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Balance_Sheet_Parenthetical_Pa" sheetId="3" r:id="rId3"/>
    <sheet name="Consolidated_Statements_of_Inc" sheetId="4" r:id="rId4"/>
    <sheet name="Consolidated_Statements_of_Com" sheetId="5" r:id="rId5"/>
    <sheet name="Consolidated_Statements_of_Sto" sheetId="69" r:id="rId6"/>
    <sheet name="Stockholders_Equity_Parentheti" sheetId="7" r:id="rId7"/>
    <sheet name="Consolidated_Statements_of_Cas" sheetId="8" r:id="rId8"/>
    <sheet name="Basis_of_Presentation_Notes" sheetId="70" r:id="rId9"/>
    <sheet name="Critical_Accounting_Policies_N" sheetId="71" r:id="rId10"/>
    <sheet name="Securities_Available_for_Sale_" sheetId="72" r:id="rId11"/>
    <sheet name="Loans_and_Allowance_for_Loan_L" sheetId="73" r:id="rId12"/>
    <sheet name="Derivatives_Notes" sheetId="74" r:id="rId13"/>
    <sheet name="LongTerm_Debt_Notes" sheetId="75" r:id="rId14"/>
    <sheet name="Fair_Value_Measurements_Notes" sheetId="76" r:id="rId15"/>
    <sheet name="Common_Stock_Repurchases_Notes" sheetId="77" r:id="rId16"/>
    <sheet name="Earnings_Per_Common_Share_Note" sheetId="78" r:id="rId17"/>
    <sheet name="Comprehensive_Income_Notes" sheetId="79" r:id="rId18"/>
    <sheet name="Deferred_Income_Taxes_Notes" sheetId="80" r:id="rId19"/>
    <sheet name="Commitments_and_Contingencies_" sheetId="81" r:id="rId20"/>
    <sheet name="Critical_Accounting_Policies_P" sheetId="82" r:id="rId21"/>
    <sheet name="Securities_Available_for_Sale_1" sheetId="83" r:id="rId22"/>
    <sheet name="Loans_and_Allowance_for_Loan_L1" sheetId="84" r:id="rId23"/>
    <sheet name="Derivatives_Tables" sheetId="85" r:id="rId24"/>
    <sheet name="Fair_Value_Measurements_Tables" sheetId="86" r:id="rId25"/>
    <sheet name="Earnings_Per_Common_Share_Tabl" sheetId="87" r:id="rId26"/>
    <sheet name="Comprehensive_Income_Tables" sheetId="88" r:id="rId27"/>
    <sheet name="Deferred_Income_Taxes_Tables" sheetId="89" r:id="rId28"/>
    <sheet name="Commitments_and_Contingencies_1" sheetId="90" r:id="rId29"/>
    <sheet name="Basis_of_Presentation_Details" sheetId="30" r:id="rId30"/>
    <sheet name="Securities_Available_for_Sale_2" sheetId="91" r:id="rId31"/>
    <sheet name="Securities_Available_for_Sale_3" sheetId="92" r:id="rId32"/>
    <sheet name="Securities_Available_for_Sale_4" sheetId="33" r:id="rId33"/>
    <sheet name="Securities_Available_for_Sale_5" sheetId="93" r:id="rId34"/>
    <sheet name="Securities_Available_for_Sale_6" sheetId="35" r:id="rId35"/>
    <sheet name="Securities_Available_for_Sale_7" sheetId="94" r:id="rId36"/>
    <sheet name="Loans_and_Allowance_for_Loan_L2" sheetId="95" r:id="rId37"/>
    <sheet name="Loans_and_Allowance_for_Loan_L3" sheetId="96" r:id="rId38"/>
    <sheet name="Loans_and_Allowance_for_Loan_L4" sheetId="39" r:id="rId39"/>
    <sheet name="Loans_and_Allowance_for_Loan_L5" sheetId="97" r:id="rId40"/>
    <sheet name="Loans_and_Allowance_for_Loan_L6" sheetId="98" r:id="rId41"/>
    <sheet name="Loans_and_Allowance_for_Loan_L7" sheetId="42" r:id="rId42"/>
    <sheet name="Loans_and_Allowance_for_Loan_L8" sheetId="99" r:id="rId43"/>
    <sheet name="Loans_and_Allowance_for_Loan_L9" sheetId="100" r:id="rId44"/>
    <sheet name="Recovered_Sheet1" sheetId="101" r:id="rId45"/>
    <sheet name="Recovered_Sheet2" sheetId="46" r:id="rId46"/>
    <sheet name="Recovered_Sheet3" sheetId="102" r:id="rId47"/>
    <sheet name="Recovered_Sheet4" sheetId="103" r:id="rId48"/>
    <sheet name="Recovered_Sheet5" sheetId="104" r:id="rId49"/>
    <sheet name="Derivatives_Details" sheetId="105" r:id="rId50"/>
    <sheet name="Derivatives_PreTax_Losses_Deta" sheetId="106" r:id="rId51"/>
    <sheet name="LongTerm_Debt_LongTerm_Borrowi" sheetId="52" r:id="rId52"/>
    <sheet name="LongTerm_Debt_Contract_Payable" sheetId="53" r:id="rId53"/>
    <sheet name="Fair_Value_Measurements_Recurr" sheetId="107" r:id="rId54"/>
    <sheet name="Fair_Value_Measurements_Change" sheetId="108" r:id="rId55"/>
    <sheet name="Fair_Value_Measurements_Quanti" sheetId="109" r:id="rId56"/>
    <sheet name="Fair_Value_Measurements_Nonrec" sheetId="110" r:id="rId57"/>
    <sheet name="Fair_Value_Measurements_Quanti1" sheetId="111" r:id="rId58"/>
    <sheet name="Fair_Value_Measurements_Carryi" sheetId="112" r:id="rId59"/>
    <sheet name="Fair_Value_Measurements_Narrat" sheetId="60" r:id="rId60"/>
    <sheet name="Common_Stock_Repurchases_Detai" sheetId="61" r:id="rId61"/>
    <sheet name="Earnings_Per_Common_Share_Deta" sheetId="62" r:id="rId62"/>
    <sheet name="Comprehensive_Income_Changes_i" sheetId="63" r:id="rId63"/>
    <sheet name="Comprehensive_Income_Tax_Effec" sheetId="64" r:id="rId64"/>
    <sheet name="Deferred_Income_Taxes_Details" sheetId="113" r:id="rId65"/>
    <sheet name="Commitments_and_Contingencies_2" sheetId="114" r:id="rId66"/>
    <sheet name="Commitments_and_Contingencies_3" sheetId="115"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08" uniqueCount="1185">
  <si>
    <t>Document and Entity Information Document</t>
  </si>
  <si>
    <t>9 Months Ended</t>
  </si>
  <si>
    <t>Sep. 30, 2013</t>
  </si>
  <si>
    <t>Oct. 24, 2013</t>
  </si>
  <si>
    <t>Entity Information</t>
  </si>
  <si>
    <t>Entity Registrant Name</t>
  </si>
  <si>
    <t>WEST BANCORPORATION INC</t>
  </si>
  <si>
    <t>Entity Central Index Key</t>
  </si>
  <si>
    <t>Document Type</t>
  </si>
  <si>
    <t>10-Q</t>
  </si>
  <si>
    <t>Document Period Date</t>
  </si>
  <si>
    <t>Amendment Flag</t>
  </si>
  <si>
    <t>Document Fiscal Year Focus</t>
  </si>
  <si>
    <t>Document Fiscal Period Focus</t>
  </si>
  <si>
    <t>Q3</t>
  </si>
  <si>
    <t>Current Fiscal Year End Date</t>
  </si>
  <si>
    <t>Entity Current Reporting Status</t>
  </si>
  <si>
    <t>Yes</t>
  </si>
  <si>
    <t>Entity Filer Category</t>
  </si>
  <si>
    <t>Accelerated Filer</t>
  </si>
  <si>
    <t>Entity Common Stock, Shares Outstanding</t>
  </si>
  <si>
    <t>Consolidated Balance Sheets (USD $)</t>
  </si>
  <si>
    <t>In Thousands, unless otherwise specified</t>
  </si>
  <si>
    <t>Dec. 31, 2012</t>
  </si>
  <si>
    <t>ASSETS</t>
  </si>
  <si>
    <t>Cash and due from banks</t>
  </si>
  <si>
    <t>Federal funds sold and other short-term investments</t>
  </si>
  <si>
    <t>Cash and cash equivalents</t>
  </si>
  <si>
    <t>Securities available for sale</t>
  </si>
  <si>
    <t>Federal Home Loan Bank stock, at cost</t>
  </si>
  <si>
    <t>Loans held for sale</t>
  </si>
  <si>
    <t>Loans</t>
  </si>
  <si>
    <t>Allowance for loan losses</t>
  </si>
  <si>
    <t>Loans, net</t>
  </si>
  <si>
    <t>Premises and equipment, net</t>
  </si>
  <si>
    <t>Accrued interest receivable</t>
  </si>
  <si>
    <t>Bank-owned life insurance</t>
  </si>
  <si>
    <t>Other real estate owned</t>
  </si>
  <si>
    <t>Deferred tax assets</t>
  </si>
  <si>
    <t>Other assets</t>
  </si>
  <si>
    <t>Total assets</t>
  </si>
  <si>
    <t>LIABILITIES</t>
  </si>
  <si>
    <t>Noninterest-bearing demand deposits</t>
  </si>
  <si>
    <t>Interest-bearing demand deposits</t>
  </si>
  <si>
    <t>Savings deposits</t>
  </si>
  <si>
    <t>Time deposits of $100,000 or more</t>
  </si>
  <si>
    <t>Other time deposits</t>
  </si>
  <si>
    <t>Total deposits</t>
  </si>
  <si>
    <t>Federal funds purchased and securities sold under agreements to repurchase</t>
  </si>
  <si>
    <t>Subordinated notes</t>
  </si>
  <si>
    <t>Federal Home Loan Bank advances, net of discount</t>
  </si>
  <si>
    <t>Long-term debt</t>
  </si>
  <si>
    <t>Accrued expenses and other liabilities</t>
  </si>
  <si>
    <t>Total liabilities</t>
  </si>
  <si>
    <t>STOCKHOLDERS' EQUITY</t>
  </si>
  <si>
    <t>Preferred stock, $0.01 par value; authorized 50,000,000 shares; no shares issued and outstanding at September 30, 2013 and December 31, 2012</t>
  </si>
  <si>
    <t>Common stock, no par value; authorized 50,000,000 shares; 15,976,204 and 17,403,882 shares issued and outstanding at September 30, 2013 and December 31, 2012, respectively</t>
  </si>
  <si>
    <t>Additional paid-in capital</t>
  </si>
  <si>
    <t>Retained earnings</t>
  </si>
  <si>
    <t>Accumulated other comprehensive income (loss)</t>
  </si>
  <si>
    <t>Total stockholders' equity</t>
  </si>
  <si>
    <t>Total liabilities and stockholders' equity</t>
  </si>
  <si>
    <t>Balance Sheet Parenthetical (Parentheticals) (USD $)</t>
  </si>
  <si>
    <t>Preferred Stock:</t>
  </si>
  <si>
    <t>Preferred stock, par value ($ per share)</t>
  </si>
  <si>
    <t>Preferred stock, share authorized</t>
  </si>
  <si>
    <t>Preferred stock, shares issued</t>
  </si>
  <si>
    <t>Preferred stock, shares outstanding</t>
  </si>
  <si>
    <t>Common Stock:</t>
  </si>
  <si>
    <t>Common stock, par value ($ per share)</t>
  </si>
  <si>
    <t>  </t>
  </si>
  <si>
    <t>Common stock, share authorized</t>
  </si>
  <si>
    <t>Common stock, share issued</t>
  </si>
  <si>
    <t>Common stock, share outstanding</t>
  </si>
  <si>
    <t>Consolidated Statements of Income (USD $)</t>
  </si>
  <si>
    <t>In Thousands, except Per Share data, unless otherwise specified</t>
  </si>
  <si>
    <t>3 Months Ended</t>
  </si>
  <si>
    <t>Sep. 30, 2012</t>
  </si>
  <si>
    <t>Interest income:</t>
  </si>
  <si>
    <t>Loans, including fees</t>
  </si>
  <si>
    <t>Securities:</t>
  </si>
  <si>
    <t>Taxable securities</t>
  </si>
  <si>
    <t>Tax-exempt securities</t>
  </si>
  <si>
    <t>Total interest income</t>
  </si>
  <si>
    <t>Interest expense:</t>
  </si>
  <si>
    <t>Deposits</t>
  </si>
  <si>
    <t>Federal Home Loan Bank advances</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Gains and fees on sales of residential mortgages</t>
  </si>
  <si>
    <t>Increase in cash value of bank-owned life insurance</t>
  </si>
  <si>
    <t>Gain from bank-owned life insurance</t>
  </si>
  <si>
    <t>Investment securities impairment losses</t>
  </si>
  <si>
    <t>Realized investment securities gains, net</t>
  </si>
  <si>
    <t>Other income</t>
  </si>
  <si>
    <t>Total noninterest income</t>
  </si>
  <si>
    <t>Noninterest expense:</t>
  </si>
  <si>
    <t>Salaries and employee benefits</t>
  </si>
  <si>
    <t>Occupancy</t>
  </si>
  <si>
    <t>Data processing</t>
  </si>
  <si>
    <t>FDIC insurance expense</t>
  </si>
  <si>
    <t>Other real estate owned expense</t>
  </si>
  <si>
    <t>Professional fees</t>
  </si>
  <si>
    <t>Consulting fees</t>
  </si>
  <si>
    <t>Other expenses</t>
  </si>
  <si>
    <t>Total noninterest expense</t>
  </si>
  <si>
    <t>Income before income taxes</t>
  </si>
  <si>
    <t>Income taxes</t>
  </si>
  <si>
    <t>Net income</t>
  </si>
  <si>
    <t>Basic earnings per common share (in dollars per share)</t>
  </si>
  <si>
    <t>Diluted earnings per common share (in dollars per share)</t>
  </si>
  <si>
    <t>Cash dividends declared per common share (in dollars per share)</t>
  </si>
  <si>
    <t>The negative provisions for the various segments are either related to the decline in each of those portfolio segments during the time periods disclosed or improvement in the credit quality factors related to those portfolio segments.</t>
  </si>
  <si>
    <t>Consolidated Statements of Comprehensive Income (USD $)</t>
  </si>
  <si>
    <t>Unrealized gains (losses) on derivatives arising during the period before tax</t>
  </si>
  <si>
    <t>Other comprehensive income (loss) before tax</t>
  </si>
  <si>
    <t>Tax (expense) benefit related to other comprehensive income (loss)</t>
  </si>
  <si>
    <t>Other comprehensive income (loss), net of tax</t>
  </si>
  <si>
    <t>Comprehensive income</t>
  </si>
  <si>
    <t>Unrealized gains on securities for which a portion of an other than temporary impairment has been recorded in earnings before tax [Member]</t>
  </si>
  <si>
    <t>Other comprehensive income (loss), before tax</t>
  </si>
  <si>
    <t>Unrealized holding gains (losses) arising during the period</t>
  </si>
  <si>
    <t>Less: reclassification adjustment for impairment losses realized in net income</t>
  </si>
  <si>
    <t>Net unrealized gains (losses) on securities before tax expense</t>
  </si>
  <si>
    <t>Unrealized gains (losses) on securities without other than temporary impairment before tax [Member]</t>
  </si>
  <si>
    <t>Less: reclassification adjustment for net gains realized in net income</t>
  </si>
  <si>
    <t>Consolidated Statements of Stockholders' Equity (USD $)</t>
  </si>
  <si>
    <t>In Thousands, except Share data, unless otherwise specified</t>
  </si>
  <si>
    <t>Total</t>
  </si>
  <si>
    <t>Preferred Stock [Member]</t>
  </si>
  <si>
    <t>Common Stock [Member]</t>
  </si>
  <si>
    <t>Additional Paid-in Capital [Member]</t>
  </si>
  <si>
    <t>Retained Earnings [Member]</t>
  </si>
  <si>
    <t>Accumulated Other Comprehensive Income [Member]</t>
  </si>
  <si>
    <t>Balance at Dec. 31, 2011</t>
  </si>
  <si>
    <t>Common Stock, Shares, Outstanding at Dec. 31, 2011</t>
  </si>
  <si>
    <t>Increase (Decrease) in Stockholders' Equity [Roll Forward]</t>
  </si>
  <si>
    <t>Dividends, Common Stock, Cash</t>
  </si>
  <si>
    <t>Stock-based compensation costs</t>
  </si>
  <si>
    <t>Balance at Sep. 30, 2012</t>
  </si>
  <si>
    <t>Common Stock, Shares, Outstanding at Sep. 30, 2012</t>
  </si>
  <si>
    <t>Balance at Dec. 31, 2012</t>
  </si>
  <si>
    <t>Common Stock, Shares, Outstanding at Dec. 31, 2012</t>
  </si>
  <si>
    <t>Repurchase and cancellation of common stock, shares</t>
  </si>
  <si>
    <t>Repurchase and cancellation of common stock, value</t>
  </si>
  <si>
    <t>Issuance of common stock upon conversion of restricted stock units, net of shares withheld for payroll taxes, shares</t>
  </si>
  <si>
    <t>Issuance of common stock upon conversion of restricted stock units, net of shares withheld for payroll taxes, value</t>
  </si>
  <si>
    <t>Excess tax benefits from vesting of restricted stock units</t>
  </si>
  <si>
    <t>Balance at Sep. 30, 2013</t>
  </si>
  <si>
    <t>Common Stock, Shares, Outstanding at Sep. 30, 2013</t>
  </si>
  <si>
    <t>Balance at Jun. 03, 2013</t>
  </si>
  <si>
    <t>Common Stock, Shares, Outstanding at Jun. 05, 2013</t>
  </si>
  <si>
    <t>Stockholders' Equity Parenthetical (Parentheticals) (USD $)</t>
  </si>
  <si>
    <t>Consolidated Statements of Cash Flows (USD $)</t>
  </si>
  <si>
    <t>Cash Flows from Operating Activities:</t>
  </si>
  <si>
    <t>Adjustments to reconcile net income to net cash provided by operating activities:</t>
  </si>
  <si>
    <t>Net amortization and accretion</t>
  </si>
  <si>
    <t>Loss on disposition of premises and equipment</t>
  </si>
  <si>
    <t>Investment securities gains, net</t>
  </si>
  <si>
    <t>Stock-based compensation</t>
  </si>
  <si>
    <t>Gain on sale of loans</t>
  </si>
  <si>
    <t>Proceeds from sales of loans held for sale</t>
  </si>
  <si>
    <t>Originations of loans held for sale</t>
  </si>
  <si>
    <t>Gain on sale of other real estate owned</t>
  </si>
  <si>
    <t>Write-down of other real estate owned</t>
  </si>
  <si>
    <t>Increase in value of bank-owned life insurance</t>
  </si>
  <si>
    <t>Depreciation</t>
  </si>
  <si>
    <t>Deferred income taxes</t>
  </si>
  <si>
    <t>Change in assets and liabilities:</t>
  </si>
  <si>
    <t>Increase in accrued interest receivable</t>
  </si>
  <si>
    <t>(Increase) decrease in other assets</t>
  </si>
  <si>
    <t>Increase (decrease) in accrued expenses and other liabilities</t>
  </si>
  <si>
    <t>Net cash provided by operating activities</t>
  </si>
  <si>
    <t>Cash Flows from Investing Activities:</t>
  </si>
  <si>
    <t>Proceeds from sales, calls, and maturities of securities available for sale</t>
  </si>
  <si>
    <t>Purchases of securities available for sale</t>
  </si>
  <si>
    <t>Purchases of Federal Home Loan Bank stock</t>
  </si>
  <si>
    <t>Proceeds from redemption of Federal Home Loan Bank stock</t>
  </si>
  <si>
    <t>Net increase in loans</t>
  </si>
  <si>
    <t>Net proceeds from sales of other real estate owned</t>
  </si>
  <si>
    <t>Purchases of premises and equipment</t>
  </si>
  <si>
    <t>Proceeds of principal and earnings from bank-owned life insurance</t>
  </si>
  <si>
    <t>Net cash used in investing activities</t>
  </si>
  <si>
    <t>Cash Flows from Financing Activities:</t>
  </si>
  <si>
    <t>Net increase (decrease) in deposits</t>
  </si>
  <si>
    <t>Net increase (decrease) in federal funds purchased and securities sold under agreements to repurchase</t>
  </si>
  <si>
    <t>Proceeds from long-term borrowings</t>
  </si>
  <si>
    <t>Principal payments on long-term borrowings</t>
  </si>
  <si>
    <t>Common stock dividends paid</t>
  </si>
  <si>
    <t>Repurchase and cancellation of common stock</t>
  </si>
  <si>
    <t>Tax withholding related to net share settlements of restricted stock units</t>
  </si>
  <si>
    <t>Net cash provided by (used in) financing activities</t>
  </si>
  <si>
    <t>Net increase (decrease) in cash and cash equivalents</t>
  </si>
  <si>
    <t>Cash and Cash Equivalents</t>
  </si>
  <si>
    <t>Beginning</t>
  </si>
  <si>
    <t>Ending</t>
  </si>
  <si>
    <t>Supplemental Disclosures of Cash Flow Information:</t>
  </si>
  <si>
    <t>Cash payments for interest</t>
  </si>
  <si>
    <t>Cash payments for income taxes</t>
  </si>
  <si>
    <t>Supplemental Disclosure of Noncash Investing and Financing Activities:</t>
  </si>
  <si>
    <t>Transfer of loans to other real estate owned</t>
  </si>
  <si>
    <t>Sale of other real estate owned financed by issuance of a loan</t>
  </si>
  <si>
    <t>Purchases of premises financed by issuance of long-term borrowings</t>
  </si>
  <si>
    <t>Basis of Presentation (Notes)</t>
  </si>
  <si>
    <t>Basis of Presentation [Abstract]</t>
  </si>
  <si>
    <t>Basis of Presentation [Text Block]</t>
  </si>
  <si>
    <t> Basis of Presentation</t>
  </si>
  <si>
    <r>
      <t xml:space="preserve">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t>
    </r>
    <r>
      <rPr>
        <sz val="10"/>
        <color rgb="FF000000"/>
        <rFont val="Inherit"/>
      </rPr>
      <t>December 31, 2012</t>
    </r>
    <r>
      <rPr>
        <sz val="10"/>
        <color theme="1"/>
        <rFont val="Inherit"/>
      </rPr>
      <t xml:space="preserve">.  In the opinion of management, the accompanying consolidated financial statements contain all adjustments necessary to present fairly the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income and comprehensive income for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The results for these interim periods may not be indicative of results for the entire year or for any other period.</t>
    </r>
  </si>
  <si>
    <r>
      <t xml:space="preserve">The consolidated financial statements have been prepared in conformity with U.S. generally accepted accounting principles (GAAP) established by the Financial Accounting Standards Board (FASB).  References to GAAP issued by the FASB in these footnotes are to the FASB </t>
    </r>
    <r>
      <rPr>
        <i/>
        <sz val="10"/>
        <color theme="1"/>
        <rFont val="Inherit"/>
      </rPr>
      <t>Accounting Standards Codification™</t>
    </r>
    <r>
      <rPr>
        <sz val="10"/>
        <color theme="1"/>
        <rFont val="Inherit"/>
      </rPr>
      <t>, sometimes referred to as the Codification or ASC.  In preparing the financial statements, management is required to make estimates and assumptions that affect the reported amounts of assets and liabilities and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other than temporary impairment (OTTI), the valuation of other real estate owned and the allowance for loan losses.</t>
    </r>
  </si>
  <si>
    <r>
      <t xml:space="preserve">The accompanying unaudited consolidated financial statements include the accounts of the Company, West Bank, West Bank's wholly-owned subsidiary WB Funding Corporation (which owns an interest in a partnership) and West Bank's </t>
    </r>
    <r>
      <rPr>
        <sz val="10"/>
        <color rgb="FF000000"/>
        <rFont val="Inherit"/>
      </rPr>
      <t>99.99 percent</t>
    </r>
    <r>
      <rPr>
        <sz val="10"/>
        <color theme="1"/>
        <rFont val="Inherit"/>
      </rPr>
      <t xml:space="preserve"> owned subsidiary ICD IV, LLC (a community development entity).  All significant intercompany transactions and balances have been eliminated in consolidation.  In accordance with GAAP, West Bancorporation Capital Trust I is recorded on the books of the Company using the equity method of accounting and is not consolidated.</t>
    </r>
  </si>
  <si>
    <r>
      <t>Recent accounting developments:</t>
    </r>
    <r>
      <rPr>
        <sz val="10"/>
        <color theme="1"/>
        <rFont val="Inherit"/>
      </rPr>
      <t xml:space="preserve"> In February 2013, the FASB issued Accounting Standards Update No. 2013-02, Comprehensive Income (Topic 220): </t>
    </r>
    <r>
      <rPr>
        <i/>
        <sz val="10"/>
        <color theme="1"/>
        <rFont val="Inherit"/>
      </rPr>
      <t>Reporting of Amounts Reclassified Out of Accumulated Other Comprehensive Income</t>
    </r>
    <r>
      <rPr>
        <sz val="10"/>
        <color theme="1"/>
        <rFont val="Inherit"/>
      </rPr>
      <t xml:space="preserve">, to improve the transparency of reporting reclassifications out of accumulated other comprehensive income. The amendments in the update do not change the current requirements for reporting net income or other comprehensive income in the financial statements. The new amendments require an organization to present (either on the face of the statement where net income is presented or in the notes) the effects on the line items of net income of significant amounts reclassified out of accumulated other comprehensive income if the item reclassified is required under GAAP to be reclassified to net income in its entirety in the same reporting period. Additionally, for other amounts that are not required under GAAP to be reclassified in their entirety to net income in the same reporting period, an entity is required to cross-reference other disclosures required under GAAP to provide additional detail about those amounts. For public companies, the amendments were effective for reporting periods beginning after December 15, 2012. The adoption of this guidance did not have a material impact on the Company's consolidated financial statements. </t>
    </r>
  </si>
  <si>
    <r>
      <t xml:space="preserve">In July 2013, the FASB issued Accounting Standards Update No.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e update requires an entity to present an unrecognized tax benefit, or portion thereof, in the statement of financial pos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he tax law of the applicable jurisdiction does not require the entity to use and the entity does not intend to use the deferred tax asset for such purpose, the unrecognized tax benefit should be presented in the statement of financial position as a liability and should not be combined with deferred tax assets. For public companies, this update will be effective for interim and annual periods beginning after December 31, 2013 and early adoption is permitted. The adoption of this new guidance is not expected to have a material impact on the Company's consolidated financial statements.</t>
    </r>
  </si>
  <si>
    <t>Critical Accounting Policies (Notes)</t>
  </si>
  <si>
    <t>Critical Accounting Policies [Abstract]</t>
  </si>
  <si>
    <t>Critical Accounting Policies [Text Block]</t>
  </si>
  <si>
    <t>Critical Accounting Policies</t>
  </si>
  <si>
    <t>Management has identified its most critical accounting policies to be those related to asset impairment judgments, including fair value and OTTI of available for sale investment securities, the valuation of other real estate owned and the allowance for loan losses.</t>
  </si>
  <si>
    <r>
      <t xml:space="preserve">Securities available for sale are reported at fair value, with unrealized gains and losses reported as a separate component of accumulated other comprehensive income, net of deferred income taxes.  The Company evaluates each of its investment securities whose value has declined below amortized cost to determine whether the decline in fair value is OTTI.  The investment portfolio is evaluated for OTTI by segregating the portfolio into two segments and applying the appropriate OTTI model. Investment securities classified as available for sale are generally evaluated for OTTI under FASB ASC 320, </t>
    </r>
    <r>
      <rPr>
        <i/>
        <sz val="10"/>
        <color theme="1"/>
        <rFont val="Inherit"/>
      </rPr>
      <t>Investments - Debt and Equity Securities</t>
    </r>
    <r>
      <rPr>
        <sz val="10"/>
        <color theme="1"/>
        <rFont val="Inherit"/>
      </rPr>
      <t xml:space="preserve">. However, certain purchased beneficial interests in securitized financial assets, including asset-backed securities and collateralized debt obligations that had credit ratings below AA at the time of purchase, are evaluated using the model outlined in FASB ASC 325, </t>
    </r>
    <r>
      <rPr>
        <i/>
        <sz val="10"/>
        <color theme="1"/>
        <rFont val="Inherit"/>
      </rPr>
      <t>Beneficial Interests in Securitized Financial Assets</t>
    </r>
    <r>
      <rPr>
        <sz val="10"/>
        <color theme="1"/>
        <rFont val="Inherit"/>
      </rPr>
      <t xml:space="preserve">. </t>
    </r>
  </si>
  <si>
    <t xml:space="preserve">In determining OTTI under the FASB ASC 320 model, the review takes into consideration the severity and duration of the decline in fair value, the length of time expected for recovery, the financial condition of the issuer and other qualitative factors, as well as whether the Company intends to sell the security or whether it is more likely than not the Company will be required to sell the debt security before its anticipated recovery. </t>
  </si>
  <si>
    <t>Under the FASB ASC 325 model for the second segment of the portfolio,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 xml:space="preserve">When OTTI occurs under either model, the amount of the OTTI recognized in earnings depends on whether the Company intends to sell the security or whether it is more likely than not that it will be required to sell the security before recovery of its amortized cost basis. If the Company intends to sell or it is more likely than not that it will be required to sell the security before recovery of its amortized cost basis, the OTTI is recognized in earnings equal to the entire difference between the investment's amortized cost basis and its fair value at the balance sheet date. If the Company does not intend to sell the security and it is not more likely than not that the entity will be required to sell before recovery of its amortized cost basis, the OTTI is separated into the amount representing the credit loss and the amount related to all other factors. The amount of the total OTTI related to the credit loss is determined based on the present value of cash flows expected to be collected, using the original yield as the discount rate, and is recognized in earnings. The amount of the total OTTI related to other factors is recognized in other comprehensive income, net of applicable taxes. The previous amortized cost basis less the OTTI recognized in earnings becomes the new amortized cost basis of the investment. The assessment of whether an OTTI exists involves a high degree of subjectivity and judgment and is based on the information available to management at the time. </t>
  </si>
  <si>
    <t>Other real estate owned includes real estate properties acquired through or in lieu of foreclosure.  Properties are initially recorded at fair value less estimated selling costs at the date of foreclosure, thus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information. Any subsequent write-downs are recorded as a charge to operations, if necessary, to reduce the carrying value of a property to the updated fair value less estimated selling cost. Net costs related to the holding of properties are included in noninterest expense.</t>
  </si>
  <si>
    <t>The allowance for loan losses is established through a provision for loan losses charged to expense.  Loans are charged against the allowance for loan losses when management believes that collectability of the principal is unlikely.  The Company has policies and procedures for evaluating the overall credit quality of its loan portfolio, including timely identification of potential problem loans.  On a quarterly basis, management reviews the appropriate level for the allowance for loan losses, incorporating a variety of risk considerations, both quantitative and qualitative.  Quantitative factors include the Company's historical loss experience, delinquency and charge-off trends, collateral values, known information about individual loans and other factors.  Qualitative factors include the general economic environment in the Company's market areas and the expected trend of those economic conditions.  While management uses the best information available to make its evaluations, future adjustments to the allowance may be necessary if there are significant changes in economic conditions or the other factors relied upon.  To the extent actual results differ from forecasts and management's judgment, the allowance for loan losses may be greater or less than future charge-offs.</t>
  </si>
  <si>
    <t>Securities Available for Sale (Notes)</t>
  </si>
  <si>
    <t>Available-for-sale Securities [Abstract]</t>
  </si>
  <si>
    <t>Securities Available for Sale [Text Block]</t>
  </si>
  <si>
    <t>Securities Available for Sale</t>
  </si>
  <si>
    <r>
      <t xml:space="preserve">For securities available for sale, the following tables show the amortized cost, unrealized gains and losses (pre-tax) included in accumulated other comprehensive income (loss) and estimated fair value by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September 30, 2013</t>
  </si>
  <si>
    <t>Amortized</t>
  </si>
  <si>
    <t>Cost</t>
  </si>
  <si>
    <t>Gross</t>
  </si>
  <si>
    <t>Unrealized</t>
  </si>
  <si>
    <t>Gains</t>
  </si>
  <si>
    <t>(Losses)</t>
  </si>
  <si>
    <t>Fair</t>
  </si>
  <si>
    <t>Value</t>
  </si>
  <si>
    <t>U.S. government agencies and corporations</t>
  </si>
  <si>
    <t>$</t>
  </si>
  <si>
    <t>—</t>
  </si>
  <si>
    <t>State and political subdivisions</t>
  </si>
  <si>
    <t>(4,635</t>
  </si>
  <si>
    <t>)</t>
  </si>
  <si>
    <r>
      <t xml:space="preserve">Collateralized mortgage obligations </t>
    </r>
    <r>
      <rPr>
        <sz val="5"/>
        <color theme="1"/>
        <rFont val="Inherit"/>
      </rPr>
      <t>(1)</t>
    </r>
  </si>
  <si>
    <t>(2,748</t>
  </si>
  <si>
    <r>
      <t xml:space="preserve">Mortgage-backed securities </t>
    </r>
    <r>
      <rPr>
        <sz val="5"/>
        <color theme="1"/>
        <rFont val="Inherit"/>
      </rPr>
      <t>(1)</t>
    </r>
  </si>
  <si>
    <t>(1,676</t>
  </si>
  <si>
    <t>Trust preferred securities</t>
  </si>
  <si>
    <t>(3,228</t>
  </si>
  <si>
    <t>Corporate notes and equity securities</t>
  </si>
  <si>
    <t>(419</t>
  </si>
  <si>
    <t>(12,706</t>
  </si>
  <si>
    <t>December 31, 2012</t>
  </si>
  <si>
    <t>(68</t>
  </si>
  <si>
    <t>(103</t>
  </si>
  <si>
    <t>(3,818</t>
  </si>
  <si>
    <t>(4</t>
  </si>
  <si>
    <t>(3,993</t>
  </si>
  <si>
    <t>All collateralized mortgage obligations and mortgage-backed securities consist of residential mortgage pass-through securities guaranteed by GNMA or issued by FNMA, and real estate mortgage investment conduits guaranteed by FHLMC or GNMA.</t>
  </si>
  <si>
    <r>
      <t xml:space="preserve">Securities with an amortized cost of </t>
    </r>
    <r>
      <rPr>
        <sz val="10"/>
        <color rgb="FF000000"/>
        <rFont val="Inherit"/>
      </rPr>
      <t>$74,391</t>
    </r>
    <r>
      <rPr>
        <sz val="10"/>
        <color theme="1"/>
        <rFont val="Inherit"/>
      </rPr>
      <t xml:space="preserve"> and </t>
    </r>
    <r>
      <rPr>
        <sz val="10"/>
        <color rgb="FF000000"/>
        <rFont val="Inherit"/>
      </rPr>
      <t>$72,36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ere pledged as collateral on securities sold under agreements to repurchase, interest rate swaps and for other purposes as required or permitted by law or regulation.  Securities sold under agreements to repurchase are held in safekeeping at a correspondent bank on behalf of the Company. </t>
    </r>
  </si>
  <si>
    <r>
      <t xml:space="preserve">The amortized cost and fair value of securities available for sale as of </t>
    </r>
    <r>
      <rPr>
        <sz val="10"/>
        <color rgb="FF000000"/>
        <rFont val="Inherit"/>
      </rPr>
      <t>September 30, 2013</t>
    </r>
    <r>
      <rPr>
        <sz val="10"/>
        <color theme="1"/>
        <rFont val="Inherit"/>
      </rPr>
      <t>, by contractual maturity, are shown in the following table.  Certain securities have call features that allow the issuer to call the securities prior to maturity.  Expected maturities may differ from contractual maturities in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summary.</t>
    </r>
  </si>
  <si>
    <t>Amortized Cost</t>
  </si>
  <si>
    <t>Fair Value</t>
  </si>
  <si>
    <t>Due in one year or less</t>
  </si>
  <si>
    <t>Due after one year through five years</t>
  </si>
  <si>
    <t>Due after five years through ten years</t>
  </si>
  <si>
    <t>Due after ten years</t>
  </si>
  <si>
    <t>Collateralized mortgage obligations and mortgage-backed securities</t>
  </si>
  <si>
    <t>Equity securities</t>
  </si>
  <si>
    <r>
      <t xml:space="preserve">The details of the sales of secur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in the following table.</t>
    </r>
  </si>
  <si>
    <t>Three Months Ended September 30,</t>
  </si>
  <si>
    <t>Nine Months Ended September 30,</t>
  </si>
  <si>
    <t>Proceeds from sales</t>
  </si>
  <si>
    <t>Gross gains on sales</t>
  </si>
  <si>
    <t>Gross losses on sales</t>
  </si>
  <si>
    <r>
      <t xml:space="preserve">The following tables show the fair value and gross unrealized losses, aggregated by investment category and length of time that individual securities have been in a continuous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Less than 12 months</t>
  </si>
  <si>
    <t>12 months or longer</t>
  </si>
  <si>
    <t>Collateralized mortgage obligations</t>
  </si>
  <si>
    <t>(2,747</t>
  </si>
  <si>
    <t>(1</t>
  </si>
  <si>
    <t>Mortgage-backed securities</t>
  </si>
  <si>
    <t>(9,477</t>
  </si>
  <si>
    <t>(3,229</t>
  </si>
  <si>
    <t>(62</t>
  </si>
  <si>
    <t>(6</t>
  </si>
  <si>
    <t>(169</t>
  </si>
  <si>
    <t>(3,824</t>
  </si>
  <si>
    <r>
      <t xml:space="preserve">See Note 2 for a discussion of accounting policies related to securities with unrealized losses. As of </t>
    </r>
    <r>
      <rPr>
        <sz val="10"/>
        <color rgb="FF000000"/>
        <rFont val="Inherit"/>
      </rPr>
      <t>September 30, 2013</t>
    </r>
    <r>
      <rPr>
        <sz val="10"/>
        <color theme="1"/>
        <rFont val="Inherit"/>
      </rPr>
      <t xml:space="preserve">, the available for sale investment portfolio included </t>
    </r>
    <r>
      <rPr>
        <sz val="10"/>
        <color rgb="FF000000"/>
        <rFont val="Inherit"/>
      </rPr>
      <t>one</t>
    </r>
    <r>
      <rPr>
        <sz val="10"/>
        <color theme="1"/>
        <rFont val="Inherit"/>
      </rPr>
      <t xml:space="preserve"> collateralized mortgage obligation security and </t>
    </r>
    <r>
      <rPr>
        <sz val="10"/>
        <color rgb="FF000000"/>
        <rFont val="Inherit"/>
      </rPr>
      <t>two</t>
    </r>
    <r>
      <rPr>
        <sz val="10"/>
        <color theme="1"/>
        <rFont val="Inherit"/>
      </rPr>
      <t xml:space="preserve"> trust preferred securities (TPS) with unrealized losses that have existed for longer than one year.</t>
    </r>
  </si>
  <si>
    <r>
      <t xml:space="preserve">The Company believes the unrealized losses on investments in municipal obligations, collateralized mortgage obligations, mortgage-backed securities and corporate notes as of </t>
    </r>
    <r>
      <rPr>
        <sz val="10"/>
        <color rgb="FF000000"/>
        <rFont val="Inherit"/>
      </rPr>
      <t>September 30, 2013</t>
    </r>
    <r>
      <rPr>
        <sz val="10"/>
        <color theme="1"/>
        <rFont val="Inherit"/>
      </rPr>
      <t xml:space="preserve">, were due to market conditions, not reduced estimated cash flows. There was a significant increase in market interest rates in June 2013 and rates continued to rise slightly during the third quarter of 2013, particularly in the longer part of the interest rate curve. This caused a measurable decline in the fair market value of the bond portfolio. The Company does not intend to sell these securities, does not anticipate that these securities will be required to be sold before anticipated recovery, and expects full principal and interest to be collected. Therefore, the Company did not consider these investments to have OTTI at </t>
    </r>
    <r>
      <rPr>
        <sz val="10"/>
        <color rgb="FF000000"/>
        <rFont val="Inherit"/>
      </rPr>
      <t>September 30, 2013</t>
    </r>
    <r>
      <rPr>
        <sz val="10"/>
        <color theme="1"/>
        <rFont val="Inherit"/>
      </rPr>
      <t xml:space="preserve">. </t>
    </r>
  </si>
  <si>
    <r>
      <t xml:space="preserve">The Company believes the unrealized loss of </t>
    </r>
    <r>
      <rPr>
        <sz val="10"/>
        <color rgb="FF000000"/>
        <rFont val="Inherit"/>
      </rPr>
      <t>$859</t>
    </r>
    <r>
      <rPr>
        <sz val="10"/>
        <color theme="1"/>
        <rFont val="Inherit"/>
      </rPr>
      <t xml:space="preserve"> on an investment in </t>
    </r>
    <r>
      <rPr>
        <sz val="10"/>
        <color rgb="FF000000"/>
        <rFont val="Inherit"/>
      </rPr>
      <t>one</t>
    </r>
    <r>
      <rPr>
        <sz val="10"/>
        <color theme="1"/>
        <rFont val="Inherit"/>
      </rPr>
      <t xml:space="preserve"> single-issuer TPS issued by Heartland Financial, USA, Inc. as of </t>
    </r>
    <r>
      <rPr>
        <sz val="10"/>
        <color rgb="FF000000"/>
        <rFont val="Inherit"/>
      </rPr>
      <t>September 30, 2013</t>
    </r>
    <r>
      <rPr>
        <sz val="10"/>
        <color theme="1"/>
        <rFont val="Inherit"/>
      </rPr>
      <t xml:space="preserve">, was due to market conditions, not reduced estimated cash flows.  The Company does not intend to sell this security, does not anticipate that this security will be required to be sold before anticipated recovery and expects full principal and interest will be collected.  Therefore, the Company did not consider this investment to have OTTI at </t>
    </r>
    <r>
      <rPr>
        <sz val="10"/>
        <color rgb="FF000000"/>
        <rFont val="Inherit"/>
      </rPr>
      <t>September 30, 2013</t>
    </r>
    <r>
      <rPr>
        <sz val="10"/>
        <color theme="1"/>
        <rFont val="Inherit"/>
      </rPr>
      <t xml:space="preserve">. </t>
    </r>
  </si>
  <si>
    <r>
      <t xml:space="preserve">As of </t>
    </r>
    <r>
      <rPr>
        <sz val="10"/>
        <color rgb="FF000000"/>
        <rFont val="Inherit"/>
      </rPr>
      <t>September 30, 2013</t>
    </r>
    <r>
      <rPr>
        <sz val="10"/>
        <color theme="1"/>
        <rFont val="Inherit"/>
      </rPr>
      <t xml:space="preserve">, the Company had </t>
    </r>
    <r>
      <rPr>
        <sz val="10"/>
        <color rgb="FF000000"/>
        <rFont val="Inherit"/>
      </rPr>
      <t>one</t>
    </r>
    <r>
      <rPr>
        <sz val="10"/>
        <color theme="1"/>
        <rFont val="Inherit"/>
      </rPr>
      <t xml:space="preserve"> pooled TPS, ALESCO Preferred Funding X, Ltd., it has considered to have OTTI since 2009.  The Company engaged an independent consulting firm to assist in the valuation of this security.  In accordance with ASC 325, a discounted cash flow model was used to determine the estimated fair value of this security. Based on that valuation, management determined the security had an estimated fair value of </t>
    </r>
    <r>
      <rPr>
        <sz val="10"/>
        <color rgb="FF000000"/>
        <rFont val="Inherit"/>
      </rPr>
      <t>$1,802</t>
    </r>
    <r>
      <rPr>
        <sz val="10"/>
        <color theme="1"/>
        <rFont val="Inherit"/>
      </rPr>
      <t xml:space="preserve"> at </t>
    </r>
    <r>
      <rPr>
        <sz val="10"/>
        <color rgb="FF000000"/>
        <rFont val="Inherit"/>
      </rPr>
      <t>September 30, 2013</t>
    </r>
    <r>
      <rPr>
        <sz val="10"/>
        <color theme="1"/>
        <rFont val="Inherit"/>
      </rPr>
      <t xml:space="preserve">.  Based on the valuation work performed, </t>
    </r>
    <r>
      <rPr>
        <sz val="10"/>
        <color rgb="FF000000"/>
        <rFont val="Inherit"/>
      </rPr>
      <t>no</t>
    </r>
    <r>
      <rPr>
        <sz val="10"/>
        <color theme="1"/>
        <rFont val="Inherit"/>
      </rPr>
      <t xml:space="preserve"> additional credit loss was recogniz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 credit loss of </t>
    </r>
    <r>
      <rPr>
        <sz val="10"/>
        <color rgb="FF000000"/>
        <rFont val="Inherit"/>
      </rPr>
      <t>$6</t>
    </r>
    <r>
      <rPr>
        <sz val="10"/>
        <color theme="1"/>
        <rFont val="Inherit"/>
      </rPr>
      <t xml:space="preserve"> was recognized in the third quarter of 2012 and </t>
    </r>
    <r>
      <rPr>
        <sz val="10"/>
        <color rgb="FF000000"/>
        <rFont val="Inherit"/>
      </rPr>
      <t>$179</t>
    </r>
    <r>
      <rPr>
        <sz val="10"/>
        <color theme="1"/>
        <rFont val="Inherit"/>
      </rPr>
      <t xml:space="preserve"> was recognized during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remaining unrealized loss of </t>
    </r>
    <r>
      <rPr>
        <sz val="10"/>
        <color rgb="FF000000"/>
        <rFont val="Inherit"/>
      </rPr>
      <t>$2,369</t>
    </r>
    <r>
      <rPr>
        <sz val="10"/>
        <color theme="1"/>
        <rFont val="Inherit"/>
      </rPr>
      <t xml:space="preserve"> is reflected in accumulated other comprehensive income, net of taxes of </t>
    </r>
    <r>
      <rPr>
        <sz val="10"/>
        <color rgb="FF000000"/>
        <rFont val="Inherit"/>
      </rPr>
      <t>$900</t>
    </r>
    <r>
      <rPr>
        <sz val="10"/>
        <color theme="1"/>
        <rFont val="Inherit"/>
      </rPr>
      <t xml:space="preserve">.  The Company will continue to periodically estimate the present value of cash flows expected to be collected over the life of the security. </t>
    </r>
  </si>
  <si>
    <r>
      <t xml:space="preserve">The following table provides a roll forward of the cumulative amount of credit-related losses recognized in earning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lance at beginning of period</t>
  </si>
  <si>
    <t>Current period credit loss recognized in earnings</t>
  </si>
  <si>
    <t>Reductions for securities sold during the period</t>
  </si>
  <si>
    <t>Reductions for securities where there is an intent to</t>
  </si>
  <si>
    <t>sell or requirement to sell</t>
  </si>
  <si>
    <t>Reductions for increases in cash flows expected to</t>
  </si>
  <si>
    <t>be collected</t>
  </si>
  <si>
    <t>Balance at end of period</t>
  </si>
  <si>
    <t>Loans and Allowance for Loan Losses (Notes)</t>
  </si>
  <si>
    <t>Loans and Allowance for Loan Losses [Abstract]</t>
  </si>
  <si>
    <t>Loans and Allowance for Loan Losses [Text Block]</t>
  </si>
  <si>
    <t>Loans and Allowance for Loan Losses</t>
  </si>
  <si>
    <r>
      <t xml:space="preserve">Loans consisted of the following seg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mmercial</t>
  </si>
  <si>
    <t>Real estate:</t>
  </si>
  <si>
    <t>Construction, land and land development</t>
  </si>
  <si>
    <t>1-4 family residential first mortgages</t>
  </si>
  <si>
    <t>Home equity</t>
  </si>
  <si>
    <t>Consumer and other loans</t>
  </si>
  <si>
    <t>Net unamortized fees and costs</t>
  </si>
  <si>
    <t>(610</t>
  </si>
  <si>
    <t>(406</t>
  </si>
  <si>
    <r>
      <t xml:space="preserve">Real estate loans of approximately </t>
    </r>
    <r>
      <rPr>
        <sz val="10"/>
        <color rgb="FF000000"/>
        <rFont val="Inherit"/>
      </rPr>
      <t>$468,000</t>
    </r>
    <r>
      <rPr>
        <sz val="10"/>
        <color theme="1"/>
        <rFont val="Inherit"/>
      </rPr>
      <t xml:space="preserve"> and </t>
    </r>
    <r>
      <rPr>
        <sz val="10"/>
        <color rgb="FF000000"/>
        <rFont val="Inherit"/>
      </rPr>
      <t>$397,000</t>
    </r>
    <r>
      <rPr>
        <sz val="10"/>
        <color theme="1"/>
        <rFont val="Inherit"/>
      </rPr>
      <t xml:space="preserve"> were pledged as security for Federal Home Loan Bank (FHLB) adv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t>
  </si>
  <si>
    <t>Delinquencies are determined based on the payment terms of the individual loan agreements. The accrual of interest on past due and other impaired loans is generally discontinued at 90 days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 xml:space="preserve">A loan is classified as troubled debt restructured (TDR) when the Company concludes that a borrower is experiencing financial difficulties and a concession was granted that would not otherwise be considered. Concessions may include a restructuring of the loan terms to alleviate the burden on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be reported as nonaccrual or past due 90 days, rather than as a TDR, if they are not performing per the restructured terms. </t>
  </si>
  <si>
    <t>Based upon its ongoing assessment of credit quality within the loan portfolio, the Company maintains a Watch List, which includes classified loans. These loans involve anticipated potential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r>
      <t xml:space="preserve">The following table sets forth the recorded investment in nonperforming loans, disaggregated by segment, held by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corded investment represents principal balances net of any partial charge-offs. Related accrued interest and net unamortized fees and costs are immaterial and are excluded from the table. </t>
    </r>
  </si>
  <si>
    <t>Nonaccrual loans:</t>
  </si>
  <si>
    <t>Total nonaccrual loans</t>
  </si>
  <si>
    <r>
      <t>Loans past due 90 days and still accruing interest</t>
    </r>
    <r>
      <rPr>
        <sz val="7"/>
        <color theme="1"/>
        <rFont val="Inherit"/>
      </rPr>
      <t>(1)</t>
    </r>
    <r>
      <rPr>
        <sz val="10"/>
        <color theme="1"/>
        <rFont val="Inherit"/>
      </rPr>
      <t>:</t>
    </r>
  </si>
  <si>
    <t>Total loans past due 90 days and still accruing interest</t>
  </si>
  <si>
    <r>
      <t>Troubled debt restructured loans</t>
    </r>
    <r>
      <rPr>
        <sz val="7"/>
        <color theme="1"/>
        <rFont val="Inherit"/>
      </rPr>
      <t>(2)</t>
    </r>
    <r>
      <rPr>
        <sz val="10"/>
        <color theme="1"/>
        <rFont val="Inherit"/>
      </rPr>
      <t>:</t>
    </r>
  </si>
  <si>
    <t>Total troubled debt restructured loans</t>
  </si>
  <si>
    <t>Total nonperforming loans</t>
  </si>
  <si>
    <t>Subsequent to September 30, 2013, the two loans comprising this category were brought current by the borrowers.</t>
  </si>
  <si>
    <r>
      <t xml:space="preserve">While TDR loans are commonly reported by the industry as nonperforming, those not classified in the nonaccrual category are accruing interest due to payment performance. TDR loans on nonaccrual status, if any, are included in the nonaccrual category. As of </t>
    </r>
    <r>
      <rPr>
        <sz val="8"/>
        <color rgb="FF000000"/>
        <rFont val="Inherit"/>
      </rPr>
      <t>September 30, 2013</t>
    </r>
    <r>
      <rPr>
        <sz val="8"/>
        <color theme="1"/>
        <rFont val="Inherit"/>
      </rPr>
      <t xml:space="preserve">, there were </t>
    </r>
    <r>
      <rPr>
        <sz val="8"/>
        <color rgb="FF000000"/>
        <rFont val="Inherit"/>
      </rPr>
      <t>three</t>
    </r>
    <r>
      <rPr>
        <sz val="8"/>
        <color theme="1"/>
        <rFont val="Inherit"/>
      </rPr>
      <t xml:space="preserve"> TDR loans totaling </t>
    </r>
    <r>
      <rPr>
        <sz val="8"/>
        <color rgb="FF000000"/>
        <rFont val="Inherit"/>
      </rPr>
      <t>$819</t>
    </r>
    <r>
      <rPr>
        <sz val="8"/>
        <color theme="1"/>
        <rFont val="Inherit"/>
      </rPr>
      <t xml:space="preserve"> included in the nonaccrual category. As of </t>
    </r>
    <r>
      <rPr>
        <sz val="8"/>
        <color rgb="FF000000"/>
        <rFont val="Inherit"/>
      </rPr>
      <t>December 31, 2012</t>
    </r>
    <r>
      <rPr>
        <sz val="8"/>
        <color theme="1"/>
        <rFont val="Inherit"/>
      </rPr>
      <t xml:space="preserve">, there was </t>
    </r>
    <r>
      <rPr>
        <sz val="8"/>
        <color rgb="FF000000"/>
        <rFont val="Inherit"/>
      </rPr>
      <t>one</t>
    </r>
    <r>
      <rPr>
        <sz val="8"/>
        <color theme="1"/>
        <rFont val="Inherit"/>
      </rPr>
      <t xml:space="preserve"> TDR loan with a balance of </t>
    </r>
    <r>
      <rPr>
        <sz val="8"/>
        <color rgb="FF000000"/>
        <rFont val="Inherit"/>
      </rPr>
      <t>$810</t>
    </r>
    <r>
      <rPr>
        <sz val="8"/>
        <color theme="1"/>
        <rFont val="Inherit"/>
      </rPr>
      <t xml:space="preserve"> included in the nonaccrual category.</t>
    </r>
  </si>
  <si>
    <r>
      <t xml:space="preserve">The following tables show the pre- and post-modification recorded investment in TDR loans by type of modification and loan segment that have oc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 2013</t>
  </si>
  <si>
    <t>Nine Months Ended September 30, 2013</t>
  </si>
  <si>
    <t>Pre-Modification</t>
  </si>
  <si>
    <t>Post-Modification</t>
  </si>
  <si>
    <t>Number</t>
  </si>
  <si>
    <t>Outstanding</t>
  </si>
  <si>
    <t>of Loans</t>
  </si>
  <si>
    <t>Recorded Investment</t>
  </si>
  <si>
    <t>Lengthened amortization:</t>
  </si>
  <si>
    <t>Construction, land and</t>
  </si>
  <si>
    <t>land development</t>
  </si>
  <si>
    <t>1-4 family residential</t>
  </si>
  <si>
    <t>first mortgages</t>
  </si>
  <si>
    <t>Three Months Ended September 30, 2012</t>
  </si>
  <si>
    <t>Nine Months Ended September 30, 2012</t>
  </si>
  <si>
    <r>
      <t xml:space="preserve">Subsequent to the modification of the loans shown in the previous tables, a charge-off of </t>
    </r>
    <r>
      <rPr>
        <sz val="10"/>
        <color rgb="FF000000"/>
        <rFont val="Inherit"/>
      </rPr>
      <t>$31</t>
    </r>
    <r>
      <rPr>
        <sz val="10"/>
        <color theme="1"/>
        <rFont val="Inherit"/>
      </rPr>
      <t xml:space="preserve"> was recogniz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a charge-off of </t>
    </r>
    <r>
      <rPr>
        <sz val="10"/>
        <color rgb="FF000000"/>
        <rFont val="Inherit"/>
      </rPr>
      <t>$4</t>
    </r>
    <r>
      <rPr>
        <sz val="10"/>
        <color theme="1"/>
        <rFont val="Inherit"/>
      </rPr>
      <t xml:space="preserve"> was recogniz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The following tables show the recorded investment in TDR loans by segment that have been modified within the twelve months preceding </t>
    </r>
    <r>
      <rPr>
        <sz val="10"/>
        <color rgb="FF000000"/>
        <rFont val="Inherit"/>
      </rPr>
      <t>September 30, 2013 and 2012</t>
    </r>
    <r>
      <rPr>
        <sz val="10"/>
        <color theme="1"/>
        <rFont val="Inherit"/>
      </rPr>
      <t xml:space="preserve">, and have subsequently had a payment default during the </t>
    </r>
    <r>
      <rPr>
        <sz val="10"/>
        <color rgb="FF000000"/>
        <rFont val="Inherit"/>
      </rPr>
      <t>three and nine</t>
    </r>
    <r>
      <rPr>
        <sz val="10"/>
        <color theme="1"/>
        <rFont val="Inherit"/>
      </rPr>
      <t xml:space="preserve"> months ended </t>
    </r>
    <r>
      <rPr>
        <sz val="10"/>
        <color rgb="FF000000"/>
        <rFont val="Inherit"/>
      </rPr>
      <t>September 30, 2013 and 2012</t>
    </r>
    <r>
      <rPr>
        <sz val="10"/>
        <color theme="1"/>
        <rFont val="Inherit"/>
      </rPr>
      <t xml:space="preserve">. A TDR loan is considered to have a payment default when it is past due 30 days or more. </t>
    </r>
  </si>
  <si>
    <t>Recorded</t>
  </si>
  <si>
    <t>Investment</t>
  </si>
  <si>
    <r>
      <t xml:space="preserve">The following tables summarize the recorded investment in impaired loans by segment, broken down by loans with no related allowance and loans with a related allowance and the amount of that allow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average recorded investment and interest income recognized on these loa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Unpaid Principal Balance</t>
  </si>
  <si>
    <t>Related Allowance</t>
  </si>
  <si>
    <t>With no related allowance recorded:</t>
  </si>
  <si>
    <t>N/A</t>
  </si>
  <si>
    <t>Real Estate:</t>
  </si>
  <si>
    <t>Consumer and other</t>
  </si>
  <si>
    <t>With an allowance recorded:</t>
  </si>
  <si>
    <t>Total:</t>
  </si>
  <si>
    <t>   </t>
  </si>
  <si>
    <t>Average Recorded Investment</t>
  </si>
  <si>
    <t>Interest Income Recognized</t>
  </si>
  <si>
    <t>With no related allowance</t>
  </si>
  <si>
    <t>recorded:</t>
  </si>
  <si>
    <t>development</t>
  </si>
  <si>
    <r>
      <t xml:space="preserve">The following table reconciles the balance of nonaccrual loans with impaired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Nonaccrual loans</t>
  </si>
  <si>
    <t>Troubled debt restructured loans</t>
  </si>
  <si>
    <t>Other impaired loans still accruing interest</t>
  </si>
  <si>
    <t>Total impaired loans</t>
  </si>
  <si>
    <r>
      <t xml:space="preserve">The balance of impaired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of </t>
    </r>
    <r>
      <rPr>
        <sz val="10"/>
        <color rgb="FF000000"/>
        <rFont val="Inherit"/>
      </rPr>
      <t>18</t>
    </r>
    <r>
      <rPr>
        <sz val="10"/>
        <color theme="1"/>
        <rFont val="Inherit"/>
      </rPr>
      <t xml:space="preserve"> and </t>
    </r>
    <r>
      <rPr>
        <sz val="10"/>
        <color rgb="FF000000"/>
        <rFont val="Inherit"/>
      </rPr>
      <t>22</t>
    </r>
    <r>
      <rPr>
        <sz val="10"/>
        <color theme="1"/>
        <rFont val="Inherit"/>
      </rPr>
      <t xml:space="preserve"> different borrowers, respectively. The Company has no commitments to advance additional funds on any of the impaired loans. </t>
    </r>
  </si>
  <si>
    <r>
      <t xml:space="preserve">The following tables provide an analysis of the payment status of the recorded investment in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30-59</t>
  </si>
  <si>
    <t>Days Past</t>
  </si>
  <si>
    <t>Due</t>
  </si>
  <si>
    <t>60-89</t>
  </si>
  <si>
    <t>Greater</t>
  </si>
  <si>
    <t>Than 90</t>
  </si>
  <si>
    <t xml:space="preserve">Days </t>
  </si>
  <si>
    <t>Past Due</t>
  </si>
  <si>
    <t>Current</t>
  </si>
  <si>
    <t>90 Days</t>
  </si>
  <si>
    <t>Past Due and Still</t>
  </si>
  <si>
    <r>
      <t xml:space="preserve">Accruing </t>
    </r>
    <r>
      <rPr>
        <sz val="7"/>
        <color theme="1"/>
        <rFont val="Inherit"/>
      </rPr>
      <t>(1)</t>
    </r>
  </si>
  <si>
    <t>Nonaccrual loans included</t>
  </si>
  <si>
    <t>above</t>
  </si>
  <si>
    <t>Accruing</t>
  </si>
  <si>
    <t>Subsequent to September 30, 2013, the two loans comprising the category 90 Days Past Due and Still Accruing, were brought current by the borrowers.</t>
  </si>
  <si>
    <r>
      <t xml:space="preserve">The following tables show the recorded investment in loans by credit quality indicator and portfolio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ass</t>
  </si>
  <si>
    <t>Watch</t>
  </si>
  <si>
    <t>Substandard</t>
  </si>
  <si>
    <t>Doubtful</t>
  </si>
  <si>
    <t>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t>
  </si>
  <si>
    <t xml:space="preserve">Risk rating 1: The loan is secured by cash equivalent collateral. </t>
  </si>
  <si>
    <t>Risk rating 2: The loan is secured by properly margined marketable securities, bonds or cash surrender value of life insurance.</t>
  </si>
  <si>
    <t>Risk rating 3: The borrower is in strong financial condition and has strong debt service capacity. The loan is performing as agreed, and the financial characteristics and trends of the borrower exceed industry statistics.</t>
  </si>
  <si>
    <t>Risk rating 4: The borrower is in satisfactory financial condition and has satisfactory debt service capacity. The loan is performing as agreed, and the financial characteristics and trends of the borrower fall in line with industry statistics.</t>
  </si>
  <si>
    <t>Risk rating 5: The borrower's financial condition is less than satisfactory. The loan is still generally paying as agreed, but strained cash flow may cause some slowness in payments. The collateral values adequately preclude loss on the loan. Financial characteristics and trends lag industry statistics. There may be noncompliance with loan covenants.</t>
  </si>
  <si>
    <t>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t>
  </si>
  <si>
    <t>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t>
  </si>
  <si>
    <t>Risk rating 8: All the characteristics of rating 7 exist with the added condition that the loan is past due more than 90 days or there is reason to believe the Company will not receive its principal and interest according to the terms of the loan agreement.</t>
  </si>
  <si>
    <t>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t>
  </si>
  <si>
    <t>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t>
  </si>
  <si>
    <t xml:space="preserve">In addition to the Company's internal credit monitoring practices and procedures, an outsourced independent credit review function is in place to further assess assigned internal risk classifications and monitor compliance with internal lending policies and procedures. </t>
  </si>
  <si>
    <t>In all portfolio segments, the primary risks are that a borrower's income stream diminishes to the point that it is not able to make scheduled principal and interest payments and any collateral securing the loan has declined in value. The risk of declining collateral values is present for most types of loans.</t>
  </si>
  <si>
    <t xml:space="preserve">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t>
  </si>
  <si>
    <t>Real estate loans include various types of loans for which the Company holds real property as collateral and consist of loans on commercial properties and single and multifamily residences.  Real estate loans are typically structured to mature or reprice every 5 years with payments based on amortization periods up to 30 years.  The majority of construction loans are to contractors and developers for construction of commercial buildings or residential real estate. These loans typically have maturities up to 24 months. The Company's loan policy includes minimum appraisal and other credit guidelines.</t>
  </si>
  <si>
    <t xml:space="preserve">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
  </si>
  <si>
    <t>The allowance for loan losses is established through a provision for loan losses charged to expense.  Loans in each of the Company's segments are charged against the allowance for loan losses when management believes that collectability of the principal is unlikely.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current economic conditions that may affect the borrower's ability to pay.  While management uses the best information available to make its evaluation, future adjustments to the allowance may be necessary if there are significant changes in economic conditions or the other factors relied upon.</t>
  </si>
  <si>
    <t>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r>
      <t xml:space="preserve">The following tables detail changes in the allowance for loan losses by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Real Estate</t>
  </si>
  <si>
    <t>Construction and Land</t>
  </si>
  <si>
    <t>1-4 Family Residential</t>
  </si>
  <si>
    <t>Home Equity</t>
  </si>
  <si>
    <t>Consumer and Other</t>
  </si>
  <si>
    <t>Beginning balance</t>
  </si>
  <si>
    <t>Charge-offs</t>
  </si>
  <si>
    <t>(315</t>
  </si>
  <si>
    <t>(10</t>
  </si>
  <si>
    <t>(31</t>
  </si>
  <si>
    <t>(356</t>
  </si>
  <si>
    <t>Recoveries</t>
  </si>
  <si>
    <r>
      <t xml:space="preserve">Provision </t>
    </r>
    <r>
      <rPr>
        <sz val="6"/>
        <color theme="1"/>
        <rFont val="Inherit"/>
      </rPr>
      <t>(1)</t>
    </r>
  </si>
  <si>
    <t>(158</t>
  </si>
  <si>
    <t>(38</t>
  </si>
  <si>
    <t>(171</t>
  </si>
  <si>
    <t>(1,032</t>
  </si>
  <si>
    <t>(1,000</t>
  </si>
  <si>
    <t>Ending balance</t>
  </si>
  <si>
    <t>(27</t>
  </si>
  <si>
    <t>(120</t>
  </si>
  <si>
    <t>(2</t>
  </si>
  <si>
    <t>(159</t>
  </si>
  <si>
    <t>(648</t>
  </si>
  <si>
    <t>(150</t>
  </si>
  <si>
    <t>(308</t>
  </si>
  <si>
    <t>(8</t>
  </si>
  <si>
    <t>(514</t>
  </si>
  <si>
    <t>(40</t>
  </si>
  <si>
    <t>(5</t>
  </si>
  <si>
    <t>(32</t>
  </si>
  <si>
    <t>(591</t>
  </si>
  <si>
    <t>(883</t>
  </si>
  <si>
    <t>(100</t>
  </si>
  <si>
    <t>(850</t>
  </si>
  <si>
    <t>(1,508</t>
  </si>
  <si>
    <t>(184</t>
  </si>
  <si>
    <t>(105</t>
  </si>
  <si>
    <t>(3</t>
  </si>
  <si>
    <t>(12</t>
  </si>
  <si>
    <t>(1,839</t>
  </si>
  <si>
    <t>(1,296</t>
  </si>
  <si>
    <t>(226</t>
  </si>
  <si>
    <t>(125</t>
  </si>
  <si>
    <t>(413</t>
  </si>
  <si>
    <r>
      <t xml:space="preserve">The following tables show a breakdown of the allowance for loan losses disaggregated on the basis of impairment analysis method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nding balance:</t>
  </si>
  <si>
    <t>Individually evaluated for impairment</t>
  </si>
  <si>
    <t>Collectively evaluated for impairment</t>
  </si>
  <si>
    <r>
      <t xml:space="preserve">The following tables show the recorded investment in loans, exclusive of unamortized fees and costs, disaggregated on the basis of impairment analysis method by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s (Notes)</t>
  </si>
  <si>
    <t>Derivatives [Abstract]</t>
  </si>
  <si>
    <t>Derivative [Text Block]</t>
  </si>
  <si>
    <t>Derivatives</t>
  </si>
  <si>
    <t xml:space="preserve">The Company uses interest rate swap agreements to assist in its interest rate risk management. The notional amounts of the interest rate swaps do not represent amounts exchanged by the counterparties. The notional amount of a derivative is used to determine, along with other terms of the derivative, the amounts to be exchanged between the counterparties. </t>
  </si>
  <si>
    <r>
      <t xml:space="preserve">The Company has variable rate FHLB advances, which create exposure to variability in interest payments due to changes in interest rates. In December 2012, to manage the interest rate risk related to the variability of interest payments, the Company entered into three forward-starting interest rate swap transactions, with a total notional amount of </t>
    </r>
    <r>
      <rPr>
        <sz val="10"/>
        <color rgb="FF000000"/>
        <rFont val="Inherit"/>
      </rPr>
      <t>$80,000</t>
    </r>
    <r>
      <rPr>
        <sz val="10"/>
        <color theme="1"/>
        <rFont val="Inherit"/>
      </rPr>
      <t xml:space="preserve">. The interest rate swaps effectively convert </t>
    </r>
    <r>
      <rPr>
        <sz val="10"/>
        <color rgb="FF000000"/>
        <rFont val="Inherit"/>
      </rPr>
      <t>$80,000</t>
    </r>
    <r>
      <rPr>
        <sz val="10"/>
        <color theme="1"/>
        <rFont val="Inherit"/>
      </rPr>
      <t xml:space="preserve"> of variable rate FHLB advances to fixed interest rate debt as of the forward-starting dates. The forward-starting dates on the interest rate swaps range from December 2014 to December 2015. The three swap transactions were designated as cash flow hedges of the changes in cash flows attributable to changes in LIBOR, the benchmark interest rate being hedged, associated with the interest payments made on the underlying FHLB advances with quarterly interest rate reset dates. </t>
    </r>
  </si>
  <si>
    <r>
      <t xml:space="preserve">In June 2013, the Company entered into a forward-starting interest rate swap transaction, with a total notional amount of </t>
    </r>
    <r>
      <rPr>
        <sz val="10"/>
        <color rgb="FF000000"/>
        <rFont val="Inherit"/>
      </rPr>
      <t>$20,000</t>
    </r>
    <r>
      <rPr>
        <sz val="10"/>
        <color theme="1"/>
        <rFont val="Inherit"/>
      </rPr>
      <t xml:space="preserve">, to effectively convert </t>
    </r>
    <r>
      <rPr>
        <sz val="10"/>
        <color rgb="FF000000"/>
        <rFont val="Inherit"/>
      </rPr>
      <t>$20,000</t>
    </r>
    <r>
      <rPr>
        <sz val="10"/>
        <color theme="1"/>
        <rFont val="Inherit"/>
      </rPr>
      <t xml:space="preserve"> of variable rate junior subordinated notes to fixed rate debt as of the forward-starting date of the swap transaction. The forward-starting date of this swap is June 30, 2014. This swap transaction was designated as a cash flow hedge of the variability in cash flows attributable to the change in LIBOR, the benchmark interest rate being hedged, associated with the interest payments made on </t>
    </r>
    <r>
      <rPr>
        <sz val="10"/>
        <color rgb="FF000000"/>
        <rFont val="Inherit"/>
      </rPr>
      <t>$20,000</t>
    </r>
    <r>
      <rPr>
        <sz val="10"/>
        <color theme="1"/>
        <rFont val="Inherit"/>
      </rPr>
      <t xml:space="preserve"> of the Company's junior subordinated debt, which has a quarterly interest reset date. </t>
    </r>
  </si>
  <si>
    <r>
      <t xml:space="preserve">At inception of each hedge transaction, the Company asserted that the underlying principal balance would remain outstanding throughout the hedge transaction, making it probable that sufficient LIBOR-based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ther comprehensive income, net of deferred taxes. See Note 7 for additional fair value information and disclosures. The amounts included in accumulated other comprehensive income will be reclassified to interest expense should the hedge no longer be considered effective. </t>
    </r>
    <r>
      <rPr>
        <sz val="10"/>
        <color rgb="FF000000"/>
        <rFont val="Inherit"/>
      </rPr>
      <t>No</t>
    </r>
    <r>
      <rPr>
        <sz val="10"/>
        <color theme="1"/>
        <rFont val="Inherit"/>
      </rPr>
      <t xml:space="preserve"> amount of ineffectiveness was included in net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Company expects there will be </t>
    </r>
    <r>
      <rPr>
        <sz val="10"/>
        <color rgb="FF000000"/>
        <rFont val="Inherit"/>
      </rPr>
      <t>no</t>
    </r>
    <r>
      <rPr>
        <sz val="10"/>
        <color theme="1"/>
        <rFont val="Inherit"/>
      </rPr>
      <t xml:space="preserve"> reclassification from accumulated other comprehensive income to interest expense for the next twelve months through September 30, 2014. The Company will continue to assess the effectiveness of the hedges on a quarterly basis.</t>
    </r>
  </si>
  <si>
    <r>
      <t xml:space="preserve">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As of September 30, 2013, the counterparty had pledged </t>
    </r>
    <r>
      <rPr>
        <sz val="10"/>
        <color rgb="FF000000"/>
        <rFont val="Inherit"/>
      </rPr>
      <t>$2,770</t>
    </r>
    <r>
      <rPr>
        <sz val="10"/>
        <color theme="1"/>
        <rFont val="Inherit"/>
      </rPr>
      <t xml:space="preserve"> of required collateral in the form of cash on deposit with a third party. The Company was not required to pledge any collateral to the counterparty as of </t>
    </r>
    <r>
      <rPr>
        <sz val="10"/>
        <color rgb="FF000000"/>
        <rFont val="Inherit"/>
      </rPr>
      <t>September 30, 2013</t>
    </r>
    <r>
      <rPr>
        <sz val="10"/>
        <color theme="1"/>
        <rFont val="Inherit"/>
      </rPr>
      <t xml:space="preserve">; however, the Company may need to pledge collateral in the future. </t>
    </r>
  </si>
  <si>
    <r>
      <t xml:space="preserve">The tables below identify the balance sheet category and fair values of the Company's derivative instruments designated as cash flow hedg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tional</t>
  </si>
  <si>
    <t>Amount</t>
  </si>
  <si>
    <t>Balance Sheet</t>
  </si>
  <si>
    <t>Category</t>
  </si>
  <si>
    <t>Receive Rate</t>
  </si>
  <si>
    <t>Pay Rate</t>
  </si>
  <si>
    <t>Maturity</t>
  </si>
  <si>
    <t>Interest rate swap</t>
  </si>
  <si>
    <t>Other Assets</t>
  </si>
  <si>
    <t>%</t>
  </si>
  <si>
    <t>(239</t>
  </si>
  <si>
    <t>Other Liabilities</t>
  </si>
  <si>
    <t>(238</t>
  </si>
  <si>
    <t>(267</t>
  </si>
  <si>
    <r>
      <t xml:space="preserve">The table below identifies the pre-tax gains recognized on the Company's derivative instruments designated as cash flow hedg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Effective Portion</t>
  </si>
  <si>
    <t>Ineffective Portion</t>
  </si>
  <si>
    <t>Amount of</t>
  </si>
  <si>
    <t>Reclassified from AOCI into</t>
  </si>
  <si>
    <t>Income</t>
  </si>
  <si>
    <t>Recognized in Income on</t>
  </si>
  <si>
    <t>Pre-tax Gain</t>
  </si>
  <si>
    <t>Recognized in</t>
  </si>
  <si>
    <t>OCI</t>
  </si>
  <si>
    <t>Gain (Loss)</t>
  </si>
  <si>
    <t>Interest Expense</t>
  </si>
  <si>
    <t>Other Income</t>
  </si>
  <si>
    <t>Long-Term Debt (Notes)</t>
  </si>
  <si>
    <t>Long-term Debt, Unclassified [Abstract]</t>
  </si>
  <si>
    <t>Long-term Debt [Text Block]</t>
  </si>
  <si>
    <t>Long-Term Debt</t>
  </si>
  <si>
    <r>
      <t xml:space="preserve">On June 27, 2013, the Company borrowed </t>
    </r>
    <r>
      <rPr>
        <sz val="10"/>
        <color rgb="FF000000"/>
        <rFont val="Inherit"/>
      </rPr>
      <t>$16,000</t>
    </r>
    <r>
      <rPr>
        <sz val="10"/>
        <color theme="1"/>
        <rFont val="Inherit"/>
      </rPr>
      <t xml:space="preserve"> from a commercial bank in the form of a five-year amortizing secured term loan with a variable rate of </t>
    </r>
    <r>
      <rPr>
        <sz val="10"/>
        <color rgb="FF000000"/>
        <rFont val="Inherit"/>
      </rPr>
      <t>1.95</t>
    </r>
    <r>
      <rPr>
        <sz val="10"/>
        <color theme="1"/>
        <rFont val="Inherit"/>
      </rPr>
      <t xml:space="preserve"> percent plus </t>
    </r>
    <r>
      <rPr>
        <sz val="10"/>
        <color rgb="FF000000"/>
        <rFont val="Inherit"/>
      </rPr>
      <t>30-day LIBOR</t>
    </r>
    <r>
      <rPr>
        <sz val="10"/>
        <color theme="1"/>
        <rFont val="Inherit"/>
      </rPr>
      <t xml:space="preserve">. The proceeds were used to finance the repurchase and cancellation of </t>
    </r>
    <r>
      <rPr>
        <sz val="10"/>
        <color rgb="FF000000"/>
        <rFont val="Inherit"/>
      </rPr>
      <t>1,440,592</t>
    </r>
    <r>
      <rPr>
        <sz val="10"/>
        <color theme="1"/>
        <rFont val="Inherit"/>
      </rPr>
      <t xml:space="preserve"> shares of common stock discussed in Note 8. In the event that the Company defaults under the note, the interest rate would increase by an additional </t>
    </r>
    <r>
      <rPr>
        <sz val="10"/>
        <color rgb="FF000000"/>
        <rFont val="Inherit"/>
      </rPr>
      <t>5.0</t>
    </r>
    <r>
      <rPr>
        <sz val="10"/>
        <color theme="1"/>
        <rFont val="Inherit"/>
      </rPr>
      <t xml:space="preserve"> percent. The Company also entered into a </t>
    </r>
    <r>
      <rPr>
        <sz val="10"/>
        <color rgb="FF000000"/>
        <rFont val="Inherit"/>
      </rPr>
      <t>$5,000</t>
    </r>
    <r>
      <rPr>
        <sz val="10"/>
        <color theme="1"/>
        <rFont val="Inherit"/>
      </rPr>
      <t xml:space="preserve"> secured line of credit that expires on June 27, 2014. Both the note and the secured line of credit are secured by a pledge of certain Company assets, including the stock of West Bank. </t>
    </r>
  </si>
  <si>
    <r>
      <t xml:space="preserve">During June 2013, the Company purchased a commercial lot in Coralville for construction of a new eastern Iowa main office. The purchase was financed with an eight-and-one-half-year variable payment contract for </t>
    </r>
    <r>
      <rPr>
        <sz val="10"/>
        <color rgb="FF000000"/>
        <rFont val="Inherit"/>
      </rPr>
      <t>$765</t>
    </r>
    <r>
      <rPr>
        <sz val="10"/>
        <color theme="1"/>
        <rFont val="Inherit"/>
      </rPr>
      <t xml:space="preserve"> with a fixed interest rate of </t>
    </r>
    <r>
      <rPr>
        <sz val="10"/>
        <color rgb="FF000000"/>
        <rFont val="Inherit"/>
      </rPr>
      <t>1.25 percent</t>
    </r>
    <r>
      <rPr>
        <sz val="10"/>
        <color theme="1"/>
        <rFont val="Inherit"/>
      </rPr>
      <t>.</t>
    </r>
  </si>
  <si>
    <t>Fair Value Measurements (Notes)</t>
  </si>
  <si>
    <t>Fair Value Measurements [Abstract]</t>
  </si>
  <si>
    <t>Fair Value Measurements [Text Block]</t>
  </si>
  <si>
    <t>Fair Value Measurements</t>
  </si>
  <si>
    <r>
      <t>Accounting guidance on fair value measurements and disclosures</t>
    </r>
    <r>
      <rPr>
        <i/>
        <sz val="10"/>
        <color theme="1"/>
        <rFont val="Inherit"/>
      </rPr>
      <t> </t>
    </r>
    <r>
      <rPr>
        <sz val="10"/>
        <color theme="1"/>
        <rFont val="Inherit"/>
      </rPr>
      <t>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r>
  </si>
  <si>
    <t>The Company's balance sheet contains securities available for sale and derivative instrument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r>
      <t xml:space="preserve">The Company's policy is to recognize transfers between Levels at the end of each reporting period, if applicable. There were </t>
    </r>
    <r>
      <rPr>
        <sz val="10"/>
        <color rgb="FF000000"/>
        <rFont val="Inherit"/>
      </rPr>
      <t>no</t>
    </r>
    <r>
      <rPr>
        <sz val="10"/>
        <color theme="1"/>
        <rFont val="Inherit"/>
      </rPr>
      <t xml:space="preserve"> transfers between Levels of the fair value hierarchy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t>
    </r>
  </si>
  <si>
    <t>The following is a description of valuation methodologies used for assets and liabilities recorded at fair value on a recurring basis.</t>
  </si>
  <si>
    <r>
      <t>Securities available for sale:</t>
    </r>
    <r>
      <rPr>
        <sz val="10"/>
        <color theme="1"/>
        <rFont val="Inherit"/>
      </rPr>
      <t xml:space="preserv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certain corporate bonds and trust preferred securities. Certain securities are not valued based on observable inputs and are, therefore, classified as Level 3. The fair value of these securities is based on management's best estimates.</t>
    </r>
  </si>
  <si>
    <t>Generally, management obtains the fair value of investment securities at the end of each reporting period via a third party pricing service. Management, with the assistance of an independent investment advisory firm, reviewed the valuation process used by the third party and believes that process i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t>
  </si>
  <si>
    <r>
      <t>Derivative instruments:</t>
    </r>
    <r>
      <rPr>
        <sz val="10"/>
        <color theme="1"/>
        <rFont val="Inherit"/>
      </rPr>
      <t xml:space="preserve"> The Company's derivative instruments consist of interest rate swaps, which are accounted for as cash flow hedge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t>
    </r>
  </si>
  <si>
    <r>
      <t xml:space="preserve">The following tables present the balances of assets and liabilities measured at fair value on a recurring basis by leve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scription</t>
  </si>
  <si>
    <t>Level 1</t>
  </si>
  <si>
    <t>Level 2</t>
  </si>
  <si>
    <t>Level 3</t>
  </si>
  <si>
    <t>Securities available for sale:</t>
  </si>
  <si>
    <t>Total securities available for sale</t>
  </si>
  <si>
    <t>Derivative instruments:</t>
  </si>
  <si>
    <t>Interest rate swaps</t>
  </si>
  <si>
    <t>Total assets measured at fair value on a recurring basis</t>
  </si>
  <si>
    <t>Total liabilities measured at fair value on a recurring basis</t>
  </si>
  <si>
    <r>
      <t xml:space="preserve">The following table presents changes in securities available for sale with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ctivity in the table consists of </t>
    </r>
    <r>
      <rPr>
        <sz val="10"/>
        <color rgb="FF000000"/>
        <rFont val="Inherit"/>
      </rPr>
      <t>one</t>
    </r>
    <r>
      <rPr>
        <sz val="10"/>
        <color theme="1"/>
        <rFont val="Inherit"/>
      </rPr>
      <t xml:space="preserve"> pooled TPS (ALESCO Preferred Funding X, Ltd.).</t>
    </r>
  </si>
  <si>
    <t>Transfer into level 3</t>
  </si>
  <si>
    <t>Total gains or (losses):</t>
  </si>
  <si>
    <t>Included in earnings</t>
  </si>
  <si>
    <t>(179</t>
  </si>
  <si>
    <t>Included in other comprehensive income</t>
  </si>
  <si>
    <t>Sale of security</t>
  </si>
  <si>
    <t>Principal payments</t>
  </si>
  <si>
    <t>The following table presents additional quantitative information about assets measured on a recurring basis for which the Company has utilized Level 3 inputs to determine fair value as of September 30, 2013.</t>
  </si>
  <si>
    <t>Valuation Technique</t>
  </si>
  <si>
    <t>Unobservable Input</t>
  </si>
  <si>
    <t>Range (Average)</t>
  </si>
  <si>
    <t>ALESCO Preferred Funding X, Ltd.</t>
  </si>
  <si>
    <t>Discounted cash flow</t>
  </si>
  <si>
    <t>Discount rate</t>
  </si>
  <si>
    <t>NA (17.0%)</t>
  </si>
  <si>
    <t>Prepayment rate</t>
  </si>
  <si>
    <t>0.0% - 75.0% (5.6%)</t>
  </si>
  <si>
    <t>Probability of default</t>
  </si>
  <si>
    <t>2.0% - 100.0% (19.4%)</t>
  </si>
  <si>
    <t>Expected losses on</t>
  </si>
  <si>
    <t>defaulted collateral</t>
  </si>
  <si>
    <t>20.0% - 100.0% (88.3%)</t>
  </si>
  <si>
    <t>Recovery probabilities</t>
  </si>
  <si>
    <t>for deferring collateral</t>
  </si>
  <si>
    <t>0.0% - 75.0% (26.3%)</t>
  </si>
  <si>
    <r>
      <t xml:space="preserve">Certain assets are measured at fair value on a nonrecurring basis. That is, they are subject to fair value adjustments in certain circumstances (for example, when there is evidence of impairment).  The following tables present those assets carried on the balance sheet by caption and by level within the valuation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t>
  </si>
  <si>
    <t>Impaired loans</t>
  </si>
  <si>
    <t>Loans in the previous tables consist of impaired loans for which a fair value adjustment was recorded.  Impaired loans are evaluated and valued at the lower of cost or fair value when the loan is identified as impaired.  Fair value is measured based on the value of the collateral securing these loans.  Collateral may be real estate or business assets such as equipment, inventory or accounts receivable. Fair value is determined by management evaluations or independent appraisals.  Appraised or reported values may be discounted based on management's opinions concerning market developments or the client's business.  Other real estate owned in the tables above consists of property acquired through foreclosures and settlements of loans.  Property acquired is carried at fair value of the property less estimated disposal costs. Fair value of other real estate owned is determined by management by obtaining appraisals or other market value information at the time of acquisition, is updated at least annually and may be discounted.</t>
  </si>
  <si>
    <t>The following table presents additional quantitative information about assets measured at fair value on a nonrecurring basis for which the Company has utilized Level 3 inputs to determine fair value as of September 30, 2013.</t>
  </si>
  <si>
    <t>Evaluation of collateral</t>
  </si>
  <si>
    <t>Estimation of value</t>
  </si>
  <si>
    <t>NM*</t>
  </si>
  <si>
    <t>Appraisal</t>
  </si>
  <si>
    <t>Appraisal adjustment</t>
  </si>
  <si>
    <t>2.2% - 20.0% (16.3%)</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r>
      <t>Cash and due from banks</t>
    </r>
    <r>
      <rPr>
        <sz val="10"/>
        <color theme="1"/>
        <rFont val="Inherit"/>
      </rPr>
      <t>:  The carrying amount approximates fair value.</t>
    </r>
  </si>
  <si>
    <r>
      <t>Federal funds sold and other short-term investments</t>
    </r>
    <r>
      <rPr>
        <sz val="10"/>
        <color theme="1"/>
        <rFont val="Inherit"/>
      </rPr>
      <t>:  The carrying amount approximates fair value.</t>
    </r>
  </si>
  <si>
    <r>
      <t>FHLB stock</t>
    </r>
    <r>
      <rPr>
        <sz val="10"/>
        <color theme="1"/>
        <rFont val="Inherit"/>
      </rPr>
      <t>:  The fair value of this restricted stock is estimated at its carrying value and redemption price of $100 per share.</t>
    </r>
  </si>
  <si>
    <r>
      <t>Loans held for sale</t>
    </r>
    <r>
      <rPr>
        <sz val="10"/>
        <color theme="1"/>
        <rFont val="Inherit"/>
      </rPr>
      <t>:  The fair values of loans held for sale are based on estimated sales prices.</t>
    </r>
  </si>
  <si>
    <r>
      <t>Loans</t>
    </r>
    <r>
      <rPr>
        <sz val="10"/>
        <color theme="1"/>
        <rFont val="Inherit"/>
      </rPr>
      <t xml:space="preserve">:  The fair values of fixed-rate loans are estimated using discounted cash flow analysis based on observable market interest rates currently being offered for loans with similar terms to borrowers with similar credit quality. The carrying value of variable-rate loans approximate their fair values. </t>
    </r>
  </si>
  <si>
    <r>
      <t>Deposits</t>
    </r>
    <r>
      <rPr>
        <sz val="10"/>
        <color theme="1"/>
        <rFont val="Inherit"/>
      </rPr>
      <t>:  The carrying amounts for demand and savings deposits, which represent the amounts payable on demand, approximate their fair values.  The fair values for fixed-rate certificates of deposit are estimated using discounted cash flow analysis, based on observable market interest rates currently being offered on certificates with similar terms. The carrying value of variable-rate certificates of deposit approximate their fair values.</t>
    </r>
  </si>
  <si>
    <r>
      <t>Accrued interest receivable and payable</t>
    </r>
    <r>
      <rPr>
        <sz val="10"/>
        <color theme="1"/>
        <rFont val="Inherit"/>
      </rPr>
      <t>:  The fair values of both accrued interest receivable and payable approximate their carrying amounts.</t>
    </r>
  </si>
  <si>
    <r>
      <t>Borrowings</t>
    </r>
    <r>
      <rPr>
        <sz val="10"/>
        <color theme="1"/>
        <rFont val="Inherit"/>
      </rPr>
      <t>:  The carrying amounts of federal funds purchased and securities sold under agreements to repurchase approximates their fair values.  Fair values of FHLB advances, subordinated notes and other long-term borrowings are estimated using discounted cash flow analysis, based on observable market interest rates currently being offered with similar terms.</t>
    </r>
  </si>
  <si>
    <r>
      <t>Commitments to extend credit and standby letters of credit</t>
    </r>
    <r>
      <rPr>
        <sz val="10"/>
        <color theme="1"/>
        <rFont val="Inherit"/>
      </rPr>
      <t>:  The approximate fair values of commitments and standby letters of credit are based on the fees currently charged to enter into similar agreements, taking into account the remaining terms of the agreements and creditworthiness of the counterparties.</t>
    </r>
  </si>
  <si>
    <r>
      <t xml:space="preserve">The following table includes the carrying amounts and approximate fair values of financial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Fair Value Hierarchy Level</t>
  </si>
  <si>
    <t>Carrying Amount</t>
  </si>
  <si>
    <t>Approximate Fair Value</t>
  </si>
  <si>
    <t>Financial assets:</t>
  </si>
  <si>
    <t>Federal funds sold and other short-term</t>
  </si>
  <si>
    <t>investments</t>
  </si>
  <si>
    <t>See previous table</t>
  </si>
  <si>
    <t>Federal Home Loan Bank stock</t>
  </si>
  <si>
    <t>Financial liabilities:</t>
  </si>
  <si>
    <t>Federal funds purchased and securities sold</t>
  </si>
  <si>
    <t>under agreements to repurchase</t>
  </si>
  <si>
    <t>Accrued interest payable</t>
  </si>
  <si>
    <t>Federal Home Loan Bank advances, net</t>
  </si>
  <si>
    <t>Off-balance-sheet financial instruments:</t>
  </si>
  <si>
    <t>Commitments to extend credit</t>
  </si>
  <si>
    <t>Standby letters of credit</t>
  </si>
  <si>
    <t>Common Stock Repurchases (Notes)</t>
  </si>
  <si>
    <t>Common Stock Repurchases [Abstract]</t>
  </si>
  <si>
    <t>Common Stock Repurchases [Text Block]</t>
  </si>
  <si>
    <t>Common Stock Repurchase</t>
  </si>
  <si>
    <r>
      <t xml:space="preserve">On June 4, 2013, the Company entered into an agreement to repurchase </t>
    </r>
    <r>
      <rPr>
        <sz val="10"/>
        <color rgb="FF000000"/>
        <rFont val="Inherit"/>
      </rPr>
      <t>1,440,592</t>
    </r>
    <r>
      <rPr>
        <sz val="10"/>
        <color theme="1"/>
        <rFont val="Inherit"/>
      </rPr>
      <t xml:space="preserve"> shares of its common stock from American Equity Investment Life Holding Company and American Equity Life Insurance Company. The shares represented </t>
    </r>
    <r>
      <rPr>
        <sz val="10"/>
        <color rgb="FF000000"/>
        <rFont val="Inherit"/>
      </rPr>
      <t>8.27 percent</t>
    </r>
    <r>
      <rPr>
        <sz val="10"/>
        <color theme="1"/>
        <rFont val="Inherit"/>
      </rPr>
      <t xml:space="preserve"> of the total outstanding common shares of the Company as of that date. The purchase took place on June 5, 2013 at a purchase price of </t>
    </r>
    <r>
      <rPr>
        <sz val="10"/>
        <color rgb="FF000000"/>
        <rFont val="Inherit"/>
      </rPr>
      <t>$10.95</t>
    </r>
    <r>
      <rPr>
        <sz val="10"/>
        <color theme="1"/>
        <rFont val="Inherit"/>
      </rPr>
      <t xml:space="preserve"> per share. The repurchased shares were canceled, thus reducing the Company's total issued and outstanding common shares to </t>
    </r>
    <r>
      <rPr>
        <sz val="10"/>
        <color rgb="FF000000"/>
        <rFont val="Inherit"/>
      </rPr>
      <t>15,969,464</t>
    </r>
    <r>
      <rPr>
        <sz val="10"/>
        <color theme="1"/>
        <rFont val="Inherit"/>
      </rPr>
      <t xml:space="preserve"> as of that date. This transaction was the result of the seller indicating a desire to sell the shares. The purchase was financed as described in Note 6.</t>
    </r>
  </si>
  <si>
    <t>Earnings Per Common Share (Notes)</t>
  </si>
  <si>
    <t>Earnings per Common Share [Abstract]</t>
  </si>
  <si>
    <t>Earnings per Common Share [Text Block]</t>
  </si>
  <si>
    <t>Earnings per Common Share</t>
  </si>
  <si>
    <r>
      <t xml:space="preserve">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during the time period they were outstanding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 of earnings per common share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in the following table. </t>
    </r>
  </si>
  <si>
    <t>(in thousands, except per share information)</t>
  </si>
  <si>
    <t>Weighted average common shares outstanding</t>
  </si>
  <si>
    <t>Weighted average effect of restricted stock</t>
  </si>
  <si>
    <t>units outstanding</t>
  </si>
  <si>
    <t>Diluted weighted average common shares outstanding</t>
  </si>
  <si>
    <t>Basic earnings per common share</t>
  </si>
  <si>
    <t>Diluted earnings per common share</t>
  </si>
  <si>
    <t>Comprehensive Income (Notes)</t>
  </si>
  <si>
    <t>Comprehensive Income [Abstract]</t>
  </si>
  <si>
    <t>Comprehensive Income [Text Block]</t>
  </si>
  <si>
    <t>Comprehensive Income</t>
  </si>
  <si>
    <t>Comprehensive income consists of net income and other comprehensive income. Other comprehensive income consists of the net change in unrealized gains and losses on the Company's securities available for sale, including the noncredit-related portion of unrealized gains and losses of any OTTI securities, and the effective portion of the change in value of derivative instruments.</t>
  </si>
  <si>
    <r>
      <t xml:space="preserve">The following tables summarize the changes in the balances of each component of accumulated other comprehensive income (loss), net of tax,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Noncredit-related</t>
  </si>
  <si>
    <t>Accumulated</t>
  </si>
  <si>
    <t>Gains (Losses)</t>
  </si>
  <si>
    <t>Other</t>
  </si>
  <si>
    <t>on Securities</t>
  </si>
  <si>
    <t>(Losses) on</t>
  </si>
  <si>
    <t>Comprehensive</t>
  </si>
  <si>
    <t>with OTTI</t>
  </si>
  <si>
    <t>without OTTI</t>
  </si>
  <si>
    <t>Income (Loss)</t>
  </si>
  <si>
    <t>Balance, December 31, 2012</t>
  </si>
  <si>
    <t>(1,759</t>
  </si>
  <si>
    <t>(461</t>
  </si>
  <si>
    <t>Other comprehensive income (loss) before</t>
  </si>
  <si>
    <t>reclassifications</t>
  </si>
  <si>
    <t>(7,573</t>
  </si>
  <si>
    <t>(5,301</t>
  </si>
  <si>
    <t>Amounts reclassified from accumulated other</t>
  </si>
  <si>
    <t>comprehensive income</t>
  </si>
  <si>
    <t>Net current period other comprehensive income</t>
  </si>
  <si>
    <t>(loss)</t>
  </si>
  <si>
    <t>Balance, September 30, 2013</t>
  </si>
  <si>
    <t>(1,469</t>
  </si>
  <si>
    <t>(3,427</t>
  </si>
  <si>
    <t>(3,375</t>
  </si>
  <si>
    <t>Balance, December 31, 2011</t>
  </si>
  <si>
    <t>(1,940</t>
  </si>
  <si>
    <t>Balance, September 30, 2012</t>
  </si>
  <si>
    <t>(1,810</t>
  </si>
  <si>
    <r>
      <t xml:space="preserve">The following tables show the tax effects allocated to each component of other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efore Tax</t>
  </si>
  <si>
    <t>Tax (Expense)</t>
  </si>
  <si>
    <t>Net of Tax</t>
  </si>
  <si>
    <t>Benefit</t>
  </si>
  <si>
    <t>Unrealized gains on securities</t>
  </si>
  <si>
    <t>with OTTI:</t>
  </si>
  <si>
    <t>Unrealized holding gains arising</t>
  </si>
  <si>
    <t>during period</t>
  </si>
  <si>
    <t>(72</t>
  </si>
  <si>
    <t>Less: reclassification adjustment</t>
  </si>
  <si>
    <t>for net losses realized in net</t>
  </si>
  <si>
    <t>income</t>
  </si>
  <si>
    <t>Net unrealized holding gains for</t>
  </si>
  <si>
    <t>securities with OTTI</t>
  </si>
  <si>
    <t>Unrealized losses on securities</t>
  </si>
  <si>
    <t>without OTTI:</t>
  </si>
  <si>
    <t>Unrealized holding losses arising</t>
  </si>
  <si>
    <t>during the period</t>
  </si>
  <si>
    <t>(4,699</t>
  </si>
  <si>
    <t>(2,913</t>
  </si>
  <si>
    <t>(12,215</t>
  </si>
  <si>
    <t>for net gains realized in net</t>
  </si>
  <si>
    <t>Net unrealized losses on securities</t>
  </si>
  <si>
    <t>Unrealized gains (losses) on</t>
  </si>
  <si>
    <t>derivatives</t>
  </si>
  <si>
    <t>(577</t>
  </si>
  <si>
    <t>(357</t>
  </si>
  <si>
    <t>(1,214</t>
  </si>
  <si>
    <t>Other comprehensive (loss)</t>
  </si>
  <si>
    <t>(5,089</t>
  </si>
  <si>
    <t>(3,155</t>
  </si>
  <si>
    <t>(8,550</t>
  </si>
  <si>
    <t>(53</t>
  </si>
  <si>
    <t>(55</t>
  </si>
  <si>
    <t>(80</t>
  </si>
  <si>
    <t>(288</t>
  </si>
  <si>
    <t>(964</t>
  </si>
  <si>
    <t>(246</t>
  </si>
  <si>
    <t>(152</t>
  </si>
  <si>
    <t>Net unrealized gains on securities</t>
  </si>
  <si>
    <t>(870</t>
  </si>
  <si>
    <t>Other comprehensive income</t>
  </si>
  <si>
    <t>(343</t>
  </si>
  <si>
    <t>(950</t>
  </si>
  <si>
    <t>Deferred Income Taxes (Notes)</t>
  </si>
  <si>
    <t>Deferred Income Taxes and Other Assets [Abstract]</t>
  </si>
  <si>
    <t>Deferred Income Taxes [Text Block]</t>
  </si>
  <si>
    <t>Deferred Income Taxes</t>
  </si>
  <si>
    <r>
      <t xml:space="preserve">Net deferred tax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Investment security impairment</t>
  </si>
  <si>
    <t>Net unrealized losses on securities available for sale</t>
  </si>
  <si>
    <t>Net unrealized losses on interest rate swaps</t>
  </si>
  <si>
    <t>Intangibles</t>
  </si>
  <si>
    <t>Accrued expenses</t>
  </si>
  <si>
    <t>Other deferred tax assets</t>
  </si>
  <si>
    <t>State net operating loss carryforward</t>
  </si>
  <si>
    <t>Capital loss carryforward</t>
  </si>
  <si>
    <t>Net deferred loan fees and costs</t>
  </si>
  <si>
    <t>(271</t>
  </si>
  <si>
    <t>(272</t>
  </si>
  <si>
    <t>Net unrealized gains on securities available for sale</t>
  </si>
  <si>
    <t>(1,463</t>
  </si>
  <si>
    <t>Net unrealized gains on interest rate swaps</t>
  </si>
  <si>
    <t>(932</t>
  </si>
  <si>
    <t>Premises and equipment</t>
  </si>
  <si>
    <t>(589</t>
  </si>
  <si>
    <t>(513</t>
  </si>
  <si>
    <t>(998</t>
  </si>
  <si>
    <t>(878</t>
  </si>
  <si>
    <t>Other deferred tax liabilities</t>
  </si>
  <si>
    <t>(291</t>
  </si>
  <si>
    <t>Net deferred tax assets before valuation allowance</t>
  </si>
  <si>
    <t>Valuation allowance</t>
  </si>
  <si>
    <t>(4,771</t>
  </si>
  <si>
    <t>(4,700</t>
  </si>
  <si>
    <t>Net deferred tax assets</t>
  </si>
  <si>
    <t>The Company has recorded a valuation allowance against the tax effect of the state net operating loss carryforwards, federal and state capital loss carryforwards and investment security impairment as management believes it is more likely than not that such carryforwards will expire without being utilized.</t>
  </si>
  <si>
    <t>Commitments and Contingencies (Notes)</t>
  </si>
  <si>
    <t>Commitments and Contingencies Disclosure [Abstract]</t>
  </si>
  <si>
    <t>Commitments and Contingencies [Text Block]</t>
  </si>
  <si>
    <t>Commitments and Contingencies</t>
  </si>
  <si>
    <r>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approximate amounts. </t>
    </r>
  </si>
  <si>
    <r>
      <t xml:space="preserve">West Bank has executed Mortgage Partnership Finance (MPF) Master Commitments (the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current Commitment is through January 16, 2014.  At </t>
    </r>
    <r>
      <rPr>
        <sz val="10"/>
        <color rgb="FF000000"/>
        <rFont val="Inherit"/>
      </rPr>
      <t>September 30, 2013</t>
    </r>
    <r>
      <rPr>
        <sz val="10"/>
        <color theme="1"/>
        <rFont val="Inherit"/>
      </rPr>
      <t xml:space="preserve">, the liability represented by the present value of the credit enhancement fees less any expected losses in the mortgages delivered under the Commitments was approximately </t>
    </r>
    <r>
      <rPr>
        <sz val="10"/>
        <color rgb="FF000000"/>
        <rFont val="Inherit"/>
      </rPr>
      <t>$457</t>
    </r>
    <r>
      <rPr>
        <sz val="10"/>
        <color theme="1"/>
        <rFont val="Inherit"/>
      </rPr>
      <t>.</t>
    </r>
  </si>
  <si>
    <t xml:space="preserve">On September 29, 2010, West Bank was sued in a purported class action lawsuit that, as amended, asserts that nonsufficient funds fees charged by West Bank to Iowa resident noncommercial customers on bank debit card transactions, but not checks or Automated Clearing House items, are usurious under Iowa law, rather than allowable fees, and that the sequence in which West Bank formerly posted items for payment in consumer demand accounts violated various alleged duties of good faith. As West Bank understands the current claims, plaintiffs are seeking alternative remedies that include injunctive relief, damages (including treble damages), punitive damages, refund of fees, and attorney fees. West Bank believes the lawsuit allegations are factually and legally incorrect in multiple material ways and is vigorously defending the action. The amount of potential loss, if any, cannot be reasonably estimated now because the multiple alternative claims involve different time periods and present different defenses related to potential liability, class certification, and damages. </t>
  </si>
  <si>
    <t>In the normal course of business, the Company and West Bank are involved in various other legal proceedings.  In the opinion of management, any liability resulting from such proceedings would not have a material adverse effect on the consolidated financial statements.</t>
  </si>
  <si>
    <t>Critical Accounting Policies (Policies)</t>
  </si>
  <si>
    <t>Basis of Accounting, Policy [Policy Text Block]</t>
  </si>
  <si>
    <r>
      <t xml:space="preserve">The consolidated financial statements have been prepared in conformity with U.S. generally accepted accounting principles (GAAP) established by the Financial Accounting Standards Board (FASB).  References to GAAP issued by the FASB in these footnotes are to the FASB </t>
    </r>
    <r>
      <rPr>
        <i/>
        <sz val="10"/>
        <color theme="1"/>
        <rFont val="Inherit"/>
      </rPr>
      <t>Accounting Standards Codification™</t>
    </r>
    <r>
      <rPr>
        <sz val="10"/>
        <color theme="1"/>
        <rFont val="Inherit"/>
      </rPr>
      <t>, sometimes referred to as the Codification or ASC.</t>
    </r>
  </si>
  <si>
    <t>Use of Estimates, Policy [Policy Text Block]</t>
  </si>
  <si>
    <t>In preparing the financial statements, management is required to make estimates and assumptions that affect the reported amounts of assets and liabilities and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other than temporary impairment (OTTI), the valuation of other real estate owned and the allowance for loan losses.</t>
  </si>
  <si>
    <t>Consolidation, Policy [Policy Text Block]</t>
  </si>
  <si>
    <t>New Accounting Pronouncements, Policy [Policy Text Block]</t>
  </si>
  <si>
    <t>Marketable Securities, Available-for-sale Securities, Policy [Policy Text Block]</t>
  </si>
  <si>
    <t>Loans and Leases Receivable, Real Estate Acquired Through Foreclosure, Policy [Policy Text Block]</t>
  </si>
  <si>
    <t>Loans and Leases Receivable, Nonaccrual Loan and Lease Status, Policy [Policy Text Block]</t>
  </si>
  <si>
    <t>Loans and Leases Receivable, Troubled Debt Restructuring Policy [Policy Text Block]</t>
  </si>
  <si>
    <t>Impaired Financing Receivable, Policy [Policy Text Block]</t>
  </si>
  <si>
    <t>Loans and Leases Receivable, Allowance for Loan Losses Policy [Policy Text Block]</t>
  </si>
  <si>
    <t>Fair Value Measurement, Policy [Policy Text Block]</t>
  </si>
  <si>
    <t>Fair Value Transfer, Policy [Policy Text Block]</t>
  </si>
  <si>
    <t>The Company's policy is to recognize transfers between Levels at the end of each reporting period, if applicable.</t>
  </si>
  <si>
    <t>Fair Value of Financial Instruments, Policy [Policy Text Block]</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during the time period they were outstanding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Comprehensive Income, Policy [Policy Text Block]</t>
  </si>
  <si>
    <t>Off-Balance-Sheet Credit Exposure, Policy [Policy Text Block]</t>
  </si>
  <si>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Securities Available for Sale (Tables)</t>
  </si>
  <si>
    <t>Securities Available for Sale [Abstract]</t>
  </si>
  <si>
    <t>Available-for-sale Securities [Table Text Block]</t>
  </si>
  <si>
    <t>Investments Classified by Contractual Maturity Date [Table Text Block]</t>
  </si>
  <si>
    <t>Schedule of Realized Gain (Loss) [Table Text Block]</t>
  </si>
  <si>
    <t>Schedule of Unrealized Loss on Investments [Table Text Block]</t>
  </si>
  <si>
    <t>Other than Temporary Impairment, Credit Losses Recognized in Earnings [Table Text Block]</t>
  </si>
  <si>
    <t>Loans and Allowance for Loan Losses (Tables)</t>
  </si>
  <si>
    <t>Schedule of Loans [Table Text Block]</t>
  </si>
  <si>
    <t>Nonperforming Loans [Table Text Block]</t>
  </si>
  <si>
    <t>Troubled Debt Restructurings on Financing Receivables [Table Text Block]</t>
  </si>
  <si>
    <t>Troubled Debt Restructured Loans that Subsequently Defaulted [Table Text Block]</t>
  </si>
  <si>
    <t>Impaired Loans [Table Text Block]</t>
  </si>
  <si>
    <t>Schedule of Impaired Loans With and Without an Allowance [Table Text Block]</t>
  </si>
  <si>
    <t>Reconciliation of Nonaccrual Loans with Impaired Loans [Table Text Block]</t>
  </si>
  <si>
    <t>Past Due Loans [Table Text Block]</t>
  </si>
  <si>
    <t>Loan Credit Quality Indicators [Table Text Block]</t>
  </si>
  <si>
    <t>Allowance for Loan Losses [Table Text Block]</t>
  </si>
  <si>
    <t>Allowance for Loan Losses by Impairment Method [Table Text Block]</t>
  </si>
  <si>
    <t>Loans by Impairment Method [Table Text Block]</t>
  </si>
  <si>
    <t>Derivative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Assets Measured on Recurring Basis [Table Text Block]</t>
  </si>
  <si>
    <t>Fair Value, Assets Measured on Recurring Basis, Unobservable Input Reconciliation [Table Text Block]</t>
  </si>
  <si>
    <t>Fair Value Inputs, Assets, Quantitative Information [Table Text Block]</t>
  </si>
  <si>
    <t>* Not Meaningful. Evaluations of the underlying assets are completed for each impaired loan with a specific reserve, but disclosure of this information would not provide meaningful insight.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Fair Value Measurements, Nonrecurring [Table Text Block]</t>
  </si>
  <si>
    <t>Carrying Amounts And Approximate Fair Values Of Financial Instruments [Table Text Block]</t>
  </si>
  <si>
    <t>Earnings Per Common Share (Tables)</t>
  </si>
  <si>
    <t>Earnings Per Share, Basic and Diluted [Abstract]</t>
  </si>
  <si>
    <t>Schedule of Earnings Per Share, Basic and Diluted [Table Text Block]</t>
  </si>
  <si>
    <r>
      <t xml:space="preserve">The calculation of earnings per common share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in the following table. </t>
    </r>
  </si>
  <si>
    <t>Comprehensive Income (Tables)</t>
  </si>
  <si>
    <t>Schedule of Accumulated Other Comprehensive Income (Loss) [Table Text Block]</t>
  </si>
  <si>
    <t>Schedule of Comprehensive Income (Loss) [Table Text Block]</t>
  </si>
  <si>
    <t>Deferred Income Taxes (Tables)</t>
  </si>
  <si>
    <t>Schedule of Deferred Tax Assets and Liabilities [Table Text Block]</t>
  </si>
  <si>
    <t>Commitments and Contingencies (Tables)</t>
  </si>
  <si>
    <t>Summary Of Outstanding Commitments To Extend Credit And Letters Of Credit [Table Text Block]</t>
  </si>
  <si>
    <r>
      <t xml:space="preserve">The Company's commi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approximate amounts. </t>
    </r>
  </si>
  <si>
    <t>Basis of Presentation (Details) (ICD IV, LLC [Member])</t>
  </si>
  <si>
    <t>ICD IV, LLC [Member]</t>
  </si>
  <si>
    <t>Entity Information [Line Items]</t>
  </si>
  <si>
    <t>Consolidated Subsidiaries, Less than Wholly Owned, Ownership Percentage</t>
  </si>
  <si>
    <t>Securities Available for Sale Security Type (Details) (USD $)</t>
  </si>
  <si>
    <t>Schedule of Available-for-sale Securities [Line Items]</t>
  </si>
  <si>
    <t>Amortized cost</t>
  </si>
  <si>
    <t>Gross unrealized gains, securities available for sale</t>
  </si>
  <si>
    <t>Gross unreailzed losses, securities available for sale</t>
  </si>
  <si>
    <t>Available-for-sale securities, fair value</t>
  </si>
  <si>
    <t>U.S. government agencies and corporations [Member]</t>
  </si>
  <si>
    <t>State and political subdivisions [Member]</t>
  </si>
  <si>
    <t>Collateralized mortgage obligations [Member]</t>
  </si>
  <si>
    <t>Mortgage-backed securities [Member]</t>
  </si>
  <si>
    <t>Trust preferred securities [Member]</t>
  </si>
  <si>
    <t>Corporate notes and equity securities [Member]</t>
  </si>
  <si>
    <t>Securities Available for Sale Contractual Maturities (Details) (USD $)</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Available-for-sale, equity securities, amortized cost</t>
  </si>
  <si>
    <t>Available-for-sale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Available-for-sale securities, equity securities, fair value</t>
  </si>
  <si>
    <t>Securities Available for Sale Detail of Sale of Securities (Details) (USD $)</t>
  </si>
  <si>
    <t>Securities Available-for-Sale [Abstract]</t>
  </si>
  <si>
    <t>Securities Available for Sale Gross Unrealized Losses (Details) (USD $)</t>
  </si>
  <si>
    <t>Continuous unrealized loss position, less than twelve months, fair value</t>
  </si>
  <si>
    <t>Continuous unrealized loss position, less than 12 months, gross unrealized losses</t>
  </si>
  <si>
    <t>Continuous unrealized loss position, 12 months or longer, fair value</t>
  </si>
  <si>
    <t>Continuous unrealized loss position, 12 months or longer, gross unrealized losses</t>
  </si>
  <si>
    <t>Total, continuous unrealized loss position, fair value</t>
  </si>
  <si>
    <t>Total, continuous unrealized loss position, gross unrealized losses</t>
  </si>
  <si>
    <t>Available-for-sale, Securities in Unrealized Loss Positions, Qualitative Disclosure, Number of Positions, Greater than or Equal to One Year</t>
  </si>
  <si>
    <t>Securities Available for Sale Rollforward of Credit-Related Losses Recognized in Earnings (Details) (Available-for-sale securities [Member], USD $)</t>
  </si>
  <si>
    <t>Available-for-sale securities [Member]</t>
  </si>
  <si>
    <t>Other than Temporary Impairment, Credit Losses Recognized in Earnings [Roll Forward]</t>
  </si>
  <si>
    <t>Credit losses recognized in earnings, balance at beginning of period</t>
  </si>
  <si>
    <t>Reductions for securities where there is an intent to sell or requirement to sell</t>
  </si>
  <si>
    <t>Reductions for increases in cash flows expected to be collected</t>
  </si>
  <si>
    <t>Credit losses recognized in earnings, balance at end of period</t>
  </si>
  <si>
    <t>Securities Available for Sale Other Narratives (Details) (USD $)</t>
  </si>
  <si>
    <t>Securities pledged as collateral [Member]</t>
  </si>
  <si>
    <t>trust_preferred_securities</t>
  </si>
  <si>
    <t>securities</t>
  </si>
  <si>
    <t>Jun. 30, 2012</t>
  </si>
  <si>
    <t>Heartland Financial, USA, Inc. Trust Preferred Security [Member]</t>
  </si>
  <si>
    <t>ALESCO Preferred Funding X, Ltd. [Member]</t>
  </si>
  <si>
    <t>Other than Temporary Impairment, Credit Losses Recognized in Earnings, Additions, Additional Credit Losses</t>
  </si>
  <si>
    <t>Available-for-sale securities, amortized cost basis</t>
  </si>
  <si>
    <t>Trust preferred securities without OTTI (number of securities)</t>
  </si>
  <si>
    <t>Trust preferred securities with OTTI (number of securities)</t>
  </si>
  <si>
    <t>Accumulated Other Comprehensive Income (Loss), Net of Tax</t>
  </si>
  <si>
    <t>Loans and Allowance for Loan Losses Schedule of Loans (Details) (USD $)</t>
  </si>
  <si>
    <t>Loans Receivable [Line Items]</t>
  </si>
  <si>
    <t>Loans receivable, gross</t>
  </si>
  <si>
    <t>Loans, net of unearned fees and costs</t>
  </si>
  <si>
    <t>Commercial loan [Member]</t>
  </si>
  <si>
    <t>Construction, land, and land development [Member]</t>
  </si>
  <si>
    <t>1-4 family residential first mortgages [Member]</t>
  </si>
  <si>
    <t>Home equity loan [Member]</t>
  </si>
  <si>
    <t>Commercial real estate [Member]</t>
  </si>
  <si>
    <t>Consumer and other loans [Member]</t>
  </si>
  <si>
    <t>Loans and Allowance for Loan Losses Schedule of Nonperforming Loans (Details) (USD $)</t>
  </si>
  <si>
    <t>loans</t>
  </si>
  <si>
    <t>Loans, Nonperforming [Line Items]</t>
  </si>
  <si>
    <t>Loans, recorded investment, nonaccrual status</t>
  </si>
  <si>
    <t>Loans, recorded investment, 90 days past due and still accruing</t>
  </si>
  <si>
    <t>Loans, recorded investment, troubled debt restructured</t>
  </si>
  <si>
    <t>Troubled Debt Restructured Loans Included in the Nonaccrual Category</t>
  </si>
  <si>
    <t>Number of Troubled Debt Restructured Loans Included in the Nonaccrual Category (number of loans)</t>
  </si>
  <si>
    <t>Nonperforming Loan [Member]</t>
  </si>
  <si>
    <t>[2]</t>
  </si>
  <si>
    <t>[3]</t>
  </si>
  <si>
    <t>Loans, Recorded Investment, Nonperforming Lns</t>
  </si>
  <si>
    <t>Nonperforming Loan [Member] | Commercial loan [Member]</t>
  </si>
  <si>
    <t>Nonperforming Loan [Member] | Construction, land, and land development [Member]</t>
  </si>
  <si>
    <t>Nonperforming Loan [Member] | 1-4 family residential first mortgages [Member]</t>
  </si>
  <si>
    <t>Nonperforming Loan [Member] | Home equity loan [Member]</t>
  </si>
  <si>
    <t>Nonperforming Loan [Member] | Commercial real estate [Member]</t>
  </si>
  <si>
    <t>Nonperforming Loan [Member] | Consumer and other loans [Member]</t>
  </si>
  <si>
    <t>(1)Subsequent to September 30, 2013, the two loans comprising the category 90 Days Past Due and Still Accruing, were brought current by the borrowers.</t>
  </si>
  <si>
    <t>While TDR loans are commonly reported by the industry as nonperforming, those not classified in the nonaccrual category are accruing interest due to payment performance. TDR loans on nonaccrual status, if any, are included in the nonaccrual category. As of SeptemberB 30, 2013, there were three TDR loans totaling $819 included in the nonaccrual category. As of DecemberB 31, 2012, there was one TDR loan with a balance of $810 included in the nonaccrual category.</t>
  </si>
  <si>
    <t>Loans and Allowance for Loan Losses Schedule of Troubled Debt Restructurings by Type of Modification (Details) (USD $)</t>
  </si>
  <si>
    <t>Loans, Modifications [Line Items]</t>
  </si>
  <si>
    <t>Loans, Impaired, Troubled Debt Restructuring, Write-down</t>
  </si>
  <si>
    <t>Lengthened amortization [Member]</t>
  </si>
  <si>
    <t>Loans, Modifications, Pre-Modification Recorded Investment</t>
  </si>
  <si>
    <t>Loans, Modifications, Post-Modification Recorded Investment</t>
  </si>
  <si>
    <t>Number of loan modifications considered troubled debt restructuring</t>
  </si>
  <si>
    <t>Lengthened amortization [Member] | Commercial loan [Member]</t>
  </si>
  <si>
    <t>Lengthened amortization [Member] | Construction, land, and land development [Member]</t>
  </si>
  <si>
    <t>Lengthened amortization [Member] | 1-4 family residential first mortgages [Member]</t>
  </si>
  <si>
    <t>Lengthened amortization [Member] | Home equity loan [Member]</t>
  </si>
  <si>
    <t>Lengthened amortization [Member] | Commercial real estate [Member]</t>
  </si>
  <si>
    <t>Lengthened amortization [Member] | Consumer and other loans [Member]</t>
  </si>
  <si>
    <t>Loans and Allowance for Loan Losses Schedule of Troubled Debt Restructured Loans that Subsequently Defaulted (Details) (USD $)</t>
  </si>
  <si>
    <t>Loans, Modifications, Subsequent Default, Recorded Investment</t>
  </si>
  <si>
    <t>Loans, Modifications, Subsequent Default, Number of Contracts</t>
  </si>
  <si>
    <t>Loans and Allowance for Loan Losses Schedule of Impaired Loans With and Without an Allowance (Details) (USD $)</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with related allowance, related allowance</t>
  </si>
  <si>
    <t>Impaired loans, recorded investment</t>
  </si>
  <si>
    <t>Impaired loans, unpaid principal balance</t>
  </si>
  <si>
    <t>Impaired loans, related allowance</t>
  </si>
  <si>
    <t>Loans and Allowance for Loan Losses Schedule of Impaired Loans With and Without an Allowance 2 (Details) (USD $)</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Reconciliation of Nonaccrual Loans With Impaired Loans (Details) (USD $)</t>
  </si>
  <si>
    <t>Borrowers</t>
  </si>
  <si>
    <t>Borrowers, impaired loans (number of borrowers)</t>
  </si>
  <si>
    <t>Loans and Allowance for Loan Losses Schedule of Past Due Loans (Details) (USD $)</t>
  </si>
  <si>
    <t>Loans, Recorded Investment, Past Due [Line Items]</t>
  </si>
  <si>
    <t>Loans, recorded investment, 30 to 59 days past due</t>
  </si>
  <si>
    <t>Loans, recorded investment, 60 to 89 days past due</t>
  </si>
  <si>
    <t>Loans, recorded investment, equal to greater than 90 days past due</t>
  </si>
  <si>
    <t>Loans, recorded investment, past due</t>
  </si>
  <si>
    <t>Loans, recorded investment, current</t>
  </si>
  <si>
    <t>Nonaccrual loans, 30-59 days past due [Member]</t>
  </si>
  <si>
    <t>Nonaccrual loans, 60-89 days past due [Member]</t>
  </si>
  <si>
    <t>Nonaccrual loans, greater than 90 days past due [Member]</t>
  </si>
  <si>
    <t>Nonaccrual loans, total past due [Member]</t>
  </si>
  <si>
    <t>Nonaccrual loans, recorded investment, current [Member]</t>
  </si>
  <si>
    <t>Loans and Allowance for Loan Losses Schedule of Loans By Credit Quality Indicator (Details) (USD $)</t>
  </si>
  <si>
    <t>Loans, Recorded Investment [Line Items]</t>
  </si>
  <si>
    <t>Pass [Member]</t>
  </si>
  <si>
    <t>Special Mention [Member]</t>
  </si>
  <si>
    <t>Substandard [Member]</t>
  </si>
  <si>
    <t>Doubtful [Member]</t>
  </si>
  <si>
    <t>Commercial loan [Member] | Pass [Member]</t>
  </si>
  <si>
    <t>Commercial loan [Member] | Special Mention [Member]</t>
  </si>
  <si>
    <t>Commercial loan [Member] | Substandard [Member]</t>
  </si>
  <si>
    <t>Commercial loan [Member] | Doubtful [Member]</t>
  </si>
  <si>
    <t>Construction, land, and land development [Member] | Pass [Member]</t>
  </si>
  <si>
    <t>Construction, land, and land development [Member] | Special Mention [Member]</t>
  </si>
  <si>
    <t>Construction, land, and land development [Member] | Substandard [Member]</t>
  </si>
  <si>
    <t>Construction, land, and land development [Member] | Doubtful [Member]</t>
  </si>
  <si>
    <t>1-4 family residential first mortgages [Member] | Pass [Member]</t>
  </si>
  <si>
    <t>1-4 family residential first mortgages [Member] | Special Mention [Member]</t>
  </si>
  <si>
    <t>1-4 family residential first mortgages [Member] | Substandard [Member]</t>
  </si>
  <si>
    <t>1-4 family residential first mortgages [Member] | Doubtful [Member]</t>
  </si>
  <si>
    <t>Home equity loan [Member] | Pass [Member]</t>
  </si>
  <si>
    <t>Home equity loan [Member] | Special Mention [Member]</t>
  </si>
  <si>
    <t>Home equity loan [Member] | Substandard [Member]</t>
  </si>
  <si>
    <t>Home equity loan [Member] | Doubtful [Member]</t>
  </si>
  <si>
    <t>Commercial real estate [Member] | Pass [Member]</t>
  </si>
  <si>
    <t>Commercial real estate [Member] | Special Mention [Member]</t>
  </si>
  <si>
    <t>Commercial real estate [Member] | Substandard [Member]</t>
  </si>
  <si>
    <t>Commercial real estate [Member] | Doubtful [Member]</t>
  </si>
  <si>
    <t>Consumer and other loans [Member] | Pass [Member]</t>
  </si>
  <si>
    <t>Consumer and other loans [Member] | Special Mention [Member]</t>
  </si>
  <si>
    <t>Consumer and other loans [Member] | Substandard [Member]</t>
  </si>
  <si>
    <t>Consumer and other loans [Member] | Doubtful [Member]</t>
  </si>
  <si>
    <t>Loans and Allowance for Loan Losses Schedule of Allowance for Loan Loss Activity (Details) (USD $)</t>
  </si>
  <si>
    <t>Loans, Allowance for Credit Losses [Roll Forward]</t>
  </si>
  <si>
    <t>Allowance for loan losses, beginning balance</t>
  </si>
  <si>
    <t>Allowance for loan losses, charge-offs</t>
  </si>
  <si>
    <t>Allowance for loan losses, recoveries of bad debts</t>
  </si>
  <si>
    <t>Allowance for loan losses, ending balance</t>
  </si>
  <si>
    <t>Loans and Allowance for Loan Losses Schedule of Allowance for Loan Losses by Impairment Method (Details) (USD $)</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USD $)</t>
  </si>
  <si>
    <t>Loans, individually evaluated for impairment</t>
  </si>
  <si>
    <t>Loans, collectively evaluated for impairment</t>
  </si>
  <si>
    <t>Loans and Allowance for Loan Losses Narrative (Details) (Real estate [Member], USD $)</t>
  </si>
  <si>
    <t>Real estate [Member]</t>
  </si>
  <si>
    <t>Loans pledged as collateral</t>
  </si>
  <si>
    <t>Derivatives (Details) (USD $)</t>
  </si>
  <si>
    <t>Jun. 30, 2013</t>
  </si>
  <si>
    <t>Cash Flow Hedging [Member]</t>
  </si>
  <si>
    <t>Interest Rate Swap [Member]</t>
  </si>
  <si>
    <t>Designated as Hedging Instrument [Member]</t>
  </si>
  <si>
    <t>Maturity date December 23, 2019 [Member]</t>
  </si>
  <si>
    <t>Maturity date June 22, 2020 [Member]</t>
  </si>
  <si>
    <t>Maturity date September 21, 2020 [Member]</t>
  </si>
  <si>
    <t>Maturity date June 30, 2019 [Member]</t>
  </si>
  <si>
    <t>Other Assets [Member]</t>
  </si>
  <si>
    <t>Other Liabilities [Member]</t>
  </si>
  <si>
    <t>London Interbank Offered Rate (LIBOR) [Member]</t>
  </si>
  <si>
    <t>Derivative [Line Items]</t>
  </si>
  <si>
    <t>Derivative, Description of Variable Rate Basis</t>
  </si>
  <si>
    <t>LIBOR</t>
  </si>
  <si>
    <t>Collateral posted to counterparty</t>
  </si>
  <si>
    <t>Junior Subordinated Notes</t>
  </si>
  <si>
    <t>Federal Home Loan Bank Advances, converted to variable rate, interest rate swap</t>
  </si>
  <si>
    <t>Derivative Liability, Notional Amount</t>
  </si>
  <si>
    <t>Interest Rate Cash Flow Hedge Asset at Fair Value</t>
  </si>
  <si>
    <t>Interest Rate Cash Flow Hedge Liability at Fair Value</t>
  </si>
  <si>
    <t>Collateral posted from counterparty</t>
  </si>
  <si>
    <t>Derivatives Pre-Tax Losses (Details) (Designated as Hedging Instrument [Member], Interest Rate Swap [Member], Cash Flow Hedging [Member], USD $)</t>
  </si>
  <si>
    <t>12 Months Ended</t>
  </si>
  <si>
    <t>Other Income [Member]</t>
  </si>
  <si>
    <t>Effective Portion [Member]</t>
  </si>
  <si>
    <t>Interest Expense [Member]</t>
  </si>
  <si>
    <t>Sep. 30, 2014</t>
  </si>
  <si>
    <t>Scenario, Forecast [Member]</t>
  </si>
  <si>
    <t>Derivative Instruments, Gain (Loss) [Line Items]</t>
  </si>
  <si>
    <t>Unrealized Gain (Loss) on Interest Rate Cash Flow Hedges, Pretax, Accumulated Other Comprehensive Income (Loss)</t>
  </si>
  <si>
    <t>Cash Flow Hedge Gain (Loss) Reclassified to Interest Expense, Net</t>
  </si>
  <si>
    <t>Gain (Loss) on Cash Flow Hedge Ineffectiveness, Net</t>
  </si>
  <si>
    <t>Cash Flow Hedge Gain (Loss) to be Reclassified within Twelve Months</t>
  </si>
  <si>
    <t>Long-Term Debt Long-Term Borrowings (Details) (USD $)</t>
  </si>
  <si>
    <t>0 Months Ended</t>
  </si>
  <si>
    <t>Jun. 27, 2013</t>
  </si>
  <si>
    <t>Secured Debt [Member]</t>
  </si>
  <si>
    <t>Debt Instrument [Line Items]</t>
  </si>
  <si>
    <t>Debt Instrument, Term</t>
  </si>
  <si>
    <t>5 years</t>
  </si>
  <si>
    <t>Debt Instrument, Face Amount</t>
  </si>
  <si>
    <t>Secured Debt [Member] | London Interbank Offered Rate (LIBOR) [Member]</t>
  </si>
  <si>
    <t>Debt Instrument, Basis Spread on Variable Rate</t>
  </si>
  <si>
    <t>Debt Instrument, Description of Variable Rate Basis</t>
  </si>
  <si>
    <t>30-day LIBOR</t>
  </si>
  <si>
    <t>Debt Instrument, Increase to Stated Interest Rate, Default</t>
  </si>
  <si>
    <t>Domestic Line of Credit [Member]</t>
  </si>
  <si>
    <t>1 year</t>
  </si>
  <si>
    <t>Line of Credit Facility, Maximum Borrowing Capacity</t>
  </si>
  <si>
    <t>Long-Term Debt Contract Payable (Details) (Contract Payable [Member], USD $)</t>
  </si>
  <si>
    <t>1 Months Ended</t>
  </si>
  <si>
    <t>Contract Payable [Member]</t>
  </si>
  <si>
    <t>Long-term Purchase Commitment [Line Items]</t>
  </si>
  <si>
    <t>8 years 6 months</t>
  </si>
  <si>
    <t>Debt Instrument, Interest Rate, Stated Percentage</t>
  </si>
  <si>
    <t>Fair Value Measurements Recurring Basis by Level (Details) (USD $)</t>
  </si>
  <si>
    <t>Fair Value, Assets and Liabilities Measured on Recurring Basis [Abstract]</t>
  </si>
  <si>
    <t>Fair Value, measurements, recurring [Member] | Fair value, inputs, level 1 [Member]</t>
  </si>
  <si>
    <t>Derivative asset</t>
  </si>
  <si>
    <t>Assets, Fair Value Disclosure, Recurring</t>
  </si>
  <si>
    <t>Derivative liability</t>
  </si>
  <si>
    <t>Liabilities, Fair Value Disclosure, Recurring</t>
  </si>
  <si>
    <t>Fair Value, measurements, recurring [Member] | Fair value, inputs, level 2 [Member]</t>
  </si>
  <si>
    <t>Fair Value, measurements, recurring [Member] | Fair value, inputs, level 3 [Member]</t>
  </si>
  <si>
    <t>Fair Value, measurements, recurring [Member] | Estimate of fair value, fair value disclosure [Member]</t>
  </si>
  <si>
    <t>U.S. government agencies and corporations | Fair Value, measurements, recurring [Member] | Fair value, inputs, level 1 [Member]</t>
  </si>
  <si>
    <t>U.S. government agencies and corporations | Fair Value, measurements, recurring [Member] | Fair value, inputs, level 2 [Member]</t>
  </si>
  <si>
    <t>U.S. government agencies and corporations | Fair Value, measurements, recurring [Member] | Fair value, inputs, level 3 [Member]</t>
  </si>
  <si>
    <t>U.S. government agencies and corporations | Fair Value, measurements, recurring [Member] | Estimate of fair value, fair value disclosure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State and political subdivisions | Fair Value, measurements, recurring [Member] | Estimate of fair value, fair value disclosure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Collateralized mortgage obligations | Fair Value, measurements, recurring [Member] | Estimate of fair value, fair value disclosure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Mortgage-backed securities | Fair Value, measurements, recurring [Member] | Estimate of fair value, fair value disclosure [Member]</t>
  </si>
  <si>
    <t>Trust preferred securities | Fair Value, measurements, recurring [Member] | Fair value, inputs, level 1 [Member]</t>
  </si>
  <si>
    <t>Trust preferred securities | Fair Value, measurements, recurring [Member] | Fair value, inputs, level 2 [Member]</t>
  </si>
  <si>
    <t>Trust preferred securities | Fair Value, measurements, recurring [Member] | Fair value, inputs, level 3 [Member]</t>
  </si>
  <si>
    <t>Trust preferred securities | Fair Value, measurements, recurring [Member] | Estimate of fair value, fair value disclosure [Member]</t>
  </si>
  <si>
    <t>Corporate notes and equity securities [Member] | Fair Value, measurements, recurring [Member] | Fair value, inputs, level 1 [Member]</t>
  </si>
  <si>
    <t>Corporate notes and equity securities [Member] | Fair Value, measurements, recurring [Member] | Fair value, inputs, level 2 [Member]</t>
  </si>
  <si>
    <t>Corporate notes and equity securities [Member] | Fair Value, measurements, recurring [Member] | Fair value, inputs, level 3 [Member]</t>
  </si>
  <si>
    <t>Corporate notes and equity securities [Member] | Fair Value, measurements, recurring [Member] | Estimate of fair value, fair value disclosure [Member]</t>
  </si>
  <si>
    <t>Fair Value Measurements Changes in Level 3 Securities (Details) (USD $)</t>
  </si>
  <si>
    <t>Fair value, inputs, level 3 [Member]</t>
  </si>
  <si>
    <t>Fair Value, measurements, recurring [Member]</t>
  </si>
  <si>
    <t>Fair Value, Assets Measured on Recurring Basis, Unobservable Input Reconciliation</t>
  </si>
  <si>
    <t>Fair Value, Assets Measured on Recurring Basis, Unobservable Input Reconciliation, Calculation [Roll Forward]</t>
  </si>
  <si>
    <t>Balance, beginning of period</t>
  </si>
  <si>
    <t>Transfers into level 3</t>
  </si>
  <si>
    <t>Total gains or (losses) included in earnings</t>
  </si>
  <si>
    <t>Total gains or (losses) included in other comprehensive income</t>
  </si>
  <si>
    <t>Sales of securities</t>
  </si>
  <si>
    <t>Balance, end of period</t>
  </si>
  <si>
    <t>Fair Value Measurements Quantitative Inputs - Recurring (Details) (USD $)</t>
  </si>
  <si>
    <t>Estimate of fair value, fair value disclosure [Member]</t>
  </si>
  <si>
    <t>Discounted cash flow method [Member]</t>
  </si>
  <si>
    <t>Minimum [Member]</t>
  </si>
  <si>
    <t>Maximum [Member]</t>
  </si>
  <si>
    <t>Weighted Average [Member]</t>
  </si>
  <si>
    <t>Fair Value Measurements, Recurring and Nonrecurring, Valuation Techniques [Line Items]</t>
  </si>
  <si>
    <t>Fair Value Inputs, Prepayment Rate</t>
  </si>
  <si>
    <t>Fair Value Inputs, Probability of Default</t>
  </si>
  <si>
    <t>Fair Value Inputs, Loss Severity</t>
  </si>
  <si>
    <t>Fair Value Inputs, Recovery probabilities for deferring collateral</t>
  </si>
  <si>
    <t>Fair Value Inputs, Discount Rate</t>
  </si>
  <si>
    <t>Fair Value Measurements Nonrecurring Basis by Level (Details) (Fair value, measurements, nonrecurring [Member], USD $)</t>
  </si>
  <si>
    <t>Fair Value, Assets and Liabilities Measured on Recurring and Nonrecurring Basis [Line Items]</t>
  </si>
  <si>
    <t>Collateral dependent impaired loans</t>
  </si>
  <si>
    <t>Total assets measured at fair value on a nonrecurring basis</t>
  </si>
  <si>
    <t>Fair value, inputs, level 1 [Member]</t>
  </si>
  <si>
    <t>Fair value, inputs, level 2 [Member]</t>
  </si>
  <si>
    <t>Fair Value Measurements Quantitative Inputs - Nonrecurring (Details) (Fair value, measurements, nonrecurring [Member], USD $)</t>
  </si>
  <si>
    <t>Evaluation of collateral [Member]</t>
  </si>
  <si>
    <t>Collateral dependent impaired loans [Member]</t>
  </si>
  <si>
    <t>Appraisal adjustment [Member]</t>
  </si>
  <si>
    <t>Market Approach Valuation Technique [Member]</t>
  </si>
  <si>
    <t>Other real estate owned [Member]</t>
  </si>
  <si>
    <t>Fair Value Measurements Carrying Amounts and Fair Values (Details) (USD $)</t>
  </si>
  <si>
    <t>Fair Value, Balance Sheet Grouping, Financial Statement Captions [Line Items]</t>
  </si>
  <si>
    <t>Loans held-for-sale</t>
  </si>
  <si>
    <t>Carrying (reported) amount, fair value disclosure [Member]</t>
  </si>
  <si>
    <t>Fair value, inputs, level 1 [Member] | Carrying (reported) amount, fair value disclosure [Member]</t>
  </si>
  <si>
    <t>Fair value, inputs, level 1 [Member] | Estimate of fair value, fair value disclosure [Member]</t>
  </si>
  <si>
    <t>Fair value, inputs, level 2 [Member] | Carrying (reported) amount, fair value disclosure [Member]</t>
  </si>
  <si>
    <t>Fair value, inputs, level 2 [Member] | Estimate of fair value, fair value disclosure [Member]</t>
  </si>
  <si>
    <t>Fair value, inputs, level 3 [Member] | Carrying (reported) amount, fair value disclosure [Member] | Commitments to extend credit</t>
  </si>
  <si>
    <t>Fair value disclosure, off-balance sheet risks, face amount, liability</t>
  </si>
  <si>
    <t>Fair value, inputs, level 3 [Member] | Carrying (reported) amount, fair value disclosure [Member] | Standby letters of credit</t>
  </si>
  <si>
    <t>Fair value, inputs, level 3 [Member] | Estimate of fair value, fair value disclosure [Member] | Commitments to extend credit</t>
  </si>
  <si>
    <t>Fair value, inputs, level 3 [Member] | Estimate of fair value, fair value disclosure [Member] | Standby letters of credit</t>
  </si>
  <si>
    <t>Interest Rate Swap [Member] | Carrying (reported) amount, fair value disclosure [Member]</t>
  </si>
  <si>
    <t>Interest Rate Swap [Member] | Estimate of fair value, fair value disclosure [Member]</t>
  </si>
  <si>
    <t>Fair Value Measurements Narrative (Details) (USD $)</t>
  </si>
  <si>
    <t>Transfers between levels, fair value disclosure</t>
  </si>
  <si>
    <t>Common Stock Repurchases (Details) (USD $)</t>
  </si>
  <si>
    <t>Jun. 05, 2013</t>
  </si>
  <si>
    <t>Dec. 31, 2011</t>
  </si>
  <si>
    <t>Class of Stock [Line Items]</t>
  </si>
  <si>
    <t>Stock Repurchased and Retired During Period, Shares</t>
  </si>
  <si>
    <t>Common Stock Shares Repurchased, Percent</t>
  </si>
  <si>
    <t>Share Price</t>
  </si>
  <si>
    <t>Earnings Per Common Share (Details) (USD $)</t>
  </si>
  <si>
    <t>Restricted stock units</t>
  </si>
  <si>
    <t>Comprehensive Income Changes in Accumulated Other Comprehensive Income (Details) (USD $)</t>
  </si>
  <si>
    <t>Accumulated Other Comprehensive Income, Changes [Roll Forward]</t>
  </si>
  <si>
    <t>Accumulated other comprehensive income (loss), balance beg. of period</t>
  </si>
  <si>
    <t>Accumulated other comprehensive income (loss), balance end of period</t>
  </si>
  <si>
    <t>Noncredit-related Unrealized Gains Losses on Securities with OTTI [Member] | Noncredit-related Unrealized Gains Losses on Securities with OTTI [Member]</t>
  </si>
  <si>
    <t>Other comprehensive income (loss) before reclassifications, net of tax</t>
  </si>
  <si>
    <t>Amounts reclassified from accumulated other comprehensive income, net of tax.</t>
  </si>
  <si>
    <t>Noncredit-related Unrealized Gains Losses on Securities with OTTI [Member] | Unrealized gains losses on securities without OTTI, net of tax [Member]</t>
  </si>
  <si>
    <t>Accumulated Net Gain (Loss) from Designated or Qualifying Cash Flow Hedges [Member]</t>
  </si>
  <si>
    <t>Comprehensive Income Tax Effects Allocated to Other Comprehensive Income (Details) (USD $)</t>
  </si>
  <si>
    <t>Before Tax Amount [Abstract]</t>
  </si>
  <si>
    <t>Other comprehensive income, before tax</t>
  </si>
  <si>
    <t>Tax (Expense) Benefit [Abstract]</t>
  </si>
  <si>
    <t>Other comprehensive income, tax (expense) benefit</t>
  </si>
  <si>
    <t>Net of Tax Amount [Abstract]</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Unrealized noncredit-related gains on securities with OTTI [Member]</t>
  </si>
  <si>
    <t>Unrealized holdings gains (losses) arising during period, before reclassification adjustment, before tax</t>
  </si>
  <si>
    <t>Less: reclassification adjustment for net losses realized in net income, before tax</t>
  </si>
  <si>
    <t>Net unrealized holding gains (losses) on securities available for sale, before tax</t>
  </si>
  <si>
    <t>Unrealized holding gains (losses) arising during period, before reclassification adjustment, tax (expense) benefit</t>
  </si>
  <si>
    <t>Less: reclassification adjustment for net losses realized in net income, tax (expense) benefit</t>
  </si>
  <si>
    <t>Net unrealized holding gains (losses) on securities available for sale, tax (expense) benefit</t>
  </si>
  <si>
    <t>Unrealized holding gains (losses) arising during period, before reclassification adjustment, net of tax</t>
  </si>
  <si>
    <t>Less: reclassification adjustment for net losses realized in net income, net of tax</t>
  </si>
  <si>
    <t>Net unrealized holding gains (losses) on securities available for sale, net of tax</t>
  </si>
  <si>
    <t>Unrealized gains on securities without OTTI [Member]</t>
  </si>
  <si>
    <t>Plus: reclassification adjustment for net losses realized in net income, before tax</t>
  </si>
  <si>
    <t>Plus: reclassification adjustment for net losses realized in net income, tax (expense) benefit</t>
  </si>
  <si>
    <t>Less: reclassification adjustment for net gains (losses) realized in net income, net of tax</t>
  </si>
  <si>
    <t>Deferred Income Taxes (Details) (USD $)</t>
  </si>
  <si>
    <t>Components of Deferred Tax Assets and Liabilities [Abstract]</t>
  </si>
  <si>
    <t>Deferred Tax Assets, Other</t>
  </si>
  <si>
    <t>Deferred Tax Liabilities, Other</t>
  </si>
  <si>
    <t>Commitments and Contingencies (Details) (USD $)</t>
  </si>
  <si>
    <t>Commitments [Line Items]</t>
  </si>
  <si>
    <t>Outstanding loan commitments</t>
  </si>
  <si>
    <t>Commitments to extend credit [Member]</t>
  </si>
  <si>
    <t>Standby letters of credit [Member]</t>
  </si>
  <si>
    <t>Commitments and Contingencies Narrative (Details) (USD $)</t>
  </si>
  <si>
    <t>Present value of credit enhanc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i/>
      <sz val="10"/>
      <color theme="1"/>
      <name val="Inherit"/>
    </font>
    <font>
      <u/>
      <sz val="10"/>
      <color theme="1"/>
      <name val="Inherit"/>
    </font>
    <font>
      <b/>
      <sz val="10"/>
      <color theme="1"/>
      <name val="Inherit"/>
    </font>
    <font>
      <sz val="8"/>
      <color theme="1"/>
      <name val="Inherit"/>
    </font>
    <font>
      <sz val="5"/>
      <color theme="1"/>
      <name val="Inherit"/>
    </font>
    <font>
      <sz val="7"/>
      <color theme="1"/>
      <name val="Inherit"/>
    </font>
    <font>
      <sz val="8"/>
      <color rgb="FF000000"/>
      <name val="Inherit"/>
    </font>
    <font>
      <b/>
      <sz val="9"/>
      <color theme="1"/>
      <name val="Inherit"/>
    </font>
    <font>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0" fillId="0" borderId="14" xfId="0" applyFont="1" applyBorder="1" applyAlignment="1">
      <alignment horizontal="center"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justify" wrapText="1"/>
    </xf>
    <xf numFmtId="0" fontId="24" fillId="33" borderId="10"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30" fillId="0" borderId="0" xfId="0" applyFont="1" applyAlignment="1">
      <alignment horizontal="lef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2"/>
    </xf>
    <xf numFmtId="0" fontId="30" fillId="33" borderId="0" xfId="0" applyFont="1" applyFill="1" applyAlignment="1">
      <alignment horizontal="left" wrapText="1" indent="3"/>
    </xf>
    <xf numFmtId="0" fontId="30" fillId="0" borderId="0" xfId="0" applyFont="1" applyAlignment="1">
      <alignment horizontal="left" wrapText="1" indent="2"/>
    </xf>
    <xf numFmtId="0" fontId="30" fillId="0" borderId="0" xfId="0" applyFont="1" applyAlignment="1">
      <alignment horizontal="left" wrapText="1" indent="3"/>
    </xf>
    <xf numFmtId="0" fontId="29"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29" fillId="0" borderId="0" xfId="0" applyFont="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0" borderId="0" xfId="0" applyFont="1" applyAlignment="1">
      <alignment horizontal="left" wrapText="1" indent="1"/>
    </xf>
    <xf numFmtId="0" fontId="30" fillId="0" borderId="14"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4"/>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horizontal="left" wrapText="1" indent="4"/>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30" fillId="0" borderId="10" xfId="0" applyFont="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vertical="top" wrapText="1"/>
    </xf>
    <xf numFmtId="3" fontId="29" fillId="33" borderId="0" xfId="0" applyNumberFormat="1" applyFont="1" applyFill="1" applyBorder="1" applyAlignment="1">
      <alignment horizontal="right" wrapText="1"/>
    </xf>
    <xf numFmtId="0" fontId="30" fillId="0" borderId="0" xfId="0" applyFont="1" applyAlignment="1">
      <alignment wrapText="1"/>
    </xf>
    <xf numFmtId="0" fontId="29" fillId="0" borderId="10" xfId="0" applyFont="1" applyBorder="1" applyAlignment="1">
      <alignment horizontal="left" wrapText="1"/>
    </xf>
    <xf numFmtId="3" fontId="30" fillId="33" borderId="0" xfId="0" applyNumberFormat="1" applyFont="1" applyFill="1" applyBorder="1" applyAlignment="1">
      <alignment horizontal="right" wrapText="1"/>
    </xf>
    <xf numFmtId="0" fontId="30" fillId="0" borderId="10" xfId="0" applyFont="1" applyBorder="1" applyAlignment="1">
      <alignment horizontal="left" wrapText="1"/>
    </xf>
    <xf numFmtId="15" fontId="30" fillId="0" borderId="10" xfId="0" applyNumberFormat="1" applyFont="1" applyBorder="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31" fillId="0" borderId="0" xfId="0" applyFont="1" applyAlignment="1">
      <alignment wrapText="1"/>
    </xf>
    <xf numFmtId="0" fontId="20" fillId="33" borderId="0" xfId="0" applyFont="1" applyFill="1" applyAlignment="1">
      <alignment horizontal="center"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5" fillId="0" borderId="0" xfId="0" applyFont="1" applyAlignment="1">
      <alignment horizontal="left" wrapText="1"/>
    </xf>
    <xf numFmtId="14" fontId="20" fillId="0" borderId="0" xfId="0" applyNumberFormat="1" applyFont="1" applyAlignment="1">
      <alignment horizontal="right" wrapText="1"/>
    </xf>
    <xf numFmtId="0" fontId="25" fillId="33" borderId="0" xfId="0" applyFont="1" applyFill="1" applyAlignment="1">
      <alignment horizontal="left"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0" fillId="33" borderId="0" xfId="0" applyFont="1" applyFill="1" applyBorder="1" applyAlignment="1">
      <alignment horizontal="center" wrapText="1"/>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horizontal="justify" wrapText="1"/>
    </xf>
    <xf numFmtId="0" fontId="25" fillId="0" borderId="0" xfId="0" applyFont="1" applyAlignment="1">
      <alignment horizontal="justify"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4" fillId="0" borderId="10" xfId="0" applyFont="1" applyBorder="1" applyAlignment="1">
      <alignment horizontal="lef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166928</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ht="30">
      <c r="A14" s="2" t="s">
        <v>20</v>
      </c>
      <c r="B14" s="4"/>
      <c r="C14" s="6">
        <v>15976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42578125" bestFit="1" customWidth="1"/>
    <col min="2" max="2" width="36.5703125" bestFit="1" customWidth="1"/>
  </cols>
  <sheetData>
    <row r="1" spans="1:2">
      <c r="A1" s="7" t="s">
        <v>219</v>
      </c>
      <c r="B1" s="1" t="s">
        <v>1</v>
      </c>
    </row>
    <row r="2" spans="1:2">
      <c r="A2" s="7"/>
      <c r="B2" s="1" t="s">
        <v>2</v>
      </c>
    </row>
    <row r="3" spans="1:2">
      <c r="A3" s="3" t="s">
        <v>220</v>
      </c>
      <c r="B3" s="4"/>
    </row>
    <row r="4" spans="1:2">
      <c r="A4" s="12" t="s">
        <v>221</v>
      </c>
      <c r="B4" s="13" t="s">
        <v>222</v>
      </c>
    </row>
    <row r="5" spans="1:2">
      <c r="A5" s="12"/>
      <c r="B5" s="4"/>
    </row>
    <row r="6" spans="1:2" ht="90">
      <c r="A6" s="12"/>
      <c r="B6" s="14" t="s">
        <v>223</v>
      </c>
    </row>
    <row r="7" spans="1:2">
      <c r="A7" s="12"/>
      <c r="B7" s="4"/>
    </row>
    <row r="8" spans="1:2" ht="319.5">
      <c r="A8" s="12"/>
      <c r="B8" s="14" t="s">
        <v>224</v>
      </c>
    </row>
    <row r="9" spans="1:2">
      <c r="A9" s="12"/>
      <c r="B9" s="4"/>
    </row>
    <row r="10" spans="1:2" ht="141">
      <c r="A10" s="12"/>
      <c r="B10" s="14" t="s">
        <v>225</v>
      </c>
    </row>
    <row r="11" spans="1:2">
      <c r="A11" s="12"/>
      <c r="B11" s="4"/>
    </row>
    <row r="12" spans="1:2" ht="115.5">
      <c r="A12" s="12"/>
      <c r="B12" s="14" t="s">
        <v>226</v>
      </c>
    </row>
    <row r="13" spans="1:2">
      <c r="A13" s="12"/>
      <c r="B13" s="4"/>
    </row>
    <row r="14" spans="1:2" ht="409.6">
      <c r="A14" s="12"/>
      <c r="B14" s="14" t="s">
        <v>227</v>
      </c>
    </row>
    <row r="15" spans="1:2">
      <c r="A15" s="12"/>
      <c r="B15" s="4"/>
    </row>
    <row r="16" spans="1:2" ht="268.5">
      <c r="A16" s="12"/>
      <c r="B16" s="14" t="s">
        <v>228</v>
      </c>
    </row>
    <row r="17" spans="1:2">
      <c r="A17" s="12"/>
      <c r="B17" s="4"/>
    </row>
    <row r="18" spans="1:2" ht="409.6">
      <c r="A18" s="12"/>
      <c r="B18" s="14" t="s">
        <v>22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24.7109375" customWidth="1"/>
    <col min="5" max="6" width="30" customWidth="1"/>
    <col min="7" max="7" width="6.42578125" customWidth="1"/>
    <col min="8" max="8" width="24.7109375" customWidth="1"/>
    <col min="9" max="9" width="4.7109375" customWidth="1"/>
    <col min="10" max="10" width="30" customWidth="1"/>
    <col min="11" max="11" width="6.42578125" customWidth="1"/>
    <col min="12" max="12" width="23.42578125" customWidth="1"/>
    <col min="13" max="13" width="4.7109375" customWidth="1"/>
    <col min="14" max="14" width="30" customWidth="1"/>
    <col min="15" max="15" width="6.42578125" customWidth="1"/>
    <col min="16" max="16" width="24.7109375" customWidth="1"/>
    <col min="17" max="17" width="4.7109375" customWidth="1"/>
    <col min="18" max="18" width="30" customWidth="1"/>
    <col min="19" max="19" width="6.42578125" customWidth="1"/>
    <col min="20" max="20" width="24.7109375" customWidth="1"/>
    <col min="21" max="22" width="30" customWidth="1"/>
    <col min="23" max="23" width="6.42578125" customWidth="1"/>
    <col min="24" max="24" width="23.42578125" customWidth="1"/>
    <col min="25" max="25" width="4.710937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2</v>
      </c>
      <c r="B4" s="27" t="s">
        <v>233</v>
      </c>
      <c r="C4" s="27"/>
      <c r="D4" s="27"/>
      <c r="E4" s="27"/>
      <c r="F4" s="27"/>
      <c r="G4" s="27"/>
      <c r="H4" s="27"/>
      <c r="I4" s="27"/>
      <c r="J4" s="27"/>
      <c r="K4" s="27"/>
      <c r="L4" s="27"/>
      <c r="M4" s="27"/>
      <c r="N4" s="27"/>
      <c r="O4" s="27"/>
      <c r="P4" s="27"/>
      <c r="Q4" s="27"/>
      <c r="R4" s="27"/>
      <c r="S4" s="27"/>
      <c r="T4" s="27"/>
      <c r="U4" s="27"/>
      <c r="V4" s="27"/>
      <c r="W4" s="27"/>
      <c r="X4" s="27"/>
      <c r="Y4" s="2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00" t="s">
        <v>234</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25"/>
      <c r="C7" s="25"/>
      <c r="D7" s="25"/>
      <c r="E7" s="25"/>
      <c r="F7" s="25"/>
      <c r="G7" s="25"/>
      <c r="H7" s="25"/>
      <c r="I7" s="25"/>
      <c r="J7" s="25"/>
      <c r="K7" s="25"/>
      <c r="L7" s="25"/>
      <c r="M7" s="25"/>
      <c r="N7" s="25"/>
      <c r="O7" s="25"/>
      <c r="P7" s="25"/>
      <c r="Q7" s="25"/>
    </row>
    <row r="8" spans="1:25">
      <c r="A8" s="12"/>
      <c r="B8" s="16"/>
      <c r="C8" s="16"/>
      <c r="D8" s="16"/>
      <c r="E8" s="16"/>
      <c r="F8" s="16"/>
      <c r="G8" s="16"/>
      <c r="H8" s="16"/>
      <c r="I8" s="16"/>
      <c r="J8" s="16"/>
      <c r="K8" s="16"/>
      <c r="L8" s="16"/>
      <c r="M8" s="16"/>
      <c r="N8" s="16"/>
      <c r="O8" s="16"/>
      <c r="P8" s="16"/>
      <c r="Q8" s="16"/>
    </row>
    <row r="9" spans="1:25" ht="15.75" thickBot="1">
      <c r="A9" s="12"/>
      <c r="B9" s="13"/>
      <c r="C9" s="26" t="s">
        <v>235</v>
      </c>
      <c r="D9" s="26"/>
      <c r="E9" s="26"/>
      <c r="F9" s="26"/>
      <c r="G9" s="26"/>
      <c r="H9" s="26"/>
      <c r="I9" s="26"/>
      <c r="J9" s="26"/>
      <c r="K9" s="26"/>
      <c r="L9" s="26"/>
      <c r="M9" s="26"/>
      <c r="N9" s="26"/>
      <c r="O9" s="26"/>
      <c r="P9" s="26"/>
      <c r="Q9" s="26"/>
    </row>
    <row r="10" spans="1:25">
      <c r="A10" s="12"/>
      <c r="B10" s="27"/>
      <c r="C10" s="29" t="s">
        <v>236</v>
      </c>
      <c r="D10" s="29"/>
      <c r="E10" s="29"/>
      <c r="F10" s="32"/>
      <c r="G10" s="29" t="s">
        <v>238</v>
      </c>
      <c r="H10" s="29"/>
      <c r="I10" s="29"/>
      <c r="J10" s="32"/>
      <c r="K10" s="29" t="s">
        <v>238</v>
      </c>
      <c r="L10" s="29"/>
      <c r="M10" s="29"/>
      <c r="N10" s="32"/>
      <c r="O10" s="29" t="s">
        <v>242</v>
      </c>
      <c r="P10" s="29"/>
      <c r="Q10" s="29"/>
    </row>
    <row r="11" spans="1:25">
      <c r="A11" s="12"/>
      <c r="B11" s="27"/>
      <c r="C11" s="28" t="s">
        <v>237</v>
      </c>
      <c r="D11" s="28"/>
      <c r="E11" s="28"/>
      <c r="F11" s="31"/>
      <c r="G11" s="28" t="s">
        <v>239</v>
      </c>
      <c r="H11" s="28"/>
      <c r="I11" s="28"/>
      <c r="J11" s="31"/>
      <c r="K11" s="28" t="s">
        <v>239</v>
      </c>
      <c r="L11" s="28"/>
      <c r="M11" s="28"/>
      <c r="N11" s="31"/>
      <c r="O11" s="28" t="s">
        <v>243</v>
      </c>
      <c r="P11" s="28"/>
      <c r="Q11" s="28"/>
    </row>
    <row r="12" spans="1:25" ht="15.75" thickBot="1">
      <c r="A12" s="12"/>
      <c r="B12" s="27"/>
      <c r="C12" s="30"/>
      <c r="D12" s="30"/>
      <c r="E12" s="30"/>
      <c r="F12" s="31"/>
      <c r="G12" s="33" t="s">
        <v>240</v>
      </c>
      <c r="H12" s="33"/>
      <c r="I12" s="33"/>
      <c r="J12" s="31"/>
      <c r="K12" s="33" t="s">
        <v>241</v>
      </c>
      <c r="L12" s="33"/>
      <c r="M12" s="33"/>
      <c r="N12" s="31"/>
      <c r="O12" s="30"/>
      <c r="P12" s="30"/>
      <c r="Q12" s="30"/>
    </row>
    <row r="13" spans="1:25">
      <c r="A13" s="12"/>
      <c r="B13" s="34" t="s">
        <v>244</v>
      </c>
      <c r="C13" s="35" t="s">
        <v>245</v>
      </c>
      <c r="D13" s="37">
        <v>12598</v>
      </c>
      <c r="E13" s="39"/>
      <c r="F13" s="41"/>
      <c r="G13" s="35" t="s">
        <v>245</v>
      </c>
      <c r="H13" s="42">
        <v>276</v>
      </c>
      <c r="I13" s="39"/>
      <c r="J13" s="41"/>
      <c r="K13" s="35" t="s">
        <v>245</v>
      </c>
      <c r="L13" s="42" t="s">
        <v>246</v>
      </c>
      <c r="M13" s="39"/>
      <c r="N13" s="41"/>
      <c r="O13" s="35" t="s">
        <v>245</v>
      </c>
      <c r="P13" s="37">
        <v>12874</v>
      </c>
      <c r="Q13" s="39"/>
    </row>
    <row r="14" spans="1:25">
      <c r="A14" s="12"/>
      <c r="B14" s="34"/>
      <c r="C14" s="36"/>
      <c r="D14" s="38"/>
      <c r="E14" s="40"/>
      <c r="F14" s="41"/>
      <c r="G14" s="36"/>
      <c r="H14" s="43"/>
      <c r="I14" s="40"/>
      <c r="J14" s="41"/>
      <c r="K14" s="36"/>
      <c r="L14" s="43"/>
      <c r="M14" s="40"/>
      <c r="N14" s="41"/>
      <c r="O14" s="44"/>
      <c r="P14" s="45"/>
      <c r="Q14" s="41"/>
    </row>
    <row r="15" spans="1:25">
      <c r="A15" s="12"/>
      <c r="B15" s="27" t="s">
        <v>247</v>
      </c>
      <c r="C15" s="46">
        <v>90970</v>
      </c>
      <c r="D15" s="46"/>
      <c r="E15" s="31"/>
      <c r="F15" s="31"/>
      <c r="G15" s="46">
        <v>1517</v>
      </c>
      <c r="H15" s="46"/>
      <c r="I15" s="31"/>
      <c r="J15" s="31"/>
      <c r="K15" s="47" t="s">
        <v>248</v>
      </c>
      <c r="L15" s="47"/>
      <c r="M15" s="48" t="s">
        <v>249</v>
      </c>
      <c r="N15" s="31"/>
      <c r="O15" s="46">
        <v>87852</v>
      </c>
      <c r="P15" s="46"/>
      <c r="Q15" s="31"/>
    </row>
    <row r="16" spans="1:25">
      <c r="A16" s="12"/>
      <c r="B16" s="27"/>
      <c r="C16" s="46"/>
      <c r="D16" s="46"/>
      <c r="E16" s="31"/>
      <c r="F16" s="31"/>
      <c r="G16" s="46"/>
      <c r="H16" s="46"/>
      <c r="I16" s="31"/>
      <c r="J16" s="31"/>
      <c r="K16" s="47"/>
      <c r="L16" s="47"/>
      <c r="M16" s="48"/>
      <c r="N16" s="31"/>
      <c r="O16" s="46"/>
      <c r="P16" s="46"/>
      <c r="Q16" s="31"/>
    </row>
    <row r="17" spans="1:17">
      <c r="A17" s="12"/>
      <c r="B17" s="41" t="s">
        <v>250</v>
      </c>
      <c r="C17" s="45">
        <v>181020</v>
      </c>
      <c r="D17" s="45"/>
      <c r="E17" s="41"/>
      <c r="F17" s="41"/>
      <c r="G17" s="45">
        <v>2320</v>
      </c>
      <c r="H17" s="45"/>
      <c r="I17" s="41"/>
      <c r="J17" s="41"/>
      <c r="K17" s="49" t="s">
        <v>251</v>
      </c>
      <c r="L17" s="49"/>
      <c r="M17" s="44" t="s">
        <v>249</v>
      </c>
      <c r="N17" s="41"/>
      <c r="O17" s="45">
        <v>180592</v>
      </c>
      <c r="P17" s="45"/>
      <c r="Q17" s="41"/>
    </row>
    <row r="18" spans="1:17">
      <c r="A18" s="12"/>
      <c r="B18" s="41"/>
      <c r="C18" s="45"/>
      <c r="D18" s="45"/>
      <c r="E18" s="41"/>
      <c r="F18" s="41"/>
      <c r="G18" s="45"/>
      <c r="H18" s="45"/>
      <c r="I18" s="41"/>
      <c r="J18" s="41"/>
      <c r="K18" s="49"/>
      <c r="L18" s="49"/>
      <c r="M18" s="44"/>
      <c r="N18" s="41"/>
      <c r="O18" s="45"/>
      <c r="P18" s="45"/>
      <c r="Q18" s="41"/>
    </row>
    <row r="19" spans="1:17">
      <c r="A19" s="12"/>
      <c r="B19" s="31" t="s">
        <v>252</v>
      </c>
      <c r="C19" s="46">
        <v>61592</v>
      </c>
      <c r="D19" s="46"/>
      <c r="E19" s="31"/>
      <c r="F19" s="31"/>
      <c r="G19" s="47">
        <v>650</v>
      </c>
      <c r="H19" s="47"/>
      <c r="I19" s="31"/>
      <c r="J19" s="31"/>
      <c r="K19" s="47" t="s">
        <v>253</v>
      </c>
      <c r="L19" s="47"/>
      <c r="M19" s="48" t="s">
        <v>249</v>
      </c>
      <c r="N19" s="31"/>
      <c r="O19" s="46">
        <v>60566</v>
      </c>
      <c r="P19" s="46"/>
      <c r="Q19" s="31"/>
    </row>
    <row r="20" spans="1:17">
      <c r="A20" s="12"/>
      <c r="B20" s="31"/>
      <c r="C20" s="46"/>
      <c r="D20" s="46"/>
      <c r="E20" s="31"/>
      <c r="F20" s="31"/>
      <c r="G20" s="47"/>
      <c r="H20" s="47"/>
      <c r="I20" s="31"/>
      <c r="J20" s="31"/>
      <c r="K20" s="47"/>
      <c r="L20" s="47"/>
      <c r="M20" s="48"/>
      <c r="N20" s="31"/>
      <c r="O20" s="46"/>
      <c r="P20" s="46"/>
      <c r="Q20" s="31"/>
    </row>
    <row r="21" spans="1:17">
      <c r="A21" s="12"/>
      <c r="B21" s="34" t="s">
        <v>254</v>
      </c>
      <c r="C21" s="45">
        <v>5921</v>
      </c>
      <c r="D21" s="45"/>
      <c r="E21" s="41"/>
      <c r="F21" s="41"/>
      <c r="G21" s="49" t="s">
        <v>246</v>
      </c>
      <c r="H21" s="49"/>
      <c r="I21" s="41"/>
      <c r="J21" s="41"/>
      <c r="K21" s="49" t="s">
        <v>255</v>
      </c>
      <c r="L21" s="49"/>
      <c r="M21" s="44" t="s">
        <v>249</v>
      </c>
      <c r="N21" s="41"/>
      <c r="O21" s="45">
        <v>2693</v>
      </c>
      <c r="P21" s="45"/>
      <c r="Q21" s="41"/>
    </row>
    <row r="22" spans="1:17">
      <c r="A22" s="12"/>
      <c r="B22" s="34"/>
      <c r="C22" s="45"/>
      <c r="D22" s="45"/>
      <c r="E22" s="41"/>
      <c r="F22" s="41"/>
      <c r="G22" s="49"/>
      <c r="H22" s="49"/>
      <c r="I22" s="41"/>
      <c r="J22" s="41"/>
      <c r="K22" s="49"/>
      <c r="L22" s="49"/>
      <c r="M22" s="44"/>
      <c r="N22" s="41"/>
      <c r="O22" s="45"/>
      <c r="P22" s="45"/>
      <c r="Q22" s="41"/>
    </row>
    <row r="23" spans="1:17">
      <c r="A23" s="12"/>
      <c r="B23" s="27" t="s">
        <v>256</v>
      </c>
      <c r="C23" s="46">
        <v>15353</v>
      </c>
      <c r="D23" s="46"/>
      <c r="E23" s="31"/>
      <c r="F23" s="31"/>
      <c r="G23" s="47">
        <v>45</v>
      </c>
      <c r="H23" s="47"/>
      <c r="I23" s="31"/>
      <c r="J23" s="31"/>
      <c r="K23" s="47" t="s">
        <v>257</v>
      </c>
      <c r="L23" s="47"/>
      <c r="M23" s="48" t="s">
        <v>249</v>
      </c>
      <c r="N23" s="31"/>
      <c r="O23" s="46">
        <v>14979</v>
      </c>
      <c r="P23" s="46"/>
      <c r="Q23" s="31"/>
    </row>
    <row r="24" spans="1:17" ht="15.75" thickBot="1">
      <c r="A24" s="12"/>
      <c r="B24" s="27"/>
      <c r="C24" s="50"/>
      <c r="D24" s="50"/>
      <c r="E24" s="51"/>
      <c r="F24" s="31"/>
      <c r="G24" s="52"/>
      <c r="H24" s="52"/>
      <c r="I24" s="51"/>
      <c r="J24" s="31"/>
      <c r="K24" s="52"/>
      <c r="L24" s="52"/>
      <c r="M24" s="53"/>
      <c r="N24" s="31"/>
      <c r="O24" s="50"/>
      <c r="P24" s="50"/>
      <c r="Q24" s="51"/>
    </row>
    <row r="25" spans="1:17">
      <c r="A25" s="12"/>
      <c r="B25" s="34"/>
      <c r="C25" s="35" t="s">
        <v>245</v>
      </c>
      <c r="D25" s="37">
        <v>367454</v>
      </c>
      <c r="E25" s="39"/>
      <c r="F25" s="41"/>
      <c r="G25" s="35" t="s">
        <v>245</v>
      </c>
      <c r="H25" s="37">
        <v>4808</v>
      </c>
      <c r="I25" s="39"/>
      <c r="J25" s="41"/>
      <c r="K25" s="35" t="s">
        <v>245</v>
      </c>
      <c r="L25" s="42" t="s">
        <v>258</v>
      </c>
      <c r="M25" s="35" t="s">
        <v>249</v>
      </c>
      <c r="N25" s="41"/>
      <c r="O25" s="35" t="s">
        <v>245</v>
      </c>
      <c r="P25" s="37">
        <v>359556</v>
      </c>
      <c r="Q25" s="39"/>
    </row>
    <row r="26" spans="1:17" ht="15.75" thickBot="1">
      <c r="A26" s="12"/>
      <c r="B26" s="34"/>
      <c r="C26" s="54"/>
      <c r="D26" s="55"/>
      <c r="E26" s="56"/>
      <c r="F26" s="41"/>
      <c r="G26" s="54"/>
      <c r="H26" s="55"/>
      <c r="I26" s="56"/>
      <c r="J26" s="41"/>
      <c r="K26" s="54"/>
      <c r="L26" s="57"/>
      <c r="M26" s="54"/>
      <c r="N26" s="41"/>
      <c r="O26" s="54"/>
      <c r="P26" s="55"/>
      <c r="Q26" s="56"/>
    </row>
    <row r="27" spans="1:17" ht="15.75" thickTop="1">
      <c r="A27" s="12"/>
      <c r="B27" s="27"/>
      <c r="C27" s="59"/>
      <c r="D27" s="59"/>
      <c r="E27" s="60"/>
      <c r="F27" s="31"/>
      <c r="G27" s="59"/>
      <c r="H27" s="59"/>
      <c r="I27" s="60"/>
      <c r="J27" s="31"/>
      <c r="K27" s="59"/>
      <c r="L27" s="59"/>
      <c r="M27" s="60"/>
      <c r="N27" s="31"/>
      <c r="O27" s="59"/>
      <c r="P27" s="59"/>
      <c r="Q27" s="60"/>
    </row>
    <row r="28" spans="1:17">
      <c r="A28" s="12"/>
      <c r="B28" s="27"/>
      <c r="C28" s="58"/>
      <c r="D28" s="58"/>
      <c r="E28" s="31"/>
      <c r="F28" s="31"/>
      <c r="G28" s="58"/>
      <c r="H28" s="58"/>
      <c r="I28" s="31"/>
      <c r="J28" s="31"/>
      <c r="K28" s="58"/>
      <c r="L28" s="58"/>
      <c r="M28" s="31"/>
      <c r="N28" s="31"/>
      <c r="O28" s="58"/>
      <c r="P28" s="58"/>
      <c r="Q28" s="31"/>
    </row>
    <row r="29" spans="1:17" ht="15.75" thickBot="1">
      <c r="A29" s="12"/>
      <c r="B29" s="13"/>
      <c r="C29" s="33" t="s">
        <v>259</v>
      </c>
      <c r="D29" s="33"/>
      <c r="E29" s="33"/>
      <c r="F29" s="33"/>
      <c r="G29" s="33"/>
      <c r="H29" s="33"/>
      <c r="I29" s="33"/>
      <c r="J29" s="33"/>
      <c r="K29" s="33"/>
      <c r="L29" s="33"/>
      <c r="M29" s="33"/>
      <c r="N29" s="33"/>
      <c r="O29" s="33"/>
      <c r="P29" s="33"/>
      <c r="Q29" s="33"/>
    </row>
    <row r="30" spans="1:17">
      <c r="A30" s="12"/>
      <c r="B30" s="27"/>
      <c r="C30" s="29" t="s">
        <v>236</v>
      </c>
      <c r="D30" s="29"/>
      <c r="E30" s="29"/>
      <c r="F30" s="32"/>
      <c r="G30" s="29" t="s">
        <v>238</v>
      </c>
      <c r="H30" s="29"/>
      <c r="I30" s="29"/>
      <c r="J30" s="32"/>
      <c r="K30" s="29" t="s">
        <v>238</v>
      </c>
      <c r="L30" s="29"/>
      <c r="M30" s="29"/>
      <c r="N30" s="32"/>
      <c r="O30" s="29" t="s">
        <v>242</v>
      </c>
      <c r="P30" s="29"/>
      <c r="Q30" s="29"/>
    </row>
    <row r="31" spans="1:17">
      <c r="A31" s="12"/>
      <c r="B31" s="27"/>
      <c r="C31" s="28" t="s">
        <v>237</v>
      </c>
      <c r="D31" s="28"/>
      <c r="E31" s="28"/>
      <c r="F31" s="31"/>
      <c r="G31" s="28" t="s">
        <v>239</v>
      </c>
      <c r="H31" s="28"/>
      <c r="I31" s="28"/>
      <c r="J31" s="31"/>
      <c r="K31" s="28" t="s">
        <v>239</v>
      </c>
      <c r="L31" s="28"/>
      <c r="M31" s="28"/>
      <c r="N31" s="31"/>
      <c r="O31" s="28" t="s">
        <v>243</v>
      </c>
      <c r="P31" s="28"/>
      <c r="Q31" s="28"/>
    </row>
    <row r="32" spans="1:17" ht="15.75" thickBot="1">
      <c r="A32" s="12"/>
      <c r="B32" s="27"/>
      <c r="C32" s="30"/>
      <c r="D32" s="30"/>
      <c r="E32" s="30"/>
      <c r="F32" s="31"/>
      <c r="G32" s="33" t="s">
        <v>240</v>
      </c>
      <c r="H32" s="33"/>
      <c r="I32" s="33"/>
      <c r="J32" s="31"/>
      <c r="K32" s="33" t="s">
        <v>241</v>
      </c>
      <c r="L32" s="33"/>
      <c r="M32" s="33"/>
      <c r="N32" s="31"/>
      <c r="O32" s="30"/>
      <c r="P32" s="30"/>
      <c r="Q32" s="30"/>
    </row>
    <row r="33" spans="1:17">
      <c r="A33" s="12"/>
      <c r="B33" s="34" t="s">
        <v>244</v>
      </c>
      <c r="C33" s="61" t="s">
        <v>245</v>
      </c>
      <c r="D33" s="63">
        <v>12614</v>
      </c>
      <c r="E33" s="39"/>
      <c r="F33" s="41"/>
      <c r="G33" s="61" t="s">
        <v>245</v>
      </c>
      <c r="H33" s="65">
        <v>420</v>
      </c>
      <c r="I33" s="39"/>
      <c r="J33" s="41"/>
      <c r="K33" s="61" t="s">
        <v>245</v>
      </c>
      <c r="L33" s="65" t="s">
        <v>246</v>
      </c>
      <c r="M33" s="39"/>
      <c r="N33" s="41"/>
      <c r="O33" s="61" t="s">
        <v>245</v>
      </c>
      <c r="P33" s="63">
        <v>13034</v>
      </c>
      <c r="Q33" s="39"/>
    </row>
    <row r="34" spans="1:17">
      <c r="A34" s="12"/>
      <c r="B34" s="34"/>
      <c r="C34" s="62"/>
      <c r="D34" s="64"/>
      <c r="E34" s="40"/>
      <c r="F34" s="41"/>
      <c r="G34" s="62"/>
      <c r="H34" s="66"/>
      <c r="I34" s="40"/>
      <c r="J34" s="41"/>
      <c r="K34" s="62"/>
      <c r="L34" s="66"/>
      <c r="M34" s="40"/>
      <c r="N34" s="41"/>
      <c r="O34" s="34"/>
      <c r="P34" s="67"/>
      <c r="Q34" s="41"/>
    </row>
    <row r="35" spans="1:17">
      <c r="A35" s="12"/>
      <c r="B35" s="27" t="s">
        <v>247</v>
      </c>
      <c r="C35" s="68">
        <v>54075</v>
      </c>
      <c r="D35" s="68"/>
      <c r="E35" s="31"/>
      <c r="F35" s="31"/>
      <c r="G35" s="68">
        <v>2754</v>
      </c>
      <c r="H35" s="68"/>
      <c r="I35" s="31"/>
      <c r="J35" s="31"/>
      <c r="K35" s="58" t="s">
        <v>260</v>
      </c>
      <c r="L35" s="58"/>
      <c r="M35" s="27" t="s">
        <v>249</v>
      </c>
      <c r="N35" s="31"/>
      <c r="O35" s="68">
        <v>56761</v>
      </c>
      <c r="P35" s="68"/>
      <c r="Q35" s="31"/>
    </row>
    <row r="36" spans="1:17">
      <c r="A36" s="12"/>
      <c r="B36" s="27"/>
      <c r="C36" s="68"/>
      <c r="D36" s="68"/>
      <c r="E36" s="31"/>
      <c r="F36" s="31"/>
      <c r="G36" s="68"/>
      <c r="H36" s="68"/>
      <c r="I36" s="31"/>
      <c r="J36" s="31"/>
      <c r="K36" s="58"/>
      <c r="L36" s="58"/>
      <c r="M36" s="27"/>
      <c r="N36" s="31"/>
      <c r="O36" s="68"/>
      <c r="P36" s="68"/>
      <c r="Q36" s="31"/>
    </row>
    <row r="37" spans="1:17">
      <c r="A37" s="12"/>
      <c r="B37" s="41" t="s">
        <v>250</v>
      </c>
      <c r="C37" s="67">
        <v>170557</v>
      </c>
      <c r="D37" s="67"/>
      <c r="E37" s="41"/>
      <c r="F37" s="41"/>
      <c r="G37" s="67">
        <v>3140</v>
      </c>
      <c r="H37" s="67"/>
      <c r="I37" s="41"/>
      <c r="J37" s="41"/>
      <c r="K37" s="69" t="s">
        <v>261</v>
      </c>
      <c r="L37" s="69"/>
      <c r="M37" s="34" t="s">
        <v>249</v>
      </c>
      <c r="N37" s="41"/>
      <c r="O37" s="67">
        <v>173594</v>
      </c>
      <c r="P37" s="67"/>
      <c r="Q37" s="41"/>
    </row>
    <row r="38" spans="1:17">
      <c r="A38" s="12"/>
      <c r="B38" s="41"/>
      <c r="C38" s="67"/>
      <c r="D38" s="67"/>
      <c r="E38" s="41"/>
      <c r="F38" s="41"/>
      <c r="G38" s="67"/>
      <c r="H38" s="67"/>
      <c r="I38" s="41"/>
      <c r="J38" s="41"/>
      <c r="K38" s="69"/>
      <c r="L38" s="69"/>
      <c r="M38" s="34"/>
      <c r="N38" s="41"/>
      <c r="O38" s="67"/>
      <c r="P38" s="67"/>
      <c r="Q38" s="41"/>
    </row>
    <row r="39" spans="1:17">
      <c r="A39" s="12"/>
      <c r="B39" s="31" t="s">
        <v>252</v>
      </c>
      <c r="C39" s="68">
        <v>36965</v>
      </c>
      <c r="D39" s="68"/>
      <c r="E39" s="31"/>
      <c r="F39" s="31"/>
      <c r="G39" s="68">
        <v>1459</v>
      </c>
      <c r="H39" s="68"/>
      <c r="I39" s="31"/>
      <c r="J39" s="31"/>
      <c r="K39" s="58" t="s">
        <v>246</v>
      </c>
      <c r="L39" s="58"/>
      <c r="M39" s="31"/>
      <c r="N39" s="31"/>
      <c r="O39" s="68">
        <v>38424</v>
      </c>
      <c r="P39" s="68"/>
      <c r="Q39" s="31"/>
    </row>
    <row r="40" spans="1:17">
      <c r="A40" s="12"/>
      <c r="B40" s="31"/>
      <c r="C40" s="68"/>
      <c r="D40" s="68"/>
      <c r="E40" s="31"/>
      <c r="F40" s="31"/>
      <c r="G40" s="68"/>
      <c r="H40" s="68"/>
      <c r="I40" s="31"/>
      <c r="J40" s="31"/>
      <c r="K40" s="58"/>
      <c r="L40" s="58"/>
      <c r="M40" s="31"/>
      <c r="N40" s="31"/>
      <c r="O40" s="68"/>
      <c r="P40" s="68"/>
      <c r="Q40" s="31"/>
    </row>
    <row r="41" spans="1:17">
      <c r="A41" s="12"/>
      <c r="B41" s="34" t="s">
        <v>254</v>
      </c>
      <c r="C41" s="67">
        <v>5913</v>
      </c>
      <c r="D41" s="67"/>
      <c r="E41" s="41"/>
      <c r="F41" s="41"/>
      <c r="G41" s="69" t="s">
        <v>246</v>
      </c>
      <c r="H41" s="69"/>
      <c r="I41" s="41"/>
      <c r="J41" s="41"/>
      <c r="K41" s="69" t="s">
        <v>262</v>
      </c>
      <c r="L41" s="69"/>
      <c r="M41" s="34" t="s">
        <v>249</v>
      </c>
      <c r="N41" s="41"/>
      <c r="O41" s="67">
        <v>2095</v>
      </c>
      <c r="P41" s="67"/>
      <c r="Q41" s="41"/>
    </row>
    <row r="42" spans="1:17">
      <c r="A42" s="12"/>
      <c r="B42" s="34"/>
      <c r="C42" s="67"/>
      <c r="D42" s="67"/>
      <c r="E42" s="41"/>
      <c r="F42" s="41"/>
      <c r="G42" s="69"/>
      <c r="H42" s="69"/>
      <c r="I42" s="41"/>
      <c r="J42" s="41"/>
      <c r="K42" s="69"/>
      <c r="L42" s="69"/>
      <c r="M42" s="34"/>
      <c r="N42" s="41"/>
      <c r="O42" s="67"/>
      <c r="P42" s="67"/>
      <c r="Q42" s="41"/>
    </row>
    <row r="43" spans="1:17">
      <c r="A43" s="12"/>
      <c r="B43" s="27" t="s">
        <v>256</v>
      </c>
      <c r="C43" s="68">
        <v>8341</v>
      </c>
      <c r="D43" s="68"/>
      <c r="E43" s="31"/>
      <c r="F43" s="31"/>
      <c r="G43" s="58">
        <v>69</v>
      </c>
      <c r="H43" s="58"/>
      <c r="I43" s="31"/>
      <c r="J43" s="31"/>
      <c r="K43" s="58" t="s">
        <v>263</v>
      </c>
      <c r="L43" s="58"/>
      <c r="M43" s="27" t="s">
        <v>249</v>
      </c>
      <c r="N43" s="31"/>
      <c r="O43" s="68">
        <v>8406</v>
      </c>
      <c r="P43" s="68"/>
      <c r="Q43" s="31"/>
    </row>
    <row r="44" spans="1:17" ht="15.75" thickBot="1">
      <c r="A44" s="12"/>
      <c r="B44" s="27"/>
      <c r="C44" s="70"/>
      <c r="D44" s="70"/>
      <c r="E44" s="51"/>
      <c r="F44" s="31"/>
      <c r="G44" s="71"/>
      <c r="H44" s="71"/>
      <c r="I44" s="51"/>
      <c r="J44" s="31"/>
      <c r="K44" s="71"/>
      <c r="L44" s="71"/>
      <c r="M44" s="72"/>
      <c r="N44" s="31"/>
      <c r="O44" s="70"/>
      <c r="P44" s="70"/>
      <c r="Q44" s="51"/>
    </row>
    <row r="45" spans="1:17">
      <c r="A45" s="12"/>
      <c r="B45" s="34"/>
      <c r="C45" s="61" t="s">
        <v>245</v>
      </c>
      <c r="D45" s="63">
        <v>288465</v>
      </c>
      <c r="E45" s="39"/>
      <c r="F45" s="41"/>
      <c r="G45" s="61" t="s">
        <v>245</v>
      </c>
      <c r="H45" s="63">
        <v>7842</v>
      </c>
      <c r="I45" s="39"/>
      <c r="J45" s="41"/>
      <c r="K45" s="61" t="s">
        <v>245</v>
      </c>
      <c r="L45" s="65" t="s">
        <v>264</v>
      </c>
      <c r="M45" s="61" t="s">
        <v>249</v>
      </c>
      <c r="N45" s="41"/>
      <c r="O45" s="61" t="s">
        <v>245</v>
      </c>
      <c r="P45" s="63">
        <v>292314</v>
      </c>
      <c r="Q45" s="39"/>
    </row>
    <row r="46" spans="1:17" ht="15.75" thickBot="1">
      <c r="A46" s="12"/>
      <c r="B46" s="34"/>
      <c r="C46" s="73"/>
      <c r="D46" s="74"/>
      <c r="E46" s="56"/>
      <c r="F46" s="41"/>
      <c r="G46" s="73"/>
      <c r="H46" s="74"/>
      <c r="I46" s="56"/>
      <c r="J46" s="41"/>
      <c r="K46" s="73"/>
      <c r="L46" s="75"/>
      <c r="M46" s="73"/>
      <c r="N46" s="41"/>
      <c r="O46" s="73"/>
      <c r="P46" s="74"/>
      <c r="Q46" s="56"/>
    </row>
    <row r="47" spans="1:17" ht="15.75" thickTop="1">
      <c r="A47" s="12"/>
      <c r="B47" s="16"/>
      <c r="C47" s="16"/>
    </row>
    <row r="48" spans="1:17" ht="67.5">
      <c r="A48" s="12"/>
      <c r="B48" s="76">
        <v>-1</v>
      </c>
      <c r="C48" s="77" t="s">
        <v>265</v>
      </c>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100" t="s">
        <v>266</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25.5" customHeight="1">
      <c r="A52" s="12"/>
      <c r="B52" s="100" t="s">
        <v>267</v>
      </c>
      <c r="C52" s="100"/>
      <c r="D52" s="100"/>
      <c r="E52" s="100"/>
      <c r="F52" s="100"/>
      <c r="G52" s="100"/>
      <c r="H52" s="100"/>
      <c r="I52" s="100"/>
      <c r="J52" s="100"/>
      <c r="K52" s="100"/>
      <c r="L52" s="100"/>
      <c r="M52" s="100"/>
      <c r="N52" s="100"/>
      <c r="O52" s="100"/>
      <c r="P52" s="100"/>
      <c r="Q52" s="100"/>
      <c r="R52" s="100"/>
      <c r="S52" s="100"/>
      <c r="T52" s="100"/>
      <c r="U52" s="100"/>
      <c r="V52" s="100"/>
      <c r="W52" s="100"/>
      <c r="X52" s="100"/>
      <c r="Y52" s="100"/>
    </row>
    <row r="53" spans="1:25">
      <c r="A53" s="12"/>
      <c r="B53" s="25"/>
      <c r="C53" s="25"/>
      <c r="D53" s="25"/>
      <c r="E53" s="25"/>
      <c r="F53" s="25"/>
      <c r="G53" s="25"/>
      <c r="H53" s="25"/>
      <c r="I53" s="25"/>
    </row>
    <row r="54" spans="1:25">
      <c r="A54" s="12"/>
      <c r="B54" s="16"/>
      <c r="C54" s="16"/>
      <c r="D54" s="16"/>
      <c r="E54" s="16"/>
      <c r="F54" s="16"/>
      <c r="G54" s="16"/>
      <c r="H54" s="16"/>
      <c r="I54" s="16"/>
    </row>
    <row r="55" spans="1:25" ht="15.75" thickBot="1">
      <c r="A55" s="12"/>
      <c r="B55" s="13"/>
      <c r="C55" s="26" t="s">
        <v>235</v>
      </c>
      <c r="D55" s="26"/>
      <c r="E55" s="26"/>
      <c r="F55" s="26"/>
      <c r="G55" s="26"/>
      <c r="H55" s="26"/>
      <c r="I55" s="26"/>
    </row>
    <row r="56" spans="1:25" ht="15.75" thickBot="1">
      <c r="A56" s="12"/>
      <c r="B56" s="13"/>
      <c r="C56" s="78" t="s">
        <v>268</v>
      </c>
      <c r="D56" s="78"/>
      <c r="E56" s="78"/>
      <c r="F56" s="18"/>
      <c r="G56" s="78" t="s">
        <v>269</v>
      </c>
      <c r="H56" s="78"/>
      <c r="I56" s="78"/>
    </row>
    <row r="57" spans="1:25">
      <c r="A57" s="12"/>
      <c r="B57" s="34" t="s">
        <v>270</v>
      </c>
      <c r="C57" s="35" t="s">
        <v>245</v>
      </c>
      <c r="D57" s="42">
        <v>361</v>
      </c>
      <c r="E57" s="39"/>
      <c r="F57" s="41"/>
      <c r="G57" s="35" t="s">
        <v>245</v>
      </c>
      <c r="H57" s="42">
        <v>367</v>
      </c>
      <c r="I57" s="39"/>
    </row>
    <row r="58" spans="1:25">
      <c r="A58" s="12"/>
      <c r="B58" s="34"/>
      <c r="C58" s="36"/>
      <c r="D58" s="43"/>
      <c r="E58" s="40"/>
      <c r="F58" s="41"/>
      <c r="G58" s="36"/>
      <c r="H58" s="43"/>
      <c r="I58" s="40"/>
    </row>
    <row r="59" spans="1:25">
      <c r="A59" s="12"/>
      <c r="B59" s="27" t="s">
        <v>271</v>
      </c>
      <c r="C59" s="46">
        <v>33747</v>
      </c>
      <c r="D59" s="46"/>
      <c r="E59" s="31"/>
      <c r="F59" s="31"/>
      <c r="G59" s="46">
        <v>34272</v>
      </c>
      <c r="H59" s="46"/>
      <c r="I59" s="31"/>
    </row>
    <row r="60" spans="1:25">
      <c r="A60" s="12"/>
      <c r="B60" s="27"/>
      <c r="C60" s="46"/>
      <c r="D60" s="46"/>
      <c r="E60" s="31"/>
      <c r="F60" s="31"/>
      <c r="G60" s="46"/>
      <c r="H60" s="46"/>
      <c r="I60" s="31"/>
    </row>
    <row r="61" spans="1:25">
      <c r="A61" s="12"/>
      <c r="B61" s="34" t="s">
        <v>272</v>
      </c>
      <c r="C61" s="45">
        <v>19035</v>
      </c>
      <c r="D61" s="45"/>
      <c r="E61" s="41"/>
      <c r="F61" s="41"/>
      <c r="G61" s="45">
        <v>19132</v>
      </c>
      <c r="H61" s="45"/>
      <c r="I61" s="41"/>
    </row>
    <row r="62" spans="1:25">
      <c r="A62" s="12"/>
      <c r="B62" s="34"/>
      <c r="C62" s="45"/>
      <c r="D62" s="45"/>
      <c r="E62" s="41"/>
      <c r="F62" s="41"/>
      <c r="G62" s="45"/>
      <c r="H62" s="45"/>
      <c r="I62" s="41"/>
    </row>
    <row r="63" spans="1:25">
      <c r="A63" s="12"/>
      <c r="B63" s="27" t="s">
        <v>273</v>
      </c>
      <c r="C63" s="46">
        <v>70215</v>
      </c>
      <c r="D63" s="46"/>
      <c r="E63" s="31"/>
      <c r="F63" s="31"/>
      <c r="G63" s="46">
        <v>63441</v>
      </c>
      <c r="H63" s="46"/>
      <c r="I63" s="31"/>
    </row>
    <row r="64" spans="1:25" ht="15.75" thickBot="1">
      <c r="A64" s="12"/>
      <c r="B64" s="27"/>
      <c r="C64" s="50"/>
      <c r="D64" s="50"/>
      <c r="E64" s="51"/>
      <c r="F64" s="31"/>
      <c r="G64" s="50"/>
      <c r="H64" s="50"/>
      <c r="I64" s="51"/>
    </row>
    <row r="65" spans="1:25">
      <c r="A65" s="12"/>
      <c r="B65" s="34"/>
      <c r="C65" s="37">
        <v>123358</v>
      </c>
      <c r="D65" s="37"/>
      <c r="E65" s="39"/>
      <c r="F65" s="41"/>
      <c r="G65" s="37">
        <v>117212</v>
      </c>
      <c r="H65" s="37"/>
      <c r="I65" s="39"/>
    </row>
    <row r="66" spans="1:25">
      <c r="A66" s="12"/>
      <c r="B66" s="34"/>
      <c r="C66" s="45"/>
      <c r="D66" s="45"/>
      <c r="E66" s="41"/>
      <c r="F66" s="41"/>
      <c r="G66" s="45"/>
      <c r="H66" s="45"/>
      <c r="I66" s="41"/>
    </row>
    <row r="67" spans="1:25">
      <c r="A67" s="12"/>
      <c r="B67" s="27" t="s">
        <v>274</v>
      </c>
      <c r="C67" s="46">
        <v>242612</v>
      </c>
      <c r="D67" s="46"/>
      <c r="E67" s="31"/>
      <c r="F67" s="31"/>
      <c r="G67" s="46">
        <v>241158</v>
      </c>
      <c r="H67" s="46"/>
      <c r="I67" s="31"/>
    </row>
    <row r="68" spans="1:25">
      <c r="A68" s="12"/>
      <c r="B68" s="27"/>
      <c r="C68" s="46"/>
      <c r="D68" s="46"/>
      <c r="E68" s="31"/>
      <c r="F68" s="31"/>
      <c r="G68" s="46"/>
      <c r="H68" s="46"/>
      <c r="I68" s="31"/>
    </row>
    <row r="69" spans="1:25">
      <c r="A69" s="12"/>
      <c r="B69" s="34" t="s">
        <v>275</v>
      </c>
      <c r="C69" s="45">
        <v>1484</v>
      </c>
      <c r="D69" s="45"/>
      <c r="E69" s="41"/>
      <c r="F69" s="41"/>
      <c r="G69" s="45">
        <v>1186</v>
      </c>
      <c r="H69" s="45"/>
      <c r="I69" s="41"/>
    </row>
    <row r="70" spans="1:25" ht="15.75" thickBot="1">
      <c r="A70" s="12"/>
      <c r="B70" s="34"/>
      <c r="C70" s="79"/>
      <c r="D70" s="79"/>
      <c r="E70" s="80"/>
      <c r="F70" s="41"/>
      <c r="G70" s="79"/>
      <c r="H70" s="79"/>
      <c r="I70" s="80"/>
    </row>
    <row r="71" spans="1:25">
      <c r="A71" s="12"/>
      <c r="B71" s="27"/>
      <c r="C71" s="81" t="s">
        <v>245</v>
      </c>
      <c r="D71" s="83">
        <v>367454</v>
      </c>
      <c r="E71" s="32"/>
      <c r="F71" s="31"/>
      <c r="G71" s="81" t="s">
        <v>245</v>
      </c>
      <c r="H71" s="83">
        <v>359556</v>
      </c>
      <c r="I71" s="32"/>
    </row>
    <row r="72" spans="1:25" ht="15.75" thickBot="1">
      <c r="A72" s="12"/>
      <c r="B72" s="27"/>
      <c r="C72" s="82"/>
      <c r="D72" s="84"/>
      <c r="E72" s="85"/>
      <c r="F72" s="31"/>
      <c r="G72" s="82"/>
      <c r="H72" s="84"/>
      <c r="I72" s="85"/>
    </row>
    <row r="73" spans="1:25" ht="15.75" thickTop="1">
      <c r="A73" s="12"/>
      <c r="B73" s="100" t="s">
        <v>276</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row>
    <row r="74" spans="1:25">
      <c r="A74" s="12"/>
      <c r="B74" s="25"/>
      <c r="C74" s="25"/>
      <c r="D74" s="25"/>
      <c r="E74" s="25"/>
      <c r="F74" s="25"/>
      <c r="G74" s="25"/>
      <c r="H74" s="25"/>
      <c r="I74" s="25"/>
      <c r="J74" s="25"/>
      <c r="K74" s="25"/>
      <c r="L74" s="25"/>
      <c r="M74" s="25"/>
      <c r="N74" s="25"/>
      <c r="O74" s="25"/>
      <c r="P74" s="25"/>
      <c r="Q74" s="25"/>
    </row>
    <row r="75" spans="1:25">
      <c r="A75" s="12"/>
      <c r="B75" s="16"/>
      <c r="C75" s="16"/>
      <c r="D75" s="16"/>
      <c r="E75" s="16"/>
      <c r="F75" s="16"/>
      <c r="G75" s="16"/>
      <c r="H75" s="16"/>
      <c r="I75" s="16"/>
      <c r="J75" s="16"/>
      <c r="K75" s="16"/>
      <c r="L75" s="16"/>
      <c r="M75" s="16"/>
      <c r="N75" s="16"/>
      <c r="O75" s="16"/>
      <c r="P75" s="16"/>
      <c r="Q75" s="16"/>
    </row>
    <row r="76" spans="1:25">
      <c r="A76" s="12"/>
      <c r="B76" s="13"/>
      <c r="C76" s="28" t="s">
        <v>277</v>
      </c>
      <c r="D76" s="28"/>
      <c r="E76" s="28"/>
      <c r="F76" s="28"/>
      <c r="G76" s="28"/>
      <c r="H76" s="28"/>
      <c r="I76" s="28"/>
      <c r="J76" s="18"/>
      <c r="K76" s="28" t="s">
        <v>278</v>
      </c>
      <c r="L76" s="28"/>
      <c r="M76" s="28"/>
      <c r="N76" s="28"/>
      <c r="O76" s="28"/>
      <c r="P76" s="28"/>
      <c r="Q76" s="28"/>
    </row>
    <row r="77" spans="1:25" ht="15.75" thickBot="1">
      <c r="A77" s="12"/>
      <c r="B77" s="13"/>
      <c r="C77" s="26">
        <v>2013</v>
      </c>
      <c r="D77" s="26"/>
      <c r="E77" s="26"/>
      <c r="F77" s="18"/>
      <c r="G77" s="33">
        <v>2012</v>
      </c>
      <c r="H77" s="33"/>
      <c r="I77" s="33"/>
      <c r="J77" s="18"/>
      <c r="K77" s="26">
        <v>2013</v>
      </c>
      <c r="L77" s="26"/>
      <c r="M77" s="26"/>
      <c r="N77" s="18"/>
      <c r="O77" s="33">
        <v>2012</v>
      </c>
      <c r="P77" s="33"/>
      <c r="Q77" s="33"/>
    </row>
    <row r="78" spans="1:25">
      <c r="A78" s="12"/>
      <c r="B78" s="34" t="s">
        <v>279</v>
      </c>
      <c r="C78" s="35" t="s">
        <v>245</v>
      </c>
      <c r="D78" s="42" t="s">
        <v>246</v>
      </c>
      <c r="E78" s="39"/>
      <c r="F78" s="41"/>
      <c r="G78" s="61" t="s">
        <v>245</v>
      </c>
      <c r="H78" s="65" t="s">
        <v>246</v>
      </c>
      <c r="I78" s="39"/>
      <c r="J78" s="41"/>
      <c r="K78" s="35" t="s">
        <v>245</v>
      </c>
      <c r="L78" s="42" t="s">
        <v>246</v>
      </c>
      <c r="M78" s="39"/>
      <c r="N78" s="41"/>
      <c r="O78" s="61" t="s">
        <v>245</v>
      </c>
      <c r="P78" s="63">
        <v>16121</v>
      </c>
      <c r="Q78" s="39"/>
    </row>
    <row r="79" spans="1:25">
      <c r="A79" s="12"/>
      <c r="B79" s="34"/>
      <c r="C79" s="36"/>
      <c r="D79" s="43"/>
      <c r="E79" s="40"/>
      <c r="F79" s="41"/>
      <c r="G79" s="62"/>
      <c r="H79" s="66"/>
      <c r="I79" s="40"/>
      <c r="J79" s="41"/>
      <c r="K79" s="36"/>
      <c r="L79" s="43"/>
      <c r="M79" s="40"/>
      <c r="N79" s="41"/>
      <c r="O79" s="62"/>
      <c r="P79" s="64"/>
      <c r="Q79" s="40"/>
    </row>
    <row r="80" spans="1:25">
      <c r="A80" s="12"/>
      <c r="B80" s="27" t="s">
        <v>280</v>
      </c>
      <c r="C80" s="47" t="s">
        <v>246</v>
      </c>
      <c r="D80" s="47"/>
      <c r="E80" s="31"/>
      <c r="F80" s="31"/>
      <c r="G80" s="58" t="s">
        <v>246</v>
      </c>
      <c r="H80" s="58"/>
      <c r="I80" s="31"/>
      <c r="J80" s="31"/>
      <c r="K80" s="47" t="s">
        <v>246</v>
      </c>
      <c r="L80" s="47"/>
      <c r="M80" s="31"/>
      <c r="N80" s="31"/>
      <c r="O80" s="58">
        <v>288</v>
      </c>
      <c r="P80" s="58"/>
      <c r="Q80" s="31"/>
    </row>
    <row r="81" spans="1:25">
      <c r="A81" s="12"/>
      <c r="B81" s="27"/>
      <c r="C81" s="47"/>
      <c r="D81" s="47"/>
      <c r="E81" s="31"/>
      <c r="F81" s="31"/>
      <c r="G81" s="58"/>
      <c r="H81" s="58"/>
      <c r="I81" s="31"/>
      <c r="J81" s="31"/>
      <c r="K81" s="47"/>
      <c r="L81" s="47"/>
      <c r="M81" s="31"/>
      <c r="N81" s="31"/>
      <c r="O81" s="58"/>
      <c r="P81" s="58"/>
      <c r="Q81" s="31"/>
    </row>
    <row r="82" spans="1:25">
      <c r="A82" s="12"/>
      <c r="B82" s="34" t="s">
        <v>281</v>
      </c>
      <c r="C82" s="49" t="s">
        <v>246</v>
      </c>
      <c r="D82" s="49"/>
      <c r="E82" s="41"/>
      <c r="F82" s="41"/>
      <c r="G82" s="69" t="s">
        <v>246</v>
      </c>
      <c r="H82" s="69"/>
      <c r="I82" s="41"/>
      <c r="J82" s="41"/>
      <c r="K82" s="49" t="s">
        <v>246</v>
      </c>
      <c r="L82" s="49"/>
      <c r="M82" s="41"/>
      <c r="N82" s="41"/>
      <c r="O82" s="69">
        <v>42</v>
      </c>
      <c r="P82" s="69"/>
      <c r="Q82" s="41"/>
    </row>
    <row r="83" spans="1:25">
      <c r="A83" s="12"/>
      <c r="B83" s="34"/>
      <c r="C83" s="49"/>
      <c r="D83" s="49"/>
      <c r="E83" s="41"/>
      <c r="F83" s="41"/>
      <c r="G83" s="69"/>
      <c r="H83" s="69"/>
      <c r="I83" s="41"/>
      <c r="J83" s="41"/>
      <c r="K83" s="49"/>
      <c r="L83" s="49"/>
      <c r="M83" s="41"/>
      <c r="N83" s="41"/>
      <c r="O83" s="69"/>
      <c r="P83" s="69"/>
      <c r="Q83" s="41"/>
    </row>
    <row r="84" spans="1:25">
      <c r="A84" s="12"/>
      <c r="B84" s="100" t="s">
        <v>282</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row>
    <row r="85" spans="1:25">
      <c r="A85" s="12"/>
      <c r="B85" s="25"/>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2"/>
      <c r="B87" s="13"/>
      <c r="C87" s="26" t="s">
        <v>235</v>
      </c>
      <c r="D87" s="26"/>
      <c r="E87" s="26"/>
      <c r="F87" s="26"/>
      <c r="G87" s="26"/>
      <c r="H87" s="26"/>
      <c r="I87" s="26"/>
      <c r="J87" s="26"/>
      <c r="K87" s="26"/>
      <c r="L87" s="26"/>
      <c r="M87" s="26"/>
      <c r="N87" s="26"/>
      <c r="O87" s="26"/>
      <c r="P87" s="26"/>
      <c r="Q87" s="26"/>
      <c r="R87" s="26"/>
      <c r="S87" s="26"/>
      <c r="T87" s="26"/>
      <c r="U87" s="26"/>
      <c r="V87" s="26"/>
      <c r="W87" s="26"/>
      <c r="X87" s="26"/>
      <c r="Y87" s="26"/>
    </row>
    <row r="88" spans="1:25" ht="15.75" thickBot="1">
      <c r="A88" s="12"/>
      <c r="B88" s="13"/>
      <c r="C88" s="78" t="s">
        <v>283</v>
      </c>
      <c r="D88" s="78"/>
      <c r="E88" s="78"/>
      <c r="F88" s="78"/>
      <c r="G88" s="78"/>
      <c r="H88" s="78"/>
      <c r="I88" s="78"/>
      <c r="J88" s="18"/>
      <c r="K88" s="78" t="s">
        <v>284</v>
      </c>
      <c r="L88" s="78"/>
      <c r="M88" s="78"/>
      <c r="N88" s="78"/>
      <c r="O88" s="78"/>
      <c r="P88" s="78"/>
      <c r="Q88" s="78"/>
      <c r="R88" s="18"/>
      <c r="S88" s="78" t="s">
        <v>135</v>
      </c>
      <c r="T88" s="78"/>
      <c r="U88" s="78"/>
      <c r="V88" s="78"/>
      <c r="W88" s="78"/>
      <c r="X88" s="78"/>
      <c r="Y88" s="78"/>
    </row>
    <row r="89" spans="1:25">
      <c r="A89" s="12"/>
      <c r="B89" s="27"/>
      <c r="C89" s="29" t="s">
        <v>242</v>
      </c>
      <c r="D89" s="29"/>
      <c r="E89" s="29"/>
      <c r="F89" s="32"/>
      <c r="G89" s="29" t="s">
        <v>238</v>
      </c>
      <c r="H89" s="29"/>
      <c r="I89" s="29"/>
      <c r="J89" s="31"/>
      <c r="K89" s="29" t="s">
        <v>242</v>
      </c>
      <c r="L89" s="29"/>
      <c r="M89" s="29"/>
      <c r="N89" s="32"/>
      <c r="O89" s="29" t="s">
        <v>238</v>
      </c>
      <c r="P89" s="29"/>
      <c r="Q89" s="29"/>
      <c r="R89" s="31"/>
      <c r="S89" s="29" t="s">
        <v>242</v>
      </c>
      <c r="T89" s="29"/>
      <c r="U89" s="29"/>
      <c r="V89" s="32"/>
      <c r="W89" s="29" t="s">
        <v>238</v>
      </c>
      <c r="X89" s="29"/>
      <c r="Y89" s="29"/>
    </row>
    <row r="90" spans="1:25">
      <c r="A90" s="12"/>
      <c r="B90" s="27"/>
      <c r="C90" s="28" t="s">
        <v>243</v>
      </c>
      <c r="D90" s="28"/>
      <c r="E90" s="28"/>
      <c r="F90" s="31"/>
      <c r="G90" s="28" t="s">
        <v>239</v>
      </c>
      <c r="H90" s="28"/>
      <c r="I90" s="28"/>
      <c r="J90" s="31"/>
      <c r="K90" s="28" t="s">
        <v>243</v>
      </c>
      <c r="L90" s="28"/>
      <c r="M90" s="28"/>
      <c r="N90" s="31"/>
      <c r="O90" s="28" t="s">
        <v>239</v>
      </c>
      <c r="P90" s="28"/>
      <c r="Q90" s="28"/>
      <c r="R90" s="31"/>
      <c r="S90" s="28" t="s">
        <v>243</v>
      </c>
      <c r="T90" s="28"/>
      <c r="U90" s="28"/>
      <c r="V90" s="31"/>
      <c r="W90" s="28" t="s">
        <v>239</v>
      </c>
      <c r="X90" s="28"/>
      <c r="Y90" s="28"/>
    </row>
    <row r="91" spans="1:25">
      <c r="A91" s="12"/>
      <c r="B91" s="27"/>
      <c r="C91" s="11"/>
      <c r="D91" s="11"/>
      <c r="E91" s="11"/>
      <c r="F91" s="31"/>
      <c r="G91" s="28" t="s">
        <v>241</v>
      </c>
      <c r="H91" s="28"/>
      <c r="I91" s="28"/>
      <c r="J91" s="31"/>
      <c r="K91" s="11"/>
      <c r="L91" s="11"/>
      <c r="M91" s="11"/>
      <c r="N91" s="31"/>
      <c r="O91" s="28" t="s">
        <v>241</v>
      </c>
      <c r="P91" s="28"/>
      <c r="Q91" s="28"/>
      <c r="R91" s="31"/>
      <c r="S91" s="11"/>
      <c r="T91" s="11"/>
      <c r="U91" s="11"/>
      <c r="V91" s="31"/>
      <c r="W91" s="28" t="s">
        <v>241</v>
      </c>
      <c r="X91" s="28"/>
      <c r="Y91" s="28"/>
    </row>
    <row r="92" spans="1:25">
      <c r="A92" s="12"/>
      <c r="B92" s="34" t="s">
        <v>247</v>
      </c>
      <c r="C92" s="44" t="s">
        <v>245</v>
      </c>
      <c r="D92" s="45">
        <v>51607</v>
      </c>
      <c r="E92" s="41"/>
      <c r="F92" s="41"/>
      <c r="G92" s="44" t="s">
        <v>245</v>
      </c>
      <c r="H92" s="49" t="s">
        <v>248</v>
      </c>
      <c r="I92" s="44" t="s">
        <v>249</v>
      </c>
      <c r="J92" s="41"/>
      <c r="K92" s="44" t="s">
        <v>245</v>
      </c>
      <c r="L92" s="49" t="s">
        <v>246</v>
      </c>
      <c r="M92" s="41"/>
      <c r="N92" s="41"/>
      <c r="O92" s="44" t="s">
        <v>245</v>
      </c>
      <c r="P92" s="49" t="s">
        <v>246</v>
      </c>
      <c r="Q92" s="41"/>
      <c r="R92" s="41"/>
      <c r="S92" s="44" t="s">
        <v>245</v>
      </c>
      <c r="T92" s="45">
        <v>51607</v>
      </c>
      <c r="U92" s="41"/>
      <c r="V92" s="41"/>
      <c r="W92" s="44" t="s">
        <v>245</v>
      </c>
      <c r="X92" s="49" t="s">
        <v>248</v>
      </c>
      <c r="Y92" s="44" t="s">
        <v>249</v>
      </c>
    </row>
    <row r="93" spans="1:25">
      <c r="A93" s="12"/>
      <c r="B93" s="34"/>
      <c r="C93" s="44"/>
      <c r="D93" s="45"/>
      <c r="E93" s="41"/>
      <c r="F93" s="41"/>
      <c r="G93" s="44"/>
      <c r="H93" s="49"/>
      <c r="I93" s="44"/>
      <c r="J93" s="41"/>
      <c r="K93" s="44"/>
      <c r="L93" s="49"/>
      <c r="M93" s="41"/>
      <c r="N93" s="41"/>
      <c r="O93" s="44"/>
      <c r="P93" s="49"/>
      <c r="Q93" s="41"/>
      <c r="R93" s="41"/>
      <c r="S93" s="44"/>
      <c r="T93" s="45"/>
      <c r="U93" s="41"/>
      <c r="V93" s="41"/>
      <c r="W93" s="44"/>
      <c r="X93" s="49"/>
      <c r="Y93" s="44"/>
    </row>
    <row r="94" spans="1:25">
      <c r="A94" s="12"/>
      <c r="B94" s="27" t="s">
        <v>285</v>
      </c>
      <c r="C94" s="46">
        <v>89570</v>
      </c>
      <c r="D94" s="46"/>
      <c r="E94" s="31"/>
      <c r="F94" s="31"/>
      <c r="G94" s="47" t="s">
        <v>286</v>
      </c>
      <c r="H94" s="47"/>
      <c r="I94" s="48" t="s">
        <v>249</v>
      </c>
      <c r="J94" s="31"/>
      <c r="K94" s="47">
        <v>150</v>
      </c>
      <c r="L94" s="47"/>
      <c r="M94" s="31"/>
      <c r="N94" s="31"/>
      <c r="O94" s="47" t="s">
        <v>287</v>
      </c>
      <c r="P94" s="47"/>
      <c r="Q94" s="48" t="s">
        <v>249</v>
      </c>
      <c r="R94" s="31"/>
      <c r="S94" s="46">
        <v>89720</v>
      </c>
      <c r="T94" s="46"/>
      <c r="U94" s="31"/>
      <c r="V94" s="31"/>
      <c r="W94" s="47" t="s">
        <v>251</v>
      </c>
      <c r="X94" s="47"/>
      <c r="Y94" s="48" t="s">
        <v>249</v>
      </c>
    </row>
    <row r="95" spans="1:25">
      <c r="A95" s="12"/>
      <c r="B95" s="27"/>
      <c r="C95" s="46"/>
      <c r="D95" s="46"/>
      <c r="E95" s="31"/>
      <c r="F95" s="31"/>
      <c r="G95" s="47"/>
      <c r="H95" s="47"/>
      <c r="I95" s="48"/>
      <c r="J95" s="31"/>
      <c r="K95" s="47"/>
      <c r="L95" s="47"/>
      <c r="M95" s="31"/>
      <c r="N95" s="31"/>
      <c r="O95" s="47"/>
      <c r="P95" s="47"/>
      <c r="Q95" s="48"/>
      <c r="R95" s="31"/>
      <c r="S95" s="46"/>
      <c r="T95" s="46"/>
      <c r="U95" s="31"/>
      <c r="V95" s="31"/>
      <c r="W95" s="47"/>
      <c r="X95" s="47"/>
      <c r="Y95" s="48"/>
    </row>
    <row r="96" spans="1:25">
      <c r="A96" s="12"/>
      <c r="B96" s="34" t="s">
        <v>288</v>
      </c>
      <c r="C96" s="45">
        <v>43535</v>
      </c>
      <c r="D96" s="45"/>
      <c r="E96" s="41"/>
      <c r="F96" s="41"/>
      <c r="G96" s="49" t="s">
        <v>253</v>
      </c>
      <c r="H96" s="49"/>
      <c r="I96" s="44" t="s">
        <v>249</v>
      </c>
      <c r="J96" s="41"/>
      <c r="K96" s="49" t="s">
        <v>246</v>
      </c>
      <c r="L96" s="49"/>
      <c r="M96" s="41"/>
      <c r="N96" s="41"/>
      <c r="O96" s="49" t="s">
        <v>246</v>
      </c>
      <c r="P96" s="49"/>
      <c r="Q96" s="41"/>
      <c r="R96" s="41"/>
      <c r="S96" s="45">
        <v>43535</v>
      </c>
      <c r="T96" s="45"/>
      <c r="U96" s="41"/>
      <c r="V96" s="41"/>
      <c r="W96" s="49" t="s">
        <v>253</v>
      </c>
      <c r="X96" s="49"/>
      <c r="Y96" s="44" t="s">
        <v>249</v>
      </c>
    </row>
    <row r="97" spans="1:25">
      <c r="A97" s="12"/>
      <c r="B97" s="34"/>
      <c r="C97" s="45"/>
      <c r="D97" s="45"/>
      <c r="E97" s="41"/>
      <c r="F97" s="41"/>
      <c r="G97" s="49"/>
      <c r="H97" s="49"/>
      <c r="I97" s="44"/>
      <c r="J97" s="41"/>
      <c r="K97" s="49"/>
      <c r="L97" s="49"/>
      <c r="M97" s="41"/>
      <c r="N97" s="41"/>
      <c r="O97" s="49"/>
      <c r="P97" s="49"/>
      <c r="Q97" s="41"/>
      <c r="R97" s="41"/>
      <c r="S97" s="45"/>
      <c r="T97" s="45"/>
      <c r="U97" s="41"/>
      <c r="V97" s="41"/>
      <c r="W97" s="49"/>
      <c r="X97" s="49"/>
      <c r="Y97" s="44"/>
    </row>
    <row r="98" spans="1:25">
      <c r="A98" s="12"/>
      <c r="B98" s="27" t="s">
        <v>254</v>
      </c>
      <c r="C98" s="47" t="s">
        <v>246</v>
      </c>
      <c r="D98" s="47"/>
      <c r="E98" s="31"/>
      <c r="F98" s="31"/>
      <c r="G98" s="47" t="s">
        <v>246</v>
      </c>
      <c r="H98" s="47"/>
      <c r="I98" s="31"/>
      <c r="J98" s="31"/>
      <c r="K98" s="46">
        <v>2693</v>
      </c>
      <c r="L98" s="46"/>
      <c r="M98" s="31"/>
      <c r="N98" s="31"/>
      <c r="O98" s="47" t="s">
        <v>255</v>
      </c>
      <c r="P98" s="47"/>
      <c r="Q98" s="48" t="s">
        <v>249</v>
      </c>
      <c r="R98" s="31"/>
      <c r="S98" s="46">
        <v>2693</v>
      </c>
      <c r="T98" s="46"/>
      <c r="U98" s="31"/>
      <c r="V98" s="31"/>
      <c r="W98" s="47" t="s">
        <v>255</v>
      </c>
      <c r="X98" s="47"/>
      <c r="Y98" s="48" t="s">
        <v>249</v>
      </c>
    </row>
    <row r="99" spans="1:25">
      <c r="A99" s="12"/>
      <c r="B99" s="27"/>
      <c r="C99" s="47"/>
      <c r="D99" s="47"/>
      <c r="E99" s="31"/>
      <c r="F99" s="31"/>
      <c r="G99" s="47"/>
      <c r="H99" s="47"/>
      <c r="I99" s="31"/>
      <c r="J99" s="31"/>
      <c r="K99" s="46"/>
      <c r="L99" s="46"/>
      <c r="M99" s="31"/>
      <c r="N99" s="31"/>
      <c r="O99" s="47"/>
      <c r="P99" s="47"/>
      <c r="Q99" s="48"/>
      <c r="R99" s="31"/>
      <c r="S99" s="46"/>
      <c r="T99" s="46"/>
      <c r="U99" s="31"/>
      <c r="V99" s="31"/>
      <c r="W99" s="47"/>
      <c r="X99" s="47"/>
      <c r="Y99" s="48"/>
    </row>
    <row r="100" spans="1:25">
      <c r="A100" s="12"/>
      <c r="B100" s="34" t="s">
        <v>256</v>
      </c>
      <c r="C100" s="45">
        <v>9743</v>
      </c>
      <c r="D100" s="45"/>
      <c r="E100" s="41"/>
      <c r="F100" s="41"/>
      <c r="G100" s="49" t="s">
        <v>257</v>
      </c>
      <c r="H100" s="49"/>
      <c r="I100" s="44" t="s">
        <v>249</v>
      </c>
      <c r="J100" s="41"/>
      <c r="K100" s="49" t="s">
        <v>246</v>
      </c>
      <c r="L100" s="49"/>
      <c r="M100" s="41"/>
      <c r="N100" s="41"/>
      <c r="O100" s="49" t="s">
        <v>246</v>
      </c>
      <c r="P100" s="49"/>
      <c r="Q100" s="41"/>
      <c r="R100" s="41"/>
      <c r="S100" s="45">
        <v>9743</v>
      </c>
      <c r="T100" s="45"/>
      <c r="U100" s="41"/>
      <c r="V100" s="41"/>
      <c r="W100" s="49" t="s">
        <v>257</v>
      </c>
      <c r="X100" s="49"/>
      <c r="Y100" s="44" t="s">
        <v>249</v>
      </c>
    </row>
    <row r="101" spans="1:25" ht="15.75" thickBot="1">
      <c r="A101" s="12"/>
      <c r="B101" s="34"/>
      <c r="C101" s="79"/>
      <c r="D101" s="79"/>
      <c r="E101" s="80"/>
      <c r="F101" s="41"/>
      <c r="G101" s="87"/>
      <c r="H101" s="87"/>
      <c r="I101" s="88"/>
      <c r="J101" s="41"/>
      <c r="K101" s="87"/>
      <c r="L101" s="87"/>
      <c r="M101" s="80"/>
      <c r="N101" s="41"/>
      <c r="O101" s="87"/>
      <c r="P101" s="87"/>
      <c r="Q101" s="80"/>
      <c r="R101" s="41"/>
      <c r="S101" s="79"/>
      <c r="T101" s="79"/>
      <c r="U101" s="80"/>
      <c r="V101" s="41"/>
      <c r="W101" s="87"/>
      <c r="X101" s="87"/>
      <c r="Y101" s="88"/>
    </row>
    <row r="102" spans="1:25">
      <c r="A102" s="12"/>
      <c r="B102" s="27"/>
      <c r="C102" s="81" t="s">
        <v>245</v>
      </c>
      <c r="D102" s="83">
        <v>194455</v>
      </c>
      <c r="E102" s="32"/>
      <c r="F102" s="31"/>
      <c r="G102" s="81" t="s">
        <v>245</v>
      </c>
      <c r="H102" s="89" t="s">
        <v>289</v>
      </c>
      <c r="I102" s="81" t="s">
        <v>249</v>
      </c>
      <c r="J102" s="31"/>
      <c r="K102" s="81" t="s">
        <v>245</v>
      </c>
      <c r="L102" s="83">
        <v>2843</v>
      </c>
      <c r="M102" s="32"/>
      <c r="N102" s="31"/>
      <c r="O102" s="81" t="s">
        <v>245</v>
      </c>
      <c r="P102" s="89" t="s">
        <v>290</v>
      </c>
      <c r="Q102" s="81" t="s">
        <v>249</v>
      </c>
      <c r="R102" s="31"/>
      <c r="S102" s="81" t="s">
        <v>245</v>
      </c>
      <c r="T102" s="83">
        <v>197298</v>
      </c>
      <c r="U102" s="32"/>
      <c r="V102" s="31"/>
      <c r="W102" s="81" t="s">
        <v>245</v>
      </c>
      <c r="X102" s="89" t="s">
        <v>258</v>
      </c>
      <c r="Y102" s="81" t="s">
        <v>249</v>
      </c>
    </row>
    <row r="103" spans="1:25" ht="15.75" thickBot="1">
      <c r="A103" s="12"/>
      <c r="B103" s="27"/>
      <c r="C103" s="82"/>
      <c r="D103" s="84"/>
      <c r="E103" s="85"/>
      <c r="F103" s="31"/>
      <c r="G103" s="82"/>
      <c r="H103" s="90"/>
      <c r="I103" s="82"/>
      <c r="J103" s="31"/>
      <c r="K103" s="82"/>
      <c r="L103" s="84"/>
      <c r="M103" s="85"/>
      <c r="N103" s="31"/>
      <c r="O103" s="82"/>
      <c r="P103" s="90"/>
      <c r="Q103" s="82"/>
      <c r="R103" s="31"/>
      <c r="S103" s="82"/>
      <c r="T103" s="84"/>
      <c r="U103" s="85"/>
      <c r="V103" s="31"/>
      <c r="W103" s="82"/>
      <c r="X103" s="90"/>
      <c r="Y103" s="82"/>
    </row>
    <row r="104" spans="1:25" ht="15.75" thickTop="1">
      <c r="A104" s="12"/>
      <c r="B104" s="27"/>
      <c r="C104" s="59"/>
      <c r="D104" s="59"/>
      <c r="E104" s="60"/>
      <c r="F104" s="31"/>
      <c r="G104" s="59"/>
      <c r="H104" s="59"/>
      <c r="I104" s="60"/>
      <c r="J104" s="31"/>
      <c r="K104" s="59"/>
      <c r="L104" s="59"/>
      <c r="M104" s="60"/>
      <c r="N104" s="31"/>
      <c r="O104" s="59"/>
      <c r="P104" s="59"/>
      <c r="Q104" s="60"/>
      <c r="R104" s="31"/>
      <c r="S104" s="59"/>
      <c r="T104" s="59"/>
      <c r="U104" s="60"/>
      <c r="V104" s="31"/>
      <c r="W104" s="59"/>
      <c r="X104" s="59"/>
      <c r="Y104" s="60"/>
    </row>
    <row r="105" spans="1:25">
      <c r="A105" s="12"/>
      <c r="B105" s="27"/>
      <c r="C105" s="58"/>
      <c r="D105" s="58"/>
      <c r="E105" s="31"/>
      <c r="F105" s="31"/>
      <c r="G105" s="58"/>
      <c r="H105" s="58"/>
      <c r="I105" s="31"/>
      <c r="J105" s="31"/>
      <c r="K105" s="58"/>
      <c r="L105" s="58"/>
      <c r="M105" s="31"/>
      <c r="N105" s="31"/>
      <c r="O105" s="58"/>
      <c r="P105" s="58"/>
      <c r="Q105" s="31"/>
      <c r="R105" s="31"/>
      <c r="S105" s="58"/>
      <c r="T105" s="58"/>
      <c r="U105" s="31"/>
      <c r="V105" s="31"/>
      <c r="W105" s="58"/>
      <c r="X105" s="58"/>
      <c r="Y105" s="31"/>
    </row>
    <row r="106" spans="1:25" ht="15.75" thickBot="1">
      <c r="A106" s="12"/>
      <c r="B106" s="13"/>
      <c r="C106" s="33" t="s">
        <v>259</v>
      </c>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ht="15.75" thickBot="1">
      <c r="A107" s="12"/>
      <c r="B107" s="13"/>
      <c r="C107" s="78" t="s">
        <v>283</v>
      </c>
      <c r="D107" s="78"/>
      <c r="E107" s="78"/>
      <c r="F107" s="78"/>
      <c r="G107" s="78"/>
      <c r="H107" s="78"/>
      <c r="I107" s="78"/>
      <c r="J107" s="18"/>
      <c r="K107" s="78" t="s">
        <v>284</v>
      </c>
      <c r="L107" s="78"/>
      <c r="M107" s="78"/>
      <c r="N107" s="78"/>
      <c r="O107" s="78"/>
      <c r="P107" s="78"/>
      <c r="Q107" s="78"/>
      <c r="R107" s="18"/>
      <c r="S107" s="78" t="s">
        <v>135</v>
      </c>
      <c r="T107" s="78"/>
      <c r="U107" s="78"/>
      <c r="V107" s="78"/>
      <c r="W107" s="78"/>
      <c r="X107" s="78"/>
      <c r="Y107" s="78"/>
    </row>
    <row r="108" spans="1:25">
      <c r="A108" s="12"/>
      <c r="B108" s="27"/>
      <c r="C108" s="29" t="s">
        <v>242</v>
      </c>
      <c r="D108" s="29"/>
      <c r="E108" s="29"/>
      <c r="F108" s="32"/>
      <c r="G108" s="29" t="s">
        <v>238</v>
      </c>
      <c r="H108" s="29"/>
      <c r="I108" s="29"/>
      <c r="J108" s="31"/>
      <c r="K108" s="29" t="s">
        <v>242</v>
      </c>
      <c r="L108" s="29"/>
      <c r="M108" s="29"/>
      <c r="N108" s="32"/>
      <c r="O108" s="29" t="s">
        <v>238</v>
      </c>
      <c r="P108" s="29"/>
      <c r="Q108" s="29"/>
      <c r="R108" s="31"/>
      <c r="S108" s="29" t="s">
        <v>242</v>
      </c>
      <c r="T108" s="29"/>
      <c r="U108" s="29"/>
      <c r="V108" s="32"/>
      <c r="W108" s="29" t="s">
        <v>238</v>
      </c>
      <c r="X108" s="29"/>
      <c r="Y108" s="29"/>
    </row>
    <row r="109" spans="1:25">
      <c r="A109" s="12"/>
      <c r="B109" s="27"/>
      <c r="C109" s="28" t="s">
        <v>243</v>
      </c>
      <c r="D109" s="28"/>
      <c r="E109" s="28"/>
      <c r="F109" s="31"/>
      <c r="G109" s="28" t="s">
        <v>239</v>
      </c>
      <c r="H109" s="28"/>
      <c r="I109" s="28"/>
      <c r="J109" s="31"/>
      <c r="K109" s="28" t="s">
        <v>243</v>
      </c>
      <c r="L109" s="28"/>
      <c r="M109" s="28"/>
      <c r="N109" s="31"/>
      <c r="O109" s="28" t="s">
        <v>239</v>
      </c>
      <c r="P109" s="28"/>
      <c r="Q109" s="28"/>
      <c r="R109" s="31"/>
      <c r="S109" s="28" t="s">
        <v>243</v>
      </c>
      <c r="T109" s="28"/>
      <c r="U109" s="28"/>
      <c r="V109" s="31"/>
      <c r="W109" s="28" t="s">
        <v>239</v>
      </c>
      <c r="X109" s="28"/>
      <c r="Y109" s="28"/>
    </row>
    <row r="110" spans="1:25" ht="15.75" thickBot="1">
      <c r="A110" s="12"/>
      <c r="B110" s="27"/>
      <c r="C110" s="30"/>
      <c r="D110" s="30"/>
      <c r="E110" s="30"/>
      <c r="F110" s="31"/>
      <c r="G110" s="33" t="s">
        <v>241</v>
      </c>
      <c r="H110" s="33"/>
      <c r="I110" s="33"/>
      <c r="J110" s="31"/>
      <c r="K110" s="30"/>
      <c r="L110" s="30"/>
      <c r="M110" s="30"/>
      <c r="N110" s="31"/>
      <c r="O110" s="33" t="s">
        <v>241</v>
      </c>
      <c r="P110" s="33"/>
      <c r="Q110" s="33"/>
      <c r="R110" s="31"/>
      <c r="S110" s="30"/>
      <c r="T110" s="30"/>
      <c r="U110" s="30"/>
      <c r="V110" s="31"/>
      <c r="W110" s="33" t="s">
        <v>241</v>
      </c>
      <c r="X110" s="33"/>
      <c r="Y110" s="33"/>
    </row>
    <row r="111" spans="1:25">
      <c r="A111" s="12"/>
      <c r="B111" s="34" t="s">
        <v>247</v>
      </c>
      <c r="C111" s="61" t="s">
        <v>245</v>
      </c>
      <c r="D111" s="63">
        <v>5617</v>
      </c>
      <c r="E111" s="39"/>
      <c r="F111" s="41"/>
      <c r="G111" s="61" t="s">
        <v>245</v>
      </c>
      <c r="H111" s="65" t="s">
        <v>291</v>
      </c>
      <c r="I111" s="61" t="s">
        <v>249</v>
      </c>
      <c r="J111" s="41"/>
      <c r="K111" s="61" t="s">
        <v>245</v>
      </c>
      <c r="L111" s="65">
        <v>305</v>
      </c>
      <c r="M111" s="39"/>
      <c r="N111" s="41"/>
      <c r="O111" s="61" t="s">
        <v>245</v>
      </c>
      <c r="P111" s="65" t="s">
        <v>292</v>
      </c>
      <c r="Q111" s="61" t="s">
        <v>249</v>
      </c>
      <c r="R111" s="41"/>
      <c r="S111" s="61" t="s">
        <v>245</v>
      </c>
      <c r="T111" s="63">
        <v>5922</v>
      </c>
      <c r="U111" s="39"/>
      <c r="V111" s="41"/>
      <c r="W111" s="61" t="s">
        <v>245</v>
      </c>
      <c r="X111" s="65" t="s">
        <v>260</v>
      </c>
      <c r="Y111" s="61" t="s">
        <v>249</v>
      </c>
    </row>
    <row r="112" spans="1:25">
      <c r="A112" s="12"/>
      <c r="B112" s="34"/>
      <c r="C112" s="34"/>
      <c r="D112" s="67"/>
      <c r="E112" s="41"/>
      <c r="F112" s="41"/>
      <c r="G112" s="34"/>
      <c r="H112" s="69"/>
      <c r="I112" s="34"/>
      <c r="J112" s="41"/>
      <c r="K112" s="34"/>
      <c r="L112" s="69"/>
      <c r="M112" s="41"/>
      <c r="N112" s="41"/>
      <c r="O112" s="34"/>
      <c r="P112" s="69"/>
      <c r="Q112" s="34"/>
      <c r="R112" s="41"/>
      <c r="S112" s="34"/>
      <c r="T112" s="67"/>
      <c r="U112" s="41"/>
      <c r="V112" s="41"/>
      <c r="W112" s="34"/>
      <c r="X112" s="69"/>
      <c r="Y112" s="34"/>
    </row>
    <row r="113" spans="1:25">
      <c r="A113" s="12"/>
      <c r="B113" s="27" t="s">
        <v>285</v>
      </c>
      <c r="C113" s="68">
        <v>19477</v>
      </c>
      <c r="D113" s="68"/>
      <c r="E113" s="31"/>
      <c r="F113" s="31"/>
      <c r="G113" s="58" t="s">
        <v>261</v>
      </c>
      <c r="H113" s="58"/>
      <c r="I113" s="27" t="s">
        <v>249</v>
      </c>
      <c r="J113" s="31"/>
      <c r="K113" s="58" t="s">
        <v>246</v>
      </c>
      <c r="L113" s="58"/>
      <c r="M113" s="31"/>
      <c r="N113" s="31"/>
      <c r="O113" s="58" t="s">
        <v>246</v>
      </c>
      <c r="P113" s="58"/>
      <c r="Q113" s="31"/>
      <c r="R113" s="31"/>
      <c r="S113" s="68">
        <v>19477</v>
      </c>
      <c r="T113" s="68"/>
      <c r="U113" s="31"/>
      <c r="V113" s="31"/>
      <c r="W113" s="58" t="s">
        <v>261</v>
      </c>
      <c r="X113" s="58"/>
      <c r="Y113" s="27" t="s">
        <v>249</v>
      </c>
    </row>
    <row r="114" spans="1:25">
      <c r="A114" s="12"/>
      <c r="B114" s="27"/>
      <c r="C114" s="68"/>
      <c r="D114" s="68"/>
      <c r="E114" s="31"/>
      <c r="F114" s="31"/>
      <c r="G114" s="58"/>
      <c r="H114" s="58"/>
      <c r="I114" s="27"/>
      <c r="J114" s="31"/>
      <c r="K114" s="58"/>
      <c r="L114" s="58"/>
      <c r="M114" s="31"/>
      <c r="N114" s="31"/>
      <c r="O114" s="58"/>
      <c r="P114" s="58"/>
      <c r="Q114" s="31"/>
      <c r="R114" s="31"/>
      <c r="S114" s="68"/>
      <c r="T114" s="68"/>
      <c r="U114" s="31"/>
      <c r="V114" s="31"/>
      <c r="W114" s="58"/>
      <c r="X114" s="58"/>
      <c r="Y114" s="27"/>
    </row>
    <row r="115" spans="1:25">
      <c r="A115" s="12"/>
      <c r="B115" s="34" t="s">
        <v>254</v>
      </c>
      <c r="C115" s="69" t="s">
        <v>246</v>
      </c>
      <c r="D115" s="69"/>
      <c r="E115" s="41"/>
      <c r="F115" s="41"/>
      <c r="G115" s="69" t="s">
        <v>246</v>
      </c>
      <c r="H115" s="69"/>
      <c r="I115" s="41"/>
      <c r="J115" s="41"/>
      <c r="K115" s="67">
        <v>2095</v>
      </c>
      <c r="L115" s="67"/>
      <c r="M115" s="41"/>
      <c r="N115" s="41"/>
      <c r="O115" s="69" t="s">
        <v>262</v>
      </c>
      <c r="P115" s="69"/>
      <c r="Q115" s="34" t="s">
        <v>249</v>
      </c>
      <c r="R115" s="41"/>
      <c r="S115" s="67">
        <v>2095</v>
      </c>
      <c r="T115" s="67"/>
      <c r="U115" s="41"/>
      <c r="V115" s="41"/>
      <c r="W115" s="69" t="s">
        <v>262</v>
      </c>
      <c r="X115" s="69"/>
      <c r="Y115" s="34" t="s">
        <v>249</v>
      </c>
    </row>
    <row r="116" spans="1:25">
      <c r="A116" s="12"/>
      <c r="B116" s="34"/>
      <c r="C116" s="69"/>
      <c r="D116" s="69"/>
      <c r="E116" s="41"/>
      <c r="F116" s="41"/>
      <c r="G116" s="69"/>
      <c r="H116" s="69"/>
      <c r="I116" s="41"/>
      <c r="J116" s="41"/>
      <c r="K116" s="67"/>
      <c r="L116" s="67"/>
      <c r="M116" s="41"/>
      <c r="N116" s="41"/>
      <c r="O116" s="69"/>
      <c r="P116" s="69"/>
      <c r="Q116" s="34"/>
      <c r="R116" s="41"/>
      <c r="S116" s="67"/>
      <c r="T116" s="67"/>
      <c r="U116" s="41"/>
      <c r="V116" s="41"/>
      <c r="W116" s="69"/>
      <c r="X116" s="69"/>
      <c r="Y116" s="34"/>
    </row>
    <row r="117" spans="1:25">
      <c r="A117" s="12"/>
      <c r="B117" s="27" t="s">
        <v>256</v>
      </c>
      <c r="C117" s="68">
        <v>1032</v>
      </c>
      <c r="D117" s="68"/>
      <c r="E117" s="31"/>
      <c r="F117" s="31"/>
      <c r="G117" s="58" t="s">
        <v>263</v>
      </c>
      <c r="H117" s="58"/>
      <c r="I117" s="27" t="s">
        <v>249</v>
      </c>
      <c r="J117" s="31"/>
      <c r="K117" s="58" t="s">
        <v>246</v>
      </c>
      <c r="L117" s="58"/>
      <c r="M117" s="31"/>
      <c r="N117" s="31"/>
      <c r="O117" s="58" t="s">
        <v>246</v>
      </c>
      <c r="P117" s="58"/>
      <c r="Q117" s="31"/>
      <c r="R117" s="31"/>
      <c r="S117" s="68">
        <v>1032</v>
      </c>
      <c r="T117" s="68"/>
      <c r="U117" s="31"/>
      <c r="V117" s="31"/>
      <c r="W117" s="58" t="s">
        <v>263</v>
      </c>
      <c r="X117" s="58"/>
      <c r="Y117" s="27" t="s">
        <v>249</v>
      </c>
    </row>
    <row r="118" spans="1:25" ht="15.75" thickBot="1">
      <c r="A118" s="12"/>
      <c r="B118" s="27"/>
      <c r="C118" s="70"/>
      <c r="D118" s="70"/>
      <c r="E118" s="51"/>
      <c r="F118" s="31"/>
      <c r="G118" s="71"/>
      <c r="H118" s="71"/>
      <c r="I118" s="72"/>
      <c r="J118" s="31"/>
      <c r="K118" s="71"/>
      <c r="L118" s="71"/>
      <c r="M118" s="51"/>
      <c r="N118" s="31"/>
      <c r="O118" s="71"/>
      <c r="P118" s="71"/>
      <c r="Q118" s="51"/>
      <c r="R118" s="31"/>
      <c r="S118" s="70"/>
      <c r="T118" s="70"/>
      <c r="U118" s="51"/>
      <c r="V118" s="31"/>
      <c r="W118" s="71"/>
      <c r="X118" s="71"/>
      <c r="Y118" s="72"/>
    </row>
    <row r="119" spans="1:25">
      <c r="A119" s="12"/>
      <c r="B119" s="34"/>
      <c r="C119" s="61" t="s">
        <v>245</v>
      </c>
      <c r="D119" s="63">
        <v>26126</v>
      </c>
      <c r="E119" s="39"/>
      <c r="F119" s="41"/>
      <c r="G119" s="61" t="s">
        <v>245</v>
      </c>
      <c r="H119" s="65" t="s">
        <v>293</v>
      </c>
      <c r="I119" s="61" t="s">
        <v>249</v>
      </c>
      <c r="J119" s="41"/>
      <c r="K119" s="61" t="s">
        <v>245</v>
      </c>
      <c r="L119" s="63">
        <v>2400</v>
      </c>
      <c r="M119" s="39"/>
      <c r="N119" s="41"/>
      <c r="O119" s="61" t="s">
        <v>245</v>
      </c>
      <c r="P119" s="65" t="s">
        <v>294</v>
      </c>
      <c r="Q119" s="61" t="s">
        <v>249</v>
      </c>
      <c r="R119" s="41"/>
      <c r="S119" s="61" t="s">
        <v>245</v>
      </c>
      <c r="T119" s="63">
        <v>28526</v>
      </c>
      <c r="U119" s="39"/>
      <c r="V119" s="41"/>
      <c r="W119" s="61" t="s">
        <v>245</v>
      </c>
      <c r="X119" s="65" t="s">
        <v>264</v>
      </c>
      <c r="Y119" s="61" t="s">
        <v>249</v>
      </c>
    </row>
    <row r="120" spans="1:25" ht="15.75" thickBot="1">
      <c r="A120" s="12"/>
      <c r="B120" s="34"/>
      <c r="C120" s="73"/>
      <c r="D120" s="74"/>
      <c r="E120" s="56"/>
      <c r="F120" s="41"/>
      <c r="G120" s="73"/>
      <c r="H120" s="75"/>
      <c r="I120" s="73"/>
      <c r="J120" s="41"/>
      <c r="K120" s="73"/>
      <c r="L120" s="74"/>
      <c r="M120" s="56"/>
      <c r="N120" s="41"/>
      <c r="O120" s="73"/>
      <c r="P120" s="75"/>
      <c r="Q120" s="73"/>
      <c r="R120" s="41"/>
      <c r="S120" s="73"/>
      <c r="T120" s="74"/>
      <c r="U120" s="56"/>
      <c r="V120" s="41"/>
      <c r="W120" s="73"/>
      <c r="X120" s="75"/>
      <c r="Y120" s="73"/>
    </row>
    <row r="121" spans="1:25"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100" t="s">
        <v>295</v>
      </c>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25.5" customHeight="1">
      <c r="A124" s="12"/>
      <c r="B124" s="100" t="s">
        <v>296</v>
      </c>
      <c r="C124" s="100"/>
      <c r="D124" s="100"/>
      <c r="E124" s="100"/>
      <c r="F124" s="100"/>
      <c r="G124" s="100"/>
      <c r="H124" s="100"/>
      <c r="I124" s="100"/>
      <c r="J124" s="100"/>
      <c r="K124" s="100"/>
      <c r="L124" s="100"/>
      <c r="M124" s="100"/>
      <c r="N124" s="100"/>
      <c r="O124" s="100"/>
      <c r="P124" s="100"/>
      <c r="Q124" s="100"/>
      <c r="R124" s="100"/>
      <c r="S124" s="100"/>
      <c r="T124" s="100"/>
      <c r="U124" s="100"/>
      <c r="V124" s="100"/>
      <c r="W124" s="100"/>
      <c r="X124" s="100"/>
      <c r="Y124" s="100"/>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100" t="s">
        <v>297</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row>
    <row r="127" spans="1:25" ht="25.5" customHeight="1">
      <c r="A127" s="12"/>
      <c r="B127" s="100" t="s">
        <v>298</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row>
    <row r="128" spans="1:25">
      <c r="A128" s="12"/>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row>
    <row r="129" spans="1:25">
      <c r="A129" s="12"/>
      <c r="B129" s="100" t="s">
        <v>299</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row>
    <row r="130" spans="1:25">
      <c r="A130" s="12"/>
      <c r="B130" s="25"/>
      <c r="C130" s="25"/>
      <c r="D130" s="25"/>
      <c r="E130" s="25"/>
      <c r="F130" s="25"/>
      <c r="G130" s="25"/>
      <c r="H130" s="25"/>
      <c r="I130" s="25"/>
      <c r="J130" s="25"/>
      <c r="K130" s="25"/>
      <c r="L130" s="25"/>
      <c r="M130" s="25"/>
      <c r="N130" s="25"/>
      <c r="O130" s="25"/>
      <c r="P130" s="25"/>
      <c r="Q130" s="25"/>
    </row>
    <row r="131" spans="1:25">
      <c r="A131" s="12"/>
      <c r="B131" s="16"/>
      <c r="C131" s="16"/>
      <c r="D131" s="16"/>
      <c r="E131" s="16"/>
      <c r="F131" s="16"/>
      <c r="G131" s="16"/>
      <c r="H131" s="16"/>
      <c r="I131" s="16"/>
      <c r="J131" s="16"/>
      <c r="K131" s="16"/>
      <c r="L131" s="16"/>
      <c r="M131" s="16"/>
      <c r="N131" s="16"/>
      <c r="O131" s="16"/>
      <c r="P131" s="16"/>
      <c r="Q131" s="16"/>
    </row>
    <row r="132" spans="1:25">
      <c r="A132" s="12"/>
      <c r="B132" s="13"/>
      <c r="C132" s="28" t="s">
        <v>277</v>
      </c>
      <c r="D132" s="28"/>
      <c r="E132" s="28"/>
      <c r="F132" s="28"/>
      <c r="G132" s="28"/>
      <c r="H132" s="28"/>
      <c r="I132" s="28"/>
      <c r="J132" s="18"/>
      <c r="K132" s="28" t="s">
        <v>278</v>
      </c>
      <c r="L132" s="28"/>
      <c r="M132" s="28"/>
      <c r="N132" s="28"/>
      <c r="O132" s="28"/>
      <c r="P132" s="28"/>
      <c r="Q132" s="28"/>
    </row>
    <row r="133" spans="1:25" ht="15.75" thickBot="1">
      <c r="A133" s="12"/>
      <c r="B133" s="13"/>
      <c r="C133" s="26">
        <v>2013</v>
      </c>
      <c r="D133" s="26"/>
      <c r="E133" s="26"/>
      <c r="F133" s="18"/>
      <c r="G133" s="33">
        <v>2012</v>
      </c>
      <c r="H133" s="33"/>
      <c r="I133" s="33"/>
      <c r="J133" s="18"/>
      <c r="K133" s="26">
        <v>2013</v>
      </c>
      <c r="L133" s="26"/>
      <c r="M133" s="26"/>
      <c r="N133" s="18"/>
      <c r="O133" s="33">
        <v>2012</v>
      </c>
      <c r="P133" s="33"/>
      <c r="Q133" s="33"/>
    </row>
    <row r="134" spans="1:25">
      <c r="A134" s="12"/>
      <c r="B134" s="34" t="s">
        <v>300</v>
      </c>
      <c r="C134" s="35" t="s">
        <v>245</v>
      </c>
      <c r="D134" s="42">
        <v>729</v>
      </c>
      <c r="E134" s="39"/>
      <c r="F134" s="41"/>
      <c r="G134" s="61" t="s">
        <v>245</v>
      </c>
      <c r="H134" s="65">
        <v>699</v>
      </c>
      <c r="I134" s="39"/>
      <c r="J134" s="41"/>
      <c r="K134" s="35" t="s">
        <v>245</v>
      </c>
      <c r="L134" s="42">
        <v>729</v>
      </c>
      <c r="M134" s="39"/>
      <c r="N134" s="41"/>
      <c r="O134" s="61" t="s">
        <v>245</v>
      </c>
      <c r="P134" s="65">
        <v>526</v>
      </c>
      <c r="Q134" s="39"/>
    </row>
    <row r="135" spans="1:25">
      <c r="A135" s="12"/>
      <c r="B135" s="34"/>
      <c r="C135" s="36"/>
      <c r="D135" s="43"/>
      <c r="E135" s="40"/>
      <c r="F135" s="41"/>
      <c r="G135" s="62"/>
      <c r="H135" s="66"/>
      <c r="I135" s="40"/>
      <c r="J135" s="41"/>
      <c r="K135" s="36"/>
      <c r="L135" s="43"/>
      <c r="M135" s="40"/>
      <c r="N135" s="41"/>
      <c r="O135" s="62"/>
      <c r="P135" s="66"/>
      <c r="Q135" s="40"/>
    </row>
    <row r="136" spans="1:25">
      <c r="A136" s="12"/>
      <c r="B136" s="27" t="s">
        <v>301</v>
      </c>
      <c r="C136" s="47" t="s">
        <v>246</v>
      </c>
      <c r="D136" s="47"/>
      <c r="E136" s="31"/>
      <c r="F136" s="31"/>
      <c r="G136" s="58">
        <v>6</v>
      </c>
      <c r="H136" s="58"/>
      <c r="I136" s="31"/>
      <c r="J136" s="31"/>
      <c r="K136" s="47" t="s">
        <v>246</v>
      </c>
      <c r="L136" s="47"/>
      <c r="M136" s="31"/>
      <c r="N136" s="31"/>
      <c r="O136" s="58">
        <v>179</v>
      </c>
      <c r="P136" s="58"/>
      <c r="Q136" s="31"/>
    </row>
    <row r="137" spans="1:25">
      <c r="A137" s="12"/>
      <c r="B137" s="27"/>
      <c r="C137" s="47"/>
      <c r="D137" s="47"/>
      <c r="E137" s="31"/>
      <c r="F137" s="31"/>
      <c r="G137" s="58"/>
      <c r="H137" s="58"/>
      <c r="I137" s="31"/>
      <c r="J137" s="31"/>
      <c r="K137" s="47"/>
      <c r="L137" s="47"/>
      <c r="M137" s="31"/>
      <c r="N137" s="31"/>
      <c r="O137" s="58"/>
      <c r="P137" s="58"/>
      <c r="Q137" s="31"/>
    </row>
    <row r="138" spans="1:25">
      <c r="A138" s="12"/>
      <c r="B138" s="34" t="s">
        <v>302</v>
      </c>
      <c r="C138" s="49" t="s">
        <v>246</v>
      </c>
      <c r="D138" s="49"/>
      <c r="E138" s="41"/>
      <c r="F138" s="41"/>
      <c r="G138" s="69" t="s">
        <v>246</v>
      </c>
      <c r="H138" s="69"/>
      <c r="I138" s="41"/>
      <c r="J138" s="41"/>
      <c r="K138" s="49" t="s">
        <v>246</v>
      </c>
      <c r="L138" s="49"/>
      <c r="M138" s="41"/>
      <c r="N138" s="41"/>
      <c r="O138" s="69" t="s">
        <v>246</v>
      </c>
      <c r="P138" s="69"/>
      <c r="Q138" s="41"/>
    </row>
    <row r="139" spans="1:25">
      <c r="A139" s="12"/>
      <c r="B139" s="34"/>
      <c r="C139" s="49"/>
      <c r="D139" s="49"/>
      <c r="E139" s="41"/>
      <c r="F139" s="41"/>
      <c r="G139" s="69"/>
      <c r="H139" s="69"/>
      <c r="I139" s="41"/>
      <c r="J139" s="41"/>
      <c r="K139" s="49"/>
      <c r="L139" s="49"/>
      <c r="M139" s="41"/>
      <c r="N139" s="41"/>
      <c r="O139" s="69"/>
      <c r="P139" s="69"/>
      <c r="Q139" s="41"/>
    </row>
    <row r="140" spans="1:25" ht="26.25">
      <c r="A140" s="12"/>
      <c r="B140" s="13" t="s">
        <v>303</v>
      </c>
      <c r="C140" s="31"/>
      <c r="D140" s="31"/>
      <c r="E140" s="31"/>
      <c r="F140" s="18"/>
      <c r="G140" s="31"/>
      <c r="H140" s="31"/>
      <c r="I140" s="31"/>
      <c r="J140" s="18"/>
      <c r="K140" s="31"/>
      <c r="L140" s="31"/>
      <c r="M140" s="31"/>
      <c r="N140" s="18"/>
      <c r="O140" s="31"/>
      <c r="P140" s="31"/>
      <c r="Q140" s="31"/>
    </row>
    <row r="141" spans="1:25">
      <c r="A141" s="12"/>
      <c r="B141" s="93" t="s">
        <v>304</v>
      </c>
      <c r="C141" s="47" t="s">
        <v>246</v>
      </c>
      <c r="D141" s="47"/>
      <c r="E141" s="31"/>
      <c r="F141" s="31"/>
      <c r="G141" s="58" t="s">
        <v>246</v>
      </c>
      <c r="H141" s="58"/>
      <c r="I141" s="31"/>
      <c r="J141" s="31"/>
      <c r="K141" s="47" t="s">
        <v>246</v>
      </c>
      <c r="L141" s="47"/>
      <c r="M141" s="31"/>
      <c r="N141" s="31"/>
      <c r="O141" s="58" t="s">
        <v>246</v>
      </c>
      <c r="P141" s="58"/>
      <c r="Q141" s="31"/>
    </row>
    <row r="142" spans="1:25">
      <c r="A142" s="12"/>
      <c r="B142" s="93"/>
      <c r="C142" s="47"/>
      <c r="D142" s="47"/>
      <c r="E142" s="31"/>
      <c r="F142" s="31"/>
      <c r="G142" s="58"/>
      <c r="H142" s="58"/>
      <c r="I142" s="31"/>
      <c r="J142" s="31"/>
      <c r="K142" s="47"/>
      <c r="L142" s="47"/>
      <c r="M142" s="31"/>
      <c r="N142" s="31"/>
      <c r="O142" s="58"/>
      <c r="P142" s="58"/>
      <c r="Q142" s="31"/>
    </row>
    <row r="143" spans="1:25" ht="26.25">
      <c r="A143" s="12"/>
      <c r="B143" s="20" t="s">
        <v>305</v>
      </c>
      <c r="C143" s="41"/>
      <c r="D143" s="41"/>
      <c r="E143" s="41"/>
      <c r="F143" s="22"/>
      <c r="G143" s="41"/>
      <c r="H143" s="41"/>
      <c r="I143" s="41"/>
      <c r="J143" s="22"/>
      <c r="K143" s="41"/>
      <c r="L143" s="41"/>
      <c r="M143" s="41"/>
      <c r="N143" s="22"/>
      <c r="O143" s="41"/>
      <c r="P143" s="41"/>
      <c r="Q143" s="41"/>
    </row>
    <row r="144" spans="1:25">
      <c r="A144" s="12"/>
      <c r="B144" s="94" t="s">
        <v>306</v>
      </c>
      <c r="C144" s="49" t="s">
        <v>246</v>
      </c>
      <c r="D144" s="49"/>
      <c r="E144" s="41"/>
      <c r="F144" s="41"/>
      <c r="G144" s="69" t="s">
        <v>246</v>
      </c>
      <c r="H144" s="69"/>
      <c r="I144" s="41"/>
      <c r="J144" s="41"/>
      <c r="K144" s="49" t="s">
        <v>246</v>
      </c>
      <c r="L144" s="49"/>
      <c r="M144" s="41"/>
      <c r="N144" s="41"/>
      <c r="O144" s="69" t="s">
        <v>246</v>
      </c>
      <c r="P144" s="69"/>
      <c r="Q144" s="41"/>
    </row>
    <row r="145" spans="1:17" ht="15.75" thickBot="1">
      <c r="A145" s="12"/>
      <c r="B145" s="94"/>
      <c r="C145" s="87"/>
      <c r="D145" s="87"/>
      <c r="E145" s="80"/>
      <c r="F145" s="41"/>
      <c r="G145" s="95"/>
      <c r="H145" s="95"/>
      <c r="I145" s="80"/>
      <c r="J145" s="41"/>
      <c r="K145" s="87"/>
      <c r="L145" s="87"/>
      <c r="M145" s="80"/>
      <c r="N145" s="41"/>
      <c r="O145" s="95"/>
      <c r="P145" s="95"/>
      <c r="Q145" s="80"/>
    </row>
    <row r="146" spans="1:17">
      <c r="A146" s="12"/>
      <c r="B146" s="27" t="s">
        <v>307</v>
      </c>
      <c r="C146" s="81" t="s">
        <v>245</v>
      </c>
      <c r="D146" s="89">
        <v>729</v>
      </c>
      <c r="E146" s="32"/>
      <c r="F146" s="31"/>
      <c r="G146" s="96" t="s">
        <v>245</v>
      </c>
      <c r="H146" s="98">
        <v>705</v>
      </c>
      <c r="I146" s="32"/>
      <c r="J146" s="31"/>
      <c r="K146" s="81" t="s">
        <v>245</v>
      </c>
      <c r="L146" s="89">
        <v>729</v>
      </c>
      <c r="M146" s="32"/>
      <c r="N146" s="31"/>
      <c r="O146" s="96" t="s">
        <v>245</v>
      </c>
      <c r="P146" s="98">
        <v>705</v>
      </c>
      <c r="Q146" s="32"/>
    </row>
    <row r="147" spans="1:17" ht="15.75" thickBot="1">
      <c r="A147" s="12"/>
      <c r="B147" s="27"/>
      <c r="C147" s="82"/>
      <c r="D147" s="90"/>
      <c r="E147" s="85"/>
      <c r="F147" s="31"/>
      <c r="G147" s="97"/>
      <c r="H147" s="99"/>
      <c r="I147" s="85"/>
      <c r="J147" s="31"/>
      <c r="K147" s="82"/>
      <c r="L147" s="90"/>
      <c r="M147" s="85"/>
      <c r="N147" s="31"/>
      <c r="O147" s="97"/>
      <c r="P147" s="99"/>
      <c r="Q147" s="85"/>
    </row>
    <row r="148" spans="1:17" ht="15.75" thickTop="1"/>
  </sheetData>
  <mergeCells count="749">
    <mergeCell ref="B126:Y126"/>
    <mergeCell ref="B127:Y127"/>
    <mergeCell ref="B128:Y128"/>
    <mergeCell ref="B129:Y129"/>
    <mergeCell ref="B84:Y84"/>
    <mergeCell ref="B121:Y121"/>
    <mergeCell ref="B122:Y122"/>
    <mergeCell ref="B123:Y123"/>
    <mergeCell ref="B124:Y124"/>
    <mergeCell ref="B125:Y125"/>
    <mergeCell ref="B5:Y5"/>
    <mergeCell ref="B6:Y6"/>
    <mergeCell ref="B49:Y49"/>
    <mergeCell ref="B50:Y50"/>
    <mergeCell ref="B51:Y51"/>
    <mergeCell ref="B52:Y52"/>
    <mergeCell ref="N146:N147"/>
    <mergeCell ref="O146:O147"/>
    <mergeCell ref="P146:P147"/>
    <mergeCell ref="Q146:Q147"/>
    <mergeCell ref="A1:A2"/>
    <mergeCell ref="B1:Y1"/>
    <mergeCell ref="B2:Y2"/>
    <mergeCell ref="B3:Y3"/>
    <mergeCell ref="A4:A147"/>
    <mergeCell ref="B4:Y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Q130"/>
    <mergeCell ref="C132:I132"/>
    <mergeCell ref="K132:Q132"/>
    <mergeCell ref="C133:E133"/>
    <mergeCell ref="G133:I133"/>
    <mergeCell ref="K133:M133"/>
    <mergeCell ref="O133:Q133"/>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8:V110"/>
    <mergeCell ref="W108:Y108"/>
    <mergeCell ref="W109:Y109"/>
    <mergeCell ref="W110:Y110"/>
    <mergeCell ref="B111:B112"/>
    <mergeCell ref="C111:C112"/>
    <mergeCell ref="D111:D112"/>
    <mergeCell ref="E111:E112"/>
    <mergeCell ref="F111:F112"/>
    <mergeCell ref="G111:G112"/>
    <mergeCell ref="N108:N110"/>
    <mergeCell ref="O108:Q108"/>
    <mergeCell ref="O109:Q109"/>
    <mergeCell ref="O110:Q110"/>
    <mergeCell ref="R108:R110"/>
    <mergeCell ref="S108:U108"/>
    <mergeCell ref="S109:U109"/>
    <mergeCell ref="S110:U110"/>
    <mergeCell ref="G109:I109"/>
    <mergeCell ref="G110:I110"/>
    <mergeCell ref="J108:J110"/>
    <mergeCell ref="K108:M108"/>
    <mergeCell ref="K109:M109"/>
    <mergeCell ref="K110:M110"/>
    <mergeCell ref="C106:Y106"/>
    <mergeCell ref="C107:I107"/>
    <mergeCell ref="K107:Q107"/>
    <mergeCell ref="S107:Y107"/>
    <mergeCell ref="B108:B110"/>
    <mergeCell ref="C108:E108"/>
    <mergeCell ref="C109:E109"/>
    <mergeCell ref="C110:E110"/>
    <mergeCell ref="F108:F110"/>
    <mergeCell ref="G108:I108"/>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89:V91"/>
    <mergeCell ref="W89:Y89"/>
    <mergeCell ref="W90:Y90"/>
    <mergeCell ref="W91:Y91"/>
    <mergeCell ref="B92:B93"/>
    <mergeCell ref="C92:C93"/>
    <mergeCell ref="D92:D93"/>
    <mergeCell ref="E92:E93"/>
    <mergeCell ref="F92:F93"/>
    <mergeCell ref="G92:G93"/>
    <mergeCell ref="N89:N91"/>
    <mergeCell ref="O89:Q89"/>
    <mergeCell ref="O90:Q90"/>
    <mergeCell ref="O91:Q91"/>
    <mergeCell ref="R89:R91"/>
    <mergeCell ref="S89:U89"/>
    <mergeCell ref="S90:U90"/>
    <mergeCell ref="S91:U91"/>
    <mergeCell ref="G89:I89"/>
    <mergeCell ref="G90:I90"/>
    <mergeCell ref="G91:I91"/>
    <mergeCell ref="J89:J91"/>
    <mergeCell ref="K89:M89"/>
    <mergeCell ref="K90:M90"/>
    <mergeCell ref="K91:M91"/>
    <mergeCell ref="B85:Y85"/>
    <mergeCell ref="C87:Y87"/>
    <mergeCell ref="C88:I88"/>
    <mergeCell ref="K88:Q88"/>
    <mergeCell ref="S88:Y88"/>
    <mergeCell ref="B89:B91"/>
    <mergeCell ref="C89:E89"/>
    <mergeCell ref="C90:E90"/>
    <mergeCell ref="C91:E91"/>
    <mergeCell ref="F89:F91"/>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1:H72"/>
    <mergeCell ref="I71:I72"/>
    <mergeCell ref="B74:Q74"/>
    <mergeCell ref="C76:I76"/>
    <mergeCell ref="K76:Q76"/>
    <mergeCell ref="C77:E77"/>
    <mergeCell ref="G77:I77"/>
    <mergeCell ref="K77:M77"/>
    <mergeCell ref="O77:Q77"/>
    <mergeCell ref="B73:Y73"/>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N45:N46"/>
    <mergeCell ref="O45:O46"/>
    <mergeCell ref="P45:P46"/>
    <mergeCell ref="Q45:Q46"/>
    <mergeCell ref="B53:I53"/>
    <mergeCell ref="C55:I55"/>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4"/>
  <sheetViews>
    <sheetView showGridLines="0" workbookViewId="0"/>
  </sheetViews>
  <sheetFormatPr defaultRowHeight="15"/>
  <cols>
    <col min="1" max="3" width="36.5703125" bestFit="1" customWidth="1"/>
    <col min="4" max="4" width="34" customWidth="1"/>
    <col min="5" max="5" width="6.7109375" customWidth="1"/>
    <col min="6" max="6" width="8.7109375" customWidth="1"/>
    <col min="7" max="7" width="13.28515625" customWidth="1"/>
    <col min="8" max="8" width="34" customWidth="1"/>
    <col min="9" max="9" width="6.7109375" customWidth="1"/>
    <col min="10" max="10" width="8.7109375" customWidth="1"/>
    <col min="11" max="11" width="13.28515625" customWidth="1"/>
    <col min="12" max="12" width="29.42578125" customWidth="1"/>
    <col min="13" max="13" width="6.7109375" customWidth="1"/>
    <col min="14" max="14" width="12.140625" customWidth="1"/>
    <col min="15" max="15" width="17.7109375" customWidth="1"/>
    <col min="16" max="16" width="29.42578125" customWidth="1"/>
    <col min="17" max="17" width="8.7109375" customWidth="1"/>
    <col min="18" max="18" width="17.7109375" customWidth="1"/>
    <col min="19" max="19" width="8.7109375" customWidth="1"/>
    <col min="20" max="20" width="34" customWidth="1"/>
    <col min="21" max="21" width="8.7109375" customWidth="1"/>
    <col min="22" max="22" width="17.7109375" customWidth="1"/>
    <col min="23" max="23" width="8.7109375" customWidth="1"/>
    <col min="24" max="24" width="34" customWidth="1"/>
    <col min="25" max="25" width="12.140625" customWidth="1"/>
    <col min="26" max="26" width="36.5703125" customWidth="1"/>
    <col min="27" max="27" width="8.7109375" customWidth="1"/>
    <col min="28" max="28" width="33.140625" customWidth="1"/>
    <col min="29" max="29" width="17.7109375" customWidth="1"/>
    <col min="30" max="30" width="36.5703125" customWidth="1"/>
    <col min="31" max="31" width="8.7109375" customWidth="1"/>
    <col min="32" max="32" width="17.7109375" customWidth="1"/>
    <col min="33" max="33" width="36.5703125" customWidth="1"/>
  </cols>
  <sheetData>
    <row r="1" spans="1:33" ht="15" customHeight="1">
      <c r="A1" s="7" t="s">
        <v>3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10</v>
      </c>
      <c r="B4" s="27" t="s">
        <v>311</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7" t="s">
        <v>312</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25"/>
      <c r="C7" s="25"/>
      <c r="D7" s="25"/>
      <c r="E7" s="25"/>
      <c r="F7" s="25"/>
      <c r="G7" s="25"/>
      <c r="H7" s="25"/>
      <c r="I7" s="25"/>
    </row>
    <row r="8" spans="1:33">
      <c r="A8" s="12"/>
      <c r="B8" s="16"/>
      <c r="C8" s="16"/>
      <c r="D8" s="16"/>
      <c r="E8" s="16"/>
      <c r="F8" s="16"/>
      <c r="G8" s="16"/>
      <c r="H8" s="16"/>
      <c r="I8" s="16"/>
    </row>
    <row r="9" spans="1:33" ht="15.75" thickBot="1">
      <c r="A9" s="12"/>
      <c r="B9" s="13"/>
      <c r="C9" s="26" t="s">
        <v>235</v>
      </c>
      <c r="D9" s="26"/>
      <c r="E9" s="26"/>
      <c r="F9" s="18"/>
      <c r="G9" s="33" t="s">
        <v>259</v>
      </c>
      <c r="H9" s="33"/>
      <c r="I9" s="33"/>
    </row>
    <row r="10" spans="1:33">
      <c r="A10" s="12"/>
      <c r="B10" s="34" t="s">
        <v>313</v>
      </c>
      <c r="C10" s="35" t="s">
        <v>245</v>
      </c>
      <c r="D10" s="37">
        <v>230841</v>
      </c>
      <c r="E10" s="39"/>
      <c r="F10" s="41"/>
      <c r="G10" s="61" t="s">
        <v>245</v>
      </c>
      <c r="H10" s="63">
        <v>282124</v>
      </c>
      <c r="I10" s="39"/>
    </row>
    <row r="11" spans="1:33">
      <c r="A11" s="12"/>
      <c r="B11" s="34"/>
      <c r="C11" s="36"/>
      <c r="D11" s="38"/>
      <c r="E11" s="40"/>
      <c r="F11" s="41"/>
      <c r="G11" s="62"/>
      <c r="H11" s="64"/>
      <c r="I11" s="40"/>
    </row>
    <row r="12" spans="1:33">
      <c r="A12" s="12"/>
      <c r="B12" s="13" t="s">
        <v>314</v>
      </c>
      <c r="C12" s="31"/>
      <c r="D12" s="31"/>
      <c r="E12" s="31"/>
      <c r="F12" s="18"/>
      <c r="G12" s="31"/>
      <c r="H12" s="31"/>
      <c r="I12" s="31"/>
    </row>
    <row r="13" spans="1:33">
      <c r="A13" s="12"/>
      <c r="B13" s="94" t="s">
        <v>315</v>
      </c>
      <c r="C13" s="45">
        <v>134048</v>
      </c>
      <c r="D13" s="45"/>
      <c r="E13" s="41"/>
      <c r="F13" s="41"/>
      <c r="G13" s="67">
        <v>121911</v>
      </c>
      <c r="H13" s="67"/>
      <c r="I13" s="41"/>
    </row>
    <row r="14" spans="1:33">
      <c r="A14" s="12"/>
      <c r="B14" s="94"/>
      <c r="C14" s="45"/>
      <c r="D14" s="45"/>
      <c r="E14" s="41"/>
      <c r="F14" s="41"/>
      <c r="G14" s="67"/>
      <c r="H14" s="67"/>
      <c r="I14" s="41"/>
    </row>
    <row r="15" spans="1:33">
      <c r="A15" s="12"/>
      <c r="B15" s="93" t="s">
        <v>316</v>
      </c>
      <c r="C15" s="46">
        <v>46520</v>
      </c>
      <c r="D15" s="46"/>
      <c r="E15" s="31"/>
      <c r="F15" s="31"/>
      <c r="G15" s="68">
        <v>49280</v>
      </c>
      <c r="H15" s="68"/>
      <c r="I15" s="31"/>
    </row>
    <row r="16" spans="1:33">
      <c r="A16" s="12"/>
      <c r="B16" s="93"/>
      <c r="C16" s="46"/>
      <c r="D16" s="46"/>
      <c r="E16" s="31"/>
      <c r="F16" s="31"/>
      <c r="G16" s="68"/>
      <c r="H16" s="68"/>
      <c r="I16" s="31"/>
    </row>
    <row r="17" spans="1:33">
      <c r="A17" s="12"/>
      <c r="B17" s="94" t="s">
        <v>317</v>
      </c>
      <c r="C17" s="45">
        <v>26683</v>
      </c>
      <c r="D17" s="45"/>
      <c r="E17" s="41"/>
      <c r="F17" s="41"/>
      <c r="G17" s="67">
        <v>25536</v>
      </c>
      <c r="H17" s="67"/>
      <c r="I17" s="41"/>
    </row>
    <row r="18" spans="1:33">
      <c r="A18" s="12"/>
      <c r="B18" s="94"/>
      <c r="C18" s="45"/>
      <c r="D18" s="45"/>
      <c r="E18" s="41"/>
      <c r="F18" s="41"/>
      <c r="G18" s="67"/>
      <c r="H18" s="67"/>
      <c r="I18" s="41"/>
    </row>
    <row r="19" spans="1:33">
      <c r="A19" s="12"/>
      <c r="B19" s="93" t="s">
        <v>313</v>
      </c>
      <c r="C19" s="46">
        <v>513617</v>
      </c>
      <c r="D19" s="46"/>
      <c r="E19" s="31"/>
      <c r="F19" s="31"/>
      <c r="G19" s="68">
        <v>441857</v>
      </c>
      <c r="H19" s="68"/>
      <c r="I19" s="31"/>
    </row>
    <row r="20" spans="1:33">
      <c r="A20" s="12"/>
      <c r="B20" s="93"/>
      <c r="C20" s="46"/>
      <c r="D20" s="46"/>
      <c r="E20" s="31"/>
      <c r="F20" s="31"/>
      <c r="G20" s="68"/>
      <c r="H20" s="68"/>
      <c r="I20" s="31"/>
    </row>
    <row r="21" spans="1:33">
      <c r="A21" s="12"/>
      <c r="B21" s="34" t="s">
        <v>318</v>
      </c>
      <c r="C21" s="45">
        <v>7917</v>
      </c>
      <c r="D21" s="45"/>
      <c r="E21" s="41"/>
      <c r="F21" s="41"/>
      <c r="G21" s="67">
        <v>7099</v>
      </c>
      <c r="H21" s="67"/>
      <c r="I21" s="41"/>
    </row>
    <row r="22" spans="1:33" ht="15.75" thickBot="1">
      <c r="A22" s="12"/>
      <c r="B22" s="34"/>
      <c r="C22" s="79"/>
      <c r="D22" s="79"/>
      <c r="E22" s="80"/>
      <c r="F22" s="41"/>
      <c r="G22" s="103"/>
      <c r="H22" s="103"/>
      <c r="I22" s="80"/>
    </row>
    <row r="23" spans="1:33">
      <c r="A23" s="12"/>
      <c r="B23" s="27"/>
      <c r="C23" s="83">
        <v>959626</v>
      </c>
      <c r="D23" s="83"/>
      <c r="E23" s="32"/>
      <c r="F23" s="31"/>
      <c r="G23" s="104">
        <v>927807</v>
      </c>
      <c r="H23" s="104"/>
      <c r="I23" s="32"/>
    </row>
    <row r="24" spans="1:33">
      <c r="A24" s="12"/>
      <c r="B24" s="27"/>
      <c r="C24" s="46"/>
      <c r="D24" s="46"/>
      <c r="E24" s="31"/>
      <c r="F24" s="31"/>
      <c r="G24" s="68"/>
      <c r="H24" s="68"/>
      <c r="I24" s="31"/>
    </row>
    <row r="25" spans="1:33" ht="15.75" thickBot="1">
      <c r="A25" s="12"/>
      <c r="B25" s="20" t="s">
        <v>319</v>
      </c>
      <c r="C25" s="87" t="s">
        <v>320</v>
      </c>
      <c r="D25" s="87"/>
      <c r="E25" s="101" t="s">
        <v>249</v>
      </c>
      <c r="F25" s="22"/>
      <c r="G25" s="95" t="s">
        <v>321</v>
      </c>
      <c r="H25" s="95"/>
      <c r="I25" s="102" t="s">
        <v>249</v>
      </c>
    </row>
    <row r="26" spans="1:33">
      <c r="A26" s="12"/>
      <c r="B26" s="27"/>
      <c r="C26" s="81" t="s">
        <v>245</v>
      </c>
      <c r="D26" s="83">
        <v>959016</v>
      </c>
      <c r="E26" s="32"/>
      <c r="F26" s="31"/>
      <c r="G26" s="96" t="s">
        <v>245</v>
      </c>
      <c r="H26" s="104">
        <v>927401</v>
      </c>
      <c r="I26" s="32"/>
    </row>
    <row r="27" spans="1:33" ht="15.75" thickBot="1">
      <c r="A27" s="12"/>
      <c r="B27" s="27"/>
      <c r="C27" s="82"/>
      <c r="D27" s="84"/>
      <c r="E27" s="85"/>
      <c r="F27" s="31"/>
      <c r="G27" s="97"/>
      <c r="H27" s="105"/>
      <c r="I27" s="85"/>
    </row>
    <row r="28" spans="1:33" ht="15.75" thickTop="1">
      <c r="A28" s="12"/>
      <c r="B28" s="100" t="s">
        <v>322</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c r="AE28" s="100"/>
      <c r="AF28" s="100"/>
      <c r="AG28" s="100"/>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100" t="s">
        <v>323</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ht="25.5" customHeight="1">
      <c r="A32" s="12"/>
      <c r="B32" s="100" t="s">
        <v>324</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ht="25.5" customHeight="1">
      <c r="A34" s="12"/>
      <c r="B34" s="100" t="s">
        <v>325</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c r="AB34" s="100"/>
      <c r="AC34" s="100"/>
      <c r="AD34" s="100"/>
      <c r="AE34" s="100"/>
      <c r="AF34" s="100"/>
      <c r="AG34" s="100"/>
    </row>
    <row r="35" spans="1:3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ht="25.5" customHeight="1">
      <c r="A36" s="12"/>
      <c r="B36" s="100" t="s">
        <v>326</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row>
    <row r="37" spans="1:3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c r="A38" s="12"/>
      <c r="B38" s="100" t="s">
        <v>327</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row>
    <row r="39" spans="1:33">
      <c r="A39" s="12"/>
      <c r="B39" s="25"/>
      <c r="C39" s="25"/>
      <c r="D39" s="25"/>
      <c r="E39" s="25"/>
      <c r="F39" s="25"/>
      <c r="G39" s="25"/>
      <c r="H39" s="25"/>
      <c r="I39" s="25"/>
    </row>
    <row r="40" spans="1:33">
      <c r="A40" s="12"/>
      <c r="B40" s="16"/>
      <c r="C40" s="16"/>
      <c r="D40" s="16"/>
      <c r="E40" s="16"/>
      <c r="F40" s="16"/>
      <c r="G40" s="16"/>
      <c r="H40" s="16"/>
      <c r="I40" s="16"/>
    </row>
    <row r="41" spans="1:33" ht="15.75" thickBot="1">
      <c r="A41" s="12"/>
      <c r="B41" s="13"/>
      <c r="C41" s="26" t="s">
        <v>235</v>
      </c>
      <c r="D41" s="26"/>
      <c r="E41" s="26"/>
      <c r="F41" s="18"/>
      <c r="G41" s="33" t="s">
        <v>259</v>
      </c>
      <c r="H41" s="33"/>
      <c r="I41" s="33"/>
    </row>
    <row r="42" spans="1:33">
      <c r="A42" s="12"/>
      <c r="B42" s="20" t="s">
        <v>328</v>
      </c>
      <c r="C42" s="39"/>
      <c r="D42" s="39"/>
      <c r="E42" s="39"/>
      <c r="F42" s="22"/>
      <c r="G42" s="39"/>
      <c r="H42" s="39"/>
      <c r="I42" s="39"/>
    </row>
    <row r="43" spans="1:33">
      <c r="A43" s="12"/>
      <c r="B43" s="93" t="s">
        <v>313</v>
      </c>
      <c r="C43" s="48" t="s">
        <v>245</v>
      </c>
      <c r="D43" s="46">
        <v>4874</v>
      </c>
      <c r="E43" s="31"/>
      <c r="F43" s="31"/>
      <c r="G43" s="27" t="s">
        <v>245</v>
      </c>
      <c r="H43" s="58">
        <v>655</v>
      </c>
      <c r="I43" s="31"/>
    </row>
    <row r="44" spans="1:33">
      <c r="A44" s="12"/>
      <c r="B44" s="93"/>
      <c r="C44" s="48"/>
      <c r="D44" s="46"/>
      <c r="E44" s="31"/>
      <c r="F44" s="31"/>
      <c r="G44" s="27"/>
      <c r="H44" s="58"/>
      <c r="I44" s="31"/>
    </row>
    <row r="45" spans="1:33">
      <c r="A45" s="12"/>
      <c r="B45" s="92" t="s">
        <v>314</v>
      </c>
      <c r="C45" s="41"/>
      <c r="D45" s="41"/>
      <c r="E45" s="41"/>
      <c r="F45" s="22"/>
      <c r="G45" s="41"/>
      <c r="H45" s="41"/>
      <c r="I45" s="41"/>
    </row>
    <row r="46" spans="1:33">
      <c r="A46" s="12"/>
      <c r="B46" s="108" t="s">
        <v>315</v>
      </c>
      <c r="C46" s="47" t="s">
        <v>246</v>
      </c>
      <c r="D46" s="47"/>
      <c r="E46" s="31"/>
      <c r="F46" s="31"/>
      <c r="G46" s="68">
        <v>3356</v>
      </c>
      <c r="H46" s="68"/>
      <c r="I46" s="31"/>
    </row>
    <row r="47" spans="1:33">
      <c r="A47" s="12"/>
      <c r="B47" s="108"/>
      <c r="C47" s="47"/>
      <c r="D47" s="47"/>
      <c r="E47" s="31"/>
      <c r="F47" s="31"/>
      <c r="G47" s="68"/>
      <c r="H47" s="68"/>
      <c r="I47" s="31"/>
    </row>
    <row r="48" spans="1:33">
      <c r="A48" s="12"/>
      <c r="B48" s="109" t="s">
        <v>316</v>
      </c>
      <c r="C48" s="49">
        <v>773</v>
      </c>
      <c r="D48" s="49"/>
      <c r="E48" s="41"/>
      <c r="F48" s="41"/>
      <c r="G48" s="69">
        <v>406</v>
      </c>
      <c r="H48" s="69"/>
      <c r="I48" s="41"/>
    </row>
    <row r="49" spans="1:9">
      <c r="A49" s="12"/>
      <c r="B49" s="109"/>
      <c r="C49" s="49"/>
      <c r="D49" s="49"/>
      <c r="E49" s="41"/>
      <c r="F49" s="41"/>
      <c r="G49" s="69"/>
      <c r="H49" s="69"/>
      <c r="I49" s="41"/>
    </row>
    <row r="50" spans="1:9">
      <c r="A50" s="12"/>
      <c r="B50" s="108" t="s">
        <v>317</v>
      </c>
      <c r="C50" s="47">
        <v>8</v>
      </c>
      <c r="D50" s="47"/>
      <c r="E50" s="31"/>
      <c r="F50" s="31"/>
      <c r="G50" s="58" t="s">
        <v>246</v>
      </c>
      <c r="H50" s="58"/>
      <c r="I50" s="31"/>
    </row>
    <row r="51" spans="1:9">
      <c r="A51" s="12"/>
      <c r="B51" s="108"/>
      <c r="C51" s="47"/>
      <c r="D51" s="47"/>
      <c r="E51" s="31"/>
      <c r="F51" s="31"/>
      <c r="G51" s="58"/>
      <c r="H51" s="58"/>
      <c r="I51" s="31"/>
    </row>
    <row r="52" spans="1:9">
      <c r="A52" s="12"/>
      <c r="B52" s="109" t="s">
        <v>313</v>
      </c>
      <c r="C52" s="45">
        <v>1631</v>
      </c>
      <c r="D52" s="45"/>
      <c r="E52" s="41"/>
      <c r="F52" s="41"/>
      <c r="G52" s="67">
        <v>1983</v>
      </c>
      <c r="H52" s="67"/>
      <c r="I52" s="41"/>
    </row>
    <row r="53" spans="1:9">
      <c r="A53" s="12"/>
      <c r="B53" s="109"/>
      <c r="C53" s="45"/>
      <c r="D53" s="45"/>
      <c r="E53" s="41"/>
      <c r="F53" s="41"/>
      <c r="G53" s="67"/>
      <c r="H53" s="67"/>
      <c r="I53" s="41"/>
    </row>
    <row r="54" spans="1:9">
      <c r="A54" s="12"/>
      <c r="B54" s="93" t="s">
        <v>318</v>
      </c>
      <c r="C54" s="47" t="s">
        <v>246</v>
      </c>
      <c r="D54" s="47"/>
      <c r="E54" s="31"/>
      <c r="F54" s="31"/>
      <c r="G54" s="58" t="s">
        <v>246</v>
      </c>
      <c r="H54" s="58"/>
      <c r="I54" s="31"/>
    </row>
    <row r="55" spans="1:9" ht="15.75" thickBot="1">
      <c r="A55" s="12"/>
      <c r="B55" s="93"/>
      <c r="C55" s="52"/>
      <c r="D55" s="52"/>
      <c r="E55" s="51"/>
      <c r="F55" s="31"/>
      <c r="G55" s="71"/>
      <c r="H55" s="71"/>
      <c r="I55" s="51"/>
    </row>
    <row r="56" spans="1:9">
      <c r="A56" s="12"/>
      <c r="B56" s="109" t="s">
        <v>329</v>
      </c>
      <c r="C56" s="37">
        <v>7286</v>
      </c>
      <c r="D56" s="37"/>
      <c r="E56" s="39"/>
      <c r="F56" s="41"/>
      <c r="G56" s="63">
        <v>6400</v>
      </c>
      <c r="H56" s="63"/>
      <c r="I56" s="39"/>
    </row>
    <row r="57" spans="1:9" ht="15.75" thickBot="1">
      <c r="A57" s="12"/>
      <c r="B57" s="109"/>
      <c r="C57" s="79"/>
      <c r="D57" s="79"/>
      <c r="E57" s="80"/>
      <c r="F57" s="41"/>
      <c r="G57" s="103"/>
      <c r="H57" s="103"/>
      <c r="I57" s="80"/>
    </row>
    <row r="58" spans="1:9" ht="26.25">
      <c r="A58" s="12"/>
      <c r="B58" s="18" t="s">
        <v>330</v>
      </c>
      <c r="C58" s="81"/>
      <c r="D58" s="81"/>
      <c r="E58" s="81"/>
      <c r="F58" s="18"/>
      <c r="G58" s="96"/>
      <c r="H58" s="96"/>
      <c r="I58" s="96"/>
    </row>
    <row r="59" spans="1:9">
      <c r="A59" s="12"/>
      <c r="B59" s="94" t="s">
        <v>313</v>
      </c>
      <c r="C59" s="49">
        <v>537</v>
      </c>
      <c r="D59" s="49"/>
      <c r="E59" s="41"/>
      <c r="F59" s="41"/>
      <c r="G59" s="69" t="s">
        <v>246</v>
      </c>
      <c r="H59" s="69"/>
      <c r="I59" s="41"/>
    </row>
    <row r="60" spans="1:9">
      <c r="A60" s="12"/>
      <c r="B60" s="94"/>
      <c r="C60" s="49"/>
      <c r="D60" s="49"/>
      <c r="E60" s="41"/>
      <c r="F60" s="41"/>
      <c r="G60" s="69"/>
      <c r="H60" s="69"/>
      <c r="I60" s="41"/>
    </row>
    <row r="61" spans="1:9">
      <c r="A61" s="12"/>
      <c r="B61" s="91" t="s">
        <v>314</v>
      </c>
      <c r="C61" s="31"/>
      <c r="D61" s="31"/>
      <c r="E61" s="31"/>
      <c r="F61" s="18"/>
      <c r="G61" s="31"/>
      <c r="H61" s="31"/>
      <c r="I61" s="31"/>
    </row>
    <row r="62" spans="1:9">
      <c r="A62" s="12"/>
      <c r="B62" s="109" t="s">
        <v>315</v>
      </c>
      <c r="C62" s="49" t="s">
        <v>246</v>
      </c>
      <c r="D62" s="49"/>
      <c r="E62" s="41"/>
      <c r="F62" s="41"/>
      <c r="G62" s="69" t="s">
        <v>246</v>
      </c>
      <c r="H62" s="69"/>
      <c r="I62" s="41"/>
    </row>
    <row r="63" spans="1:9">
      <c r="A63" s="12"/>
      <c r="B63" s="109"/>
      <c r="C63" s="49"/>
      <c r="D63" s="49"/>
      <c r="E63" s="41"/>
      <c r="F63" s="41"/>
      <c r="G63" s="69"/>
      <c r="H63" s="69"/>
      <c r="I63" s="41"/>
    </row>
    <row r="64" spans="1:9">
      <c r="A64" s="12"/>
      <c r="B64" s="108" t="s">
        <v>316</v>
      </c>
      <c r="C64" s="47" t="s">
        <v>246</v>
      </c>
      <c r="D64" s="47"/>
      <c r="E64" s="31"/>
      <c r="F64" s="31"/>
      <c r="G64" s="58" t="s">
        <v>246</v>
      </c>
      <c r="H64" s="58"/>
      <c r="I64" s="31"/>
    </row>
    <row r="65" spans="1:9">
      <c r="A65" s="12"/>
      <c r="B65" s="108"/>
      <c r="C65" s="47"/>
      <c r="D65" s="47"/>
      <c r="E65" s="31"/>
      <c r="F65" s="31"/>
      <c r="G65" s="58"/>
      <c r="H65" s="58"/>
      <c r="I65" s="31"/>
    </row>
    <row r="66" spans="1:9">
      <c r="A66" s="12"/>
      <c r="B66" s="109" t="s">
        <v>317</v>
      </c>
      <c r="C66" s="49" t="s">
        <v>246</v>
      </c>
      <c r="D66" s="49"/>
      <c r="E66" s="41"/>
      <c r="F66" s="41"/>
      <c r="G66" s="69" t="s">
        <v>246</v>
      </c>
      <c r="H66" s="69"/>
      <c r="I66" s="41"/>
    </row>
    <row r="67" spans="1:9">
      <c r="A67" s="12"/>
      <c r="B67" s="109"/>
      <c r="C67" s="49"/>
      <c r="D67" s="49"/>
      <c r="E67" s="41"/>
      <c r="F67" s="41"/>
      <c r="G67" s="69"/>
      <c r="H67" s="69"/>
      <c r="I67" s="41"/>
    </row>
    <row r="68" spans="1:9">
      <c r="A68" s="12"/>
      <c r="B68" s="108" t="s">
        <v>313</v>
      </c>
      <c r="C68" s="47">
        <v>509</v>
      </c>
      <c r="D68" s="47"/>
      <c r="E68" s="31"/>
      <c r="F68" s="31"/>
      <c r="G68" s="58" t="s">
        <v>246</v>
      </c>
      <c r="H68" s="58"/>
      <c r="I68" s="31"/>
    </row>
    <row r="69" spans="1:9">
      <c r="A69" s="12"/>
      <c r="B69" s="108"/>
      <c r="C69" s="47"/>
      <c r="D69" s="47"/>
      <c r="E69" s="31"/>
      <c r="F69" s="31"/>
      <c r="G69" s="58"/>
      <c r="H69" s="58"/>
      <c r="I69" s="31"/>
    </row>
    <row r="70" spans="1:9">
      <c r="A70" s="12"/>
      <c r="B70" s="94" t="s">
        <v>318</v>
      </c>
      <c r="C70" s="49" t="s">
        <v>246</v>
      </c>
      <c r="D70" s="49"/>
      <c r="E70" s="41"/>
      <c r="F70" s="41"/>
      <c r="G70" s="69" t="s">
        <v>246</v>
      </c>
      <c r="H70" s="69"/>
      <c r="I70" s="41"/>
    </row>
    <row r="71" spans="1:9" ht="15.75" thickBot="1">
      <c r="A71" s="12"/>
      <c r="B71" s="94"/>
      <c r="C71" s="87"/>
      <c r="D71" s="87"/>
      <c r="E71" s="80"/>
      <c r="F71" s="41"/>
      <c r="G71" s="95"/>
      <c r="H71" s="95"/>
      <c r="I71" s="80"/>
    </row>
    <row r="72" spans="1:9">
      <c r="A72" s="12"/>
      <c r="B72" s="108" t="s">
        <v>331</v>
      </c>
      <c r="C72" s="83">
        <v>1046</v>
      </c>
      <c r="D72" s="83"/>
      <c r="E72" s="32"/>
      <c r="F72" s="31"/>
      <c r="G72" s="98" t="s">
        <v>246</v>
      </c>
      <c r="H72" s="98"/>
      <c r="I72" s="32"/>
    </row>
    <row r="73" spans="1:9" ht="15.75" thickBot="1">
      <c r="A73" s="12"/>
      <c r="B73" s="108"/>
      <c r="C73" s="50"/>
      <c r="D73" s="50"/>
      <c r="E73" s="51"/>
      <c r="F73" s="31"/>
      <c r="G73" s="71"/>
      <c r="H73" s="71"/>
      <c r="I73" s="51"/>
    </row>
    <row r="74" spans="1:9">
      <c r="A74" s="12"/>
      <c r="B74" s="22" t="s">
        <v>332</v>
      </c>
      <c r="C74" s="35"/>
      <c r="D74" s="35"/>
      <c r="E74" s="35"/>
      <c r="F74" s="22"/>
      <c r="G74" s="61"/>
      <c r="H74" s="61"/>
      <c r="I74" s="61"/>
    </row>
    <row r="75" spans="1:9">
      <c r="A75" s="12"/>
      <c r="B75" s="93" t="s">
        <v>313</v>
      </c>
      <c r="C75" s="47" t="s">
        <v>246</v>
      </c>
      <c r="D75" s="47"/>
      <c r="E75" s="31"/>
      <c r="F75" s="31"/>
      <c r="G75" s="58">
        <v>20</v>
      </c>
      <c r="H75" s="58"/>
      <c r="I75" s="31"/>
    </row>
    <row r="76" spans="1:9">
      <c r="A76" s="12"/>
      <c r="B76" s="93"/>
      <c r="C76" s="47"/>
      <c r="D76" s="47"/>
      <c r="E76" s="31"/>
      <c r="F76" s="31"/>
      <c r="G76" s="58"/>
      <c r="H76" s="58"/>
      <c r="I76" s="31"/>
    </row>
    <row r="77" spans="1:9">
      <c r="A77" s="12"/>
      <c r="B77" s="92" t="s">
        <v>314</v>
      </c>
      <c r="C77" s="41"/>
      <c r="D77" s="41"/>
      <c r="E77" s="41"/>
      <c r="F77" s="22"/>
      <c r="G77" s="41"/>
      <c r="H77" s="41"/>
      <c r="I77" s="41"/>
    </row>
    <row r="78" spans="1:9">
      <c r="A78" s="12"/>
      <c r="B78" s="108" t="s">
        <v>315</v>
      </c>
      <c r="C78" s="47">
        <v>435</v>
      </c>
      <c r="D78" s="47"/>
      <c r="E78" s="31"/>
      <c r="F78" s="31"/>
      <c r="G78" s="58">
        <v>470</v>
      </c>
      <c r="H78" s="58"/>
      <c r="I78" s="31"/>
    </row>
    <row r="79" spans="1:9">
      <c r="A79" s="12"/>
      <c r="B79" s="108"/>
      <c r="C79" s="47"/>
      <c r="D79" s="47"/>
      <c r="E79" s="31"/>
      <c r="F79" s="31"/>
      <c r="G79" s="58"/>
      <c r="H79" s="58"/>
      <c r="I79" s="31"/>
    </row>
    <row r="80" spans="1:9">
      <c r="A80" s="12"/>
      <c r="B80" s="109" t="s">
        <v>316</v>
      </c>
      <c r="C80" s="49" t="s">
        <v>246</v>
      </c>
      <c r="D80" s="49"/>
      <c r="E80" s="41"/>
      <c r="F80" s="41"/>
      <c r="G80" s="69">
        <v>273</v>
      </c>
      <c r="H80" s="69"/>
      <c r="I80" s="41"/>
    </row>
    <row r="81" spans="1:33">
      <c r="A81" s="12"/>
      <c r="B81" s="109"/>
      <c r="C81" s="49"/>
      <c r="D81" s="49"/>
      <c r="E81" s="41"/>
      <c r="F81" s="41"/>
      <c r="G81" s="69"/>
      <c r="H81" s="69"/>
      <c r="I81" s="41"/>
    </row>
    <row r="82" spans="1:33">
      <c r="A82" s="12"/>
      <c r="B82" s="108" t="s">
        <v>317</v>
      </c>
      <c r="C82" s="47" t="s">
        <v>246</v>
      </c>
      <c r="D82" s="47"/>
      <c r="E82" s="31"/>
      <c r="F82" s="31"/>
      <c r="G82" s="58" t="s">
        <v>246</v>
      </c>
      <c r="H82" s="58"/>
      <c r="I82" s="31"/>
    </row>
    <row r="83" spans="1:33">
      <c r="A83" s="12"/>
      <c r="B83" s="108"/>
      <c r="C83" s="47"/>
      <c r="D83" s="47"/>
      <c r="E83" s="31"/>
      <c r="F83" s="31"/>
      <c r="G83" s="58"/>
      <c r="H83" s="58"/>
      <c r="I83" s="31"/>
    </row>
    <row r="84" spans="1:33">
      <c r="A84" s="12"/>
      <c r="B84" s="109" t="s">
        <v>313</v>
      </c>
      <c r="C84" s="49">
        <v>93</v>
      </c>
      <c r="D84" s="49"/>
      <c r="E84" s="41"/>
      <c r="F84" s="41"/>
      <c r="G84" s="69">
        <v>93</v>
      </c>
      <c r="H84" s="69"/>
      <c r="I84" s="41"/>
    </row>
    <row r="85" spans="1:33">
      <c r="A85" s="12"/>
      <c r="B85" s="109"/>
      <c r="C85" s="49"/>
      <c r="D85" s="49"/>
      <c r="E85" s="41"/>
      <c r="F85" s="41"/>
      <c r="G85" s="69"/>
      <c r="H85" s="69"/>
      <c r="I85" s="41"/>
    </row>
    <row r="86" spans="1:33">
      <c r="A86" s="12"/>
      <c r="B86" s="93" t="s">
        <v>318</v>
      </c>
      <c r="C86" s="47" t="s">
        <v>246</v>
      </c>
      <c r="D86" s="47"/>
      <c r="E86" s="31"/>
      <c r="F86" s="31"/>
      <c r="G86" s="58" t="s">
        <v>246</v>
      </c>
      <c r="H86" s="58"/>
      <c r="I86" s="31"/>
    </row>
    <row r="87" spans="1:33" ht="15.75" thickBot="1">
      <c r="A87" s="12"/>
      <c r="B87" s="93"/>
      <c r="C87" s="52"/>
      <c r="D87" s="52"/>
      <c r="E87" s="51"/>
      <c r="F87" s="31"/>
      <c r="G87" s="71"/>
      <c r="H87" s="71"/>
      <c r="I87" s="51"/>
    </row>
    <row r="88" spans="1:33">
      <c r="A88" s="12"/>
      <c r="B88" s="109" t="s">
        <v>333</v>
      </c>
      <c r="C88" s="42">
        <v>528</v>
      </c>
      <c r="D88" s="42"/>
      <c r="E88" s="39"/>
      <c r="F88" s="41"/>
      <c r="G88" s="65">
        <v>856</v>
      </c>
      <c r="H88" s="65"/>
      <c r="I88" s="39"/>
    </row>
    <row r="89" spans="1:33" ht="15.75" thickBot="1">
      <c r="A89" s="12"/>
      <c r="B89" s="109"/>
      <c r="C89" s="87"/>
      <c r="D89" s="87"/>
      <c r="E89" s="80"/>
      <c r="F89" s="41"/>
      <c r="G89" s="95"/>
      <c r="H89" s="95"/>
      <c r="I89" s="80"/>
    </row>
    <row r="90" spans="1:33">
      <c r="A90" s="12"/>
      <c r="B90" s="108" t="s">
        <v>334</v>
      </c>
      <c r="C90" s="81" t="s">
        <v>245</v>
      </c>
      <c r="D90" s="83">
        <v>8860</v>
      </c>
      <c r="E90" s="32"/>
      <c r="F90" s="31"/>
      <c r="G90" s="96" t="s">
        <v>245</v>
      </c>
      <c r="H90" s="104">
        <v>7256</v>
      </c>
      <c r="I90" s="32"/>
    </row>
    <row r="91" spans="1:33" ht="15.75" thickBot="1">
      <c r="A91" s="12"/>
      <c r="B91" s="108"/>
      <c r="C91" s="82"/>
      <c r="D91" s="84"/>
      <c r="E91" s="85"/>
      <c r="F91" s="31"/>
      <c r="G91" s="97"/>
      <c r="H91" s="105"/>
      <c r="I91" s="85"/>
    </row>
    <row r="92" spans="1:33" ht="15.75" thickTop="1">
      <c r="A92" s="12"/>
      <c r="B92" s="185"/>
      <c r="C92" s="185"/>
      <c r="D92" s="185"/>
      <c r="E92" s="185"/>
      <c r="F92" s="185"/>
      <c r="G92" s="185"/>
      <c r="H92" s="185"/>
      <c r="I92" s="185"/>
      <c r="J92" s="185"/>
      <c r="K92" s="185"/>
      <c r="L92" s="185"/>
      <c r="M92" s="185"/>
      <c r="N92" s="185"/>
      <c r="O92" s="185"/>
      <c r="P92" s="185"/>
      <c r="Q92" s="185"/>
      <c r="R92" s="185"/>
      <c r="S92" s="185"/>
      <c r="T92" s="185"/>
      <c r="U92" s="185"/>
      <c r="V92" s="185"/>
      <c r="W92" s="185"/>
      <c r="X92" s="185"/>
      <c r="Y92" s="185"/>
      <c r="Z92" s="185"/>
      <c r="AA92" s="185"/>
      <c r="AB92" s="185"/>
      <c r="AC92" s="185"/>
      <c r="AD92" s="185"/>
      <c r="AE92" s="185"/>
      <c r="AF92" s="185"/>
      <c r="AG92" s="185"/>
    </row>
    <row r="93" spans="1:33">
      <c r="A93" s="12"/>
      <c r="B93" s="16"/>
      <c r="C93" s="16"/>
    </row>
    <row r="94" spans="1:33" ht="33.75">
      <c r="A94" s="12"/>
      <c r="B94" s="76">
        <v>-1</v>
      </c>
      <c r="C94" s="77" t="s">
        <v>335</v>
      </c>
    </row>
    <row r="95" spans="1:33">
      <c r="A95" s="12"/>
      <c r="B95" s="16"/>
      <c r="C95" s="16"/>
    </row>
    <row r="96" spans="1:33" ht="112.5">
      <c r="A96" s="12"/>
      <c r="B96" s="76">
        <v>-2</v>
      </c>
      <c r="C96" s="77" t="s">
        <v>336</v>
      </c>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100" t="s">
        <v>337</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c r="AA99" s="100"/>
      <c r="AB99" s="100"/>
      <c r="AC99" s="100"/>
      <c r="AD99" s="100"/>
      <c r="AE99" s="100"/>
      <c r="AF99" s="100"/>
      <c r="AG99" s="100"/>
    </row>
    <row r="100" spans="1:33">
      <c r="A100" s="12"/>
      <c r="B100" s="186"/>
      <c r="C100" s="186"/>
      <c r="D100" s="186"/>
      <c r="E100" s="186"/>
      <c r="F100" s="186"/>
      <c r="G100" s="186"/>
      <c r="H100" s="186"/>
      <c r="I100" s="186"/>
      <c r="J100" s="186"/>
      <c r="K100" s="186"/>
      <c r="L100" s="186"/>
      <c r="M100" s="186"/>
      <c r="N100" s="186"/>
      <c r="O100" s="186"/>
      <c r="P100" s="186"/>
      <c r="Q100" s="186"/>
      <c r="R100" s="186"/>
      <c r="S100" s="186"/>
      <c r="T100" s="186"/>
      <c r="U100" s="186"/>
      <c r="V100" s="186"/>
      <c r="W100" s="186"/>
      <c r="X100" s="186"/>
      <c r="Y100" s="186"/>
      <c r="Z100" s="186"/>
      <c r="AA100" s="186"/>
      <c r="AB100" s="186"/>
      <c r="AC100" s="186"/>
      <c r="AD100" s="186"/>
      <c r="AE100" s="186"/>
      <c r="AF100" s="186"/>
      <c r="AG100" s="186"/>
    </row>
    <row r="101" spans="1:33">
      <c r="A101" s="12"/>
      <c r="B101" s="25"/>
      <c r="C101" s="25"/>
      <c r="D101" s="25"/>
      <c r="E101" s="25"/>
      <c r="F101" s="25"/>
      <c r="G101" s="25"/>
      <c r="H101" s="25"/>
      <c r="I101" s="25"/>
      <c r="J101" s="25"/>
      <c r="K101" s="25"/>
      <c r="L101" s="25"/>
      <c r="M101" s="25"/>
      <c r="N101" s="25"/>
      <c r="O101" s="25"/>
      <c r="P101" s="25"/>
      <c r="Q101" s="25"/>
      <c r="R101" s="25"/>
      <c r="S101" s="25"/>
      <c r="T101" s="25"/>
      <c r="U101" s="25"/>
      <c r="V101" s="25"/>
      <c r="W101" s="25"/>
    </row>
    <row r="102" spans="1:33">
      <c r="A102" s="12"/>
      <c r="B102" s="16"/>
      <c r="C102" s="16"/>
      <c r="D102" s="16"/>
      <c r="E102" s="16"/>
      <c r="F102" s="16"/>
      <c r="G102" s="16"/>
      <c r="H102" s="16"/>
      <c r="I102" s="16"/>
      <c r="J102" s="16"/>
      <c r="K102" s="16"/>
      <c r="L102" s="16"/>
      <c r="M102" s="16"/>
      <c r="N102" s="16"/>
      <c r="O102" s="16"/>
      <c r="P102" s="16"/>
      <c r="Q102" s="16"/>
      <c r="R102" s="16"/>
      <c r="S102" s="16"/>
      <c r="T102" s="16"/>
      <c r="U102" s="16"/>
      <c r="V102" s="16"/>
      <c r="W102" s="16"/>
    </row>
    <row r="103" spans="1:33" ht="15.75" thickBot="1">
      <c r="A103" s="12"/>
      <c r="B103" s="18"/>
      <c r="C103" s="117" t="s">
        <v>338</v>
      </c>
      <c r="D103" s="117"/>
      <c r="E103" s="117"/>
      <c r="F103" s="117"/>
      <c r="G103" s="117"/>
      <c r="H103" s="117"/>
      <c r="I103" s="117"/>
      <c r="J103" s="117"/>
      <c r="K103" s="117"/>
      <c r="L103" s="117"/>
      <c r="M103" s="18"/>
      <c r="N103" s="117" t="s">
        <v>339</v>
      </c>
      <c r="O103" s="117"/>
      <c r="P103" s="117"/>
      <c r="Q103" s="117"/>
      <c r="R103" s="117"/>
      <c r="S103" s="117"/>
      <c r="T103" s="117"/>
      <c r="U103" s="117"/>
      <c r="V103" s="117"/>
      <c r="W103" s="117"/>
    </row>
    <row r="104" spans="1:33">
      <c r="A104" s="12"/>
      <c r="B104" s="18"/>
      <c r="C104" s="32"/>
      <c r="D104" s="32"/>
      <c r="E104" s="18"/>
      <c r="F104" s="119" t="s">
        <v>340</v>
      </c>
      <c r="G104" s="119"/>
      <c r="H104" s="119"/>
      <c r="I104" s="18"/>
      <c r="J104" s="119" t="s">
        <v>341</v>
      </c>
      <c r="K104" s="119"/>
      <c r="L104" s="119"/>
      <c r="M104" s="18"/>
      <c r="N104" s="32"/>
      <c r="O104" s="32"/>
      <c r="P104" s="18"/>
      <c r="Q104" s="119" t="s">
        <v>340</v>
      </c>
      <c r="R104" s="119"/>
      <c r="S104" s="119"/>
      <c r="T104" s="18"/>
      <c r="U104" s="119" t="s">
        <v>341</v>
      </c>
      <c r="V104" s="119"/>
      <c r="W104" s="119"/>
    </row>
    <row r="105" spans="1:33">
      <c r="A105" s="12"/>
      <c r="B105" s="18"/>
      <c r="C105" s="118" t="s">
        <v>342</v>
      </c>
      <c r="D105" s="118"/>
      <c r="E105" s="18"/>
      <c r="F105" s="118" t="s">
        <v>343</v>
      </c>
      <c r="G105" s="118"/>
      <c r="H105" s="118"/>
      <c r="I105" s="18"/>
      <c r="J105" s="118" t="s">
        <v>343</v>
      </c>
      <c r="K105" s="118"/>
      <c r="L105" s="118"/>
      <c r="M105" s="18"/>
      <c r="N105" s="118" t="s">
        <v>342</v>
      </c>
      <c r="O105" s="118"/>
      <c r="P105" s="18"/>
      <c r="Q105" s="118" t="s">
        <v>343</v>
      </c>
      <c r="R105" s="118"/>
      <c r="S105" s="118"/>
      <c r="T105" s="18"/>
      <c r="U105" s="118" t="s">
        <v>343</v>
      </c>
      <c r="V105" s="118"/>
      <c r="W105" s="118"/>
    </row>
    <row r="106" spans="1:33" ht="15.75" thickBot="1">
      <c r="A106" s="12"/>
      <c r="B106" s="18"/>
      <c r="C106" s="120" t="s">
        <v>344</v>
      </c>
      <c r="D106" s="120"/>
      <c r="E106" s="18"/>
      <c r="F106" s="120" t="s">
        <v>345</v>
      </c>
      <c r="G106" s="120"/>
      <c r="H106" s="120"/>
      <c r="I106" s="18"/>
      <c r="J106" s="120" t="s">
        <v>345</v>
      </c>
      <c r="K106" s="120"/>
      <c r="L106" s="120"/>
      <c r="M106" s="18"/>
      <c r="N106" s="120" t="s">
        <v>344</v>
      </c>
      <c r="O106" s="120"/>
      <c r="P106" s="18"/>
      <c r="Q106" s="120" t="s">
        <v>345</v>
      </c>
      <c r="R106" s="120"/>
      <c r="S106" s="120"/>
      <c r="T106" s="18"/>
      <c r="U106" s="120" t="s">
        <v>345</v>
      </c>
      <c r="V106" s="120"/>
      <c r="W106" s="120"/>
    </row>
    <row r="107" spans="1:33">
      <c r="A107" s="12"/>
      <c r="B107" s="110" t="s">
        <v>346</v>
      </c>
      <c r="C107" s="32"/>
      <c r="D107" s="32"/>
      <c r="E107" s="18"/>
      <c r="F107" s="32"/>
      <c r="G107" s="32"/>
      <c r="H107" s="32"/>
      <c r="I107" s="18"/>
      <c r="J107" s="32"/>
      <c r="K107" s="32"/>
      <c r="L107" s="32"/>
      <c r="M107" s="18"/>
      <c r="N107" s="32"/>
      <c r="O107" s="32"/>
      <c r="P107" s="18"/>
      <c r="Q107" s="32"/>
      <c r="R107" s="32"/>
      <c r="S107" s="32"/>
      <c r="T107" s="18"/>
      <c r="U107" s="32"/>
      <c r="V107" s="32"/>
      <c r="W107" s="32"/>
    </row>
    <row r="108" spans="1:33">
      <c r="A108" s="12"/>
      <c r="B108" s="121" t="s">
        <v>313</v>
      </c>
      <c r="C108" s="122" t="s">
        <v>246</v>
      </c>
      <c r="D108" s="41"/>
      <c r="E108" s="41"/>
      <c r="F108" s="123" t="s">
        <v>245</v>
      </c>
      <c r="G108" s="122" t="s">
        <v>246</v>
      </c>
      <c r="H108" s="41"/>
      <c r="I108" s="41"/>
      <c r="J108" s="123" t="s">
        <v>245</v>
      </c>
      <c r="K108" s="122" t="s">
        <v>246</v>
      </c>
      <c r="L108" s="41"/>
      <c r="M108" s="41"/>
      <c r="N108" s="122" t="s">
        <v>246</v>
      </c>
      <c r="O108" s="41"/>
      <c r="P108" s="41"/>
      <c r="Q108" s="123" t="s">
        <v>245</v>
      </c>
      <c r="R108" s="122" t="s">
        <v>246</v>
      </c>
      <c r="S108" s="41"/>
      <c r="T108" s="41"/>
      <c r="U108" s="123" t="s">
        <v>245</v>
      </c>
      <c r="V108" s="122" t="s">
        <v>246</v>
      </c>
      <c r="W108" s="41"/>
    </row>
    <row r="109" spans="1:33">
      <c r="A109" s="12"/>
      <c r="B109" s="121"/>
      <c r="C109" s="122"/>
      <c r="D109" s="41"/>
      <c r="E109" s="41"/>
      <c r="F109" s="123"/>
      <c r="G109" s="122"/>
      <c r="H109" s="41"/>
      <c r="I109" s="41"/>
      <c r="J109" s="123"/>
      <c r="K109" s="122"/>
      <c r="L109" s="41"/>
      <c r="M109" s="41"/>
      <c r="N109" s="122"/>
      <c r="O109" s="41"/>
      <c r="P109" s="41"/>
      <c r="Q109" s="123"/>
      <c r="R109" s="122"/>
      <c r="S109" s="41"/>
      <c r="T109" s="41"/>
      <c r="U109" s="123"/>
      <c r="V109" s="122"/>
      <c r="W109" s="41"/>
    </row>
    <row r="110" spans="1:33">
      <c r="A110" s="12"/>
      <c r="B110" s="112" t="s">
        <v>314</v>
      </c>
      <c r="C110" s="31"/>
      <c r="D110" s="31"/>
      <c r="E110" s="18"/>
      <c r="F110" s="31"/>
      <c r="G110" s="31"/>
      <c r="H110" s="31"/>
      <c r="I110" s="18"/>
      <c r="J110" s="31"/>
      <c r="K110" s="31"/>
      <c r="L110" s="31"/>
      <c r="M110" s="18"/>
      <c r="N110" s="31"/>
      <c r="O110" s="31"/>
      <c r="P110" s="18"/>
      <c r="Q110" s="31"/>
      <c r="R110" s="31"/>
      <c r="S110" s="31"/>
      <c r="T110" s="18"/>
      <c r="U110" s="31"/>
      <c r="V110" s="31"/>
      <c r="W110" s="31"/>
    </row>
    <row r="111" spans="1:33">
      <c r="A111" s="12"/>
      <c r="B111" s="113" t="s">
        <v>347</v>
      </c>
      <c r="C111" s="41"/>
      <c r="D111" s="41"/>
      <c r="E111" s="22"/>
      <c r="F111" s="41"/>
      <c r="G111" s="41"/>
      <c r="H111" s="41"/>
      <c r="I111" s="22"/>
      <c r="J111" s="41"/>
      <c r="K111" s="41"/>
      <c r="L111" s="41"/>
      <c r="M111" s="22"/>
      <c r="N111" s="41"/>
      <c r="O111" s="41"/>
      <c r="P111" s="22"/>
      <c r="Q111" s="41"/>
      <c r="R111" s="41"/>
      <c r="S111" s="41"/>
      <c r="T111" s="22"/>
      <c r="U111" s="41"/>
      <c r="V111" s="41"/>
      <c r="W111" s="41"/>
    </row>
    <row r="112" spans="1:33">
      <c r="A112" s="12"/>
      <c r="B112" s="124" t="s">
        <v>348</v>
      </c>
      <c r="C112" s="122" t="s">
        <v>246</v>
      </c>
      <c r="D112" s="41"/>
      <c r="E112" s="41"/>
      <c r="F112" s="122" t="s">
        <v>246</v>
      </c>
      <c r="G112" s="122"/>
      <c r="H112" s="41"/>
      <c r="I112" s="41"/>
      <c r="J112" s="122" t="s">
        <v>246</v>
      </c>
      <c r="K112" s="122"/>
      <c r="L112" s="41"/>
      <c r="M112" s="41"/>
      <c r="N112" s="122" t="s">
        <v>246</v>
      </c>
      <c r="O112" s="41"/>
      <c r="P112" s="41"/>
      <c r="Q112" s="122" t="s">
        <v>246</v>
      </c>
      <c r="R112" s="122"/>
      <c r="S112" s="41"/>
      <c r="T112" s="41"/>
      <c r="U112" s="122" t="s">
        <v>246</v>
      </c>
      <c r="V112" s="122"/>
      <c r="W112" s="41"/>
    </row>
    <row r="113" spans="1:33">
      <c r="A113" s="12"/>
      <c r="B113" s="124"/>
      <c r="C113" s="122"/>
      <c r="D113" s="41"/>
      <c r="E113" s="41"/>
      <c r="F113" s="122"/>
      <c r="G113" s="122"/>
      <c r="H113" s="41"/>
      <c r="I113" s="41"/>
      <c r="J113" s="122"/>
      <c r="K113" s="122"/>
      <c r="L113" s="41"/>
      <c r="M113" s="41"/>
      <c r="N113" s="122"/>
      <c r="O113" s="41"/>
      <c r="P113" s="41"/>
      <c r="Q113" s="122"/>
      <c r="R113" s="122"/>
      <c r="S113" s="41"/>
      <c r="T113" s="41"/>
      <c r="U113" s="122"/>
      <c r="V113" s="122"/>
      <c r="W113" s="41"/>
    </row>
    <row r="114" spans="1:33">
      <c r="A114" s="12"/>
      <c r="B114" s="115" t="s">
        <v>349</v>
      </c>
      <c r="C114" s="31"/>
      <c r="D114" s="31"/>
      <c r="E114" s="18"/>
      <c r="F114" s="31"/>
      <c r="G114" s="31"/>
      <c r="H114" s="31"/>
      <c r="I114" s="18"/>
      <c r="J114" s="31"/>
      <c r="K114" s="31"/>
      <c r="L114" s="31"/>
      <c r="M114" s="18"/>
      <c r="N114" s="31"/>
      <c r="O114" s="31"/>
      <c r="P114" s="18"/>
      <c r="Q114" s="31"/>
      <c r="R114" s="31"/>
      <c r="S114" s="31"/>
      <c r="T114" s="18"/>
      <c r="U114" s="31"/>
      <c r="V114" s="31"/>
      <c r="W114" s="31"/>
    </row>
    <row r="115" spans="1:33">
      <c r="A115" s="12"/>
      <c r="B115" s="125" t="s">
        <v>350</v>
      </c>
      <c r="C115" s="126" t="s">
        <v>246</v>
      </c>
      <c r="D115" s="31"/>
      <c r="E115" s="31"/>
      <c r="F115" s="126" t="s">
        <v>246</v>
      </c>
      <c r="G115" s="126"/>
      <c r="H115" s="31"/>
      <c r="I115" s="31"/>
      <c r="J115" s="126" t="s">
        <v>246</v>
      </c>
      <c r="K115" s="126"/>
      <c r="L115" s="31"/>
      <c r="M115" s="31"/>
      <c r="N115" s="126" t="s">
        <v>246</v>
      </c>
      <c r="O115" s="31"/>
      <c r="P115" s="31"/>
      <c r="Q115" s="126" t="s">
        <v>246</v>
      </c>
      <c r="R115" s="126"/>
      <c r="S115" s="31"/>
      <c r="T115" s="31"/>
      <c r="U115" s="126" t="s">
        <v>246</v>
      </c>
      <c r="V115" s="126"/>
      <c r="W115" s="31"/>
    </row>
    <row r="116" spans="1:33">
      <c r="A116" s="12"/>
      <c r="B116" s="125"/>
      <c r="C116" s="126"/>
      <c r="D116" s="31"/>
      <c r="E116" s="31"/>
      <c r="F116" s="126"/>
      <c r="G116" s="126"/>
      <c r="H116" s="31"/>
      <c r="I116" s="31"/>
      <c r="J116" s="126"/>
      <c r="K116" s="126"/>
      <c r="L116" s="31"/>
      <c r="M116" s="31"/>
      <c r="N116" s="126"/>
      <c r="O116" s="31"/>
      <c r="P116" s="31"/>
      <c r="Q116" s="126"/>
      <c r="R116" s="126"/>
      <c r="S116" s="31"/>
      <c r="T116" s="31"/>
      <c r="U116" s="126"/>
      <c r="V116" s="126"/>
      <c r="W116" s="31"/>
    </row>
    <row r="117" spans="1:33">
      <c r="A117" s="12"/>
      <c r="B117" s="127" t="s">
        <v>317</v>
      </c>
      <c r="C117" s="122" t="s">
        <v>246</v>
      </c>
      <c r="D117" s="41"/>
      <c r="E117" s="41"/>
      <c r="F117" s="122" t="s">
        <v>246</v>
      </c>
      <c r="G117" s="122"/>
      <c r="H117" s="41"/>
      <c r="I117" s="41"/>
      <c r="J117" s="122" t="s">
        <v>246</v>
      </c>
      <c r="K117" s="122"/>
      <c r="L117" s="41"/>
      <c r="M117" s="41"/>
      <c r="N117" s="122" t="s">
        <v>246</v>
      </c>
      <c r="O117" s="41"/>
      <c r="P117" s="41"/>
      <c r="Q117" s="122" t="s">
        <v>246</v>
      </c>
      <c r="R117" s="122"/>
      <c r="S117" s="41"/>
      <c r="T117" s="41"/>
      <c r="U117" s="122" t="s">
        <v>246</v>
      </c>
      <c r="V117" s="122"/>
      <c r="W117" s="41"/>
    </row>
    <row r="118" spans="1:33">
      <c r="A118" s="12"/>
      <c r="B118" s="127"/>
      <c r="C118" s="122"/>
      <c r="D118" s="41"/>
      <c r="E118" s="41"/>
      <c r="F118" s="122"/>
      <c r="G118" s="122"/>
      <c r="H118" s="41"/>
      <c r="I118" s="41"/>
      <c r="J118" s="122"/>
      <c r="K118" s="122"/>
      <c r="L118" s="41"/>
      <c r="M118" s="41"/>
      <c r="N118" s="122"/>
      <c r="O118" s="41"/>
      <c r="P118" s="41"/>
      <c r="Q118" s="122"/>
      <c r="R118" s="122"/>
      <c r="S118" s="41"/>
      <c r="T118" s="41"/>
      <c r="U118" s="122"/>
      <c r="V118" s="122"/>
      <c r="W118" s="41"/>
    </row>
    <row r="119" spans="1:33">
      <c r="A119" s="12"/>
      <c r="B119" s="128" t="s">
        <v>313</v>
      </c>
      <c r="C119" s="126" t="s">
        <v>246</v>
      </c>
      <c r="D119" s="31"/>
      <c r="E119" s="31"/>
      <c r="F119" s="126" t="s">
        <v>246</v>
      </c>
      <c r="G119" s="126"/>
      <c r="H119" s="31"/>
      <c r="I119" s="31"/>
      <c r="J119" s="126" t="s">
        <v>246</v>
      </c>
      <c r="K119" s="126"/>
      <c r="L119" s="31"/>
      <c r="M119" s="31"/>
      <c r="N119" s="126" t="s">
        <v>246</v>
      </c>
      <c r="O119" s="31"/>
      <c r="P119" s="31"/>
      <c r="Q119" s="126" t="s">
        <v>246</v>
      </c>
      <c r="R119" s="126"/>
      <c r="S119" s="31"/>
      <c r="T119" s="31"/>
      <c r="U119" s="126" t="s">
        <v>246</v>
      </c>
      <c r="V119" s="126"/>
      <c r="W119" s="31"/>
    </row>
    <row r="120" spans="1:33">
      <c r="A120" s="12"/>
      <c r="B120" s="128"/>
      <c r="C120" s="126"/>
      <c r="D120" s="31"/>
      <c r="E120" s="31"/>
      <c r="F120" s="126"/>
      <c r="G120" s="126"/>
      <c r="H120" s="31"/>
      <c r="I120" s="31"/>
      <c r="J120" s="126"/>
      <c r="K120" s="126"/>
      <c r="L120" s="31"/>
      <c r="M120" s="31"/>
      <c r="N120" s="126"/>
      <c r="O120" s="31"/>
      <c r="P120" s="31"/>
      <c r="Q120" s="126"/>
      <c r="R120" s="126"/>
      <c r="S120" s="31"/>
      <c r="T120" s="31"/>
      <c r="U120" s="126"/>
      <c r="V120" s="126"/>
      <c r="W120" s="31"/>
    </row>
    <row r="121" spans="1:33">
      <c r="A121" s="12"/>
      <c r="B121" s="121" t="s">
        <v>318</v>
      </c>
      <c r="C121" s="122">
        <v>1</v>
      </c>
      <c r="D121" s="41"/>
      <c r="E121" s="41"/>
      <c r="F121" s="122">
        <v>31</v>
      </c>
      <c r="G121" s="122"/>
      <c r="H121" s="41"/>
      <c r="I121" s="41"/>
      <c r="J121" s="122">
        <v>31</v>
      </c>
      <c r="K121" s="122"/>
      <c r="L121" s="41"/>
      <c r="M121" s="41"/>
      <c r="N121" s="122">
        <v>1</v>
      </c>
      <c r="O121" s="41"/>
      <c r="P121" s="41"/>
      <c r="Q121" s="122">
        <v>31</v>
      </c>
      <c r="R121" s="122"/>
      <c r="S121" s="41"/>
      <c r="T121" s="41"/>
      <c r="U121" s="122">
        <v>31</v>
      </c>
      <c r="V121" s="122"/>
      <c r="W121" s="41"/>
    </row>
    <row r="122" spans="1:33" ht="15.75" thickBot="1">
      <c r="A122" s="12"/>
      <c r="B122" s="121"/>
      <c r="C122" s="129"/>
      <c r="D122" s="80"/>
      <c r="E122" s="41"/>
      <c r="F122" s="129"/>
      <c r="G122" s="129"/>
      <c r="H122" s="80"/>
      <c r="I122" s="41"/>
      <c r="J122" s="129"/>
      <c r="K122" s="129"/>
      <c r="L122" s="80"/>
      <c r="M122" s="41"/>
      <c r="N122" s="129"/>
      <c r="O122" s="80"/>
      <c r="P122" s="41"/>
      <c r="Q122" s="129"/>
      <c r="R122" s="129"/>
      <c r="S122" s="80"/>
      <c r="T122" s="41"/>
      <c r="U122" s="129"/>
      <c r="V122" s="129"/>
      <c r="W122" s="80"/>
    </row>
    <row r="123" spans="1:33">
      <c r="A123" s="12"/>
      <c r="B123" s="31"/>
      <c r="C123" s="130">
        <v>1</v>
      </c>
      <c r="D123" s="32"/>
      <c r="E123" s="31"/>
      <c r="F123" s="132" t="s">
        <v>245</v>
      </c>
      <c r="G123" s="130">
        <v>31</v>
      </c>
      <c r="H123" s="32"/>
      <c r="I123" s="31"/>
      <c r="J123" s="132" t="s">
        <v>245</v>
      </c>
      <c r="K123" s="130">
        <v>31</v>
      </c>
      <c r="L123" s="32"/>
      <c r="M123" s="31"/>
      <c r="N123" s="130">
        <v>1</v>
      </c>
      <c r="O123" s="32"/>
      <c r="P123" s="31"/>
      <c r="Q123" s="132" t="s">
        <v>245</v>
      </c>
      <c r="R123" s="130">
        <v>31</v>
      </c>
      <c r="S123" s="32"/>
      <c r="T123" s="31"/>
      <c r="U123" s="132" t="s">
        <v>245</v>
      </c>
      <c r="V123" s="130">
        <v>31</v>
      </c>
      <c r="W123" s="32"/>
    </row>
    <row r="124" spans="1:33" ht="15.75" thickBot="1">
      <c r="A124" s="12"/>
      <c r="B124" s="31"/>
      <c r="C124" s="131"/>
      <c r="D124" s="85"/>
      <c r="E124" s="31"/>
      <c r="F124" s="133"/>
      <c r="G124" s="131"/>
      <c r="H124" s="85"/>
      <c r="I124" s="31"/>
      <c r="J124" s="133"/>
      <c r="K124" s="131"/>
      <c r="L124" s="85"/>
      <c r="M124" s="31"/>
      <c r="N124" s="131"/>
      <c r="O124" s="85"/>
      <c r="P124" s="31"/>
      <c r="Q124" s="133"/>
      <c r="R124" s="131"/>
      <c r="S124" s="85"/>
      <c r="T124" s="31"/>
      <c r="U124" s="133"/>
      <c r="V124" s="131"/>
      <c r="W124" s="85"/>
    </row>
    <row r="125" spans="1:33" ht="15.75" thickTop="1">
      <c r="A125" s="12"/>
      <c r="B125" s="186"/>
      <c r="C125" s="186"/>
      <c r="D125" s="186"/>
      <c r="E125" s="186"/>
      <c r="F125" s="186"/>
      <c r="G125" s="186"/>
      <c r="H125" s="186"/>
      <c r="I125" s="186"/>
      <c r="J125" s="186"/>
      <c r="K125" s="186"/>
      <c r="L125" s="186"/>
      <c r="M125" s="186"/>
      <c r="N125" s="186"/>
      <c r="O125" s="186"/>
      <c r="P125" s="186"/>
      <c r="Q125" s="186"/>
      <c r="R125" s="186"/>
      <c r="S125" s="186"/>
      <c r="T125" s="186"/>
      <c r="U125" s="186"/>
      <c r="V125" s="186"/>
      <c r="W125" s="186"/>
      <c r="X125" s="186"/>
      <c r="Y125" s="186"/>
      <c r="Z125" s="186"/>
      <c r="AA125" s="186"/>
      <c r="AB125" s="186"/>
      <c r="AC125" s="186"/>
      <c r="AD125" s="186"/>
      <c r="AE125" s="186"/>
      <c r="AF125" s="186"/>
      <c r="AG125" s="186"/>
    </row>
    <row r="126" spans="1:33">
      <c r="A126" s="12"/>
      <c r="B126" s="25"/>
      <c r="C126" s="25"/>
      <c r="D126" s="25"/>
      <c r="E126" s="25"/>
      <c r="F126" s="25"/>
      <c r="G126" s="25"/>
      <c r="H126" s="25"/>
      <c r="I126" s="25"/>
      <c r="J126" s="25"/>
      <c r="K126" s="25"/>
      <c r="L126" s="25"/>
      <c r="M126" s="25"/>
      <c r="N126" s="25"/>
      <c r="O126" s="25"/>
      <c r="P126" s="25"/>
      <c r="Q126" s="25"/>
      <c r="R126" s="25"/>
      <c r="S126" s="25"/>
      <c r="T126" s="25"/>
      <c r="U126" s="25"/>
      <c r="V126" s="25"/>
      <c r="W126" s="25"/>
    </row>
    <row r="127" spans="1:33">
      <c r="A127" s="12"/>
      <c r="B127" s="16"/>
      <c r="C127" s="16"/>
      <c r="D127" s="16"/>
      <c r="E127" s="16"/>
      <c r="F127" s="16"/>
      <c r="G127" s="16"/>
      <c r="H127" s="16"/>
      <c r="I127" s="16"/>
      <c r="J127" s="16"/>
      <c r="K127" s="16"/>
      <c r="L127" s="16"/>
      <c r="M127" s="16"/>
      <c r="N127" s="16"/>
      <c r="O127" s="16"/>
      <c r="P127" s="16"/>
      <c r="Q127" s="16"/>
      <c r="R127" s="16"/>
      <c r="S127" s="16"/>
      <c r="T127" s="16"/>
      <c r="U127" s="16"/>
      <c r="V127" s="16"/>
      <c r="W127" s="16"/>
    </row>
    <row r="128" spans="1:33" ht="15.75" thickBot="1">
      <c r="A128" s="12"/>
      <c r="B128" s="18"/>
      <c r="C128" s="120" t="s">
        <v>351</v>
      </c>
      <c r="D128" s="120"/>
      <c r="E128" s="120"/>
      <c r="F128" s="120"/>
      <c r="G128" s="120"/>
      <c r="H128" s="120"/>
      <c r="I128" s="120"/>
      <c r="J128" s="120"/>
      <c r="K128" s="120"/>
      <c r="L128" s="120"/>
      <c r="M128" s="18"/>
      <c r="N128" s="120" t="s">
        <v>352</v>
      </c>
      <c r="O128" s="120"/>
      <c r="P128" s="120"/>
      <c r="Q128" s="120"/>
      <c r="R128" s="120"/>
      <c r="S128" s="120"/>
      <c r="T128" s="120"/>
      <c r="U128" s="120"/>
      <c r="V128" s="120"/>
      <c r="W128" s="120"/>
    </row>
    <row r="129" spans="1:23">
      <c r="A129" s="12"/>
      <c r="B129" s="18"/>
      <c r="C129" s="32"/>
      <c r="D129" s="32"/>
      <c r="E129" s="18"/>
      <c r="F129" s="119" t="s">
        <v>340</v>
      </c>
      <c r="G129" s="119"/>
      <c r="H129" s="119"/>
      <c r="I129" s="18"/>
      <c r="J129" s="119" t="s">
        <v>341</v>
      </c>
      <c r="K129" s="119"/>
      <c r="L129" s="119"/>
      <c r="M129" s="18"/>
      <c r="N129" s="32"/>
      <c r="O129" s="32"/>
      <c r="P129" s="18"/>
      <c r="Q129" s="119" t="s">
        <v>340</v>
      </c>
      <c r="R129" s="119"/>
      <c r="S129" s="119"/>
      <c r="T129" s="18"/>
      <c r="U129" s="119" t="s">
        <v>341</v>
      </c>
      <c r="V129" s="119"/>
      <c r="W129" s="119"/>
    </row>
    <row r="130" spans="1:23">
      <c r="A130" s="12"/>
      <c r="B130" s="18"/>
      <c r="C130" s="118" t="s">
        <v>342</v>
      </c>
      <c r="D130" s="118"/>
      <c r="E130" s="18"/>
      <c r="F130" s="118" t="s">
        <v>343</v>
      </c>
      <c r="G130" s="118"/>
      <c r="H130" s="118"/>
      <c r="I130" s="18"/>
      <c r="J130" s="118" t="s">
        <v>343</v>
      </c>
      <c r="K130" s="118"/>
      <c r="L130" s="118"/>
      <c r="M130" s="18"/>
      <c r="N130" s="118" t="s">
        <v>342</v>
      </c>
      <c r="O130" s="118"/>
      <c r="P130" s="18"/>
      <c r="Q130" s="118" t="s">
        <v>343</v>
      </c>
      <c r="R130" s="118"/>
      <c r="S130" s="118"/>
      <c r="T130" s="18"/>
      <c r="U130" s="118" t="s">
        <v>343</v>
      </c>
      <c r="V130" s="118"/>
      <c r="W130" s="118"/>
    </row>
    <row r="131" spans="1:23" ht="15.75" thickBot="1">
      <c r="A131" s="12"/>
      <c r="B131" s="18"/>
      <c r="C131" s="120" t="s">
        <v>344</v>
      </c>
      <c r="D131" s="120"/>
      <c r="E131" s="18"/>
      <c r="F131" s="120" t="s">
        <v>345</v>
      </c>
      <c r="G131" s="120"/>
      <c r="H131" s="120"/>
      <c r="I131" s="18"/>
      <c r="J131" s="120" t="s">
        <v>345</v>
      </c>
      <c r="K131" s="120"/>
      <c r="L131" s="120"/>
      <c r="M131" s="18"/>
      <c r="N131" s="120" t="s">
        <v>344</v>
      </c>
      <c r="O131" s="120"/>
      <c r="P131" s="18"/>
      <c r="Q131" s="120" t="s">
        <v>345</v>
      </c>
      <c r="R131" s="120"/>
      <c r="S131" s="120"/>
      <c r="T131" s="18"/>
      <c r="U131" s="120" t="s">
        <v>345</v>
      </c>
      <c r="V131" s="120"/>
      <c r="W131" s="120"/>
    </row>
    <row r="132" spans="1:23">
      <c r="A132" s="12"/>
      <c r="B132" s="110" t="s">
        <v>346</v>
      </c>
      <c r="C132" s="32"/>
      <c r="D132" s="32"/>
      <c r="E132" s="18"/>
      <c r="F132" s="32"/>
      <c r="G132" s="32"/>
      <c r="H132" s="32"/>
      <c r="I132" s="18"/>
      <c r="J132" s="32"/>
      <c r="K132" s="32"/>
      <c r="L132" s="32"/>
      <c r="M132" s="18"/>
      <c r="N132" s="32"/>
      <c r="O132" s="32"/>
      <c r="P132" s="18"/>
      <c r="Q132" s="32"/>
      <c r="R132" s="32"/>
      <c r="S132" s="32"/>
      <c r="T132" s="18"/>
      <c r="U132" s="32"/>
      <c r="V132" s="32"/>
      <c r="W132" s="32"/>
    </row>
    <row r="133" spans="1:23">
      <c r="A133" s="12"/>
      <c r="B133" s="121" t="s">
        <v>313</v>
      </c>
      <c r="C133" s="135" t="s">
        <v>246</v>
      </c>
      <c r="D133" s="41"/>
      <c r="E133" s="41"/>
      <c r="F133" s="136" t="s">
        <v>245</v>
      </c>
      <c r="G133" s="135" t="s">
        <v>246</v>
      </c>
      <c r="H133" s="41"/>
      <c r="I133" s="41"/>
      <c r="J133" s="136" t="s">
        <v>245</v>
      </c>
      <c r="K133" s="135" t="s">
        <v>246</v>
      </c>
      <c r="L133" s="41"/>
      <c r="M133" s="41"/>
      <c r="N133" s="135">
        <v>1</v>
      </c>
      <c r="O133" s="41"/>
      <c r="P133" s="41"/>
      <c r="Q133" s="136" t="s">
        <v>245</v>
      </c>
      <c r="R133" s="135">
        <v>28</v>
      </c>
      <c r="S133" s="41"/>
      <c r="T133" s="41"/>
      <c r="U133" s="136" t="s">
        <v>245</v>
      </c>
      <c r="V133" s="135">
        <v>28</v>
      </c>
      <c r="W133" s="41"/>
    </row>
    <row r="134" spans="1:23">
      <c r="A134" s="12"/>
      <c r="B134" s="121"/>
      <c r="C134" s="135"/>
      <c r="D134" s="41"/>
      <c r="E134" s="41"/>
      <c r="F134" s="136"/>
      <c r="G134" s="135"/>
      <c r="H134" s="41"/>
      <c r="I134" s="41"/>
      <c r="J134" s="136"/>
      <c r="K134" s="135"/>
      <c r="L134" s="41"/>
      <c r="M134" s="41"/>
      <c r="N134" s="135"/>
      <c r="O134" s="41"/>
      <c r="P134" s="41"/>
      <c r="Q134" s="136"/>
      <c r="R134" s="135"/>
      <c r="S134" s="41"/>
      <c r="T134" s="41"/>
      <c r="U134" s="136"/>
      <c r="V134" s="135"/>
      <c r="W134" s="41"/>
    </row>
    <row r="135" spans="1:23">
      <c r="A135" s="12"/>
      <c r="B135" s="112" t="s">
        <v>314</v>
      </c>
      <c r="C135" s="31"/>
      <c r="D135" s="31"/>
      <c r="E135" s="18"/>
      <c r="F135" s="31"/>
      <c r="G135" s="31"/>
      <c r="H135" s="31"/>
      <c r="I135" s="18"/>
      <c r="J135" s="31"/>
      <c r="K135" s="31"/>
      <c r="L135" s="31"/>
      <c r="M135" s="18"/>
      <c r="N135" s="31"/>
      <c r="O135" s="31"/>
      <c r="P135" s="18"/>
      <c r="Q135" s="31"/>
      <c r="R135" s="31"/>
      <c r="S135" s="31"/>
      <c r="T135" s="18"/>
      <c r="U135" s="31"/>
      <c r="V135" s="31"/>
      <c r="W135" s="31"/>
    </row>
    <row r="136" spans="1:23">
      <c r="A136" s="12"/>
      <c r="B136" s="113" t="s">
        <v>347</v>
      </c>
      <c r="C136" s="41"/>
      <c r="D136" s="41"/>
      <c r="E136" s="22"/>
      <c r="F136" s="41"/>
      <c r="G136" s="41"/>
      <c r="H136" s="41"/>
      <c r="I136" s="22"/>
      <c r="J136" s="41"/>
      <c r="K136" s="41"/>
      <c r="L136" s="41"/>
      <c r="M136" s="22"/>
      <c r="N136" s="41"/>
      <c r="O136" s="41"/>
      <c r="P136" s="22"/>
      <c r="Q136" s="41"/>
      <c r="R136" s="41"/>
      <c r="S136" s="41"/>
      <c r="T136" s="22"/>
      <c r="U136" s="41"/>
      <c r="V136" s="41"/>
      <c r="W136" s="41"/>
    </row>
    <row r="137" spans="1:23">
      <c r="A137" s="12"/>
      <c r="B137" s="124" t="s">
        <v>348</v>
      </c>
      <c r="C137" s="135" t="s">
        <v>246</v>
      </c>
      <c r="D137" s="41"/>
      <c r="E137" s="41"/>
      <c r="F137" s="135" t="s">
        <v>246</v>
      </c>
      <c r="G137" s="135"/>
      <c r="H137" s="41"/>
      <c r="I137" s="41"/>
      <c r="J137" s="135" t="s">
        <v>246</v>
      </c>
      <c r="K137" s="135"/>
      <c r="L137" s="41"/>
      <c r="M137" s="41"/>
      <c r="N137" s="135" t="s">
        <v>246</v>
      </c>
      <c r="O137" s="41"/>
      <c r="P137" s="41"/>
      <c r="Q137" s="135" t="s">
        <v>246</v>
      </c>
      <c r="R137" s="135"/>
      <c r="S137" s="41"/>
      <c r="T137" s="41"/>
      <c r="U137" s="135" t="s">
        <v>246</v>
      </c>
      <c r="V137" s="135"/>
      <c r="W137" s="41"/>
    </row>
    <row r="138" spans="1:23">
      <c r="A138" s="12"/>
      <c r="B138" s="124"/>
      <c r="C138" s="135"/>
      <c r="D138" s="41"/>
      <c r="E138" s="41"/>
      <c r="F138" s="135"/>
      <c r="G138" s="135"/>
      <c r="H138" s="41"/>
      <c r="I138" s="41"/>
      <c r="J138" s="135"/>
      <c r="K138" s="135"/>
      <c r="L138" s="41"/>
      <c r="M138" s="41"/>
      <c r="N138" s="135"/>
      <c r="O138" s="41"/>
      <c r="P138" s="41"/>
      <c r="Q138" s="135"/>
      <c r="R138" s="135"/>
      <c r="S138" s="41"/>
      <c r="T138" s="41"/>
      <c r="U138" s="135"/>
      <c r="V138" s="135"/>
      <c r="W138" s="41"/>
    </row>
    <row r="139" spans="1:23">
      <c r="A139" s="12"/>
      <c r="B139" s="115" t="s">
        <v>349</v>
      </c>
      <c r="C139" s="31"/>
      <c r="D139" s="31"/>
      <c r="E139" s="18"/>
      <c r="F139" s="31"/>
      <c r="G139" s="31"/>
      <c r="H139" s="31"/>
      <c r="I139" s="18"/>
      <c r="J139" s="31"/>
      <c r="K139" s="31"/>
      <c r="L139" s="31"/>
      <c r="M139" s="18"/>
      <c r="N139" s="31"/>
      <c r="O139" s="31"/>
      <c r="P139" s="18"/>
      <c r="Q139" s="31"/>
      <c r="R139" s="31"/>
      <c r="S139" s="31"/>
      <c r="T139" s="18"/>
      <c r="U139" s="31"/>
      <c r="V139" s="31"/>
      <c r="W139" s="31"/>
    </row>
    <row r="140" spans="1:23">
      <c r="A140" s="12"/>
      <c r="B140" s="125" t="s">
        <v>350</v>
      </c>
      <c r="C140" s="137" t="s">
        <v>246</v>
      </c>
      <c r="D140" s="31"/>
      <c r="E140" s="31"/>
      <c r="F140" s="137" t="s">
        <v>246</v>
      </c>
      <c r="G140" s="137"/>
      <c r="H140" s="31"/>
      <c r="I140" s="31"/>
      <c r="J140" s="137" t="s">
        <v>246</v>
      </c>
      <c r="K140" s="137"/>
      <c r="L140" s="31"/>
      <c r="M140" s="31"/>
      <c r="N140" s="137">
        <v>1</v>
      </c>
      <c r="O140" s="31"/>
      <c r="P140" s="31"/>
      <c r="Q140" s="137">
        <v>74</v>
      </c>
      <c r="R140" s="137"/>
      <c r="S140" s="31"/>
      <c r="T140" s="31"/>
      <c r="U140" s="137">
        <v>74</v>
      </c>
      <c r="V140" s="137"/>
      <c r="W140" s="31"/>
    </row>
    <row r="141" spans="1:23">
      <c r="A141" s="12"/>
      <c r="B141" s="125"/>
      <c r="C141" s="137"/>
      <c r="D141" s="31"/>
      <c r="E141" s="31"/>
      <c r="F141" s="137"/>
      <c r="G141" s="137"/>
      <c r="H141" s="31"/>
      <c r="I141" s="31"/>
      <c r="J141" s="137"/>
      <c r="K141" s="137"/>
      <c r="L141" s="31"/>
      <c r="M141" s="31"/>
      <c r="N141" s="137"/>
      <c r="O141" s="31"/>
      <c r="P141" s="31"/>
      <c r="Q141" s="137"/>
      <c r="R141" s="137"/>
      <c r="S141" s="31"/>
      <c r="T141" s="31"/>
      <c r="U141" s="137"/>
      <c r="V141" s="137"/>
      <c r="W141" s="31"/>
    </row>
    <row r="142" spans="1:23">
      <c r="A142" s="12"/>
      <c r="B142" s="127" t="s">
        <v>317</v>
      </c>
      <c r="C142" s="135" t="s">
        <v>246</v>
      </c>
      <c r="D142" s="41"/>
      <c r="E142" s="41"/>
      <c r="F142" s="135" t="s">
        <v>246</v>
      </c>
      <c r="G142" s="135"/>
      <c r="H142" s="41"/>
      <c r="I142" s="41"/>
      <c r="J142" s="135" t="s">
        <v>246</v>
      </c>
      <c r="K142" s="135"/>
      <c r="L142" s="41"/>
      <c r="M142" s="41"/>
      <c r="N142" s="135" t="s">
        <v>246</v>
      </c>
      <c r="O142" s="41"/>
      <c r="P142" s="41"/>
      <c r="Q142" s="135" t="s">
        <v>246</v>
      </c>
      <c r="R142" s="135"/>
      <c r="S142" s="41"/>
      <c r="T142" s="41"/>
      <c r="U142" s="135" t="s">
        <v>246</v>
      </c>
      <c r="V142" s="135"/>
      <c r="W142" s="41"/>
    </row>
    <row r="143" spans="1:23">
      <c r="A143" s="12"/>
      <c r="B143" s="127"/>
      <c r="C143" s="135"/>
      <c r="D143" s="41"/>
      <c r="E143" s="41"/>
      <c r="F143" s="135"/>
      <c r="G143" s="135"/>
      <c r="H143" s="41"/>
      <c r="I143" s="41"/>
      <c r="J143" s="135"/>
      <c r="K143" s="135"/>
      <c r="L143" s="41"/>
      <c r="M143" s="41"/>
      <c r="N143" s="135"/>
      <c r="O143" s="41"/>
      <c r="P143" s="41"/>
      <c r="Q143" s="135"/>
      <c r="R143" s="135"/>
      <c r="S143" s="41"/>
      <c r="T143" s="41"/>
      <c r="U143" s="135"/>
      <c r="V143" s="135"/>
      <c r="W143" s="41"/>
    </row>
    <row r="144" spans="1:23">
      <c r="A144" s="12"/>
      <c r="B144" s="128" t="s">
        <v>313</v>
      </c>
      <c r="C144" s="137" t="s">
        <v>246</v>
      </c>
      <c r="D144" s="31"/>
      <c r="E144" s="31"/>
      <c r="F144" s="137" t="s">
        <v>246</v>
      </c>
      <c r="G144" s="137"/>
      <c r="H144" s="31"/>
      <c r="I144" s="31"/>
      <c r="J144" s="137" t="s">
        <v>246</v>
      </c>
      <c r="K144" s="137"/>
      <c r="L144" s="31"/>
      <c r="M144" s="31"/>
      <c r="N144" s="137" t="s">
        <v>246</v>
      </c>
      <c r="O144" s="31"/>
      <c r="P144" s="31"/>
      <c r="Q144" s="137" t="s">
        <v>246</v>
      </c>
      <c r="R144" s="137"/>
      <c r="S144" s="31"/>
      <c r="T144" s="31"/>
      <c r="U144" s="137" t="s">
        <v>246</v>
      </c>
      <c r="V144" s="137"/>
      <c r="W144" s="31"/>
    </row>
    <row r="145" spans="1:33">
      <c r="A145" s="12"/>
      <c r="B145" s="128"/>
      <c r="C145" s="137"/>
      <c r="D145" s="31"/>
      <c r="E145" s="31"/>
      <c r="F145" s="137"/>
      <c r="G145" s="137"/>
      <c r="H145" s="31"/>
      <c r="I145" s="31"/>
      <c r="J145" s="137"/>
      <c r="K145" s="137"/>
      <c r="L145" s="31"/>
      <c r="M145" s="31"/>
      <c r="N145" s="137"/>
      <c r="O145" s="31"/>
      <c r="P145" s="31"/>
      <c r="Q145" s="137"/>
      <c r="R145" s="137"/>
      <c r="S145" s="31"/>
      <c r="T145" s="31"/>
      <c r="U145" s="137"/>
      <c r="V145" s="137"/>
      <c r="W145" s="31"/>
    </row>
    <row r="146" spans="1:33">
      <c r="A146" s="12"/>
      <c r="B146" s="121" t="s">
        <v>318</v>
      </c>
      <c r="C146" s="135" t="s">
        <v>246</v>
      </c>
      <c r="D146" s="41"/>
      <c r="E146" s="41"/>
      <c r="F146" s="135" t="s">
        <v>246</v>
      </c>
      <c r="G146" s="135"/>
      <c r="H146" s="41"/>
      <c r="I146" s="41"/>
      <c r="J146" s="135" t="s">
        <v>246</v>
      </c>
      <c r="K146" s="135"/>
      <c r="L146" s="41"/>
      <c r="M146" s="41"/>
      <c r="N146" s="135" t="s">
        <v>246</v>
      </c>
      <c r="O146" s="41"/>
      <c r="P146" s="41"/>
      <c r="Q146" s="135" t="s">
        <v>246</v>
      </c>
      <c r="R146" s="135"/>
      <c r="S146" s="41"/>
      <c r="T146" s="41"/>
      <c r="U146" s="135" t="s">
        <v>246</v>
      </c>
      <c r="V146" s="135"/>
      <c r="W146" s="41"/>
    </row>
    <row r="147" spans="1:33" ht="15.75" thickBot="1">
      <c r="A147" s="12"/>
      <c r="B147" s="121"/>
      <c r="C147" s="138"/>
      <c r="D147" s="80"/>
      <c r="E147" s="41"/>
      <c r="F147" s="138"/>
      <c r="G147" s="138"/>
      <c r="H147" s="80"/>
      <c r="I147" s="41"/>
      <c r="J147" s="138"/>
      <c r="K147" s="138"/>
      <c r="L147" s="80"/>
      <c r="M147" s="41"/>
      <c r="N147" s="138"/>
      <c r="O147" s="80"/>
      <c r="P147" s="41"/>
      <c r="Q147" s="138"/>
      <c r="R147" s="138"/>
      <c r="S147" s="80"/>
      <c r="T147" s="41"/>
      <c r="U147" s="138"/>
      <c r="V147" s="138"/>
      <c r="W147" s="80"/>
    </row>
    <row r="148" spans="1:33">
      <c r="A148" s="12"/>
      <c r="B148" s="31"/>
      <c r="C148" s="139" t="s">
        <v>246</v>
      </c>
      <c r="D148" s="32"/>
      <c r="E148" s="31"/>
      <c r="F148" s="141" t="s">
        <v>245</v>
      </c>
      <c r="G148" s="139" t="s">
        <v>246</v>
      </c>
      <c r="H148" s="32"/>
      <c r="I148" s="31"/>
      <c r="J148" s="141" t="s">
        <v>245</v>
      </c>
      <c r="K148" s="139" t="s">
        <v>246</v>
      </c>
      <c r="L148" s="32"/>
      <c r="M148" s="31"/>
      <c r="N148" s="139">
        <v>2</v>
      </c>
      <c r="O148" s="32"/>
      <c r="P148" s="31"/>
      <c r="Q148" s="141" t="s">
        <v>245</v>
      </c>
      <c r="R148" s="139">
        <v>102</v>
      </c>
      <c r="S148" s="32"/>
      <c r="T148" s="31"/>
      <c r="U148" s="141" t="s">
        <v>245</v>
      </c>
      <c r="V148" s="139">
        <v>102</v>
      </c>
      <c r="W148" s="32"/>
    </row>
    <row r="149" spans="1:33" ht="15.75" thickBot="1">
      <c r="A149" s="12"/>
      <c r="B149" s="31"/>
      <c r="C149" s="140"/>
      <c r="D149" s="85"/>
      <c r="E149" s="31"/>
      <c r="F149" s="142"/>
      <c r="G149" s="140"/>
      <c r="H149" s="85"/>
      <c r="I149" s="31"/>
      <c r="J149" s="142"/>
      <c r="K149" s="140"/>
      <c r="L149" s="85"/>
      <c r="M149" s="31"/>
      <c r="N149" s="140"/>
      <c r="O149" s="85"/>
      <c r="P149" s="31"/>
      <c r="Q149" s="142"/>
      <c r="R149" s="140"/>
      <c r="S149" s="85"/>
      <c r="T149" s="31"/>
      <c r="U149" s="142"/>
      <c r="V149" s="140"/>
      <c r="W149" s="85"/>
    </row>
    <row r="150" spans="1:33"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c r="A151" s="12"/>
      <c r="B151" s="100" t="s">
        <v>353</v>
      </c>
      <c r="C151" s="100"/>
      <c r="D151" s="100"/>
      <c r="E151" s="100"/>
      <c r="F151" s="100"/>
      <c r="G151" s="100"/>
      <c r="H151" s="100"/>
      <c r="I151" s="100"/>
      <c r="J151" s="100"/>
      <c r="K151" s="100"/>
      <c r="L151" s="100"/>
      <c r="M151" s="100"/>
      <c r="N151" s="100"/>
      <c r="O151" s="100"/>
      <c r="P151" s="100"/>
      <c r="Q151" s="100"/>
      <c r="R151" s="100"/>
      <c r="S151" s="100"/>
      <c r="T151" s="100"/>
      <c r="U151" s="100"/>
      <c r="V151" s="100"/>
      <c r="W151" s="100"/>
      <c r="X151" s="100"/>
      <c r="Y151" s="100"/>
      <c r="Z151" s="100"/>
      <c r="AA151" s="100"/>
      <c r="AB151" s="100"/>
      <c r="AC151" s="100"/>
      <c r="AD151" s="100"/>
      <c r="AE151" s="100"/>
      <c r="AF151" s="100"/>
      <c r="AG151" s="100"/>
    </row>
    <row r="152" spans="1:33">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row>
    <row r="153" spans="1:3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c r="A154" s="12"/>
      <c r="B154" s="100" t="s">
        <v>354</v>
      </c>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c r="AB154" s="100"/>
      <c r="AC154" s="100"/>
      <c r="AD154" s="100"/>
      <c r="AE154" s="100"/>
      <c r="AF154" s="100"/>
      <c r="AG154" s="100"/>
    </row>
    <row r="155" spans="1:33">
      <c r="A155" s="12"/>
      <c r="B155" s="186"/>
      <c r="C155" s="186"/>
      <c r="D155" s="186"/>
      <c r="E155" s="186"/>
      <c r="F155" s="186"/>
      <c r="G155" s="186"/>
      <c r="H155" s="186"/>
      <c r="I155" s="186"/>
      <c r="J155" s="186"/>
      <c r="K155" s="186"/>
      <c r="L155" s="186"/>
      <c r="M155" s="186"/>
      <c r="N155" s="186"/>
      <c r="O155" s="186"/>
      <c r="P155" s="186"/>
      <c r="Q155" s="186"/>
      <c r="R155" s="186"/>
      <c r="S155" s="186"/>
      <c r="T155" s="186"/>
      <c r="U155" s="186"/>
      <c r="V155" s="186"/>
      <c r="W155" s="186"/>
      <c r="X155" s="186"/>
      <c r="Y155" s="186"/>
      <c r="Z155" s="186"/>
      <c r="AA155" s="186"/>
      <c r="AB155" s="186"/>
      <c r="AC155" s="186"/>
      <c r="AD155" s="186"/>
      <c r="AE155" s="186"/>
      <c r="AF155" s="186"/>
      <c r="AG155" s="186"/>
    </row>
    <row r="156" spans="1:33">
      <c r="A156" s="12"/>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row>
    <row r="157" spans="1:33">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row>
    <row r="158" spans="1:33">
      <c r="A158" s="12"/>
      <c r="B158" s="18"/>
      <c r="C158" s="18"/>
      <c r="D158" s="118" t="s">
        <v>277</v>
      </c>
      <c r="E158" s="118"/>
      <c r="F158" s="118"/>
      <c r="G158" s="118"/>
      <c r="H158" s="118"/>
      <c r="I158" s="118"/>
      <c r="J158" s="118"/>
      <c r="K158" s="118"/>
      <c r="L158" s="118"/>
      <c r="M158" s="118"/>
      <c r="N158" s="118"/>
      <c r="O158" s="118"/>
      <c r="P158" s="118"/>
      <c r="Q158" s="18"/>
      <c r="R158" s="118" t="s">
        <v>278</v>
      </c>
      <c r="S158" s="118"/>
      <c r="T158" s="118"/>
      <c r="U158" s="118"/>
      <c r="V158" s="118"/>
      <c r="W158" s="118"/>
      <c r="X158" s="118"/>
      <c r="Y158" s="118"/>
      <c r="Z158" s="118"/>
      <c r="AA158" s="118"/>
      <c r="AB158" s="118"/>
      <c r="AC158" s="118"/>
      <c r="AD158" s="118"/>
    </row>
    <row r="159" spans="1:33" ht="15.75" thickBot="1">
      <c r="A159" s="12"/>
      <c r="B159" s="18"/>
      <c r="C159" s="24"/>
      <c r="D159" s="117">
        <v>2013</v>
      </c>
      <c r="E159" s="117"/>
      <c r="F159" s="117"/>
      <c r="G159" s="117"/>
      <c r="H159" s="117"/>
      <c r="I159" s="117"/>
      <c r="J159" s="24"/>
      <c r="K159" s="120">
        <v>2012</v>
      </c>
      <c r="L159" s="120"/>
      <c r="M159" s="120"/>
      <c r="N159" s="120"/>
      <c r="O159" s="120"/>
      <c r="P159" s="120"/>
      <c r="Q159" s="24"/>
      <c r="R159" s="117">
        <v>2013</v>
      </c>
      <c r="S159" s="117"/>
      <c r="T159" s="117"/>
      <c r="U159" s="117"/>
      <c r="V159" s="117"/>
      <c r="W159" s="117"/>
      <c r="X159" s="24"/>
      <c r="Y159" s="120">
        <v>2012</v>
      </c>
      <c r="Z159" s="120"/>
      <c r="AA159" s="120"/>
      <c r="AB159" s="120"/>
      <c r="AC159" s="120"/>
      <c r="AD159" s="120"/>
    </row>
    <row r="160" spans="1:33">
      <c r="A160" s="12"/>
      <c r="B160" s="18"/>
      <c r="C160" s="86"/>
      <c r="D160" s="119" t="s">
        <v>342</v>
      </c>
      <c r="E160" s="119"/>
      <c r="F160" s="86"/>
      <c r="G160" s="119" t="s">
        <v>355</v>
      </c>
      <c r="H160" s="119"/>
      <c r="I160" s="119"/>
      <c r="J160" s="18"/>
      <c r="K160" s="119" t="s">
        <v>342</v>
      </c>
      <c r="L160" s="119"/>
      <c r="M160" s="86"/>
      <c r="N160" s="119" t="s">
        <v>355</v>
      </c>
      <c r="O160" s="119"/>
      <c r="P160" s="119"/>
      <c r="Q160" s="18"/>
      <c r="R160" s="119" t="s">
        <v>342</v>
      </c>
      <c r="S160" s="119"/>
      <c r="T160" s="18"/>
      <c r="U160" s="119" t="s">
        <v>355</v>
      </c>
      <c r="V160" s="119"/>
      <c r="W160" s="119"/>
      <c r="X160" s="18"/>
      <c r="Y160" s="119" t="s">
        <v>342</v>
      </c>
      <c r="Z160" s="119"/>
      <c r="AA160" s="18"/>
      <c r="AB160" s="119" t="s">
        <v>355</v>
      </c>
      <c r="AC160" s="119"/>
      <c r="AD160" s="119"/>
    </row>
    <row r="161" spans="1:30" ht="15.75" thickBot="1">
      <c r="A161" s="12"/>
      <c r="B161" s="18"/>
      <c r="C161" s="24"/>
      <c r="D161" s="120" t="s">
        <v>344</v>
      </c>
      <c r="E161" s="120"/>
      <c r="F161" s="18"/>
      <c r="G161" s="120" t="s">
        <v>356</v>
      </c>
      <c r="H161" s="120"/>
      <c r="I161" s="120"/>
      <c r="J161" s="18"/>
      <c r="K161" s="120" t="s">
        <v>344</v>
      </c>
      <c r="L161" s="120"/>
      <c r="M161" s="18"/>
      <c r="N161" s="120" t="s">
        <v>356</v>
      </c>
      <c r="O161" s="120"/>
      <c r="P161" s="120"/>
      <c r="Q161" s="18"/>
      <c r="R161" s="120" t="s">
        <v>344</v>
      </c>
      <c r="S161" s="120"/>
      <c r="T161" s="18"/>
      <c r="U161" s="120" t="s">
        <v>356</v>
      </c>
      <c r="V161" s="120"/>
      <c r="W161" s="120"/>
      <c r="X161" s="24"/>
      <c r="Y161" s="120" t="s">
        <v>344</v>
      </c>
      <c r="Z161" s="120"/>
      <c r="AA161" s="18"/>
      <c r="AB161" s="120" t="s">
        <v>356</v>
      </c>
      <c r="AC161" s="120"/>
      <c r="AD161" s="120"/>
    </row>
    <row r="162" spans="1:30">
      <c r="A162" s="12"/>
      <c r="B162" s="136" t="s">
        <v>313</v>
      </c>
      <c r="C162" s="39"/>
      <c r="D162" s="143" t="s">
        <v>246</v>
      </c>
      <c r="E162" s="39"/>
      <c r="F162" s="41"/>
      <c r="G162" s="145" t="s">
        <v>245</v>
      </c>
      <c r="H162" s="143" t="s">
        <v>246</v>
      </c>
      <c r="I162" s="39"/>
      <c r="J162" s="41"/>
      <c r="K162" s="147" t="s">
        <v>246</v>
      </c>
      <c r="L162" s="39"/>
      <c r="M162" s="41"/>
      <c r="N162" s="149" t="s">
        <v>245</v>
      </c>
      <c r="O162" s="147" t="s">
        <v>246</v>
      </c>
      <c r="P162" s="39"/>
      <c r="Q162" s="41"/>
      <c r="R162" s="143" t="s">
        <v>246</v>
      </c>
      <c r="S162" s="39"/>
      <c r="T162" s="41"/>
      <c r="U162" s="145" t="s">
        <v>245</v>
      </c>
      <c r="V162" s="143" t="s">
        <v>246</v>
      </c>
      <c r="W162" s="39"/>
      <c r="X162" s="39"/>
      <c r="Y162" s="147" t="s">
        <v>246</v>
      </c>
      <c r="Z162" s="39"/>
      <c r="AA162" s="41"/>
      <c r="AB162" s="149" t="s">
        <v>245</v>
      </c>
      <c r="AC162" s="147" t="s">
        <v>246</v>
      </c>
      <c r="AD162" s="39"/>
    </row>
    <row r="163" spans="1:30">
      <c r="A163" s="12"/>
      <c r="B163" s="136"/>
      <c r="C163" s="40"/>
      <c r="D163" s="144"/>
      <c r="E163" s="40"/>
      <c r="F163" s="41"/>
      <c r="G163" s="146"/>
      <c r="H163" s="144"/>
      <c r="I163" s="40"/>
      <c r="J163" s="41"/>
      <c r="K163" s="148"/>
      <c r="L163" s="40"/>
      <c r="M163" s="41"/>
      <c r="N163" s="150"/>
      <c r="O163" s="148"/>
      <c r="P163" s="40"/>
      <c r="Q163" s="41"/>
      <c r="R163" s="144"/>
      <c r="S163" s="40"/>
      <c r="T163" s="41"/>
      <c r="U163" s="146"/>
      <c r="V163" s="144"/>
      <c r="W163" s="40"/>
      <c r="X163" s="40"/>
      <c r="Y163" s="148"/>
      <c r="Z163" s="40"/>
      <c r="AA163" s="41"/>
      <c r="AB163" s="150"/>
      <c r="AC163" s="148"/>
      <c r="AD163" s="40"/>
    </row>
    <row r="164" spans="1:30">
      <c r="A164" s="12"/>
      <c r="B164" s="110" t="s">
        <v>314</v>
      </c>
      <c r="C164" s="18"/>
      <c r="D164" s="31"/>
      <c r="E164" s="31"/>
      <c r="F164" s="18"/>
      <c r="G164" s="31"/>
      <c r="H164" s="31"/>
      <c r="I164" s="31"/>
      <c r="J164" s="18"/>
      <c r="K164" s="31"/>
      <c r="L164" s="31"/>
      <c r="M164" s="18"/>
      <c r="N164" s="31"/>
      <c r="O164" s="31"/>
      <c r="P164" s="31"/>
      <c r="Q164" s="18"/>
      <c r="R164" s="31"/>
      <c r="S164" s="31"/>
      <c r="T164" s="18"/>
      <c r="U164" s="31"/>
      <c r="V164" s="31"/>
      <c r="W164" s="31"/>
      <c r="X164" s="18"/>
      <c r="Y164" s="31"/>
      <c r="Z164" s="31"/>
      <c r="AA164" s="18"/>
      <c r="AB164" s="31"/>
      <c r="AC164" s="31"/>
      <c r="AD164" s="31"/>
    </row>
    <row r="165" spans="1:30">
      <c r="A165" s="12"/>
      <c r="B165" s="111" t="s">
        <v>347</v>
      </c>
      <c r="C165" s="22"/>
      <c r="D165" s="41"/>
      <c r="E165" s="41"/>
      <c r="F165" s="22"/>
      <c r="G165" s="41"/>
      <c r="H165" s="41"/>
      <c r="I165" s="41"/>
      <c r="J165" s="22"/>
      <c r="K165" s="41"/>
      <c r="L165" s="41"/>
      <c r="M165" s="22"/>
      <c r="N165" s="41"/>
      <c r="O165" s="41"/>
      <c r="P165" s="41"/>
      <c r="Q165" s="22"/>
      <c r="R165" s="41"/>
      <c r="S165" s="41"/>
      <c r="T165" s="22"/>
      <c r="U165" s="41"/>
      <c r="V165" s="41"/>
      <c r="W165" s="41"/>
      <c r="X165" s="22"/>
      <c r="Y165" s="41"/>
      <c r="Z165" s="41"/>
      <c r="AA165" s="22"/>
      <c r="AB165" s="41"/>
      <c r="AC165" s="41"/>
      <c r="AD165" s="41"/>
    </row>
    <row r="166" spans="1:30">
      <c r="A166" s="12"/>
      <c r="B166" s="127" t="s">
        <v>348</v>
      </c>
      <c r="C166" s="41"/>
      <c r="D166" s="122" t="s">
        <v>246</v>
      </c>
      <c r="E166" s="41"/>
      <c r="F166" s="41"/>
      <c r="G166" s="122" t="s">
        <v>246</v>
      </c>
      <c r="H166" s="122"/>
      <c r="I166" s="41"/>
      <c r="J166" s="41"/>
      <c r="K166" s="135" t="s">
        <v>246</v>
      </c>
      <c r="L166" s="41"/>
      <c r="M166" s="41"/>
      <c r="N166" s="135" t="s">
        <v>246</v>
      </c>
      <c r="O166" s="135"/>
      <c r="P166" s="41"/>
      <c r="Q166" s="41"/>
      <c r="R166" s="122" t="s">
        <v>246</v>
      </c>
      <c r="S166" s="41"/>
      <c r="T166" s="41"/>
      <c r="U166" s="122" t="s">
        <v>246</v>
      </c>
      <c r="V166" s="122"/>
      <c r="W166" s="41"/>
      <c r="X166" s="41"/>
      <c r="Y166" s="135" t="s">
        <v>246</v>
      </c>
      <c r="Z166" s="41"/>
      <c r="AA166" s="41"/>
      <c r="AB166" s="135" t="s">
        <v>246</v>
      </c>
      <c r="AC166" s="135"/>
      <c r="AD166" s="41"/>
    </row>
    <row r="167" spans="1:30">
      <c r="A167" s="12"/>
      <c r="B167" s="127"/>
      <c r="C167" s="41"/>
      <c r="D167" s="122"/>
      <c r="E167" s="41"/>
      <c r="F167" s="41"/>
      <c r="G167" s="122"/>
      <c r="H167" s="122"/>
      <c r="I167" s="41"/>
      <c r="J167" s="41"/>
      <c r="K167" s="135"/>
      <c r="L167" s="41"/>
      <c r="M167" s="41"/>
      <c r="N167" s="135"/>
      <c r="O167" s="135"/>
      <c r="P167" s="41"/>
      <c r="Q167" s="41"/>
      <c r="R167" s="122"/>
      <c r="S167" s="41"/>
      <c r="T167" s="41"/>
      <c r="U167" s="122"/>
      <c r="V167" s="122"/>
      <c r="W167" s="41"/>
      <c r="X167" s="41"/>
      <c r="Y167" s="135"/>
      <c r="Z167" s="41"/>
      <c r="AA167" s="41"/>
      <c r="AB167" s="135"/>
      <c r="AC167" s="135"/>
      <c r="AD167" s="41"/>
    </row>
    <row r="168" spans="1:30">
      <c r="A168" s="12"/>
      <c r="B168" s="112" t="s">
        <v>349</v>
      </c>
      <c r="C168" s="18"/>
      <c r="D168" s="31"/>
      <c r="E168" s="31"/>
      <c r="F168" s="18"/>
      <c r="G168" s="31"/>
      <c r="H168" s="31"/>
      <c r="I168" s="31"/>
      <c r="J168" s="18"/>
      <c r="K168" s="31"/>
      <c r="L168" s="31"/>
      <c r="M168" s="18"/>
      <c r="N168" s="31"/>
      <c r="O168" s="31"/>
      <c r="P168" s="31"/>
      <c r="Q168" s="18"/>
      <c r="R168" s="31"/>
      <c r="S168" s="31"/>
      <c r="T168" s="18"/>
      <c r="U168" s="31"/>
      <c r="V168" s="31"/>
      <c r="W168" s="31"/>
      <c r="X168" s="18"/>
      <c r="Y168" s="31"/>
      <c r="Z168" s="31"/>
      <c r="AA168" s="18"/>
      <c r="AB168" s="31"/>
      <c r="AC168" s="31"/>
      <c r="AD168" s="31"/>
    </row>
    <row r="169" spans="1:30">
      <c r="A169" s="12"/>
      <c r="B169" s="128" t="s">
        <v>350</v>
      </c>
      <c r="C169" s="31"/>
      <c r="D169" s="126">
        <v>1</v>
      </c>
      <c r="E169" s="31"/>
      <c r="F169" s="31"/>
      <c r="G169" s="126">
        <v>104</v>
      </c>
      <c r="H169" s="126"/>
      <c r="I169" s="31"/>
      <c r="J169" s="31"/>
      <c r="K169" s="137">
        <v>1</v>
      </c>
      <c r="L169" s="31"/>
      <c r="M169" s="31"/>
      <c r="N169" s="137">
        <v>74</v>
      </c>
      <c r="O169" s="137"/>
      <c r="P169" s="31"/>
      <c r="Q169" s="31"/>
      <c r="R169" s="126">
        <v>1</v>
      </c>
      <c r="S169" s="31"/>
      <c r="T169" s="31"/>
      <c r="U169" s="126">
        <v>104</v>
      </c>
      <c r="V169" s="126"/>
      <c r="W169" s="31"/>
      <c r="X169" s="31"/>
      <c r="Y169" s="137">
        <v>1</v>
      </c>
      <c r="Z169" s="31"/>
      <c r="AA169" s="31"/>
      <c r="AB169" s="137">
        <v>74</v>
      </c>
      <c r="AC169" s="137"/>
      <c r="AD169" s="31"/>
    </row>
    <row r="170" spans="1:30">
      <c r="A170" s="12"/>
      <c r="B170" s="128"/>
      <c r="C170" s="31"/>
      <c r="D170" s="126"/>
      <c r="E170" s="31"/>
      <c r="F170" s="31"/>
      <c r="G170" s="126"/>
      <c r="H170" s="126"/>
      <c r="I170" s="31"/>
      <c r="J170" s="31"/>
      <c r="K170" s="137"/>
      <c r="L170" s="31"/>
      <c r="M170" s="31"/>
      <c r="N170" s="137"/>
      <c r="O170" s="137"/>
      <c r="P170" s="31"/>
      <c r="Q170" s="31"/>
      <c r="R170" s="126"/>
      <c r="S170" s="31"/>
      <c r="T170" s="31"/>
      <c r="U170" s="126"/>
      <c r="V170" s="126"/>
      <c r="W170" s="31"/>
      <c r="X170" s="31"/>
      <c r="Y170" s="137"/>
      <c r="Z170" s="31"/>
      <c r="AA170" s="31"/>
      <c r="AB170" s="137"/>
      <c r="AC170" s="137"/>
      <c r="AD170" s="31"/>
    </row>
    <row r="171" spans="1:30">
      <c r="A171" s="12"/>
      <c r="B171" s="121" t="s">
        <v>317</v>
      </c>
      <c r="C171" s="41"/>
      <c r="D171" s="122" t="s">
        <v>246</v>
      </c>
      <c r="E171" s="41"/>
      <c r="F171" s="41"/>
      <c r="G171" s="122" t="s">
        <v>246</v>
      </c>
      <c r="H171" s="122"/>
      <c r="I171" s="41"/>
      <c r="J171" s="41"/>
      <c r="K171" s="135" t="s">
        <v>246</v>
      </c>
      <c r="L171" s="41"/>
      <c r="M171" s="41"/>
      <c r="N171" s="135" t="s">
        <v>246</v>
      </c>
      <c r="O171" s="135"/>
      <c r="P171" s="41"/>
      <c r="Q171" s="41"/>
      <c r="R171" s="122" t="s">
        <v>246</v>
      </c>
      <c r="S171" s="41"/>
      <c r="T171" s="41"/>
      <c r="U171" s="122" t="s">
        <v>246</v>
      </c>
      <c r="V171" s="122"/>
      <c r="W171" s="41"/>
      <c r="X171" s="41"/>
      <c r="Y171" s="135" t="s">
        <v>246</v>
      </c>
      <c r="Z171" s="41"/>
      <c r="AA171" s="41"/>
      <c r="AB171" s="135" t="s">
        <v>246</v>
      </c>
      <c r="AC171" s="135"/>
      <c r="AD171" s="41"/>
    </row>
    <row r="172" spans="1:30">
      <c r="A172" s="12"/>
      <c r="B172" s="121"/>
      <c r="C172" s="41"/>
      <c r="D172" s="122"/>
      <c r="E172" s="41"/>
      <c r="F172" s="41"/>
      <c r="G172" s="122"/>
      <c r="H172" s="122"/>
      <c r="I172" s="41"/>
      <c r="J172" s="41"/>
      <c r="K172" s="135"/>
      <c r="L172" s="41"/>
      <c r="M172" s="41"/>
      <c r="N172" s="135"/>
      <c r="O172" s="135"/>
      <c r="P172" s="41"/>
      <c r="Q172" s="41"/>
      <c r="R172" s="122"/>
      <c r="S172" s="41"/>
      <c r="T172" s="41"/>
      <c r="U172" s="122"/>
      <c r="V172" s="122"/>
      <c r="W172" s="41"/>
      <c r="X172" s="41"/>
      <c r="Y172" s="135"/>
      <c r="Z172" s="41"/>
      <c r="AA172" s="41"/>
      <c r="AB172" s="135"/>
      <c r="AC172" s="135"/>
      <c r="AD172" s="41"/>
    </row>
    <row r="173" spans="1:30">
      <c r="A173" s="12"/>
      <c r="B173" s="151" t="s">
        <v>313</v>
      </c>
      <c r="C173" s="31"/>
      <c r="D173" s="126" t="s">
        <v>246</v>
      </c>
      <c r="E173" s="31"/>
      <c r="F173" s="31"/>
      <c r="G173" s="126" t="s">
        <v>246</v>
      </c>
      <c r="H173" s="126"/>
      <c r="I173" s="31"/>
      <c r="J173" s="31"/>
      <c r="K173" s="137">
        <v>1</v>
      </c>
      <c r="L173" s="31"/>
      <c r="M173" s="31"/>
      <c r="N173" s="137">
        <v>820</v>
      </c>
      <c r="O173" s="137"/>
      <c r="P173" s="31"/>
      <c r="Q173" s="31"/>
      <c r="R173" s="126" t="s">
        <v>246</v>
      </c>
      <c r="S173" s="31"/>
      <c r="T173" s="31"/>
      <c r="U173" s="126" t="s">
        <v>246</v>
      </c>
      <c r="V173" s="126"/>
      <c r="W173" s="31"/>
      <c r="X173" s="31"/>
      <c r="Y173" s="137">
        <v>1</v>
      </c>
      <c r="Z173" s="31"/>
      <c r="AA173" s="31"/>
      <c r="AB173" s="137">
        <v>820</v>
      </c>
      <c r="AC173" s="137"/>
      <c r="AD173" s="31"/>
    </row>
    <row r="174" spans="1:30">
      <c r="A174" s="12"/>
      <c r="B174" s="151"/>
      <c r="C174" s="31"/>
      <c r="D174" s="126"/>
      <c r="E174" s="31"/>
      <c r="F174" s="31"/>
      <c r="G174" s="126"/>
      <c r="H174" s="126"/>
      <c r="I174" s="31"/>
      <c r="J174" s="31"/>
      <c r="K174" s="137"/>
      <c r="L174" s="31"/>
      <c r="M174" s="31"/>
      <c r="N174" s="137"/>
      <c r="O174" s="137"/>
      <c r="P174" s="31"/>
      <c r="Q174" s="31"/>
      <c r="R174" s="126"/>
      <c r="S174" s="31"/>
      <c r="T174" s="31"/>
      <c r="U174" s="126"/>
      <c r="V174" s="126"/>
      <c r="W174" s="31"/>
      <c r="X174" s="31"/>
      <c r="Y174" s="137"/>
      <c r="Z174" s="31"/>
      <c r="AA174" s="31"/>
      <c r="AB174" s="137"/>
      <c r="AC174" s="137"/>
      <c r="AD174" s="31"/>
    </row>
    <row r="175" spans="1:30">
      <c r="A175" s="12"/>
      <c r="B175" s="136" t="s">
        <v>318</v>
      </c>
      <c r="C175" s="41"/>
      <c r="D175" s="122">
        <v>1</v>
      </c>
      <c r="E175" s="41"/>
      <c r="F175" s="41"/>
      <c r="G175" s="122">
        <v>31</v>
      </c>
      <c r="H175" s="122"/>
      <c r="I175" s="41"/>
      <c r="J175" s="41"/>
      <c r="K175" s="135" t="s">
        <v>246</v>
      </c>
      <c r="L175" s="41"/>
      <c r="M175" s="41"/>
      <c r="N175" s="135" t="s">
        <v>246</v>
      </c>
      <c r="O175" s="135"/>
      <c r="P175" s="41"/>
      <c r="Q175" s="41"/>
      <c r="R175" s="122">
        <v>1</v>
      </c>
      <c r="S175" s="41"/>
      <c r="T175" s="41"/>
      <c r="U175" s="122">
        <v>31</v>
      </c>
      <c r="V175" s="122"/>
      <c r="W175" s="41"/>
      <c r="X175" s="41"/>
      <c r="Y175" s="135" t="s">
        <v>246</v>
      </c>
      <c r="Z175" s="41"/>
      <c r="AA175" s="41"/>
      <c r="AB175" s="135" t="s">
        <v>246</v>
      </c>
      <c r="AC175" s="135"/>
      <c r="AD175" s="41"/>
    </row>
    <row r="176" spans="1:30" ht="15.75" thickBot="1">
      <c r="A176" s="12"/>
      <c r="B176" s="136"/>
      <c r="C176" s="80"/>
      <c r="D176" s="129"/>
      <c r="E176" s="80"/>
      <c r="F176" s="41"/>
      <c r="G176" s="129"/>
      <c r="H176" s="129"/>
      <c r="I176" s="80"/>
      <c r="J176" s="41"/>
      <c r="K176" s="138"/>
      <c r="L176" s="80"/>
      <c r="M176" s="41"/>
      <c r="N176" s="138"/>
      <c r="O176" s="138"/>
      <c r="P176" s="80"/>
      <c r="Q176" s="41"/>
      <c r="R176" s="129"/>
      <c r="S176" s="80"/>
      <c r="T176" s="41"/>
      <c r="U176" s="129"/>
      <c r="V176" s="129"/>
      <c r="W176" s="80"/>
      <c r="X176" s="41"/>
      <c r="Y176" s="138"/>
      <c r="Z176" s="80"/>
      <c r="AA176" s="41"/>
      <c r="AB176" s="138"/>
      <c r="AC176" s="138"/>
      <c r="AD176" s="80"/>
    </row>
    <row r="177" spans="1:33">
      <c r="A177" s="12"/>
      <c r="B177" s="128" t="s">
        <v>135</v>
      </c>
      <c r="C177" s="32"/>
      <c r="D177" s="130">
        <v>2</v>
      </c>
      <c r="E177" s="32"/>
      <c r="F177" s="31"/>
      <c r="G177" s="132" t="s">
        <v>245</v>
      </c>
      <c r="H177" s="130">
        <v>135</v>
      </c>
      <c r="I177" s="32"/>
      <c r="J177" s="31"/>
      <c r="K177" s="139">
        <v>2</v>
      </c>
      <c r="L177" s="32"/>
      <c r="M177" s="31"/>
      <c r="N177" s="141" t="s">
        <v>245</v>
      </c>
      <c r="O177" s="139">
        <v>894</v>
      </c>
      <c r="P177" s="32"/>
      <c r="Q177" s="31"/>
      <c r="R177" s="130">
        <v>2</v>
      </c>
      <c r="S177" s="32"/>
      <c r="T177" s="31"/>
      <c r="U177" s="132" t="s">
        <v>245</v>
      </c>
      <c r="V177" s="130">
        <v>135</v>
      </c>
      <c r="W177" s="32"/>
      <c r="X177" s="31"/>
      <c r="Y177" s="139">
        <v>2</v>
      </c>
      <c r="Z177" s="32"/>
      <c r="AA177" s="31"/>
      <c r="AB177" s="141" t="s">
        <v>245</v>
      </c>
      <c r="AC177" s="139">
        <v>894</v>
      </c>
      <c r="AD177" s="32"/>
    </row>
    <row r="178" spans="1:33" ht="15.75" thickBot="1">
      <c r="A178" s="12"/>
      <c r="B178" s="128"/>
      <c r="C178" s="85"/>
      <c r="D178" s="131"/>
      <c r="E178" s="85"/>
      <c r="F178" s="31"/>
      <c r="G178" s="133"/>
      <c r="H178" s="131"/>
      <c r="I178" s="85"/>
      <c r="J178" s="31"/>
      <c r="K178" s="140"/>
      <c r="L178" s="85"/>
      <c r="M178" s="31"/>
      <c r="N178" s="142"/>
      <c r="O178" s="140"/>
      <c r="P178" s="85"/>
      <c r="Q178" s="31"/>
      <c r="R178" s="131"/>
      <c r="S178" s="85"/>
      <c r="T178" s="31"/>
      <c r="U178" s="133"/>
      <c r="V178" s="131"/>
      <c r="W178" s="85"/>
      <c r="X178" s="31"/>
      <c r="Y178" s="140"/>
      <c r="Z178" s="85"/>
      <c r="AA178" s="31"/>
      <c r="AB178" s="142"/>
      <c r="AC178" s="140"/>
      <c r="AD178" s="85"/>
    </row>
    <row r="179" spans="1:33"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row>
    <row r="180" spans="1:33">
      <c r="A180" s="12"/>
      <c r="B180" s="100" t="s">
        <v>357</v>
      </c>
      <c r="C180" s="100"/>
      <c r="D180" s="100"/>
      <c r="E180" s="100"/>
      <c r="F180" s="100"/>
      <c r="G180" s="100"/>
      <c r="H180" s="100"/>
      <c r="I180" s="100"/>
      <c r="J180" s="100"/>
      <c r="K180" s="100"/>
      <c r="L180" s="100"/>
      <c r="M180" s="100"/>
      <c r="N180" s="100"/>
      <c r="O180" s="100"/>
      <c r="P180" s="100"/>
      <c r="Q180" s="100"/>
      <c r="R180" s="100"/>
      <c r="S180" s="100"/>
      <c r="T180" s="100"/>
      <c r="U180" s="100"/>
      <c r="V180" s="100"/>
      <c r="W180" s="100"/>
      <c r="X180" s="100"/>
      <c r="Y180" s="100"/>
      <c r="Z180" s="100"/>
      <c r="AA180" s="100"/>
      <c r="AB180" s="100"/>
      <c r="AC180" s="100"/>
      <c r="AD180" s="100"/>
      <c r="AE180" s="100"/>
      <c r="AF180" s="100"/>
      <c r="AG180" s="100"/>
    </row>
    <row r="181" spans="1:33">
      <c r="A181" s="12"/>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33">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33" ht="15.75" thickBot="1">
      <c r="A183" s="12"/>
      <c r="B183" s="18"/>
      <c r="C183" s="26" t="s">
        <v>235</v>
      </c>
      <c r="D183" s="26"/>
      <c r="E183" s="26"/>
      <c r="F183" s="26"/>
      <c r="G183" s="26"/>
      <c r="H183" s="26"/>
      <c r="I183" s="26"/>
      <c r="J183" s="26"/>
      <c r="K183" s="26"/>
      <c r="L183" s="26"/>
      <c r="M183" s="26"/>
      <c r="N183" s="18"/>
      <c r="O183" s="33" t="s">
        <v>259</v>
      </c>
      <c r="P183" s="33"/>
      <c r="Q183" s="33"/>
      <c r="R183" s="33"/>
      <c r="S183" s="33"/>
      <c r="T183" s="33"/>
      <c r="U183" s="33"/>
      <c r="V183" s="33"/>
      <c r="W183" s="33"/>
      <c r="X183" s="33"/>
      <c r="Y183" s="33"/>
    </row>
    <row r="184" spans="1:33" ht="15.75" thickBot="1">
      <c r="A184" s="12"/>
      <c r="B184" s="18"/>
      <c r="C184" s="78" t="s">
        <v>345</v>
      </c>
      <c r="D184" s="78"/>
      <c r="E184" s="78"/>
      <c r="F184" s="18"/>
      <c r="G184" s="78" t="s">
        <v>358</v>
      </c>
      <c r="H184" s="78"/>
      <c r="I184" s="78"/>
      <c r="J184" s="18"/>
      <c r="K184" s="78" t="s">
        <v>359</v>
      </c>
      <c r="L184" s="78"/>
      <c r="M184" s="78"/>
      <c r="N184" s="18"/>
      <c r="O184" s="78" t="s">
        <v>345</v>
      </c>
      <c r="P184" s="78"/>
      <c r="Q184" s="78"/>
      <c r="R184" s="18"/>
      <c r="S184" s="78" t="s">
        <v>358</v>
      </c>
      <c r="T184" s="78"/>
      <c r="U184" s="78"/>
      <c r="V184" s="18"/>
      <c r="W184" s="78" t="s">
        <v>359</v>
      </c>
      <c r="X184" s="78"/>
      <c r="Y184" s="78"/>
    </row>
    <row r="185" spans="1:33">
      <c r="A185" s="12"/>
      <c r="B185" s="20" t="s">
        <v>360</v>
      </c>
      <c r="C185" s="39"/>
      <c r="D185" s="39"/>
      <c r="E185" s="39"/>
      <c r="F185" s="22"/>
      <c r="G185" s="39"/>
      <c r="H185" s="39"/>
      <c r="I185" s="39"/>
      <c r="J185" s="22"/>
      <c r="K185" s="39"/>
      <c r="L185" s="39"/>
      <c r="M185" s="39"/>
      <c r="N185" s="22"/>
      <c r="O185" s="39"/>
      <c r="P185" s="39"/>
      <c r="Q185" s="39"/>
      <c r="R185" s="22"/>
      <c r="S185" s="39"/>
      <c r="T185" s="39"/>
      <c r="U185" s="39"/>
      <c r="V185" s="22"/>
      <c r="W185" s="39"/>
      <c r="X185" s="39"/>
      <c r="Y185" s="39"/>
    </row>
    <row r="186" spans="1:33">
      <c r="A186" s="12"/>
      <c r="B186" s="93" t="s">
        <v>313</v>
      </c>
      <c r="C186" s="48" t="s">
        <v>245</v>
      </c>
      <c r="D186" s="47">
        <v>18</v>
      </c>
      <c r="E186" s="31"/>
      <c r="F186" s="31"/>
      <c r="G186" s="48" t="s">
        <v>245</v>
      </c>
      <c r="H186" s="47">
        <v>18</v>
      </c>
      <c r="I186" s="31"/>
      <c r="J186" s="31"/>
      <c r="K186" s="47" t="s">
        <v>361</v>
      </c>
      <c r="L186" s="47"/>
      <c r="M186" s="31"/>
      <c r="N186" s="31"/>
      <c r="O186" s="27" t="s">
        <v>245</v>
      </c>
      <c r="P186" s="58">
        <v>282</v>
      </c>
      <c r="Q186" s="31"/>
      <c r="R186" s="31"/>
      <c r="S186" s="27" t="s">
        <v>245</v>
      </c>
      <c r="T186" s="58">
        <v>292</v>
      </c>
      <c r="U186" s="31"/>
      <c r="V186" s="31"/>
      <c r="W186" s="58" t="s">
        <v>361</v>
      </c>
      <c r="X186" s="58"/>
      <c r="Y186" s="31"/>
    </row>
    <row r="187" spans="1:33">
      <c r="A187" s="12"/>
      <c r="B187" s="93"/>
      <c r="C187" s="48"/>
      <c r="D187" s="47"/>
      <c r="E187" s="31"/>
      <c r="F187" s="31"/>
      <c r="G187" s="48"/>
      <c r="H187" s="47"/>
      <c r="I187" s="31"/>
      <c r="J187" s="31"/>
      <c r="K187" s="47"/>
      <c r="L187" s="47"/>
      <c r="M187" s="31"/>
      <c r="N187" s="31"/>
      <c r="O187" s="27"/>
      <c r="P187" s="58"/>
      <c r="Q187" s="31"/>
      <c r="R187" s="31"/>
      <c r="S187" s="27"/>
      <c r="T187" s="58"/>
      <c r="U187" s="31"/>
      <c r="V187" s="31"/>
      <c r="W187" s="58"/>
      <c r="X187" s="58"/>
      <c r="Y187" s="31"/>
    </row>
    <row r="188" spans="1:33">
      <c r="A188" s="12"/>
      <c r="B188" s="92" t="s">
        <v>362</v>
      </c>
      <c r="C188" s="41"/>
      <c r="D188" s="41"/>
      <c r="E188" s="41"/>
      <c r="F188" s="22"/>
      <c r="G188" s="41"/>
      <c r="H188" s="41"/>
      <c r="I188" s="41"/>
      <c r="J188" s="22"/>
      <c r="K188" s="41"/>
      <c r="L188" s="41"/>
      <c r="M188" s="41"/>
      <c r="N188" s="22"/>
      <c r="O188" s="41"/>
      <c r="P188" s="41"/>
      <c r="Q188" s="41"/>
      <c r="R188" s="22"/>
      <c r="S188" s="41"/>
      <c r="T188" s="41"/>
      <c r="U188" s="41"/>
      <c r="V188" s="22"/>
      <c r="W188" s="41"/>
      <c r="X188" s="41"/>
      <c r="Y188" s="41"/>
    </row>
    <row r="189" spans="1:33">
      <c r="A189" s="12"/>
      <c r="B189" s="108" t="s">
        <v>315</v>
      </c>
      <c r="C189" s="47">
        <v>435</v>
      </c>
      <c r="D189" s="47"/>
      <c r="E189" s="31"/>
      <c r="F189" s="31"/>
      <c r="G189" s="46">
        <v>1037</v>
      </c>
      <c r="H189" s="46"/>
      <c r="I189" s="31"/>
      <c r="J189" s="31"/>
      <c r="K189" s="47" t="s">
        <v>361</v>
      </c>
      <c r="L189" s="47"/>
      <c r="M189" s="31"/>
      <c r="N189" s="31"/>
      <c r="O189" s="68">
        <v>3825</v>
      </c>
      <c r="P189" s="68"/>
      <c r="Q189" s="31"/>
      <c r="R189" s="31"/>
      <c r="S189" s="68">
        <v>5292</v>
      </c>
      <c r="T189" s="68"/>
      <c r="U189" s="31"/>
      <c r="V189" s="31"/>
      <c r="W189" s="58" t="s">
        <v>361</v>
      </c>
      <c r="X189" s="58"/>
      <c r="Y189" s="31"/>
    </row>
    <row r="190" spans="1:33">
      <c r="A190" s="12"/>
      <c r="B190" s="108"/>
      <c r="C190" s="47"/>
      <c r="D190" s="47"/>
      <c r="E190" s="31"/>
      <c r="F190" s="31"/>
      <c r="G190" s="46"/>
      <c r="H190" s="46"/>
      <c r="I190" s="31"/>
      <c r="J190" s="31"/>
      <c r="K190" s="47"/>
      <c r="L190" s="47"/>
      <c r="M190" s="31"/>
      <c r="N190" s="31"/>
      <c r="O190" s="68"/>
      <c r="P190" s="68"/>
      <c r="Q190" s="31"/>
      <c r="R190" s="31"/>
      <c r="S190" s="68"/>
      <c r="T190" s="68"/>
      <c r="U190" s="31"/>
      <c r="V190" s="31"/>
      <c r="W190" s="58"/>
      <c r="X190" s="58"/>
      <c r="Y190" s="31"/>
    </row>
    <row r="191" spans="1:33">
      <c r="A191" s="12"/>
      <c r="B191" s="109" t="s">
        <v>316</v>
      </c>
      <c r="C191" s="49">
        <v>499</v>
      </c>
      <c r="D191" s="49"/>
      <c r="E191" s="41"/>
      <c r="F191" s="41"/>
      <c r="G191" s="49">
        <v>509</v>
      </c>
      <c r="H191" s="49"/>
      <c r="I191" s="41"/>
      <c r="J191" s="41"/>
      <c r="K191" s="49" t="s">
        <v>361</v>
      </c>
      <c r="L191" s="49"/>
      <c r="M191" s="41"/>
      <c r="N191" s="41"/>
      <c r="O191" s="69">
        <v>679</v>
      </c>
      <c r="P191" s="69"/>
      <c r="Q191" s="41"/>
      <c r="R191" s="41"/>
      <c r="S191" s="69">
        <v>679</v>
      </c>
      <c r="T191" s="69"/>
      <c r="U191" s="41"/>
      <c r="V191" s="41"/>
      <c r="W191" s="69" t="s">
        <v>361</v>
      </c>
      <c r="X191" s="69"/>
      <c r="Y191" s="41"/>
    </row>
    <row r="192" spans="1:33">
      <c r="A192" s="12"/>
      <c r="B192" s="109"/>
      <c r="C192" s="49"/>
      <c r="D192" s="49"/>
      <c r="E192" s="41"/>
      <c r="F192" s="41"/>
      <c r="G192" s="49"/>
      <c r="H192" s="49"/>
      <c r="I192" s="41"/>
      <c r="J192" s="41"/>
      <c r="K192" s="49"/>
      <c r="L192" s="49"/>
      <c r="M192" s="41"/>
      <c r="N192" s="41"/>
      <c r="O192" s="69"/>
      <c r="P192" s="69"/>
      <c r="Q192" s="41"/>
      <c r="R192" s="41"/>
      <c r="S192" s="69"/>
      <c r="T192" s="69"/>
      <c r="U192" s="41"/>
      <c r="V192" s="41"/>
      <c r="W192" s="69"/>
      <c r="X192" s="69"/>
      <c r="Y192" s="41"/>
    </row>
    <row r="193" spans="1:25">
      <c r="A193" s="12"/>
      <c r="B193" s="108" t="s">
        <v>317</v>
      </c>
      <c r="C193" s="47">
        <v>8</v>
      </c>
      <c r="D193" s="47"/>
      <c r="E193" s="31"/>
      <c r="F193" s="31"/>
      <c r="G193" s="47">
        <v>8</v>
      </c>
      <c r="H193" s="47"/>
      <c r="I193" s="31"/>
      <c r="J193" s="31"/>
      <c r="K193" s="47" t="s">
        <v>361</v>
      </c>
      <c r="L193" s="47"/>
      <c r="M193" s="31"/>
      <c r="N193" s="31"/>
      <c r="O193" s="58" t="s">
        <v>246</v>
      </c>
      <c r="P193" s="58"/>
      <c r="Q193" s="31"/>
      <c r="R193" s="31"/>
      <c r="S193" s="58" t="s">
        <v>246</v>
      </c>
      <c r="T193" s="58"/>
      <c r="U193" s="31"/>
      <c r="V193" s="31"/>
      <c r="W193" s="58" t="s">
        <v>361</v>
      </c>
      <c r="X193" s="58"/>
      <c r="Y193" s="31"/>
    </row>
    <row r="194" spans="1:25">
      <c r="A194" s="12"/>
      <c r="B194" s="108"/>
      <c r="C194" s="47"/>
      <c r="D194" s="47"/>
      <c r="E194" s="31"/>
      <c r="F194" s="31"/>
      <c r="G194" s="47"/>
      <c r="H194" s="47"/>
      <c r="I194" s="31"/>
      <c r="J194" s="31"/>
      <c r="K194" s="47"/>
      <c r="L194" s="47"/>
      <c r="M194" s="31"/>
      <c r="N194" s="31"/>
      <c r="O194" s="58"/>
      <c r="P194" s="58"/>
      <c r="Q194" s="31"/>
      <c r="R194" s="31"/>
      <c r="S194" s="58"/>
      <c r="T194" s="58"/>
      <c r="U194" s="31"/>
      <c r="V194" s="31"/>
      <c r="W194" s="58"/>
      <c r="X194" s="58"/>
      <c r="Y194" s="31"/>
    </row>
    <row r="195" spans="1:25">
      <c r="A195" s="12"/>
      <c r="B195" s="109" t="s">
        <v>313</v>
      </c>
      <c r="C195" s="45">
        <v>1725</v>
      </c>
      <c r="D195" s="45"/>
      <c r="E195" s="41"/>
      <c r="F195" s="41"/>
      <c r="G195" s="45">
        <v>2694</v>
      </c>
      <c r="H195" s="45"/>
      <c r="I195" s="41"/>
      <c r="J195" s="41"/>
      <c r="K195" s="49" t="s">
        <v>361</v>
      </c>
      <c r="L195" s="49"/>
      <c r="M195" s="41"/>
      <c r="N195" s="41"/>
      <c r="O195" s="67">
        <v>2077</v>
      </c>
      <c r="P195" s="67"/>
      <c r="Q195" s="41"/>
      <c r="R195" s="41"/>
      <c r="S195" s="67">
        <v>3046</v>
      </c>
      <c r="T195" s="67"/>
      <c r="U195" s="41"/>
      <c r="V195" s="41"/>
      <c r="W195" s="69" t="s">
        <v>361</v>
      </c>
      <c r="X195" s="69"/>
      <c r="Y195" s="41"/>
    </row>
    <row r="196" spans="1:25">
      <c r="A196" s="12"/>
      <c r="B196" s="109"/>
      <c r="C196" s="45"/>
      <c r="D196" s="45"/>
      <c r="E196" s="41"/>
      <c r="F196" s="41"/>
      <c r="G196" s="45"/>
      <c r="H196" s="45"/>
      <c r="I196" s="41"/>
      <c r="J196" s="41"/>
      <c r="K196" s="49"/>
      <c r="L196" s="49"/>
      <c r="M196" s="41"/>
      <c r="N196" s="41"/>
      <c r="O196" s="67"/>
      <c r="P196" s="67"/>
      <c r="Q196" s="41"/>
      <c r="R196" s="41"/>
      <c r="S196" s="67"/>
      <c r="T196" s="67"/>
      <c r="U196" s="41"/>
      <c r="V196" s="41"/>
      <c r="W196" s="69"/>
      <c r="X196" s="69"/>
      <c r="Y196" s="41"/>
    </row>
    <row r="197" spans="1:25">
      <c r="A197" s="12"/>
      <c r="B197" s="93" t="s">
        <v>363</v>
      </c>
      <c r="C197" s="47" t="s">
        <v>246</v>
      </c>
      <c r="D197" s="47"/>
      <c r="E197" s="31"/>
      <c r="F197" s="31"/>
      <c r="G197" s="47" t="s">
        <v>246</v>
      </c>
      <c r="H197" s="47"/>
      <c r="I197" s="31"/>
      <c r="J197" s="31"/>
      <c r="K197" s="47" t="s">
        <v>361</v>
      </c>
      <c r="L197" s="47"/>
      <c r="M197" s="31"/>
      <c r="N197" s="31"/>
      <c r="O197" s="58" t="s">
        <v>246</v>
      </c>
      <c r="P197" s="58"/>
      <c r="Q197" s="31"/>
      <c r="R197" s="31"/>
      <c r="S197" s="58" t="s">
        <v>246</v>
      </c>
      <c r="T197" s="58"/>
      <c r="U197" s="31"/>
      <c r="V197" s="31"/>
      <c r="W197" s="58" t="s">
        <v>361</v>
      </c>
      <c r="X197" s="58"/>
      <c r="Y197" s="31"/>
    </row>
    <row r="198" spans="1:25" ht="15.75" thickBot="1">
      <c r="A198" s="12"/>
      <c r="B198" s="93"/>
      <c r="C198" s="52"/>
      <c r="D198" s="52"/>
      <c r="E198" s="51"/>
      <c r="F198" s="31"/>
      <c r="G198" s="52"/>
      <c r="H198" s="52"/>
      <c r="I198" s="51"/>
      <c r="J198" s="31"/>
      <c r="K198" s="52"/>
      <c r="L198" s="52"/>
      <c r="M198" s="51"/>
      <c r="N198" s="31"/>
      <c r="O198" s="71"/>
      <c r="P198" s="71"/>
      <c r="Q198" s="51"/>
      <c r="R198" s="31"/>
      <c r="S198" s="71"/>
      <c r="T198" s="71"/>
      <c r="U198" s="51"/>
      <c r="V198" s="31"/>
      <c r="W198" s="71"/>
      <c r="X198" s="71"/>
      <c r="Y198" s="51"/>
    </row>
    <row r="199" spans="1:25">
      <c r="A199" s="12"/>
      <c r="B199" s="41"/>
      <c r="C199" s="37">
        <v>2685</v>
      </c>
      <c r="D199" s="37"/>
      <c r="E199" s="39"/>
      <c r="F199" s="41"/>
      <c r="G199" s="37">
        <v>4266</v>
      </c>
      <c r="H199" s="37"/>
      <c r="I199" s="39"/>
      <c r="J199" s="41"/>
      <c r="K199" s="42" t="s">
        <v>361</v>
      </c>
      <c r="L199" s="42"/>
      <c r="M199" s="39"/>
      <c r="N199" s="41"/>
      <c r="O199" s="63">
        <v>6863</v>
      </c>
      <c r="P199" s="63"/>
      <c r="Q199" s="39"/>
      <c r="R199" s="41"/>
      <c r="S199" s="63">
        <v>9309</v>
      </c>
      <c r="T199" s="63"/>
      <c r="U199" s="39"/>
      <c r="V199" s="41"/>
      <c r="W199" s="65" t="s">
        <v>361</v>
      </c>
      <c r="X199" s="65"/>
      <c r="Y199" s="39"/>
    </row>
    <row r="200" spans="1:25" ht="15.75" thickBot="1">
      <c r="A200" s="12"/>
      <c r="B200" s="41"/>
      <c r="C200" s="79"/>
      <c r="D200" s="79"/>
      <c r="E200" s="80"/>
      <c r="F200" s="41"/>
      <c r="G200" s="79"/>
      <c r="H200" s="79"/>
      <c r="I200" s="80"/>
      <c r="J200" s="41"/>
      <c r="K200" s="87"/>
      <c r="L200" s="87"/>
      <c r="M200" s="80"/>
      <c r="N200" s="41"/>
      <c r="O200" s="103"/>
      <c r="P200" s="103"/>
      <c r="Q200" s="80"/>
      <c r="R200" s="41"/>
      <c r="S200" s="103"/>
      <c r="T200" s="103"/>
      <c r="U200" s="80"/>
      <c r="V200" s="41"/>
      <c r="W200" s="95"/>
      <c r="X200" s="95"/>
      <c r="Y200" s="80"/>
    </row>
    <row r="201" spans="1:25">
      <c r="A201" s="12"/>
      <c r="B201" s="13" t="s">
        <v>364</v>
      </c>
      <c r="C201" s="32"/>
      <c r="D201" s="32"/>
      <c r="E201" s="32"/>
      <c r="F201" s="18"/>
      <c r="G201" s="32"/>
      <c r="H201" s="32"/>
      <c r="I201" s="32"/>
      <c r="J201" s="18"/>
      <c r="K201" s="32"/>
      <c r="L201" s="32"/>
      <c r="M201" s="32"/>
      <c r="N201" s="18"/>
      <c r="O201" s="32"/>
      <c r="P201" s="32"/>
      <c r="Q201" s="32"/>
      <c r="R201" s="18"/>
      <c r="S201" s="32"/>
      <c r="T201" s="32"/>
      <c r="U201" s="32"/>
      <c r="V201" s="18"/>
      <c r="W201" s="32"/>
      <c r="X201" s="32"/>
      <c r="Y201" s="32"/>
    </row>
    <row r="202" spans="1:25">
      <c r="A202" s="12"/>
      <c r="B202" s="94" t="s">
        <v>313</v>
      </c>
      <c r="C202" s="45">
        <v>5086</v>
      </c>
      <c r="D202" s="45"/>
      <c r="E202" s="41"/>
      <c r="F202" s="41"/>
      <c r="G202" s="45">
        <v>5086</v>
      </c>
      <c r="H202" s="45"/>
      <c r="I202" s="41"/>
      <c r="J202" s="41"/>
      <c r="K202" s="44" t="s">
        <v>245</v>
      </c>
      <c r="L202" s="45">
        <v>1515</v>
      </c>
      <c r="M202" s="41"/>
      <c r="N202" s="41"/>
      <c r="O202" s="67">
        <v>3615</v>
      </c>
      <c r="P202" s="67"/>
      <c r="Q202" s="41"/>
      <c r="R202" s="41"/>
      <c r="S202" s="67">
        <v>3615</v>
      </c>
      <c r="T202" s="67"/>
      <c r="U202" s="41"/>
      <c r="V202" s="41"/>
      <c r="W202" s="34" t="s">
        <v>245</v>
      </c>
      <c r="X202" s="67">
        <v>1297</v>
      </c>
      <c r="Y202" s="41"/>
    </row>
    <row r="203" spans="1:25">
      <c r="A203" s="12"/>
      <c r="B203" s="94"/>
      <c r="C203" s="45"/>
      <c r="D203" s="45"/>
      <c r="E203" s="41"/>
      <c r="F203" s="41"/>
      <c r="G203" s="45"/>
      <c r="H203" s="45"/>
      <c r="I203" s="41"/>
      <c r="J203" s="41"/>
      <c r="K203" s="44"/>
      <c r="L203" s="45"/>
      <c r="M203" s="41"/>
      <c r="N203" s="41"/>
      <c r="O203" s="67"/>
      <c r="P203" s="67"/>
      <c r="Q203" s="41"/>
      <c r="R203" s="41"/>
      <c r="S203" s="67"/>
      <c r="T203" s="67"/>
      <c r="U203" s="41"/>
      <c r="V203" s="41"/>
      <c r="W203" s="34"/>
      <c r="X203" s="67"/>
      <c r="Y203" s="41"/>
    </row>
    <row r="204" spans="1:25">
      <c r="A204" s="12"/>
      <c r="B204" s="91" t="s">
        <v>362</v>
      </c>
      <c r="C204" s="31"/>
      <c r="D204" s="31"/>
      <c r="E204" s="31"/>
      <c r="F204" s="18"/>
      <c r="G204" s="31"/>
      <c r="H204" s="31"/>
      <c r="I204" s="31"/>
      <c r="J204" s="18"/>
      <c r="K204" s="31"/>
      <c r="L204" s="31"/>
      <c r="M204" s="31"/>
      <c r="N204" s="18"/>
      <c r="O204" s="31"/>
      <c r="P204" s="31"/>
      <c r="Q204" s="31"/>
      <c r="R204" s="18"/>
      <c r="S204" s="31"/>
      <c r="T204" s="31"/>
      <c r="U204" s="31"/>
      <c r="V204" s="18"/>
      <c r="W204" s="31"/>
      <c r="X204" s="31"/>
      <c r="Y204" s="31"/>
    </row>
    <row r="205" spans="1:25">
      <c r="A205" s="12"/>
      <c r="B205" s="109" t="s">
        <v>315</v>
      </c>
      <c r="C205" s="45">
        <v>2457</v>
      </c>
      <c r="D205" s="45"/>
      <c r="E205" s="41"/>
      <c r="F205" s="41"/>
      <c r="G205" s="45">
        <v>2457</v>
      </c>
      <c r="H205" s="45"/>
      <c r="I205" s="41"/>
      <c r="J205" s="41"/>
      <c r="K205" s="45">
        <v>1900</v>
      </c>
      <c r="L205" s="45"/>
      <c r="M205" s="41"/>
      <c r="N205" s="41"/>
      <c r="O205" s="67">
        <v>4441</v>
      </c>
      <c r="P205" s="67"/>
      <c r="Q205" s="41"/>
      <c r="R205" s="41"/>
      <c r="S205" s="67">
        <v>4441</v>
      </c>
      <c r="T205" s="67"/>
      <c r="U205" s="41"/>
      <c r="V205" s="41"/>
      <c r="W205" s="67">
        <v>3000</v>
      </c>
      <c r="X205" s="67"/>
      <c r="Y205" s="41"/>
    </row>
    <row r="206" spans="1:25">
      <c r="A206" s="12"/>
      <c r="B206" s="109"/>
      <c r="C206" s="45"/>
      <c r="D206" s="45"/>
      <c r="E206" s="41"/>
      <c r="F206" s="41"/>
      <c r="G206" s="45"/>
      <c r="H206" s="45"/>
      <c r="I206" s="41"/>
      <c r="J206" s="41"/>
      <c r="K206" s="45"/>
      <c r="L206" s="45"/>
      <c r="M206" s="41"/>
      <c r="N206" s="41"/>
      <c r="O206" s="67"/>
      <c r="P206" s="67"/>
      <c r="Q206" s="41"/>
      <c r="R206" s="41"/>
      <c r="S206" s="67"/>
      <c r="T206" s="67"/>
      <c r="U206" s="41"/>
      <c r="V206" s="41"/>
      <c r="W206" s="67"/>
      <c r="X206" s="67"/>
      <c r="Y206" s="41"/>
    </row>
    <row r="207" spans="1:25">
      <c r="A207" s="12"/>
      <c r="B207" s="108" t="s">
        <v>316</v>
      </c>
      <c r="C207" s="47">
        <v>467</v>
      </c>
      <c r="D207" s="47"/>
      <c r="E207" s="31"/>
      <c r="F207" s="31"/>
      <c r="G207" s="47">
        <v>467</v>
      </c>
      <c r="H207" s="47"/>
      <c r="I207" s="31"/>
      <c r="J207" s="31"/>
      <c r="K207" s="47">
        <v>60</v>
      </c>
      <c r="L207" s="47"/>
      <c r="M207" s="31"/>
      <c r="N207" s="31"/>
      <c r="O207" s="58" t="s">
        <v>246</v>
      </c>
      <c r="P207" s="58"/>
      <c r="Q207" s="31"/>
      <c r="R207" s="31"/>
      <c r="S207" s="58" t="s">
        <v>246</v>
      </c>
      <c r="T207" s="58"/>
      <c r="U207" s="31"/>
      <c r="V207" s="31"/>
      <c r="W207" s="58" t="s">
        <v>246</v>
      </c>
      <c r="X207" s="58"/>
      <c r="Y207" s="31"/>
    </row>
    <row r="208" spans="1:25">
      <c r="A208" s="12"/>
      <c r="B208" s="108"/>
      <c r="C208" s="47"/>
      <c r="D208" s="47"/>
      <c r="E208" s="31"/>
      <c r="F208" s="31"/>
      <c r="G208" s="47"/>
      <c r="H208" s="47"/>
      <c r="I208" s="31"/>
      <c r="J208" s="31"/>
      <c r="K208" s="47"/>
      <c r="L208" s="47"/>
      <c r="M208" s="31"/>
      <c r="N208" s="31"/>
      <c r="O208" s="58"/>
      <c r="P208" s="58"/>
      <c r="Q208" s="31"/>
      <c r="R208" s="31"/>
      <c r="S208" s="58"/>
      <c r="T208" s="58"/>
      <c r="U208" s="31"/>
      <c r="V208" s="31"/>
      <c r="W208" s="58"/>
      <c r="X208" s="58"/>
      <c r="Y208" s="31"/>
    </row>
    <row r="209" spans="1:25">
      <c r="A209" s="12"/>
      <c r="B209" s="109" t="s">
        <v>317</v>
      </c>
      <c r="C209" s="49" t="s">
        <v>246</v>
      </c>
      <c r="D209" s="49"/>
      <c r="E209" s="41"/>
      <c r="F209" s="41"/>
      <c r="G209" s="49" t="s">
        <v>246</v>
      </c>
      <c r="H209" s="49"/>
      <c r="I209" s="41"/>
      <c r="J209" s="41"/>
      <c r="K209" s="49" t="s">
        <v>246</v>
      </c>
      <c r="L209" s="49"/>
      <c r="M209" s="41"/>
      <c r="N209" s="41"/>
      <c r="O209" s="69">
        <v>458</v>
      </c>
      <c r="P209" s="69"/>
      <c r="Q209" s="41"/>
      <c r="R209" s="41"/>
      <c r="S209" s="69">
        <v>458</v>
      </c>
      <c r="T209" s="69"/>
      <c r="U209" s="41"/>
      <c r="V209" s="41"/>
      <c r="W209" s="69">
        <v>86</v>
      </c>
      <c r="X209" s="69"/>
      <c r="Y209" s="41"/>
    </row>
    <row r="210" spans="1:25">
      <c r="A210" s="12"/>
      <c r="B210" s="109"/>
      <c r="C210" s="49"/>
      <c r="D210" s="49"/>
      <c r="E210" s="41"/>
      <c r="F210" s="41"/>
      <c r="G210" s="49"/>
      <c r="H210" s="49"/>
      <c r="I210" s="41"/>
      <c r="J210" s="41"/>
      <c r="K210" s="49"/>
      <c r="L210" s="49"/>
      <c r="M210" s="41"/>
      <c r="N210" s="41"/>
      <c r="O210" s="69"/>
      <c r="P210" s="69"/>
      <c r="Q210" s="41"/>
      <c r="R210" s="41"/>
      <c r="S210" s="69"/>
      <c r="T210" s="69"/>
      <c r="U210" s="41"/>
      <c r="V210" s="41"/>
      <c r="W210" s="69"/>
      <c r="X210" s="69"/>
      <c r="Y210" s="41"/>
    </row>
    <row r="211" spans="1:25">
      <c r="A211" s="12"/>
      <c r="B211" s="108" t="s">
        <v>313</v>
      </c>
      <c r="C211" s="47" t="s">
        <v>246</v>
      </c>
      <c r="D211" s="47"/>
      <c r="E211" s="31"/>
      <c r="F211" s="31"/>
      <c r="G211" s="47" t="s">
        <v>246</v>
      </c>
      <c r="H211" s="47"/>
      <c r="I211" s="31"/>
      <c r="J211" s="31"/>
      <c r="K211" s="47" t="s">
        <v>246</v>
      </c>
      <c r="L211" s="47"/>
      <c r="M211" s="31"/>
      <c r="N211" s="31"/>
      <c r="O211" s="68">
        <v>1574</v>
      </c>
      <c r="P211" s="68"/>
      <c r="Q211" s="31"/>
      <c r="R211" s="31"/>
      <c r="S211" s="68">
        <v>1574</v>
      </c>
      <c r="T211" s="68"/>
      <c r="U211" s="31"/>
      <c r="V211" s="31"/>
      <c r="W211" s="58">
        <v>523</v>
      </c>
      <c r="X211" s="58"/>
      <c r="Y211" s="31"/>
    </row>
    <row r="212" spans="1:25">
      <c r="A212" s="12"/>
      <c r="B212" s="108"/>
      <c r="C212" s="47"/>
      <c r="D212" s="47"/>
      <c r="E212" s="31"/>
      <c r="F212" s="31"/>
      <c r="G212" s="47"/>
      <c r="H212" s="47"/>
      <c r="I212" s="31"/>
      <c r="J212" s="31"/>
      <c r="K212" s="47"/>
      <c r="L212" s="47"/>
      <c r="M212" s="31"/>
      <c r="N212" s="31"/>
      <c r="O212" s="68"/>
      <c r="P212" s="68"/>
      <c r="Q212" s="31"/>
      <c r="R212" s="31"/>
      <c r="S212" s="68"/>
      <c r="T212" s="68"/>
      <c r="U212" s="31"/>
      <c r="V212" s="31"/>
      <c r="W212" s="58"/>
      <c r="X212" s="58"/>
      <c r="Y212" s="31"/>
    </row>
    <row r="213" spans="1:25">
      <c r="A213" s="12"/>
      <c r="B213" s="94" t="s">
        <v>363</v>
      </c>
      <c r="C213" s="49" t="s">
        <v>246</v>
      </c>
      <c r="D213" s="49"/>
      <c r="E213" s="41"/>
      <c r="F213" s="41"/>
      <c r="G213" s="49" t="s">
        <v>246</v>
      </c>
      <c r="H213" s="49"/>
      <c r="I213" s="41"/>
      <c r="J213" s="41"/>
      <c r="K213" s="49" t="s">
        <v>246</v>
      </c>
      <c r="L213" s="49"/>
      <c r="M213" s="41"/>
      <c r="N213" s="41"/>
      <c r="O213" s="69" t="s">
        <v>246</v>
      </c>
      <c r="P213" s="69"/>
      <c r="Q213" s="41"/>
      <c r="R213" s="41"/>
      <c r="S213" s="69" t="s">
        <v>246</v>
      </c>
      <c r="T213" s="69"/>
      <c r="U213" s="41"/>
      <c r="V213" s="41"/>
      <c r="W213" s="69" t="s">
        <v>246</v>
      </c>
      <c r="X213" s="69"/>
      <c r="Y213" s="41"/>
    </row>
    <row r="214" spans="1:25" ht="15.75" thickBot="1">
      <c r="A214" s="12"/>
      <c r="B214" s="94"/>
      <c r="C214" s="87"/>
      <c r="D214" s="87"/>
      <c r="E214" s="80"/>
      <c r="F214" s="41"/>
      <c r="G214" s="87"/>
      <c r="H214" s="87"/>
      <c r="I214" s="80"/>
      <c r="J214" s="41"/>
      <c r="K214" s="87"/>
      <c r="L214" s="87"/>
      <c r="M214" s="80"/>
      <c r="N214" s="41"/>
      <c r="O214" s="95"/>
      <c r="P214" s="95"/>
      <c r="Q214" s="80"/>
      <c r="R214" s="41"/>
      <c r="S214" s="95"/>
      <c r="T214" s="95"/>
      <c r="U214" s="80"/>
      <c r="V214" s="41"/>
      <c r="W214" s="95"/>
      <c r="X214" s="95"/>
      <c r="Y214" s="80"/>
    </row>
    <row r="215" spans="1:25">
      <c r="A215" s="12"/>
      <c r="B215" s="31"/>
      <c r="C215" s="83">
        <v>8010</v>
      </c>
      <c r="D215" s="83"/>
      <c r="E215" s="32"/>
      <c r="F215" s="31"/>
      <c r="G215" s="83">
        <v>8010</v>
      </c>
      <c r="H215" s="83"/>
      <c r="I215" s="32"/>
      <c r="J215" s="31"/>
      <c r="K215" s="83">
        <v>3475</v>
      </c>
      <c r="L215" s="83"/>
      <c r="M215" s="32"/>
      <c r="N215" s="31"/>
      <c r="O215" s="104">
        <v>10088</v>
      </c>
      <c r="P215" s="104"/>
      <c r="Q215" s="32"/>
      <c r="R215" s="31"/>
      <c r="S215" s="104">
        <v>10088</v>
      </c>
      <c r="T215" s="104"/>
      <c r="U215" s="32"/>
      <c r="V215" s="31"/>
      <c r="W215" s="104">
        <v>4906</v>
      </c>
      <c r="X215" s="104"/>
      <c r="Y215" s="32"/>
    </row>
    <row r="216" spans="1:25" ht="15.75" thickBot="1">
      <c r="A216" s="12"/>
      <c r="B216" s="31"/>
      <c r="C216" s="50"/>
      <c r="D216" s="50"/>
      <c r="E216" s="51"/>
      <c r="F216" s="31"/>
      <c r="G216" s="50"/>
      <c r="H216" s="50"/>
      <c r="I216" s="51"/>
      <c r="J216" s="31"/>
      <c r="K216" s="50"/>
      <c r="L216" s="50"/>
      <c r="M216" s="51"/>
      <c r="N216" s="31"/>
      <c r="O216" s="70"/>
      <c r="P216" s="70"/>
      <c r="Q216" s="51"/>
      <c r="R216" s="31"/>
      <c r="S216" s="70"/>
      <c r="T216" s="70"/>
      <c r="U216" s="51"/>
      <c r="V216" s="31"/>
      <c r="W216" s="70"/>
      <c r="X216" s="70"/>
      <c r="Y216" s="51"/>
    </row>
    <row r="217" spans="1:25">
      <c r="A217" s="12"/>
      <c r="B217" s="20" t="s">
        <v>365</v>
      </c>
      <c r="C217" s="39"/>
      <c r="D217" s="39"/>
      <c r="E217" s="39"/>
      <c r="F217" s="22"/>
      <c r="G217" s="39"/>
      <c r="H217" s="39"/>
      <c r="I217" s="39"/>
      <c r="J217" s="22"/>
      <c r="K217" s="39"/>
      <c r="L217" s="39"/>
      <c r="M217" s="39"/>
      <c r="N217" s="22"/>
      <c r="O217" s="39"/>
      <c r="P217" s="39"/>
      <c r="Q217" s="39"/>
      <c r="R217" s="22"/>
      <c r="S217" s="39"/>
      <c r="T217" s="39"/>
      <c r="U217" s="39"/>
      <c r="V217" s="22"/>
      <c r="W217" s="39"/>
      <c r="X217" s="39"/>
      <c r="Y217" s="39"/>
    </row>
    <row r="218" spans="1:25">
      <c r="A218" s="12"/>
      <c r="B218" s="93" t="s">
        <v>313</v>
      </c>
      <c r="C218" s="46">
        <v>5104</v>
      </c>
      <c r="D218" s="46"/>
      <c r="E218" s="31"/>
      <c r="F218" s="31"/>
      <c r="G218" s="46">
        <v>5104</v>
      </c>
      <c r="H218" s="46"/>
      <c r="I218" s="31"/>
      <c r="J218" s="31"/>
      <c r="K218" s="46">
        <v>1515</v>
      </c>
      <c r="L218" s="46"/>
      <c r="M218" s="31"/>
      <c r="N218" s="31"/>
      <c r="O218" s="68">
        <v>3897</v>
      </c>
      <c r="P218" s="68"/>
      <c r="Q218" s="31"/>
      <c r="R218" s="31"/>
      <c r="S218" s="68">
        <v>3907</v>
      </c>
      <c r="T218" s="68"/>
      <c r="U218" s="31"/>
      <c r="V218" s="31"/>
      <c r="W218" s="68">
        <v>1297</v>
      </c>
      <c r="X218" s="68"/>
      <c r="Y218" s="31"/>
    </row>
    <row r="219" spans="1:25">
      <c r="A219" s="12"/>
      <c r="B219" s="93"/>
      <c r="C219" s="46"/>
      <c r="D219" s="46"/>
      <c r="E219" s="31"/>
      <c r="F219" s="31"/>
      <c r="G219" s="46"/>
      <c r="H219" s="46"/>
      <c r="I219" s="31"/>
      <c r="J219" s="31"/>
      <c r="K219" s="46"/>
      <c r="L219" s="46"/>
      <c r="M219" s="31"/>
      <c r="N219" s="31"/>
      <c r="O219" s="68"/>
      <c r="P219" s="68"/>
      <c r="Q219" s="31"/>
      <c r="R219" s="31"/>
      <c r="S219" s="68"/>
      <c r="T219" s="68"/>
      <c r="U219" s="31"/>
      <c r="V219" s="31"/>
      <c r="W219" s="68"/>
      <c r="X219" s="68"/>
      <c r="Y219" s="31"/>
    </row>
    <row r="220" spans="1:25">
      <c r="A220" s="12"/>
      <c r="B220" s="92" t="s">
        <v>362</v>
      </c>
      <c r="C220" s="41"/>
      <c r="D220" s="41"/>
      <c r="E220" s="41"/>
      <c r="F220" s="22"/>
      <c r="G220" s="41"/>
      <c r="H220" s="41"/>
      <c r="I220" s="41"/>
      <c r="J220" s="22"/>
      <c r="K220" s="41"/>
      <c r="L220" s="41"/>
      <c r="M220" s="41"/>
      <c r="N220" s="22"/>
      <c r="O220" s="41"/>
      <c r="P220" s="41"/>
      <c r="Q220" s="41"/>
      <c r="R220" s="22"/>
      <c r="S220" s="41"/>
      <c r="T220" s="41"/>
      <c r="U220" s="41"/>
      <c r="V220" s="22"/>
      <c r="W220" s="41"/>
      <c r="X220" s="41"/>
      <c r="Y220" s="41"/>
    </row>
    <row r="221" spans="1:25">
      <c r="A221" s="12"/>
      <c r="B221" s="108" t="s">
        <v>315</v>
      </c>
      <c r="C221" s="46">
        <v>2892</v>
      </c>
      <c r="D221" s="46"/>
      <c r="E221" s="31"/>
      <c r="F221" s="31"/>
      <c r="G221" s="46">
        <v>3494</v>
      </c>
      <c r="H221" s="46"/>
      <c r="I221" s="31"/>
      <c r="J221" s="31"/>
      <c r="K221" s="46">
        <v>1900</v>
      </c>
      <c r="L221" s="46"/>
      <c r="M221" s="31"/>
      <c r="N221" s="31"/>
      <c r="O221" s="68">
        <v>8266</v>
      </c>
      <c r="P221" s="68"/>
      <c r="Q221" s="31"/>
      <c r="R221" s="31"/>
      <c r="S221" s="68">
        <v>9733</v>
      </c>
      <c r="T221" s="68"/>
      <c r="U221" s="31"/>
      <c r="V221" s="31"/>
      <c r="W221" s="68">
        <v>3000</v>
      </c>
      <c r="X221" s="68"/>
      <c r="Y221" s="31"/>
    </row>
    <row r="222" spans="1:25">
      <c r="A222" s="12"/>
      <c r="B222" s="108"/>
      <c r="C222" s="46"/>
      <c r="D222" s="46"/>
      <c r="E222" s="31"/>
      <c r="F222" s="31"/>
      <c r="G222" s="46"/>
      <c r="H222" s="46"/>
      <c r="I222" s="31"/>
      <c r="J222" s="31"/>
      <c r="K222" s="46"/>
      <c r="L222" s="46"/>
      <c r="M222" s="31"/>
      <c r="N222" s="31"/>
      <c r="O222" s="68"/>
      <c r="P222" s="68"/>
      <c r="Q222" s="31"/>
      <c r="R222" s="31"/>
      <c r="S222" s="68"/>
      <c r="T222" s="68"/>
      <c r="U222" s="31"/>
      <c r="V222" s="31"/>
      <c r="W222" s="68"/>
      <c r="X222" s="68"/>
      <c r="Y222" s="31"/>
    </row>
    <row r="223" spans="1:25">
      <c r="A223" s="12"/>
      <c r="B223" s="109" t="s">
        <v>316</v>
      </c>
      <c r="C223" s="49">
        <v>966</v>
      </c>
      <c r="D223" s="49"/>
      <c r="E223" s="41"/>
      <c r="F223" s="41"/>
      <c r="G223" s="49">
        <v>976</v>
      </c>
      <c r="H223" s="49"/>
      <c r="I223" s="41"/>
      <c r="J223" s="41"/>
      <c r="K223" s="49">
        <v>60</v>
      </c>
      <c r="L223" s="49"/>
      <c r="M223" s="41"/>
      <c r="N223" s="41"/>
      <c r="O223" s="69">
        <v>679</v>
      </c>
      <c r="P223" s="69"/>
      <c r="Q223" s="41"/>
      <c r="R223" s="41"/>
      <c r="S223" s="69">
        <v>679</v>
      </c>
      <c r="T223" s="69"/>
      <c r="U223" s="41"/>
      <c r="V223" s="41"/>
      <c r="W223" s="69" t="s">
        <v>246</v>
      </c>
      <c r="X223" s="69"/>
      <c r="Y223" s="41"/>
    </row>
    <row r="224" spans="1:25">
      <c r="A224" s="12"/>
      <c r="B224" s="109"/>
      <c r="C224" s="49"/>
      <c r="D224" s="49"/>
      <c r="E224" s="41"/>
      <c r="F224" s="41"/>
      <c r="G224" s="49"/>
      <c r="H224" s="49"/>
      <c r="I224" s="41"/>
      <c r="J224" s="41"/>
      <c r="K224" s="49"/>
      <c r="L224" s="49"/>
      <c r="M224" s="41"/>
      <c r="N224" s="41"/>
      <c r="O224" s="69"/>
      <c r="P224" s="69"/>
      <c r="Q224" s="41"/>
      <c r="R224" s="41"/>
      <c r="S224" s="69"/>
      <c r="T224" s="69"/>
      <c r="U224" s="41"/>
      <c r="V224" s="41"/>
      <c r="W224" s="69"/>
      <c r="X224" s="69"/>
      <c r="Y224" s="41"/>
    </row>
    <row r="225" spans="1:33">
      <c r="A225" s="12"/>
      <c r="B225" s="108" t="s">
        <v>317</v>
      </c>
      <c r="C225" s="47">
        <v>8</v>
      </c>
      <c r="D225" s="47"/>
      <c r="E225" s="31"/>
      <c r="F225" s="31"/>
      <c r="G225" s="47">
        <v>8</v>
      </c>
      <c r="H225" s="47"/>
      <c r="I225" s="31"/>
      <c r="J225" s="31"/>
      <c r="K225" s="47" t="s">
        <v>246</v>
      </c>
      <c r="L225" s="47"/>
      <c r="M225" s="31"/>
      <c r="N225" s="31"/>
      <c r="O225" s="58">
        <v>458</v>
      </c>
      <c r="P225" s="58"/>
      <c r="Q225" s="31"/>
      <c r="R225" s="31"/>
      <c r="S225" s="58">
        <v>458</v>
      </c>
      <c r="T225" s="58"/>
      <c r="U225" s="31"/>
      <c r="V225" s="31"/>
      <c r="W225" s="58">
        <v>86</v>
      </c>
      <c r="X225" s="58"/>
      <c r="Y225" s="31"/>
    </row>
    <row r="226" spans="1:33">
      <c r="A226" s="12"/>
      <c r="B226" s="108"/>
      <c r="C226" s="47"/>
      <c r="D226" s="47"/>
      <c r="E226" s="31"/>
      <c r="F226" s="31"/>
      <c r="G226" s="47"/>
      <c r="H226" s="47"/>
      <c r="I226" s="31"/>
      <c r="J226" s="31"/>
      <c r="K226" s="47"/>
      <c r="L226" s="47"/>
      <c r="M226" s="31"/>
      <c r="N226" s="31"/>
      <c r="O226" s="58"/>
      <c r="P226" s="58"/>
      <c r="Q226" s="31"/>
      <c r="R226" s="31"/>
      <c r="S226" s="58"/>
      <c r="T226" s="58"/>
      <c r="U226" s="31"/>
      <c r="V226" s="31"/>
      <c r="W226" s="58"/>
      <c r="X226" s="58"/>
      <c r="Y226" s="31"/>
    </row>
    <row r="227" spans="1:33">
      <c r="A227" s="12"/>
      <c r="B227" s="109" t="s">
        <v>313</v>
      </c>
      <c r="C227" s="45">
        <v>1725</v>
      </c>
      <c r="D227" s="45"/>
      <c r="E227" s="41"/>
      <c r="F227" s="41"/>
      <c r="G227" s="45">
        <v>2694</v>
      </c>
      <c r="H227" s="45"/>
      <c r="I227" s="41"/>
      <c r="J227" s="41"/>
      <c r="K227" s="49" t="s">
        <v>246</v>
      </c>
      <c r="L227" s="49"/>
      <c r="M227" s="41"/>
      <c r="N227" s="41"/>
      <c r="O227" s="67">
        <v>3651</v>
      </c>
      <c r="P227" s="67"/>
      <c r="Q227" s="41"/>
      <c r="R227" s="41"/>
      <c r="S227" s="67">
        <v>4620</v>
      </c>
      <c r="T227" s="67"/>
      <c r="U227" s="41"/>
      <c r="V227" s="41"/>
      <c r="W227" s="69">
        <v>523</v>
      </c>
      <c r="X227" s="69"/>
      <c r="Y227" s="41"/>
    </row>
    <row r="228" spans="1:33">
      <c r="A228" s="12"/>
      <c r="B228" s="109"/>
      <c r="C228" s="45"/>
      <c r="D228" s="45"/>
      <c r="E228" s="41"/>
      <c r="F228" s="41"/>
      <c r="G228" s="45"/>
      <c r="H228" s="45"/>
      <c r="I228" s="41"/>
      <c r="J228" s="41"/>
      <c r="K228" s="49"/>
      <c r="L228" s="49"/>
      <c r="M228" s="41"/>
      <c r="N228" s="41"/>
      <c r="O228" s="67"/>
      <c r="P228" s="67"/>
      <c r="Q228" s="41"/>
      <c r="R228" s="41"/>
      <c r="S228" s="67"/>
      <c r="T228" s="67"/>
      <c r="U228" s="41"/>
      <c r="V228" s="41"/>
      <c r="W228" s="69"/>
      <c r="X228" s="69"/>
      <c r="Y228" s="41"/>
    </row>
    <row r="229" spans="1:33">
      <c r="A229" s="12"/>
      <c r="B229" s="93" t="s">
        <v>363</v>
      </c>
      <c r="C229" s="47" t="s">
        <v>246</v>
      </c>
      <c r="D229" s="47"/>
      <c r="E229" s="31"/>
      <c r="F229" s="31"/>
      <c r="G229" s="47" t="s">
        <v>246</v>
      </c>
      <c r="H229" s="47"/>
      <c r="I229" s="31"/>
      <c r="J229" s="31"/>
      <c r="K229" s="47" t="s">
        <v>246</v>
      </c>
      <c r="L229" s="47"/>
      <c r="M229" s="31"/>
      <c r="N229" s="31"/>
      <c r="O229" s="58" t="s">
        <v>246</v>
      </c>
      <c r="P229" s="58"/>
      <c r="Q229" s="31"/>
      <c r="R229" s="31"/>
      <c r="S229" s="58" t="s">
        <v>246</v>
      </c>
      <c r="T229" s="58"/>
      <c r="U229" s="31"/>
      <c r="V229" s="31"/>
      <c r="W229" s="58" t="s">
        <v>246</v>
      </c>
      <c r="X229" s="58"/>
      <c r="Y229" s="31"/>
    </row>
    <row r="230" spans="1:33" ht="15.75" thickBot="1">
      <c r="A230" s="12"/>
      <c r="B230" s="93"/>
      <c r="C230" s="52"/>
      <c r="D230" s="52"/>
      <c r="E230" s="51"/>
      <c r="F230" s="31"/>
      <c r="G230" s="52"/>
      <c r="H230" s="52"/>
      <c r="I230" s="51"/>
      <c r="J230" s="31"/>
      <c r="K230" s="52"/>
      <c r="L230" s="52"/>
      <c r="M230" s="51"/>
      <c r="N230" s="31"/>
      <c r="O230" s="71"/>
      <c r="P230" s="71"/>
      <c r="Q230" s="51"/>
      <c r="R230" s="31"/>
      <c r="S230" s="71"/>
      <c r="T230" s="71"/>
      <c r="U230" s="51"/>
      <c r="V230" s="31"/>
      <c r="W230" s="71"/>
      <c r="X230" s="71"/>
      <c r="Y230" s="51"/>
    </row>
    <row r="231" spans="1:33">
      <c r="A231" s="12"/>
      <c r="B231" s="41"/>
      <c r="C231" s="35" t="s">
        <v>245</v>
      </c>
      <c r="D231" s="37">
        <v>10695</v>
      </c>
      <c r="E231" s="39"/>
      <c r="F231" s="41"/>
      <c r="G231" s="35" t="s">
        <v>245</v>
      </c>
      <c r="H231" s="37">
        <v>12276</v>
      </c>
      <c r="I231" s="39"/>
      <c r="J231" s="41"/>
      <c r="K231" s="35" t="s">
        <v>245</v>
      </c>
      <c r="L231" s="37">
        <v>3475</v>
      </c>
      <c r="M231" s="39"/>
      <c r="N231" s="41"/>
      <c r="O231" s="61" t="s">
        <v>245</v>
      </c>
      <c r="P231" s="63">
        <v>16951</v>
      </c>
      <c r="Q231" s="39"/>
      <c r="R231" s="41"/>
      <c r="S231" s="61" t="s">
        <v>245</v>
      </c>
      <c r="T231" s="63">
        <v>19397</v>
      </c>
      <c r="U231" s="39"/>
      <c r="V231" s="41"/>
      <c r="W231" s="61" t="s">
        <v>245</v>
      </c>
      <c r="X231" s="63">
        <v>4906</v>
      </c>
      <c r="Y231" s="39"/>
    </row>
    <row r="232" spans="1:33" ht="15.75" thickBot="1">
      <c r="A232" s="12"/>
      <c r="B232" s="41"/>
      <c r="C232" s="54"/>
      <c r="D232" s="55"/>
      <c r="E232" s="56"/>
      <c r="F232" s="41"/>
      <c r="G232" s="54"/>
      <c r="H232" s="55"/>
      <c r="I232" s="56"/>
      <c r="J232" s="41"/>
      <c r="K232" s="54"/>
      <c r="L232" s="55"/>
      <c r="M232" s="56"/>
      <c r="N232" s="41"/>
      <c r="O232" s="73"/>
      <c r="P232" s="74"/>
      <c r="Q232" s="56"/>
      <c r="R232" s="41"/>
      <c r="S232" s="73"/>
      <c r="T232" s="74"/>
      <c r="U232" s="56"/>
      <c r="V232" s="41"/>
      <c r="W232" s="73"/>
      <c r="X232" s="74"/>
      <c r="Y232" s="56"/>
    </row>
    <row r="233" spans="1:33" ht="15.75" thickTop="1">
      <c r="A233" s="12"/>
      <c r="B233" s="100" t="s">
        <v>366</v>
      </c>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c r="Y233" s="100"/>
      <c r="Z233" s="100"/>
      <c r="AA233" s="100"/>
      <c r="AB233" s="100"/>
      <c r="AC233" s="100"/>
      <c r="AD233" s="100"/>
      <c r="AE233" s="100"/>
      <c r="AF233" s="100"/>
      <c r="AG233" s="100"/>
    </row>
    <row r="234" spans="1:33">
      <c r="A234" s="12"/>
      <c r="B234" s="186"/>
      <c r="C234" s="186"/>
      <c r="D234" s="186"/>
      <c r="E234" s="186"/>
      <c r="F234" s="186"/>
      <c r="G234" s="186"/>
      <c r="H234" s="186"/>
      <c r="I234" s="186"/>
      <c r="J234" s="186"/>
      <c r="K234" s="186"/>
      <c r="L234" s="186"/>
      <c r="M234" s="186"/>
      <c r="N234" s="186"/>
      <c r="O234" s="186"/>
      <c r="P234" s="186"/>
      <c r="Q234" s="186"/>
      <c r="R234" s="186"/>
      <c r="S234" s="186"/>
      <c r="T234" s="186"/>
      <c r="U234" s="186"/>
      <c r="V234" s="186"/>
      <c r="W234" s="186"/>
      <c r="X234" s="186"/>
      <c r="Y234" s="186"/>
      <c r="Z234" s="186"/>
      <c r="AA234" s="186"/>
      <c r="AB234" s="186"/>
      <c r="AC234" s="186"/>
      <c r="AD234" s="186"/>
      <c r="AE234" s="186"/>
      <c r="AF234" s="186"/>
      <c r="AG234" s="186"/>
    </row>
    <row r="235" spans="1:33">
      <c r="A235" s="12"/>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5"/>
      <c r="AC235" s="25"/>
      <c r="AD235" s="25"/>
      <c r="AE235" s="25"/>
      <c r="AF235" s="25"/>
      <c r="AG235" s="25"/>
    </row>
    <row r="236" spans="1:33">
      <c r="A236" s="12"/>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c r="Z236" s="16"/>
      <c r="AA236" s="16"/>
      <c r="AB236" s="16"/>
      <c r="AC236" s="16"/>
      <c r="AD236" s="16"/>
      <c r="AE236" s="16"/>
      <c r="AF236" s="16"/>
      <c r="AG236" s="16"/>
    </row>
    <row r="237" spans="1:33">
      <c r="A237" s="12"/>
      <c r="B237" s="18"/>
      <c r="C237" s="118" t="s">
        <v>277</v>
      </c>
      <c r="D237" s="118"/>
      <c r="E237" s="118"/>
      <c r="F237" s="118"/>
      <c r="G237" s="118"/>
      <c r="H237" s="118"/>
      <c r="I237" s="118"/>
      <c r="J237" s="118"/>
      <c r="K237" s="118"/>
      <c r="L237" s="118"/>
      <c r="M237" s="118"/>
      <c r="N237" s="118"/>
      <c r="O237" s="118"/>
      <c r="P237" s="118"/>
      <c r="Q237" s="118"/>
      <c r="R237" s="18"/>
      <c r="S237" s="118" t="s">
        <v>278</v>
      </c>
      <c r="T237" s="118"/>
      <c r="U237" s="118"/>
      <c r="V237" s="118"/>
      <c r="W237" s="118"/>
      <c r="X237" s="118"/>
      <c r="Y237" s="118"/>
      <c r="Z237" s="118"/>
      <c r="AA237" s="118"/>
      <c r="AB237" s="118"/>
      <c r="AC237" s="118"/>
      <c r="AD237" s="118"/>
      <c r="AE237" s="118"/>
      <c r="AF237" s="118"/>
      <c r="AG237" s="118"/>
    </row>
    <row r="238" spans="1:33" ht="15.75" thickBot="1">
      <c r="A238" s="12"/>
      <c r="B238" s="18"/>
      <c r="C238" s="117">
        <v>2013</v>
      </c>
      <c r="D238" s="117"/>
      <c r="E238" s="117"/>
      <c r="F238" s="117"/>
      <c r="G238" s="117"/>
      <c r="H238" s="117"/>
      <c r="I238" s="117"/>
      <c r="J238" s="18"/>
      <c r="K238" s="120">
        <v>2012</v>
      </c>
      <c r="L238" s="120"/>
      <c r="M238" s="120"/>
      <c r="N238" s="120"/>
      <c r="O238" s="120"/>
      <c r="P238" s="120"/>
      <c r="Q238" s="120"/>
      <c r="R238" s="18"/>
      <c r="S238" s="117">
        <v>2013</v>
      </c>
      <c r="T238" s="117"/>
      <c r="U238" s="117"/>
      <c r="V238" s="117"/>
      <c r="W238" s="117"/>
      <c r="X238" s="117"/>
      <c r="Y238" s="117"/>
      <c r="Z238" s="18"/>
      <c r="AA238" s="120">
        <v>2012</v>
      </c>
      <c r="AB238" s="120"/>
      <c r="AC238" s="120"/>
      <c r="AD238" s="120"/>
      <c r="AE238" s="120"/>
      <c r="AF238" s="120"/>
      <c r="AG238" s="120"/>
    </row>
    <row r="239" spans="1:33" ht="15.75" thickBot="1">
      <c r="A239" s="12"/>
      <c r="B239" s="18"/>
      <c r="C239" s="152" t="s">
        <v>367</v>
      </c>
      <c r="D239" s="152"/>
      <c r="E239" s="152"/>
      <c r="F239" s="18"/>
      <c r="G239" s="152" t="s">
        <v>368</v>
      </c>
      <c r="H239" s="152"/>
      <c r="I239" s="152"/>
      <c r="J239" s="18"/>
      <c r="K239" s="152" t="s">
        <v>367</v>
      </c>
      <c r="L239" s="152"/>
      <c r="M239" s="152"/>
      <c r="N239" s="18"/>
      <c r="O239" s="152" t="s">
        <v>368</v>
      </c>
      <c r="P239" s="152"/>
      <c r="Q239" s="152"/>
      <c r="R239" s="18"/>
      <c r="S239" s="152" t="s">
        <v>367</v>
      </c>
      <c r="T239" s="152"/>
      <c r="U239" s="152"/>
      <c r="V239" s="18"/>
      <c r="W239" s="152" t="s">
        <v>368</v>
      </c>
      <c r="X239" s="152"/>
      <c r="Y239" s="152"/>
      <c r="Z239" s="18"/>
      <c r="AA239" s="152" t="s">
        <v>367</v>
      </c>
      <c r="AB239" s="152"/>
      <c r="AC239" s="152"/>
      <c r="AD239" s="18"/>
      <c r="AE239" s="152" t="s">
        <v>368</v>
      </c>
      <c r="AF239" s="152"/>
      <c r="AG239" s="152"/>
    </row>
    <row r="240" spans="1:33">
      <c r="A240" s="12"/>
      <c r="B240" s="134" t="s">
        <v>369</v>
      </c>
      <c r="C240" s="39"/>
      <c r="D240" s="39"/>
      <c r="E240" s="39"/>
      <c r="F240" s="22"/>
      <c r="G240" s="39"/>
      <c r="H240" s="39"/>
      <c r="I240" s="39"/>
      <c r="J240" s="22"/>
      <c r="K240" s="39"/>
      <c r="L240" s="39"/>
      <c r="M240" s="39"/>
      <c r="N240" s="22"/>
      <c r="O240" s="39"/>
      <c r="P240" s="39"/>
      <c r="Q240" s="39"/>
      <c r="R240" s="22"/>
      <c r="S240" s="39"/>
      <c r="T240" s="39"/>
      <c r="U240" s="39"/>
      <c r="V240" s="22"/>
      <c r="W240" s="39"/>
      <c r="X240" s="39"/>
      <c r="Y240" s="39"/>
      <c r="Z240" s="22"/>
      <c r="AA240" s="39"/>
      <c r="AB240" s="39"/>
      <c r="AC240" s="39"/>
      <c r="AD240" s="22"/>
      <c r="AE240" s="39"/>
      <c r="AF240" s="39"/>
      <c r="AG240" s="39"/>
    </row>
    <row r="241" spans="1:33">
      <c r="A241" s="12"/>
      <c r="B241" s="111" t="s">
        <v>370</v>
      </c>
      <c r="C241" s="41"/>
      <c r="D241" s="41"/>
      <c r="E241" s="41"/>
      <c r="F241" s="22"/>
      <c r="G241" s="41"/>
      <c r="H241" s="41"/>
      <c r="I241" s="41"/>
      <c r="J241" s="22"/>
      <c r="K241" s="41"/>
      <c r="L241" s="41"/>
      <c r="M241" s="41"/>
      <c r="N241" s="22"/>
      <c r="O241" s="41"/>
      <c r="P241" s="41"/>
      <c r="Q241" s="41"/>
      <c r="R241" s="22"/>
      <c r="S241" s="41"/>
      <c r="T241" s="41"/>
      <c r="U241" s="41"/>
      <c r="V241" s="22"/>
      <c r="W241" s="41"/>
      <c r="X241" s="41"/>
      <c r="Y241" s="41"/>
      <c r="Z241" s="22"/>
      <c r="AA241" s="41"/>
      <c r="AB241" s="41"/>
      <c r="AC241" s="41"/>
      <c r="AD241" s="22"/>
      <c r="AE241" s="41"/>
      <c r="AF241" s="41"/>
      <c r="AG241" s="41"/>
    </row>
    <row r="242" spans="1:33">
      <c r="A242" s="12"/>
      <c r="B242" s="128" t="s">
        <v>313</v>
      </c>
      <c r="C242" s="153" t="s">
        <v>245</v>
      </c>
      <c r="D242" s="126">
        <v>355</v>
      </c>
      <c r="E242" s="31"/>
      <c r="F242" s="31"/>
      <c r="G242" s="153" t="s">
        <v>245</v>
      </c>
      <c r="H242" s="126" t="s">
        <v>246</v>
      </c>
      <c r="I242" s="31"/>
      <c r="J242" s="31"/>
      <c r="K242" s="154" t="s">
        <v>245</v>
      </c>
      <c r="L242" s="137">
        <v>215</v>
      </c>
      <c r="M242" s="31"/>
      <c r="N242" s="31"/>
      <c r="O242" s="154" t="s">
        <v>245</v>
      </c>
      <c r="P242" s="137">
        <v>1</v>
      </c>
      <c r="Q242" s="31"/>
      <c r="R242" s="31"/>
      <c r="S242" s="153" t="s">
        <v>245</v>
      </c>
      <c r="T242" s="126">
        <v>244</v>
      </c>
      <c r="U242" s="31"/>
      <c r="V242" s="31"/>
      <c r="W242" s="153" t="s">
        <v>245</v>
      </c>
      <c r="X242" s="126">
        <v>9</v>
      </c>
      <c r="Y242" s="31"/>
      <c r="Z242" s="31"/>
      <c r="AA242" s="154" t="s">
        <v>245</v>
      </c>
      <c r="AB242" s="137">
        <v>494</v>
      </c>
      <c r="AC242" s="31"/>
      <c r="AD242" s="31"/>
      <c r="AE242" s="154" t="s">
        <v>245</v>
      </c>
      <c r="AF242" s="137">
        <v>80</v>
      </c>
      <c r="AG242" s="31"/>
    </row>
    <row r="243" spans="1:33">
      <c r="A243" s="12"/>
      <c r="B243" s="128"/>
      <c r="C243" s="153"/>
      <c r="D243" s="126"/>
      <c r="E243" s="31"/>
      <c r="F243" s="31"/>
      <c r="G243" s="153"/>
      <c r="H243" s="126"/>
      <c r="I243" s="31"/>
      <c r="J243" s="31"/>
      <c r="K243" s="154"/>
      <c r="L243" s="137"/>
      <c r="M243" s="31"/>
      <c r="N243" s="31"/>
      <c r="O243" s="154"/>
      <c r="P243" s="137"/>
      <c r="Q243" s="31"/>
      <c r="R243" s="31"/>
      <c r="S243" s="153"/>
      <c r="T243" s="126"/>
      <c r="U243" s="31"/>
      <c r="V243" s="31"/>
      <c r="W243" s="153"/>
      <c r="X243" s="126"/>
      <c r="Y243" s="31"/>
      <c r="Z243" s="31"/>
      <c r="AA243" s="154"/>
      <c r="AB243" s="137"/>
      <c r="AC243" s="31"/>
      <c r="AD243" s="31"/>
      <c r="AE243" s="154"/>
      <c r="AF243" s="137"/>
      <c r="AG243" s="31"/>
    </row>
    <row r="244" spans="1:33">
      <c r="A244" s="12"/>
      <c r="B244" s="113" t="s">
        <v>362</v>
      </c>
      <c r="C244" s="41"/>
      <c r="D244" s="41"/>
      <c r="E244" s="41"/>
      <c r="F244" s="22"/>
      <c r="G244" s="41"/>
      <c r="H244" s="41"/>
      <c r="I244" s="41"/>
      <c r="J244" s="22"/>
      <c r="K244" s="41"/>
      <c r="L244" s="41"/>
      <c r="M244" s="41"/>
      <c r="N244" s="22"/>
      <c r="O244" s="41"/>
      <c r="P244" s="41"/>
      <c r="Q244" s="41"/>
      <c r="R244" s="22"/>
      <c r="S244" s="41"/>
      <c r="T244" s="41"/>
      <c r="U244" s="41"/>
      <c r="V244" s="22"/>
      <c r="W244" s="41"/>
      <c r="X244" s="41"/>
      <c r="Y244" s="41"/>
      <c r="Z244" s="22"/>
      <c r="AA244" s="41"/>
      <c r="AB244" s="41"/>
      <c r="AC244" s="41"/>
      <c r="AD244" s="22"/>
      <c r="AE244" s="41"/>
      <c r="AF244" s="41"/>
      <c r="AG244" s="41"/>
    </row>
    <row r="245" spans="1:33">
      <c r="A245" s="12"/>
      <c r="B245" s="116" t="s">
        <v>347</v>
      </c>
      <c r="C245" s="31"/>
      <c r="D245" s="31"/>
      <c r="E245" s="31"/>
      <c r="F245" s="18"/>
      <c r="G245" s="31"/>
      <c r="H245" s="31"/>
      <c r="I245" s="31"/>
      <c r="J245" s="18"/>
      <c r="K245" s="31"/>
      <c r="L245" s="31"/>
      <c r="M245" s="31"/>
      <c r="N245" s="18"/>
      <c r="O245" s="31"/>
      <c r="P245" s="31"/>
      <c r="Q245" s="31"/>
      <c r="R245" s="18"/>
      <c r="S245" s="31"/>
      <c r="T245" s="31"/>
      <c r="U245" s="31"/>
      <c r="V245" s="18"/>
      <c r="W245" s="31"/>
      <c r="X245" s="31"/>
      <c r="Y245" s="31"/>
      <c r="Z245" s="18"/>
      <c r="AA245" s="31"/>
      <c r="AB245" s="31"/>
      <c r="AC245" s="31"/>
      <c r="AD245" s="18"/>
      <c r="AE245" s="31"/>
      <c r="AF245" s="31"/>
      <c r="AG245" s="31"/>
    </row>
    <row r="246" spans="1:33">
      <c r="A246" s="12"/>
      <c r="B246" s="155" t="s">
        <v>348</v>
      </c>
      <c r="C246" s="126">
        <v>437</v>
      </c>
      <c r="D246" s="126"/>
      <c r="E246" s="31"/>
      <c r="F246" s="31"/>
      <c r="G246" s="126">
        <v>4</v>
      </c>
      <c r="H246" s="126"/>
      <c r="I246" s="31"/>
      <c r="J246" s="31"/>
      <c r="K246" s="156">
        <v>3836</v>
      </c>
      <c r="L246" s="156"/>
      <c r="M246" s="31"/>
      <c r="N246" s="31"/>
      <c r="O246" s="137">
        <v>4</v>
      </c>
      <c r="P246" s="137"/>
      <c r="Q246" s="31"/>
      <c r="R246" s="31"/>
      <c r="S246" s="157">
        <v>1791</v>
      </c>
      <c r="T246" s="157"/>
      <c r="U246" s="31"/>
      <c r="V246" s="31"/>
      <c r="W246" s="126">
        <v>13</v>
      </c>
      <c r="X246" s="126"/>
      <c r="Y246" s="31"/>
      <c r="Z246" s="31"/>
      <c r="AA246" s="156">
        <v>2378</v>
      </c>
      <c r="AB246" s="156"/>
      <c r="AC246" s="31"/>
      <c r="AD246" s="31"/>
      <c r="AE246" s="137">
        <v>4</v>
      </c>
      <c r="AF246" s="137"/>
      <c r="AG246" s="31"/>
    </row>
    <row r="247" spans="1:33">
      <c r="A247" s="12"/>
      <c r="B247" s="155"/>
      <c r="C247" s="126"/>
      <c r="D247" s="126"/>
      <c r="E247" s="31"/>
      <c r="F247" s="31"/>
      <c r="G247" s="126"/>
      <c r="H247" s="126"/>
      <c r="I247" s="31"/>
      <c r="J247" s="31"/>
      <c r="K247" s="156"/>
      <c r="L247" s="156"/>
      <c r="M247" s="31"/>
      <c r="N247" s="31"/>
      <c r="O247" s="137"/>
      <c r="P247" s="137"/>
      <c r="Q247" s="31"/>
      <c r="R247" s="31"/>
      <c r="S247" s="157"/>
      <c r="T247" s="157"/>
      <c r="U247" s="31"/>
      <c r="V247" s="31"/>
      <c r="W247" s="126"/>
      <c r="X247" s="126"/>
      <c r="Y247" s="31"/>
      <c r="Z247" s="31"/>
      <c r="AA247" s="156"/>
      <c r="AB247" s="156"/>
      <c r="AC247" s="31"/>
      <c r="AD247" s="31"/>
      <c r="AE247" s="137"/>
      <c r="AF247" s="137"/>
      <c r="AG247" s="31"/>
    </row>
    <row r="248" spans="1:33">
      <c r="A248" s="12"/>
      <c r="B248" s="114" t="s">
        <v>349</v>
      </c>
      <c r="C248" s="41"/>
      <c r="D248" s="41"/>
      <c r="E248" s="41"/>
      <c r="F248" s="22"/>
      <c r="G248" s="41"/>
      <c r="H248" s="41"/>
      <c r="I248" s="41"/>
      <c r="J248" s="22"/>
      <c r="K248" s="41"/>
      <c r="L248" s="41"/>
      <c r="M248" s="41"/>
      <c r="N248" s="22"/>
      <c r="O248" s="41"/>
      <c r="P248" s="41"/>
      <c r="Q248" s="41"/>
      <c r="R248" s="22"/>
      <c r="S248" s="41"/>
      <c r="T248" s="41"/>
      <c r="U248" s="41"/>
      <c r="V248" s="22"/>
      <c r="W248" s="41"/>
      <c r="X248" s="41"/>
      <c r="Y248" s="41"/>
      <c r="Z248" s="22"/>
      <c r="AA248" s="41"/>
      <c r="AB248" s="41"/>
      <c r="AC248" s="41"/>
      <c r="AD248" s="22"/>
      <c r="AE248" s="41"/>
      <c r="AF248" s="41"/>
      <c r="AG248" s="41"/>
    </row>
    <row r="249" spans="1:33">
      <c r="A249" s="12"/>
      <c r="B249" s="158" t="s">
        <v>350</v>
      </c>
      <c r="C249" s="122">
        <v>510</v>
      </c>
      <c r="D249" s="122"/>
      <c r="E249" s="41"/>
      <c r="F249" s="41"/>
      <c r="G249" s="122" t="s">
        <v>246</v>
      </c>
      <c r="H249" s="122"/>
      <c r="I249" s="41"/>
      <c r="J249" s="41"/>
      <c r="K249" s="159">
        <v>1054</v>
      </c>
      <c r="L249" s="159"/>
      <c r="M249" s="41"/>
      <c r="N249" s="41"/>
      <c r="O249" s="135">
        <v>1</v>
      </c>
      <c r="P249" s="135"/>
      <c r="Q249" s="41"/>
      <c r="R249" s="41"/>
      <c r="S249" s="122">
        <v>594</v>
      </c>
      <c r="T249" s="122"/>
      <c r="U249" s="41"/>
      <c r="V249" s="41"/>
      <c r="W249" s="122">
        <v>1</v>
      </c>
      <c r="X249" s="122"/>
      <c r="Y249" s="41"/>
      <c r="Z249" s="41"/>
      <c r="AA249" s="159">
        <v>1088</v>
      </c>
      <c r="AB249" s="159"/>
      <c r="AC249" s="41"/>
      <c r="AD249" s="41"/>
      <c r="AE249" s="135">
        <v>4</v>
      </c>
      <c r="AF249" s="135"/>
      <c r="AG249" s="41"/>
    </row>
    <row r="250" spans="1:33">
      <c r="A250" s="12"/>
      <c r="B250" s="158"/>
      <c r="C250" s="122"/>
      <c r="D250" s="122"/>
      <c r="E250" s="41"/>
      <c r="F250" s="41"/>
      <c r="G250" s="122"/>
      <c r="H250" s="122"/>
      <c r="I250" s="41"/>
      <c r="J250" s="41"/>
      <c r="K250" s="159"/>
      <c r="L250" s="159"/>
      <c r="M250" s="41"/>
      <c r="N250" s="41"/>
      <c r="O250" s="135"/>
      <c r="P250" s="135"/>
      <c r="Q250" s="41"/>
      <c r="R250" s="41"/>
      <c r="S250" s="122"/>
      <c r="T250" s="122"/>
      <c r="U250" s="41"/>
      <c r="V250" s="41"/>
      <c r="W250" s="122"/>
      <c r="X250" s="122"/>
      <c r="Y250" s="41"/>
      <c r="Z250" s="41"/>
      <c r="AA250" s="159"/>
      <c r="AB250" s="159"/>
      <c r="AC250" s="41"/>
      <c r="AD250" s="41"/>
      <c r="AE250" s="135"/>
      <c r="AF250" s="135"/>
      <c r="AG250" s="41"/>
    </row>
    <row r="251" spans="1:33">
      <c r="A251" s="12"/>
      <c r="B251" s="125" t="s">
        <v>317</v>
      </c>
      <c r="C251" s="126">
        <v>2</v>
      </c>
      <c r="D251" s="126"/>
      <c r="E251" s="31"/>
      <c r="F251" s="31"/>
      <c r="G251" s="126" t="s">
        <v>246</v>
      </c>
      <c r="H251" s="126"/>
      <c r="I251" s="31"/>
      <c r="J251" s="31"/>
      <c r="K251" s="137">
        <v>30</v>
      </c>
      <c r="L251" s="137"/>
      <c r="M251" s="31"/>
      <c r="N251" s="31"/>
      <c r="O251" s="137" t="s">
        <v>246</v>
      </c>
      <c r="P251" s="137"/>
      <c r="Q251" s="31"/>
      <c r="R251" s="31"/>
      <c r="S251" s="126">
        <v>1</v>
      </c>
      <c r="T251" s="126"/>
      <c r="U251" s="31"/>
      <c r="V251" s="31"/>
      <c r="W251" s="126" t="s">
        <v>246</v>
      </c>
      <c r="X251" s="126"/>
      <c r="Y251" s="31"/>
      <c r="Z251" s="31"/>
      <c r="AA251" s="137">
        <v>12</v>
      </c>
      <c r="AB251" s="137"/>
      <c r="AC251" s="31"/>
      <c r="AD251" s="31"/>
      <c r="AE251" s="137" t="s">
        <v>246</v>
      </c>
      <c r="AF251" s="137"/>
      <c r="AG251" s="31"/>
    </row>
    <row r="252" spans="1:33">
      <c r="A252" s="12"/>
      <c r="B252" s="125"/>
      <c r="C252" s="126"/>
      <c r="D252" s="126"/>
      <c r="E252" s="31"/>
      <c r="F252" s="31"/>
      <c r="G252" s="126"/>
      <c r="H252" s="126"/>
      <c r="I252" s="31"/>
      <c r="J252" s="31"/>
      <c r="K252" s="137"/>
      <c r="L252" s="137"/>
      <c r="M252" s="31"/>
      <c r="N252" s="31"/>
      <c r="O252" s="137"/>
      <c r="P252" s="137"/>
      <c r="Q252" s="31"/>
      <c r="R252" s="31"/>
      <c r="S252" s="126"/>
      <c r="T252" s="126"/>
      <c r="U252" s="31"/>
      <c r="V252" s="31"/>
      <c r="W252" s="126"/>
      <c r="X252" s="126"/>
      <c r="Y252" s="31"/>
      <c r="Z252" s="31"/>
      <c r="AA252" s="137"/>
      <c r="AB252" s="137"/>
      <c r="AC252" s="31"/>
      <c r="AD252" s="31"/>
      <c r="AE252" s="137"/>
      <c r="AF252" s="137"/>
      <c r="AG252" s="31"/>
    </row>
    <row r="253" spans="1:33">
      <c r="A253" s="12"/>
      <c r="B253" s="124" t="s">
        <v>313</v>
      </c>
      <c r="C253" s="160">
        <v>1854</v>
      </c>
      <c r="D253" s="160"/>
      <c r="E253" s="41"/>
      <c r="F253" s="41"/>
      <c r="G253" s="122">
        <v>2</v>
      </c>
      <c r="H253" s="122"/>
      <c r="I253" s="41"/>
      <c r="J253" s="41"/>
      <c r="K253" s="159">
        <v>3381</v>
      </c>
      <c r="L253" s="159"/>
      <c r="M253" s="41"/>
      <c r="N253" s="41"/>
      <c r="O253" s="135">
        <v>14</v>
      </c>
      <c r="P253" s="135"/>
      <c r="Q253" s="41"/>
      <c r="R253" s="41"/>
      <c r="S253" s="160">
        <v>1962</v>
      </c>
      <c r="T253" s="160"/>
      <c r="U253" s="41"/>
      <c r="V253" s="41"/>
      <c r="W253" s="122">
        <v>5</v>
      </c>
      <c r="X253" s="122"/>
      <c r="Y253" s="41"/>
      <c r="Z253" s="41"/>
      <c r="AA253" s="159">
        <v>3463</v>
      </c>
      <c r="AB253" s="159"/>
      <c r="AC253" s="41"/>
      <c r="AD253" s="41"/>
      <c r="AE253" s="135">
        <v>49</v>
      </c>
      <c r="AF253" s="135"/>
      <c r="AG253" s="41"/>
    </row>
    <row r="254" spans="1:33">
      <c r="A254" s="12"/>
      <c r="B254" s="124"/>
      <c r="C254" s="160"/>
      <c r="D254" s="160"/>
      <c r="E254" s="41"/>
      <c r="F254" s="41"/>
      <c r="G254" s="122"/>
      <c r="H254" s="122"/>
      <c r="I254" s="41"/>
      <c r="J254" s="41"/>
      <c r="K254" s="159"/>
      <c r="L254" s="159"/>
      <c r="M254" s="41"/>
      <c r="N254" s="41"/>
      <c r="O254" s="135"/>
      <c r="P254" s="135"/>
      <c r="Q254" s="41"/>
      <c r="R254" s="41"/>
      <c r="S254" s="160"/>
      <c r="T254" s="160"/>
      <c r="U254" s="41"/>
      <c r="V254" s="41"/>
      <c r="W254" s="122"/>
      <c r="X254" s="122"/>
      <c r="Y254" s="41"/>
      <c r="Z254" s="41"/>
      <c r="AA254" s="159"/>
      <c r="AB254" s="159"/>
      <c r="AC254" s="41"/>
      <c r="AD254" s="41"/>
      <c r="AE254" s="135"/>
      <c r="AF254" s="135"/>
      <c r="AG254" s="41"/>
    </row>
    <row r="255" spans="1:33">
      <c r="A255" s="12"/>
      <c r="B255" s="128" t="s">
        <v>363</v>
      </c>
      <c r="C255" s="126">
        <v>16</v>
      </c>
      <c r="D255" s="126"/>
      <c r="E255" s="31"/>
      <c r="F255" s="31"/>
      <c r="G255" s="126" t="s">
        <v>246</v>
      </c>
      <c r="H255" s="126"/>
      <c r="I255" s="31"/>
      <c r="J255" s="31"/>
      <c r="K255" s="137" t="s">
        <v>246</v>
      </c>
      <c r="L255" s="137"/>
      <c r="M255" s="31"/>
      <c r="N255" s="31"/>
      <c r="O255" s="137" t="s">
        <v>246</v>
      </c>
      <c r="P255" s="137"/>
      <c r="Q255" s="31"/>
      <c r="R255" s="31"/>
      <c r="S255" s="126">
        <v>6</v>
      </c>
      <c r="T255" s="126"/>
      <c r="U255" s="31"/>
      <c r="V255" s="31"/>
      <c r="W255" s="126" t="s">
        <v>246</v>
      </c>
      <c r="X255" s="126"/>
      <c r="Y255" s="31"/>
      <c r="Z255" s="31"/>
      <c r="AA255" s="137" t="s">
        <v>246</v>
      </c>
      <c r="AB255" s="137"/>
      <c r="AC255" s="31"/>
      <c r="AD255" s="31"/>
      <c r="AE255" s="137" t="s">
        <v>246</v>
      </c>
      <c r="AF255" s="137"/>
      <c r="AG255" s="31"/>
    </row>
    <row r="256" spans="1:33" ht="15.75" thickBot="1">
      <c r="A256" s="12"/>
      <c r="B256" s="128"/>
      <c r="C256" s="161"/>
      <c r="D256" s="161"/>
      <c r="E256" s="51"/>
      <c r="F256" s="31"/>
      <c r="G256" s="161"/>
      <c r="H256" s="161"/>
      <c r="I256" s="51"/>
      <c r="J256" s="31"/>
      <c r="K256" s="162"/>
      <c r="L256" s="162"/>
      <c r="M256" s="51"/>
      <c r="N256" s="31"/>
      <c r="O256" s="162"/>
      <c r="P256" s="162"/>
      <c r="Q256" s="51"/>
      <c r="R256" s="31"/>
      <c r="S256" s="161"/>
      <c r="T256" s="161"/>
      <c r="U256" s="51"/>
      <c r="V256" s="31"/>
      <c r="W256" s="161"/>
      <c r="X256" s="161"/>
      <c r="Y256" s="51"/>
      <c r="Z256" s="31"/>
      <c r="AA256" s="162"/>
      <c r="AB256" s="162"/>
      <c r="AC256" s="51"/>
      <c r="AD256" s="31"/>
      <c r="AE256" s="162"/>
      <c r="AF256" s="162"/>
      <c r="AG256" s="51"/>
    </row>
    <row r="257" spans="1:33">
      <c r="A257" s="12"/>
      <c r="B257" s="41"/>
      <c r="C257" s="163">
        <v>3174</v>
      </c>
      <c r="D257" s="163"/>
      <c r="E257" s="39"/>
      <c r="F257" s="41"/>
      <c r="G257" s="143">
        <v>6</v>
      </c>
      <c r="H257" s="143"/>
      <c r="I257" s="39"/>
      <c r="J257" s="41"/>
      <c r="K257" s="165">
        <v>8516</v>
      </c>
      <c r="L257" s="165"/>
      <c r="M257" s="39"/>
      <c r="N257" s="41"/>
      <c r="O257" s="147">
        <v>20</v>
      </c>
      <c r="P257" s="147"/>
      <c r="Q257" s="39"/>
      <c r="R257" s="41"/>
      <c r="S257" s="163">
        <v>4598</v>
      </c>
      <c r="T257" s="163"/>
      <c r="U257" s="39"/>
      <c r="V257" s="41"/>
      <c r="W257" s="143">
        <v>28</v>
      </c>
      <c r="X257" s="143"/>
      <c r="Y257" s="39"/>
      <c r="Z257" s="41"/>
      <c r="AA257" s="165">
        <v>7435</v>
      </c>
      <c r="AB257" s="165"/>
      <c r="AC257" s="39"/>
      <c r="AD257" s="41"/>
      <c r="AE257" s="147">
        <v>137</v>
      </c>
      <c r="AF257" s="147"/>
      <c r="AG257" s="39"/>
    </row>
    <row r="258" spans="1:33" ht="15.75" thickBot="1">
      <c r="A258" s="12"/>
      <c r="B258" s="41"/>
      <c r="C258" s="164"/>
      <c r="D258" s="164"/>
      <c r="E258" s="80"/>
      <c r="F258" s="41"/>
      <c r="G258" s="129"/>
      <c r="H258" s="129"/>
      <c r="I258" s="80"/>
      <c r="J258" s="41"/>
      <c r="K258" s="166"/>
      <c r="L258" s="166"/>
      <c r="M258" s="80"/>
      <c r="N258" s="41"/>
      <c r="O258" s="138"/>
      <c r="P258" s="138"/>
      <c r="Q258" s="80"/>
      <c r="R258" s="41"/>
      <c r="S258" s="164"/>
      <c r="T258" s="164"/>
      <c r="U258" s="80"/>
      <c r="V258" s="41"/>
      <c r="W258" s="129"/>
      <c r="X258" s="129"/>
      <c r="Y258" s="80"/>
      <c r="Z258" s="41"/>
      <c r="AA258" s="166"/>
      <c r="AB258" s="166"/>
      <c r="AC258" s="80"/>
      <c r="AD258" s="41"/>
      <c r="AE258" s="138"/>
      <c r="AF258" s="138"/>
      <c r="AG258" s="80"/>
    </row>
    <row r="259" spans="1:33">
      <c r="A259" s="12"/>
      <c r="B259" s="110" t="s">
        <v>364</v>
      </c>
      <c r="C259" s="32"/>
      <c r="D259" s="32"/>
      <c r="E259" s="32"/>
      <c r="F259" s="18"/>
      <c r="G259" s="32"/>
      <c r="H259" s="32"/>
      <c r="I259" s="32"/>
      <c r="J259" s="18"/>
      <c r="K259" s="32"/>
      <c r="L259" s="32"/>
      <c r="M259" s="32"/>
      <c r="N259" s="18"/>
      <c r="O259" s="32"/>
      <c r="P259" s="32"/>
      <c r="Q259" s="32"/>
      <c r="R259" s="18"/>
      <c r="S259" s="32"/>
      <c r="T259" s="32"/>
      <c r="U259" s="32"/>
      <c r="V259" s="18"/>
      <c r="W259" s="32"/>
      <c r="X259" s="32"/>
      <c r="Y259" s="32"/>
      <c r="Z259" s="18"/>
      <c r="AA259" s="32"/>
      <c r="AB259" s="32"/>
      <c r="AC259" s="32"/>
      <c r="AD259" s="18"/>
      <c r="AE259" s="32"/>
      <c r="AF259" s="32"/>
      <c r="AG259" s="32"/>
    </row>
    <row r="260" spans="1:33">
      <c r="A260" s="12"/>
      <c r="B260" s="127" t="s">
        <v>313</v>
      </c>
      <c r="C260" s="160">
        <v>4063</v>
      </c>
      <c r="D260" s="160"/>
      <c r="E260" s="41"/>
      <c r="F260" s="41"/>
      <c r="G260" s="122" t="s">
        <v>246</v>
      </c>
      <c r="H260" s="122"/>
      <c r="I260" s="41"/>
      <c r="J260" s="41"/>
      <c r="K260" s="135">
        <v>100</v>
      </c>
      <c r="L260" s="135"/>
      <c r="M260" s="41"/>
      <c r="N260" s="41"/>
      <c r="O260" s="135" t="s">
        <v>246</v>
      </c>
      <c r="P260" s="135"/>
      <c r="Q260" s="41"/>
      <c r="R260" s="41"/>
      <c r="S260" s="160">
        <v>3838</v>
      </c>
      <c r="T260" s="160"/>
      <c r="U260" s="41"/>
      <c r="V260" s="41"/>
      <c r="W260" s="122">
        <v>82</v>
      </c>
      <c r="X260" s="122"/>
      <c r="Y260" s="41"/>
      <c r="Z260" s="41"/>
      <c r="AA260" s="135">
        <v>916</v>
      </c>
      <c r="AB260" s="135"/>
      <c r="AC260" s="41"/>
      <c r="AD260" s="41"/>
      <c r="AE260" s="135">
        <v>24</v>
      </c>
      <c r="AF260" s="135"/>
      <c r="AG260" s="41"/>
    </row>
    <row r="261" spans="1:33">
      <c r="A261" s="12"/>
      <c r="B261" s="127"/>
      <c r="C261" s="160"/>
      <c r="D261" s="160"/>
      <c r="E261" s="41"/>
      <c r="F261" s="41"/>
      <c r="G261" s="122"/>
      <c r="H261" s="122"/>
      <c r="I261" s="41"/>
      <c r="J261" s="41"/>
      <c r="K261" s="135"/>
      <c r="L261" s="135"/>
      <c r="M261" s="41"/>
      <c r="N261" s="41"/>
      <c r="O261" s="135"/>
      <c r="P261" s="135"/>
      <c r="Q261" s="41"/>
      <c r="R261" s="41"/>
      <c r="S261" s="160"/>
      <c r="T261" s="160"/>
      <c r="U261" s="41"/>
      <c r="V261" s="41"/>
      <c r="W261" s="122"/>
      <c r="X261" s="122"/>
      <c r="Y261" s="41"/>
      <c r="Z261" s="41"/>
      <c r="AA261" s="135"/>
      <c r="AB261" s="135"/>
      <c r="AC261" s="41"/>
      <c r="AD261" s="41"/>
      <c r="AE261" s="135"/>
      <c r="AF261" s="135"/>
      <c r="AG261" s="41"/>
    </row>
    <row r="262" spans="1:33">
      <c r="A262" s="12"/>
      <c r="B262" s="115" t="s">
        <v>362</v>
      </c>
      <c r="C262" s="31"/>
      <c r="D262" s="31"/>
      <c r="E262" s="31"/>
      <c r="F262" s="18"/>
      <c r="G262" s="31"/>
      <c r="H262" s="31"/>
      <c r="I262" s="31"/>
      <c r="J262" s="18"/>
      <c r="K262" s="31"/>
      <c r="L262" s="31"/>
      <c r="M262" s="31"/>
      <c r="N262" s="18"/>
      <c r="O262" s="31"/>
      <c r="P262" s="31"/>
      <c r="Q262" s="31"/>
      <c r="R262" s="18"/>
      <c r="S262" s="31"/>
      <c r="T262" s="31"/>
      <c r="U262" s="31"/>
      <c r="V262" s="18"/>
      <c r="W262" s="31"/>
      <c r="X262" s="31"/>
      <c r="Y262" s="31"/>
      <c r="Z262" s="18"/>
      <c r="AA262" s="31"/>
      <c r="AB262" s="31"/>
      <c r="AC262" s="31"/>
      <c r="AD262" s="18"/>
      <c r="AE262" s="31"/>
      <c r="AF262" s="31"/>
      <c r="AG262" s="31"/>
    </row>
    <row r="263" spans="1:33">
      <c r="A263" s="12"/>
      <c r="B263" s="114" t="s">
        <v>347</v>
      </c>
      <c r="C263" s="41"/>
      <c r="D263" s="41"/>
      <c r="E263" s="41"/>
      <c r="F263" s="22"/>
      <c r="G263" s="41"/>
      <c r="H263" s="41"/>
      <c r="I263" s="41"/>
      <c r="J263" s="22"/>
      <c r="K263" s="41"/>
      <c r="L263" s="41"/>
      <c r="M263" s="41"/>
      <c r="N263" s="22"/>
      <c r="O263" s="41"/>
      <c r="P263" s="41"/>
      <c r="Q263" s="41"/>
      <c r="R263" s="22"/>
      <c r="S263" s="41"/>
      <c r="T263" s="41"/>
      <c r="U263" s="41"/>
      <c r="V263" s="22"/>
      <c r="W263" s="41"/>
      <c r="X263" s="41"/>
      <c r="Y263" s="41"/>
      <c r="Z263" s="22"/>
      <c r="AA263" s="41"/>
      <c r="AB263" s="41"/>
      <c r="AC263" s="41"/>
      <c r="AD263" s="22"/>
      <c r="AE263" s="41"/>
      <c r="AF263" s="41"/>
      <c r="AG263" s="41"/>
    </row>
    <row r="264" spans="1:33">
      <c r="A264" s="12"/>
      <c r="B264" s="158" t="s">
        <v>348</v>
      </c>
      <c r="C264" s="160">
        <v>2629</v>
      </c>
      <c r="D264" s="160"/>
      <c r="E264" s="41"/>
      <c r="F264" s="41"/>
      <c r="G264" s="122">
        <v>34</v>
      </c>
      <c r="H264" s="122"/>
      <c r="I264" s="41"/>
      <c r="J264" s="41"/>
      <c r="K264" s="159">
        <v>10820</v>
      </c>
      <c r="L264" s="159"/>
      <c r="M264" s="41"/>
      <c r="N264" s="41"/>
      <c r="O264" s="135">
        <v>152</v>
      </c>
      <c r="P264" s="135"/>
      <c r="Q264" s="41"/>
      <c r="R264" s="41"/>
      <c r="S264" s="160">
        <v>3667</v>
      </c>
      <c r="T264" s="160"/>
      <c r="U264" s="41"/>
      <c r="V264" s="41"/>
      <c r="W264" s="122">
        <v>138</v>
      </c>
      <c r="X264" s="122"/>
      <c r="Y264" s="41"/>
      <c r="Z264" s="41"/>
      <c r="AA264" s="159">
        <v>13655</v>
      </c>
      <c r="AB264" s="159"/>
      <c r="AC264" s="41"/>
      <c r="AD264" s="41"/>
      <c r="AE264" s="135">
        <v>454</v>
      </c>
      <c r="AF264" s="135"/>
      <c r="AG264" s="41"/>
    </row>
    <row r="265" spans="1:33">
      <c r="A265" s="12"/>
      <c r="B265" s="158"/>
      <c r="C265" s="160"/>
      <c r="D265" s="160"/>
      <c r="E265" s="41"/>
      <c r="F265" s="41"/>
      <c r="G265" s="122"/>
      <c r="H265" s="122"/>
      <c r="I265" s="41"/>
      <c r="J265" s="41"/>
      <c r="K265" s="159"/>
      <c r="L265" s="159"/>
      <c r="M265" s="41"/>
      <c r="N265" s="41"/>
      <c r="O265" s="135"/>
      <c r="P265" s="135"/>
      <c r="Q265" s="41"/>
      <c r="R265" s="41"/>
      <c r="S265" s="160"/>
      <c r="T265" s="160"/>
      <c r="U265" s="41"/>
      <c r="V265" s="41"/>
      <c r="W265" s="122"/>
      <c r="X265" s="122"/>
      <c r="Y265" s="41"/>
      <c r="Z265" s="41"/>
      <c r="AA265" s="159"/>
      <c r="AB265" s="159"/>
      <c r="AC265" s="41"/>
      <c r="AD265" s="41"/>
      <c r="AE265" s="135"/>
      <c r="AF265" s="135"/>
      <c r="AG265" s="41"/>
    </row>
    <row r="266" spans="1:33">
      <c r="A266" s="12"/>
      <c r="B266" s="116" t="s">
        <v>349</v>
      </c>
      <c r="C266" s="31"/>
      <c r="D266" s="31"/>
      <c r="E266" s="31"/>
      <c r="F266" s="18"/>
      <c r="G266" s="31"/>
      <c r="H266" s="31"/>
      <c r="I266" s="31"/>
      <c r="J266" s="18"/>
      <c r="K266" s="31"/>
      <c r="L266" s="31"/>
      <c r="M266" s="31"/>
      <c r="N266" s="18"/>
      <c r="O266" s="31"/>
      <c r="P266" s="31"/>
      <c r="Q266" s="31"/>
      <c r="R266" s="18"/>
      <c r="S266" s="31"/>
      <c r="T266" s="31"/>
      <c r="U266" s="31"/>
      <c r="V266" s="18"/>
      <c r="W266" s="31"/>
      <c r="X266" s="31"/>
      <c r="Y266" s="31"/>
      <c r="Z266" s="18"/>
      <c r="AA266" s="31"/>
      <c r="AB266" s="31"/>
      <c r="AC266" s="31"/>
      <c r="AD266" s="18"/>
      <c r="AE266" s="31"/>
      <c r="AF266" s="31"/>
      <c r="AG266" s="31"/>
    </row>
    <row r="267" spans="1:33">
      <c r="A267" s="12"/>
      <c r="B267" s="155" t="s">
        <v>350</v>
      </c>
      <c r="C267" s="126">
        <v>292</v>
      </c>
      <c r="D267" s="126"/>
      <c r="E267" s="31"/>
      <c r="F267" s="31"/>
      <c r="G267" s="126">
        <v>3</v>
      </c>
      <c r="H267" s="126"/>
      <c r="I267" s="31"/>
      <c r="J267" s="31"/>
      <c r="K267" s="137">
        <v>243</v>
      </c>
      <c r="L267" s="137"/>
      <c r="M267" s="31"/>
      <c r="N267" s="31"/>
      <c r="O267" s="137" t="s">
        <v>246</v>
      </c>
      <c r="P267" s="137"/>
      <c r="Q267" s="31"/>
      <c r="R267" s="31"/>
      <c r="S267" s="126">
        <v>137</v>
      </c>
      <c r="T267" s="126"/>
      <c r="U267" s="31"/>
      <c r="V267" s="31"/>
      <c r="W267" s="126">
        <v>8</v>
      </c>
      <c r="X267" s="126"/>
      <c r="Y267" s="31"/>
      <c r="Z267" s="31"/>
      <c r="AA267" s="137">
        <v>390</v>
      </c>
      <c r="AB267" s="137"/>
      <c r="AC267" s="31"/>
      <c r="AD267" s="31"/>
      <c r="AE267" s="137">
        <v>15</v>
      </c>
      <c r="AF267" s="137"/>
      <c r="AG267" s="31"/>
    </row>
    <row r="268" spans="1:33">
      <c r="A268" s="12"/>
      <c r="B268" s="155"/>
      <c r="C268" s="126"/>
      <c r="D268" s="126"/>
      <c r="E268" s="31"/>
      <c r="F268" s="31"/>
      <c r="G268" s="126"/>
      <c r="H268" s="126"/>
      <c r="I268" s="31"/>
      <c r="J268" s="31"/>
      <c r="K268" s="137"/>
      <c r="L268" s="137"/>
      <c r="M268" s="31"/>
      <c r="N268" s="31"/>
      <c r="O268" s="137"/>
      <c r="P268" s="137"/>
      <c r="Q268" s="31"/>
      <c r="R268" s="31"/>
      <c r="S268" s="126"/>
      <c r="T268" s="126"/>
      <c r="U268" s="31"/>
      <c r="V268" s="31"/>
      <c r="W268" s="126"/>
      <c r="X268" s="126"/>
      <c r="Y268" s="31"/>
      <c r="Z268" s="31"/>
      <c r="AA268" s="137"/>
      <c r="AB268" s="137"/>
      <c r="AC268" s="31"/>
      <c r="AD268" s="31"/>
      <c r="AE268" s="137"/>
      <c r="AF268" s="137"/>
      <c r="AG268" s="31"/>
    </row>
    <row r="269" spans="1:33">
      <c r="A269" s="12"/>
      <c r="B269" s="124" t="s">
        <v>317</v>
      </c>
      <c r="C269" s="122">
        <v>108</v>
      </c>
      <c r="D269" s="122"/>
      <c r="E269" s="41"/>
      <c r="F269" s="41"/>
      <c r="G269" s="122" t="s">
        <v>246</v>
      </c>
      <c r="H269" s="122"/>
      <c r="I269" s="41"/>
      <c r="J269" s="41"/>
      <c r="K269" s="135">
        <v>285</v>
      </c>
      <c r="L269" s="135"/>
      <c r="M269" s="41"/>
      <c r="N269" s="41"/>
      <c r="O269" s="135">
        <v>8</v>
      </c>
      <c r="P269" s="135"/>
      <c r="Q269" s="41"/>
      <c r="R269" s="41"/>
      <c r="S269" s="122">
        <v>311</v>
      </c>
      <c r="T269" s="122"/>
      <c r="U269" s="41"/>
      <c r="V269" s="41"/>
      <c r="W269" s="122">
        <v>11</v>
      </c>
      <c r="X269" s="122"/>
      <c r="Y269" s="41"/>
      <c r="Z269" s="41"/>
      <c r="AA269" s="135">
        <v>145</v>
      </c>
      <c r="AB269" s="135"/>
      <c r="AC269" s="41"/>
      <c r="AD269" s="41"/>
      <c r="AE269" s="135">
        <v>8</v>
      </c>
      <c r="AF269" s="135"/>
      <c r="AG269" s="41"/>
    </row>
    <row r="270" spans="1:33">
      <c r="A270" s="12"/>
      <c r="B270" s="124"/>
      <c r="C270" s="122"/>
      <c r="D270" s="122"/>
      <c r="E270" s="41"/>
      <c r="F270" s="41"/>
      <c r="G270" s="122"/>
      <c r="H270" s="122"/>
      <c r="I270" s="41"/>
      <c r="J270" s="41"/>
      <c r="K270" s="135"/>
      <c r="L270" s="135"/>
      <c r="M270" s="41"/>
      <c r="N270" s="41"/>
      <c r="O270" s="135"/>
      <c r="P270" s="135"/>
      <c r="Q270" s="41"/>
      <c r="R270" s="41"/>
      <c r="S270" s="122"/>
      <c r="T270" s="122"/>
      <c r="U270" s="41"/>
      <c r="V270" s="41"/>
      <c r="W270" s="122"/>
      <c r="X270" s="122"/>
      <c r="Y270" s="41"/>
      <c r="Z270" s="41"/>
      <c r="AA270" s="135"/>
      <c r="AB270" s="135"/>
      <c r="AC270" s="41"/>
      <c r="AD270" s="41"/>
      <c r="AE270" s="135"/>
      <c r="AF270" s="135"/>
      <c r="AG270" s="41"/>
    </row>
    <row r="271" spans="1:33">
      <c r="A271" s="12"/>
      <c r="B271" s="125" t="s">
        <v>313</v>
      </c>
      <c r="C271" s="126">
        <v>241</v>
      </c>
      <c r="D271" s="126"/>
      <c r="E271" s="31"/>
      <c r="F271" s="31"/>
      <c r="G271" s="126" t="s">
        <v>246</v>
      </c>
      <c r="H271" s="126"/>
      <c r="I271" s="31"/>
      <c r="J271" s="31"/>
      <c r="K271" s="156">
        <v>1264</v>
      </c>
      <c r="L271" s="156"/>
      <c r="M271" s="31"/>
      <c r="N271" s="31"/>
      <c r="O271" s="137">
        <v>19</v>
      </c>
      <c r="P271" s="137"/>
      <c r="Q271" s="31"/>
      <c r="R271" s="31"/>
      <c r="S271" s="157">
        <v>1037</v>
      </c>
      <c r="T271" s="157"/>
      <c r="U271" s="31"/>
      <c r="V271" s="31"/>
      <c r="W271" s="126">
        <v>44</v>
      </c>
      <c r="X271" s="126"/>
      <c r="Y271" s="31"/>
      <c r="Z271" s="31"/>
      <c r="AA271" s="156">
        <v>1269</v>
      </c>
      <c r="AB271" s="156"/>
      <c r="AC271" s="31"/>
      <c r="AD271" s="31"/>
      <c r="AE271" s="137">
        <v>65</v>
      </c>
      <c r="AF271" s="137"/>
      <c r="AG271" s="31"/>
    </row>
    <row r="272" spans="1:33">
      <c r="A272" s="12"/>
      <c r="B272" s="125"/>
      <c r="C272" s="126"/>
      <c r="D272" s="126"/>
      <c r="E272" s="31"/>
      <c r="F272" s="31"/>
      <c r="G272" s="126"/>
      <c r="H272" s="126"/>
      <c r="I272" s="31"/>
      <c r="J272" s="31"/>
      <c r="K272" s="156"/>
      <c r="L272" s="156"/>
      <c r="M272" s="31"/>
      <c r="N272" s="31"/>
      <c r="O272" s="137"/>
      <c r="P272" s="137"/>
      <c r="Q272" s="31"/>
      <c r="R272" s="31"/>
      <c r="S272" s="157"/>
      <c r="T272" s="157"/>
      <c r="U272" s="31"/>
      <c r="V272" s="31"/>
      <c r="W272" s="126"/>
      <c r="X272" s="126"/>
      <c r="Y272" s="31"/>
      <c r="Z272" s="31"/>
      <c r="AA272" s="156"/>
      <c r="AB272" s="156"/>
      <c r="AC272" s="31"/>
      <c r="AD272" s="31"/>
      <c r="AE272" s="137"/>
      <c r="AF272" s="137"/>
      <c r="AG272" s="31"/>
    </row>
    <row r="273" spans="1:33">
      <c r="A273" s="12"/>
      <c r="B273" s="127" t="s">
        <v>363</v>
      </c>
      <c r="C273" s="122" t="s">
        <v>246</v>
      </c>
      <c r="D273" s="122"/>
      <c r="E273" s="41"/>
      <c r="F273" s="41"/>
      <c r="G273" s="122" t="s">
        <v>246</v>
      </c>
      <c r="H273" s="122"/>
      <c r="I273" s="41"/>
      <c r="J273" s="41"/>
      <c r="K273" s="135" t="s">
        <v>246</v>
      </c>
      <c r="L273" s="135"/>
      <c r="M273" s="41"/>
      <c r="N273" s="41"/>
      <c r="O273" s="135" t="s">
        <v>246</v>
      </c>
      <c r="P273" s="135"/>
      <c r="Q273" s="41"/>
      <c r="R273" s="41"/>
      <c r="S273" s="122" t="s">
        <v>246</v>
      </c>
      <c r="T273" s="122"/>
      <c r="U273" s="41"/>
      <c r="V273" s="41"/>
      <c r="W273" s="122" t="s">
        <v>246</v>
      </c>
      <c r="X273" s="122"/>
      <c r="Y273" s="41"/>
      <c r="Z273" s="41"/>
      <c r="AA273" s="135">
        <v>15</v>
      </c>
      <c r="AB273" s="135"/>
      <c r="AC273" s="41"/>
      <c r="AD273" s="41"/>
      <c r="AE273" s="135">
        <v>1</v>
      </c>
      <c r="AF273" s="135"/>
      <c r="AG273" s="41"/>
    </row>
    <row r="274" spans="1:33" ht="15.75" thickBot="1">
      <c r="A274" s="12"/>
      <c r="B274" s="127"/>
      <c r="C274" s="129"/>
      <c r="D274" s="129"/>
      <c r="E274" s="80"/>
      <c r="F274" s="41"/>
      <c r="G274" s="129"/>
      <c r="H274" s="129"/>
      <c r="I274" s="80"/>
      <c r="J274" s="41"/>
      <c r="K274" s="138"/>
      <c r="L274" s="138"/>
      <c r="M274" s="80"/>
      <c r="N274" s="41"/>
      <c r="O274" s="138"/>
      <c r="P274" s="138"/>
      <c r="Q274" s="80"/>
      <c r="R274" s="41"/>
      <c r="S274" s="129"/>
      <c r="T274" s="129"/>
      <c r="U274" s="80"/>
      <c r="V274" s="41"/>
      <c r="W274" s="129"/>
      <c r="X274" s="129"/>
      <c r="Y274" s="80"/>
      <c r="Z274" s="41"/>
      <c r="AA274" s="138"/>
      <c r="AB274" s="138"/>
      <c r="AC274" s="80"/>
      <c r="AD274" s="41"/>
      <c r="AE274" s="138"/>
      <c r="AF274" s="138"/>
      <c r="AG274" s="80"/>
    </row>
    <row r="275" spans="1:33">
      <c r="A275" s="12"/>
      <c r="B275" s="31"/>
      <c r="C275" s="167">
        <v>7333</v>
      </c>
      <c r="D275" s="167"/>
      <c r="E275" s="32"/>
      <c r="F275" s="31"/>
      <c r="G275" s="130">
        <v>37</v>
      </c>
      <c r="H275" s="130"/>
      <c r="I275" s="32"/>
      <c r="J275" s="31"/>
      <c r="K275" s="169">
        <v>12712</v>
      </c>
      <c r="L275" s="169"/>
      <c r="M275" s="32"/>
      <c r="N275" s="31"/>
      <c r="O275" s="139">
        <v>179</v>
      </c>
      <c r="P275" s="139"/>
      <c r="Q275" s="32"/>
      <c r="R275" s="31"/>
      <c r="S275" s="167">
        <v>8990</v>
      </c>
      <c r="T275" s="167"/>
      <c r="U275" s="32"/>
      <c r="V275" s="31"/>
      <c r="W275" s="130">
        <v>283</v>
      </c>
      <c r="X275" s="130"/>
      <c r="Y275" s="32"/>
      <c r="Z275" s="31"/>
      <c r="AA275" s="169">
        <v>16390</v>
      </c>
      <c r="AB275" s="169"/>
      <c r="AC275" s="32"/>
      <c r="AD275" s="31"/>
      <c r="AE275" s="139">
        <v>567</v>
      </c>
      <c r="AF275" s="139"/>
      <c r="AG275" s="32"/>
    </row>
    <row r="276" spans="1:33" ht="15.75" thickBot="1">
      <c r="A276" s="12"/>
      <c r="B276" s="31"/>
      <c r="C276" s="168"/>
      <c r="D276" s="168"/>
      <c r="E276" s="51"/>
      <c r="F276" s="31"/>
      <c r="G276" s="161"/>
      <c r="H276" s="161"/>
      <c r="I276" s="51"/>
      <c r="J276" s="31"/>
      <c r="K276" s="170"/>
      <c r="L276" s="170"/>
      <c r="M276" s="51"/>
      <c r="N276" s="31"/>
      <c r="O276" s="162"/>
      <c r="P276" s="162"/>
      <c r="Q276" s="51"/>
      <c r="R276" s="31"/>
      <c r="S276" s="168"/>
      <c r="T276" s="168"/>
      <c r="U276" s="51"/>
      <c r="V276" s="31"/>
      <c r="W276" s="161"/>
      <c r="X276" s="161"/>
      <c r="Y276" s="51"/>
      <c r="Z276" s="31"/>
      <c r="AA276" s="170"/>
      <c r="AB276" s="170"/>
      <c r="AC276" s="51"/>
      <c r="AD276" s="31"/>
      <c r="AE276" s="162"/>
      <c r="AF276" s="162"/>
      <c r="AG276" s="51"/>
    </row>
    <row r="277" spans="1:33">
      <c r="A277" s="12"/>
      <c r="B277" s="134" t="s">
        <v>365</v>
      </c>
      <c r="C277" s="39"/>
      <c r="D277" s="39"/>
      <c r="E277" s="39"/>
      <c r="F277" s="22"/>
      <c r="G277" s="39"/>
      <c r="H277" s="39"/>
      <c r="I277" s="39"/>
      <c r="J277" s="22"/>
      <c r="K277" s="39"/>
      <c r="L277" s="39"/>
      <c r="M277" s="39"/>
      <c r="N277" s="22"/>
      <c r="O277" s="39"/>
      <c r="P277" s="39"/>
      <c r="Q277" s="39"/>
      <c r="R277" s="22"/>
      <c r="S277" s="39"/>
      <c r="T277" s="39"/>
      <c r="U277" s="39"/>
      <c r="V277" s="22"/>
      <c r="W277" s="39"/>
      <c r="X277" s="39"/>
      <c r="Y277" s="39"/>
      <c r="Z277" s="22"/>
      <c r="AA277" s="39"/>
      <c r="AB277" s="39"/>
      <c r="AC277" s="39"/>
      <c r="AD277" s="22"/>
      <c r="AE277" s="39"/>
      <c r="AF277" s="39"/>
      <c r="AG277" s="39"/>
    </row>
    <row r="278" spans="1:33">
      <c r="A278" s="12"/>
      <c r="B278" s="128" t="s">
        <v>313</v>
      </c>
      <c r="C278" s="157">
        <v>4418</v>
      </c>
      <c r="D278" s="157"/>
      <c r="E278" s="31"/>
      <c r="F278" s="31"/>
      <c r="G278" s="126" t="s">
        <v>246</v>
      </c>
      <c r="H278" s="126"/>
      <c r="I278" s="31"/>
      <c r="J278" s="31"/>
      <c r="K278" s="137">
        <v>315</v>
      </c>
      <c r="L278" s="137"/>
      <c r="M278" s="31"/>
      <c r="N278" s="31"/>
      <c r="O278" s="137">
        <v>1</v>
      </c>
      <c r="P278" s="137"/>
      <c r="Q278" s="31"/>
      <c r="R278" s="31"/>
      <c r="S278" s="157">
        <v>4082</v>
      </c>
      <c r="T278" s="157"/>
      <c r="U278" s="31"/>
      <c r="V278" s="31"/>
      <c r="W278" s="126">
        <v>91</v>
      </c>
      <c r="X278" s="126"/>
      <c r="Y278" s="31"/>
      <c r="Z278" s="31"/>
      <c r="AA278" s="156">
        <v>1410</v>
      </c>
      <c r="AB278" s="156"/>
      <c r="AC278" s="31"/>
      <c r="AD278" s="31"/>
      <c r="AE278" s="137">
        <v>104</v>
      </c>
      <c r="AF278" s="137"/>
      <c r="AG278" s="31"/>
    </row>
    <row r="279" spans="1:33">
      <c r="A279" s="12"/>
      <c r="B279" s="128"/>
      <c r="C279" s="157"/>
      <c r="D279" s="157"/>
      <c r="E279" s="31"/>
      <c r="F279" s="31"/>
      <c r="G279" s="126"/>
      <c r="H279" s="126"/>
      <c r="I279" s="31"/>
      <c r="J279" s="31"/>
      <c r="K279" s="137"/>
      <c r="L279" s="137"/>
      <c r="M279" s="31"/>
      <c r="N279" s="31"/>
      <c r="O279" s="137"/>
      <c r="P279" s="137"/>
      <c r="Q279" s="31"/>
      <c r="R279" s="31"/>
      <c r="S279" s="157"/>
      <c r="T279" s="157"/>
      <c r="U279" s="31"/>
      <c r="V279" s="31"/>
      <c r="W279" s="126"/>
      <c r="X279" s="126"/>
      <c r="Y279" s="31"/>
      <c r="Z279" s="31"/>
      <c r="AA279" s="156"/>
      <c r="AB279" s="156"/>
      <c r="AC279" s="31"/>
      <c r="AD279" s="31"/>
      <c r="AE279" s="137"/>
      <c r="AF279" s="137"/>
      <c r="AG279" s="31"/>
    </row>
    <row r="280" spans="1:33">
      <c r="A280" s="12"/>
      <c r="B280" s="113" t="s">
        <v>362</v>
      </c>
      <c r="C280" s="41"/>
      <c r="D280" s="41"/>
      <c r="E280" s="41"/>
      <c r="F280" s="22"/>
      <c r="G280" s="41"/>
      <c r="H280" s="41"/>
      <c r="I280" s="41"/>
      <c r="J280" s="22"/>
      <c r="K280" s="41"/>
      <c r="L280" s="41"/>
      <c r="M280" s="41"/>
      <c r="N280" s="22"/>
      <c r="O280" s="41"/>
      <c r="P280" s="41"/>
      <c r="Q280" s="41"/>
      <c r="R280" s="22"/>
      <c r="S280" s="41"/>
      <c r="T280" s="41"/>
      <c r="U280" s="41"/>
      <c r="V280" s="22"/>
      <c r="W280" s="41"/>
      <c r="X280" s="41"/>
      <c r="Y280" s="41"/>
      <c r="Z280" s="22"/>
      <c r="AA280" s="41"/>
      <c r="AB280" s="41"/>
      <c r="AC280" s="41"/>
      <c r="AD280" s="22"/>
      <c r="AE280" s="41"/>
      <c r="AF280" s="41"/>
      <c r="AG280" s="41"/>
    </row>
    <row r="281" spans="1:33">
      <c r="A281" s="12"/>
      <c r="B281" s="116" t="s">
        <v>347</v>
      </c>
      <c r="C281" s="31"/>
      <c r="D281" s="31"/>
      <c r="E281" s="31"/>
      <c r="F281" s="18"/>
      <c r="G281" s="31"/>
      <c r="H281" s="31"/>
      <c r="I281" s="31"/>
      <c r="J281" s="18"/>
      <c r="K281" s="31"/>
      <c r="L281" s="31"/>
      <c r="M281" s="31"/>
      <c r="N281" s="18"/>
      <c r="O281" s="31"/>
      <c r="P281" s="31"/>
      <c r="Q281" s="31"/>
      <c r="R281" s="18"/>
      <c r="S281" s="31"/>
      <c r="T281" s="31"/>
      <c r="U281" s="31"/>
      <c r="V281" s="18"/>
      <c r="W281" s="31"/>
      <c r="X281" s="31"/>
      <c r="Y281" s="31"/>
      <c r="Z281" s="18"/>
      <c r="AA281" s="31"/>
      <c r="AB281" s="31"/>
      <c r="AC281" s="31"/>
      <c r="AD281" s="18"/>
      <c r="AE281" s="31"/>
      <c r="AF281" s="31"/>
      <c r="AG281" s="31"/>
    </row>
    <row r="282" spans="1:33">
      <c r="A282" s="12"/>
      <c r="B282" s="155" t="s">
        <v>371</v>
      </c>
      <c r="C282" s="157">
        <v>3066</v>
      </c>
      <c r="D282" s="157"/>
      <c r="E282" s="31"/>
      <c r="F282" s="31"/>
      <c r="G282" s="126">
        <v>38</v>
      </c>
      <c r="H282" s="126"/>
      <c r="I282" s="31"/>
      <c r="J282" s="31"/>
      <c r="K282" s="156">
        <v>14656</v>
      </c>
      <c r="L282" s="156"/>
      <c r="M282" s="31"/>
      <c r="N282" s="31"/>
      <c r="O282" s="137">
        <v>156</v>
      </c>
      <c r="P282" s="137"/>
      <c r="Q282" s="31"/>
      <c r="R282" s="31"/>
      <c r="S282" s="157">
        <v>5458</v>
      </c>
      <c r="T282" s="157"/>
      <c r="U282" s="31"/>
      <c r="V282" s="31"/>
      <c r="W282" s="126">
        <v>151</v>
      </c>
      <c r="X282" s="126"/>
      <c r="Y282" s="31"/>
      <c r="Z282" s="31"/>
      <c r="AA282" s="156">
        <v>16033</v>
      </c>
      <c r="AB282" s="156"/>
      <c r="AC282" s="31"/>
      <c r="AD282" s="31"/>
      <c r="AE282" s="137">
        <v>458</v>
      </c>
      <c r="AF282" s="137"/>
      <c r="AG282" s="31"/>
    </row>
    <row r="283" spans="1:33">
      <c r="A283" s="12"/>
      <c r="B283" s="155"/>
      <c r="C283" s="157"/>
      <c r="D283" s="157"/>
      <c r="E283" s="31"/>
      <c r="F283" s="31"/>
      <c r="G283" s="126"/>
      <c r="H283" s="126"/>
      <c r="I283" s="31"/>
      <c r="J283" s="31"/>
      <c r="K283" s="156"/>
      <c r="L283" s="156"/>
      <c r="M283" s="31"/>
      <c r="N283" s="31"/>
      <c r="O283" s="137"/>
      <c r="P283" s="137"/>
      <c r="Q283" s="31"/>
      <c r="R283" s="31"/>
      <c r="S283" s="157"/>
      <c r="T283" s="157"/>
      <c r="U283" s="31"/>
      <c r="V283" s="31"/>
      <c r="W283" s="126"/>
      <c r="X283" s="126"/>
      <c r="Y283" s="31"/>
      <c r="Z283" s="31"/>
      <c r="AA283" s="156"/>
      <c r="AB283" s="156"/>
      <c r="AC283" s="31"/>
      <c r="AD283" s="31"/>
      <c r="AE283" s="137"/>
      <c r="AF283" s="137"/>
      <c r="AG283" s="31"/>
    </row>
    <row r="284" spans="1:33">
      <c r="A284" s="12"/>
      <c r="B284" s="114" t="s">
        <v>349</v>
      </c>
      <c r="C284" s="41"/>
      <c r="D284" s="41"/>
      <c r="E284" s="41"/>
      <c r="F284" s="22"/>
      <c r="G284" s="41"/>
      <c r="H284" s="41"/>
      <c r="I284" s="41"/>
      <c r="J284" s="22"/>
      <c r="K284" s="41"/>
      <c r="L284" s="41"/>
      <c r="M284" s="41"/>
      <c r="N284" s="22"/>
      <c r="O284" s="41"/>
      <c r="P284" s="41"/>
      <c r="Q284" s="41"/>
      <c r="R284" s="22"/>
      <c r="S284" s="41"/>
      <c r="T284" s="41"/>
      <c r="U284" s="41"/>
      <c r="V284" s="22"/>
      <c r="W284" s="41"/>
      <c r="X284" s="41"/>
      <c r="Y284" s="41"/>
      <c r="Z284" s="22"/>
      <c r="AA284" s="41"/>
      <c r="AB284" s="41"/>
      <c r="AC284" s="41"/>
      <c r="AD284" s="22"/>
      <c r="AE284" s="41"/>
      <c r="AF284" s="41"/>
      <c r="AG284" s="41"/>
    </row>
    <row r="285" spans="1:33">
      <c r="A285" s="12"/>
      <c r="B285" s="158" t="s">
        <v>350</v>
      </c>
      <c r="C285" s="122">
        <v>802</v>
      </c>
      <c r="D285" s="122"/>
      <c r="E285" s="41"/>
      <c r="F285" s="41"/>
      <c r="G285" s="122">
        <v>3</v>
      </c>
      <c r="H285" s="122"/>
      <c r="I285" s="41"/>
      <c r="J285" s="41"/>
      <c r="K285" s="159">
        <v>1297</v>
      </c>
      <c r="L285" s="159"/>
      <c r="M285" s="41"/>
      <c r="N285" s="41"/>
      <c r="O285" s="135">
        <v>1</v>
      </c>
      <c r="P285" s="135"/>
      <c r="Q285" s="41"/>
      <c r="R285" s="41"/>
      <c r="S285" s="122">
        <v>731</v>
      </c>
      <c r="T285" s="122"/>
      <c r="U285" s="41"/>
      <c r="V285" s="41"/>
      <c r="W285" s="122">
        <v>9</v>
      </c>
      <c r="X285" s="122"/>
      <c r="Y285" s="41"/>
      <c r="Z285" s="41"/>
      <c r="AA285" s="159">
        <v>1478</v>
      </c>
      <c r="AB285" s="159"/>
      <c r="AC285" s="41"/>
      <c r="AD285" s="41"/>
      <c r="AE285" s="135">
        <v>19</v>
      </c>
      <c r="AF285" s="135"/>
      <c r="AG285" s="41"/>
    </row>
    <row r="286" spans="1:33">
      <c r="A286" s="12"/>
      <c r="B286" s="158"/>
      <c r="C286" s="122"/>
      <c r="D286" s="122"/>
      <c r="E286" s="41"/>
      <c r="F286" s="41"/>
      <c r="G286" s="122"/>
      <c r="H286" s="122"/>
      <c r="I286" s="41"/>
      <c r="J286" s="41"/>
      <c r="K286" s="159"/>
      <c r="L286" s="159"/>
      <c r="M286" s="41"/>
      <c r="N286" s="41"/>
      <c r="O286" s="135"/>
      <c r="P286" s="135"/>
      <c r="Q286" s="41"/>
      <c r="R286" s="41"/>
      <c r="S286" s="122"/>
      <c r="T286" s="122"/>
      <c r="U286" s="41"/>
      <c r="V286" s="41"/>
      <c r="W286" s="122"/>
      <c r="X286" s="122"/>
      <c r="Y286" s="41"/>
      <c r="Z286" s="41"/>
      <c r="AA286" s="159"/>
      <c r="AB286" s="159"/>
      <c r="AC286" s="41"/>
      <c r="AD286" s="41"/>
      <c r="AE286" s="135"/>
      <c r="AF286" s="135"/>
      <c r="AG286" s="41"/>
    </row>
    <row r="287" spans="1:33">
      <c r="A287" s="12"/>
      <c r="B287" s="125" t="s">
        <v>317</v>
      </c>
      <c r="C287" s="126">
        <v>110</v>
      </c>
      <c r="D287" s="126"/>
      <c r="E287" s="31"/>
      <c r="F287" s="31"/>
      <c r="G287" s="126" t="s">
        <v>246</v>
      </c>
      <c r="H287" s="126"/>
      <c r="I287" s="31"/>
      <c r="J287" s="31"/>
      <c r="K287" s="137">
        <v>315</v>
      </c>
      <c r="L287" s="137"/>
      <c r="M287" s="31"/>
      <c r="N287" s="31"/>
      <c r="O287" s="137">
        <v>8</v>
      </c>
      <c r="P287" s="137"/>
      <c r="Q287" s="31"/>
      <c r="R287" s="31"/>
      <c r="S287" s="126">
        <v>312</v>
      </c>
      <c r="T287" s="126"/>
      <c r="U287" s="31"/>
      <c r="V287" s="31"/>
      <c r="W287" s="126">
        <v>11</v>
      </c>
      <c r="X287" s="126"/>
      <c r="Y287" s="31"/>
      <c r="Z287" s="31"/>
      <c r="AA287" s="137">
        <v>157</v>
      </c>
      <c r="AB287" s="137"/>
      <c r="AC287" s="31"/>
      <c r="AD287" s="31"/>
      <c r="AE287" s="137">
        <v>8</v>
      </c>
      <c r="AF287" s="137"/>
      <c r="AG287" s="31"/>
    </row>
    <row r="288" spans="1:33">
      <c r="A288" s="12"/>
      <c r="B288" s="125"/>
      <c r="C288" s="126"/>
      <c r="D288" s="126"/>
      <c r="E288" s="31"/>
      <c r="F288" s="31"/>
      <c r="G288" s="126"/>
      <c r="H288" s="126"/>
      <c r="I288" s="31"/>
      <c r="J288" s="31"/>
      <c r="K288" s="137"/>
      <c r="L288" s="137"/>
      <c r="M288" s="31"/>
      <c r="N288" s="31"/>
      <c r="O288" s="137"/>
      <c r="P288" s="137"/>
      <c r="Q288" s="31"/>
      <c r="R288" s="31"/>
      <c r="S288" s="126"/>
      <c r="T288" s="126"/>
      <c r="U288" s="31"/>
      <c r="V288" s="31"/>
      <c r="W288" s="126"/>
      <c r="X288" s="126"/>
      <c r="Y288" s="31"/>
      <c r="Z288" s="31"/>
      <c r="AA288" s="137"/>
      <c r="AB288" s="137"/>
      <c r="AC288" s="31"/>
      <c r="AD288" s="31"/>
      <c r="AE288" s="137"/>
      <c r="AF288" s="137"/>
      <c r="AG288" s="31"/>
    </row>
    <row r="289" spans="1:33">
      <c r="A289" s="12"/>
      <c r="B289" s="124" t="s">
        <v>313</v>
      </c>
      <c r="C289" s="160">
        <v>2095</v>
      </c>
      <c r="D289" s="160"/>
      <c r="E289" s="41"/>
      <c r="F289" s="41"/>
      <c r="G289" s="122">
        <v>2</v>
      </c>
      <c r="H289" s="122"/>
      <c r="I289" s="41"/>
      <c r="J289" s="41"/>
      <c r="K289" s="159">
        <v>4645</v>
      </c>
      <c r="L289" s="159"/>
      <c r="M289" s="41"/>
      <c r="N289" s="41"/>
      <c r="O289" s="135">
        <v>33</v>
      </c>
      <c r="P289" s="135"/>
      <c r="Q289" s="41"/>
      <c r="R289" s="41"/>
      <c r="S289" s="160">
        <v>2999</v>
      </c>
      <c r="T289" s="160"/>
      <c r="U289" s="41"/>
      <c r="V289" s="41"/>
      <c r="W289" s="122">
        <v>49</v>
      </c>
      <c r="X289" s="122"/>
      <c r="Y289" s="41"/>
      <c r="Z289" s="41"/>
      <c r="AA289" s="159">
        <v>4732</v>
      </c>
      <c r="AB289" s="159"/>
      <c r="AC289" s="41"/>
      <c r="AD289" s="41"/>
      <c r="AE289" s="135">
        <v>114</v>
      </c>
      <c r="AF289" s="135"/>
      <c r="AG289" s="41"/>
    </row>
    <row r="290" spans="1:33">
      <c r="A290" s="12"/>
      <c r="B290" s="124"/>
      <c r="C290" s="160"/>
      <c r="D290" s="160"/>
      <c r="E290" s="41"/>
      <c r="F290" s="41"/>
      <c r="G290" s="122"/>
      <c r="H290" s="122"/>
      <c r="I290" s="41"/>
      <c r="J290" s="41"/>
      <c r="K290" s="159"/>
      <c r="L290" s="159"/>
      <c r="M290" s="41"/>
      <c r="N290" s="41"/>
      <c r="O290" s="135"/>
      <c r="P290" s="135"/>
      <c r="Q290" s="41"/>
      <c r="R290" s="41"/>
      <c r="S290" s="160"/>
      <c r="T290" s="160"/>
      <c r="U290" s="41"/>
      <c r="V290" s="41"/>
      <c r="W290" s="122"/>
      <c r="X290" s="122"/>
      <c r="Y290" s="41"/>
      <c r="Z290" s="41"/>
      <c r="AA290" s="159"/>
      <c r="AB290" s="159"/>
      <c r="AC290" s="41"/>
      <c r="AD290" s="41"/>
      <c r="AE290" s="135"/>
      <c r="AF290" s="135"/>
      <c r="AG290" s="41"/>
    </row>
    <row r="291" spans="1:33">
      <c r="A291" s="12"/>
      <c r="B291" s="128" t="s">
        <v>363</v>
      </c>
      <c r="C291" s="126">
        <v>16</v>
      </c>
      <c r="D291" s="126"/>
      <c r="E291" s="31"/>
      <c r="F291" s="31"/>
      <c r="G291" s="126" t="s">
        <v>246</v>
      </c>
      <c r="H291" s="126"/>
      <c r="I291" s="31"/>
      <c r="J291" s="31"/>
      <c r="K291" s="137" t="s">
        <v>246</v>
      </c>
      <c r="L291" s="137"/>
      <c r="M291" s="31"/>
      <c r="N291" s="31"/>
      <c r="O291" s="137" t="s">
        <v>246</v>
      </c>
      <c r="P291" s="137"/>
      <c r="Q291" s="31"/>
      <c r="R291" s="31"/>
      <c r="S291" s="126">
        <v>6</v>
      </c>
      <c r="T291" s="126"/>
      <c r="U291" s="31"/>
      <c r="V291" s="31"/>
      <c r="W291" s="126" t="s">
        <v>246</v>
      </c>
      <c r="X291" s="126"/>
      <c r="Y291" s="31"/>
      <c r="Z291" s="31"/>
      <c r="AA291" s="137">
        <v>15</v>
      </c>
      <c r="AB291" s="137"/>
      <c r="AC291" s="31"/>
      <c r="AD291" s="31"/>
      <c r="AE291" s="137">
        <v>1</v>
      </c>
      <c r="AF291" s="137"/>
      <c r="AG291" s="31"/>
    </row>
    <row r="292" spans="1:33" ht="15.75" thickBot="1">
      <c r="A292" s="12"/>
      <c r="B292" s="128"/>
      <c r="C292" s="161"/>
      <c r="D292" s="161"/>
      <c r="E292" s="51"/>
      <c r="F292" s="31"/>
      <c r="G292" s="161"/>
      <c r="H292" s="161"/>
      <c r="I292" s="51"/>
      <c r="J292" s="31"/>
      <c r="K292" s="162"/>
      <c r="L292" s="162"/>
      <c r="M292" s="51"/>
      <c r="N292" s="31"/>
      <c r="O292" s="162"/>
      <c r="P292" s="162"/>
      <c r="Q292" s="51"/>
      <c r="R292" s="31"/>
      <c r="S292" s="161"/>
      <c r="T292" s="161"/>
      <c r="U292" s="51"/>
      <c r="V292" s="31"/>
      <c r="W292" s="161"/>
      <c r="X292" s="161"/>
      <c r="Y292" s="51"/>
      <c r="Z292" s="31"/>
      <c r="AA292" s="162"/>
      <c r="AB292" s="162"/>
      <c r="AC292" s="51"/>
      <c r="AD292" s="31"/>
      <c r="AE292" s="162"/>
      <c r="AF292" s="162"/>
      <c r="AG292" s="51"/>
    </row>
    <row r="293" spans="1:33">
      <c r="A293" s="12"/>
      <c r="B293" s="41"/>
      <c r="C293" s="145" t="s">
        <v>245</v>
      </c>
      <c r="D293" s="163">
        <v>10507</v>
      </c>
      <c r="E293" s="39"/>
      <c r="F293" s="41"/>
      <c r="G293" s="145" t="s">
        <v>245</v>
      </c>
      <c r="H293" s="143">
        <v>43</v>
      </c>
      <c r="I293" s="39"/>
      <c r="J293" s="41"/>
      <c r="K293" s="149" t="s">
        <v>245</v>
      </c>
      <c r="L293" s="165">
        <v>21228</v>
      </c>
      <c r="M293" s="39"/>
      <c r="N293" s="41"/>
      <c r="O293" s="149" t="s">
        <v>245</v>
      </c>
      <c r="P293" s="147">
        <v>199</v>
      </c>
      <c r="Q293" s="39"/>
      <c r="R293" s="41"/>
      <c r="S293" s="145" t="s">
        <v>245</v>
      </c>
      <c r="T293" s="163">
        <v>13588</v>
      </c>
      <c r="U293" s="39"/>
      <c r="V293" s="41"/>
      <c r="W293" s="145" t="s">
        <v>245</v>
      </c>
      <c r="X293" s="143">
        <v>311</v>
      </c>
      <c r="Y293" s="39"/>
      <c r="Z293" s="41"/>
      <c r="AA293" s="149" t="s">
        <v>245</v>
      </c>
      <c r="AB293" s="165">
        <v>23825</v>
      </c>
      <c r="AC293" s="39"/>
      <c r="AD293" s="41"/>
      <c r="AE293" s="149" t="s">
        <v>245</v>
      </c>
      <c r="AF293" s="147">
        <v>704</v>
      </c>
      <c r="AG293" s="39"/>
    </row>
    <row r="294" spans="1:33" ht="15.75" thickBot="1">
      <c r="A294" s="12"/>
      <c r="B294" s="41"/>
      <c r="C294" s="171"/>
      <c r="D294" s="172"/>
      <c r="E294" s="56"/>
      <c r="F294" s="41"/>
      <c r="G294" s="171"/>
      <c r="H294" s="173"/>
      <c r="I294" s="56"/>
      <c r="J294" s="41"/>
      <c r="K294" s="174"/>
      <c r="L294" s="175"/>
      <c r="M294" s="56"/>
      <c r="N294" s="41"/>
      <c r="O294" s="174"/>
      <c r="P294" s="176"/>
      <c r="Q294" s="56"/>
      <c r="R294" s="41"/>
      <c r="S294" s="171"/>
      <c r="T294" s="172"/>
      <c r="U294" s="56"/>
      <c r="V294" s="41"/>
      <c r="W294" s="171"/>
      <c r="X294" s="173"/>
      <c r="Y294" s="56"/>
      <c r="Z294" s="41"/>
      <c r="AA294" s="174"/>
      <c r="AB294" s="175"/>
      <c r="AC294" s="56"/>
      <c r="AD294" s="41"/>
      <c r="AE294" s="174"/>
      <c r="AF294" s="176"/>
      <c r="AG294" s="56"/>
    </row>
    <row r="295" spans="1:33" ht="15.75" thickTop="1">
      <c r="A295" s="12"/>
      <c r="B295" s="100" t="s">
        <v>372</v>
      </c>
      <c r="C295" s="100"/>
      <c r="D295" s="100"/>
      <c r="E295" s="100"/>
      <c r="F295" s="100"/>
      <c r="G295" s="100"/>
      <c r="H295" s="100"/>
      <c r="I295" s="100"/>
      <c r="J295" s="100"/>
      <c r="K295" s="100"/>
      <c r="L295" s="100"/>
      <c r="M295" s="100"/>
      <c r="N295" s="100"/>
      <c r="O295" s="100"/>
      <c r="P295" s="100"/>
      <c r="Q295" s="100"/>
      <c r="R295" s="100"/>
      <c r="S295" s="100"/>
      <c r="T295" s="100"/>
      <c r="U295" s="100"/>
      <c r="V295" s="100"/>
      <c r="W295" s="100"/>
      <c r="X295" s="100"/>
      <c r="Y295" s="100"/>
      <c r="Z295" s="100"/>
      <c r="AA295" s="100"/>
      <c r="AB295" s="100"/>
      <c r="AC295" s="100"/>
      <c r="AD295" s="100"/>
      <c r="AE295" s="100"/>
      <c r="AF295" s="100"/>
      <c r="AG295" s="100"/>
    </row>
    <row r="296" spans="1:33">
      <c r="A296" s="12"/>
      <c r="B296" s="25"/>
      <c r="C296" s="25"/>
      <c r="D296" s="25"/>
      <c r="E296" s="25"/>
      <c r="F296" s="25"/>
      <c r="G296" s="25"/>
      <c r="H296" s="25"/>
      <c r="I296" s="25"/>
    </row>
    <row r="297" spans="1:33">
      <c r="A297" s="12"/>
      <c r="B297" s="16"/>
      <c r="C297" s="16"/>
      <c r="D297" s="16"/>
      <c r="E297" s="16"/>
      <c r="F297" s="16"/>
      <c r="G297" s="16"/>
      <c r="H297" s="16"/>
      <c r="I297" s="16"/>
    </row>
    <row r="298" spans="1:33" ht="15.75" thickBot="1">
      <c r="A298" s="12"/>
      <c r="B298" s="13"/>
      <c r="C298" s="26" t="s">
        <v>235</v>
      </c>
      <c r="D298" s="26"/>
      <c r="E298" s="26"/>
      <c r="F298" s="18"/>
      <c r="G298" s="33" t="s">
        <v>259</v>
      </c>
      <c r="H298" s="33"/>
      <c r="I298" s="33"/>
    </row>
    <row r="299" spans="1:33">
      <c r="A299" s="12"/>
      <c r="B299" s="34" t="s">
        <v>373</v>
      </c>
      <c r="C299" s="35" t="s">
        <v>245</v>
      </c>
      <c r="D299" s="37">
        <v>7286</v>
      </c>
      <c r="E299" s="39"/>
      <c r="F299" s="41"/>
      <c r="G299" s="61" t="s">
        <v>245</v>
      </c>
      <c r="H299" s="63">
        <v>6400</v>
      </c>
      <c r="I299" s="39"/>
    </row>
    <row r="300" spans="1:33">
      <c r="A300" s="12"/>
      <c r="B300" s="34"/>
      <c r="C300" s="36"/>
      <c r="D300" s="38"/>
      <c r="E300" s="40"/>
      <c r="F300" s="41"/>
      <c r="G300" s="62"/>
      <c r="H300" s="64"/>
      <c r="I300" s="40"/>
    </row>
    <row r="301" spans="1:33">
      <c r="A301" s="12"/>
      <c r="B301" s="27" t="s">
        <v>374</v>
      </c>
      <c r="C301" s="47">
        <v>528</v>
      </c>
      <c r="D301" s="47"/>
      <c r="E301" s="31"/>
      <c r="F301" s="31"/>
      <c r="G301" s="58">
        <v>856</v>
      </c>
      <c r="H301" s="58"/>
      <c r="I301" s="31"/>
    </row>
    <row r="302" spans="1:33">
      <c r="A302" s="12"/>
      <c r="B302" s="27"/>
      <c r="C302" s="47"/>
      <c r="D302" s="47"/>
      <c r="E302" s="31"/>
      <c r="F302" s="31"/>
      <c r="G302" s="58"/>
      <c r="H302" s="58"/>
      <c r="I302" s="31"/>
    </row>
    <row r="303" spans="1:33">
      <c r="A303" s="12"/>
      <c r="B303" s="34" t="s">
        <v>375</v>
      </c>
      <c r="C303" s="45">
        <v>2881</v>
      </c>
      <c r="D303" s="45"/>
      <c r="E303" s="41"/>
      <c r="F303" s="41"/>
      <c r="G303" s="67">
        <v>9695</v>
      </c>
      <c r="H303" s="67"/>
      <c r="I303" s="41"/>
    </row>
    <row r="304" spans="1:33" ht="15.75" thickBot="1">
      <c r="A304" s="12"/>
      <c r="B304" s="34"/>
      <c r="C304" s="79"/>
      <c r="D304" s="79"/>
      <c r="E304" s="80"/>
      <c r="F304" s="41"/>
      <c r="G304" s="103"/>
      <c r="H304" s="103"/>
      <c r="I304" s="80"/>
    </row>
    <row r="305" spans="1:33">
      <c r="A305" s="12"/>
      <c r="B305" s="93" t="s">
        <v>376</v>
      </c>
      <c r="C305" s="81" t="s">
        <v>245</v>
      </c>
      <c r="D305" s="83">
        <v>10695</v>
      </c>
      <c r="E305" s="32"/>
      <c r="F305" s="31"/>
      <c r="G305" s="96" t="s">
        <v>245</v>
      </c>
      <c r="H305" s="104">
        <v>16951</v>
      </c>
      <c r="I305" s="32"/>
    </row>
    <row r="306" spans="1:33" ht="15.75" thickBot="1">
      <c r="A306" s="12"/>
      <c r="B306" s="93"/>
      <c r="C306" s="82"/>
      <c r="D306" s="84"/>
      <c r="E306" s="85"/>
      <c r="F306" s="31"/>
      <c r="G306" s="97"/>
      <c r="H306" s="105"/>
      <c r="I306" s="85"/>
    </row>
    <row r="307" spans="1:33" ht="15.75" thickTop="1">
      <c r="A307" s="12"/>
      <c r="B307" s="100" t="s">
        <v>377</v>
      </c>
      <c r="C307" s="100"/>
      <c r="D307" s="100"/>
      <c r="E307" s="100"/>
      <c r="F307" s="100"/>
      <c r="G307" s="100"/>
      <c r="H307" s="100"/>
      <c r="I307" s="100"/>
      <c r="J307" s="100"/>
      <c r="K307" s="100"/>
      <c r="L307" s="100"/>
      <c r="M307" s="100"/>
      <c r="N307" s="100"/>
      <c r="O307" s="100"/>
      <c r="P307" s="100"/>
      <c r="Q307" s="100"/>
      <c r="R307" s="100"/>
      <c r="S307" s="100"/>
      <c r="T307" s="100"/>
      <c r="U307" s="100"/>
      <c r="V307" s="100"/>
      <c r="W307" s="100"/>
      <c r="X307" s="100"/>
      <c r="Y307" s="100"/>
      <c r="Z307" s="100"/>
      <c r="AA307" s="100"/>
      <c r="AB307" s="100"/>
      <c r="AC307" s="100"/>
      <c r="AD307" s="100"/>
      <c r="AE307" s="100"/>
      <c r="AF307" s="100"/>
      <c r="AG307" s="100"/>
    </row>
    <row r="308" spans="1:33">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row>
    <row r="309" spans="1:33">
      <c r="A309" s="12"/>
      <c r="B309" s="100" t="s">
        <v>378</v>
      </c>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c r="Y309" s="100"/>
      <c r="Z309" s="100"/>
      <c r="AA309" s="100"/>
      <c r="AB309" s="100"/>
      <c r="AC309" s="100"/>
      <c r="AD309" s="100"/>
      <c r="AE309" s="100"/>
      <c r="AF309" s="100"/>
      <c r="AG309" s="100"/>
    </row>
    <row r="310" spans="1:33">
      <c r="A310" s="12"/>
      <c r="B310" s="25"/>
      <c r="C310" s="25"/>
      <c r="D310" s="25"/>
      <c r="E310" s="25"/>
      <c r="F310" s="25"/>
      <c r="G310" s="25"/>
      <c r="H310" s="25"/>
      <c r="I310" s="25"/>
      <c r="J310" s="25"/>
      <c r="K310" s="25"/>
      <c r="L310" s="25"/>
      <c r="M310" s="25"/>
      <c r="N310" s="25"/>
      <c r="O310" s="25"/>
      <c r="P310" s="25"/>
      <c r="Q310" s="25"/>
      <c r="R310" s="25"/>
      <c r="S310" s="25"/>
      <c r="T310" s="25"/>
      <c r="U310" s="25"/>
      <c r="V310" s="25"/>
      <c r="W310" s="25"/>
      <c r="X310" s="25"/>
      <c r="Y310" s="25"/>
      <c r="Z310" s="25"/>
      <c r="AA310" s="25"/>
      <c r="AB310" s="25"/>
      <c r="AC310" s="25"/>
    </row>
    <row r="311" spans="1:33">
      <c r="A311" s="12"/>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row>
    <row r="312" spans="1:33" ht="15.75" thickBot="1">
      <c r="A312" s="12"/>
      <c r="B312" s="18"/>
      <c r="C312" s="26" t="s">
        <v>235</v>
      </c>
      <c r="D312" s="26"/>
      <c r="E312" s="26"/>
      <c r="F312" s="26"/>
      <c r="G312" s="26"/>
      <c r="H312" s="26"/>
      <c r="I312" s="26"/>
      <c r="J312" s="26"/>
      <c r="K312" s="26"/>
      <c r="L312" s="26"/>
      <c r="M312" s="26"/>
      <c r="N312" s="26"/>
      <c r="O312" s="26"/>
      <c r="P312" s="26"/>
      <c r="Q312" s="26"/>
      <c r="R312" s="26"/>
      <c r="S312" s="26"/>
      <c r="T312" s="26"/>
      <c r="U312" s="26"/>
      <c r="V312" s="26"/>
      <c r="W312" s="26"/>
      <c r="X312" s="26"/>
      <c r="Y312" s="26"/>
      <c r="Z312" s="26"/>
      <c r="AA312" s="26"/>
      <c r="AB312" s="26"/>
      <c r="AC312" s="26"/>
    </row>
    <row r="313" spans="1:33">
      <c r="A313" s="12"/>
      <c r="B313" s="31"/>
      <c r="C313" s="29" t="s">
        <v>379</v>
      </c>
      <c r="D313" s="29"/>
      <c r="E313" s="29"/>
      <c r="F313" s="32"/>
      <c r="G313" s="29" t="s">
        <v>382</v>
      </c>
      <c r="H313" s="29"/>
      <c r="I313" s="29"/>
      <c r="J313" s="32"/>
      <c r="K313" s="29" t="s">
        <v>383</v>
      </c>
      <c r="L313" s="29"/>
      <c r="M313" s="29"/>
      <c r="N313" s="32"/>
      <c r="O313" s="29" t="s">
        <v>135</v>
      </c>
      <c r="P313" s="29"/>
      <c r="Q313" s="29"/>
      <c r="R313" s="32"/>
      <c r="S313" s="29" t="s">
        <v>387</v>
      </c>
      <c r="T313" s="29"/>
      <c r="U313" s="29"/>
      <c r="V313" s="32"/>
      <c r="W313" s="29" t="s">
        <v>135</v>
      </c>
      <c r="X313" s="29"/>
      <c r="Y313" s="29"/>
      <c r="Z313" s="32"/>
      <c r="AA313" s="29" t="s">
        <v>388</v>
      </c>
      <c r="AB313" s="29"/>
      <c r="AC313" s="29"/>
    </row>
    <row r="314" spans="1:33">
      <c r="A314" s="12"/>
      <c r="B314" s="31"/>
      <c r="C314" s="28" t="s">
        <v>380</v>
      </c>
      <c r="D314" s="28"/>
      <c r="E314" s="28"/>
      <c r="F314" s="31"/>
      <c r="G314" s="28" t="s">
        <v>380</v>
      </c>
      <c r="H314" s="28"/>
      <c r="I314" s="28"/>
      <c r="J314" s="31"/>
      <c r="K314" s="28" t="s">
        <v>384</v>
      </c>
      <c r="L314" s="28"/>
      <c r="M314" s="28"/>
      <c r="N314" s="31"/>
      <c r="O314" s="28" t="s">
        <v>386</v>
      </c>
      <c r="P314" s="28"/>
      <c r="Q314" s="28"/>
      <c r="R314" s="31"/>
      <c r="S314" s="28"/>
      <c r="T314" s="28"/>
      <c r="U314" s="28"/>
      <c r="V314" s="31"/>
      <c r="W314" s="28" t="s">
        <v>31</v>
      </c>
      <c r="X314" s="28"/>
      <c r="Y314" s="28"/>
      <c r="Z314" s="31"/>
      <c r="AA314" s="28" t="s">
        <v>389</v>
      </c>
      <c r="AB314" s="28"/>
      <c r="AC314" s="28"/>
    </row>
    <row r="315" spans="1:33">
      <c r="A315" s="12"/>
      <c r="B315" s="31"/>
      <c r="C315" s="28" t="s">
        <v>381</v>
      </c>
      <c r="D315" s="28"/>
      <c r="E315" s="28"/>
      <c r="F315" s="31"/>
      <c r="G315" s="28" t="s">
        <v>381</v>
      </c>
      <c r="H315" s="28"/>
      <c r="I315" s="28"/>
      <c r="J315" s="31"/>
      <c r="K315" s="28" t="s">
        <v>385</v>
      </c>
      <c r="L315" s="28"/>
      <c r="M315" s="28"/>
      <c r="N315" s="31"/>
      <c r="O315" s="11"/>
      <c r="P315" s="11"/>
      <c r="Q315" s="11"/>
      <c r="R315" s="31"/>
      <c r="S315" s="28"/>
      <c r="T315" s="28"/>
      <c r="U315" s="28"/>
      <c r="V315" s="31"/>
      <c r="W315" s="11"/>
      <c r="X315" s="11"/>
      <c r="Y315" s="11"/>
      <c r="Z315" s="31"/>
      <c r="AA315" s="28" t="s">
        <v>390</v>
      </c>
      <c r="AB315" s="28"/>
      <c r="AC315" s="28"/>
    </row>
    <row r="316" spans="1:33" ht="15.75" thickBot="1">
      <c r="A316" s="12"/>
      <c r="B316" s="31"/>
      <c r="C316" s="30"/>
      <c r="D316" s="30"/>
      <c r="E316" s="30"/>
      <c r="F316" s="31"/>
      <c r="G316" s="30"/>
      <c r="H316" s="30"/>
      <c r="I316" s="30"/>
      <c r="J316" s="31"/>
      <c r="K316" s="33" t="s">
        <v>386</v>
      </c>
      <c r="L316" s="33"/>
      <c r="M316" s="33"/>
      <c r="N316" s="31"/>
      <c r="O316" s="30"/>
      <c r="P316" s="30"/>
      <c r="Q316" s="30"/>
      <c r="R316" s="31"/>
      <c r="S316" s="33"/>
      <c r="T316" s="33"/>
      <c r="U316" s="33"/>
      <c r="V316" s="31"/>
      <c r="W316" s="30"/>
      <c r="X316" s="30"/>
      <c r="Y316" s="30"/>
      <c r="Z316" s="31"/>
      <c r="AA316" s="30"/>
      <c r="AB316" s="30"/>
      <c r="AC316" s="30"/>
    </row>
    <row r="317" spans="1:33">
      <c r="A317" s="12"/>
      <c r="B317" s="34" t="s">
        <v>313</v>
      </c>
      <c r="C317" s="35" t="s">
        <v>245</v>
      </c>
      <c r="D317" s="42">
        <v>91</v>
      </c>
      <c r="E317" s="39"/>
      <c r="F317" s="41"/>
      <c r="G317" s="35" t="s">
        <v>245</v>
      </c>
      <c r="H317" s="37">
        <v>4257</v>
      </c>
      <c r="I317" s="39"/>
      <c r="J317" s="41"/>
      <c r="K317" s="35" t="s">
        <v>245</v>
      </c>
      <c r="L317" s="42">
        <v>848</v>
      </c>
      <c r="M317" s="39"/>
      <c r="N317" s="41"/>
      <c r="O317" s="35" t="s">
        <v>245</v>
      </c>
      <c r="P317" s="37">
        <v>5196</v>
      </c>
      <c r="Q317" s="39"/>
      <c r="R317" s="41"/>
      <c r="S317" s="35" t="s">
        <v>245</v>
      </c>
      <c r="T317" s="37">
        <v>225645</v>
      </c>
      <c r="U317" s="39"/>
      <c r="V317" s="41"/>
      <c r="W317" s="35" t="s">
        <v>245</v>
      </c>
      <c r="X317" s="37">
        <v>230841</v>
      </c>
      <c r="Y317" s="39"/>
      <c r="Z317" s="41"/>
      <c r="AA317" s="35" t="s">
        <v>245</v>
      </c>
      <c r="AB317" s="42">
        <v>537</v>
      </c>
      <c r="AC317" s="39"/>
    </row>
    <row r="318" spans="1:33">
      <c r="A318" s="12"/>
      <c r="B318" s="34"/>
      <c r="C318" s="36"/>
      <c r="D318" s="43"/>
      <c r="E318" s="40"/>
      <c r="F318" s="41"/>
      <c r="G318" s="36"/>
      <c r="H318" s="38"/>
      <c r="I318" s="40"/>
      <c r="J318" s="41"/>
      <c r="K318" s="36"/>
      <c r="L318" s="43"/>
      <c r="M318" s="40"/>
      <c r="N318" s="41"/>
      <c r="O318" s="44"/>
      <c r="P318" s="45"/>
      <c r="Q318" s="41"/>
      <c r="R318" s="41"/>
      <c r="S318" s="36"/>
      <c r="T318" s="38"/>
      <c r="U318" s="40"/>
      <c r="V318" s="41"/>
      <c r="W318" s="44"/>
      <c r="X318" s="45"/>
      <c r="Y318" s="41"/>
      <c r="Z318" s="41"/>
      <c r="AA318" s="36"/>
      <c r="AB318" s="43"/>
      <c r="AC318" s="40"/>
    </row>
    <row r="319" spans="1:33">
      <c r="A319" s="12"/>
      <c r="B319" s="13" t="s">
        <v>314</v>
      </c>
      <c r="C319" s="31"/>
      <c r="D319" s="31"/>
      <c r="E319" s="31"/>
      <c r="F319" s="18"/>
      <c r="G319" s="31"/>
      <c r="H319" s="31"/>
      <c r="I319" s="31"/>
      <c r="J319" s="18"/>
      <c r="K319" s="31"/>
      <c r="L319" s="31"/>
      <c r="M319" s="31"/>
      <c r="N319" s="18"/>
      <c r="O319" s="31"/>
      <c r="P319" s="31"/>
      <c r="Q319" s="31"/>
      <c r="R319" s="18"/>
      <c r="S319" s="31"/>
      <c r="T319" s="31"/>
      <c r="U319" s="31"/>
      <c r="V319" s="18"/>
      <c r="W319" s="31"/>
      <c r="X319" s="31"/>
      <c r="Y319" s="31"/>
      <c r="Z319" s="18"/>
      <c r="AA319" s="31"/>
      <c r="AB319" s="31"/>
      <c r="AC319" s="31"/>
    </row>
    <row r="320" spans="1:33">
      <c r="A320" s="12"/>
      <c r="B320" s="92" t="s">
        <v>347</v>
      </c>
      <c r="C320" s="41"/>
      <c r="D320" s="41"/>
      <c r="E320" s="41"/>
      <c r="F320" s="22"/>
      <c r="G320" s="41"/>
      <c r="H320" s="41"/>
      <c r="I320" s="41"/>
      <c r="J320" s="22"/>
      <c r="K320" s="41"/>
      <c r="L320" s="41"/>
      <c r="M320" s="41"/>
      <c r="N320" s="22"/>
      <c r="O320" s="41"/>
      <c r="P320" s="41"/>
      <c r="Q320" s="41"/>
      <c r="R320" s="22"/>
      <c r="S320" s="41"/>
      <c r="T320" s="41"/>
      <c r="U320" s="41"/>
      <c r="V320" s="22"/>
      <c r="W320" s="41"/>
      <c r="X320" s="41"/>
      <c r="Y320" s="41"/>
      <c r="Z320" s="22"/>
      <c r="AA320" s="41"/>
      <c r="AB320" s="41"/>
      <c r="AC320" s="41"/>
    </row>
    <row r="321" spans="1:29">
      <c r="A321" s="12"/>
      <c r="B321" s="109" t="s">
        <v>348</v>
      </c>
      <c r="C321" s="49">
        <v>216</v>
      </c>
      <c r="D321" s="49"/>
      <c r="E321" s="41"/>
      <c r="F321" s="41"/>
      <c r="G321" s="49" t="s">
        <v>246</v>
      </c>
      <c r="H321" s="49"/>
      <c r="I321" s="41"/>
      <c r="J321" s="41"/>
      <c r="K321" s="49" t="s">
        <v>246</v>
      </c>
      <c r="L321" s="49"/>
      <c r="M321" s="41"/>
      <c r="N321" s="41"/>
      <c r="O321" s="49">
        <v>216</v>
      </c>
      <c r="P321" s="49"/>
      <c r="Q321" s="41"/>
      <c r="R321" s="41"/>
      <c r="S321" s="45">
        <v>133832</v>
      </c>
      <c r="T321" s="45"/>
      <c r="U321" s="41"/>
      <c r="V321" s="41"/>
      <c r="W321" s="45">
        <v>134048</v>
      </c>
      <c r="X321" s="45"/>
      <c r="Y321" s="41"/>
      <c r="Z321" s="41"/>
      <c r="AA321" s="49" t="s">
        <v>246</v>
      </c>
      <c r="AB321" s="49"/>
      <c r="AC321" s="41"/>
    </row>
    <row r="322" spans="1:29">
      <c r="A322" s="12"/>
      <c r="B322" s="109"/>
      <c r="C322" s="49"/>
      <c r="D322" s="49"/>
      <c r="E322" s="41"/>
      <c r="F322" s="41"/>
      <c r="G322" s="49"/>
      <c r="H322" s="49"/>
      <c r="I322" s="41"/>
      <c r="J322" s="41"/>
      <c r="K322" s="49"/>
      <c r="L322" s="49"/>
      <c r="M322" s="41"/>
      <c r="N322" s="41"/>
      <c r="O322" s="49"/>
      <c r="P322" s="49"/>
      <c r="Q322" s="41"/>
      <c r="R322" s="41"/>
      <c r="S322" s="45"/>
      <c r="T322" s="45"/>
      <c r="U322" s="41"/>
      <c r="V322" s="41"/>
      <c r="W322" s="45"/>
      <c r="X322" s="45"/>
      <c r="Y322" s="41"/>
      <c r="Z322" s="41"/>
      <c r="AA322" s="49"/>
      <c r="AB322" s="49"/>
      <c r="AC322" s="41"/>
    </row>
    <row r="323" spans="1:29">
      <c r="A323" s="12"/>
      <c r="B323" s="91" t="s">
        <v>349</v>
      </c>
      <c r="C323" s="31"/>
      <c r="D323" s="31"/>
      <c r="E323" s="31"/>
      <c r="F323" s="18"/>
      <c r="G323" s="31"/>
      <c r="H323" s="31"/>
      <c r="I323" s="31"/>
      <c r="J323" s="18"/>
      <c r="K323" s="31"/>
      <c r="L323" s="31"/>
      <c r="M323" s="31"/>
      <c r="N323" s="18"/>
      <c r="O323" s="31"/>
      <c r="P323" s="31"/>
      <c r="Q323" s="31"/>
      <c r="R323" s="18"/>
      <c r="S323" s="31"/>
      <c r="T323" s="31"/>
      <c r="U323" s="31"/>
      <c r="V323" s="18"/>
      <c r="W323" s="31"/>
      <c r="X323" s="31"/>
      <c r="Y323" s="31"/>
      <c r="Z323" s="18"/>
      <c r="AA323" s="31"/>
      <c r="AB323" s="31"/>
      <c r="AC323" s="31"/>
    </row>
    <row r="324" spans="1:29">
      <c r="A324" s="12"/>
      <c r="B324" s="108" t="s">
        <v>350</v>
      </c>
      <c r="C324" s="47">
        <v>65</v>
      </c>
      <c r="D324" s="47"/>
      <c r="E324" s="31"/>
      <c r="F324" s="31"/>
      <c r="G324" s="47" t="s">
        <v>246</v>
      </c>
      <c r="H324" s="47"/>
      <c r="I324" s="31"/>
      <c r="J324" s="31"/>
      <c r="K324" s="47">
        <v>704</v>
      </c>
      <c r="L324" s="47"/>
      <c r="M324" s="31"/>
      <c r="N324" s="31"/>
      <c r="O324" s="47">
        <v>769</v>
      </c>
      <c r="P324" s="47"/>
      <c r="Q324" s="31"/>
      <c r="R324" s="31"/>
      <c r="S324" s="46">
        <v>45751</v>
      </c>
      <c r="T324" s="46"/>
      <c r="U324" s="31"/>
      <c r="V324" s="31"/>
      <c r="W324" s="46">
        <v>46520</v>
      </c>
      <c r="X324" s="46"/>
      <c r="Y324" s="31"/>
      <c r="Z324" s="31"/>
      <c r="AA324" s="47" t="s">
        <v>246</v>
      </c>
      <c r="AB324" s="47"/>
      <c r="AC324" s="31"/>
    </row>
    <row r="325" spans="1:29">
      <c r="A325" s="12"/>
      <c r="B325" s="108"/>
      <c r="C325" s="47"/>
      <c r="D325" s="47"/>
      <c r="E325" s="31"/>
      <c r="F325" s="31"/>
      <c r="G325" s="47"/>
      <c r="H325" s="47"/>
      <c r="I325" s="31"/>
      <c r="J325" s="31"/>
      <c r="K325" s="47"/>
      <c r="L325" s="47"/>
      <c r="M325" s="31"/>
      <c r="N325" s="31"/>
      <c r="O325" s="47"/>
      <c r="P325" s="47"/>
      <c r="Q325" s="31"/>
      <c r="R325" s="31"/>
      <c r="S325" s="46"/>
      <c r="T325" s="46"/>
      <c r="U325" s="31"/>
      <c r="V325" s="31"/>
      <c r="W325" s="46"/>
      <c r="X325" s="46"/>
      <c r="Y325" s="31"/>
      <c r="Z325" s="31"/>
      <c r="AA325" s="47"/>
      <c r="AB325" s="47"/>
      <c r="AC325" s="31"/>
    </row>
    <row r="326" spans="1:29">
      <c r="A326" s="12"/>
      <c r="B326" s="94" t="s">
        <v>317</v>
      </c>
      <c r="C326" s="49">
        <v>106</v>
      </c>
      <c r="D326" s="49"/>
      <c r="E326" s="41"/>
      <c r="F326" s="41"/>
      <c r="G326" s="49" t="s">
        <v>246</v>
      </c>
      <c r="H326" s="49"/>
      <c r="I326" s="41"/>
      <c r="J326" s="41"/>
      <c r="K326" s="49">
        <v>8</v>
      </c>
      <c r="L326" s="49"/>
      <c r="M326" s="41"/>
      <c r="N326" s="41"/>
      <c r="O326" s="49">
        <v>114</v>
      </c>
      <c r="P326" s="49"/>
      <c r="Q326" s="41"/>
      <c r="R326" s="41"/>
      <c r="S326" s="45">
        <v>26569</v>
      </c>
      <c r="T326" s="45"/>
      <c r="U326" s="41"/>
      <c r="V326" s="41"/>
      <c r="W326" s="45">
        <v>26683</v>
      </c>
      <c r="X326" s="45"/>
      <c r="Y326" s="41"/>
      <c r="Z326" s="41"/>
      <c r="AA326" s="49" t="s">
        <v>246</v>
      </c>
      <c r="AB326" s="49"/>
      <c r="AC326" s="41"/>
    </row>
    <row r="327" spans="1:29">
      <c r="A327" s="12"/>
      <c r="B327" s="94"/>
      <c r="C327" s="49"/>
      <c r="D327" s="49"/>
      <c r="E327" s="41"/>
      <c r="F327" s="41"/>
      <c r="G327" s="49"/>
      <c r="H327" s="49"/>
      <c r="I327" s="41"/>
      <c r="J327" s="41"/>
      <c r="K327" s="49"/>
      <c r="L327" s="49"/>
      <c r="M327" s="41"/>
      <c r="N327" s="41"/>
      <c r="O327" s="49"/>
      <c r="P327" s="49"/>
      <c r="Q327" s="41"/>
      <c r="R327" s="41"/>
      <c r="S327" s="45"/>
      <c r="T327" s="45"/>
      <c r="U327" s="41"/>
      <c r="V327" s="41"/>
      <c r="W327" s="45"/>
      <c r="X327" s="45"/>
      <c r="Y327" s="41"/>
      <c r="Z327" s="41"/>
      <c r="AA327" s="49"/>
      <c r="AB327" s="49"/>
      <c r="AC327" s="41"/>
    </row>
    <row r="328" spans="1:29">
      <c r="A328" s="12"/>
      <c r="B328" s="93" t="s">
        <v>313</v>
      </c>
      <c r="C328" s="47">
        <v>118</v>
      </c>
      <c r="D328" s="47"/>
      <c r="E328" s="31"/>
      <c r="F328" s="31"/>
      <c r="G328" s="47" t="s">
        <v>246</v>
      </c>
      <c r="H328" s="47"/>
      <c r="I328" s="31"/>
      <c r="J328" s="31"/>
      <c r="K328" s="46">
        <v>1443</v>
      </c>
      <c r="L328" s="46"/>
      <c r="M328" s="31"/>
      <c r="N328" s="31"/>
      <c r="O328" s="46">
        <v>1561</v>
      </c>
      <c r="P328" s="46"/>
      <c r="Q328" s="31"/>
      <c r="R328" s="31"/>
      <c r="S328" s="46">
        <v>512056</v>
      </c>
      <c r="T328" s="46"/>
      <c r="U328" s="31"/>
      <c r="V328" s="31"/>
      <c r="W328" s="46">
        <v>513617</v>
      </c>
      <c r="X328" s="46"/>
      <c r="Y328" s="31"/>
      <c r="Z328" s="31"/>
      <c r="AA328" s="47">
        <v>509</v>
      </c>
      <c r="AB328" s="47"/>
      <c r="AC328" s="31"/>
    </row>
    <row r="329" spans="1:29">
      <c r="A329" s="12"/>
      <c r="B329" s="93"/>
      <c r="C329" s="47"/>
      <c r="D329" s="47"/>
      <c r="E329" s="31"/>
      <c r="F329" s="31"/>
      <c r="G329" s="47"/>
      <c r="H329" s="47"/>
      <c r="I329" s="31"/>
      <c r="J329" s="31"/>
      <c r="K329" s="46"/>
      <c r="L329" s="46"/>
      <c r="M329" s="31"/>
      <c r="N329" s="31"/>
      <c r="O329" s="46"/>
      <c r="P329" s="46"/>
      <c r="Q329" s="31"/>
      <c r="R329" s="31"/>
      <c r="S329" s="46"/>
      <c r="T329" s="46"/>
      <c r="U329" s="31"/>
      <c r="V329" s="31"/>
      <c r="W329" s="46"/>
      <c r="X329" s="46"/>
      <c r="Y329" s="31"/>
      <c r="Z329" s="31"/>
      <c r="AA329" s="47"/>
      <c r="AB329" s="47"/>
      <c r="AC329" s="31"/>
    </row>
    <row r="330" spans="1:29">
      <c r="A330" s="12"/>
      <c r="B330" s="34" t="s">
        <v>363</v>
      </c>
      <c r="C330" s="49">
        <v>48</v>
      </c>
      <c r="D330" s="49"/>
      <c r="E330" s="41"/>
      <c r="F330" s="41"/>
      <c r="G330" s="49" t="s">
        <v>246</v>
      </c>
      <c r="H330" s="49"/>
      <c r="I330" s="41"/>
      <c r="J330" s="41"/>
      <c r="K330" s="49" t="s">
        <v>246</v>
      </c>
      <c r="L330" s="49"/>
      <c r="M330" s="41"/>
      <c r="N330" s="41"/>
      <c r="O330" s="49">
        <v>48</v>
      </c>
      <c r="P330" s="49"/>
      <c r="Q330" s="41"/>
      <c r="R330" s="41"/>
      <c r="S330" s="45">
        <v>7869</v>
      </c>
      <c r="T330" s="45"/>
      <c r="U330" s="41"/>
      <c r="V330" s="41"/>
      <c r="W330" s="45">
        <v>7917</v>
      </c>
      <c r="X330" s="45"/>
      <c r="Y330" s="41"/>
      <c r="Z330" s="41"/>
      <c r="AA330" s="49" t="s">
        <v>246</v>
      </c>
      <c r="AB330" s="49"/>
      <c r="AC330" s="41"/>
    </row>
    <row r="331" spans="1:29" ht="15.75" thickBot="1">
      <c r="A331" s="12"/>
      <c r="B331" s="34"/>
      <c r="C331" s="87"/>
      <c r="D331" s="87"/>
      <c r="E331" s="80"/>
      <c r="F331" s="41"/>
      <c r="G331" s="87"/>
      <c r="H331" s="87"/>
      <c r="I331" s="80"/>
      <c r="J331" s="41"/>
      <c r="K331" s="87"/>
      <c r="L331" s="87"/>
      <c r="M331" s="80"/>
      <c r="N331" s="41"/>
      <c r="O331" s="87"/>
      <c r="P331" s="87"/>
      <c r="Q331" s="80"/>
      <c r="R331" s="41"/>
      <c r="S331" s="79"/>
      <c r="T331" s="79"/>
      <c r="U331" s="80"/>
      <c r="V331" s="41"/>
      <c r="W331" s="79"/>
      <c r="X331" s="79"/>
      <c r="Y331" s="80"/>
      <c r="Z331" s="41"/>
      <c r="AA331" s="87"/>
      <c r="AB331" s="87"/>
      <c r="AC331" s="80"/>
    </row>
    <row r="332" spans="1:29">
      <c r="A332" s="12"/>
      <c r="B332" s="108" t="s">
        <v>135</v>
      </c>
      <c r="C332" s="81" t="s">
        <v>245</v>
      </c>
      <c r="D332" s="89">
        <v>644</v>
      </c>
      <c r="E332" s="32"/>
      <c r="F332" s="31"/>
      <c r="G332" s="81" t="s">
        <v>245</v>
      </c>
      <c r="H332" s="83">
        <v>4257</v>
      </c>
      <c r="I332" s="32"/>
      <c r="J332" s="31"/>
      <c r="K332" s="81" t="s">
        <v>245</v>
      </c>
      <c r="L332" s="83">
        <v>3003</v>
      </c>
      <c r="M332" s="32"/>
      <c r="N332" s="31"/>
      <c r="O332" s="81" t="s">
        <v>245</v>
      </c>
      <c r="P332" s="83">
        <v>7904</v>
      </c>
      <c r="Q332" s="32"/>
      <c r="R332" s="31"/>
      <c r="S332" s="81" t="s">
        <v>245</v>
      </c>
      <c r="T332" s="83">
        <v>951722</v>
      </c>
      <c r="U332" s="32"/>
      <c r="V332" s="31"/>
      <c r="W332" s="81" t="s">
        <v>245</v>
      </c>
      <c r="X332" s="83">
        <v>959626</v>
      </c>
      <c r="Y332" s="32"/>
      <c r="Z332" s="31"/>
      <c r="AA332" s="81" t="s">
        <v>245</v>
      </c>
      <c r="AB332" s="83">
        <v>1046</v>
      </c>
      <c r="AC332" s="32"/>
    </row>
    <row r="333" spans="1:29" ht="15.75" thickBot="1">
      <c r="A333" s="12"/>
      <c r="B333" s="108"/>
      <c r="C333" s="82"/>
      <c r="D333" s="90"/>
      <c r="E333" s="85"/>
      <c r="F333" s="31"/>
      <c r="G333" s="82"/>
      <c r="H333" s="84"/>
      <c r="I333" s="85"/>
      <c r="J333" s="31"/>
      <c r="K333" s="82"/>
      <c r="L333" s="84"/>
      <c r="M333" s="85"/>
      <c r="N333" s="31"/>
      <c r="O333" s="82"/>
      <c r="P333" s="84"/>
      <c r="Q333" s="85"/>
      <c r="R333" s="31"/>
      <c r="S333" s="82"/>
      <c r="T333" s="84"/>
      <c r="U333" s="85"/>
      <c r="V333" s="31"/>
      <c r="W333" s="82"/>
      <c r="X333" s="84"/>
      <c r="Y333" s="85"/>
      <c r="Z333" s="31"/>
      <c r="AA333" s="82"/>
      <c r="AB333" s="84"/>
      <c r="AC333" s="85"/>
    </row>
    <row r="334" spans="1:29" ht="15.75" thickTop="1">
      <c r="A334" s="12"/>
      <c r="B334" s="20" t="s">
        <v>391</v>
      </c>
      <c r="C334" s="177"/>
      <c r="D334" s="177"/>
      <c r="E334" s="177"/>
      <c r="F334" s="22"/>
      <c r="G334" s="177"/>
      <c r="H334" s="177"/>
      <c r="I334" s="177"/>
      <c r="J334" s="22"/>
      <c r="K334" s="177"/>
      <c r="L334" s="177"/>
      <c r="M334" s="177"/>
      <c r="N334" s="22"/>
      <c r="O334" s="177"/>
      <c r="P334" s="177"/>
      <c r="Q334" s="177"/>
      <c r="R334" s="22"/>
      <c r="S334" s="177"/>
      <c r="T334" s="177"/>
      <c r="U334" s="177"/>
      <c r="V334" s="22"/>
      <c r="W334" s="177"/>
      <c r="X334" s="177"/>
      <c r="Y334" s="177"/>
      <c r="Z334" s="22"/>
      <c r="AA334" s="177"/>
      <c r="AB334" s="177"/>
      <c r="AC334" s="177"/>
    </row>
    <row r="335" spans="1:29">
      <c r="A335" s="12"/>
      <c r="B335" s="94" t="s">
        <v>392</v>
      </c>
      <c r="C335" s="44" t="s">
        <v>245</v>
      </c>
      <c r="D335" s="49" t="s">
        <v>246</v>
      </c>
      <c r="E335" s="41"/>
      <c r="F335" s="41"/>
      <c r="G335" s="44" t="s">
        <v>245</v>
      </c>
      <c r="H335" s="45">
        <v>4257</v>
      </c>
      <c r="I335" s="41"/>
      <c r="J335" s="41"/>
      <c r="K335" s="44" t="s">
        <v>245</v>
      </c>
      <c r="L335" s="45">
        <v>1957</v>
      </c>
      <c r="M335" s="41"/>
      <c r="N335" s="41"/>
      <c r="O335" s="44" t="s">
        <v>245</v>
      </c>
      <c r="P335" s="45">
        <v>6214</v>
      </c>
      <c r="Q335" s="41"/>
      <c r="R335" s="41"/>
      <c r="S335" s="44" t="s">
        <v>245</v>
      </c>
      <c r="T335" s="45">
        <v>1072</v>
      </c>
      <c r="U335" s="41"/>
      <c r="V335" s="41"/>
      <c r="W335" s="44" t="s">
        <v>245</v>
      </c>
      <c r="X335" s="45">
        <v>7286</v>
      </c>
      <c r="Y335" s="41"/>
      <c r="Z335" s="41"/>
      <c r="AA335" s="41"/>
      <c r="AB335" s="41"/>
      <c r="AC335" s="41"/>
    </row>
    <row r="336" spans="1:29" ht="15.75" thickBot="1">
      <c r="A336" s="12"/>
      <c r="B336" s="94"/>
      <c r="C336" s="54"/>
      <c r="D336" s="57"/>
      <c r="E336" s="56"/>
      <c r="F336" s="41"/>
      <c r="G336" s="54"/>
      <c r="H336" s="55"/>
      <c r="I336" s="56"/>
      <c r="J336" s="41"/>
      <c r="K336" s="54"/>
      <c r="L336" s="55"/>
      <c r="M336" s="56"/>
      <c r="N336" s="41"/>
      <c r="O336" s="54"/>
      <c r="P336" s="55"/>
      <c r="Q336" s="56"/>
      <c r="R336" s="41"/>
      <c r="S336" s="54"/>
      <c r="T336" s="55"/>
      <c r="U336" s="56"/>
      <c r="V336" s="41"/>
      <c r="W336" s="54"/>
      <c r="X336" s="55"/>
      <c r="Y336" s="56"/>
      <c r="Z336" s="41"/>
      <c r="AA336" s="41"/>
      <c r="AB336" s="41"/>
      <c r="AC336" s="41"/>
    </row>
    <row r="337" spans="1:29" ht="15.75" thickTop="1">
      <c r="A337" s="12"/>
      <c r="B337" s="25"/>
      <c r="C337" s="25"/>
      <c r="D337" s="25"/>
      <c r="E337" s="25"/>
      <c r="F337" s="25"/>
      <c r="G337" s="25"/>
      <c r="H337" s="25"/>
      <c r="I337" s="25"/>
      <c r="J337" s="25"/>
      <c r="K337" s="25"/>
      <c r="L337" s="25"/>
      <c r="M337" s="25"/>
      <c r="N337" s="25"/>
      <c r="O337" s="25"/>
      <c r="P337" s="25"/>
      <c r="Q337" s="25"/>
      <c r="R337" s="25"/>
      <c r="S337" s="25"/>
      <c r="T337" s="25"/>
      <c r="U337" s="25"/>
      <c r="V337" s="25"/>
      <c r="W337" s="25"/>
      <c r="X337" s="25"/>
      <c r="Y337" s="25"/>
      <c r="Z337" s="25"/>
      <c r="AA337" s="25"/>
      <c r="AB337" s="25"/>
      <c r="AC337" s="25"/>
    </row>
    <row r="338" spans="1:29">
      <c r="A338" s="12"/>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row>
    <row r="339" spans="1:29" ht="15.75" thickBot="1">
      <c r="A339" s="12"/>
      <c r="B339" s="18"/>
      <c r="C339" s="33" t="s">
        <v>259</v>
      </c>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row>
    <row r="340" spans="1:29">
      <c r="A340" s="12"/>
      <c r="B340" s="31"/>
      <c r="C340" s="29" t="s">
        <v>379</v>
      </c>
      <c r="D340" s="29"/>
      <c r="E340" s="29"/>
      <c r="F340" s="32"/>
      <c r="G340" s="29" t="s">
        <v>382</v>
      </c>
      <c r="H340" s="29"/>
      <c r="I340" s="29"/>
      <c r="J340" s="32"/>
      <c r="K340" s="29" t="s">
        <v>383</v>
      </c>
      <c r="L340" s="29"/>
      <c r="M340" s="29"/>
      <c r="N340" s="32"/>
      <c r="O340" s="29" t="s">
        <v>135</v>
      </c>
      <c r="P340" s="29"/>
      <c r="Q340" s="29"/>
      <c r="R340" s="32"/>
      <c r="S340" s="29" t="s">
        <v>387</v>
      </c>
      <c r="T340" s="29"/>
      <c r="U340" s="29"/>
      <c r="V340" s="32"/>
      <c r="W340" s="29" t="s">
        <v>135</v>
      </c>
      <c r="X340" s="29"/>
      <c r="Y340" s="29"/>
      <c r="Z340" s="32"/>
      <c r="AA340" s="29" t="s">
        <v>388</v>
      </c>
      <c r="AB340" s="29"/>
      <c r="AC340" s="29"/>
    </row>
    <row r="341" spans="1:29">
      <c r="A341" s="12"/>
      <c r="B341" s="31"/>
      <c r="C341" s="28" t="s">
        <v>380</v>
      </c>
      <c r="D341" s="28"/>
      <c r="E341" s="28"/>
      <c r="F341" s="31"/>
      <c r="G341" s="28" t="s">
        <v>380</v>
      </c>
      <c r="H341" s="28"/>
      <c r="I341" s="28"/>
      <c r="J341" s="31"/>
      <c r="K341" s="28" t="s">
        <v>384</v>
      </c>
      <c r="L341" s="28"/>
      <c r="M341" s="28"/>
      <c r="N341" s="31"/>
      <c r="O341" s="28" t="s">
        <v>386</v>
      </c>
      <c r="P341" s="28"/>
      <c r="Q341" s="28"/>
      <c r="R341" s="31"/>
      <c r="S341" s="28"/>
      <c r="T341" s="28"/>
      <c r="U341" s="28"/>
      <c r="V341" s="31"/>
      <c r="W341" s="28" t="s">
        <v>31</v>
      </c>
      <c r="X341" s="28"/>
      <c r="Y341" s="28"/>
      <c r="Z341" s="31"/>
      <c r="AA341" s="28" t="s">
        <v>389</v>
      </c>
      <c r="AB341" s="28"/>
      <c r="AC341" s="28"/>
    </row>
    <row r="342" spans="1:29">
      <c r="A342" s="12"/>
      <c r="B342" s="31"/>
      <c r="C342" s="28" t="s">
        <v>381</v>
      </c>
      <c r="D342" s="28"/>
      <c r="E342" s="28"/>
      <c r="F342" s="31"/>
      <c r="G342" s="28" t="s">
        <v>381</v>
      </c>
      <c r="H342" s="28"/>
      <c r="I342" s="28"/>
      <c r="J342" s="31"/>
      <c r="K342" s="28" t="s">
        <v>385</v>
      </c>
      <c r="L342" s="28"/>
      <c r="M342" s="28"/>
      <c r="N342" s="31"/>
      <c r="O342" s="11"/>
      <c r="P342" s="11"/>
      <c r="Q342" s="11"/>
      <c r="R342" s="31"/>
      <c r="S342" s="28"/>
      <c r="T342" s="28"/>
      <c r="U342" s="28"/>
      <c r="V342" s="31"/>
      <c r="W342" s="11"/>
      <c r="X342" s="11"/>
      <c r="Y342" s="11"/>
      <c r="Z342" s="31"/>
      <c r="AA342" s="28" t="s">
        <v>393</v>
      </c>
      <c r="AB342" s="28"/>
      <c r="AC342" s="28"/>
    </row>
    <row r="343" spans="1:29" ht="15.75" thickBot="1">
      <c r="A343" s="12"/>
      <c r="B343" s="31"/>
      <c r="C343" s="30"/>
      <c r="D343" s="30"/>
      <c r="E343" s="30"/>
      <c r="F343" s="31"/>
      <c r="G343" s="30"/>
      <c r="H343" s="30"/>
      <c r="I343" s="30"/>
      <c r="J343" s="31"/>
      <c r="K343" s="33" t="s">
        <v>386</v>
      </c>
      <c r="L343" s="33"/>
      <c r="M343" s="33"/>
      <c r="N343" s="31"/>
      <c r="O343" s="30"/>
      <c r="P343" s="30"/>
      <c r="Q343" s="30"/>
      <c r="R343" s="31"/>
      <c r="S343" s="33"/>
      <c r="T343" s="33"/>
      <c r="U343" s="33"/>
      <c r="V343" s="31"/>
      <c r="W343" s="30"/>
      <c r="X343" s="30"/>
      <c r="Y343" s="30"/>
      <c r="Z343" s="31"/>
      <c r="AA343" s="30"/>
      <c r="AB343" s="30"/>
      <c r="AC343" s="30"/>
    </row>
    <row r="344" spans="1:29">
      <c r="A344" s="12"/>
      <c r="B344" s="34" t="s">
        <v>313</v>
      </c>
      <c r="C344" s="61" t="s">
        <v>245</v>
      </c>
      <c r="D344" s="65">
        <v>146</v>
      </c>
      <c r="E344" s="39"/>
      <c r="F344" s="41"/>
      <c r="G344" s="61" t="s">
        <v>245</v>
      </c>
      <c r="H344" s="65" t="s">
        <v>246</v>
      </c>
      <c r="I344" s="39"/>
      <c r="J344" s="41"/>
      <c r="K344" s="61" t="s">
        <v>245</v>
      </c>
      <c r="L344" s="65">
        <v>331</v>
      </c>
      <c r="M344" s="39"/>
      <c r="N344" s="41"/>
      <c r="O344" s="61" t="s">
        <v>245</v>
      </c>
      <c r="P344" s="65">
        <v>477</v>
      </c>
      <c r="Q344" s="39"/>
      <c r="R344" s="41"/>
      <c r="S344" s="61" t="s">
        <v>245</v>
      </c>
      <c r="T344" s="63">
        <v>281647</v>
      </c>
      <c r="U344" s="39"/>
      <c r="V344" s="41"/>
      <c r="W344" s="61" t="s">
        <v>245</v>
      </c>
      <c r="X344" s="63">
        <v>282124</v>
      </c>
      <c r="Y344" s="39"/>
      <c r="Z344" s="41"/>
      <c r="AA344" s="61" t="s">
        <v>245</v>
      </c>
      <c r="AB344" s="65" t="s">
        <v>246</v>
      </c>
      <c r="AC344" s="39"/>
    </row>
    <row r="345" spans="1:29">
      <c r="A345" s="12"/>
      <c r="B345" s="34"/>
      <c r="C345" s="62"/>
      <c r="D345" s="66"/>
      <c r="E345" s="40"/>
      <c r="F345" s="41"/>
      <c r="G345" s="62"/>
      <c r="H345" s="66"/>
      <c r="I345" s="40"/>
      <c r="J345" s="41"/>
      <c r="K345" s="62"/>
      <c r="L345" s="66"/>
      <c r="M345" s="40"/>
      <c r="N345" s="41"/>
      <c r="O345" s="34"/>
      <c r="P345" s="69"/>
      <c r="Q345" s="41"/>
      <c r="R345" s="41"/>
      <c r="S345" s="62"/>
      <c r="T345" s="64"/>
      <c r="U345" s="40"/>
      <c r="V345" s="41"/>
      <c r="W345" s="34"/>
      <c r="X345" s="67"/>
      <c r="Y345" s="41"/>
      <c r="Z345" s="41"/>
      <c r="AA345" s="62"/>
      <c r="AB345" s="66"/>
      <c r="AC345" s="40"/>
    </row>
    <row r="346" spans="1:29">
      <c r="A346" s="12"/>
      <c r="B346" s="13" t="s">
        <v>314</v>
      </c>
      <c r="C346" s="31"/>
      <c r="D346" s="31"/>
      <c r="E346" s="31"/>
      <c r="F346" s="18"/>
      <c r="G346" s="31"/>
      <c r="H346" s="31"/>
      <c r="I346" s="31"/>
      <c r="J346" s="18"/>
      <c r="K346" s="31"/>
      <c r="L346" s="31"/>
      <c r="M346" s="31"/>
      <c r="N346" s="18"/>
      <c r="O346" s="31"/>
      <c r="P346" s="31"/>
      <c r="Q346" s="31"/>
      <c r="R346" s="18"/>
      <c r="S346" s="31"/>
      <c r="T346" s="31"/>
      <c r="U346" s="31"/>
      <c r="V346" s="18"/>
      <c r="W346" s="31"/>
      <c r="X346" s="31"/>
      <c r="Y346" s="31"/>
      <c r="Z346" s="18"/>
      <c r="AA346" s="31"/>
      <c r="AB346" s="31"/>
      <c r="AC346" s="31"/>
    </row>
    <row r="347" spans="1:29">
      <c r="A347" s="12"/>
      <c r="B347" s="92" t="s">
        <v>347</v>
      </c>
      <c r="C347" s="41"/>
      <c r="D347" s="41"/>
      <c r="E347" s="41"/>
      <c r="F347" s="22"/>
      <c r="G347" s="41"/>
      <c r="H347" s="41"/>
      <c r="I347" s="41"/>
      <c r="J347" s="22"/>
      <c r="K347" s="41"/>
      <c r="L347" s="41"/>
      <c r="M347" s="41"/>
      <c r="N347" s="22"/>
      <c r="O347" s="41"/>
      <c r="P347" s="41"/>
      <c r="Q347" s="41"/>
      <c r="R347" s="22"/>
      <c r="S347" s="41"/>
      <c r="T347" s="41"/>
      <c r="U347" s="41"/>
      <c r="V347" s="22"/>
      <c r="W347" s="41"/>
      <c r="X347" s="41"/>
      <c r="Y347" s="41"/>
      <c r="Z347" s="22"/>
      <c r="AA347" s="41"/>
      <c r="AB347" s="41"/>
      <c r="AC347" s="41"/>
    </row>
    <row r="348" spans="1:29">
      <c r="A348" s="12"/>
      <c r="B348" s="109" t="s">
        <v>348</v>
      </c>
      <c r="C348" s="69" t="s">
        <v>246</v>
      </c>
      <c r="D348" s="69"/>
      <c r="E348" s="41"/>
      <c r="F348" s="41"/>
      <c r="G348" s="69" t="s">
        <v>246</v>
      </c>
      <c r="H348" s="69"/>
      <c r="I348" s="41"/>
      <c r="J348" s="41"/>
      <c r="K348" s="67">
        <v>3356</v>
      </c>
      <c r="L348" s="67"/>
      <c r="M348" s="41"/>
      <c r="N348" s="41"/>
      <c r="O348" s="67">
        <v>3356</v>
      </c>
      <c r="P348" s="67"/>
      <c r="Q348" s="41"/>
      <c r="R348" s="41"/>
      <c r="S348" s="67">
        <v>118555</v>
      </c>
      <c r="T348" s="67"/>
      <c r="U348" s="41"/>
      <c r="V348" s="41"/>
      <c r="W348" s="67">
        <v>121911</v>
      </c>
      <c r="X348" s="67"/>
      <c r="Y348" s="41"/>
      <c r="Z348" s="41"/>
      <c r="AA348" s="69" t="s">
        <v>246</v>
      </c>
      <c r="AB348" s="69"/>
      <c r="AC348" s="41"/>
    </row>
    <row r="349" spans="1:29">
      <c r="A349" s="12"/>
      <c r="B349" s="109"/>
      <c r="C349" s="69"/>
      <c r="D349" s="69"/>
      <c r="E349" s="41"/>
      <c r="F349" s="41"/>
      <c r="G349" s="69"/>
      <c r="H349" s="69"/>
      <c r="I349" s="41"/>
      <c r="J349" s="41"/>
      <c r="K349" s="67"/>
      <c r="L349" s="67"/>
      <c r="M349" s="41"/>
      <c r="N349" s="41"/>
      <c r="O349" s="67"/>
      <c r="P349" s="67"/>
      <c r="Q349" s="41"/>
      <c r="R349" s="41"/>
      <c r="S349" s="67"/>
      <c r="T349" s="67"/>
      <c r="U349" s="41"/>
      <c r="V349" s="41"/>
      <c r="W349" s="67"/>
      <c r="X349" s="67"/>
      <c r="Y349" s="41"/>
      <c r="Z349" s="41"/>
      <c r="AA349" s="69"/>
      <c r="AB349" s="69"/>
      <c r="AC349" s="41"/>
    </row>
    <row r="350" spans="1:29">
      <c r="A350" s="12"/>
      <c r="B350" s="91" t="s">
        <v>349</v>
      </c>
      <c r="C350" s="31"/>
      <c r="D350" s="31"/>
      <c r="E350" s="31"/>
      <c r="F350" s="18"/>
      <c r="G350" s="31"/>
      <c r="H350" s="31"/>
      <c r="I350" s="31"/>
      <c r="J350" s="18"/>
      <c r="K350" s="31"/>
      <c r="L350" s="31"/>
      <c r="M350" s="31"/>
      <c r="N350" s="18"/>
      <c r="O350" s="31"/>
      <c r="P350" s="31"/>
      <c r="Q350" s="31"/>
      <c r="R350" s="18"/>
      <c r="S350" s="31"/>
      <c r="T350" s="31"/>
      <c r="U350" s="31"/>
      <c r="V350" s="18"/>
      <c r="W350" s="31"/>
      <c r="X350" s="31"/>
      <c r="Y350" s="31"/>
      <c r="Z350" s="18"/>
      <c r="AA350" s="31"/>
      <c r="AB350" s="31"/>
      <c r="AC350" s="31"/>
    </row>
    <row r="351" spans="1:29">
      <c r="A351" s="12"/>
      <c r="B351" s="108" t="s">
        <v>350</v>
      </c>
      <c r="C351" s="58">
        <v>89</v>
      </c>
      <c r="D351" s="58"/>
      <c r="E351" s="31"/>
      <c r="F351" s="31"/>
      <c r="G351" s="58">
        <v>143</v>
      </c>
      <c r="H351" s="58"/>
      <c r="I351" s="31"/>
      <c r="J351" s="31"/>
      <c r="K351" s="58">
        <v>152</v>
      </c>
      <c r="L351" s="58"/>
      <c r="M351" s="31"/>
      <c r="N351" s="31"/>
      <c r="O351" s="58">
        <v>384</v>
      </c>
      <c r="P351" s="58"/>
      <c r="Q351" s="31"/>
      <c r="R351" s="31"/>
      <c r="S351" s="68">
        <v>48896</v>
      </c>
      <c r="T351" s="68"/>
      <c r="U351" s="31"/>
      <c r="V351" s="31"/>
      <c r="W351" s="68">
        <v>49280</v>
      </c>
      <c r="X351" s="68"/>
      <c r="Y351" s="31"/>
      <c r="Z351" s="31"/>
      <c r="AA351" s="58" t="s">
        <v>246</v>
      </c>
      <c r="AB351" s="58"/>
      <c r="AC351" s="31"/>
    </row>
    <row r="352" spans="1:29">
      <c r="A352" s="12"/>
      <c r="B352" s="108"/>
      <c r="C352" s="58"/>
      <c r="D352" s="58"/>
      <c r="E352" s="31"/>
      <c r="F352" s="31"/>
      <c r="G352" s="58"/>
      <c r="H352" s="58"/>
      <c r="I352" s="31"/>
      <c r="J352" s="31"/>
      <c r="K352" s="58"/>
      <c r="L352" s="58"/>
      <c r="M352" s="31"/>
      <c r="N352" s="31"/>
      <c r="O352" s="58"/>
      <c r="P352" s="58"/>
      <c r="Q352" s="31"/>
      <c r="R352" s="31"/>
      <c r="S352" s="68"/>
      <c r="T352" s="68"/>
      <c r="U352" s="31"/>
      <c r="V352" s="31"/>
      <c r="W352" s="68"/>
      <c r="X352" s="68"/>
      <c r="Y352" s="31"/>
      <c r="Z352" s="31"/>
      <c r="AA352" s="58"/>
      <c r="AB352" s="58"/>
      <c r="AC352" s="31"/>
    </row>
    <row r="353" spans="1:33">
      <c r="A353" s="12"/>
      <c r="B353" s="94" t="s">
        <v>317</v>
      </c>
      <c r="C353" s="69">
        <v>279</v>
      </c>
      <c r="D353" s="69"/>
      <c r="E353" s="41"/>
      <c r="F353" s="41"/>
      <c r="G353" s="69">
        <v>27</v>
      </c>
      <c r="H353" s="69"/>
      <c r="I353" s="41"/>
      <c r="J353" s="41"/>
      <c r="K353" s="69" t="s">
        <v>246</v>
      </c>
      <c r="L353" s="69"/>
      <c r="M353" s="41"/>
      <c r="N353" s="41"/>
      <c r="O353" s="69">
        <v>306</v>
      </c>
      <c r="P353" s="69"/>
      <c r="Q353" s="41"/>
      <c r="R353" s="41"/>
      <c r="S353" s="67">
        <v>25230</v>
      </c>
      <c r="T353" s="67"/>
      <c r="U353" s="41"/>
      <c r="V353" s="41"/>
      <c r="W353" s="67">
        <v>25536</v>
      </c>
      <c r="X353" s="67"/>
      <c r="Y353" s="41"/>
      <c r="Z353" s="41"/>
      <c r="AA353" s="69" t="s">
        <v>246</v>
      </c>
      <c r="AB353" s="69"/>
      <c r="AC353" s="41"/>
    </row>
    <row r="354" spans="1:33">
      <c r="A354" s="12"/>
      <c r="B354" s="94"/>
      <c r="C354" s="69"/>
      <c r="D354" s="69"/>
      <c r="E354" s="41"/>
      <c r="F354" s="41"/>
      <c r="G354" s="69"/>
      <c r="H354" s="69"/>
      <c r="I354" s="41"/>
      <c r="J354" s="41"/>
      <c r="K354" s="69"/>
      <c r="L354" s="69"/>
      <c r="M354" s="41"/>
      <c r="N354" s="41"/>
      <c r="O354" s="69"/>
      <c r="P354" s="69"/>
      <c r="Q354" s="41"/>
      <c r="R354" s="41"/>
      <c r="S354" s="67"/>
      <c r="T354" s="67"/>
      <c r="U354" s="41"/>
      <c r="V354" s="41"/>
      <c r="W354" s="67"/>
      <c r="X354" s="67"/>
      <c r="Y354" s="41"/>
      <c r="Z354" s="41"/>
      <c r="AA354" s="69"/>
      <c r="AB354" s="69"/>
      <c r="AC354" s="41"/>
    </row>
    <row r="355" spans="1:33">
      <c r="A355" s="12"/>
      <c r="B355" s="93" t="s">
        <v>313</v>
      </c>
      <c r="C355" s="58">
        <v>38</v>
      </c>
      <c r="D355" s="58"/>
      <c r="E355" s="31"/>
      <c r="F355" s="31"/>
      <c r="G355" s="58">
        <v>236</v>
      </c>
      <c r="H355" s="58"/>
      <c r="I355" s="31"/>
      <c r="J355" s="31"/>
      <c r="K355" s="68">
        <v>1744</v>
      </c>
      <c r="L355" s="68"/>
      <c r="M355" s="31"/>
      <c r="N355" s="31"/>
      <c r="O355" s="68">
        <v>2018</v>
      </c>
      <c r="P355" s="68"/>
      <c r="Q355" s="31"/>
      <c r="R355" s="31"/>
      <c r="S355" s="68">
        <v>439839</v>
      </c>
      <c r="T355" s="68"/>
      <c r="U355" s="31"/>
      <c r="V355" s="31"/>
      <c r="W355" s="68">
        <v>441857</v>
      </c>
      <c r="X355" s="68"/>
      <c r="Y355" s="31"/>
      <c r="Z355" s="31"/>
      <c r="AA355" s="58" t="s">
        <v>246</v>
      </c>
      <c r="AB355" s="58"/>
      <c r="AC355" s="31"/>
    </row>
    <row r="356" spans="1:33">
      <c r="A356" s="12"/>
      <c r="B356" s="93"/>
      <c r="C356" s="58"/>
      <c r="D356" s="58"/>
      <c r="E356" s="31"/>
      <c r="F356" s="31"/>
      <c r="G356" s="58"/>
      <c r="H356" s="58"/>
      <c r="I356" s="31"/>
      <c r="J356" s="31"/>
      <c r="K356" s="68"/>
      <c r="L356" s="68"/>
      <c r="M356" s="31"/>
      <c r="N356" s="31"/>
      <c r="O356" s="68"/>
      <c r="P356" s="68"/>
      <c r="Q356" s="31"/>
      <c r="R356" s="31"/>
      <c r="S356" s="68"/>
      <c r="T356" s="68"/>
      <c r="U356" s="31"/>
      <c r="V356" s="31"/>
      <c r="W356" s="68"/>
      <c r="X356" s="68"/>
      <c r="Y356" s="31"/>
      <c r="Z356" s="31"/>
      <c r="AA356" s="58"/>
      <c r="AB356" s="58"/>
      <c r="AC356" s="31"/>
    </row>
    <row r="357" spans="1:33">
      <c r="A357" s="12"/>
      <c r="B357" s="34" t="s">
        <v>363</v>
      </c>
      <c r="C357" s="69">
        <v>195</v>
      </c>
      <c r="D357" s="69"/>
      <c r="E357" s="41"/>
      <c r="F357" s="41"/>
      <c r="G357" s="69" t="s">
        <v>246</v>
      </c>
      <c r="H357" s="69"/>
      <c r="I357" s="41"/>
      <c r="J357" s="41"/>
      <c r="K357" s="69" t="s">
        <v>246</v>
      </c>
      <c r="L357" s="69"/>
      <c r="M357" s="41"/>
      <c r="N357" s="41"/>
      <c r="O357" s="69">
        <v>195</v>
      </c>
      <c r="P357" s="69"/>
      <c r="Q357" s="41"/>
      <c r="R357" s="41"/>
      <c r="S357" s="67">
        <v>6904</v>
      </c>
      <c r="T357" s="67"/>
      <c r="U357" s="41"/>
      <c r="V357" s="41"/>
      <c r="W357" s="67">
        <v>7099</v>
      </c>
      <c r="X357" s="67"/>
      <c r="Y357" s="41"/>
      <c r="Z357" s="41"/>
      <c r="AA357" s="69" t="s">
        <v>246</v>
      </c>
      <c r="AB357" s="69"/>
      <c r="AC357" s="41"/>
    </row>
    <row r="358" spans="1:33" ht="15.75" thickBot="1">
      <c r="A358" s="12"/>
      <c r="B358" s="34"/>
      <c r="C358" s="95"/>
      <c r="D358" s="95"/>
      <c r="E358" s="80"/>
      <c r="F358" s="41"/>
      <c r="G358" s="95"/>
      <c r="H358" s="95"/>
      <c r="I358" s="80"/>
      <c r="J358" s="41"/>
      <c r="K358" s="95"/>
      <c r="L358" s="95"/>
      <c r="M358" s="80"/>
      <c r="N358" s="41"/>
      <c r="O358" s="95"/>
      <c r="P358" s="95"/>
      <c r="Q358" s="80"/>
      <c r="R358" s="41"/>
      <c r="S358" s="103"/>
      <c r="T358" s="103"/>
      <c r="U358" s="80"/>
      <c r="V358" s="41"/>
      <c r="W358" s="103"/>
      <c r="X358" s="103"/>
      <c r="Y358" s="80"/>
      <c r="Z358" s="41"/>
      <c r="AA358" s="95"/>
      <c r="AB358" s="95"/>
      <c r="AC358" s="80"/>
    </row>
    <row r="359" spans="1:33">
      <c r="A359" s="12"/>
      <c r="B359" s="108" t="s">
        <v>135</v>
      </c>
      <c r="C359" s="96" t="s">
        <v>245</v>
      </c>
      <c r="D359" s="98">
        <v>747</v>
      </c>
      <c r="E359" s="32"/>
      <c r="F359" s="31"/>
      <c r="G359" s="96" t="s">
        <v>245</v>
      </c>
      <c r="H359" s="98">
        <v>406</v>
      </c>
      <c r="I359" s="32"/>
      <c r="J359" s="31"/>
      <c r="K359" s="96" t="s">
        <v>245</v>
      </c>
      <c r="L359" s="104">
        <v>5583</v>
      </c>
      <c r="M359" s="32"/>
      <c r="N359" s="31"/>
      <c r="O359" s="96" t="s">
        <v>245</v>
      </c>
      <c r="P359" s="104">
        <v>6736</v>
      </c>
      <c r="Q359" s="32"/>
      <c r="R359" s="31"/>
      <c r="S359" s="96" t="s">
        <v>245</v>
      </c>
      <c r="T359" s="104">
        <v>921071</v>
      </c>
      <c r="U359" s="32"/>
      <c r="V359" s="31"/>
      <c r="W359" s="96" t="s">
        <v>245</v>
      </c>
      <c r="X359" s="104">
        <v>927807</v>
      </c>
      <c r="Y359" s="32"/>
      <c r="Z359" s="31"/>
      <c r="AA359" s="96" t="s">
        <v>245</v>
      </c>
      <c r="AB359" s="98" t="s">
        <v>246</v>
      </c>
      <c r="AC359" s="32"/>
    </row>
    <row r="360" spans="1:33" ht="15.75" thickBot="1">
      <c r="A360" s="12"/>
      <c r="B360" s="108"/>
      <c r="C360" s="97"/>
      <c r="D360" s="99"/>
      <c r="E360" s="85"/>
      <c r="F360" s="31"/>
      <c r="G360" s="97"/>
      <c r="H360" s="99"/>
      <c r="I360" s="85"/>
      <c r="J360" s="31"/>
      <c r="K360" s="97"/>
      <c r="L360" s="105"/>
      <c r="M360" s="85"/>
      <c r="N360" s="31"/>
      <c r="O360" s="97"/>
      <c r="P360" s="105"/>
      <c r="Q360" s="85"/>
      <c r="R360" s="31"/>
      <c r="S360" s="97"/>
      <c r="T360" s="105"/>
      <c r="U360" s="85"/>
      <c r="V360" s="31"/>
      <c r="W360" s="97"/>
      <c r="X360" s="105"/>
      <c r="Y360" s="85"/>
      <c r="Z360" s="31"/>
      <c r="AA360" s="97"/>
      <c r="AB360" s="99"/>
      <c r="AC360" s="85"/>
    </row>
    <row r="361" spans="1:33" ht="15.75" thickTop="1">
      <c r="A361" s="12"/>
      <c r="B361" s="20" t="s">
        <v>391</v>
      </c>
      <c r="C361" s="177"/>
      <c r="D361" s="177"/>
      <c r="E361" s="177"/>
      <c r="F361" s="22"/>
      <c r="G361" s="177"/>
      <c r="H361" s="177"/>
      <c r="I361" s="177"/>
      <c r="J361" s="22"/>
      <c r="K361" s="177"/>
      <c r="L361" s="177"/>
      <c r="M361" s="177"/>
      <c r="N361" s="22"/>
      <c r="O361" s="177"/>
      <c r="P361" s="177"/>
      <c r="Q361" s="177"/>
      <c r="R361" s="22"/>
      <c r="S361" s="177"/>
      <c r="T361" s="177"/>
      <c r="U361" s="177"/>
      <c r="V361" s="22"/>
      <c r="W361" s="177"/>
      <c r="X361" s="177"/>
      <c r="Y361" s="177"/>
      <c r="Z361" s="22"/>
      <c r="AA361" s="177"/>
      <c r="AB361" s="177"/>
      <c r="AC361" s="177"/>
    </row>
    <row r="362" spans="1:33">
      <c r="A362" s="12"/>
      <c r="B362" s="94" t="s">
        <v>392</v>
      </c>
      <c r="C362" s="34" t="s">
        <v>245</v>
      </c>
      <c r="D362" s="69">
        <v>74</v>
      </c>
      <c r="E362" s="41"/>
      <c r="F362" s="41"/>
      <c r="G362" s="34" t="s">
        <v>245</v>
      </c>
      <c r="H362" s="69">
        <v>236</v>
      </c>
      <c r="I362" s="41"/>
      <c r="J362" s="41"/>
      <c r="K362" s="34" t="s">
        <v>245</v>
      </c>
      <c r="L362" s="67">
        <v>5583</v>
      </c>
      <c r="M362" s="41"/>
      <c r="N362" s="41"/>
      <c r="O362" s="34" t="s">
        <v>245</v>
      </c>
      <c r="P362" s="67">
        <v>5893</v>
      </c>
      <c r="Q362" s="41"/>
      <c r="R362" s="41"/>
      <c r="S362" s="34" t="s">
        <v>245</v>
      </c>
      <c r="T362" s="69">
        <v>507</v>
      </c>
      <c r="U362" s="41"/>
      <c r="V362" s="41"/>
      <c r="W362" s="34" t="s">
        <v>245</v>
      </c>
      <c r="X362" s="67">
        <v>6400</v>
      </c>
      <c r="Y362" s="41"/>
      <c r="Z362" s="41"/>
      <c r="AA362" s="41"/>
      <c r="AB362" s="41"/>
      <c r="AC362" s="41"/>
    </row>
    <row r="363" spans="1:33" ht="15.75" thickBot="1">
      <c r="A363" s="12"/>
      <c r="B363" s="94"/>
      <c r="C363" s="73"/>
      <c r="D363" s="75"/>
      <c r="E363" s="56"/>
      <c r="F363" s="41"/>
      <c r="G363" s="73"/>
      <c r="H363" s="75"/>
      <c r="I363" s="56"/>
      <c r="J363" s="41"/>
      <c r="K363" s="73"/>
      <c r="L363" s="74"/>
      <c r="M363" s="56"/>
      <c r="N363" s="41"/>
      <c r="O363" s="73"/>
      <c r="P363" s="74"/>
      <c r="Q363" s="56"/>
      <c r="R363" s="41"/>
      <c r="S363" s="73"/>
      <c r="T363" s="75"/>
      <c r="U363" s="56"/>
      <c r="V363" s="41"/>
      <c r="W363" s="73"/>
      <c r="X363" s="74"/>
      <c r="Y363" s="56"/>
      <c r="Z363" s="41"/>
      <c r="AA363" s="41"/>
      <c r="AB363" s="41"/>
      <c r="AC363" s="41"/>
    </row>
    <row r="364" spans="1:33" ht="15.75" thickTop="1">
      <c r="A364" s="12"/>
      <c r="B364" s="16"/>
      <c r="C364" s="16"/>
    </row>
    <row r="365" spans="1:33" ht="45">
      <c r="A365" s="12"/>
      <c r="B365" s="76">
        <v>-1</v>
      </c>
      <c r="C365" s="178" t="s">
        <v>394</v>
      </c>
    </row>
    <row r="366" spans="1:33">
      <c r="A366" s="12"/>
      <c r="B366" s="100" t="s">
        <v>395</v>
      </c>
      <c r="C366" s="100"/>
      <c r="D366" s="100"/>
      <c r="E366" s="100"/>
      <c r="F366" s="100"/>
      <c r="G366" s="100"/>
      <c r="H366" s="100"/>
      <c r="I366" s="100"/>
      <c r="J366" s="100"/>
      <c r="K366" s="100"/>
      <c r="L366" s="100"/>
      <c r="M366" s="100"/>
      <c r="N366" s="100"/>
      <c r="O366" s="100"/>
      <c r="P366" s="100"/>
      <c r="Q366" s="100"/>
      <c r="R366" s="100"/>
      <c r="S366" s="100"/>
      <c r="T366" s="100"/>
      <c r="U366" s="100"/>
      <c r="V366" s="100"/>
      <c r="W366" s="100"/>
      <c r="X366" s="100"/>
      <c r="Y366" s="100"/>
      <c r="Z366" s="100"/>
      <c r="AA366" s="100"/>
      <c r="AB366" s="100"/>
      <c r="AC366" s="100"/>
      <c r="AD366" s="100"/>
      <c r="AE366" s="100"/>
      <c r="AF366" s="100"/>
      <c r="AG366" s="100"/>
    </row>
    <row r="367" spans="1:33">
      <c r="A367" s="12"/>
      <c r="B367" s="25"/>
      <c r="C367" s="25"/>
      <c r="D367" s="25"/>
      <c r="E367" s="25"/>
      <c r="F367" s="25"/>
      <c r="G367" s="25"/>
      <c r="H367" s="25"/>
      <c r="I367" s="25"/>
      <c r="J367" s="25"/>
      <c r="K367" s="25"/>
      <c r="L367" s="25"/>
      <c r="M367" s="25"/>
      <c r="N367" s="25"/>
      <c r="O367" s="25"/>
      <c r="P367" s="25"/>
      <c r="Q367" s="25"/>
      <c r="R367" s="25"/>
      <c r="S367" s="25"/>
      <c r="T367" s="25"/>
      <c r="U367" s="25"/>
    </row>
    <row r="368" spans="1:33">
      <c r="A368" s="12"/>
      <c r="B368" s="16"/>
      <c r="C368" s="16"/>
      <c r="D368" s="16"/>
      <c r="E368" s="16"/>
      <c r="F368" s="16"/>
      <c r="G368" s="16"/>
      <c r="H368" s="16"/>
      <c r="I368" s="16"/>
      <c r="J368" s="16"/>
      <c r="K368" s="16"/>
      <c r="L368" s="16"/>
      <c r="M368" s="16"/>
      <c r="N368" s="16"/>
      <c r="O368" s="16"/>
      <c r="P368" s="16"/>
      <c r="Q368" s="16"/>
      <c r="R368" s="16"/>
      <c r="S368" s="16"/>
      <c r="T368" s="16"/>
      <c r="U368" s="16"/>
    </row>
    <row r="369" spans="1:21" ht="15.75" thickBot="1">
      <c r="A369" s="12"/>
      <c r="B369" s="18"/>
      <c r="C369" s="26" t="s">
        <v>235</v>
      </c>
      <c r="D369" s="26"/>
      <c r="E369" s="26"/>
      <c r="F369" s="26"/>
      <c r="G369" s="26"/>
      <c r="H369" s="26"/>
      <c r="I369" s="26"/>
      <c r="J369" s="26"/>
      <c r="K369" s="26"/>
      <c r="L369" s="26"/>
      <c r="M369" s="26"/>
      <c r="N369" s="26"/>
      <c r="O369" s="26"/>
      <c r="P369" s="26"/>
      <c r="Q369" s="26"/>
      <c r="R369" s="26"/>
      <c r="S369" s="26"/>
      <c r="T369" s="26"/>
      <c r="U369" s="26"/>
    </row>
    <row r="370" spans="1:21" ht="15.75" thickBot="1">
      <c r="A370" s="12"/>
      <c r="B370" s="18"/>
      <c r="C370" s="78" t="s">
        <v>396</v>
      </c>
      <c r="D370" s="78"/>
      <c r="E370" s="78"/>
      <c r="F370" s="18"/>
      <c r="G370" s="78" t="s">
        <v>397</v>
      </c>
      <c r="H370" s="78"/>
      <c r="I370" s="78"/>
      <c r="J370" s="18"/>
      <c r="K370" s="78" t="s">
        <v>398</v>
      </c>
      <c r="L370" s="78"/>
      <c r="M370" s="78"/>
      <c r="N370" s="18"/>
      <c r="O370" s="78" t="s">
        <v>399</v>
      </c>
      <c r="P370" s="78"/>
      <c r="Q370" s="78"/>
      <c r="R370" s="18"/>
      <c r="S370" s="78" t="s">
        <v>135</v>
      </c>
      <c r="T370" s="78"/>
      <c r="U370" s="78"/>
    </row>
    <row r="371" spans="1:21">
      <c r="A371" s="12"/>
      <c r="B371" s="34" t="s">
        <v>313</v>
      </c>
      <c r="C371" s="35" t="s">
        <v>245</v>
      </c>
      <c r="D371" s="37">
        <v>213635</v>
      </c>
      <c r="E371" s="39"/>
      <c r="F371" s="41"/>
      <c r="G371" s="35" t="s">
        <v>245</v>
      </c>
      <c r="H371" s="37">
        <v>10188</v>
      </c>
      <c r="I371" s="39"/>
      <c r="J371" s="41"/>
      <c r="K371" s="35" t="s">
        <v>245</v>
      </c>
      <c r="L371" s="37">
        <v>7018</v>
      </c>
      <c r="M371" s="39"/>
      <c r="N371" s="41"/>
      <c r="O371" s="35" t="s">
        <v>245</v>
      </c>
      <c r="P371" s="42" t="s">
        <v>246</v>
      </c>
      <c r="Q371" s="39"/>
      <c r="R371" s="41"/>
      <c r="S371" s="35" t="s">
        <v>245</v>
      </c>
      <c r="T371" s="37">
        <v>230841</v>
      </c>
      <c r="U371" s="39"/>
    </row>
    <row r="372" spans="1:21">
      <c r="A372" s="12"/>
      <c r="B372" s="34"/>
      <c r="C372" s="36"/>
      <c r="D372" s="38"/>
      <c r="E372" s="40"/>
      <c r="F372" s="41"/>
      <c r="G372" s="36"/>
      <c r="H372" s="38"/>
      <c r="I372" s="40"/>
      <c r="J372" s="41"/>
      <c r="K372" s="36"/>
      <c r="L372" s="38"/>
      <c r="M372" s="40"/>
      <c r="N372" s="41"/>
      <c r="O372" s="36"/>
      <c r="P372" s="43"/>
      <c r="Q372" s="40"/>
      <c r="R372" s="41"/>
      <c r="S372" s="44"/>
      <c r="T372" s="45"/>
      <c r="U372" s="41"/>
    </row>
    <row r="373" spans="1:21">
      <c r="A373" s="12"/>
      <c r="B373" s="13" t="s">
        <v>314</v>
      </c>
      <c r="C373" s="31"/>
      <c r="D373" s="31"/>
      <c r="E373" s="31"/>
      <c r="F373" s="18"/>
      <c r="G373" s="31"/>
      <c r="H373" s="31"/>
      <c r="I373" s="31"/>
      <c r="J373" s="18"/>
      <c r="K373" s="31"/>
      <c r="L373" s="31"/>
      <c r="M373" s="31"/>
      <c r="N373" s="18"/>
      <c r="O373" s="31"/>
      <c r="P373" s="31"/>
      <c r="Q373" s="31"/>
      <c r="R373" s="18"/>
      <c r="S373" s="31"/>
      <c r="T373" s="31"/>
      <c r="U373" s="31"/>
    </row>
    <row r="374" spans="1:21">
      <c r="A374" s="12"/>
      <c r="B374" s="94" t="s">
        <v>315</v>
      </c>
      <c r="C374" s="45">
        <v>115428</v>
      </c>
      <c r="D374" s="45"/>
      <c r="E374" s="41"/>
      <c r="F374" s="41"/>
      <c r="G374" s="45">
        <v>11986</v>
      </c>
      <c r="H374" s="45"/>
      <c r="I374" s="41"/>
      <c r="J374" s="41"/>
      <c r="K374" s="45">
        <v>6634</v>
      </c>
      <c r="L374" s="45"/>
      <c r="M374" s="41"/>
      <c r="N374" s="41"/>
      <c r="O374" s="49" t="s">
        <v>246</v>
      </c>
      <c r="P374" s="49"/>
      <c r="Q374" s="41"/>
      <c r="R374" s="41"/>
      <c r="S374" s="45">
        <v>134048</v>
      </c>
      <c r="T374" s="45"/>
      <c r="U374" s="41"/>
    </row>
    <row r="375" spans="1:21">
      <c r="A375" s="12"/>
      <c r="B375" s="94"/>
      <c r="C375" s="45"/>
      <c r="D375" s="45"/>
      <c r="E375" s="41"/>
      <c r="F375" s="41"/>
      <c r="G375" s="45"/>
      <c r="H375" s="45"/>
      <c r="I375" s="41"/>
      <c r="J375" s="41"/>
      <c r="K375" s="45"/>
      <c r="L375" s="45"/>
      <c r="M375" s="41"/>
      <c r="N375" s="41"/>
      <c r="O375" s="49"/>
      <c r="P375" s="49"/>
      <c r="Q375" s="41"/>
      <c r="R375" s="41"/>
      <c r="S375" s="45"/>
      <c r="T375" s="45"/>
      <c r="U375" s="41"/>
    </row>
    <row r="376" spans="1:21">
      <c r="A376" s="12"/>
      <c r="B376" s="93" t="s">
        <v>316</v>
      </c>
      <c r="C376" s="46">
        <v>44843</v>
      </c>
      <c r="D376" s="46"/>
      <c r="E376" s="31"/>
      <c r="F376" s="31"/>
      <c r="G376" s="47">
        <v>371</v>
      </c>
      <c r="H376" s="47"/>
      <c r="I376" s="31"/>
      <c r="J376" s="31"/>
      <c r="K376" s="46">
        <v>1306</v>
      </c>
      <c r="L376" s="46"/>
      <c r="M376" s="31"/>
      <c r="N376" s="31"/>
      <c r="O376" s="47" t="s">
        <v>246</v>
      </c>
      <c r="P376" s="47"/>
      <c r="Q376" s="31"/>
      <c r="R376" s="31"/>
      <c r="S376" s="46">
        <v>46520</v>
      </c>
      <c r="T376" s="46"/>
      <c r="U376" s="31"/>
    </row>
    <row r="377" spans="1:21">
      <c r="A377" s="12"/>
      <c r="B377" s="93"/>
      <c r="C377" s="46"/>
      <c r="D377" s="46"/>
      <c r="E377" s="31"/>
      <c r="F377" s="31"/>
      <c r="G377" s="47"/>
      <c r="H377" s="47"/>
      <c r="I377" s="31"/>
      <c r="J377" s="31"/>
      <c r="K377" s="46"/>
      <c r="L377" s="46"/>
      <c r="M377" s="31"/>
      <c r="N377" s="31"/>
      <c r="O377" s="47"/>
      <c r="P377" s="47"/>
      <c r="Q377" s="31"/>
      <c r="R377" s="31"/>
      <c r="S377" s="46"/>
      <c r="T377" s="46"/>
      <c r="U377" s="31"/>
    </row>
    <row r="378" spans="1:21">
      <c r="A378" s="12"/>
      <c r="B378" s="94" t="s">
        <v>317</v>
      </c>
      <c r="C378" s="45">
        <v>25051</v>
      </c>
      <c r="D378" s="45"/>
      <c r="E378" s="41"/>
      <c r="F378" s="41"/>
      <c r="G378" s="45">
        <v>1486</v>
      </c>
      <c r="H378" s="45"/>
      <c r="I378" s="41"/>
      <c r="J378" s="41"/>
      <c r="K378" s="49">
        <v>146</v>
      </c>
      <c r="L378" s="49"/>
      <c r="M378" s="41"/>
      <c r="N378" s="41"/>
      <c r="O378" s="49" t="s">
        <v>246</v>
      </c>
      <c r="P378" s="49"/>
      <c r="Q378" s="41"/>
      <c r="R378" s="41"/>
      <c r="S378" s="45">
        <v>26683</v>
      </c>
      <c r="T378" s="45"/>
      <c r="U378" s="41"/>
    </row>
    <row r="379" spans="1:21">
      <c r="A379" s="12"/>
      <c r="B379" s="94"/>
      <c r="C379" s="45"/>
      <c r="D379" s="45"/>
      <c r="E379" s="41"/>
      <c r="F379" s="41"/>
      <c r="G379" s="45"/>
      <c r="H379" s="45"/>
      <c r="I379" s="41"/>
      <c r="J379" s="41"/>
      <c r="K379" s="49"/>
      <c r="L379" s="49"/>
      <c r="M379" s="41"/>
      <c r="N379" s="41"/>
      <c r="O379" s="49"/>
      <c r="P379" s="49"/>
      <c r="Q379" s="41"/>
      <c r="R379" s="41"/>
      <c r="S379" s="45"/>
      <c r="T379" s="45"/>
      <c r="U379" s="41"/>
    </row>
    <row r="380" spans="1:21">
      <c r="A380" s="12"/>
      <c r="B380" s="93" t="s">
        <v>313</v>
      </c>
      <c r="C380" s="46">
        <v>496294</v>
      </c>
      <c r="D380" s="46"/>
      <c r="E380" s="31"/>
      <c r="F380" s="31"/>
      <c r="G380" s="46">
        <v>8896</v>
      </c>
      <c r="H380" s="46"/>
      <c r="I380" s="31"/>
      <c r="J380" s="31"/>
      <c r="K380" s="46">
        <v>8427</v>
      </c>
      <c r="L380" s="46"/>
      <c r="M380" s="31"/>
      <c r="N380" s="31"/>
      <c r="O380" s="47" t="s">
        <v>246</v>
      </c>
      <c r="P380" s="47"/>
      <c r="Q380" s="31"/>
      <c r="R380" s="31"/>
      <c r="S380" s="46">
        <v>513617</v>
      </c>
      <c r="T380" s="46"/>
      <c r="U380" s="31"/>
    </row>
    <row r="381" spans="1:21">
      <c r="A381" s="12"/>
      <c r="B381" s="93"/>
      <c r="C381" s="46"/>
      <c r="D381" s="46"/>
      <c r="E381" s="31"/>
      <c r="F381" s="31"/>
      <c r="G381" s="46"/>
      <c r="H381" s="46"/>
      <c r="I381" s="31"/>
      <c r="J381" s="31"/>
      <c r="K381" s="46"/>
      <c r="L381" s="46"/>
      <c r="M381" s="31"/>
      <c r="N381" s="31"/>
      <c r="O381" s="47"/>
      <c r="P381" s="47"/>
      <c r="Q381" s="31"/>
      <c r="R381" s="31"/>
      <c r="S381" s="46"/>
      <c r="T381" s="46"/>
      <c r="U381" s="31"/>
    </row>
    <row r="382" spans="1:21">
      <c r="A382" s="12"/>
      <c r="B382" s="34" t="s">
        <v>363</v>
      </c>
      <c r="C382" s="45">
        <v>7882</v>
      </c>
      <c r="D382" s="45"/>
      <c r="E382" s="41"/>
      <c r="F382" s="41"/>
      <c r="G382" s="49">
        <v>35</v>
      </c>
      <c r="H382" s="49"/>
      <c r="I382" s="41"/>
      <c r="J382" s="41"/>
      <c r="K382" s="49" t="s">
        <v>246</v>
      </c>
      <c r="L382" s="49"/>
      <c r="M382" s="41"/>
      <c r="N382" s="41"/>
      <c r="O382" s="49" t="s">
        <v>246</v>
      </c>
      <c r="P382" s="49"/>
      <c r="Q382" s="41"/>
      <c r="R382" s="41"/>
      <c r="S382" s="45">
        <v>7917</v>
      </c>
      <c r="T382" s="45"/>
      <c r="U382" s="41"/>
    </row>
    <row r="383" spans="1:21" ht="15.75" thickBot="1">
      <c r="A383" s="12"/>
      <c r="B383" s="34"/>
      <c r="C383" s="79"/>
      <c r="D383" s="79"/>
      <c r="E383" s="80"/>
      <c r="F383" s="41"/>
      <c r="G383" s="87"/>
      <c r="H383" s="87"/>
      <c r="I383" s="80"/>
      <c r="J383" s="41"/>
      <c r="K383" s="87"/>
      <c r="L383" s="87"/>
      <c r="M383" s="80"/>
      <c r="N383" s="41"/>
      <c r="O383" s="87"/>
      <c r="P383" s="87"/>
      <c r="Q383" s="80"/>
      <c r="R383" s="41"/>
      <c r="S383" s="79"/>
      <c r="T383" s="79"/>
      <c r="U383" s="80"/>
    </row>
    <row r="384" spans="1:21">
      <c r="A384" s="12"/>
      <c r="B384" s="108" t="s">
        <v>135</v>
      </c>
      <c r="C384" s="81" t="s">
        <v>245</v>
      </c>
      <c r="D384" s="83">
        <v>903133</v>
      </c>
      <c r="E384" s="32"/>
      <c r="F384" s="31"/>
      <c r="G384" s="81" t="s">
        <v>245</v>
      </c>
      <c r="H384" s="83">
        <v>32962</v>
      </c>
      <c r="I384" s="32"/>
      <c r="J384" s="31"/>
      <c r="K384" s="81" t="s">
        <v>245</v>
      </c>
      <c r="L384" s="83">
        <v>23531</v>
      </c>
      <c r="M384" s="32"/>
      <c r="N384" s="31"/>
      <c r="O384" s="81" t="s">
        <v>245</v>
      </c>
      <c r="P384" s="89" t="s">
        <v>246</v>
      </c>
      <c r="Q384" s="32"/>
      <c r="R384" s="31"/>
      <c r="S384" s="81" t="s">
        <v>245</v>
      </c>
      <c r="T384" s="83">
        <v>959626</v>
      </c>
      <c r="U384" s="32"/>
    </row>
    <row r="385" spans="1:21" ht="15.75" thickBot="1">
      <c r="A385" s="12"/>
      <c r="B385" s="108"/>
      <c r="C385" s="82"/>
      <c r="D385" s="84"/>
      <c r="E385" s="85"/>
      <c r="F385" s="31"/>
      <c r="G385" s="82"/>
      <c r="H385" s="84"/>
      <c r="I385" s="85"/>
      <c r="J385" s="31"/>
      <c r="K385" s="82"/>
      <c r="L385" s="84"/>
      <c r="M385" s="85"/>
      <c r="N385" s="31"/>
      <c r="O385" s="82"/>
      <c r="P385" s="90"/>
      <c r="Q385" s="85"/>
      <c r="R385" s="31"/>
      <c r="S385" s="82"/>
      <c r="T385" s="84"/>
      <c r="U385" s="85"/>
    </row>
    <row r="386" spans="1:21" ht="15.75" thickTop="1">
      <c r="A386" s="12"/>
      <c r="B386" s="25"/>
      <c r="C386" s="25"/>
      <c r="D386" s="25"/>
      <c r="E386" s="25"/>
      <c r="F386" s="25"/>
      <c r="G386" s="25"/>
      <c r="H386" s="25"/>
      <c r="I386" s="25"/>
      <c r="J386" s="25"/>
      <c r="K386" s="25"/>
      <c r="L386" s="25"/>
      <c r="M386" s="25"/>
      <c r="N386" s="25"/>
      <c r="O386" s="25"/>
      <c r="P386" s="25"/>
      <c r="Q386" s="25"/>
      <c r="R386" s="25"/>
      <c r="S386" s="25"/>
      <c r="T386" s="25"/>
      <c r="U386" s="25"/>
    </row>
    <row r="387" spans="1:21">
      <c r="A387" s="12"/>
      <c r="B387" s="16"/>
      <c r="C387" s="16"/>
      <c r="D387" s="16"/>
      <c r="E387" s="16"/>
      <c r="F387" s="16"/>
      <c r="G387" s="16"/>
      <c r="H387" s="16"/>
      <c r="I387" s="16"/>
      <c r="J387" s="16"/>
      <c r="K387" s="16"/>
      <c r="L387" s="16"/>
      <c r="M387" s="16"/>
      <c r="N387" s="16"/>
      <c r="O387" s="16"/>
      <c r="P387" s="16"/>
      <c r="Q387" s="16"/>
      <c r="R387" s="16"/>
      <c r="S387" s="16"/>
      <c r="T387" s="16"/>
      <c r="U387" s="16"/>
    </row>
    <row r="388" spans="1:21" ht="15.75" thickBot="1">
      <c r="A388" s="12"/>
      <c r="B388" s="18"/>
      <c r="C388" s="33" t="s">
        <v>259</v>
      </c>
      <c r="D388" s="33"/>
      <c r="E388" s="33"/>
      <c r="F388" s="33"/>
      <c r="G388" s="33"/>
      <c r="H388" s="33"/>
      <c r="I388" s="33"/>
      <c r="J388" s="33"/>
      <c r="K388" s="33"/>
      <c r="L388" s="33"/>
      <c r="M388" s="33"/>
      <c r="N388" s="33"/>
      <c r="O388" s="33"/>
      <c r="P388" s="33"/>
      <c r="Q388" s="33"/>
      <c r="R388" s="33"/>
      <c r="S388" s="33"/>
      <c r="T388" s="33"/>
      <c r="U388" s="33"/>
    </row>
    <row r="389" spans="1:21" ht="15.75" thickBot="1">
      <c r="A389" s="12"/>
      <c r="B389" s="18"/>
      <c r="C389" s="78" t="s">
        <v>396</v>
      </c>
      <c r="D389" s="78"/>
      <c r="E389" s="78"/>
      <c r="F389" s="18"/>
      <c r="G389" s="78" t="s">
        <v>397</v>
      </c>
      <c r="H389" s="78"/>
      <c r="I389" s="78"/>
      <c r="J389" s="18"/>
      <c r="K389" s="78" t="s">
        <v>398</v>
      </c>
      <c r="L389" s="78"/>
      <c r="M389" s="78"/>
      <c r="N389" s="18"/>
      <c r="O389" s="78" t="s">
        <v>399</v>
      </c>
      <c r="P389" s="78"/>
      <c r="Q389" s="78"/>
      <c r="R389" s="18"/>
      <c r="S389" s="78" t="s">
        <v>135</v>
      </c>
      <c r="T389" s="78"/>
      <c r="U389" s="78"/>
    </row>
    <row r="390" spans="1:21">
      <c r="A390" s="12"/>
      <c r="B390" s="34" t="s">
        <v>313</v>
      </c>
      <c r="C390" s="61" t="s">
        <v>245</v>
      </c>
      <c r="D390" s="63">
        <v>258677</v>
      </c>
      <c r="E390" s="39"/>
      <c r="F390" s="41"/>
      <c r="G390" s="61" t="s">
        <v>245</v>
      </c>
      <c r="H390" s="63">
        <v>17234</v>
      </c>
      <c r="I390" s="39"/>
      <c r="J390" s="41"/>
      <c r="K390" s="61" t="s">
        <v>245</v>
      </c>
      <c r="L390" s="63">
        <v>6213</v>
      </c>
      <c r="M390" s="39"/>
      <c r="N390" s="41"/>
      <c r="O390" s="61" t="s">
        <v>245</v>
      </c>
      <c r="P390" s="65" t="s">
        <v>246</v>
      </c>
      <c r="Q390" s="39"/>
      <c r="R390" s="41"/>
      <c r="S390" s="61" t="s">
        <v>245</v>
      </c>
      <c r="T390" s="63">
        <v>282124</v>
      </c>
      <c r="U390" s="39"/>
    </row>
    <row r="391" spans="1:21">
      <c r="A391" s="12"/>
      <c r="B391" s="34"/>
      <c r="C391" s="62"/>
      <c r="D391" s="64"/>
      <c r="E391" s="40"/>
      <c r="F391" s="41"/>
      <c r="G391" s="62"/>
      <c r="H391" s="64"/>
      <c r="I391" s="40"/>
      <c r="J391" s="41"/>
      <c r="K391" s="62"/>
      <c r="L391" s="64"/>
      <c r="M391" s="40"/>
      <c r="N391" s="41"/>
      <c r="O391" s="62"/>
      <c r="P391" s="66"/>
      <c r="Q391" s="40"/>
      <c r="R391" s="41"/>
      <c r="S391" s="34"/>
      <c r="T391" s="67"/>
      <c r="U391" s="41"/>
    </row>
    <row r="392" spans="1:21">
      <c r="A392" s="12"/>
      <c r="B392" s="13" t="s">
        <v>314</v>
      </c>
      <c r="C392" s="31"/>
      <c r="D392" s="31"/>
      <c r="E392" s="31"/>
      <c r="F392" s="18"/>
      <c r="G392" s="31"/>
      <c r="H392" s="31"/>
      <c r="I392" s="31"/>
      <c r="J392" s="18"/>
      <c r="K392" s="31"/>
      <c r="L392" s="31"/>
      <c r="M392" s="31"/>
      <c r="N392" s="18"/>
      <c r="O392" s="31"/>
      <c r="P392" s="31"/>
      <c r="Q392" s="31"/>
      <c r="R392" s="18"/>
      <c r="S392" s="31"/>
      <c r="T392" s="31"/>
      <c r="U392" s="31"/>
    </row>
    <row r="393" spans="1:21">
      <c r="A393" s="12"/>
      <c r="B393" s="94" t="s">
        <v>315</v>
      </c>
      <c r="C393" s="67">
        <v>94855</v>
      </c>
      <c r="D393" s="67"/>
      <c r="E393" s="41"/>
      <c r="F393" s="41"/>
      <c r="G393" s="67">
        <v>15030</v>
      </c>
      <c r="H393" s="67"/>
      <c r="I393" s="41"/>
      <c r="J393" s="41"/>
      <c r="K393" s="67">
        <v>12026</v>
      </c>
      <c r="L393" s="67"/>
      <c r="M393" s="41"/>
      <c r="N393" s="41"/>
      <c r="O393" s="69" t="s">
        <v>246</v>
      </c>
      <c r="P393" s="69"/>
      <c r="Q393" s="41"/>
      <c r="R393" s="41"/>
      <c r="S393" s="67">
        <v>121911</v>
      </c>
      <c r="T393" s="67"/>
      <c r="U393" s="41"/>
    </row>
    <row r="394" spans="1:21">
      <c r="A394" s="12"/>
      <c r="B394" s="94"/>
      <c r="C394" s="67"/>
      <c r="D394" s="67"/>
      <c r="E394" s="41"/>
      <c r="F394" s="41"/>
      <c r="G394" s="67"/>
      <c r="H394" s="67"/>
      <c r="I394" s="41"/>
      <c r="J394" s="41"/>
      <c r="K394" s="67"/>
      <c r="L394" s="67"/>
      <c r="M394" s="41"/>
      <c r="N394" s="41"/>
      <c r="O394" s="69"/>
      <c r="P394" s="69"/>
      <c r="Q394" s="41"/>
      <c r="R394" s="41"/>
      <c r="S394" s="67"/>
      <c r="T394" s="67"/>
      <c r="U394" s="41"/>
    </row>
    <row r="395" spans="1:21">
      <c r="A395" s="12"/>
      <c r="B395" s="93" t="s">
        <v>316</v>
      </c>
      <c r="C395" s="68">
        <v>47392</v>
      </c>
      <c r="D395" s="68"/>
      <c r="E395" s="31"/>
      <c r="F395" s="31"/>
      <c r="G395" s="58">
        <v>861</v>
      </c>
      <c r="H395" s="58"/>
      <c r="I395" s="31"/>
      <c r="J395" s="31"/>
      <c r="K395" s="68">
        <v>1027</v>
      </c>
      <c r="L395" s="68"/>
      <c r="M395" s="31"/>
      <c r="N395" s="31"/>
      <c r="O395" s="58" t="s">
        <v>246</v>
      </c>
      <c r="P395" s="58"/>
      <c r="Q395" s="31"/>
      <c r="R395" s="31"/>
      <c r="S395" s="68">
        <v>49280</v>
      </c>
      <c r="T395" s="68"/>
      <c r="U395" s="31"/>
    </row>
    <row r="396" spans="1:21">
      <c r="A396" s="12"/>
      <c r="B396" s="93"/>
      <c r="C396" s="68"/>
      <c r="D396" s="68"/>
      <c r="E396" s="31"/>
      <c r="F396" s="31"/>
      <c r="G396" s="58"/>
      <c r="H396" s="58"/>
      <c r="I396" s="31"/>
      <c r="J396" s="31"/>
      <c r="K396" s="68"/>
      <c r="L396" s="68"/>
      <c r="M396" s="31"/>
      <c r="N396" s="31"/>
      <c r="O396" s="58"/>
      <c r="P396" s="58"/>
      <c r="Q396" s="31"/>
      <c r="R396" s="31"/>
      <c r="S396" s="68"/>
      <c r="T396" s="68"/>
      <c r="U396" s="31"/>
    </row>
    <row r="397" spans="1:21">
      <c r="A397" s="12"/>
      <c r="B397" s="94" t="s">
        <v>317</v>
      </c>
      <c r="C397" s="67">
        <v>24659</v>
      </c>
      <c r="D397" s="67"/>
      <c r="E397" s="41"/>
      <c r="F397" s="41"/>
      <c r="G397" s="69">
        <v>105</v>
      </c>
      <c r="H397" s="69"/>
      <c r="I397" s="41"/>
      <c r="J397" s="41"/>
      <c r="K397" s="69">
        <v>772</v>
      </c>
      <c r="L397" s="69"/>
      <c r="M397" s="41"/>
      <c r="N397" s="41"/>
      <c r="O397" s="69" t="s">
        <v>246</v>
      </c>
      <c r="P397" s="69"/>
      <c r="Q397" s="41"/>
      <c r="R397" s="41"/>
      <c r="S397" s="67">
        <v>25536</v>
      </c>
      <c r="T397" s="67"/>
      <c r="U397" s="41"/>
    </row>
    <row r="398" spans="1:21">
      <c r="A398" s="12"/>
      <c r="B398" s="94"/>
      <c r="C398" s="67"/>
      <c r="D398" s="67"/>
      <c r="E398" s="41"/>
      <c r="F398" s="41"/>
      <c r="G398" s="69"/>
      <c r="H398" s="69"/>
      <c r="I398" s="41"/>
      <c r="J398" s="41"/>
      <c r="K398" s="69"/>
      <c r="L398" s="69"/>
      <c r="M398" s="41"/>
      <c r="N398" s="41"/>
      <c r="O398" s="69"/>
      <c r="P398" s="69"/>
      <c r="Q398" s="41"/>
      <c r="R398" s="41"/>
      <c r="S398" s="67"/>
      <c r="T398" s="67"/>
      <c r="U398" s="41"/>
    </row>
    <row r="399" spans="1:21">
      <c r="A399" s="12"/>
      <c r="B399" s="93" t="s">
        <v>313</v>
      </c>
      <c r="C399" s="68">
        <v>420888</v>
      </c>
      <c r="D399" s="68"/>
      <c r="E399" s="31"/>
      <c r="F399" s="31"/>
      <c r="G399" s="68">
        <v>8101</v>
      </c>
      <c r="H399" s="68"/>
      <c r="I399" s="31"/>
      <c r="J399" s="31"/>
      <c r="K399" s="68">
        <v>12868</v>
      </c>
      <c r="L399" s="68"/>
      <c r="M399" s="31"/>
      <c r="N399" s="31"/>
      <c r="O399" s="58" t="s">
        <v>246</v>
      </c>
      <c r="P399" s="58"/>
      <c r="Q399" s="31"/>
      <c r="R399" s="31"/>
      <c r="S399" s="68">
        <v>441857</v>
      </c>
      <c r="T399" s="68"/>
      <c r="U399" s="31"/>
    </row>
    <row r="400" spans="1:21">
      <c r="A400" s="12"/>
      <c r="B400" s="93"/>
      <c r="C400" s="68"/>
      <c r="D400" s="68"/>
      <c r="E400" s="31"/>
      <c r="F400" s="31"/>
      <c r="G400" s="68"/>
      <c r="H400" s="68"/>
      <c r="I400" s="31"/>
      <c r="J400" s="31"/>
      <c r="K400" s="68"/>
      <c r="L400" s="68"/>
      <c r="M400" s="31"/>
      <c r="N400" s="31"/>
      <c r="O400" s="58"/>
      <c r="P400" s="58"/>
      <c r="Q400" s="31"/>
      <c r="R400" s="31"/>
      <c r="S400" s="68"/>
      <c r="T400" s="68"/>
      <c r="U400" s="31"/>
    </row>
    <row r="401" spans="1:33">
      <c r="A401" s="12"/>
      <c r="B401" s="34" t="s">
        <v>363</v>
      </c>
      <c r="C401" s="67">
        <v>7063</v>
      </c>
      <c r="D401" s="67"/>
      <c r="E401" s="41"/>
      <c r="F401" s="41"/>
      <c r="G401" s="69">
        <v>36</v>
      </c>
      <c r="H401" s="69"/>
      <c r="I401" s="41"/>
      <c r="J401" s="41"/>
      <c r="K401" s="69" t="s">
        <v>246</v>
      </c>
      <c r="L401" s="69"/>
      <c r="M401" s="41"/>
      <c r="N401" s="41"/>
      <c r="O401" s="69" t="s">
        <v>246</v>
      </c>
      <c r="P401" s="69"/>
      <c r="Q401" s="41"/>
      <c r="R401" s="41"/>
      <c r="S401" s="67">
        <v>7099</v>
      </c>
      <c r="T401" s="67"/>
      <c r="U401" s="41"/>
    </row>
    <row r="402" spans="1:33" ht="15.75" thickBot="1">
      <c r="A402" s="12"/>
      <c r="B402" s="34"/>
      <c r="C402" s="103"/>
      <c r="D402" s="103"/>
      <c r="E402" s="80"/>
      <c r="F402" s="41"/>
      <c r="G402" s="95"/>
      <c r="H402" s="95"/>
      <c r="I402" s="80"/>
      <c r="J402" s="41"/>
      <c r="K402" s="95"/>
      <c r="L402" s="95"/>
      <c r="M402" s="80"/>
      <c r="N402" s="41"/>
      <c r="O402" s="95"/>
      <c r="P402" s="95"/>
      <c r="Q402" s="80"/>
      <c r="R402" s="41"/>
      <c r="S402" s="103"/>
      <c r="T402" s="103"/>
      <c r="U402" s="80"/>
    </row>
    <row r="403" spans="1:33">
      <c r="A403" s="12"/>
      <c r="B403" s="108" t="s">
        <v>135</v>
      </c>
      <c r="C403" s="96" t="s">
        <v>245</v>
      </c>
      <c r="D403" s="104">
        <v>853534</v>
      </c>
      <c r="E403" s="32"/>
      <c r="F403" s="31"/>
      <c r="G403" s="96" t="s">
        <v>245</v>
      </c>
      <c r="H403" s="104">
        <v>41367</v>
      </c>
      <c r="I403" s="32"/>
      <c r="J403" s="31"/>
      <c r="K403" s="96" t="s">
        <v>245</v>
      </c>
      <c r="L403" s="104">
        <v>32906</v>
      </c>
      <c r="M403" s="32"/>
      <c r="N403" s="31"/>
      <c r="O403" s="96" t="s">
        <v>245</v>
      </c>
      <c r="P403" s="98" t="s">
        <v>246</v>
      </c>
      <c r="Q403" s="32"/>
      <c r="R403" s="31"/>
      <c r="S403" s="96" t="s">
        <v>245</v>
      </c>
      <c r="T403" s="104">
        <v>927807</v>
      </c>
      <c r="U403" s="32"/>
    </row>
    <row r="404" spans="1:33" ht="15.75" thickBot="1">
      <c r="A404" s="12"/>
      <c r="B404" s="108"/>
      <c r="C404" s="97"/>
      <c r="D404" s="105"/>
      <c r="E404" s="85"/>
      <c r="F404" s="31"/>
      <c r="G404" s="97"/>
      <c r="H404" s="105"/>
      <c r="I404" s="85"/>
      <c r="J404" s="31"/>
      <c r="K404" s="97"/>
      <c r="L404" s="105"/>
      <c r="M404" s="85"/>
      <c r="N404" s="31"/>
      <c r="O404" s="97"/>
      <c r="P404" s="99"/>
      <c r="Q404" s="85"/>
      <c r="R404" s="31"/>
      <c r="S404" s="97"/>
      <c r="T404" s="105"/>
      <c r="U404" s="85"/>
    </row>
    <row r="405" spans="1:33" ht="15.75" thickTop="1">
      <c r="A405" s="12"/>
      <c r="B405" s="100" t="s">
        <v>400</v>
      </c>
      <c r="C405" s="100"/>
      <c r="D405" s="100"/>
      <c r="E405" s="100"/>
      <c r="F405" s="100"/>
      <c r="G405" s="100"/>
      <c r="H405" s="100"/>
      <c r="I405" s="100"/>
      <c r="J405" s="100"/>
      <c r="K405" s="100"/>
      <c r="L405" s="100"/>
      <c r="M405" s="100"/>
      <c r="N405" s="100"/>
      <c r="O405" s="100"/>
      <c r="P405" s="100"/>
      <c r="Q405" s="100"/>
      <c r="R405" s="100"/>
      <c r="S405" s="100"/>
      <c r="T405" s="100"/>
      <c r="U405" s="100"/>
      <c r="V405" s="100"/>
      <c r="W405" s="100"/>
      <c r="X405" s="100"/>
      <c r="Y405" s="100"/>
      <c r="Z405" s="100"/>
      <c r="AA405" s="100"/>
      <c r="AB405" s="100"/>
      <c r="AC405" s="100"/>
      <c r="AD405" s="100"/>
      <c r="AE405" s="100"/>
      <c r="AF405" s="100"/>
      <c r="AG405" s="100"/>
    </row>
    <row r="406" spans="1:33">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row>
    <row r="407" spans="1:33">
      <c r="A407" s="12"/>
      <c r="B407" s="100" t="s">
        <v>401</v>
      </c>
      <c r="C407" s="100"/>
      <c r="D407" s="100"/>
      <c r="E407" s="100"/>
      <c r="F407" s="100"/>
      <c r="G407" s="100"/>
      <c r="H407" s="100"/>
      <c r="I407" s="100"/>
      <c r="J407" s="100"/>
      <c r="K407" s="100"/>
      <c r="L407" s="100"/>
      <c r="M407" s="100"/>
      <c r="N407" s="100"/>
      <c r="O407" s="100"/>
      <c r="P407" s="100"/>
      <c r="Q407" s="100"/>
      <c r="R407" s="100"/>
      <c r="S407" s="100"/>
      <c r="T407" s="100"/>
      <c r="U407" s="100"/>
      <c r="V407" s="100"/>
      <c r="W407" s="100"/>
      <c r="X407" s="100"/>
      <c r="Y407" s="100"/>
      <c r="Z407" s="100"/>
      <c r="AA407" s="100"/>
      <c r="AB407" s="100"/>
      <c r="AC407" s="100"/>
      <c r="AD407" s="100"/>
      <c r="AE407" s="100"/>
      <c r="AF407" s="100"/>
      <c r="AG407" s="100"/>
    </row>
    <row r="408" spans="1:33">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row>
    <row r="409" spans="1:33">
      <c r="A409" s="12"/>
      <c r="B409" s="100" t="s">
        <v>402</v>
      </c>
      <c r="C409" s="100"/>
      <c r="D409" s="100"/>
      <c r="E409" s="100"/>
      <c r="F409" s="100"/>
      <c r="G409" s="100"/>
      <c r="H409" s="100"/>
      <c r="I409" s="100"/>
      <c r="J409" s="100"/>
      <c r="K409" s="100"/>
      <c r="L409" s="100"/>
      <c r="M409" s="100"/>
      <c r="N409" s="100"/>
      <c r="O409" s="100"/>
      <c r="P409" s="100"/>
      <c r="Q409" s="100"/>
      <c r="R409" s="100"/>
      <c r="S409" s="100"/>
      <c r="T409" s="100"/>
      <c r="U409" s="100"/>
      <c r="V409" s="100"/>
      <c r="W409" s="100"/>
      <c r="X409" s="100"/>
      <c r="Y409" s="100"/>
      <c r="Z409" s="100"/>
      <c r="AA409" s="100"/>
      <c r="AB409" s="100"/>
      <c r="AC409" s="100"/>
      <c r="AD409" s="100"/>
      <c r="AE409" s="100"/>
      <c r="AF409" s="100"/>
      <c r="AG409" s="100"/>
    </row>
    <row r="410" spans="1:33">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row>
    <row r="411" spans="1:33">
      <c r="A411" s="12"/>
      <c r="B411" s="100" t="s">
        <v>403</v>
      </c>
      <c r="C411" s="100"/>
      <c r="D411" s="100"/>
      <c r="E411" s="100"/>
      <c r="F411" s="100"/>
      <c r="G411" s="100"/>
      <c r="H411" s="100"/>
      <c r="I411" s="100"/>
      <c r="J411" s="100"/>
      <c r="K411" s="100"/>
      <c r="L411" s="100"/>
      <c r="M411" s="100"/>
      <c r="N411" s="100"/>
      <c r="O411" s="100"/>
      <c r="P411" s="100"/>
      <c r="Q411" s="100"/>
      <c r="R411" s="100"/>
      <c r="S411" s="100"/>
      <c r="T411" s="100"/>
      <c r="U411" s="100"/>
      <c r="V411" s="100"/>
      <c r="W411" s="100"/>
      <c r="X411" s="100"/>
      <c r="Y411" s="100"/>
      <c r="Z411" s="100"/>
      <c r="AA411" s="100"/>
      <c r="AB411" s="100"/>
      <c r="AC411" s="100"/>
      <c r="AD411" s="100"/>
      <c r="AE411" s="100"/>
      <c r="AF411" s="100"/>
      <c r="AG411" s="100"/>
    </row>
    <row r="412" spans="1:33">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row>
    <row r="413" spans="1:33">
      <c r="A413" s="12"/>
      <c r="B413" s="100" t="s">
        <v>404</v>
      </c>
      <c r="C413" s="100"/>
      <c r="D413" s="100"/>
      <c r="E413" s="100"/>
      <c r="F413" s="100"/>
      <c r="G413" s="100"/>
      <c r="H413" s="100"/>
      <c r="I413" s="100"/>
      <c r="J413" s="100"/>
      <c r="K413" s="100"/>
      <c r="L413" s="100"/>
      <c r="M413" s="100"/>
      <c r="N413" s="100"/>
      <c r="O413" s="100"/>
      <c r="P413" s="100"/>
      <c r="Q413" s="100"/>
      <c r="R413" s="100"/>
      <c r="S413" s="100"/>
      <c r="T413" s="100"/>
      <c r="U413" s="100"/>
      <c r="V413" s="100"/>
      <c r="W413" s="100"/>
      <c r="X413" s="100"/>
      <c r="Y413" s="100"/>
      <c r="Z413" s="100"/>
      <c r="AA413" s="100"/>
      <c r="AB413" s="100"/>
      <c r="AC413" s="100"/>
      <c r="AD413" s="100"/>
      <c r="AE413" s="100"/>
      <c r="AF413" s="100"/>
      <c r="AG413" s="100"/>
    </row>
    <row r="414" spans="1:33">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row>
    <row r="415" spans="1:33">
      <c r="A415" s="12"/>
      <c r="B415" s="100" t="s">
        <v>405</v>
      </c>
      <c r="C415" s="100"/>
      <c r="D415" s="100"/>
      <c r="E415" s="100"/>
      <c r="F415" s="100"/>
      <c r="G415" s="100"/>
      <c r="H415" s="100"/>
      <c r="I415" s="100"/>
      <c r="J415" s="100"/>
      <c r="K415" s="100"/>
      <c r="L415" s="100"/>
      <c r="M415" s="100"/>
      <c r="N415" s="100"/>
      <c r="O415" s="100"/>
      <c r="P415" s="100"/>
      <c r="Q415" s="100"/>
      <c r="R415" s="100"/>
      <c r="S415" s="100"/>
      <c r="T415" s="100"/>
      <c r="U415" s="100"/>
      <c r="V415" s="100"/>
      <c r="W415" s="100"/>
      <c r="X415" s="100"/>
      <c r="Y415" s="100"/>
      <c r="Z415" s="100"/>
      <c r="AA415" s="100"/>
      <c r="AB415" s="100"/>
      <c r="AC415" s="100"/>
      <c r="AD415" s="100"/>
      <c r="AE415" s="100"/>
      <c r="AF415" s="100"/>
      <c r="AG415" s="100"/>
    </row>
    <row r="416" spans="1:33">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row>
    <row r="417" spans="1:33">
      <c r="A417" s="12"/>
      <c r="B417" s="100" t="s">
        <v>406</v>
      </c>
      <c r="C417" s="100"/>
      <c r="D417" s="100"/>
      <c r="E417" s="100"/>
      <c r="F417" s="100"/>
      <c r="G417" s="100"/>
      <c r="H417" s="100"/>
      <c r="I417" s="100"/>
      <c r="J417" s="100"/>
      <c r="K417" s="100"/>
      <c r="L417" s="100"/>
      <c r="M417" s="100"/>
      <c r="N417" s="100"/>
      <c r="O417" s="100"/>
      <c r="P417" s="100"/>
      <c r="Q417" s="100"/>
      <c r="R417" s="100"/>
      <c r="S417" s="100"/>
      <c r="T417" s="100"/>
      <c r="U417" s="100"/>
      <c r="V417" s="100"/>
      <c r="W417" s="100"/>
      <c r="X417" s="100"/>
      <c r="Y417" s="100"/>
      <c r="Z417" s="100"/>
      <c r="AA417" s="100"/>
      <c r="AB417" s="100"/>
      <c r="AC417" s="100"/>
      <c r="AD417" s="100"/>
      <c r="AE417" s="100"/>
      <c r="AF417" s="100"/>
      <c r="AG417" s="100"/>
    </row>
    <row r="418" spans="1:33">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row>
    <row r="419" spans="1:33">
      <c r="A419" s="12"/>
      <c r="B419" s="100" t="s">
        <v>407</v>
      </c>
      <c r="C419" s="100"/>
      <c r="D419" s="100"/>
      <c r="E419" s="100"/>
      <c r="F419" s="100"/>
      <c r="G419" s="100"/>
      <c r="H419" s="100"/>
      <c r="I419" s="100"/>
      <c r="J419" s="100"/>
      <c r="K419" s="100"/>
      <c r="L419" s="100"/>
      <c r="M419" s="100"/>
      <c r="N419" s="100"/>
      <c r="O419" s="100"/>
      <c r="P419" s="100"/>
      <c r="Q419" s="100"/>
      <c r="R419" s="100"/>
      <c r="S419" s="100"/>
      <c r="T419" s="100"/>
      <c r="U419" s="100"/>
      <c r="V419" s="100"/>
      <c r="W419" s="100"/>
      <c r="X419" s="100"/>
      <c r="Y419" s="100"/>
      <c r="Z419" s="100"/>
      <c r="AA419" s="100"/>
      <c r="AB419" s="100"/>
      <c r="AC419" s="100"/>
      <c r="AD419" s="100"/>
      <c r="AE419" s="100"/>
      <c r="AF419" s="100"/>
      <c r="AG419" s="100"/>
    </row>
    <row r="420" spans="1:33">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row>
    <row r="421" spans="1:33">
      <c r="A421" s="12"/>
      <c r="B421" s="100" t="s">
        <v>408</v>
      </c>
      <c r="C421" s="100"/>
      <c r="D421" s="100"/>
      <c r="E421" s="100"/>
      <c r="F421" s="100"/>
      <c r="G421" s="100"/>
      <c r="H421" s="100"/>
      <c r="I421" s="100"/>
      <c r="J421" s="100"/>
      <c r="K421" s="100"/>
      <c r="L421" s="100"/>
      <c r="M421" s="100"/>
      <c r="N421" s="100"/>
      <c r="O421" s="100"/>
      <c r="P421" s="100"/>
      <c r="Q421" s="100"/>
      <c r="R421" s="100"/>
      <c r="S421" s="100"/>
      <c r="T421" s="100"/>
      <c r="U421" s="100"/>
      <c r="V421" s="100"/>
      <c r="W421" s="100"/>
      <c r="X421" s="100"/>
      <c r="Y421" s="100"/>
      <c r="Z421" s="100"/>
      <c r="AA421" s="100"/>
      <c r="AB421" s="100"/>
      <c r="AC421" s="100"/>
      <c r="AD421" s="100"/>
      <c r="AE421" s="100"/>
      <c r="AF421" s="100"/>
      <c r="AG421" s="100"/>
    </row>
    <row r="422" spans="1:33">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row>
    <row r="423" spans="1:33">
      <c r="A423" s="12"/>
      <c r="B423" s="100" t="s">
        <v>409</v>
      </c>
      <c r="C423" s="100"/>
      <c r="D423" s="100"/>
      <c r="E423" s="100"/>
      <c r="F423" s="100"/>
      <c r="G423" s="100"/>
      <c r="H423" s="100"/>
      <c r="I423" s="100"/>
      <c r="J423" s="100"/>
      <c r="K423" s="100"/>
      <c r="L423" s="100"/>
      <c r="M423" s="100"/>
      <c r="N423" s="100"/>
      <c r="O423" s="100"/>
      <c r="P423" s="100"/>
      <c r="Q423" s="100"/>
      <c r="R423" s="100"/>
      <c r="S423" s="100"/>
      <c r="T423" s="100"/>
      <c r="U423" s="100"/>
      <c r="V423" s="100"/>
      <c r="W423" s="100"/>
      <c r="X423" s="100"/>
      <c r="Y423" s="100"/>
      <c r="Z423" s="100"/>
      <c r="AA423" s="100"/>
      <c r="AB423" s="100"/>
      <c r="AC423" s="100"/>
      <c r="AD423" s="100"/>
      <c r="AE423" s="100"/>
      <c r="AF423" s="100"/>
      <c r="AG423" s="100"/>
    </row>
    <row r="424" spans="1:33">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row>
    <row r="425" spans="1:33" ht="25.5" customHeight="1">
      <c r="A425" s="12"/>
      <c r="B425" s="100" t="s">
        <v>410</v>
      </c>
      <c r="C425" s="100"/>
      <c r="D425" s="100"/>
      <c r="E425" s="100"/>
      <c r="F425" s="100"/>
      <c r="G425" s="100"/>
      <c r="H425" s="100"/>
      <c r="I425" s="100"/>
      <c r="J425" s="100"/>
      <c r="K425" s="100"/>
      <c r="L425" s="100"/>
      <c r="M425" s="100"/>
      <c r="N425" s="100"/>
      <c r="O425" s="100"/>
      <c r="P425" s="100"/>
      <c r="Q425" s="100"/>
      <c r="R425" s="100"/>
      <c r="S425" s="100"/>
      <c r="T425" s="100"/>
      <c r="U425" s="100"/>
      <c r="V425" s="100"/>
      <c r="W425" s="100"/>
      <c r="X425" s="100"/>
      <c r="Y425" s="100"/>
      <c r="Z425" s="100"/>
      <c r="AA425" s="100"/>
      <c r="AB425" s="100"/>
      <c r="AC425" s="100"/>
      <c r="AD425" s="100"/>
      <c r="AE425" s="100"/>
      <c r="AF425" s="100"/>
      <c r="AG425" s="100"/>
    </row>
    <row r="426" spans="1:33">
      <c r="A426" s="12"/>
      <c r="B426" s="11"/>
      <c r="C426" s="11"/>
      <c r="D426" s="11"/>
      <c r="E426" s="11"/>
      <c r="F426" s="11"/>
      <c r="G426" s="11"/>
      <c r="H426" s="11"/>
      <c r="I426" s="11"/>
      <c r="J426" s="11"/>
      <c r="K426" s="11"/>
      <c r="L426" s="11"/>
      <c r="M426" s="11"/>
      <c r="N426" s="11"/>
      <c r="O426" s="11"/>
      <c r="P426" s="11"/>
      <c r="Q426" s="11"/>
      <c r="R426" s="11"/>
      <c r="S426" s="11"/>
      <c r="T426" s="11"/>
      <c r="U426" s="11"/>
      <c r="V426" s="11"/>
      <c r="W426" s="11"/>
      <c r="X426" s="11"/>
      <c r="Y426" s="11"/>
      <c r="Z426" s="11"/>
      <c r="AA426" s="11"/>
      <c r="AB426" s="11"/>
      <c r="AC426" s="11"/>
      <c r="AD426" s="11"/>
      <c r="AE426" s="11"/>
      <c r="AF426" s="11"/>
      <c r="AG426" s="11"/>
    </row>
    <row r="427" spans="1:33">
      <c r="A427" s="12"/>
      <c r="B427" s="100" t="s">
        <v>411</v>
      </c>
      <c r="C427" s="100"/>
      <c r="D427" s="100"/>
      <c r="E427" s="100"/>
      <c r="F427" s="100"/>
      <c r="G427" s="100"/>
      <c r="H427" s="100"/>
      <c r="I427" s="100"/>
      <c r="J427" s="100"/>
      <c r="K427" s="100"/>
      <c r="L427" s="100"/>
      <c r="M427" s="100"/>
      <c r="N427" s="100"/>
      <c r="O427" s="100"/>
      <c r="P427" s="100"/>
      <c r="Q427" s="100"/>
      <c r="R427" s="100"/>
      <c r="S427" s="100"/>
      <c r="T427" s="100"/>
      <c r="U427" s="100"/>
      <c r="V427" s="100"/>
      <c r="W427" s="100"/>
      <c r="X427" s="100"/>
      <c r="Y427" s="100"/>
      <c r="Z427" s="100"/>
      <c r="AA427" s="100"/>
      <c r="AB427" s="100"/>
      <c r="AC427" s="100"/>
      <c r="AD427" s="100"/>
      <c r="AE427" s="100"/>
      <c r="AF427" s="100"/>
      <c r="AG427" s="100"/>
    </row>
    <row r="428" spans="1:33">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row>
    <row r="429" spans="1:33">
      <c r="A429" s="12"/>
      <c r="B429" s="100" t="s">
        <v>412</v>
      </c>
      <c r="C429" s="100"/>
      <c r="D429" s="100"/>
      <c r="E429" s="100"/>
      <c r="F429" s="100"/>
      <c r="G429" s="100"/>
      <c r="H429" s="100"/>
      <c r="I429" s="100"/>
      <c r="J429" s="100"/>
      <c r="K429" s="100"/>
      <c r="L429" s="100"/>
      <c r="M429" s="100"/>
      <c r="N429" s="100"/>
      <c r="O429" s="100"/>
      <c r="P429" s="100"/>
      <c r="Q429" s="100"/>
      <c r="R429" s="100"/>
      <c r="S429" s="100"/>
      <c r="T429" s="100"/>
      <c r="U429" s="100"/>
      <c r="V429" s="100"/>
      <c r="W429" s="100"/>
      <c r="X429" s="100"/>
      <c r="Y429" s="100"/>
      <c r="Z429" s="100"/>
      <c r="AA429" s="100"/>
      <c r="AB429" s="100"/>
      <c r="AC429" s="100"/>
      <c r="AD429" s="100"/>
      <c r="AE429" s="100"/>
      <c r="AF429" s="100"/>
      <c r="AG429" s="100"/>
    </row>
    <row r="430" spans="1:33">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row>
    <row r="431" spans="1:33">
      <c r="A431" s="12"/>
      <c r="B431" s="100" t="s">
        <v>413</v>
      </c>
      <c r="C431" s="100"/>
      <c r="D431" s="100"/>
      <c r="E431" s="100"/>
      <c r="F431" s="100"/>
      <c r="G431" s="100"/>
      <c r="H431" s="100"/>
      <c r="I431" s="100"/>
      <c r="J431" s="100"/>
      <c r="K431" s="100"/>
      <c r="L431" s="100"/>
      <c r="M431" s="100"/>
      <c r="N431" s="100"/>
      <c r="O431" s="100"/>
      <c r="P431" s="100"/>
      <c r="Q431" s="100"/>
      <c r="R431" s="100"/>
      <c r="S431" s="100"/>
      <c r="T431" s="100"/>
      <c r="U431" s="100"/>
      <c r="V431" s="100"/>
      <c r="W431" s="100"/>
      <c r="X431" s="100"/>
      <c r="Y431" s="100"/>
      <c r="Z431" s="100"/>
      <c r="AA431" s="100"/>
      <c r="AB431" s="100"/>
      <c r="AC431" s="100"/>
      <c r="AD431" s="100"/>
      <c r="AE431" s="100"/>
      <c r="AF431" s="100"/>
      <c r="AG431" s="100"/>
    </row>
    <row r="432" spans="1:33">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row>
    <row r="433" spans="1:33">
      <c r="A433" s="12"/>
      <c r="B433" s="100" t="s">
        <v>414</v>
      </c>
      <c r="C433" s="100"/>
      <c r="D433" s="100"/>
      <c r="E433" s="100"/>
      <c r="F433" s="100"/>
      <c r="G433" s="100"/>
      <c r="H433" s="100"/>
      <c r="I433" s="100"/>
      <c r="J433" s="100"/>
      <c r="K433" s="100"/>
      <c r="L433" s="100"/>
      <c r="M433" s="100"/>
      <c r="N433" s="100"/>
      <c r="O433" s="100"/>
      <c r="P433" s="100"/>
      <c r="Q433" s="100"/>
      <c r="R433" s="100"/>
      <c r="S433" s="100"/>
      <c r="T433" s="100"/>
      <c r="U433" s="100"/>
      <c r="V433" s="100"/>
      <c r="W433" s="100"/>
      <c r="X433" s="100"/>
      <c r="Y433" s="100"/>
      <c r="Z433" s="100"/>
      <c r="AA433" s="100"/>
      <c r="AB433" s="100"/>
      <c r="AC433" s="100"/>
      <c r="AD433" s="100"/>
      <c r="AE433" s="100"/>
      <c r="AF433" s="100"/>
      <c r="AG433" s="100"/>
    </row>
    <row r="434" spans="1:33">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row>
    <row r="435" spans="1:33">
      <c r="A435" s="12"/>
      <c r="B435" s="100" t="s">
        <v>415</v>
      </c>
      <c r="C435" s="100"/>
      <c r="D435" s="100"/>
      <c r="E435" s="100"/>
      <c r="F435" s="100"/>
      <c r="G435" s="100"/>
      <c r="H435" s="100"/>
      <c r="I435" s="100"/>
      <c r="J435" s="100"/>
      <c r="K435" s="100"/>
      <c r="L435" s="100"/>
      <c r="M435" s="100"/>
      <c r="N435" s="100"/>
      <c r="O435" s="100"/>
      <c r="P435" s="100"/>
      <c r="Q435" s="100"/>
      <c r="R435" s="100"/>
      <c r="S435" s="100"/>
      <c r="T435" s="100"/>
      <c r="U435" s="100"/>
      <c r="V435" s="100"/>
      <c r="W435" s="100"/>
      <c r="X435" s="100"/>
      <c r="Y435" s="100"/>
      <c r="Z435" s="100"/>
      <c r="AA435" s="100"/>
      <c r="AB435" s="100"/>
      <c r="AC435" s="100"/>
      <c r="AD435" s="100"/>
      <c r="AE435" s="100"/>
      <c r="AF435" s="100"/>
      <c r="AG435" s="100"/>
    </row>
    <row r="436" spans="1:33">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row>
    <row r="437" spans="1:33" ht="25.5" customHeight="1">
      <c r="A437" s="12"/>
      <c r="B437" s="100" t="s">
        <v>416</v>
      </c>
      <c r="C437" s="100"/>
      <c r="D437" s="100"/>
      <c r="E437" s="100"/>
      <c r="F437" s="100"/>
      <c r="G437" s="100"/>
      <c r="H437" s="100"/>
      <c r="I437" s="100"/>
      <c r="J437" s="100"/>
      <c r="K437" s="100"/>
      <c r="L437" s="100"/>
      <c r="M437" s="100"/>
      <c r="N437" s="100"/>
      <c r="O437" s="100"/>
      <c r="P437" s="100"/>
      <c r="Q437" s="100"/>
      <c r="R437" s="100"/>
      <c r="S437" s="100"/>
      <c r="T437" s="100"/>
      <c r="U437" s="100"/>
      <c r="V437" s="100"/>
      <c r="W437" s="100"/>
      <c r="X437" s="100"/>
      <c r="Y437" s="100"/>
      <c r="Z437" s="100"/>
      <c r="AA437" s="100"/>
      <c r="AB437" s="100"/>
      <c r="AC437" s="100"/>
      <c r="AD437" s="100"/>
      <c r="AE437" s="100"/>
      <c r="AF437" s="100"/>
      <c r="AG437" s="100"/>
    </row>
    <row r="438" spans="1:33">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row>
    <row r="439" spans="1:33">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row>
    <row r="440" spans="1:33">
      <c r="A440" s="12"/>
      <c r="B440" s="100" t="s">
        <v>417</v>
      </c>
      <c r="C440" s="100"/>
      <c r="D440" s="100"/>
      <c r="E440" s="100"/>
      <c r="F440" s="100"/>
      <c r="G440" s="100"/>
      <c r="H440" s="100"/>
      <c r="I440" s="100"/>
      <c r="J440" s="100"/>
      <c r="K440" s="100"/>
      <c r="L440" s="100"/>
      <c r="M440" s="100"/>
      <c r="N440" s="100"/>
      <c r="O440" s="100"/>
      <c r="P440" s="100"/>
      <c r="Q440" s="100"/>
      <c r="R440" s="100"/>
      <c r="S440" s="100"/>
      <c r="T440" s="100"/>
      <c r="U440" s="100"/>
      <c r="V440" s="100"/>
      <c r="W440" s="100"/>
      <c r="X440" s="100"/>
      <c r="Y440" s="100"/>
      <c r="Z440" s="100"/>
      <c r="AA440" s="100"/>
      <c r="AB440" s="100"/>
      <c r="AC440" s="100"/>
      <c r="AD440" s="100"/>
      <c r="AE440" s="100"/>
      <c r="AF440" s="100"/>
      <c r="AG440" s="100"/>
    </row>
    <row r="441" spans="1:33">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row>
    <row r="442" spans="1:33">
      <c r="A442" s="12"/>
      <c r="B442" s="100" t="s">
        <v>418</v>
      </c>
      <c r="C442" s="100"/>
      <c r="D442" s="100"/>
      <c r="E442" s="100"/>
      <c r="F442" s="100"/>
      <c r="G442" s="100"/>
      <c r="H442" s="100"/>
      <c r="I442" s="100"/>
      <c r="J442" s="100"/>
      <c r="K442" s="100"/>
      <c r="L442" s="100"/>
      <c r="M442" s="100"/>
      <c r="N442" s="100"/>
      <c r="O442" s="100"/>
      <c r="P442" s="100"/>
      <c r="Q442" s="100"/>
      <c r="R442" s="100"/>
      <c r="S442" s="100"/>
      <c r="T442" s="100"/>
      <c r="U442" s="100"/>
      <c r="V442" s="100"/>
      <c r="W442" s="100"/>
      <c r="X442" s="100"/>
      <c r="Y442" s="100"/>
      <c r="Z442" s="100"/>
      <c r="AA442" s="100"/>
      <c r="AB442" s="100"/>
      <c r="AC442" s="100"/>
      <c r="AD442" s="100"/>
      <c r="AE442" s="100"/>
      <c r="AF442" s="100"/>
      <c r="AG442" s="100"/>
    </row>
    <row r="443" spans="1:33">
      <c r="A443" s="12"/>
      <c r="B443" s="25"/>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c r="AA443" s="25"/>
      <c r="AB443" s="25"/>
      <c r="AC443" s="25"/>
    </row>
    <row r="444" spans="1:33">
      <c r="A444" s="12"/>
      <c r="B444" s="16"/>
      <c r="C444" s="16"/>
      <c r="D444" s="16"/>
      <c r="E444" s="16"/>
      <c r="F444" s="16"/>
      <c r="G444" s="16"/>
      <c r="H444" s="16"/>
      <c r="I444" s="16"/>
      <c r="J444" s="16"/>
      <c r="K444" s="16"/>
      <c r="L444" s="16"/>
      <c r="M444" s="16"/>
      <c r="N444" s="16"/>
      <c r="O444" s="16"/>
      <c r="P444" s="16"/>
      <c r="Q444" s="16"/>
      <c r="R444" s="16"/>
      <c r="S444" s="16"/>
      <c r="T444" s="16"/>
      <c r="U444" s="16"/>
      <c r="V444" s="16"/>
      <c r="W444" s="16"/>
      <c r="X444" s="16"/>
      <c r="Y444" s="16"/>
      <c r="Z444" s="16"/>
      <c r="AA444" s="16"/>
      <c r="AB444" s="16"/>
      <c r="AC444" s="16"/>
    </row>
    <row r="445" spans="1:33" ht="15.75" thickBot="1">
      <c r="A445" s="12"/>
      <c r="B445" s="18"/>
      <c r="C445" s="117" t="s">
        <v>338</v>
      </c>
      <c r="D445" s="117"/>
      <c r="E445" s="117"/>
      <c r="F445" s="117"/>
      <c r="G445" s="117"/>
      <c r="H445" s="117"/>
      <c r="I445" s="117"/>
      <c r="J445" s="117"/>
      <c r="K445" s="117"/>
      <c r="L445" s="117"/>
      <c r="M445" s="117"/>
      <c r="N445" s="117"/>
      <c r="O445" s="117"/>
      <c r="P445" s="117"/>
      <c r="Q445" s="117"/>
      <c r="R445" s="117"/>
      <c r="S445" s="117"/>
      <c r="T445" s="117"/>
      <c r="U445" s="117"/>
      <c r="V445" s="117"/>
      <c r="W445" s="117"/>
      <c r="X445" s="117"/>
      <c r="Y445" s="117"/>
      <c r="Z445" s="117"/>
      <c r="AA445" s="117"/>
      <c r="AB445" s="117"/>
      <c r="AC445" s="117"/>
    </row>
    <row r="446" spans="1:33" ht="15.75" thickBot="1">
      <c r="A446" s="12"/>
      <c r="B446" s="18"/>
      <c r="C446" s="32"/>
      <c r="D446" s="32"/>
      <c r="E446" s="32"/>
      <c r="F446" s="18"/>
      <c r="G446" s="152" t="s">
        <v>419</v>
      </c>
      <c r="H446" s="152"/>
      <c r="I446" s="152"/>
      <c r="J446" s="152"/>
      <c r="K446" s="152"/>
      <c r="L446" s="152"/>
      <c r="M446" s="152"/>
      <c r="N446" s="152"/>
      <c r="O446" s="152"/>
      <c r="P446" s="152"/>
      <c r="Q446" s="152"/>
      <c r="R446" s="152"/>
      <c r="S446" s="152"/>
      <c r="T446" s="152"/>
      <c r="U446" s="152"/>
      <c r="V446" s="18"/>
      <c r="W446" s="32"/>
      <c r="X446" s="32"/>
      <c r="Y446" s="32"/>
      <c r="Z446" s="18"/>
      <c r="AA446" s="32"/>
      <c r="AB446" s="32"/>
      <c r="AC446" s="32"/>
    </row>
    <row r="447" spans="1:33" ht="15.75" thickBot="1">
      <c r="A447" s="12"/>
      <c r="B447" s="18"/>
      <c r="C447" s="120" t="s">
        <v>313</v>
      </c>
      <c r="D447" s="120"/>
      <c r="E447" s="120"/>
      <c r="F447" s="18"/>
      <c r="G447" s="152" t="s">
        <v>420</v>
      </c>
      <c r="H447" s="152"/>
      <c r="I447" s="152"/>
      <c r="J447" s="18"/>
      <c r="K447" s="152" t="s">
        <v>421</v>
      </c>
      <c r="L447" s="152"/>
      <c r="M447" s="152"/>
      <c r="N447" s="18"/>
      <c r="O447" s="152" t="s">
        <v>422</v>
      </c>
      <c r="P447" s="152"/>
      <c r="Q447" s="152"/>
      <c r="R447" s="18"/>
      <c r="S447" s="152" t="s">
        <v>313</v>
      </c>
      <c r="T447" s="152"/>
      <c r="U447" s="152"/>
      <c r="V447" s="18"/>
      <c r="W447" s="120" t="s">
        <v>423</v>
      </c>
      <c r="X447" s="120"/>
      <c r="Y447" s="120"/>
      <c r="Z447" s="18"/>
      <c r="AA447" s="120" t="s">
        <v>135</v>
      </c>
      <c r="AB447" s="120"/>
      <c r="AC447" s="120"/>
    </row>
    <row r="448" spans="1:33">
      <c r="A448" s="12"/>
      <c r="B448" s="136" t="s">
        <v>424</v>
      </c>
      <c r="C448" s="145" t="s">
        <v>245</v>
      </c>
      <c r="D448" s="163">
        <v>4108</v>
      </c>
      <c r="E448" s="39"/>
      <c r="F448" s="41"/>
      <c r="G448" s="145" t="s">
        <v>245</v>
      </c>
      <c r="H448" s="163">
        <v>3933</v>
      </c>
      <c r="I448" s="39"/>
      <c r="J448" s="41"/>
      <c r="K448" s="145" t="s">
        <v>245</v>
      </c>
      <c r="L448" s="143">
        <v>663</v>
      </c>
      <c r="M448" s="39"/>
      <c r="N448" s="41"/>
      <c r="O448" s="145" t="s">
        <v>245</v>
      </c>
      <c r="P448" s="143">
        <v>441</v>
      </c>
      <c r="Q448" s="39"/>
      <c r="R448" s="41"/>
      <c r="S448" s="145" t="s">
        <v>245</v>
      </c>
      <c r="T448" s="163">
        <v>6780</v>
      </c>
      <c r="U448" s="39"/>
      <c r="V448" s="41"/>
      <c r="W448" s="145" t="s">
        <v>245</v>
      </c>
      <c r="X448" s="143">
        <v>34</v>
      </c>
      <c r="Y448" s="39"/>
      <c r="Z448" s="41"/>
      <c r="AA448" s="145" t="s">
        <v>245</v>
      </c>
      <c r="AB448" s="163">
        <v>15959</v>
      </c>
      <c r="AC448" s="39"/>
    </row>
    <row r="449" spans="1:29">
      <c r="A449" s="12"/>
      <c r="B449" s="136"/>
      <c r="C449" s="146"/>
      <c r="D449" s="179"/>
      <c r="E449" s="40"/>
      <c r="F449" s="41"/>
      <c r="G449" s="146"/>
      <c r="H449" s="179"/>
      <c r="I449" s="40"/>
      <c r="J449" s="41"/>
      <c r="K449" s="146"/>
      <c r="L449" s="144"/>
      <c r="M449" s="40"/>
      <c r="N449" s="41"/>
      <c r="O449" s="146"/>
      <c r="P449" s="144"/>
      <c r="Q449" s="40"/>
      <c r="R449" s="41"/>
      <c r="S449" s="146"/>
      <c r="T449" s="179"/>
      <c r="U449" s="40"/>
      <c r="V449" s="41"/>
      <c r="W449" s="146"/>
      <c r="X449" s="144"/>
      <c r="Y449" s="40"/>
      <c r="Z449" s="41"/>
      <c r="AA449" s="123"/>
      <c r="AB449" s="160"/>
      <c r="AC449" s="41"/>
    </row>
    <row r="450" spans="1:29">
      <c r="A450" s="12"/>
      <c r="B450" s="154" t="s">
        <v>425</v>
      </c>
      <c r="C450" s="126" t="s">
        <v>426</v>
      </c>
      <c r="D450" s="126"/>
      <c r="E450" s="153" t="s">
        <v>249</v>
      </c>
      <c r="F450" s="31"/>
      <c r="G450" s="126" t="s">
        <v>246</v>
      </c>
      <c r="H450" s="126"/>
      <c r="I450" s="31"/>
      <c r="J450" s="31"/>
      <c r="K450" s="126" t="s">
        <v>427</v>
      </c>
      <c r="L450" s="126"/>
      <c r="M450" s="153" t="s">
        <v>249</v>
      </c>
      <c r="N450" s="31"/>
      <c r="O450" s="126" t="s">
        <v>246</v>
      </c>
      <c r="P450" s="126"/>
      <c r="Q450" s="31"/>
      <c r="R450" s="31"/>
      <c r="S450" s="126" t="s">
        <v>246</v>
      </c>
      <c r="T450" s="126"/>
      <c r="U450" s="31"/>
      <c r="V450" s="31"/>
      <c r="W450" s="126" t="s">
        <v>428</v>
      </c>
      <c r="X450" s="126"/>
      <c r="Y450" s="153" t="s">
        <v>249</v>
      </c>
      <c r="Z450" s="31"/>
      <c r="AA450" s="126" t="s">
        <v>429</v>
      </c>
      <c r="AB450" s="126"/>
      <c r="AC450" s="153" t="s">
        <v>249</v>
      </c>
    </row>
    <row r="451" spans="1:29">
      <c r="A451" s="12"/>
      <c r="B451" s="154"/>
      <c r="C451" s="126"/>
      <c r="D451" s="126"/>
      <c r="E451" s="153"/>
      <c r="F451" s="31"/>
      <c r="G451" s="126"/>
      <c r="H451" s="126"/>
      <c r="I451" s="31"/>
      <c r="J451" s="31"/>
      <c r="K451" s="126"/>
      <c r="L451" s="126"/>
      <c r="M451" s="153"/>
      <c r="N451" s="31"/>
      <c r="O451" s="126"/>
      <c r="P451" s="126"/>
      <c r="Q451" s="31"/>
      <c r="R451" s="31"/>
      <c r="S451" s="126"/>
      <c r="T451" s="126"/>
      <c r="U451" s="31"/>
      <c r="V451" s="31"/>
      <c r="W451" s="126"/>
      <c r="X451" s="126"/>
      <c r="Y451" s="153"/>
      <c r="Z451" s="31"/>
      <c r="AA451" s="126"/>
      <c r="AB451" s="126"/>
      <c r="AC451" s="153"/>
    </row>
    <row r="452" spans="1:29">
      <c r="A452" s="12"/>
      <c r="B452" s="136" t="s">
        <v>430</v>
      </c>
      <c r="C452" s="122">
        <v>34</v>
      </c>
      <c r="D452" s="122"/>
      <c r="E452" s="41"/>
      <c r="F452" s="41"/>
      <c r="G452" s="122" t="s">
        <v>246</v>
      </c>
      <c r="H452" s="122"/>
      <c r="I452" s="41"/>
      <c r="J452" s="41"/>
      <c r="K452" s="122">
        <v>3</v>
      </c>
      <c r="L452" s="122"/>
      <c r="M452" s="41"/>
      <c r="N452" s="41"/>
      <c r="O452" s="122">
        <v>99</v>
      </c>
      <c r="P452" s="122"/>
      <c r="Q452" s="41"/>
      <c r="R452" s="41"/>
      <c r="S452" s="122" t="s">
        <v>246</v>
      </c>
      <c r="T452" s="122"/>
      <c r="U452" s="41"/>
      <c r="V452" s="41"/>
      <c r="W452" s="122">
        <v>2</v>
      </c>
      <c r="X452" s="122"/>
      <c r="Y452" s="41"/>
      <c r="Z452" s="41"/>
      <c r="AA452" s="122">
        <v>138</v>
      </c>
      <c r="AB452" s="122"/>
      <c r="AC452" s="41"/>
    </row>
    <row r="453" spans="1:29">
      <c r="A453" s="12"/>
      <c r="B453" s="136"/>
      <c r="C453" s="122"/>
      <c r="D453" s="122"/>
      <c r="E453" s="41"/>
      <c r="F453" s="41"/>
      <c r="G453" s="122"/>
      <c r="H453" s="122"/>
      <c r="I453" s="41"/>
      <c r="J453" s="41"/>
      <c r="K453" s="122"/>
      <c r="L453" s="122"/>
      <c r="M453" s="41"/>
      <c r="N453" s="41"/>
      <c r="O453" s="122"/>
      <c r="P453" s="122"/>
      <c r="Q453" s="41"/>
      <c r="R453" s="41"/>
      <c r="S453" s="122"/>
      <c r="T453" s="122"/>
      <c r="U453" s="41"/>
      <c r="V453" s="41"/>
      <c r="W453" s="122"/>
      <c r="X453" s="122"/>
      <c r="Y453" s="41"/>
      <c r="Z453" s="41"/>
      <c r="AA453" s="122"/>
      <c r="AB453" s="122"/>
      <c r="AC453" s="41"/>
    </row>
    <row r="454" spans="1:29">
      <c r="A454" s="12"/>
      <c r="B454" s="180" t="s">
        <v>431</v>
      </c>
      <c r="C454" s="126">
        <v>369</v>
      </c>
      <c r="D454" s="126"/>
      <c r="E454" s="31"/>
      <c r="F454" s="31"/>
      <c r="G454" s="126" t="s">
        <v>432</v>
      </c>
      <c r="H454" s="126"/>
      <c r="I454" s="153" t="s">
        <v>249</v>
      </c>
      <c r="J454" s="31"/>
      <c r="K454" s="126" t="s">
        <v>433</v>
      </c>
      <c r="L454" s="126"/>
      <c r="M454" s="153" t="s">
        <v>249</v>
      </c>
      <c r="N454" s="31"/>
      <c r="O454" s="126" t="s">
        <v>434</v>
      </c>
      <c r="P454" s="126"/>
      <c r="Q454" s="153" t="s">
        <v>249</v>
      </c>
      <c r="R454" s="31"/>
      <c r="S454" s="126" t="s">
        <v>435</v>
      </c>
      <c r="T454" s="126"/>
      <c r="U454" s="153" t="s">
        <v>249</v>
      </c>
      <c r="V454" s="31"/>
      <c r="W454" s="126">
        <v>30</v>
      </c>
      <c r="X454" s="126"/>
      <c r="Y454" s="31"/>
      <c r="Z454" s="31"/>
      <c r="AA454" s="126" t="s">
        <v>436</v>
      </c>
      <c r="AB454" s="126"/>
      <c r="AC454" s="153" t="s">
        <v>249</v>
      </c>
    </row>
    <row r="455" spans="1:29" ht="15.75" thickBot="1">
      <c r="A455" s="12"/>
      <c r="B455" s="180"/>
      <c r="C455" s="161"/>
      <c r="D455" s="161"/>
      <c r="E455" s="51"/>
      <c r="F455" s="31"/>
      <c r="G455" s="161"/>
      <c r="H455" s="161"/>
      <c r="I455" s="181"/>
      <c r="J455" s="31"/>
      <c r="K455" s="161"/>
      <c r="L455" s="161"/>
      <c r="M455" s="181"/>
      <c r="N455" s="31"/>
      <c r="O455" s="161"/>
      <c r="P455" s="161"/>
      <c r="Q455" s="181"/>
      <c r="R455" s="31"/>
      <c r="S455" s="161"/>
      <c r="T455" s="161"/>
      <c r="U455" s="181"/>
      <c r="V455" s="31"/>
      <c r="W455" s="161"/>
      <c r="X455" s="161"/>
      <c r="Y455" s="51"/>
      <c r="Z455" s="31"/>
      <c r="AA455" s="161"/>
      <c r="AB455" s="161"/>
      <c r="AC455" s="181"/>
    </row>
    <row r="456" spans="1:29">
      <c r="A456" s="12"/>
      <c r="B456" s="136" t="s">
        <v>437</v>
      </c>
      <c r="C456" s="145" t="s">
        <v>245</v>
      </c>
      <c r="D456" s="163">
        <v>4196</v>
      </c>
      <c r="E456" s="39"/>
      <c r="F456" s="41"/>
      <c r="G456" s="145" t="s">
        <v>245</v>
      </c>
      <c r="H456" s="163">
        <v>3775</v>
      </c>
      <c r="I456" s="39"/>
      <c r="J456" s="41"/>
      <c r="K456" s="145" t="s">
        <v>245</v>
      </c>
      <c r="L456" s="143">
        <v>618</v>
      </c>
      <c r="M456" s="39"/>
      <c r="N456" s="41"/>
      <c r="O456" s="145" t="s">
        <v>245</v>
      </c>
      <c r="P456" s="143">
        <v>369</v>
      </c>
      <c r="Q456" s="39"/>
      <c r="R456" s="41"/>
      <c r="S456" s="145" t="s">
        <v>245</v>
      </c>
      <c r="T456" s="163">
        <v>5748</v>
      </c>
      <c r="U456" s="39"/>
      <c r="V456" s="41"/>
      <c r="W456" s="145" t="s">
        <v>245</v>
      </c>
      <c r="X456" s="143">
        <v>35</v>
      </c>
      <c r="Y456" s="39"/>
      <c r="Z456" s="41"/>
      <c r="AA456" s="145" t="s">
        <v>245</v>
      </c>
      <c r="AB456" s="163">
        <v>14741</v>
      </c>
      <c r="AC456" s="39"/>
    </row>
    <row r="457" spans="1:29" ht="15.75" thickBot="1">
      <c r="A457" s="12"/>
      <c r="B457" s="136"/>
      <c r="C457" s="171"/>
      <c r="D457" s="172"/>
      <c r="E457" s="56"/>
      <c r="F457" s="41"/>
      <c r="G457" s="171"/>
      <c r="H457" s="172"/>
      <c r="I457" s="56"/>
      <c r="J457" s="41"/>
      <c r="K457" s="171"/>
      <c r="L457" s="173"/>
      <c r="M457" s="56"/>
      <c r="N457" s="41"/>
      <c r="O457" s="171"/>
      <c r="P457" s="173"/>
      <c r="Q457" s="56"/>
      <c r="R457" s="41"/>
      <c r="S457" s="171"/>
      <c r="T457" s="172"/>
      <c r="U457" s="56"/>
      <c r="V457" s="41"/>
      <c r="W457" s="171"/>
      <c r="X457" s="173"/>
      <c r="Y457" s="56"/>
      <c r="Z457" s="41"/>
      <c r="AA457" s="171"/>
      <c r="AB457" s="172"/>
      <c r="AC457" s="56"/>
    </row>
    <row r="458" spans="1:29" ht="15.75" thickTop="1">
      <c r="A458" s="12"/>
      <c r="B458" s="25"/>
      <c r="C458" s="25"/>
      <c r="D458" s="25"/>
      <c r="E458" s="25"/>
      <c r="F458" s="25"/>
      <c r="G458" s="25"/>
      <c r="H458" s="25"/>
      <c r="I458" s="25"/>
      <c r="J458" s="25"/>
      <c r="K458" s="25"/>
      <c r="L458" s="25"/>
      <c r="M458" s="25"/>
      <c r="N458" s="25"/>
      <c r="O458" s="25"/>
      <c r="P458" s="25"/>
      <c r="Q458" s="25"/>
      <c r="R458" s="25"/>
      <c r="S458" s="25"/>
      <c r="T458" s="25"/>
      <c r="U458" s="25"/>
      <c r="V458" s="25"/>
      <c r="W458" s="25"/>
      <c r="X458" s="25"/>
      <c r="Y458" s="25"/>
      <c r="Z458" s="25"/>
      <c r="AA458" s="25"/>
      <c r="AB458" s="25"/>
      <c r="AC458" s="25"/>
    </row>
    <row r="459" spans="1:29">
      <c r="A459" s="12"/>
      <c r="B459" s="16"/>
      <c r="C459" s="16"/>
      <c r="D459" s="16"/>
      <c r="E459" s="16"/>
      <c r="F459" s="16"/>
      <c r="G459" s="16"/>
      <c r="H459" s="16"/>
      <c r="I459" s="16"/>
      <c r="J459" s="16"/>
      <c r="K459" s="16"/>
      <c r="L459" s="16"/>
      <c r="M459" s="16"/>
      <c r="N459" s="16"/>
      <c r="O459" s="16"/>
      <c r="P459" s="16"/>
      <c r="Q459" s="16"/>
      <c r="R459" s="16"/>
      <c r="S459" s="16"/>
      <c r="T459" s="16"/>
      <c r="U459" s="16"/>
      <c r="V459" s="16"/>
      <c r="W459" s="16"/>
      <c r="X459" s="16"/>
      <c r="Y459" s="16"/>
      <c r="Z459" s="16"/>
      <c r="AA459" s="16"/>
      <c r="AB459" s="16"/>
      <c r="AC459" s="16"/>
    </row>
    <row r="460" spans="1:29" ht="15.75" thickBot="1">
      <c r="A460" s="12"/>
      <c r="B460" s="18"/>
      <c r="C460" s="120" t="s">
        <v>351</v>
      </c>
      <c r="D460" s="120"/>
      <c r="E460" s="120"/>
      <c r="F460" s="120"/>
      <c r="G460" s="120"/>
      <c r="H460" s="120"/>
      <c r="I460" s="120"/>
      <c r="J460" s="120"/>
      <c r="K460" s="120"/>
      <c r="L460" s="120"/>
      <c r="M460" s="120"/>
      <c r="N460" s="120"/>
      <c r="O460" s="120"/>
      <c r="P460" s="120"/>
      <c r="Q460" s="120"/>
      <c r="R460" s="120"/>
      <c r="S460" s="120"/>
      <c r="T460" s="120"/>
      <c r="U460" s="120"/>
      <c r="V460" s="120"/>
      <c r="W460" s="120"/>
      <c r="X460" s="120"/>
      <c r="Y460" s="120"/>
      <c r="Z460" s="120"/>
      <c r="AA460" s="120"/>
      <c r="AB460" s="120"/>
      <c r="AC460" s="120"/>
    </row>
    <row r="461" spans="1:29" ht="15.75" thickBot="1">
      <c r="A461" s="12"/>
      <c r="B461" s="18"/>
      <c r="C461" s="32"/>
      <c r="D461" s="32"/>
      <c r="E461" s="32"/>
      <c r="F461" s="18"/>
      <c r="G461" s="152" t="s">
        <v>419</v>
      </c>
      <c r="H461" s="152"/>
      <c r="I461" s="152"/>
      <c r="J461" s="152"/>
      <c r="K461" s="152"/>
      <c r="L461" s="152"/>
      <c r="M461" s="152"/>
      <c r="N461" s="152"/>
      <c r="O461" s="152"/>
      <c r="P461" s="152"/>
      <c r="Q461" s="152"/>
      <c r="R461" s="152"/>
      <c r="S461" s="152"/>
      <c r="T461" s="152"/>
      <c r="U461" s="152"/>
      <c r="V461" s="18"/>
      <c r="W461" s="32"/>
      <c r="X461" s="32"/>
      <c r="Y461" s="32"/>
      <c r="Z461" s="18"/>
      <c r="AA461" s="32"/>
      <c r="AB461" s="32"/>
      <c r="AC461" s="32"/>
    </row>
    <row r="462" spans="1:29" ht="15.75" thickBot="1">
      <c r="A462" s="12"/>
      <c r="B462" s="18"/>
      <c r="C462" s="120" t="s">
        <v>313</v>
      </c>
      <c r="D462" s="120"/>
      <c r="E462" s="120"/>
      <c r="F462" s="18"/>
      <c r="G462" s="152" t="s">
        <v>420</v>
      </c>
      <c r="H462" s="152"/>
      <c r="I462" s="152"/>
      <c r="J462" s="18"/>
      <c r="K462" s="152" t="s">
        <v>421</v>
      </c>
      <c r="L462" s="152"/>
      <c r="M462" s="152"/>
      <c r="N462" s="18"/>
      <c r="O462" s="152" t="s">
        <v>422</v>
      </c>
      <c r="P462" s="152"/>
      <c r="Q462" s="152"/>
      <c r="R462" s="18"/>
      <c r="S462" s="152" t="s">
        <v>313</v>
      </c>
      <c r="T462" s="152"/>
      <c r="U462" s="152"/>
      <c r="V462" s="18"/>
      <c r="W462" s="120" t="s">
        <v>423</v>
      </c>
      <c r="X462" s="120"/>
      <c r="Y462" s="120"/>
      <c r="Z462" s="18"/>
      <c r="AA462" s="120" t="s">
        <v>135</v>
      </c>
      <c r="AB462" s="120"/>
      <c r="AC462" s="120"/>
    </row>
    <row r="463" spans="1:29">
      <c r="A463" s="12"/>
      <c r="B463" s="136" t="s">
        <v>424</v>
      </c>
      <c r="C463" s="149" t="s">
        <v>245</v>
      </c>
      <c r="D463" s="165">
        <v>3996</v>
      </c>
      <c r="E463" s="39"/>
      <c r="F463" s="41"/>
      <c r="G463" s="149" t="s">
        <v>245</v>
      </c>
      <c r="H463" s="165">
        <v>3066</v>
      </c>
      <c r="I463" s="39"/>
      <c r="J463" s="41"/>
      <c r="K463" s="149" t="s">
        <v>245</v>
      </c>
      <c r="L463" s="165">
        <v>1090</v>
      </c>
      <c r="M463" s="39"/>
      <c r="N463" s="41"/>
      <c r="O463" s="149" t="s">
        <v>245</v>
      </c>
      <c r="P463" s="147">
        <v>596</v>
      </c>
      <c r="Q463" s="39"/>
      <c r="R463" s="41"/>
      <c r="S463" s="149" t="s">
        <v>245</v>
      </c>
      <c r="T463" s="165">
        <v>6561</v>
      </c>
      <c r="U463" s="39"/>
      <c r="V463" s="41"/>
      <c r="W463" s="149" t="s">
        <v>245</v>
      </c>
      <c r="X463" s="147">
        <v>64</v>
      </c>
      <c r="Y463" s="39"/>
      <c r="Z463" s="41"/>
      <c r="AA463" s="149" t="s">
        <v>245</v>
      </c>
      <c r="AB463" s="165">
        <v>15373</v>
      </c>
      <c r="AC463" s="39"/>
    </row>
    <row r="464" spans="1:29">
      <c r="A464" s="12"/>
      <c r="B464" s="136"/>
      <c r="C464" s="150"/>
      <c r="D464" s="182"/>
      <c r="E464" s="40"/>
      <c r="F464" s="41"/>
      <c r="G464" s="150"/>
      <c r="H464" s="182"/>
      <c r="I464" s="40"/>
      <c r="J464" s="41"/>
      <c r="K464" s="150"/>
      <c r="L464" s="182"/>
      <c r="M464" s="40"/>
      <c r="N464" s="41"/>
      <c r="O464" s="150"/>
      <c r="P464" s="148"/>
      <c r="Q464" s="40"/>
      <c r="R464" s="41"/>
      <c r="S464" s="150"/>
      <c r="T464" s="182"/>
      <c r="U464" s="40"/>
      <c r="V464" s="41"/>
      <c r="W464" s="150"/>
      <c r="X464" s="148"/>
      <c r="Y464" s="40"/>
      <c r="Z464" s="41"/>
      <c r="AA464" s="136"/>
      <c r="AB464" s="159"/>
      <c r="AC464" s="41"/>
    </row>
    <row r="465" spans="1:29">
      <c r="A465" s="12"/>
      <c r="B465" s="154" t="s">
        <v>425</v>
      </c>
      <c r="C465" s="137" t="s">
        <v>438</v>
      </c>
      <c r="D465" s="137"/>
      <c r="E465" s="154" t="s">
        <v>249</v>
      </c>
      <c r="F465" s="31"/>
      <c r="G465" s="137" t="s">
        <v>246</v>
      </c>
      <c r="H465" s="137"/>
      <c r="I465" s="31"/>
      <c r="J465" s="31"/>
      <c r="K465" s="137" t="s">
        <v>439</v>
      </c>
      <c r="L465" s="137"/>
      <c r="M465" s="154" t="s">
        <v>249</v>
      </c>
      <c r="N465" s="31"/>
      <c r="O465" s="137" t="s">
        <v>427</v>
      </c>
      <c r="P465" s="137"/>
      <c r="Q465" s="154" t="s">
        <v>249</v>
      </c>
      <c r="R465" s="31"/>
      <c r="S465" s="137" t="s">
        <v>440</v>
      </c>
      <c r="T465" s="137"/>
      <c r="U465" s="154" t="s">
        <v>249</v>
      </c>
      <c r="V465" s="31"/>
      <c r="W465" s="137" t="s">
        <v>246</v>
      </c>
      <c r="X465" s="137"/>
      <c r="Y465" s="31"/>
      <c r="Z465" s="31"/>
      <c r="AA465" s="137" t="s">
        <v>441</v>
      </c>
      <c r="AB465" s="137"/>
      <c r="AC465" s="154" t="s">
        <v>249</v>
      </c>
    </row>
    <row r="466" spans="1:29">
      <c r="A466" s="12"/>
      <c r="B466" s="154"/>
      <c r="C466" s="137"/>
      <c r="D466" s="137"/>
      <c r="E466" s="154"/>
      <c r="F466" s="31"/>
      <c r="G466" s="137"/>
      <c r="H466" s="137"/>
      <c r="I466" s="31"/>
      <c r="J466" s="31"/>
      <c r="K466" s="137"/>
      <c r="L466" s="137"/>
      <c r="M466" s="154"/>
      <c r="N466" s="31"/>
      <c r="O466" s="137"/>
      <c r="P466" s="137"/>
      <c r="Q466" s="154"/>
      <c r="R466" s="31"/>
      <c r="S466" s="137"/>
      <c r="T466" s="137"/>
      <c r="U466" s="154"/>
      <c r="V466" s="31"/>
      <c r="W466" s="137"/>
      <c r="X466" s="137"/>
      <c r="Y466" s="31"/>
      <c r="Z466" s="31"/>
      <c r="AA466" s="137"/>
      <c r="AB466" s="137"/>
      <c r="AC466" s="154"/>
    </row>
    <row r="467" spans="1:29">
      <c r="A467" s="12"/>
      <c r="B467" s="136" t="s">
        <v>430</v>
      </c>
      <c r="C467" s="135">
        <v>36</v>
      </c>
      <c r="D467" s="135"/>
      <c r="E467" s="41"/>
      <c r="F467" s="41"/>
      <c r="G467" s="135" t="s">
        <v>246</v>
      </c>
      <c r="H467" s="135"/>
      <c r="I467" s="41"/>
      <c r="J467" s="41"/>
      <c r="K467" s="135">
        <v>77</v>
      </c>
      <c r="L467" s="135"/>
      <c r="M467" s="41"/>
      <c r="N467" s="41"/>
      <c r="O467" s="135">
        <v>10</v>
      </c>
      <c r="P467" s="135"/>
      <c r="Q467" s="41"/>
      <c r="R467" s="41"/>
      <c r="S467" s="135" t="s">
        <v>246</v>
      </c>
      <c r="T467" s="135"/>
      <c r="U467" s="41"/>
      <c r="V467" s="41"/>
      <c r="W467" s="135" t="s">
        <v>246</v>
      </c>
      <c r="X467" s="135"/>
      <c r="Y467" s="41"/>
      <c r="Z467" s="41"/>
      <c r="AA467" s="135">
        <v>123</v>
      </c>
      <c r="AB467" s="135"/>
      <c r="AC467" s="41"/>
    </row>
    <row r="468" spans="1:29">
      <c r="A468" s="12"/>
      <c r="B468" s="136"/>
      <c r="C468" s="135"/>
      <c r="D468" s="135"/>
      <c r="E468" s="41"/>
      <c r="F468" s="41"/>
      <c r="G468" s="135"/>
      <c r="H468" s="135"/>
      <c r="I468" s="41"/>
      <c r="J468" s="41"/>
      <c r="K468" s="135"/>
      <c r="L468" s="135"/>
      <c r="M468" s="41"/>
      <c r="N468" s="41"/>
      <c r="O468" s="135"/>
      <c r="P468" s="135"/>
      <c r="Q468" s="41"/>
      <c r="R468" s="41"/>
      <c r="S468" s="135"/>
      <c r="T468" s="135"/>
      <c r="U468" s="41"/>
      <c r="V468" s="41"/>
      <c r="W468" s="135"/>
      <c r="X468" s="135"/>
      <c r="Y468" s="41"/>
      <c r="Z468" s="41"/>
      <c r="AA468" s="135"/>
      <c r="AB468" s="135"/>
      <c r="AC468" s="41"/>
    </row>
    <row r="469" spans="1:29">
      <c r="A469" s="12"/>
      <c r="B469" s="180" t="s">
        <v>431</v>
      </c>
      <c r="C469" s="137" t="s">
        <v>442</v>
      </c>
      <c r="D469" s="137"/>
      <c r="E469" s="154" t="s">
        <v>249</v>
      </c>
      <c r="F469" s="31"/>
      <c r="G469" s="156">
        <v>1390</v>
      </c>
      <c r="H469" s="156"/>
      <c r="I469" s="31"/>
      <c r="J469" s="31"/>
      <c r="K469" s="137" t="s">
        <v>443</v>
      </c>
      <c r="L469" s="137"/>
      <c r="M469" s="154" t="s">
        <v>249</v>
      </c>
      <c r="N469" s="31"/>
      <c r="O469" s="137">
        <v>24</v>
      </c>
      <c r="P469" s="137"/>
      <c r="Q469" s="31"/>
      <c r="R469" s="31"/>
      <c r="S469" s="137" t="s">
        <v>444</v>
      </c>
      <c r="T469" s="137"/>
      <c r="U469" s="154" t="s">
        <v>249</v>
      </c>
      <c r="V469" s="31"/>
      <c r="W469" s="137" t="s">
        <v>445</v>
      </c>
      <c r="X469" s="137"/>
      <c r="Y469" s="154" t="s">
        <v>249</v>
      </c>
      <c r="Z469" s="31"/>
      <c r="AA469" s="137">
        <v>300</v>
      </c>
      <c r="AB469" s="137"/>
      <c r="AC469" s="31"/>
    </row>
    <row r="470" spans="1:29" ht="15.75" thickBot="1">
      <c r="A470" s="12"/>
      <c r="B470" s="180"/>
      <c r="C470" s="162"/>
      <c r="D470" s="162"/>
      <c r="E470" s="183"/>
      <c r="F470" s="31"/>
      <c r="G470" s="170"/>
      <c r="H470" s="170"/>
      <c r="I470" s="51"/>
      <c r="J470" s="31"/>
      <c r="K470" s="162"/>
      <c r="L470" s="162"/>
      <c r="M470" s="183"/>
      <c r="N470" s="31"/>
      <c r="O470" s="162"/>
      <c r="P470" s="162"/>
      <c r="Q470" s="51"/>
      <c r="R470" s="31"/>
      <c r="S470" s="162"/>
      <c r="T470" s="162"/>
      <c r="U470" s="183"/>
      <c r="V470" s="31"/>
      <c r="W470" s="162"/>
      <c r="X470" s="162"/>
      <c r="Y470" s="183"/>
      <c r="Z470" s="31"/>
      <c r="AA470" s="162"/>
      <c r="AB470" s="162"/>
      <c r="AC470" s="51"/>
    </row>
    <row r="471" spans="1:29">
      <c r="A471" s="12"/>
      <c r="B471" s="136" t="s">
        <v>437</v>
      </c>
      <c r="C471" s="149" t="s">
        <v>245</v>
      </c>
      <c r="D471" s="165">
        <v>3357</v>
      </c>
      <c r="E471" s="39"/>
      <c r="F471" s="41"/>
      <c r="G471" s="149" t="s">
        <v>245</v>
      </c>
      <c r="H471" s="165">
        <v>4456</v>
      </c>
      <c r="I471" s="39"/>
      <c r="J471" s="41"/>
      <c r="K471" s="149" t="s">
        <v>245</v>
      </c>
      <c r="L471" s="147">
        <v>897</v>
      </c>
      <c r="M471" s="39"/>
      <c r="N471" s="41"/>
      <c r="O471" s="149" t="s">
        <v>245</v>
      </c>
      <c r="P471" s="147">
        <v>620</v>
      </c>
      <c r="Q471" s="39"/>
      <c r="R471" s="41"/>
      <c r="S471" s="149" t="s">
        <v>245</v>
      </c>
      <c r="T471" s="165">
        <v>6251</v>
      </c>
      <c r="U471" s="39"/>
      <c r="V471" s="41"/>
      <c r="W471" s="149" t="s">
        <v>245</v>
      </c>
      <c r="X471" s="147">
        <v>56</v>
      </c>
      <c r="Y471" s="39"/>
      <c r="Z471" s="41"/>
      <c r="AA471" s="149" t="s">
        <v>245</v>
      </c>
      <c r="AB471" s="165">
        <v>15637</v>
      </c>
      <c r="AC471" s="39"/>
    </row>
    <row r="472" spans="1:29" ht="15.75" thickBot="1">
      <c r="A472" s="12"/>
      <c r="B472" s="136"/>
      <c r="C472" s="174"/>
      <c r="D472" s="175"/>
      <c r="E472" s="56"/>
      <c r="F472" s="41"/>
      <c r="G472" s="174"/>
      <c r="H472" s="175"/>
      <c r="I472" s="56"/>
      <c r="J472" s="41"/>
      <c r="K472" s="174"/>
      <c r="L472" s="176"/>
      <c r="M472" s="56"/>
      <c r="N472" s="41"/>
      <c r="O472" s="174"/>
      <c r="P472" s="176"/>
      <c r="Q472" s="56"/>
      <c r="R472" s="41"/>
      <c r="S472" s="174"/>
      <c r="T472" s="175"/>
      <c r="U472" s="56"/>
      <c r="V472" s="41"/>
      <c r="W472" s="174"/>
      <c r="X472" s="176"/>
      <c r="Y472" s="56"/>
      <c r="Z472" s="41"/>
      <c r="AA472" s="174"/>
      <c r="AB472" s="175"/>
      <c r="AC472" s="56"/>
    </row>
    <row r="473" spans="1:29" ht="15.75" thickTop="1">
      <c r="A473" s="12"/>
      <c r="B473" s="25"/>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row>
    <row r="474" spans="1:29">
      <c r="A474" s="12"/>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row>
    <row r="475" spans="1:29" ht="15.75" thickBot="1">
      <c r="A475" s="12"/>
      <c r="B475" s="18"/>
      <c r="C475" s="117" t="s">
        <v>339</v>
      </c>
      <c r="D475" s="117"/>
      <c r="E475" s="117"/>
      <c r="F475" s="117"/>
      <c r="G475" s="117"/>
      <c r="H475" s="117"/>
      <c r="I475" s="117"/>
      <c r="J475" s="117"/>
      <c r="K475" s="117"/>
      <c r="L475" s="117"/>
      <c r="M475" s="117"/>
      <c r="N475" s="117"/>
      <c r="O475" s="117"/>
      <c r="P475" s="117"/>
      <c r="Q475" s="117"/>
      <c r="R475" s="117"/>
      <c r="S475" s="117"/>
      <c r="T475" s="117"/>
      <c r="U475" s="117"/>
      <c r="V475" s="117"/>
      <c r="W475" s="117"/>
      <c r="X475" s="117"/>
      <c r="Y475" s="117"/>
      <c r="Z475" s="117"/>
      <c r="AA475" s="117"/>
      <c r="AB475" s="117"/>
      <c r="AC475" s="117"/>
    </row>
    <row r="476" spans="1:29" ht="15.75" thickBot="1">
      <c r="A476" s="12"/>
      <c r="B476" s="18"/>
      <c r="C476" s="32"/>
      <c r="D476" s="32"/>
      <c r="E476" s="32"/>
      <c r="F476" s="18"/>
      <c r="G476" s="152" t="s">
        <v>419</v>
      </c>
      <c r="H476" s="152"/>
      <c r="I476" s="152"/>
      <c r="J476" s="152"/>
      <c r="K476" s="152"/>
      <c r="L476" s="152"/>
      <c r="M476" s="152"/>
      <c r="N476" s="152"/>
      <c r="O476" s="152"/>
      <c r="P476" s="152"/>
      <c r="Q476" s="152"/>
      <c r="R476" s="152"/>
      <c r="S476" s="152"/>
      <c r="T476" s="152"/>
      <c r="U476" s="152"/>
      <c r="V476" s="18"/>
      <c r="W476" s="32"/>
      <c r="X476" s="32"/>
      <c r="Y476" s="32"/>
      <c r="Z476" s="18"/>
      <c r="AA476" s="32"/>
      <c r="AB476" s="32"/>
      <c r="AC476" s="32"/>
    </row>
    <row r="477" spans="1:29" ht="15.75" thickBot="1">
      <c r="A477" s="12"/>
      <c r="B477" s="18"/>
      <c r="C477" s="120" t="s">
        <v>313</v>
      </c>
      <c r="D477" s="120"/>
      <c r="E477" s="120"/>
      <c r="F477" s="18"/>
      <c r="G477" s="152" t="s">
        <v>420</v>
      </c>
      <c r="H477" s="152"/>
      <c r="I477" s="152"/>
      <c r="J477" s="18"/>
      <c r="K477" s="152" t="s">
        <v>421</v>
      </c>
      <c r="L477" s="152"/>
      <c r="M477" s="152"/>
      <c r="N477" s="18"/>
      <c r="O477" s="152" t="s">
        <v>422</v>
      </c>
      <c r="P477" s="152"/>
      <c r="Q477" s="152"/>
      <c r="R477" s="18"/>
      <c r="S477" s="152" t="s">
        <v>313</v>
      </c>
      <c r="T477" s="152"/>
      <c r="U477" s="152"/>
      <c r="V477" s="18"/>
      <c r="W477" s="120" t="s">
        <v>423</v>
      </c>
      <c r="X477" s="120"/>
      <c r="Y477" s="120"/>
      <c r="Z477" s="18"/>
      <c r="AA477" s="120" t="s">
        <v>135</v>
      </c>
      <c r="AB477" s="120"/>
      <c r="AC477" s="120"/>
    </row>
    <row r="478" spans="1:29">
      <c r="A478" s="12"/>
      <c r="B478" s="136" t="s">
        <v>424</v>
      </c>
      <c r="C478" s="145" t="s">
        <v>245</v>
      </c>
      <c r="D478" s="163">
        <v>4116</v>
      </c>
      <c r="E478" s="39"/>
      <c r="F478" s="41"/>
      <c r="G478" s="145" t="s">
        <v>245</v>
      </c>
      <c r="H478" s="163">
        <v>4616</v>
      </c>
      <c r="I478" s="39"/>
      <c r="J478" s="41"/>
      <c r="K478" s="145" t="s">
        <v>245</v>
      </c>
      <c r="L478" s="143">
        <v>637</v>
      </c>
      <c r="M478" s="39"/>
      <c r="N478" s="41"/>
      <c r="O478" s="145" t="s">
        <v>245</v>
      </c>
      <c r="P478" s="143">
        <v>568</v>
      </c>
      <c r="Q478" s="39"/>
      <c r="R478" s="41"/>
      <c r="S478" s="145" t="s">
        <v>245</v>
      </c>
      <c r="T478" s="163">
        <v>5564</v>
      </c>
      <c r="U478" s="39"/>
      <c r="V478" s="41"/>
      <c r="W478" s="145" t="s">
        <v>245</v>
      </c>
      <c r="X478" s="143">
        <v>28</v>
      </c>
      <c r="Y478" s="39"/>
      <c r="Z478" s="41"/>
      <c r="AA478" s="145" t="s">
        <v>245</v>
      </c>
      <c r="AB478" s="163">
        <v>15529</v>
      </c>
      <c r="AC478" s="39"/>
    </row>
    <row r="479" spans="1:29">
      <c r="A479" s="12"/>
      <c r="B479" s="136"/>
      <c r="C479" s="146"/>
      <c r="D479" s="179"/>
      <c r="E479" s="40"/>
      <c r="F479" s="41"/>
      <c r="G479" s="146"/>
      <c r="H479" s="179"/>
      <c r="I479" s="40"/>
      <c r="J479" s="41"/>
      <c r="K479" s="146"/>
      <c r="L479" s="144"/>
      <c r="M479" s="40"/>
      <c r="N479" s="41"/>
      <c r="O479" s="146"/>
      <c r="P479" s="144"/>
      <c r="Q479" s="40"/>
      <c r="R479" s="41"/>
      <c r="S479" s="146"/>
      <c r="T479" s="179"/>
      <c r="U479" s="40"/>
      <c r="V479" s="41"/>
      <c r="W479" s="146"/>
      <c r="X479" s="144"/>
      <c r="Y479" s="40"/>
      <c r="Z479" s="41"/>
      <c r="AA479" s="123"/>
      <c r="AB479" s="160"/>
      <c r="AC479" s="41"/>
    </row>
    <row r="480" spans="1:29">
      <c r="A480" s="12"/>
      <c r="B480" s="154" t="s">
        <v>425</v>
      </c>
      <c r="C480" s="126" t="s">
        <v>446</v>
      </c>
      <c r="D480" s="126"/>
      <c r="E480" s="153" t="s">
        <v>249</v>
      </c>
      <c r="F480" s="31"/>
      <c r="G480" s="126" t="s">
        <v>246</v>
      </c>
      <c r="H480" s="126"/>
      <c r="I480" s="31"/>
      <c r="J480" s="31"/>
      <c r="K480" s="126" t="s">
        <v>447</v>
      </c>
      <c r="L480" s="126"/>
      <c r="M480" s="153" t="s">
        <v>249</v>
      </c>
      <c r="N480" s="31"/>
      <c r="O480" s="126" t="s">
        <v>448</v>
      </c>
      <c r="P480" s="126"/>
      <c r="Q480" s="153" t="s">
        <v>249</v>
      </c>
      <c r="R480" s="31"/>
      <c r="S480" s="126" t="s">
        <v>246</v>
      </c>
      <c r="T480" s="126"/>
      <c r="U480" s="31"/>
      <c r="V480" s="31"/>
      <c r="W480" s="126" t="s">
        <v>449</v>
      </c>
      <c r="X480" s="126"/>
      <c r="Y480" s="153" t="s">
        <v>249</v>
      </c>
      <c r="Z480" s="31"/>
      <c r="AA480" s="126" t="s">
        <v>450</v>
      </c>
      <c r="AB480" s="126"/>
      <c r="AC480" s="153" t="s">
        <v>249</v>
      </c>
    </row>
    <row r="481" spans="1:29">
      <c r="A481" s="12"/>
      <c r="B481" s="154"/>
      <c r="C481" s="126"/>
      <c r="D481" s="126"/>
      <c r="E481" s="153"/>
      <c r="F481" s="31"/>
      <c r="G481" s="126"/>
      <c r="H481" s="126"/>
      <c r="I481" s="31"/>
      <c r="J481" s="31"/>
      <c r="K481" s="126"/>
      <c r="L481" s="126"/>
      <c r="M481" s="153"/>
      <c r="N481" s="31"/>
      <c r="O481" s="126"/>
      <c r="P481" s="126"/>
      <c r="Q481" s="153"/>
      <c r="R481" s="31"/>
      <c r="S481" s="126"/>
      <c r="T481" s="126"/>
      <c r="U481" s="31"/>
      <c r="V481" s="31"/>
      <c r="W481" s="126"/>
      <c r="X481" s="126"/>
      <c r="Y481" s="153"/>
      <c r="Z481" s="31"/>
      <c r="AA481" s="126"/>
      <c r="AB481" s="126"/>
      <c r="AC481" s="153"/>
    </row>
    <row r="482" spans="1:29">
      <c r="A482" s="12"/>
      <c r="B482" s="136" t="s">
        <v>430</v>
      </c>
      <c r="C482" s="122">
        <v>254</v>
      </c>
      <c r="D482" s="122"/>
      <c r="E482" s="41"/>
      <c r="F482" s="41"/>
      <c r="G482" s="122">
        <v>42</v>
      </c>
      <c r="H482" s="122"/>
      <c r="I482" s="41"/>
      <c r="J482" s="41"/>
      <c r="K482" s="122">
        <v>121</v>
      </c>
      <c r="L482" s="122"/>
      <c r="M482" s="41"/>
      <c r="N482" s="41"/>
      <c r="O482" s="122">
        <v>212</v>
      </c>
      <c r="P482" s="122"/>
      <c r="Q482" s="41"/>
      <c r="R482" s="41"/>
      <c r="S482" s="122">
        <v>2</v>
      </c>
      <c r="T482" s="122"/>
      <c r="U482" s="41"/>
      <c r="V482" s="41"/>
      <c r="W482" s="122">
        <v>22</v>
      </c>
      <c r="X482" s="122"/>
      <c r="Y482" s="41"/>
      <c r="Z482" s="41"/>
      <c r="AA482" s="122">
        <v>653</v>
      </c>
      <c r="AB482" s="122"/>
      <c r="AC482" s="41"/>
    </row>
    <row r="483" spans="1:29">
      <c r="A483" s="12"/>
      <c r="B483" s="136"/>
      <c r="C483" s="122"/>
      <c r="D483" s="122"/>
      <c r="E483" s="41"/>
      <c r="F483" s="41"/>
      <c r="G483" s="122"/>
      <c r="H483" s="122"/>
      <c r="I483" s="41"/>
      <c r="J483" s="41"/>
      <c r="K483" s="122"/>
      <c r="L483" s="122"/>
      <c r="M483" s="41"/>
      <c r="N483" s="41"/>
      <c r="O483" s="122"/>
      <c r="P483" s="122"/>
      <c r="Q483" s="41"/>
      <c r="R483" s="41"/>
      <c r="S483" s="122"/>
      <c r="T483" s="122"/>
      <c r="U483" s="41"/>
      <c r="V483" s="41"/>
      <c r="W483" s="122"/>
      <c r="X483" s="122"/>
      <c r="Y483" s="41"/>
      <c r="Z483" s="41"/>
      <c r="AA483" s="122"/>
      <c r="AB483" s="122"/>
      <c r="AC483" s="41"/>
    </row>
    <row r="484" spans="1:29">
      <c r="A484" s="12"/>
      <c r="B484" s="180" t="s">
        <v>431</v>
      </c>
      <c r="C484" s="126">
        <v>340</v>
      </c>
      <c r="D484" s="126"/>
      <c r="E484" s="31"/>
      <c r="F484" s="31"/>
      <c r="G484" s="126" t="s">
        <v>451</v>
      </c>
      <c r="H484" s="126"/>
      <c r="I484" s="153" t="s">
        <v>249</v>
      </c>
      <c r="J484" s="31"/>
      <c r="K484" s="126" t="s">
        <v>452</v>
      </c>
      <c r="L484" s="126"/>
      <c r="M484" s="153" t="s">
        <v>249</v>
      </c>
      <c r="N484" s="31"/>
      <c r="O484" s="126" t="s">
        <v>321</v>
      </c>
      <c r="P484" s="126"/>
      <c r="Q484" s="153" t="s">
        <v>249</v>
      </c>
      <c r="R484" s="31"/>
      <c r="S484" s="126">
        <v>182</v>
      </c>
      <c r="T484" s="126"/>
      <c r="U484" s="31"/>
      <c r="V484" s="31"/>
      <c r="W484" s="126">
        <v>17</v>
      </c>
      <c r="X484" s="126"/>
      <c r="Y484" s="31"/>
      <c r="Z484" s="31"/>
      <c r="AA484" s="126" t="s">
        <v>453</v>
      </c>
      <c r="AB484" s="126"/>
      <c r="AC484" s="153" t="s">
        <v>249</v>
      </c>
    </row>
    <row r="485" spans="1:29" ht="15.75" thickBot="1">
      <c r="A485" s="12"/>
      <c r="B485" s="180"/>
      <c r="C485" s="161"/>
      <c r="D485" s="161"/>
      <c r="E485" s="51"/>
      <c r="F485" s="31"/>
      <c r="G485" s="161"/>
      <c r="H485" s="161"/>
      <c r="I485" s="181"/>
      <c r="J485" s="31"/>
      <c r="K485" s="161"/>
      <c r="L485" s="161"/>
      <c r="M485" s="181"/>
      <c r="N485" s="31"/>
      <c r="O485" s="161"/>
      <c r="P485" s="161"/>
      <c r="Q485" s="181"/>
      <c r="R485" s="31"/>
      <c r="S485" s="161"/>
      <c r="T485" s="161"/>
      <c r="U485" s="51"/>
      <c r="V485" s="31"/>
      <c r="W485" s="161"/>
      <c r="X485" s="161"/>
      <c r="Y485" s="51"/>
      <c r="Z485" s="31"/>
      <c r="AA485" s="161"/>
      <c r="AB485" s="161"/>
      <c r="AC485" s="181"/>
    </row>
    <row r="486" spans="1:29">
      <c r="A486" s="12"/>
      <c r="B486" s="136" t="s">
        <v>437</v>
      </c>
      <c r="C486" s="145" t="s">
        <v>245</v>
      </c>
      <c r="D486" s="163">
        <v>4196</v>
      </c>
      <c r="E486" s="39"/>
      <c r="F486" s="41"/>
      <c r="G486" s="145" t="s">
        <v>245</v>
      </c>
      <c r="H486" s="163">
        <v>3775</v>
      </c>
      <c r="I486" s="39"/>
      <c r="J486" s="41"/>
      <c r="K486" s="145" t="s">
        <v>245</v>
      </c>
      <c r="L486" s="143">
        <v>618</v>
      </c>
      <c r="M486" s="39"/>
      <c r="N486" s="41"/>
      <c r="O486" s="145" t="s">
        <v>245</v>
      </c>
      <c r="P486" s="143">
        <v>369</v>
      </c>
      <c r="Q486" s="39"/>
      <c r="R486" s="41"/>
      <c r="S486" s="145" t="s">
        <v>245</v>
      </c>
      <c r="T486" s="163">
        <v>5748</v>
      </c>
      <c r="U486" s="39"/>
      <c r="V486" s="41"/>
      <c r="W486" s="145" t="s">
        <v>245</v>
      </c>
      <c r="X486" s="143">
        <v>35</v>
      </c>
      <c r="Y486" s="39"/>
      <c r="Z486" s="41"/>
      <c r="AA486" s="145" t="s">
        <v>245</v>
      </c>
      <c r="AB486" s="163">
        <v>14741</v>
      </c>
      <c r="AC486" s="39"/>
    </row>
    <row r="487" spans="1:29" ht="15.75" thickBot="1">
      <c r="A487" s="12"/>
      <c r="B487" s="136"/>
      <c r="C487" s="171"/>
      <c r="D487" s="172"/>
      <c r="E487" s="56"/>
      <c r="F487" s="41"/>
      <c r="G487" s="171"/>
      <c r="H487" s="172"/>
      <c r="I487" s="56"/>
      <c r="J487" s="41"/>
      <c r="K487" s="171"/>
      <c r="L487" s="173"/>
      <c r="M487" s="56"/>
      <c r="N487" s="41"/>
      <c r="O487" s="171"/>
      <c r="P487" s="173"/>
      <c r="Q487" s="56"/>
      <c r="R487" s="41"/>
      <c r="S487" s="171"/>
      <c r="T487" s="172"/>
      <c r="U487" s="56"/>
      <c r="V487" s="41"/>
      <c r="W487" s="171"/>
      <c r="X487" s="173"/>
      <c r="Y487" s="56"/>
      <c r="Z487" s="41"/>
      <c r="AA487" s="171"/>
      <c r="AB487" s="172"/>
      <c r="AC487" s="56"/>
    </row>
    <row r="488" spans="1:29" ht="15.75" thickTop="1">
      <c r="A488" s="12"/>
      <c r="B488" s="25"/>
      <c r="C488" s="25"/>
      <c r="D488" s="25"/>
      <c r="E488" s="25"/>
      <c r="F488" s="25"/>
      <c r="G488" s="25"/>
      <c r="H488" s="25"/>
      <c r="I488" s="25"/>
      <c r="J488" s="25"/>
      <c r="K488" s="25"/>
      <c r="L488" s="25"/>
      <c r="M488" s="25"/>
      <c r="N488" s="25"/>
      <c r="O488" s="25"/>
      <c r="P488" s="25"/>
      <c r="Q488" s="25"/>
      <c r="R488" s="25"/>
      <c r="S488" s="25"/>
      <c r="T488" s="25"/>
      <c r="U488" s="25"/>
      <c r="V488" s="25"/>
      <c r="W488" s="25"/>
      <c r="X488" s="25"/>
      <c r="Y488" s="25"/>
      <c r="Z488" s="25"/>
      <c r="AA488" s="25"/>
      <c r="AB488" s="25"/>
      <c r="AC488" s="25"/>
    </row>
    <row r="489" spans="1:29">
      <c r="A489" s="12"/>
      <c r="B489" s="16"/>
      <c r="C489" s="16"/>
      <c r="D489" s="16"/>
      <c r="E489" s="16"/>
      <c r="F489" s="16"/>
      <c r="G489" s="16"/>
      <c r="H489" s="16"/>
      <c r="I489" s="16"/>
      <c r="J489" s="16"/>
      <c r="K489" s="16"/>
      <c r="L489" s="16"/>
      <c r="M489" s="16"/>
      <c r="N489" s="16"/>
      <c r="O489" s="16"/>
      <c r="P489" s="16"/>
      <c r="Q489" s="16"/>
      <c r="R489" s="16"/>
      <c r="S489" s="16"/>
      <c r="T489" s="16"/>
      <c r="U489" s="16"/>
      <c r="V489" s="16"/>
      <c r="W489" s="16"/>
      <c r="X489" s="16"/>
      <c r="Y489" s="16"/>
      <c r="Z489" s="16"/>
      <c r="AA489" s="16"/>
      <c r="AB489" s="16"/>
      <c r="AC489" s="16"/>
    </row>
    <row r="490" spans="1:29" ht="15.75" thickBot="1">
      <c r="A490" s="12"/>
      <c r="B490" s="18"/>
      <c r="C490" s="120" t="s">
        <v>352</v>
      </c>
      <c r="D490" s="120"/>
      <c r="E490" s="120"/>
      <c r="F490" s="120"/>
      <c r="G490" s="120"/>
      <c r="H490" s="120"/>
      <c r="I490" s="120"/>
      <c r="J490" s="120"/>
      <c r="K490" s="120"/>
      <c r="L490" s="120"/>
      <c r="M490" s="120"/>
      <c r="N490" s="120"/>
      <c r="O490" s="120"/>
      <c r="P490" s="120"/>
      <c r="Q490" s="120"/>
      <c r="R490" s="120"/>
      <c r="S490" s="120"/>
      <c r="T490" s="120"/>
      <c r="U490" s="120"/>
      <c r="V490" s="120"/>
      <c r="W490" s="120"/>
      <c r="X490" s="120"/>
      <c r="Y490" s="120"/>
      <c r="Z490" s="120"/>
      <c r="AA490" s="120"/>
      <c r="AB490" s="120"/>
      <c r="AC490" s="120"/>
    </row>
    <row r="491" spans="1:29" ht="15.75" thickBot="1">
      <c r="A491" s="12"/>
      <c r="B491" s="18"/>
      <c r="C491" s="32"/>
      <c r="D491" s="32"/>
      <c r="E491" s="32"/>
      <c r="F491" s="18"/>
      <c r="G491" s="152" t="s">
        <v>419</v>
      </c>
      <c r="H491" s="152"/>
      <c r="I491" s="152"/>
      <c r="J491" s="152"/>
      <c r="K491" s="152"/>
      <c r="L491" s="152"/>
      <c r="M491" s="152"/>
      <c r="N491" s="152"/>
      <c r="O491" s="152"/>
      <c r="P491" s="152"/>
      <c r="Q491" s="152"/>
      <c r="R491" s="152"/>
      <c r="S491" s="152"/>
      <c r="T491" s="152"/>
      <c r="U491" s="152"/>
      <c r="V491" s="18"/>
      <c r="W491" s="32"/>
      <c r="X491" s="32"/>
      <c r="Y491" s="32"/>
      <c r="Z491" s="18"/>
      <c r="AA491" s="32"/>
      <c r="AB491" s="32"/>
      <c r="AC491" s="32"/>
    </row>
    <row r="492" spans="1:29" ht="15.75" thickBot="1">
      <c r="A492" s="12"/>
      <c r="B492" s="18"/>
      <c r="C492" s="120" t="s">
        <v>313</v>
      </c>
      <c r="D492" s="120"/>
      <c r="E492" s="120"/>
      <c r="F492" s="18"/>
      <c r="G492" s="152" t="s">
        <v>420</v>
      </c>
      <c r="H492" s="152"/>
      <c r="I492" s="152"/>
      <c r="J492" s="18"/>
      <c r="K492" s="152" t="s">
        <v>421</v>
      </c>
      <c r="L492" s="152"/>
      <c r="M492" s="152"/>
      <c r="N492" s="18"/>
      <c r="O492" s="152" t="s">
        <v>422</v>
      </c>
      <c r="P492" s="152"/>
      <c r="Q492" s="152"/>
      <c r="R492" s="18"/>
      <c r="S492" s="152" t="s">
        <v>313</v>
      </c>
      <c r="T492" s="152"/>
      <c r="U492" s="152"/>
      <c r="V492" s="18"/>
      <c r="W492" s="120" t="s">
        <v>423</v>
      </c>
      <c r="X492" s="120"/>
      <c r="Y492" s="120"/>
      <c r="Z492" s="18"/>
      <c r="AA492" s="120" t="s">
        <v>135</v>
      </c>
      <c r="AB492" s="120"/>
      <c r="AC492" s="120"/>
    </row>
    <row r="493" spans="1:29">
      <c r="A493" s="12"/>
      <c r="B493" s="136" t="s">
        <v>424</v>
      </c>
      <c r="C493" s="149" t="s">
        <v>245</v>
      </c>
      <c r="D493" s="165">
        <v>4409</v>
      </c>
      <c r="E493" s="39"/>
      <c r="F493" s="41"/>
      <c r="G493" s="149" t="s">
        <v>245</v>
      </c>
      <c r="H493" s="165">
        <v>3572</v>
      </c>
      <c r="I493" s="39"/>
      <c r="J493" s="41"/>
      <c r="K493" s="149" t="s">
        <v>245</v>
      </c>
      <c r="L493" s="165">
        <v>1215</v>
      </c>
      <c r="M493" s="39"/>
      <c r="N493" s="41"/>
      <c r="O493" s="149" t="s">
        <v>245</v>
      </c>
      <c r="P493" s="147">
        <v>832</v>
      </c>
      <c r="Q493" s="39"/>
      <c r="R493" s="41"/>
      <c r="S493" s="149" t="s">
        <v>245</v>
      </c>
      <c r="T493" s="165">
        <v>6667</v>
      </c>
      <c r="U493" s="39"/>
      <c r="V493" s="41"/>
      <c r="W493" s="149" t="s">
        <v>245</v>
      </c>
      <c r="X493" s="147">
        <v>83</v>
      </c>
      <c r="Y493" s="39"/>
      <c r="Z493" s="41"/>
      <c r="AA493" s="149" t="s">
        <v>245</v>
      </c>
      <c r="AB493" s="165">
        <v>16778</v>
      </c>
      <c r="AC493" s="39"/>
    </row>
    <row r="494" spans="1:29">
      <c r="A494" s="12"/>
      <c r="B494" s="136"/>
      <c r="C494" s="150"/>
      <c r="D494" s="182"/>
      <c r="E494" s="40"/>
      <c r="F494" s="41"/>
      <c r="G494" s="150"/>
      <c r="H494" s="182"/>
      <c r="I494" s="40"/>
      <c r="J494" s="41"/>
      <c r="K494" s="150"/>
      <c r="L494" s="182"/>
      <c r="M494" s="40"/>
      <c r="N494" s="41"/>
      <c r="O494" s="150"/>
      <c r="P494" s="148"/>
      <c r="Q494" s="40"/>
      <c r="R494" s="41"/>
      <c r="S494" s="150"/>
      <c r="T494" s="182"/>
      <c r="U494" s="40"/>
      <c r="V494" s="41"/>
      <c r="W494" s="150"/>
      <c r="X494" s="148"/>
      <c r="Y494" s="40"/>
      <c r="Z494" s="41"/>
      <c r="AA494" s="136"/>
      <c r="AB494" s="159"/>
      <c r="AC494" s="41"/>
    </row>
    <row r="495" spans="1:29">
      <c r="A495" s="12"/>
      <c r="B495" s="110" t="s">
        <v>425</v>
      </c>
      <c r="C495" s="137" t="s">
        <v>438</v>
      </c>
      <c r="D495" s="137"/>
      <c r="E495" s="110" t="s">
        <v>249</v>
      </c>
      <c r="F495" s="18"/>
      <c r="G495" s="137" t="s">
        <v>454</v>
      </c>
      <c r="H495" s="137"/>
      <c r="I495" s="110" t="s">
        <v>249</v>
      </c>
      <c r="J495" s="18"/>
      <c r="K495" s="137" t="s">
        <v>455</v>
      </c>
      <c r="L495" s="137"/>
      <c r="M495" s="110" t="s">
        <v>249</v>
      </c>
      <c r="N495" s="18"/>
      <c r="O495" s="137" t="s">
        <v>456</v>
      </c>
      <c r="P495" s="137"/>
      <c r="Q495" s="110" t="s">
        <v>249</v>
      </c>
      <c r="R495" s="18"/>
      <c r="S495" s="137" t="s">
        <v>457</v>
      </c>
      <c r="T495" s="137"/>
      <c r="U495" s="110" t="s">
        <v>249</v>
      </c>
      <c r="V495" s="18"/>
      <c r="W495" s="137" t="s">
        <v>458</v>
      </c>
      <c r="X495" s="137"/>
      <c r="Y495" s="110" t="s">
        <v>249</v>
      </c>
      <c r="Z495" s="18"/>
      <c r="AA495" s="137" t="s">
        <v>459</v>
      </c>
      <c r="AB495" s="137"/>
      <c r="AC495" s="110" t="s">
        <v>249</v>
      </c>
    </row>
    <row r="496" spans="1:29">
      <c r="A496" s="12"/>
      <c r="B496" s="136" t="s">
        <v>430</v>
      </c>
      <c r="C496" s="135">
        <v>271</v>
      </c>
      <c r="D496" s="135"/>
      <c r="E496" s="41"/>
      <c r="F496" s="41"/>
      <c r="G496" s="135" t="s">
        <v>246</v>
      </c>
      <c r="H496" s="135"/>
      <c r="I496" s="41"/>
      <c r="J496" s="41"/>
      <c r="K496" s="135">
        <v>92</v>
      </c>
      <c r="L496" s="135"/>
      <c r="M496" s="41"/>
      <c r="N496" s="41"/>
      <c r="O496" s="135">
        <v>18</v>
      </c>
      <c r="P496" s="135"/>
      <c r="Q496" s="41"/>
      <c r="R496" s="41"/>
      <c r="S496" s="135" t="s">
        <v>246</v>
      </c>
      <c r="T496" s="135"/>
      <c r="U496" s="41"/>
      <c r="V496" s="41"/>
      <c r="W496" s="135">
        <v>17</v>
      </c>
      <c r="X496" s="135"/>
      <c r="Y496" s="41"/>
      <c r="Z496" s="41"/>
      <c r="AA496" s="135">
        <v>398</v>
      </c>
      <c r="AB496" s="135"/>
      <c r="AC496" s="41"/>
    </row>
    <row r="497" spans="1:33">
      <c r="A497" s="12"/>
      <c r="B497" s="136"/>
      <c r="C497" s="135"/>
      <c r="D497" s="135"/>
      <c r="E497" s="41"/>
      <c r="F497" s="41"/>
      <c r="G497" s="135"/>
      <c r="H497" s="135"/>
      <c r="I497" s="41"/>
      <c r="J497" s="41"/>
      <c r="K497" s="135"/>
      <c r="L497" s="135"/>
      <c r="M497" s="41"/>
      <c r="N497" s="41"/>
      <c r="O497" s="135"/>
      <c r="P497" s="135"/>
      <c r="Q497" s="41"/>
      <c r="R497" s="41"/>
      <c r="S497" s="135"/>
      <c r="T497" s="135"/>
      <c r="U497" s="41"/>
      <c r="V497" s="41"/>
      <c r="W497" s="135"/>
      <c r="X497" s="135"/>
      <c r="Y497" s="41"/>
      <c r="Z497" s="41"/>
      <c r="AA497" s="135"/>
      <c r="AB497" s="135"/>
      <c r="AC497" s="41"/>
    </row>
    <row r="498" spans="1:33">
      <c r="A498" s="12"/>
      <c r="B498" s="180" t="s">
        <v>431</v>
      </c>
      <c r="C498" s="137" t="s">
        <v>460</v>
      </c>
      <c r="D498" s="137"/>
      <c r="E498" s="154" t="s">
        <v>249</v>
      </c>
      <c r="F498" s="31"/>
      <c r="G498" s="156">
        <v>2392</v>
      </c>
      <c r="H498" s="156"/>
      <c r="I498" s="31"/>
      <c r="J498" s="31"/>
      <c r="K498" s="137" t="s">
        <v>461</v>
      </c>
      <c r="L498" s="137"/>
      <c r="M498" s="154" t="s">
        <v>249</v>
      </c>
      <c r="N498" s="31"/>
      <c r="O498" s="137" t="s">
        <v>462</v>
      </c>
      <c r="P498" s="137"/>
      <c r="Q498" s="154" t="s">
        <v>249</v>
      </c>
      <c r="R498" s="31"/>
      <c r="S498" s="137" t="s">
        <v>463</v>
      </c>
      <c r="T498" s="137"/>
      <c r="U498" s="154" t="s">
        <v>249</v>
      </c>
      <c r="V498" s="31"/>
      <c r="W498" s="137" t="s">
        <v>449</v>
      </c>
      <c r="X498" s="137"/>
      <c r="Y498" s="154" t="s">
        <v>249</v>
      </c>
      <c r="Z498" s="31"/>
      <c r="AA498" s="137">
        <v>300</v>
      </c>
      <c r="AB498" s="137"/>
      <c r="AC498" s="31"/>
    </row>
    <row r="499" spans="1:33" ht="15.75" thickBot="1">
      <c r="A499" s="12"/>
      <c r="B499" s="180"/>
      <c r="C499" s="162"/>
      <c r="D499" s="162"/>
      <c r="E499" s="183"/>
      <c r="F499" s="31"/>
      <c r="G499" s="170"/>
      <c r="H499" s="170"/>
      <c r="I499" s="51"/>
      <c r="J499" s="31"/>
      <c r="K499" s="162"/>
      <c r="L499" s="162"/>
      <c r="M499" s="183"/>
      <c r="N499" s="31"/>
      <c r="O499" s="162"/>
      <c r="P499" s="162"/>
      <c r="Q499" s="183"/>
      <c r="R499" s="31"/>
      <c r="S499" s="162"/>
      <c r="T499" s="162"/>
      <c r="U499" s="183"/>
      <c r="V499" s="31"/>
      <c r="W499" s="162"/>
      <c r="X499" s="162"/>
      <c r="Y499" s="183"/>
      <c r="Z499" s="31"/>
      <c r="AA499" s="162"/>
      <c r="AB499" s="162"/>
      <c r="AC499" s="51"/>
    </row>
    <row r="500" spans="1:33">
      <c r="A500" s="12"/>
      <c r="B500" s="136" t="s">
        <v>437</v>
      </c>
      <c r="C500" s="149" t="s">
        <v>245</v>
      </c>
      <c r="D500" s="165">
        <v>3357</v>
      </c>
      <c r="E500" s="39"/>
      <c r="F500" s="41"/>
      <c r="G500" s="149" t="s">
        <v>245</v>
      </c>
      <c r="H500" s="165">
        <v>4456</v>
      </c>
      <c r="I500" s="39"/>
      <c r="J500" s="41"/>
      <c r="K500" s="149" t="s">
        <v>245</v>
      </c>
      <c r="L500" s="147">
        <v>897</v>
      </c>
      <c r="M500" s="39"/>
      <c r="N500" s="41"/>
      <c r="O500" s="149" t="s">
        <v>245</v>
      </c>
      <c r="P500" s="147">
        <v>620</v>
      </c>
      <c r="Q500" s="39"/>
      <c r="R500" s="41"/>
      <c r="S500" s="149" t="s">
        <v>245</v>
      </c>
      <c r="T500" s="165">
        <v>6251</v>
      </c>
      <c r="U500" s="39"/>
      <c r="V500" s="41"/>
      <c r="W500" s="149" t="s">
        <v>245</v>
      </c>
      <c r="X500" s="147">
        <v>56</v>
      </c>
      <c r="Y500" s="39"/>
      <c r="Z500" s="41"/>
      <c r="AA500" s="149" t="s">
        <v>245</v>
      </c>
      <c r="AB500" s="165">
        <v>15637</v>
      </c>
      <c r="AC500" s="39"/>
    </row>
    <row r="501" spans="1:33" ht="15.75" thickBot="1">
      <c r="A501" s="12"/>
      <c r="B501" s="136"/>
      <c r="C501" s="174"/>
      <c r="D501" s="175"/>
      <c r="E501" s="56"/>
      <c r="F501" s="41"/>
      <c r="G501" s="174"/>
      <c r="H501" s="175"/>
      <c r="I501" s="56"/>
      <c r="J501" s="41"/>
      <c r="K501" s="174"/>
      <c r="L501" s="176"/>
      <c r="M501" s="56"/>
      <c r="N501" s="41"/>
      <c r="O501" s="174"/>
      <c r="P501" s="176"/>
      <c r="Q501" s="56"/>
      <c r="R501" s="41"/>
      <c r="S501" s="174"/>
      <c r="T501" s="175"/>
      <c r="U501" s="56"/>
      <c r="V501" s="41"/>
      <c r="W501" s="174"/>
      <c r="X501" s="176"/>
      <c r="Y501" s="56"/>
      <c r="Z501" s="41"/>
      <c r="AA501" s="174"/>
      <c r="AB501" s="175"/>
      <c r="AC501" s="56"/>
    </row>
    <row r="502" spans="1:33" ht="15.75" thickTop="1">
      <c r="A502" s="12"/>
      <c r="B502" s="187"/>
      <c r="C502" s="187"/>
      <c r="D502" s="187"/>
      <c r="E502" s="187"/>
      <c r="F502" s="187"/>
      <c r="G502" s="187"/>
      <c r="H502" s="187"/>
      <c r="I502" s="187"/>
      <c r="J502" s="187"/>
      <c r="K502" s="187"/>
      <c r="L502" s="187"/>
      <c r="M502" s="187"/>
      <c r="N502" s="187"/>
      <c r="O502" s="187"/>
      <c r="P502" s="187"/>
      <c r="Q502" s="187"/>
      <c r="R502" s="187"/>
      <c r="S502" s="187"/>
      <c r="T502" s="187"/>
      <c r="U502" s="187"/>
      <c r="V502" s="187"/>
      <c r="W502" s="187"/>
      <c r="X502" s="187"/>
      <c r="Y502" s="187"/>
      <c r="Z502" s="187"/>
      <c r="AA502" s="187"/>
      <c r="AB502" s="187"/>
      <c r="AC502" s="187"/>
      <c r="AD502" s="187"/>
      <c r="AE502" s="187"/>
      <c r="AF502" s="187"/>
      <c r="AG502" s="187"/>
    </row>
    <row r="503" spans="1:33">
      <c r="A503" s="12"/>
      <c r="B503" s="16"/>
      <c r="C503" s="16"/>
    </row>
    <row r="504" spans="1:33" ht="56.25">
      <c r="A504" s="12"/>
      <c r="B504" s="76">
        <v>-1</v>
      </c>
      <c r="C504" s="77" t="s">
        <v>119</v>
      </c>
    </row>
    <row r="505" spans="1:33">
      <c r="A505" s="12"/>
      <c r="B505" s="31" t="s">
        <v>464</v>
      </c>
      <c r="C505" s="31"/>
      <c r="D505" s="31"/>
      <c r="E505" s="31"/>
      <c r="F505" s="31"/>
      <c r="G505" s="31"/>
      <c r="H505" s="31"/>
      <c r="I505" s="31"/>
      <c r="J505" s="31"/>
      <c r="K505" s="31"/>
      <c r="L505" s="31"/>
      <c r="M505" s="31"/>
      <c r="N505" s="31"/>
      <c r="O505" s="31"/>
      <c r="P505" s="31"/>
      <c r="Q505" s="31"/>
      <c r="R505" s="31"/>
      <c r="S505" s="31"/>
      <c r="T505" s="31"/>
      <c r="U505" s="31"/>
      <c r="V505" s="31"/>
      <c r="W505" s="31"/>
      <c r="X505" s="31"/>
      <c r="Y505" s="31"/>
      <c r="Z505" s="31"/>
      <c r="AA505" s="31"/>
      <c r="AB505" s="31"/>
      <c r="AC505" s="31"/>
      <c r="AD505" s="31"/>
      <c r="AE505" s="31"/>
      <c r="AF505" s="31"/>
      <c r="AG505" s="31"/>
    </row>
    <row r="506" spans="1:33">
      <c r="A506" s="12"/>
      <c r="B506" s="25"/>
      <c r="C506" s="25"/>
      <c r="D506" s="25"/>
      <c r="E506" s="25"/>
      <c r="F506" s="25"/>
      <c r="G506" s="25"/>
      <c r="H506" s="25"/>
      <c r="I506" s="25"/>
      <c r="J506" s="25"/>
      <c r="K506" s="25"/>
      <c r="L506" s="25"/>
      <c r="M506" s="25"/>
      <c r="N506" s="25"/>
      <c r="O506" s="25"/>
      <c r="P506" s="25"/>
      <c r="Q506" s="25"/>
      <c r="R506" s="25"/>
      <c r="S506" s="25"/>
      <c r="T506" s="25"/>
      <c r="U506" s="25"/>
      <c r="V506" s="25"/>
      <c r="W506" s="25"/>
      <c r="X506" s="25"/>
      <c r="Y506" s="25"/>
      <c r="Z506" s="25"/>
      <c r="AA506" s="25"/>
      <c r="AB506" s="25"/>
      <c r="AC506" s="25"/>
    </row>
    <row r="507" spans="1:33">
      <c r="A507" s="12"/>
      <c r="B507" s="16"/>
      <c r="C507" s="16"/>
      <c r="D507" s="16"/>
      <c r="E507" s="16"/>
      <c r="F507" s="16"/>
      <c r="G507" s="16"/>
      <c r="H507" s="16"/>
      <c r="I507" s="16"/>
      <c r="J507" s="16"/>
      <c r="K507" s="16"/>
      <c r="L507" s="16"/>
      <c r="M507" s="16"/>
      <c r="N507" s="16"/>
      <c r="O507" s="16"/>
      <c r="P507" s="16"/>
      <c r="Q507" s="16"/>
      <c r="R507" s="16"/>
      <c r="S507" s="16"/>
      <c r="T507" s="16"/>
      <c r="U507" s="16"/>
      <c r="V507" s="16"/>
      <c r="W507" s="16"/>
      <c r="X507" s="16"/>
      <c r="Y507" s="16"/>
      <c r="Z507" s="16"/>
      <c r="AA507" s="16"/>
      <c r="AB507" s="16"/>
      <c r="AC507" s="16"/>
    </row>
    <row r="508" spans="1:33" ht="15.75" thickBot="1">
      <c r="A508" s="12"/>
      <c r="B508" s="18"/>
      <c r="C508" s="117" t="s">
        <v>235</v>
      </c>
      <c r="D508" s="117"/>
      <c r="E508" s="117"/>
      <c r="F508" s="117"/>
      <c r="G508" s="117"/>
      <c r="H508" s="117"/>
      <c r="I508" s="117"/>
      <c r="J508" s="117"/>
      <c r="K508" s="117"/>
      <c r="L508" s="117"/>
      <c r="M508" s="117"/>
      <c r="N508" s="117"/>
      <c r="O508" s="117"/>
      <c r="P508" s="117"/>
      <c r="Q508" s="117"/>
      <c r="R508" s="117"/>
      <c r="S508" s="117"/>
      <c r="T508" s="117"/>
      <c r="U508" s="117"/>
      <c r="V508" s="117"/>
      <c r="W508" s="117"/>
      <c r="X508" s="117"/>
      <c r="Y508" s="117"/>
      <c r="Z508" s="117"/>
      <c r="AA508" s="117"/>
      <c r="AB508" s="117"/>
      <c r="AC508" s="117"/>
    </row>
    <row r="509" spans="1:33" ht="15.75" thickBot="1">
      <c r="A509" s="12"/>
      <c r="B509" s="18"/>
      <c r="C509" s="32"/>
      <c r="D509" s="32"/>
      <c r="E509" s="32"/>
      <c r="F509" s="18"/>
      <c r="G509" s="152" t="s">
        <v>419</v>
      </c>
      <c r="H509" s="152"/>
      <c r="I509" s="152"/>
      <c r="J509" s="152"/>
      <c r="K509" s="152"/>
      <c r="L509" s="152"/>
      <c r="M509" s="152"/>
      <c r="N509" s="152"/>
      <c r="O509" s="152"/>
      <c r="P509" s="152"/>
      <c r="Q509" s="152"/>
      <c r="R509" s="152"/>
      <c r="S509" s="152"/>
      <c r="T509" s="152"/>
      <c r="U509" s="152"/>
      <c r="V509" s="18"/>
      <c r="W509" s="32"/>
      <c r="X509" s="32"/>
      <c r="Y509" s="32"/>
      <c r="Z509" s="18"/>
      <c r="AA509" s="32"/>
      <c r="AB509" s="32"/>
      <c r="AC509" s="32"/>
    </row>
    <row r="510" spans="1:33" ht="15.75" thickBot="1">
      <c r="A510" s="12"/>
      <c r="B510" s="18"/>
      <c r="C510" s="120" t="s">
        <v>313</v>
      </c>
      <c r="D510" s="120"/>
      <c r="E510" s="120"/>
      <c r="F510" s="18"/>
      <c r="G510" s="152" t="s">
        <v>420</v>
      </c>
      <c r="H510" s="152"/>
      <c r="I510" s="152"/>
      <c r="J510" s="18"/>
      <c r="K510" s="152" t="s">
        <v>421</v>
      </c>
      <c r="L510" s="152"/>
      <c r="M510" s="152"/>
      <c r="N510" s="18"/>
      <c r="O510" s="152" t="s">
        <v>422</v>
      </c>
      <c r="P510" s="152"/>
      <c r="Q510" s="152"/>
      <c r="R510" s="18"/>
      <c r="S510" s="152" t="s">
        <v>313</v>
      </c>
      <c r="T510" s="152"/>
      <c r="U510" s="152"/>
      <c r="V510" s="18"/>
      <c r="W510" s="120" t="s">
        <v>423</v>
      </c>
      <c r="X510" s="120"/>
      <c r="Y510" s="120"/>
      <c r="Z510" s="18"/>
      <c r="AA510" s="120" t="s">
        <v>135</v>
      </c>
      <c r="AB510" s="120"/>
      <c r="AC510" s="120"/>
    </row>
    <row r="511" spans="1:33">
      <c r="A511" s="12"/>
      <c r="B511" s="110" t="s">
        <v>465</v>
      </c>
      <c r="C511" s="32"/>
      <c r="D511" s="32"/>
      <c r="E511" s="32"/>
      <c r="F511" s="18"/>
      <c r="G511" s="32"/>
      <c r="H511" s="32"/>
      <c r="I511" s="32"/>
      <c r="J511" s="18"/>
      <c r="K511" s="32"/>
      <c r="L511" s="32"/>
      <c r="M511" s="32"/>
      <c r="N511" s="18"/>
      <c r="O511" s="32"/>
      <c r="P511" s="32"/>
      <c r="Q511" s="32"/>
      <c r="R511" s="18"/>
      <c r="S511" s="32"/>
      <c r="T511" s="32"/>
      <c r="U511" s="32"/>
      <c r="V511" s="18"/>
      <c r="W511" s="32"/>
      <c r="X511" s="32"/>
      <c r="Y511" s="32"/>
      <c r="Z511" s="18"/>
      <c r="AA511" s="32"/>
      <c r="AB511" s="32"/>
      <c r="AC511" s="32"/>
    </row>
    <row r="512" spans="1:33">
      <c r="A512" s="12"/>
      <c r="B512" s="121" t="s">
        <v>466</v>
      </c>
      <c r="C512" s="123" t="s">
        <v>245</v>
      </c>
      <c r="D512" s="160">
        <v>1515</v>
      </c>
      <c r="E512" s="41"/>
      <c r="F512" s="41"/>
      <c r="G512" s="123" t="s">
        <v>245</v>
      </c>
      <c r="H512" s="160">
        <v>1900</v>
      </c>
      <c r="I512" s="41"/>
      <c r="J512" s="41"/>
      <c r="K512" s="123" t="s">
        <v>245</v>
      </c>
      <c r="L512" s="122">
        <v>60</v>
      </c>
      <c r="M512" s="41"/>
      <c r="N512" s="41"/>
      <c r="O512" s="123" t="s">
        <v>245</v>
      </c>
      <c r="P512" s="122" t="s">
        <v>246</v>
      </c>
      <c r="Q512" s="41"/>
      <c r="R512" s="41"/>
      <c r="S512" s="123" t="s">
        <v>245</v>
      </c>
      <c r="T512" s="122" t="s">
        <v>246</v>
      </c>
      <c r="U512" s="41"/>
      <c r="V512" s="41"/>
      <c r="W512" s="123" t="s">
        <v>245</v>
      </c>
      <c r="X512" s="122" t="s">
        <v>246</v>
      </c>
      <c r="Y512" s="41"/>
      <c r="Z512" s="41"/>
      <c r="AA512" s="123" t="s">
        <v>245</v>
      </c>
      <c r="AB512" s="160">
        <v>3475</v>
      </c>
      <c r="AC512" s="41"/>
    </row>
    <row r="513" spans="1:29">
      <c r="A513" s="12"/>
      <c r="B513" s="121"/>
      <c r="C513" s="123"/>
      <c r="D513" s="160"/>
      <c r="E513" s="41"/>
      <c r="F513" s="41"/>
      <c r="G513" s="123"/>
      <c r="H513" s="160"/>
      <c r="I513" s="41"/>
      <c r="J513" s="41"/>
      <c r="K513" s="123"/>
      <c r="L513" s="122"/>
      <c r="M513" s="41"/>
      <c r="N513" s="41"/>
      <c r="O513" s="123"/>
      <c r="P513" s="122"/>
      <c r="Q513" s="41"/>
      <c r="R513" s="41"/>
      <c r="S513" s="123"/>
      <c r="T513" s="122"/>
      <c r="U513" s="41"/>
      <c r="V513" s="41"/>
      <c r="W513" s="123"/>
      <c r="X513" s="122"/>
      <c r="Y513" s="41"/>
      <c r="Z513" s="41"/>
      <c r="AA513" s="123"/>
      <c r="AB513" s="160"/>
      <c r="AC513" s="41"/>
    </row>
    <row r="514" spans="1:29">
      <c r="A514" s="12"/>
      <c r="B514" s="151" t="s">
        <v>467</v>
      </c>
      <c r="C514" s="157">
        <v>2681</v>
      </c>
      <c r="D514" s="157"/>
      <c r="E514" s="31"/>
      <c r="F514" s="31"/>
      <c r="G514" s="157">
        <v>1875</v>
      </c>
      <c r="H514" s="157"/>
      <c r="I514" s="31"/>
      <c r="J514" s="31"/>
      <c r="K514" s="126">
        <v>558</v>
      </c>
      <c r="L514" s="126"/>
      <c r="M514" s="31"/>
      <c r="N514" s="31"/>
      <c r="O514" s="126">
        <v>369</v>
      </c>
      <c r="P514" s="126"/>
      <c r="Q514" s="31"/>
      <c r="R514" s="31"/>
      <c r="S514" s="157">
        <v>5748</v>
      </c>
      <c r="T514" s="157"/>
      <c r="U514" s="31"/>
      <c r="V514" s="31"/>
      <c r="W514" s="126">
        <v>35</v>
      </c>
      <c r="X514" s="126"/>
      <c r="Y514" s="31"/>
      <c r="Z514" s="31"/>
      <c r="AA514" s="157">
        <v>11266</v>
      </c>
      <c r="AB514" s="157"/>
      <c r="AC514" s="31"/>
    </row>
    <row r="515" spans="1:29" ht="15.75" thickBot="1">
      <c r="A515" s="12"/>
      <c r="B515" s="151"/>
      <c r="C515" s="168"/>
      <c r="D515" s="168"/>
      <c r="E515" s="51"/>
      <c r="F515" s="31"/>
      <c r="G515" s="168"/>
      <c r="H515" s="168"/>
      <c r="I515" s="51"/>
      <c r="J515" s="31"/>
      <c r="K515" s="161"/>
      <c r="L515" s="161"/>
      <c r="M515" s="51"/>
      <c r="N515" s="31"/>
      <c r="O515" s="161"/>
      <c r="P515" s="161"/>
      <c r="Q515" s="51"/>
      <c r="R515" s="31"/>
      <c r="S515" s="168"/>
      <c r="T515" s="168"/>
      <c r="U515" s="51"/>
      <c r="V515" s="31"/>
      <c r="W515" s="161"/>
      <c r="X515" s="161"/>
      <c r="Y515" s="51"/>
      <c r="Z515" s="31"/>
      <c r="AA515" s="168"/>
      <c r="AB515" s="168"/>
      <c r="AC515" s="51"/>
    </row>
    <row r="516" spans="1:29">
      <c r="A516" s="12"/>
      <c r="B516" s="127" t="s">
        <v>135</v>
      </c>
      <c r="C516" s="145" t="s">
        <v>245</v>
      </c>
      <c r="D516" s="163">
        <v>4196</v>
      </c>
      <c r="E516" s="39"/>
      <c r="F516" s="41"/>
      <c r="G516" s="145" t="s">
        <v>245</v>
      </c>
      <c r="H516" s="163">
        <v>3775</v>
      </c>
      <c r="I516" s="39"/>
      <c r="J516" s="41"/>
      <c r="K516" s="145" t="s">
        <v>245</v>
      </c>
      <c r="L516" s="143">
        <v>618</v>
      </c>
      <c r="M516" s="39"/>
      <c r="N516" s="41"/>
      <c r="O516" s="145" t="s">
        <v>245</v>
      </c>
      <c r="P516" s="143">
        <v>369</v>
      </c>
      <c r="Q516" s="39"/>
      <c r="R516" s="41"/>
      <c r="S516" s="145" t="s">
        <v>245</v>
      </c>
      <c r="T516" s="163">
        <v>5748</v>
      </c>
      <c r="U516" s="39"/>
      <c r="V516" s="41"/>
      <c r="W516" s="145" t="s">
        <v>245</v>
      </c>
      <c r="X516" s="143">
        <v>35</v>
      </c>
      <c r="Y516" s="39"/>
      <c r="Z516" s="41"/>
      <c r="AA516" s="145" t="s">
        <v>245</v>
      </c>
      <c r="AB516" s="163">
        <v>14741</v>
      </c>
      <c r="AC516" s="39"/>
    </row>
    <row r="517" spans="1:29" ht="15.75" thickBot="1">
      <c r="A517" s="12"/>
      <c r="B517" s="127"/>
      <c r="C517" s="171"/>
      <c r="D517" s="172"/>
      <c r="E517" s="56"/>
      <c r="F517" s="41"/>
      <c r="G517" s="171"/>
      <c r="H517" s="172"/>
      <c r="I517" s="56"/>
      <c r="J517" s="41"/>
      <c r="K517" s="171"/>
      <c r="L517" s="173"/>
      <c r="M517" s="56"/>
      <c r="N517" s="41"/>
      <c r="O517" s="171"/>
      <c r="P517" s="173"/>
      <c r="Q517" s="56"/>
      <c r="R517" s="41"/>
      <c r="S517" s="171"/>
      <c r="T517" s="172"/>
      <c r="U517" s="56"/>
      <c r="V517" s="41"/>
      <c r="W517" s="171"/>
      <c r="X517" s="173"/>
      <c r="Y517" s="56"/>
      <c r="Z517" s="41"/>
      <c r="AA517" s="171"/>
      <c r="AB517" s="172"/>
      <c r="AC517" s="56"/>
    </row>
    <row r="518" spans="1:29" ht="15.75" thickTop="1">
      <c r="A518" s="12"/>
      <c r="B518" s="18"/>
      <c r="C518" s="60"/>
      <c r="D518" s="60"/>
      <c r="E518" s="60"/>
      <c r="F518" s="18"/>
      <c r="G518" s="60"/>
      <c r="H518" s="60"/>
      <c r="I518" s="60"/>
      <c r="J518" s="18"/>
      <c r="K518" s="60"/>
      <c r="L518" s="60"/>
      <c r="M518" s="60"/>
      <c r="N518" s="18"/>
      <c r="O518" s="60"/>
      <c r="P518" s="60"/>
      <c r="Q518" s="60"/>
      <c r="R518" s="18"/>
      <c r="S518" s="60"/>
      <c r="T518" s="60"/>
      <c r="U518" s="60"/>
      <c r="V518" s="18"/>
      <c r="W518" s="60"/>
      <c r="X518" s="60"/>
      <c r="Y518" s="60"/>
      <c r="Z518" s="18"/>
      <c r="AA518" s="60"/>
      <c r="AB518" s="60"/>
      <c r="AC518" s="60"/>
    </row>
    <row r="519" spans="1:29" ht="15.75" thickBot="1">
      <c r="A519" s="12"/>
      <c r="B519" s="18"/>
      <c r="C519" s="184">
        <v>41274</v>
      </c>
      <c r="D519" s="184"/>
      <c r="E519" s="184"/>
      <c r="F519" s="184"/>
      <c r="G519" s="184"/>
      <c r="H519" s="184"/>
      <c r="I519" s="184"/>
      <c r="J519" s="184"/>
      <c r="K519" s="184"/>
      <c r="L519" s="184"/>
      <c r="M519" s="184"/>
      <c r="N519" s="184"/>
      <c r="O519" s="184"/>
      <c r="P519" s="184"/>
      <c r="Q519" s="184"/>
      <c r="R519" s="184"/>
      <c r="S519" s="184"/>
      <c r="T519" s="184"/>
      <c r="U519" s="184"/>
      <c r="V519" s="184"/>
      <c r="W519" s="184"/>
      <c r="X519" s="184"/>
      <c r="Y519" s="184"/>
      <c r="Z519" s="184"/>
      <c r="AA519" s="184"/>
      <c r="AB519" s="184"/>
      <c r="AC519" s="184"/>
    </row>
    <row r="520" spans="1:29" ht="15.75" thickBot="1">
      <c r="A520" s="12"/>
      <c r="B520" s="18"/>
      <c r="C520" s="32"/>
      <c r="D520" s="32"/>
      <c r="E520" s="32"/>
      <c r="F520" s="18"/>
      <c r="G520" s="152" t="s">
        <v>419</v>
      </c>
      <c r="H520" s="152"/>
      <c r="I520" s="152"/>
      <c r="J520" s="152"/>
      <c r="K520" s="152"/>
      <c r="L520" s="152"/>
      <c r="M520" s="152"/>
      <c r="N520" s="152"/>
      <c r="O520" s="152"/>
      <c r="P520" s="152"/>
      <c r="Q520" s="152"/>
      <c r="R520" s="152"/>
      <c r="S520" s="152"/>
      <c r="T520" s="152"/>
      <c r="U520" s="152"/>
      <c r="V520" s="18"/>
      <c r="W520" s="32"/>
      <c r="X520" s="32"/>
      <c r="Y520" s="32"/>
      <c r="Z520" s="18"/>
      <c r="AA520" s="32"/>
      <c r="AB520" s="32"/>
      <c r="AC520" s="32"/>
    </row>
    <row r="521" spans="1:29" ht="15.75" thickBot="1">
      <c r="A521" s="12"/>
      <c r="B521" s="18"/>
      <c r="C521" s="120" t="s">
        <v>313</v>
      </c>
      <c r="D521" s="120"/>
      <c r="E521" s="120"/>
      <c r="F521" s="18"/>
      <c r="G521" s="152" t="s">
        <v>420</v>
      </c>
      <c r="H521" s="152"/>
      <c r="I521" s="152"/>
      <c r="J521" s="18"/>
      <c r="K521" s="152" t="s">
        <v>421</v>
      </c>
      <c r="L521" s="152"/>
      <c r="M521" s="152"/>
      <c r="N521" s="18"/>
      <c r="O521" s="152" t="s">
        <v>422</v>
      </c>
      <c r="P521" s="152"/>
      <c r="Q521" s="152"/>
      <c r="R521" s="18"/>
      <c r="S521" s="152" t="s">
        <v>313</v>
      </c>
      <c r="T521" s="152"/>
      <c r="U521" s="152"/>
      <c r="V521" s="18"/>
      <c r="W521" s="120" t="s">
        <v>423</v>
      </c>
      <c r="X521" s="120"/>
      <c r="Y521" s="120"/>
      <c r="Z521" s="18"/>
      <c r="AA521" s="120" t="s">
        <v>135</v>
      </c>
      <c r="AB521" s="120"/>
      <c r="AC521" s="120"/>
    </row>
    <row r="522" spans="1:29">
      <c r="A522" s="12"/>
      <c r="B522" s="110" t="s">
        <v>465</v>
      </c>
      <c r="C522" s="32"/>
      <c r="D522" s="32"/>
      <c r="E522" s="32"/>
      <c r="F522" s="18"/>
      <c r="G522" s="32"/>
      <c r="H522" s="32"/>
      <c r="I522" s="32"/>
      <c r="J522" s="18"/>
      <c r="K522" s="32"/>
      <c r="L522" s="32"/>
      <c r="M522" s="32"/>
      <c r="N522" s="18"/>
      <c r="O522" s="32"/>
      <c r="P522" s="32"/>
      <c r="Q522" s="32"/>
      <c r="R522" s="18"/>
      <c r="S522" s="32"/>
      <c r="T522" s="32"/>
      <c r="U522" s="32"/>
      <c r="V522" s="18"/>
      <c r="W522" s="32"/>
      <c r="X522" s="32"/>
      <c r="Y522" s="32"/>
      <c r="Z522" s="18"/>
      <c r="AA522" s="32"/>
      <c r="AB522" s="32"/>
      <c r="AC522" s="32"/>
    </row>
    <row r="523" spans="1:29">
      <c r="A523" s="12"/>
      <c r="B523" s="121" t="s">
        <v>466</v>
      </c>
      <c r="C523" s="136" t="s">
        <v>245</v>
      </c>
      <c r="D523" s="159">
        <v>1297</v>
      </c>
      <c r="E523" s="41"/>
      <c r="F523" s="41"/>
      <c r="G523" s="136" t="s">
        <v>245</v>
      </c>
      <c r="H523" s="159">
        <v>3000</v>
      </c>
      <c r="I523" s="41"/>
      <c r="J523" s="41"/>
      <c r="K523" s="136" t="s">
        <v>245</v>
      </c>
      <c r="L523" s="135" t="s">
        <v>246</v>
      </c>
      <c r="M523" s="41"/>
      <c r="N523" s="41"/>
      <c r="O523" s="136" t="s">
        <v>245</v>
      </c>
      <c r="P523" s="135">
        <v>86</v>
      </c>
      <c r="Q523" s="41"/>
      <c r="R523" s="41"/>
      <c r="S523" s="136" t="s">
        <v>245</v>
      </c>
      <c r="T523" s="135">
        <v>523</v>
      </c>
      <c r="U523" s="41"/>
      <c r="V523" s="41"/>
      <c r="W523" s="136" t="s">
        <v>245</v>
      </c>
      <c r="X523" s="135" t="s">
        <v>246</v>
      </c>
      <c r="Y523" s="41"/>
      <c r="Z523" s="41"/>
      <c r="AA523" s="136" t="s">
        <v>245</v>
      </c>
      <c r="AB523" s="159">
        <v>4906</v>
      </c>
      <c r="AC523" s="41"/>
    </row>
    <row r="524" spans="1:29">
      <c r="A524" s="12"/>
      <c r="B524" s="121"/>
      <c r="C524" s="136"/>
      <c r="D524" s="159"/>
      <c r="E524" s="41"/>
      <c r="F524" s="41"/>
      <c r="G524" s="136"/>
      <c r="H524" s="159"/>
      <c r="I524" s="41"/>
      <c r="J524" s="41"/>
      <c r="K524" s="136"/>
      <c r="L524" s="135"/>
      <c r="M524" s="41"/>
      <c r="N524" s="41"/>
      <c r="O524" s="136"/>
      <c r="P524" s="135"/>
      <c r="Q524" s="41"/>
      <c r="R524" s="41"/>
      <c r="S524" s="136"/>
      <c r="T524" s="135"/>
      <c r="U524" s="41"/>
      <c r="V524" s="41"/>
      <c r="W524" s="136"/>
      <c r="X524" s="135"/>
      <c r="Y524" s="41"/>
      <c r="Z524" s="41"/>
      <c r="AA524" s="136"/>
      <c r="AB524" s="159"/>
      <c r="AC524" s="41"/>
    </row>
    <row r="525" spans="1:29">
      <c r="A525" s="12"/>
      <c r="B525" s="151" t="s">
        <v>467</v>
      </c>
      <c r="C525" s="156">
        <v>2819</v>
      </c>
      <c r="D525" s="156"/>
      <c r="E525" s="31"/>
      <c r="F525" s="31"/>
      <c r="G525" s="156">
        <v>1616</v>
      </c>
      <c r="H525" s="156"/>
      <c r="I525" s="31"/>
      <c r="J525" s="31"/>
      <c r="K525" s="137">
        <v>637</v>
      </c>
      <c r="L525" s="137"/>
      <c r="M525" s="31"/>
      <c r="N525" s="31"/>
      <c r="O525" s="137">
        <v>482</v>
      </c>
      <c r="P525" s="137"/>
      <c r="Q525" s="31"/>
      <c r="R525" s="31"/>
      <c r="S525" s="156">
        <v>5041</v>
      </c>
      <c r="T525" s="156"/>
      <c r="U525" s="31"/>
      <c r="V525" s="31"/>
      <c r="W525" s="137">
        <v>28</v>
      </c>
      <c r="X525" s="137"/>
      <c r="Y525" s="31"/>
      <c r="Z525" s="31"/>
      <c r="AA525" s="156">
        <v>10623</v>
      </c>
      <c r="AB525" s="156"/>
      <c r="AC525" s="31"/>
    </row>
    <row r="526" spans="1:29" ht="15.75" thickBot="1">
      <c r="A526" s="12"/>
      <c r="B526" s="151"/>
      <c r="C526" s="170"/>
      <c r="D526" s="170"/>
      <c r="E526" s="51"/>
      <c r="F526" s="31"/>
      <c r="G526" s="170"/>
      <c r="H526" s="170"/>
      <c r="I526" s="51"/>
      <c r="J526" s="31"/>
      <c r="K526" s="162"/>
      <c r="L526" s="162"/>
      <c r="M526" s="51"/>
      <c r="N526" s="31"/>
      <c r="O526" s="162"/>
      <c r="P526" s="162"/>
      <c r="Q526" s="51"/>
      <c r="R526" s="31"/>
      <c r="S526" s="170"/>
      <c r="T526" s="170"/>
      <c r="U526" s="51"/>
      <c r="V526" s="31"/>
      <c r="W526" s="162"/>
      <c r="X526" s="162"/>
      <c r="Y526" s="51"/>
      <c r="Z526" s="31"/>
      <c r="AA526" s="170"/>
      <c r="AB526" s="170"/>
      <c r="AC526" s="51"/>
    </row>
    <row r="527" spans="1:29">
      <c r="A527" s="12"/>
      <c r="B527" s="127" t="s">
        <v>135</v>
      </c>
      <c r="C527" s="149" t="s">
        <v>245</v>
      </c>
      <c r="D527" s="165">
        <v>4116</v>
      </c>
      <c r="E527" s="39"/>
      <c r="F527" s="41"/>
      <c r="G527" s="149" t="s">
        <v>245</v>
      </c>
      <c r="H527" s="165">
        <v>4616</v>
      </c>
      <c r="I527" s="39"/>
      <c r="J527" s="41"/>
      <c r="K527" s="149" t="s">
        <v>245</v>
      </c>
      <c r="L527" s="147">
        <v>637</v>
      </c>
      <c r="M527" s="39"/>
      <c r="N527" s="41"/>
      <c r="O527" s="149" t="s">
        <v>245</v>
      </c>
      <c r="P527" s="147">
        <v>568</v>
      </c>
      <c r="Q527" s="39"/>
      <c r="R527" s="41"/>
      <c r="S527" s="149" t="s">
        <v>245</v>
      </c>
      <c r="T527" s="165">
        <v>5564</v>
      </c>
      <c r="U527" s="39"/>
      <c r="V527" s="41"/>
      <c r="W527" s="149" t="s">
        <v>245</v>
      </c>
      <c r="X527" s="147">
        <v>28</v>
      </c>
      <c r="Y527" s="39"/>
      <c r="Z527" s="41"/>
      <c r="AA527" s="149" t="s">
        <v>245</v>
      </c>
      <c r="AB527" s="165">
        <v>15529</v>
      </c>
      <c r="AC527" s="39"/>
    </row>
    <row r="528" spans="1:29" ht="15.75" thickBot="1">
      <c r="A528" s="12"/>
      <c r="B528" s="127"/>
      <c r="C528" s="174"/>
      <c r="D528" s="175"/>
      <c r="E528" s="56"/>
      <c r="F528" s="41"/>
      <c r="G528" s="174"/>
      <c r="H528" s="175"/>
      <c r="I528" s="56"/>
      <c r="J528" s="41"/>
      <c r="K528" s="174"/>
      <c r="L528" s="176"/>
      <c r="M528" s="56"/>
      <c r="N528" s="41"/>
      <c r="O528" s="174"/>
      <c r="P528" s="176"/>
      <c r="Q528" s="56"/>
      <c r="R528" s="41"/>
      <c r="S528" s="174"/>
      <c r="T528" s="175"/>
      <c r="U528" s="56"/>
      <c r="V528" s="41"/>
      <c r="W528" s="174"/>
      <c r="X528" s="176"/>
      <c r="Y528" s="56"/>
      <c r="Z528" s="41"/>
      <c r="AA528" s="174"/>
      <c r="AB528" s="175"/>
      <c r="AC528" s="56"/>
    </row>
    <row r="529" spans="1:33" ht="15.75" thickTop="1">
      <c r="A529" s="12"/>
      <c r="B529" s="100" t="s">
        <v>468</v>
      </c>
      <c r="C529" s="100"/>
      <c r="D529" s="100"/>
      <c r="E529" s="100"/>
      <c r="F529" s="100"/>
      <c r="G529" s="100"/>
      <c r="H529" s="100"/>
      <c r="I529" s="100"/>
      <c r="J529" s="100"/>
      <c r="K529" s="100"/>
      <c r="L529" s="100"/>
      <c r="M529" s="100"/>
      <c r="N529" s="100"/>
      <c r="O529" s="100"/>
      <c r="P529" s="100"/>
      <c r="Q529" s="100"/>
      <c r="R529" s="100"/>
      <c r="S529" s="100"/>
      <c r="T529" s="100"/>
      <c r="U529" s="100"/>
      <c r="V529" s="100"/>
      <c r="W529" s="100"/>
      <c r="X529" s="100"/>
      <c r="Y529" s="100"/>
      <c r="Z529" s="100"/>
      <c r="AA529" s="100"/>
      <c r="AB529" s="100"/>
      <c r="AC529" s="100"/>
      <c r="AD529" s="100"/>
      <c r="AE529" s="100"/>
      <c r="AF529" s="100"/>
      <c r="AG529" s="100"/>
    </row>
    <row r="530" spans="1:33">
      <c r="A530" s="12"/>
      <c r="B530" s="25"/>
      <c r="C530" s="25"/>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row>
    <row r="531" spans="1:33">
      <c r="A531" s="12"/>
      <c r="B531" s="16"/>
      <c r="C531" s="16"/>
      <c r="D531" s="16"/>
      <c r="E531" s="16"/>
      <c r="F531" s="16"/>
      <c r="G531" s="16"/>
      <c r="H531" s="16"/>
      <c r="I531" s="16"/>
      <c r="J531" s="16"/>
      <c r="K531" s="16"/>
      <c r="L531" s="16"/>
      <c r="M531" s="16"/>
      <c r="N531" s="16"/>
      <c r="O531" s="16"/>
      <c r="P531" s="16"/>
      <c r="Q531" s="16"/>
      <c r="R531" s="16"/>
      <c r="S531" s="16"/>
      <c r="T531" s="16"/>
      <c r="U531" s="16"/>
      <c r="V531" s="16"/>
      <c r="W531" s="16"/>
      <c r="X531" s="16"/>
      <c r="Y531" s="16"/>
      <c r="Z531" s="16"/>
      <c r="AA531" s="16"/>
      <c r="AB531" s="16"/>
      <c r="AC531" s="16"/>
    </row>
    <row r="532" spans="1:33" ht="15.75" thickBot="1">
      <c r="A532" s="12"/>
      <c r="B532" s="18"/>
      <c r="C532" s="117" t="s">
        <v>235</v>
      </c>
      <c r="D532" s="117"/>
      <c r="E532" s="117"/>
      <c r="F532" s="117"/>
      <c r="G532" s="117"/>
      <c r="H532" s="117"/>
      <c r="I532" s="117"/>
      <c r="J532" s="117"/>
      <c r="K532" s="117"/>
      <c r="L532" s="117"/>
      <c r="M532" s="117"/>
      <c r="N532" s="117"/>
      <c r="O532" s="117"/>
      <c r="P532" s="117"/>
      <c r="Q532" s="117"/>
      <c r="R532" s="117"/>
      <c r="S532" s="117"/>
      <c r="T532" s="117"/>
      <c r="U532" s="117"/>
      <c r="V532" s="117"/>
      <c r="W532" s="117"/>
      <c r="X532" s="117"/>
      <c r="Y532" s="117"/>
      <c r="Z532" s="117"/>
      <c r="AA532" s="117"/>
      <c r="AB532" s="117"/>
      <c r="AC532" s="117"/>
    </row>
    <row r="533" spans="1:33" ht="15.75" thickBot="1">
      <c r="A533" s="12"/>
      <c r="B533" s="18"/>
      <c r="C533" s="32"/>
      <c r="D533" s="32"/>
      <c r="E533" s="32"/>
      <c r="F533" s="18"/>
      <c r="G533" s="152" t="s">
        <v>419</v>
      </c>
      <c r="H533" s="152"/>
      <c r="I533" s="152"/>
      <c r="J533" s="152"/>
      <c r="K533" s="152"/>
      <c r="L533" s="152"/>
      <c r="M533" s="152"/>
      <c r="N533" s="152"/>
      <c r="O533" s="152"/>
      <c r="P533" s="152"/>
      <c r="Q533" s="152"/>
      <c r="R533" s="152"/>
      <c r="S533" s="152"/>
      <c r="T533" s="152"/>
      <c r="U533" s="152"/>
      <c r="V533" s="18"/>
      <c r="W533" s="32"/>
      <c r="X533" s="32"/>
      <c r="Y533" s="32"/>
      <c r="Z533" s="18"/>
      <c r="AA533" s="32"/>
      <c r="AB533" s="32"/>
      <c r="AC533" s="32"/>
    </row>
    <row r="534" spans="1:33" ht="15.75" thickBot="1">
      <c r="A534" s="12"/>
      <c r="B534" s="18"/>
      <c r="C534" s="120" t="s">
        <v>313</v>
      </c>
      <c r="D534" s="120"/>
      <c r="E534" s="120"/>
      <c r="F534" s="18"/>
      <c r="G534" s="152" t="s">
        <v>420</v>
      </c>
      <c r="H534" s="152"/>
      <c r="I534" s="152"/>
      <c r="J534" s="18"/>
      <c r="K534" s="152" t="s">
        <v>421</v>
      </c>
      <c r="L534" s="152"/>
      <c r="M534" s="152"/>
      <c r="N534" s="18"/>
      <c r="O534" s="152" t="s">
        <v>422</v>
      </c>
      <c r="P534" s="152"/>
      <c r="Q534" s="152"/>
      <c r="R534" s="18"/>
      <c r="S534" s="152" t="s">
        <v>313</v>
      </c>
      <c r="T534" s="152"/>
      <c r="U534" s="152"/>
      <c r="V534" s="18"/>
      <c r="W534" s="120" t="s">
        <v>423</v>
      </c>
      <c r="X534" s="120"/>
      <c r="Y534" s="120"/>
      <c r="Z534" s="18"/>
      <c r="AA534" s="120" t="s">
        <v>135</v>
      </c>
      <c r="AB534" s="120"/>
      <c r="AC534" s="120"/>
    </row>
    <row r="535" spans="1:33">
      <c r="A535" s="12"/>
      <c r="B535" s="110" t="s">
        <v>465</v>
      </c>
      <c r="C535" s="32"/>
      <c r="D535" s="32"/>
      <c r="E535" s="32"/>
      <c r="F535" s="18"/>
      <c r="G535" s="32"/>
      <c r="H535" s="32"/>
      <c r="I535" s="32"/>
      <c r="J535" s="18"/>
      <c r="K535" s="32"/>
      <c r="L535" s="32"/>
      <c r="M535" s="32"/>
      <c r="N535" s="18"/>
      <c r="O535" s="32"/>
      <c r="P535" s="32"/>
      <c r="Q535" s="32"/>
      <c r="R535" s="18"/>
      <c r="S535" s="32"/>
      <c r="T535" s="32"/>
      <c r="U535" s="32"/>
      <c r="V535" s="18"/>
      <c r="W535" s="32"/>
      <c r="X535" s="32"/>
      <c r="Y535" s="32"/>
      <c r="Z535" s="18"/>
      <c r="AA535" s="32"/>
      <c r="AB535" s="32"/>
      <c r="AC535" s="32"/>
    </row>
    <row r="536" spans="1:33">
      <c r="A536" s="12"/>
      <c r="B536" s="121" t="s">
        <v>466</v>
      </c>
      <c r="C536" s="123" t="s">
        <v>245</v>
      </c>
      <c r="D536" s="160">
        <v>5104</v>
      </c>
      <c r="E536" s="41"/>
      <c r="F536" s="41"/>
      <c r="G536" s="123" t="s">
        <v>245</v>
      </c>
      <c r="H536" s="160">
        <v>2892</v>
      </c>
      <c r="I536" s="41"/>
      <c r="J536" s="41"/>
      <c r="K536" s="123" t="s">
        <v>245</v>
      </c>
      <c r="L536" s="122">
        <v>966</v>
      </c>
      <c r="M536" s="41"/>
      <c r="N536" s="41"/>
      <c r="O536" s="123" t="s">
        <v>245</v>
      </c>
      <c r="P536" s="122">
        <v>8</v>
      </c>
      <c r="Q536" s="41"/>
      <c r="R536" s="41"/>
      <c r="S536" s="123" t="s">
        <v>245</v>
      </c>
      <c r="T536" s="160">
        <v>1725</v>
      </c>
      <c r="U536" s="41"/>
      <c r="V536" s="41"/>
      <c r="W536" s="123" t="s">
        <v>245</v>
      </c>
      <c r="X536" s="122" t="s">
        <v>246</v>
      </c>
      <c r="Y536" s="41"/>
      <c r="Z536" s="41"/>
      <c r="AA536" s="123" t="s">
        <v>245</v>
      </c>
      <c r="AB536" s="160">
        <v>10695</v>
      </c>
      <c r="AC536" s="41"/>
    </row>
    <row r="537" spans="1:33">
      <c r="A537" s="12"/>
      <c r="B537" s="121"/>
      <c r="C537" s="123"/>
      <c r="D537" s="160"/>
      <c r="E537" s="41"/>
      <c r="F537" s="41"/>
      <c r="G537" s="123"/>
      <c r="H537" s="160"/>
      <c r="I537" s="41"/>
      <c r="J537" s="41"/>
      <c r="K537" s="123"/>
      <c r="L537" s="122"/>
      <c r="M537" s="41"/>
      <c r="N537" s="41"/>
      <c r="O537" s="123"/>
      <c r="P537" s="122"/>
      <c r="Q537" s="41"/>
      <c r="R537" s="41"/>
      <c r="S537" s="123"/>
      <c r="T537" s="160"/>
      <c r="U537" s="41"/>
      <c r="V537" s="41"/>
      <c r="W537" s="123"/>
      <c r="X537" s="122"/>
      <c r="Y537" s="41"/>
      <c r="Z537" s="41"/>
      <c r="AA537" s="123"/>
      <c r="AB537" s="160"/>
      <c r="AC537" s="41"/>
    </row>
    <row r="538" spans="1:33">
      <c r="A538" s="12"/>
      <c r="B538" s="151" t="s">
        <v>467</v>
      </c>
      <c r="C538" s="157">
        <v>225737</v>
      </c>
      <c r="D538" s="157"/>
      <c r="E538" s="31"/>
      <c r="F538" s="31"/>
      <c r="G538" s="157">
        <v>131156</v>
      </c>
      <c r="H538" s="157"/>
      <c r="I538" s="31"/>
      <c r="J538" s="31"/>
      <c r="K538" s="157">
        <v>45554</v>
      </c>
      <c r="L538" s="157"/>
      <c r="M538" s="31"/>
      <c r="N538" s="31"/>
      <c r="O538" s="157">
        <v>26675</v>
      </c>
      <c r="P538" s="157"/>
      <c r="Q538" s="31"/>
      <c r="R538" s="31"/>
      <c r="S538" s="157">
        <v>511892</v>
      </c>
      <c r="T538" s="157"/>
      <c r="U538" s="31"/>
      <c r="V538" s="31"/>
      <c r="W538" s="157">
        <v>7917</v>
      </c>
      <c r="X538" s="157"/>
      <c r="Y538" s="31"/>
      <c r="Z538" s="31"/>
      <c r="AA538" s="157">
        <v>948931</v>
      </c>
      <c r="AB538" s="157"/>
      <c r="AC538" s="31"/>
    </row>
    <row r="539" spans="1:33" ht="15.75" thickBot="1">
      <c r="A539" s="12"/>
      <c r="B539" s="151"/>
      <c r="C539" s="168"/>
      <c r="D539" s="168"/>
      <c r="E539" s="51"/>
      <c r="F539" s="31"/>
      <c r="G539" s="168"/>
      <c r="H539" s="168"/>
      <c r="I539" s="51"/>
      <c r="J539" s="31"/>
      <c r="K539" s="168"/>
      <c r="L539" s="168"/>
      <c r="M539" s="51"/>
      <c r="N539" s="31"/>
      <c r="O539" s="168"/>
      <c r="P539" s="168"/>
      <c r="Q539" s="51"/>
      <c r="R539" s="31"/>
      <c r="S539" s="168"/>
      <c r="T539" s="168"/>
      <c r="U539" s="51"/>
      <c r="V539" s="31"/>
      <c r="W539" s="168"/>
      <c r="X539" s="168"/>
      <c r="Y539" s="51"/>
      <c r="Z539" s="31"/>
      <c r="AA539" s="168"/>
      <c r="AB539" s="168"/>
      <c r="AC539" s="51"/>
    </row>
    <row r="540" spans="1:33">
      <c r="A540" s="12"/>
      <c r="B540" s="127" t="s">
        <v>135</v>
      </c>
      <c r="C540" s="145" t="s">
        <v>245</v>
      </c>
      <c r="D540" s="163">
        <v>230841</v>
      </c>
      <c r="E540" s="39"/>
      <c r="F540" s="41"/>
      <c r="G540" s="145" t="s">
        <v>245</v>
      </c>
      <c r="H540" s="163">
        <v>134048</v>
      </c>
      <c r="I540" s="39"/>
      <c r="J540" s="41"/>
      <c r="K540" s="145" t="s">
        <v>245</v>
      </c>
      <c r="L540" s="163">
        <v>46520</v>
      </c>
      <c r="M540" s="39"/>
      <c r="N540" s="41"/>
      <c r="O540" s="145" t="s">
        <v>245</v>
      </c>
      <c r="P540" s="163">
        <v>26683</v>
      </c>
      <c r="Q540" s="39"/>
      <c r="R540" s="41"/>
      <c r="S540" s="145" t="s">
        <v>245</v>
      </c>
      <c r="T540" s="163">
        <v>513617</v>
      </c>
      <c r="U540" s="39"/>
      <c r="V540" s="41"/>
      <c r="W540" s="145" t="s">
        <v>245</v>
      </c>
      <c r="X540" s="163">
        <v>7917</v>
      </c>
      <c r="Y540" s="39"/>
      <c r="Z540" s="41"/>
      <c r="AA540" s="145" t="s">
        <v>245</v>
      </c>
      <c r="AB540" s="163">
        <v>959626</v>
      </c>
      <c r="AC540" s="39"/>
    </row>
    <row r="541" spans="1:33" ht="15.75" thickBot="1">
      <c r="A541" s="12"/>
      <c r="B541" s="127"/>
      <c r="C541" s="171"/>
      <c r="D541" s="172"/>
      <c r="E541" s="56"/>
      <c r="F541" s="41"/>
      <c r="G541" s="171"/>
      <c r="H541" s="172"/>
      <c r="I541" s="56"/>
      <c r="J541" s="41"/>
      <c r="K541" s="171"/>
      <c r="L541" s="172"/>
      <c r="M541" s="56"/>
      <c r="N541" s="41"/>
      <c r="O541" s="171"/>
      <c r="P541" s="172"/>
      <c r="Q541" s="56"/>
      <c r="R541" s="41"/>
      <c r="S541" s="171"/>
      <c r="T541" s="172"/>
      <c r="U541" s="56"/>
      <c r="V541" s="41"/>
      <c r="W541" s="171"/>
      <c r="X541" s="172"/>
      <c r="Y541" s="56"/>
      <c r="Z541" s="41"/>
      <c r="AA541" s="171"/>
      <c r="AB541" s="172"/>
      <c r="AC541" s="56"/>
    </row>
    <row r="542" spans="1:33" ht="15.75" thickTop="1">
      <c r="A542" s="12"/>
      <c r="B542" s="25"/>
      <c r="C542" s="25"/>
      <c r="D542" s="25"/>
      <c r="E542" s="25"/>
      <c r="F542" s="25"/>
      <c r="G542" s="25"/>
      <c r="H542" s="25"/>
      <c r="I542" s="25"/>
      <c r="J542" s="25"/>
      <c r="K542" s="25"/>
      <c r="L542" s="25"/>
      <c r="M542" s="25"/>
      <c r="N542" s="25"/>
      <c r="O542" s="25"/>
      <c r="P542" s="25"/>
      <c r="Q542" s="25"/>
      <c r="R542" s="25"/>
      <c r="S542" s="25"/>
      <c r="T542" s="25"/>
      <c r="U542" s="25"/>
      <c r="V542" s="25"/>
      <c r="W542" s="25"/>
      <c r="X542" s="25"/>
      <c r="Y542" s="25"/>
      <c r="Z542" s="25"/>
      <c r="AA542" s="25"/>
      <c r="AB542" s="25"/>
      <c r="AC542" s="25"/>
    </row>
    <row r="543" spans="1:33">
      <c r="A543" s="12"/>
      <c r="B543" s="16"/>
      <c r="C543" s="16"/>
      <c r="D543" s="16"/>
      <c r="E543" s="16"/>
      <c r="F543" s="16"/>
      <c r="G543" s="16"/>
      <c r="H543" s="16"/>
      <c r="I543" s="16"/>
      <c r="J543" s="16"/>
      <c r="K543" s="16"/>
      <c r="L543" s="16"/>
      <c r="M543" s="16"/>
      <c r="N543" s="16"/>
      <c r="O543" s="16"/>
      <c r="P543" s="16"/>
      <c r="Q543" s="16"/>
      <c r="R543" s="16"/>
      <c r="S543" s="16"/>
      <c r="T543" s="16"/>
      <c r="U543" s="16"/>
      <c r="V543" s="16"/>
      <c r="W543" s="16"/>
      <c r="X543" s="16"/>
      <c r="Y543" s="16"/>
      <c r="Z543" s="16"/>
      <c r="AA543" s="16"/>
      <c r="AB543" s="16"/>
      <c r="AC543" s="16"/>
    </row>
    <row r="544" spans="1:33" ht="15.75" thickBot="1">
      <c r="A544" s="12"/>
      <c r="B544" s="18"/>
      <c r="C544" s="120" t="s">
        <v>259</v>
      </c>
      <c r="D544" s="120"/>
      <c r="E544" s="120"/>
      <c r="F544" s="120"/>
      <c r="G544" s="120"/>
      <c r="H544" s="120"/>
      <c r="I544" s="120"/>
      <c r="J544" s="120"/>
      <c r="K544" s="120"/>
      <c r="L544" s="120"/>
      <c r="M544" s="120"/>
      <c r="N544" s="120"/>
      <c r="O544" s="120"/>
      <c r="P544" s="120"/>
      <c r="Q544" s="120"/>
      <c r="R544" s="120"/>
      <c r="S544" s="120"/>
      <c r="T544" s="120"/>
      <c r="U544" s="120"/>
      <c r="V544" s="120"/>
      <c r="W544" s="120"/>
      <c r="X544" s="120"/>
      <c r="Y544" s="120"/>
      <c r="Z544" s="120"/>
      <c r="AA544" s="120"/>
      <c r="AB544" s="120"/>
      <c r="AC544" s="120"/>
    </row>
    <row r="545" spans="1:29" ht="15.75" thickBot="1">
      <c r="A545" s="12"/>
      <c r="B545" s="18"/>
      <c r="C545" s="32"/>
      <c r="D545" s="32"/>
      <c r="E545" s="32"/>
      <c r="F545" s="18"/>
      <c r="G545" s="152" t="s">
        <v>419</v>
      </c>
      <c r="H545" s="152"/>
      <c r="I545" s="152"/>
      <c r="J545" s="152"/>
      <c r="K545" s="152"/>
      <c r="L545" s="152"/>
      <c r="M545" s="152"/>
      <c r="N545" s="152"/>
      <c r="O545" s="152"/>
      <c r="P545" s="152"/>
      <c r="Q545" s="152"/>
      <c r="R545" s="152"/>
      <c r="S545" s="152"/>
      <c r="T545" s="152"/>
      <c r="U545" s="152"/>
      <c r="V545" s="18"/>
      <c r="W545" s="32"/>
      <c r="X545" s="32"/>
      <c r="Y545" s="32"/>
      <c r="Z545" s="18"/>
      <c r="AA545" s="32"/>
      <c r="AB545" s="32"/>
      <c r="AC545" s="32"/>
    </row>
    <row r="546" spans="1:29" ht="15.75" thickBot="1">
      <c r="A546" s="12"/>
      <c r="B546" s="18"/>
      <c r="C546" s="120" t="s">
        <v>313</v>
      </c>
      <c r="D546" s="120"/>
      <c r="E546" s="120"/>
      <c r="F546" s="18"/>
      <c r="G546" s="152" t="s">
        <v>420</v>
      </c>
      <c r="H546" s="152"/>
      <c r="I546" s="152"/>
      <c r="J546" s="18"/>
      <c r="K546" s="152" t="s">
        <v>421</v>
      </c>
      <c r="L546" s="152"/>
      <c r="M546" s="152"/>
      <c r="N546" s="18"/>
      <c r="O546" s="152" t="s">
        <v>422</v>
      </c>
      <c r="P546" s="152"/>
      <c r="Q546" s="152"/>
      <c r="R546" s="18"/>
      <c r="S546" s="152" t="s">
        <v>313</v>
      </c>
      <c r="T546" s="152"/>
      <c r="U546" s="152"/>
      <c r="V546" s="18"/>
      <c r="W546" s="120" t="s">
        <v>423</v>
      </c>
      <c r="X546" s="120"/>
      <c r="Y546" s="120"/>
      <c r="Z546" s="18"/>
      <c r="AA546" s="120" t="s">
        <v>135</v>
      </c>
      <c r="AB546" s="120"/>
      <c r="AC546" s="120"/>
    </row>
    <row r="547" spans="1:29">
      <c r="A547" s="12"/>
      <c r="B547" s="110" t="s">
        <v>465</v>
      </c>
      <c r="C547" s="32"/>
      <c r="D547" s="32"/>
      <c r="E547" s="32"/>
      <c r="F547" s="18"/>
      <c r="G547" s="32"/>
      <c r="H547" s="32"/>
      <c r="I547" s="32"/>
      <c r="J547" s="18"/>
      <c r="K547" s="32"/>
      <c r="L547" s="32"/>
      <c r="M547" s="32"/>
      <c r="N547" s="18"/>
      <c r="O547" s="32"/>
      <c r="P547" s="32"/>
      <c r="Q547" s="32"/>
      <c r="R547" s="18"/>
      <c r="S547" s="32"/>
      <c r="T547" s="32"/>
      <c r="U547" s="32"/>
      <c r="V547" s="18"/>
      <c r="W547" s="32"/>
      <c r="X547" s="32"/>
      <c r="Y547" s="32"/>
      <c r="Z547" s="18"/>
      <c r="AA547" s="32"/>
      <c r="AB547" s="32"/>
      <c r="AC547" s="32"/>
    </row>
    <row r="548" spans="1:29">
      <c r="A548" s="12"/>
      <c r="B548" s="121" t="s">
        <v>466</v>
      </c>
      <c r="C548" s="136" t="s">
        <v>245</v>
      </c>
      <c r="D548" s="159">
        <v>3897</v>
      </c>
      <c r="E548" s="41"/>
      <c r="F548" s="41"/>
      <c r="G548" s="136" t="s">
        <v>245</v>
      </c>
      <c r="H548" s="159">
        <v>8266</v>
      </c>
      <c r="I548" s="41"/>
      <c r="J548" s="41"/>
      <c r="K548" s="136" t="s">
        <v>245</v>
      </c>
      <c r="L548" s="135">
        <v>679</v>
      </c>
      <c r="M548" s="41"/>
      <c r="N548" s="41"/>
      <c r="O548" s="136" t="s">
        <v>245</v>
      </c>
      <c r="P548" s="135">
        <v>458</v>
      </c>
      <c r="Q548" s="41"/>
      <c r="R548" s="41"/>
      <c r="S548" s="136" t="s">
        <v>245</v>
      </c>
      <c r="T548" s="159">
        <v>3651</v>
      </c>
      <c r="U548" s="41"/>
      <c r="V548" s="41"/>
      <c r="W548" s="136" t="s">
        <v>245</v>
      </c>
      <c r="X548" s="135" t="s">
        <v>246</v>
      </c>
      <c r="Y548" s="41"/>
      <c r="Z548" s="41"/>
      <c r="AA548" s="136" t="s">
        <v>245</v>
      </c>
      <c r="AB548" s="159">
        <v>16951</v>
      </c>
      <c r="AC548" s="41"/>
    </row>
    <row r="549" spans="1:29">
      <c r="A549" s="12"/>
      <c r="B549" s="121"/>
      <c r="C549" s="136"/>
      <c r="D549" s="159"/>
      <c r="E549" s="41"/>
      <c r="F549" s="41"/>
      <c r="G549" s="136"/>
      <c r="H549" s="159"/>
      <c r="I549" s="41"/>
      <c r="J549" s="41"/>
      <c r="K549" s="136"/>
      <c r="L549" s="135"/>
      <c r="M549" s="41"/>
      <c r="N549" s="41"/>
      <c r="O549" s="136"/>
      <c r="P549" s="135"/>
      <c r="Q549" s="41"/>
      <c r="R549" s="41"/>
      <c r="S549" s="136"/>
      <c r="T549" s="159"/>
      <c r="U549" s="41"/>
      <c r="V549" s="41"/>
      <c r="W549" s="136"/>
      <c r="X549" s="135"/>
      <c r="Y549" s="41"/>
      <c r="Z549" s="41"/>
      <c r="AA549" s="136"/>
      <c r="AB549" s="159"/>
      <c r="AC549" s="41"/>
    </row>
    <row r="550" spans="1:29">
      <c r="A550" s="12"/>
      <c r="B550" s="151" t="s">
        <v>467</v>
      </c>
      <c r="C550" s="156">
        <v>278227</v>
      </c>
      <c r="D550" s="156"/>
      <c r="E550" s="31"/>
      <c r="F550" s="31"/>
      <c r="G550" s="156">
        <v>113645</v>
      </c>
      <c r="H550" s="156"/>
      <c r="I550" s="31"/>
      <c r="J550" s="31"/>
      <c r="K550" s="156">
        <v>48601</v>
      </c>
      <c r="L550" s="156"/>
      <c r="M550" s="31"/>
      <c r="N550" s="31"/>
      <c r="O550" s="156">
        <v>25078</v>
      </c>
      <c r="P550" s="156"/>
      <c r="Q550" s="31"/>
      <c r="R550" s="31"/>
      <c r="S550" s="156">
        <v>438206</v>
      </c>
      <c r="T550" s="156"/>
      <c r="U550" s="31"/>
      <c r="V550" s="31"/>
      <c r="W550" s="156">
        <v>7099</v>
      </c>
      <c r="X550" s="156"/>
      <c r="Y550" s="31"/>
      <c r="Z550" s="31"/>
      <c r="AA550" s="156">
        <v>910856</v>
      </c>
      <c r="AB550" s="156"/>
      <c r="AC550" s="31"/>
    </row>
    <row r="551" spans="1:29" ht="15.75" thickBot="1">
      <c r="A551" s="12"/>
      <c r="B551" s="151"/>
      <c r="C551" s="170"/>
      <c r="D551" s="170"/>
      <c r="E551" s="51"/>
      <c r="F551" s="31"/>
      <c r="G551" s="170"/>
      <c r="H551" s="170"/>
      <c r="I551" s="51"/>
      <c r="J551" s="31"/>
      <c r="K551" s="170"/>
      <c r="L551" s="170"/>
      <c r="M551" s="51"/>
      <c r="N551" s="31"/>
      <c r="O551" s="170"/>
      <c r="P551" s="170"/>
      <c r="Q551" s="51"/>
      <c r="R551" s="31"/>
      <c r="S551" s="170"/>
      <c r="T551" s="170"/>
      <c r="U551" s="51"/>
      <c r="V551" s="31"/>
      <c r="W551" s="170"/>
      <c r="X551" s="170"/>
      <c r="Y551" s="51"/>
      <c r="Z551" s="31"/>
      <c r="AA551" s="170"/>
      <c r="AB551" s="170"/>
      <c r="AC551" s="51"/>
    </row>
    <row r="552" spans="1:29">
      <c r="A552" s="12"/>
      <c r="B552" s="127" t="s">
        <v>135</v>
      </c>
      <c r="C552" s="149" t="s">
        <v>245</v>
      </c>
      <c r="D552" s="165">
        <v>282124</v>
      </c>
      <c r="E552" s="39"/>
      <c r="F552" s="41"/>
      <c r="G552" s="149" t="s">
        <v>245</v>
      </c>
      <c r="H552" s="165">
        <v>121911</v>
      </c>
      <c r="I552" s="39"/>
      <c r="J552" s="41"/>
      <c r="K552" s="149" t="s">
        <v>245</v>
      </c>
      <c r="L552" s="165">
        <v>49280</v>
      </c>
      <c r="M552" s="39"/>
      <c r="N552" s="41"/>
      <c r="O552" s="149" t="s">
        <v>245</v>
      </c>
      <c r="P552" s="165">
        <v>25536</v>
      </c>
      <c r="Q552" s="39"/>
      <c r="R552" s="41"/>
      <c r="S552" s="149" t="s">
        <v>245</v>
      </c>
      <c r="T552" s="165">
        <v>441857</v>
      </c>
      <c r="U552" s="39"/>
      <c r="V552" s="41"/>
      <c r="W552" s="149" t="s">
        <v>245</v>
      </c>
      <c r="X552" s="165">
        <v>7099</v>
      </c>
      <c r="Y552" s="39"/>
      <c r="Z552" s="41"/>
      <c r="AA552" s="149" t="s">
        <v>245</v>
      </c>
      <c r="AB552" s="165">
        <v>927807</v>
      </c>
      <c r="AC552" s="39"/>
    </row>
    <row r="553" spans="1:29" ht="15.75" thickBot="1">
      <c r="A553" s="12"/>
      <c r="B553" s="127"/>
      <c r="C553" s="174"/>
      <c r="D553" s="175"/>
      <c r="E553" s="56"/>
      <c r="F553" s="41"/>
      <c r="G553" s="174"/>
      <c r="H553" s="175"/>
      <c r="I553" s="56"/>
      <c r="J553" s="41"/>
      <c r="K553" s="174"/>
      <c r="L553" s="175"/>
      <c r="M553" s="56"/>
      <c r="N553" s="41"/>
      <c r="O553" s="174"/>
      <c r="P553" s="175"/>
      <c r="Q553" s="56"/>
      <c r="R553" s="41"/>
      <c r="S553" s="174"/>
      <c r="T553" s="175"/>
      <c r="U553" s="56"/>
      <c r="V553" s="41"/>
      <c r="W553" s="174"/>
      <c r="X553" s="175"/>
      <c r="Y553" s="56"/>
      <c r="Z553" s="41"/>
      <c r="AA553" s="174"/>
      <c r="AB553" s="175"/>
      <c r="AC553" s="56"/>
    </row>
    <row r="554" spans="1:29" ht="15.75" thickTop="1"/>
  </sheetData>
  <mergeCells count="3644">
    <mergeCell ref="B438:AG438"/>
    <mergeCell ref="B439:AG439"/>
    <mergeCell ref="B440:AG440"/>
    <mergeCell ref="B441:AG441"/>
    <mergeCell ref="B442:AG442"/>
    <mergeCell ref="B502:AG502"/>
    <mergeCell ref="B432:AG432"/>
    <mergeCell ref="B433:AG433"/>
    <mergeCell ref="B434:AG434"/>
    <mergeCell ref="B435:AG435"/>
    <mergeCell ref="B436:AG436"/>
    <mergeCell ref="B437:AG437"/>
    <mergeCell ref="B426:AG426"/>
    <mergeCell ref="B427:AG427"/>
    <mergeCell ref="B428:AG428"/>
    <mergeCell ref="B429:AG429"/>
    <mergeCell ref="B430:AG430"/>
    <mergeCell ref="B431:AG431"/>
    <mergeCell ref="B420:AG420"/>
    <mergeCell ref="B421:AG421"/>
    <mergeCell ref="B422:AG422"/>
    <mergeCell ref="B423:AG423"/>
    <mergeCell ref="B424:AG424"/>
    <mergeCell ref="B425:AG425"/>
    <mergeCell ref="B414:AG414"/>
    <mergeCell ref="B415:AG415"/>
    <mergeCell ref="B416:AG416"/>
    <mergeCell ref="B417:AG417"/>
    <mergeCell ref="B418:AG418"/>
    <mergeCell ref="B419:AG419"/>
    <mergeCell ref="B408:AG408"/>
    <mergeCell ref="B409:AG409"/>
    <mergeCell ref="B410:AG410"/>
    <mergeCell ref="B411:AG411"/>
    <mergeCell ref="B412:AG412"/>
    <mergeCell ref="B413:AG413"/>
    <mergeCell ref="B233:AG233"/>
    <mergeCell ref="B234:AG234"/>
    <mergeCell ref="B295:AG295"/>
    <mergeCell ref="B307:AG307"/>
    <mergeCell ref="B308:AG308"/>
    <mergeCell ref="B309:AG309"/>
    <mergeCell ref="B100:AG100"/>
    <mergeCell ref="B125:AG125"/>
    <mergeCell ref="B150:AG150"/>
    <mergeCell ref="B151:AG151"/>
    <mergeCell ref="B152:AG152"/>
    <mergeCell ref="B153:AG153"/>
    <mergeCell ref="B37:AG37"/>
    <mergeCell ref="B38:AG38"/>
    <mergeCell ref="B92:AG92"/>
    <mergeCell ref="B97:AG97"/>
    <mergeCell ref="B98:AG98"/>
    <mergeCell ref="B99:AG99"/>
    <mergeCell ref="B6:AG6"/>
    <mergeCell ref="B28:AG28"/>
    <mergeCell ref="B29:AG29"/>
    <mergeCell ref="B30:AG30"/>
    <mergeCell ref="B31:AG31"/>
    <mergeCell ref="B32:AG32"/>
    <mergeCell ref="AA552:AA553"/>
    <mergeCell ref="AB552:AB553"/>
    <mergeCell ref="AC552:AC553"/>
    <mergeCell ref="A1:A2"/>
    <mergeCell ref="B1:AG1"/>
    <mergeCell ref="B2:AG2"/>
    <mergeCell ref="B3:AG3"/>
    <mergeCell ref="A4:A553"/>
    <mergeCell ref="B4:AG4"/>
    <mergeCell ref="B5:AG5"/>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Z550:Z551"/>
    <mergeCell ref="AA550:AB551"/>
    <mergeCell ref="AC550:AC551"/>
    <mergeCell ref="B552:B553"/>
    <mergeCell ref="C552:C553"/>
    <mergeCell ref="D552:D553"/>
    <mergeCell ref="E552:E553"/>
    <mergeCell ref="F552:F553"/>
    <mergeCell ref="G552:G553"/>
    <mergeCell ref="H552:H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Z548:Z549"/>
    <mergeCell ref="AA548:AA549"/>
    <mergeCell ref="AB548:AB549"/>
    <mergeCell ref="AC548:AC549"/>
    <mergeCell ref="B550:B551"/>
    <mergeCell ref="C550:D551"/>
    <mergeCell ref="E550:E551"/>
    <mergeCell ref="F550:F551"/>
    <mergeCell ref="G550:H551"/>
    <mergeCell ref="I550:I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AA546:AC546"/>
    <mergeCell ref="C547:E547"/>
    <mergeCell ref="G547:I547"/>
    <mergeCell ref="K547:M547"/>
    <mergeCell ref="O547:Q547"/>
    <mergeCell ref="S547:U547"/>
    <mergeCell ref="W547:Y547"/>
    <mergeCell ref="AA547:AC547"/>
    <mergeCell ref="C546:E546"/>
    <mergeCell ref="G546:I546"/>
    <mergeCell ref="K546:M546"/>
    <mergeCell ref="O546:Q546"/>
    <mergeCell ref="S546:U546"/>
    <mergeCell ref="W546:Y546"/>
    <mergeCell ref="AA540:AA541"/>
    <mergeCell ref="AB540:AB541"/>
    <mergeCell ref="AC540:AC541"/>
    <mergeCell ref="B542:AC542"/>
    <mergeCell ref="C544:AC544"/>
    <mergeCell ref="C545:E545"/>
    <mergeCell ref="G545:U545"/>
    <mergeCell ref="W545:Y545"/>
    <mergeCell ref="AA545:AC545"/>
    <mergeCell ref="U540:U541"/>
    <mergeCell ref="V540:V541"/>
    <mergeCell ref="W540:W541"/>
    <mergeCell ref="X540:X541"/>
    <mergeCell ref="Y540:Y541"/>
    <mergeCell ref="Z540:Z541"/>
    <mergeCell ref="O540:O541"/>
    <mergeCell ref="P540:P541"/>
    <mergeCell ref="Q540:Q541"/>
    <mergeCell ref="R540:R541"/>
    <mergeCell ref="S540:S541"/>
    <mergeCell ref="T540:T541"/>
    <mergeCell ref="I540:I541"/>
    <mergeCell ref="J540:J541"/>
    <mergeCell ref="K540:K541"/>
    <mergeCell ref="L540:L541"/>
    <mergeCell ref="M540:M541"/>
    <mergeCell ref="N540:N541"/>
    <mergeCell ref="Z538:Z539"/>
    <mergeCell ref="AA538:AB539"/>
    <mergeCell ref="AC538:AC539"/>
    <mergeCell ref="B540:B541"/>
    <mergeCell ref="C540:C541"/>
    <mergeCell ref="D540:D541"/>
    <mergeCell ref="E540:E541"/>
    <mergeCell ref="F540:F541"/>
    <mergeCell ref="G540:G541"/>
    <mergeCell ref="H540:H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Z536:Z537"/>
    <mergeCell ref="AA536:AA537"/>
    <mergeCell ref="AB536:AB537"/>
    <mergeCell ref="AC536:AC537"/>
    <mergeCell ref="B538:B539"/>
    <mergeCell ref="C538:D539"/>
    <mergeCell ref="E538:E539"/>
    <mergeCell ref="F538:F539"/>
    <mergeCell ref="G538:H539"/>
    <mergeCell ref="I538:I53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AA534:AC534"/>
    <mergeCell ref="C535:E535"/>
    <mergeCell ref="G535:I535"/>
    <mergeCell ref="K535:M535"/>
    <mergeCell ref="O535:Q535"/>
    <mergeCell ref="S535:U535"/>
    <mergeCell ref="W535:Y535"/>
    <mergeCell ref="AA535:AC535"/>
    <mergeCell ref="C534:E534"/>
    <mergeCell ref="G534:I534"/>
    <mergeCell ref="K534:M534"/>
    <mergeCell ref="O534:Q534"/>
    <mergeCell ref="S534:U534"/>
    <mergeCell ref="W534:Y534"/>
    <mergeCell ref="AA527:AA528"/>
    <mergeCell ref="AB527:AB528"/>
    <mergeCell ref="AC527:AC528"/>
    <mergeCell ref="B530:AC530"/>
    <mergeCell ref="C532:AC532"/>
    <mergeCell ref="C533:E533"/>
    <mergeCell ref="G533:U533"/>
    <mergeCell ref="W533:Y533"/>
    <mergeCell ref="AA533:AC533"/>
    <mergeCell ref="B529:AG529"/>
    <mergeCell ref="U527:U528"/>
    <mergeCell ref="V527:V528"/>
    <mergeCell ref="W527:W528"/>
    <mergeCell ref="X527:X528"/>
    <mergeCell ref="Y527:Y528"/>
    <mergeCell ref="Z527:Z528"/>
    <mergeCell ref="O527:O528"/>
    <mergeCell ref="P527:P528"/>
    <mergeCell ref="Q527:Q528"/>
    <mergeCell ref="R527:R528"/>
    <mergeCell ref="S527:S528"/>
    <mergeCell ref="T527:T528"/>
    <mergeCell ref="I527:I528"/>
    <mergeCell ref="J527:J528"/>
    <mergeCell ref="K527:K528"/>
    <mergeCell ref="L527:L528"/>
    <mergeCell ref="M527:M528"/>
    <mergeCell ref="N527:N528"/>
    <mergeCell ref="Z525:Z526"/>
    <mergeCell ref="AA525:AB526"/>
    <mergeCell ref="AC525:AC526"/>
    <mergeCell ref="B527:B528"/>
    <mergeCell ref="C527:C528"/>
    <mergeCell ref="D527:D528"/>
    <mergeCell ref="E527:E528"/>
    <mergeCell ref="F527:F528"/>
    <mergeCell ref="G527:G528"/>
    <mergeCell ref="H527:H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Z523:Z524"/>
    <mergeCell ref="AA523:AA524"/>
    <mergeCell ref="AB523:AB524"/>
    <mergeCell ref="AC523:AC524"/>
    <mergeCell ref="B525:B526"/>
    <mergeCell ref="C525:D526"/>
    <mergeCell ref="E525:E526"/>
    <mergeCell ref="F525:F526"/>
    <mergeCell ref="G525:H526"/>
    <mergeCell ref="I525:I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W521:Y521"/>
    <mergeCell ref="AA521:AC521"/>
    <mergeCell ref="C522:E522"/>
    <mergeCell ref="G522:I522"/>
    <mergeCell ref="K522:M522"/>
    <mergeCell ref="O522:Q522"/>
    <mergeCell ref="S522:U522"/>
    <mergeCell ref="W522:Y522"/>
    <mergeCell ref="AA522:AC522"/>
    <mergeCell ref="C519:AC519"/>
    <mergeCell ref="C520:E520"/>
    <mergeCell ref="G520:U520"/>
    <mergeCell ref="W520:Y520"/>
    <mergeCell ref="AA520:AC520"/>
    <mergeCell ref="C521:E521"/>
    <mergeCell ref="G521:I521"/>
    <mergeCell ref="K521:M521"/>
    <mergeCell ref="O521:Q521"/>
    <mergeCell ref="S521:U521"/>
    <mergeCell ref="AA516:AA517"/>
    <mergeCell ref="AB516:AB517"/>
    <mergeCell ref="AC516:AC517"/>
    <mergeCell ref="C518:E518"/>
    <mergeCell ref="G518:I518"/>
    <mergeCell ref="K518:M518"/>
    <mergeCell ref="O518:Q518"/>
    <mergeCell ref="S518:U518"/>
    <mergeCell ref="W518:Y518"/>
    <mergeCell ref="AA518:AC518"/>
    <mergeCell ref="U516:U517"/>
    <mergeCell ref="V516:V517"/>
    <mergeCell ref="W516:W517"/>
    <mergeCell ref="X516:X517"/>
    <mergeCell ref="Y516:Y517"/>
    <mergeCell ref="Z516:Z517"/>
    <mergeCell ref="O516:O517"/>
    <mergeCell ref="P516:P517"/>
    <mergeCell ref="Q516:Q517"/>
    <mergeCell ref="R516:R517"/>
    <mergeCell ref="S516:S517"/>
    <mergeCell ref="T516:T517"/>
    <mergeCell ref="I516:I517"/>
    <mergeCell ref="J516:J517"/>
    <mergeCell ref="K516:K517"/>
    <mergeCell ref="L516:L517"/>
    <mergeCell ref="M516:M517"/>
    <mergeCell ref="N516:N517"/>
    <mergeCell ref="Z514:Z515"/>
    <mergeCell ref="AA514:AB515"/>
    <mergeCell ref="AC514:AC515"/>
    <mergeCell ref="B516:B517"/>
    <mergeCell ref="C516:C517"/>
    <mergeCell ref="D516:D517"/>
    <mergeCell ref="E516:E517"/>
    <mergeCell ref="F516:F517"/>
    <mergeCell ref="G516:G517"/>
    <mergeCell ref="H516:H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Z512:Z513"/>
    <mergeCell ref="AA512:AA513"/>
    <mergeCell ref="AB512:AB513"/>
    <mergeCell ref="AC512:AC513"/>
    <mergeCell ref="B514:B515"/>
    <mergeCell ref="C514:D515"/>
    <mergeCell ref="E514:E515"/>
    <mergeCell ref="F514:F515"/>
    <mergeCell ref="G514:H515"/>
    <mergeCell ref="I514:I515"/>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AA510:AC510"/>
    <mergeCell ref="C511:E511"/>
    <mergeCell ref="G511:I511"/>
    <mergeCell ref="K511:M511"/>
    <mergeCell ref="O511:Q511"/>
    <mergeCell ref="S511:U511"/>
    <mergeCell ref="W511:Y511"/>
    <mergeCell ref="AA511:AC511"/>
    <mergeCell ref="C510:E510"/>
    <mergeCell ref="G510:I510"/>
    <mergeCell ref="K510:M510"/>
    <mergeCell ref="O510:Q510"/>
    <mergeCell ref="S510:U510"/>
    <mergeCell ref="W510:Y510"/>
    <mergeCell ref="AB500:AB501"/>
    <mergeCell ref="AC500:AC501"/>
    <mergeCell ref="B506:AC506"/>
    <mergeCell ref="C508:AC508"/>
    <mergeCell ref="C509:E509"/>
    <mergeCell ref="G509:U509"/>
    <mergeCell ref="W509:Y509"/>
    <mergeCell ref="AA509:AC509"/>
    <mergeCell ref="B505:AG505"/>
    <mergeCell ref="V500:V501"/>
    <mergeCell ref="W500:W501"/>
    <mergeCell ref="X500:X501"/>
    <mergeCell ref="Y500:Y501"/>
    <mergeCell ref="Z500:Z501"/>
    <mergeCell ref="AA500:AA501"/>
    <mergeCell ref="P500:P501"/>
    <mergeCell ref="Q500:Q501"/>
    <mergeCell ref="R500:R501"/>
    <mergeCell ref="S500:S501"/>
    <mergeCell ref="T500:T501"/>
    <mergeCell ref="U500:U501"/>
    <mergeCell ref="J500:J501"/>
    <mergeCell ref="K500:K501"/>
    <mergeCell ref="L500:L501"/>
    <mergeCell ref="M500:M501"/>
    <mergeCell ref="N500:N501"/>
    <mergeCell ref="O500:O501"/>
    <mergeCell ref="AA498:AB499"/>
    <mergeCell ref="AC498:AC499"/>
    <mergeCell ref="B500:B501"/>
    <mergeCell ref="C500:C501"/>
    <mergeCell ref="D500:D501"/>
    <mergeCell ref="E500:E501"/>
    <mergeCell ref="F500:F501"/>
    <mergeCell ref="G500:G501"/>
    <mergeCell ref="H500:H501"/>
    <mergeCell ref="I500:I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B497"/>
    <mergeCell ref="AC496:AC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C493:AC494"/>
    <mergeCell ref="C495:D495"/>
    <mergeCell ref="G495:H495"/>
    <mergeCell ref="K495:L495"/>
    <mergeCell ref="O495:P495"/>
    <mergeCell ref="S495:T495"/>
    <mergeCell ref="W495:X495"/>
    <mergeCell ref="AA495:AB495"/>
    <mergeCell ref="W493:W494"/>
    <mergeCell ref="X493:X494"/>
    <mergeCell ref="Y493:Y494"/>
    <mergeCell ref="Z493:Z494"/>
    <mergeCell ref="AA493:AA494"/>
    <mergeCell ref="AB493:AB494"/>
    <mergeCell ref="Q493:Q494"/>
    <mergeCell ref="R493:R494"/>
    <mergeCell ref="S493:S494"/>
    <mergeCell ref="T493:T494"/>
    <mergeCell ref="U493:U494"/>
    <mergeCell ref="V493:V494"/>
    <mergeCell ref="K493:K494"/>
    <mergeCell ref="L493:L494"/>
    <mergeCell ref="M493:M494"/>
    <mergeCell ref="N493:N494"/>
    <mergeCell ref="O493:O494"/>
    <mergeCell ref="P493:P494"/>
    <mergeCell ref="AA492:AC492"/>
    <mergeCell ref="B493:B494"/>
    <mergeCell ref="C493:C494"/>
    <mergeCell ref="D493:D494"/>
    <mergeCell ref="E493:E494"/>
    <mergeCell ref="F493:F494"/>
    <mergeCell ref="G493:G494"/>
    <mergeCell ref="H493:H494"/>
    <mergeCell ref="I493:I494"/>
    <mergeCell ref="J493:J494"/>
    <mergeCell ref="C492:E492"/>
    <mergeCell ref="G492:I492"/>
    <mergeCell ref="K492:M492"/>
    <mergeCell ref="O492:Q492"/>
    <mergeCell ref="S492:U492"/>
    <mergeCell ref="W492:Y492"/>
    <mergeCell ref="AB486:AB487"/>
    <mergeCell ref="AC486:AC487"/>
    <mergeCell ref="B488:AC488"/>
    <mergeCell ref="C490:AC490"/>
    <mergeCell ref="C491:E491"/>
    <mergeCell ref="G491:U491"/>
    <mergeCell ref="W491:Y491"/>
    <mergeCell ref="AA491:AC491"/>
    <mergeCell ref="V486:V487"/>
    <mergeCell ref="W486:W487"/>
    <mergeCell ref="X486:X487"/>
    <mergeCell ref="Y486:Y487"/>
    <mergeCell ref="Z486:Z487"/>
    <mergeCell ref="AA486:AA487"/>
    <mergeCell ref="P486:P487"/>
    <mergeCell ref="Q486:Q487"/>
    <mergeCell ref="R486:R487"/>
    <mergeCell ref="S486:S487"/>
    <mergeCell ref="T486:T487"/>
    <mergeCell ref="U486:U487"/>
    <mergeCell ref="J486:J487"/>
    <mergeCell ref="K486:K487"/>
    <mergeCell ref="L486:L487"/>
    <mergeCell ref="M486:M487"/>
    <mergeCell ref="N486:N487"/>
    <mergeCell ref="O486:O487"/>
    <mergeCell ref="AA484:AB485"/>
    <mergeCell ref="AC484:AC485"/>
    <mergeCell ref="B486:B487"/>
    <mergeCell ref="C486:C487"/>
    <mergeCell ref="D486:D487"/>
    <mergeCell ref="E486:E487"/>
    <mergeCell ref="F486:F487"/>
    <mergeCell ref="G486:G487"/>
    <mergeCell ref="H486:H487"/>
    <mergeCell ref="I486:I487"/>
    <mergeCell ref="S484:T485"/>
    <mergeCell ref="U484:U485"/>
    <mergeCell ref="V484:V485"/>
    <mergeCell ref="W484:X485"/>
    <mergeCell ref="Y484:Y485"/>
    <mergeCell ref="Z484:Z485"/>
    <mergeCell ref="K484:L485"/>
    <mergeCell ref="M484:M485"/>
    <mergeCell ref="N484:N485"/>
    <mergeCell ref="O484:P485"/>
    <mergeCell ref="Q484:Q485"/>
    <mergeCell ref="R484:R485"/>
    <mergeCell ref="Z482:Z483"/>
    <mergeCell ref="AA482:AB483"/>
    <mergeCell ref="AC482:AC483"/>
    <mergeCell ref="B484:B485"/>
    <mergeCell ref="C484:D485"/>
    <mergeCell ref="E484:E485"/>
    <mergeCell ref="F484:F485"/>
    <mergeCell ref="G484:H485"/>
    <mergeCell ref="I484:I485"/>
    <mergeCell ref="J484:J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V480:V481"/>
    <mergeCell ref="W480:X481"/>
    <mergeCell ref="Y480:Y481"/>
    <mergeCell ref="Z480:Z481"/>
    <mergeCell ref="AA480:AB481"/>
    <mergeCell ref="AC480:AC481"/>
    <mergeCell ref="N480:N481"/>
    <mergeCell ref="O480:P481"/>
    <mergeCell ref="Q480:Q481"/>
    <mergeCell ref="R480:R481"/>
    <mergeCell ref="S480:T481"/>
    <mergeCell ref="U480:U481"/>
    <mergeCell ref="AC478:AC479"/>
    <mergeCell ref="B480:B481"/>
    <mergeCell ref="C480:D481"/>
    <mergeCell ref="E480:E481"/>
    <mergeCell ref="F480:F481"/>
    <mergeCell ref="G480:H481"/>
    <mergeCell ref="I480:I481"/>
    <mergeCell ref="J480:J481"/>
    <mergeCell ref="K480:L481"/>
    <mergeCell ref="M480:M481"/>
    <mergeCell ref="W478:W479"/>
    <mergeCell ref="X478:X479"/>
    <mergeCell ref="Y478:Y479"/>
    <mergeCell ref="Z478:Z479"/>
    <mergeCell ref="AA478:AA479"/>
    <mergeCell ref="AB478:AB479"/>
    <mergeCell ref="Q478:Q479"/>
    <mergeCell ref="R478:R479"/>
    <mergeCell ref="S478:S479"/>
    <mergeCell ref="T478:T479"/>
    <mergeCell ref="U478:U479"/>
    <mergeCell ref="V478:V479"/>
    <mergeCell ref="K478:K479"/>
    <mergeCell ref="L478:L479"/>
    <mergeCell ref="M478:M479"/>
    <mergeCell ref="N478:N479"/>
    <mergeCell ref="O478:O479"/>
    <mergeCell ref="P478:P479"/>
    <mergeCell ref="AA477:AC477"/>
    <mergeCell ref="B478:B479"/>
    <mergeCell ref="C478:C479"/>
    <mergeCell ref="D478:D479"/>
    <mergeCell ref="E478:E479"/>
    <mergeCell ref="F478:F479"/>
    <mergeCell ref="G478:G479"/>
    <mergeCell ref="H478:H479"/>
    <mergeCell ref="I478:I479"/>
    <mergeCell ref="J478:J479"/>
    <mergeCell ref="C477:E477"/>
    <mergeCell ref="G477:I477"/>
    <mergeCell ref="K477:M477"/>
    <mergeCell ref="O477:Q477"/>
    <mergeCell ref="S477:U477"/>
    <mergeCell ref="W477:Y477"/>
    <mergeCell ref="AB471:AB472"/>
    <mergeCell ref="AC471:AC472"/>
    <mergeCell ref="B473:AC473"/>
    <mergeCell ref="C475:AC475"/>
    <mergeCell ref="C476:E476"/>
    <mergeCell ref="G476:U476"/>
    <mergeCell ref="W476:Y476"/>
    <mergeCell ref="AA476:AC476"/>
    <mergeCell ref="V471:V472"/>
    <mergeCell ref="W471:W472"/>
    <mergeCell ref="X471:X472"/>
    <mergeCell ref="Y471:Y472"/>
    <mergeCell ref="Z471:Z472"/>
    <mergeCell ref="AA471:AA472"/>
    <mergeCell ref="P471:P472"/>
    <mergeCell ref="Q471:Q472"/>
    <mergeCell ref="R471:R472"/>
    <mergeCell ref="S471:S472"/>
    <mergeCell ref="T471:T472"/>
    <mergeCell ref="U471:U472"/>
    <mergeCell ref="J471:J472"/>
    <mergeCell ref="K471:K472"/>
    <mergeCell ref="L471:L472"/>
    <mergeCell ref="M471:M472"/>
    <mergeCell ref="N471:N472"/>
    <mergeCell ref="O471:O472"/>
    <mergeCell ref="AA469:AB470"/>
    <mergeCell ref="AC469:AC470"/>
    <mergeCell ref="B471:B472"/>
    <mergeCell ref="C471:C472"/>
    <mergeCell ref="D471:D472"/>
    <mergeCell ref="E471:E472"/>
    <mergeCell ref="F471:F472"/>
    <mergeCell ref="G471:G472"/>
    <mergeCell ref="H471:H472"/>
    <mergeCell ref="I471:I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A462:AC462"/>
    <mergeCell ref="B463:B464"/>
    <mergeCell ref="C463:C464"/>
    <mergeCell ref="D463:D464"/>
    <mergeCell ref="E463:E464"/>
    <mergeCell ref="F463:F464"/>
    <mergeCell ref="G463:G464"/>
    <mergeCell ref="H463:H464"/>
    <mergeCell ref="I463:I464"/>
    <mergeCell ref="J463:J464"/>
    <mergeCell ref="C462:E462"/>
    <mergeCell ref="G462:I462"/>
    <mergeCell ref="K462:M462"/>
    <mergeCell ref="O462:Q462"/>
    <mergeCell ref="S462:U462"/>
    <mergeCell ref="W462:Y462"/>
    <mergeCell ref="AB456:AB457"/>
    <mergeCell ref="AC456:AC457"/>
    <mergeCell ref="B458:AC458"/>
    <mergeCell ref="C460:AC460"/>
    <mergeCell ref="C461:E461"/>
    <mergeCell ref="G461:U461"/>
    <mergeCell ref="W461:Y461"/>
    <mergeCell ref="AA461:AC461"/>
    <mergeCell ref="V456:V457"/>
    <mergeCell ref="W456:W457"/>
    <mergeCell ref="X456:X457"/>
    <mergeCell ref="Y456:Y457"/>
    <mergeCell ref="Z456:Z457"/>
    <mergeCell ref="AA456:AA457"/>
    <mergeCell ref="P456:P457"/>
    <mergeCell ref="Q456:Q457"/>
    <mergeCell ref="R456:R457"/>
    <mergeCell ref="S456:S457"/>
    <mergeCell ref="T456:T457"/>
    <mergeCell ref="U456:U457"/>
    <mergeCell ref="J456:J457"/>
    <mergeCell ref="K456:K457"/>
    <mergeCell ref="L456:L457"/>
    <mergeCell ref="M456:M457"/>
    <mergeCell ref="N456:N457"/>
    <mergeCell ref="O456:O457"/>
    <mergeCell ref="AA454:AB455"/>
    <mergeCell ref="AC454:AC455"/>
    <mergeCell ref="B456:B457"/>
    <mergeCell ref="C456:C457"/>
    <mergeCell ref="D456:D457"/>
    <mergeCell ref="E456:E457"/>
    <mergeCell ref="F456:F457"/>
    <mergeCell ref="G456:G457"/>
    <mergeCell ref="H456:H457"/>
    <mergeCell ref="I456:I457"/>
    <mergeCell ref="S454:T455"/>
    <mergeCell ref="U454:U455"/>
    <mergeCell ref="V454:V455"/>
    <mergeCell ref="W454:X455"/>
    <mergeCell ref="Y454:Y455"/>
    <mergeCell ref="Z454:Z455"/>
    <mergeCell ref="K454:L455"/>
    <mergeCell ref="M454:M455"/>
    <mergeCell ref="N454:N455"/>
    <mergeCell ref="O454:P455"/>
    <mergeCell ref="Q454:Q455"/>
    <mergeCell ref="R454:R455"/>
    <mergeCell ref="Z452:Z453"/>
    <mergeCell ref="AA452:AB453"/>
    <mergeCell ref="AC452:AC453"/>
    <mergeCell ref="B454:B455"/>
    <mergeCell ref="C454:D455"/>
    <mergeCell ref="E454:E455"/>
    <mergeCell ref="F454:F455"/>
    <mergeCell ref="G454:H455"/>
    <mergeCell ref="I454:I455"/>
    <mergeCell ref="J454:J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AC448:AC449"/>
    <mergeCell ref="B450:B451"/>
    <mergeCell ref="C450:D451"/>
    <mergeCell ref="E450:E451"/>
    <mergeCell ref="F450:F451"/>
    <mergeCell ref="G450:H451"/>
    <mergeCell ref="I450:I451"/>
    <mergeCell ref="J450:J451"/>
    <mergeCell ref="K450:L451"/>
    <mergeCell ref="M450:M451"/>
    <mergeCell ref="W448:W449"/>
    <mergeCell ref="X448:X449"/>
    <mergeCell ref="Y448:Y449"/>
    <mergeCell ref="Z448:Z449"/>
    <mergeCell ref="AA448:AA449"/>
    <mergeCell ref="AB448:AB449"/>
    <mergeCell ref="Q448:Q449"/>
    <mergeCell ref="R448:R449"/>
    <mergeCell ref="S448:S449"/>
    <mergeCell ref="T448:T449"/>
    <mergeCell ref="U448:U449"/>
    <mergeCell ref="V448:V449"/>
    <mergeCell ref="K448:K449"/>
    <mergeCell ref="L448:L449"/>
    <mergeCell ref="M448:M449"/>
    <mergeCell ref="N448:N449"/>
    <mergeCell ref="O448:O449"/>
    <mergeCell ref="P448:P449"/>
    <mergeCell ref="AA447:AC447"/>
    <mergeCell ref="B448:B449"/>
    <mergeCell ref="C448:C449"/>
    <mergeCell ref="D448:D449"/>
    <mergeCell ref="E448:E449"/>
    <mergeCell ref="F448:F449"/>
    <mergeCell ref="G448:G449"/>
    <mergeCell ref="H448:H449"/>
    <mergeCell ref="I448:I449"/>
    <mergeCell ref="J448:J449"/>
    <mergeCell ref="C447:E447"/>
    <mergeCell ref="G447:I447"/>
    <mergeCell ref="K447:M447"/>
    <mergeCell ref="O447:Q447"/>
    <mergeCell ref="S447:U447"/>
    <mergeCell ref="W447:Y447"/>
    <mergeCell ref="U403:U404"/>
    <mergeCell ref="B443:AC443"/>
    <mergeCell ref="C445:AC445"/>
    <mergeCell ref="C446:E446"/>
    <mergeCell ref="G446:U446"/>
    <mergeCell ref="W446:Y446"/>
    <mergeCell ref="AA446:AC446"/>
    <mergeCell ref="B405:AG405"/>
    <mergeCell ref="B406:AG406"/>
    <mergeCell ref="B407:AG407"/>
    <mergeCell ref="O403:O404"/>
    <mergeCell ref="P403:P404"/>
    <mergeCell ref="Q403:Q404"/>
    <mergeCell ref="R403:R404"/>
    <mergeCell ref="S403:S404"/>
    <mergeCell ref="T403:T404"/>
    <mergeCell ref="I403:I404"/>
    <mergeCell ref="J403:J404"/>
    <mergeCell ref="K403:K404"/>
    <mergeCell ref="L403:L404"/>
    <mergeCell ref="M403:M404"/>
    <mergeCell ref="N403:N404"/>
    <mergeCell ref="R401:R402"/>
    <mergeCell ref="S401:T402"/>
    <mergeCell ref="U401:U402"/>
    <mergeCell ref="B403:B404"/>
    <mergeCell ref="C403:C404"/>
    <mergeCell ref="D403:D404"/>
    <mergeCell ref="E403:E404"/>
    <mergeCell ref="F403:F404"/>
    <mergeCell ref="G403:G404"/>
    <mergeCell ref="H403:H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0:T391"/>
    <mergeCell ref="U390:U391"/>
    <mergeCell ref="C392:E392"/>
    <mergeCell ref="G392:I392"/>
    <mergeCell ref="K392:M392"/>
    <mergeCell ref="O392:Q392"/>
    <mergeCell ref="S392:U392"/>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U384:U385"/>
    <mergeCell ref="B386:U386"/>
    <mergeCell ref="C388:U388"/>
    <mergeCell ref="C389:E389"/>
    <mergeCell ref="G389:I389"/>
    <mergeCell ref="K389:M389"/>
    <mergeCell ref="O389:Q389"/>
    <mergeCell ref="S389:U389"/>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T383"/>
    <mergeCell ref="U382:U383"/>
    <mergeCell ref="B384:B385"/>
    <mergeCell ref="C384:C385"/>
    <mergeCell ref="D384:D385"/>
    <mergeCell ref="E384:E385"/>
    <mergeCell ref="F384:F385"/>
    <mergeCell ref="G384:G385"/>
    <mergeCell ref="H384:H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T371:T372"/>
    <mergeCell ref="U371:U372"/>
    <mergeCell ref="C373:E373"/>
    <mergeCell ref="G373:I373"/>
    <mergeCell ref="K373:M373"/>
    <mergeCell ref="O373:Q373"/>
    <mergeCell ref="S373:U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U369"/>
    <mergeCell ref="C370:E370"/>
    <mergeCell ref="G370:I370"/>
    <mergeCell ref="K370:M370"/>
    <mergeCell ref="O370:Q370"/>
    <mergeCell ref="S370:U370"/>
    <mergeCell ref="W362:W363"/>
    <mergeCell ref="X362:X363"/>
    <mergeCell ref="Y362:Y363"/>
    <mergeCell ref="Z362:Z363"/>
    <mergeCell ref="AA362:AC363"/>
    <mergeCell ref="B367:U367"/>
    <mergeCell ref="B366:AG366"/>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1:AC361"/>
    <mergeCell ref="B362:B363"/>
    <mergeCell ref="C362:C363"/>
    <mergeCell ref="D362:D363"/>
    <mergeCell ref="E362:E363"/>
    <mergeCell ref="F362:F363"/>
    <mergeCell ref="G362:G363"/>
    <mergeCell ref="H362:H363"/>
    <mergeCell ref="I362:I363"/>
    <mergeCell ref="J362:J363"/>
    <mergeCell ref="Z359:Z360"/>
    <mergeCell ref="AA359:AA360"/>
    <mergeCell ref="AB359:AB360"/>
    <mergeCell ref="AC359:AC360"/>
    <mergeCell ref="C361:E361"/>
    <mergeCell ref="G361:I361"/>
    <mergeCell ref="K361:M361"/>
    <mergeCell ref="O361:Q361"/>
    <mergeCell ref="S361:U361"/>
    <mergeCell ref="W361:Y361"/>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C355:AC356"/>
    <mergeCell ref="B357:B358"/>
    <mergeCell ref="C357:D358"/>
    <mergeCell ref="E357:E358"/>
    <mergeCell ref="F357:F358"/>
    <mergeCell ref="G357:H358"/>
    <mergeCell ref="I357:I358"/>
    <mergeCell ref="J357:J358"/>
    <mergeCell ref="K357:L358"/>
    <mergeCell ref="M357:M358"/>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A353:AB354"/>
    <mergeCell ref="AC353:AC354"/>
    <mergeCell ref="B355:B356"/>
    <mergeCell ref="C355:D356"/>
    <mergeCell ref="E355:E356"/>
    <mergeCell ref="F355:F356"/>
    <mergeCell ref="G355:H356"/>
    <mergeCell ref="I355:I356"/>
    <mergeCell ref="J355:J356"/>
    <mergeCell ref="K355:L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Z351:Z352"/>
    <mergeCell ref="AA351:AB352"/>
    <mergeCell ref="AC351:AC352"/>
    <mergeCell ref="B353:B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8:Z349"/>
    <mergeCell ref="AA348:AB349"/>
    <mergeCell ref="AC348:AC349"/>
    <mergeCell ref="C350:E350"/>
    <mergeCell ref="G350:I350"/>
    <mergeCell ref="K350:M350"/>
    <mergeCell ref="O350:Q350"/>
    <mergeCell ref="S350:U350"/>
    <mergeCell ref="W350:Y350"/>
    <mergeCell ref="AA350:AC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W346:Y346"/>
    <mergeCell ref="AA346:AC346"/>
    <mergeCell ref="C347:E347"/>
    <mergeCell ref="G347:I347"/>
    <mergeCell ref="K347:M347"/>
    <mergeCell ref="O347:Q347"/>
    <mergeCell ref="S347:U347"/>
    <mergeCell ref="W347:Y347"/>
    <mergeCell ref="AA347:AC347"/>
    <mergeCell ref="Y344:Y345"/>
    <mergeCell ref="Z344:Z345"/>
    <mergeCell ref="AA344:AA345"/>
    <mergeCell ref="AB344:AB345"/>
    <mergeCell ref="AC344:AC345"/>
    <mergeCell ref="C346:E346"/>
    <mergeCell ref="G346:I346"/>
    <mergeCell ref="K346:M346"/>
    <mergeCell ref="O346:Q346"/>
    <mergeCell ref="S346:U346"/>
    <mergeCell ref="S344:S345"/>
    <mergeCell ref="T344:T345"/>
    <mergeCell ref="U344:U345"/>
    <mergeCell ref="V344:V345"/>
    <mergeCell ref="W344:W345"/>
    <mergeCell ref="X344:X345"/>
    <mergeCell ref="M344:M345"/>
    <mergeCell ref="N344:N345"/>
    <mergeCell ref="O344:O345"/>
    <mergeCell ref="P344:P345"/>
    <mergeCell ref="Q344:Q345"/>
    <mergeCell ref="R344:R345"/>
    <mergeCell ref="G344:G345"/>
    <mergeCell ref="H344:H345"/>
    <mergeCell ref="I344:I345"/>
    <mergeCell ref="J344:J345"/>
    <mergeCell ref="K344:K345"/>
    <mergeCell ref="L344:L345"/>
    <mergeCell ref="Z340:Z343"/>
    <mergeCell ref="AA340:AC340"/>
    <mergeCell ref="AA341:AC341"/>
    <mergeCell ref="AA342:AC342"/>
    <mergeCell ref="AA343:AC343"/>
    <mergeCell ref="B344:B345"/>
    <mergeCell ref="C344:C345"/>
    <mergeCell ref="D344:D345"/>
    <mergeCell ref="E344:E345"/>
    <mergeCell ref="F344:F345"/>
    <mergeCell ref="S340:U343"/>
    <mergeCell ref="V340:V343"/>
    <mergeCell ref="W340:Y340"/>
    <mergeCell ref="W341:Y341"/>
    <mergeCell ref="W342:Y342"/>
    <mergeCell ref="W343:Y343"/>
    <mergeCell ref="N340:N343"/>
    <mergeCell ref="O340:Q340"/>
    <mergeCell ref="O341:Q341"/>
    <mergeCell ref="O342:Q342"/>
    <mergeCell ref="O343:Q343"/>
    <mergeCell ref="R340:R343"/>
    <mergeCell ref="G343:I343"/>
    <mergeCell ref="J340:J343"/>
    <mergeCell ref="K340:M340"/>
    <mergeCell ref="K341:M341"/>
    <mergeCell ref="K342:M342"/>
    <mergeCell ref="K343:M343"/>
    <mergeCell ref="C339:AC339"/>
    <mergeCell ref="B340:B343"/>
    <mergeCell ref="C340:E340"/>
    <mergeCell ref="C341:E341"/>
    <mergeCell ref="C342:E342"/>
    <mergeCell ref="C343:E343"/>
    <mergeCell ref="F340:F343"/>
    <mergeCell ref="G340:I340"/>
    <mergeCell ref="G341:I341"/>
    <mergeCell ref="G342:I342"/>
    <mergeCell ref="W335:W336"/>
    <mergeCell ref="X335:X336"/>
    <mergeCell ref="Y335:Y336"/>
    <mergeCell ref="Z335:Z336"/>
    <mergeCell ref="AA335:AC336"/>
    <mergeCell ref="B337:AC337"/>
    <mergeCell ref="Q335:Q336"/>
    <mergeCell ref="R335:R336"/>
    <mergeCell ref="S335:S336"/>
    <mergeCell ref="T335:T336"/>
    <mergeCell ref="U335:U336"/>
    <mergeCell ref="V335:V336"/>
    <mergeCell ref="K335:K336"/>
    <mergeCell ref="L335:L336"/>
    <mergeCell ref="M335:M336"/>
    <mergeCell ref="N335:N336"/>
    <mergeCell ref="O335:O336"/>
    <mergeCell ref="P335:P336"/>
    <mergeCell ref="AA334:AC334"/>
    <mergeCell ref="B335:B336"/>
    <mergeCell ref="C335:C336"/>
    <mergeCell ref="D335:D336"/>
    <mergeCell ref="E335:E336"/>
    <mergeCell ref="F335:F336"/>
    <mergeCell ref="G335:G336"/>
    <mergeCell ref="H335:H336"/>
    <mergeCell ref="I335:I336"/>
    <mergeCell ref="J335:J336"/>
    <mergeCell ref="Z332:Z333"/>
    <mergeCell ref="AA332:AA333"/>
    <mergeCell ref="AB332:AB333"/>
    <mergeCell ref="AC332:AC333"/>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C328:AC329"/>
    <mergeCell ref="B330:B331"/>
    <mergeCell ref="C330:D331"/>
    <mergeCell ref="E330:E331"/>
    <mergeCell ref="F330:F331"/>
    <mergeCell ref="G330:H331"/>
    <mergeCell ref="I330:I331"/>
    <mergeCell ref="J330:J331"/>
    <mergeCell ref="K330:L331"/>
    <mergeCell ref="M330:M331"/>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A326:AB327"/>
    <mergeCell ref="AC326:AC327"/>
    <mergeCell ref="B328:B329"/>
    <mergeCell ref="C328:D329"/>
    <mergeCell ref="E328:E329"/>
    <mergeCell ref="F328:F329"/>
    <mergeCell ref="G328:H329"/>
    <mergeCell ref="I328:I329"/>
    <mergeCell ref="J328:J329"/>
    <mergeCell ref="K328:L329"/>
    <mergeCell ref="S326:T327"/>
    <mergeCell ref="U326:U327"/>
    <mergeCell ref="V326:V327"/>
    <mergeCell ref="W326:X327"/>
    <mergeCell ref="Y326:Y327"/>
    <mergeCell ref="Z326:Z327"/>
    <mergeCell ref="K326:L327"/>
    <mergeCell ref="M326:M327"/>
    <mergeCell ref="N326:N327"/>
    <mergeCell ref="O326:P327"/>
    <mergeCell ref="Q326:Q327"/>
    <mergeCell ref="R326:R327"/>
    <mergeCell ref="Z324:Z325"/>
    <mergeCell ref="AA324:AB325"/>
    <mergeCell ref="AC324:AC325"/>
    <mergeCell ref="B326:B327"/>
    <mergeCell ref="C326:D327"/>
    <mergeCell ref="E326:E327"/>
    <mergeCell ref="F326:F327"/>
    <mergeCell ref="G326:H327"/>
    <mergeCell ref="I326:I327"/>
    <mergeCell ref="J326:J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Z321:Z322"/>
    <mergeCell ref="AA321:AB322"/>
    <mergeCell ref="AC321:AC322"/>
    <mergeCell ref="C323:E323"/>
    <mergeCell ref="G323:I323"/>
    <mergeCell ref="K323:M323"/>
    <mergeCell ref="O323:Q323"/>
    <mergeCell ref="S323:U323"/>
    <mergeCell ref="W323:Y323"/>
    <mergeCell ref="AA323:AC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W319:Y319"/>
    <mergeCell ref="AA319:AC319"/>
    <mergeCell ref="C320:E320"/>
    <mergeCell ref="G320:I320"/>
    <mergeCell ref="K320:M320"/>
    <mergeCell ref="O320:Q320"/>
    <mergeCell ref="S320:U320"/>
    <mergeCell ref="W320:Y320"/>
    <mergeCell ref="AA320:AC320"/>
    <mergeCell ref="Y317:Y318"/>
    <mergeCell ref="Z317:Z318"/>
    <mergeCell ref="AA317:AA318"/>
    <mergeCell ref="AB317:AB318"/>
    <mergeCell ref="AC317:AC318"/>
    <mergeCell ref="C319:E319"/>
    <mergeCell ref="G319:I319"/>
    <mergeCell ref="K319:M319"/>
    <mergeCell ref="O319:Q319"/>
    <mergeCell ref="S319:U319"/>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Z313:Z316"/>
    <mergeCell ref="AA313:AC313"/>
    <mergeCell ref="AA314:AC314"/>
    <mergeCell ref="AA315:AC315"/>
    <mergeCell ref="AA316:AC316"/>
    <mergeCell ref="B317:B318"/>
    <mergeCell ref="C317:C318"/>
    <mergeCell ref="D317:D318"/>
    <mergeCell ref="E317:E318"/>
    <mergeCell ref="F317:F318"/>
    <mergeCell ref="S313:U316"/>
    <mergeCell ref="V313:V316"/>
    <mergeCell ref="W313:Y313"/>
    <mergeCell ref="W314:Y314"/>
    <mergeCell ref="W315:Y315"/>
    <mergeCell ref="W316:Y316"/>
    <mergeCell ref="N313:N316"/>
    <mergeCell ref="O313:Q313"/>
    <mergeCell ref="O314:Q314"/>
    <mergeCell ref="O315:Q315"/>
    <mergeCell ref="O316:Q316"/>
    <mergeCell ref="R313:R316"/>
    <mergeCell ref="G313:I313"/>
    <mergeCell ref="G314:I314"/>
    <mergeCell ref="G315:I315"/>
    <mergeCell ref="G316:I316"/>
    <mergeCell ref="J313:J316"/>
    <mergeCell ref="K313:M313"/>
    <mergeCell ref="K314:M314"/>
    <mergeCell ref="K315:M315"/>
    <mergeCell ref="K316:M316"/>
    <mergeCell ref="H305:H306"/>
    <mergeCell ref="I305:I306"/>
    <mergeCell ref="B310:AC310"/>
    <mergeCell ref="C312:AC312"/>
    <mergeCell ref="B313:B316"/>
    <mergeCell ref="C313:E313"/>
    <mergeCell ref="C314:E314"/>
    <mergeCell ref="C315:E315"/>
    <mergeCell ref="C316:E316"/>
    <mergeCell ref="F313:F316"/>
    <mergeCell ref="B305:B306"/>
    <mergeCell ref="C305:C306"/>
    <mergeCell ref="D305:D306"/>
    <mergeCell ref="E305:E306"/>
    <mergeCell ref="F305:F306"/>
    <mergeCell ref="G305:G306"/>
    <mergeCell ref="B303:B304"/>
    <mergeCell ref="C303:D304"/>
    <mergeCell ref="E303:E304"/>
    <mergeCell ref="F303:F304"/>
    <mergeCell ref="G303:H304"/>
    <mergeCell ref="I303:I304"/>
    <mergeCell ref="G299:G300"/>
    <mergeCell ref="H299:H300"/>
    <mergeCell ref="I299:I300"/>
    <mergeCell ref="B301:B302"/>
    <mergeCell ref="C301:D302"/>
    <mergeCell ref="E301:E302"/>
    <mergeCell ref="F301:F302"/>
    <mergeCell ref="G301:H302"/>
    <mergeCell ref="I301:I302"/>
    <mergeCell ref="AF293:AF294"/>
    <mergeCell ref="AG293:AG294"/>
    <mergeCell ref="B296:I296"/>
    <mergeCell ref="C298:E298"/>
    <mergeCell ref="G298:I298"/>
    <mergeCell ref="B299:B300"/>
    <mergeCell ref="C299:C300"/>
    <mergeCell ref="D299:D300"/>
    <mergeCell ref="E299:E300"/>
    <mergeCell ref="F299:F300"/>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AC285:AC286"/>
    <mergeCell ref="AD285:AD286"/>
    <mergeCell ref="AE285:AF286"/>
    <mergeCell ref="AG285:AG286"/>
    <mergeCell ref="B287:B288"/>
    <mergeCell ref="C287:D288"/>
    <mergeCell ref="E287:E288"/>
    <mergeCell ref="F287:F288"/>
    <mergeCell ref="G287:H288"/>
    <mergeCell ref="I287:I288"/>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A284:AC284"/>
    <mergeCell ref="AE284:AG284"/>
    <mergeCell ref="B285:B286"/>
    <mergeCell ref="C285:D286"/>
    <mergeCell ref="E285:E286"/>
    <mergeCell ref="F285:F286"/>
    <mergeCell ref="G285:H286"/>
    <mergeCell ref="I285:I286"/>
    <mergeCell ref="J285:J286"/>
    <mergeCell ref="K285:L286"/>
    <mergeCell ref="C284:E284"/>
    <mergeCell ref="G284:I284"/>
    <mergeCell ref="K284:M284"/>
    <mergeCell ref="O284:Q284"/>
    <mergeCell ref="S284:U284"/>
    <mergeCell ref="W284:Y284"/>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A280:AC280"/>
    <mergeCell ref="AE280:AG280"/>
    <mergeCell ref="C281:E281"/>
    <mergeCell ref="G281:I281"/>
    <mergeCell ref="K281:M281"/>
    <mergeCell ref="O281:Q281"/>
    <mergeCell ref="S281:U281"/>
    <mergeCell ref="W281:Y281"/>
    <mergeCell ref="AA281:AC281"/>
    <mergeCell ref="AE281:AG281"/>
    <mergeCell ref="AC278:AC279"/>
    <mergeCell ref="AD278:AD279"/>
    <mergeCell ref="AE278:AF279"/>
    <mergeCell ref="AG278:AG279"/>
    <mergeCell ref="C280:E280"/>
    <mergeCell ref="G280:I280"/>
    <mergeCell ref="K280:M280"/>
    <mergeCell ref="O280:Q280"/>
    <mergeCell ref="S280:U280"/>
    <mergeCell ref="W280:Y280"/>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A277:AC277"/>
    <mergeCell ref="AE277:AG277"/>
    <mergeCell ref="B278:B279"/>
    <mergeCell ref="C278:D279"/>
    <mergeCell ref="E278:E279"/>
    <mergeCell ref="F278:F279"/>
    <mergeCell ref="G278:H279"/>
    <mergeCell ref="I278:I279"/>
    <mergeCell ref="J278:J279"/>
    <mergeCell ref="K278:L279"/>
    <mergeCell ref="C277:E277"/>
    <mergeCell ref="G277:I277"/>
    <mergeCell ref="K277:M277"/>
    <mergeCell ref="O277:Q277"/>
    <mergeCell ref="S277:U277"/>
    <mergeCell ref="W277:Y277"/>
    <mergeCell ref="Z275:Z276"/>
    <mergeCell ref="AA275:AB276"/>
    <mergeCell ref="AC275:AC276"/>
    <mergeCell ref="AD275:AD276"/>
    <mergeCell ref="AE275:AF276"/>
    <mergeCell ref="AG275:AG276"/>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C267:AC268"/>
    <mergeCell ref="AD267:AD268"/>
    <mergeCell ref="AE267:AF268"/>
    <mergeCell ref="AG267:AG268"/>
    <mergeCell ref="B269:B270"/>
    <mergeCell ref="C269:D270"/>
    <mergeCell ref="E269:E270"/>
    <mergeCell ref="F269:F270"/>
    <mergeCell ref="G269:H270"/>
    <mergeCell ref="I269:I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6:AC266"/>
    <mergeCell ref="AE266:AG266"/>
    <mergeCell ref="B267:B268"/>
    <mergeCell ref="C267:D268"/>
    <mergeCell ref="E267:E268"/>
    <mergeCell ref="F267:F268"/>
    <mergeCell ref="G267:H268"/>
    <mergeCell ref="I267:I268"/>
    <mergeCell ref="J267:J268"/>
    <mergeCell ref="K267:L268"/>
    <mergeCell ref="C266:E266"/>
    <mergeCell ref="G266:I266"/>
    <mergeCell ref="K266:M266"/>
    <mergeCell ref="O266:Q266"/>
    <mergeCell ref="S266:U266"/>
    <mergeCell ref="W266:Y266"/>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A262:AC262"/>
    <mergeCell ref="AE262:AG262"/>
    <mergeCell ref="C263:E263"/>
    <mergeCell ref="G263:I263"/>
    <mergeCell ref="K263:M263"/>
    <mergeCell ref="O263:Q263"/>
    <mergeCell ref="S263:U263"/>
    <mergeCell ref="W263:Y263"/>
    <mergeCell ref="AA263:AC263"/>
    <mergeCell ref="AE263:AG263"/>
    <mergeCell ref="AC260:AC261"/>
    <mergeCell ref="AD260:AD261"/>
    <mergeCell ref="AE260:AF261"/>
    <mergeCell ref="AG260:AG261"/>
    <mergeCell ref="C262:E262"/>
    <mergeCell ref="G262:I262"/>
    <mergeCell ref="K262:M262"/>
    <mergeCell ref="O262:Q262"/>
    <mergeCell ref="S262:U262"/>
    <mergeCell ref="W262:Y262"/>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9:AC259"/>
    <mergeCell ref="AE259:AG259"/>
    <mergeCell ref="B260:B261"/>
    <mergeCell ref="C260:D261"/>
    <mergeCell ref="E260:E261"/>
    <mergeCell ref="F260:F261"/>
    <mergeCell ref="G260:H261"/>
    <mergeCell ref="I260:I261"/>
    <mergeCell ref="J260:J261"/>
    <mergeCell ref="K260:L261"/>
    <mergeCell ref="C259:E259"/>
    <mergeCell ref="G259:I259"/>
    <mergeCell ref="K259:M259"/>
    <mergeCell ref="O259:Q259"/>
    <mergeCell ref="S259:U259"/>
    <mergeCell ref="W259:Y259"/>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AC249:AC250"/>
    <mergeCell ref="AD249:AD250"/>
    <mergeCell ref="AE249:AF250"/>
    <mergeCell ref="AG249:AG250"/>
    <mergeCell ref="B251:B252"/>
    <mergeCell ref="C251:D252"/>
    <mergeCell ref="E251:E252"/>
    <mergeCell ref="F251:F252"/>
    <mergeCell ref="G251:H252"/>
    <mergeCell ref="I251:I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8:AC248"/>
    <mergeCell ref="AE248:AG248"/>
    <mergeCell ref="B249:B250"/>
    <mergeCell ref="C249:D250"/>
    <mergeCell ref="E249:E250"/>
    <mergeCell ref="F249:F250"/>
    <mergeCell ref="G249:H250"/>
    <mergeCell ref="I249:I250"/>
    <mergeCell ref="J249:J250"/>
    <mergeCell ref="K249:L250"/>
    <mergeCell ref="C248:E248"/>
    <mergeCell ref="G248:I248"/>
    <mergeCell ref="K248:M248"/>
    <mergeCell ref="O248:Q248"/>
    <mergeCell ref="S248:U248"/>
    <mergeCell ref="W248:Y248"/>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A244:AC244"/>
    <mergeCell ref="AE244:AG244"/>
    <mergeCell ref="C245:E245"/>
    <mergeCell ref="G245:I245"/>
    <mergeCell ref="K245:M245"/>
    <mergeCell ref="O245:Q245"/>
    <mergeCell ref="S245:U245"/>
    <mergeCell ref="W245:Y245"/>
    <mergeCell ref="AA245:AC245"/>
    <mergeCell ref="AE245:AG245"/>
    <mergeCell ref="C244:E244"/>
    <mergeCell ref="G244:I244"/>
    <mergeCell ref="K244:M244"/>
    <mergeCell ref="O244:Q244"/>
    <mergeCell ref="S244:U244"/>
    <mergeCell ref="W244:Y244"/>
    <mergeCell ref="AB242:AB243"/>
    <mergeCell ref="AC242:AC243"/>
    <mergeCell ref="AD242:AD243"/>
    <mergeCell ref="AE242:AE243"/>
    <mergeCell ref="AF242:AF243"/>
    <mergeCell ref="AG242:AG243"/>
    <mergeCell ref="V242:V243"/>
    <mergeCell ref="W242:W243"/>
    <mergeCell ref="X242:X243"/>
    <mergeCell ref="Y242:Y243"/>
    <mergeCell ref="Z242:Z243"/>
    <mergeCell ref="AA242:AA243"/>
    <mergeCell ref="P242:P243"/>
    <mergeCell ref="Q242:Q243"/>
    <mergeCell ref="R242:R243"/>
    <mergeCell ref="S242:S243"/>
    <mergeCell ref="T242:T243"/>
    <mergeCell ref="U242:U243"/>
    <mergeCell ref="J242:J243"/>
    <mergeCell ref="K242:K243"/>
    <mergeCell ref="L242:L243"/>
    <mergeCell ref="M242:M243"/>
    <mergeCell ref="N242:N243"/>
    <mergeCell ref="O242:O243"/>
    <mergeCell ref="AA241:AC241"/>
    <mergeCell ref="AE241:AG241"/>
    <mergeCell ref="B242:B243"/>
    <mergeCell ref="C242:C243"/>
    <mergeCell ref="D242:D243"/>
    <mergeCell ref="E242:E243"/>
    <mergeCell ref="F242:F243"/>
    <mergeCell ref="G242:G243"/>
    <mergeCell ref="H242:H243"/>
    <mergeCell ref="I242:I243"/>
    <mergeCell ref="C241:E241"/>
    <mergeCell ref="G241:I241"/>
    <mergeCell ref="K241:M241"/>
    <mergeCell ref="O241:Q241"/>
    <mergeCell ref="S241:U241"/>
    <mergeCell ref="W241:Y241"/>
    <mergeCell ref="AA239:AC239"/>
    <mergeCell ref="AE239:AG239"/>
    <mergeCell ref="C240:E240"/>
    <mergeCell ref="G240:I240"/>
    <mergeCell ref="K240:M240"/>
    <mergeCell ref="O240:Q240"/>
    <mergeCell ref="S240:U240"/>
    <mergeCell ref="W240:Y240"/>
    <mergeCell ref="AA240:AC240"/>
    <mergeCell ref="AE240:AG240"/>
    <mergeCell ref="C239:E239"/>
    <mergeCell ref="G239:I239"/>
    <mergeCell ref="K239:M239"/>
    <mergeCell ref="O239:Q239"/>
    <mergeCell ref="S239:U239"/>
    <mergeCell ref="W239:Y239"/>
    <mergeCell ref="B235:AG235"/>
    <mergeCell ref="C237:Q237"/>
    <mergeCell ref="S237:AG237"/>
    <mergeCell ref="C238:I238"/>
    <mergeCell ref="K238:Q238"/>
    <mergeCell ref="S238:Y238"/>
    <mergeCell ref="AA238:AG238"/>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X202:X203"/>
    <mergeCell ref="Y202:Y203"/>
    <mergeCell ref="C204:E204"/>
    <mergeCell ref="G204:I204"/>
    <mergeCell ref="K204:M204"/>
    <mergeCell ref="O204:Q204"/>
    <mergeCell ref="S204:U204"/>
    <mergeCell ref="W204:Y204"/>
    <mergeCell ref="Q202:Q203"/>
    <mergeCell ref="R202:R203"/>
    <mergeCell ref="S202:T203"/>
    <mergeCell ref="U202:U203"/>
    <mergeCell ref="V202:V203"/>
    <mergeCell ref="W202:W203"/>
    <mergeCell ref="J202:J203"/>
    <mergeCell ref="K202:K203"/>
    <mergeCell ref="L202:L203"/>
    <mergeCell ref="M202:M203"/>
    <mergeCell ref="N202:N203"/>
    <mergeCell ref="O202:P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6:U187"/>
    <mergeCell ref="V186:V187"/>
    <mergeCell ref="W186:X187"/>
    <mergeCell ref="Y186:Y187"/>
    <mergeCell ref="C188:E188"/>
    <mergeCell ref="G188:I188"/>
    <mergeCell ref="K188:M188"/>
    <mergeCell ref="O188:Q188"/>
    <mergeCell ref="S188:U188"/>
    <mergeCell ref="W188:Y188"/>
    <mergeCell ref="O186:O187"/>
    <mergeCell ref="P186:P187"/>
    <mergeCell ref="Q186:Q187"/>
    <mergeCell ref="R186:R187"/>
    <mergeCell ref="S186:S187"/>
    <mergeCell ref="T186:T187"/>
    <mergeCell ref="H186:H187"/>
    <mergeCell ref="I186:I187"/>
    <mergeCell ref="J186:J187"/>
    <mergeCell ref="K186:L187"/>
    <mergeCell ref="M186:M187"/>
    <mergeCell ref="N186:N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AB177:AB178"/>
    <mergeCell ref="AC177:AC178"/>
    <mergeCell ref="AD177:AD178"/>
    <mergeCell ref="B181:Y181"/>
    <mergeCell ref="C183:M183"/>
    <mergeCell ref="O183:Y183"/>
    <mergeCell ref="B179:AG179"/>
    <mergeCell ref="B180:AG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B175:AC176"/>
    <mergeCell ref="AD175:AD176"/>
    <mergeCell ref="B177:B178"/>
    <mergeCell ref="C177:C178"/>
    <mergeCell ref="D177:D178"/>
    <mergeCell ref="E177:E178"/>
    <mergeCell ref="F177:F178"/>
    <mergeCell ref="G177:G178"/>
    <mergeCell ref="H177:H178"/>
    <mergeCell ref="I177:I178"/>
    <mergeCell ref="U175:V176"/>
    <mergeCell ref="W175:W176"/>
    <mergeCell ref="X175:X176"/>
    <mergeCell ref="Y175:Y176"/>
    <mergeCell ref="Z175:Z176"/>
    <mergeCell ref="AA175:AA176"/>
    <mergeCell ref="N175:O176"/>
    <mergeCell ref="P175:P176"/>
    <mergeCell ref="Q175:Q176"/>
    <mergeCell ref="R175:R176"/>
    <mergeCell ref="S175:S176"/>
    <mergeCell ref="T175:T176"/>
    <mergeCell ref="G175:H176"/>
    <mergeCell ref="I175:I176"/>
    <mergeCell ref="J175:J176"/>
    <mergeCell ref="K175:K176"/>
    <mergeCell ref="L175:L176"/>
    <mergeCell ref="M175:M176"/>
    <mergeCell ref="Y173:Y174"/>
    <mergeCell ref="Z173:Z174"/>
    <mergeCell ref="AA173:AA174"/>
    <mergeCell ref="AB173:AC174"/>
    <mergeCell ref="AD173:AD174"/>
    <mergeCell ref="B175:B176"/>
    <mergeCell ref="C175:C176"/>
    <mergeCell ref="D175:D176"/>
    <mergeCell ref="E175:E176"/>
    <mergeCell ref="F175:F176"/>
    <mergeCell ref="R173:R174"/>
    <mergeCell ref="S173:S174"/>
    <mergeCell ref="T173:T174"/>
    <mergeCell ref="U173:V174"/>
    <mergeCell ref="W173:W174"/>
    <mergeCell ref="X173:X174"/>
    <mergeCell ref="K173:K174"/>
    <mergeCell ref="L173:L174"/>
    <mergeCell ref="M173:M174"/>
    <mergeCell ref="N173:O174"/>
    <mergeCell ref="P173:P174"/>
    <mergeCell ref="Q173:Q174"/>
    <mergeCell ref="AB171:AC172"/>
    <mergeCell ref="AD171:AD172"/>
    <mergeCell ref="B173:B174"/>
    <mergeCell ref="C173:C174"/>
    <mergeCell ref="D173:D174"/>
    <mergeCell ref="E173:E174"/>
    <mergeCell ref="F173:F174"/>
    <mergeCell ref="G173:H174"/>
    <mergeCell ref="I173:I174"/>
    <mergeCell ref="J173:J174"/>
    <mergeCell ref="U171:V172"/>
    <mergeCell ref="W171:W172"/>
    <mergeCell ref="X171:X172"/>
    <mergeCell ref="Y171:Y172"/>
    <mergeCell ref="Z171:Z172"/>
    <mergeCell ref="AA171:AA172"/>
    <mergeCell ref="N171:O172"/>
    <mergeCell ref="P171:P172"/>
    <mergeCell ref="Q171:Q172"/>
    <mergeCell ref="R171:R172"/>
    <mergeCell ref="S171:S172"/>
    <mergeCell ref="T171:T172"/>
    <mergeCell ref="G171:H172"/>
    <mergeCell ref="I171:I172"/>
    <mergeCell ref="J171:J172"/>
    <mergeCell ref="K171:K172"/>
    <mergeCell ref="L171:L172"/>
    <mergeCell ref="M171:M172"/>
    <mergeCell ref="Y169:Y170"/>
    <mergeCell ref="Z169:Z170"/>
    <mergeCell ref="AA169:AA170"/>
    <mergeCell ref="AB169:AC170"/>
    <mergeCell ref="AD169:AD170"/>
    <mergeCell ref="B171:B172"/>
    <mergeCell ref="C171:C172"/>
    <mergeCell ref="D171:D172"/>
    <mergeCell ref="E171:E172"/>
    <mergeCell ref="F171:F172"/>
    <mergeCell ref="R169:R170"/>
    <mergeCell ref="S169:S170"/>
    <mergeCell ref="T169:T170"/>
    <mergeCell ref="U169:V170"/>
    <mergeCell ref="W169:W170"/>
    <mergeCell ref="X169:X170"/>
    <mergeCell ref="K169:K170"/>
    <mergeCell ref="L169:L170"/>
    <mergeCell ref="M169:M170"/>
    <mergeCell ref="N169:O170"/>
    <mergeCell ref="P169:P170"/>
    <mergeCell ref="Q169:Q170"/>
    <mergeCell ref="Y168:Z168"/>
    <mergeCell ref="AB168:AD168"/>
    <mergeCell ref="B169:B170"/>
    <mergeCell ref="C169:C170"/>
    <mergeCell ref="D169:D170"/>
    <mergeCell ref="E169:E170"/>
    <mergeCell ref="F169:F170"/>
    <mergeCell ref="G169:H170"/>
    <mergeCell ref="I169:I170"/>
    <mergeCell ref="J169:J170"/>
    <mergeCell ref="Z166:Z167"/>
    <mergeCell ref="AA166:AA167"/>
    <mergeCell ref="AB166:AC167"/>
    <mergeCell ref="AD166:AD167"/>
    <mergeCell ref="D168:E168"/>
    <mergeCell ref="G168:I168"/>
    <mergeCell ref="K168:L168"/>
    <mergeCell ref="N168:P168"/>
    <mergeCell ref="R168:S168"/>
    <mergeCell ref="U168:W168"/>
    <mergeCell ref="S166:S167"/>
    <mergeCell ref="T166:T167"/>
    <mergeCell ref="U166:V167"/>
    <mergeCell ref="W166:W167"/>
    <mergeCell ref="X166:X167"/>
    <mergeCell ref="Y166:Y167"/>
    <mergeCell ref="L166:L167"/>
    <mergeCell ref="M166:M167"/>
    <mergeCell ref="N166:O167"/>
    <mergeCell ref="P166:P167"/>
    <mergeCell ref="Q166:Q167"/>
    <mergeCell ref="R166:R167"/>
    <mergeCell ref="AB165:AD165"/>
    <mergeCell ref="B166:B167"/>
    <mergeCell ref="C166:C167"/>
    <mergeCell ref="D166:D167"/>
    <mergeCell ref="E166:E167"/>
    <mergeCell ref="F166:F167"/>
    <mergeCell ref="G166:H167"/>
    <mergeCell ref="I166:I167"/>
    <mergeCell ref="J166:J167"/>
    <mergeCell ref="K166:K167"/>
    <mergeCell ref="U164:W164"/>
    <mergeCell ref="Y164:Z164"/>
    <mergeCell ref="AB164:AD164"/>
    <mergeCell ref="D165:E165"/>
    <mergeCell ref="G165:I165"/>
    <mergeCell ref="K165:L165"/>
    <mergeCell ref="N165:P165"/>
    <mergeCell ref="R165:S165"/>
    <mergeCell ref="U165:W165"/>
    <mergeCell ref="Y165:Z165"/>
    <mergeCell ref="Z162:Z163"/>
    <mergeCell ref="AA162:AA163"/>
    <mergeCell ref="AB162:AB163"/>
    <mergeCell ref="AC162:AC163"/>
    <mergeCell ref="AD162:AD163"/>
    <mergeCell ref="D164:E164"/>
    <mergeCell ref="G164:I164"/>
    <mergeCell ref="K164:L164"/>
    <mergeCell ref="N164:P164"/>
    <mergeCell ref="R164:S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Y160:Z160"/>
    <mergeCell ref="AB160:AD160"/>
    <mergeCell ref="D161:E161"/>
    <mergeCell ref="G161:I161"/>
    <mergeCell ref="K161:L161"/>
    <mergeCell ref="N161:P161"/>
    <mergeCell ref="R161:S161"/>
    <mergeCell ref="U161:W161"/>
    <mergeCell ref="Y161:Z161"/>
    <mergeCell ref="AB161:AD161"/>
    <mergeCell ref="D159:I159"/>
    <mergeCell ref="K159:P159"/>
    <mergeCell ref="R159:W159"/>
    <mergeCell ref="Y159:AD159"/>
    <mergeCell ref="D160:E160"/>
    <mergeCell ref="G160:I160"/>
    <mergeCell ref="K160:L160"/>
    <mergeCell ref="N160:P160"/>
    <mergeCell ref="R160:S160"/>
    <mergeCell ref="U160:W160"/>
    <mergeCell ref="T148:T149"/>
    <mergeCell ref="U148:U149"/>
    <mergeCell ref="V148:V149"/>
    <mergeCell ref="W148:W149"/>
    <mergeCell ref="B156:AD156"/>
    <mergeCell ref="D158:P158"/>
    <mergeCell ref="R158:AD158"/>
    <mergeCell ref="B154:AG154"/>
    <mergeCell ref="B155:AG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R147"/>
    <mergeCell ref="S146:S147"/>
    <mergeCell ref="T146:T147"/>
    <mergeCell ref="U146:V147"/>
    <mergeCell ref="W146:W147"/>
    <mergeCell ref="I146:I147"/>
    <mergeCell ref="J146:K147"/>
    <mergeCell ref="L146:L147"/>
    <mergeCell ref="M146:M147"/>
    <mergeCell ref="N146:N147"/>
    <mergeCell ref="O146:O147"/>
    <mergeCell ref="B146:B147"/>
    <mergeCell ref="C146:C147"/>
    <mergeCell ref="D146:D147"/>
    <mergeCell ref="E146:E147"/>
    <mergeCell ref="F146:G147"/>
    <mergeCell ref="H146:H147"/>
    <mergeCell ref="P144:P145"/>
    <mergeCell ref="Q144:R145"/>
    <mergeCell ref="S144:S145"/>
    <mergeCell ref="T144:T145"/>
    <mergeCell ref="U144:V145"/>
    <mergeCell ref="W144:W145"/>
    <mergeCell ref="I144:I145"/>
    <mergeCell ref="J144:K145"/>
    <mergeCell ref="L144:L145"/>
    <mergeCell ref="M144:M145"/>
    <mergeCell ref="N144:N145"/>
    <mergeCell ref="O144:O145"/>
    <mergeCell ref="B144:B145"/>
    <mergeCell ref="C144:C145"/>
    <mergeCell ref="D144:D145"/>
    <mergeCell ref="E144:E145"/>
    <mergeCell ref="F144:G145"/>
    <mergeCell ref="H144:H145"/>
    <mergeCell ref="P142:P143"/>
    <mergeCell ref="Q142:R143"/>
    <mergeCell ref="S142:S143"/>
    <mergeCell ref="T142:T143"/>
    <mergeCell ref="U142:V143"/>
    <mergeCell ref="W142:W143"/>
    <mergeCell ref="I142:I143"/>
    <mergeCell ref="J142:K143"/>
    <mergeCell ref="L142:L143"/>
    <mergeCell ref="M142:M143"/>
    <mergeCell ref="N142:N143"/>
    <mergeCell ref="O142:O143"/>
    <mergeCell ref="B142:B143"/>
    <mergeCell ref="C142:C143"/>
    <mergeCell ref="D142:D143"/>
    <mergeCell ref="E142:E143"/>
    <mergeCell ref="F142:G143"/>
    <mergeCell ref="H142:H143"/>
    <mergeCell ref="P140:P141"/>
    <mergeCell ref="Q140:R141"/>
    <mergeCell ref="S140:S141"/>
    <mergeCell ref="T140:T141"/>
    <mergeCell ref="U140:V141"/>
    <mergeCell ref="W140:W141"/>
    <mergeCell ref="I140:I141"/>
    <mergeCell ref="J140:K141"/>
    <mergeCell ref="L140:L141"/>
    <mergeCell ref="M140:M141"/>
    <mergeCell ref="N140:N141"/>
    <mergeCell ref="O140:O141"/>
    <mergeCell ref="B140:B141"/>
    <mergeCell ref="C140:C141"/>
    <mergeCell ref="D140:D141"/>
    <mergeCell ref="E140:E141"/>
    <mergeCell ref="F140:G141"/>
    <mergeCell ref="H140:H141"/>
    <mergeCell ref="C139:D139"/>
    <mergeCell ref="F139:H139"/>
    <mergeCell ref="J139:L139"/>
    <mergeCell ref="N139:O139"/>
    <mergeCell ref="Q139:S139"/>
    <mergeCell ref="U139:W139"/>
    <mergeCell ref="P137:P138"/>
    <mergeCell ref="Q137:R138"/>
    <mergeCell ref="S137:S138"/>
    <mergeCell ref="T137:T138"/>
    <mergeCell ref="U137:V138"/>
    <mergeCell ref="W137:W138"/>
    <mergeCell ref="I137:I138"/>
    <mergeCell ref="J137:K138"/>
    <mergeCell ref="L137:L138"/>
    <mergeCell ref="M137:M138"/>
    <mergeCell ref="N137:N138"/>
    <mergeCell ref="O137:O138"/>
    <mergeCell ref="B137:B138"/>
    <mergeCell ref="C137:C138"/>
    <mergeCell ref="D137:D138"/>
    <mergeCell ref="E137:E138"/>
    <mergeCell ref="F137:G138"/>
    <mergeCell ref="H137:H138"/>
    <mergeCell ref="C136:D136"/>
    <mergeCell ref="F136:H136"/>
    <mergeCell ref="J136:L136"/>
    <mergeCell ref="N136:O136"/>
    <mergeCell ref="Q136:S136"/>
    <mergeCell ref="U136:W136"/>
    <mergeCell ref="T133:T134"/>
    <mergeCell ref="U133:U134"/>
    <mergeCell ref="V133:V134"/>
    <mergeCell ref="W133:W134"/>
    <mergeCell ref="C135:D135"/>
    <mergeCell ref="F135:H135"/>
    <mergeCell ref="J135:L135"/>
    <mergeCell ref="N135:O135"/>
    <mergeCell ref="Q135:S135"/>
    <mergeCell ref="U135:W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D132"/>
    <mergeCell ref="F132:H132"/>
    <mergeCell ref="J132:L132"/>
    <mergeCell ref="N132:O132"/>
    <mergeCell ref="Q132:S132"/>
    <mergeCell ref="U132:W132"/>
    <mergeCell ref="C131:D131"/>
    <mergeCell ref="F131:H131"/>
    <mergeCell ref="J131:L131"/>
    <mergeCell ref="N131:O131"/>
    <mergeCell ref="Q131:S131"/>
    <mergeCell ref="U131:W131"/>
    <mergeCell ref="C130:D130"/>
    <mergeCell ref="F130:H130"/>
    <mergeCell ref="J130:L130"/>
    <mergeCell ref="N130:O130"/>
    <mergeCell ref="Q130:S130"/>
    <mergeCell ref="U130:W130"/>
    <mergeCell ref="C129:D129"/>
    <mergeCell ref="F129:H129"/>
    <mergeCell ref="J129:L129"/>
    <mergeCell ref="N129:O129"/>
    <mergeCell ref="Q129:S129"/>
    <mergeCell ref="U129:W129"/>
    <mergeCell ref="T123:T124"/>
    <mergeCell ref="U123:U124"/>
    <mergeCell ref="V123:V124"/>
    <mergeCell ref="W123:W124"/>
    <mergeCell ref="B126:W126"/>
    <mergeCell ref="C128:L128"/>
    <mergeCell ref="N128:W128"/>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1:P122"/>
    <mergeCell ref="Q121:R122"/>
    <mergeCell ref="S121:S122"/>
    <mergeCell ref="T121:T122"/>
    <mergeCell ref="U121:V122"/>
    <mergeCell ref="W121:W122"/>
    <mergeCell ref="I121:I122"/>
    <mergeCell ref="J121:K122"/>
    <mergeCell ref="L121:L122"/>
    <mergeCell ref="M121:M122"/>
    <mergeCell ref="N121:N122"/>
    <mergeCell ref="O121:O122"/>
    <mergeCell ref="B121:B122"/>
    <mergeCell ref="C121:C122"/>
    <mergeCell ref="D121:D122"/>
    <mergeCell ref="E121:E122"/>
    <mergeCell ref="F121:G122"/>
    <mergeCell ref="H121:H122"/>
    <mergeCell ref="P119:P120"/>
    <mergeCell ref="Q119:R120"/>
    <mergeCell ref="S119:S120"/>
    <mergeCell ref="T119:T120"/>
    <mergeCell ref="U119:V120"/>
    <mergeCell ref="W119:W120"/>
    <mergeCell ref="I119:I120"/>
    <mergeCell ref="J119:K120"/>
    <mergeCell ref="L119:L120"/>
    <mergeCell ref="M119:M120"/>
    <mergeCell ref="N119:N120"/>
    <mergeCell ref="O119:O120"/>
    <mergeCell ref="B119:B120"/>
    <mergeCell ref="C119:C120"/>
    <mergeCell ref="D119:D120"/>
    <mergeCell ref="E119:E120"/>
    <mergeCell ref="F119:G120"/>
    <mergeCell ref="H119:H120"/>
    <mergeCell ref="P117:P118"/>
    <mergeCell ref="Q117:R118"/>
    <mergeCell ref="S117:S118"/>
    <mergeCell ref="T117:T118"/>
    <mergeCell ref="U117:V118"/>
    <mergeCell ref="W117:W118"/>
    <mergeCell ref="I117:I118"/>
    <mergeCell ref="J117:K118"/>
    <mergeCell ref="L117:L118"/>
    <mergeCell ref="M117:M118"/>
    <mergeCell ref="N117:N118"/>
    <mergeCell ref="O117:O118"/>
    <mergeCell ref="B117:B118"/>
    <mergeCell ref="C117:C118"/>
    <mergeCell ref="D117:D118"/>
    <mergeCell ref="E117:E118"/>
    <mergeCell ref="F117:G118"/>
    <mergeCell ref="H117:H118"/>
    <mergeCell ref="P115:P116"/>
    <mergeCell ref="Q115:R116"/>
    <mergeCell ref="S115:S116"/>
    <mergeCell ref="T115:T116"/>
    <mergeCell ref="U115:V116"/>
    <mergeCell ref="W115:W116"/>
    <mergeCell ref="I115:I116"/>
    <mergeCell ref="J115:K116"/>
    <mergeCell ref="L115:L116"/>
    <mergeCell ref="M115:M116"/>
    <mergeCell ref="N115:N116"/>
    <mergeCell ref="O115:O116"/>
    <mergeCell ref="B115:B116"/>
    <mergeCell ref="C115:C116"/>
    <mergeCell ref="D115:D116"/>
    <mergeCell ref="E115:E116"/>
    <mergeCell ref="F115:G116"/>
    <mergeCell ref="H115:H116"/>
    <mergeCell ref="C114:D114"/>
    <mergeCell ref="F114:H114"/>
    <mergeCell ref="J114:L114"/>
    <mergeCell ref="N114:O114"/>
    <mergeCell ref="Q114:S114"/>
    <mergeCell ref="U114:W114"/>
    <mergeCell ref="P112:P113"/>
    <mergeCell ref="Q112:R113"/>
    <mergeCell ref="S112:S113"/>
    <mergeCell ref="T112:T113"/>
    <mergeCell ref="U112:V113"/>
    <mergeCell ref="W112:W113"/>
    <mergeCell ref="I112:I113"/>
    <mergeCell ref="J112:K113"/>
    <mergeCell ref="L112:L113"/>
    <mergeCell ref="M112:M113"/>
    <mergeCell ref="N112:N113"/>
    <mergeCell ref="O112:O113"/>
    <mergeCell ref="B112:B113"/>
    <mergeCell ref="C112:C113"/>
    <mergeCell ref="D112:D113"/>
    <mergeCell ref="E112:E113"/>
    <mergeCell ref="F112:G113"/>
    <mergeCell ref="H112:H113"/>
    <mergeCell ref="C111:D111"/>
    <mergeCell ref="F111:H111"/>
    <mergeCell ref="J111:L111"/>
    <mergeCell ref="N111:O111"/>
    <mergeCell ref="Q111:S111"/>
    <mergeCell ref="U111:W111"/>
    <mergeCell ref="T108:T109"/>
    <mergeCell ref="U108:U109"/>
    <mergeCell ref="V108:V109"/>
    <mergeCell ref="W108:W109"/>
    <mergeCell ref="C110:D110"/>
    <mergeCell ref="F110:H110"/>
    <mergeCell ref="J110:L110"/>
    <mergeCell ref="N110:O110"/>
    <mergeCell ref="Q110:S110"/>
    <mergeCell ref="U110:W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D107"/>
    <mergeCell ref="F107:H107"/>
    <mergeCell ref="J107:L107"/>
    <mergeCell ref="N107:O107"/>
    <mergeCell ref="Q107:S107"/>
    <mergeCell ref="U107:W107"/>
    <mergeCell ref="C106:D106"/>
    <mergeCell ref="F106:H106"/>
    <mergeCell ref="J106:L106"/>
    <mergeCell ref="N106:O106"/>
    <mergeCell ref="Q106:S106"/>
    <mergeCell ref="U106:W106"/>
    <mergeCell ref="U104:W104"/>
    <mergeCell ref="C105:D105"/>
    <mergeCell ref="F105:H105"/>
    <mergeCell ref="J105:L105"/>
    <mergeCell ref="N105:O105"/>
    <mergeCell ref="Q105:S105"/>
    <mergeCell ref="U105:W105"/>
    <mergeCell ref="H90:H91"/>
    <mergeCell ref="I90:I91"/>
    <mergeCell ref="B101:W101"/>
    <mergeCell ref="C103:L103"/>
    <mergeCell ref="N103:W103"/>
    <mergeCell ref="C104:D104"/>
    <mergeCell ref="F104:H104"/>
    <mergeCell ref="J104:L104"/>
    <mergeCell ref="N104:O104"/>
    <mergeCell ref="Q104:S10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I26:I27"/>
    <mergeCell ref="B39:I39"/>
    <mergeCell ref="C41:E41"/>
    <mergeCell ref="G41:I41"/>
    <mergeCell ref="C42:E42"/>
    <mergeCell ref="G42:I42"/>
    <mergeCell ref="B33:AG33"/>
    <mergeCell ref="B34:AG34"/>
    <mergeCell ref="B35:AG35"/>
    <mergeCell ref="B36:AG3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21.42578125" bestFit="1" customWidth="1"/>
    <col min="2" max="2" width="36.5703125" customWidth="1"/>
    <col min="3" max="3" width="7" customWidth="1"/>
    <col min="4" max="4" width="26.42578125" customWidth="1"/>
    <col min="5" max="5" width="5.5703125" customWidth="1"/>
    <col min="6" max="6" width="19" customWidth="1"/>
    <col min="7" max="8" width="26.42578125" customWidth="1"/>
    <col min="9" max="9" width="36.5703125" customWidth="1"/>
    <col min="10" max="10" width="13.140625" customWidth="1"/>
    <col min="11" max="11" width="5.5703125" customWidth="1"/>
    <col min="12" max="12" width="8.140625" customWidth="1"/>
    <col min="13" max="13" width="36.5703125" customWidth="1"/>
    <col min="14" max="14" width="26.42578125" customWidth="1"/>
    <col min="15" max="15" width="35.28515625" customWidth="1"/>
    <col min="16" max="16" width="7.85546875" customWidth="1"/>
    <col min="17" max="17" width="5.5703125" customWidth="1"/>
    <col min="18" max="18" width="14.42578125" customWidth="1"/>
    <col min="19" max="19" width="7.85546875" customWidth="1"/>
    <col min="20" max="20" width="26.42578125" customWidth="1"/>
    <col min="21" max="21" width="29.42578125" customWidth="1"/>
  </cols>
  <sheetData>
    <row r="1" spans="1:21" ht="15" customHeight="1">
      <c r="A1" s="7" t="s">
        <v>4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70</v>
      </c>
      <c r="B3" s="11"/>
      <c r="C3" s="11"/>
      <c r="D3" s="11"/>
      <c r="E3" s="11"/>
      <c r="F3" s="11"/>
      <c r="G3" s="11"/>
      <c r="H3" s="11"/>
      <c r="I3" s="11"/>
      <c r="J3" s="11"/>
      <c r="K3" s="11"/>
      <c r="L3" s="11"/>
      <c r="M3" s="11"/>
      <c r="N3" s="11"/>
      <c r="O3" s="11"/>
      <c r="P3" s="11"/>
      <c r="Q3" s="11"/>
      <c r="R3" s="11"/>
      <c r="S3" s="11"/>
      <c r="T3" s="11"/>
      <c r="U3" s="11"/>
    </row>
    <row r="4" spans="1:21">
      <c r="A4" s="12" t="s">
        <v>471</v>
      </c>
      <c r="B4" s="27" t="s">
        <v>472</v>
      </c>
      <c r="C4" s="27"/>
      <c r="D4" s="27"/>
      <c r="E4" s="27"/>
      <c r="F4" s="27"/>
      <c r="G4" s="27"/>
      <c r="H4" s="27"/>
      <c r="I4" s="27"/>
      <c r="J4" s="27"/>
      <c r="K4" s="27"/>
      <c r="L4" s="27"/>
      <c r="M4" s="27"/>
      <c r="N4" s="27"/>
      <c r="O4" s="27"/>
      <c r="P4" s="27"/>
      <c r="Q4" s="27"/>
      <c r="R4" s="27"/>
      <c r="S4" s="27"/>
      <c r="T4" s="27"/>
      <c r="U4" s="27"/>
    </row>
    <row r="5" spans="1:21">
      <c r="A5" s="12"/>
      <c r="B5" s="11"/>
      <c r="C5" s="11"/>
      <c r="D5" s="11"/>
      <c r="E5" s="11"/>
      <c r="F5" s="11"/>
      <c r="G5" s="11"/>
      <c r="H5" s="11"/>
      <c r="I5" s="11"/>
      <c r="J5" s="11"/>
      <c r="K5" s="11"/>
      <c r="L5" s="11"/>
      <c r="M5" s="11"/>
      <c r="N5" s="11"/>
      <c r="O5" s="11"/>
      <c r="P5" s="11"/>
      <c r="Q5" s="11"/>
      <c r="R5" s="11"/>
      <c r="S5" s="11"/>
      <c r="T5" s="11"/>
      <c r="U5" s="11"/>
    </row>
    <row r="6" spans="1:21">
      <c r="A6" s="12"/>
      <c r="B6" s="100" t="s">
        <v>473</v>
      </c>
      <c r="C6" s="100"/>
      <c r="D6" s="100"/>
      <c r="E6" s="100"/>
      <c r="F6" s="100"/>
      <c r="G6" s="100"/>
      <c r="H6" s="100"/>
      <c r="I6" s="100"/>
      <c r="J6" s="100"/>
      <c r="K6" s="100"/>
      <c r="L6" s="100"/>
      <c r="M6" s="100"/>
      <c r="N6" s="100"/>
      <c r="O6" s="100"/>
      <c r="P6" s="100"/>
      <c r="Q6" s="100"/>
      <c r="R6" s="100"/>
      <c r="S6" s="100"/>
      <c r="T6" s="100"/>
      <c r="U6" s="100"/>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100" t="s">
        <v>474</v>
      </c>
      <c r="C8" s="100"/>
      <c r="D8" s="100"/>
      <c r="E8" s="100"/>
      <c r="F8" s="100"/>
      <c r="G8" s="100"/>
      <c r="H8" s="100"/>
      <c r="I8" s="100"/>
      <c r="J8" s="100"/>
      <c r="K8" s="100"/>
      <c r="L8" s="100"/>
      <c r="M8" s="100"/>
      <c r="N8" s="100"/>
      <c r="O8" s="100"/>
      <c r="P8" s="100"/>
      <c r="Q8" s="100"/>
      <c r="R8" s="100"/>
      <c r="S8" s="100"/>
      <c r="T8" s="100"/>
      <c r="U8" s="100"/>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100" t="s">
        <v>475</v>
      </c>
      <c r="C10" s="100"/>
      <c r="D10" s="100"/>
      <c r="E10" s="100"/>
      <c r="F10" s="100"/>
      <c r="G10" s="100"/>
      <c r="H10" s="100"/>
      <c r="I10" s="100"/>
      <c r="J10" s="100"/>
      <c r="K10" s="100"/>
      <c r="L10" s="100"/>
      <c r="M10" s="100"/>
      <c r="N10" s="100"/>
      <c r="O10" s="100"/>
      <c r="P10" s="100"/>
      <c r="Q10" s="100"/>
      <c r="R10" s="100"/>
      <c r="S10" s="100"/>
      <c r="T10" s="100"/>
      <c r="U10" s="100"/>
    </row>
    <row r="11" spans="1:21">
      <c r="A11" s="12"/>
      <c r="B11" s="11"/>
      <c r="C11" s="11"/>
      <c r="D11" s="11"/>
      <c r="E11" s="11"/>
      <c r="F11" s="11"/>
      <c r="G11" s="11"/>
      <c r="H11" s="11"/>
      <c r="I11" s="11"/>
      <c r="J11" s="11"/>
      <c r="K11" s="11"/>
      <c r="L11" s="11"/>
      <c r="M11" s="11"/>
      <c r="N11" s="11"/>
      <c r="O11" s="11"/>
      <c r="P11" s="11"/>
      <c r="Q11" s="11"/>
      <c r="R11" s="11"/>
      <c r="S11" s="11"/>
      <c r="T11" s="11"/>
      <c r="U11" s="11"/>
    </row>
    <row r="12" spans="1:21" ht="38.25" customHeight="1">
      <c r="A12" s="12"/>
      <c r="B12" s="100" t="s">
        <v>476</v>
      </c>
      <c r="C12" s="100"/>
      <c r="D12" s="100"/>
      <c r="E12" s="100"/>
      <c r="F12" s="100"/>
      <c r="G12" s="100"/>
      <c r="H12" s="100"/>
      <c r="I12" s="100"/>
      <c r="J12" s="100"/>
      <c r="K12" s="100"/>
      <c r="L12" s="100"/>
      <c r="M12" s="100"/>
      <c r="N12" s="100"/>
      <c r="O12" s="100"/>
      <c r="P12" s="100"/>
      <c r="Q12" s="100"/>
      <c r="R12" s="100"/>
      <c r="S12" s="100"/>
      <c r="T12" s="100"/>
      <c r="U12" s="100"/>
    </row>
    <row r="13" spans="1:21">
      <c r="A13" s="12"/>
      <c r="B13" s="11"/>
      <c r="C13" s="11"/>
      <c r="D13" s="11"/>
      <c r="E13" s="11"/>
      <c r="F13" s="11"/>
      <c r="G13" s="11"/>
      <c r="H13" s="11"/>
      <c r="I13" s="11"/>
      <c r="J13" s="11"/>
      <c r="K13" s="11"/>
      <c r="L13" s="11"/>
      <c r="M13" s="11"/>
      <c r="N13" s="11"/>
      <c r="O13" s="11"/>
      <c r="P13" s="11"/>
      <c r="Q13" s="11"/>
      <c r="R13" s="11"/>
      <c r="S13" s="11"/>
      <c r="T13" s="11"/>
      <c r="U13" s="11"/>
    </row>
    <row r="14" spans="1:21" ht="25.5" customHeight="1">
      <c r="A14" s="12"/>
      <c r="B14" s="100" t="s">
        <v>477</v>
      </c>
      <c r="C14" s="100"/>
      <c r="D14" s="100"/>
      <c r="E14" s="100"/>
      <c r="F14" s="100"/>
      <c r="G14" s="100"/>
      <c r="H14" s="100"/>
      <c r="I14" s="100"/>
      <c r="J14" s="100"/>
      <c r="K14" s="100"/>
      <c r="L14" s="100"/>
      <c r="M14" s="100"/>
      <c r="N14" s="100"/>
      <c r="O14" s="100"/>
      <c r="P14" s="100"/>
      <c r="Q14" s="100"/>
      <c r="R14" s="100"/>
      <c r="S14" s="100"/>
      <c r="T14" s="100"/>
      <c r="U14" s="100"/>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00" t="s">
        <v>478</v>
      </c>
      <c r="C16" s="100"/>
      <c r="D16" s="100"/>
      <c r="E16" s="100"/>
      <c r="F16" s="100"/>
      <c r="G16" s="100"/>
      <c r="H16" s="100"/>
      <c r="I16" s="100"/>
      <c r="J16" s="100"/>
      <c r="K16" s="100"/>
      <c r="L16" s="100"/>
      <c r="M16" s="100"/>
      <c r="N16" s="100"/>
      <c r="O16" s="100"/>
      <c r="P16" s="100"/>
      <c r="Q16" s="100"/>
      <c r="R16" s="100"/>
      <c r="S16" s="100"/>
      <c r="T16" s="100"/>
      <c r="U16" s="100"/>
    </row>
    <row r="17" spans="1:21">
      <c r="A17" s="12"/>
      <c r="B17" s="25"/>
      <c r="C17" s="25"/>
      <c r="D17" s="25"/>
      <c r="E17" s="25"/>
      <c r="F17" s="25"/>
      <c r="G17" s="25"/>
      <c r="H17" s="25"/>
      <c r="I17" s="25"/>
      <c r="J17" s="25"/>
      <c r="K17" s="25"/>
      <c r="L17" s="25"/>
      <c r="M17" s="25"/>
      <c r="N17" s="25"/>
      <c r="O17" s="25"/>
      <c r="P17" s="25"/>
      <c r="Q17" s="25"/>
      <c r="R17" s="25"/>
      <c r="S17" s="25"/>
      <c r="T17" s="25"/>
      <c r="U17" s="25"/>
    </row>
    <row r="18" spans="1:21">
      <c r="A18" s="12"/>
      <c r="B18" s="16"/>
      <c r="C18" s="16"/>
      <c r="D18" s="16"/>
      <c r="E18" s="16"/>
      <c r="F18" s="16"/>
      <c r="G18" s="16"/>
      <c r="H18" s="16"/>
      <c r="I18" s="16"/>
      <c r="J18" s="16"/>
      <c r="K18" s="16"/>
      <c r="L18" s="16"/>
      <c r="M18" s="16"/>
      <c r="N18" s="16"/>
      <c r="O18" s="16"/>
      <c r="P18" s="16"/>
      <c r="Q18" s="16"/>
      <c r="R18" s="16"/>
      <c r="S18" s="16"/>
      <c r="T18" s="16"/>
      <c r="U18" s="16"/>
    </row>
    <row r="19" spans="1:21">
      <c r="A19" s="12"/>
      <c r="B19" s="189">
        <v>41547</v>
      </c>
      <c r="C19" s="31"/>
      <c r="D19" s="31"/>
      <c r="E19" s="28" t="s">
        <v>479</v>
      </c>
      <c r="F19" s="28"/>
      <c r="G19" s="28"/>
      <c r="H19" s="31"/>
      <c r="I19" s="28" t="s">
        <v>269</v>
      </c>
      <c r="J19" s="28"/>
      <c r="K19" s="28"/>
      <c r="L19" s="31"/>
      <c r="M19" s="17" t="s">
        <v>481</v>
      </c>
      <c r="N19" s="31"/>
      <c r="O19" s="28" t="s">
        <v>483</v>
      </c>
      <c r="P19" s="28"/>
      <c r="Q19" s="31"/>
      <c r="R19" s="28" t="s">
        <v>484</v>
      </c>
      <c r="S19" s="28"/>
      <c r="T19" s="31"/>
      <c r="U19" s="28" t="s">
        <v>485</v>
      </c>
    </row>
    <row r="20" spans="1:21" ht="15.75" thickBot="1">
      <c r="A20" s="12"/>
      <c r="B20" s="190"/>
      <c r="C20" s="51"/>
      <c r="D20" s="31"/>
      <c r="E20" s="33" t="s">
        <v>480</v>
      </c>
      <c r="F20" s="33"/>
      <c r="G20" s="33"/>
      <c r="H20" s="31"/>
      <c r="I20" s="33"/>
      <c r="J20" s="33"/>
      <c r="K20" s="33"/>
      <c r="L20" s="31"/>
      <c r="M20" s="19" t="s">
        <v>482</v>
      </c>
      <c r="N20" s="31"/>
      <c r="O20" s="33"/>
      <c r="P20" s="33"/>
      <c r="Q20" s="31"/>
      <c r="R20" s="33"/>
      <c r="S20" s="33"/>
      <c r="T20" s="31"/>
      <c r="U20" s="33"/>
    </row>
    <row r="21" spans="1:21">
      <c r="A21" s="12"/>
      <c r="B21" s="61" t="s">
        <v>486</v>
      </c>
      <c r="C21" s="192">
        <v>-1</v>
      </c>
      <c r="D21" s="41"/>
      <c r="E21" s="35" t="s">
        <v>245</v>
      </c>
      <c r="F21" s="37">
        <v>25000</v>
      </c>
      <c r="G21" s="39"/>
      <c r="H21" s="41"/>
      <c r="I21" s="35" t="s">
        <v>245</v>
      </c>
      <c r="J21" s="42">
        <v>602</v>
      </c>
      <c r="K21" s="39"/>
      <c r="L21" s="41"/>
      <c r="M21" s="194" t="s">
        <v>487</v>
      </c>
      <c r="N21" s="41"/>
      <c r="O21" s="42">
        <v>0.54</v>
      </c>
      <c r="P21" s="35" t="s">
        <v>488</v>
      </c>
      <c r="Q21" s="41"/>
      <c r="R21" s="42">
        <v>2.1</v>
      </c>
      <c r="S21" s="35" t="s">
        <v>488</v>
      </c>
      <c r="T21" s="41"/>
      <c r="U21" s="196">
        <v>43822</v>
      </c>
    </row>
    <row r="22" spans="1:21">
      <c r="A22" s="12"/>
      <c r="B22" s="34"/>
      <c r="C22" s="191"/>
      <c r="D22" s="41"/>
      <c r="E22" s="44"/>
      <c r="F22" s="45"/>
      <c r="G22" s="41"/>
      <c r="H22" s="41"/>
      <c r="I22" s="44"/>
      <c r="J22" s="49"/>
      <c r="K22" s="41"/>
      <c r="L22" s="41"/>
      <c r="M22" s="193"/>
      <c r="N22" s="41"/>
      <c r="O22" s="49"/>
      <c r="P22" s="44"/>
      <c r="Q22" s="41"/>
      <c r="R22" s="49"/>
      <c r="S22" s="44"/>
      <c r="T22" s="41"/>
      <c r="U22" s="195"/>
    </row>
    <row r="23" spans="1:21">
      <c r="A23" s="12"/>
      <c r="B23" s="27" t="s">
        <v>486</v>
      </c>
      <c r="C23" s="197">
        <v>-2</v>
      </c>
      <c r="D23" s="31"/>
      <c r="E23" s="46">
        <v>25000</v>
      </c>
      <c r="F23" s="46"/>
      <c r="G23" s="31"/>
      <c r="H23" s="31"/>
      <c r="I23" s="47">
        <v>736</v>
      </c>
      <c r="J23" s="47"/>
      <c r="K23" s="31"/>
      <c r="L23" s="31"/>
      <c r="M23" s="28" t="s">
        <v>487</v>
      </c>
      <c r="N23" s="31"/>
      <c r="O23" s="47">
        <v>0.56000000000000005</v>
      </c>
      <c r="P23" s="48" t="s">
        <v>488</v>
      </c>
      <c r="Q23" s="31"/>
      <c r="R23" s="47">
        <v>2.34</v>
      </c>
      <c r="S23" s="48" t="s">
        <v>488</v>
      </c>
      <c r="T23" s="31"/>
      <c r="U23" s="198">
        <v>44004</v>
      </c>
    </row>
    <row r="24" spans="1:21">
      <c r="A24" s="12"/>
      <c r="B24" s="27"/>
      <c r="C24" s="197"/>
      <c r="D24" s="31"/>
      <c r="E24" s="46"/>
      <c r="F24" s="46"/>
      <c r="G24" s="31"/>
      <c r="H24" s="31"/>
      <c r="I24" s="47"/>
      <c r="J24" s="47"/>
      <c r="K24" s="31"/>
      <c r="L24" s="31"/>
      <c r="M24" s="28"/>
      <c r="N24" s="31"/>
      <c r="O24" s="47"/>
      <c r="P24" s="48"/>
      <c r="Q24" s="31"/>
      <c r="R24" s="47"/>
      <c r="S24" s="48"/>
      <c r="T24" s="31"/>
      <c r="U24" s="198"/>
    </row>
    <row r="25" spans="1:21">
      <c r="A25" s="12"/>
      <c r="B25" s="34" t="s">
        <v>486</v>
      </c>
      <c r="C25" s="199">
        <v>-3</v>
      </c>
      <c r="D25" s="41"/>
      <c r="E25" s="45">
        <v>30000</v>
      </c>
      <c r="F25" s="45"/>
      <c r="G25" s="41"/>
      <c r="H25" s="41"/>
      <c r="I25" s="49">
        <v>961</v>
      </c>
      <c r="J25" s="49"/>
      <c r="K25" s="41"/>
      <c r="L25" s="41"/>
      <c r="M25" s="193" t="s">
        <v>487</v>
      </c>
      <c r="N25" s="41"/>
      <c r="O25" s="49">
        <v>0.56000000000000005</v>
      </c>
      <c r="P25" s="44" t="s">
        <v>488</v>
      </c>
      <c r="Q25" s="41"/>
      <c r="R25" s="49">
        <v>2.52</v>
      </c>
      <c r="S25" s="44" t="s">
        <v>488</v>
      </c>
      <c r="T25" s="41"/>
      <c r="U25" s="195">
        <v>44095</v>
      </c>
    </row>
    <row r="26" spans="1:21">
      <c r="A26" s="12"/>
      <c r="B26" s="34"/>
      <c r="C26" s="199"/>
      <c r="D26" s="41"/>
      <c r="E26" s="45"/>
      <c r="F26" s="45"/>
      <c r="G26" s="41"/>
      <c r="H26" s="41"/>
      <c r="I26" s="49"/>
      <c r="J26" s="49"/>
      <c r="K26" s="41"/>
      <c r="L26" s="41"/>
      <c r="M26" s="193"/>
      <c r="N26" s="41"/>
      <c r="O26" s="49"/>
      <c r="P26" s="44"/>
      <c r="Q26" s="41"/>
      <c r="R26" s="49"/>
      <c r="S26" s="44"/>
      <c r="T26" s="41"/>
      <c r="U26" s="195"/>
    </row>
    <row r="27" spans="1:21">
      <c r="A27" s="12"/>
      <c r="B27" s="27" t="s">
        <v>486</v>
      </c>
      <c r="C27" s="197">
        <v>-4</v>
      </c>
      <c r="D27" s="31"/>
      <c r="E27" s="46">
        <v>20000</v>
      </c>
      <c r="F27" s="46"/>
      <c r="G27" s="31"/>
      <c r="H27" s="31"/>
      <c r="I27" s="47">
        <v>154</v>
      </c>
      <c r="J27" s="47"/>
      <c r="K27" s="31"/>
      <c r="L27" s="31"/>
      <c r="M27" s="28" t="s">
        <v>487</v>
      </c>
      <c r="N27" s="31"/>
      <c r="O27" s="47">
        <v>3.3</v>
      </c>
      <c r="P27" s="48" t="s">
        <v>488</v>
      </c>
      <c r="Q27" s="31"/>
      <c r="R27" s="47">
        <v>4.88</v>
      </c>
      <c r="S27" s="48" t="s">
        <v>488</v>
      </c>
      <c r="T27" s="31"/>
      <c r="U27" s="198">
        <v>43646</v>
      </c>
    </row>
    <row r="28" spans="1:21">
      <c r="A28" s="12"/>
      <c r="B28" s="27"/>
      <c r="C28" s="197"/>
      <c r="D28" s="31"/>
      <c r="E28" s="46"/>
      <c r="F28" s="46"/>
      <c r="G28" s="31"/>
      <c r="H28" s="31"/>
      <c r="I28" s="47"/>
      <c r="J28" s="47"/>
      <c r="K28" s="31"/>
      <c r="L28" s="31"/>
      <c r="M28" s="28"/>
      <c r="N28" s="31"/>
      <c r="O28" s="47"/>
      <c r="P28" s="48"/>
      <c r="Q28" s="31"/>
      <c r="R28" s="47"/>
      <c r="S28" s="48"/>
      <c r="T28" s="31"/>
      <c r="U28" s="198"/>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16"/>
      <c r="C30" s="16"/>
      <c r="D30" s="16"/>
      <c r="E30" s="16"/>
      <c r="F30" s="16"/>
      <c r="G30" s="16"/>
      <c r="H30" s="16"/>
      <c r="I30" s="16"/>
      <c r="J30" s="16"/>
      <c r="K30" s="16"/>
      <c r="L30" s="16"/>
      <c r="M30" s="16"/>
      <c r="N30" s="16"/>
      <c r="O30" s="16"/>
      <c r="P30" s="16"/>
      <c r="Q30" s="16"/>
      <c r="R30" s="16"/>
      <c r="S30" s="16"/>
      <c r="T30" s="16"/>
      <c r="U30" s="16"/>
    </row>
    <row r="31" spans="1:21">
      <c r="A31" s="12"/>
      <c r="B31" s="200">
        <v>41274</v>
      </c>
      <c r="C31" s="31"/>
      <c r="D31" s="31"/>
      <c r="E31" s="28" t="s">
        <v>479</v>
      </c>
      <c r="F31" s="28"/>
      <c r="G31" s="28"/>
      <c r="H31" s="31"/>
      <c r="I31" s="28" t="s">
        <v>269</v>
      </c>
      <c r="J31" s="28"/>
      <c r="K31" s="28"/>
      <c r="L31" s="31"/>
      <c r="M31" s="17" t="s">
        <v>481</v>
      </c>
      <c r="N31" s="31"/>
      <c r="O31" s="28" t="s">
        <v>483</v>
      </c>
      <c r="P31" s="28"/>
      <c r="Q31" s="31"/>
      <c r="R31" s="28" t="s">
        <v>484</v>
      </c>
      <c r="S31" s="28"/>
      <c r="T31" s="31"/>
      <c r="U31" s="28" t="s">
        <v>485</v>
      </c>
    </row>
    <row r="32" spans="1:21" ht="15.75" thickBot="1">
      <c r="A32" s="12"/>
      <c r="B32" s="201"/>
      <c r="C32" s="51"/>
      <c r="D32" s="31"/>
      <c r="E32" s="33" t="s">
        <v>480</v>
      </c>
      <c r="F32" s="33"/>
      <c r="G32" s="33"/>
      <c r="H32" s="31"/>
      <c r="I32" s="33"/>
      <c r="J32" s="33"/>
      <c r="K32" s="33"/>
      <c r="L32" s="31"/>
      <c r="M32" s="19" t="s">
        <v>482</v>
      </c>
      <c r="N32" s="31"/>
      <c r="O32" s="33"/>
      <c r="P32" s="33"/>
      <c r="Q32" s="31"/>
      <c r="R32" s="33"/>
      <c r="S32" s="33"/>
      <c r="T32" s="31"/>
      <c r="U32" s="33"/>
    </row>
    <row r="33" spans="1:21">
      <c r="A33" s="12"/>
      <c r="B33" s="61" t="s">
        <v>486</v>
      </c>
      <c r="C33" s="202">
        <v>-1</v>
      </c>
      <c r="D33" s="41"/>
      <c r="E33" s="61" t="s">
        <v>245</v>
      </c>
      <c r="F33" s="63">
        <v>25000</v>
      </c>
      <c r="G33" s="39"/>
      <c r="H33" s="41"/>
      <c r="I33" s="61" t="s">
        <v>245</v>
      </c>
      <c r="J33" s="65" t="s">
        <v>489</v>
      </c>
      <c r="K33" s="61" t="s">
        <v>249</v>
      </c>
      <c r="L33" s="41"/>
      <c r="M33" s="194" t="s">
        <v>490</v>
      </c>
      <c r="N33" s="41"/>
      <c r="O33" s="65">
        <v>0.6</v>
      </c>
      <c r="P33" s="61" t="s">
        <v>488</v>
      </c>
      <c r="Q33" s="41"/>
      <c r="R33" s="65">
        <v>2.1</v>
      </c>
      <c r="S33" s="61" t="s">
        <v>488</v>
      </c>
      <c r="T33" s="41"/>
      <c r="U33" s="196">
        <v>43822</v>
      </c>
    </row>
    <row r="34" spans="1:21">
      <c r="A34" s="12"/>
      <c r="B34" s="34"/>
      <c r="C34" s="203"/>
      <c r="D34" s="41"/>
      <c r="E34" s="34"/>
      <c r="F34" s="67"/>
      <c r="G34" s="41"/>
      <c r="H34" s="41"/>
      <c r="I34" s="34"/>
      <c r="J34" s="69"/>
      <c r="K34" s="34"/>
      <c r="L34" s="41"/>
      <c r="M34" s="193"/>
      <c r="N34" s="41"/>
      <c r="O34" s="69"/>
      <c r="P34" s="34"/>
      <c r="Q34" s="41"/>
      <c r="R34" s="69"/>
      <c r="S34" s="34"/>
      <c r="T34" s="41"/>
      <c r="U34" s="195"/>
    </row>
    <row r="35" spans="1:21">
      <c r="A35" s="12"/>
      <c r="B35" s="27" t="s">
        <v>486</v>
      </c>
      <c r="C35" s="197">
        <v>-2</v>
      </c>
      <c r="D35" s="31"/>
      <c r="E35" s="68">
        <v>25000</v>
      </c>
      <c r="F35" s="68"/>
      <c r="G35" s="31"/>
      <c r="H35" s="31"/>
      <c r="I35" s="58" t="s">
        <v>491</v>
      </c>
      <c r="J35" s="58"/>
      <c r="K35" s="27" t="s">
        <v>249</v>
      </c>
      <c r="L35" s="31"/>
      <c r="M35" s="28" t="s">
        <v>490</v>
      </c>
      <c r="N35" s="31"/>
      <c r="O35" s="58">
        <v>0.62</v>
      </c>
      <c r="P35" s="27" t="s">
        <v>488</v>
      </c>
      <c r="Q35" s="31"/>
      <c r="R35" s="58">
        <v>2.34</v>
      </c>
      <c r="S35" s="27" t="s">
        <v>488</v>
      </c>
      <c r="T35" s="31"/>
      <c r="U35" s="198">
        <v>44004</v>
      </c>
    </row>
    <row r="36" spans="1:21">
      <c r="A36" s="12"/>
      <c r="B36" s="27"/>
      <c r="C36" s="197"/>
      <c r="D36" s="31"/>
      <c r="E36" s="68"/>
      <c r="F36" s="68"/>
      <c r="G36" s="31"/>
      <c r="H36" s="31"/>
      <c r="I36" s="58"/>
      <c r="J36" s="58"/>
      <c r="K36" s="27"/>
      <c r="L36" s="31"/>
      <c r="M36" s="28"/>
      <c r="N36" s="31"/>
      <c r="O36" s="58"/>
      <c r="P36" s="27"/>
      <c r="Q36" s="31"/>
      <c r="R36" s="58"/>
      <c r="S36" s="27"/>
      <c r="T36" s="31"/>
      <c r="U36" s="198"/>
    </row>
    <row r="37" spans="1:21">
      <c r="A37" s="12"/>
      <c r="B37" s="34" t="s">
        <v>486</v>
      </c>
      <c r="C37" s="199">
        <v>-3</v>
      </c>
      <c r="D37" s="41"/>
      <c r="E37" s="67">
        <v>30000</v>
      </c>
      <c r="F37" s="67"/>
      <c r="G37" s="41"/>
      <c r="H37" s="41"/>
      <c r="I37" s="69" t="s">
        <v>492</v>
      </c>
      <c r="J37" s="69"/>
      <c r="K37" s="34" t="s">
        <v>249</v>
      </c>
      <c r="L37" s="41"/>
      <c r="M37" s="193" t="s">
        <v>490</v>
      </c>
      <c r="N37" s="41"/>
      <c r="O37" s="69">
        <v>0.62</v>
      </c>
      <c r="P37" s="34" t="s">
        <v>488</v>
      </c>
      <c r="Q37" s="41"/>
      <c r="R37" s="69">
        <v>2.52</v>
      </c>
      <c r="S37" s="34" t="s">
        <v>488</v>
      </c>
      <c r="T37" s="41"/>
      <c r="U37" s="195">
        <v>44095</v>
      </c>
    </row>
    <row r="38" spans="1:21">
      <c r="A38" s="12"/>
      <c r="B38" s="34"/>
      <c r="C38" s="199"/>
      <c r="D38" s="41"/>
      <c r="E38" s="67"/>
      <c r="F38" s="67"/>
      <c r="G38" s="41"/>
      <c r="H38" s="41"/>
      <c r="I38" s="69"/>
      <c r="J38" s="69"/>
      <c r="K38" s="34"/>
      <c r="L38" s="41"/>
      <c r="M38" s="193"/>
      <c r="N38" s="41"/>
      <c r="O38" s="69"/>
      <c r="P38" s="34"/>
      <c r="Q38" s="41"/>
      <c r="R38" s="69"/>
      <c r="S38" s="34"/>
      <c r="T38" s="41"/>
      <c r="U38" s="195"/>
    </row>
    <row r="39" spans="1:21">
      <c r="A39" s="12"/>
      <c r="B39" s="100" t="s">
        <v>493</v>
      </c>
      <c r="C39" s="100"/>
      <c r="D39" s="100"/>
      <c r="E39" s="100"/>
      <c r="F39" s="100"/>
      <c r="G39" s="100"/>
      <c r="H39" s="100"/>
      <c r="I39" s="100"/>
      <c r="J39" s="100"/>
      <c r="K39" s="100"/>
      <c r="L39" s="100"/>
      <c r="M39" s="100"/>
      <c r="N39" s="100"/>
      <c r="O39" s="100"/>
      <c r="P39" s="100"/>
      <c r="Q39" s="100"/>
      <c r="R39" s="100"/>
      <c r="S39" s="100"/>
      <c r="T39" s="100"/>
      <c r="U39" s="100"/>
    </row>
    <row r="40" spans="1:21">
      <c r="A40" s="12"/>
      <c r="B40" s="25"/>
      <c r="C40" s="25"/>
      <c r="D40" s="25"/>
      <c r="E40" s="25"/>
      <c r="F40" s="25"/>
      <c r="G40" s="25"/>
      <c r="H40" s="25"/>
      <c r="I40" s="25"/>
      <c r="J40" s="25"/>
      <c r="K40" s="25"/>
      <c r="L40" s="25"/>
      <c r="M40" s="25"/>
      <c r="N40" s="25"/>
      <c r="O40" s="25"/>
      <c r="P40" s="25"/>
      <c r="Q40" s="25"/>
      <c r="R40" s="25"/>
      <c r="S40" s="25"/>
    </row>
    <row r="41" spans="1:21">
      <c r="A41" s="12"/>
      <c r="B41" s="16"/>
      <c r="C41" s="16"/>
      <c r="D41" s="16"/>
      <c r="E41" s="16"/>
      <c r="F41" s="16"/>
      <c r="G41" s="16"/>
      <c r="H41" s="16"/>
      <c r="I41" s="16"/>
      <c r="J41" s="16"/>
      <c r="K41" s="16"/>
      <c r="L41" s="16"/>
      <c r="M41" s="16"/>
      <c r="N41" s="16"/>
      <c r="O41" s="16"/>
      <c r="P41" s="16"/>
      <c r="Q41" s="16"/>
      <c r="R41" s="16"/>
      <c r="S41" s="16"/>
    </row>
    <row r="42" spans="1:21" ht="15.75" thickBot="1">
      <c r="A42" s="12"/>
      <c r="B42" s="18"/>
      <c r="C42" s="18"/>
      <c r="D42" s="18"/>
      <c r="E42" s="33" t="s">
        <v>494</v>
      </c>
      <c r="F42" s="33"/>
      <c r="G42" s="33"/>
      <c r="H42" s="33"/>
      <c r="I42" s="33"/>
      <c r="J42" s="33"/>
      <c r="K42" s="33"/>
      <c r="L42" s="33"/>
      <c r="M42" s="33"/>
      <c r="N42" s="18"/>
      <c r="O42" s="33" t="s">
        <v>495</v>
      </c>
      <c r="P42" s="33"/>
      <c r="Q42" s="33"/>
      <c r="R42" s="33"/>
      <c r="S42" s="33"/>
    </row>
    <row r="43" spans="1:21">
      <c r="A43" s="12"/>
      <c r="B43" s="18"/>
      <c r="C43" s="18"/>
      <c r="D43" s="18"/>
      <c r="E43" s="29" t="s">
        <v>496</v>
      </c>
      <c r="F43" s="29"/>
      <c r="G43" s="29"/>
      <c r="H43" s="18"/>
      <c r="I43" s="29" t="s">
        <v>497</v>
      </c>
      <c r="J43" s="29"/>
      <c r="K43" s="29"/>
      <c r="L43" s="29"/>
      <c r="M43" s="29"/>
      <c r="N43" s="18"/>
      <c r="O43" s="29" t="s">
        <v>499</v>
      </c>
      <c r="P43" s="29"/>
      <c r="Q43" s="29"/>
      <c r="R43" s="29"/>
      <c r="S43" s="29"/>
    </row>
    <row r="44" spans="1:21" ht="15.75" thickBot="1">
      <c r="A44" s="12"/>
      <c r="B44" s="18"/>
      <c r="C44" s="18"/>
      <c r="D44" s="18"/>
      <c r="E44" s="28" t="s">
        <v>500</v>
      </c>
      <c r="F44" s="28"/>
      <c r="G44" s="28"/>
      <c r="H44" s="18"/>
      <c r="I44" s="33" t="s">
        <v>498</v>
      </c>
      <c r="J44" s="33"/>
      <c r="K44" s="33"/>
      <c r="L44" s="33"/>
      <c r="M44" s="33"/>
      <c r="N44" s="18"/>
      <c r="O44" s="33" t="s">
        <v>472</v>
      </c>
      <c r="P44" s="33"/>
      <c r="Q44" s="33"/>
      <c r="R44" s="33"/>
      <c r="S44" s="33"/>
    </row>
    <row r="45" spans="1:21">
      <c r="A45" s="12"/>
      <c r="B45" s="18"/>
      <c r="C45" s="18"/>
      <c r="D45" s="18"/>
      <c r="E45" s="28" t="s">
        <v>501</v>
      </c>
      <c r="F45" s="28"/>
      <c r="G45" s="28"/>
      <c r="H45" s="18"/>
      <c r="I45" s="18"/>
      <c r="J45" s="18"/>
      <c r="K45" s="29" t="s">
        <v>496</v>
      </c>
      <c r="L45" s="29"/>
      <c r="M45" s="29"/>
      <c r="N45" s="18"/>
      <c r="O45" s="18"/>
      <c r="P45" s="18"/>
      <c r="Q45" s="29" t="s">
        <v>496</v>
      </c>
      <c r="R45" s="29"/>
      <c r="S45" s="29"/>
    </row>
    <row r="46" spans="1:21" ht="15.75" thickBot="1">
      <c r="A46" s="12"/>
      <c r="B46" s="18"/>
      <c r="C46" s="18"/>
      <c r="D46" s="18"/>
      <c r="E46" s="33" t="s">
        <v>502</v>
      </c>
      <c r="F46" s="33"/>
      <c r="G46" s="33"/>
      <c r="H46" s="18"/>
      <c r="I46" s="19" t="s">
        <v>482</v>
      </c>
      <c r="J46" s="18"/>
      <c r="K46" s="33" t="s">
        <v>503</v>
      </c>
      <c r="L46" s="33"/>
      <c r="M46" s="33"/>
      <c r="N46" s="18"/>
      <c r="O46" s="19" t="s">
        <v>482</v>
      </c>
      <c r="P46" s="18"/>
      <c r="Q46" s="33" t="s">
        <v>503</v>
      </c>
      <c r="R46" s="33"/>
      <c r="S46" s="33"/>
    </row>
    <row r="47" spans="1:21">
      <c r="A47" s="12"/>
      <c r="B47" s="34" t="s">
        <v>486</v>
      </c>
      <c r="C47" s="199">
        <v>-1</v>
      </c>
      <c r="D47" s="41"/>
      <c r="E47" s="35" t="s">
        <v>245</v>
      </c>
      <c r="F47" s="42">
        <v>841</v>
      </c>
      <c r="G47" s="39"/>
      <c r="H47" s="41"/>
      <c r="I47" s="194" t="s">
        <v>504</v>
      </c>
      <c r="J47" s="41"/>
      <c r="K47" s="35" t="s">
        <v>245</v>
      </c>
      <c r="L47" s="42" t="s">
        <v>246</v>
      </c>
      <c r="M47" s="39"/>
      <c r="N47" s="41"/>
      <c r="O47" s="194" t="s">
        <v>505</v>
      </c>
      <c r="P47" s="41"/>
      <c r="Q47" s="35" t="s">
        <v>245</v>
      </c>
      <c r="R47" s="42" t="s">
        <v>246</v>
      </c>
      <c r="S47" s="39"/>
    </row>
    <row r="48" spans="1:21">
      <c r="A48" s="12"/>
      <c r="B48" s="34"/>
      <c r="C48" s="199"/>
      <c r="D48" s="41"/>
      <c r="E48" s="36"/>
      <c r="F48" s="43"/>
      <c r="G48" s="40"/>
      <c r="H48" s="41"/>
      <c r="I48" s="204"/>
      <c r="J48" s="41"/>
      <c r="K48" s="36"/>
      <c r="L48" s="43"/>
      <c r="M48" s="40"/>
      <c r="N48" s="41"/>
      <c r="O48" s="204"/>
      <c r="P48" s="41"/>
      <c r="Q48" s="36"/>
      <c r="R48" s="43"/>
      <c r="S48" s="40"/>
    </row>
    <row r="49" spans="1:19">
      <c r="A49" s="12"/>
      <c r="B49" s="27" t="s">
        <v>486</v>
      </c>
      <c r="C49" s="197">
        <v>-2</v>
      </c>
      <c r="D49" s="31"/>
      <c r="E49" s="47">
        <v>973</v>
      </c>
      <c r="F49" s="47"/>
      <c r="G49" s="31"/>
      <c r="H49" s="31"/>
      <c r="I49" s="28" t="s">
        <v>504</v>
      </c>
      <c r="J49" s="31"/>
      <c r="K49" s="47" t="s">
        <v>246</v>
      </c>
      <c r="L49" s="47"/>
      <c r="M49" s="31"/>
      <c r="N49" s="31"/>
      <c r="O49" s="28" t="s">
        <v>505</v>
      </c>
      <c r="P49" s="31"/>
      <c r="Q49" s="47" t="s">
        <v>246</v>
      </c>
      <c r="R49" s="47"/>
      <c r="S49" s="31"/>
    </row>
    <row r="50" spans="1:19">
      <c r="A50" s="12"/>
      <c r="B50" s="27"/>
      <c r="C50" s="197"/>
      <c r="D50" s="31"/>
      <c r="E50" s="47"/>
      <c r="F50" s="47"/>
      <c r="G50" s="31"/>
      <c r="H50" s="31"/>
      <c r="I50" s="28"/>
      <c r="J50" s="31"/>
      <c r="K50" s="47"/>
      <c r="L50" s="47"/>
      <c r="M50" s="31"/>
      <c r="N50" s="31"/>
      <c r="O50" s="28"/>
      <c r="P50" s="31"/>
      <c r="Q50" s="47"/>
      <c r="R50" s="47"/>
      <c r="S50" s="31"/>
    </row>
    <row r="51" spans="1:19">
      <c r="A51" s="12"/>
      <c r="B51" s="34" t="s">
        <v>486</v>
      </c>
      <c r="C51" s="199">
        <v>-3</v>
      </c>
      <c r="D51" s="41"/>
      <c r="E51" s="45">
        <v>1228</v>
      </c>
      <c r="F51" s="45"/>
      <c r="G51" s="41"/>
      <c r="H51" s="41"/>
      <c r="I51" s="193" t="s">
        <v>504</v>
      </c>
      <c r="J51" s="41"/>
      <c r="K51" s="49" t="s">
        <v>246</v>
      </c>
      <c r="L51" s="49"/>
      <c r="M51" s="41"/>
      <c r="N51" s="41"/>
      <c r="O51" s="193" t="s">
        <v>505</v>
      </c>
      <c r="P51" s="41"/>
      <c r="Q51" s="49" t="s">
        <v>246</v>
      </c>
      <c r="R51" s="49"/>
      <c r="S51" s="41"/>
    </row>
    <row r="52" spans="1:19">
      <c r="A52" s="12"/>
      <c r="B52" s="34"/>
      <c r="C52" s="199"/>
      <c r="D52" s="41"/>
      <c r="E52" s="45"/>
      <c r="F52" s="45"/>
      <c r="G52" s="41"/>
      <c r="H52" s="41"/>
      <c r="I52" s="193"/>
      <c r="J52" s="41"/>
      <c r="K52" s="49"/>
      <c r="L52" s="49"/>
      <c r="M52" s="41"/>
      <c r="N52" s="41"/>
      <c r="O52" s="193"/>
      <c r="P52" s="41"/>
      <c r="Q52" s="49"/>
      <c r="R52" s="49"/>
      <c r="S52" s="41"/>
    </row>
    <row r="53" spans="1:19">
      <c r="A53" s="12"/>
      <c r="B53" s="27" t="s">
        <v>486</v>
      </c>
      <c r="C53" s="197">
        <v>-4</v>
      </c>
      <c r="D53" s="31"/>
      <c r="E53" s="47">
        <v>154</v>
      </c>
      <c r="F53" s="47"/>
      <c r="G53" s="31"/>
      <c r="H53" s="31"/>
      <c r="I53" s="28" t="s">
        <v>504</v>
      </c>
      <c r="J53" s="31"/>
      <c r="K53" s="47" t="s">
        <v>246</v>
      </c>
      <c r="L53" s="47"/>
      <c r="M53" s="31"/>
      <c r="N53" s="31"/>
      <c r="O53" s="28" t="s">
        <v>505</v>
      </c>
      <c r="P53" s="31"/>
      <c r="Q53" s="47" t="s">
        <v>246</v>
      </c>
      <c r="R53" s="47"/>
      <c r="S53" s="31"/>
    </row>
    <row r="54" spans="1:19">
      <c r="A54" s="12"/>
      <c r="B54" s="27"/>
      <c r="C54" s="197"/>
      <c r="D54" s="31"/>
      <c r="E54" s="47"/>
      <c r="F54" s="47"/>
      <c r="G54" s="31"/>
      <c r="H54" s="31"/>
      <c r="I54" s="28"/>
      <c r="J54" s="31"/>
      <c r="K54" s="47"/>
      <c r="L54" s="47"/>
      <c r="M54" s="31"/>
      <c r="N54" s="31"/>
      <c r="O54" s="28"/>
      <c r="P54" s="31"/>
      <c r="Q54" s="47"/>
      <c r="R54" s="47"/>
      <c r="S54" s="31"/>
    </row>
  </sheetData>
  <mergeCells count="257">
    <mergeCell ref="B14:U14"/>
    <mergeCell ref="B15:U15"/>
    <mergeCell ref="B16:U16"/>
    <mergeCell ref="B39:U39"/>
    <mergeCell ref="B8:U8"/>
    <mergeCell ref="B9:U9"/>
    <mergeCell ref="B10:U10"/>
    <mergeCell ref="B11:U11"/>
    <mergeCell ref="B12:U12"/>
    <mergeCell ref="B13:U13"/>
    <mergeCell ref="S53:S54"/>
    <mergeCell ref="A1:A2"/>
    <mergeCell ref="B1:U1"/>
    <mergeCell ref="B2:U2"/>
    <mergeCell ref="B3:U3"/>
    <mergeCell ref="A4:A54"/>
    <mergeCell ref="B4:U4"/>
    <mergeCell ref="B5:U5"/>
    <mergeCell ref="B6:U6"/>
    <mergeCell ref="B7:U7"/>
    <mergeCell ref="K53:L54"/>
    <mergeCell ref="M53:M54"/>
    <mergeCell ref="N53:N54"/>
    <mergeCell ref="O53:O54"/>
    <mergeCell ref="P53:P54"/>
    <mergeCell ref="Q53:R54"/>
    <mergeCell ref="Q51:R52"/>
    <mergeCell ref="S51:S52"/>
    <mergeCell ref="B53:B54"/>
    <mergeCell ref="C53:C54"/>
    <mergeCell ref="D53:D54"/>
    <mergeCell ref="E53:F54"/>
    <mergeCell ref="G53:G54"/>
    <mergeCell ref="H53:H54"/>
    <mergeCell ref="I53:I54"/>
    <mergeCell ref="J53:J54"/>
    <mergeCell ref="J51:J52"/>
    <mergeCell ref="K51:L52"/>
    <mergeCell ref="M51:M52"/>
    <mergeCell ref="N51:N52"/>
    <mergeCell ref="O51:O52"/>
    <mergeCell ref="P51:P52"/>
    <mergeCell ref="P49:P50"/>
    <mergeCell ref="Q49:R50"/>
    <mergeCell ref="S49:S50"/>
    <mergeCell ref="B51:B52"/>
    <mergeCell ref="C51:C52"/>
    <mergeCell ref="D51:D52"/>
    <mergeCell ref="E51:F52"/>
    <mergeCell ref="G51:G52"/>
    <mergeCell ref="H51:H52"/>
    <mergeCell ref="I51:I52"/>
    <mergeCell ref="I49:I50"/>
    <mergeCell ref="J49:J50"/>
    <mergeCell ref="K49:L50"/>
    <mergeCell ref="M49:M50"/>
    <mergeCell ref="N49:N50"/>
    <mergeCell ref="O49:O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K45:M45"/>
    <mergeCell ref="Q45:S45"/>
    <mergeCell ref="E46:G46"/>
    <mergeCell ref="K46:M46"/>
    <mergeCell ref="Q46:S46"/>
    <mergeCell ref="B40:S40"/>
    <mergeCell ref="E42:M42"/>
    <mergeCell ref="O42:S42"/>
    <mergeCell ref="E43:G43"/>
    <mergeCell ref="I43:M43"/>
    <mergeCell ref="I44:M44"/>
    <mergeCell ref="O43:S43"/>
    <mergeCell ref="O44:S44"/>
    <mergeCell ref="E44:G44"/>
    <mergeCell ref="P37:P38"/>
    <mergeCell ref="Q37:Q38"/>
    <mergeCell ref="R37:R38"/>
    <mergeCell ref="S37:S38"/>
    <mergeCell ref="T37:T38"/>
    <mergeCell ref="U37:U38"/>
    <mergeCell ref="I37:J38"/>
    <mergeCell ref="K37:K38"/>
    <mergeCell ref="L37:L38"/>
    <mergeCell ref="M37:M38"/>
    <mergeCell ref="N37:N38"/>
    <mergeCell ref="O37:O38"/>
    <mergeCell ref="B37:B38"/>
    <mergeCell ref="C37:C38"/>
    <mergeCell ref="D37:D38"/>
    <mergeCell ref="E37:F38"/>
    <mergeCell ref="G37:G38"/>
    <mergeCell ref="H37:H38"/>
    <mergeCell ref="P35:P36"/>
    <mergeCell ref="Q35:Q36"/>
    <mergeCell ref="R35:R36"/>
    <mergeCell ref="S35:S36"/>
    <mergeCell ref="T35:T36"/>
    <mergeCell ref="U35:U36"/>
    <mergeCell ref="I35:J36"/>
    <mergeCell ref="K35:K36"/>
    <mergeCell ref="L35:L36"/>
    <mergeCell ref="M35:M36"/>
    <mergeCell ref="N35:N36"/>
    <mergeCell ref="O35:O36"/>
    <mergeCell ref="B35:B36"/>
    <mergeCell ref="C35:C36"/>
    <mergeCell ref="D35:D36"/>
    <mergeCell ref="E35:F36"/>
    <mergeCell ref="G35:G36"/>
    <mergeCell ref="H35:H36"/>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I31:K32"/>
    <mergeCell ref="L31:L32"/>
    <mergeCell ref="N31:N32"/>
    <mergeCell ref="O31:P32"/>
    <mergeCell ref="Q31:Q32"/>
    <mergeCell ref="R31:S32"/>
    <mergeCell ref="S27:S28"/>
    <mergeCell ref="T27:T28"/>
    <mergeCell ref="U27:U28"/>
    <mergeCell ref="B29:U29"/>
    <mergeCell ref="B31:B32"/>
    <mergeCell ref="C31:C32"/>
    <mergeCell ref="D31:D32"/>
    <mergeCell ref="E31:G31"/>
    <mergeCell ref="E32:G32"/>
    <mergeCell ref="H31:H32"/>
    <mergeCell ref="M27:M28"/>
    <mergeCell ref="N27:N28"/>
    <mergeCell ref="O27:O28"/>
    <mergeCell ref="P27:P28"/>
    <mergeCell ref="Q27:Q28"/>
    <mergeCell ref="R27:R28"/>
    <mergeCell ref="U25:U26"/>
    <mergeCell ref="B27:B28"/>
    <mergeCell ref="C27:C28"/>
    <mergeCell ref="D27:D28"/>
    <mergeCell ref="E27:F28"/>
    <mergeCell ref="G27:G28"/>
    <mergeCell ref="H27:H28"/>
    <mergeCell ref="I27:J28"/>
    <mergeCell ref="K27:K28"/>
    <mergeCell ref="L27:L28"/>
    <mergeCell ref="O25:O26"/>
    <mergeCell ref="P25:P26"/>
    <mergeCell ref="Q25:Q26"/>
    <mergeCell ref="R25:R26"/>
    <mergeCell ref="S25:S26"/>
    <mergeCell ref="T25:T26"/>
    <mergeCell ref="H25:H26"/>
    <mergeCell ref="I25:J26"/>
    <mergeCell ref="K25:K26"/>
    <mergeCell ref="L25:L26"/>
    <mergeCell ref="M25:M26"/>
    <mergeCell ref="N25:N26"/>
    <mergeCell ref="Q23:Q24"/>
    <mergeCell ref="R23:R24"/>
    <mergeCell ref="S23:S24"/>
    <mergeCell ref="T23:T24"/>
    <mergeCell ref="U23:U24"/>
    <mergeCell ref="B25:B26"/>
    <mergeCell ref="C25:C26"/>
    <mergeCell ref="D25:D26"/>
    <mergeCell ref="E25:F26"/>
    <mergeCell ref="G25:G26"/>
    <mergeCell ref="K23:K24"/>
    <mergeCell ref="L23:L24"/>
    <mergeCell ref="M23:M24"/>
    <mergeCell ref="N23:N24"/>
    <mergeCell ref="O23:O24"/>
    <mergeCell ref="P23:P24"/>
    <mergeCell ref="S21:S22"/>
    <mergeCell ref="T21:T22"/>
    <mergeCell ref="U21:U22"/>
    <mergeCell ref="B23:B24"/>
    <mergeCell ref="C23:C24"/>
    <mergeCell ref="D23:D24"/>
    <mergeCell ref="E23:F24"/>
    <mergeCell ref="G23:G24"/>
    <mergeCell ref="H23:H24"/>
    <mergeCell ref="I23:J24"/>
    <mergeCell ref="M21:M22"/>
    <mergeCell ref="N21:N22"/>
    <mergeCell ref="O21:O22"/>
    <mergeCell ref="P21:P22"/>
    <mergeCell ref="Q21:Q22"/>
    <mergeCell ref="R21:R22"/>
    <mergeCell ref="G21:G22"/>
    <mergeCell ref="H21:H22"/>
    <mergeCell ref="I21:I22"/>
    <mergeCell ref="J21:J22"/>
    <mergeCell ref="K21:K22"/>
    <mergeCell ref="L21:L22"/>
    <mergeCell ref="O19:P20"/>
    <mergeCell ref="Q19:Q20"/>
    <mergeCell ref="R19:S20"/>
    <mergeCell ref="T19:T20"/>
    <mergeCell ref="U19:U20"/>
    <mergeCell ref="B21:B22"/>
    <mergeCell ref="C21:C22"/>
    <mergeCell ref="D21:D22"/>
    <mergeCell ref="E21:E22"/>
    <mergeCell ref="F21:F22"/>
    <mergeCell ref="B17:U17"/>
    <mergeCell ref="B19:B20"/>
    <mergeCell ref="C19:C20"/>
    <mergeCell ref="D19:D20"/>
    <mergeCell ref="E19:G19"/>
    <mergeCell ref="E20:G20"/>
    <mergeCell ref="H19:H20"/>
    <mergeCell ref="I19:K20"/>
    <mergeCell ref="L19:L20"/>
    <mergeCell ref="N19: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06</v>
      </c>
      <c r="B1" s="1" t="s">
        <v>1</v>
      </c>
    </row>
    <row r="2" spans="1:2">
      <c r="A2" s="7"/>
      <c r="B2" s="1" t="s">
        <v>2</v>
      </c>
    </row>
    <row r="3" spans="1:2" ht="30">
      <c r="A3" s="3" t="s">
        <v>507</v>
      </c>
      <c r="B3" s="4"/>
    </row>
    <row r="4" spans="1:2">
      <c r="A4" s="12" t="s">
        <v>508</v>
      </c>
      <c r="B4" s="13" t="s">
        <v>509</v>
      </c>
    </row>
    <row r="5" spans="1:2">
      <c r="A5" s="12"/>
      <c r="B5" s="4"/>
    </row>
    <row r="6" spans="1:2" ht="217.5">
      <c r="A6" s="12"/>
      <c r="B6" s="14" t="s">
        <v>510</v>
      </c>
    </row>
    <row r="7" spans="1:2">
      <c r="A7" s="12"/>
      <c r="B7" s="4"/>
    </row>
    <row r="8" spans="1:2" ht="90">
      <c r="A8" s="12"/>
      <c r="B8" s="14" t="s">
        <v>5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4"/>
  <sheetViews>
    <sheetView showGridLines="0" workbookViewId="0"/>
  </sheetViews>
  <sheetFormatPr defaultRowHeight="15"/>
  <cols>
    <col min="1" max="1" width="35.28515625" bestFit="1" customWidth="1"/>
    <col min="2" max="2" width="36.5703125" bestFit="1" customWidth="1"/>
    <col min="3" max="3" width="36.5703125" customWidth="1"/>
    <col min="4" max="4" width="10.85546875" customWidth="1"/>
    <col min="5" max="5" width="14.85546875" customWidth="1"/>
    <col min="6" max="6" width="12.85546875" customWidth="1"/>
    <col min="7" max="7" width="3.85546875" customWidth="1"/>
    <col min="8" max="8" width="36.5703125" customWidth="1"/>
    <col min="9" max="9" width="12.85546875" customWidth="1"/>
    <col min="10" max="10" width="36.5703125" customWidth="1"/>
    <col min="11" max="11" width="3.85546875" customWidth="1"/>
    <col min="12" max="12" width="36.5703125" customWidth="1"/>
    <col min="13" max="13" width="14.85546875" customWidth="1"/>
    <col min="14" max="14" width="12.85546875" customWidth="1"/>
    <col min="15" max="15" width="3.85546875" customWidth="1"/>
    <col min="16" max="16" width="10.85546875" customWidth="1"/>
    <col min="17" max="18" width="12.85546875" customWidth="1"/>
    <col min="19" max="19" width="17.85546875" customWidth="1"/>
  </cols>
  <sheetData>
    <row r="1" spans="1:19" ht="15" customHeight="1">
      <c r="A1" s="7" t="s">
        <v>5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3</v>
      </c>
      <c r="B3" s="11"/>
      <c r="C3" s="11"/>
      <c r="D3" s="11"/>
      <c r="E3" s="11"/>
      <c r="F3" s="11"/>
      <c r="G3" s="11"/>
      <c r="H3" s="11"/>
      <c r="I3" s="11"/>
      <c r="J3" s="11"/>
      <c r="K3" s="11"/>
      <c r="L3" s="11"/>
      <c r="M3" s="11"/>
      <c r="N3" s="11"/>
      <c r="O3" s="11"/>
      <c r="P3" s="11"/>
      <c r="Q3" s="11"/>
      <c r="R3" s="11"/>
      <c r="S3" s="11"/>
    </row>
    <row r="4" spans="1:19">
      <c r="A4" s="12" t="s">
        <v>514</v>
      </c>
      <c r="B4" s="27" t="s">
        <v>515</v>
      </c>
      <c r="C4" s="27"/>
      <c r="D4" s="27"/>
      <c r="E4" s="27"/>
      <c r="F4" s="27"/>
      <c r="G4" s="27"/>
      <c r="H4" s="27"/>
      <c r="I4" s="27"/>
      <c r="J4" s="27"/>
      <c r="K4" s="27"/>
      <c r="L4" s="27"/>
      <c r="M4" s="27"/>
      <c r="N4" s="27"/>
      <c r="O4" s="27"/>
      <c r="P4" s="27"/>
      <c r="Q4" s="27"/>
      <c r="R4" s="27"/>
      <c r="S4" s="27"/>
    </row>
    <row r="5" spans="1:19">
      <c r="A5" s="12"/>
      <c r="B5" s="11"/>
      <c r="C5" s="11"/>
      <c r="D5" s="11"/>
      <c r="E5" s="11"/>
      <c r="F5" s="11"/>
      <c r="G5" s="11"/>
      <c r="H5" s="11"/>
      <c r="I5" s="11"/>
      <c r="J5" s="11"/>
      <c r="K5" s="11"/>
      <c r="L5" s="11"/>
      <c r="M5" s="11"/>
      <c r="N5" s="11"/>
      <c r="O5" s="11"/>
      <c r="P5" s="11"/>
      <c r="Q5" s="11"/>
      <c r="R5" s="11"/>
      <c r="S5" s="11"/>
    </row>
    <row r="6" spans="1:19" ht="25.5" customHeight="1">
      <c r="A6" s="12"/>
      <c r="B6" s="100" t="s">
        <v>516</v>
      </c>
      <c r="C6" s="100"/>
      <c r="D6" s="100"/>
      <c r="E6" s="100"/>
      <c r="F6" s="100"/>
      <c r="G6" s="100"/>
      <c r="H6" s="100"/>
      <c r="I6" s="100"/>
      <c r="J6" s="100"/>
      <c r="K6" s="100"/>
      <c r="L6" s="100"/>
      <c r="M6" s="100"/>
      <c r="N6" s="100"/>
      <c r="O6" s="100"/>
      <c r="P6" s="100"/>
      <c r="Q6" s="100"/>
      <c r="R6" s="100"/>
      <c r="S6" s="100"/>
    </row>
    <row r="7" spans="1:19">
      <c r="A7" s="12"/>
      <c r="B7" s="11"/>
      <c r="C7" s="11"/>
      <c r="D7" s="11"/>
      <c r="E7" s="11"/>
      <c r="F7" s="11"/>
      <c r="G7" s="11"/>
      <c r="H7" s="11"/>
      <c r="I7" s="11"/>
      <c r="J7" s="11"/>
      <c r="K7" s="11"/>
      <c r="L7" s="11"/>
      <c r="M7" s="11"/>
      <c r="N7" s="11"/>
      <c r="O7" s="11"/>
      <c r="P7" s="11"/>
      <c r="Q7" s="11"/>
      <c r="R7" s="11"/>
      <c r="S7" s="11"/>
    </row>
    <row r="8" spans="1:19">
      <c r="A8" s="12"/>
      <c r="B8" s="100" t="s">
        <v>517</v>
      </c>
      <c r="C8" s="100"/>
      <c r="D8" s="100"/>
      <c r="E8" s="100"/>
      <c r="F8" s="100"/>
      <c r="G8" s="100"/>
      <c r="H8" s="100"/>
      <c r="I8" s="100"/>
      <c r="J8" s="100"/>
      <c r="K8" s="100"/>
      <c r="L8" s="100"/>
      <c r="M8" s="100"/>
      <c r="N8" s="100"/>
      <c r="O8" s="100"/>
      <c r="P8" s="100"/>
      <c r="Q8" s="100"/>
      <c r="R8" s="100"/>
      <c r="S8" s="100"/>
    </row>
    <row r="9" spans="1:19">
      <c r="A9" s="12"/>
      <c r="B9" s="11"/>
      <c r="C9" s="11"/>
      <c r="D9" s="11"/>
      <c r="E9" s="11"/>
      <c r="F9" s="11"/>
      <c r="G9" s="11"/>
      <c r="H9" s="11"/>
      <c r="I9" s="11"/>
      <c r="J9" s="11"/>
      <c r="K9" s="11"/>
      <c r="L9" s="11"/>
      <c r="M9" s="11"/>
      <c r="N9" s="11"/>
      <c r="O9" s="11"/>
      <c r="P9" s="11"/>
      <c r="Q9" s="11"/>
      <c r="R9" s="11"/>
      <c r="S9" s="11"/>
    </row>
    <row r="10" spans="1:19">
      <c r="A10" s="12"/>
      <c r="B10" s="100" t="s">
        <v>518</v>
      </c>
      <c r="C10" s="100"/>
      <c r="D10" s="100"/>
      <c r="E10" s="100"/>
      <c r="F10" s="100"/>
      <c r="G10" s="100"/>
      <c r="H10" s="100"/>
      <c r="I10" s="100"/>
      <c r="J10" s="100"/>
      <c r="K10" s="100"/>
      <c r="L10" s="100"/>
      <c r="M10" s="100"/>
      <c r="N10" s="100"/>
      <c r="O10" s="100"/>
      <c r="P10" s="100"/>
      <c r="Q10" s="100"/>
      <c r="R10" s="100"/>
      <c r="S10" s="100"/>
    </row>
    <row r="11" spans="1:19">
      <c r="A11" s="12"/>
      <c r="B11" s="11"/>
      <c r="C11" s="11"/>
      <c r="D11" s="11"/>
      <c r="E11" s="11"/>
      <c r="F11" s="11"/>
      <c r="G11" s="11"/>
      <c r="H11" s="11"/>
      <c r="I11" s="11"/>
      <c r="J11" s="11"/>
      <c r="K11" s="11"/>
      <c r="L11" s="11"/>
      <c r="M11" s="11"/>
      <c r="N11" s="11"/>
      <c r="O11" s="11"/>
      <c r="P11" s="11"/>
      <c r="Q11" s="11"/>
      <c r="R11" s="11"/>
      <c r="S11" s="11"/>
    </row>
    <row r="12" spans="1:19">
      <c r="A12" s="12"/>
      <c r="B12" s="100" t="s">
        <v>519</v>
      </c>
      <c r="C12" s="100"/>
      <c r="D12" s="100"/>
      <c r="E12" s="100"/>
      <c r="F12" s="100"/>
      <c r="G12" s="100"/>
      <c r="H12" s="100"/>
      <c r="I12" s="100"/>
      <c r="J12" s="100"/>
      <c r="K12" s="100"/>
      <c r="L12" s="100"/>
      <c r="M12" s="100"/>
      <c r="N12" s="100"/>
      <c r="O12" s="100"/>
      <c r="P12" s="100"/>
      <c r="Q12" s="100"/>
      <c r="R12" s="100"/>
      <c r="S12" s="100"/>
    </row>
    <row r="13" spans="1:19">
      <c r="A13" s="12"/>
      <c r="B13" s="11"/>
      <c r="C13" s="11"/>
      <c r="D13" s="11"/>
      <c r="E13" s="11"/>
      <c r="F13" s="11"/>
      <c r="G13" s="11"/>
      <c r="H13" s="11"/>
      <c r="I13" s="11"/>
      <c r="J13" s="11"/>
      <c r="K13" s="11"/>
      <c r="L13" s="11"/>
      <c r="M13" s="11"/>
      <c r="N13" s="11"/>
      <c r="O13" s="11"/>
      <c r="P13" s="11"/>
      <c r="Q13" s="11"/>
      <c r="R13" s="11"/>
      <c r="S13" s="11"/>
    </row>
    <row r="14" spans="1:19">
      <c r="A14" s="12"/>
      <c r="B14" s="100" t="s">
        <v>520</v>
      </c>
      <c r="C14" s="100"/>
      <c r="D14" s="100"/>
      <c r="E14" s="100"/>
      <c r="F14" s="100"/>
      <c r="G14" s="100"/>
      <c r="H14" s="100"/>
      <c r="I14" s="100"/>
      <c r="J14" s="100"/>
      <c r="K14" s="100"/>
      <c r="L14" s="100"/>
      <c r="M14" s="100"/>
      <c r="N14" s="100"/>
      <c r="O14" s="100"/>
      <c r="P14" s="100"/>
      <c r="Q14" s="100"/>
      <c r="R14" s="100"/>
      <c r="S14" s="100"/>
    </row>
    <row r="15" spans="1:19">
      <c r="A15" s="12"/>
      <c r="B15" s="11"/>
      <c r="C15" s="11"/>
      <c r="D15" s="11"/>
      <c r="E15" s="11"/>
      <c r="F15" s="11"/>
      <c r="G15" s="11"/>
      <c r="H15" s="11"/>
      <c r="I15" s="11"/>
      <c r="J15" s="11"/>
      <c r="K15" s="11"/>
      <c r="L15" s="11"/>
      <c r="M15" s="11"/>
      <c r="N15" s="11"/>
      <c r="O15" s="11"/>
      <c r="P15" s="11"/>
      <c r="Q15" s="11"/>
      <c r="R15" s="11"/>
      <c r="S15" s="11"/>
    </row>
    <row r="16" spans="1:19">
      <c r="A16" s="12"/>
      <c r="B16" s="100" t="s">
        <v>521</v>
      </c>
      <c r="C16" s="100"/>
      <c r="D16" s="100"/>
      <c r="E16" s="100"/>
      <c r="F16" s="100"/>
      <c r="G16" s="100"/>
      <c r="H16" s="100"/>
      <c r="I16" s="100"/>
      <c r="J16" s="100"/>
      <c r="K16" s="100"/>
      <c r="L16" s="100"/>
      <c r="M16" s="100"/>
      <c r="N16" s="100"/>
      <c r="O16" s="100"/>
      <c r="P16" s="100"/>
      <c r="Q16" s="100"/>
      <c r="R16" s="100"/>
      <c r="S16" s="100"/>
    </row>
    <row r="17" spans="1:19">
      <c r="A17" s="12"/>
      <c r="B17" s="11"/>
      <c r="C17" s="11"/>
      <c r="D17" s="11"/>
      <c r="E17" s="11"/>
      <c r="F17" s="11"/>
      <c r="G17" s="11"/>
      <c r="H17" s="11"/>
      <c r="I17" s="11"/>
      <c r="J17" s="11"/>
      <c r="K17" s="11"/>
      <c r="L17" s="11"/>
      <c r="M17" s="11"/>
      <c r="N17" s="11"/>
      <c r="O17" s="11"/>
      <c r="P17" s="11"/>
      <c r="Q17" s="11"/>
      <c r="R17" s="11"/>
      <c r="S17" s="11"/>
    </row>
    <row r="18" spans="1:19">
      <c r="A18" s="12"/>
      <c r="B18" s="100" t="s">
        <v>522</v>
      </c>
      <c r="C18" s="100"/>
      <c r="D18" s="100"/>
      <c r="E18" s="100"/>
      <c r="F18" s="100"/>
      <c r="G18" s="100"/>
      <c r="H18" s="100"/>
      <c r="I18" s="100"/>
      <c r="J18" s="100"/>
      <c r="K18" s="100"/>
      <c r="L18" s="100"/>
      <c r="M18" s="100"/>
      <c r="N18" s="100"/>
      <c r="O18" s="100"/>
      <c r="P18" s="100"/>
      <c r="Q18" s="100"/>
      <c r="R18" s="100"/>
      <c r="S18" s="100"/>
    </row>
    <row r="19" spans="1:19">
      <c r="A19" s="12"/>
      <c r="B19" s="11"/>
      <c r="C19" s="11"/>
      <c r="D19" s="11"/>
      <c r="E19" s="11"/>
      <c r="F19" s="11"/>
      <c r="G19" s="11"/>
      <c r="H19" s="11"/>
      <c r="I19" s="11"/>
      <c r="J19" s="11"/>
      <c r="K19" s="11"/>
      <c r="L19" s="11"/>
      <c r="M19" s="11"/>
      <c r="N19" s="11"/>
      <c r="O19" s="11"/>
      <c r="P19" s="11"/>
      <c r="Q19" s="11"/>
      <c r="R19" s="11"/>
      <c r="S19" s="11"/>
    </row>
    <row r="20" spans="1:19" ht="38.25" customHeight="1">
      <c r="A20" s="12"/>
      <c r="B20" s="207" t="s">
        <v>523</v>
      </c>
      <c r="C20" s="207"/>
      <c r="D20" s="207"/>
      <c r="E20" s="207"/>
      <c r="F20" s="207"/>
      <c r="G20" s="207"/>
      <c r="H20" s="207"/>
      <c r="I20" s="207"/>
      <c r="J20" s="207"/>
      <c r="K20" s="207"/>
      <c r="L20" s="207"/>
      <c r="M20" s="207"/>
      <c r="N20" s="207"/>
      <c r="O20" s="207"/>
      <c r="P20" s="207"/>
      <c r="Q20" s="207"/>
      <c r="R20" s="207"/>
      <c r="S20" s="207"/>
    </row>
    <row r="21" spans="1:19">
      <c r="A21" s="12"/>
      <c r="B21" s="11"/>
      <c r="C21" s="11"/>
      <c r="D21" s="11"/>
      <c r="E21" s="11"/>
      <c r="F21" s="11"/>
      <c r="G21" s="11"/>
      <c r="H21" s="11"/>
      <c r="I21" s="11"/>
      <c r="J21" s="11"/>
      <c r="K21" s="11"/>
      <c r="L21" s="11"/>
      <c r="M21" s="11"/>
      <c r="N21" s="11"/>
      <c r="O21" s="11"/>
      <c r="P21" s="11"/>
      <c r="Q21" s="11"/>
      <c r="R21" s="11"/>
      <c r="S21" s="11"/>
    </row>
    <row r="22" spans="1:19" ht="38.25" customHeight="1">
      <c r="A22" s="12"/>
      <c r="B22" s="100" t="s">
        <v>524</v>
      </c>
      <c r="C22" s="100"/>
      <c r="D22" s="100"/>
      <c r="E22" s="100"/>
      <c r="F22" s="100"/>
      <c r="G22" s="100"/>
      <c r="H22" s="100"/>
      <c r="I22" s="100"/>
      <c r="J22" s="100"/>
      <c r="K22" s="100"/>
      <c r="L22" s="100"/>
      <c r="M22" s="100"/>
      <c r="N22" s="100"/>
      <c r="O22" s="100"/>
      <c r="P22" s="100"/>
      <c r="Q22" s="100"/>
      <c r="R22" s="100"/>
      <c r="S22" s="100"/>
    </row>
    <row r="23" spans="1:19">
      <c r="A23" s="12"/>
      <c r="B23" s="11"/>
      <c r="C23" s="11"/>
      <c r="D23" s="11"/>
      <c r="E23" s="11"/>
      <c r="F23" s="11"/>
      <c r="G23" s="11"/>
      <c r="H23" s="11"/>
      <c r="I23" s="11"/>
      <c r="J23" s="11"/>
      <c r="K23" s="11"/>
      <c r="L23" s="11"/>
      <c r="M23" s="11"/>
      <c r="N23" s="11"/>
      <c r="O23" s="11"/>
      <c r="P23" s="11"/>
      <c r="Q23" s="11"/>
      <c r="R23" s="11"/>
      <c r="S23" s="11"/>
    </row>
    <row r="24" spans="1:19" ht="38.25" customHeight="1">
      <c r="A24" s="12"/>
      <c r="B24" s="207" t="s">
        <v>525</v>
      </c>
      <c r="C24" s="207"/>
      <c r="D24" s="207"/>
      <c r="E24" s="207"/>
      <c r="F24" s="207"/>
      <c r="G24" s="207"/>
      <c r="H24" s="207"/>
      <c r="I24" s="207"/>
      <c r="J24" s="207"/>
      <c r="K24" s="207"/>
      <c r="L24" s="207"/>
      <c r="M24" s="207"/>
      <c r="N24" s="207"/>
      <c r="O24" s="207"/>
      <c r="P24" s="207"/>
      <c r="Q24" s="207"/>
      <c r="R24" s="207"/>
      <c r="S24" s="207"/>
    </row>
    <row r="25" spans="1:19">
      <c r="A25" s="12"/>
      <c r="B25" s="11"/>
      <c r="C25" s="11"/>
      <c r="D25" s="11"/>
      <c r="E25" s="11"/>
      <c r="F25" s="11"/>
      <c r="G25" s="11"/>
      <c r="H25" s="11"/>
      <c r="I25" s="11"/>
      <c r="J25" s="11"/>
      <c r="K25" s="11"/>
      <c r="L25" s="11"/>
      <c r="M25" s="11"/>
      <c r="N25" s="11"/>
      <c r="O25" s="11"/>
      <c r="P25" s="11"/>
      <c r="Q25" s="11"/>
      <c r="R25" s="11"/>
      <c r="S25" s="11"/>
    </row>
    <row r="26" spans="1:19">
      <c r="A26" s="12"/>
      <c r="B26" s="100" t="s">
        <v>526</v>
      </c>
      <c r="C26" s="100"/>
      <c r="D26" s="100"/>
      <c r="E26" s="100"/>
      <c r="F26" s="100"/>
      <c r="G26" s="100"/>
      <c r="H26" s="100"/>
      <c r="I26" s="100"/>
      <c r="J26" s="100"/>
      <c r="K26" s="100"/>
      <c r="L26" s="100"/>
      <c r="M26" s="100"/>
      <c r="N26" s="100"/>
      <c r="O26" s="100"/>
      <c r="P26" s="100"/>
      <c r="Q26" s="100"/>
      <c r="R26" s="100"/>
      <c r="S26" s="100"/>
    </row>
    <row r="27" spans="1:19">
      <c r="A27" s="12"/>
      <c r="B27" s="25"/>
      <c r="C27" s="25"/>
      <c r="D27" s="25"/>
      <c r="E27" s="25"/>
      <c r="F27" s="25"/>
      <c r="G27" s="25"/>
      <c r="H27" s="25"/>
      <c r="I27" s="25"/>
      <c r="J27" s="25"/>
      <c r="K27" s="25"/>
      <c r="L27" s="25"/>
      <c r="M27" s="25"/>
      <c r="N27" s="25"/>
      <c r="O27" s="25"/>
      <c r="P27" s="25"/>
      <c r="Q27" s="25"/>
      <c r="R27" s="25"/>
    </row>
    <row r="28" spans="1:19">
      <c r="A28" s="12"/>
      <c r="B28" s="16"/>
      <c r="C28" s="16"/>
      <c r="D28" s="16"/>
      <c r="E28" s="16"/>
      <c r="F28" s="16"/>
      <c r="G28" s="16"/>
      <c r="H28" s="16"/>
      <c r="I28" s="16"/>
      <c r="J28" s="16"/>
      <c r="K28" s="16"/>
      <c r="L28" s="16"/>
      <c r="M28" s="16"/>
      <c r="N28" s="16"/>
      <c r="O28" s="16"/>
      <c r="P28" s="16"/>
      <c r="Q28" s="16"/>
      <c r="R28" s="16"/>
    </row>
    <row r="29" spans="1:19" ht="15.75" thickBot="1">
      <c r="A29" s="12"/>
      <c r="B29" s="106"/>
      <c r="C29" s="18"/>
      <c r="D29" s="26" t="s">
        <v>235</v>
      </c>
      <c r="E29" s="26"/>
      <c r="F29" s="26"/>
      <c r="G29" s="26"/>
      <c r="H29" s="26"/>
      <c r="I29" s="26"/>
      <c r="J29" s="26"/>
      <c r="K29" s="26"/>
      <c r="L29" s="26"/>
      <c r="M29" s="26"/>
      <c r="N29" s="26"/>
      <c r="O29" s="26"/>
      <c r="P29" s="26"/>
      <c r="Q29" s="26"/>
      <c r="R29" s="26"/>
    </row>
    <row r="30" spans="1:19" ht="15.75" thickBot="1">
      <c r="A30" s="12"/>
      <c r="B30" s="205" t="s">
        <v>527</v>
      </c>
      <c r="C30" s="18"/>
      <c r="D30" s="78" t="s">
        <v>135</v>
      </c>
      <c r="E30" s="78"/>
      <c r="F30" s="78"/>
      <c r="G30" s="18"/>
      <c r="H30" s="78" t="s">
        <v>528</v>
      </c>
      <c r="I30" s="78"/>
      <c r="J30" s="78"/>
      <c r="K30" s="18"/>
      <c r="L30" s="78" t="s">
        <v>529</v>
      </c>
      <c r="M30" s="78"/>
      <c r="N30" s="78"/>
      <c r="O30" s="18"/>
      <c r="P30" s="78" t="s">
        <v>530</v>
      </c>
      <c r="Q30" s="78"/>
      <c r="R30" s="78"/>
    </row>
    <row r="31" spans="1:19">
      <c r="A31" s="12"/>
      <c r="B31" s="20" t="s">
        <v>531</v>
      </c>
      <c r="C31" s="22"/>
      <c r="D31" s="39"/>
      <c r="E31" s="39"/>
      <c r="F31" s="39"/>
      <c r="G31" s="22"/>
      <c r="H31" s="39"/>
      <c r="I31" s="39"/>
      <c r="J31" s="39"/>
      <c r="K31" s="22"/>
      <c r="L31" s="39"/>
      <c r="M31" s="39"/>
      <c r="N31" s="39"/>
      <c r="O31" s="22"/>
      <c r="P31" s="39"/>
      <c r="Q31" s="39"/>
      <c r="R31" s="39"/>
    </row>
    <row r="32" spans="1:19">
      <c r="A32" s="12"/>
      <c r="B32" s="93" t="s">
        <v>244</v>
      </c>
      <c r="C32" s="31"/>
      <c r="D32" s="48" t="s">
        <v>245</v>
      </c>
      <c r="E32" s="46">
        <v>12874</v>
      </c>
      <c r="F32" s="31"/>
      <c r="G32" s="31"/>
      <c r="H32" s="48" t="s">
        <v>245</v>
      </c>
      <c r="I32" s="47" t="s">
        <v>246</v>
      </c>
      <c r="J32" s="31"/>
      <c r="K32" s="31"/>
      <c r="L32" s="48" t="s">
        <v>245</v>
      </c>
      <c r="M32" s="46">
        <v>12874</v>
      </c>
      <c r="N32" s="31"/>
      <c r="O32" s="31"/>
      <c r="P32" s="48" t="s">
        <v>245</v>
      </c>
      <c r="Q32" s="47" t="s">
        <v>246</v>
      </c>
      <c r="R32" s="31"/>
    </row>
    <row r="33" spans="1:18">
      <c r="A33" s="12"/>
      <c r="B33" s="93"/>
      <c r="C33" s="31"/>
      <c r="D33" s="48"/>
      <c r="E33" s="46"/>
      <c r="F33" s="31"/>
      <c r="G33" s="31"/>
      <c r="H33" s="48"/>
      <c r="I33" s="47"/>
      <c r="J33" s="31"/>
      <c r="K33" s="31"/>
      <c r="L33" s="48"/>
      <c r="M33" s="46"/>
      <c r="N33" s="31"/>
      <c r="O33" s="31"/>
      <c r="P33" s="48"/>
      <c r="Q33" s="47"/>
      <c r="R33" s="31"/>
    </row>
    <row r="34" spans="1:18">
      <c r="A34" s="12"/>
      <c r="B34" s="94" t="s">
        <v>247</v>
      </c>
      <c r="C34" s="41"/>
      <c r="D34" s="45">
        <v>87852</v>
      </c>
      <c r="E34" s="45"/>
      <c r="F34" s="41"/>
      <c r="G34" s="41"/>
      <c r="H34" s="49" t="s">
        <v>246</v>
      </c>
      <c r="I34" s="49"/>
      <c r="J34" s="41"/>
      <c r="K34" s="41"/>
      <c r="L34" s="45">
        <v>87852</v>
      </c>
      <c r="M34" s="45"/>
      <c r="N34" s="41"/>
      <c r="O34" s="41"/>
      <c r="P34" s="49" t="s">
        <v>246</v>
      </c>
      <c r="Q34" s="49"/>
      <c r="R34" s="41"/>
    </row>
    <row r="35" spans="1:18">
      <c r="A35" s="12"/>
      <c r="B35" s="94"/>
      <c r="C35" s="41"/>
      <c r="D35" s="45"/>
      <c r="E35" s="45"/>
      <c r="F35" s="41"/>
      <c r="G35" s="41"/>
      <c r="H35" s="49"/>
      <c r="I35" s="49"/>
      <c r="J35" s="41"/>
      <c r="K35" s="41"/>
      <c r="L35" s="45"/>
      <c r="M35" s="45"/>
      <c r="N35" s="41"/>
      <c r="O35" s="41"/>
      <c r="P35" s="49"/>
      <c r="Q35" s="49"/>
      <c r="R35" s="41"/>
    </row>
    <row r="36" spans="1:18">
      <c r="A36" s="12"/>
      <c r="B36" s="93" t="s">
        <v>285</v>
      </c>
      <c r="C36" s="31"/>
      <c r="D36" s="46">
        <v>180592</v>
      </c>
      <c r="E36" s="46"/>
      <c r="F36" s="31"/>
      <c r="G36" s="31"/>
      <c r="H36" s="47" t="s">
        <v>246</v>
      </c>
      <c r="I36" s="47"/>
      <c r="J36" s="31"/>
      <c r="K36" s="31"/>
      <c r="L36" s="46">
        <v>180592</v>
      </c>
      <c r="M36" s="46"/>
      <c r="N36" s="31"/>
      <c r="O36" s="31"/>
      <c r="P36" s="47" t="s">
        <v>246</v>
      </c>
      <c r="Q36" s="47"/>
      <c r="R36" s="31"/>
    </row>
    <row r="37" spans="1:18">
      <c r="A37" s="12"/>
      <c r="B37" s="93"/>
      <c r="C37" s="31"/>
      <c r="D37" s="46"/>
      <c r="E37" s="46"/>
      <c r="F37" s="31"/>
      <c r="G37" s="31"/>
      <c r="H37" s="47"/>
      <c r="I37" s="47"/>
      <c r="J37" s="31"/>
      <c r="K37" s="31"/>
      <c r="L37" s="46"/>
      <c r="M37" s="46"/>
      <c r="N37" s="31"/>
      <c r="O37" s="31"/>
      <c r="P37" s="47"/>
      <c r="Q37" s="47"/>
      <c r="R37" s="31"/>
    </row>
    <row r="38" spans="1:18">
      <c r="A38" s="12"/>
      <c r="B38" s="94" t="s">
        <v>288</v>
      </c>
      <c r="C38" s="41"/>
      <c r="D38" s="45">
        <v>60566</v>
      </c>
      <c r="E38" s="45"/>
      <c r="F38" s="41"/>
      <c r="G38" s="41"/>
      <c r="H38" s="49" t="s">
        <v>246</v>
      </c>
      <c r="I38" s="49"/>
      <c r="J38" s="41"/>
      <c r="K38" s="41"/>
      <c r="L38" s="45">
        <v>60566</v>
      </c>
      <c r="M38" s="45"/>
      <c r="N38" s="41"/>
      <c r="O38" s="41"/>
      <c r="P38" s="49" t="s">
        <v>246</v>
      </c>
      <c r="Q38" s="49"/>
      <c r="R38" s="41"/>
    </row>
    <row r="39" spans="1:18">
      <c r="A39" s="12"/>
      <c r="B39" s="94"/>
      <c r="C39" s="41"/>
      <c r="D39" s="45"/>
      <c r="E39" s="45"/>
      <c r="F39" s="41"/>
      <c r="G39" s="41"/>
      <c r="H39" s="49"/>
      <c r="I39" s="49"/>
      <c r="J39" s="41"/>
      <c r="K39" s="41"/>
      <c r="L39" s="45"/>
      <c r="M39" s="45"/>
      <c r="N39" s="41"/>
      <c r="O39" s="41"/>
      <c r="P39" s="49"/>
      <c r="Q39" s="49"/>
      <c r="R39" s="41"/>
    </row>
    <row r="40" spans="1:18">
      <c r="A40" s="12"/>
      <c r="B40" s="93" t="s">
        <v>254</v>
      </c>
      <c r="C40" s="31"/>
      <c r="D40" s="46">
        <v>2693</v>
      </c>
      <c r="E40" s="46"/>
      <c r="F40" s="31"/>
      <c r="G40" s="31"/>
      <c r="H40" s="47" t="s">
        <v>246</v>
      </c>
      <c r="I40" s="47"/>
      <c r="J40" s="31"/>
      <c r="K40" s="31"/>
      <c r="L40" s="47">
        <v>891</v>
      </c>
      <c r="M40" s="47"/>
      <c r="N40" s="31"/>
      <c r="O40" s="31"/>
      <c r="P40" s="46">
        <v>1802</v>
      </c>
      <c r="Q40" s="46"/>
      <c r="R40" s="31"/>
    </row>
    <row r="41" spans="1:18">
      <c r="A41" s="12"/>
      <c r="B41" s="93"/>
      <c r="C41" s="31"/>
      <c r="D41" s="46"/>
      <c r="E41" s="46"/>
      <c r="F41" s="31"/>
      <c r="G41" s="31"/>
      <c r="H41" s="47"/>
      <c r="I41" s="47"/>
      <c r="J41" s="31"/>
      <c r="K41" s="31"/>
      <c r="L41" s="47"/>
      <c r="M41" s="47"/>
      <c r="N41" s="31"/>
      <c r="O41" s="31"/>
      <c r="P41" s="46"/>
      <c r="Q41" s="46"/>
      <c r="R41" s="31"/>
    </row>
    <row r="42" spans="1:18">
      <c r="A42" s="12"/>
      <c r="B42" s="94" t="s">
        <v>256</v>
      </c>
      <c r="C42" s="41"/>
      <c r="D42" s="45">
        <v>14979</v>
      </c>
      <c r="E42" s="45"/>
      <c r="F42" s="41"/>
      <c r="G42" s="41"/>
      <c r="H42" s="45">
        <v>14679</v>
      </c>
      <c r="I42" s="45"/>
      <c r="J42" s="41"/>
      <c r="K42" s="41"/>
      <c r="L42" s="49">
        <v>300</v>
      </c>
      <c r="M42" s="49"/>
      <c r="N42" s="41"/>
      <c r="O42" s="41"/>
      <c r="P42" s="49" t="s">
        <v>246</v>
      </c>
      <c r="Q42" s="49"/>
      <c r="R42" s="41"/>
    </row>
    <row r="43" spans="1:18" ht="15.75" thickBot="1">
      <c r="A43" s="12"/>
      <c r="B43" s="94"/>
      <c r="C43" s="41"/>
      <c r="D43" s="79"/>
      <c r="E43" s="79"/>
      <c r="F43" s="80"/>
      <c r="G43" s="41"/>
      <c r="H43" s="79"/>
      <c r="I43" s="79"/>
      <c r="J43" s="80"/>
      <c r="K43" s="41"/>
      <c r="L43" s="87"/>
      <c r="M43" s="87"/>
      <c r="N43" s="80"/>
      <c r="O43" s="41"/>
      <c r="P43" s="87"/>
      <c r="Q43" s="87"/>
      <c r="R43" s="80"/>
    </row>
    <row r="44" spans="1:18">
      <c r="A44" s="12"/>
      <c r="B44" s="93" t="s">
        <v>532</v>
      </c>
      <c r="C44" s="31"/>
      <c r="D44" s="83">
        <v>359556</v>
      </c>
      <c r="E44" s="83"/>
      <c r="F44" s="32"/>
      <c r="G44" s="31"/>
      <c r="H44" s="83">
        <v>14679</v>
      </c>
      <c r="I44" s="83"/>
      <c r="J44" s="32"/>
      <c r="K44" s="31"/>
      <c r="L44" s="83">
        <v>343075</v>
      </c>
      <c r="M44" s="83"/>
      <c r="N44" s="32"/>
      <c r="O44" s="31"/>
      <c r="P44" s="83">
        <v>1802</v>
      </c>
      <c r="Q44" s="83"/>
      <c r="R44" s="32"/>
    </row>
    <row r="45" spans="1:18">
      <c r="A45" s="12"/>
      <c r="B45" s="93"/>
      <c r="C45" s="31"/>
      <c r="D45" s="46"/>
      <c r="E45" s="46"/>
      <c r="F45" s="31"/>
      <c r="G45" s="31"/>
      <c r="H45" s="46"/>
      <c r="I45" s="46"/>
      <c r="J45" s="31"/>
      <c r="K45" s="31"/>
      <c r="L45" s="46"/>
      <c r="M45" s="46"/>
      <c r="N45" s="31"/>
      <c r="O45" s="31"/>
      <c r="P45" s="46"/>
      <c r="Q45" s="46"/>
      <c r="R45" s="31"/>
    </row>
    <row r="46" spans="1:18">
      <c r="A46" s="12"/>
      <c r="B46" s="20" t="s">
        <v>533</v>
      </c>
      <c r="C46" s="22"/>
      <c r="D46" s="41"/>
      <c r="E46" s="41"/>
      <c r="F46" s="41"/>
      <c r="G46" s="22"/>
      <c r="H46" s="41"/>
      <c r="I46" s="41"/>
      <c r="J46" s="41"/>
      <c r="K46" s="22"/>
      <c r="L46" s="41"/>
      <c r="M46" s="41"/>
      <c r="N46" s="41"/>
      <c r="O46" s="22"/>
      <c r="P46" s="41"/>
      <c r="Q46" s="41"/>
      <c r="R46" s="41"/>
    </row>
    <row r="47" spans="1:18">
      <c r="A47" s="12"/>
      <c r="B47" s="93" t="s">
        <v>534</v>
      </c>
      <c r="C47" s="31"/>
      <c r="D47" s="46">
        <v>2453</v>
      </c>
      <c r="E47" s="46"/>
      <c r="F47" s="31"/>
      <c r="G47" s="31"/>
      <c r="H47" s="47" t="s">
        <v>246</v>
      </c>
      <c r="I47" s="47"/>
      <c r="J47" s="31"/>
      <c r="K47" s="31"/>
      <c r="L47" s="46">
        <v>2453</v>
      </c>
      <c r="M47" s="46"/>
      <c r="N47" s="31"/>
      <c r="O47" s="31"/>
      <c r="P47" s="47" t="s">
        <v>246</v>
      </c>
      <c r="Q47" s="47"/>
      <c r="R47" s="31"/>
    </row>
    <row r="48" spans="1:18" ht="15.75" thickBot="1">
      <c r="A48" s="12"/>
      <c r="B48" s="93"/>
      <c r="C48" s="31"/>
      <c r="D48" s="50"/>
      <c r="E48" s="50"/>
      <c r="F48" s="51"/>
      <c r="G48" s="31"/>
      <c r="H48" s="52"/>
      <c r="I48" s="52"/>
      <c r="J48" s="51"/>
      <c r="K48" s="31"/>
      <c r="L48" s="50"/>
      <c r="M48" s="50"/>
      <c r="N48" s="51"/>
      <c r="O48" s="31"/>
      <c r="P48" s="52"/>
      <c r="Q48" s="52"/>
      <c r="R48" s="51"/>
    </row>
    <row r="49" spans="1:18">
      <c r="A49" s="12"/>
      <c r="B49" s="94" t="s">
        <v>535</v>
      </c>
      <c r="C49" s="41"/>
      <c r="D49" s="35" t="s">
        <v>245</v>
      </c>
      <c r="E49" s="37">
        <v>362009</v>
      </c>
      <c r="F49" s="39"/>
      <c r="G49" s="41"/>
      <c r="H49" s="35" t="s">
        <v>245</v>
      </c>
      <c r="I49" s="37">
        <v>14679</v>
      </c>
      <c r="J49" s="39"/>
      <c r="K49" s="41"/>
      <c r="L49" s="35" t="s">
        <v>245</v>
      </c>
      <c r="M49" s="37">
        <v>345528</v>
      </c>
      <c r="N49" s="39"/>
      <c r="O49" s="41"/>
      <c r="P49" s="35" t="s">
        <v>245</v>
      </c>
      <c r="Q49" s="37">
        <v>1802</v>
      </c>
      <c r="R49" s="39"/>
    </row>
    <row r="50" spans="1:18" ht="15.75" thickBot="1">
      <c r="A50" s="12"/>
      <c r="B50" s="94"/>
      <c r="C50" s="41"/>
      <c r="D50" s="54"/>
      <c r="E50" s="55"/>
      <c r="F50" s="56"/>
      <c r="G50" s="41"/>
      <c r="H50" s="54"/>
      <c r="I50" s="55"/>
      <c r="J50" s="56"/>
      <c r="K50" s="41"/>
      <c r="L50" s="54"/>
      <c r="M50" s="55"/>
      <c r="N50" s="56"/>
      <c r="O50" s="41"/>
      <c r="P50" s="54"/>
      <c r="Q50" s="55"/>
      <c r="R50" s="56"/>
    </row>
    <row r="51" spans="1:18" ht="15.75" thickTop="1">
      <c r="A51" s="12"/>
      <c r="B51" s="18"/>
      <c r="C51" s="18"/>
      <c r="D51" s="60"/>
      <c r="E51" s="60"/>
      <c r="F51" s="60"/>
      <c r="G51" s="18"/>
      <c r="H51" s="60"/>
      <c r="I51" s="60"/>
      <c r="J51" s="60"/>
      <c r="K51" s="18"/>
      <c r="L51" s="60"/>
      <c r="M51" s="60"/>
      <c r="N51" s="60"/>
      <c r="O51" s="18"/>
      <c r="P51" s="60"/>
      <c r="Q51" s="60"/>
      <c r="R51" s="60"/>
    </row>
    <row r="52" spans="1:18">
      <c r="A52" s="12"/>
      <c r="B52" s="20" t="s">
        <v>533</v>
      </c>
      <c r="C52" s="22"/>
      <c r="D52" s="41"/>
      <c r="E52" s="41"/>
      <c r="F52" s="41"/>
      <c r="G52" s="22"/>
      <c r="H52" s="41"/>
      <c r="I52" s="41"/>
      <c r="J52" s="41"/>
      <c r="K52" s="22"/>
      <c r="L52" s="41"/>
      <c r="M52" s="41"/>
      <c r="N52" s="41"/>
      <c r="O52" s="22"/>
      <c r="P52" s="41"/>
      <c r="Q52" s="41"/>
      <c r="R52" s="41"/>
    </row>
    <row r="53" spans="1:18">
      <c r="A53" s="12"/>
      <c r="B53" s="93" t="s">
        <v>534</v>
      </c>
      <c r="C53" s="31"/>
      <c r="D53" s="48" t="s">
        <v>245</v>
      </c>
      <c r="E53" s="47" t="s">
        <v>246</v>
      </c>
      <c r="F53" s="31"/>
      <c r="G53" s="31"/>
      <c r="H53" s="48" t="s">
        <v>245</v>
      </c>
      <c r="I53" s="47" t="s">
        <v>246</v>
      </c>
      <c r="J53" s="31"/>
      <c r="K53" s="31"/>
      <c r="L53" s="48" t="s">
        <v>245</v>
      </c>
      <c r="M53" s="47" t="s">
        <v>246</v>
      </c>
      <c r="N53" s="31"/>
      <c r="O53" s="31"/>
      <c r="P53" s="48" t="s">
        <v>245</v>
      </c>
      <c r="Q53" s="47" t="s">
        <v>246</v>
      </c>
      <c r="R53" s="31"/>
    </row>
    <row r="54" spans="1:18" ht="15.75" thickBot="1">
      <c r="A54" s="12"/>
      <c r="B54" s="93"/>
      <c r="C54" s="31"/>
      <c r="D54" s="53"/>
      <c r="E54" s="52"/>
      <c r="F54" s="51"/>
      <c r="G54" s="31"/>
      <c r="H54" s="53"/>
      <c r="I54" s="52"/>
      <c r="J54" s="51"/>
      <c r="K54" s="31"/>
      <c r="L54" s="53"/>
      <c r="M54" s="52"/>
      <c r="N54" s="51"/>
      <c r="O54" s="31"/>
      <c r="P54" s="53"/>
      <c r="Q54" s="52"/>
      <c r="R54" s="51"/>
    </row>
    <row r="55" spans="1:18">
      <c r="A55" s="12"/>
      <c r="B55" s="94" t="s">
        <v>536</v>
      </c>
      <c r="C55" s="41"/>
      <c r="D55" s="35" t="s">
        <v>245</v>
      </c>
      <c r="E55" s="42" t="s">
        <v>246</v>
      </c>
      <c r="F55" s="39"/>
      <c r="G55" s="41"/>
      <c r="H55" s="35" t="s">
        <v>245</v>
      </c>
      <c r="I55" s="42" t="s">
        <v>246</v>
      </c>
      <c r="J55" s="39"/>
      <c r="K55" s="41"/>
      <c r="L55" s="35" t="s">
        <v>245</v>
      </c>
      <c r="M55" s="42" t="s">
        <v>246</v>
      </c>
      <c r="N55" s="39"/>
      <c r="O55" s="41"/>
      <c r="P55" s="35" t="s">
        <v>245</v>
      </c>
      <c r="Q55" s="42" t="s">
        <v>246</v>
      </c>
      <c r="R55" s="39"/>
    </row>
    <row r="56" spans="1:18" ht="15.75" thickBot="1">
      <c r="A56" s="12"/>
      <c r="B56" s="94"/>
      <c r="C56" s="41"/>
      <c r="D56" s="54"/>
      <c r="E56" s="57"/>
      <c r="F56" s="56"/>
      <c r="G56" s="41"/>
      <c r="H56" s="54"/>
      <c r="I56" s="57"/>
      <c r="J56" s="56"/>
      <c r="K56" s="41"/>
      <c r="L56" s="54"/>
      <c r="M56" s="57"/>
      <c r="N56" s="56"/>
      <c r="O56" s="41"/>
      <c r="P56" s="54"/>
      <c r="Q56" s="57"/>
      <c r="R56" s="56"/>
    </row>
    <row r="57" spans="1:18" ht="15.75" thickTop="1">
      <c r="A57" s="12"/>
      <c r="B57" s="25"/>
      <c r="C57" s="25"/>
      <c r="D57" s="25"/>
      <c r="E57" s="25"/>
      <c r="F57" s="25"/>
      <c r="G57" s="25"/>
      <c r="H57" s="25"/>
      <c r="I57" s="25"/>
      <c r="J57" s="25"/>
      <c r="K57" s="25"/>
      <c r="L57" s="25"/>
      <c r="M57" s="25"/>
      <c r="N57" s="25"/>
      <c r="O57" s="25"/>
      <c r="P57" s="25"/>
      <c r="Q57" s="25"/>
      <c r="R57" s="25"/>
    </row>
    <row r="58" spans="1:18">
      <c r="A58" s="12"/>
      <c r="B58" s="16"/>
      <c r="C58" s="16"/>
      <c r="D58" s="16"/>
      <c r="E58" s="16"/>
      <c r="F58" s="16"/>
      <c r="G58" s="16"/>
      <c r="H58" s="16"/>
      <c r="I58" s="16"/>
      <c r="J58" s="16"/>
      <c r="K58" s="16"/>
      <c r="L58" s="16"/>
      <c r="M58" s="16"/>
      <c r="N58" s="16"/>
      <c r="O58" s="16"/>
      <c r="P58" s="16"/>
      <c r="Q58" s="16"/>
      <c r="R58" s="16"/>
    </row>
    <row r="59" spans="1:18" ht="15.75" thickBot="1">
      <c r="A59" s="12"/>
      <c r="B59" s="13"/>
      <c r="C59" s="18"/>
      <c r="D59" s="33" t="s">
        <v>259</v>
      </c>
      <c r="E59" s="33"/>
      <c r="F59" s="33"/>
      <c r="G59" s="33"/>
      <c r="H59" s="33"/>
      <c r="I59" s="33"/>
      <c r="J59" s="33"/>
      <c r="K59" s="33"/>
      <c r="L59" s="33"/>
      <c r="M59" s="33"/>
      <c r="N59" s="33"/>
      <c r="O59" s="33"/>
      <c r="P59" s="33"/>
      <c r="Q59" s="33"/>
      <c r="R59" s="33"/>
    </row>
    <row r="60" spans="1:18" ht="15.75" thickBot="1">
      <c r="A60" s="12"/>
      <c r="B60" s="205" t="s">
        <v>527</v>
      </c>
      <c r="C60" s="18"/>
      <c r="D60" s="78" t="s">
        <v>135</v>
      </c>
      <c r="E60" s="78"/>
      <c r="F60" s="78"/>
      <c r="G60" s="18"/>
      <c r="H60" s="78" t="s">
        <v>528</v>
      </c>
      <c r="I60" s="78"/>
      <c r="J60" s="78"/>
      <c r="K60" s="18"/>
      <c r="L60" s="78" t="s">
        <v>529</v>
      </c>
      <c r="M60" s="78"/>
      <c r="N60" s="78"/>
      <c r="O60" s="18"/>
      <c r="P60" s="78" t="s">
        <v>530</v>
      </c>
      <c r="Q60" s="78"/>
      <c r="R60" s="78"/>
    </row>
    <row r="61" spans="1:18">
      <c r="A61" s="12"/>
      <c r="B61" s="61" t="s">
        <v>531</v>
      </c>
      <c r="C61" s="41"/>
      <c r="D61" s="65"/>
      <c r="E61" s="65"/>
      <c r="F61" s="39"/>
      <c r="G61" s="41"/>
      <c r="H61" s="65"/>
      <c r="I61" s="65"/>
      <c r="J61" s="39"/>
      <c r="K61" s="41"/>
      <c r="L61" s="65"/>
      <c r="M61" s="65"/>
      <c r="N61" s="39"/>
      <c r="O61" s="41"/>
      <c r="P61" s="65"/>
      <c r="Q61" s="65"/>
      <c r="R61" s="39"/>
    </row>
    <row r="62" spans="1:18">
      <c r="A62" s="12"/>
      <c r="B62" s="34"/>
      <c r="C62" s="41"/>
      <c r="D62" s="69"/>
      <c r="E62" s="69"/>
      <c r="F62" s="41"/>
      <c r="G62" s="41"/>
      <c r="H62" s="69"/>
      <c r="I62" s="69"/>
      <c r="J62" s="41"/>
      <c r="K62" s="41"/>
      <c r="L62" s="69"/>
      <c r="M62" s="69"/>
      <c r="N62" s="41"/>
      <c r="O62" s="41"/>
      <c r="P62" s="69"/>
      <c r="Q62" s="69"/>
      <c r="R62" s="41"/>
    </row>
    <row r="63" spans="1:18">
      <c r="A63" s="12"/>
      <c r="B63" s="93" t="s">
        <v>244</v>
      </c>
      <c r="C63" s="31"/>
      <c r="D63" s="27" t="s">
        <v>245</v>
      </c>
      <c r="E63" s="68">
        <v>13034</v>
      </c>
      <c r="F63" s="31"/>
      <c r="G63" s="31"/>
      <c r="H63" s="27" t="s">
        <v>245</v>
      </c>
      <c r="I63" s="58" t="s">
        <v>246</v>
      </c>
      <c r="J63" s="31"/>
      <c r="K63" s="31"/>
      <c r="L63" s="27" t="s">
        <v>245</v>
      </c>
      <c r="M63" s="68">
        <v>13034</v>
      </c>
      <c r="N63" s="31"/>
      <c r="O63" s="31"/>
      <c r="P63" s="27" t="s">
        <v>245</v>
      </c>
      <c r="Q63" s="58" t="s">
        <v>246</v>
      </c>
      <c r="R63" s="31"/>
    </row>
    <row r="64" spans="1:18">
      <c r="A64" s="12"/>
      <c r="B64" s="93"/>
      <c r="C64" s="31"/>
      <c r="D64" s="27"/>
      <c r="E64" s="68"/>
      <c r="F64" s="31"/>
      <c r="G64" s="31"/>
      <c r="H64" s="27"/>
      <c r="I64" s="58"/>
      <c r="J64" s="31"/>
      <c r="K64" s="31"/>
      <c r="L64" s="27"/>
      <c r="M64" s="68"/>
      <c r="N64" s="31"/>
      <c r="O64" s="31"/>
      <c r="P64" s="27"/>
      <c r="Q64" s="58"/>
      <c r="R64" s="31"/>
    </row>
    <row r="65" spans="1:18">
      <c r="A65" s="12"/>
      <c r="B65" s="94" t="s">
        <v>247</v>
      </c>
      <c r="C65" s="41"/>
      <c r="D65" s="67">
        <v>56761</v>
      </c>
      <c r="E65" s="67"/>
      <c r="F65" s="41"/>
      <c r="G65" s="41"/>
      <c r="H65" s="69" t="s">
        <v>246</v>
      </c>
      <c r="I65" s="69"/>
      <c r="J65" s="41"/>
      <c r="K65" s="41"/>
      <c r="L65" s="67">
        <v>56761</v>
      </c>
      <c r="M65" s="67"/>
      <c r="N65" s="41"/>
      <c r="O65" s="41"/>
      <c r="P65" s="69" t="s">
        <v>246</v>
      </c>
      <c r="Q65" s="69"/>
      <c r="R65" s="41"/>
    </row>
    <row r="66" spans="1:18">
      <c r="A66" s="12"/>
      <c r="B66" s="94"/>
      <c r="C66" s="41"/>
      <c r="D66" s="67"/>
      <c r="E66" s="67"/>
      <c r="F66" s="41"/>
      <c r="G66" s="41"/>
      <c r="H66" s="69"/>
      <c r="I66" s="69"/>
      <c r="J66" s="41"/>
      <c r="K66" s="41"/>
      <c r="L66" s="67"/>
      <c r="M66" s="67"/>
      <c r="N66" s="41"/>
      <c r="O66" s="41"/>
      <c r="P66" s="69"/>
      <c r="Q66" s="69"/>
      <c r="R66" s="41"/>
    </row>
    <row r="67" spans="1:18">
      <c r="A67" s="12"/>
      <c r="B67" s="93" t="s">
        <v>285</v>
      </c>
      <c r="C67" s="31"/>
      <c r="D67" s="68">
        <v>173594</v>
      </c>
      <c r="E67" s="68"/>
      <c r="F67" s="31"/>
      <c r="G67" s="31"/>
      <c r="H67" s="58" t="s">
        <v>246</v>
      </c>
      <c r="I67" s="58"/>
      <c r="J67" s="31"/>
      <c r="K67" s="31"/>
      <c r="L67" s="68">
        <v>173594</v>
      </c>
      <c r="M67" s="68"/>
      <c r="N67" s="31"/>
      <c r="O67" s="31"/>
      <c r="P67" s="58" t="s">
        <v>246</v>
      </c>
      <c r="Q67" s="58"/>
      <c r="R67" s="31"/>
    </row>
    <row r="68" spans="1:18">
      <c r="A68" s="12"/>
      <c r="B68" s="93"/>
      <c r="C68" s="31"/>
      <c r="D68" s="68"/>
      <c r="E68" s="68"/>
      <c r="F68" s="31"/>
      <c r="G68" s="31"/>
      <c r="H68" s="58"/>
      <c r="I68" s="58"/>
      <c r="J68" s="31"/>
      <c r="K68" s="31"/>
      <c r="L68" s="68"/>
      <c r="M68" s="68"/>
      <c r="N68" s="31"/>
      <c r="O68" s="31"/>
      <c r="P68" s="58"/>
      <c r="Q68" s="58"/>
      <c r="R68" s="31"/>
    </row>
    <row r="69" spans="1:18">
      <c r="A69" s="12"/>
      <c r="B69" s="94" t="s">
        <v>288</v>
      </c>
      <c r="C69" s="41"/>
      <c r="D69" s="67">
        <v>38424</v>
      </c>
      <c r="E69" s="67"/>
      <c r="F69" s="41"/>
      <c r="G69" s="41"/>
      <c r="H69" s="69" t="s">
        <v>246</v>
      </c>
      <c r="I69" s="69"/>
      <c r="J69" s="41"/>
      <c r="K69" s="41"/>
      <c r="L69" s="67">
        <v>38424</v>
      </c>
      <c r="M69" s="67"/>
      <c r="N69" s="41"/>
      <c r="O69" s="41"/>
      <c r="P69" s="69" t="s">
        <v>246</v>
      </c>
      <c r="Q69" s="69"/>
      <c r="R69" s="41"/>
    </row>
    <row r="70" spans="1:18">
      <c r="A70" s="12"/>
      <c r="B70" s="94"/>
      <c r="C70" s="41"/>
      <c r="D70" s="67"/>
      <c r="E70" s="67"/>
      <c r="F70" s="41"/>
      <c r="G70" s="41"/>
      <c r="H70" s="69"/>
      <c r="I70" s="69"/>
      <c r="J70" s="41"/>
      <c r="K70" s="41"/>
      <c r="L70" s="67"/>
      <c r="M70" s="67"/>
      <c r="N70" s="41"/>
      <c r="O70" s="41"/>
      <c r="P70" s="69"/>
      <c r="Q70" s="69"/>
      <c r="R70" s="41"/>
    </row>
    <row r="71" spans="1:18">
      <c r="A71" s="12"/>
      <c r="B71" s="93" t="s">
        <v>254</v>
      </c>
      <c r="C71" s="31"/>
      <c r="D71" s="68">
        <v>2095</v>
      </c>
      <c r="E71" s="68"/>
      <c r="F71" s="31"/>
      <c r="G71" s="31"/>
      <c r="H71" s="58" t="s">
        <v>246</v>
      </c>
      <c r="I71" s="58"/>
      <c r="J71" s="31"/>
      <c r="K71" s="31"/>
      <c r="L71" s="58">
        <v>761</v>
      </c>
      <c r="M71" s="58"/>
      <c r="N71" s="31"/>
      <c r="O71" s="31"/>
      <c r="P71" s="68">
        <v>1334</v>
      </c>
      <c r="Q71" s="68"/>
      <c r="R71" s="31"/>
    </row>
    <row r="72" spans="1:18">
      <c r="A72" s="12"/>
      <c r="B72" s="93"/>
      <c r="C72" s="31"/>
      <c r="D72" s="68"/>
      <c r="E72" s="68"/>
      <c r="F72" s="31"/>
      <c r="G72" s="31"/>
      <c r="H72" s="58"/>
      <c r="I72" s="58"/>
      <c r="J72" s="31"/>
      <c r="K72" s="31"/>
      <c r="L72" s="58"/>
      <c r="M72" s="58"/>
      <c r="N72" s="31"/>
      <c r="O72" s="31"/>
      <c r="P72" s="68"/>
      <c r="Q72" s="68"/>
      <c r="R72" s="31"/>
    </row>
    <row r="73" spans="1:18">
      <c r="A73" s="12"/>
      <c r="B73" s="94" t="s">
        <v>256</v>
      </c>
      <c r="C73" s="41"/>
      <c r="D73" s="67">
        <v>8406</v>
      </c>
      <c r="E73" s="67"/>
      <c r="F73" s="41"/>
      <c r="G73" s="41"/>
      <c r="H73" s="67">
        <v>7780</v>
      </c>
      <c r="I73" s="67"/>
      <c r="J73" s="41"/>
      <c r="K73" s="41"/>
      <c r="L73" s="69">
        <v>626</v>
      </c>
      <c r="M73" s="69"/>
      <c r="N73" s="41"/>
      <c r="O73" s="41"/>
      <c r="P73" s="69" t="s">
        <v>246</v>
      </c>
      <c r="Q73" s="69"/>
      <c r="R73" s="41"/>
    </row>
    <row r="74" spans="1:18" ht="15.75" thickBot="1">
      <c r="A74" s="12"/>
      <c r="B74" s="94"/>
      <c r="C74" s="41"/>
      <c r="D74" s="103"/>
      <c r="E74" s="103"/>
      <c r="F74" s="80"/>
      <c r="G74" s="41"/>
      <c r="H74" s="103"/>
      <c r="I74" s="103"/>
      <c r="J74" s="80"/>
      <c r="K74" s="41"/>
      <c r="L74" s="95"/>
      <c r="M74" s="95"/>
      <c r="N74" s="80"/>
      <c r="O74" s="41"/>
      <c r="P74" s="95"/>
      <c r="Q74" s="95"/>
      <c r="R74" s="80"/>
    </row>
    <row r="75" spans="1:18">
      <c r="A75" s="12"/>
      <c r="B75" s="93" t="s">
        <v>532</v>
      </c>
      <c r="C75" s="31"/>
      <c r="D75" s="104">
        <v>292314</v>
      </c>
      <c r="E75" s="104"/>
      <c r="F75" s="32"/>
      <c r="G75" s="31"/>
      <c r="H75" s="104">
        <v>7780</v>
      </c>
      <c r="I75" s="104"/>
      <c r="J75" s="32"/>
      <c r="K75" s="31"/>
      <c r="L75" s="104">
        <v>283200</v>
      </c>
      <c r="M75" s="104"/>
      <c r="N75" s="32"/>
      <c r="O75" s="31"/>
      <c r="P75" s="104">
        <v>1334</v>
      </c>
      <c r="Q75" s="104"/>
      <c r="R75" s="32"/>
    </row>
    <row r="76" spans="1:18">
      <c r="A76" s="12"/>
      <c r="B76" s="93"/>
      <c r="C76" s="31"/>
      <c r="D76" s="68"/>
      <c r="E76" s="68"/>
      <c r="F76" s="31"/>
      <c r="G76" s="31"/>
      <c r="H76" s="68"/>
      <c r="I76" s="68"/>
      <c r="J76" s="31"/>
      <c r="K76" s="31"/>
      <c r="L76" s="68"/>
      <c r="M76" s="68"/>
      <c r="N76" s="31"/>
      <c r="O76" s="31"/>
      <c r="P76" s="68"/>
      <c r="Q76" s="68"/>
      <c r="R76" s="31"/>
    </row>
    <row r="77" spans="1:18">
      <c r="A77" s="12"/>
      <c r="B77" s="20" t="s">
        <v>533</v>
      </c>
      <c r="C77" s="22"/>
      <c r="D77" s="41"/>
      <c r="E77" s="41"/>
      <c r="F77" s="41"/>
      <c r="G77" s="22"/>
      <c r="H77" s="41"/>
      <c r="I77" s="41"/>
      <c r="J77" s="41"/>
      <c r="K77" s="22"/>
      <c r="L77" s="41"/>
      <c r="M77" s="41"/>
      <c r="N77" s="41"/>
      <c r="O77" s="22"/>
      <c r="P77" s="41"/>
      <c r="Q77" s="41"/>
      <c r="R77" s="41"/>
    </row>
    <row r="78" spans="1:18">
      <c r="A78" s="12"/>
      <c r="B78" s="93" t="s">
        <v>534</v>
      </c>
      <c r="C78" s="31"/>
      <c r="D78" s="58" t="s">
        <v>246</v>
      </c>
      <c r="E78" s="58"/>
      <c r="F78" s="31"/>
      <c r="G78" s="31"/>
      <c r="H78" s="58" t="s">
        <v>246</v>
      </c>
      <c r="I78" s="58"/>
      <c r="J78" s="31"/>
      <c r="K78" s="31"/>
      <c r="L78" s="58" t="s">
        <v>246</v>
      </c>
      <c r="M78" s="58"/>
      <c r="N78" s="31"/>
      <c r="O78" s="31"/>
      <c r="P78" s="58" t="s">
        <v>246</v>
      </c>
      <c r="Q78" s="58"/>
      <c r="R78" s="31"/>
    </row>
    <row r="79" spans="1:18" ht="15.75" thickBot="1">
      <c r="A79" s="12"/>
      <c r="B79" s="93"/>
      <c r="C79" s="31"/>
      <c r="D79" s="71"/>
      <c r="E79" s="71"/>
      <c r="F79" s="51"/>
      <c r="G79" s="31"/>
      <c r="H79" s="71"/>
      <c r="I79" s="71"/>
      <c r="J79" s="51"/>
      <c r="K79" s="31"/>
      <c r="L79" s="71"/>
      <c r="M79" s="71"/>
      <c r="N79" s="51"/>
      <c r="O79" s="31"/>
      <c r="P79" s="71"/>
      <c r="Q79" s="71"/>
      <c r="R79" s="51"/>
    </row>
    <row r="80" spans="1:18">
      <c r="A80" s="12"/>
      <c r="B80" s="94" t="s">
        <v>535</v>
      </c>
      <c r="C80" s="41"/>
      <c r="D80" s="61" t="s">
        <v>245</v>
      </c>
      <c r="E80" s="63">
        <v>292314</v>
      </c>
      <c r="F80" s="39"/>
      <c r="G80" s="41"/>
      <c r="H80" s="61" t="s">
        <v>245</v>
      </c>
      <c r="I80" s="63">
        <v>7780</v>
      </c>
      <c r="J80" s="39"/>
      <c r="K80" s="41"/>
      <c r="L80" s="61" t="s">
        <v>245</v>
      </c>
      <c r="M80" s="63">
        <v>283200</v>
      </c>
      <c r="N80" s="39"/>
      <c r="O80" s="41"/>
      <c r="P80" s="61" t="s">
        <v>245</v>
      </c>
      <c r="Q80" s="63">
        <v>1334</v>
      </c>
      <c r="R80" s="39"/>
    </row>
    <row r="81" spans="1:19" ht="15.75" thickBot="1">
      <c r="A81" s="12"/>
      <c r="B81" s="94"/>
      <c r="C81" s="41"/>
      <c r="D81" s="73"/>
      <c r="E81" s="74"/>
      <c r="F81" s="56"/>
      <c r="G81" s="41"/>
      <c r="H81" s="73"/>
      <c r="I81" s="74"/>
      <c r="J81" s="56"/>
      <c r="K81" s="41"/>
      <c r="L81" s="73"/>
      <c r="M81" s="74"/>
      <c r="N81" s="56"/>
      <c r="O81" s="41"/>
      <c r="P81" s="73"/>
      <c r="Q81" s="74"/>
      <c r="R81" s="56"/>
    </row>
    <row r="82" spans="1:19" ht="15.75" thickTop="1">
      <c r="A82" s="12"/>
      <c r="B82" s="18"/>
      <c r="C82" s="18"/>
      <c r="D82" s="60"/>
      <c r="E82" s="60"/>
      <c r="F82" s="60"/>
      <c r="G82" s="18"/>
      <c r="H82" s="60"/>
      <c r="I82" s="60"/>
      <c r="J82" s="60"/>
      <c r="K82" s="18"/>
      <c r="L82" s="60"/>
      <c r="M82" s="60"/>
      <c r="N82" s="60"/>
      <c r="O82" s="18"/>
      <c r="P82" s="60"/>
      <c r="Q82" s="60"/>
      <c r="R82" s="60"/>
    </row>
    <row r="83" spans="1:19">
      <c r="A83" s="12"/>
      <c r="B83" s="20" t="s">
        <v>533</v>
      </c>
      <c r="C83" s="22"/>
      <c r="D83" s="41"/>
      <c r="E83" s="41"/>
      <c r="F83" s="41"/>
      <c r="G83" s="22"/>
      <c r="H83" s="41"/>
      <c r="I83" s="41"/>
      <c r="J83" s="41"/>
      <c r="K83" s="22"/>
      <c r="L83" s="41"/>
      <c r="M83" s="41"/>
      <c r="N83" s="41"/>
      <c r="O83" s="22"/>
      <c r="P83" s="41"/>
      <c r="Q83" s="41"/>
      <c r="R83" s="41"/>
    </row>
    <row r="84" spans="1:19">
      <c r="A84" s="12"/>
      <c r="B84" s="93" t="s">
        <v>534</v>
      </c>
      <c r="C84" s="31"/>
      <c r="D84" s="27" t="s">
        <v>245</v>
      </c>
      <c r="E84" s="58">
        <v>744</v>
      </c>
      <c r="F84" s="31"/>
      <c r="G84" s="31"/>
      <c r="H84" s="27" t="s">
        <v>245</v>
      </c>
      <c r="I84" s="58" t="s">
        <v>246</v>
      </c>
      <c r="J84" s="31"/>
      <c r="K84" s="31"/>
      <c r="L84" s="27" t="s">
        <v>245</v>
      </c>
      <c r="M84" s="58">
        <v>744</v>
      </c>
      <c r="N84" s="31"/>
      <c r="O84" s="31"/>
      <c r="P84" s="27" t="s">
        <v>245</v>
      </c>
      <c r="Q84" s="58" t="s">
        <v>246</v>
      </c>
      <c r="R84" s="31"/>
    </row>
    <row r="85" spans="1:19" ht="15.75" thickBot="1">
      <c r="A85" s="12"/>
      <c r="B85" s="93"/>
      <c r="C85" s="31"/>
      <c r="D85" s="72"/>
      <c r="E85" s="71"/>
      <c r="F85" s="51"/>
      <c r="G85" s="31"/>
      <c r="H85" s="72"/>
      <c r="I85" s="71"/>
      <c r="J85" s="51"/>
      <c r="K85" s="31"/>
      <c r="L85" s="72"/>
      <c r="M85" s="71"/>
      <c r="N85" s="51"/>
      <c r="O85" s="31"/>
      <c r="P85" s="72"/>
      <c r="Q85" s="71"/>
      <c r="R85" s="51"/>
    </row>
    <row r="86" spans="1:19">
      <c r="A86" s="12"/>
      <c r="B86" s="94" t="s">
        <v>536</v>
      </c>
      <c r="C86" s="41"/>
      <c r="D86" s="61" t="s">
        <v>245</v>
      </c>
      <c r="E86" s="65">
        <v>744</v>
      </c>
      <c r="F86" s="39"/>
      <c r="G86" s="41"/>
      <c r="H86" s="61" t="s">
        <v>245</v>
      </c>
      <c r="I86" s="65" t="s">
        <v>246</v>
      </c>
      <c r="J86" s="39"/>
      <c r="K86" s="41"/>
      <c r="L86" s="61" t="s">
        <v>245</v>
      </c>
      <c r="M86" s="65">
        <v>744</v>
      </c>
      <c r="N86" s="39"/>
      <c r="O86" s="41"/>
      <c r="P86" s="61" t="s">
        <v>245</v>
      </c>
      <c r="Q86" s="65" t="s">
        <v>246</v>
      </c>
      <c r="R86" s="39"/>
    </row>
    <row r="87" spans="1:19" ht="15.75" thickBot="1">
      <c r="A87" s="12"/>
      <c r="B87" s="94"/>
      <c r="C87" s="41"/>
      <c r="D87" s="73"/>
      <c r="E87" s="75"/>
      <c r="F87" s="56"/>
      <c r="G87" s="41"/>
      <c r="H87" s="73"/>
      <c r="I87" s="75"/>
      <c r="J87" s="56"/>
      <c r="K87" s="41"/>
      <c r="L87" s="73"/>
      <c r="M87" s="75"/>
      <c r="N87" s="56"/>
      <c r="O87" s="41"/>
      <c r="P87" s="73"/>
      <c r="Q87" s="75"/>
      <c r="R87" s="56"/>
    </row>
    <row r="88" spans="1:19" ht="15.75" thickTop="1">
      <c r="A88" s="12"/>
      <c r="B88" s="100" t="s">
        <v>537</v>
      </c>
      <c r="C88" s="100"/>
      <c r="D88" s="100"/>
      <c r="E88" s="100"/>
      <c r="F88" s="100"/>
      <c r="G88" s="100"/>
      <c r="H88" s="100"/>
      <c r="I88" s="100"/>
      <c r="J88" s="100"/>
      <c r="K88" s="100"/>
      <c r="L88" s="100"/>
      <c r="M88" s="100"/>
      <c r="N88" s="100"/>
      <c r="O88" s="100"/>
      <c r="P88" s="100"/>
      <c r="Q88" s="100"/>
      <c r="R88" s="100"/>
      <c r="S88" s="100"/>
    </row>
    <row r="89" spans="1:19">
      <c r="A89" s="12"/>
      <c r="B89" s="25"/>
      <c r="C89" s="25"/>
      <c r="D89" s="25"/>
      <c r="E89" s="25"/>
      <c r="F89" s="25"/>
      <c r="G89" s="25"/>
      <c r="H89" s="25"/>
      <c r="I89" s="25"/>
      <c r="J89" s="25"/>
      <c r="K89" s="25"/>
      <c r="L89" s="25"/>
      <c r="M89" s="25"/>
      <c r="N89" s="25"/>
      <c r="O89" s="25"/>
      <c r="P89" s="25"/>
      <c r="Q89" s="25"/>
    </row>
    <row r="90" spans="1:19">
      <c r="A90" s="12"/>
      <c r="B90" s="16"/>
      <c r="C90" s="16"/>
      <c r="D90" s="16"/>
      <c r="E90" s="16"/>
      <c r="F90" s="16"/>
      <c r="G90" s="16"/>
      <c r="H90" s="16"/>
      <c r="I90" s="16"/>
      <c r="J90" s="16"/>
      <c r="K90" s="16"/>
      <c r="L90" s="16"/>
      <c r="M90" s="16"/>
      <c r="N90" s="16"/>
      <c r="O90" s="16"/>
      <c r="P90" s="16"/>
      <c r="Q90" s="16"/>
    </row>
    <row r="91" spans="1:19">
      <c r="A91" s="12"/>
      <c r="B91" s="13"/>
      <c r="C91" s="28" t="s">
        <v>277</v>
      </c>
      <c r="D91" s="28"/>
      <c r="E91" s="28"/>
      <c r="F91" s="28"/>
      <c r="G91" s="28"/>
      <c r="H91" s="28"/>
      <c r="I91" s="28"/>
      <c r="J91" s="18"/>
      <c r="K91" s="28" t="s">
        <v>278</v>
      </c>
      <c r="L91" s="28"/>
      <c r="M91" s="28"/>
      <c r="N91" s="28"/>
      <c r="O91" s="28"/>
      <c r="P91" s="28"/>
      <c r="Q91" s="28"/>
    </row>
    <row r="92" spans="1:19" ht="15.75" thickBot="1">
      <c r="A92" s="12"/>
      <c r="B92" s="13"/>
      <c r="C92" s="26">
        <v>2013</v>
      </c>
      <c r="D92" s="26"/>
      <c r="E92" s="26"/>
      <c r="F92" s="18"/>
      <c r="G92" s="33">
        <v>2012</v>
      </c>
      <c r="H92" s="33"/>
      <c r="I92" s="33"/>
      <c r="J92" s="18"/>
      <c r="K92" s="26">
        <v>2013</v>
      </c>
      <c r="L92" s="26"/>
      <c r="M92" s="26"/>
      <c r="N92" s="18"/>
      <c r="O92" s="33">
        <v>2012</v>
      </c>
      <c r="P92" s="33"/>
      <c r="Q92" s="33"/>
    </row>
    <row r="93" spans="1:19">
      <c r="A93" s="12"/>
      <c r="B93" s="34" t="s">
        <v>424</v>
      </c>
      <c r="C93" s="35" t="s">
        <v>245</v>
      </c>
      <c r="D93" s="37">
        <v>1616</v>
      </c>
      <c r="E93" s="39"/>
      <c r="F93" s="41"/>
      <c r="G93" s="61" t="s">
        <v>245</v>
      </c>
      <c r="H93" s="63">
        <v>1137</v>
      </c>
      <c r="I93" s="39"/>
      <c r="J93" s="41"/>
      <c r="K93" s="35" t="s">
        <v>245</v>
      </c>
      <c r="L93" s="37">
        <v>1334</v>
      </c>
      <c r="M93" s="39"/>
      <c r="N93" s="41"/>
      <c r="O93" s="61" t="s">
        <v>245</v>
      </c>
      <c r="P93" s="63">
        <v>1245</v>
      </c>
      <c r="Q93" s="39"/>
    </row>
    <row r="94" spans="1:19">
      <c r="A94" s="12"/>
      <c r="B94" s="34"/>
      <c r="C94" s="36"/>
      <c r="D94" s="38"/>
      <c r="E94" s="40"/>
      <c r="F94" s="41"/>
      <c r="G94" s="62"/>
      <c r="H94" s="64"/>
      <c r="I94" s="40"/>
      <c r="J94" s="41"/>
      <c r="K94" s="36"/>
      <c r="L94" s="38"/>
      <c r="M94" s="40"/>
      <c r="N94" s="41"/>
      <c r="O94" s="62"/>
      <c r="P94" s="64"/>
      <c r="Q94" s="40"/>
    </row>
    <row r="95" spans="1:19">
      <c r="A95" s="12"/>
      <c r="B95" s="27" t="s">
        <v>538</v>
      </c>
      <c r="C95" s="47" t="s">
        <v>246</v>
      </c>
      <c r="D95" s="47"/>
      <c r="E95" s="31"/>
      <c r="F95" s="31"/>
      <c r="G95" s="58" t="s">
        <v>246</v>
      </c>
      <c r="H95" s="58"/>
      <c r="I95" s="31"/>
      <c r="J95" s="31"/>
      <c r="K95" s="47" t="s">
        <v>246</v>
      </c>
      <c r="L95" s="47"/>
      <c r="M95" s="31"/>
      <c r="N95" s="31"/>
      <c r="O95" s="58" t="s">
        <v>246</v>
      </c>
      <c r="P95" s="58"/>
      <c r="Q95" s="31"/>
    </row>
    <row r="96" spans="1:19">
      <c r="A96" s="12"/>
      <c r="B96" s="27"/>
      <c r="C96" s="47"/>
      <c r="D96" s="47"/>
      <c r="E96" s="31"/>
      <c r="F96" s="31"/>
      <c r="G96" s="58"/>
      <c r="H96" s="58"/>
      <c r="I96" s="31"/>
      <c r="J96" s="31"/>
      <c r="K96" s="47"/>
      <c r="L96" s="47"/>
      <c r="M96" s="31"/>
      <c r="N96" s="31"/>
      <c r="O96" s="58"/>
      <c r="P96" s="58"/>
      <c r="Q96" s="31"/>
    </row>
    <row r="97" spans="1:19">
      <c r="A97" s="12"/>
      <c r="B97" s="20" t="s">
        <v>539</v>
      </c>
      <c r="C97" s="41"/>
      <c r="D97" s="41"/>
      <c r="E97" s="41"/>
      <c r="F97" s="22"/>
      <c r="G97" s="41"/>
      <c r="H97" s="41"/>
      <c r="I97" s="41"/>
      <c r="J97" s="22"/>
      <c r="K97" s="41"/>
      <c r="L97" s="41"/>
      <c r="M97" s="41"/>
      <c r="N97" s="22"/>
      <c r="O97" s="41"/>
      <c r="P97" s="41"/>
      <c r="Q97" s="41"/>
    </row>
    <row r="98" spans="1:19">
      <c r="A98" s="12"/>
      <c r="B98" s="93" t="s">
        <v>540</v>
      </c>
      <c r="C98" s="47" t="s">
        <v>246</v>
      </c>
      <c r="D98" s="47"/>
      <c r="E98" s="31"/>
      <c r="F98" s="31"/>
      <c r="G98" s="58" t="s">
        <v>292</v>
      </c>
      <c r="H98" s="58"/>
      <c r="I98" s="27" t="s">
        <v>249</v>
      </c>
      <c r="J98" s="31"/>
      <c r="K98" s="47" t="s">
        <v>246</v>
      </c>
      <c r="L98" s="47"/>
      <c r="M98" s="31"/>
      <c r="N98" s="31"/>
      <c r="O98" s="58" t="s">
        <v>541</v>
      </c>
      <c r="P98" s="58"/>
      <c r="Q98" s="27" t="s">
        <v>249</v>
      </c>
    </row>
    <row r="99" spans="1:19">
      <c r="A99" s="12"/>
      <c r="B99" s="93"/>
      <c r="C99" s="47"/>
      <c r="D99" s="47"/>
      <c r="E99" s="31"/>
      <c r="F99" s="31"/>
      <c r="G99" s="58"/>
      <c r="H99" s="58"/>
      <c r="I99" s="27"/>
      <c r="J99" s="31"/>
      <c r="K99" s="47"/>
      <c r="L99" s="47"/>
      <c r="M99" s="31"/>
      <c r="N99" s="31"/>
      <c r="O99" s="58"/>
      <c r="P99" s="58"/>
      <c r="Q99" s="27"/>
    </row>
    <row r="100" spans="1:19">
      <c r="A100" s="12"/>
      <c r="B100" s="94" t="s">
        <v>542</v>
      </c>
      <c r="C100" s="49">
        <v>186</v>
      </c>
      <c r="D100" s="49"/>
      <c r="E100" s="41"/>
      <c r="F100" s="41"/>
      <c r="G100" s="69">
        <v>145</v>
      </c>
      <c r="H100" s="69"/>
      <c r="I100" s="41"/>
      <c r="J100" s="41"/>
      <c r="K100" s="49">
        <v>468</v>
      </c>
      <c r="L100" s="49"/>
      <c r="M100" s="41"/>
      <c r="N100" s="41"/>
      <c r="O100" s="69">
        <v>210</v>
      </c>
      <c r="P100" s="69"/>
      <c r="Q100" s="41"/>
    </row>
    <row r="101" spans="1:19">
      <c r="A101" s="12"/>
      <c r="B101" s="94"/>
      <c r="C101" s="49"/>
      <c r="D101" s="49"/>
      <c r="E101" s="41"/>
      <c r="F101" s="41"/>
      <c r="G101" s="69"/>
      <c r="H101" s="69"/>
      <c r="I101" s="41"/>
      <c r="J101" s="41"/>
      <c r="K101" s="49"/>
      <c r="L101" s="49"/>
      <c r="M101" s="41"/>
      <c r="N101" s="41"/>
      <c r="O101" s="69"/>
      <c r="P101" s="69"/>
      <c r="Q101" s="41"/>
    </row>
    <row r="102" spans="1:19">
      <c r="A102" s="12"/>
      <c r="B102" s="27" t="s">
        <v>543</v>
      </c>
      <c r="C102" s="47" t="s">
        <v>246</v>
      </c>
      <c r="D102" s="47"/>
      <c r="E102" s="31"/>
      <c r="F102" s="31"/>
      <c r="G102" s="58" t="s">
        <v>246</v>
      </c>
      <c r="H102" s="58"/>
      <c r="I102" s="31"/>
      <c r="J102" s="31"/>
      <c r="K102" s="47" t="s">
        <v>246</v>
      </c>
      <c r="L102" s="47"/>
      <c r="M102" s="31"/>
      <c r="N102" s="31"/>
      <c r="O102" s="58" t="s">
        <v>246</v>
      </c>
      <c r="P102" s="58"/>
      <c r="Q102" s="31"/>
    </row>
    <row r="103" spans="1:19">
      <c r="A103" s="12"/>
      <c r="B103" s="27"/>
      <c r="C103" s="47"/>
      <c r="D103" s="47"/>
      <c r="E103" s="31"/>
      <c r="F103" s="31"/>
      <c r="G103" s="58"/>
      <c r="H103" s="58"/>
      <c r="I103" s="31"/>
      <c r="J103" s="31"/>
      <c r="K103" s="47"/>
      <c r="L103" s="47"/>
      <c r="M103" s="31"/>
      <c r="N103" s="31"/>
      <c r="O103" s="58"/>
      <c r="P103" s="58"/>
      <c r="Q103" s="31"/>
    </row>
    <row r="104" spans="1:19">
      <c r="A104" s="12"/>
      <c r="B104" s="34" t="s">
        <v>544</v>
      </c>
      <c r="C104" s="49" t="s">
        <v>246</v>
      </c>
      <c r="D104" s="49"/>
      <c r="E104" s="41"/>
      <c r="F104" s="41"/>
      <c r="G104" s="69" t="s">
        <v>246</v>
      </c>
      <c r="H104" s="69"/>
      <c r="I104" s="41"/>
      <c r="J104" s="41"/>
      <c r="K104" s="49" t="s">
        <v>246</v>
      </c>
      <c r="L104" s="49"/>
      <c r="M104" s="41"/>
      <c r="N104" s="41"/>
      <c r="O104" s="69" t="s">
        <v>246</v>
      </c>
      <c r="P104" s="69"/>
      <c r="Q104" s="41"/>
    </row>
    <row r="105" spans="1:19" ht="15.75" thickBot="1">
      <c r="A105" s="12"/>
      <c r="B105" s="34"/>
      <c r="C105" s="87"/>
      <c r="D105" s="87"/>
      <c r="E105" s="80"/>
      <c r="F105" s="41"/>
      <c r="G105" s="95"/>
      <c r="H105" s="95"/>
      <c r="I105" s="80"/>
      <c r="J105" s="41"/>
      <c r="K105" s="87"/>
      <c r="L105" s="87"/>
      <c r="M105" s="80"/>
      <c r="N105" s="41"/>
      <c r="O105" s="95"/>
      <c r="P105" s="95"/>
      <c r="Q105" s="80"/>
    </row>
    <row r="106" spans="1:19">
      <c r="A106" s="12"/>
      <c r="B106" s="27" t="s">
        <v>437</v>
      </c>
      <c r="C106" s="81" t="s">
        <v>245</v>
      </c>
      <c r="D106" s="83">
        <v>1802</v>
      </c>
      <c r="E106" s="32"/>
      <c r="F106" s="31"/>
      <c r="G106" s="96" t="s">
        <v>245</v>
      </c>
      <c r="H106" s="104">
        <v>1276</v>
      </c>
      <c r="I106" s="32"/>
      <c r="J106" s="31"/>
      <c r="K106" s="81" t="s">
        <v>245</v>
      </c>
      <c r="L106" s="83">
        <v>1802</v>
      </c>
      <c r="M106" s="32"/>
      <c r="N106" s="31"/>
      <c r="O106" s="96" t="s">
        <v>245</v>
      </c>
      <c r="P106" s="104">
        <v>1276</v>
      </c>
      <c r="Q106" s="32"/>
    </row>
    <row r="107" spans="1:19" ht="15.75" thickBot="1">
      <c r="A107" s="12"/>
      <c r="B107" s="27"/>
      <c r="C107" s="82"/>
      <c r="D107" s="84"/>
      <c r="E107" s="85"/>
      <c r="F107" s="31"/>
      <c r="G107" s="97"/>
      <c r="H107" s="105"/>
      <c r="I107" s="85"/>
      <c r="J107" s="31"/>
      <c r="K107" s="82"/>
      <c r="L107" s="84"/>
      <c r="M107" s="85"/>
      <c r="N107" s="31"/>
      <c r="O107" s="97"/>
      <c r="P107" s="105"/>
      <c r="Q107" s="85"/>
    </row>
    <row r="108" spans="1:19" ht="15.75" thickTop="1">
      <c r="A108" s="12"/>
      <c r="B108" s="100" t="s">
        <v>545</v>
      </c>
      <c r="C108" s="100"/>
      <c r="D108" s="100"/>
      <c r="E108" s="100"/>
      <c r="F108" s="100"/>
      <c r="G108" s="100"/>
      <c r="H108" s="100"/>
      <c r="I108" s="100"/>
      <c r="J108" s="100"/>
      <c r="K108" s="100"/>
      <c r="L108" s="100"/>
      <c r="M108" s="100"/>
      <c r="N108" s="100"/>
      <c r="O108" s="100"/>
      <c r="P108" s="100"/>
      <c r="Q108" s="100"/>
      <c r="R108" s="100"/>
      <c r="S108" s="100"/>
    </row>
    <row r="109" spans="1:19">
      <c r="A109" s="12"/>
      <c r="B109" s="25"/>
      <c r="C109" s="25"/>
      <c r="D109" s="25"/>
      <c r="E109" s="25"/>
      <c r="F109" s="25"/>
      <c r="G109" s="25"/>
      <c r="H109" s="25"/>
      <c r="I109" s="25"/>
      <c r="J109" s="25"/>
      <c r="K109" s="25"/>
      <c r="L109" s="25"/>
    </row>
    <row r="110" spans="1:19">
      <c r="A110" s="12"/>
      <c r="B110" s="16"/>
      <c r="C110" s="16"/>
      <c r="D110" s="16"/>
      <c r="E110" s="16"/>
      <c r="F110" s="16"/>
      <c r="G110" s="16"/>
      <c r="H110" s="16"/>
      <c r="I110" s="16"/>
      <c r="J110" s="16"/>
      <c r="K110" s="16"/>
      <c r="L110" s="16"/>
    </row>
    <row r="111" spans="1:19" ht="15.75" thickBot="1">
      <c r="A111" s="12"/>
      <c r="B111" s="18"/>
      <c r="C111" s="18"/>
      <c r="D111" s="206">
        <v>41547</v>
      </c>
      <c r="E111" s="206"/>
      <c r="F111" s="206"/>
      <c r="G111" s="206"/>
      <c r="H111" s="206"/>
      <c r="I111" s="206"/>
      <c r="J111" s="206"/>
      <c r="K111" s="206"/>
      <c r="L111" s="206"/>
    </row>
    <row r="112" spans="1:19" ht="15.75" thickBot="1">
      <c r="A112" s="12"/>
      <c r="B112" s="18"/>
      <c r="C112" s="18"/>
      <c r="D112" s="78" t="s">
        <v>269</v>
      </c>
      <c r="E112" s="78"/>
      <c r="F112" s="78"/>
      <c r="G112" s="18"/>
      <c r="H112" s="19" t="s">
        <v>546</v>
      </c>
      <c r="I112" s="18"/>
      <c r="J112" s="19" t="s">
        <v>547</v>
      </c>
      <c r="K112" s="18"/>
      <c r="L112" s="19" t="s">
        <v>548</v>
      </c>
    </row>
    <row r="113" spans="1:19">
      <c r="A113" s="12"/>
      <c r="B113" s="34" t="s">
        <v>549</v>
      </c>
      <c r="C113" s="41"/>
      <c r="D113" s="61" t="s">
        <v>245</v>
      </c>
      <c r="E113" s="63">
        <v>1802</v>
      </c>
      <c r="F113" s="39"/>
      <c r="G113" s="41"/>
      <c r="H113" s="194" t="s">
        <v>550</v>
      </c>
      <c r="I113" s="41"/>
      <c r="J113" s="194" t="s">
        <v>551</v>
      </c>
      <c r="K113" s="41"/>
      <c r="L113" s="194" t="s">
        <v>552</v>
      </c>
    </row>
    <row r="114" spans="1:19">
      <c r="A114" s="12"/>
      <c r="B114" s="34"/>
      <c r="C114" s="41"/>
      <c r="D114" s="34"/>
      <c r="E114" s="67"/>
      <c r="F114" s="41"/>
      <c r="G114" s="41"/>
      <c r="H114" s="193"/>
      <c r="I114" s="41"/>
      <c r="J114" s="193"/>
      <c r="K114" s="41"/>
      <c r="L114" s="193"/>
    </row>
    <row r="115" spans="1:19">
      <c r="A115" s="12"/>
      <c r="B115" s="18"/>
      <c r="C115" s="18"/>
      <c r="D115" s="31"/>
      <c r="E115" s="31"/>
      <c r="F115" s="31"/>
      <c r="G115" s="18"/>
      <c r="H115" s="18"/>
      <c r="I115" s="18"/>
      <c r="J115" s="18"/>
      <c r="K115" s="18"/>
      <c r="L115" s="18"/>
    </row>
    <row r="116" spans="1:19">
      <c r="A116" s="12"/>
      <c r="B116" s="22"/>
      <c r="C116" s="22"/>
      <c r="D116" s="41"/>
      <c r="E116" s="41"/>
      <c r="F116" s="41"/>
      <c r="G116" s="22"/>
      <c r="H116" s="22"/>
      <c r="I116" s="22"/>
      <c r="J116" s="188" t="s">
        <v>553</v>
      </c>
      <c r="K116" s="22"/>
      <c r="L116" s="188" t="s">
        <v>554</v>
      </c>
    </row>
    <row r="117" spans="1:19">
      <c r="A117" s="12"/>
      <c r="B117" s="18"/>
      <c r="C117" s="18"/>
      <c r="D117" s="31"/>
      <c r="E117" s="31"/>
      <c r="F117" s="31"/>
      <c r="G117" s="18"/>
      <c r="H117" s="18"/>
      <c r="I117" s="18"/>
      <c r="J117" s="18"/>
      <c r="K117" s="18"/>
      <c r="L117" s="18"/>
    </row>
    <row r="118" spans="1:19">
      <c r="A118" s="12"/>
      <c r="B118" s="22"/>
      <c r="C118" s="22"/>
      <c r="D118" s="41"/>
      <c r="E118" s="41"/>
      <c r="F118" s="41"/>
      <c r="G118" s="22"/>
      <c r="H118" s="22"/>
      <c r="I118" s="22"/>
      <c r="J118" s="188" t="s">
        <v>555</v>
      </c>
      <c r="K118" s="22"/>
      <c r="L118" s="188" t="s">
        <v>556</v>
      </c>
    </row>
    <row r="119" spans="1:19">
      <c r="A119" s="12"/>
      <c r="B119" s="18"/>
      <c r="C119" s="18"/>
      <c r="D119" s="31"/>
      <c r="E119" s="31"/>
      <c r="F119" s="31"/>
      <c r="G119" s="18"/>
      <c r="H119" s="18"/>
      <c r="I119" s="18"/>
      <c r="J119" s="18"/>
      <c r="K119" s="18"/>
      <c r="L119" s="18"/>
    </row>
    <row r="120" spans="1:19">
      <c r="A120" s="12"/>
      <c r="B120" s="22"/>
      <c r="C120" s="22"/>
      <c r="D120" s="41"/>
      <c r="E120" s="41"/>
      <c r="F120" s="41"/>
      <c r="G120" s="22"/>
      <c r="H120" s="22"/>
      <c r="I120" s="22"/>
      <c r="J120" s="188" t="s">
        <v>557</v>
      </c>
      <c r="K120" s="22"/>
      <c r="L120" s="22"/>
    </row>
    <row r="121" spans="1:19">
      <c r="A121" s="12"/>
      <c r="B121" s="22"/>
      <c r="C121" s="22"/>
      <c r="D121" s="41"/>
      <c r="E121" s="41"/>
      <c r="F121" s="41"/>
      <c r="G121" s="22"/>
      <c r="H121" s="22"/>
      <c r="I121" s="22"/>
      <c r="J121" s="188" t="s">
        <v>558</v>
      </c>
      <c r="K121" s="22"/>
      <c r="L121" s="188" t="s">
        <v>559</v>
      </c>
    </row>
    <row r="122" spans="1:19">
      <c r="A122" s="12"/>
      <c r="B122" s="18"/>
      <c r="C122" s="18"/>
      <c r="D122" s="31"/>
      <c r="E122" s="31"/>
      <c r="F122" s="31"/>
      <c r="G122" s="18"/>
      <c r="H122" s="18"/>
      <c r="I122" s="18"/>
      <c r="J122" s="18"/>
      <c r="K122" s="18"/>
      <c r="L122" s="18"/>
    </row>
    <row r="123" spans="1:19">
      <c r="A123" s="12"/>
      <c r="B123" s="22"/>
      <c r="C123" s="22"/>
      <c r="D123" s="41"/>
      <c r="E123" s="41"/>
      <c r="F123" s="41"/>
      <c r="G123" s="22"/>
      <c r="H123" s="22"/>
      <c r="I123" s="22"/>
      <c r="J123" s="188" t="s">
        <v>560</v>
      </c>
      <c r="K123" s="22"/>
      <c r="L123" s="22"/>
    </row>
    <row r="124" spans="1:19">
      <c r="A124" s="12"/>
      <c r="B124" s="22"/>
      <c r="C124" s="22"/>
      <c r="D124" s="41"/>
      <c r="E124" s="41"/>
      <c r="F124" s="41"/>
      <c r="G124" s="22"/>
      <c r="H124" s="22"/>
      <c r="I124" s="22"/>
      <c r="J124" s="188" t="s">
        <v>561</v>
      </c>
      <c r="K124" s="22"/>
      <c r="L124" s="188" t="s">
        <v>562</v>
      </c>
    </row>
    <row r="125" spans="1:19">
      <c r="A125" s="12"/>
      <c r="B125" s="11"/>
      <c r="C125" s="11"/>
      <c r="D125" s="11"/>
      <c r="E125" s="11"/>
      <c r="F125" s="11"/>
      <c r="G125" s="11"/>
      <c r="H125" s="11"/>
      <c r="I125" s="11"/>
      <c r="J125" s="11"/>
      <c r="K125" s="11"/>
      <c r="L125" s="11"/>
      <c r="M125" s="11"/>
      <c r="N125" s="11"/>
      <c r="O125" s="11"/>
      <c r="P125" s="11"/>
      <c r="Q125" s="11"/>
      <c r="R125" s="11"/>
      <c r="S125" s="11"/>
    </row>
    <row r="126" spans="1:19">
      <c r="A126" s="12"/>
      <c r="B126" s="100" t="s">
        <v>563</v>
      </c>
      <c r="C126" s="100"/>
      <c r="D126" s="100"/>
      <c r="E126" s="100"/>
      <c r="F126" s="100"/>
      <c r="G126" s="100"/>
      <c r="H126" s="100"/>
      <c r="I126" s="100"/>
      <c r="J126" s="100"/>
      <c r="K126" s="100"/>
      <c r="L126" s="100"/>
      <c r="M126" s="100"/>
      <c r="N126" s="100"/>
      <c r="O126" s="100"/>
      <c r="P126" s="100"/>
      <c r="Q126" s="100"/>
      <c r="R126" s="100"/>
      <c r="S126" s="100"/>
    </row>
    <row r="127" spans="1:19">
      <c r="A127" s="12"/>
      <c r="B127" s="25"/>
      <c r="C127" s="25"/>
      <c r="D127" s="25"/>
      <c r="E127" s="25"/>
      <c r="F127" s="25"/>
      <c r="G127" s="25"/>
      <c r="H127" s="25"/>
      <c r="I127" s="25"/>
      <c r="J127" s="25"/>
      <c r="K127" s="25"/>
      <c r="L127" s="25"/>
      <c r="M127" s="25"/>
      <c r="N127" s="25"/>
      <c r="O127" s="25"/>
      <c r="P127" s="25"/>
      <c r="Q127" s="25"/>
      <c r="R127" s="25"/>
    </row>
    <row r="128" spans="1:19">
      <c r="A128" s="12"/>
      <c r="B128" s="16"/>
      <c r="C128" s="16"/>
      <c r="D128" s="16"/>
      <c r="E128" s="16"/>
      <c r="F128" s="16"/>
      <c r="G128" s="16"/>
      <c r="H128" s="16"/>
      <c r="I128" s="16"/>
      <c r="J128" s="16"/>
      <c r="K128" s="16"/>
      <c r="L128" s="16"/>
      <c r="M128" s="16"/>
      <c r="N128" s="16"/>
      <c r="O128" s="16"/>
      <c r="P128" s="16"/>
      <c r="Q128" s="16"/>
      <c r="R128" s="16"/>
    </row>
    <row r="129" spans="1:18" ht="15.75" thickBot="1">
      <c r="A129" s="12"/>
      <c r="B129" s="13"/>
      <c r="C129" s="18"/>
      <c r="D129" s="26" t="s">
        <v>235</v>
      </c>
      <c r="E129" s="26"/>
      <c r="F129" s="26"/>
      <c r="G129" s="26"/>
      <c r="H129" s="26"/>
      <c r="I129" s="26"/>
      <c r="J129" s="26"/>
      <c r="K129" s="26"/>
      <c r="L129" s="26"/>
      <c r="M129" s="26"/>
      <c r="N129" s="26"/>
      <c r="O129" s="26"/>
      <c r="P129" s="26"/>
      <c r="Q129" s="26"/>
      <c r="R129" s="26"/>
    </row>
    <row r="130" spans="1:18" ht="15.75" thickBot="1">
      <c r="A130" s="12"/>
      <c r="B130" s="205" t="s">
        <v>527</v>
      </c>
      <c r="C130" s="18"/>
      <c r="D130" s="78" t="s">
        <v>135</v>
      </c>
      <c r="E130" s="78"/>
      <c r="F130" s="78"/>
      <c r="G130" s="18"/>
      <c r="H130" s="78" t="s">
        <v>528</v>
      </c>
      <c r="I130" s="78"/>
      <c r="J130" s="78"/>
      <c r="K130" s="18"/>
      <c r="L130" s="78" t="s">
        <v>529</v>
      </c>
      <c r="M130" s="78"/>
      <c r="N130" s="78"/>
      <c r="O130" s="18"/>
      <c r="P130" s="78" t="s">
        <v>530</v>
      </c>
      <c r="Q130" s="78"/>
      <c r="R130" s="78"/>
    </row>
    <row r="131" spans="1:18">
      <c r="A131" s="12"/>
      <c r="B131" s="20" t="s">
        <v>564</v>
      </c>
      <c r="C131" s="22"/>
      <c r="D131" s="39"/>
      <c r="E131" s="39"/>
      <c r="F131" s="39"/>
      <c r="G131" s="22"/>
      <c r="H131" s="39"/>
      <c r="I131" s="39"/>
      <c r="J131" s="39"/>
      <c r="K131" s="22"/>
      <c r="L131" s="39"/>
      <c r="M131" s="39"/>
      <c r="N131" s="39"/>
      <c r="O131" s="22"/>
      <c r="P131" s="39"/>
      <c r="Q131" s="39"/>
      <c r="R131" s="39"/>
    </row>
    <row r="132" spans="1:18">
      <c r="A132" s="12"/>
      <c r="B132" s="93" t="s">
        <v>565</v>
      </c>
      <c r="C132" s="31"/>
      <c r="D132" s="48" t="s">
        <v>245</v>
      </c>
      <c r="E132" s="46">
        <v>4535</v>
      </c>
      <c r="F132" s="31"/>
      <c r="G132" s="31"/>
      <c r="H132" s="48" t="s">
        <v>245</v>
      </c>
      <c r="I132" s="47" t="s">
        <v>246</v>
      </c>
      <c r="J132" s="31"/>
      <c r="K132" s="31"/>
      <c r="L132" s="48" t="s">
        <v>245</v>
      </c>
      <c r="M132" s="47" t="s">
        <v>246</v>
      </c>
      <c r="N132" s="31"/>
      <c r="O132" s="31"/>
      <c r="P132" s="48" t="s">
        <v>245</v>
      </c>
      <c r="Q132" s="46">
        <v>4535</v>
      </c>
      <c r="R132" s="31"/>
    </row>
    <row r="133" spans="1:18">
      <c r="A133" s="12"/>
      <c r="B133" s="93"/>
      <c r="C133" s="31"/>
      <c r="D133" s="48"/>
      <c r="E133" s="46"/>
      <c r="F133" s="31"/>
      <c r="G133" s="31"/>
      <c r="H133" s="48"/>
      <c r="I133" s="47"/>
      <c r="J133" s="31"/>
      <c r="K133" s="31"/>
      <c r="L133" s="48"/>
      <c r="M133" s="47"/>
      <c r="N133" s="31"/>
      <c r="O133" s="31"/>
      <c r="P133" s="48"/>
      <c r="Q133" s="46"/>
      <c r="R133" s="31"/>
    </row>
    <row r="134" spans="1:18">
      <c r="A134" s="12"/>
      <c r="B134" s="94" t="s">
        <v>37</v>
      </c>
      <c r="C134" s="41"/>
      <c r="D134" s="45">
        <v>6276</v>
      </c>
      <c r="E134" s="45"/>
      <c r="F134" s="41"/>
      <c r="G134" s="41"/>
      <c r="H134" s="49" t="s">
        <v>246</v>
      </c>
      <c r="I134" s="49"/>
      <c r="J134" s="41"/>
      <c r="K134" s="41"/>
      <c r="L134" s="49" t="s">
        <v>246</v>
      </c>
      <c r="M134" s="49"/>
      <c r="N134" s="41"/>
      <c r="O134" s="41"/>
      <c r="P134" s="45">
        <v>6276</v>
      </c>
      <c r="Q134" s="45"/>
      <c r="R134" s="41"/>
    </row>
    <row r="135" spans="1:18" ht="15.75" thickBot="1">
      <c r="A135" s="12"/>
      <c r="B135" s="94"/>
      <c r="C135" s="41"/>
      <c r="D135" s="79"/>
      <c r="E135" s="79"/>
      <c r="F135" s="80"/>
      <c r="G135" s="41"/>
      <c r="H135" s="87"/>
      <c r="I135" s="87"/>
      <c r="J135" s="80"/>
      <c r="K135" s="41"/>
      <c r="L135" s="87"/>
      <c r="M135" s="87"/>
      <c r="N135" s="80"/>
      <c r="O135" s="41"/>
      <c r="P135" s="79"/>
      <c r="Q135" s="79"/>
      <c r="R135" s="80"/>
    </row>
    <row r="136" spans="1:18">
      <c r="A136" s="12"/>
      <c r="B136" s="93" t="s">
        <v>135</v>
      </c>
      <c r="C136" s="31"/>
      <c r="D136" s="81" t="s">
        <v>245</v>
      </c>
      <c r="E136" s="83">
        <v>10811</v>
      </c>
      <c r="F136" s="32"/>
      <c r="G136" s="31"/>
      <c r="H136" s="81" t="s">
        <v>245</v>
      </c>
      <c r="I136" s="89" t="s">
        <v>246</v>
      </c>
      <c r="J136" s="32"/>
      <c r="K136" s="31"/>
      <c r="L136" s="81" t="s">
        <v>245</v>
      </c>
      <c r="M136" s="89" t="s">
        <v>246</v>
      </c>
      <c r="N136" s="32"/>
      <c r="O136" s="31"/>
      <c r="P136" s="81" t="s">
        <v>245</v>
      </c>
      <c r="Q136" s="83">
        <v>10811</v>
      </c>
      <c r="R136" s="32"/>
    </row>
    <row r="137" spans="1:18" ht="15.75" thickBot="1">
      <c r="A137" s="12"/>
      <c r="B137" s="93"/>
      <c r="C137" s="31"/>
      <c r="D137" s="82"/>
      <c r="E137" s="84"/>
      <c r="F137" s="85"/>
      <c r="G137" s="31"/>
      <c r="H137" s="82"/>
      <c r="I137" s="90"/>
      <c r="J137" s="85"/>
      <c r="K137" s="31"/>
      <c r="L137" s="82"/>
      <c r="M137" s="90"/>
      <c r="N137" s="85"/>
      <c r="O137" s="31"/>
      <c r="P137" s="82"/>
      <c r="Q137" s="84"/>
      <c r="R137" s="85"/>
    </row>
    <row r="138" spans="1:18" ht="15.75" thickTop="1">
      <c r="A138" s="12"/>
      <c r="B138" s="27"/>
      <c r="C138" s="31"/>
      <c r="D138" s="59"/>
      <c r="E138" s="59"/>
      <c r="F138" s="60"/>
      <c r="G138" s="31"/>
      <c r="H138" s="59"/>
      <c r="I138" s="59"/>
      <c r="J138" s="60"/>
      <c r="K138" s="31"/>
      <c r="L138" s="59"/>
      <c r="M138" s="59"/>
      <c r="N138" s="60"/>
      <c r="O138" s="31"/>
      <c r="P138" s="59"/>
      <c r="Q138" s="59"/>
      <c r="R138" s="60"/>
    </row>
    <row r="139" spans="1:18">
      <c r="A139" s="12"/>
      <c r="B139" s="27"/>
      <c r="C139" s="31"/>
      <c r="D139" s="58"/>
      <c r="E139" s="58"/>
      <c r="F139" s="31"/>
      <c r="G139" s="31"/>
      <c r="H139" s="58"/>
      <c r="I139" s="58"/>
      <c r="J139" s="31"/>
      <c r="K139" s="31"/>
      <c r="L139" s="58"/>
      <c r="M139" s="58"/>
      <c r="N139" s="31"/>
      <c r="O139" s="31"/>
      <c r="P139" s="58"/>
      <c r="Q139" s="58"/>
      <c r="R139" s="31"/>
    </row>
    <row r="140" spans="1:18" ht="15.75" thickBot="1">
      <c r="A140" s="12"/>
      <c r="B140" s="13"/>
      <c r="C140" s="18"/>
      <c r="D140" s="33" t="s">
        <v>259</v>
      </c>
      <c r="E140" s="33"/>
      <c r="F140" s="33"/>
      <c r="G140" s="33"/>
      <c r="H140" s="33"/>
      <c r="I140" s="33"/>
      <c r="J140" s="33"/>
      <c r="K140" s="33"/>
      <c r="L140" s="33"/>
      <c r="M140" s="33"/>
      <c r="N140" s="33"/>
      <c r="O140" s="33"/>
      <c r="P140" s="33"/>
      <c r="Q140" s="33"/>
      <c r="R140" s="33"/>
    </row>
    <row r="141" spans="1:18" ht="15.75" thickBot="1">
      <c r="A141" s="12"/>
      <c r="B141" s="205" t="s">
        <v>527</v>
      </c>
      <c r="C141" s="18"/>
      <c r="D141" s="78" t="s">
        <v>135</v>
      </c>
      <c r="E141" s="78"/>
      <c r="F141" s="78"/>
      <c r="G141" s="18"/>
      <c r="H141" s="78" t="s">
        <v>528</v>
      </c>
      <c r="I141" s="78"/>
      <c r="J141" s="78"/>
      <c r="K141" s="18"/>
      <c r="L141" s="78" t="s">
        <v>529</v>
      </c>
      <c r="M141" s="78"/>
      <c r="N141" s="78"/>
      <c r="O141" s="18"/>
      <c r="P141" s="78" t="s">
        <v>530</v>
      </c>
      <c r="Q141" s="78"/>
      <c r="R141" s="78"/>
    </row>
    <row r="142" spans="1:18">
      <c r="A142" s="12"/>
      <c r="B142" s="61" t="s">
        <v>564</v>
      </c>
      <c r="C142" s="41"/>
      <c r="D142" s="65"/>
      <c r="E142" s="65"/>
      <c r="F142" s="39"/>
      <c r="G142" s="41"/>
      <c r="H142" s="65"/>
      <c r="I142" s="65"/>
      <c r="J142" s="39"/>
      <c r="K142" s="41"/>
      <c r="L142" s="65"/>
      <c r="M142" s="65"/>
      <c r="N142" s="39"/>
      <c r="O142" s="41"/>
      <c r="P142" s="65"/>
      <c r="Q142" s="65"/>
      <c r="R142" s="39"/>
    </row>
    <row r="143" spans="1:18">
      <c r="A143" s="12"/>
      <c r="B143" s="34"/>
      <c r="C143" s="41"/>
      <c r="D143" s="69"/>
      <c r="E143" s="69"/>
      <c r="F143" s="41"/>
      <c r="G143" s="41"/>
      <c r="H143" s="69"/>
      <c r="I143" s="69"/>
      <c r="J143" s="41"/>
      <c r="K143" s="41"/>
      <c r="L143" s="69"/>
      <c r="M143" s="69"/>
      <c r="N143" s="41"/>
      <c r="O143" s="41"/>
      <c r="P143" s="69"/>
      <c r="Q143" s="69"/>
      <c r="R143" s="41"/>
    </row>
    <row r="144" spans="1:18">
      <c r="A144" s="12"/>
      <c r="B144" s="93" t="s">
        <v>565</v>
      </c>
      <c r="C144" s="31"/>
      <c r="D144" s="27" t="s">
        <v>245</v>
      </c>
      <c r="E144" s="68">
        <v>5182</v>
      </c>
      <c r="F144" s="31"/>
      <c r="G144" s="31"/>
      <c r="H144" s="27" t="s">
        <v>245</v>
      </c>
      <c r="I144" s="58" t="s">
        <v>246</v>
      </c>
      <c r="J144" s="31"/>
      <c r="K144" s="31"/>
      <c r="L144" s="27" t="s">
        <v>245</v>
      </c>
      <c r="M144" s="58" t="s">
        <v>246</v>
      </c>
      <c r="N144" s="31"/>
      <c r="O144" s="31"/>
      <c r="P144" s="27" t="s">
        <v>245</v>
      </c>
      <c r="Q144" s="68">
        <v>5182</v>
      </c>
      <c r="R144" s="31"/>
    </row>
    <row r="145" spans="1:19">
      <c r="A145" s="12"/>
      <c r="B145" s="93"/>
      <c r="C145" s="31"/>
      <c r="D145" s="27"/>
      <c r="E145" s="68"/>
      <c r="F145" s="31"/>
      <c r="G145" s="31"/>
      <c r="H145" s="27"/>
      <c r="I145" s="58"/>
      <c r="J145" s="31"/>
      <c r="K145" s="31"/>
      <c r="L145" s="27"/>
      <c r="M145" s="58"/>
      <c r="N145" s="31"/>
      <c r="O145" s="31"/>
      <c r="P145" s="27"/>
      <c r="Q145" s="68"/>
      <c r="R145" s="31"/>
    </row>
    <row r="146" spans="1:19">
      <c r="A146" s="12"/>
      <c r="B146" s="94" t="s">
        <v>37</v>
      </c>
      <c r="C146" s="41"/>
      <c r="D146" s="67">
        <v>8304</v>
      </c>
      <c r="E146" s="67"/>
      <c r="F146" s="41"/>
      <c r="G146" s="41"/>
      <c r="H146" s="69" t="s">
        <v>246</v>
      </c>
      <c r="I146" s="69"/>
      <c r="J146" s="41"/>
      <c r="K146" s="41"/>
      <c r="L146" s="69" t="s">
        <v>246</v>
      </c>
      <c r="M146" s="69"/>
      <c r="N146" s="41"/>
      <c r="O146" s="41"/>
      <c r="P146" s="67">
        <v>8304</v>
      </c>
      <c r="Q146" s="67"/>
      <c r="R146" s="41"/>
    </row>
    <row r="147" spans="1:19" ht="15.75" thickBot="1">
      <c r="A147" s="12"/>
      <c r="B147" s="94"/>
      <c r="C147" s="41"/>
      <c r="D147" s="103"/>
      <c r="E147" s="103"/>
      <c r="F147" s="80"/>
      <c r="G147" s="41"/>
      <c r="H147" s="95"/>
      <c r="I147" s="95"/>
      <c r="J147" s="80"/>
      <c r="K147" s="41"/>
      <c r="L147" s="95"/>
      <c r="M147" s="95"/>
      <c r="N147" s="80"/>
      <c r="O147" s="41"/>
      <c r="P147" s="103"/>
      <c r="Q147" s="103"/>
      <c r="R147" s="80"/>
    </row>
    <row r="148" spans="1:19">
      <c r="A148" s="12"/>
      <c r="B148" s="93" t="s">
        <v>135</v>
      </c>
      <c r="C148" s="31"/>
      <c r="D148" s="96" t="s">
        <v>245</v>
      </c>
      <c r="E148" s="104">
        <v>13486</v>
      </c>
      <c r="F148" s="32"/>
      <c r="G148" s="31"/>
      <c r="H148" s="96" t="s">
        <v>245</v>
      </c>
      <c r="I148" s="98" t="s">
        <v>246</v>
      </c>
      <c r="J148" s="32"/>
      <c r="K148" s="31"/>
      <c r="L148" s="96" t="s">
        <v>245</v>
      </c>
      <c r="M148" s="98" t="s">
        <v>246</v>
      </c>
      <c r="N148" s="32"/>
      <c r="O148" s="31"/>
      <c r="P148" s="96" t="s">
        <v>245</v>
      </c>
      <c r="Q148" s="104">
        <v>13486</v>
      </c>
      <c r="R148" s="32"/>
    </row>
    <row r="149" spans="1:19" ht="15.75" thickBot="1">
      <c r="A149" s="12"/>
      <c r="B149" s="93"/>
      <c r="C149" s="31"/>
      <c r="D149" s="97"/>
      <c r="E149" s="105"/>
      <c r="F149" s="85"/>
      <c r="G149" s="31"/>
      <c r="H149" s="97"/>
      <c r="I149" s="99"/>
      <c r="J149" s="85"/>
      <c r="K149" s="31"/>
      <c r="L149" s="97"/>
      <c r="M149" s="99"/>
      <c r="N149" s="85"/>
      <c r="O149" s="31"/>
      <c r="P149" s="97"/>
      <c r="Q149" s="105"/>
      <c r="R149" s="85"/>
    </row>
    <row r="150" spans="1:19" ht="38.25" customHeight="1" thickTop="1">
      <c r="A150" s="12"/>
      <c r="B150" s="100" t="s">
        <v>566</v>
      </c>
      <c r="C150" s="100"/>
      <c r="D150" s="100"/>
      <c r="E150" s="100"/>
      <c r="F150" s="100"/>
      <c r="G150" s="100"/>
      <c r="H150" s="100"/>
      <c r="I150" s="100"/>
      <c r="J150" s="100"/>
      <c r="K150" s="100"/>
      <c r="L150" s="100"/>
      <c r="M150" s="100"/>
      <c r="N150" s="100"/>
      <c r="O150" s="100"/>
      <c r="P150" s="100"/>
      <c r="Q150" s="100"/>
      <c r="R150" s="100"/>
      <c r="S150" s="100"/>
    </row>
    <row r="151" spans="1:19">
      <c r="A151" s="12"/>
      <c r="B151" s="11"/>
      <c r="C151" s="11"/>
      <c r="D151" s="11"/>
      <c r="E151" s="11"/>
      <c r="F151" s="11"/>
      <c r="G151" s="11"/>
      <c r="H151" s="11"/>
      <c r="I151" s="11"/>
      <c r="J151" s="11"/>
      <c r="K151" s="11"/>
      <c r="L151" s="11"/>
      <c r="M151" s="11"/>
      <c r="N151" s="11"/>
      <c r="O151" s="11"/>
      <c r="P151" s="11"/>
      <c r="Q151" s="11"/>
      <c r="R151" s="11"/>
      <c r="S151" s="11"/>
    </row>
    <row r="152" spans="1:19">
      <c r="A152" s="12"/>
      <c r="B152" s="100" t="s">
        <v>567</v>
      </c>
      <c r="C152" s="100"/>
      <c r="D152" s="100"/>
      <c r="E152" s="100"/>
      <c r="F152" s="100"/>
      <c r="G152" s="100"/>
      <c r="H152" s="100"/>
      <c r="I152" s="100"/>
      <c r="J152" s="100"/>
      <c r="K152" s="100"/>
      <c r="L152" s="100"/>
      <c r="M152" s="100"/>
      <c r="N152" s="100"/>
      <c r="O152" s="100"/>
      <c r="P152" s="100"/>
      <c r="Q152" s="100"/>
      <c r="R152" s="100"/>
      <c r="S152" s="100"/>
    </row>
    <row r="153" spans="1:19">
      <c r="A153" s="12"/>
      <c r="B153" s="25"/>
      <c r="C153" s="25"/>
      <c r="D153" s="25"/>
      <c r="E153" s="25"/>
      <c r="F153" s="25"/>
      <c r="G153" s="25"/>
      <c r="H153" s="25"/>
      <c r="I153" s="25"/>
      <c r="J153" s="25"/>
      <c r="K153" s="25"/>
      <c r="L153" s="25"/>
    </row>
    <row r="154" spans="1:19">
      <c r="A154" s="12"/>
      <c r="B154" s="16"/>
      <c r="C154" s="16"/>
      <c r="D154" s="16"/>
      <c r="E154" s="16"/>
      <c r="F154" s="16"/>
      <c r="G154" s="16"/>
      <c r="H154" s="16"/>
      <c r="I154" s="16"/>
      <c r="J154" s="16"/>
      <c r="K154" s="16"/>
      <c r="L154" s="16"/>
    </row>
    <row r="155" spans="1:19" ht="15.75" thickBot="1">
      <c r="A155" s="12"/>
      <c r="B155" s="18"/>
      <c r="C155" s="18"/>
      <c r="D155" s="206">
        <v>41547</v>
      </c>
      <c r="E155" s="206"/>
      <c r="F155" s="206"/>
      <c r="G155" s="206"/>
      <c r="H155" s="206"/>
      <c r="I155" s="206"/>
      <c r="J155" s="206"/>
      <c r="K155" s="206"/>
      <c r="L155" s="206"/>
    </row>
    <row r="156" spans="1:19" ht="15.75" thickBot="1">
      <c r="A156" s="12"/>
      <c r="B156" s="18"/>
      <c r="C156" s="18"/>
      <c r="D156" s="78" t="s">
        <v>269</v>
      </c>
      <c r="E156" s="78"/>
      <c r="F156" s="78"/>
      <c r="G156" s="18"/>
      <c r="H156" s="19" t="s">
        <v>546</v>
      </c>
      <c r="I156" s="18"/>
      <c r="J156" s="19" t="s">
        <v>547</v>
      </c>
      <c r="K156" s="18"/>
      <c r="L156" s="19" t="s">
        <v>548</v>
      </c>
    </row>
    <row r="157" spans="1:19">
      <c r="A157" s="12"/>
      <c r="B157" s="34" t="s">
        <v>565</v>
      </c>
      <c r="C157" s="41"/>
      <c r="D157" s="61" t="s">
        <v>245</v>
      </c>
      <c r="E157" s="63">
        <v>4535</v>
      </c>
      <c r="F157" s="39"/>
      <c r="G157" s="41"/>
      <c r="H157" s="194" t="s">
        <v>568</v>
      </c>
      <c r="I157" s="41"/>
      <c r="J157" s="194" t="s">
        <v>569</v>
      </c>
      <c r="K157" s="41"/>
      <c r="L157" s="194" t="s">
        <v>570</v>
      </c>
    </row>
    <row r="158" spans="1:19">
      <c r="A158" s="12"/>
      <c r="B158" s="34"/>
      <c r="C158" s="41"/>
      <c r="D158" s="62"/>
      <c r="E158" s="64"/>
      <c r="F158" s="40"/>
      <c r="G158" s="41"/>
      <c r="H158" s="193"/>
      <c r="I158" s="41"/>
      <c r="J158" s="193"/>
      <c r="K158" s="41"/>
      <c r="L158" s="193"/>
    </row>
    <row r="159" spans="1:19">
      <c r="A159" s="12"/>
      <c r="B159" s="27" t="s">
        <v>37</v>
      </c>
      <c r="C159" s="31"/>
      <c r="D159" s="68">
        <v>6276</v>
      </c>
      <c r="E159" s="68"/>
      <c r="F159" s="31"/>
      <c r="G159" s="31"/>
      <c r="H159" s="28" t="s">
        <v>571</v>
      </c>
      <c r="I159" s="31"/>
      <c r="J159" s="28" t="s">
        <v>572</v>
      </c>
      <c r="K159" s="31"/>
      <c r="L159" s="28" t="s">
        <v>573</v>
      </c>
    </row>
    <row r="160" spans="1:19">
      <c r="A160" s="12"/>
      <c r="B160" s="27"/>
      <c r="C160" s="31"/>
      <c r="D160" s="68"/>
      <c r="E160" s="68"/>
      <c r="F160" s="31"/>
      <c r="G160" s="31"/>
      <c r="H160" s="28"/>
      <c r="I160" s="31"/>
      <c r="J160" s="28"/>
      <c r="K160" s="31"/>
      <c r="L160" s="28"/>
    </row>
    <row r="161" spans="1:19" ht="22.5" customHeight="1">
      <c r="A161" s="12"/>
      <c r="B161" s="208" t="s">
        <v>574</v>
      </c>
      <c r="C161" s="208"/>
      <c r="D161" s="208"/>
      <c r="E161" s="208"/>
      <c r="F161" s="208"/>
      <c r="G161" s="208"/>
      <c r="H161" s="208"/>
      <c r="I161" s="208"/>
      <c r="J161" s="208"/>
      <c r="K161" s="208"/>
      <c r="L161" s="208"/>
      <c r="M161" s="208"/>
      <c r="N161" s="208"/>
      <c r="O161" s="208"/>
      <c r="P161" s="208"/>
      <c r="Q161" s="208"/>
      <c r="R161" s="208"/>
      <c r="S161" s="208"/>
    </row>
    <row r="162" spans="1:19" ht="25.5" customHeight="1">
      <c r="A162" s="12"/>
      <c r="B162" s="100" t="s">
        <v>575</v>
      </c>
      <c r="C162" s="100"/>
      <c r="D162" s="100"/>
      <c r="E162" s="100"/>
      <c r="F162" s="100"/>
      <c r="G162" s="100"/>
      <c r="H162" s="100"/>
      <c r="I162" s="100"/>
      <c r="J162" s="100"/>
      <c r="K162" s="100"/>
      <c r="L162" s="100"/>
      <c r="M162" s="100"/>
      <c r="N162" s="100"/>
      <c r="O162" s="100"/>
      <c r="P162" s="100"/>
      <c r="Q162" s="100"/>
      <c r="R162" s="100"/>
      <c r="S162" s="100"/>
    </row>
    <row r="163" spans="1:19">
      <c r="A163" s="12"/>
      <c r="B163" s="11"/>
      <c r="C163" s="11"/>
      <c r="D163" s="11"/>
      <c r="E163" s="11"/>
      <c r="F163" s="11"/>
      <c r="G163" s="11"/>
      <c r="H163" s="11"/>
      <c r="I163" s="11"/>
      <c r="J163" s="11"/>
      <c r="K163" s="11"/>
      <c r="L163" s="11"/>
      <c r="M163" s="11"/>
      <c r="N163" s="11"/>
      <c r="O163" s="11"/>
      <c r="P163" s="11"/>
      <c r="Q163" s="11"/>
      <c r="R163" s="11"/>
      <c r="S163" s="11"/>
    </row>
    <row r="164" spans="1:19">
      <c r="A164" s="12"/>
      <c r="B164" s="207" t="s">
        <v>576</v>
      </c>
      <c r="C164" s="207"/>
      <c r="D164" s="207"/>
      <c r="E164" s="207"/>
      <c r="F164" s="207"/>
      <c r="G164" s="207"/>
      <c r="H164" s="207"/>
      <c r="I164" s="207"/>
      <c r="J164" s="207"/>
      <c r="K164" s="207"/>
      <c r="L164" s="207"/>
      <c r="M164" s="207"/>
      <c r="N164" s="207"/>
      <c r="O164" s="207"/>
      <c r="P164" s="207"/>
      <c r="Q164" s="207"/>
      <c r="R164" s="207"/>
      <c r="S164" s="207"/>
    </row>
    <row r="165" spans="1:19">
      <c r="A165" s="12"/>
      <c r="B165" s="11"/>
      <c r="C165" s="11"/>
      <c r="D165" s="11"/>
      <c r="E165" s="11"/>
      <c r="F165" s="11"/>
      <c r="G165" s="11"/>
      <c r="H165" s="11"/>
      <c r="I165" s="11"/>
      <c r="J165" s="11"/>
      <c r="K165" s="11"/>
      <c r="L165" s="11"/>
      <c r="M165" s="11"/>
      <c r="N165" s="11"/>
      <c r="O165" s="11"/>
      <c r="P165" s="11"/>
      <c r="Q165" s="11"/>
      <c r="R165" s="11"/>
      <c r="S165" s="11"/>
    </row>
    <row r="166" spans="1:19">
      <c r="A166" s="12"/>
      <c r="B166" s="207" t="s">
        <v>577</v>
      </c>
      <c r="C166" s="207"/>
      <c r="D166" s="207"/>
      <c r="E166" s="207"/>
      <c r="F166" s="207"/>
      <c r="G166" s="207"/>
      <c r="H166" s="207"/>
      <c r="I166" s="207"/>
      <c r="J166" s="207"/>
      <c r="K166" s="207"/>
      <c r="L166" s="207"/>
      <c r="M166" s="207"/>
      <c r="N166" s="207"/>
      <c r="O166" s="207"/>
      <c r="P166" s="207"/>
      <c r="Q166" s="207"/>
      <c r="R166" s="207"/>
      <c r="S166" s="207"/>
    </row>
    <row r="167" spans="1:19">
      <c r="A167" s="12"/>
      <c r="B167" s="11"/>
      <c r="C167" s="11"/>
      <c r="D167" s="11"/>
      <c r="E167" s="11"/>
      <c r="F167" s="11"/>
      <c r="G167" s="11"/>
      <c r="H167" s="11"/>
      <c r="I167" s="11"/>
      <c r="J167" s="11"/>
      <c r="K167" s="11"/>
      <c r="L167" s="11"/>
      <c r="M167" s="11"/>
      <c r="N167" s="11"/>
      <c r="O167" s="11"/>
      <c r="P167" s="11"/>
      <c r="Q167" s="11"/>
      <c r="R167" s="11"/>
      <c r="S167" s="11"/>
    </row>
    <row r="168" spans="1:19">
      <c r="A168" s="12"/>
      <c r="B168" s="207" t="s">
        <v>578</v>
      </c>
      <c r="C168" s="207"/>
      <c r="D168" s="207"/>
      <c r="E168" s="207"/>
      <c r="F168" s="207"/>
      <c r="G168" s="207"/>
      <c r="H168" s="207"/>
      <c r="I168" s="207"/>
      <c r="J168" s="207"/>
      <c r="K168" s="207"/>
      <c r="L168" s="207"/>
      <c r="M168" s="207"/>
      <c r="N168" s="207"/>
      <c r="O168" s="207"/>
      <c r="P168" s="207"/>
      <c r="Q168" s="207"/>
      <c r="R168" s="207"/>
      <c r="S168" s="207"/>
    </row>
    <row r="169" spans="1:19">
      <c r="A169" s="12"/>
      <c r="B169" s="11"/>
      <c r="C169" s="11"/>
      <c r="D169" s="11"/>
      <c r="E169" s="11"/>
      <c r="F169" s="11"/>
      <c r="G169" s="11"/>
      <c r="H169" s="11"/>
      <c r="I169" s="11"/>
      <c r="J169" s="11"/>
      <c r="K169" s="11"/>
      <c r="L169" s="11"/>
      <c r="M169" s="11"/>
      <c r="N169" s="11"/>
      <c r="O169" s="11"/>
      <c r="P169" s="11"/>
      <c r="Q169" s="11"/>
      <c r="R169" s="11"/>
      <c r="S169" s="11"/>
    </row>
    <row r="170" spans="1:19">
      <c r="A170" s="12"/>
      <c r="B170" s="207" t="s">
        <v>579</v>
      </c>
      <c r="C170" s="207"/>
      <c r="D170" s="207"/>
      <c r="E170" s="207"/>
      <c r="F170" s="207"/>
      <c r="G170" s="207"/>
      <c r="H170" s="207"/>
      <c r="I170" s="207"/>
      <c r="J170" s="207"/>
      <c r="K170" s="207"/>
      <c r="L170" s="207"/>
      <c r="M170" s="207"/>
      <c r="N170" s="207"/>
      <c r="O170" s="207"/>
      <c r="P170" s="207"/>
      <c r="Q170" s="207"/>
      <c r="R170" s="207"/>
      <c r="S170" s="207"/>
    </row>
    <row r="171" spans="1:19">
      <c r="A171" s="12"/>
      <c r="B171" s="207" t="s">
        <v>580</v>
      </c>
      <c r="C171" s="207"/>
      <c r="D171" s="207"/>
      <c r="E171" s="207"/>
      <c r="F171" s="207"/>
      <c r="G171" s="207"/>
      <c r="H171" s="207"/>
      <c r="I171" s="207"/>
      <c r="J171" s="207"/>
      <c r="K171" s="207"/>
      <c r="L171" s="207"/>
      <c r="M171" s="207"/>
      <c r="N171" s="207"/>
      <c r="O171" s="207"/>
      <c r="P171" s="207"/>
      <c r="Q171" s="207"/>
      <c r="R171" s="207"/>
      <c r="S171" s="207"/>
    </row>
    <row r="172" spans="1:19">
      <c r="A172" s="12"/>
      <c r="B172" s="11"/>
      <c r="C172" s="11"/>
      <c r="D172" s="11"/>
      <c r="E172" s="11"/>
      <c r="F172" s="11"/>
      <c r="G172" s="11"/>
      <c r="H172" s="11"/>
      <c r="I172" s="11"/>
      <c r="J172" s="11"/>
      <c r="K172" s="11"/>
      <c r="L172" s="11"/>
      <c r="M172" s="11"/>
      <c r="N172" s="11"/>
      <c r="O172" s="11"/>
      <c r="P172" s="11"/>
      <c r="Q172" s="11"/>
      <c r="R172" s="11"/>
      <c r="S172" s="11"/>
    </row>
    <row r="173" spans="1:19" ht="25.5" customHeight="1">
      <c r="A173" s="12"/>
      <c r="B173" s="207" t="s">
        <v>581</v>
      </c>
      <c r="C173" s="207"/>
      <c r="D173" s="207"/>
      <c r="E173" s="207"/>
      <c r="F173" s="207"/>
      <c r="G173" s="207"/>
      <c r="H173" s="207"/>
      <c r="I173" s="207"/>
      <c r="J173" s="207"/>
      <c r="K173" s="207"/>
      <c r="L173" s="207"/>
      <c r="M173" s="207"/>
      <c r="N173" s="207"/>
      <c r="O173" s="207"/>
      <c r="P173" s="207"/>
      <c r="Q173" s="207"/>
      <c r="R173" s="207"/>
      <c r="S173" s="207"/>
    </row>
    <row r="174" spans="1:19">
      <c r="A174" s="12"/>
      <c r="B174" s="11"/>
      <c r="C174" s="11"/>
      <c r="D174" s="11"/>
      <c r="E174" s="11"/>
      <c r="F174" s="11"/>
      <c r="G174" s="11"/>
      <c r="H174" s="11"/>
      <c r="I174" s="11"/>
      <c r="J174" s="11"/>
      <c r="K174" s="11"/>
      <c r="L174" s="11"/>
      <c r="M174" s="11"/>
      <c r="N174" s="11"/>
      <c r="O174" s="11"/>
      <c r="P174" s="11"/>
      <c r="Q174" s="11"/>
      <c r="R174" s="11"/>
      <c r="S174" s="11"/>
    </row>
    <row r="175" spans="1:19">
      <c r="A175" s="12"/>
      <c r="B175" s="207" t="s">
        <v>582</v>
      </c>
      <c r="C175" s="207"/>
      <c r="D175" s="207"/>
      <c r="E175" s="207"/>
      <c r="F175" s="207"/>
      <c r="G175" s="207"/>
      <c r="H175" s="207"/>
      <c r="I175" s="207"/>
      <c r="J175" s="207"/>
      <c r="K175" s="207"/>
      <c r="L175" s="207"/>
      <c r="M175" s="207"/>
      <c r="N175" s="207"/>
      <c r="O175" s="207"/>
      <c r="P175" s="207"/>
      <c r="Q175" s="207"/>
      <c r="R175" s="207"/>
      <c r="S175" s="207"/>
    </row>
    <row r="176" spans="1:19">
      <c r="A176" s="12"/>
      <c r="B176" s="11"/>
      <c r="C176" s="11"/>
      <c r="D176" s="11"/>
      <c r="E176" s="11"/>
      <c r="F176" s="11"/>
      <c r="G176" s="11"/>
      <c r="H176" s="11"/>
      <c r="I176" s="11"/>
      <c r="J176" s="11"/>
      <c r="K176" s="11"/>
      <c r="L176" s="11"/>
      <c r="M176" s="11"/>
      <c r="N176" s="11"/>
      <c r="O176" s="11"/>
      <c r="P176" s="11"/>
      <c r="Q176" s="11"/>
      <c r="R176" s="11"/>
      <c r="S176" s="11"/>
    </row>
    <row r="177" spans="1:19">
      <c r="A177" s="12"/>
      <c r="B177" s="207" t="s">
        <v>583</v>
      </c>
      <c r="C177" s="207"/>
      <c r="D177" s="207"/>
      <c r="E177" s="207"/>
      <c r="F177" s="207"/>
      <c r="G177" s="207"/>
      <c r="H177" s="207"/>
      <c r="I177" s="207"/>
      <c r="J177" s="207"/>
      <c r="K177" s="207"/>
      <c r="L177" s="207"/>
      <c r="M177" s="207"/>
      <c r="N177" s="207"/>
      <c r="O177" s="207"/>
      <c r="P177" s="207"/>
      <c r="Q177" s="207"/>
      <c r="R177" s="207"/>
      <c r="S177" s="207"/>
    </row>
    <row r="178" spans="1:19">
      <c r="A178" s="12"/>
      <c r="B178" s="11"/>
      <c r="C178" s="11"/>
      <c r="D178" s="11"/>
      <c r="E178" s="11"/>
      <c r="F178" s="11"/>
      <c r="G178" s="11"/>
      <c r="H178" s="11"/>
      <c r="I178" s="11"/>
      <c r="J178" s="11"/>
      <c r="K178" s="11"/>
      <c r="L178" s="11"/>
      <c r="M178" s="11"/>
      <c r="N178" s="11"/>
      <c r="O178" s="11"/>
      <c r="P178" s="11"/>
      <c r="Q178" s="11"/>
      <c r="R178" s="11"/>
      <c r="S178" s="11"/>
    </row>
    <row r="179" spans="1:19">
      <c r="A179" s="12"/>
      <c r="B179" s="207" t="s">
        <v>584</v>
      </c>
      <c r="C179" s="207"/>
      <c r="D179" s="207"/>
      <c r="E179" s="207"/>
      <c r="F179" s="207"/>
      <c r="G179" s="207"/>
      <c r="H179" s="207"/>
      <c r="I179" s="207"/>
      <c r="J179" s="207"/>
      <c r="K179" s="207"/>
      <c r="L179" s="207"/>
      <c r="M179" s="207"/>
      <c r="N179" s="207"/>
      <c r="O179" s="207"/>
      <c r="P179" s="207"/>
      <c r="Q179" s="207"/>
      <c r="R179" s="207"/>
      <c r="S179" s="207"/>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100" t="s">
        <v>585</v>
      </c>
      <c r="C181" s="100"/>
      <c r="D181" s="100"/>
      <c r="E181" s="100"/>
      <c r="F181" s="100"/>
      <c r="G181" s="100"/>
      <c r="H181" s="100"/>
      <c r="I181" s="100"/>
      <c r="J181" s="100"/>
      <c r="K181" s="100"/>
      <c r="L181" s="100"/>
      <c r="M181" s="100"/>
      <c r="N181" s="100"/>
      <c r="O181" s="100"/>
      <c r="P181" s="100"/>
      <c r="Q181" s="100"/>
      <c r="R181" s="100"/>
      <c r="S181" s="100"/>
    </row>
    <row r="182" spans="1:19">
      <c r="A182" s="12"/>
      <c r="B182" s="25"/>
      <c r="C182" s="25"/>
      <c r="D182" s="25"/>
      <c r="E182" s="25"/>
      <c r="F182" s="25"/>
      <c r="G182" s="25"/>
      <c r="H182" s="25"/>
      <c r="I182" s="25"/>
      <c r="J182" s="25"/>
      <c r="K182" s="25"/>
      <c r="L182" s="25"/>
      <c r="M182" s="25"/>
      <c r="N182" s="25"/>
      <c r="O182" s="25"/>
      <c r="P182" s="25"/>
      <c r="Q182" s="25"/>
      <c r="R182" s="25"/>
      <c r="S182" s="25"/>
    </row>
    <row r="183" spans="1:19">
      <c r="A183" s="12"/>
      <c r="B183" s="16"/>
      <c r="C183" s="16"/>
      <c r="D183" s="16"/>
      <c r="E183" s="16"/>
      <c r="F183" s="16"/>
      <c r="G183" s="16"/>
      <c r="H183" s="16"/>
      <c r="I183" s="16"/>
      <c r="J183" s="16"/>
      <c r="K183" s="16"/>
      <c r="L183" s="16"/>
      <c r="M183" s="16"/>
      <c r="N183" s="16"/>
      <c r="O183" s="16"/>
      <c r="P183" s="16"/>
      <c r="Q183" s="16"/>
      <c r="R183" s="16"/>
      <c r="S183" s="16"/>
    </row>
    <row r="184" spans="1:19" ht="15.75" thickBot="1">
      <c r="A184" s="12"/>
      <c r="B184" s="13"/>
      <c r="C184" s="24"/>
      <c r="D184" s="18"/>
      <c r="E184" s="26" t="s">
        <v>235</v>
      </c>
      <c r="F184" s="26"/>
      <c r="G184" s="26"/>
      <c r="H184" s="26"/>
      <c r="I184" s="26"/>
      <c r="J184" s="26"/>
      <c r="K184" s="26"/>
      <c r="L184" s="18"/>
      <c r="M184" s="33" t="s">
        <v>259</v>
      </c>
      <c r="N184" s="33"/>
      <c r="O184" s="33"/>
      <c r="P184" s="33"/>
      <c r="Q184" s="33"/>
      <c r="R184" s="33"/>
      <c r="S184" s="33"/>
    </row>
    <row r="185" spans="1:19" ht="15.75" thickBot="1">
      <c r="A185" s="12"/>
      <c r="B185" s="13"/>
      <c r="C185" s="19" t="s">
        <v>586</v>
      </c>
      <c r="D185" s="18"/>
      <c r="E185" s="78" t="s">
        <v>587</v>
      </c>
      <c r="F185" s="78"/>
      <c r="G185" s="78"/>
      <c r="H185" s="18"/>
      <c r="I185" s="78" t="s">
        <v>588</v>
      </c>
      <c r="J185" s="78"/>
      <c r="K185" s="78"/>
      <c r="L185" s="18"/>
      <c r="M185" s="78" t="s">
        <v>587</v>
      </c>
      <c r="N185" s="78"/>
      <c r="O185" s="78"/>
      <c r="P185" s="18"/>
      <c r="Q185" s="78" t="s">
        <v>588</v>
      </c>
      <c r="R185" s="78"/>
      <c r="S185" s="78"/>
    </row>
    <row r="186" spans="1:19">
      <c r="A186" s="12"/>
      <c r="B186" s="20" t="s">
        <v>589</v>
      </c>
      <c r="C186" s="22"/>
      <c r="D186" s="22"/>
      <c r="E186" s="39"/>
      <c r="F186" s="39"/>
      <c r="G186" s="39"/>
      <c r="H186" s="22"/>
      <c r="I186" s="39"/>
      <c r="J186" s="39"/>
      <c r="K186" s="39"/>
      <c r="L186" s="22"/>
      <c r="M186" s="39"/>
      <c r="N186" s="39"/>
      <c r="O186" s="39"/>
      <c r="P186" s="22"/>
      <c r="Q186" s="39"/>
      <c r="R186" s="39"/>
      <c r="S186" s="39"/>
    </row>
    <row r="187" spans="1:19">
      <c r="A187" s="12"/>
      <c r="B187" s="93" t="s">
        <v>25</v>
      </c>
      <c r="C187" s="28" t="s">
        <v>528</v>
      </c>
      <c r="D187" s="31"/>
      <c r="E187" s="48" t="s">
        <v>245</v>
      </c>
      <c r="F187" s="46">
        <v>62592</v>
      </c>
      <c r="G187" s="31"/>
      <c r="H187" s="31"/>
      <c r="I187" s="48" t="s">
        <v>245</v>
      </c>
      <c r="J187" s="46">
        <v>62592</v>
      </c>
      <c r="K187" s="31"/>
      <c r="L187" s="31"/>
      <c r="M187" s="27" t="s">
        <v>245</v>
      </c>
      <c r="N187" s="68">
        <v>60417</v>
      </c>
      <c r="O187" s="31"/>
      <c r="P187" s="31"/>
      <c r="Q187" s="27" t="s">
        <v>245</v>
      </c>
      <c r="R187" s="68">
        <v>60417</v>
      </c>
      <c r="S187" s="31"/>
    </row>
    <row r="188" spans="1:19">
      <c r="A188" s="12"/>
      <c r="B188" s="93"/>
      <c r="C188" s="28"/>
      <c r="D188" s="31"/>
      <c r="E188" s="48"/>
      <c r="F188" s="46"/>
      <c r="G188" s="31"/>
      <c r="H188" s="31"/>
      <c r="I188" s="48"/>
      <c r="J188" s="46"/>
      <c r="K188" s="31"/>
      <c r="L188" s="31"/>
      <c r="M188" s="27"/>
      <c r="N188" s="68"/>
      <c r="O188" s="31"/>
      <c r="P188" s="31"/>
      <c r="Q188" s="27"/>
      <c r="R188" s="68"/>
      <c r="S188" s="31"/>
    </row>
    <row r="189" spans="1:19">
      <c r="A189" s="12"/>
      <c r="B189" s="92" t="s">
        <v>590</v>
      </c>
      <c r="C189" s="22"/>
      <c r="D189" s="22"/>
      <c r="E189" s="41"/>
      <c r="F189" s="41"/>
      <c r="G189" s="41"/>
      <c r="H189" s="22"/>
      <c r="I189" s="41"/>
      <c r="J189" s="41"/>
      <c r="K189" s="41"/>
      <c r="L189" s="22"/>
      <c r="M189" s="41"/>
      <c r="N189" s="41"/>
      <c r="O189" s="41"/>
      <c r="P189" s="22"/>
      <c r="Q189" s="41"/>
      <c r="R189" s="41"/>
      <c r="S189" s="41"/>
    </row>
    <row r="190" spans="1:19">
      <c r="A190" s="12"/>
      <c r="B190" s="109" t="s">
        <v>591</v>
      </c>
      <c r="C190" s="193" t="s">
        <v>528</v>
      </c>
      <c r="D190" s="41"/>
      <c r="E190" s="45">
        <v>29400</v>
      </c>
      <c r="F190" s="45"/>
      <c r="G190" s="41"/>
      <c r="H190" s="41"/>
      <c r="I190" s="45">
        <v>29400</v>
      </c>
      <c r="J190" s="45"/>
      <c r="K190" s="41"/>
      <c r="L190" s="41"/>
      <c r="M190" s="67">
        <v>111057</v>
      </c>
      <c r="N190" s="67"/>
      <c r="O190" s="41"/>
      <c r="P190" s="41"/>
      <c r="Q190" s="67">
        <v>111057</v>
      </c>
      <c r="R190" s="67"/>
      <c r="S190" s="41"/>
    </row>
    <row r="191" spans="1:19">
      <c r="A191" s="12"/>
      <c r="B191" s="109"/>
      <c r="C191" s="193"/>
      <c r="D191" s="41"/>
      <c r="E191" s="45"/>
      <c r="F191" s="45"/>
      <c r="G191" s="41"/>
      <c r="H191" s="41"/>
      <c r="I191" s="45"/>
      <c r="J191" s="45"/>
      <c r="K191" s="41"/>
      <c r="L191" s="41"/>
      <c r="M191" s="67"/>
      <c r="N191" s="67"/>
      <c r="O191" s="41"/>
      <c r="P191" s="41"/>
      <c r="Q191" s="67"/>
      <c r="R191" s="67"/>
      <c r="S191" s="41"/>
    </row>
    <row r="192" spans="1:19">
      <c r="A192" s="12"/>
      <c r="B192" s="93" t="s">
        <v>28</v>
      </c>
      <c r="C192" s="28" t="s">
        <v>592</v>
      </c>
      <c r="D192" s="31"/>
      <c r="E192" s="46">
        <v>359556</v>
      </c>
      <c r="F192" s="46"/>
      <c r="G192" s="31"/>
      <c r="H192" s="31"/>
      <c r="I192" s="46">
        <v>359556</v>
      </c>
      <c r="J192" s="46"/>
      <c r="K192" s="31"/>
      <c r="L192" s="31"/>
      <c r="M192" s="68">
        <v>292314</v>
      </c>
      <c r="N192" s="68"/>
      <c r="O192" s="31"/>
      <c r="P192" s="31"/>
      <c r="Q192" s="68">
        <v>292314</v>
      </c>
      <c r="R192" s="68"/>
      <c r="S192" s="31"/>
    </row>
    <row r="193" spans="1:19">
      <c r="A193" s="12"/>
      <c r="B193" s="93"/>
      <c r="C193" s="28"/>
      <c r="D193" s="31"/>
      <c r="E193" s="46"/>
      <c r="F193" s="46"/>
      <c r="G193" s="31"/>
      <c r="H193" s="31"/>
      <c r="I193" s="46"/>
      <c r="J193" s="46"/>
      <c r="K193" s="31"/>
      <c r="L193" s="31"/>
      <c r="M193" s="68"/>
      <c r="N193" s="68"/>
      <c r="O193" s="31"/>
      <c r="P193" s="31"/>
      <c r="Q193" s="68"/>
      <c r="R193" s="68"/>
      <c r="S193" s="31"/>
    </row>
    <row r="194" spans="1:19">
      <c r="A194" s="12"/>
      <c r="B194" s="94" t="s">
        <v>593</v>
      </c>
      <c r="C194" s="193" t="s">
        <v>528</v>
      </c>
      <c r="D194" s="41"/>
      <c r="E194" s="45">
        <v>11629</v>
      </c>
      <c r="F194" s="45"/>
      <c r="G194" s="41"/>
      <c r="H194" s="41"/>
      <c r="I194" s="45">
        <v>11629</v>
      </c>
      <c r="J194" s="45"/>
      <c r="K194" s="41"/>
      <c r="L194" s="41"/>
      <c r="M194" s="67">
        <v>11789</v>
      </c>
      <c r="N194" s="67"/>
      <c r="O194" s="41"/>
      <c r="P194" s="41"/>
      <c r="Q194" s="67">
        <v>11789</v>
      </c>
      <c r="R194" s="67"/>
      <c r="S194" s="41"/>
    </row>
    <row r="195" spans="1:19">
      <c r="A195" s="12"/>
      <c r="B195" s="94"/>
      <c r="C195" s="193"/>
      <c r="D195" s="41"/>
      <c r="E195" s="45"/>
      <c r="F195" s="45"/>
      <c r="G195" s="41"/>
      <c r="H195" s="41"/>
      <c r="I195" s="45"/>
      <c r="J195" s="45"/>
      <c r="K195" s="41"/>
      <c r="L195" s="41"/>
      <c r="M195" s="67"/>
      <c r="N195" s="67"/>
      <c r="O195" s="41"/>
      <c r="P195" s="41"/>
      <c r="Q195" s="67"/>
      <c r="R195" s="67"/>
      <c r="S195" s="41"/>
    </row>
    <row r="196" spans="1:19">
      <c r="A196" s="12"/>
      <c r="B196" s="93" t="s">
        <v>30</v>
      </c>
      <c r="C196" s="28" t="s">
        <v>529</v>
      </c>
      <c r="D196" s="31"/>
      <c r="E196" s="47">
        <v>421</v>
      </c>
      <c r="F196" s="47"/>
      <c r="G196" s="31"/>
      <c r="H196" s="31"/>
      <c r="I196" s="47">
        <v>425</v>
      </c>
      <c r="J196" s="47"/>
      <c r="K196" s="31"/>
      <c r="L196" s="31"/>
      <c r="M196" s="68">
        <v>3363</v>
      </c>
      <c r="N196" s="68"/>
      <c r="O196" s="31"/>
      <c r="P196" s="31"/>
      <c r="Q196" s="68">
        <v>3409</v>
      </c>
      <c r="R196" s="68"/>
      <c r="S196" s="31"/>
    </row>
    <row r="197" spans="1:19">
      <c r="A197" s="12"/>
      <c r="B197" s="93"/>
      <c r="C197" s="28"/>
      <c r="D197" s="31"/>
      <c r="E197" s="47"/>
      <c r="F197" s="47"/>
      <c r="G197" s="31"/>
      <c r="H197" s="31"/>
      <c r="I197" s="47"/>
      <c r="J197" s="47"/>
      <c r="K197" s="31"/>
      <c r="L197" s="31"/>
      <c r="M197" s="68"/>
      <c r="N197" s="68"/>
      <c r="O197" s="31"/>
      <c r="P197" s="31"/>
      <c r="Q197" s="68"/>
      <c r="R197" s="68"/>
      <c r="S197" s="31"/>
    </row>
    <row r="198" spans="1:19">
      <c r="A198" s="12"/>
      <c r="B198" s="94" t="s">
        <v>33</v>
      </c>
      <c r="C198" s="193" t="s">
        <v>529</v>
      </c>
      <c r="D198" s="41"/>
      <c r="E198" s="45">
        <v>944275</v>
      </c>
      <c r="F198" s="45"/>
      <c r="G198" s="41"/>
      <c r="H198" s="41"/>
      <c r="I198" s="45">
        <v>961880</v>
      </c>
      <c r="J198" s="45"/>
      <c r="K198" s="41"/>
      <c r="L198" s="41"/>
      <c r="M198" s="67">
        <v>911872</v>
      </c>
      <c r="N198" s="67"/>
      <c r="O198" s="41"/>
      <c r="P198" s="41"/>
      <c r="Q198" s="67">
        <v>928048</v>
      </c>
      <c r="R198" s="67"/>
      <c r="S198" s="41"/>
    </row>
    <row r="199" spans="1:19">
      <c r="A199" s="12"/>
      <c r="B199" s="94"/>
      <c r="C199" s="193"/>
      <c r="D199" s="41"/>
      <c r="E199" s="45"/>
      <c r="F199" s="45"/>
      <c r="G199" s="41"/>
      <c r="H199" s="41"/>
      <c r="I199" s="45"/>
      <c r="J199" s="45"/>
      <c r="K199" s="41"/>
      <c r="L199" s="41"/>
      <c r="M199" s="67"/>
      <c r="N199" s="67"/>
      <c r="O199" s="41"/>
      <c r="P199" s="41"/>
      <c r="Q199" s="67"/>
      <c r="R199" s="67"/>
      <c r="S199" s="41"/>
    </row>
    <row r="200" spans="1:19">
      <c r="A200" s="12"/>
      <c r="B200" s="93" t="s">
        <v>35</v>
      </c>
      <c r="C200" s="28" t="s">
        <v>528</v>
      </c>
      <c r="D200" s="31"/>
      <c r="E200" s="46">
        <v>4481</v>
      </c>
      <c r="F200" s="46"/>
      <c r="G200" s="31"/>
      <c r="H200" s="31"/>
      <c r="I200" s="46">
        <v>4481</v>
      </c>
      <c r="J200" s="46"/>
      <c r="K200" s="31"/>
      <c r="L200" s="31"/>
      <c r="M200" s="68">
        <v>3652</v>
      </c>
      <c r="N200" s="68"/>
      <c r="O200" s="31"/>
      <c r="P200" s="31"/>
      <c r="Q200" s="68">
        <v>3652</v>
      </c>
      <c r="R200" s="68"/>
      <c r="S200" s="31"/>
    </row>
    <row r="201" spans="1:19">
      <c r="A201" s="12"/>
      <c r="B201" s="93"/>
      <c r="C201" s="28"/>
      <c r="D201" s="31"/>
      <c r="E201" s="46"/>
      <c r="F201" s="46"/>
      <c r="G201" s="31"/>
      <c r="H201" s="31"/>
      <c r="I201" s="46"/>
      <c r="J201" s="46"/>
      <c r="K201" s="31"/>
      <c r="L201" s="31"/>
      <c r="M201" s="68"/>
      <c r="N201" s="68"/>
      <c r="O201" s="31"/>
      <c r="P201" s="31"/>
      <c r="Q201" s="68"/>
      <c r="R201" s="68"/>
      <c r="S201" s="31"/>
    </row>
    <row r="202" spans="1:19">
      <c r="A202" s="12"/>
      <c r="B202" s="94" t="s">
        <v>534</v>
      </c>
      <c r="C202" s="193" t="s">
        <v>592</v>
      </c>
      <c r="D202" s="41"/>
      <c r="E202" s="45">
        <v>2453</v>
      </c>
      <c r="F202" s="45"/>
      <c r="G202" s="41"/>
      <c r="H202" s="41"/>
      <c r="I202" s="45">
        <v>2453</v>
      </c>
      <c r="J202" s="45"/>
      <c r="K202" s="41"/>
      <c r="L202" s="41"/>
      <c r="M202" s="69" t="s">
        <v>246</v>
      </c>
      <c r="N202" s="69"/>
      <c r="O202" s="41"/>
      <c r="P202" s="41"/>
      <c r="Q202" s="69" t="s">
        <v>246</v>
      </c>
      <c r="R202" s="69"/>
      <c r="S202" s="41"/>
    </row>
    <row r="203" spans="1:19">
      <c r="A203" s="12"/>
      <c r="B203" s="94"/>
      <c r="C203" s="193"/>
      <c r="D203" s="41"/>
      <c r="E203" s="45"/>
      <c r="F203" s="45"/>
      <c r="G203" s="41"/>
      <c r="H203" s="41"/>
      <c r="I203" s="45"/>
      <c r="J203" s="45"/>
      <c r="K203" s="41"/>
      <c r="L203" s="41"/>
      <c r="M203" s="69"/>
      <c r="N203" s="69"/>
      <c r="O203" s="41"/>
      <c r="P203" s="41"/>
      <c r="Q203" s="69"/>
      <c r="R203" s="69"/>
      <c r="S203" s="41"/>
    </row>
    <row r="204" spans="1:19">
      <c r="A204" s="12"/>
      <c r="B204" s="13" t="s">
        <v>594</v>
      </c>
      <c r="C204" s="18"/>
      <c r="D204" s="18"/>
      <c r="E204" s="31"/>
      <c r="F204" s="31"/>
      <c r="G204" s="31"/>
      <c r="H204" s="18"/>
      <c r="I204" s="31"/>
      <c r="J204" s="31"/>
      <c r="K204" s="31"/>
      <c r="L204" s="18"/>
      <c r="M204" s="31"/>
      <c r="N204" s="31"/>
      <c r="O204" s="31"/>
      <c r="P204" s="18"/>
      <c r="Q204" s="31"/>
      <c r="R204" s="31"/>
      <c r="S204" s="31"/>
    </row>
    <row r="205" spans="1:19">
      <c r="A205" s="12"/>
      <c r="B205" s="94" t="s">
        <v>85</v>
      </c>
      <c r="C205" s="193" t="s">
        <v>529</v>
      </c>
      <c r="D205" s="41"/>
      <c r="E205" s="45">
        <v>1165792</v>
      </c>
      <c r="F205" s="45"/>
      <c r="G205" s="41"/>
      <c r="H205" s="41"/>
      <c r="I205" s="45">
        <v>1166672</v>
      </c>
      <c r="J205" s="45"/>
      <c r="K205" s="41"/>
      <c r="L205" s="41"/>
      <c r="M205" s="67">
        <v>1134576</v>
      </c>
      <c r="N205" s="67"/>
      <c r="O205" s="41"/>
      <c r="P205" s="41"/>
      <c r="Q205" s="67">
        <v>1136378</v>
      </c>
      <c r="R205" s="67"/>
      <c r="S205" s="41"/>
    </row>
    <row r="206" spans="1:19">
      <c r="A206" s="12"/>
      <c r="B206" s="94"/>
      <c r="C206" s="193"/>
      <c r="D206" s="41"/>
      <c r="E206" s="45"/>
      <c r="F206" s="45"/>
      <c r="G206" s="41"/>
      <c r="H206" s="41"/>
      <c r="I206" s="45"/>
      <c r="J206" s="45"/>
      <c r="K206" s="41"/>
      <c r="L206" s="41"/>
      <c r="M206" s="67"/>
      <c r="N206" s="67"/>
      <c r="O206" s="41"/>
      <c r="P206" s="41"/>
      <c r="Q206" s="67"/>
      <c r="R206" s="67"/>
      <c r="S206" s="41"/>
    </row>
    <row r="207" spans="1:19" ht="26.25">
      <c r="A207" s="12"/>
      <c r="B207" s="91" t="s">
        <v>595</v>
      </c>
      <c r="C207" s="18"/>
      <c r="D207" s="18"/>
      <c r="E207" s="31"/>
      <c r="F207" s="31"/>
      <c r="G207" s="31"/>
      <c r="H207" s="18"/>
      <c r="I207" s="31"/>
      <c r="J207" s="31"/>
      <c r="K207" s="31"/>
      <c r="L207" s="18"/>
      <c r="M207" s="31"/>
      <c r="N207" s="31"/>
      <c r="O207" s="31"/>
      <c r="P207" s="18"/>
      <c r="Q207" s="31"/>
      <c r="R207" s="31"/>
      <c r="S207" s="31"/>
    </row>
    <row r="208" spans="1:19">
      <c r="A208" s="12"/>
      <c r="B208" s="108" t="s">
        <v>596</v>
      </c>
      <c r="C208" s="28" t="s">
        <v>528</v>
      </c>
      <c r="D208" s="31"/>
      <c r="E208" s="46">
        <v>44458</v>
      </c>
      <c r="F208" s="46"/>
      <c r="G208" s="31"/>
      <c r="H208" s="31"/>
      <c r="I208" s="46">
        <v>44458</v>
      </c>
      <c r="J208" s="46"/>
      <c r="K208" s="31"/>
      <c r="L208" s="31"/>
      <c r="M208" s="68">
        <v>55596</v>
      </c>
      <c r="N208" s="68"/>
      <c r="O208" s="31"/>
      <c r="P208" s="31"/>
      <c r="Q208" s="68">
        <v>55596</v>
      </c>
      <c r="R208" s="68"/>
      <c r="S208" s="31"/>
    </row>
    <row r="209" spans="1:19">
      <c r="A209" s="12"/>
      <c r="B209" s="108"/>
      <c r="C209" s="28"/>
      <c r="D209" s="31"/>
      <c r="E209" s="46"/>
      <c r="F209" s="46"/>
      <c r="G209" s="31"/>
      <c r="H209" s="31"/>
      <c r="I209" s="46"/>
      <c r="J209" s="46"/>
      <c r="K209" s="31"/>
      <c r="L209" s="31"/>
      <c r="M209" s="68"/>
      <c r="N209" s="68"/>
      <c r="O209" s="31"/>
      <c r="P209" s="31"/>
      <c r="Q209" s="68"/>
      <c r="R209" s="68"/>
      <c r="S209" s="31"/>
    </row>
    <row r="210" spans="1:19">
      <c r="A210" s="12"/>
      <c r="B210" s="94" t="s">
        <v>597</v>
      </c>
      <c r="C210" s="193" t="s">
        <v>528</v>
      </c>
      <c r="D210" s="41"/>
      <c r="E210" s="49">
        <v>531</v>
      </c>
      <c r="F210" s="49"/>
      <c r="G210" s="41"/>
      <c r="H210" s="41"/>
      <c r="I210" s="49">
        <v>531</v>
      </c>
      <c r="J210" s="49"/>
      <c r="K210" s="41"/>
      <c r="L210" s="41"/>
      <c r="M210" s="69">
        <v>472</v>
      </c>
      <c r="N210" s="69"/>
      <c r="O210" s="41"/>
      <c r="P210" s="41"/>
      <c r="Q210" s="69">
        <v>472</v>
      </c>
      <c r="R210" s="69"/>
      <c r="S210" s="41"/>
    </row>
    <row r="211" spans="1:19">
      <c r="A211" s="12"/>
      <c r="B211" s="94"/>
      <c r="C211" s="193"/>
      <c r="D211" s="41"/>
      <c r="E211" s="49"/>
      <c r="F211" s="49"/>
      <c r="G211" s="41"/>
      <c r="H211" s="41"/>
      <c r="I211" s="49"/>
      <c r="J211" s="49"/>
      <c r="K211" s="41"/>
      <c r="L211" s="41"/>
      <c r="M211" s="69"/>
      <c r="N211" s="69"/>
      <c r="O211" s="41"/>
      <c r="P211" s="41"/>
      <c r="Q211" s="69"/>
      <c r="R211" s="69"/>
      <c r="S211" s="41"/>
    </row>
    <row r="212" spans="1:19">
      <c r="A212" s="12"/>
      <c r="B212" s="93" t="s">
        <v>49</v>
      </c>
      <c r="C212" s="28" t="s">
        <v>529</v>
      </c>
      <c r="D212" s="31"/>
      <c r="E212" s="46">
        <v>20619</v>
      </c>
      <c r="F212" s="46"/>
      <c r="G212" s="31"/>
      <c r="H212" s="31"/>
      <c r="I212" s="46">
        <v>11539</v>
      </c>
      <c r="J212" s="46"/>
      <c r="K212" s="31"/>
      <c r="L212" s="31"/>
      <c r="M212" s="68">
        <v>20619</v>
      </c>
      <c r="N212" s="68"/>
      <c r="O212" s="31"/>
      <c r="P212" s="31"/>
      <c r="Q212" s="68">
        <v>12010</v>
      </c>
      <c r="R212" s="68"/>
      <c r="S212" s="31"/>
    </row>
    <row r="213" spans="1:19">
      <c r="A213" s="12"/>
      <c r="B213" s="93"/>
      <c r="C213" s="28"/>
      <c r="D213" s="31"/>
      <c r="E213" s="46"/>
      <c r="F213" s="46"/>
      <c r="G213" s="31"/>
      <c r="H213" s="31"/>
      <c r="I213" s="46"/>
      <c r="J213" s="46"/>
      <c r="K213" s="31"/>
      <c r="L213" s="31"/>
      <c r="M213" s="68"/>
      <c r="N213" s="68"/>
      <c r="O213" s="31"/>
      <c r="P213" s="31"/>
      <c r="Q213" s="68"/>
      <c r="R213" s="68"/>
      <c r="S213" s="31"/>
    </row>
    <row r="214" spans="1:19">
      <c r="A214" s="12"/>
      <c r="B214" s="94" t="s">
        <v>598</v>
      </c>
      <c r="C214" s="193" t="s">
        <v>529</v>
      </c>
      <c r="D214" s="41"/>
      <c r="E214" s="45">
        <v>95015</v>
      </c>
      <c r="F214" s="45"/>
      <c r="G214" s="41"/>
      <c r="H214" s="41"/>
      <c r="I214" s="45">
        <v>95333</v>
      </c>
      <c r="J214" s="45"/>
      <c r="K214" s="41"/>
      <c r="L214" s="41"/>
      <c r="M214" s="67">
        <v>93890</v>
      </c>
      <c r="N214" s="67"/>
      <c r="O214" s="41"/>
      <c r="P214" s="41"/>
      <c r="Q214" s="67">
        <v>95741</v>
      </c>
      <c r="R214" s="67"/>
      <c r="S214" s="41"/>
    </row>
    <row r="215" spans="1:19">
      <c r="A215" s="12"/>
      <c r="B215" s="94"/>
      <c r="C215" s="193"/>
      <c r="D215" s="41"/>
      <c r="E215" s="45"/>
      <c r="F215" s="45"/>
      <c r="G215" s="41"/>
      <c r="H215" s="41"/>
      <c r="I215" s="45"/>
      <c r="J215" s="45"/>
      <c r="K215" s="41"/>
      <c r="L215" s="41"/>
      <c r="M215" s="67"/>
      <c r="N215" s="67"/>
      <c r="O215" s="41"/>
      <c r="P215" s="41"/>
      <c r="Q215" s="67"/>
      <c r="R215" s="67"/>
      <c r="S215" s="41"/>
    </row>
    <row r="216" spans="1:19">
      <c r="A216" s="12"/>
      <c r="B216" s="93" t="s">
        <v>51</v>
      </c>
      <c r="C216" s="28" t="s">
        <v>529</v>
      </c>
      <c r="D216" s="31"/>
      <c r="E216" s="46">
        <v>16750</v>
      </c>
      <c r="F216" s="46"/>
      <c r="G216" s="31"/>
      <c r="H216" s="31"/>
      <c r="I216" s="46">
        <v>16750</v>
      </c>
      <c r="J216" s="46"/>
      <c r="K216" s="31"/>
      <c r="L216" s="31"/>
      <c r="M216" s="58" t="s">
        <v>246</v>
      </c>
      <c r="N216" s="58"/>
      <c r="O216" s="31"/>
      <c r="P216" s="31"/>
      <c r="Q216" s="58" t="s">
        <v>246</v>
      </c>
      <c r="R216" s="58"/>
      <c r="S216" s="31"/>
    </row>
    <row r="217" spans="1:19">
      <c r="A217" s="12"/>
      <c r="B217" s="93"/>
      <c r="C217" s="28"/>
      <c r="D217" s="31"/>
      <c r="E217" s="46"/>
      <c r="F217" s="46"/>
      <c r="G217" s="31"/>
      <c r="H217" s="31"/>
      <c r="I217" s="46"/>
      <c r="J217" s="46"/>
      <c r="K217" s="31"/>
      <c r="L217" s="31"/>
      <c r="M217" s="58"/>
      <c r="N217" s="58"/>
      <c r="O217" s="31"/>
      <c r="P217" s="31"/>
      <c r="Q217" s="58"/>
      <c r="R217" s="58"/>
      <c r="S217" s="31"/>
    </row>
    <row r="218" spans="1:19">
      <c r="A218" s="12"/>
      <c r="B218" s="94" t="s">
        <v>534</v>
      </c>
      <c r="C218" s="193" t="s">
        <v>592</v>
      </c>
      <c r="D218" s="41"/>
      <c r="E218" s="49" t="s">
        <v>246</v>
      </c>
      <c r="F218" s="49"/>
      <c r="G218" s="41"/>
      <c r="H218" s="41"/>
      <c r="I218" s="49" t="s">
        <v>246</v>
      </c>
      <c r="J218" s="49"/>
      <c r="K218" s="41"/>
      <c r="L218" s="41"/>
      <c r="M218" s="69">
        <v>744</v>
      </c>
      <c r="N218" s="69"/>
      <c r="O218" s="41"/>
      <c r="P218" s="41"/>
      <c r="Q218" s="69">
        <v>744</v>
      </c>
      <c r="R218" s="69"/>
      <c r="S218" s="41"/>
    </row>
    <row r="219" spans="1:19">
      <c r="A219" s="12"/>
      <c r="B219" s="94"/>
      <c r="C219" s="193"/>
      <c r="D219" s="41"/>
      <c r="E219" s="49"/>
      <c r="F219" s="49"/>
      <c r="G219" s="41"/>
      <c r="H219" s="41"/>
      <c r="I219" s="49"/>
      <c r="J219" s="49"/>
      <c r="K219" s="41"/>
      <c r="L219" s="41"/>
      <c r="M219" s="69"/>
      <c r="N219" s="69"/>
      <c r="O219" s="41"/>
      <c r="P219" s="41"/>
      <c r="Q219" s="69"/>
      <c r="R219" s="69"/>
      <c r="S219" s="41"/>
    </row>
    <row r="220" spans="1:19">
      <c r="A220" s="12"/>
      <c r="B220" s="91" t="s">
        <v>599</v>
      </c>
      <c r="C220" s="18"/>
      <c r="D220" s="18"/>
      <c r="E220" s="31"/>
      <c r="F220" s="31"/>
      <c r="G220" s="31"/>
      <c r="H220" s="18"/>
      <c r="I220" s="31"/>
      <c r="J220" s="31"/>
      <c r="K220" s="31"/>
      <c r="L220" s="18"/>
      <c r="M220" s="31"/>
      <c r="N220" s="31"/>
      <c r="O220" s="31"/>
      <c r="P220" s="18"/>
      <c r="Q220" s="31"/>
      <c r="R220" s="31"/>
      <c r="S220" s="31"/>
    </row>
    <row r="221" spans="1:19">
      <c r="A221" s="12"/>
      <c r="B221" s="109" t="s">
        <v>600</v>
      </c>
      <c r="C221" s="193" t="s">
        <v>530</v>
      </c>
      <c r="D221" s="41"/>
      <c r="E221" s="49" t="s">
        <v>246</v>
      </c>
      <c r="F221" s="49"/>
      <c r="G221" s="41"/>
      <c r="H221" s="41"/>
      <c r="I221" s="49" t="s">
        <v>246</v>
      </c>
      <c r="J221" s="49"/>
      <c r="K221" s="41"/>
      <c r="L221" s="41"/>
      <c r="M221" s="69" t="s">
        <v>246</v>
      </c>
      <c r="N221" s="69"/>
      <c r="O221" s="41"/>
      <c r="P221" s="41"/>
      <c r="Q221" s="69" t="s">
        <v>246</v>
      </c>
      <c r="R221" s="69"/>
      <c r="S221" s="41"/>
    </row>
    <row r="222" spans="1:19">
      <c r="A222" s="12"/>
      <c r="B222" s="109"/>
      <c r="C222" s="193"/>
      <c r="D222" s="41"/>
      <c r="E222" s="49"/>
      <c r="F222" s="49"/>
      <c r="G222" s="41"/>
      <c r="H222" s="41"/>
      <c r="I222" s="49"/>
      <c r="J222" s="49"/>
      <c r="K222" s="41"/>
      <c r="L222" s="41"/>
      <c r="M222" s="69"/>
      <c r="N222" s="69"/>
      <c r="O222" s="41"/>
      <c r="P222" s="41"/>
      <c r="Q222" s="69"/>
      <c r="R222" s="69"/>
      <c r="S222" s="41"/>
    </row>
    <row r="223" spans="1:19">
      <c r="A223" s="12"/>
      <c r="B223" s="108" t="s">
        <v>601</v>
      </c>
      <c r="C223" s="28" t="s">
        <v>530</v>
      </c>
      <c r="D223" s="31"/>
      <c r="E223" s="47" t="s">
        <v>246</v>
      </c>
      <c r="F223" s="47"/>
      <c r="G223" s="31"/>
      <c r="H223" s="31"/>
      <c r="I223" s="47" t="s">
        <v>246</v>
      </c>
      <c r="J223" s="47"/>
      <c r="K223" s="31"/>
      <c r="L223" s="31"/>
      <c r="M223" s="58" t="s">
        <v>246</v>
      </c>
      <c r="N223" s="58"/>
      <c r="O223" s="31"/>
      <c r="P223" s="31"/>
      <c r="Q223" s="58" t="s">
        <v>246</v>
      </c>
      <c r="R223" s="58"/>
      <c r="S223" s="31"/>
    </row>
    <row r="224" spans="1:19">
      <c r="A224" s="12"/>
      <c r="B224" s="108"/>
      <c r="C224" s="28"/>
      <c r="D224" s="31"/>
      <c r="E224" s="47"/>
      <c r="F224" s="47"/>
      <c r="G224" s="31"/>
      <c r="H224" s="31"/>
      <c r="I224" s="47"/>
      <c r="J224" s="47"/>
      <c r="K224" s="31"/>
      <c r="L224" s="31"/>
      <c r="M224" s="58"/>
      <c r="N224" s="58"/>
      <c r="O224" s="31"/>
      <c r="P224" s="31"/>
      <c r="Q224" s="58"/>
      <c r="R224" s="58"/>
      <c r="S224" s="31"/>
    </row>
  </sheetData>
  <mergeCells count="982">
    <mergeCell ref="B177:S177"/>
    <mergeCell ref="B178:S178"/>
    <mergeCell ref="B179:S179"/>
    <mergeCell ref="B180:S180"/>
    <mergeCell ref="B181:S181"/>
    <mergeCell ref="B171:S171"/>
    <mergeCell ref="B172:S172"/>
    <mergeCell ref="B173:S173"/>
    <mergeCell ref="B174:S174"/>
    <mergeCell ref="B175:S175"/>
    <mergeCell ref="B176:S176"/>
    <mergeCell ref="B165:S165"/>
    <mergeCell ref="B166:S166"/>
    <mergeCell ref="B167:S167"/>
    <mergeCell ref="B168:S168"/>
    <mergeCell ref="B169:S169"/>
    <mergeCell ref="B170:S170"/>
    <mergeCell ref="B88:S88"/>
    <mergeCell ref="B108:S108"/>
    <mergeCell ref="B125:S125"/>
    <mergeCell ref="B126:S126"/>
    <mergeCell ref="B150:S150"/>
    <mergeCell ref="B151:S151"/>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24"/>
    <mergeCell ref="B4:S4"/>
    <mergeCell ref="B5:S5"/>
    <mergeCell ref="B6:S6"/>
    <mergeCell ref="B7:S7"/>
    <mergeCell ref="B8:S8"/>
    <mergeCell ref="L223:L224"/>
    <mergeCell ref="M223:N224"/>
    <mergeCell ref="O223:O224"/>
    <mergeCell ref="P223:P224"/>
    <mergeCell ref="Q223:R224"/>
    <mergeCell ref="S223:S224"/>
    <mergeCell ref="Q221:R222"/>
    <mergeCell ref="S221:S222"/>
    <mergeCell ref="B223:B224"/>
    <mergeCell ref="C223:C224"/>
    <mergeCell ref="D223:D224"/>
    <mergeCell ref="E223:F224"/>
    <mergeCell ref="G223:G224"/>
    <mergeCell ref="H223:H224"/>
    <mergeCell ref="I223:J224"/>
    <mergeCell ref="K223:K224"/>
    <mergeCell ref="I221:J222"/>
    <mergeCell ref="K221:K222"/>
    <mergeCell ref="L221:L222"/>
    <mergeCell ref="M221:N222"/>
    <mergeCell ref="O221:O222"/>
    <mergeCell ref="P221:P222"/>
    <mergeCell ref="E220:G220"/>
    <mergeCell ref="I220:K220"/>
    <mergeCell ref="M220:O220"/>
    <mergeCell ref="Q220:S220"/>
    <mergeCell ref="B221:B222"/>
    <mergeCell ref="C221:C222"/>
    <mergeCell ref="D221:D222"/>
    <mergeCell ref="E221:F222"/>
    <mergeCell ref="G221:G222"/>
    <mergeCell ref="H221:H222"/>
    <mergeCell ref="L218:L219"/>
    <mergeCell ref="M218:N219"/>
    <mergeCell ref="O218:O219"/>
    <mergeCell ref="P218:P219"/>
    <mergeCell ref="Q218:R219"/>
    <mergeCell ref="S218:S219"/>
    <mergeCell ref="Q216:R217"/>
    <mergeCell ref="S216:S217"/>
    <mergeCell ref="B218:B219"/>
    <mergeCell ref="C218:C219"/>
    <mergeCell ref="D218:D219"/>
    <mergeCell ref="E218:F219"/>
    <mergeCell ref="G218:G219"/>
    <mergeCell ref="H218:H219"/>
    <mergeCell ref="I218:J219"/>
    <mergeCell ref="K218:K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L214:L215"/>
    <mergeCell ref="M214:N215"/>
    <mergeCell ref="O214:O215"/>
    <mergeCell ref="P214:P215"/>
    <mergeCell ref="Q214:R215"/>
    <mergeCell ref="S214:S215"/>
    <mergeCell ref="Q212:R213"/>
    <mergeCell ref="S212:S213"/>
    <mergeCell ref="B214:B215"/>
    <mergeCell ref="C214:C215"/>
    <mergeCell ref="D214:D215"/>
    <mergeCell ref="E214:F215"/>
    <mergeCell ref="G214:G215"/>
    <mergeCell ref="H214:H215"/>
    <mergeCell ref="I214:J215"/>
    <mergeCell ref="K214:K215"/>
    <mergeCell ref="I212:J213"/>
    <mergeCell ref="K212:K213"/>
    <mergeCell ref="L212:L213"/>
    <mergeCell ref="M212:N213"/>
    <mergeCell ref="O212:O213"/>
    <mergeCell ref="P212:P213"/>
    <mergeCell ref="B212:B213"/>
    <mergeCell ref="C212:C213"/>
    <mergeCell ref="D212:D213"/>
    <mergeCell ref="E212:F213"/>
    <mergeCell ref="G212:G213"/>
    <mergeCell ref="H212:H213"/>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Q205:R206"/>
    <mergeCell ref="S205:S206"/>
    <mergeCell ref="E207:G207"/>
    <mergeCell ref="I207:K207"/>
    <mergeCell ref="M207:O207"/>
    <mergeCell ref="Q207:S207"/>
    <mergeCell ref="I205:J206"/>
    <mergeCell ref="K205:K206"/>
    <mergeCell ref="L205:L206"/>
    <mergeCell ref="M205:N206"/>
    <mergeCell ref="O205:O206"/>
    <mergeCell ref="P205:P206"/>
    <mergeCell ref="B205:B206"/>
    <mergeCell ref="C205:C206"/>
    <mergeCell ref="D205:D206"/>
    <mergeCell ref="E205:F206"/>
    <mergeCell ref="G205:G206"/>
    <mergeCell ref="H205:H206"/>
    <mergeCell ref="Q202:R203"/>
    <mergeCell ref="S202:S203"/>
    <mergeCell ref="E204:G204"/>
    <mergeCell ref="I204:K204"/>
    <mergeCell ref="M204:O204"/>
    <mergeCell ref="Q204:S204"/>
    <mergeCell ref="I202:J203"/>
    <mergeCell ref="K202:K203"/>
    <mergeCell ref="L202:L203"/>
    <mergeCell ref="M202:N203"/>
    <mergeCell ref="O202:O203"/>
    <mergeCell ref="P202:P203"/>
    <mergeCell ref="B202:B203"/>
    <mergeCell ref="C202:C203"/>
    <mergeCell ref="D202:D203"/>
    <mergeCell ref="E202:F203"/>
    <mergeCell ref="G202:G203"/>
    <mergeCell ref="H202:H203"/>
    <mergeCell ref="L200:L201"/>
    <mergeCell ref="M200:N201"/>
    <mergeCell ref="O200:O201"/>
    <mergeCell ref="P200:P201"/>
    <mergeCell ref="Q200:R201"/>
    <mergeCell ref="S200:S201"/>
    <mergeCell ref="Q198:R199"/>
    <mergeCell ref="S198:S199"/>
    <mergeCell ref="B200:B201"/>
    <mergeCell ref="C200:C201"/>
    <mergeCell ref="D200:D201"/>
    <mergeCell ref="E200:F201"/>
    <mergeCell ref="G200:G201"/>
    <mergeCell ref="H200:H201"/>
    <mergeCell ref="I200:J201"/>
    <mergeCell ref="K200:K201"/>
    <mergeCell ref="I198:J199"/>
    <mergeCell ref="K198:K199"/>
    <mergeCell ref="L198:L199"/>
    <mergeCell ref="M198:N199"/>
    <mergeCell ref="O198:O199"/>
    <mergeCell ref="P198:P199"/>
    <mergeCell ref="B198:B199"/>
    <mergeCell ref="C198:C199"/>
    <mergeCell ref="D198:D199"/>
    <mergeCell ref="E198:F199"/>
    <mergeCell ref="G198:G199"/>
    <mergeCell ref="H198:H199"/>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L192:L193"/>
    <mergeCell ref="M192:N193"/>
    <mergeCell ref="O192:O193"/>
    <mergeCell ref="P192:P193"/>
    <mergeCell ref="Q192:R193"/>
    <mergeCell ref="S192:S193"/>
    <mergeCell ref="Q190:R191"/>
    <mergeCell ref="S190:S191"/>
    <mergeCell ref="B192:B193"/>
    <mergeCell ref="C192:C193"/>
    <mergeCell ref="D192:D193"/>
    <mergeCell ref="E192:F193"/>
    <mergeCell ref="G192:G193"/>
    <mergeCell ref="H192:H193"/>
    <mergeCell ref="I192:J193"/>
    <mergeCell ref="K192:K193"/>
    <mergeCell ref="I190:J191"/>
    <mergeCell ref="K190:K191"/>
    <mergeCell ref="L190:L191"/>
    <mergeCell ref="M190:N191"/>
    <mergeCell ref="O190:O191"/>
    <mergeCell ref="P190:P191"/>
    <mergeCell ref="E189:G189"/>
    <mergeCell ref="I189:K189"/>
    <mergeCell ref="M189:O189"/>
    <mergeCell ref="Q189:S189"/>
    <mergeCell ref="B190:B191"/>
    <mergeCell ref="C190:C191"/>
    <mergeCell ref="D190:D191"/>
    <mergeCell ref="E190:F191"/>
    <mergeCell ref="G190:G191"/>
    <mergeCell ref="H190:H191"/>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E185:G185"/>
    <mergeCell ref="I185:K185"/>
    <mergeCell ref="M185:O185"/>
    <mergeCell ref="Q185:S185"/>
    <mergeCell ref="E186:G186"/>
    <mergeCell ref="I186:K186"/>
    <mergeCell ref="M186:O186"/>
    <mergeCell ref="Q186:S186"/>
    <mergeCell ref="J159:J160"/>
    <mergeCell ref="K159:K160"/>
    <mergeCell ref="L159:L160"/>
    <mergeCell ref="B182:S182"/>
    <mergeCell ref="E184:K184"/>
    <mergeCell ref="M184:S184"/>
    <mergeCell ref="B161:S161"/>
    <mergeCell ref="B162:S162"/>
    <mergeCell ref="B163:S163"/>
    <mergeCell ref="B164:S164"/>
    <mergeCell ref="J157:J158"/>
    <mergeCell ref="K157:K158"/>
    <mergeCell ref="L157:L158"/>
    <mergeCell ref="B159:B160"/>
    <mergeCell ref="C159:C160"/>
    <mergeCell ref="D159:E160"/>
    <mergeCell ref="F159:F160"/>
    <mergeCell ref="G159:G160"/>
    <mergeCell ref="H159:H160"/>
    <mergeCell ref="I159:I160"/>
    <mergeCell ref="D155:L155"/>
    <mergeCell ref="D156:F156"/>
    <mergeCell ref="B157:B158"/>
    <mergeCell ref="C157:C158"/>
    <mergeCell ref="D157:D158"/>
    <mergeCell ref="E157:E158"/>
    <mergeCell ref="F157:F158"/>
    <mergeCell ref="G157:G158"/>
    <mergeCell ref="H157:H158"/>
    <mergeCell ref="I157:I158"/>
    <mergeCell ref="N148:N149"/>
    <mergeCell ref="O148:O149"/>
    <mergeCell ref="P148:P149"/>
    <mergeCell ref="Q148:Q149"/>
    <mergeCell ref="R148:R149"/>
    <mergeCell ref="B153:L153"/>
    <mergeCell ref="B152:S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K146:K147"/>
    <mergeCell ref="L146:M147"/>
    <mergeCell ref="N146:N147"/>
    <mergeCell ref="O146:O147"/>
    <mergeCell ref="P146:Q147"/>
    <mergeCell ref="R146:R147"/>
    <mergeCell ref="P144:P145"/>
    <mergeCell ref="Q144:Q145"/>
    <mergeCell ref="R144:R145"/>
    <mergeCell ref="B146:B147"/>
    <mergeCell ref="C146:C147"/>
    <mergeCell ref="D146:E147"/>
    <mergeCell ref="F146:F147"/>
    <mergeCell ref="G146:G147"/>
    <mergeCell ref="H146:I147"/>
    <mergeCell ref="J146:J147"/>
    <mergeCell ref="J144:J145"/>
    <mergeCell ref="K144:K145"/>
    <mergeCell ref="L144:L145"/>
    <mergeCell ref="M144:M145"/>
    <mergeCell ref="N144:N145"/>
    <mergeCell ref="O144:O145"/>
    <mergeCell ref="P142:Q143"/>
    <mergeCell ref="R142:R143"/>
    <mergeCell ref="B144:B145"/>
    <mergeCell ref="C144:C145"/>
    <mergeCell ref="D144:D145"/>
    <mergeCell ref="E144:E145"/>
    <mergeCell ref="F144:F145"/>
    <mergeCell ref="G144:G145"/>
    <mergeCell ref="H144:H145"/>
    <mergeCell ref="I144:I145"/>
    <mergeCell ref="H142:I143"/>
    <mergeCell ref="J142:J143"/>
    <mergeCell ref="K142:K143"/>
    <mergeCell ref="L142:M143"/>
    <mergeCell ref="N142:N143"/>
    <mergeCell ref="O142:O143"/>
    <mergeCell ref="D140:R140"/>
    <mergeCell ref="D141:F141"/>
    <mergeCell ref="H141:J141"/>
    <mergeCell ref="L141:N141"/>
    <mergeCell ref="P141:R141"/>
    <mergeCell ref="B142:B143"/>
    <mergeCell ref="C142:C143"/>
    <mergeCell ref="D142:E143"/>
    <mergeCell ref="F142:F143"/>
    <mergeCell ref="G142:G143"/>
    <mergeCell ref="K138:K139"/>
    <mergeCell ref="L138:M139"/>
    <mergeCell ref="N138:N139"/>
    <mergeCell ref="O138:O139"/>
    <mergeCell ref="P138:Q139"/>
    <mergeCell ref="R138:R139"/>
    <mergeCell ref="P136:P137"/>
    <mergeCell ref="Q136:Q137"/>
    <mergeCell ref="R136:R137"/>
    <mergeCell ref="B138:B139"/>
    <mergeCell ref="C138:C139"/>
    <mergeCell ref="D138:E139"/>
    <mergeCell ref="F138:F139"/>
    <mergeCell ref="G138:G139"/>
    <mergeCell ref="H138:I139"/>
    <mergeCell ref="J138:J139"/>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D131:F131"/>
    <mergeCell ref="H131:J131"/>
    <mergeCell ref="L131:N131"/>
    <mergeCell ref="P131:R131"/>
    <mergeCell ref="D121:F121"/>
    <mergeCell ref="D122:F122"/>
    <mergeCell ref="D123:F123"/>
    <mergeCell ref="D124:F124"/>
    <mergeCell ref="B127:R127"/>
    <mergeCell ref="D129:R129"/>
    <mergeCell ref="D115:F115"/>
    <mergeCell ref="D116:F116"/>
    <mergeCell ref="D117:F117"/>
    <mergeCell ref="D118:F118"/>
    <mergeCell ref="D119:F119"/>
    <mergeCell ref="D120:F120"/>
    <mergeCell ref="G113:G114"/>
    <mergeCell ref="H113:H114"/>
    <mergeCell ref="I113:I114"/>
    <mergeCell ref="J113:J114"/>
    <mergeCell ref="K113:K114"/>
    <mergeCell ref="L113:L114"/>
    <mergeCell ref="D112:F112"/>
    <mergeCell ref="B113:B114"/>
    <mergeCell ref="C113:C114"/>
    <mergeCell ref="D113:D114"/>
    <mergeCell ref="E113:E114"/>
    <mergeCell ref="F113:F114"/>
    <mergeCell ref="N106:N107"/>
    <mergeCell ref="O106:O107"/>
    <mergeCell ref="P106:P107"/>
    <mergeCell ref="Q106:Q107"/>
    <mergeCell ref="B109:L109"/>
    <mergeCell ref="D111:L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B89:Q89"/>
    <mergeCell ref="C91:I91"/>
    <mergeCell ref="K91:Q91"/>
    <mergeCell ref="C92:E92"/>
    <mergeCell ref="G92:I92"/>
    <mergeCell ref="K92:M92"/>
    <mergeCell ref="O92:Q92"/>
    <mergeCell ref="M86:M87"/>
    <mergeCell ref="N86:N87"/>
    <mergeCell ref="O86:O87"/>
    <mergeCell ref="P86:P87"/>
    <mergeCell ref="Q86:Q87"/>
    <mergeCell ref="R86:R87"/>
    <mergeCell ref="G86:G87"/>
    <mergeCell ref="H86:H87"/>
    <mergeCell ref="I86:I87"/>
    <mergeCell ref="J86:J87"/>
    <mergeCell ref="K86:K87"/>
    <mergeCell ref="L86:L87"/>
    <mergeCell ref="N84:N85"/>
    <mergeCell ref="O84:O85"/>
    <mergeCell ref="P84:P85"/>
    <mergeCell ref="Q84:Q85"/>
    <mergeCell ref="R84:R85"/>
    <mergeCell ref="B86:B87"/>
    <mergeCell ref="C86:C87"/>
    <mergeCell ref="D86:D87"/>
    <mergeCell ref="E86:E87"/>
    <mergeCell ref="F86:F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Q80:Q81"/>
    <mergeCell ref="R80:R81"/>
    <mergeCell ref="D82:F82"/>
    <mergeCell ref="H82:J82"/>
    <mergeCell ref="L82:N82"/>
    <mergeCell ref="P82:R82"/>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B78:B79"/>
    <mergeCell ref="C78:C79"/>
    <mergeCell ref="D78:E79"/>
    <mergeCell ref="F78:F79"/>
    <mergeCell ref="G78:G79"/>
    <mergeCell ref="H78:I79"/>
    <mergeCell ref="P75:Q76"/>
    <mergeCell ref="R75:R76"/>
    <mergeCell ref="D77:F77"/>
    <mergeCell ref="H77:J77"/>
    <mergeCell ref="L77:N77"/>
    <mergeCell ref="P77:R77"/>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Q63:Q64"/>
    <mergeCell ref="R63:R64"/>
    <mergeCell ref="B65:B66"/>
    <mergeCell ref="C65:C66"/>
    <mergeCell ref="D65:E66"/>
    <mergeCell ref="F65:F66"/>
    <mergeCell ref="G65:G66"/>
    <mergeCell ref="H65:I66"/>
    <mergeCell ref="J65:J66"/>
    <mergeCell ref="K65:K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B57:R57"/>
    <mergeCell ref="D59:R59"/>
    <mergeCell ref="D60:F60"/>
    <mergeCell ref="H60:J60"/>
    <mergeCell ref="L60:N60"/>
    <mergeCell ref="P60:R60"/>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Q49:Q50"/>
    <mergeCell ref="R49:R50"/>
    <mergeCell ref="D51:F51"/>
    <mergeCell ref="H51:J51"/>
    <mergeCell ref="L51:N51"/>
    <mergeCell ref="P51:R51"/>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B27:R27"/>
    <mergeCell ref="D29:R29"/>
    <mergeCell ref="D30:F30"/>
    <mergeCell ref="H30:J30"/>
    <mergeCell ref="L30:N30"/>
    <mergeCell ref="P30:R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02</v>
      </c>
      <c r="B1" s="1" t="s">
        <v>1</v>
      </c>
    </row>
    <row r="2" spans="1:2">
      <c r="A2" s="7"/>
      <c r="B2" s="1" t="s">
        <v>2</v>
      </c>
    </row>
    <row r="3" spans="1:2">
      <c r="A3" s="3" t="s">
        <v>603</v>
      </c>
      <c r="B3" s="4"/>
    </row>
    <row r="4" spans="1:2">
      <c r="A4" s="12" t="s">
        <v>604</v>
      </c>
      <c r="B4" s="13" t="s">
        <v>605</v>
      </c>
    </row>
    <row r="5" spans="1:2">
      <c r="A5" s="12"/>
      <c r="B5" s="4"/>
    </row>
    <row r="6" spans="1:2" ht="243">
      <c r="A6" s="12"/>
      <c r="B6" s="14" t="s">
        <v>60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8</v>
      </c>
      <c r="B3" s="11"/>
      <c r="C3" s="11"/>
      <c r="D3" s="11"/>
      <c r="E3" s="11"/>
      <c r="F3" s="11"/>
      <c r="G3" s="11"/>
      <c r="H3" s="11"/>
      <c r="I3" s="11"/>
      <c r="J3" s="11"/>
      <c r="K3" s="11"/>
      <c r="L3" s="11"/>
      <c r="M3" s="11"/>
      <c r="N3" s="11"/>
      <c r="O3" s="11"/>
      <c r="P3" s="11"/>
      <c r="Q3" s="11"/>
    </row>
    <row r="4" spans="1:17">
      <c r="A4" s="12" t="s">
        <v>609</v>
      </c>
      <c r="B4" s="27" t="s">
        <v>610</v>
      </c>
      <c r="C4" s="27"/>
      <c r="D4" s="27"/>
      <c r="E4" s="27"/>
      <c r="F4" s="27"/>
      <c r="G4" s="27"/>
      <c r="H4" s="27"/>
      <c r="I4" s="27"/>
      <c r="J4" s="27"/>
      <c r="K4" s="27"/>
      <c r="L4" s="27"/>
      <c r="M4" s="27"/>
      <c r="N4" s="27"/>
      <c r="O4" s="27"/>
      <c r="P4" s="27"/>
      <c r="Q4" s="27"/>
    </row>
    <row r="5" spans="1:17">
      <c r="A5" s="12"/>
      <c r="B5" s="11"/>
      <c r="C5" s="11"/>
      <c r="D5" s="11"/>
      <c r="E5" s="11"/>
      <c r="F5" s="11"/>
      <c r="G5" s="11"/>
      <c r="H5" s="11"/>
      <c r="I5" s="11"/>
      <c r="J5" s="11"/>
      <c r="K5" s="11"/>
      <c r="L5" s="11"/>
      <c r="M5" s="11"/>
      <c r="N5" s="11"/>
      <c r="O5" s="11"/>
      <c r="P5" s="11"/>
      <c r="Q5" s="11"/>
    </row>
    <row r="6" spans="1:17" ht="38.25" customHeight="1">
      <c r="A6" s="12"/>
      <c r="B6" s="100" t="s">
        <v>611</v>
      </c>
      <c r="C6" s="100"/>
      <c r="D6" s="100"/>
      <c r="E6" s="100"/>
      <c r="F6" s="100"/>
      <c r="G6" s="100"/>
      <c r="H6" s="100"/>
      <c r="I6" s="100"/>
      <c r="J6" s="100"/>
      <c r="K6" s="100"/>
      <c r="L6" s="100"/>
      <c r="M6" s="100"/>
      <c r="N6" s="100"/>
      <c r="O6" s="100"/>
      <c r="P6" s="100"/>
      <c r="Q6" s="100"/>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18"/>
      <c r="C9" s="28" t="s">
        <v>277</v>
      </c>
      <c r="D9" s="28"/>
      <c r="E9" s="28"/>
      <c r="F9" s="28"/>
      <c r="G9" s="28"/>
      <c r="H9" s="28"/>
      <c r="I9" s="28"/>
      <c r="J9" s="18"/>
      <c r="K9" s="28" t="s">
        <v>278</v>
      </c>
      <c r="L9" s="28"/>
      <c r="M9" s="28"/>
      <c r="N9" s="28"/>
      <c r="O9" s="28"/>
      <c r="P9" s="28"/>
      <c r="Q9" s="28"/>
    </row>
    <row r="10" spans="1:17" ht="27" thickBot="1">
      <c r="A10" s="12"/>
      <c r="B10" s="205" t="s">
        <v>612</v>
      </c>
      <c r="C10" s="26">
        <v>2013</v>
      </c>
      <c r="D10" s="26"/>
      <c r="E10" s="26"/>
      <c r="F10" s="18"/>
      <c r="G10" s="33">
        <v>2012</v>
      </c>
      <c r="H10" s="33"/>
      <c r="I10" s="33"/>
      <c r="J10" s="18"/>
      <c r="K10" s="26">
        <v>2013</v>
      </c>
      <c r="L10" s="26"/>
      <c r="M10" s="26"/>
      <c r="N10" s="18"/>
      <c r="O10" s="33">
        <v>2012</v>
      </c>
      <c r="P10" s="33"/>
      <c r="Q10" s="33"/>
    </row>
    <row r="11" spans="1:17">
      <c r="A11" s="12"/>
      <c r="B11" s="61" t="s">
        <v>115</v>
      </c>
      <c r="C11" s="35" t="s">
        <v>245</v>
      </c>
      <c r="D11" s="37">
        <v>4363</v>
      </c>
      <c r="E11" s="39"/>
      <c r="F11" s="41"/>
      <c r="G11" s="61" t="s">
        <v>245</v>
      </c>
      <c r="H11" s="63">
        <v>3752</v>
      </c>
      <c r="I11" s="39"/>
      <c r="J11" s="41"/>
      <c r="K11" s="35" t="s">
        <v>245</v>
      </c>
      <c r="L11" s="37">
        <v>12609</v>
      </c>
      <c r="M11" s="39"/>
      <c r="N11" s="41"/>
      <c r="O11" s="61" t="s">
        <v>245</v>
      </c>
      <c r="P11" s="63">
        <v>12112</v>
      </c>
      <c r="Q11" s="39"/>
    </row>
    <row r="12" spans="1:17" ht="15.75" thickBot="1">
      <c r="A12" s="12"/>
      <c r="B12" s="34"/>
      <c r="C12" s="54"/>
      <c r="D12" s="55"/>
      <c r="E12" s="56"/>
      <c r="F12" s="41"/>
      <c r="G12" s="73"/>
      <c r="H12" s="74"/>
      <c r="I12" s="56"/>
      <c r="J12" s="41"/>
      <c r="K12" s="54"/>
      <c r="L12" s="55"/>
      <c r="M12" s="56"/>
      <c r="N12" s="41"/>
      <c r="O12" s="73"/>
      <c r="P12" s="74"/>
      <c r="Q12" s="56"/>
    </row>
    <row r="13" spans="1:17" ht="15.75" thickTop="1">
      <c r="A13" s="12"/>
      <c r="B13" s="13"/>
      <c r="C13" s="60"/>
      <c r="D13" s="60"/>
      <c r="E13" s="60"/>
      <c r="F13" s="18"/>
      <c r="G13" s="60"/>
      <c r="H13" s="60"/>
      <c r="I13" s="60"/>
      <c r="J13" s="18"/>
      <c r="K13" s="60"/>
      <c r="L13" s="60"/>
      <c r="M13" s="60"/>
      <c r="N13" s="18"/>
      <c r="O13" s="60"/>
      <c r="P13" s="60"/>
      <c r="Q13" s="60"/>
    </row>
    <row r="14" spans="1:17">
      <c r="A14" s="12"/>
      <c r="B14" s="34" t="s">
        <v>613</v>
      </c>
      <c r="C14" s="45">
        <v>15973</v>
      </c>
      <c r="D14" s="45"/>
      <c r="E14" s="41"/>
      <c r="F14" s="41"/>
      <c r="G14" s="67">
        <v>17404</v>
      </c>
      <c r="H14" s="67"/>
      <c r="I14" s="41"/>
      <c r="J14" s="41"/>
      <c r="K14" s="45">
        <v>16786</v>
      </c>
      <c r="L14" s="45"/>
      <c r="M14" s="41"/>
      <c r="N14" s="41"/>
      <c r="O14" s="67">
        <v>17404</v>
      </c>
      <c r="P14" s="67"/>
      <c r="Q14" s="41"/>
    </row>
    <row r="15" spans="1:17">
      <c r="A15" s="12"/>
      <c r="B15" s="34"/>
      <c r="C15" s="45"/>
      <c r="D15" s="45"/>
      <c r="E15" s="41"/>
      <c r="F15" s="41"/>
      <c r="G15" s="67"/>
      <c r="H15" s="67"/>
      <c r="I15" s="41"/>
      <c r="J15" s="41"/>
      <c r="K15" s="45"/>
      <c r="L15" s="45"/>
      <c r="M15" s="41"/>
      <c r="N15" s="41"/>
      <c r="O15" s="67"/>
      <c r="P15" s="67"/>
      <c r="Q15" s="41"/>
    </row>
    <row r="16" spans="1:17" ht="26.25">
      <c r="A16" s="12"/>
      <c r="B16" s="13" t="s">
        <v>614</v>
      </c>
      <c r="C16" s="31"/>
      <c r="D16" s="31"/>
      <c r="E16" s="31"/>
      <c r="F16" s="18"/>
      <c r="G16" s="31"/>
      <c r="H16" s="31"/>
      <c r="I16" s="31"/>
      <c r="J16" s="18"/>
      <c r="K16" s="31"/>
      <c r="L16" s="31"/>
      <c r="M16" s="31"/>
      <c r="N16" s="18"/>
      <c r="O16" s="31"/>
      <c r="P16" s="31"/>
      <c r="Q16" s="31"/>
    </row>
    <row r="17" spans="1:17">
      <c r="A17" s="12"/>
      <c r="B17" s="93" t="s">
        <v>615</v>
      </c>
      <c r="C17" s="47">
        <v>42</v>
      </c>
      <c r="D17" s="47"/>
      <c r="E17" s="31"/>
      <c r="F17" s="31"/>
      <c r="G17" s="58">
        <v>29</v>
      </c>
      <c r="H17" s="58"/>
      <c r="I17" s="31"/>
      <c r="J17" s="31"/>
      <c r="K17" s="47">
        <v>44</v>
      </c>
      <c r="L17" s="47"/>
      <c r="M17" s="31"/>
      <c r="N17" s="31"/>
      <c r="O17" s="58">
        <v>48</v>
      </c>
      <c r="P17" s="58"/>
      <c r="Q17" s="31"/>
    </row>
    <row r="18" spans="1:17" ht="15.75" thickBot="1">
      <c r="A18" s="12"/>
      <c r="B18" s="93"/>
      <c r="C18" s="52"/>
      <c r="D18" s="52"/>
      <c r="E18" s="51"/>
      <c r="F18" s="31"/>
      <c r="G18" s="71"/>
      <c r="H18" s="71"/>
      <c r="I18" s="51"/>
      <c r="J18" s="31"/>
      <c r="K18" s="52"/>
      <c r="L18" s="52"/>
      <c r="M18" s="51"/>
      <c r="N18" s="31"/>
      <c r="O18" s="71"/>
      <c r="P18" s="71"/>
      <c r="Q18" s="51"/>
    </row>
    <row r="19" spans="1:17">
      <c r="A19" s="12"/>
      <c r="B19" s="34" t="s">
        <v>616</v>
      </c>
      <c r="C19" s="37">
        <v>16015</v>
      </c>
      <c r="D19" s="37"/>
      <c r="E19" s="39"/>
      <c r="F19" s="41"/>
      <c r="G19" s="63">
        <v>17433</v>
      </c>
      <c r="H19" s="63"/>
      <c r="I19" s="39"/>
      <c r="J19" s="41"/>
      <c r="K19" s="37">
        <v>16830</v>
      </c>
      <c r="L19" s="37"/>
      <c r="M19" s="39"/>
      <c r="N19" s="41"/>
      <c r="O19" s="63">
        <v>17452</v>
      </c>
      <c r="P19" s="63"/>
      <c r="Q19" s="39"/>
    </row>
    <row r="20" spans="1:17" ht="15.75" thickBot="1">
      <c r="A20" s="12"/>
      <c r="B20" s="34"/>
      <c r="C20" s="55"/>
      <c r="D20" s="55"/>
      <c r="E20" s="56"/>
      <c r="F20" s="41"/>
      <c r="G20" s="74"/>
      <c r="H20" s="74"/>
      <c r="I20" s="56"/>
      <c r="J20" s="41"/>
      <c r="K20" s="55"/>
      <c r="L20" s="55"/>
      <c r="M20" s="56"/>
      <c r="N20" s="41"/>
      <c r="O20" s="74"/>
      <c r="P20" s="74"/>
      <c r="Q20" s="56"/>
    </row>
    <row r="21" spans="1:17" ht="15.75" thickTop="1">
      <c r="A21" s="12"/>
      <c r="B21" s="27"/>
      <c r="C21" s="59"/>
      <c r="D21" s="59"/>
      <c r="E21" s="60"/>
      <c r="F21" s="31"/>
      <c r="G21" s="59"/>
      <c r="H21" s="59"/>
      <c r="I21" s="60"/>
      <c r="J21" s="31"/>
      <c r="K21" s="59"/>
      <c r="L21" s="59"/>
      <c r="M21" s="60"/>
      <c r="N21" s="31"/>
      <c r="O21" s="59"/>
      <c r="P21" s="59"/>
      <c r="Q21" s="60"/>
    </row>
    <row r="22" spans="1:17">
      <c r="A22" s="12"/>
      <c r="B22" s="27"/>
      <c r="C22" s="58"/>
      <c r="D22" s="58"/>
      <c r="E22" s="31"/>
      <c r="F22" s="31"/>
      <c r="G22" s="58"/>
      <c r="H22" s="58"/>
      <c r="I22" s="31"/>
      <c r="J22" s="31"/>
      <c r="K22" s="58"/>
      <c r="L22" s="58"/>
      <c r="M22" s="31"/>
      <c r="N22" s="31"/>
      <c r="O22" s="58"/>
      <c r="P22" s="58"/>
      <c r="Q22" s="31"/>
    </row>
    <row r="23" spans="1:17">
      <c r="A23" s="12"/>
      <c r="B23" s="34" t="s">
        <v>617</v>
      </c>
      <c r="C23" s="44" t="s">
        <v>245</v>
      </c>
      <c r="D23" s="49">
        <v>0.27</v>
      </c>
      <c r="E23" s="41"/>
      <c r="F23" s="41"/>
      <c r="G23" s="34" t="s">
        <v>245</v>
      </c>
      <c r="H23" s="69">
        <v>0.22</v>
      </c>
      <c r="I23" s="41"/>
      <c r="J23" s="41"/>
      <c r="K23" s="44" t="s">
        <v>245</v>
      </c>
      <c r="L23" s="49">
        <v>0.75</v>
      </c>
      <c r="M23" s="41"/>
      <c r="N23" s="41"/>
      <c r="O23" s="34" t="s">
        <v>245</v>
      </c>
      <c r="P23" s="69">
        <v>0.7</v>
      </c>
      <c r="Q23" s="41"/>
    </row>
    <row r="24" spans="1:17" ht="15.75" thickBot="1">
      <c r="A24" s="12"/>
      <c r="B24" s="34"/>
      <c r="C24" s="54"/>
      <c r="D24" s="57"/>
      <c r="E24" s="56"/>
      <c r="F24" s="41"/>
      <c r="G24" s="73"/>
      <c r="H24" s="75"/>
      <c r="I24" s="56"/>
      <c r="J24" s="41"/>
      <c r="K24" s="54"/>
      <c r="L24" s="57"/>
      <c r="M24" s="56"/>
      <c r="N24" s="41"/>
      <c r="O24" s="73"/>
      <c r="P24" s="75"/>
      <c r="Q24" s="56"/>
    </row>
    <row r="25" spans="1:17" ht="15.75" thickTop="1">
      <c r="A25" s="12"/>
      <c r="B25" s="27" t="s">
        <v>618</v>
      </c>
      <c r="C25" s="209" t="s">
        <v>245</v>
      </c>
      <c r="D25" s="210">
        <v>0.27</v>
      </c>
      <c r="E25" s="60"/>
      <c r="F25" s="31"/>
      <c r="G25" s="211" t="s">
        <v>245</v>
      </c>
      <c r="H25" s="59">
        <v>0.22</v>
      </c>
      <c r="I25" s="60"/>
      <c r="J25" s="31"/>
      <c r="K25" s="209" t="s">
        <v>245</v>
      </c>
      <c r="L25" s="210">
        <v>0.75</v>
      </c>
      <c r="M25" s="60"/>
      <c r="N25" s="31"/>
      <c r="O25" s="211" t="s">
        <v>245</v>
      </c>
      <c r="P25" s="59">
        <v>0.69</v>
      </c>
      <c r="Q25" s="60"/>
    </row>
    <row r="26" spans="1:17" ht="15.75" thickBot="1">
      <c r="A26" s="12"/>
      <c r="B26" s="27"/>
      <c r="C26" s="82"/>
      <c r="D26" s="90"/>
      <c r="E26" s="85"/>
      <c r="F26" s="31"/>
      <c r="G26" s="97"/>
      <c r="H26" s="99"/>
      <c r="I26" s="85"/>
      <c r="J26" s="31"/>
      <c r="K26" s="82"/>
      <c r="L26" s="90"/>
      <c r="M26" s="85"/>
      <c r="N26" s="31"/>
      <c r="O26" s="97"/>
      <c r="P26" s="99"/>
      <c r="Q26" s="85"/>
    </row>
    <row r="27" spans="1:17" ht="15.75" thickTop="1"/>
  </sheetData>
  <mergeCells count="119">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3.5703125" bestFit="1" customWidth="1"/>
    <col min="2" max="2" width="36.5703125" bestFit="1" customWidth="1"/>
    <col min="3" max="3" width="4.5703125" customWidth="1"/>
    <col min="4" max="4" width="14.140625" customWidth="1"/>
    <col min="5" max="5" width="3.5703125" customWidth="1"/>
    <col min="6" max="6" width="21.140625" customWidth="1"/>
    <col min="7" max="7" width="4.5703125" customWidth="1"/>
    <col min="8" max="8" width="14.140625" customWidth="1"/>
    <col min="9" max="9" width="3.5703125" customWidth="1"/>
    <col min="10" max="10" width="21.140625" customWidth="1"/>
    <col min="11" max="11" width="4.5703125" customWidth="1"/>
    <col min="12" max="12" width="14.140625" customWidth="1"/>
    <col min="13" max="13" width="3.5703125" customWidth="1"/>
    <col min="14" max="14" width="21.140625" customWidth="1"/>
    <col min="15" max="15" width="4.5703125" customWidth="1"/>
    <col min="16" max="16" width="14.140625" customWidth="1"/>
    <col min="17" max="17" width="3.5703125" customWidth="1"/>
    <col min="18" max="18" width="21.140625" customWidth="1"/>
    <col min="19" max="19" width="4.5703125" customWidth="1"/>
    <col min="20" max="20" width="12.85546875" customWidth="1"/>
    <col min="21" max="21" width="3.5703125" customWidth="1"/>
    <col min="22" max="22" width="21.140625" customWidth="1"/>
    <col min="23" max="23" width="4.5703125" customWidth="1"/>
    <col min="24" max="24" width="14.140625" customWidth="1"/>
    <col min="25" max="25" width="3.5703125" customWidth="1"/>
  </cols>
  <sheetData>
    <row r="1" spans="1:25" ht="15" customHeight="1">
      <c r="A1" s="7" t="s">
        <v>6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2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21</v>
      </c>
      <c r="B4" s="27" t="s">
        <v>622</v>
      </c>
      <c r="C4" s="27"/>
      <c r="D4" s="27"/>
      <c r="E4" s="27"/>
      <c r="F4" s="27"/>
      <c r="G4" s="27"/>
      <c r="H4" s="27"/>
      <c r="I4" s="27"/>
      <c r="J4" s="27"/>
      <c r="K4" s="27"/>
      <c r="L4" s="27"/>
      <c r="M4" s="27"/>
      <c r="N4" s="27"/>
      <c r="O4" s="27"/>
      <c r="P4" s="27"/>
      <c r="Q4" s="27"/>
      <c r="R4" s="27"/>
      <c r="S4" s="27"/>
      <c r="T4" s="27"/>
      <c r="U4" s="27"/>
      <c r="V4" s="27"/>
      <c r="W4" s="27"/>
      <c r="X4" s="27"/>
      <c r="Y4" s="27"/>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100" t="s">
        <v>623</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00" t="s">
        <v>624</v>
      </c>
      <c r="C8" s="100"/>
      <c r="D8" s="100"/>
      <c r="E8" s="100"/>
      <c r="F8" s="100"/>
      <c r="G8" s="100"/>
      <c r="H8" s="100"/>
      <c r="I8" s="100"/>
      <c r="J8" s="100"/>
      <c r="K8" s="100"/>
      <c r="L8" s="100"/>
      <c r="M8" s="100"/>
      <c r="N8" s="100"/>
      <c r="O8" s="100"/>
      <c r="P8" s="100"/>
      <c r="Q8" s="100"/>
      <c r="R8" s="100"/>
      <c r="S8" s="100"/>
      <c r="T8" s="100"/>
      <c r="U8" s="100"/>
      <c r="V8" s="100"/>
      <c r="W8" s="100"/>
      <c r="X8" s="100"/>
      <c r="Y8" s="100"/>
    </row>
    <row r="9" spans="1:25">
      <c r="A9" s="12"/>
      <c r="B9" s="25"/>
      <c r="C9" s="25"/>
      <c r="D9" s="25"/>
      <c r="E9" s="25"/>
      <c r="F9" s="25"/>
      <c r="G9" s="25"/>
      <c r="H9" s="25"/>
      <c r="I9" s="25"/>
      <c r="J9" s="25"/>
      <c r="K9" s="25"/>
      <c r="L9" s="25"/>
      <c r="M9" s="25"/>
      <c r="N9" s="25"/>
      <c r="O9" s="25"/>
      <c r="P9" s="25"/>
      <c r="Q9" s="25"/>
    </row>
    <row r="10" spans="1:25">
      <c r="A10" s="12"/>
      <c r="B10" s="16"/>
      <c r="C10" s="16"/>
      <c r="D10" s="16"/>
      <c r="E10" s="16"/>
      <c r="F10" s="16"/>
      <c r="G10" s="16"/>
      <c r="H10" s="16"/>
      <c r="I10" s="16"/>
      <c r="J10" s="16"/>
      <c r="K10" s="16"/>
      <c r="L10" s="16"/>
      <c r="M10" s="16"/>
      <c r="N10" s="16"/>
      <c r="O10" s="16"/>
      <c r="P10" s="16"/>
      <c r="Q10" s="16"/>
    </row>
    <row r="11" spans="1:25">
      <c r="A11" s="12"/>
      <c r="B11" s="18"/>
      <c r="C11" s="28" t="s">
        <v>625</v>
      </c>
      <c r="D11" s="28"/>
      <c r="E11" s="28"/>
      <c r="F11" s="18"/>
      <c r="G11" s="31"/>
      <c r="H11" s="31"/>
      <c r="I11" s="31"/>
      <c r="J11" s="18"/>
      <c r="K11" s="31"/>
      <c r="L11" s="31"/>
      <c r="M11" s="31"/>
      <c r="N11" s="18"/>
      <c r="O11" s="31"/>
      <c r="P11" s="31"/>
      <c r="Q11" s="31"/>
    </row>
    <row r="12" spans="1:25">
      <c r="A12" s="12"/>
      <c r="B12" s="18"/>
      <c r="C12" s="28" t="s">
        <v>239</v>
      </c>
      <c r="D12" s="28"/>
      <c r="E12" s="28"/>
      <c r="F12" s="18"/>
      <c r="G12" s="28" t="s">
        <v>239</v>
      </c>
      <c r="H12" s="28"/>
      <c r="I12" s="28"/>
      <c r="J12" s="18"/>
      <c r="K12" s="28" t="s">
        <v>239</v>
      </c>
      <c r="L12" s="28"/>
      <c r="M12" s="28"/>
      <c r="N12" s="18"/>
      <c r="O12" s="28" t="s">
        <v>626</v>
      </c>
      <c r="P12" s="28"/>
      <c r="Q12" s="28"/>
    </row>
    <row r="13" spans="1:25">
      <c r="A13" s="12"/>
      <c r="B13" s="18"/>
      <c r="C13" s="28" t="s">
        <v>627</v>
      </c>
      <c r="D13" s="28"/>
      <c r="E13" s="28"/>
      <c r="F13" s="18"/>
      <c r="G13" s="28" t="s">
        <v>627</v>
      </c>
      <c r="H13" s="28"/>
      <c r="I13" s="28"/>
      <c r="J13" s="18"/>
      <c r="K13" s="28" t="s">
        <v>240</v>
      </c>
      <c r="L13" s="28"/>
      <c r="M13" s="28"/>
      <c r="N13" s="18"/>
      <c r="O13" s="28" t="s">
        <v>628</v>
      </c>
      <c r="P13" s="28"/>
      <c r="Q13" s="28"/>
    </row>
    <row r="14" spans="1:25">
      <c r="A14" s="12"/>
      <c r="B14" s="18"/>
      <c r="C14" s="28" t="s">
        <v>629</v>
      </c>
      <c r="D14" s="28"/>
      <c r="E14" s="28"/>
      <c r="F14" s="18"/>
      <c r="G14" s="28" t="s">
        <v>629</v>
      </c>
      <c r="H14" s="28"/>
      <c r="I14" s="28"/>
      <c r="J14" s="18"/>
      <c r="K14" s="28" t="s">
        <v>630</v>
      </c>
      <c r="L14" s="28"/>
      <c r="M14" s="28"/>
      <c r="N14" s="18"/>
      <c r="O14" s="28" t="s">
        <v>631</v>
      </c>
      <c r="P14" s="28"/>
      <c r="Q14" s="28"/>
    </row>
    <row r="15" spans="1:25" ht="15.75" thickBot="1">
      <c r="A15" s="12"/>
      <c r="B15" s="18"/>
      <c r="C15" s="33" t="s">
        <v>632</v>
      </c>
      <c r="D15" s="33"/>
      <c r="E15" s="33"/>
      <c r="F15" s="18"/>
      <c r="G15" s="33" t="s">
        <v>633</v>
      </c>
      <c r="H15" s="33"/>
      <c r="I15" s="33"/>
      <c r="J15" s="18"/>
      <c r="K15" s="33" t="s">
        <v>472</v>
      </c>
      <c r="L15" s="33"/>
      <c r="M15" s="33"/>
      <c r="N15" s="18"/>
      <c r="O15" s="33" t="s">
        <v>634</v>
      </c>
      <c r="P15" s="33"/>
      <c r="Q15" s="33"/>
    </row>
    <row r="16" spans="1:25">
      <c r="A16" s="12"/>
      <c r="B16" s="34" t="s">
        <v>635</v>
      </c>
      <c r="C16" s="35" t="s">
        <v>245</v>
      </c>
      <c r="D16" s="42" t="s">
        <v>636</v>
      </c>
      <c r="E16" s="35" t="s">
        <v>249</v>
      </c>
      <c r="F16" s="41"/>
      <c r="G16" s="35" t="s">
        <v>245</v>
      </c>
      <c r="H16" s="37">
        <v>4146</v>
      </c>
      <c r="I16" s="39"/>
      <c r="J16" s="41"/>
      <c r="K16" s="35" t="s">
        <v>245</v>
      </c>
      <c r="L16" s="42" t="s">
        <v>637</v>
      </c>
      <c r="M16" s="35" t="s">
        <v>249</v>
      </c>
      <c r="N16" s="41"/>
      <c r="O16" s="35" t="s">
        <v>245</v>
      </c>
      <c r="P16" s="37">
        <v>1926</v>
      </c>
      <c r="Q16" s="39"/>
    </row>
    <row r="17" spans="1:17">
      <c r="A17" s="12"/>
      <c r="B17" s="34"/>
      <c r="C17" s="36"/>
      <c r="D17" s="43"/>
      <c r="E17" s="36"/>
      <c r="F17" s="41"/>
      <c r="G17" s="36"/>
      <c r="H17" s="38"/>
      <c r="I17" s="40"/>
      <c r="J17" s="41"/>
      <c r="K17" s="36"/>
      <c r="L17" s="43"/>
      <c r="M17" s="36"/>
      <c r="N17" s="41"/>
      <c r="O17" s="36"/>
      <c r="P17" s="38"/>
      <c r="Q17" s="40"/>
    </row>
    <row r="18" spans="1:17" ht="26.25">
      <c r="A18" s="12"/>
      <c r="B18" s="91" t="s">
        <v>638</v>
      </c>
      <c r="C18" s="31"/>
      <c r="D18" s="31"/>
      <c r="E18" s="31"/>
      <c r="F18" s="18"/>
      <c r="G18" s="31"/>
      <c r="H18" s="31"/>
      <c r="I18" s="31"/>
      <c r="J18" s="18"/>
      <c r="K18" s="31"/>
      <c r="L18" s="31"/>
      <c r="M18" s="31"/>
      <c r="N18" s="18"/>
      <c r="O18" s="31"/>
      <c r="P18" s="31"/>
      <c r="Q18" s="31"/>
    </row>
    <row r="19" spans="1:17">
      <c r="A19" s="12"/>
      <c r="B19" s="108" t="s">
        <v>639</v>
      </c>
      <c r="C19" s="47">
        <v>290</v>
      </c>
      <c r="D19" s="47"/>
      <c r="E19" s="31"/>
      <c r="F19" s="31"/>
      <c r="G19" s="47" t="s">
        <v>640</v>
      </c>
      <c r="H19" s="47"/>
      <c r="I19" s="48" t="s">
        <v>249</v>
      </c>
      <c r="J19" s="31"/>
      <c r="K19" s="46">
        <v>1982</v>
      </c>
      <c r="L19" s="46"/>
      <c r="M19" s="31"/>
      <c r="N19" s="31"/>
      <c r="O19" s="47" t="s">
        <v>641</v>
      </c>
      <c r="P19" s="47"/>
      <c r="Q19" s="48" t="s">
        <v>249</v>
      </c>
    </row>
    <row r="20" spans="1:17">
      <c r="A20" s="12"/>
      <c r="B20" s="108"/>
      <c r="C20" s="47"/>
      <c r="D20" s="47"/>
      <c r="E20" s="31"/>
      <c r="F20" s="31"/>
      <c r="G20" s="47"/>
      <c r="H20" s="47"/>
      <c r="I20" s="48"/>
      <c r="J20" s="31"/>
      <c r="K20" s="46"/>
      <c r="L20" s="46"/>
      <c r="M20" s="31"/>
      <c r="N20" s="31"/>
      <c r="O20" s="47"/>
      <c r="P20" s="47"/>
      <c r="Q20" s="48"/>
    </row>
    <row r="21" spans="1:17" ht="26.25">
      <c r="A21" s="12"/>
      <c r="B21" s="92" t="s">
        <v>642</v>
      </c>
      <c r="C21" s="41"/>
      <c r="D21" s="41"/>
      <c r="E21" s="41"/>
      <c r="F21" s="22"/>
      <c r="G21" s="41"/>
      <c r="H21" s="41"/>
      <c r="I21" s="41"/>
      <c r="J21" s="22"/>
      <c r="K21" s="41"/>
      <c r="L21" s="41"/>
      <c r="M21" s="41"/>
      <c r="N21" s="22"/>
      <c r="O21" s="41"/>
      <c r="P21" s="41"/>
      <c r="Q21" s="41"/>
    </row>
    <row r="22" spans="1:17">
      <c r="A22" s="12"/>
      <c r="B22" s="109" t="s">
        <v>643</v>
      </c>
      <c r="C22" s="49" t="s">
        <v>246</v>
      </c>
      <c r="D22" s="49"/>
      <c r="E22" s="41"/>
      <c r="F22" s="41"/>
      <c r="G22" s="49" t="s">
        <v>246</v>
      </c>
      <c r="H22" s="49"/>
      <c r="I22" s="41"/>
      <c r="J22" s="41"/>
      <c r="K22" s="49" t="s">
        <v>246</v>
      </c>
      <c r="L22" s="49"/>
      <c r="M22" s="41"/>
      <c r="N22" s="41"/>
      <c r="O22" s="49" t="s">
        <v>246</v>
      </c>
      <c r="P22" s="49"/>
      <c r="Q22" s="41"/>
    </row>
    <row r="23" spans="1:17" ht="15.75" thickBot="1">
      <c r="A23" s="12"/>
      <c r="B23" s="109"/>
      <c r="C23" s="87"/>
      <c r="D23" s="87"/>
      <c r="E23" s="80"/>
      <c r="F23" s="41"/>
      <c r="G23" s="87"/>
      <c r="H23" s="87"/>
      <c r="I23" s="80"/>
      <c r="J23" s="41"/>
      <c r="K23" s="87"/>
      <c r="L23" s="87"/>
      <c r="M23" s="80"/>
      <c r="N23" s="41"/>
      <c r="O23" s="87"/>
      <c r="P23" s="87"/>
      <c r="Q23" s="80"/>
    </row>
    <row r="24" spans="1:17" ht="26.25">
      <c r="A24" s="12"/>
      <c r="B24" s="13" t="s">
        <v>644</v>
      </c>
      <c r="C24" s="32"/>
      <c r="D24" s="32"/>
      <c r="E24" s="32"/>
      <c r="F24" s="18"/>
      <c r="G24" s="32"/>
      <c r="H24" s="32"/>
      <c r="I24" s="32"/>
      <c r="J24" s="18"/>
      <c r="K24" s="32"/>
      <c r="L24" s="32"/>
      <c r="M24" s="32"/>
      <c r="N24" s="18"/>
      <c r="O24" s="32"/>
      <c r="P24" s="32"/>
      <c r="Q24" s="32"/>
    </row>
    <row r="25" spans="1:17">
      <c r="A25" s="12"/>
      <c r="B25" s="93" t="s">
        <v>645</v>
      </c>
      <c r="C25" s="47">
        <v>290</v>
      </c>
      <c r="D25" s="47"/>
      <c r="E25" s="31"/>
      <c r="F25" s="31"/>
      <c r="G25" s="47" t="s">
        <v>640</v>
      </c>
      <c r="H25" s="47"/>
      <c r="I25" s="48" t="s">
        <v>249</v>
      </c>
      <c r="J25" s="31"/>
      <c r="K25" s="46">
        <v>1982</v>
      </c>
      <c r="L25" s="46"/>
      <c r="M25" s="31"/>
      <c r="N25" s="31"/>
      <c r="O25" s="47" t="s">
        <v>641</v>
      </c>
      <c r="P25" s="47"/>
      <c r="Q25" s="48" t="s">
        <v>249</v>
      </c>
    </row>
    <row r="26" spans="1:17" ht="15.75" thickBot="1">
      <c r="A26" s="12"/>
      <c r="B26" s="93"/>
      <c r="C26" s="52"/>
      <c r="D26" s="52"/>
      <c r="E26" s="51"/>
      <c r="F26" s="31"/>
      <c r="G26" s="52"/>
      <c r="H26" s="52"/>
      <c r="I26" s="53"/>
      <c r="J26" s="31"/>
      <c r="K26" s="50"/>
      <c r="L26" s="50"/>
      <c r="M26" s="51"/>
      <c r="N26" s="31"/>
      <c r="O26" s="52"/>
      <c r="P26" s="52"/>
      <c r="Q26" s="53"/>
    </row>
    <row r="27" spans="1:17">
      <c r="A27" s="12"/>
      <c r="B27" s="34" t="s">
        <v>646</v>
      </c>
      <c r="C27" s="35" t="s">
        <v>245</v>
      </c>
      <c r="D27" s="42" t="s">
        <v>647</v>
      </c>
      <c r="E27" s="35" t="s">
        <v>249</v>
      </c>
      <c r="F27" s="41"/>
      <c r="G27" s="35" t="s">
        <v>245</v>
      </c>
      <c r="H27" s="42" t="s">
        <v>648</v>
      </c>
      <c r="I27" s="35" t="s">
        <v>249</v>
      </c>
      <c r="J27" s="41"/>
      <c r="K27" s="35" t="s">
        <v>245</v>
      </c>
      <c r="L27" s="37">
        <v>1521</v>
      </c>
      <c r="M27" s="39"/>
      <c r="N27" s="41"/>
      <c r="O27" s="35" t="s">
        <v>245</v>
      </c>
      <c r="P27" s="42" t="s">
        <v>649</v>
      </c>
      <c r="Q27" s="35" t="s">
        <v>249</v>
      </c>
    </row>
    <row r="28" spans="1:17" ht="15.75" thickBot="1">
      <c r="A28" s="12"/>
      <c r="B28" s="34"/>
      <c r="C28" s="54"/>
      <c r="D28" s="57"/>
      <c r="E28" s="54"/>
      <c r="F28" s="41"/>
      <c r="G28" s="54"/>
      <c r="H28" s="57"/>
      <c r="I28" s="54"/>
      <c r="J28" s="41"/>
      <c r="K28" s="54"/>
      <c r="L28" s="55"/>
      <c r="M28" s="56"/>
      <c r="N28" s="41"/>
      <c r="O28" s="54"/>
      <c r="P28" s="57"/>
      <c r="Q28" s="54"/>
    </row>
    <row r="29" spans="1:17" ht="15.75" thickTop="1">
      <c r="A29" s="12"/>
      <c r="B29" s="18"/>
      <c r="C29" s="60"/>
      <c r="D29" s="60"/>
      <c r="E29" s="60"/>
      <c r="F29" s="18"/>
      <c r="G29" s="60"/>
      <c r="H29" s="60"/>
      <c r="I29" s="60"/>
      <c r="J29" s="18"/>
      <c r="K29" s="60"/>
      <c r="L29" s="60"/>
      <c r="M29" s="60"/>
      <c r="N29" s="18"/>
      <c r="O29" s="60"/>
      <c r="P29" s="60"/>
      <c r="Q29" s="60"/>
    </row>
    <row r="30" spans="1:17">
      <c r="A30" s="12"/>
      <c r="B30" s="34" t="s">
        <v>650</v>
      </c>
      <c r="C30" s="34" t="s">
        <v>245</v>
      </c>
      <c r="D30" s="69" t="s">
        <v>651</v>
      </c>
      <c r="E30" s="34" t="s">
        <v>249</v>
      </c>
      <c r="F30" s="41"/>
      <c r="G30" s="34" t="s">
        <v>245</v>
      </c>
      <c r="H30" s="67">
        <v>2594</v>
      </c>
      <c r="I30" s="41"/>
      <c r="J30" s="41"/>
      <c r="K30" s="34" t="s">
        <v>245</v>
      </c>
      <c r="L30" s="69" t="s">
        <v>246</v>
      </c>
      <c r="M30" s="41"/>
      <c r="N30" s="41"/>
      <c r="O30" s="34" t="s">
        <v>245</v>
      </c>
      <c r="P30" s="69">
        <v>654</v>
      </c>
      <c r="Q30" s="41"/>
    </row>
    <row r="31" spans="1:17">
      <c r="A31" s="12"/>
      <c r="B31" s="34"/>
      <c r="C31" s="34"/>
      <c r="D31" s="69"/>
      <c r="E31" s="34"/>
      <c r="F31" s="41"/>
      <c r="G31" s="34"/>
      <c r="H31" s="67"/>
      <c r="I31" s="41"/>
      <c r="J31" s="41"/>
      <c r="K31" s="34"/>
      <c r="L31" s="69"/>
      <c r="M31" s="41"/>
      <c r="N31" s="41"/>
      <c r="O31" s="34"/>
      <c r="P31" s="69"/>
      <c r="Q31" s="41"/>
    </row>
    <row r="32" spans="1:17">
      <c r="A32" s="12"/>
      <c r="B32" s="27" t="s">
        <v>644</v>
      </c>
      <c r="C32" s="58">
        <v>130</v>
      </c>
      <c r="D32" s="58"/>
      <c r="E32" s="31"/>
      <c r="F32" s="31"/>
      <c r="G32" s="68">
        <v>1420</v>
      </c>
      <c r="H32" s="68"/>
      <c r="I32" s="31"/>
      <c r="J32" s="31"/>
      <c r="K32" s="58" t="s">
        <v>246</v>
      </c>
      <c r="L32" s="58"/>
      <c r="M32" s="31"/>
      <c r="N32" s="31"/>
      <c r="O32" s="68">
        <v>1550</v>
      </c>
      <c r="P32" s="68"/>
      <c r="Q32" s="31"/>
    </row>
    <row r="33" spans="1:25" ht="15.75" thickBot="1">
      <c r="A33" s="12"/>
      <c r="B33" s="27"/>
      <c r="C33" s="71"/>
      <c r="D33" s="71"/>
      <c r="E33" s="51"/>
      <c r="F33" s="31"/>
      <c r="G33" s="70"/>
      <c r="H33" s="70"/>
      <c r="I33" s="51"/>
      <c r="J33" s="31"/>
      <c r="K33" s="71"/>
      <c r="L33" s="71"/>
      <c r="M33" s="51"/>
      <c r="N33" s="31"/>
      <c r="O33" s="70"/>
      <c r="P33" s="70"/>
      <c r="Q33" s="51"/>
    </row>
    <row r="34" spans="1:25">
      <c r="A34" s="12"/>
      <c r="B34" s="34" t="s">
        <v>652</v>
      </c>
      <c r="C34" s="61" t="s">
        <v>245</v>
      </c>
      <c r="D34" s="65" t="s">
        <v>653</v>
      </c>
      <c r="E34" s="61" t="s">
        <v>249</v>
      </c>
      <c r="F34" s="41"/>
      <c r="G34" s="61" t="s">
        <v>245</v>
      </c>
      <c r="H34" s="63">
        <v>4014</v>
      </c>
      <c r="I34" s="39"/>
      <c r="J34" s="41"/>
      <c r="K34" s="61" t="s">
        <v>245</v>
      </c>
      <c r="L34" s="65" t="s">
        <v>246</v>
      </c>
      <c r="M34" s="39"/>
      <c r="N34" s="41"/>
      <c r="O34" s="61" t="s">
        <v>245</v>
      </c>
      <c r="P34" s="63">
        <v>2204</v>
      </c>
      <c r="Q34" s="39"/>
    </row>
    <row r="35" spans="1:25" ht="15.75" thickBot="1">
      <c r="A35" s="12"/>
      <c r="B35" s="34"/>
      <c r="C35" s="73"/>
      <c r="D35" s="75"/>
      <c r="E35" s="73"/>
      <c r="F35" s="41"/>
      <c r="G35" s="73"/>
      <c r="H35" s="74"/>
      <c r="I35" s="56"/>
      <c r="J35" s="41"/>
      <c r="K35" s="73"/>
      <c r="L35" s="75"/>
      <c r="M35" s="56"/>
      <c r="N35" s="41"/>
      <c r="O35" s="73"/>
      <c r="P35" s="74"/>
      <c r="Q35" s="56"/>
    </row>
    <row r="36" spans="1:25" ht="15.75" thickTop="1">
      <c r="A36" s="12"/>
      <c r="B36" s="100" t="s">
        <v>654</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row>
    <row r="37" spans="1:25">
      <c r="A37" s="12"/>
      <c r="B37" s="25"/>
      <c r="C37" s="25"/>
      <c r="D37" s="25"/>
      <c r="E37" s="25"/>
      <c r="F37" s="25"/>
      <c r="G37" s="25"/>
      <c r="H37" s="25"/>
      <c r="I37" s="25"/>
      <c r="J37" s="25"/>
      <c r="K37" s="25"/>
      <c r="L37" s="25"/>
      <c r="M37" s="25"/>
      <c r="N37" s="25"/>
      <c r="O37" s="25"/>
      <c r="P37" s="25"/>
      <c r="Q37" s="25"/>
      <c r="R37" s="25"/>
      <c r="S37" s="25"/>
      <c r="T37" s="25"/>
      <c r="U37" s="25"/>
      <c r="V37" s="25"/>
      <c r="W37" s="25"/>
      <c r="X37" s="25"/>
      <c r="Y37" s="25"/>
    </row>
    <row r="38" spans="1:25">
      <c r="A38" s="12"/>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2"/>
      <c r="B39" s="18"/>
      <c r="C39" s="26" t="s">
        <v>338</v>
      </c>
      <c r="D39" s="26"/>
      <c r="E39" s="26"/>
      <c r="F39" s="26"/>
      <c r="G39" s="26"/>
      <c r="H39" s="26"/>
      <c r="I39" s="26"/>
      <c r="J39" s="26"/>
      <c r="K39" s="26"/>
      <c r="L39" s="26"/>
      <c r="M39" s="26"/>
      <c r="N39" s="18"/>
      <c r="O39" s="26" t="s">
        <v>339</v>
      </c>
      <c r="P39" s="26"/>
      <c r="Q39" s="26"/>
      <c r="R39" s="26"/>
      <c r="S39" s="26"/>
      <c r="T39" s="26"/>
      <c r="U39" s="26"/>
      <c r="V39" s="26"/>
      <c r="W39" s="26"/>
      <c r="X39" s="26"/>
      <c r="Y39" s="26"/>
    </row>
    <row r="40" spans="1:25">
      <c r="A40" s="12"/>
      <c r="B40" s="18"/>
      <c r="C40" s="29" t="s">
        <v>655</v>
      </c>
      <c r="D40" s="29"/>
      <c r="E40" s="29"/>
      <c r="F40" s="18"/>
      <c r="G40" s="29" t="s">
        <v>656</v>
      </c>
      <c r="H40" s="29"/>
      <c r="I40" s="29"/>
      <c r="J40" s="18"/>
      <c r="K40" s="29" t="s">
        <v>657</v>
      </c>
      <c r="L40" s="29"/>
      <c r="M40" s="29"/>
      <c r="N40" s="18"/>
      <c r="O40" s="29" t="s">
        <v>655</v>
      </c>
      <c r="P40" s="29"/>
      <c r="Q40" s="29"/>
      <c r="R40" s="18"/>
      <c r="S40" s="29" t="s">
        <v>656</v>
      </c>
      <c r="T40" s="29"/>
      <c r="U40" s="29"/>
      <c r="V40" s="18"/>
      <c r="W40" s="29" t="s">
        <v>657</v>
      </c>
      <c r="X40" s="29"/>
      <c r="Y40" s="29"/>
    </row>
    <row r="41" spans="1:25" ht="15.75" thickBot="1">
      <c r="A41" s="12"/>
      <c r="B41" s="18"/>
      <c r="C41" s="33" t="s">
        <v>480</v>
      </c>
      <c r="D41" s="33"/>
      <c r="E41" s="33"/>
      <c r="F41" s="18"/>
      <c r="G41" s="33" t="s">
        <v>658</v>
      </c>
      <c r="H41" s="33"/>
      <c r="I41" s="33"/>
      <c r="J41" s="18"/>
      <c r="K41" s="33" t="s">
        <v>480</v>
      </c>
      <c r="L41" s="33"/>
      <c r="M41" s="33"/>
      <c r="N41" s="18"/>
      <c r="O41" s="33" t="s">
        <v>480</v>
      </c>
      <c r="P41" s="33"/>
      <c r="Q41" s="33"/>
      <c r="R41" s="18"/>
      <c r="S41" s="33" t="s">
        <v>658</v>
      </c>
      <c r="T41" s="33"/>
      <c r="U41" s="33"/>
      <c r="V41" s="18"/>
      <c r="W41" s="33" t="s">
        <v>480</v>
      </c>
      <c r="X41" s="33"/>
      <c r="Y41" s="33"/>
    </row>
    <row r="42" spans="1:25">
      <c r="A42" s="12"/>
      <c r="B42" s="20" t="s">
        <v>659</v>
      </c>
      <c r="C42" s="39"/>
      <c r="D42" s="39"/>
      <c r="E42" s="39"/>
      <c r="F42" s="22"/>
      <c r="G42" s="39"/>
      <c r="H42" s="39"/>
      <c r="I42" s="39"/>
      <c r="J42" s="22"/>
      <c r="K42" s="39"/>
      <c r="L42" s="39"/>
      <c r="M42" s="39"/>
      <c r="N42" s="22"/>
      <c r="O42" s="39"/>
      <c r="P42" s="39"/>
      <c r="Q42" s="39"/>
      <c r="R42" s="22"/>
      <c r="S42" s="39"/>
      <c r="T42" s="39"/>
      <c r="U42" s="39"/>
      <c r="V42" s="22"/>
      <c r="W42" s="39"/>
      <c r="X42" s="39"/>
      <c r="Y42" s="39"/>
    </row>
    <row r="43" spans="1:25">
      <c r="A43" s="12"/>
      <c r="B43" s="92" t="s">
        <v>660</v>
      </c>
      <c r="C43" s="41"/>
      <c r="D43" s="41"/>
      <c r="E43" s="41"/>
      <c r="F43" s="22"/>
      <c r="G43" s="41"/>
      <c r="H43" s="41"/>
      <c r="I43" s="41"/>
      <c r="J43" s="22"/>
      <c r="K43" s="41"/>
      <c r="L43" s="41"/>
      <c r="M43" s="41"/>
      <c r="N43" s="22"/>
      <c r="O43" s="41"/>
      <c r="P43" s="41"/>
      <c r="Q43" s="41"/>
      <c r="R43" s="22"/>
      <c r="S43" s="41"/>
      <c r="T43" s="41"/>
      <c r="U43" s="41"/>
      <c r="V43" s="22"/>
      <c r="W43" s="41"/>
      <c r="X43" s="41"/>
      <c r="Y43" s="41"/>
    </row>
    <row r="44" spans="1:25">
      <c r="A44" s="12"/>
      <c r="B44" s="106" t="s">
        <v>661</v>
      </c>
      <c r="C44" s="31"/>
      <c r="D44" s="31"/>
      <c r="E44" s="31"/>
      <c r="F44" s="18"/>
      <c r="G44" s="31"/>
      <c r="H44" s="31"/>
      <c r="I44" s="31"/>
      <c r="J44" s="18"/>
      <c r="K44" s="31"/>
      <c r="L44" s="31"/>
      <c r="M44" s="31"/>
      <c r="N44" s="18"/>
      <c r="O44" s="31"/>
      <c r="P44" s="31"/>
      <c r="Q44" s="31"/>
      <c r="R44" s="18"/>
      <c r="S44" s="31"/>
      <c r="T44" s="31"/>
      <c r="U44" s="31"/>
      <c r="V44" s="18"/>
      <c r="W44" s="31"/>
      <c r="X44" s="31"/>
      <c r="Y44" s="31"/>
    </row>
    <row r="45" spans="1:25">
      <c r="A45" s="12"/>
      <c r="B45" s="213" t="s">
        <v>662</v>
      </c>
      <c r="C45" s="48" t="s">
        <v>245</v>
      </c>
      <c r="D45" s="47">
        <v>187</v>
      </c>
      <c r="E45" s="31"/>
      <c r="F45" s="31"/>
      <c r="G45" s="48" t="s">
        <v>245</v>
      </c>
      <c r="H45" s="47" t="s">
        <v>663</v>
      </c>
      <c r="I45" s="48" t="s">
        <v>249</v>
      </c>
      <c r="J45" s="31"/>
      <c r="K45" s="48" t="s">
        <v>245</v>
      </c>
      <c r="L45" s="47">
        <v>115</v>
      </c>
      <c r="M45" s="31"/>
      <c r="N45" s="31"/>
      <c r="O45" s="48" t="s">
        <v>245</v>
      </c>
      <c r="P45" s="47">
        <v>469</v>
      </c>
      <c r="Q45" s="31"/>
      <c r="R45" s="31"/>
      <c r="S45" s="48" t="s">
        <v>245</v>
      </c>
      <c r="T45" s="47" t="s">
        <v>541</v>
      </c>
      <c r="U45" s="48" t="s">
        <v>249</v>
      </c>
      <c r="V45" s="31"/>
      <c r="W45" s="48" t="s">
        <v>245</v>
      </c>
      <c r="X45" s="47">
        <v>290</v>
      </c>
      <c r="Y45" s="31"/>
    </row>
    <row r="46" spans="1:25">
      <c r="A46" s="12"/>
      <c r="B46" s="213"/>
      <c r="C46" s="48"/>
      <c r="D46" s="47"/>
      <c r="E46" s="31"/>
      <c r="F46" s="31"/>
      <c r="G46" s="48"/>
      <c r="H46" s="47"/>
      <c r="I46" s="48"/>
      <c r="J46" s="31"/>
      <c r="K46" s="48"/>
      <c r="L46" s="47"/>
      <c r="M46" s="31"/>
      <c r="N46" s="31"/>
      <c r="O46" s="48"/>
      <c r="P46" s="47"/>
      <c r="Q46" s="31"/>
      <c r="R46" s="31"/>
      <c r="S46" s="48"/>
      <c r="T46" s="47"/>
      <c r="U46" s="48"/>
      <c r="V46" s="31"/>
      <c r="W46" s="48"/>
      <c r="X46" s="47"/>
      <c r="Y46" s="31"/>
    </row>
    <row r="47" spans="1:25">
      <c r="A47" s="12"/>
      <c r="B47" s="107" t="s">
        <v>664</v>
      </c>
      <c r="C47" s="41"/>
      <c r="D47" s="41"/>
      <c r="E47" s="41"/>
      <c r="F47" s="22"/>
      <c r="G47" s="41"/>
      <c r="H47" s="41"/>
      <c r="I47" s="41"/>
      <c r="J47" s="22"/>
      <c r="K47" s="41"/>
      <c r="L47" s="41"/>
      <c r="M47" s="41"/>
      <c r="N47" s="22"/>
      <c r="O47" s="41"/>
      <c r="P47" s="41"/>
      <c r="Q47" s="41"/>
      <c r="R47" s="22"/>
      <c r="S47" s="41"/>
      <c r="T47" s="41"/>
      <c r="U47" s="41"/>
      <c r="V47" s="22"/>
      <c r="W47" s="41"/>
      <c r="X47" s="41"/>
      <c r="Y47" s="41"/>
    </row>
    <row r="48" spans="1:25">
      <c r="A48" s="12"/>
      <c r="B48" s="212" t="s">
        <v>665</v>
      </c>
      <c r="C48" s="41"/>
      <c r="D48" s="41"/>
      <c r="E48" s="41"/>
      <c r="F48" s="22"/>
      <c r="G48" s="41"/>
      <c r="H48" s="41"/>
      <c r="I48" s="41"/>
      <c r="J48" s="22"/>
      <c r="K48" s="41"/>
      <c r="L48" s="41"/>
      <c r="M48" s="41"/>
      <c r="N48" s="22"/>
      <c r="O48" s="41"/>
      <c r="P48" s="41"/>
      <c r="Q48" s="41"/>
      <c r="R48" s="22"/>
      <c r="S48" s="41"/>
      <c r="T48" s="41"/>
      <c r="U48" s="41"/>
      <c r="V48" s="22"/>
      <c r="W48" s="41"/>
      <c r="X48" s="41"/>
      <c r="Y48" s="41"/>
    </row>
    <row r="49" spans="1:25">
      <c r="A49" s="12"/>
      <c r="B49" s="214" t="s">
        <v>666</v>
      </c>
      <c r="C49" s="49" t="s">
        <v>246</v>
      </c>
      <c r="D49" s="49"/>
      <c r="E49" s="41"/>
      <c r="F49" s="41"/>
      <c r="G49" s="49" t="s">
        <v>246</v>
      </c>
      <c r="H49" s="49"/>
      <c r="I49" s="41"/>
      <c r="J49" s="41"/>
      <c r="K49" s="49" t="s">
        <v>246</v>
      </c>
      <c r="L49" s="49"/>
      <c r="M49" s="41"/>
      <c r="N49" s="41"/>
      <c r="O49" s="49" t="s">
        <v>246</v>
      </c>
      <c r="P49" s="49"/>
      <c r="Q49" s="41"/>
      <c r="R49" s="41"/>
      <c r="S49" s="49" t="s">
        <v>246</v>
      </c>
      <c r="T49" s="49"/>
      <c r="U49" s="41"/>
      <c r="V49" s="41"/>
      <c r="W49" s="49" t="s">
        <v>246</v>
      </c>
      <c r="X49" s="49"/>
      <c r="Y49" s="41"/>
    </row>
    <row r="50" spans="1:25" ht="15.75" thickBot="1">
      <c r="A50" s="12"/>
      <c r="B50" s="214"/>
      <c r="C50" s="87"/>
      <c r="D50" s="87"/>
      <c r="E50" s="80"/>
      <c r="F50" s="41"/>
      <c r="G50" s="87"/>
      <c r="H50" s="87"/>
      <c r="I50" s="80"/>
      <c r="J50" s="41"/>
      <c r="K50" s="87"/>
      <c r="L50" s="87"/>
      <c r="M50" s="80"/>
      <c r="N50" s="41"/>
      <c r="O50" s="87"/>
      <c r="P50" s="87"/>
      <c r="Q50" s="80"/>
      <c r="R50" s="41"/>
      <c r="S50" s="87"/>
      <c r="T50" s="87"/>
      <c r="U50" s="80"/>
      <c r="V50" s="41"/>
      <c r="W50" s="87"/>
      <c r="X50" s="87"/>
      <c r="Y50" s="80"/>
    </row>
    <row r="51" spans="1:25">
      <c r="A51" s="12"/>
      <c r="B51" s="13" t="s">
        <v>667</v>
      </c>
      <c r="C51" s="32"/>
      <c r="D51" s="32"/>
      <c r="E51" s="32"/>
      <c r="F51" s="18"/>
      <c r="G51" s="32"/>
      <c r="H51" s="32"/>
      <c r="I51" s="32"/>
      <c r="J51" s="18"/>
      <c r="K51" s="32"/>
      <c r="L51" s="32"/>
      <c r="M51" s="32"/>
      <c r="N51" s="18"/>
      <c r="O51" s="32"/>
      <c r="P51" s="32"/>
      <c r="Q51" s="32"/>
      <c r="R51" s="18"/>
      <c r="S51" s="32"/>
      <c r="T51" s="32"/>
      <c r="U51" s="32"/>
      <c r="V51" s="18"/>
      <c r="W51" s="32"/>
      <c r="X51" s="32"/>
      <c r="Y51" s="32"/>
    </row>
    <row r="52" spans="1:25">
      <c r="A52" s="12"/>
      <c r="B52" s="93" t="s">
        <v>668</v>
      </c>
      <c r="C52" s="47">
        <v>187</v>
      </c>
      <c r="D52" s="47"/>
      <c r="E52" s="31"/>
      <c r="F52" s="31"/>
      <c r="G52" s="47" t="s">
        <v>663</v>
      </c>
      <c r="H52" s="47"/>
      <c r="I52" s="48" t="s">
        <v>249</v>
      </c>
      <c r="J52" s="31"/>
      <c r="K52" s="47">
        <v>115</v>
      </c>
      <c r="L52" s="47"/>
      <c r="M52" s="31"/>
      <c r="N52" s="31"/>
      <c r="O52" s="47">
        <v>469</v>
      </c>
      <c r="P52" s="47"/>
      <c r="Q52" s="31"/>
      <c r="R52" s="31"/>
      <c r="S52" s="47" t="s">
        <v>541</v>
      </c>
      <c r="T52" s="47"/>
      <c r="U52" s="48" t="s">
        <v>249</v>
      </c>
      <c r="V52" s="31"/>
      <c r="W52" s="47">
        <v>290</v>
      </c>
      <c r="X52" s="47"/>
      <c r="Y52" s="31"/>
    </row>
    <row r="53" spans="1:25" ht="15.75" thickBot="1">
      <c r="A53" s="12"/>
      <c r="B53" s="93"/>
      <c r="C53" s="52"/>
      <c r="D53" s="52"/>
      <c r="E53" s="51"/>
      <c r="F53" s="31"/>
      <c r="G53" s="52"/>
      <c r="H53" s="52"/>
      <c r="I53" s="53"/>
      <c r="J53" s="31"/>
      <c r="K53" s="52"/>
      <c r="L53" s="52"/>
      <c r="M53" s="51"/>
      <c r="N53" s="31"/>
      <c r="O53" s="52"/>
      <c r="P53" s="52"/>
      <c r="Q53" s="51"/>
      <c r="R53" s="31"/>
      <c r="S53" s="52"/>
      <c r="T53" s="52"/>
      <c r="U53" s="53"/>
      <c r="V53" s="31"/>
      <c r="W53" s="52"/>
      <c r="X53" s="52"/>
      <c r="Y53" s="51"/>
    </row>
    <row r="54" spans="1:25">
      <c r="A54" s="12"/>
      <c r="B54" s="20" t="s">
        <v>669</v>
      </c>
      <c r="C54" s="39"/>
      <c r="D54" s="39"/>
      <c r="E54" s="39"/>
      <c r="F54" s="22"/>
      <c r="G54" s="39"/>
      <c r="H54" s="39"/>
      <c r="I54" s="39"/>
      <c r="J54" s="22"/>
      <c r="K54" s="39"/>
      <c r="L54" s="39"/>
      <c r="M54" s="39"/>
      <c r="N54" s="22"/>
      <c r="O54" s="39"/>
      <c r="P54" s="39"/>
      <c r="Q54" s="39"/>
      <c r="R54" s="22"/>
      <c r="S54" s="39"/>
      <c r="T54" s="39"/>
      <c r="U54" s="39"/>
      <c r="V54" s="22"/>
      <c r="W54" s="39"/>
      <c r="X54" s="39"/>
      <c r="Y54" s="39"/>
    </row>
    <row r="55" spans="1:25">
      <c r="A55" s="12"/>
      <c r="B55" s="92" t="s">
        <v>670</v>
      </c>
      <c r="C55" s="41"/>
      <c r="D55" s="41"/>
      <c r="E55" s="41"/>
      <c r="F55" s="22"/>
      <c r="G55" s="41"/>
      <c r="H55" s="41"/>
      <c r="I55" s="41"/>
      <c r="J55" s="22"/>
      <c r="K55" s="41"/>
      <c r="L55" s="41"/>
      <c r="M55" s="41"/>
      <c r="N55" s="22"/>
      <c r="O55" s="41"/>
      <c r="P55" s="41"/>
      <c r="Q55" s="41"/>
      <c r="R55" s="22"/>
      <c r="S55" s="41"/>
      <c r="T55" s="41"/>
      <c r="U55" s="41"/>
      <c r="V55" s="22"/>
      <c r="W55" s="41"/>
      <c r="X55" s="41"/>
      <c r="Y55" s="41"/>
    </row>
    <row r="56" spans="1:25">
      <c r="A56" s="12"/>
      <c r="B56" s="106" t="s">
        <v>671</v>
      </c>
      <c r="C56" s="31"/>
      <c r="D56" s="31"/>
      <c r="E56" s="31"/>
      <c r="F56" s="18"/>
      <c r="G56" s="31"/>
      <c r="H56" s="31"/>
      <c r="I56" s="31"/>
      <c r="J56" s="18"/>
      <c r="K56" s="31"/>
      <c r="L56" s="31"/>
      <c r="M56" s="31"/>
      <c r="N56" s="18"/>
      <c r="O56" s="31"/>
      <c r="P56" s="31"/>
      <c r="Q56" s="31"/>
      <c r="R56" s="18"/>
      <c r="S56" s="31"/>
      <c r="T56" s="31"/>
      <c r="U56" s="31"/>
      <c r="V56" s="18"/>
      <c r="W56" s="31"/>
      <c r="X56" s="31"/>
      <c r="Y56" s="31"/>
    </row>
    <row r="57" spans="1:25">
      <c r="A57" s="12"/>
      <c r="B57" s="213" t="s">
        <v>672</v>
      </c>
      <c r="C57" s="47" t="s">
        <v>673</v>
      </c>
      <c r="D57" s="47"/>
      <c r="E57" s="48" t="s">
        <v>249</v>
      </c>
      <c r="F57" s="31"/>
      <c r="G57" s="46">
        <v>1786</v>
      </c>
      <c r="H57" s="46"/>
      <c r="I57" s="31"/>
      <c r="J57" s="31"/>
      <c r="K57" s="47" t="s">
        <v>674</v>
      </c>
      <c r="L57" s="47"/>
      <c r="M57" s="48" t="s">
        <v>249</v>
      </c>
      <c r="N57" s="31"/>
      <c r="O57" s="47" t="s">
        <v>675</v>
      </c>
      <c r="P57" s="47"/>
      <c r="Q57" s="48" t="s">
        <v>249</v>
      </c>
      <c r="R57" s="31"/>
      <c r="S57" s="46">
        <v>4642</v>
      </c>
      <c r="T57" s="46"/>
      <c r="U57" s="31"/>
      <c r="V57" s="31"/>
      <c r="W57" s="47" t="s">
        <v>640</v>
      </c>
      <c r="X57" s="47"/>
      <c r="Y57" s="48" t="s">
        <v>249</v>
      </c>
    </row>
    <row r="58" spans="1:25">
      <c r="A58" s="12"/>
      <c r="B58" s="213"/>
      <c r="C58" s="47"/>
      <c r="D58" s="47"/>
      <c r="E58" s="48"/>
      <c r="F58" s="31"/>
      <c r="G58" s="46"/>
      <c r="H58" s="46"/>
      <c r="I58" s="31"/>
      <c r="J58" s="31"/>
      <c r="K58" s="47"/>
      <c r="L58" s="47"/>
      <c r="M58" s="48"/>
      <c r="N58" s="31"/>
      <c r="O58" s="47"/>
      <c r="P58" s="47"/>
      <c r="Q58" s="48"/>
      <c r="R58" s="31"/>
      <c r="S58" s="46"/>
      <c r="T58" s="46"/>
      <c r="U58" s="31"/>
      <c r="V58" s="31"/>
      <c r="W58" s="47"/>
      <c r="X58" s="47"/>
      <c r="Y58" s="48"/>
    </row>
    <row r="59" spans="1:25">
      <c r="A59" s="12"/>
      <c r="B59" s="107" t="s">
        <v>664</v>
      </c>
      <c r="C59" s="41"/>
      <c r="D59" s="41"/>
      <c r="E59" s="41"/>
      <c r="F59" s="22"/>
      <c r="G59" s="41"/>
      <c r="H59" s="41"/>
      <c r="I59" s="41"/>
      <c r="J59" s="22"/>
      <c r="K59" s="41"/>
      <c r="L59" s="41"/>
      <c r="M59" s="41"/>
      <c r="N59" s="22"/>
      <c r="O59" s="41"/>
      <c r="P59" s="41"/>
      <c r="Q59" s="41"/>
      <c r="R59" s="22"/>
      <c r="S59" s="41"/>
      <c r="T59" s="41"/>
      <c r="U59" s="41"/>
      <c r="V59" s="22"/>
      <c r="W59" s="41"/>
      <c r="X59" s="41"/>
      <c r="Y59" s="41"/>
    </row>
    <row r="60" spans="1:25">
      <c r="A60" s="12"/>
      <c r="B60" s="212" t="s">
        <v>676</v>
      </c>
      <c r="C60" s="41"/>
      <c r="D60" s="41"/>
      <c r="E60" s="41"/>
      <c r="F60" s="22"/>
      <c r="G60" s="41"/>
      <c r="H60" s="41"/>
      <c r="I60" s="41"/>
      <c r="J60" s="22"/>
      <c r="K60" s="41"/>
      <c r="L60" s="41"/>
      <c r="M60" s="41"/>
      <c r="N60" s="22"/>
      <c r="O60" s="41"/>
      <c r="P60" s="41"/>
      <c r="Q60" s="41"/>
      <c r="R60" s="22"/>
      <c r="S60" s="41"/>
      <c r="T60" s="41"/>
      <c r="U60" s="41"/>
      <c r="V60" s="22"/>
      <c r="W60" s="41"/>
      <c r="X60" s="41"/>
      <c r="Y60" s="41"/>
    </row>
    <row r="61" spans="1:25">
      <c r="A61" s="12"/>
      <c r="B61" s="214" t="s">
        <v>666</v>
      </c>
      <c r="C61" s="49" t="s">
        <v>246</v>
      </c>
      <c r="D61" s="49"/>
      <c r="E61" s="41"/>
      <c r="F61" s="41"/>
      <c r="G61" s="49" t="s">
        <v>246</v>
      </c>
      <c r="H61" s="49"/>
      <c r="I61" s="41"/>
      <c r="J61" s="41"/>
      <c r="K61" s="49" t="s">
        <v>246</v>
      </c>
      <c r="L61" s="49"/>
      <c r="M61" s="41"/>
      <c r="N61" s="41"/>
      <c r="O61" s="49" t="s">
        <v>246</v>
      </c>
      <c r="P61" s="49"/>
      <c r="Q61" s="41"/>
      <c r="R61" s="41"/>
      <c r="S61" s="49" t="s">
        <v>246</v>
      </c>
      <c r="T61" s="49"/>
      <c r="U61" s="41"/>
      <c r="V61" s="41"/>
      <c r="W61" s="49" t="s">
        <v>246</v>
      </c>
      <c r="X61" s="49"/>
      <c r="Y61" s="41"/>
    </row>
    <row r="62" spans="1:25" ht="15.75" thickBot="1">
      <c r="A62" s="12"/>
      <c r="B62" s="214"/>
      <c r="C62" s="87"/>
      <c r="D62" s="87"/>
      <c r="E62" s="80"/>
      <c r="F62" s="41"/>
      <c r="G62" s="87"/>
      <c r="H62" s="87"/>
      <c r="I62" s="80"/>
      <c r="J62" s="41"/>
      <c r="K62" s="87"/>
      <c r="L62" s="87"/>
      <c r="M62" s="80"/>
      <c r="N62" s="41"/>
      <c r="O62" s="87"/>
      <c r="P62" s="87"/>
      <c r="Q62" s="80"/>
      <c r="R62" s="41"/>
      <c r="S62" s="87"/>
      <c r="T62" s="87"/>
      <c r="U62" s="80"/>
      <c r="V62" s="41"/>
      <c r="W62" s="87"/>
      <c r="X62" s="87"/>
      <c r="Y62" s="80"/>
    </row>
    <row r="63" spans="1:25">
      <c r="A63" s="12"/>
      <c r="B63" s="106" t="s">
        <v>677</v>
      </c>
      <c r="C63" s="32"/>
      <c r="D63" s="32"/>
      <c r="E63" s="32"/>
      <c r="F63" s="18"/>
      <c r="G63" s="32"/>
      <c r="H63" s="32"/>
      <c r="I63" s="32"/>
      <c r="J63" s="18"/>
      <c r="K63" s="32"/>
      <c r="L63" s="32"/>
      <c r="M63" s="32"/>
      <c r="N63" s="18"/>
      <c r="O63" s="32"/>
      <c r="P63" s="32"/>
      <c r="Q63" s="32"/>
      <c r="R63" s="18"/>
      <c r="S63" s="32"/>
      <c r="T63" s="32"/>
      <c r="U63" s="32"/>
      <c r="V63" s="18"/>
      <c r="W63" s="32"/>
      <c r="X63" s="32"/>
      <c r="Y63" s="32"/>
    </row>
    <row r="64" spans="1:25">
      <c r="A64" s="12"/>
      <c r="B64" s="213" t="s">
        <v>633</v>
      </c>
      <c r="C64" s="47" t="s">
        <v>673</v>
      </c>
      <c r="D64" s="47"/>
      <c r="E64" s="48" t="s">
        <v>249</v>
      </c>
      <c r="F64" s="31"/>
      <c r="G64" s="46">
        <v>1786</v>
      </c>
      <c r="H64" s="46"/>
      <c r="I64" s="31"/>
      <c r="J64" s="31"/>
      <c r="K64" s="47" t="s">
        <v>674</v>
      </c>
      <c r="L64" s="47"/>
      <c r="M64" s="48" t="s">
        <v>249</v>
      </c>
      <c r="N64" s="31"/>
      <c r="O64" s="47" t="s">
        <v>675</v>
      </c>
      <c r="P64" s="47"/>
      <c r="Q64" s="48" t="s">
        <v>249</v>
      </c>
      <c r="R64" s="31"/>
      <c r="S64" s="46">
        <v>4642</v>
      </c>
      <c r="T64" s="46"/>
      <c r="U64" s="31"/>
      <c r="V64" s="31"/>
      <c r="W64" s="47" t="s">
        <v>640</v>
      </c>
      <c r="X64" s="47"/>
      <c r="Y64" s="48" t="s">
        <v>249</v>
      </c>
    </row>
    <row r="65" spans="1:25" ht="15.75" thickBot="1">
      <c r="A65" s="12"/>
      <c r="B65" s="213"/>
      <c r="C65" s="52"/>
      <c r="D65" s="52"/>
      <c r="E65" s="53"/>
      <c r="F65" s="31"/>
      <c r="G65" s="50"/>
      <c r="H65" s="50"/>
      <c r="I65" s="51"/>
      <c r="J65" s="31"/>
      <c r="K65" s="52"/>
      <c r="L65" s="52"/>
      <c r="M65" s="53"/>
      <c r="N65" s="31"/>
      <c r="O65" s="52"/>
      <c r="P65" s="52"/>
      <c r="Q65" s="53"/>
      <c r="R65" s="31"/>
      <c r="S65" s="50"/>
      <c r="T65" s="50"/>
      <c r="U65" s="51"/>
      <c r="V65" s="31"/>
      <c r="W65" s="52"/>
      <c r="X65" s="52"/>
      <c r="Y65" s="53"/>
    </row>
    <row r="66" spans="1:25">
      <c r="A66" s="12"/>
      <c r="B66" s="20" t="s">
        <v>678</v>
      </c>
      <c r="C66" s="39"/>
      <c r="D66" s="39"/>
      <c r="E66" s="39"/>
      <c r="F66" s="22"/>
      <c r="G66" s="39"/>
      <c r="H66" s="39"/>
      <c r="I66" s="39"/>
      <c r="J66" s="22"/>
      <c r="K66" s="39"/>
      <c r="L66" s="39"/>
      <c r="M66" s="39"/>
      <c r="N66" s="22"/>
      <c r="O66" s="39"/>
      <c r="P66" s="39"/>
      <c r="Q66" s="39"/>
      <c r="R66" s="22"/>
      <c r="S66" s="39"/>
      <c r="T66" s="39"/>
      <c r="U66" s="39"/>
      <c r="V66" s="22"/>
      <c r="W66" s="39"/>
      <c r="X66" s="39"/>
      <c r="Y66" s="39"/>
    </row>
    <row r="67" spans="1:25">
      <c r="A67" s="12"/>
      <c r="B67" s="94" t="s">
        <v>679</v>
      </c>
      <c r="C67" s="49" t="s">
        <v>680</v>
      </c>
      <c r="D67" s="49"/>
      <c r="E67" s="44" t="s">
        <v>249</v>
      </c>
      <c r="F67" s="41"/>
      <c r="G67" s="49">
        <v>220</v>
      </c>
      <c r="H67" s="49"/>
      <c r="I67" s="41"/>
      <c r="J67" s="41"/>
      <c r="K67" s="49" t="s">
        <v>681</v>
      </c>
      <c r="L67" s="49"/>
      <c r="M67" s="44" t="s">
        <v>249</v>
      </c>
      <c r="N67" s="41"/>
      <c r="O67" s="45">
        <v>3196</v>
      </c>
      <c r="P67" s="45"/>
      <c r="Q67" s="41"/>
      <c r="R67" s="41"/>
      <c r="S67" s="49" t="s">
        <v>682</v>
      </c>
      <c r="T67" s="49"/>
      <c r="U67" s="44" t="s">
        <v>249</v>
      </c>
      <c r="V67" s="41"/>
      <c r="W67" s="45">
        <v>1982</v>
      </c>
      <c r="X67" s="45"/>
      <c r="Y67" s="41"/>
    </row>
    <row r="68" spans="1:25" ht="15.75" thickBot="1">
      <c r="A68" s="12"/>
      <c r="B68" s="94"/>
      <c r="C68" s="87"/>
      <c r="D68" s="87"/>
      <c r="E68" s="88"/>
      <c r="F68" s="41"/>
      <c r="G68" s="87"/>
      <c r="H68" s="87"/>
      <c r="I68" s="80"/>
      <c r="J68" s="41"/>
      <c r="K68" s="87"/>
      <c r="L68" s="87"/>
      <c r="M68" s="88"/>
      <c r="N68" s="41"/>
      <c r="O68" s="79"/>
      <c r="P68" s="79"/>
      <c r="Q68" s="80"/>
      <c r="R68" s="41"/>
      <c r="S68" s="87"/>
      <c r="T68" s="87"/>
      <c r="U68" s="88"/>
      <c r="V68" s="41"/>
      <c r="W68" s="79"/>
      <c r="X68" s="79"/>
      <c r="Y68" s="80"/>
    </row>
    <row r="69" spans="1:25">
      <c r="A69" s="12"/>
      <c r="B69" s="108" t="s">
        <v>683</v>
      </c>
      <c r="C69" s="81" t="s">
        <v>245</v>
      </c>
      <c r="D69" s="89" t="s">
        <v>684</v>
      </c>
      <c r="E69" s="81" t="s">
        <v>249</v>
      </c>
      <c r="F69" s="31"/>
      <c r="G69" s="81" t="s">
        <v>245</v>
      </c>
      <c r="H69" s="83">
        <v>1934</v>
      </c>
      <c r="I69" s="32"/>
      <c r="J69" s="31"/>
      <c r="K69" s="81" t="s">
        <v>245</v>
      </c>
      <c r="L69" s="89" t="s">
        <v>685</v>
      </c>
      <c r="M69" s="81" t="s">
        <v>249</v>
      </c>
      <c r="N69" s="31"/>
      <c r="O69" s="81" t="s">
        <v>245</v>
      </c>
      <c r="P69" s="89" t="s">
        <v>686</v>
      </c>
      <c r="Q69" s="81" t="s">
        <v>249</v>
      </c>
      <c r="R69" s="31"/>
      <c r="S69" s="81" t="s">
        <v>245</v>
      </c>
      <c r="T69" s="83">
        <v>3249</v>
      </c>
      <c r="U69" s="32"/>
      <c r="V69" s="31"/>
      <c r="W69" s="81" t="s">
        <v>245</v>
      </c>
      <c r="X69" s="89" t="s">
        <v>641</v>
      </c>
      <c r="Y69" s="81" t="s">
        <v>249</v>
      </c>
    </row>
    <row r="70" spans="1:25" ht="15.75" thickBot="1">
      <c r="A70" s="12"/>
      <c r="B70" s="108"/>
      <c r="C70" s="82"/>
      <c r="D70" s="90"/>
      <c r="E70" s="82"/>
      <c r="F70" s="31"/>
      <c r="G70" s="82"/>
      <c r="H70" s="84"/>
      <c r="I70" s="85"/>
      <c r="J70" s="31"/>
      <c r="K70" s="82"/>
      <c r="L70" s="90"/>
      <c r="M70" s="82"/>
      <c r="N70" s="31"/>
      <c r="O70" s="82"/>
      <c r="P70" s="90"/>
      <c r="Q70" s="82"/>
      <c r="R70" s="31"/>
      <c r="S70" s="82"/>
      <c r="T70" s="84"/>
      <c r="U70" s="85"/>
      <c r="V70" s="31"/>
      <c r="W70" s="82"/>
      <c r="X70" s="90"/>
      <c r="Y70" s="82"/>
    </row>
    <row r="71" spans="1:25" ht="15.75" thickTop="1">
      <c r="A71" s="12"/>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2"/>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2"/>
      <c r="B73" s="18"/>
      <c r="C73" s="33" t="s">
        <v>351</v>
      </c>
      <c r="D73" s="33"/>
      <c r="E73" s="33"/>
      <c r="F73" s="33"/>
      <c r="G73" s="33"/>
      <c r="H73" s="33"/>
      <c r="I73" s="33"/>
      <c r="J73" s="33"/>
      <c r="K73" s="33"/>
      <c r="L73" s="33"/>
      <c r="M73" s="33"/>
      <c r="N73" s="18"/>
      <c r="O73" s="33" t="s">
        <v>352</v>
      </c>
      <c r="P73" s="33"/>
      <c r="Q73" s="33"/>
      <c r="R73" s="33"/>
      <c r="S73" s="33"/>
      <c r="T73" s="33"/>
      <c r="U73" s="33"/>
      <c r="V73" s="33"/>
      <c r="W73" s="33"/>
      <c r="X73" s="33"/>
      <c r="Y73" s="33"/>
    </row>
    <row r="74" spans="1:25">
      <c r="A74" s="12"/>
      <c r="B74" s="18"/>
      <c r="C74" s="29" t="s">
        <v>655</v>
      </c>
      <c r="D74" s="29"/>
      <c r="E74" s="29"/>
      <c r="F74" s="18"/>
      <c r="G74" s="29" t="s">
        <v>656</v>
      </c>
      <c r="H74" s="29"/>
      <c r="I74" s="29"/>
      <c r="J74" s="18"/>
      <c r="K74" s="29" t="s">
        <v>657</v>
      </c>
      <c r="L74" s="29"/>
      <c r="M74" s="29"/>
      <c r="N74" s="18"/>
      <c r="O74" s="29" t="s">
        <v>655</v>
      </c>
      <c r="P74" s="29"/>
      <c r="Q74" s="29"/>
      <c r="R74" s="18"/>
      <c r="S74" s="29" t="s">
        <v>656</v>
      </c>
      <c r="T74" s="29"/>
      <c r="U74" s="29"/>
      <c r="V74" s="18"/>
      <c r="W74" s="29" t="s">
        <v>657</v>
      </c>
      <c r="X74" s="29"/>
      <c r="Y74" s="29"/>
    </row>
    <row r="75" spans="1:25" ht="15.75" thickBot="1">
      <c r="A75" s="12"/>
      <c r="B75" s="18"/>
      <c r="C75" s="33" t="s">
        <v>480</v>
      </c>
      <c r="D75" s="33"/>
      <c r="E75" s="33"/>
      <c r="F75" s="18"/>
      <c r="G75" s="33" t="s">
        <v>658</v>
      </c>
      <c r="H75" s="33"/>
      <c r="I75" s="33"/>
      <c r="J75" s="18"/>
      <c r="K75" s="33" t="s">
        <v>480</v>
      </c>
      <c r="L75" s="33"/>
      <c r="M75" s="33"/>
      <c r="N75" s="18"/>
      <c r="O75" s="33" t="s">
        <v>480</v>
      </c>
      <c r="P75" s="33"/>
      <c r="Q75" s="33"/>
      <c r="R75" s="18"/>
      <c r="S75" s="33" t="s">
        <v>658</v>
      </c>
      <c r="T75" s="33"/>
      <c r="U75" s="33"/>
      <c r="V75" s="18"/>
      <c r="W75" s="33" t="s">
        <v>480</v>
      </c>
      <c r="X75" s="33"/>
      <c r="Y75" s="33"/>
    </row>
    <row r="76" spans="1:25">
      <c r="A76" s="12"/>
      <c r="B76" s="20" t="s">
        <v>659</v>
      </c>
      <c r="C76" s="39"/>
      <c r="D76" s="39"/>
      <c r="E76" s="39"/>
      <c r="F76" s="22"/>
      <c r="G76" s="39"/>
      <c r="H76" s="39"/>
      <c r="I76" s="39"/>
      <c r="J76" s="22"/>
      <c r="K76" s="39"/>
      <c r="L76" s="39"/>
      <c r="M76" s="39"/>
      <c r="N76" s="22"/>
      <c r="O76" s="39"/>
      <c r="P76" s="39"/>
      <c r="Q76" s="39"/>
      <c r="R76" s="22"/>
      <c r="S76" s="39"/>
      <c r="T76" s="39"/>
      <c r="U76" s="39"/>
      <c r="V76" s="22"/>
      <c r="W76" s="39"/>
      <c r="X76" s="39"/>
      <c r="Y76" s="39"/>
    </row>
    <row r="77" spans="1:25">
      <c r="A77" s="12"/>
      <c r="B77" s="92" t="s">
        <v>660</v>
      </c>
      <c r="C77" s="41"/>
      <c r="D77" s="41"/>
      <c r="E77" s="41"/>
      <c r="F77" s="22"/>
      <c r="G77" s="41"/>
      <c r="H77" s="41"/>
      <c r="I77" s="41"/>
      <c r="J77" s="22"/>
      <c r="K77" s="41"/>
      <c r="L77" s="41"/>
      <c r="M77" s="41"/>
      <c r="N77" s="22"/>
      <c r="O77" s="41"/>
      <c r="P77" s="41"/>
      <c r="Q77" s="41"/>
      <c r="R77" s="22"/>
      <c r="S77" s="41"/>
      <c r="T77" s="41"/>
      <c r="U77" s="41"/>
      <c r="V77" s="22"/>
      <c r="W77" s="41"/>
      <c r="X77" s="41"/>
      <c r="Y77" s="41"/>
    </row>
    <row r="78" spans="1:25">
      <c r="A78" s="12"/>
      <c r="B78" s="106" t="s">
        <v>661</v>
      </c>
      <c r="C78" s="31"/>
      <c r="D78" s="31"/>
      <c r="E78" s="31"/>
      <c r="F78" s="18"/>
      <c r="G78" s="31"/>
      <c r="H78" s="31"/>
      <c r="I78" s="31"/>
      <c r="J78" s="18"/>
      <c r="K78" s="31"/>
      <c r="L78" s="31"/>
      <c r="M78" s="31"/>
      <c r="N78" s="18"/>
      <c r="O78" s="31"/>
      <c r="P78" s="31"/>
      <c r="Q78" s="31"/>
      <c r="R78" s="18"/>
      <c r="S78" s="31"/>
      <c r="T78" s="31"/>
      <c r="U78" s="31"/>
      <c r="V78" s="18"/>
      <c r="W78" s="31"/>
      <c r="X78" s="31"/>
      <c r="Y78" s="31"/>
    </row>
    <row r="79" spans="1:25">
      <c r="A79" s="12"/>
      <c r="B79" s="213" t="s">
        <v>662</v>
      </c>
      <c r="C79" s="27" t="s">
        <v>245</v>
      </c>
      <c r="D79" s="58">
        <v>139</v>
      </c>
      <c r="E79" s="31"/>
      <c r="F79" s="31"/>
      <c r="G79" s="27" t="s">
        <v>245</v>
      </c>
      <c r="H79" s="58" t="s">
        <v>687</v>
      </c>
      <c r="I79" s="27" t="s">
        <v>249</v>
      </c>
      <c r="J79" s="31"/>
      <c r="K79" s="27" t="s">
        <v>245</v>
      </c>
      <c r="L79" s="58">
        <v>86</v>
      </c>
      <c r="M79" s="31"/>
      <c r="N79" s="31"/>
      <c r="O79" s="27" t="s">
        <v>245</v>
      </c>
      <c r="P79" s="58">
        <v>31</v>
      </c>
      <c r="Q79" s="31"/>
      <c r="R79" s="31"/>
      <c r="S79" s="27" t="s">
        <v>245</v>
      </c>
      <c r="T79" s="58" t="s">
        <v>458</v>
      </c>
      <c r="U79" s="27" t="s">
        <v>249</v>
      </c>
      <c r="V79" s="31"/>
      <c r="W79" s="27" t="s">
        <v>245</v>
      </c>
      <c r="X79" s="58">
        <v>19</v>
      </c>
      <c r="Y79" s="31"/>
    </row>
    <row r="80" spans="1:25">
      <c r="A80" s="12"/>
      <c r="B80" s="213"/>
      <c r="C80" s="27"/>
      <c r="D80" s="58"/>
      <c r="E80" s="31"/>
      <c r="F80" s="31"/>
      <c r="G80" s="27"/>
      <c r="H80" s="58"/>
      <c r="I80" s="27"/>
      <c r="J80" s="31"/>
      <c r="K80" s="27"/>
      <c r="L80" s="58"/>
      <c r="M80" s="31"/>
      <c r="N80" s="31"/>
      <c r="O80" s="27"/>
      <c r="P80" s="58"/>
      <c r="Q80" s="31"/>
      <c r="R80" s="31"/>
      <c r="S80" s="27"/>
      <c r="T80" s="58"/>
      <c r="U80" s="27"/>
      <c r="V80" s="31"/>
      <c r="W80" s="27"/>
      <c r="X80" s="58"/>
      <c r="Y80" s="31"/>
    </row>
    <row r="81" spans="1:25">
      <c r="A81" s="12"/>
      <c r="B81" s="107" t="s">
        <v>664</v>
      </c>
      <c r="C81" s="41"/>
      <c r="D81" s="41"/>
      <c r="E81" s="41"/>
      <c r="F81" s="22"/>
      <c r="G81" s="41"/>
      <c r="H81" s="41"/>
      <c r="I81" s="41"/>
      <c r="J81" s="22"/>
      <c r="K81" s="41"/>
      <c r="L81" s="41"/>
      <c r="M81" s="41"/>
      <c r="N81" s="22"/>
      <c r="O81" s="41"/>
      <c r="P81" s="41"/>
      <c r="Q81" s="41"/>
      <c r="R81" s="22"/>
      <c r="S81" s="41"/>
      <c r="T81" s="41"/>
      <c r="U81" s="41"/>
      <c r="V81" s="22"/>
      <c r="W81" s="41"/>
      <c r="X81" s="41"/>
      <c r="Y81" s="41"/>
    </row>
    <row r="82" spans="1:25">
      <c r="A82" s="12"/>
      <c r="B82" s="212" t="s">
        <v>665</v>
      </c>
      <c r="C82" s="41"/>
      <c r="D82" s="41"/>
      <c r="E82" s="41"/>
      <c r="F82" s="22"/>
      <c r="G82" s="41"/>
      <c r="H82" s="41"/>
      <c r="I82" s="41"/>
      <c r="J82" s="22"/>
      <c r="K82" s="41"/>
      <c r="L82" s="41"/>
      <c r="M82" s="41"/>
      <c r="N82" s="22"/>
      <c r="O82" s="41"/>
      <c r="P82" s="41"/>
      <c r="Q82" s="41"/>
      <c r="R82" s="22"/>
      <c r="S82" s="41"/>
      <c r="T82" s="41"/>
      <c r="U82" s="41"/>
      <c r="V82" s="22"/>
      <c r="W82" s="41"/>
      <c r="X82" s="41"/>
      <c r="Y82" s="41"/>
    </row>
    <row r="83" spans="1:25">
      <c r="A83" s="12"/>
      <c r="B83" s="214" t="s">
        <v>666</v>
      </c>
      <c r="C83" s="69">
        <v>6</v>
      </c>
      <c r="D83" s="69"/>
      <c r="E83" s="41"/>
      <c r="F83" s="41"/>
      <c r="G83" s="69" t="s">
        <v>440</v>
      </c>
      <c r="H83" s="69"/>
      <c r="I83" s="34" t="s">
        <v>249</v>
      </c>
      <c r="J83" s="41"/>
      <c r="K83" s="69">
        <v>4</v>
      </c>
      <c r="L83" s="69"/>
      <c r="M83" s="41"/>
      <c r="N83" s="41"/>
      <c r="O83" s="69">
        <v>179</v>
      </c>
      <c r="P83" s="69"/>
      <c r="Q83" s="41"/>
      <c r="R83" s="41"/>
      <c r="S83" s="69" t="s">
        <v>260</v>
      </c>
      <c r="T83" s="69"/>
      <c r="U83" s="34" t="s">
        <v>249</v>
      </c>
      <c r="V83" s="41"/>
      <c r="W83" s="69">
        <v>111</v>
      </c>
      <c r="X83" s="69"/>
      <c r="Y83" s="41"/>
    </row>
    <row r="84" spans="1:25" ht="15.75" thickBot="1">
      <c r="A84" s="12"/>
      <c r="B84" s="214"/>
      <c r="C84" s="95"/>
      <c r="D84" s="95"/>
      <c r="E84" s="80"/>
      <c r="F84" s="41"/>
      <c r="G84" s="95"/>
      <c r="H84" s="95"/>
      <c r="I84" s="215"/>
      <c r="J84" s="41"/>
      <c r="K84" s="95"/>
      <c r="L84" s="95"/>
      <c r="M84" s="80"/>
      <c r="N84" s="41"/>
      <c r="O84" s="95"/>
      <c r="P84" s="95"/>
      <c r="Q84" s="80"/>
      <c r="R84" s="41"/>
      <c r="S84" s="95"/>
      <c r="T84" s="95"/>
      <c r="U84" s="215"/>
      <c r="V84" s="41"/>
      <c r="W84" s="95"/>
      <c r="X84" s="95"/>
      <c r="Y84" s="80"/>
    </row>
    <row r="85" spans="1:25">
      <c r="A85" s="12"/>
      <c r="B85" s="106" t="s">
        <v>667</v>
      </c>
      <c r="C85" s="32"/>
      <c r="D85" s="32"/>
      <c r="E85" s="32"/>
      <c r="F85" s="18"/>
      <c r="G85" s="32"/>
      <c r="H85" s="32"/>
      <c r="I85" s="32"/>
      <c r="J85" s="18"/>
      <c r="K85" s="32"/>
      <c r="L85" s="32"/>
      <c r="M85" s="32"/>
      <c r="N85" s="18"/>
      <c r="O85" s="32"/>
      <c r="P85" s="32"/>
      <c r="Q85" s="32"/>
      <c r="R85" s="18"/>
      <c r="S85" s="32"/>
      <c r="T85" s="32"/>
      <c r="U85" s="32"/>
      <c r="V85" s="18"/>
      <c r="W85" s="32"/>
      <c r="X85" s="32"/>
      <c r="Y85" s="32"/>
    </row>
    <row r="86" spans="1:25">
      <c r="A86" s="12"/>
      <c r="B86" s="213" t="s">
        <v>668</v>
      </c>
      <c r="C86" s="58">
        <v>145</v>
      </c>
      <c r="D86" s="58"/>
      <c r="E86" s="31"/>
      <c r="F86" s="31"/>
      <c r="G86" s="58" t="s">
        <v>688</v>
      </c>
      <c r="H86" s="58"/>
      <c r="I86" s="27" t="s">
        <v>249</v>
      </c>
      <c r="J86" s="31"/>
      <c r="K86" s="58">
        <v>90</v>
      </c>
      <c r="L86" s="58"/>
      <c r="M86" s="31"/>
      <c r="N86" s="31"/>
      <c r="O86" s="58">
        <v>210</v>
      </c>
      <c r="P86" s="58"/>
      <c r="Q86" s="31"/>
      <c r="R86" s="31"/>
      <c r="S86" s="58" t="s">
        <v>689</v>
      </c>
      <c r="T86" s="58"/>
      <c r="U86" s="27" t="s">
        <v>249</v>
      </c>
      <c r="V86" s="31"/>
      <c r="W86" s="58">
        <v>130</v>
      </c>
      <c r="X86" s="58"/>
      <c r="Y86" s="31"/>
    </row>
    <row r="87" spans="1:25" ht="15.75" thickBot="1">
      <c r="A87" s="12"/>
      <c r="B87" s="213"/>
      <c r="C87" s="71"/>
      <c r="D87" s="71"/>
      <c r="E87" s="51"/>
      <c r="F87" s="31"/>
      <c r="G87" s="71"/>
      <c r="H87" s="71"/>
      <c r="I87" s="72"/>
      <c r="J87" s="31"/>
      <c r="K87" s="71"/>
      <c r="L87" s="71"/>
      <c r="M87" s="51"/>
      <c r="N87" s="31"/>
      <c r="O87" s="71"/>
      <c r="P87" s="71"/>
      <c r="Q87" s="51"/>
      <c r="R87" s="31"/>
      <c r="S87" s="71"/>
      <c r="T87" s="71"/>
      <c r="U87" s="72"/>
      <c r="V87" s="31"/>
      <c r="W87" s="71"/>
      <c r="X87" s="71"/>
      <c r="Y87" s="51"/>
    </row>
    <row r="88" spans="1:25">
      <c r="A88" s="12"/>
      <c r="B88" s="20" t="s">
        <v>659</v>
      </c>
      <c r="C88" s="39"/>
      <c r="D88" s="39"/>
      <c r="E88" s="39"/>
      <c r="F88" s="22"/>
      <c r="G88" s="39"/>
      <c r="H88" s="39"/>
      <c r="I88" s="39"/>
      <c r="J88" s="22"/>
      <c r="K88" s="39"/>
      <c r="L88" s="39"/>
      <c r="M88" s="39"/>
      <c r="N88" s="22"/>
      <c r="O88" s="39"/>
      <c r="P88" s="39"/>
      <c r="Q88" s="39"/>
      <c r="R88" s="22"/>
      <c r="S88" s="39"/>
      <c r="T88" s="39"/>
      <c r="U88" s="39"/>
      <c r="V88" s="22"/>
      <c r="W88" s="39"/>
      <c r="X88" s="39"/>
      <c r="Y88" s="39"/>
    </row>
    <row r="89" spans="1:25">
      <c r="A89" s="12"/>
      <c r="B89" s="92" t="s">
        <v>670</v>
      </c>
      <c r="C89" s="41"/>
      <c r="D89" s="41"/>
      <c r="E89" s="41"/>
      <c r="F89" s="22"/>
      <c r="G89" s="41"/>
      <c r="H89" s="41"/>
      <c r="I89" s="41"/>
      <c r="J89" s="22"/>
      <c r="K89" s="41"/>
      <c r="L89" s="41"/>
      <c r="M89" s="41"/>
      <c r="N89" s="22"/>
      <c r="O89" s="41"/>
      <c r="P89" s="41"/>
      <c r="Q89" s="41"/>
      <c r="R89" s="22"/>
      <c r="S89" s="41"/>
      <c r="T89" s="41"/>
      <c r="U89" s="41"/>
      <c r="V89" s="22"/>
      <c r="W89" s="41"/>
      <c r="X89" s="41"/>
      <c r="Y89" s="41"/>
    </row>
    <row r="90" spans="1:25">
      <c r="A90" s="12"/>
      <c r="B90" s="106" t="s">
        <v>661</v>
      </c>
      <c r="C90" s="31"/>
      <c r="D90" s="31"/>
      <c r="E90" s="31"/>
      <c r="F90" s="18"/>
      <c r="G90" s="31"/>
      <c r="H90" s="31"/>
      <c r="I90" s="31"/>
      <c r="J90" s="18"/>
      <c r="K90" s="31"/>
      <c r="L90" s="31"/>
      <c r="M90" s="31"/>
      <c r="N90" s="18"/>
      <c r="O90" s="31"/>
      <c r="P90" s="31"/>
      <c r="Q90" s="31"/>
      <c r="R90" s="18"/>
      <c r="S90" s="31"/>
      <c r="T90" s="31"/>
      <c r="U90" s="31"/>
      <c r="V90" s="18"/>
      <c r="W90" s="31"/>
      <c r="X90" s="31"/>
      <c r="Y90" s="31"/>
    </row>
    <row r="91" spans="1:25">
      <c r="A91" s="12"/>
      <c r="B91" s="213" t="s">
        <v>662</v>
      </c>
      <c r="C91" s="58">
        <v>758</v>
      </c>
      <c r="D91" s="58"/>
      <c r="E91" s="31"/>
      <c r="F91" s="31"/>
      <c r="G91" s="58" t="s">
        <v>690</v>
      </c>
      <c r="H91" s="58"/>
      <c r="I91" s="27" t="s">
        <v>249</v>
      </c>
      <c r="J91" s="31"/>
      <c r="K91" s="58">
        <v>470</v>
      </c>
      <c r="L91" s="58"/>
      <c r="M91" s="31"/>
      <c r="N91" s="31"/>
      <c r="O91" s="68">
        <v>2536</v>
      </c>
      <c r="P91" s="68"/>
      <c r="Q91" s="31"/>
      <c r="R91" s="31"/>
      <c r="S91" s="58" t="s">
        <v>691</v>
      </c>
      <c r="T91" s="58"/>
      <c r="U91" s="27" t="s">
        <v>249</v>
      </c>
      <c r="V91" s="31"/>
      <c r="W91" s="68">
        <v>1572</v>
      </c>
      <c r="X91" s="68"/>
      <c r="Y91" s="31"/>
    </row>
    <row r="92" spans="1:25">
      <c r="A92" s="12"/>
      <c r="B92" s="213"/>
      <c r="C92" s="58"/>
      <c r="D92" s="58"/>
      <c r="E92" s="31"/>
      <c r="F92" s="31"/>
      <c r="G92" s="58"/>
      <c r="H92" s="58"/>
      <c r="I92" s="27"/>
      <c r="J92" s="31"/>
      <c r="K92" s="58"/>
      <c r="L92" s="58"/>
      <c r="M92" s="31"/>
      <c r="N92" s="31"/>
      <c r="O92" s="68"/>
      <c r="P92" s="68"/>
      <c r="Q92" s="31"/>
      <c r="R92" s="31"/>
      <c r="S92" s="58"/>
      <c r="T92" s="58"/>
      <c r="U92" s="27"/>
      <c r="V92" s="31"/>
      <c r="W92" s="68"/>
      <c r="X92" s="68"/>
      <c r="Y92" s="31"/>
    </row>
    <row r="93" spans="1:25">
      <c r="A93" s="12"/>
      <c r="B93" s="107" t="s">
        <v>664</v>
      </c>
      <c r="C93" s="41"/>
      <c r="D93" s="41"/>
      <c r="E93" s="41"/>
      <c r="F93" s="22"/>
      <c r="G93" s="41"/>
      <c r="H93" s="41"/>
      <c r="I93" s="41"/>
      <c r="J93" s="22"/>
      <c r="K93" s="41"/>
      <c r="L93" s="41"/>
      <c r="M93" s="41"/>
      <c r="N93" s="22"/>
      <c r="O93" s="41"/>
      <c r="P93" s="41"/>
      <c r="Q93" s="41"/>
      <c r="R93" s="22"/>
      <c r="S93" s="41"/>
      <c r="T93" s="41"/>
      <c r="U93" s="41"/>
      <c r="V93" s="22"/>
      <c r="W93" s="41"/>
      <c r="X93" s="41"/>
      <c r="Y93" s="41"/>
    </row>
    <row r="94" spans="1:25">
      <c r="A94" s="12"/>
      <c r="B94" s="212" t="s">
        <v>665</v>
      </c>
      <c r="C94" s="41"/>
      <c r="D94" s="41"/>
      <c r="E94" s="41"/>
      <c r="F94" s="22"/>
      <c r="G94" s="41"/>
      <c r="H94" s="41"/>
      <c r="I94" s="41"/>
      <c r="J94" s="22"/>
      <c r="K94" s="41"/>
      <c r="L94" s="41"/>
      <c r="M94" s="41"/>
      <c r="N94" s="22"/>
      <c r="O94" s="41"/>
      <c r="P94" s="41"/>
      <c r="Q94" s="41"/>
      <c r="R94" s="22"/>
      <c r="S94" s="41"/>
      <c r="T94" s="41"/>
      <c r="U94" s="41"/>
      <c r="V94" s="22"/>
      <c r="W94" s="41"/>
      <c r="X94" s="41"/>
      <c r="Y94" s="41"/>
    </row>
    <row r="95" spans="1:25">
      <c r="A95" s="12"/>
      <c r="B95" s="214" t="s">
        <v>666</v>
      </c>
      <c r="C95" s="69" t="s">
        <v>246</v>
      </c>
      <c r="D95" s="69"/>
      <c r="E95" s="41"/>
      <c r="F95" s="41"/>
      <c r="G95" s="69" t="s">
        <v>246</v>
      </c>
      <c r="H95" s="69"/>
      <c r="I95" s="41"/>
      <c r="J95" s="41"/>
      <c r="K95" s="69" t="s">
        <v>246</v>
      </c>
      <c r="L95" s="69"/>
      <c r="M95" s="41"/>
      <c r="N95" s="41"/>
      <c r="O95" s="69" t="s">
        <v>692</v>
      </c>
      <c r="P95" s="69"/>
      <c r="Q95" s="34" t="s">
        <v>249</v>
      </c>
      <c r="R95" s="41"/>
      <c r="S95" s="69">
        <v>94</v>
      </c>
      <c r="T95" s="69"/>
      <c r="U95" s="41"/>
      <c r="V95" s="41"/>
      <c r="W95" s="69" t="s">
        <v>693</v>
      </c>
      <c r="X95" s="69"/>
      <c r="Y95" s="34" t="s">
        <v>249</v>
      </c>
    </row>
    <row r="96" spans="1:25" ht="15.75" thickBot="1">
      <c r="A96" s="12"/>
      <c r="B96" s="214"/>
      <c r="C96" s="95"/>
      <c r="D96" s="95"/>
      <c r="E96" s="80"/>
      <c r="F96" s="41"/>
      <c r="G96" s="95"/>
      <c r="H96" s="95"/>
      <c r="I96" s="80"/>
      <c r="J96" s="41"/>
      <c r="K96" s="95"/>
      <c r="L96" s="95"/>
      <c r="M96" s="80"/>
      <c r="N96" s="41"/>
      <c r="O96" s="95"/>
      <c r="P96" s="95"/>
      <c r="Q96" s="215"/>
      <c r="R96" s="41"/>
      <c r="S96" s="95"/>
      <c r="T96" s="95"/>
      <c r="U96" s="80"/>
      <c r="V96" s="41"/>
      <c r="W96" s="95"/>
      <c r="X96" s="95"/>
      <c r="Y96" s="215"/>
    </row>
    <row r="97" spans="1:25">
      <c r="A97" s="12"/>
      <c r="B97" s="106" t="s">
        <v>694</v>
      </c>
      <c r="C97" s="32"/>
      <c r="D97" s="32"/>
      <c r="E97" s="32"/>
      <c r="F97" s="18"/>
      <c r="G97" s="32"/>
      <c r="H97" s="32"/>
      <c r="I97" s="32"/>
      <c r="J97" s="18"/>
      <c r="K97" s="32"/>
      <c r="L97" s="32"/>
      <c r="M97" s="32"/>
      <c r="N97" s="18"/>
      <c r="O97" s="32"/>
      <c r="P97" s="32"/>
      <c r="Q97" s="32"/>
      <c r="R97" s="18"/>
      <c r="S97" s="32"/>
      <c r="T97" s="32"/>
      <c r="U97" s="32"/>
      <c r="V97" s="18"/>
      <c r="W97" s="32"/>
      <c r="X97" s="32"/>
      <c r="Y97" s="32"/>
    </row>
    <row r="98" spans="1:25">
      <c r="A98" s="12"/>
      <c r="B98" s="213" t="s">
        <v>633</v>
      </c>
      <c r="C98" s="58">
        <v>758</v>
      </c>
      <c r="D98" s="58"/>
      <c r="E98" s="31"/>
      <c r="F98" s="31"/>
      <c r="G98" s="58" t="s">
        <v>690</v>
      </c>
      <c r="H98" s="58"/>
      <c r="I98" s="27" t="s">
        <v>249</v>
      </c>
      <c r="J98" s="31"/>
      <c r="K98" s="58">
        <v>470</v>
      </c>
      <c r="L98" s="58"/>
      <c r="M98" s="31"/>
      <c r="N98" s="31"/>
      <c r="O98" s="68">
        <v>2290</v>
      </c>
      <c r="P98" s="68"/>
      <c r="Q98" s="31"/>
      <c r="R98" s="31"/>
      <c r="S98" s="58" t="s">
        <v>695</v>
      </c>
      <c r="T98" s="58"/>
      <c r="U98" s="27" t="s">
        <v>249</v>
      </c>
      <c r="V98" s="31"/>
      <c r="W98" s="68">
        <v>1420</v>
      </c>
      <c r="X98" s="68"/>
      <c r="Y98" s="31"/>
    </row>
    <row r="99" spans="1:25" ht="15.75" thickBot="1">
      <c r="A99" s="12"/>
      <c r="B99" s="213"/>
      <c r="C99" s="71"/>
      <c r="D99" s="71"/>
      <c r="E99" s="51"/>
      <c r="F99" s="31"/>
      <c r="G99" s="71"/>
      <c r="H99" s="71"/>
      <c r="I99" s="72"/>
      <c r="J99" s="31"/>
      <c r="K99" s="71"/>
      <c r="L99" s="71"/>
      <c r="M99" s="51"/>
      <c r="N99" s="31"/>
      <c r="O99" s="70"/>
      <c r="P99" s="70"/>
      <c r="Q99" s="51"/>
      <c r="R99" s="31"/>
      <c r="S99" s="71"/>
      <c r="T99" s="71"/>
      <c r="U99" s="72"/>
      <c r="V99" s="31"/>
      <c r="W99" s="70"/>
      <c r="X99" s="70"/>
      <c r="Y99" s="51"/>
    </row>
    <row r="100" spans="1:25">
      <c r="A100" s="12"/>
      <c r="B100" s="109" t="s">
        <v>696</v>
      </c>
      <c r="C100" s="61" t="s">
        <v>245</v>
      </c>
      <c r="D100" s="65">
        <v>903</v>
      </c>
      <c r="E100" s="39"/>
      <c r="F100" s="41"/>
      <c r="G100" s="61" t="s">
        <v>245</v>
      </c>
      <c r="H100" s="65" t="s">
        <v>697</v>
      </c>
      <c r="I100" s="61" t="s">
        <v>249</v>
      </c>
      <c r="J100" s="41"/>
      <c r="K100" s="61" t="s">
        <v>245</v>
      </c>
      <c r="L100" s="65">
        <v>560</v>
      </c>
      <c r="M100" s="39"/>
      <c r="N100" s="41"/>
      <c r="O100" s="61" t="s">
        <v>245</v>
      </c>
      <c r="P100" s="63">
        <v>2500</v>
      </c>
      <c r="Q100" s="39"/>
      <c r="R100" s="41"/>
      <c r="S100" s="61" t="s">
        <v>245</v>
      </c>
      <c r="T100" s="65" t="s">
        <v>698</v>
      </c>
      <c r="U100" s="61" t="s">
        <v>249</v>
      </c>
      <c r="V100" s="41"/>
      <c r="W100" s="61" t="s">
        <v>245</v>
      </c>
      <c r="X100" s="63">
        <v>1550</v>
      </c>
      <c r="Y100" s="39"/>
    </row>
    <row r="101" spans="1:25" ht="15.75" thickBot="1">
      <c r="A101" s="12"/>
      <c r="B101" s="109"/>
      <c r="C101" s="73"/>
      <c r="D101" s="75"/>
      <c r="E101" s="56"/>
      <c r="F101" s="41"/>
      <c r="G101" s="73"/>
      <c r="H101" s="75"/>
      <c r="I101" s="73"/>
      <c r="J101" s="41"/>
      <c r="K101" s="73"/>
      <c r="L101" s="75"/>
      <c r="M101" s="56"/>
      <c r="N101" s="41"/>
      <c r="O101" s="73"/>
      <c r="P101" s="74"/>
      <c r="Q101" s="56"/>
      <c r="R101" s="41"/>
      <c r="S101" s="73"/>
      <c r="T101" s="75"/>
      <c r="U101" s="73"/>
      <c r="V101" s="41"/>
      <c r="W101" s="73"/>
      <c r="X101" s="74"/>
      <c r="Y101" s="56"/>
    </row>
    <row r="102" spans="1:25" ht="15.75" thickTop="1"/>
  </sheetData>
  <mergeCells count="634">
    <mergeCell ref="A1:A2"/>
    <mergeCell ref="B1:Y1"/>
    <mergeCell ref="B2:Y2"/>
    <mergeCell ref="B3:Y3"/>
    <mergeCell ref="A4:A101"/>
    <mergeCell ref="B4:Y4"/>
    <mergeCell ref="B5:Y5"/>
    <mergeCell ref="B6:Y6"/>
    <mergeCell ref="B7:Y7"/>
    <mergeCell ref="B8:Y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C76:E76"/>
    <mergeCell ref="G76:I76"/>
    <mergeCell ref="K76:M76"/>
    <mergeCell ref="O76:Q76"/>
    <mergeCell ref="S76:U76"/>
    <mergeCell ref="W76:Y76"/>
    <mergeCell ref="C75:E75"/>
    <mergeCell ref="G75:I75"/>
    <mergeCell ref="K75:M75"/>
    <mergeCell ref="O75:Q75"/>
    <mergeCell ref="S75:U75"/>
    <mergeCell ref="W75:Y75"/>
    <mergeCell ref="B71:Y71"/>
    <mergeCell ref="C73:M73"/>
    <mergeCell ref="O73:Y73"/>
    <mergeCell ref="C74:E74"/>
    <mergeCell ref="G74:I74"/>
    <mergeCell ref="K74:M74"/>
    <mergeCell ref="O74:Q74"/>
    <mergeCell ref="S74:U74"/>
    <mergeCell ref="W74:Y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C42:E42"/>
    <mergeCell ref="G42:I42"/>
    <mergeCell ref="K42:M42"/>
    <mergeCell ref="O42:Q42"/>
    <mergeCell ref="S42:U42"/>
    <mergeCell ref="W42:Y42"/>
    <mergeCell ref="C41:E41"/>
    <mergeCell ref="G41:I41"/>
    <mergeCell ref="K41:M41"/>
    <mergeCell ref="O41:Q41"/>
    <mergeCell ref="S41:U41"/>
    <mergeCell ref="W41:Y41"/>
    <mergeCell ref="C40:E40"/>
    <mergeCell ref="G40:I40"/>
    <mergeCell ref="K40:M40"/>
    <mergeCell ref="O40:Q40"/>
    <mergeCell ref="S40:U40"/>
    <mergeCell ref="W40:Y40"/>
    <mergeCell ref="N34:N35"/>
    <mergeCell ref="O34:O35"/>
    <mergeCell ref="P34:P35"/>
    <mergeCell ref="Q34:Q35"/>
    <mergeCell ref="B37:Y37"/>
    <mergeCell ref="C39:M39"/>
    <mergeCell ref="O39:Y39"/>
    <mergeCell ref="B36:Y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8" customWidth="1"/>
    <col min="4" max="4" width="22.28515625" customWidth="1"/>
    <col min="5" max="5" width="6.28515625" customWidth="1"/>
    <col min="6" max="6" width="36.5703125" customWidth="1"/>
    <col min="7" max="7" width="8" customWidth="1"/>
    <col min="8" max="8" width="22.28515625" customWidth="1"/>
    <col min="9" max="9" width="6.28515625"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ht="30">
      <c r="A3" s="3" t="s">
        <v>700</v>
      </c>
      <c r="B3" s="11"/>
      <c r="C3" s="11"/>
      <c r="D3" s="11"/>
      <c r="E3" s="11"/>
      <c r="F3" s="11"/>
      <c r="G3" s="11"/>
      <c r="H3" s="11"/>
      <c r="I3" s="11"/>
    </row>
    <row r="4" spans="1:9">
      <c r="A4" s="12" t="s">
        <v>701</v>
      </c>
      <c r="B4" s="27" t="s">
        <v>702</v>
      </c>
      <c r="C4" s="27"/>
      <c r="D4" s="27"/>
      <c r="E4" s="27"/>
      <c r="F4" s="27"/>
      <c r="G4" s="27"/>
      <c r="H4" s="27"/>
      <c r="I4" s="27"/>
    </row>
    <row r="5" spans="1:9">
      <c r="A5" s="12"/>
      <c r="B5" s="11"/>
      <c r="C5" s="11"/>
      <c r="D5" s="11"/>
      <c r="E5" s="11"/>
      <c r="F5" s="11"/>
      <c r="G5" s="11"/>
      <c r="H5" s="11"/>
      <c r="I5" s="11"/>
    </row>
    <row r="6" spans="1:9">
      <c r="A6" s="12"/>
      <c r="B6" s="100" t="s">
        <v>703</v>
      </c>
      <c r="C6" s="100"/>
      <c r="D6" s="100"/>
      <c r="E6" s="100"/>
      <c r="F6" s="100"/>
      <c r="G6" s="100"/>
      <c r="H6" s="100"/>
      <c r="I6" s="100"/>
    </row>
    <row r="7" spans="1:9">
      <c r="A7" s="12"/>
      <c r="B7" s="25"/>
      <c r="C7" s="25"/>
      <c r="D7" s="25"/>
      <c r="E7" s="25"/>
      <c r="F7" s="25"/>
      <c r="G7" s="25"/>
      <c r="H7" s="25"/>
      <c r="I7" s="25"/>
    </row>
    <row r="8" spans="1:9">
      <c r="A8" s="12"/>
      <c r="B8" s="16"/>
      <c r="C8" s="16"/>
      <c r="D8" s="16"/>
      <c r="E8" s="16"/>
      <c r="F8" s="16"/>
      <c r="G8" s="16"/>
      <c r="H8" s="16"/>
      <c r="I8" s="16"/>
    </row>
    <row r="9" spans="1:9" ht="15.75" thickBot="1">
      <c r="A9" s="12"/>
      <c r="B9" s="13"/>
      <c r="C9" s="26" t="s">
        <v>235</v>
      </c>
      <c r="D9" s="26"/>
      <c r="E9" s="26"/>
      <c r="F9" s="18"/>
      <c r="G9" s="33" t="s">
        <v>259</v>
      </c>
      <c r="H9" s="33"/>
      <c r="I9" s="33"/>
    </row>
    <row r="10" spans="1:9">
      <c r="A10" s="12"/>
      <c r="B10" s="34" t="s">
        <v>32</v>
      </c>
      <c r="C10" s="35" t="s">
        <v>245</v>
      </c>
      <c r="D10" s="37">
        <v>5602</v>
      </c>
      <c r="E10" s="39"/>
      <c r="F10" s="41"/>
      <c r="G10" s="61" t="s">
        <v>245</v>
      </c>
      <c r="H10" s="63">
        <v>5901</v>
      </c>
      <c r="I10" s="39"/>
    </row>
    <row r="11" spans="1:9">
      <c r="A11" s="12"/>
      <c r="B11" s="34"/>
      <c r="C11" s="36"/>
      <c r="D11" s="38"/>
      <c r="E11" s="40"/>
      <c r="F11" s="41"/>
      <c r="G11" s="62"/>
      <c r="H11" s="64"/>
      <c r="I11" s="40"/>
    </row>
    <row r="12" spans="1:9">
      <c r="A12" s="12"/>
      <c r="B12" s="27" t="s">
        <v>704</v>
      </c>
      <c r="C12" s="47">
        <v>106</v>
      </c>
      <c r="D12" s="47"/>
      <c r="E12" s="31"/>
      <c r="F12" s="31"/>
      <c r="G12" s="58">
        <v>106</v>
      </c>
      <c r="H12" s="58"/>
      <c r="I12" s="31"/>
    </row>
    <row r="13" spans="1:9">
      <c r="A13" s="12"/>
      <c r="B13" s="27"/>
      <c r="C13" s="47"/>
      <c r="D13" s="47"/>
      <c r="E13" s="31"/>
      <c r="F13" s="31"/>
      <c r="G13" s="58"/>
      <c r="H13" s="58"/>
      <c r="I13" s="31"/>
    </row>
    <row r="14" spans="1:9">
      <c r="A14" s="12"/>
      <c r="B14" s="41" t="s">
        <v>705</v>
      </c>
      <c r="C14" s="45">
        <v>3001</v>
      </c>
      <c r="D14" s="45"/>
      <c r="E14" s="41"/>
      <c r="F14" s="41"/>
      <c r="G14" s="69" t="s">
        <v>246</v>
      </c>
      <c r="H14" s="69"/>
      <c r="I14" s="41"/>
    </row>
    <row r="15" spans="1:9">
      <c r="A15" s="12"/>
      <c r="B15" s="41"/>
      <c r="C15" s="45"/>
      <c r="D15" s="45"/>
      <c r="E15" s="41"/>
      <c r="F15" s="41"/>
      <c r="G15" s="69"/>
      <c r="H15" s="69"/>
      <c r="I15" s="41"/>
    </row>
    <row r="16" spans="1:9">
      <c r="A16" s="12"/>
      <c r="B16" s="27" t="s">
        <v>706</v>
      </c>
      <c r="C16" s="47" t="s">
        <v>246</v>
      </c>
      <c r="D16" s="47"/>
      <c r="E16" s="31"/>
      <c r="F16" s="31"/>
      <c r="G16" s="58">
        <v>283</v>
      </c>
      <c r="H16" s="58"/>
      <c r="I16" s="31"/>
    </row>
    <row r="17" spans="1:9">
      <c r="A17" s="12"/>
      <c r="B17" s="27"/>
      <c r="C17" s="47"/>
      <c r="D17" s="47"/>
      <c r="E17" s="31"/>
      <c r="F17" s="31"/>
      <c r="G17" s="58"/>
      <c r="H17" s="58"/>
      <c r="I17" s="31"/>
    </row>
    <row r="18" spans="1:9">
      <c r="A18" s="12"/>
      <c r="B18" s="34" t="s">
        <v>707</v>
      </c>
      <c r="C18" s="45">
        <v>1464</v>
      </c>
      <c r="D18" s="45"/>
      <c r="E18" s="41"/>
      <c r="F18" s="41"/>
      <c r="G18" s="67">
        <v>1695</v>
      </c>
      <c r="H18" s="67"/>
      <c r="I18" s="41"/>
    </row>
    <row r="19" spans="1:9">
      <c r="A19" s="12"/>
      <c r="B19" s="34"/>
      <c r="C19" s="45"/>
      <c r="D19" s="45"/>
      <c r="E19" s="41"/>
      <c r="F19" s="41"/>
      <c r="G19" s="67"/>
      <c r="H19" s="67"/>
      <c r="I19" s="41"/>
    </row>
    <row r="20" spans="1:9">
      <c r="A20" s="12"/>
      <c r="B20" s="27" t="s">
        <v>37</v>
      </c>
      <c r="C20" s="46">
        <v>1754</v>
      </c>
      <c r="D20" s="46"/>
      <c r="E20" s="31"/>
      <c r="F20" s="31"/>
      <c r="G20" s="68">
        <v>1475</v>
      </c>
      <c r="H20" s="68"/>
      <c r="I20" s="31"/>
    </row>
    <row r="21" spans="1:9">
      <c r="A21" s="12"/>
      <c r="B21" s="27"/>
      <c r="C21" s="46"/>
      <c r="D21" s="46"/>
      <c r="E21" s="31"/>
      <c r="F21" s="31"/>
      <c r="G21" s="68"/>
      <c r="H21" s="68"/>
      <c r="I21" s="31"/>
    </row>
    <row r="22" spans="1:9">
      <c r="A22" s="12"/>
      <c r="B22" s="34" t="s">
        <v>708</v>
      </c>
      <c r="C22" s="49">
        <v>758</v>
      </c>
      <c r="D22" s="49"/>
      <c r="E22" s="41"/>
      <c r="F22" s="41"/>
      <c r="G22" s="69">
        <v>766</v>
      </c>
      <c r="H22" s="69"/>
      <c r="I22" s="41"/>
    </row>
    <row r="23" spans="1:9">
      <c r="A23" s="12"/>
      <c r="B23" s="34"/>
      <c r="C23" s="49"/>
      <c r="D23" s="49"/>
      <c r="E23" s="41"/>
      <c r="F23" s="41"/>
      <c r="G23" s="69"/>
      <c r="H23" s="69"/>
      <c r="I23" s="41"/>
    </row>
    <row r="24" spans="1:9">
      <c r="A24" s="12"/>
      <c r="B24" s="27" t="s">
        <v>709</v>
      </c>
      <c r="C24" s="47">
        <v>277</v>
      </c>
      <c r="D24" s="47"/>
      <c r="E24" s="31"/>
      <c r="F24" s="31"/>
      <c r="G24" s="58">
        <v>288</v>
      </c>
      <c r="H24" s="58"/>
      <c r="I24" s="31"/>
    </row>
    <row r="25" spans="1:9">
      <c r="A25" s="12"/>
      <c r="B25" s="27"/>
      <c r="C25" s="47"/>
      <c r="D25" s="47"/>
      <c r="E25" s="31"/>
      <c r="F25" s="31"/>
      <c r="G25" s="58"/>
      <c r="H25" s="58"/>
      <c r="I25" s="31"/>
    </row>
    <row r="26" spans="1:9">
      <c r="A26" s="12"/>
      <c r="B26" s="34" t="s">
        <v>710</v>
      </c>
      <c r="C26" s="49">
        <v>600</v>
      </c>
      <c r="D26" s="49"/>
      <c r="E26" s="41"/>
      <c r="F26" s="41"/>
      <c r="G26" s="69">
        <v>529</v>
      </c>
      <c r="H26" s="69"/>
      <c r="I26" s="41"/>
    </row>
    <row r="27" spans="1:9">
      <c r="A27" s="12"/>
      <c r="B27" s="34"/>
      <c r="C27" s="49"/>
      <c r="D27" s="49"/>
      <c r="E27" s="41"/>
      <c r="F27" s="41"/>
      <c r="G27" s="69"/>
      <c r="H27" s="69"/>
      <c r="I27" s="41"/>
    </row>
    <row r="28" spans="1:9">
      <c r="A28" s="12"/>
      <c r="B28" s="27" t="s">
        <v>711</v>
      </c>
      <c r="C28" s="46">
        <v>4065</v>
      </c>
      <c r="D28" s="46"/>
      <c r="E28" s="31"/>
      <c r="F28" s="31"/>
      <c r="G28" s="68">
        <v>4065</v>
      </c>
      <c r="H28" s="68"/>
      <c r="I28" s="31"/>
    </row>
    <row r="29" spans="1:9">
      <c r="A29" s="12"/>
      <c r="B29" s="27"/>
      <c r="C29" s="46"/>
      <c r="D29" s="46"/>
      <c r="E29" s="31"/>
      <c r="F29" s="31"/>
      <c r="G29" s="68"/>
      <c r="H29" s="68"/>
      <c r="I29" s="31"/>
    </row>
    <row r="30" spans="1:9">
      <c r="A30" s="12"/>
      <c r="B30" s="20" t="s">
        <v>712</v>
      </c>
      <c r="C30" s="49" t="s">
        <v>713</v>
      </c>
      <c r="D30" s="49"/>
      <c r="E30" s="21" t="s">
        <v>249</v>
      </c>
      <c r="F30" s="22"/>
      <c r="G30" s="69" t="s">
        <v>714</v>
      </c>
      <c r="H30" s="69"/>
      <c r="I30" s="20" t="s">
        <v>249</v>
      </c>
    </row>
    <row r="31" spans="1:9">
      <c r="A31" s="12"/>
      <c r="B31" s="27" t="s">
        <v>715</v>
      </c>
      <c r="C31" s="47" t="s">
        <v>246</v>
      </c>
      <c r="D31" s="47"/>
      <c r="E31" s="31"/>
      <c r="F31" s="31"/>
      <c r="G31" s="58" t="s">
        <v>716</v>
      </c>
      <c r="H31" s="58"/>
      <c r="I31" s="27" t="s">
        <v>249</v>
      </c>
    </row>
    <row r="32" spans="1:9">
      <c r="A32" s="12"/>
      <c r="B32" s="27"/>
      <c r="C32" s="47"/>
      <c r="D32" s="47"/>
      <c r="E32" s="31"/>
      <c r="F32" s="31"/>
      <c r="G32" s="58"/>
      <c r="H32" s="58"/>
      <c r="I32" s="27"/>
    </row>
    <row r="33" spans="1:9">
      <c r="A33" s="12"/>
      <c r="B33" s="34" t="s">
        <v>717</v>
      </c>
      <c r="C33" s="49" t="s">
        <v>718</v>
      </c>
      <c r="D33" s="49"/>
      <c r="E33" s="44" t="s">
        <v>249</v>
      </c>
      <c r="F33" s="41"/>
      <c r="G33" s="69" t="s">
        <v>246</v>
      </c>
      <c r="H33" s="69"/>
      <c r="I33" s="41"/>
    </row>
    <row r="34" spans="1:9">
      <c r="A34" s="12"/>
      <c r="B34" s="34"/>
      <c r="C34" s="49"/>
      <c r="D34" s="49"/>
      <c r="E34" s="44"/>
      <c r="F34" s="41"/>
      <c r="G34" s="69"/>
      <c r="H34" s="69"/>
      <c r="I34" s="41"/>
    </row>
    <row r="35" spans="1:9">
      <c r="A35" s="12"/>
      <c r="B35" s="13" t="s">
        <v>719</v>
      </c>
      <c r="C35" s="47" t="s">
        <v>720</v>
      </c>
      <c r="D35" s="47"/>
      <c r="E35" s="23" t="s">
        <v>249</v>
      </c>
      <c r="F35" s="18"/>
      <c r="G35" s="58" t="s">
        <v>721</v>
      </c>
      <c r="H35" s="58"/>
      <c r="I35" s="13" t="s">
        <v>249</v>
      </c>
    </row>
    <row r="36" spans="1:9">
      <c r="A36" s="12"/>
      <c r="B36" s="20" t="s">
        <v>31</v>
      </c>
      <c r="C36" s="49" t="s">
        <v>722</v>
      </c>
      <c r="D36" s="49"/>
      <c r="E36" s="21" t="s">
        <v>249</v>
      </c>
      <c r="F36" s="22"/>
      <c r="G36" s="69" t="s">
        <v>723</v>
      </c>
      <c r="H36" s="69"/>
      <c r="I36" s="20" t="s">
        <v>249</v>
      </c>
    </row>
    <row r="37" spans="1:9" ht="15.75" thickBot="1">
      <c r="A37" s="12"/>
      <c r="B37" s="18" t="s">
        <v>724</v>
      </c>
      <c r="C37" s="52" t="s">
        <v>444</v>
      </c>
      <c r="D37" s="52"/>
      <c r="E37" s="216" t="s">
        <v>249</v>
      </c>
      <c r="F37" s="18"/>
      <c r="G37" s="71" t="s">
        <v>725</v>
      </c>
      <c r="H37" s="71"/>
      <c r="I37" s="205" t="s">
        <v>249</v>
      </c>
    </row>
    <row r="38" spans="1:9">
      <c r="A38" s="12"/>
      <c r="B38" s="109" t="s">
        <v>726</v>
      </c>
      <c r="C38" s="37">
        <v>14529</v>
      </c>
      <c r="D38" s="37"/>
      <c r="E38" s="39"/>
      <c r="F38" s="41"/>
      <c r="G38" s="63">
        <v>11691</v>
      </c>
      <c r="H38" s="63"/>
      <c r="I38" s="39"/>
    </row>
    <row r="39" spans="1:9">
      <c r="A39" s="12"/>
      <c r="B39" s="109"/>
      <c r="C39" s="45"/>
      <c r="D39" s="45"/>
      <c r="E39" s="41"/>
      <c r="F39" s="41"/>
      <c r="G39" s="67"/>
      <c r="H39" s="67"/>
      <c r="I39" s="41"/>
    </row>
    <row r="40" spans="1:9" ht="15.75" thickBot="1">
      <c r="A40" s="12"/>
      <c r="B40" s="13" t="s">
        <v>727</v>
      </c>
      <c r="C40" s="52" t="s">
        <v>728</v>
      </c>
      <c r="D40" s="52"/>
      <c r="E40" s="216" t="s">
        <v>249</v>
      </c>
      <c r="F40" s="18"/>
      <c r="G40" s="71" t="s">
        <v>729</v>
      </c>
      <c r="H40" s="71"/>
      <c r="I40" s="205" t="s">
        <v>249</v>
      </c>
    </row>
    <row r="41" spans="1:9">
      <c r="A41" s="12"/>
      <c r="B41" s="109" t="s">
        <v>730</v>
      </c>
      <c r="C41" s="35" t="s">
        <v>245</v>
      </c>
      <c r="D41" s="37">
        <v>9758</v>
      </c>
      <c r="E41" s="39"/>
      <c r="F41" s="41"/>
      <c r="G41" s="61" t="s">
        <v>245</v>
      </c>
      <c r="H41" s="63">
        <v>6991</v>
      </c>
      <c r="I41" s="39"/>
    </row>
    <row r="42" spans="1:9" ht="15.75" thickBot="1">
      <c r="A42" s="12"/>
      <c r="B42" s="109"/>
      <c r="C42" s="54"/>
      <c r="D42" s="55"/>
      <c r="E42" s="56"/>
      <c r="F42" s="41"/>
      <c r="G42" s="73"/>
      <c r="H42" s="74"/>
      <c r="I42" s="56"/>
    </row>
    <row r="43" spans="1:9" ht="25.5" customHeight="1" thickTop="1">
      <c r="A43" s="12"/>
      <c r="B43" s="100" t="s">
        <v>731</v>
      </c>
      <c r="C43" s="100"/>
      <c r="D43" s="100"/>
      <c r="E43" s="100"/>
      <c r="F43" s="100"/>
      <c r="G43" s="100"/>
      <c r="H43" s="100"/>
      <c r="I43" s="100"/>
    </row>
  </sheetData>
  <mergeCells count="110">
    <mergeCell ref="I41:I42"/>
    <mergeCell ref="A1:A2"/>
    <mergeCell ref="B1:I1"/>
    <mergeCell ref="B2:I2"/>
    <mergeCell ref="B3:I3"/>
    <mergeCell ref="A4:A43"/>
    <mergeCell ref="B4:I4"/>
    <mergeCell ref="B5:I5"/>
    <mergeCell ref="B6:I6"/>
    <mergeCell ref="B43:I43"/>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D35"/>
    <mergeCell ref="G35:H35"/>
    <mergeCell ref="C36:D36"/>
    <mergeCell ref="G36:H36"/>
    <mergeCell ref="C37:D37"/>
    <mergeCell ref="G37:H37"/>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62592</v>
      </c>
      <c r="C4" s="8">
        <v>60417</v>
      </c>
    </row>
    <row r="5" spans="1:3" ht="30">
      <c r="A5" s="2" t="s">
        <v>26</v>
      </c>
      <c r="B5" s="6">
        <v>29400</v>
      </c>
      <c r="C5" s="6">
        <v>111057</v>
      </c>
    </row>
    <row r="6" spans="1:3">
      <c r="A6" s="2" t="s">
        <v>27</v>
      </c>
      <c r="B6" s="6">
        <v>91992</v>
      </c>
      <c r="C6" s="6">
        <v>171474</v>
      </c>
    </row>
    <row r="7" spans="1:3">
      <c r="A7" s="2" t="s">
        <v>28</v>
      </c>
      <c r="B7" s="6">
        <v>359556</v>
      </c>
      <c r="C7" s="6">
        <v>292314</v>
      </c>
    </row>
    <row r="8" spans="1:3">
      <c r="A8" s="2" t="s">
        <v>29</v>
      </c>
      <c r="B8" s="6">
        <v>11629</v>
      </c>
      <c r="C8" s="6">
        <v>11789</v>
      </c>
    </row>
    <row r="9" spans="1:3">
      <c r="A9" s="2" t="s">
        <v>30</v>
      </c>
      <c r="B9" s="4">
        <v>421</v>
      </c>
      <c r="C9" s="6">
        <v>3363</v>
      </c>
    </row>
    <row r="10" spans="1:3">
      <c r="A10" s="2" t="s">
        <v>31</v>
      </c>
      <c r="B10" s="6">
        <v>959016</v>
      </c>
      <c r="C10" s="6">
        <v>927401</v>
      </c>
    </row>
    <row r="11" spans="1:3">
      <c r="A11" s="2" t="s">
        <v>32</v>
      </c>
      <c r="B11" s="6">
        <v>-14741</v>
      </c>
      <c r="C11" s="6">
        <v>-15529</v>
      </c>
    </row>
    <row r="12" spans="1:3">
      <c r="A12" s="2" t="s">
        <v>33</v>
      </c>
      <c r="B12" s="6">
        <v>944275</v>
      </c>
      <c r="C12" s="6">
        <v>911872</v>
      </c>
    </row>
    <row r="13" spans="1:3">
      <c r="A13" s="2" t="s">
        <v>34</v>
      </c>
      <c r="B13" s="6">
        <v>7405</v>
      </c>
      <c r="C13" s="6">
        <v>5609</v>
      </c>
    </row>
    <row r="14" spans="1:3">
      <c r="A14" s="2" t="s">
        <v>35</v>
      </c>
      <c r="B14" s="6">
        <v>4481</v>
      </c>
      <c r="C14" s="6">
        <v>3652</v>
      </c>
    </row>
    <row r="15" spans="1:3">
      <c r="A15" s="2" t="s">
        <v>36</v>
      </c>
      <c r="B15" s="6">
        <v>26222</v>
      </c>
      <c r="C15" s="6">
        <v>25730</v>
      </c>
    </row>
    <row r="16" spans="1:3">
      <c r="A16" s="2" t="s">
        <v>37</v>
      </c>
      <c r="B16" s="6">
        <v>6276</v>
      </c>
      <c r="C16" s="6">
        <v>8304</v>
      </c>
    </row>
    <row r="17" spans="1:3">
      <c r="A17" s="2" t="s">
        <v>38</v>
      </c>
      <c r="B17" s="6">
        <v>9758</v>
      </c>
      <c r="C17" s="6">
        <v>6991</v>
      </c>
    </row>
    <row r="18" spans="1:3">
      <c r="A18" s="2" t="s">
        <v>39</v>
      </c>
      <c r="B18" s="6">
        <v>9098</v>
      </c>
      <c r="C18" s="6">
        <v>7077</v>
      </c>
    </row>
    <row r="19" spans="1:3">
      <c r="A19" s="2" t="s">
        <v>40</v>
      </c>
      <c r="B19" s="6">
        <v>1471113</v>
      </c>
      <c r="C19" s="6">
        <v>1448175</v>
      </c>
    </row>
    <row r="20" spans="1:3">
      <c r="A20" s="3" t="s">
        <v>41</v>
      </c>
      <c r="B20" s="4"/>
      <c r="C20" s="4"/>
    </row>
    <row r="21" spans="1:3">
      <c r="A21" s="2" t="s">
        <v>42</v>
      </c>
      <c r="B21" s="6">
        <v>347957</v>
      </c>
      <c r="C21" s="6">
        <v>367281</v>
      </c>
    </row>
    <row r="22" spans="1:3">
      <c r="A22" s="2" t="s">
        <v>43</v>
      </c>
      <c r="B22" s="6">
        <v>164993</v>
      </c>
      <c r="C22" s="6">
        <v>160745</v>
      </c>
    </row>
    <row r="23" spans="1:3">
      <c r="A23" s="2" t="s">
        <v>44</v>
      </c>
      <c r="B23" s="6">
        <v>495550</v>
      </c>
      <c r="C23" s="6">
        <v>428710</v>
      </c>
    </row>
    <row r="24" spans="1:3">
      <c r="A24" s="2" t="s">
        <v>45</v>
      </c>
      <c r="B24" s="6">
        <v>87604</v>
      </c>
      <c r="C24" s="6">
        <v>100627</v>
      </c>
    </row>
    <row r="25" spans="1:3">
      <c r="A25" s="2" t="s">
        <v>46</v>
      </c>
      <c r="B25" s="6">
        <v>69688</v>
      </c>
      <c r="C25" s="6">
        <v>77213</v>
      </c>
    </row>
    <row r="26" spans="1:3">
      <c r="A26" s="2" t="s">
        <v>47</v>
      </c>
      <c r="B26" s="6">
        <v>1165792</v>
      </c>
      <c r="C26" s="6">
        <v>1134576</v>
      </c>
    </row>
    <row r="27" spans="1:3" ht="30">
      <c r="A27" s="2" t="s">
        <v>48</v>
      </c>
      <c r="B27" s="6">
        <v>44458</v>
      </c>
      <c r="C27" s="6">
        <v>55596</v>
      </c>
    </row>
    <row r="28" spans="1:3">
      <c r="A28" s="2" t="s">
        <v>49</v>
      </c>
      <c r="B28" s="6">
        <v>20619</v>
      </c>
      <c r="C28" s="6">
        <v>20619</v>
      </c>
    </row>
    <row r="29" spans="1:3" ht="30">
      <c r="A29" s="2" t="s">
        <v>50</v>
      </c>
      <c r="B29" s="6">
        <v>95015</v>
      </c>
      <c r="C29" s="6">
        <v>93890</v>
      </c>
    </row>
    <row r="30" spans="1:3">
      <c r="A30" s="2" t="s">
        <v>51</v>
      </c>
      <c r="B30" s="6">
        <v>16750</v>
      </c>
      <c r="C30" s="4">
        <v>0</v>
      </c>
    </row>
    <row r="31" spans="1:3">
      <c r="A31" s="2" t="s">
        <v>52</v>
      </c>
      <c r="B31" s="6">
        <v>7322</v>
      </c>
      <c r="C31" s="6">
        <v>8907</v>
      </c>
    </row>
    <row r="32" spans="1:3">
      <c r="A32" s="2" t="s">
        <v>53</v>
      </c>
      <c r="B32" s="6">
        <v>1349956</v>
      </c>
      <c r="C32" s="6">
        <v>1313588</v>
      </c>
    </row>
    <row r="33" spans="1:3">
      <c r="A33" s="3" t="s">
        <v>54</v>
      </c>
      <c r="B33" s="4"/>
      <c r="C33" s="4"/>
    </row>
    <row r="34" spans="1:3" ht="60">
      <c r="A34" s="2" t="s">
        <v>55</v>
      </c>
      <c r="B34" s="4">
        <v>0</v>
      </c>
      <c r="C34" s="4">
        <v>0</v>
      </c>
    </row>
    <row r="35" spans="1:3" ht="75">
      <c r="A35" s="2" t="s">
        <v>56</v>
      </c>
      <c r="B35" s="6">
        <v>3000</v>
      </c>
      <c r="C35" s="6">
        <v>3000</v>
      </c>
    </row>
    <row r="36" spans="1:3">
      <c r="A36" s="2" t="s">
        <v>57</v>
      </c>
      <c r="B36" s="6">
        <v>18305</v>
      </c>
      <c r="C36" s="6">
        <v>33805</v>
      </c>
    </row>
    <row r="37" spans="1:3">
      <c r="A37" s="2" t="s">
        <v>58</v>
      </c>
      <c r="B37" s="6">
        <v>103227</v>
      </c>
      <c r="C37" s="6">
        <v>95856</v>
      </c>
    </row>
    <row r="38" spans="1:3" ht="30">
      <c r="A38" s="2" t="s">
        <v>59</v>
      </c>
      <c r="B38" s="6">
        <v>-3375</v>
      </c>
      <c r="C38" s="6">
        <v>1926</v>
      </c>
    </row>
    <row r="39" spans="1:3">
      <c r="A39" s="2" t="s">
        <v>60</v>
      </c>
      <c r="B39" s="6">
        <v>121157</v>
      </c>
      <c r="C39" s="6">
        <v>134587</v>
      </c>
    </row>
    <row r="40" spans="1:3" ht="30">
      <c r="A40" s="2" t="s">
        <v>61</v>
      </c>
      <c r="B40" s="8">
        <v>1471113</v>
      </c>
      <c r="C40" s="8">
        <v>1448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30">
      <c r="A3" s="3" t="s">
        <v>733</v>
      </c>
      <c r="B3" s="11"/>
      <c r="C3" s="11"/>
      <c r="D3" s="11"/>
      <c r="E3" s="11"/>
      <c r="F3" s="11"/>
      <c r="G3" s="11"/>
      <c r="H3" s="11"/>
      <c r="I3" s="11"/>
    </row>
    <row r="4" spans="1:9">
      <c r="A4" s="12" t="s">
        <v>734</v>
      </c>
      <c r="B4" s="27" t="s">
        <v>735</v>
      </c>
      <c r="C4" s="27"/>
      <c r="D4" s="27"/>
      <c r="E4" s="27"/>
      <c r="F4" s="27"/>
      <c r="G4" s="27"/>
      <c r="H4" s="27"/>
      <c r="I4" s="27"/>
    </row>
    <row r="5" spans="1:9">
      <c r="A5" s="12"/>
      <c r="B5" s="11"/>
      <c r="C5" s="11"/>
      <c r="D5" s="11"/>
      <c r="E5" s="11"/>
      <c r="F5" s="11"/>
      <c r="G5" s="11"/>
      <c r="H5" s="11"/>
      <c r="I5" s="11"/>
    </row>
    <row r="6" spans="1:9" ht="63.75" customHeight="1">
      <c r="A6" s="12"/>
      <c r="B6" s="100" t="s">
        <v>736</v>
      </c>
      <c r="C6" s="100"/>
      <c r="D6" s="100"/>
      <c r="E6" s="100"/>
      <c r="F6" s="100"/>
      <c r="G6" s="100"/>
      <c r="H6" s="100"/>
      <c r="I6" s="100"/>
    </row>
    <row r="7" spans="1:9">
      <c r="A7" s="12"/>
      <c r="B7" s="25"/>
      <c r="C7" s="25"/>
      <c r="D7" s="25"/>
      <c r="E7" s="25"/>
      <c r="F7" s="25"/>
      <c r="G7" s="25"/>
      <c r="H7" s="25"/>
      <c r="I7" s="25"/>
    </row>
    <row r="8" spans="1:9">
      <c r="A8" s="12"/>
      <c r="B8" s="16"/>
      <c r="C8" s="16"/>
      <c r="D8" s="16"/>
      <c r="E8" s="16"/>
      <c r="F8" s="16"/>
      <c r="G8" s="16"/>
      <c r="H8" s="16"/>
      <c r="I8" s="16"/>
    </row>
    <row r="9" spans="1:9" ht="15.75" thickBot="1">
      <c r="A9" s="12"/>
      <c r="B9" s="13"/>
      <c r="C9" s="26" t="s">
        <v>235</v>
      </c>
      <c r="D9" s="26"/>
      <c r="E9" s="26"/>
      <c r="F9" s="18"/>
      <c r="G9" s="33" t="s">
        <v>259</v>
      </c>
      <c r="H9" s="33"/>
      <c r="I9" s="33"/>
    </row>
    <row r="10" spans="1:9">
      <c r="A10" s="12"/>
      <c r="B10" s="34" t="s">
        <v>600</v>
      </c>
      <c r="C10" s="35" t="s">
        <v>245</v>
      </c>
      <c r="D10" s="37">
        <v>467388</v>
      </c>
      <c r="E10" s="39"/>
      <c r="F10" s="41"/>
      <c r="G10" s="61" t="s">
        <v>245</v>
      </c>
      <c r="H10" s="63">
        <v>360879</v>
      </c>
      <c r="I10" s="39"/>
    </row>
    <row r="11" spans="1:9">
      <c r="A11" s="12"/>
      <c r="B11" s="34"/>
      <c r="C11" s="36"/>
      <c r="D11" s="38"/>
      <c r="E11" s="40"/>
      <c r="F11" s="41"/>
      <c r="G11" s="62"/>
      <c r="H11" s="64"/>
      <c r="I11" s="40"/>
    </row>
    <row r="12" spans="1:9">
      <c r="A12" s="12"/>
      <c r="B12" s="27" t="s">
        <v>601</v>
      </c>
      <c r="C12" s="46">
        <v>3518</v>
      </c>
      <c r="D12" s="46"/>
      <c r="E12" s="31"/>
      <c r="F12" s="31"/>
      <c r="G12" s="68">
        <v>10488</v>
      </c>
      <c r="H12" s="68"/>
      <c r="I12" s="31"/>
    </row>
    <row r="13" spans="1:9" ht="15.75" thickBot="1">
      <c r="A13" s="12"/>
      <c r="B13" s="27"/>
      <c r="C13" s="50"/>
      <c r="D13" s="50"/>
      <c r="E13" s="51"/>
      <c r="F13" s="31"/>
      <c r="G13" s="70"/>
      <c r="H13" s="70"/>
      <c r="I13" s="51"/>
    </row>
    <row r="14" spans="1:9">
      <c r="A14" s="12"/>
      <c r="B14" s="34"/>
      <c r="C14" s="35" t="s">
        <v>245</v>
      </c>
      <c r="D14" s="37">
        <v>470906</v>
      </c>
      <c r="E14" s="39"/>
      <c r="F14" s="41"/>
      <c r="G14" s="61" t="s">
        <v>245</v>
      </c>
      <c r="H14" s="63">
        <v>371367</v>
      </c>
      <c r="I14" s="39"/>
    </row>
    <row r="15" spans="1:9" ht="15.75" thickBot="1">
      <c r="A15" s="12"/>
      <c r="B15" s="34"/>
      <c r="C15" s="54"/>
      <c r="D15" s="55"/>
      <c r="E15" s="56"/>
      <c r="F15" s="41"/>
      <c r="G15" s="73"/>
      <c r="H15" s="74"/>
      <c r="I15" s="56"/>
    </row>
    <row r="16" spans="1:9" ht="51" customHeight="1" thickTop="1">
      <c r="A16" s="12"/>
      <c r="B16" s="100" t="s">
        <v>737</v>
      </c>
      <c r="C16" s="100"/>
      <c r="D16" s="100"/>
      <c r="E16" s="100"/>
      <c r="F16" s="100"/>
      <c r="G16" s="100"/>
      <c r="H16" s="100"/>
      <c r="I16" s="100"/>
    </row>
    <row r="17" spans="1:9">
      <c r="A17" s="12"/>
      <c r="B17" s="11"/>
      <c r="C17" s="11"/>
      <c r="D17" s="11"/>
      <c r="E17" s="11"/>
      <c r="F17" s="11"/>
      <c r="G17" s="11"/>
      <c r="H17" s="11"/>
      <c r="I17" s="11"/>
    </row>
    <row r="18" spans="1:9" ht="76.5" customHeight="1">
      <c r="A18" s="12"/>
      <c r="B18" s="100" t="s">
        <v>738</v>
      </c>
      <c r="C18" s="100"/>
      <c r="D18" s="100"/>
      <c r="E18" s="100"/>
      <c r="F18" s="100"/>
      <c r="G18" s="100"/>
      <c r="H18" s="100"/>
      <c r="I18" s="100"/>
    </row>
    <row r="19" spans="1:9">
      <c r="A19" s="12"/>
      <c r="B19" s="11"/>
      <c r="C19" s="11"/>
      <c r="D19" s="11"/>
      <c r="E19" s="11"/>
      <c r="F19" s="11"/>
      <c r="G19" s="11"/>
      <c r="H19" s="11"/>
      <c r="I19" s="11"/>
    </row>
    <row r="20" spans="1:9" ht="25.5" customHeight="1">
      <c r="A20" s="12"/>
      <c r="B20" s="100" t="s">
        <v>739</v>
      </c>
      <c r="C20" s="100"/>
      <c r="D20" s="100"/>
      <c r="E20" s="100"/>
      <c r="F20" s="100"/>
      <c r="G20" s="100"/>
      <c r="H20" s="100"/>
      <c r="I20" s="100"/>
    </row>
  </sheetData>
  <mergeCells count="38">
    <mergeCell ref="B16:I16"/>
    <mergeCell ref="B17:I17"/>
    <mergeCell ref="B18:I18"/>
    <mergeCell ref="B19:I19"/>
    <mergeCell ref="B20:I20"/>
    <mergeCell ref="H14:H15"/>
    <mergeCell ref="I14:I15"/>
    <mergeCell ref="A1:A2"/>
    <mergeCell ref="B1:I1"/>
    <mergeCell ref="B2:I2"/>
    <mergeCell ref="B3:I3"/>
    <mergeCell ref="A4:A20"/>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740</v>
      </c>
      <c r="B1" s="1" t="s">
        <v>1</v>
      </c>
    </row>
    <row r="2" spans="1:2">
      <c r="A2" s="7"/>
      <c r="B2" s="1" t="s">
        <v>2</v>
      </c>
    </row>
    <row r="3" spans="1:2">
      <c r="A3" s="3" t="s">
        <v>220</v>
      </c>
      <c r="B3" s="4"/>
    </row>
    <row r="4" spans="1:2" ht="383.25">
      <c r="A4" s="12" t="s">
        <v>741</v>
      </c>
      <c r="B4" s="14" t="s">
        <v>214</v>
      </c>
    </row>
    <row r="5" spans="1:2">
      <c r="A5" s="12"/>
      <c r="B5" s="4"/>
    </row>
    <row r="6" spans="1:2" ht="128.25">
      <c r="A6" s="12"/>
      <c r="B6" s="14" t="s">
        <v>742</v>
      </c>
    </row>
    <row r="7" spans="1:2" ht="204.75">
      <c r="A7" s="2" t="s">
        <v>743</v>
      </c>
      <c r="B7" s="14" t="s">
        <v>744</v>
      </c>
    </row>
    <row r="8" spans="1:2" ht="204.75">
      <c r="A8" s="2" t="s">
        <v>745</v>
      </c>
      <c r="B8" s="14" t="s">
        <v>216</v>
      </c>
    </row>
    <row r="9" spans="1:2" ht="409.6">
      <c r="A9" s="12" t="s">
        <v>746</v>
      </c>
      <c r="B9" s="15" t="s">
        <v>217</v>
      </c>
    </row>
    <row r="10" spans="1:2">
      <c r="A10" s="12"/>
      <c r="B10" s="4"/>
    </row>
    <row r="11" spans="1:2" ht="409.6">
      <c r="A11" s="12"/>
      <c r="B11" s="14" t="s">
        <v>218</v>
      </c>
    </row>
    <row r="12" spans="1:2" ht="319.5">
      <c r="A12" s="12" t="s">
        <v>747</v>
      </c>
      <c r="B12" s="14" t="s">
        <v>224</v>
      </c>
    </row>
    <row r="13" spans="1:2">
      <c r="A13" s="12"/>
      <c r="B13" s="4"/>
    </row>
    <row r="14" spans="1:2" ht="141">
      <c r="A14" s="12"/>
      <c r="B14" s="14" t="s">
        <v>225</v>
      </c>
    </row>
    <row r="15" spans="1:2">
      <c r="A15" s="12"/>
      <c r="B15" s="4"/>
    </row>
    <row r="16" spans="1:2" ht="115.5">
      <c r="A16" s="12"/>
      <c r="B16" s="14" t="s">
        <v>226</v>
      </c>
    </row>
    <row r="17" spans="1:2">
      <c r="A17" s="12"/>
      <c r="B17" s="4"/>
    </row>
    <row r="18" spans="1:2" ht="409.6">
      <c r="A18" s="12"/>
      <c r="B18" s="14" t="s">
        <v>227</v>
      </c>
    </row>
    <row r="19" spans="1:2" ht="268.5">
      <c r="A19" s="2" t="s">
        <v>748</v>
      </c>
      <c r="B19" s="14" t="s">
        <v>228</v>
      </c>
    </row>
    <row r="20" spans="1:2" ht="281.25">
      <c r="A20" s="2" t="s">
        <v>749</v>
      </c>
      <c r="B20" s="14" t="s">
        <v>324</v>
      </c>
    </row>
    <row r="21" spans="1:2" ht="319.5">
      <c r="A21" s="2" t="s">
        <v>750</v>
      </c>
      <c r="B21" s="14" t="s">
        <v>325</v>
      </c>
    </row>
    <row r="22" spans="1:2" ht="281.25">
      <c r="A22" s="2" t="s">
        <v>751</v>
      </c>
      <c r="B22" s="14" t="s">
        <v>326</v>
      </c>
    </row>
    <row r="23" spans="1:2" ht="319.5">
      <c r="A23" s="12" t="s">
        <v>752</v>
      </c>
      <c r="B23" s="14" t="s">
        <v>416</v>
      </c>
    </row>
    <row r="24" spans="1:2">
      <c r="A24" s="12"/>
      <c r="B24" s="4"/>
    </row>
    <row r="25" spans="1:2">
      <c r="A25" s="12"/>
      <c r="B25" s="4"/>
    </row>
    <row r="26" spans="1:2" ht="243">
      <c r="A26" s="12"/>
      <c r="B26" s="14" t="s">
        <v>417</v>
      </c>
    </row>
    <row r="27" spans="1:2" ht="153.75">
      <c r="A27" s="12" t="s">
        <v>753</v>
      </c>
      <c r="B27" s="14" t="s">
        <v>516</v>
      </c>
    </row>
    <row r="28" spans="1:2">
      <c r="A28" s="12"/>
      <c r="B28" s="4"/>
    </row>
    <row r="29" spans="1:2" ht="77.25">
      <c r="A29" s="12"/>
      <c r="B29" s="14" t="s">
        <v>517</v>
      </c>
    </row>
    <row r="30" spans="1:2">
      <c r="A30" s="12"/>
      <c r="B30" s="4"/>
    </row>
    <row r="31" spans="1:2" ht="39">
      <c r="A31" s="12"/>
      <c r="B31" s="14" t="s">
        <v>518</v>
      </c>
    </row>
    <row r="32" spans="1:2">
      <c r="A32" s="12"/>
      <c r="B32" s="4"/>
    </row>
    <row r="33" spans="1:2" ht="39">
      <c r="A33" s="12"/>
      <c r="B33" s="14" t="s">
        <v>519</v>
      </c>
    </row>
    <row r="34" spans="1:2">
      <c r="A34" s="12"/>
      <c r="B34" s="4"/>
    </row>
    <row r="35" spans="1:2" ht="26.25">
      <c r="A35" s="12"/>
      <c r="B35" s="14" t="s">
        <v>520</v>
      </c>
    </row>
    <row r="36" spans="1:2">
      <c r="A36" s="12"/>
      <c r="B36" s="4"/>
    </row>
    <row r="37" spans="1:2" ht="77.25">
      <c r="A37" s="12"/>
      <c r="B37" s="14" t="s">
        <v>521</v>
      </c>
    </row>
    <row r="38" spans="1:2">
      <c r="A38" s="12"/>
      <c r="B38" s="4"/>
    </row>
    <row r="39" spans="1:2" ht="51.75">
      <c r="A39" s="12"/>
      <c r="B39" s="14" t="s">
        <v>522</v>
      </c>
    </row>
    <row r="40" spans="1:2">
      <c r="A40" s="12"/>
      <c r="B40" s="4"/>
    </row>
    <row r="41" spans="1:2" ht="370.5">
      <c r="A41" s="12"/>
      <c r="B41" s="15" t="s">
        <v>523</v>
      </c>
    </row>
    <row r="42" spans="1:2">
      <c r="A42" s="12"/>
      <c r="B42" s="4"/>
    </row>
    <row r="43" spans="1:2" ht="345">
      <c r="A43" s="12"/>
      <c r="B43" s="14" t="s">
        <v>524</v>
      </c>
    </row>
    <row r="44" spans="1:2">
      <c r="A44" s="12"/>
      <c r="B44" s="4"/>
    </row>
    <row r="45" spans="1:2" ht="345">
      <c r="A45" s="12"/>
      <c r="B45" s="15" t="s">
        <v>525</v>
      </c>
    </row>
    <row r="46" spans="1:2" ht="39">
      <c r="A46" s="2" t="s">
        <v>754</v>
      </c>
      <c r="B46" s="14" t="s">
        <v>755</v>
      </c>
    </row>
    <row r="47" spans="1:2" ht="153.75">
      <c r="A47" s="12" t="s">
        <v>756</v>
      </c>
      <c r="B47" s="14" t="s">
        <v>575</v>
      </c>
    </row>
    <row r="48" spans="1:2">
      <c r="A48" s="12"/>
      <c r="B48" s="4"/>
    </row>
    <row r="49" spans="1:2" ht="26.25">
      <c r="A49" s="12"/>
      <c r="B49" s="15" t="s">
        <v>576</v>
      </c>
    </row>
    <row r="50" spans="1:2">
      <c r="A50" s="12"/>
      <c r="B50" s="4"/>
    </row>
    <row r="51" spans="1:2" ht="39">
      <c r="A51" s="12"/>
      <c r="B51" s="15" t="s">
        <v>577</v>
      </c>
    </row>
    <row r="52" spans="1:2">
      <c r="A52" s="12"/>
      <c r="B52" s="4"/>
    </row>
    <row r="53" spans="1:2" ht="51.75">
      <c r="A53" s="12"/>
      <c r="B53" s="15" t="s">
        <v>578</v>
      </c>
    </row>
    <row r="54" spans="1:2">
      <c r="A54" s="12"/>
      <c r="B54" s="4"/>
    </row>
    <row r="55" spans="1:2" ht="39">
      <c r="A55" s="12"/>
      <c r="B55" s="15" t="s">
        <v>579</v>
      </c>
    </row>
    <row r="56" spans="1:2" ht="102.75">
      <c r="A56" s="12"/>
      <c r="B56" s="15" t="s">
        <v>580</v>
      </c>
    </row>
    <row r="57" spans="1:2">
      <c r="A57" s="12"/>
      <c r="B57" s="4"/>
    </row>
    <row r="58" spans="1:2" ht="153.75">
      <c r="A58" s="12"/>
      <c r="B58" s="15" t="s">
        <v>581</v>
      </c>
    </row>
    <row r="59" spans="1:2">
      <c r="A59" s="12"/>
      <c r="B59" s="4"/>
    </row>
    <row r="60" spans="1:2" ht="51.75">
      <c r="A60" s="12"/>
      <c r="B60" s="15" t="s">
        <v>582</v>
      </c>
    </row>
    <row r="61" spans="1:2">
      <c r="A61" s="12"/>
      <c r="B61" s="4"/>
    </row>
    <row r="62" spans="1:2" ht="128.25">
      <c r="A62" s="12"/>
      <c r="B62" s="15" t="s">
        <v>583</v>
      </c>
    </row>
    <row r="63" spans="1:2">
      <c r="A63" s="12"/>
      <c r="B63" s="4"/>
    </row>
    <row r="64" spans="1:2" ht="115.5">
      <c r="A64" s="12"/>
      <c r="B64" s="15" t="s">
        <v>584</v>
      </c>
    </row>
    <row r="65" spans="1:2" ht="255.75">
      <c r="A65" s="2" t="s">
        <v>757</v>
      </c>
      <c r="B65" s="14" t="s">
        <v>758</v>
      </c>
    </row>
    <row r="66" spans="1:2" ht="128.25">
      <c r="A66" s="2" t="s">
        <v>759</v>
      </c>
      <c r="B66" s="14" t="s">
        <v>623</v>
      </c>
    </row>
    <row r="67" spans="1:2" ht="268.5">
      <c r="A67" s="2" t="s">
        <v>760</v>
      </c>
      <c r="B67" s="14" t="s">
        <v>761</v>
      </c>
    </row>
  </sheetData>
  <mergeCells count="7">
    <mergeCell ref="A47:A64"/>
    <mergeCell ref="A1:A2"/>
    <mergeCell ref="A4:A6"/>
    <mergeCell ref="A9:A11"/>
    <mergeCell ref="A12:A18"/>
    <mergeCell ref="A23:A26"/>
    <mergeCell ref="A27: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21.42578125" customWidth="1"/>
    <col min="5" max="6" width="26.140625" customWidth="1"/>
    <col min="7" max="7" width="5.5703125" customWidth="1"/>
    <col min="8" max="8" width="21.42578125" customWidth="1"/>
    <col min="9" max="9" width="4.140625" customWidth="1"/>
    <col min="10" max="10" width="26.140625" customWidth="1"/>
    <col min="11" max="11" width="5.5703125" customWidth="1"/>
    <col min="12" max="12" width="20.42578125" customWidth="1"/>
    <col min="13" max="13" width="4.140625" customWidth="1"/>
    <col min="14" max="14" width="26.140625" customWidth="1"/>
    <col min="15" max="15" width="5.5703125" customWidth="1"/>
    <col min="16" max="16" width="21.42578125" customWidth="1"/>
    <col min="17" max="17" width="4.140625" customWidth="1"/>
    <col min="18" max="18" width="26.140625" customWidth="1"/>
    <col min="19" max="19" width="5.5703125" customWidth="1"/>
    <col min="20" max="20" width="21.42578125" customWidth="1"/>
    <col min="21" max="22" width="26.140625" customWidth="1"/>
    <col min="23" max="23" width="5.5703125" customWidth="1"/>
    <col min="24" max="24" width="20.42578125" customWidth="1"/>
    <col min="25" max="25" width="4.140625" customWidth="1"/>
  </cols>
  <sheetData>
    <row r="1" spans="1:25" ht="15" customHeight="1">
      <c r="A1" s="7" t="s">
        <v>7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4</v>
      </c>
      <c r="B4" s="100" t="s">
        <v>234</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2"/>
      <c r="B5" s="25"/>
      <c r="C5" s="25"/>
      <c r="D5" s="25"/>
      <c r="E5" s="25"/>
      <c r="F5" s="25"/>
      <c r="G5" s="25"/>
      <c r="H5" s="25"/>
      <c r="I5" s="25"/>
      <c r="J5" s="25"/>
      <c r="K5" s="25"/>
      <c r="L5" s="25"/>
      <c r="M5" s="25"/>
      <c r="N5" s="25"/>
      <c r="O5" s="25"/>
      <c r="P5" s="25"/>
      <c r="Q5" s="25"/>
    </row>
    <row r="6" spans="1:25">
      <c r="A6" s="12"/>
      <c r="B6" s="16"/>
      <c r="C6" s="16"/>
      <c r="D6" s="16"/>
      <c r="E6" s="16"/>
      <c r="F6" s="16"/>
      <c r="G6" s="16"/>
      <c r="H6" s="16"/>
      <c r="I6" s="16"/>
      <c r="J6" s="16"/>
      <c r="K6" s="16"/>
      <c r="L6" s="16"/>
      <c r="M6" s="16"/>
      <c r="N6" s="16"/>
      <c r="O6" s="16"/>
      <c r="P6" s="16"/>
      <c r="Q6" s="16"/>
    </row>
    <row r="7" spans="1:25" ht="15.75" thickBot="1">
      <c r="A7" s="12"/>
      <c r="B7" s="13"/>
      <c r="C7" s="26" t="s">
        <v>235</v>
      </c>
      <c r="D7" s="26"/>
      <c r="E7" s="26"/>
      <c r="F7" s="26"/>
      <c r="G7" s="26"/>
      <c r="H7" s="26"/>
      <c r="I7" s="26"/>
      <c r="J7" s="26"/>
      <c r="K7" s="26"/>
      <c r="L7" s="26"/>
      <c r="M7" s="26"/>
      <c r="N7" s="26"/>
      <c r="O7" s="26"/>
      <c r="P7" s="26"/>
      <c r="Q7" s="26"/>
    </row>
    <row r="8" spans="1:25">
      <c r="A8" s="12"/>
      <c r="B8" s="27"/>
      <c r="C8" s="29" t="s">
        <v>236</v>
      </c>
      <c r="D8" s="29"/>
      <c r="E8" s="29"/>
      <c r="F8" s="32"/>
      <c r="G8" s="29" t="s">
        <v>238</v>
      </c>
      <c r="H8" s="29"/>
      <c r="I8" s="29"/>
      <c r="J8" s="32"/>
      <c r="K8" s="29" t="s">
        <v>238</v>
      </c>
      <c r="L8" s="29"/>
      <c r="M8" s="29"/>
      <c r="N8" s="32"/>
      <c r="O8" s="29" t="s">
        <v>242</v>
      </c>
      <c r="P8" s="29"/>
      <c r="Q8" s="29"/>
    </row>
    <row r="9" spans="1:25">
      <c r="A9" s="12"/>
      <c r="B9" s="27"/>
      <c r="C9" s="28" t="s">
        <v>237</v>
      </c>
      <c r="D9" s="28"/>
      <c r="E9" s="28"/>
      <c r="F9" s="31"/>
      <c r="G9" s="28" t="s">
        <v>239</v>
      </c>
      <c r="H9" s="28"/>
      <c r="I9" s="28"/>
      <c r="J9" s="31"/>
      <c r="K9" s="28" t="s">
        <v>239</v>
      </c>
      <c r="L9" s="28"/>
      <c r="M9" s="28"/>
      <c r="N9" s="31"/>
      <c r="O9" s="28" t="s">
        <v>243</v>
      </c>
      <c r="P9" s="28"/>
      <c r="Q9" s="28"/>
    </row>
    <row r="10" spans="1:25" ht="15.75" thickBot="1">
      <c r="A10" s="12"/>
      <c r="B10" s="27"/>
      <c r="C10" s="30"/>
      <c r="D10" s="30"/>
      <c r="E10" s="30"/>
      <c r="F10" s="31"/>
      <c r="G10" s="33" t="s">
        <v>240</v>
      </c>
      <c r="H10" s="33"/>
      <c r="I10" s="33"/>
      <c r="J10" s="31"/>
      <c r="K10" s="33" t="s">
        <v>241</v>
      </c>
      <c r="L10" s="33"/>
      <c r="M10" s="33"/>
      <c r="N10" s="31"/>
      <c r="O10" s="30"/>
      <c r="P10" s="30"/>
      <c r="Q10" s="30"/>
    </row>
    <row r="11" spans="1:25">
      <c r="A11" s="12"/>
      <c r="B11" s="34" t="s">
        <v>244</v>
      </c>
      <c r="C11" s="35" t="s">
        <v>245</v>
      </c>
      <c r="D11" s="37">
        <v>12598</v>
      </c>
      <c r="E11" s="39"/>
      <c r="F11" s="41"/>
      <c r="G11" s="35" t="s">
        <v>245</v>
      </c>
      <c r="H11" s="42">
        <v>276</v>
      </c>
      <c r="I11" s="39"/>
      <c r="J11" s="41"/>
      <c r="K11" s="35" t="s">
        <v>245</v>
      </c>
      <c r="L11" s="42" t="s">
        <v>246</v>
      </c>
      <c r="M11" s="39"/>
      <c r="N11" s="41"/>
      <c r="O11" s="35" t="s">
        <v>245</v>
      </c>
      <c r="P11" s="37">
        <v>12874</v>
      </c>
      <c r="Q11" s="39"/>
    </row>
    <row r="12" spans="1:25">
      <c r="A12" s="12"/>
      <c r="B12" s="34"/>
      <c r="C12" s="36"/>
      <c r="D12" s="38"/>
      <c r="E12" s="40"/>
      <c r="F12" s="41"/>
      <c r="G12" s="36"/>
      <c r="H12" s="43"/>
      <c r="I12" s="40"/>
      <c r="J12" s="41"/>
      <c r="K12" s="36"/>
      <c r="L12" s="43"/>
      <c r="M12" s="40"/>
      <c r="N12" s="41"/>
      <c r="O12" s="44"/>
      <c r="P12" s="45"/>
      <c r="Q12" s="41"/>
    </row>
    <row r="13" spans="1:25">
      <c r="A13" s="12"/>
      <c r="B13" s="27" t="s">
        <v>247</v>
      </c>
      <c r="C13" s="46">
        <v>90970</v>
      </c>
      <c r="D13" s="46"/>
      <c r="E13" s="31"/>
      <c r="F13" s="31"/>
      <c r="G13" s="46">
        <v>1517</v>
      </c>
      <c r="H13" s="46"/>
      <c r="I13" s="31"/>
      <c r="J13" s="31"/>
      <c r="K13" s="47" t="s">
        <v>248</v>
      </c>
      <c r="L13" s="47"/>
      <c r="M13" s="48" t="s">
        <v>249</v>
      </c>
      <c r="N13" s="31"/>
      <c r="O13" s="46">
        <v>87852</v>
      </c>
      <c r="P13" s="46"/>
      <c r="Q13" s="31"/>
    </row>
    <row r="14" spans="1:25">
      <c r="A14" s="12"/>
      <c r="B14" s="27"/>
      <c r="C14" s="46"/>
      <c r="D14" s="46"/>
      <c r="E14" s="31"/>
      <c r="F14" s="31"/>
      <c r="G14" s="46"/>
      <c r="H14" s="46"/>
      <c r="I14" s="31"/>
      <c r="J14" s="31"/>
      <c r="K14" s="47"/>
      <c r="L14" s="47"/>
      <c r="M14" s="48"/>
      <c r="N14" s="31"/>
      <c r="O14" s="46"/>
      <c r="P14" s="46"/>
      <c r="Q14" s="31"/>
    </row>
    <row r="15" spans="1:25">
      <c r="A15" s="12"/>
      <c r="B15" s="41" t="s">
        <v>250</v>
      </c>
      <c r="C15" s="45">
        <v>181020</v>
      </c>
      <c r="D15" s="45"/>
      <c r="E15" s="41"/>
      <c r="F15" s="41"/>
      <c r="G15" s="45">
        <v>2320</v>
      </c>
      <c r="H15" s="45"/>
      <c r="I15" s="41"/>
      <c r="J15" s="41"/>
      <c r="K15" s="49" t="s">
        <v>251</v>
      </c>
      <c r="L15" s="49"/>
      <c r="M15" s="44" t="s">
        <v>249</v>
      </c>
      <c r="N15" s="41"/>
      <c r="O15" s="45">
        <v>180592</v>
      </c>
      <c r="P15" s="45"/>
      <c r="Q15" s="41"/>
    </row>
    <row r="16" spans="1:25">
      <c r="A16" s="12"/>
      <c r="B16" s="41"/>
      <c r="C16" s="45"/>
      <c r="D16" s="45"/>
      <c r="E16" s="41"/>
      <c r="F16" s="41"/>
      <c r="G16" s="45"/>
      <c r="H16" s="45"/>
      <c r="I16" s="41"/>
      <c r="J16" s="41"/>
      <c r="K16" s="49"/>
      <c r="L16" s="49"/>
      <c r="M16" s="44"/>
      <c r="N16" s="41"/>
      <c r="O16" s="45"/>
      <c r="P16" s="45"/>
      <c r="Q16" s="41"/>
    </row>
    <row r="17" spans="1:17">
      <c r="A17" s="12"/>
      <c r="B17" s="31" t="s">
        <v>252</v>
      </c>
      <c r="C17" s="46">
        <v>61592</v>
      </c>
      <c r="D17" s="46"/>
      <c r="E17" s="31"/>
      <c r="F17" s="31"/>
      <c r="G17" s="47">
        <v>650</v>
      </c>
      <c r="H17" s="47"/>
      <c r="I17" s="31"/>
      <c r="J17" s="31"/>
      <c r="K17" s="47" t="s">
        <v>253</v>
      </c>
      <c r="L17" s="47"/>
      <c r="M17" s="48" t="s">
        <v>249</v>
      </c>
      <c r="N17" s="31"/>
      <c r="O17" s="46">
        <v>60566</v>
      </c>
      <c r="P17" s="46"/>
      <c r="Q17" s="31"/>
    </row>
    <row r="18" spans="1:17">
      <c r="A18" s="12"/>
      <c r="B18" s="31"/>
      <c r="C18" s="46"/>
      <c r="D18" s="46"/>
      <c r="E18" s="31"/>
      <c r="F18" s="31"/>
      <c r="G18" s="47"/>
      <c r="H18" s="47"/>
      <c r="I18" s="31"/>
      <c r="J18" s="31"/>
      <c r="K18" s="47"/>
      <c r="L18" s="47"/>
      <c r="M18" s="48"/>
      <c r="N18" s="31"/>
      <c r="O18" s="46"/>
      <c r="P18" s="46"/>
      <c r="Q18" s="31"/>
    </row>
    <row r="19" spans="1:17">
      <c r="A19" s="12"/>
      <c r="B19" s="34" t="s">
        <v>254</v>
      </c>
      <c r="C19" s="45">
        <v>5921</v>
      </c>
      <c r="D19" s="45"/>
      <c r="E19" s="41"/>
      <c r="F19" s="41"/>
      <c r="G19" s="49" t="s">
        <v>246</v>
      </c>
      <c r="H19" s="49"/>
      <c r="I19" s="41"/>
      <c r="J19" s="41"/>
      <c r="K19" s="49" t="s">
        <v>255</v>
      </c>
      <c r="L19" s="49"/>
      <c r="M19" s="44" t="s">
        <v>249</v>
      </c>
      <c r="N19" s="41"/>
      <c r="O19" s="45">
        <v>2693</v>
      </c>
      <c r="P19" s="45"/>
      <c r="Q19" s="41"/>
    </row>
    <row r="20" spans="1:17">
      <c r="A20" s="12"/>
      <c r="B20" s="34"/>
      <c r="C20" s="45"/>
      <c r="D20" s="45"/>
      <c r="E20" s="41"/>
      <c r="F20" s="41"/>
      <c r="G20" s="49"/>
      <c r="H20" s="49"/>
      <c r="I20" s="41"/>
      <c r="J20" s="41"/>
      <c r="K20" s="49"/>
      <c r="L20" s="49"/>
      <c r="M20" s="44"/>
      <c r="N20" s="41"/>
      <c r="O20" s="45"/>
      <c r="P20" s="45"/>
      <c r="Q20" s="41"/>
    </row>
    <row r="21" spans="1:17">
      <c r="A21" s="12"/>
      <c r="B21" s="27" t="s">
        <v>256</v>
      </c>
      <c r="C21" s="46">
        <v>15353</v>
      </c>
      <c r="D21" s="46"/>
      <c r="E21" s="31"/>
      <c r="F21" s="31"/>
      <c r="G21" s="47">
        <v>45</v>
      </c>
      <c r="H21" s="47"/>
      <c r="I21" s="31"/>
      <c r="J21" s="31"/>
      <c r="K21" s="47" t="s">
        <v>257</v>
      </c>
      <c r="L21" s="47"/>
      <c r="M21" s="48" t="s">
        <v>249</v>
      </c>
      <c r="N21" s="31"/>
      <c r="O21" s="46">
        <v>14979</v>
      </c>
      <c r="P21" s="46"/>
      <c r="Q21" s="31"/>
    </row>
    <row r="22" spans="1:17" ht="15.75" thickBot="1">
      <c r="A22" s="12"/>
      <c r="B22" s="27"/>
      <c r="C22" s="50"/>
      <c r="D22" s="50"/>
      <c r="E22" s="51"/>
      <c r="F22" s="31"/>
      <c r="G22" s="52"/>
      <c r="H22" s="52"/>
      <c r="I22" s="51"/>
      <c r="J22" s="31"/>
      <c r="K22" s="52"/>
      <c r="L22" s="52"/>
      <c r="M22" s="53"/>
      <c r="N22" s="31"/>
      <c r="O22" s="50"/>
      <c r="P22" s="50"/>
      <c r="Q22" s="51"/>
    </row>
    <row r="23" spans="1:17">
      <c r="A23" s="12"/>
      <c r="B23" s="34"/>
      <c r="C23" s="35" t="s">
        <v>245</v>
      </c>
      <c r="D23" s="37">
        <v>367454</v>
      </c>
      <c r="E23" s="39"/>
      <c r="F23" s="41"/>
      <c r="G23" s="35" t="s">
        <v>245</v>
      </c>
      <c r="H23" s="37">
        <v>4808</v>
      </c>
      <c r="I23" s="39"/>
      <c r="J23" s="41"/>
      <c r="K23" s="35" t="s">
        <v>245</v>
      </c>
      <c r="L23" s="42" t="s">
        <v>258</v>
      </c>
      <c r="M23" s="35" t="s">
        <v>249</v>
      </c>
      <c r="N23" s="41"/>
      <c r="O23" s="35" t="s">
        <v>245</v>
      </c>
      <c r="P23" s="37">
        <v>359556</v>
      </c>
      <c r="Q23" s="39"/>
    </row>
    <row r="24" spans="1:17" ht="15.75" thickBot="1">
      <c r="A24" s="12"/>
      <c r="B24" s="34"/>
      <c r="C24" s="54"/>
      <c r="D24" s="55"/>
      <c r="E24" s="56"/>
      <c r="F24" s="41"/>
      <c r="G24" s="54"/>
      <c r="H24" s="55"/>
      <c r="I24" s="56"/>
      <c r="J24" s="41"/>
      <c r="K24" s="54"/>
      <c r="L24" s="57"/>
      <c r="M24" s="54"/>
      <c r="N24" s="41"/>
      <c r="O24" s="54"/>
      <c r="P24" s="55"/>
      <c r="Q24" s="56"/>
    </row>
    <row r="25" spans="1:17" ht="15.75" thickTop="1">
      <c r="A25" s="12"/>
      <c r="B25" s="27"/>
      <c r="C25" s="59"/>
      <c r="D25" s="59"/>
      <c r="E25" s="60"/>
      <c r="F25" s="31"/>
      <c r="G25" s="59"/>
      <c r="H25" s="59"/>
      <c r="I25" s="60"/>
      <c r="J25" s="31"/>
      <c r="K25" s="59"/>
      <c r="L25" s="59"/>
      <c r="M25" s="60"/>
      <c r="N25" s="31"/>
      <c r="O25" s="59"/>
      <c r="P25" s="59"/>
      <c r="Q25" s="60"/>
    </row>
    <row r="26" spans="1:17">
      <c r="A26" s="12"/>
      <c r="B26" s="27"/>
      <c r="C26" s="58"/>
      <c r="D26" s="58"/>
      <c r="E26" s="31"/>
      <c r="F26" s="31"/>
      <c r="G26" s="58"/>
      <c r="H26" s="58"/>
      <c r="I26" s="31"/>
      <c r="J26" s="31"/>
      <c r="K26" s="58"/>
      <c r="L26" s="58"/>
      <c r="M26" s="31"/>
      <c r="N26" s="31"/>
      <c r="O26" s="58"/>
      <c r="P26" s="58"/>
      <c r="Q26" s="31"/>
    </row>
    <row r="27" spans="1:17" ht="15.75" thickBot="1">
      <c r="A27" s="12"/>
      <c r="B27" s="13"/>
      <c r="C27" s="33" t="s">
        <v>259</v>
      </c>
      <c r="D27" s="33"/>
      <c r="E27" s="33"/>
      <c r="F27" s="33"/>
      <c r="G27" s="33"/>
      <c r="H27" s="33"/>
      <c r="I27" s="33"/>
      <c r="J27" s="33"/>
      <c r="K27" s="33"/>
      <c r="L27" s="33"/>
      <c r="M27" s="33"/>
      <c r="N27" s="33"/>
      <c r="O27" s="33"/>
      <c r="P27" s="33"/>
      <c r="Q27" s="33"/>
    </row>
    <row r="28" spans="1:17">
      <c r="A28" s="12"/>
      <c r="B28" s="27"/>
      <c r="C28" s="29" t="s">
        <v>236</v>
      </c>
      <c r="D28" s="29"/>
      <c r="E28" s="29"/>
      <c r="F28" s="32"/>
      <c r="G28" s="29" t="s">
        <v>238</v>
      </c>
      <c r="H28" s="29"/>
      <c r="I28" s="29"/>
      <c r="J28" s="32"/>
      <c r="K28" s="29" t="s">
        <v>238</v>
      </c>
      <c r="L28" s="29"/>
      <c r="M28" s="29"/>
      <c r="N28" s="32"/>
      <c r="O28" s="29" t="s">
        <v>242</v>
      </c>
      <c r="P28" s="29"/>
      <c r="Q28" s="29"/>
    </row>
    <row r="29" spans="1:17">
      <c r="A29" s="12"/>
      <c r="B29" s="27"/>
      <c r="C29" s="28" t="s">
        <v>237</v>
      </c>
      <c r="D29" s="28"/>
      <c r="E29" s="28"/>
      <c r="F29" s="31"/>
      <c r="G29" s="28" t="s">
        <v>239</v>
      </c>
      <c r="H29" s="28"/>
      <c r="I29" s="28"/>
      <c r="J29" s="31"/>
      <c r="K29" s="28" t="s">
        <v>239</v>
      </c>
      <c r="L29" s="28"/>
      <c r="M29" s="28"/>
      <c r="N29" s="31"/>
      <c r="O29" s="28" t="s">
        <v>243</v>
      </c>
      <c r="P29" s="28"/>
      <c r="Q29" s="28"/>
    </row>
    <row r="30" spans="1:17" ht="15.75" thickBot="1">
      <c r="A30" s="12"/>
      <c r="B30" s="27"/>
      <c r="C30" s="30"/>
      <c r="D30" s="30"/>
      <c r="E30" s="30"/>
      <c r="F30" s="31"/>
      <c r="G30" s="33" t="s">
        <v>240</v>
      </c>
      <c r="H30" s="33"/>
      <c r="I30" s="33"/>
      <c r="J30" s="31"/>
      <c r="K30" s="33" t="s">
        <v>241</v>
      </c>
      <c r="L30" s="33"/>
      <c r="M30" s="33"/>
      <c r="N30" s="31"/>
      <c r="O30" s="30"/>
      <c r="P30" s="30"/>
      <c r="Q30" s="30"/>
    </row>
    <row r="31" spans="1:17">
      <c r="A31" s="12"/>
      <c r="B31" s="34" t="s">
        <v>244</v>
      </c>
      <c r="C31" s="61" t="s">
        <v>245</v>
      </c>
      <c r="D31" s="63">
        <v>12614</v>
      </c>
      <c r="E31" s="39"/>
      <c r="F31" s="41"/>
      <c r="G31" s="61" t="s">
        <v>245</v>
      </c>
      <c r="H31" s="65">
        <v>420</v>
      </c>
      <c r="I31" s="39"/>
      <c r="J31" s="41"/>
      <c r="K31" s="61" t="s">
        <v>245</v>
      </c>
      <c r="L31" s="65" t="s">
        <v>246</v>
      </c>
      <c r="M31" s="39"/>
      <c r="N31" s="41"/>
      <c r="O31" s="61" t="s">
        <v>245</v>
      </c>
      <c r="P31" s="63">
        <v>13034</v>
      </c>
      <c r="Q31" s="39"/>
    </row>
    <row r="32" spans="1:17">
      <c r="A32" s="12"/>
      <c r="B32" s="34"/>
      <c r="C32" s="62"/>
      <c r="D32" s="64"/>
      <c r="E32" s="40"/>
      <c r="F32" s="41"/>
      <c r="G32" s="62"/>
      <c r="H32" s="66"/>
      <c r="I32" s="40"/>
      <c r="J32" s="41"/>
      <c r="K32" s="62"/>
      <c r="L32" s="66"/>
      <c r="M32" s="40"/>
      <c r="N32" s="41"/>
      <c r="O32" s="34"/>
      <c r="P32" s="67"/>
      <c r="Q32" s="41"/>
    </row>
    <row r="33" spans="1:25">
      <c r="A33" s="12"/>
      <c r="B33" s="27" t="s">
        <v>247</v>
      </c>
      <c r="C33" s="68">
        <v>54075</v>
      </c>
      <c r="D33" s="68"/>
      <c r="E33" s="31"/>
      <c r="F33" s="31"/>
      <c r="G33" s="68">
        <v>2754</v>
      </c>
      <c r="H33" s="68"/>
      <c r="I33" s="31"/>
      <c r="J33" s="31"/>
      <c r="K33" s="58" t="s">
        <v>260</v>
      </c>
      <c r="L33" s="58"/>
      <c r="M33" s="27" t="s">
        <v>249</v>
      </c>
      <c r="N33" s="31"/>
      <c r="O33" s="68">
        <v>56761</v>
      </c>
      <c r="P33" s="68"/>
      <c r="Q33" s="31"/>
    </row>
    <row r="34" spans="1:25">
      <c r="A34" s="12"/>
      <c r="B34" s="27"/>
      <c r="C34" s="68"/>
      <c r="D34" s="68"/>
      <c r="E34" s="31"/>
      <c r="F34" s="31"/>
      <c r="G34" s="68"/>
      <c r="H34" s="68"/>
      <c r="I34" s="31"/>
      <c r="J34" s="31"/>
      <c r="K34" s="58"/>
      <c r="L34" s="58"/>
      <c r="M34" s="27"/>
      <c r="N34" s="31"/>
      <c r="O34" s="68"/>
      <c r="P34" s="68"/>
      <c r="Q34" s="31"/>
    </row>
    <row r="35" spans="1:25">
      <c r="A35" s="12"/>
      <c r="B35" s="41" t="s">
        <v>250</v>
      </c>
      <c r="C35" s="67">
        <v>170557</v>
      </c>
      <c r="D35" s="67"/>
      <c r="E35" s="41"/>
      <c r="F35" s="41"/>
      <c r="G35" s="67">
        <v>3140</v>
      </c>
      <c r="H35" s="67"/>
      <c r="I35" s="41"/>
      <c r="J35" s="41"/>
      <c r="K35" s="69" t="s">
        <v>261</v>
      </c>
      <c r="L35" s="69"/>
      <c r="M35" s="34" t="s">
        <v>249</v>
      </c>
      <c r="N35" s="41"/>
      <c r="O35" s="67">
        <v>173594</v>
      </c>
      <c r="P35" s="67"/>
      <c r="Q35" s="41"/>
    </row>
    <row r="36" spans="1:25">
      <c r="A36" s="12"/>
      <c r="B36" s="41"/>
      <c r="C36" s="67"/>
      <c r="D36" s="67"/>
      <c r="E36" s="41"/>
      <c r="F36" s="41"/>
      <c r="G36" s="67"/>
      <c r="H36" s="67"/>
      <c r="I36" s="41"/>
      <c r="J36" s="41"/>
      <c r="K36" s="69"/>
      <c r="L36" s="69"/>
      <c r="M36" s="34"/>
      <c r="N36" s="41"/>
      <c r="O36" s="67"/>
      <c r="P36" s="67"/>
      <c r="Q36" s="41"/>
    </row>
    <row r="37" spans="1:25">
      <c r="A37" s="12"/>
      <c r="B37" s="31" t="s">
        <v>252</v>
      </c>
      <c r="C37" s="68">
        <v>36965</v>
      </c>
      <c r="D37" s="68"/>
      <c r="E37" s="31"/>
      <c r="F37" s="31"/>
      <c r="G37" s="68">
        <v>1459</v>
      </c>
      <c r="H37" s="68"/>
      <c r="I37" s="31"/>
      <c r="J37" s="31"/>
      <c r="K37" s="58" t="s">
        <v>246</v>
      </c>
      <c r="L37" s="58"/>
      <c r="M37" s="31"/>
      <c r="N37" s="31"/>
      <c r="O37" s="68">
        <v>38424</v>
      </c>
      <c r="P37" s="68"/>
      <c r="Q37" s="31"/>
    </row>
    <row r="38" spans="1:25">
      <c r="A38" s="12"/>
      <c r="B38" s="31"/>
      <c r="C38" s="68"/>
      <c r="D38" s="68"/>
      <c r="E38" s="31"/>
      <c r="F38" s="31"/>
      <c r="G38" s="68"/>
      <c r="H38" s="68"/>
      <c r="I38" s="31"/>
      <c r="J38" s="31"/>
      <c r="K38" s="58"/>
      <c r="L38" s="58"/>
      <c r="M38" s="31"/>
      <c r="N38" s="31"/>
      <c r="O38" s="68"/>
      <c r="P38" s="68"/>
      <c r="Q38" s="31"/>
    </row>
    <row r="39" spans="1:25">
      <c r="A39" s="12"/>
      <c r="B39" s="34" t="s">
        <v>254</v>
      </c>
      <c r="C39" s="67">
        <v>5913</v>
      </c>
      <c r="D39" s="67"/>
      <c r="E39" s="41"/>
      <c r="F39" s="41"/>
      <c r="G39" s="69" t="s">
        <v>246</v>
      </c>
      <c r="H39" s="69"/>
      <c r="I39" s="41"/>
      <c r="J39" s="41"/>
      <c r="K39" s="69" t="s">
        <v>262</v>
      </c>
      <c r="L39" s="69"/>
      <c r="M39" s="34" t="s">
        <v>249</v>
      </c>
      <c r="N39" s="41"/>
      <c r="O39" s="67">
        <v>2095</v>
      </c>
      <c r="P39" s="67"/>
      <c r="Q39" s="41"/>
    </row>
    <row r="40" spans="1:25">
      <c r="A40" s="12"/>
      <c r="B40" s="34"/>
      <c r="C40" s="67"/>
      <c r="D40" s="67"/>
      <c r="E40" s="41"/>
      <c r="F40" s="41"/>
      <c r="G40" s="69"/>
      <c r="H40" s="69"/>
      <c r="I40" s="41"/>
      <c r="J40" s="41"/>
      <c r="K40" s="69"/>
      <c r="L40" s="69"/>
      <c r="M40" s="34"/>
      <c r="N40" s="41"/>
      <c r="O40" s="67"/>
      <c r="P40" s="67"/>
      <c r="Q40" s="41"/>
    </row>
    <row r="41" spans="1:25">
      <c r="A41" s="12"/>
      <c r="B41" s="27" t="s">
        <v>256</v>
      </c>
      <c r="C41" s="68">
        <v>8341</v>
      </c>
      <c r="D41" s="68"/>
      <c r="E41" s="31"/>
      <c r="F41" s="31"/>
      <c r="G41" s="58">
        <v>69</v>
      </c>
      <c r="H41" s="58"/>
      <c r="I41" s="31"/>
      <c r="J41" s="31"/>
      <c r="K41" s="58" t="s">
        <v>263</v>
      </c>
      <c r="L41" s="58"/>
      <c r="M41" s="27" t="s">
        <v>249</v>
      </c>
      <c r="N41" s="31"/>
      <c r="O41" s="68">
        <v>8406</v>
      </c>
      <c r="P41" s="68"/>
      <c r="Q41" s="31"/>
    </row>
    <row r="42" spans="1:25" ht="15.75" thickBot="1">
      <c r="A42" s="12"/>
      <c r="B42" s="27"/>
      <c r="C42" s="70"/>
      <c r="D42" s="70"/>
      <c r="E42" s="51"/>
      <c r="F42" s="31"/>
      <c r="G42" s="71"/>
      <c r="H42" s="71"/>
      <c r="I42" s="51"/>
      <c r="J42" s="31"/>
      <c r="K42" s="71"/>
      <c r="L42" s="71"/>
      <c r="M42" s="72"/>
      <c r="N42" s="31"/>
      <c r="O42" s="70"/>
      <c r="P42" s="70"/>
      <c r="Q42" s="51"/>
    </row>
    <row r="43" spans="1:25">
      <c r="A43" s="12"/>
      <c r="B43" s="34"/>
      <c r="C43" s="61" t="s">
        <v>245</v>
      </c>
      <c r="D43" s="63">
        <v>288465</v>
      </c>
      <c r="E43" s="39"/>
      <c r="F43" s="41"/>
      <c r="G43" s="61" t="s">
        <v>245</v>
      </c>
      <c r="H43" s="63">
        <v>7842</v>
      </c>
      <c r="I43" s="39"/>
      <c r="J43" s="41"/>
      <c r="K43" s="61" t="s">
        <v>245</v>
      </c>
      <c r="L43" s="65" t="s">
        <v>264</v>
      </c>
      <c r="M43" s="61" t="s">
        <v>249</v>
      </c>
      <c r="N43" s="41"/>
      <c r="O43" s="61" t="s">
        <v>245</v>
      </c>
      <c r="P43" s="63">
        <v>292314</v>
      </c>
      <c r="Q43" s="39"/>
    </row>
    <row r="44" spans="1:25" ht="15.75" thickBot="1">
      <c r="A44" s="12"/>
      <c r="B44" s="34"/>
      <c r="C44" s="73"/>
      <c r="D44" s="74"/>
      <c r="E44" s="56"/>
      <c r="F44" s="41"/>
      <c r="G44" s="73"/>
      <c r="H44" s="74"/>
      <c r="I44" s="56"/>
      <c r="J44" s="41"/>
      <c r="K44" s="73"/>
      <c r="L44" s="75"/>
      <c r="M44" s="73"/>
      <c r="N44" s="41"/>
      <c r="O44" s="73"/>
      <c r="P44" s="74"/>
      <c r="Q44" s="56"/>
    </row>
    <row r="45" spans="1:25" ht="15.75" thickTop="1">
      <c r="A45" s="12"/>
      <c r="B45" s="16"/>
      <c r="C45" s="16"/>
    </row>
    <row r="46" spans="1:25" ht="67.5">
      <c r="A46" s="12"/>
      <c r="B46" s="76">
        <v>-1</v>
      </c>
      <c r="C46" s="77" t="s">
        <v>265</v>
      </c>
    </row>
    <row r="47" spans="1:25" ht="25.5" customHeight="1">
      <c r="A47" s="12" t="s">
        <v>765</v>
      </c>
      <c r="B47" s="100" t="s">
        <v>267</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row>
    <row r="48" spans="1:25">
      <c r="A48" s="12"/>
      <c r="B48" s="25"/>
      <c r="C48" s="25"/>
      <c r="D48" s="25"/>
      <c r="E48" s="25"/>
      <c r="F48" s="25"/>
      <c r="G48" s="25"/>
      <c r="H48" s="25"/>
      <c r="I48" s="25"/>
    </row>
    <row r="49" spans="1:9">
      <c r="A49" s="12"/>
      <c r="B49" s="16"/>
      <c r="C49" s="16"/>
      <c r="D49" s="16"/>
      <c r="E49" s="16"/>
      <c r="F49" s="16"/>
      <c r="G49" s="16"/>
      <c r="H49" s="16"/>
      <c r="I49" s="16"/>
    </row>
    <row r="50" spans="1:9" ht="15.75" thickBot="1">
      <c r="A50" s="12"/>
      <c r="B50" s="13"/>
      <c r="C50" s="26" t="s">
        <v>235</v>
      </c>
      <c r="D50" s="26"/>
      <c r="E50" s="26"/>
      <c r="F50" s="26"/>
      <c r="G50" s="26"/>
      <c r="H50" s="26"/>
      <c r="I50" s="26"/>
    </row>
    <row r="51" spans="1:9" ht="15.75" thickBot="1">
      <c r="A51" s="12"/>
      <c r="B51" s="13"/>
      <c r="C51" s="78" t="s">
        <v>268</v>
      </c>
      <c r="D51" s="78"/>
      <c r="E51" s="78"/>
      <c r="F51" s="18"/>
      <c r="G51" s="78" t="s">
        <v>269</v>
      </c>
      <c r="H51" s="78"/>
      <c r="I51" s="78"/>
    </row>
    <row r="52" spans="1:9">
      <c r="A52" s="12"/>
      <c r="B52" s="34" t="s">
        <v>270</v>
      </c>
      <c r="C52" s="35" t="s">
        <v>245</v>
      </c>
      <c r="D52" s="42">
        <v>361</v>
      </c>
      <c r="E52" s="39"/>
      <c r="F52" s="41"/>
      <c r="G52" s="35" t="s">
        <v>245</v>
      </c>
      <c r="H52" s="42">
        <v>367</v>
      </c>
      <c r="I52" s="39"/>
    </row>
    <row r="53" spans="1:9">
      <c r="A53" s="12"/>
      <c r="B53" s="34"/>
      <c r="C53" s="36"/>
      <c r="D53" s="43"/>
      <c r="E53" s="40"/>
      <c r="F53" s="41"/>
      <c r="G53" s="36"/>
      <c r="H53" s="43"/>
      <c r="I53" s="40"/>
    </row>
    <row r="54" spans="1:9">
      <c r="A54" s="12"/>
      <c r="B54" s="27" t="s">
        <v>271</v>
      </c>
      <c r="C54" s="46">
        <v>33747</v>
      </c>
      <c r="D54" s="46"/>
      <c r="E54" s="31"/>
      <c r="F54" s="31"/>
      <c r="G54" s="46">
        <v>34272</v>
      </c>
      <c r="H54" s="46"/>
      <c r="I54" s="31"/>
    </row>
    <row r="55" spans="1:9">
      <c r="A55" s="12"/>
      <c r="B55" s="27"/>
      <c r="C55" s="46"/>
      <c r="D55" s="46"/>
      <c r="E55" s="31"/>
      <c r="F55" s="31"/>
      <c r="G55" s="46"/>
      <c r="H55" s="46"/>
      <c r="I55" s="31"/>
    </row>
    <row r="56" spans="1:9">
      <c r="A56" s="12"/>
      <c r="B56" s="34" t="s">
        <v>272</v>
      </c>
      <c r="C56" s="45">
        <v>19035</v>
      </c>
      <c r="D56" s="45"/>
      <c r="E56" s="41"/>
      <c r="F56" s="41"/>
      <c r="G56" s="45">
        <v>19132</v>
      </c>
      <c r="H56" s="45"/>
      <c r="I56" s="41"/>
    </row>
    <row r="57" spans="1:9">
      <c r="A57" s="12"/>
      <c r="B57" s="34"/>
      <c r="C57" s="45"/>
      <c r="D57" s="45"/>
      <c r="E57" s="41"/>
      <c r="F57" s="41"/>
      <c r="G57" s="45"/>
      <c r="H57" s="45"/>
      <c r="I57" s="41"/>
    </row>
    <row r="58" spans="1:9">
      <c r="A58" s="12"/>
      <c r="B58" s="27" t="s">
        <v>273</v>
      </c>
      <c r="C58" s="46">
        <v>70215</v>
      </c>
      <c r="D58" s="46"/>
      <c r="E58" s="31"/>
      <c r="F58" s="31"/>
      <c r="G58" s="46">
        <v>63441</v>
      </c>
      <c r="H58" s="46"/>
      <c r="I58" s="31"/>
    </row>
    <row r="59" spans="1:9" ht="15.75" thickBot="1">
      <c r="A59" s="12"/>
      <c r="B59" s="27"/>
      <c r="C59" s="50"/>
      <c r="D59" s="50"/>
      <c r="E59" s="51"/>
      <c r="F59" s="31"/>
      <c r="G59" s="50"/>
      <c r="H59" s="50"/>
      <c r="I59" s="51"/>
    </row>
    <row r="60" spans="1:9">
      <c r="A60" s="12"/>
      <c r="B60" s="34"/>
      <c r="C60" s="37">
        <v>123358</v>
      </c>
      <c r="D60" s="37"/>
      <c r="E60" s="39"/>
      <c r="F60" s="41"/>
      <c r="G60" s="37">
        <v>117212</v>
      </c>
      <c r="H60" s="37"/>
      <c r="I60" s="39"/>
    </row>
    <row r="61" spans="1:9">
      <c r="A61" s="12"/>
      <c r="B61" s="34"/>
      <c r="C61" s="45"/>
      <c r="D61" s="45"/>
      <c r="E61" s="41"/>
      <c r="F61" s="41"/>
      <c r="G61" s="45"/>
      <c r="H61" s="45"/>
      <c r="I61" s="41"/>
    </row>
    <row r="62" spans="1:9">
      <c r="A62" s="12"/>
      <c r="B62" s="27" t="s">
        <v>274</v>
      </c>
      <c r="C62" s="46">
        <v>242612</v>
      </c>
      <c r="D62" s="46"/>
      <c r="E62" s="31"/>
      <c r="F62" s="31"/>
      <c r="G62" s="46">
        <v>241158</v>
      </c>
      <c r="H62" s="46"/>
      <c r="I62" s="31"/>
    </row>
    <row r="63" spans="1:9">
      <c r="A63" s="12"/>
      <c r="B63" s="27"/>
      <c r="C63" s="46"/>
      <c r="D63" s="46"/>
      <c r="E63" s="31"/>
      <c r="F63" s="31"/>
      <c r="G63" s="46"/>
      <c r="H63" s="46"/>
      <c r="I63" s="31"/>
    </row>
    <row r="64" spans="1:9">
      <c r="A64" s="12"/>
      <c r="B64" s="34" t="s">
        <v>275</v>
      </c>
      <c r="C64" s="45">
        <v>1484</v>
      </c>
      <c r="D64" s="45"/>
      <c r="E64" s="41"/>
      <c r="F64" s="41"/>
      <c r="G64" s="45">
        <v>1186</v>
      </c>
      <c r="H64" s="45"/>
      <c r="I64" s="41"/>
    </row>
    <row r="65" spans="1:25" ht="15.75" thickBot="1">
      <c r="A65" s="12"/>
      <c r="B65" s="34"/>
      <c r="C65" s="79"/>
      <c r="D65" s="79"/>
      <c r="E65" s="80"/>
      <c r="F65" s="41"/>
      <c r="G65" s="79"/>
      <c r="H65" s="79"/>
      <c r="I65" s="80"/>
    </row>
    <row r="66" spans="1:25">
      <c r="A66" s="12"/>
      <c r="B66" s="27"/>
      <c r="C66" s="81" t="s">
        <v>245</v>
      </c>
      <c r="D66" s="83">
        <v>367454</v>
      </c>
      <c r="E66" s="32"/>
      <c r="F66" s="31"/>
      <c r="G66" s="81" t="s">
        <v>245</v>
      </c>
      <c r="H66" s="83">
        <v>359556</v>
      </c>
      <c r="I66" s="32"/>
    </row>
    <row r="67" spans="1:25" ht="15.75" thickBot="1">
      <c r="A67" s="12"/>
      <c r="B67" s="27"/>
      <c r="C67" s="82"/>
      <c r="D67" s="84"/>
      <c r="E67" s="85"/>
      <c r="F67" s="31"/>
      <c r="G67" s="82"/>
      <c r="H67" s="84"/>
      <c r="I67" s="85"/>
    </row>
    <row r="68" spans="1:25" ht="15.75" thickTop="1">
      <c r="A68" s="12" t="s">
        <v>766</v>
      </c>
      <c r="B68" s="100" t="s">
        <v>276</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row>
    <row r="69" spans="1:25">
      <c r="A69" s="12"/>
      <c r="B69" s="25"/>
      <c r="C69" s="25"/>
      <c r="D69" s="25"/>
      <c r="E69" s="25"/>
      <c r="F69" s="25"/>
      <c r="G69" s="25"/>
      <c r="H69" s="25"/>
      <c r="I69" s="25"/>
      <c r="J69" s="25"/>
      <c r="K69" s="25"/>
      <c r="L69" s="25"/>
      <c r="M69" s="25"/>
      <c r="N69" s="25"/>
      <c r="O69" s="25"/>
      <c r="P69" s="25"/>
      <c r="Q69" s="25"/>
    </row>
    <row r="70" spans="1:25">
      <c r="A70" s="12"/>
      <c r="B70" s="16"/>
      <c r="C70" s="16"/>
      <c r="D70" s="16"/>
      <c r="E70" s="16"/>
      <c r="F70" s="16"/>
      <c r="G70" s="16"/>
      <c r="H70" s="16"/>
      <c r="I70" s="16"/>
      <c r="J70" s="16"/>
      <c r="K70" s="16"/>
      <c r="L70" s="16"/>
      <c r="M70" s="16"/>
      <c r="N70" s="16"/>
      <c r="O70" s="16"/>
      <c r="P70" s="16"/>
      <c r="Q70" s="16"/>
    </row>
    <row r="71" spans="1:25">
      <c r="A71" s="12"/>
      <c r="B71" s="13"/>
      <c r="C71" s="28" t="s">
        <v>277</v>
      </c>
      <c r="D71" s="28"/>
      <c r="E71" s="28"/>
      <c r="F71" s="28"/>
      <c r="G71" s="28"/>
      <c r="H71" s="28"/>
      <c r="I71" s="28"/>
      <c r="J71" s="18"/>
      <c r="K71" s="28" t="s">
        <v>278</v>
      </c>
      <c r="L71" s="28"/>
      <c r="M71" s="28"/>
      <c r="N71" s="28"/>
      <c r="O71" s="28"/>
      <c r="P71" s="28"/>
      <c r="Q71" s="28"/>
    </row>
    <row r="72" spans="1:25" ht="15.75" thickBot="1">
      <c r="A72" s="12"/>
      <c r="B72" s="13"/>
      <c r="C72" s="26">
        <v>2013</v>
      </c>
      <c r="D72" s="26"/>
      <c r="E72" s="26"/>
      <c r="F72" s="18"/>
      <c r="G72" s="33">
        <v>2012</v>
      </c>
      <c r="H72" s="33"/>
      <c r="I72" s="33"/>
      <c r="J72" s="18"/>
      <c r="K72" s="26">
        <v>2013</v>
      </c>
      <c r="L72" s="26"/>
      <c r="M72" s="26"/>
      <c r="N72" s="18"/>
      <c r="O72" s="33">
        <v>2012</v>
      </c>
      <c r="P72" s="33"/>
      <c r="Q72" s="33"/>
    </row>
    <row r="73" spans="1:25">
      <c r="A73" s="12"/>
      <c r="B73" s="34" t="s">
        <v>279</v>
      </c>
      <c r="C73" s="35" t="s">
        <v>245</v>
      </c>
      <c r="D73" s="42" t="s">
        <v>246</v>
      </c>
      <c r="E73" s="39"/>
      <c r="F73" s="41"/>
      <c r="G73" s="61" t="s">
        <v>245</v>
      </c>
      <c r="H73" s="65" t="s">
        <v>246</v>
      </c>
      <c r="I73" s="39"/>
      <c r="J73" s="41"/>
      <c r="K73" s="35" t="s">
        <v>245</v>
      </c>
      <c r="L73" s="42" t="s">
        <v>246</v>
      </c>
      <c r="M73" s="39"/>
      <c r="N73" s="41"/>
      <c r="O73" s="61" t="s">
        <v>245</v>
      </c>
      <c r="P73" s="63">
        <v>16121</v>
      </c>
      <c r="Q73" s="39"/>
    </row>
    <row r="74" spans="1:25">
      <c r="A74" s="12"/>
      <c r="B74" s="34"/>
      <c r="C74" s="36"/>
      <c r="D74" s="43"/>
      <c r="E74" s="40"/>
      <c r="F74" s="41"/>
      <c r="G74" s="62"/>
      <c r="H74" s="66"/>
      <c r="I74" s="40"/>
      <c r="J74" s="41"/>
      <c r="K74" s="36"/>
      <c r="L74" s="43"/>
      <c r="M74" s="40"/>
      <c r="N74" s="41"/>
      <c r="O74" s="62"/>
      <c r="P74" s="64"/>
      <c r="Q74" s="40"/>
    </row>
    <row r="75" spans="1:25">
      <c r="A75" s="12"/>
      <c r="B75" s="27" t="s">
        <v>280</v>
      </c>
      <c r="C75" s="47" t="s">
        <v>246</v>
      </c>
      <c r="D75" s="47"/>
      <c r="E75" s="31"/>
      <c r="F75" s="31"/>
      <c r="G75" s="58" t="s">
        <v>246</v>
      </c>
      <c r="H75" s="58"/>
      <c r="I75" s="31"/>
      <c r="J75" s="31"/>
      <c r="K75" s="47" t="s">
        <v>246</v>
      </c>
      <c r="L75" s="47"/>
      <c r="M75" s="31"/>
      <c r="N75" s="31"/>
      <c r="O75" s="58">
        <v>288</v>
      </c>
      <c r="P75" s="58"/>
      <c r="Q75" s="31"/>
    </row>
    <row r="76" spans="1:25">
      <c r="A76" s="12"/>
      <c r="B76" s="27"/>
      <c r="C76" s="47"/>
      <c r="D76" s="47"/>
      <c r="E76" s="31"/>
      <c r="F76" s="31"/>
      <c r="G76" s="58"/>
      <c r="H76" s="58"/>
      <c r="I76" s="31"/>
      <c r="J76" s="31"/>
      <c r="K76" s="47"/>
      <c r="L76" s="47"/>
      <c r="M76" s="31"/>
      <c r="N76" s="31"/>
      <c r="O76" s="58"/>
      <c r="P76" s="58"/>
      <c r="Q76" s="31"/>
    </row>
    <row r="77" spans="1:25">
      <c r="A77" s="12"/>
      <c r="B77" s="34" t="s">
        <v>281</v>
      </c>
      <c r="C77" s="49" t="s">
        <v>246</v>
      </c>
      <c r="D77" s="49"/>
      <c r="E77" s="41"/>
      <c r="F77" s="41"/>
      <c r="G77" s="69" t="s">
        <v>246</v>
      </c>
      <c r="H77" s="69"/>
      <c r="I77" s="41"/>
      <c r="J77" s="41"/>
      <c r="K77" s="49" t="s">
        <v>246</v>
      </c>
      <c r="L77" s="49"/>
      <c r="M77" s="41"/>
      <c r="N77" s="41"/>
      <c r="O77" s="69">
        <v>42</v>
      </c>
      <c r="P77" s="69"/>
      <c r="Q77" s="41"/>
    </row>
    <row r="78" spans="1:25">
      <c r="A78" s="12"/>
      <c r="B78" s="34"/>
      <c r="C78" s="49"/>
      <c r="D78" s="49"/>
      <c r="E78" s="41"/>
      <c r="F78" s="41"/>
      <c r="G78" s="69"/>
      <c r="H78" s="69"/>
      <c r="I78" s="41"/>
      <c r="J78" s="41"/>
      <c r="K78" s="49"/>
      <c r="L78" s="49"/>
      <c r="M78" s="41"/>
      <c r="N78" s="41"/>
      <c r="O78" s="69"/>
      <c r="P78" s="69"/>
      <c r="Q78" s="41"/>
    </row>
    <row r="79" spans="1:25">
      <c r="A79" s="12" t="s">
        <v>767</v>
      </c>
      <c r="B79" s="100" t="s">
        <v>282</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row>
    <row r="80" spans="1:25">
      <c r="A80" s="12"/>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2"/>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2"/>
      <c r="B82" s="13"/>
      <c r="C82" s="26" t="s">
        <v>235</v>
      </c>
      <c r="D82" s="26"/>
      <c r="E82" s="26"/>
      <c r="F82" s="26"/>
      <c r="G82" s="26"/>
      <c r="H82" s="26"/>
      <c r="I82" s="26"/>
      <c r="J82" s="26"/>
      <c r="K82" s="26"/>
      <c r="L82" s="26"/>
      <c r="M82" s="26"/>
      <c r="N82" s="26"/>
      <c r="O82" s="26"/>
      <c r="P82" s="26"/>
      <c r="Q82" s="26"/>
      <c r="R82" s="26"/>
      <c r="S82" s="26"/>
      <c r="T82" s="26"/>
      <c r="U82" s="26"/>
      <c r="V82" s="26"/>
      <c r="W82" s="26"/>
      <c r="X82" s="26"/>
      <c r="Y82" s="26"/>
    </row>
    <row r="83" spans="1:25" ht="15.75" thickBot="1">
      <c r="A83" s="12"/>
      <c r="B83" s="13"/>
      <c r="C83" s="78" t="s">
        <v>283</v>
      </c>
      <c r="D83" s="78"/>
      <c r="E83" s="78"/>
      <c r="F83" s="78"/>
      <c r="G83" s="78"/>
      <c r="H83" s="78"/>
      <c r="I83" s="78"/>
      <c r="J83" s="18"/>
      <c r="K83" s="78" t="s">
        <v>284</v>
      </c>
      <c r="L83" s="78"/>
      <c r="M83" s="78"/>
      <c r="N83" s="78"/>
      <c r="O83" s="78"/>
      <c r="P83" s="78"/>
      <c r="Q83" s="78"/>
      <c r="R83" s="18"/>
      <c r="S83" s="78" t="s">
        <v>135</v>
      </c>
      <c r="T83" s="78"/>
      <c r="U83" s="78"/>
      <c r="V83" s="78"/>
      <c r="W83" s="78"/>
      <c r="X83" s="78"/>
      <c r="Y83" s="78"/>
    </row>
    <row r="84" spans="1:25">
      <c r="A84" s="12"/>
      <c r="B84" s="27"/>
      <c r="C84" s="29" t="s">
        <v>242</v>
      </c>
      <c r="D84" s="29"/>
      <c r="E84" s="29"/>
      <c r="F84" s="32"/>
      <c r="G84" s="29" t="s">
        <v>238</v>
      </c>
      <c r="H84" s="29"/>
      <c r="I84" s="29"/>
      <c r="J84" s="31"/>
      <c r="K84" s="29" t="s">
        <v>242</v>
      </c>
      <c r="L84" s="29"/>
      <c r="M84" s="29"/>
      <c r="N84" s="32"/>
      <c r="O84" s="29" t="s">
        <v>238</v>
      </c>
      <c r="P84" s="29"/>
      <c r="Q84" s="29"/>
      <c r="R84" s="31"/>
      <c r="S84" s="29" t="s">
        <v>242</v>
      </c>
      <c r="T84" s="29"/>
      <c r="U84" s="29"/>
      <c r="V84" s="32"/>
      <c r="W84" s="29" t="s">
        <v>238</v>
      </c>
      <c r="X84" s="29"/>
      <c r="Y84" s="29"/>
    </row>
    <row r="85" spans="1:25">
      <c r="A85" s="12"/>
      <c r="B85" s="27"/>
      <c r="C85" s="28" t="s">
        <v>243</v>
      </c>
      <c r="D85" s="28"/>
      <c r="E85" s="28"/>
      <c r="F85" s="31"/>
      <c r="G85" s="28" t="s">
        <v>239</v>
      </c>
      <c r="H85" s="28"/>
      <c r="I85" s="28"/>
      <c r="J85" s="31"/>
      <c r="K85" s="28" t="s">
        <v>243</v>
      </c>
      <c r="L85" s="28"/>
      <c r="M85" s="28"/>
      <c r="N85" s="31"/>
      <c r="O85" s="28" t="s">
        <v>239</v>
      </c>
      <c r="P85" s="28"/>
      <c r="Q85" s="28"/>
      <c r="R85" s="31"/>
      <c r="S85" s="28" t="s">
        <v>243</v>
      </c>
      <c r="T85" s="28"/>
      <c r="U85" s="28"/>
      <c r="V85" s="31"/>
      <c r="W85" s="28" t="s">
        <v>239</v>
      </c>
      <c r="X85" s="28"/>
      <c r="Y85" s="28"/>
    </row>
    <row r="86" spans="1:25">
      <c r="A86" s="12"/>
      <c r="B86" s="27"/>
      <c r="C86" s="11"/>
      <c r="D86" s="11"/>
      <c r="E86" s="11"/>
      <c r="F86" s="31"/>
      <c r="G86" s="28" t="s">
        <v>241</v>
      </c>
      <c r="H86" s="28"/>
      <c r="I86" s="28"/>
      <c r="J86" s="31"/>
      <c r="K86" s="11"/>
      <c r="L86" s="11"/>
      <c r="M86" s="11"/>
      <c r="N86" s="31"/>
      <c r="O86" s="28" t="s">
        <v>241</v>
      </c>
      <c r="P86" s="28"/>
      <c r="Q86" s="28"/>
      <c r="R86" s="31"/>
      <c r="S86" s="11"/>
      <c r="T86" s="11"/>
      <c r="U86" s="11"/>
      <c r="V86" s="31"/>
      <c r="W86" s="28" t="s">
        <v>241</v>
      </c>
      <c r="X86" s="28"/>
      <c r="Y86" s="28"/>
    </row>
    <row r="87" spans="1:25">
      <c r="A87" s="12"/>
      <c r="B87" s="34" t="s">
        <v>247</v>
      </c>
      <c r="C87" s="44" t="s">
        <v>245</v>
      </c>
      <c r="D87" s="45">
        <v>51607</v>
      </c>
      <c r="E87" s="41"/>
      <c r="F87" s="41"/>
      <c r="G87" s="44" t="s">
        <v>245</v>
      </c>
      <c r="H87" s="49" t="s">
        <v>248</v>
      </c>
      <c r="I87" s="44" t="s">
        <v>249</v>
      </c>
      <c r="J87" s="41"/>
      <c r="K87" s="44" t="s">
        <v>245</v>
      </c>
      <c r="L87" s="49" t="s">
        <v>246</v>
      </c>
      <c r="M87" s="41"/>
      <c r="N87" s="41"/>
      <c r="O87" s="44" t="s">
        <v>245</v>
      </c>
      <c r="P87" s="49" t="s">
        <v>246</v>
      </c>
      <c r="Q87" s="41"/>
      <c r="R87" s="41"/>
      <c r="S87" s="44" t="s">
        <v>245</v>
      </c>
      <c r="T87" s="45">
        <v>51607</v>
      </c>
      <c r="U87" s="41"/>
      <c r="V87" s="41"/>
      <c r="W87" s="44" t="s">
        <v>245</v>
      </c>
      <c r="X87" s="49" t="s">
        <v>248</v>
      </c>
      <c r="Y87" s="44" t="s">
        <v>249</v>
      </c>
    </row>
    <row r="88" spans="1:25">
      <c r="A88" s="12"/>
      <c r="B88" s="34"/>
      <c r="C88" s="44"/>
      <c r="D88" s="45"/>
      <c r="E88" s="41"/>
      <c r="F88" s="41"/>
      <c r="G88" s="44"/>
      <c r="H88" s="49"/>
      <c r="I88" s="44"/>
      <c r="J88" s="41"/>
      <c r="K88" s="44"/>
      <c r="L88" s="49"/>
      <c r="M88" s="41"/>
      <c r="N88" s="41"/>
      <c r="O88" s="44"/>
      <c r="P88" s="49"/>
      <c r="Q88" s="41"/>
      <c r="R88" s="41"/>
      <c r="S88" s="44"/>
      <c r="T88" s="45"/>
      <c r="U88" s="41"/>
      <c r="V88" s="41"/>
      <c r="W88" s="44"/>
      <c r="X88" s="49"/>
      <c r="Y88" s="44"/>
    </row>
    <row r="89" spans="1:25">
      <c r="A89" s="12"/>
      <c r="B89" s="27" t="s">
        <v>285</v>
      </c>
      <c r="C89" s="46">
        <v>89570</v>
      </c>
      <c r="D89" s="46"/>
      <c r="E89" s="31"/>
      <c r="F89" s="31"/>
      <c r="G89" s="47" t="s">
        <v>286</v>
      </c>
      <c r="H89" s="47"/>
      <c r="I89" s="48" t="s">
        <v>249</v>
      </c>
      <c r="J89" s="31"/>
      <c r="K89" s="47">
        <v>150</v>
      </c>
      <c r="L89" s="47"/>
      <c r="M89" s="31"/>
      <c r="N89" s="31"/>
      <c r="O89" s="47" t="s">
        <v>287</v>
      </c>
      <c r="P89" s="47"/>
      <c r="Q89" s="48" t="s">
        <v>249</v>
      </c>
      <c r="R89" s="31"/>
      <c r="S89" s="46">
        <v>89720</v>
      </c>
      <c r="T89" s="46"/>
      <c r="U89" s="31"/>
      <c r="V89" s="31"/>
      <c r="W89" s="47" t="s">
        <v>251</v>
      </c>
      <c r="X89" s="47"/>
      <c r="Y89" s="48" t="s">
        <v>249</v>
      </c>
    </row>
    <row r="90" spans="1:25">
      <c r="A90" s="12"/>
      <c r="B90" s="27"/>
      <c r="C90" s="46"/>
      <c r="D90" s="46"/>
      <c r="E90" s="31"/>
      <c r="F90" s="31"/>
      <c r="G90" s="47"/>
      <c r="H90" s="47"/>
      <c r="I90" s="48"/>
      <c r="J90" s="31"/>
      <c r="K90" s="47"/>
      <c r="L90" s="47"/>
      <c r="M90" s="31"/>
      <c r="N90" s="31"/>
      <c r="O90" s="47"/>
      <c r="P90" s="47"/>
      <c r="Q90" s="48"/>
      <c r="R90" s="31"/>
      <c r="S90" s="46"/>
      <c r="T90" s="46"/>
      <c r="U90" s="31"/>
      <c r="V90" s="31"/>
      <c r="W90" s="47"/>
      <c r="X90" s="47"/>
      <c r="Y90" s="48"/>
    </row>
    <row r="91" spans="1:25">
      <c r="A91" s="12"/>
      <c r="B91" s="34" t="s">
        <v>288</v>
      </c>
      <c r="C91" s="45">
        <v>43535</v>
      </c>
      <c r="D91" s="45"/>
      <c r="E91" s="41"/>
      <c r="F91" s="41"/>
      <c r="G91" s="49" t="s">
        <v>253</v>
      </c>
      <c r="H91" s="49"/>
      <c r="I91" s="44" t="s">
        <v>249</v>
      </c>
      <c r="J91" s="41"/>
      <c r="K91" s="49" t="s">
        <v>246</v>
      </c>
      <c r="L91" s="49"/>
      <c r="M91" s="41"/>
      <c r="N91" s="41"/>
      <c r="O91" s="49" t="s">
        <v>246</v>
      </c>
      <c r="P91" s="49"/>
      <c r="Q91" s="41"/>
      <c r="R91" s="41"/>
      <c r="S91" s="45">
        <v>43535</v>
      </c>
      <c r="T91" s="45"/>
      <c r="U91" s="41"/>
      <c r="V91" s="41"/>
      <c r="W91" s="49" t="s">
        <v>253</v>
      </c>
      <c r="X91" s="49"/>
      <c r="Y91" s="44" t="s">
        <v>249</v>
      </c>
    </row>
    <row r="92" spans="1:25">
      <c r="A92" s="12"/>
      <c r="B92" s="34"/>
      <c r="C92" s="45"/>
      <c r="D92" s="45"/>
      <c r="E92" s="41"/>
      <c r="F92" s="41"/>
      <c r="G92" s="49"/>
      <c r="H92" s="49"/>
      <c r="I92" s="44"/>
      <c r="J92" s="41"/>
      <c r="K92" s="49"/>
      <c r="L92" s="49"/>
      <c r="M92" s="41"/>
      <c r="N92" s="41"/>
      <c r="O92" s="49"/>
      <c r="P92" s="49"/>
      <c r="Q92" s="41"/>
      <c r="R92" s="41"/>
      <c r="S92" s="45"/>
      <c r="T92" s="45"/>
      <c r="U92" s="41"/>
      <c r="V92" s="41"/>
      <c r="W92" s="49"/>
      <c r="X92" s="49"/>
      <c r="Y92" s="44"/>
    </row>
    <row r="93" spans="1:25">
      <c r="A93" s="12"/>
      <c r="B93" s="27" t="s">
        <v>254</v>
      </c>
      <c r="C93" s="47" t="s">
        <v>246</v>
      </c>
      <c r="D93" s="47"/>
      <c r="E93" s="31"/>
      <c r="F93" s="31"/>
      <c r="G93" s="47" t="s">
        <v>246</v>
      </c>
      <c r="H93" s="47"/>
      <c r="I93" s="31"/>
      <c r="J93" s="31"/>
      <c r="K93" s="46">
        <v>2693</v>
      </c>
      <c r="L93" s="46"/>
      <c r="M93" s="31"/>
      <c r="N93" s="31"/>
      <c r="O93" s="47" t="s">
        <v>255</v>
      </c>
      <c r="P93" s="47"/>
      <c r="Q93" s="48" t="s">
        <v>249</v>
      </c>
      <c r="R93" s="31"/>
      <c r="S93" s="46">
        <v>2693</v>
      </c>
      <c r="T93" s="46"/>
      <c r="U93" s="31"/>
      <c r="V93" s="31"/>
      <c r="W93" s="47" t="s">
        <v>255</v>
      </c>
      <c r="X93" s="47"/>
      <c r="Y93" s="48" t="s">
        <v>249</v>
      </c>
    </row>
    <row r="94" spans="1:25">
      <c r="A94" s="12"/>
      <c r="B94" s="27"/>
      <c r="C94" s="47"/>
      <c r="D94" s="47"/>
      <c r="E94" s="31"/>
      <c r="F94" s="31"/>
      <c r="G94" s="47"/>
      <c r="H94" s="47"/>
      <c r="I94" s="31"/>
      <c r="J94" s="31"/>
      <c r="K94" s="46"/>
      <c r="L94" s="46"/>
      <c r="M94" s="31"/>
      <c r="N94" s="31"/>
      <c r="O94" s="47"/>
      <c r="P94" s="47"/>
      <c r="Q94" s="48"/>
      <c r="R94" s="31"/>
      <c r="S94" s="46"/>
      <c r="T94" s="46"/>
      <c r="U94" s="31"/>
      <c r="V94" s="31"/>
      <c r="W94" s="47"/>
      <c r="X94" s="47"/>
      <c r="Y94" s="48"/>
    </row>
    <row r="95" spans="1:25">
      <c r="A95" s="12"/>
      <c r="B95" s="34" t="s">
        <v>256</v>
      </c>
      <c r="C95" s="45">
        <v>9743</v>
      </c>
      <c r="D95" s="45"/>
      <c r="E95" s="41"/>
      <c r="F95" s="41"/>
      <c r="G95" s="49" t="s">
        <v>257</v>
      </c>
      <c r="H95" s="49"/>
      <c r="I95" s="44" t="s">
        <v>249</v>
      </c>
      <c r="J95" s="41"/>
      <c r="K95" s="49" t="s">
        <v>246</v>
      </c>
      <c r="L95" s="49"/>
      <c r="M95" s="41"/>
      <c r="N95" s="41"/>
      <c r="O95" s="49" t="s">
        <v>246</v>
      </c>
      <c r="P95" s="49"/>
      <c r="Q95" s="41"/>
      <c r="R95" s="41"/>
      <c r="S95" s="45">
        <v>9743</v>
      </c>
      <c r="T95" s="45"/>
      <c r="U95" s="41"/>
      <c r="V95" s="41"/>
      <c r="W95" s="49" t="s">
        <v>257</v>
      </c>
      <c r="X95" s="49"/>
      <c r="Y95" s="44" t="s">
        <v>249</v>
      </c>
    </row>
    <row r="96" spans="1:25" ht="15.75" thickBot="1">
      <c r="A96" s="12"/>
      <c r="B96" s="34"/>
      <c r="C96" s="79"/>
      <c r="D96" s="79"/>
      <c r="E96" s="80"/>
      <c r="F96" s="41"/>
      <c r="G96" s="87"/>
      <c r="H96" s="87"/>
      <c r="I96" s="88"/>
      <c r="J96" s="41"/>
      <c r="K96" s="87"/>
      <c r="L96" s="87"/>
      <c r="M96" s="80"/>
      <c r="N96" s="41"/>
      <c r="O96" s="87"/>
      <c r="P96" s="87"/>
      <c r="Q96" s="80"/>
      <c r="R96" s="41"/>
      <c r="S96" s="79"/>
      <c r="T96" s="79"/>
      <c r="U96" s="80"/>
      <c r="V96" s="41"/>
      <c r="W96" s="87"/>
      <c r="X96" s="87"/>
      <c r="Y96" s="88"/>
    </row>
    <row r="97" spans="1:25">
      <c r="A97" s="12"/>
      <c r="B97" s="27"/>
      <c r="C97" s="81" t="s">
        <v>245</v>
      </c>
      <c r="D97" s="83">
        <v>194455</v>
      </c>
      <c r="E97" s="32"/>
      <c r="F97" s="31"/>
      <c r="G97" s="81" t="s">
        <v>245</v>
      </c>
      <c r="H97" s="89" t="s">
        <v>289</v>
      </c>
      <c r="I97" s="81" t="s">
        <v>249</v>
      </c>
      <c r="J97" s="31"/>
      <c r="K97" s="81" t="s">
        <v>245</v>
      </c>
      <c r="L97" s="83">
        <v>2843</v>
      </c>
      <c r="M97" s="32"/>
      <c r="N97" s="31"/>
      <c r="O97" s="81" t="s">
        <v>245</v>
      </c>
      <c r="P97" s="89" t="s">
        <v>290</v>
      </c>
      <c r="Q97" s="81" t="s">
        <v>249</v>
      </c>
      <c r="R97" s="31"/>
      <c r="S97" s="81" t="s">
        <v>245</v>
      </c>
      <c r="T97" s="83">
        <v>197298</v>
      </c>
      <c r="U97" s="32"/>
      <c r="V97" s="31"/>
      <c r="W97" s="81" t="s">
        <v>245</v>
      </c>
      <c r="X97" s="89" t="s">
        <v>258</v>
      </c>
      <c r="Y97" s="81" t="s">
        <v>249</v>
      </c>
    </row>
    <row r="98" spans="1:25" ht="15.75" thickBot="1">
      <c r="A98" s="12"/>
      <c r="B98" s="27"/>
      <c r="C98" s="82"/>
      <c r="D98" s="84"/>
      <c r="E98" s="85"/>
      <c r="F98" s="31"/>
      <c r="G98" s="82"/>
      <c r="H98" s="90"/>
      <c r="I98" s="82"/>
      <c r="J98" s="31"/>
      <c r="K98" s="82"/>
      <c r="L98" s="84"/>
      <c r="M98" s="85"/>
      <c r="N98" s="31"/>
      <c r="O98" s="82"/>
      <c r="P98" s="90"/>
      <c r="Q98" s="82"/>
      <c r="R98" s="31"/>
      <c r="S98" s="82"/>
      <c r="T98" s="84"/>
      <c r="U98" s="85"/>
      <c r="V98" s="31"/>
      <c r="W98" s="82"/>
      <c r="X98" s="90"/>
      <c r="Y98" s="82"/>
    </row>
    <row r="99" spans="1:25" ht="15.75" thickTop="1">
      <c r="A99" s="12"/>
      <c r="B99" s="27"/>
      <c r="C99" s="59"/>
      <c r="D99" s="59"/>
      <c r="E99" s="60"/>
      <c r="F99" s="31"/>
      <c r="G99" s="59"/>
      <c r="H99" s="59"/>
      <c r="I99" s="60"/>
      <c r="J99" s="31"/>
      <c r="K99" s="59"/>
      <c r="L99" s="59"/>
      <c r="M99" s="60"/>
      <c r="N99" s="31"/>
      <c r="O99" s="59"/>
      <c r="P99" s="59"/>
      <c r="Q99" s="60"/>
      <c r="R99" s="31"/>
      <c r="S99" s="59"/>
      <c r="T99" s="59"/>
      <c r="U99" s="60"/>
      <c r="V99" s="31"/>
      <c r="W99" s="59"/>
      <c r="X99" s="59"/>
      <c r="Y99" s="60"/>
    </row>
    <row r="100" spans="1:25">
      <c r="A100" s="12"/>
      <c r="B100" s="27"/>
      <c r="C100" s="58"/>
      <c r="D100" s="58"/>
      <c r="E100" s="31"/>
      <c r="F100" s="31"/>
      <c r="G100" s="58"/>
      <c r="H100" s="58"/>
      <c r="I100" s="31"/>
      <c r="J100" s="31"/>
      <c r="K100" s="58"/>
      <c r="L100" s="58"/>
      <c r="M100" s="31"/>
      <c r="N100" s="31"/>
      <c r="O100" s="58"/>
      <c r="P100" s="58"/>
      <c r="Q100" s="31"/>
      <c r="R100" s="31"/>
      <c r="S100" s="58"/>
      <c r="T100" s="58"/>
      <c r="U100" s="31"/>
      <c r="V100" s="31"/>
      <c r="W100" s="58"/>
      <c r="X100" s="58"/>
      <c r="Y100" s="31"/>
    </row>
    <row r="101" spans="1:25" ht="15.75" thickBot="1">
      <c r="A101" s="12"/>
      <c r="B101" s="13"/>
      <c r="C101" s="33" t="s">
        <v>259</v>
      </c>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ht="15.75" thickBot="1">
      <c r="A102" s="12"/>
      <c r="B102" s="13"/>
      <c r="C102" s="78" t="s">
        <v>283</v>
      </c>
      <c r="D102" s="78"/>
      <c r="E102" s="78"/>
      <c r="F102" s="78"/>
      <c r="G102" s="78"/>
      <c r="H102" s="78"/>
      <c r="I102" s="78"/>
      <c r="J102" s="18"/>
      <c r="K102" s="78" t="s">
        <v>284</v>
      </c>
      <c r="L102" s="78"/>
      <c r="M102" s="78"/>
      <c r="N102" s="78"/>
      <c r="O102" s="78"/>
      <c r="P102" s="78"/>
      <c r="Q102" s="78"/>
      <c r="R102" s="18"/>
      <c r="S102" s="78" t="s">
        <v>135</v>
      </c>
      <c r="T102" s="78"/>
      <c r="U102" s="78"/>
      <c r="V102" s="78"/>
      <c r="W102" s="78"/>
      <c r="X102" s="78"/>
      <c r="Y102" s="78"/>
    </row>
    <row r="103" spans="1:25">
      <c r="A103" s="12"/>
      <c r="B103" s="27"/>
      <c r="C103" s="29" t="s">
        <v>242</v>
      </c>
      <c r="D103" s="29"/>
      <c r="E103" s="29"/>
      <c r="F103" s="32"/>
      <c r="G103" s="29" t="s">
        <v>238</v>
      </c>
      <c r="H103" s="29"/>
      <c r="I103" s="29"/>
      <c r="J103" s="31"/>
      <c r="K103" s="29" t="s">
        <v>242</v>
      </c>
      <c r="L103" s="29"/>
      <c r="M103" s="29"/>
      <c r="N103" s="32"/>
      <c r="O103" s="29" t="s">
        <v>238</v>
      </c>
      <c r="P103" s="29"/>
      <c r="Q103" s="29"/>
      <c r="R103" s="31"/>
      <c r="S103" s="29" t="s">
        <v>242</v>
      </c>
      <c r="T103" s="29"/>
      <c r="U103" s="29"/>
      <c r="V103" s="32"/>
      <c r="W103" s="29" t="s">
        <v>238</v>
      </c>
      <c r="X103" s="29"/>
      <c r="Y103" s="29"/>
    </row>
    <row r="104" spans="1:25">
      <c r="A104" s="12"/>
      <c r="B104" s="27"/>
      <c r="C104" s="28" t="s">
        <v>243</v>
      </c>
      <c r="D104" s="28"/>
      <c r="E104" s="28"/>
      <c r="F104" s="31"/>
      <c r="G104" s="28" t="s">
        <v>239</v>
      </c>
      <c r="H104" s="28"/>
      <c r="I104" s="28"/>
      <c r="J104" s="31"/>
      <c r="K104" s="28" t="s">
        <v>243</v>
      </c>
      <c r="L104" s="28"/>
      <c r="M104" s="28"/>
      <c r="N104" s="31"/>
      <c r="O104" s="28" t="s">
        <v>239</v>
      </c>
      <c r="P104" s="28"/>
      <c r="Q104" s="28"/>
      <c r="R104" s="31"/>
      <c r="S104" s="28" t="s">
        <v>243</v>
      </c>
      <c r="T104" s="28"/>
      <c r="U104" s="28"/>
      <c r="V104" s="31"/>
      <c r="W104" s="28" t="s">
        <v>239</v>
      </c>
      <c r="X104" s="28"/>
      <c r="Y104" s="28"/>
    </row>
    <row r="105" spans="1:25" ht="15.75" thickBot="1">
      <c r="A105" s="12"/>
      <c r="B105" s="27"/>
      <c r="C105" s="30"/>
      <c r="D105" s="30"/>
      <c r="E105" s="30"/>
      <c r="F105" s="31"/>
      <c r="G105" s="33" t="s">
        <v>241</v>
      </c>
      <c r="H105" s="33"/>
      <c r="I105" s="33"/>
      <c r="J105" s="31"/>
      <c r="K105" s="30"/>
      <c r="L105" s="30"/>
      <c r="M105" s="30"/>
      <c r="N105" s="31"/>
      <c r="O105" s="33" t="s">
        <v>241</v>
      </c>
      <c r="P105" s="33"/>
      <c r="Q105" s="33"/>
      <c r="R105" s="31"/>
      <c r="S105" s="30"/>
      <c r="T105" s="30"/>
      <c r="U105" s="30"/>
      <c r="V105" s="31"/>
      <c r="W105" s="33" t="s">
        <v>241</v>
      </c>
      <c r="X105" s="33"/>
      <c r="Y105" s="33"/>
    </row>
    <row r="106" spans="1:25">
      <c r="A106" s="12"/>
      <c r="B106" s="34" t="s">
        <v>247</v>
      </c>
      <c r="C106" s="61" t="s">
        <v>245</v>
      </c>
      <c r="D106" s="63">
        <v>5617</v>
      </c>
      <c r="E106" s="39"/>
      <c r="F106" s="41"/>
      <c r="G106" s="61" t="s">
        <v>245</v>
      </c>
      <c r="H106" s="65" t="s">
        <v>291</v>
      </c>
      <c r="I106" s="61" t="s">
        <v>249</v>
      </c>
      <c r="J106" s="41"/>
      <c r="K106" s="61" t="s">
        <v>245</v>
      </c>
      <c r="L106" s="65">
        <v>305</v>
      </c>
      <c r="M106" s="39"/>
      <c r="N106" s="41"/>
      <c r="O106" s="61" t="s">
        <v>245</v>
      </c>
      <c r="P106" s="65" t="s">
        <v>292</v>
      </c>
      <c r="Q106" s="61" t="s">
        <v>249</v>
      </c>
      <c r="R106" s="41"/>
      <c r="S106" s="61" t="s">
        <v>245</v>
      </c>
      <c r="T106" s="63">
        <v>5922</v>
      </c>
      <c r="U106" s="39"/>
      <c r="V106" s="41"/>
      <c r="W106" s="61" t="s">
        <v>245</v>
      </c>
      <c r="X106" s="65" t="s">
        <v>260</v>
      </c>
      <c r="Y106" s="61" t="s">
        <v>249</v>
      </c>
    </row>
    <row r="107" spans="1:25">
      <c r="A107" s="12"/>
      <c r="B107" s="34"/>
      <c r="C107" s="34"/>
      <c r="D107" s="67"/>
      <c r="E107" s="41"/>
      <c r="F107" s="41"/>
      <c r="G107" s="34"/>
      <c r="H107" s="69"/>
      <c r="I107" s="34"/>
      <c r="J107" s="41"/>
      <c r="K107" s="34"/>
      <c r="L107" s="69"/>
      <c r="M107" s="41"/>
      <c r="N107" s="41"/>
      <c r="O107" s="34"/>
      <c r="P107" s="69"/>
      <c r="Q107" s="34"/>
      <c r="R107" s="41"/>
      <c r="S107" s="34"/>
      <c r="T107" s="67"/>
      <c r="U107" s="41"/>
      <c r="V107" s="41"/>
      <c r="W107" s="34"/>
      <c r="X107" s="69"/>
      <c r="Y107" s="34"/>
    </row>
    <row r="108" spans="1:25">
      <c r="A108" s="12"/>
      <c r="B108" s="27" t="s">
        <v>285</v>
      </c>
      <c r="C108" s="68">
        <v>19477</v>
      </c>
      <c r="D108" s="68"/>
      <c r="E108" s="31"/>
      <c r="F108" s="31"/>
      <c r="G108" s="58" t="s">
        <v>261</v>
      </c>
      <c r="H108" s="58"/>
      <c r="I108" s="27" t="s">
        <v>249</v>
      </c>
      <c r="J108" s="31"/>
      <c r="K108" s="58" t="s">
        <v>246</v>
      </c>
      <c r="L108" s="58"/>
      <c r="M108" s="31"/>
      <c r="N108" s="31"/>
      <c r="O108" s="58" t="s">
        <v>246</v>
      </c>
      <c r="P108" s="58"/>
      <c r="Q108" s="31"/>
      <c r="R108" s="31"/>
      <c r="S108" s="68">
        <v>19477</v>
      </c>
      <c r="T108" s="68"/>
      <c r="U108" s="31"/>
      <c r="V108" s="31"/>
      <c r="W108" s="58" t="s">
        <v>261</v>
      </c>
      <c r="X108" s="58"/>
      <c r="Y108" s="27" t="s">
        <v>249</v>
      </c>
    </row>
    <row r="109" spans="1:25">
      <c r="A109" s="12"/>
      <c r="B109" s="27"/>
      <c r="C109" s="68"/>
      <c r="D109" s="68"/>
      <c r="E109" s="31"/>
      <c r="F109" s="31"/>
      <c r="G109" s="58"/>
      <c r="H109" s="58"/>
      <c r="I109" s="27"/>
      <c r="J109" s="31"/>
      <c r="K109" s="58"/>
      <c r="L109" s="58"/>
      <c r="M109" s="31"/>
      <c r="N109" s="31"/>
      <c r="O109" s="58"/>
      <c r="P109" s="58"/>
      <c r="Q109" s="31"/>
      <c r="R109" s="31"/>
      <c r="S109" s="68"/>
      <c r="T109" s="68"/>
      <c r="U109" s="31"/>
      <c r="V109" s="31"/>
      <c r="W109" s="58"/>
      <c r="X109" s="58"/>
      <c r="Y109" s="27"/>
    </row>
    <row r="110" spans="1:25">
      <c r="A110" s="12"/>
      <c r="B110" s="34" t="s">
        <v>254</v>
      </c>
      <c r="C110" s="69" t="s">
        <v>246</v>
      </c>
      <c r="D110" s="69"/>
      <c r="E110" s="41"/>
      <c r="F110" s="41"/>
      <c r="G110" s="69" t="s">
        <v>246</v>
      </c>
      <c r="H110" s="69"/>
      <c r="I110" s="41"/>
      <c r="J110" s="41"/>
      <c r="K110" s="67">
        <v>2095</v>
      </c>
      <c r="L110" s="67"/>
      <c r="M110" s="41"/>
      <c r="N110" s="41"/>
      <c r="O110" s="69" t="s">
        <v>262</v>
      </c>
      <c r="P110" s="69"/>
      <c r="Q110" s="34" t="s">
        <v>249</v>
      </c>
      <c r="R110" s="41"/>
      <c r="S110" s="67">
        <v>2095</v>
      </c>
      <c r="T110" s="67"/>
      <c r="U110" s="41"/>
      <c r="V110" s="41"/>
      <c r="W110" s="69" t="s">
        <v>262</v>
      </c>
      <c r="X110" s="69"/>
      <c r="Y110" s="34" t="s">
        <v>249</v>
      </c>
    </row>
    <row r="111" spans="1:25">
      <c r="A111" s="12"/>
      <c r="B111" s="34"/>
      <c r="C111" s="69"/>
      <c r="D111" s="69"/>
      <c r="E111" s="41"/>
      <c r="F111" s="41"/>
      <c r="G111" s="69"/>
      <c r="H111" s="69"/>
      <c r="I111" s="41"/>
      <c r="J111" s="41"/>
      <c r="K111" s="67"/>
      <c r="L111" s="67"/>
      <c r="M111" s="41"/>
      <c r="N111" s="41"/>
      <c r="O111" s="69"/>
      <c r="P111" s="69"/>
      <c r="Q111" s="34"/>
      <c r="R111" s="41"/>
      <c r="S111" s="67"/>
      <c r="T111" s="67"/>
      <c r="U111" s="41"/>
      <c r="V111" s="41"/>
      <c r="W111" s="69"/>
      <c r="X111" s="69"/>
      <c r="Y111" s="34"/>
    </row>
    <row r="112" spans="1:25">
      <c r="A112" s="12"/>
      <c r="B112" s="27" t="s">
        <v>256</v>
      </c>
      <c r="C112" s="68">
        <v>1032</v>
      </c>
      <c r="D112" s="68"/>
      <c r="E112" s="31"/>
      <c r="F112" s="31"/>
      <c r="G112" s="58" t="s">
        <v>263</v>
      </c>
      <c r="H112" s="58"/>
      <c r="I112" s="27" t="s">
        <v>249</v>
      </c>
      <c r="J112" s="31"/>
      <c r="K112" s="58" t="s">
        <v>246</v>
      </c>
      <c r="L112" s="58"/>
      <c r="M112" s="31"/>
      <c r="N112" s="31"/>
      <c r="O112" s="58" t="s">
        <v>246</v>
      </c>
      <c r="P112" s="58"/>
      <c r="Q112" s="31"/>
      <c r="R112" s="31"/>
      <c r="S112" s="68">
        <v>1032</v>
      </c>
      <c r="T112" s="68"/>
      <c r="U112" s="31"/>
      <c r="V112" s="31"/>
      <c r="W112" s="58" t="s">
        <v>263</v>
      </c>
      <c r="X112" s="58"/>
      <c r="Y112" s="27" t="s">
        <v>249</v>
      </c>
    </row>
    <row r="113" spans="1:25" ht="15.75" thickBot="1">
      <c r="A113" s="12"/>
      <c r="B113" s="27"/>
      <c r="C113" s="70"/>
      <c r="D113" s="70"/>
      <c r="E113" s="51"/>
      <c r="F113" s="31"/>
      <c r="G113" s="71"/>
      <c r="H113" s="71"/>
      <c r="I113" s="72"/>
      <c r="J113" s="31"/>
      <c r="K113" s="71"/>
      <c r="L113" s="71"/>
      <c r="M113" s="51"/>
      <c r="N113" s="31"/>
      <c r="O113" s="71"/>
      <c r="P113" s="71"/>
      <c r="Q113" s="51"/>
      <c r="R113" s="31"/>
      <c r="S113" s="70"/>
      <c r="T113" s="70"/>
      <c r="U113" s="51"/>
      <c r="V113" s="31"/>
      <c r="W113" s="71"/>
      <c r="X113" s="71"/>
      <c r="Y113" s="72"/>
    </row>
    <row r="114" spans="1:25">
      <c r="A114" s="12"/>
      <c r="B114" s="34"/>
      <c r="C114" s="61" t="s">
        <v>245</v>
      </c>
      <c r="D114" s="63">
        <v>26126</v>
      </c>
      <c r="E114" s="39"/>
      <c r="F114" s="41"/>
      <c r="G114" s="61" t="s">
        <v>245</v>
      </c>
      <c r="H114" s="65" t="s">
        <v>293</v>
      </c>
      <c r="I114" s="61" t="s">
        <v>249</v>
      </c>
      <c r="J114" s="41"/>
      <c r="K114" s="61" t="s">
        <v>245</v>
      </c>
      <c r="L114" s="63">
        <v>2400</v>
      </c>
      <c r="M114" s="39"/>
      <c r="N114" s="41"/>
      <c r="O114" s="61" t="s">
        <v>245</v>
      </c>
      <c r="P114" s="65" t="s">
        <v>294</v>
      </c>
      <c r="Q114" s="61" t="s">
        <v>249</v>
      </c>
      <c r="R114" s="41"/>
      <c r="S114" s="61" t="s">
        <v>245</v>
      </c>
      <c r="T114" s="63">
        <v>28526</v>
      </c>
      <c r="U114" s="39"/>
      <c r="V114" s="41"/>
      <c r="W114" s="61" t="s">
        <v>245</v>
      </c>
      <c r="X114" s="65" t="s">
        <v>264</v>
      </c>
      <c r="Y114" s="61" t="s">
        <v>249</v>
      </c>
    </row>
    <row r="115" spans="1:25" ht="15.75" thickBot="1">
      <c r="A115" s="12"/>
      <c r="B115" s="34"/>
      <c r="C115" s="73"/>
      <c r="D115" s="74"/>
      <c r="E115" s="56"/>
      <c r="F115" s="41"/>
      <c r="G115" s="73"/>
      <c r="H115" s="75"/>
      <c r="I115" s="73"/>
      <c r="J115" s="41"/>
      <c r="K115" s="73"/>
      <c r="L115" s="74"/>
      <c r="M115" s="56"/>
      <c r="N115" s="41"/>
      <c r="O115" s="73"/>
      <c r="P115" s="75"/>
      <c r="Q115" s="73"/>
      <c r="R115" s="41"/>
      <c r="S115" s="73"/>
      <c r="T115" s="74"/>
      <c r="U115" s="56"/>
      <c r="V115" s="41"/>
      <c r="W115" s="73"/>
      <c r="X115" s="75"/>
      <c r="Y115" s="73"/>
    </row>
    <row r="116" spans="1:25" ht="15.75" thickTop="1">
      <c r="A116" s="12" t="s">
        <v>768</v>
      </c>
      <c r="B116" s="100" t="s">
        <v>299</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row>
    <row r="117" spans="1:25">
      <c r="A117" s="12"/>
      <c r="B117" s="25"/>
      <c r="C117" s="25"/>
      <c r="D117" s="25"/>
      <c r="E117" s="25"/>
      <c r="F117" s="25"/>
      <c r="G117" s="25"/>
      <c r="H117" s="25"/>
      <c r="I117" s="25"/>
      <c r="J117" s="25"/>
      <c r="K117" s="25"/>
      <c r="L117" s="25"/>
      <c r="M117" s="25"/>
      <c r="N117" s="25"/>
      <c r="O117" s="25"/>
      <c r="P117" s="25"/>
      <c r="Q117" s="25"/>
    </row>
    <row r="118" spans="1:25">
      <c r="A118" s="12"/>
      <c r="B118" s="16"/>
      <c r="C118" s="16"/>
      <c r="D118" s="16"/>
      <c r="E118" s="16"/>
      <c r="F118" s="16"/>
      <c r="G118" s="16"/>
      <c r="H118" s="16"/>
      <c r="I118" s="16"/>
      <c r="J118" s="16"/>
      <c r="K118" s="16"/>
      <c r="L118" s="16"/>
      <c r="M118" s="16"/>
      <c r="N118" s="16"/>
      <c r="O118" s="16"/>
      <c r="P118" s="16"/>
      <c r="Q118" s="16"/>
    </row>
    <row r="119" spans="1:25">
      <c r="A119" s="12"/>
      <c r="B119" s="13"/>
      <c r="C119" s="28" t="s">
        <v>277</v>
      </c>
      <c r="D119" s="28"/>
      <c r="E119" s="28"/>
      <c r="F119" s="28"/>
      <c r="G119" s="28"/>
      <c r="H119" s="28"/>
      <c r="I119" s="28"/>
      <c r="J119" s="18"/>
      <c r="K119" s="28" t="s">
        <v>278</v>
      </c>
      <c r="L119" s="28"/>
      <c r="M119" s="28"/>
      <c r="N119" s="28"/>
      <c r="O119" s="28"/>
      <c r="P119" s="28"/>
      <c r="Q119" s="28"/>
    </row>
    <row r="120" spans="1:25" ht="15.75" thickBot="1">
      <c r="A120" s="12"/>
      <c r="B120" s="13"/>
      <c r="C120" s="26">
        <v>2013</v>
      </c>
      <c r="D120" s="26"/>
      <c r="E120" s="26"/>
      <c r="F120" s="18"/>
      <c r="G120" s="33">
        <v>2012</v>
      </c>
      <c r="H120" s="33"/>
      <c r="I120" s="33"/>
      <c r="J120" s="18"/>
      <c r="K120" s="26">
        <v>2013</v>
      </c>
      <c r="L120" s="26"/>
      <c r="M120" s="26"/>
      <c r="N120" s="18"/>
      <c r="O120" s="33">
        <v>2012</v>
      </c>
      <c r="P120" s="33"/>
      <c r="Q120" s="33"/>
    </row>
    <row r="121" spans="1:25">
      <c r="A121" s="12"/>
      <c r="B121" s="34" t="s">
        <v>300</v>
      </c>
      <c r="C121" s="35" t="s">
        <v>245</v>
      </c>
      <c r="D121" s="42">
        <v>729</v>
      </c>
      <c r="E121" s="39"/>
      <c r="F121" s="41"/>
      <c r="G121" s="61" t="s">
        <v>245</v>
      </c>
      <c r="H121" s="65">
        <v>699</v>
      </c>
      <c r="I121" s="39"/>
      <c r="J121" s="41"/>
      <c r="K121" s="35" t="s">
        <v>245</v>
      </c>
      <c r="L121" s="42">
        <v>729</v>
      </c>
      <c r="M121" s="39"/>
      <c r="N121" s="41"/>
      <c r="O121" s="61" t="s">
        <v>245</v>
      </c>
      <c r="P121" s="65">
        <v>526</v>
      </c>
      <c r="Q121" s="39"/>
    </row>
    <row r="122" spans="1:25">
      <c r="A122" s="12"/>
      <c r="B122" s="34"/>
      <c r="C122" s="36"/>
      <c r="D122" s="43"/>
      <c r="E122" s="40"/>
      <c r="F122" s="41"/>
      <c r="G122" s="62"/>
      <c r="H122" s="66"/>
      <c r="I122" s="40"/>
      <c r="J122" s="41"/>
      <c r="K122" s="36"/>
      <c r="L122" s="43"/>
      <c r="M122" s="40"/>
      <c r="N122" s="41"/>
      <c r="O122" s="62"/>
      <c r="P122" s="66"/>
      <c r="Q122" s="40"/>
    </row>
    <row r="123" spans="1:25">
      <c r="A123" s="12"/>
      <c r="B123" s="27" t="s">
        <v>301</v>
      </c>
      <c r="C123" s="47" t="s">
        <v>246</v>
      </c>
      <c r="D123" s="47"/>
      <c r="E123" s="31"/>
      <c r="F123" s="31"/>
      <c r="G123" s="58">
        <v>6</v>
      </c>
      <c r="H123" s="58"/>
      <c r="I123" s="31"/>
      <c r="J123" s="31"/>
      <c r="K123" s="47" t="s">
        <v>246</v>
      </c>
      <c r="L123" s="47"/>
      <c r="M123" s="31"/>
      <c r="N123" s="31"/>
      <c r="O123" s="58">
        <v>179</v>
      </c>
      <c r="P123" s="58"/>
      <c r="Q123" s="31"/>
    </row>
    <row r="124" spans="1:25">
      <c r="A124" s="12"/>
      <c r="B124" s="27"/>
      <c r="C124" s="47"/>
      <c r="D124" s="47"/>
      <c r="E124" s="31"/>
      <c r="F124" s="31"/>
      <c r="G124" s="58"/>
      <c r="H124" s="58"/>
      <c r="I124" s="31"/>
      <c r="J124" s="31"/>
      <c r="K124" s="47"/>
      <c r="L124" s="47"/>
      <c r="M124" s="31"/>
      <c r="N124" s="31"/>
      <c r="O124" s="58"/>
      <c r="P124" s="58"/>
      <c r="Q124" s="31"/>
    </row>
    <row r="125" spans="1:25">
      <c r="A125" s="12"/>
      <c r="B125" s="34" t="s">
        <v>302</v>
      </c>
      <c r="C125" s="49" t="s">
        <v>246</v>
      </c>
      <c r="D125" s="49"/>
      <c r="E125" s="41"/>
      <c r="F125" s="41"/>
      <c r="G125" s="69" t="s">
        <v>246</v>
      </c>
      <c r="H125" s="69"/>
      <c r="I125" s="41"/>
      <c r="J125" s="41"/>
      <c r="K125" s="49" t="s">
        <v>246</v>
      </c>
      <c r="L125" s="49"/>
      <c r="M125" s="41"/>
      <c r="N125" s="41"/>
      <c r="O125" s="69" t="s">
        <v>246</v>
      </c>
      <c r="P125" s="69"/>
      <c r="Q125" s="41"/>
    </row>
    <row r="126" spans="1:25">
      <c r="A126" s="12"/>
      <c r="B126" s="34"/>
      <c r="C126" s="49"/>
      <c r="D126" s="49"/>
      <c r="E126" s="41"/>
      <c r="F126" s="41"/>
      <c r="G126" s="69"/>
      <c r="H126" s="69"/>
      <c r="I126" s="41"/>
      <c r="J126" s="41"/>
      <c r="K126" s="49"/>
      <c r="L126" s="49"/>
      <c r="M126" s="41"/>
      <c r="N126" s="41"/>
      <c r="O126" s="69"/>
      <c r="P126" s="69"/>
      <c r="Q126" s="41"/>
    </row>
    <row r="127" spans="1:25" ht="26.25">
      <c r="A127" s="12"/>
      <c r="B127" s="13" t="s">
        <v>303</v>
      </c>
      <c r="C127" s="31"/>
      <c r="D127" s="31"/>
      <c r="E127" s="31"/>
      <c r="F127" s="18"/>
      <c r="G127" s="31"/>
      <c r="H127" s="31"/>
      <c r="I127" s="31"/>
      <c r="J127" s="18"/>
      <c r="K127" s="31"/>
      <c r="L127" s="31"/>
      <c r="M127" s="31"/>
      <c r="N127" s="18"/>
      <c r="O127" s="31"/>
      <c r="P127" s="31"/>
      <c r="Q127" s="31"/>
    </row>
    <row r="128" spans="1:25">
      <c r="A128" s="12"/>
      <c r="B128" s="93" t="s">
        <v>304</v>
      </c>
      <c r="C128" s="47" t="s">
        <v>246</v>
      </c>
      <c r="D128" s="47"/>
      <c r="E128" s="31"/>
      <c r="F128" s="31"/>
      <c r="G128" s="58" t="s">
        <v>246</v>
      </c>
      <c r="H128" s="58"/>
      <c r="I128" s="31"/>
      <c r="J128" s="31"/>
      <c r="K128" s="47" t="s">
        <v>246</v>
      </c>
      <c r="L128" s="47"/>
      <c r="M128" s="31"/>
      <c r="N128" s="31"/>
      <c r="O128" s="58" t="s">
        <v>246</v>
      </c>
      <c r="P128" s="58"/>
      <c r="Q128" s="31"/>
    </row>
    <row r="129" spans="1:17">
      <c r="A129" s="12"/>
      <c r="B129" s="93"/>
      <c r="C129" s="47"/>
      <c r="D129" s="47"/>
      <c r="E129" s="31"/>
      <c r="F129" s="31"/>
      <c r="G129" s="58"/>
      <c r="H129" s="58"/>
      <c r="I129" s="31"/>
      <c r="J129" s="31"/>
      <c r="K129" s="47"/>
      <c r="L129" s="47"/>
      <c r="M129" s="31"/>
      <c r="N129" s="31"/>
      <c r="O129" s="58"/>
      <c r="P129" s="58"/>
      <c r="Q129" s="31"/>
    </row>
    <row r="130" spans="1:17" ht="26.25">
      <c r="A130" s="12"/>
      <c r="B130" s="20" t="s">
        <v>305</v>
      </c>
      <c r="C130" s="41"/>
      <c r="D130" s="41"/>
      <c r="E130" s="41"/>
      <c r="F130" s="22"/>
      <c r="G130" s="41"/>
      <c r="H130" s="41"/>
      <c r="I130" s="41"/>
      <c r="J130" s="22"/>
      <c r="K130" s="41"/>
      <c r="L130" s="41"/>
      <c r="M130" s="41"/>
      <c r="N130" s="22"/>
      <c r="O130" s="41"/>
      <c r="P130" s="41"/>
      <c r="Q130" s="41"/>
    </row>
    <row r="131" spans="1:17">
      <c r="A131" s="12"/>
      <c r="B131" s="94" t="s">
        <v>306</v>
      </c>
      <c r="C131" s="49" t="s">
        <v>246</v>
      </c>
      <c r="D131" s="49"/>
      <c r="E131" s="41"/>
      <c r="F131" s="41"/>
      <c r="G131" s="69" t="s">
        <v>246</v>
      </c>
      <c r="H131" s="69"/>
      <c r="I131" s="41"/>
      <c r="J131" s="41"/>
      <c r="K131" s="49" t="s">
        <v>246</v>
      </c>
      <c r="L131" s="49"/>
      <c r="M131" s="41"/>
      <c r="N131" s="41"/>
      <c r="O131" s="69" t="s">
        <v>246</v>
      </c>
      <c r="P131" s="69"/>
      <c r="Q131" s="41"/>
    </row>
    <row r="132" spans="1:17" ht="15.75" thickBot="1">
      <c r="A132" s="12"/>
      <c r="B132" s="94"/>
      <c r="C132" s="87"/>
      <c r="D132" s="87"/>
      <c r="E132" s="80"/>
      <c r="F132" s="41"/>
      <c r="G132" s="95"/>
      <c r="H132" s="95"/>
      <c r="I132" s="80"/>
      <c r="J132" s="41"/>
      <c r="K132" s="87"/>
      <c r="L132" s="87"/>
      <c r="M132" s="80"/>
      <c r="N132" s="41"/>
      <c r="O132" s="95"/>
      <c r="P132" s="95"/>
      <c r="Q132" s="80"/>
    </row>
    <row r="133" spans="1:17">
      <c r="A133" s="12"/>
      <c r="B133" s="27" t="s">
        <v>307</v>
      </c>
      <c r="C133" s="81" t="s">
        <v>245</v>
      </c>
      <c r="D133" s="89">
        <v>729</v>
      </c>
      <c r="E133" s="32"/>
      <c r="F133" s="31"/>
      <c r="G133" s="96" t="s">
        <v>245</v>
      </c>
      <c r="H133" s="98">
        <v>705</v>
      </c>
      <c r="I133" s="32"/>
      <c r="J133" s="31"/>
      <c r="K133" s="81" t="s">
        <v>245</v>
      </c>
      <c r="L133" s="89">
        <v>729</v>
      </c>
      <c r="M133" s="32"/>
      <c r="N133" s="31"/>
      <c r="O133" s="96" t="s">
        <v>245</v>
      </c>
      <c r="P133" s="98">
        <v>705</v>
      </c>
      <c r="Q133" s="32"/>
    </row>
    <row r="134" spans="1:17" ht="15.75" thickBot="1">
      <c r="A134" s="12"/>
      <c r="B134" s="27"/>
      <c r="C134" s="82"/>
      <c r="D134" s="90"/>
      <c r="E134" s="85"/>
      <c r="F134" s="31"/>
      <c r="G134" s="97"/>
      <c r="H134" s="99"/>
      <c r="I134" s="85"/>
      <c r="J134" s="31"/>
      <c r="K134" s="82"/>
      <c r="L134" s="90"/>
      <c r="M134" s="85"/>
      <c r="N134" s="31"/>
      <c r="O134" s="97"/>
      <c r="P134" s="99"/>
      <c r="Q134" s="85"/>
    </row>
    <row r="135" spans="1:17" ht="15.75" thickTop="1"/>
  </sheetData>
  <mergeCells count="740">
    <mergeCell ref="A116:A134"/>
    <mergeCell ref="B116:Y116"/>
    <mergeCell ref="A47:A67"/>
    <mergeCell ref="B47:Y47"/>
    <mergeCell ref="A68:A78"/>
    <mergeCell ref="B68:Y68"/>
    <mergeCell ref="A79:A115"/>
    <mergeCell ref="B79:Y79"/>
    <mergeCell ref="N133:N134"/>
    <mergeCell ref="O133:O134"/>
    <mergeCell ref="P133:P134"/>
    <mergeCell ref="Q133:Q134"/>
    <mergeCell ref="A1:A2"/>
    <mergeCell ref="B1:Y1"/>
    <mergeCell ref="B2:Y2"/>
    <mergeCell ref="B3:Y3"/>
    <mergeCell ref="A4:A46"/>
    <mergeCell ref="B4:Y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Q117"/>
    <mergeCell ref="C119:I119"/>
    <mergeCell ref="K119:Q119"/>
    <mergeCell ref="C120:E120"/>
    <mergeCell ref="G120:I120"/>
    <mergeCell ref="K120:M120"/>
    <mergeCell ref="O120:Q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3:V105"/>
    <mergeCell ref="W103:Y103"/>
    <mergeCell ref="W104:Y104"/>
    <mergeCell ref="W105:Y105"/>
    <mergeCell ref="B106:B107"/>
    <mergeCell ref="C106:C107"/>
    <mergeCell ref="D106:D107"/>
    <mergeCell ref="E106:E107"/>
    <mergeCell ref="F106:F107"/>
    <mergeCell ref="G106:G107"/>
    <mergeCell ref="N103:N105"/>
    <mergeCell ref="O103:Q103"/>
    <mergeCell ref="O104:Q104"/>
    <mergeCell ref="O105:Q105"/>
    <mergeCell ref="R103:R105"/>
    <mergeCell ref="S103:U103"/>
    <mergeCell ref="S104:U104"/>
    <mergeCell ref="S105:U105"/>
    <mergeCell ref="G104:I104"/>
    <mergeCell ref="G105:I105"/>
    <mergeCell ref="J103:J105"/>
    <mergeCell ref="K103:M103"/>
    <mergeCell ref="K104:M104"/>
    <mergeCell ref="K105:M105"/>
    <mergeCell ref="C101:Y101"/>
    <mergeCell ref="C102:I102"/>
    <mergeCell ref="K102:Q102"/>
    <mergeCell ref="S102:Y102"/>
    <mergeCell ref="B103:B105"/>
    <mergeCell ref="C103:E103"/>
    <mergeCell ref="C104:E104"/>
    <mergeCell ref="C105:E105"/>
    <mergeCell ref="F103:F105"/>
    <mergeCell ref="G103:I103"/>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4:V86"/>
    <mergeCell ref="W84:Y84"/>
    <mergeCell ref="W85:Y85"/>
    <mergeCell ref="W86:Y86"/>
    <mergeCell ref="B87:B88"/>
    <mergeCell ref="C87:C88"/>
    <mergeCell ref="D87:D88"/>
    <mergeCell ref="E87:E88"/>
    <mergeCell ref="F87:F88"/>
    <mergeCell ref="G87:G88"/>
    <mergeCell ref="N84:N86"/>
    <mergeCell ref="O84:Q84"/>
    <mergeCell ref="O85:Q85"/>
    <mergeCell ref="O86:Q86"/>
    <mergeCell ref="R84:R86"/>
    <mergeCell ref="S84:U84"/>
    <mergeCell ref="S85:U85"/>
    <mergeCell ref="S86:U86"/>
    <mergeCell ref="G84:I84"/>
    <mergeCell ref="G85:I85"/>
    <mergeCell ref="G86:I86"/>
    <mergeCell ref="J84:J86"/>
    <mergeCell ref="K84:M84"/>
    <mergeCell ref="K85:M85"/>
    <mergeCell ref="K86:M86"/>
    <mergeCell ref="B80:Y80"/>
    <mergeCell ref="C82:Y82"/>
    <mergeCell ref="C83:I83"/>
    <mergeCell ref="K83:Q83"/>
    <mergeCell ref="S83:Y83"/>
    <mergeCell ref="B84:B86"/>
    <mergeCell ref="C84:E84"/>
    <mergeCell ref="C85:E85"/>
    <mergeCell ref="C86:E86"/>
    <mergeCell ref="F84:F86"/>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6:H67"/>
    <mergeCell ref="I66:I67"/>
    <mergeCell ref="B69:Q69"/>
    <mergeCell ref="C71:I71"/>
    <mergeCell ref="K71:Q71"/>
    <mergeCell ref="C72:E72"/>
    <mergeCell ref="G72:I72"/>
    <mergeCell ref="K72:M72"/>
    <mergeCell ref="O72:Q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N43:N44"/>
    <mergeCell ref="O43:O44"/>
    <mergeCell ref="P43:P44"/>
    <mergeCell ref="Q43:Q44"/>
    <mergeCell ref="B48:I48"/>
    <mergeCell ref="C50:I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K30:M30"/>
    <mergeCell ref="N28:N30"/>
    <mergeCell ref="O28:Q28"/>
    <mergeCell ref="O29:Q29"/>
    <mergeCell ref="O30:Q30"/>
    <mergeCell ref="C27:Q27"/>
    <mergeCell ref="B28:B30"/>
    <mergeCell ref="C28:E28"/>
    <mergeCell ref="C29:E29"/>
    <mergeCell ref="C30:E30"/>
    <mergeCell ref="F28:F30"/>
    <mergeCell ref="G28:I28"/>
    <mergeCell ref="G29:I29"/>
    <mergeCell ref="G30:I30"/>
    <mergeCell ref="J28:J30"/>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4"/>
  <sheetViews>
    <sheetView showGridLines="0" workbookViewId="0"/>
  </sheetViews>
  <sheetFormatPr defaultRowHeight="15"/>
  <cols>
    <col min="1" max="3" width="36.5703125" bestFit="1" customWidth="1"/>
    <col min="4" max="4" width="15.5703125" customWidth="1"/>
    <col min="5" max="5" width="3" customWidth="1"/>
    <col min="6" max="6" width="3.85546875" customWidth="1"/>
    <col min="7" max="7" width="6" customWidth="1"/>
    <col min="8" max="8" width="15.5703125" customWidth="1"/>
    <col min="9" max="9" width="3" customWidth="1"/>
    <col min="10" max="10" width="3.85546875" customWidth="1"/>
    <col min="11" max="11" width="6.42578125" customWidth="1"/>
    <col min="12" max="12" width="14.85546875" customWidth="1"/>
    <col min="13" max="13" width="3.140625" customWidth="1"/>
    <col min="14" max="14" width="5.28515625" customWidth="1"/>
    <col min="15" max="15" width="8.140625" customWidth="1"/>
    <col min="16" max="16" width="13.5703125" customWidth="1"/>
    <col min="17" max="17" width="4.28515625" customWidth="1"/>
    <col min="18" max="18" width="9.140625" customWidth="1"/>
    <col min="19" max="19" width="4.28515625" customWidth="1"/>
    <col min="20" max="20" width="15.85546875" customWidth="1"/>
    <col min="21" max="21" width="4.28515625" customWidth="1"/>
    <col min="22" max="22" width="9.140625" customWidth="1"/>
    <col min="23" max="23" width="4.28515625" customWidth="1"/>
    <col min="24" max="24" width="15.5703125" customWidth="1"/>
    <col min="25" max="25" width="5.28515625" customWidth="1"/>
    <col min="26" max="26" width="18.85546875" customWidth="1"/>
    <col min="27" max="27" width="3.85546875" customWidth="1"/>
    <col min="28" max="28" width="15.28515625" customWidth="1"/>
    <col min="29" max="29" width="8.140625" customWidth="1"/>
    <col min="30" max="30" width="18.85546875" customWidth="1"/>
    <col min="31" max="31" width="3.85546875" customWidth="1"/>
    <col min="32" max="32" width="8.140625" customWidth="1"/>
    <col min="33" max="33" width="18.85546875" customWidth="1"/>
  </cols>
  <sheetData>
    <row r="1" spans="1:33" ht="15" customHeight="1">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70</v>
      </c>
      <c r="B4" s="27" t="s">
        <v>31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25"/>
      <c r="C5" s="25"/>
      <c r="D5" s="25"/>
      <c r="E5" s="25"/>
      <c r="F5" s="25"/>
      <c r="G5" s="25"/>
      <c r="H5" s="25"/>
      <c r="I5" s="25"/>
    </row>
    <row r="6" spans="1:33">
      <c r="A6" s="12"/>
      <c r="B6" s="16"/>
      <c r="C6" s="16"/>
      <c r="D6" s="16"/>
      <c r="E6" s="16"/>
      <c r="F6" s="16"/>
      <c r="G6" s="16"/>
      <c r="H6" s="16"/>
      <c r="I6" s="16"/>
    </row>
    <row r="7" spans="1:33" ht="15.75" thickBot="1">
      <c r="A7" s="12"/>
      <c r="B7" s="13"/>
      <c r="C7" s="26" t="s">
        <v>235</v>
      </c>
      <c r="D7" s="26"/>
      <c r="E7" s="26"/>
      <c r="F7" s="18"/>
      <c r="G7" s="33" t="s">
        <v>259</v>
      </c>
      <c r="H7" s="33"/>
      <c r="I7" s="33"/>
    </row>
    <row r="8" spans="1:33">
      <c r="A8" s="12"/>
      <c r="B8" s="34" t="s">
        <v>313</v>
      </c>
      <c r="C8" s="35" t="s">
        <v>245</v>
      </c>
      <c r="D8" s="37">
        <v>230841</v>
      </c>
      <c r="E8" s="39"/>
      <c r="F8" s="41"/>
      <c r="G8" s="61" t="s">
        <v>245</v>
      </c>
      <c r="H8" s="63">
        <v>282124</v>
      </c>
      <c r="I8" s="39"/>
    </row>
    <row r="9" spans="1:33">
      <c r="A9" s="12"/>
      <c r="B9" s="34"/>
      <c r="C9" s="36"/>
      <c r="D9" s="38"/>
      <c r="E9" s="40"/>
      <c r="F9" s="41"/>
      <c r="G9" s="62"/>
      <c r="H9" s="64"/>
      <c r="I9" s="40"/>
    </row>
    <row r="10" spans="1:33">
      <c r="A10" s="12"/>
      <c r="B10" s="13" t="s">
        <v>314</v>
      </c>
      <c r="C10" s="31"/>
      <c r="D10" s="31"/>
      <c r="E10" s="31"/>
      <c r="F10" s="18"/>
      <c r="G10" s="31"/>
      <c r="H10" s="31"/>
      <c r="I10" s="31"/>
    </row>
    <row r="11" spans="1:33">
      <c r="A11" s="12"/>
      <c r="B11" s="94" t="s">
        <v>315</v>
      </c>
      <c r="C11" s="45">
        <v>134048</v>
      </c>
      <c r="D11" s="45"/>
      <c r="E11" s="41"/>
      <c r="F11" s="41"/>
      <c r="G11" s="67">
        <v>121911</v>
      </c>
      <c r="H11" s="67"/>
      <c r="I11" s="41"/>
    </row>
    <row r="12" spans="1:33">
      <c r="A12" s="12"/>
      <c r="B12" s="94"/>
      <c r="C12" s="45"/>
      <c r="D12" s="45"/>
      <c r="E12" s="41"/>
      <c r="F12" s="41"/>
      <c r="G12" s="67"/>
      <c r="H12" s="67"/>
      <c r="I12" s="41"/>
    </row>
    <row r="13" spans="1:33">
      <c r="A13" s="12"/>
      <c r="B13" s="93" t="s">
        <v>316</v>
      </c>
      <c r="C13" s="46">
        <v>46520</v>
      </c>
      <c r="D13" s="46"/>
      <c r="E13" s="31"/>
      <c r="F13" s="31"/>
      <c r="G13" s="68">
        <v>49280</v>
      </c>
      <c r="H13" s="68"/>
      <c r="I13" s="31"/>
    </row>
    <row r="14" spans="1:33">
      <c r="A14" s="12"/>
      <c r="B14" s="93"/>
      <c r="C14" s="46"/>
      <c r="D14" s="46"/>
      <c r="E14" s="31"/>
      <c r="F14" s="31"/>
      <c r="G14" s="68"/>
      <c r="H14" s="68"/>
      <c r="I14" s="31"/>
    </row>
    <row r="15" spans="1:33">
      <c r="A15" s="12"/>
      <c r="B15" s="94" t="s">
        <v>317</v>
      </c>
      <c r="C15" s="45">
        <v>26683</v>
      </c>
      <c r="D15" s="45"/>
      <c r="E15" s="41"/>
      <c r="F15" s="41"/>
      <c r="G15" s="67">
        <v>25536</v>
      </c>
      <c r="H15" s="67"/>
      <c r="I15" s="41"/>
    </row>
    <row r="16" spans="1:33">
      <c r="A16" s="12"/>
      <c r="B16" s="94"/>
      <c r="C16" s="45"/>
      <c r="D16" s="45"/>
      <c r="E16" s="41"/>
      <c r="F16" s="41"/>
      <c r="G16" s="67"/>
      <c r="H16" s="67"/>
      <c r="I16" s="41"/>
    </row>
    <row r="17" spans="1:33">
      <c r="A17" s="12"/>
      <c r="B17" s="93" t="s">
        <v>313</v>
      </c>
      <c r="C17" s="46">
        <v>513617</v>
      </c>
      <c r="D17" s="46"/>
      <c r="E17" s="31"/>
      <c r="F17" s="31"/>
      <c r="G17" s="68">
        <v>441857</v>
      </c>
      <c r="H17" s="68"/>
      <c r="I17" s="31"/>
    </row>
    <row r="18" spans="1:33">
      <c r="A18" s="12"/>
      <c r="B18" s="93"/>
      <c r="C18" s="46"/>
      <c r="D18" s="46"/>
      <c r="E18" s="31"/>
      <c r="F18" s="31"/>
      <c r="G18" s="68"/>
      <c r="H18" s="68"/>
      <c r="I18" s="31"/>
    </row>
    <row r="19" spans="1:33">
      <c r="A19" s="12"/>
      <c r="B19" s="34" t="s">
        <v>318</v>
      </c>
      <c r="C19" s="45">
        <v>7917</v>
      </c>
      <c r="D19" s="45"/>
      <c r="E19" s="41"/>
      <c r="F19" s="41"/>
      <c r="G19" s="67">
        <v>7099</v>
      </c>
      <c r="H19" s="67"/>
      <c r="I19" s="41"/>
    </row>
    <row r="20" spans="1:33" ht="15.75" thickBot="1">
      <c r="A20" s="12"/>
      <c r="B20" s="34"/>
      <c r="C20" s="79"/>
      <c r="D20" s="79"/>
      <c r="E20" s="80"/>
      <c r="F20" s="41"/>
      <c r="G20" s="103"/>
      <c r="H20" s="103"/>
      <c r="I20" s="80"/>
    </row>
    <row r="21" spans="1:33">
      <c r="A21" s="12"/>
      <c r="B21" s="27"/>
      <c r="C21" s="83">
        <v>959626</v>
      </c>
      <c r="D21" s="83"/>
      <c r="E21" s="32"/>
      <c r="F21" s="31"/>
      <c r="G21" s="104">
        <v>927807</v>
      </c>
      <c r="H21" s="104"/>
      <c r="I21" s="32"/>
    </row>
    <row r="22" spans="1:33">
      <c r="A22" s="12"/>
      <c r="B22" s="27"/>
      <c r="C22" s="46"/>
      <c r="D22" s="46"/>
      <c r="E22" s="31"/>
      <c r="F22" s="31"/>
      <c r="G22" s="68"/>
      <c r="H22" s="68"/>
      <c r="I22" s="31"/>
    </row>
    <row r="23" spans="1:33" ht="15.75" thickBot="1">
      <c r="A23" s="12"/>
      <c r="B23" s="20" t="s">
        <v>319</v>
      </c>
      <c r="C23" s="87" t="s">
        <v>320</v>
      </c>
      <c r="D23" s="87"/>
      <c r="E23" s="101" t="s">
        <v>249</v>
      </c>
      <c r="F23" s="22"/>
      <c r="G23" s="95" t="s">
        <v>321</v>
      </c>
      <c r="H23" s="95"/>
      <c r="I23" s="102" t="s">
        <v>249</v>
      </c>
    </row>
    <row r="24" spans="1:33">
      <c r="A24" s="12"/>
      <c r="B24" s="27"/>
      <c r="C24" s="81" t="s">
        <v>245</v>
      </c>
      <c r="D24" s="83">
        <v>959016</v>
      </c>
      <c r="E24" s="32"/>
      <c r="F24" s="31"/>
      <c r="G24" s="96" t="s">
        <v>245</v>
      </c>
      <c r="H24" s="104">
        <v>927401</v>
      </c>
      <c r="I24" s="32"/>
    </row>
    <row r="25" spans="1:33" ht="15.75" thickBot="1">
      <c r="A25" s="12"/>
      <c r="B25" s="27"/>
      <c r="C25" s="82"/>
      <c r="D25" s="84"/>
      <c r="E25" s="85"/>
      <c r="F25" s="31"/>
      <c r="G25" s="97"/>
      <c r="H25" s="105"/>
      <c r="I25" s="85"/>
    </row>
    <row r="26" spans="1:33" ht="15.75" thickTop="1">
      <c r="A26" s="12" t="s">
        <v>771</v>
      </c>
      <c r="B26" s="100" t="s">
        <v>327</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row>
    <row r="27" spans="1:33">
      <c r="A27" s="12"/>
      <c r="B27" s="25"/>
      <c r="C27" s="25"/>
      <c r="D27" s="25"/>
      <c r="E27" s="25"/>
      <c r="F27" s="25"/>
      <c r="G27" s="25"/>
      <c r="H27" s="25"/>
      <c r="I27" s="25"/>
    </row>
    <row r="28" spans="1:33">
      <c r="A28" s="12"/>
      <c r="B28" s="16"/>
      <c r="C28" s="16"/>
      <c r="D28" s="16"/>
      <c r="E28" s="16"/>
      <c r="F28" s="16"/>
      <c r="G28" s="16"/>
      <c r="H28" s="16"/>
      <c r="I28" s="16"/>
    </row>
    <row r="29" spans="1:33" ht="15.75" thickBot="1">
      <c r="A29" s="12"/>
      <c r="B29" s="13"/>
      <c r="C29" s="26" t="s">
        <v>235</v>
      </c>
      <c r="D29" s="26"/>
      <c r="E29" s="26"/>
      <c r="F29" s="18"/>
      <c r="G29" s="33" t="s">
        <v>259</v>
      </c>
      <c r="H29" s="33"/>
      <c r="I29" s="33"/>
    </row>
    <row r="30" spans="1:33">
      <c r="A30" s="12"/>
      <c r="B30" s="20" t="s">
        <v>328</v>
      </c>
      <c r="C30" s="39"/>
      <c r="D30" s="39"/>
      <c r="E30" s="39"/>
      <c r="F30" s="22"/>
      <c r="G30" s="39"/>
      <c r="H30" s="39"/>
      <c r="I30" s="39"/>
    </row>
    <row r="31" spans="1:33">
      <c r="A31" s="12"/>
      <c r="B31" s="93" t="s">
        <v>313</v>
      </c>
      <c r="C31" s="48" t="s">
        <v>245</v>
      </c>
      <c r="D31" s="46">
        <v>4874</v>
      </c>
      <c r="E31" s="31"/>
      <c r="F31" s="31"/>
      <c r="G31" s="27" t="s">
        <v>245</v>
      </c>
      <c r="H31" s="58">
        <v>655</v>
      </c>
      <c r="I31" s="31"/>
    </row>
    <row r="32" spans="1:33">
      <c r="A32" s="12"/>
      <c r="B32" s="93"/>
      <c r="C32" s="48"/>
      <c r="D32" s="46"/>
      <c r="E32" s="31"/>
      <c r="F32" s="31"/>
      <c r="G32" s="27"/>
      <c r="H32" s="58"/>
      <c r="I32" s="31"/>
    </row>
    <row r="33" spans="1:9">
      <c r="A33" s="12"/>
      <c r="B33" s="92" t="s">
        <v>314</v>
      </c>
      <c r="C33" s="41"/>
      <c r="D33" s="41"/>
      <c r="E33" s="41"/>
      <c r="F33" s="22"/>
      <c r="G33" s="41"/>
      <c r="H33" s="41"/>
      <c r="I33" s="41"/>
    </row>
    <row r="34" spans="1:9">
      <c r="A34" s="12"/>
      <c r="B34" s="108" t="s">
        <v>315</v>
      </c>
      <c r="C34" s="47" t="s">
        <v>246</v>
      </c>
      <c r="D34" s="47"/>
      <c r="E34" s="31"/>
      <c r="F34" s="31"/>
      <c r="G34" s="68">
        <v>3356</v>
      </c>
      <c r="H34" s="68"/>
      <c r="I34" s="31"/>
    </row>
    <row r="35" spans="1:9">
      <c r="A35" s="12"/>
      <c r="B35" s="108"/>
      <c r="C35" s="47"/>
      <c r="D35" s="47"/>
      <c r="E35" s="31"/>
      <c r="F35" s="31"/>
      <c r="G35" s="68"/>
      <c r="H35" s="68"/>
      <c r="I35" s="31"/>
    </row>
    <row r="36" spans="1:9">
      <c r="A36" s="12"/>
      <c r="B36" s="109" t="s">
        <v>316</v>
      </c>
      <c r="C36" s="49">
        <v>773</v>
      </c>
      <c r="D36" s="49"/>
      <c r="E36" s="41"/>
      <c r="F36" s="41"/>
      <c r="G36" s="69">
        <v>406</v>
      </c>
      <c r="H36" s="69"/>
      <c r="I36" s="41"/>
    </row>
    <row r="37" spans="1:9">
      <c r="A37" s="12"/>
      <c r="B37" s="109"/>
      <c r="C37" s="49"/>
      <c r="D37" s="49"/>
      <c r="E37" s="41"/>
      <c r="F37" s="41"/>
      <c r="G37" s="69"/>
      <c r="H37" s="69"/>
      <c r="I37" s="41"/>
    </row>
    <row r="38" spans="1:9">
      <c r="A38" s="12"/>
      <c r="B38" s="108" t="s">
        <v>317</v>
      </c>
      <c r="C38" s="47">
        <v>8</v>
      </c>
      <c r="D38" s="47"/>
      <c r="E38" s="31"/>
      <c r="F38" s="31"/>
      <c r="G38" s="58" t="s">
        <v>246</v>
      </c>
      <c r="H38" s="58"/>
      <c r="I38" s="31"/>
    </row>
    <row r="39" spans="1:9">
      <c r="A39" s="12"/>
      <c r="B39" s="108"/>
      <c r="C39" s="47"/>
      <c r="D39" s="47"/>
      <c r="E39" s="31"/>
      <c r="F39" s="31"/>
      <c r="G39" s="58"/>
      <c r="H39" s="58"/>
      <c r="I39" s="31"/>
    </row>
    <row r="40" spans="1:9">
      <c r="A40" s="12"/>
      <c r="B40" s="109" t="s">
        <v>313</v>
      </c>
      <c r="C40" s="45">
        <v>1631</v>
      </c>
      <c r="D40" s="45"/>
      <c r="E40" s="41"/>
      <c r="F40" s="41"/>
      <c r="G40" s="67">
        <v>1983</v>
      </c>
      <c r="H40" s="67"/>
      <c r="I40" s="41"/>
    </row>
    <row r="41" spans="1:9">
      <c r="A41" s="12"/>
      <c r="B41" s="109"/>
      <c r="C41" s="45"/>
      <c r="D41" s="45"/>
      <c r="E41" s="41"/>
      <c r="F41" s="41"/>
      <c r="G41" s="67"/>
      <c r="H41" s="67"/>
      <c r="I41" s="41"/>
    </row>
    <row r="42" spans="1:9">
      <c r="A42" s="12"/>
      <c r="B42" s="93" t="s">
        <v>318</v>
      </c>
      <c r="C42" s="47" t="s">
        <v>246</v>
      </c>
      <c r="D42" s="47"/>
      <c r="E42" s="31"/>
      <c r="F42" s="31"/>
      <c r="G42" s="58" t="s">
        <v>246</v>
      </c>
      <c r="H42" s="58"/>
      <c r="I42" s="31"/>
    </row>
    <row r="43" spans="1:9" ht="15.75" thickBot="1">
      <c r="A43" s="12"/>
      <c r="B43" s="93"/>
      <c r="C43" s="52"/>
      <c r="D43" s="52"/>
      <c r="E43" s="51"/>
      <c r="F43" s="31"/>
      <c r="G43" s="71"/>
      <c r="H43" s="71"/>
      <c r="I43" s="51"/>
    </row>
    <row r="44" spans="1:9">
      <c r="A44" s="12"/>
      <c r="B44" s="109" t="s">
        <v>329</v>
      </c>
      <c r="C44" s="37">
        <v>7286</v>
      </c>
      <c r="D44" s="37"/>
      <c r="E44" s="39"/>
      <c r="F44" s="41"/>
      <c r="G44" s="63">
        <v>6400</v>
      </c>
      <c r="H44" s="63"/>
      <c r="I44" s="39"/>
    </row>
    <row r="45" spans="1:9" ht="15.75" thickBot="1">
      <c r="A45" s="12"/>
      <c r="B45" s="109"/>
      <c r="C45" s="79"/>
      <c r="D45" s="79"/>
      <c r="E45" s="80"/>
      <c r="F45" s="41"/>
      <c r="G45" s="103"/>
      <c r="H45" s="103"/>
      <c r="I45" s="80"/>
    </row>
    <row r="46" spans="1:9" ht="26.25">
      <c r="A46" s="12"/>
      <c r="B46" s="18" t="s">
        <v>330</v>
      </c>
      <c r="C46" s="81"/>
      <c r="D46" s="81"/>
      <c r="E46" s="81"/>
      <c r="F46" s="18"/>
      <c r="G46" s="96"/>
      <c r="H46" s="96"/>
      <c r="I46" s="96"/>
    </row>
    <row r="47" spans="1:9">
      <c r="A47" s="12"/>
      <c r="B47" s="94" t="s">
        <v>313</v>
      </c>
      <c r="C47" s="49">
        <v>537</v>
      </c>
      <c r="D47" s="49"/>
      <c r="E47" s="41"/>
      <c r="F47" s="41"/>
      <c r="G47" s="69" t="s">
        <v>246</v>
      </c>
      <c r="H47" s="69"/>
      <c r="I47" s="41"/>
    </row>
    <row r="48" spans="1:9">
      <c r="A48" s="12"/>
      <c r="B48" s="94"/>
      <c r="C48" s="49"/>
      <c r="D48" s="49"/>
      <c r="E48" s="41"/>
      <c r="F48" s="41"/>
      <c r="G48" s="69"/>
      <c r="H48" s="69"/>
      <c r="I48" s="41"/>
    </row>
    <row r="49" spans="1:9">
      <c r="A49" s="12"/>
      <c r="B49" s="91" t="s">
        <v>314</v>
      </c>
      <c r="C49" s="31"/>
      <c r="D49" s="31"/>
      <c r="E49" s="31"/>
      <c r="F49" s="18"/>
      <c r="G49" s="31"/>
      <c r="H49" s="31"/>
      <c r="I49" s="31"/>
    </row>
    <row r="50" spans="1:9">
      <c r="A50" s="12"/>
      <c r="B50" s="109" t="s">
        <v>315</v>
      </c>
      <c r="C50" s="49" t="s">
        <v>246</v>
      </c>
      <c r="D50" s="49"/>
      <c r="E50" s="41"/>
      <c r="F50" s="41"/>
      <c r="G50" s="69" t="s">
        <v>246</v>
      </c>
      <c r="H50" s="69"/>
      <c r="I50" s="41"/>
    </row>
    <row r="51" spans="1:9">
      <c r="A51" s="12"/>
      <c r="B51" s="109"/>
      <c r="C51" s="49"/>
      <c r="D51" s="49"/>
      <c r="E51" s="41"/>
      <c r="F51" s="41"/>
      <c r="G51" s="69"/>
      <c r="H51" s="69"/>
      <c r="I51" s="41"/>
    </row>
    <row r="52" spans="1:9">
      <c r="A52" s="12"/>
      <c r="B52" s="108" t="s">
        <v>316</v>
      </c>
      <c r="C52" s="47" t="s">
        <v>246</v>
      </c>
      <c r="D52" s="47"/>
      <c r="E52" s="31"/>
      <c r="F52" s="31"/>
      <c r="G52" s="58" t="s">
        <v>246</v>
      </c>
      <c r="H52" s="58"/>
      <c r="I52" s="31"/>
    </row>
    <row r="53" spans="1:9">
      <c r="A53" s="12"/>
      <c r="B53" s="108"/>
      <c r="C53" s="47"/>
      <c r="D53" s="47"/>
      <c r="E53" s="31"/>
      <c r="F53" s="31"/>
      <c r="G53" s="58"/>
      <c r="H53" s="58"/>
      <c r="I53" s="31"/>
    </row>
    <row r="54" spans="1:9">
      <c r="A54" s="12"/>
      <c r="B54" s="109" t="s">
        <v>317</v>
      </c>
      <c r="C54" s="49" t="s">
        <v>246</v>
      </c>
      <c r="D54" s="49"/>
      <c r="E54" s="41"/>
      <c r="F54" s="41"/>
      <c r="G54" s="69" t="s">
        <v>246</v>
      </c>
      <c r="H54" s="69"/>
      <c r="I54" s="41"/>
    </row>
    <row r="55" spans="1:9">
      <c r="A55" s="12"/>
      <c r="B55" s="109"/>
      <c r="C55" s="49"/>
      <c r="D55" s="49"/>
      <c r="E55" s="41"/>
      <c r="F55" s="41"/>
      <c r="G55" s="69"/>
      <c r="H55" s="69"/>
      <c r="I55" s="41"/>
    </row>
    <row r="56" spans="1:9">
      <c r="A56" s="12"/>
      <c r="B56" s="108" t="s">
        <v>313</v>
      </c>
      <c r="C56" s="47">
        <v>509</v>
      </c>
      <c r="D56" s="47"/>
      <c r="E56" s="31"/>
      <c r="F56" s="31"/>
      <c r="G56" s="58" t="s">
        <v>246</v>
      </c>
      <c r="H56" s="58"/>
      <c r="I56" s="31"/>
    </row>
    <row r="57" spans="1:9">
      <c r="A57" s="12"/>
      <c r="B57" s="108"/>
      <c r="C57" s="47"/>
      <c r="D57" s="47"/>
      <c r="E57" s="31"/>
      <c r="F57" s="31"/>
      <c r="G57" s="58"/>
      <c r="H57" s="58"/>
      <c r="I57" s="31"/>
    </row>
    <row r="58" spans="1:9">
      <c r="A58" s="12"/>
      <c r="B58" s="94" t="s">
        <v>318</v>
      </c>
      <c r="C58" s="49" t="s">
        <v>246</v>
      </c>
      <c r="D58" s="49"/>
      <c r="E58" s="41"/>
      <c r="F58" s="41"/>
      <c r="G58" s="69" t="s">
        <v>246</v>
      </c>
      <c r="H58" s="69"/>
      <c r="I58" s="41"/>
    </row>
    <row r="59" spans="1:9" ht="15.75" thickBot="1">
      <c r="A59" s="12"/>
      <c r="B59" s="94"/>
      <c r="C59" s="87"/>
      <c r="D59" s="87"/>
      <c r="E59" s="80"/>
      <c r="F59" s="41"/>
      <c r="G59" s="95"/>
      <c r="H59" s="95"/>
      <c r="I59" s="80"/>
    </row>
    <row r="60" spans="1:9">
      <c r="A60" s="12"/>
      <c r="B60" s="108" t="s">
        <v>331</v>
      </c>
      <c r="C60" s="83">
        <v>1046</v>
      </c>
      <c r="D60" s="83"/>
      <c r="E60" s="32"/>
      <c r="F60" s="31"/>
      <c r="G60" s="98" t="s">
        <v>246</v>
      </c>
      <c r="H60" s="98"/>
      <c r="I60" s="32"/>
    </row>
    <row r="61" spans="1:9" ht="15.75" thickBot="1">
      <c r="A61" s="12"/>
      <c r="B61" s="108"/>
      <c r="C61" s="50"/>
      <c r="D61" s="50"/>
      <c r="E61" s="51"/>
      <c r="F61" s="31"/>
      <c r="G61" s="71"/>
      <c r="H61" s="71"/>
      <c r="I61" s="51"/>
    </row>
    <row r="62" spans="1:9">
      <c r="A62" s="12"/>
      <c r="B62" s="22" t="s">
        <v>332</v>
      </c>
      <c r="C62" s="35"/>
      <c r="D62" s="35"/>
      <c r="E62" s="35"/>
      <c r="F62" s="22"/>
      <c r="G62" s="61"/>
      <c r="H62" s="61"/>
      <c r="I62" s="61"/>
    </row>
    <row r="63" spans="1:9">
      <c r="A63" s="12"/>
      <c r="B63" s="93" t="s">
        <v>313</v>
      </c>
      <c r="C63" s="47" t="s">
        <v>246</v>
      </c>
      <c r="D63" s="47"/>
      <c r="E63" s="31"/>
      <c r="F63" s="31"/>
      <c r="G63" s="58">
        <v>20</v>
      </c>
      <c r="H63" s="58"/>
      <c r="I63" s="31"/>
    </row>
    <row r="64" spans="1:9">
      <c r="A64" s="12"/>
      <c r="B64" s="93"/>
      <c r="C64" s="47"/>
      <c r="D64" s="47"/>
      <c r="E64" s="31"/>
      <c r="F64" s="31"/>
      <c r="G64" s="58"/>
      <c r="H64" s="58"/>
      <c r="I64" s="31"/>
    </row>
    <row r="65" spans="1:33">
      <c r="A65" s="12"/>
      <c r="B65" s="92" t="s">
        <v>314</v>
      </c>
      <c r="C65" s="41"/>
      <c r="D65" s="41"/>
      <c r="E65" s="41"/>
      <c r="F65" s="22"/>
      <c r="G65" s="41"/>
      <c r="H65" s="41"/>
      <c r="I65" s="41"/>
    </row>
    <row r="66" spans="1:33">
      <c r="A66" s="12"/>
      <c r="B66" s="108" t="s">
        <v>315</v>
      </c>
      <c r="C66" s="47">
        <v>435</v>
      </c>
      <c r="D66" s="47"/>
      <c r="E66" s="31"/>
      <c r="F66" s="31"/>
      <c r="G66" s="58">
        <v>470</v>
      </c>
      <c r="H66" s="58"/>
      <c r="I66" s="31"/>
    </row>
    <row r="67" spans="1:33">
      <c r="A67" s="12"/>
      <c r="B67" s="108"/>
      <c r="C67" s="47"/>
      <c r="D67" s="47"/>
      <c r="E67" s="31"/>
      <c r="F67" s="31"/>
      <c r="G67" s="58"/>
      <c r="H67" s="58"/>
      <c r="I67" s="31"/>
    </row>
    <row r="68" spans="1:33">
      <c r="A68" s="12"/>
      <c r="B68" s="109" t="s">
        <v>316</v>
      </c>
      <c r="C68" s="49" t="s">
        <v>246</v>
      </c>
      <c r="D68" s="49"/>
      <c r="E68" s="41"/>
      <c r="F68" s="41"/>
      <c r="G68" s="69">
        <v>273</v>
      </c>
      <c r="H68" s="69"/>
      <c r="I68" s="41"/>
    </row>
    <row r="69" spans="1:33">
      <c r="A69" s="12"/>
      <c r="B69" s="109"/>
      <c r="C69" s="49"/>
      <c r="D69" s="49"/>
      <c r="E69" s="41"/>
      <c r="F69" s="41"/>
      <c r="G69" s="69"/>
      <c r="H69" s="69"/>
      <c r="I69" s="41"/>
    </row>
    <row r="70" spans="1:33">
      <c r="A70" s="12"/>
      <c r="B70" s="108" t="s">
        <v>317</v>
      </c>
      <c r="C70" s="47" t="s">
        <v>246</v>
      </c>
      <c r="D70" s="47"/>
      <c r="E70" s="31"/>
      <c r="F70" s="31"/>
      <c r="G70" s="58" t="s">
        <v>246</v>
      </c>
      <c r="H70" s="58"/>
      <c r="I70" s="31"/>
    </row>
    <row r="71" spans="1:33">
      <c r="A71" s="12"/>
      <c r="B71" s="108"/>
      <c r="C71" s="47"/>
      <c r="D71" s="47"/>
      <c r="E71" s="31"/>
      <c r="F71" s="31"/>
      <c r="G71" s="58"/>
      <c r="H71" s="58"/>
      <c r="I71" s="31"/>
    </row>
    <row r="72" spans="1:33">
      <c r="A72" s="12"/>
      <c r="B72" s="109" t="s">
        <v>313</v>
      </c>
      <c r="C72" s="49">
        <v>93</v>
      </c>
      <c r="D72" s="49"/>
      <c r="E72" s="41"/>
      <c r="F72" s="41"/>
      <c r="G72" s="69">
        <v>93</v>
      </c>
      <c r="H72" s="69"/>
      <c r="I72" s="41"/>
    </row>
    <row r="73" spans="1:33">
      <c r="A73" s="12"/>
      <c r="B73" s="109"/>
      <c r="C73" s="49"/>
      <c r="D73" s="49"/>
      <c r="E73" s="41"/>
      <c r="F73" s="41"/>
      <c r="G73" s="69"/>
      <c r="H73" s="69"/>
      <c r="I73" s="41"/>
    </row>
    <row r="74" spans="1:33">
      <c r="A74" s="12"/>
      <c r="B74" s="93" t="s">
        <v>318</v>
      </c>
      <c r="C74" s="47" t="s">
        <v>246</v>
      </c>
      <c r="D74" s="47"/>
      <c r="E74" s="31"/>
      <c r="F74" s="31"/>
      <c r="G74" s="58" t="s">
        <v>246</v>
      </c>
      <c r="H74" s="58"/>
      <c r="I74" s="31"/>
    </row>
    <row r="75" spans="1:33" ht="15.75" thickBot="1">
      <c r="A75" s="12"/>
      <c r="B75" s="93"/>
      <c r="C75" s="52"/>
      <c r="D75" s="52"/>
      <c r="E75" s="51"/>
      <c r="F75" s="31"/>
      <c r="G75" s="71"/>
      <c r="H75" s="71"/>
      <c r="I75" s="51"/>
    </row>
    <row r="76" spans="1:33">
      <c r="A76" s="12"/>
      <c r="B76" s="109" t="s">
        <v>333</v>
      </c>
      <c r="C76" s="42">
        <v>528</v>
      </c>
      <c r="D76" s="42"/>
      <c r="E76" s="39"/>
      <c r="F76" s="41"/>
      <c r="G76" s="65">
        <v>856</v>
      </c>
      <c r="H76" s="65"/>
      <c r="I76" s="39"/>
    </row>
    <row r="77" spans="1:33" ht="15.75" thickBot="1">
      <c r="A77" s="12"/>
      <c r="B77" s="109"/>
      <c r="C77" s="87"/>
      <c r="D77" s="87"/>
      <c r="E77" s="80"/>
      <c r="F77" s="41"/>
      <c r="G77" s="95"/>
      <c r="H77" s="95"/>
      <c r="I77" s="80"/>
    </row>
    <row r="78" spans="1:33">
      <c r="A78" s="12"/>
      <c r="B78" s="108" t="s">
        <v>334</v>
      </c>
      <c r="C78" s="81" t="s">
        <v>245</v>
      </c>
      <c r="D78" s="83">
        <v>8860</v>
      </c>
      <c r="E78" s="32"/>
      <c r="F78" s="31"/>
      <c r="G78" s="96" t="s">
        <v>245</v>
      </c>
      <c r="H78" s="104">
        <v>7256</v>
      </c>
      <c r="I78" s="32"/>
    </row>
    <row r="79" spans="1:33" ht="15.75" thickBot="1">
      <c r="A79" s="12"/>
      <c r="B79" s="108"/>
      <c r="C79" s="82"/>
      <c r="D79" s="84"/>
      <c r="E79" s="85"/>
      <c r="F79" s="31"/>
      <c r="G79" s="97"/>
      <c r="H79" s="105"/>
      <c r="I79" s="85"/>
    </row>
    <row r="80" spans="1:33" ht="15.75" thickTop="1">
      <c r="A80" s="12"/>
      <c r="B80" s="185"/>
      <c r="C80" s="185"/>
      <c r="D80" s="185"/>
      <c r="E80" s="185"/>
      <c r="F80" s="185"/>
      <c r="G80" s="185"/>
      <c r="H80" s="185"/>
      <c r="I80" s="185"/>
      <c r="J80" s="185"/>
      <c r="K80" s="185"/>
      <c r="L80" s="185"/>
      <c r="M80" s="185"/>
      <c r="N80" s="185"/>
      <c r="O80" s="185"/>
      <c r="P80" s="185"/>
      <c r="Q80" s="185"/>
      <c r="R80" s="185"/>
      <c r="S80" s="185"/>
      <c r="T80" s="185"/>
      <c r="U80" s="185"/>
      <c r="V80" s="185"/>
      <c r="W80" s="185"/>
      <c r="X80" s="185"/>
      <c r="Y80" s="185"/>
      <c r="Z80" s="185"/>
      <c r="AA80" s="185"/>
      <c r="AB80" s="185"/>
      <c r="AC80" s="185"/>
      <c r="AD80" s="185"/>
      <c r="AE80" s="185"/>
      <c r="AF80" s="185"/>
      <c r="AG80" s="185"/>
    </row>
    <row r="81" spans="1:33">
      <c r="A81" s="12"/>
      <c r="B81" s="16"/>
      <c r="C81" s="16"/>
    </row>
    <row r="82" spans="1:33" ht="33.75">
      <c r="A82" s="12"/>
      <c r="B82" s="76">
        <v>-1</v>
      </c>
      <c r="C82" s="77" t="s">
        <v>335</v>
      </c>
    </row>
    <row r="83" spans="1:33">
      <c r="A83" s="12"/>
      <c r="B83" s="16"/>
      <c r="C83" s="16"/>
    </row>
    <row r="84" spans="1:33" ht="112.5">
      <c r="A84" s="12"/>
      <c r="B84" s="76">
        <v>-2</v>
      </c>
      <c r="C84" s="77" t="s">
        <v>336</v>
      </c>
    </row>
    <row r="85" spans="1:33">
      <c r="A85" s="12" t="s">
        <v>772</v>
      </c>
      <c r="B85" s="100" t="s">
        <v>337</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c r="AE85" s="100"/>
      <c r="AF85" s="100"/>
      <c r="AG85" s="100"/>
    </row>
    <row r="86" spans="1:33">
      <c r="A86" s="12"/>
      <c r="B86" s="186"/>
      <c r="C86" s="186"/>
      <c r="D86" s="186"/>
      <c r="E86" s="186"/>
      <c r="F86" s="186"/>
      <c r="G86" s="186"/>
      <c r="H86" s="186"/>
      <c r="I86" s="186"/>
      <c r="J86" s="186"/>
      <c r="K86" s="186"/>
      <c r="L86" s="186"/>
      <c r="M86" s="186"/>
      <c r="N86" s="186"/>
      <c r="O86" s="186"/>
      <c r="P86" s="186"/>
      <c r="Q86" s="186"/>
      <c r="R86" s="186"/>
      <c r="S86" s="186"/>
      <c r="T86" s="186"/>
      <c r="U86" s="186"/>
      <c r="V86" s="186"/>
      <c r="W86" s="186"/>
      <c r="X86" s="186"/>
      <c r="Y86" s="186"/>
      <c r="Z86" s="186"/>
      <c r="AA86" s="186"/>
      <c r="AB86" s="186"/>
      <c r="AC86" s="186"/>
      <c r="AD86" s="186"/>
      <c r="AE86" s="186"/>
      <c r="AF86" s="186"/>
      <c r="AG86" s="186"/>
    </row>
    <row r="87" spans="1:33">
      <c r="A87" s="12"/>
      <c r="B87" s="25"/>
      <c r="C87" s="25"/>
      <c r="D87" s="25"/>
      <c r="E87" s="25"/>
      <c r="F87" s="25"/>
      <c r="G87" s="25"/>
      <c r="H87" s="25"/>
      <c r="I87" s="25"/>
      <c r="J87" s="25"/>
      <c r="K87" s="25"/>
      <c r="L87" s="25"/>
      <c r="M87" s="25"/>
      <c r="N87" s="25"/>
      <c r="O87" s="25"/>
      <c r="P87" s="25"/>
      <c r="Q87" s="25"/>
      <c r="R87" s="25"/>
      <c r="S87" s="25"/>
      <c r="T87" s="25"/>
      <c r="U87" s="25"/>
      <c r="V87" s="25"/>
      <c r="W87" s="25"/>
    </row>
    <row r="88" spans="1:33">
      <c r="A88" s="12"/>
      <c r="B88" s="16"/>
      <c r="C88" s="16"/>
      <c r="D88" s="16"/>
      <c r="E88" s="16"/>
      <c r="F88" s="16"/>
      <c r="G88" s="16"/>
      <c r="H88" s="16"/>
      <c r="I88" s="16"/>
      <c r="J88" s="16"/>
      <c r="K88" s="16"/>
      <c r="L88" s="16"/>
      <c r="M88" s="16"/>
      <c r="N88" s="16"/>
      <c r="O88" s="16"/>
      <c r="P88" s="16"/>
      <c r="Q88" s="16"/>
      <c r="R88" s="16"/>
      <c r="S88" s="16"/>
      <c r="T88" s="16"/>
      <c r="U88" s="16"/>
      <c r="V88" s="16"/>
      <c r="W88" s="16"/>
    </row>
    <row r="89" spans="1:33" ht="15.75" thickBot="1">
      <c r="A89" s="12"/>
      <c r="B89" s="18"/>
      <c r="C89" s="117" t="s">
        <v>338</v>
      </c>
      <c r="D89" s="117"/>
      <c r="E89" s="117"/>
      <c r="F89" s="117"/>
      <c r="G89" s="117"/>
      <c r="H89" s="117"/>
      <c r="I89" s="117"/>
      <c r="J89" s="117"/>
      <c r="K89" s="117"/>
      <c r="L89" s="117"/>
      <c r="M89" s="18"/>
      <c r="N89" s="117" t="s">
        <v>339</v>
      </c>
      <c r="O89" s="117"/>
      <c r="P89" s="117"/>
      <c r="Q89" s="117"/>
      <c r="R89" s="117"/>
      <c r="S89" s="117"/>
      <c r="T89" s="117"/>
      <c r="U89" s="117"/>
      <c r="V89" s="117"/>
      <c r="W89" s="117"/>
    </row>
    <row r="90" spans="1:33">
      <c r="A90" s="12"/>
      <c r="B90" s="18"/>
      <c r="C90" s="32"/>
      <c r="D90" s="32"/>
      <c r="E90" s="18"/>
      <c r="F90" s="119" t="s">
        <v>340</v>
      </c>
      <c r="G90" s="119"/>
      <c r="H90" s="119"/>
      <c r="I90" s="18"/>
      <c r="J90" s="119" t="s">
        <v>341</v>
      </c>
      <c r="K90" s="119"/>
      <c r="L90" s="119"/>
      <c r="M90" s="18"/>
      <c r="N90" s="32"/>
      <c r="O90" s="32"/>
      <c r="P90" s="18"/>
      <c r="Q90" s="119" t="s">
        <v>340</v>
      </c>
      <c r="R90" s="119"/>
      <c r="S90" s="119"/>
      <c r="T90" s="18"/>
      <c r="U90" s="119" t="s">
        <v>341</v>
      </c>
      <c r="V90" s="119"/>
      <c r="W90" s="119"/>
    </row>
    <row r="91" spans="1:33">
      <c r="A91" s="12"/>
      <c r="B91" s="18"/>
      <c r="C91" s="118" t="s">
        <v>342</v>
      </c>
      <c r="D91" s="118"/>
      <c r="E91" s="18"/>
      <c r="F91" s="118" t="s">
        <v>343</v>
      </c>
      <c r="G91" s="118"/>
      <c r="H91" s="118"/>
      <c r="I91" s="18"/>
      <c r="J91" s="118" t="s">
        <v>343</v>
      </c>
      <c r="K91" s="118"/>
      <c r="L91" s="118"/>
      <c r="M91" s="18"/>
      <c r="N91" s="118" t="s">
        <v>342</v>
      </c>
      <c r="O91" s="118"/>
      <c r="P91" s="18"/>
      <c r="Q91" s="118" t="s">
        <v>343</v>
      </c>
      <c r="R91" s="118"/>
      <c r="S91" s="118"/>
      <c r="T91" s="18"/>
      <c r="U91" s="118" t="s">
        <v>343</v>
      </c>
      <c r="V91" s="118"/>
      <c r="W91" s="118"/>
    </row>
    <row r="92" spans="1:33" ht="15.75" thickBot="1">
      <c r="A92" s="12"/>
      <c r="B92" s="18"/>
      <c r="C92" s="120" t="s">
        <v>344</v>
      </c>
      <c r="D92" s="120"/>
      <c r="E92" s="18"/>
      <c r="F92" s="120" t="s">
        <v>345</v>
      </c>
      <c r="G92" s="120"/>
      <c r="H92" s="120"/>
      <c r="I92" s="18"/>
      <c r="J92" s="120" t="s">
        <v>345</v>
      </c>
      <c r="K92" s="120"/>
      <c r="L92" s="120"/>
      <c r="M92" s="18"/>
      <c r="N92" s="120" t="s">
        <v>344</v>
      </c>
      <c r="O92" s="120"/>
      <c r="P92" s="18"/>
      <c r="Q92" s="120" t="s">
        <v>345</v>
      </c>
      <c r="R92" s="120"/>
      <c r="S92" s="120"/>
      <c r="T92" s="18"/>
      <c r="U92" s="120" t="s">
        <v>345</v>
      </c>
      <c r="V92" s="120"/>
      <c r="W92" s="120"/>
    </row>
    <row r="93" spans="1:33">
      <c r="A93" s="12"/>
      <c r="B93" s="110" t="s">
        <v>346</v>
      </c>
      <c r="C93" s="32"/>
      <c r="D93" s="32"/>
      <c r="E93" s="18"/>
      <c r="F93" s="32"/>
      <c r="G93" s="32"/>
      <c r="H93" s="32"/>
      <c r="I93" s="18"/>
      <c r="J93" s="32"/>
      <c r="K93" s="32"/>
      <c r="L93" s="32"/>
      <c r="M93" s="18"/>
      <c r="N93" s="32"/>
      <c r="O93" s="32"/>
      <c r="P93" s="18"/>
      <c r="Q93" s="32"/>
      <c r="R93" s="32"/>
      <c r="S93" s="32"/>
      <c r="T93" s="18"/>
      <c r="U93" s="32"/>
      <c r="V93" s="32"/>
      <c r="W93" s="32"/>
    </row>
    <row r="94" spans="1:33">
      <c r="A94" s="12"/>
      <c r="B94" s="121" t="s">
        <v>313</v>
      </c>
      <c r="C94" s="122" t="s">
        <v>246</v>
      </c>
      <c r="D94" s="41"/>
      <c r="E94" s="41"/>
      <c r="F94" s="123" t="s">
        <v>245</v>
      </c>
      <c r="G94" s="122" t="s">
        <v>246</v>
      </c>
      <c r="H94" s="41"/>
      <c r="I94" s="41"/>
      <c r="J94" s="123" t="s">
        <v>245</v>
      </c>
      <c r="K94" s="122" t="s">
        <v>246</v>
      </c>
      <c r="L94" s="41"/>
      <c r="M94" s="41"/>
      <c r="N94" s="122" t="s">
        <v>246</v>
      </c>
      <c r="O94" s="41"/>
      <c r="P94" s="41"/>
      <c r="Q94" s="123" t="s">
        <v>245</v>
      </c>
      <c r="R94" s="122" t="s">
        <v>246</v>
      </c>
      <c r="S94" s="41"/>
      <c r="T94" s="41"/>
      <c r="U94" s="123" t="s">
        <v>245</v>
      </c>
      <c r="V94" s="122" t="s">
        <v>246</v>
      </c>
      <c r="W94" s="41"/>
    </row>
    <row r="95" spans="1:33">
      <c r="A95" s="12"/>
      <c r="B95" s="121"/>
      <c r="C95" s="122"/>
      <c r="D95" s="41"/>
      <c r="E95" s="41"/>
      <c r="F95" s="123"/>
      <c r="G95" s="122"/>
      <c r="H95" s="41"/>
      <c r="I95" s="41"/>
      <c r="J95" s="123"/>
      <c r="K95" s="122"/>
      <c r="L95" s="41"/>
      <c r="M95" s="41"/>
      <c r="N95" s="122"/>
      <c r="O95" s="41"/>
      <c r="P95" s="41"/>
      <c r="Q95" s="123"/>
      <c r="R95" s="122"/>
      <c r="S95" s="41"/>
      <c r="T95" s="41"/>
      <c r="U95" s="123"/>
      <c r="V95" s="122"/>
      <c r="W95" s="41"/>
    </row>
    <row r="96" spans="1:33">
      <c r="A96" s="12"/>
      <c r="B96" s="112" t="s">
        <v>314</v>
      </c>
      <c r="C96" s="31"/>
      <c r="D96" s="31"/>
      <c r="E96" s="18"/>
      <c r="F96" s="31"/>
      <c r="G96" s="31"/>
      <c r="H96" s="31"/>
      <c r="I96" s="18"/>
      <c r="J96" s="31"/>
      <c r="K96" s="31"/>
      <c r="L96" s="31"/>
      <c r="M96" s="18"/>
      <c r="N96" s="31"/>
      <c r="O96" s="31"/>
      <c r="P96" s="18"/>
      <c r="Q96" s="31"/>
      <c r="R96" s="31"/>
      <c r="S96" s="31"/>
      <c r="T96" s="18"/>
      <c r="U96" s="31"/>
      <c r="V96" s="31"/>
      <c r="W96" s="31"/>
    </row>
    <row r="97" spans="1:33">
      <c r="A97" s="12"/>
      <c r="B97" s="113" t="s">
        <v>347</v>
      </c>
      <c r="C97" s="41"/>
      <c r="D97" s="41"/>
      <c r="E97" s="22"/>
      <c r="F97" s="41"/>
      <c r="G97" s="41"/>
      <c r="H97" s="41"/>
      <c r="I97" s="22"/>
      <c r="J97" s="41"/>
      <c r="K97" s="41"/>
      <c r="L97" s="41"/>
      <c r="M97" s="22"/>
      <c r="N97" s="41"/>
      <c r="O97" s="41"/>
      <c r="P97" s="22"/>
      <c r="Q97" s="41"/>
      <c r="R97" s="41"/>
      <c r="S97" s="41"/>
      <c r="T97" s="22"/>
      <c r="U97" s="41"/>
      <c r="V97" s="41"/>
      <c r="W97" s="41"/>
    </row>
    <row r="98" spans="1:33">
      <c r="A98" s="12"/>
      <c r="B98" s="124" t="s">
        <v>348</v>
      </c>
      <c r="C98" s="122" t="s">
        <v>246</v>
      </c>
      <c r="D98" s="41"/>
      <c r="E98" s="41"/>
      <c r="F98" s="122" t="s">
        <v>246</v>
      </c>
      <c r="G98" s="122"/>
      <c r="H98" s="41"/>
      <c r="I98" s="41"/>
      <c r="J98" s="122" t="s">
        <v>246</v>
      </c>
      <c r="K98" s="122"/>
      <c r="L98" s="41"/>
      <c r="M98" s="41"/>
      <c r="N98" s="122" t="s">
        <v>246</v>
      </c>
      <c r="O98" s="41"/>
      <c r="P98" s="41"/>
      <c r="Q98" s="122" t="s">
        <v>246</v>
      </c>
      <c r="R98" s="122"/>
      <c r="S98" s="41"/>
      <c r="T98" s="41"/>
      <c r="U98" s="122" t="s">
        <v>246</v>
      </c>
      <c r="V98" s="122"/>
      <c r="W98" s="41"/>
    </row>
    <row r="99" spans="1:33">
      <c r="A99" s="12"/>
      <c r="B99" s="124"/>
      <c r="C99" s="122"/>
      <c r="D99" s="41"/>
      <c r="E99" s="41"/>
      <c r="F99" s="122"/>
      <c r="G99" s="122"/>
      <c r="H99" s="41"/>
      <c r="I99" s="41"/>
      <c r="J99" s="122"/>
      <c r="K99" s="122"/>
      <c r="L99" s="41"/>
      <c r="M99" s="41"/>
      <c r="N99" s="122"/>
      <c r="O99" s="41"/>
      <c r="P99" s="41"/>
      <c r="Q99" s="122"/>
      <c r="R99" s="122"/>
      <c r="S99" s="41"/>
      <c r="T99" s="41"/>
      <c r="U99" s="122"/>
      <c r="V99" s="122"/>
      <c r="W99" s="41"/>
    </row>
    <row r="100" spans="1:33">
      <c r="A100" s="12"/>
      <c r="B100" s="115" t="s">
        <v>349</v>
      </c>
      <c r="C100" s="31"/>
      <c r="D100" s="31"/>
      <c r="E100" s="18"/>
      <c r="F100" s="31"/>
      <c r="G100" s="31"/>
      <c r="H100" s="31"/>
      <c r="I100" s="18"/>
      <c r="J100" s="31"/>
      <c r="K100" s="31"/>
      <c r="L100" s="31"/>
      <c r="M100" s="18"/>
      <c r="N100" s="31"/>
      <c r="O100" s="31"/>
      <c r="P100" s="18"/>
      <c r="Q100" s="31"/>
      <c r="R100" s="31"/>
      <c r="S100" s="31"/>
      <c r="T100" s="18"/>
      <c r="U100" s="31"/>
      <c r="V100" s="31"/>
      <c r="W100" s="31"/>
    </row>
    <row r="101" spans="1:33">
      <c r="A101" s="12"/>
      <c r="B101" s="125" t="s">
        <v>350</v>
      </c>
      <c r="C101" s="126" t="s">
        <v>246</v>
      </c>
      <c r="D101" s="31"/>
      <c r="E101" s="31"/>
      <c r="F101" s="126" t="s">
        <v>246</v>
      </c>
      <c r="G101" s="126"/>
      <c r="H101" s="31"/>
      <c r="I101" s="31"/>
      <c r="J101" s="126" t="s">
        <v>246</v>
      </c>
      <c r="K101" s="126"/>
      <c r="L101" s="31"/>
      <c r="M101" s="31"/>
      <c r="N101" s="126" t="s">
        <v>246</v>
      </c>
      <c r="O101" s="31"/>
      <c r="P101" s="31"/>
      <c r="Q101" s="126" t="s">
        <v>246</v>
      </c>
      <c r="R101" s="126"/>
      <c r="S101" s="31"/>
      <c r="T101" s="31"/>
      <c r="U101" s="126" t="s">
        <v>246</v>
      </c>
      <c r="V101" s="126"/>
      <c r="W101" s="31"/>
    </row>
    <row r="102" spans="1:33">
      <c r="A102" s="12"/>
      <c r="B102" s="125"/>
      <c r="C102" s="126"/>
      <c r="D102" s="31"/>
      <c r="E102" s="31"/>
      <c r="F102" s="126"/>
      <c r="G102" s="126"/>
      <c r="H102" s="31"/>
      <c r="I102" s="31"/>
      <c r="J102" s="126"/>
      <c r="K102" s="126"/>
      <c r="L102" s="31"/>
      <c r="M102" s="31"/>
      <c r="N102" s="126"/>
      <c r="O102" s="31"/>
      <c r="P102" s="31"/>
      <c r="Q102" s="126"/>
      <c r="R102" s="126"/>
      <c r="S102" s="31"/>
      <c r="T102" s="31"/>
      <c r="U102" s="126"/>
      <c r="V102" s="126"/>
      <c r="W102" s="31"/>
    </row>
    <row r="103" spans="1:33">
      <c r="A103" s="12"/>
      <c r="B103" s="127" t="s">
        <v>317</v>
      </c>
      <c r="C103" s="122" t="s">
        <v>246</v>
      </c>
      <c r="D103" s="41"/>
      <c r="E103" s="41"/>
      <c r="F103" s="122" t="s">
        <v>246</v>
      </c>
      <c r="G103" s="122"/>
      <c r="H103" s="41"/>
      <c r="I103" s="41"/>
      <c r="J103" s="122" t="s">
        <v>246</v>
      </c>
      <c r="K103" s="122"/>
      <c r="L103" s="41"/>
      <c r="M103" s="41"/>
      <c r="N103" s="122" t="s">
        <v>246</v>
      </c>
      <c r="O103" s="41"/>
      <c r="P103" s="41"/>
      <c r="Q103" s="122" t="s">
        <v>246</v>
      </c>
      <c r="R103" s="122"/>
      <c r="S103" s="41"/>
      <c r="T103" s="41"/>
      <c r="U103" s="122" t="s">
        <v>246</v>
      </c>
      <c r="V103" s="122"/>
      <c r="W103" s="41"/>
    </row>
    <row r="104" spans="1:33">
      <c r="A104" s="12"/>
      <c r="B104" s="127"/>
      <c r="C104" s="122"/>
      <c r="D104" s="41"/>
      <c r="E104" s="41"/>
      <c r="F104" s="122"/>
      <c r="G104" s="122"/>
      <c r="H104" s="41"/>
      <c r="I104" s="41"/>
      <c r="J104" s="122"/>
      <c r="K104" s="122"/>
      <c r="L104" s="41"/>
      <c r="M104" s="41"/>
      <c r="N104" s="122"/>
      <c r="O104" s="41"/>
      <c r="P104" s="41"/>
      <c r="Q104" s="122"/>
      <c r="R104" s="122"/>
      <c r="S104" s="41"/>
      <c r="T104" s="41"/>
      <c r="U104" s="122"/>
      <c r="V104" s="122"/>
      <c r="W104" s="41"/>
    </row>
    <row r="105" spans="1:33">
      <c r="A105" s="12"/>
      <c r="B105" s="128" t="s">
        <v>313</v>
      </c>
      <c r="C105" s="126" t="s">
        <v>246</v>
      </c>
      <c r="D105" s="31"/>
      <c r="E105" s="31"/>
      <c r="F105" s="126" t="s">
        <v>246</v>
      </c>
      <c r="G105" s="126"/>
      <c r="H105" s="31"/>
      <c r="I105" s="31"/>
      <c r="J105" s="126" t="s">
        <v>246</v>
      </c>
      <c r="K105" s="126"/>
      <c r="L105" s="31"/>
      <c r="M105" s="31"/>
      <c r="N105" s="126" t="s">
        <v>246</v>
      </c>
      <c r="O105" s="31"/>
      <c r="P105" s="31"/>
      <c r="Q105" s="126" t="s">
        <v>246</v>
      </c>
      <c r="R105" s="126"/>
      <c r="S105" s="31"/>
      <c r="T105" s="31"/>
      <c r="U105" s="126" t="s">
        <v>246</v>
      </c>
      <c r="V105" s="126"/>
      <c r="W105" s="31"/>
    </row>
    <row r="106" spans="1:33">
      <c r="A106" s="12"/>
      <c r="B106" s="128"/>
      <c r="C106" s="126"/>
      <c r="D106" s="31"/>
      <c r="E106" s="31"/>
      <c r="F106" s="126"/>
      <c r="G106" s="126"/>
      <c r="H106" s="31"/>
      <c r="I106" s="31"/>
      <c r="J106" s="126"/>
      <c r="K106" s="126"/>
      <c r="L106" s="31"/>
      <c r="M106" s="31"/>
      <c r="N106" s="126"/>
      <c r="O106" s="31"/>
      <c r="P106" s="31"/>
      <c r="Q106" s="126"/>
      <c r="R106" s="126"/>
      <c r="S106" s="31"/>
      <c r="T106" s="31"/>
      <c r="U106" s="126"/>
      <c r="V106" s="126"/>
      <c r="W106" s="31"/>
    </row>
    <row r="107" spans="1:33">
      <c r="A107" s="12"/>
      <c r="B107" s="121" t="s">
        <v>318</v>
      </c>
      <c r="C107" s="122">
        <v>1</v>
      </c>
      <c r="D107" s="41"/>
      <c r="E107" s="41"/>
      <c r="F107" s="122">
        <v>31</v>
      </c>
      <c r="G107" s="122"/>
      <c r="H107" s="41"/>
      <c r="I107" s="41"/>
      <c r="J107" s="122">
        <v>31</v>
      </c>
      <c r="K107" s="122"/>
      <c r="L107" s="41"/>
      <c r="M107" s="41"/>
      <c r="N107" s="122">
        <v>1</v>
      </c>
      <c r="O107" s="41"/>
      <c r="P107" s="41"/>
      <c r="Q107" s="122">
        <v>31</v>
      </c>
      <c r="R107" s="122"/>
      <c r="S107" s="41"/>
      <c r="T107" s="41"/>
      <c r="U107" s="122">
        <v>31</v>
      </c>
      <c r="V107" s="122"/>
      <c r="W107" s="41"/>
    </row>
    <row r="108" spans="1:33" ht="15.75" thickBot="1">
      <c r="A108" s="12"/>
      <c r="B108" s="121"/>
      <c r="C108" s="129"/>
      <c r="D108" s="80"/>
      <c r="E108" s="41"/>
      <c r="F108" s="129"/>
      <c r="G108" s="129"/>
      <c r="H108" s="80"/>
      <c r="I108" s="41"/>
      <c r="J108" s="129"/>
      <c r="K108" s="129"/>
      <c r="L108" s="80"/>
      <c r="M108" s="41"/>
      <c r="N108" s="129"/>
      <c r="O108" s="80"/>
      <c r="P108" s="41"/>
      <c r="Q108" s="129"/>
      <c r="R108" s="129"/>
      <c r="S108" s="80"/>
      <c r="T108" s="41"/>
      <c r="U108" s="129"/>
      <c r="V108" s="129"/>
      <c r="W108" s="80"/>
    </row>
    <row r="109" spans="1:33">
      <c r="A109" s="12"/>
      <c r="B109" s="31"/>
      <c r="C109" s="130">
        <v>1</v>
      </c>
      <c r="D109" s="32"/>
      <c r="E109" s="31"/>
      <c r="F109" s="132" t="s">
        <v>245</v>
      </c>
      <c r="G109" s="130">
        <v>31</v>
      </c>
      <c r="H109" s="32"/>
      <c r="I109" s="31"/>
      <c r="J109" s="132" t="s">
        <v>245</v>
      </c>
      <c r="K109" s="130">
        <v>31</v>
      </c>
      <c r="L109" s="32"/>
      <c r="M109" s="31"/>
      <c r="N109" s="130">
        <v>1</v>
      </c>
      <c r="O109" s="32"/>
      <c r="P109" s="31"/>
      <c r="Q109" s="132" t="s">
        <v>245</v>
      </c>
      <c r="R109" s="130">
        <v>31</v>
      </c>
      <c r="S109" s="32"/>
      <c r="T109" s="31"/>
      <c r="U109" s="132" t="s">
        <v>245</v>
      </c>
      <c r="V109" s="130">
        <v>31</v>
      </c>
      <c r="W109" s="32"/>
    </row>
    <row r="110" spans="1:33" ht="15.75" thickBot="1">
      <c r="A110" s="12"/>
      <c r="B110" s="31"/>
      <c r="C110" s="131"/>
      <c r="D110" s="85"/>
      <c r="E110" s="31"/>
      <c r="F110" s="133"/>
      <c r="G110" s="131"/>
      <c r="H110" s="85"/>
      <c r="I110" s="31"/>
      <c r="J110" s="133"/>
      <c r="K110" s="131"/>
      <c r="L110" s="85"/>
      <c r="M110" s="31"/>
      <c r="N110" s="131"/>
      <c r="O110" s="85"/>
      <c r="P110" s="31"/>
      <c r="Q110" s="133"/>
      <c r="R110" s="131"/>
      <c r="S110" s="85"/>
      <c r="T110" s="31"/>
      <c r="U110" s="133"/>
      <c r="V110" s="131"/>
      <c r="W110" s="85"/>
    </row>
    <row r="111" spans="1:33" ht="15.75" thickTop="1">
      <c r="A111" s="12"/>
      <c r="B111" s="186"/>
      <c r="C111" s="186"/>
      <c r="D111" s="186"/>
      <c r="E111" s="186"/>
      <c r="F111" s="186"/>
      <c r="G111" s="186"/>
      <c r="H111" s="186"/>
      <c r="I111" s="186"/>
      <c r="J111" s="186"/>
      <c r="K111" s="186"/>
      <c r="L111" s="186"/>
      <c r="M111" s="186"/>
      <c r="N111" s="186"/>
      <c r="O111" s="186"/>
      <c r="P111" s="186"/>
      <c r="Q111" s="186"/>
      <c r="R111" s="186"/>
      <c r="S111" s="186"/>
      <c r="T111" s="186"/>
      <c r="U111" s="186"/>
      <c r="V111" s="186"/>
      <c r="W111" s="186"/>
      <c r="X111" s="186"/>
      <c r="Y111" s="186"/>
      <c r="Z111" s="186"/>
      <c r="AA111" s="186"/>
      <c r="AB111" s="186"/>
      <c r="AC111" s="186"/>
      <c r="AD111" s="186"/>
      <c r="AE111" s="186"/>
      <c r="AF111" s="186"/>
      <c r="AG111" s="186"/>
    </row>
    <row r="112" spans="1:33">
      <c r="A112" s="12"/>
      <c r="B112" s="25"/>
      <c r="C112" s="25"/>
      <c r="D112" s="25"/>
      <c r="E112" s="25"/>
      <c r="F112" s="25"/>
      <c r="G112" s="25"/>
      <c r="H112" s="25"/>
      <c r="I112" s="25"/>
      <c r="J112" s="25"/>
      <c r="K112" s="25"/>
      <c r="L112" s="25"/>
      <c r="M112" s="25"/>
      <c r="N112" s="25"/>
      <c r="O112" s="25"/>
      <c r="P112" s="25"/>
      <c r="Q112" s="25"/>
      <c r="R112" s="25"/>
      <c r="S112" s="25"/>
      <c r="T112" s="25"/>
      <c r="U112" s="25"/>
      <c r="V112" s="25"/>
      <c r="W112" s="25"/>
    </row>
    <row r="113" spans="1:23">
      <c r="A113" s="12"/>
      <c r="B113" s="16"/>
      <c r="C113" s="16"/>
      <c r="D113" s="16"/>
      <c r="E113" s="16"/>
      <c r="F113" s="16"/>
      <c r="G113" s="16"/>
      <c r="H113" s="16"/>
      <c r="I113" s="16"/>
      <c r="J113" s="16"/>
      <c r="K113" s="16"/>
      <c r="L113" s="16"/>
      <c r="M113" s="16"/>
      <c r="N113" s="16"/>
      <c r="O113" s="16"/>
      <c r="P113" s="16"/>
      <c r="Q113" s="16"/>
      <c r="R113" s="16"/>
      <c r="S113" s="16"/>
      <c r="T113" s="16"/>
      <c r="U113" s="16"/>
      <c r="V113" s="16"/>
      <c r="W113" s="16"/>
    </row>
    <row r="114" spans="1:23" ht="15.75" thickBot="1">
      <c r="A114" s="12"/>
      <c r="B114" s="18"/>
      <c r="C114" s="120" t="s">
        <v>351</v>
      </c>
      <c r="D114" s="120"/>
      <c r="E114" s="120"/>
      <c r="F114" s="120"/>
      <c r="G114" s="120"/>
      <c r="H114" s="120"/>
      <c r="I114" s="120"/>
      <c r="J114" s="120"/>
      <c r="K114" s="120"/>
      <c r="L114" s="120"/>
      <c r="M114" s="18"/>
      <c r="N114" s="120" t="s">
        <v>352</v>
      </c>
      <c r="O114" s="120"/>
      <c r="P114" s="120"/>
      <c r="Q114" s="120"/>
      <c r="R114" s="120"/>
      <c r="S114" s="120"/>
      <c r="T114" s="120"/>
      <c r="U114" s="120"/>
      <c r="V114" s="120"/>
      <c r="W114" s="120"/>
    </row>
    <row r="115" spans="1:23">
      <c r="A115" s="12"/>
      <c r="B115" s="18"/>
      <c r="C115" s="32"/>
      <c r="D115" s="32"/>
      <c r="E115" s="18"/>
      <c r="F115" s="119" t="s">
        <v>340</v>
      </c>
      <c r="G115" s="119"/>
      <c r="H115" s="119"/>
      <c r="I115" s="18"/>
      <c r="J115" s="119" t="s">
        <v>341</v>
      </c>
      <c r="K115" s="119"/>
      <c r="L115" s="119"/>
      <c r="M115" s="18"/>
      <c r="N115" s="32"/>
      <c r="O115" s="32"/>
      <c r="P115" s="18"/>
      <c r="Q115" s="119" t="s">
        <v>340</v>
      </c>
      <c r="R115" s="119"/>
      <c r="S115" s="119"/>
      <c r="T115" s="18"/>
      <c r="U115" s="119" t="s">
        <v>341</v>
      </c>
      <c r="V115" s="119"/>
      <c r="W115" s="119"/>
    </row>
    <row r="116" spans="1:23">
      <c r="A116" s="12"/>
      <c r="B116" s="18"/>
      <c r="C116" s="118" t="s">
        <v>342</v>
      </c>
      <c r="D116" s="118"/>
      <c r="E116" s="18"/>
      <c r="F116" s="118" t="s">
        <v>343</v>
      </c>
      <c r="G116" s="118"/>
      <c r="H116" s="118"/>
      <c r="I116" s="18"/>
      <c r="J116" s="118" t="s">
        <v>343</v>
      </c>
      <c r="K116" s="118"/>
      <c r="L116" s="118"/>
      <c r="M116" s="18"/>
      <c r="N116" s="118" t="s">
        <v>342</v>
      </c>
      <c r="O116" s="118"/>
      <c r="P116" s="18"/>
      <c r="Q116" s="118" t="s">
        <v>343</v>
      </c>
      <c r="R116" s="118"/>
      <c r="S116" s="118"/>
      <c r="T116" s="18"/>
      <c r="U116" s="118" t="s">
        <v>343</v>
      </c>
      <c r="V116" s="118"/>
      <c r="W116" s="118"/>
    </row>
    <row r="117" spans="1:23" ht="15.75" thickBot="1">
      <c r="A117" s="12"/>
      <c r="B117" s="18"/>
      <c r="C117" s="120" t="s">
        <v>344</v>
      </c>
      <c r="D117" s="120"/>
      <c r="E117" s="18"/>
      <c r="F117" s="120" t="s">
        <v>345</v>
      </c>
      <c r="G117" s="120"/>
      <c r="H117" s="120"/>
      <c r="I117" s="18"/>
      <c r="J117" s="120" t="s">
        <v>345</v>
      </c>
      <c r="K117" s="120"/>
      <c r="L117" s="120"/>
      <c r="M117" s="18"/>
      <c r="N117" s="120" t="s">
        <v>344</v>
      </c>
      <c r="O117" s="120"/>
      <c r="P117" s="18"/>
      <c r="Q117" s="120" t="s">
        <v>345</v>
      </c>
      <c r="R117" s="120"/>
      <c r="S117" s="120"/>
      <c r="T117" s="18"/>
      <c r="U117" s="120" t="s">
        <v>345</v>
      </c>
      <c r="V117" s="120"/>
      <c r="W117" s="120"/>
    </row>
    <row r="118" spans="1:23">
      <c r="A118" s="12"/>
      <c r="B118" s="110" t="s">
        <v>346</v>
      </c>
      <c r="C118" s="32"/>
      <c r="D118" s="32"/>
      <c r="E118" s="18"/>
      <c r="F118" s="32"/>
      <c r="G118" s="32"/>
      <c r="H118" s="32"/>
      <c r="I118" s="18"/>
      <c r="J118" s="32"/>
      <c r="K118" s="32"/>
      <c r="L118" s="32"/>
      <c r="M118" s="18"/>
      <c r="N118" s="32"/>
      <c r="O118" s="32"/>
      <c r="P118" s="18"/>
      <c r="Q118" s="32"/>
      <c r="R118" s="32"/>
      <c r="S118" s="32"/>
      <c r="T118" s="18"/>
      <c r="U118" s="32"/>
      <c r="V118" s="32"/>
      <c r="W118" s="32"/>
    </row>
    <row r="119" spans="1:23">
      <c r="A119" s="12"/>
      <c r="B119" s="121" t="s">
        <v>313</v>
      </c>
      <c r="C119" s="135" t="s">
        <v>246</v>
      </c>
      <c r="D119" s="41"/>
      <c r="E119" s="41"/>
      <c r="F119" s="136" t="s">
        <v>245</v>
      </c>
      <c r="G119" s="135" t="s">
        <v>246</v>
      </c>
      <c r="H119" s="41"/>
      <c r="I119" s="41"/>
      <c r="J119" s="136" t="s">
        <v>245</v>
      </c>
      <c r="K119" s="135" t="s">
        <v>246</v>
      </c>
      <c r="L119" s="41"/>
      <c r="M119" s="41"/>
      <c r="N119" s="135">
        <v>1</v>
      </c>
      <c r="O119" s="41"/>
      <c r="P119" s="41"/>
      <c r="Q119" s="136" t="s">
        <v>245</v>
      </c>
      <c r="R119" s="135">
        <v>28</v>
      </c>
      <c r="S119" s="41"/>
      <c r="T119" s="41"/>
      <c r="U119" s="136" t="s">
        <v>245</v>
      </c>
      <c r="V119" s="135">
        <v>28</v>
      </c>
      <c r="W119" s="41"/>
    </row>
    <row r="120" spans="1:23">
      <c r="A120" s="12"/>
      <c r="B120" s="121"/>
      <c r="C120" s="135"/>
      <c r="D120" s="41"/>
      <c r="E120" s="41"/>
      <c r="F120" s="136"/>
      <c r="G120" s="135"/>
      <c r="H120" s="41"/>
      <c r="I120" s="41"/>
      <c r="J120" s="136"/>
      <c r="K120" s="135"/>
      <c r="L120" s="41"/>
      <c r="M120" s="41"/>
      <c r="N120" s="135"/>
      <c r="O120" s="41"/>
      <c r="P120" s="41"/>
      <c r="Q120" s="136"/>
      <c r="R120" s="135"/>
      <c r="S120" s="41"/>
      <c r="T120" s="41"/>
      <c r="U120" s="136"/>
      <c r="V120" s="135"/>
      <c r="W120" s="41"/>
    </row>
    <row r="121" spans="1:23">
      <c r="A121" s="12"/>
      <c r="B121" s="112" t="s">
        <v>314</v>
      </c>
      <c r="C121" s="31"/>
      <c r="D121" s="31"/>
      <c r="E121" s="18"/>
      <c r="F121" s="31"/>
      <c r="G121" s="31"/>
      <c r="H121" s="31"/>
      <c r="I121" s="18"/>
      <c r="J121" s="31"/>
      <c r="K121" s="31"/>
      <c r="L121" s="31"/>
      <c r="M121" s="18"/>
      <c r="N121" s="31"/>
      <c r="O121" s="31"/>
      <c r="P121" s="18"/>
      <c r="Q121" s="31"/>
      <c r="R121" s="31"/>
      <c r="S121" s="31"/>
      <c r="T121" s="18"/>
      <c r="U121" s="31"/>
      <c r="V121" s="31"/>
      <c r="W121" s="31"/>
    </row>
    <row r="122" spans="1:23">
      <c r="A122" s="12"/>
      <c r="B122" s="113" t="s">
        <v>347</v>
      </c>
      <c r="C122" s="41"/>
      <c r="D122" s="41"/>
      <c r="E122" s="22"/>
      <c r="F122" s="41"/>
      <c r="G122" s="41"/>
      <c r="H122" s="41"/>
      <c r="I122" s="22"/>
      <c r="J122" s="41"/>
      <c r="K122" s="41"/>
      <c r="L122" s="41"/>
      <c r="M122" s="22"/>
      <c r="N122" s="41"/>
      <c r="O122" s="41"/>
      <c r="P122" s="22"/>
      <c r="Q122" s="41"/>
      <c r="R122" s="41"/>
      <c r="S122" s="41"/>
      <c r="T122" s="22"/>
      <c r="U122" s="41"/>
      <c r="V122" s="41"/>
      <c r="W122" s="41"/>
    </row>
    <row r="123" spans="1:23">
      <c r="A123" s="12"/>
      <c r="B123" s="124" t="s">
        <v>348</v>
      </c>
      <c r="C123" s="135" t="s">
        <v>246</v>
      </c>
      <c r="D123" s="41"/>
      <c r="E123" s="41"/>
      <c r="F123" s="135" t="s">
        <v>246</v>
      </c>
      <c r="G123" s="135"/>
      <c r="H123" s="41"/>
      <c r="I123" s="41"/>
      <c r="J123" s="135" t="s">
        <v>246</v>
      </c>
      <c r="K123" s="135"/>
      <c r="L123" s="41"/>
      <c r="M123" s="41"/>
      <c r="N123" s="135" t="s">
        <v>246</v>
      </c>
      <c r="O123" s="41"/>
      <c r="P123" s="41"/>
      <c r="Q123" s="135" t="s">
        <v>246</v>
      </c>
      <c r="R123" s="135"/>
      <c r="S123" s="41"/>
      <c r="T123" s="41"/>
      <c r="U123" s="135" t="s">
        <v>246</v>
      </c>
      <c r="V123" s="135"/>
      <c r="W123" s="41"/>
    </row>
    <row r="124" spans="1:23">
      <c r="A124" s="12"/>
      <c r="B124" s="124"/>
      <c r="C124" s="135"/>
      <c r="D124" s="41"/>
      <c r="E124" s="41"/>
      <c r="F124" s="135"/>
      <c r="G124" s="135"/>
      <c r="H124" s="41"/>
      <c r="I124" s="41"/>
      <c r="J124" s="135"/>
      <c r="K124" s="135"/>
      <c r="L124" s="41"/>
      <c r="M124" s="41"/>
      <c r="N124" s="135"/>
      <c r="O124" s="41"/>
      <c r="P124" s="41"/>
      <c r="Q124" s="135"/>
      <c r="R124" s="135"/>
      <c r="S124" s="41"/>
      <c r="T124" s="41"/>
      <c r="U124" s="135"/>
      <c r="V124" s="135"/>
      <c r="W124" s="41"/>
    </row>
    <row r="125" spans="1:23">
      <c r="A125" s="12"/>
      <c r="B125" s="115" t="s">
        <v>349</v>
      </c>
      <c r="C125" s="31"/>
      <c r="D125" s="31"/>
      <c r="E125" s="18"/>
      <c r="F125" s="31"/>
      <c r="G125" s="31"/>
      <c r="H125" s="31"/>
      <c r="I125" s="18"/>
      <c r="J125" s="31"/>
      <c r="K125" s="31"/>
      <c r="L125" s="31"/>
      <c r="M125" s="18"/>
      <c r="N125" s="31"/>
      <c r="O125" s="31"/>
      <c r="P125" s="18"/>
      <c r="Q125" s="31"/>
      <c r="R125" s="31"/>
      <c r="S125" s="31"/>
      <c r="T125" s="18"/>
      <c r="U125" s="31"/>
      <c r="V125" s="31"/>
      <c r="W125" s="31"/>
    </row>
    <row r="126" spans="1:23">
      <c r="A126" s="12"/>
      <c r="B126" s="125" t="s">
        <v>350</v>
      </c>
      <c r="C126" s="137" t="s">
        <v>246</v>
      </c>
      <c r="D126" s="31"/>
      <c r="E126" s="31"/>
      <c r="F126" s="137" t="s">
        <v>246</v>
      </c>
      <c r="G126" s="137"/>
      <c r="H126" s="31"/>
      <c r="I126" s="31"/>
      <c r="J126" s="137" t="s">
        <v>246</v>
      </c>
      <c r="K126" s="137"/>
      <c r="L126" s="31"/>
      <c r="M126" s="31"/>
      <c r="N126" s="137">
        <v>1</v>
      </c>
      <c r="O126" s="31"/>
      <c r="P126" s="31"/>
      <c r="Q126" s="137">
        <v>74</v>
      </c>
      <c r="R126" s="137"/>
      <c r="S126" s="31"/>
      <c r="T126" s="31"/>
      <c r="U126" s="137">
        <v>74</v>
      </c>
      <c r="V126" s="137"/>
      <c r="W126" s="31"/>
    </row>
    <row r="127" spans="1:23">
      <c r="A127" s="12"/>
      <c r="B127" s="125"/>
      <c r="C127" s="137"/>
      <c r="D127" s="31"/>
      <c r="E127" s="31"/>
      <c r="F127" s="137"/>
      <c r="G127" s="137"/>
      <c r="H127" s="31"/>
      <c r="I127" s="31"/>
      <c r="J127" s="137"/>
      <c r="K127" s="137"/>
      <c r="L127" s="31"/>
      <c r="M127" s="31"/>
      <c r="N127" s="137"/>
      <c r="O127" s="31"/>
      <c r="P127" s="31"/>
      <c r="Q127" s="137"/>
      <c r="R127" s="137"/>
      <c r="S127" s="31"/>
      <c r="T127" s="31"/>
      <c r="U127" s="137"/>
      <c r="V127" s="137"/>
      <c r="W127" s="31"/>
    </row>
    <row r="128" spans="1:23">
      <c r="A128" s="12"/>
      <c r="B128" s="127" t="s">
        <v>317</v>
      </c>
      <c r="C128" s="135" t="s">
        <v>246</v>
      </c>
      <c r="D128" s="41"/>
      <c r="E128" s="41"/>
      <c r="F128" s="135" t="s">
        <v>246</v>
      </c>
      <c r="G128" s="135"/>
      <c r="H128" s="41"/>
      <c r="I128" s="41"/>
      <c r="J128" s="135" t="s">
        <v>246</v>
      </c>
      <c r="K128" s="135"/>
      <c r="L128" s="41"/>
      <c r="M128" s="41"/>
      <c r="N128" s="135" t="s">
        <v>246</v>
      </c>
      <c r="O128" s="41"/>
      <c r="P128" s="41"/>
      <c r="Q128" s="135" t="s">
        <v>246</v>
      </c>
      <c r="R128" s="135"/>
      <c r="S128" s="41"/>
      <c r="T128" s="41"/>
      <c r="U128" s="135" t="s">
        <v>246</v>
      </c>
      <c r="V128" s="135"/>
      <c r="W128" s="41"/>
    </row>
    <row r="129" spans="1:33">
      <c r="A129" s="12"/>
      <c r="B129" s="127"/>
      <c r="C129" s="135"/>
      <c r="D129" s="41"/>
      <c r="E129" s="41"/>
      <c r="F129" s="135"/>
      <c r="G129" s="135"/>
      <c r="H129" s="41"/>
      <c r="I129" s="41"/>
      <c r="J129" s="135"/>
      <c r="K129" s="135"/>
      <c r="L129" s="41"/>
      <c r="M129" s="41"/>
      <c r="N129" s="135"/>
      <c r="O129" s="41"/>
      <c r="P129" s="41"/>
      <c r="Q129" s="135"/>
      <c r="R129" s="135"/>
      <c r="S129" s="41"/>
      <c r="T129" s="41"/>
      <c r="U129" s="135"/>
      <c r="V129" s="135"/>
      <c r="W129" s="41"/>
    </row>
    <row r="130" spans="1:33">
      <c r="A130" s="12"/>
      <c r="B130" s="128" t="s">
        <v>313</v>
      </c>
      <c r="C130" s="137" t="s">
        <v>246</v>
      </c>
      <c r="D130" s="31"/>
      <c r="E130" s="31"/>
      <c r="F130" s="137" t="s">
        <v>246</v>
      </c>
      <c r="G130" s="137"/>
      <c r="H130" s="31"/>
      <c r="I130" s="31"/>
      <c r="J130" s="137" t="s">
        <v>246</v>
      </c>
      <c r="K130" s="137"/>
      <c r="L130" s="31"/>
      <c r="M130" s="31"/>
      <c r="N130" s="137" t="s">
        <v>246</v>
      </c>
      <c r="O130" s="31"/>
      <c r="P130" s="31"/>
      <c r="Q130" s="137" t="s">
        <v>246</v>
      </c>
      <c r="R130" s="137"/>
      <c r="S130" s="31"/>
      <c r="T130" s="31"/>
      <c r="U130" s="137" t="s">
        <v>246</v>
      </c>
      <c r="V130" s="137"/>
      <c r="W130" s="31"/>
    </row>
    <row r="131" spans="1:33">
      <c r="A131" s="12"/>
      <c r="B131" s="128"/>
      <c r="C131" s="137"/>
      <c r="D131" s="31"/>
      <c r="E131" s="31"/>
      <c r="F131" s="137"/>
      <c r="G131" s="137"/>
      <c r="H131" s="31"/>
      <c r="I131" s="31"/>
      <c r="J131" s="137"/>
      <c r="K131" s="137"/>
      <c r="L131" s="31"/>
      <c r="M131" s="31"/>
      <c r="N131" s="137"/>
      <c r="O131" s="31"/>
      <c r="P131" s="31"/>
      <c r="Q131" s="137"/>
      <c r="R131" s="137"/>
      <c r="S131" s="31"/>
      <c r="T131" s="31"/>
      <c r="U131" s="137"/>
      <c r="V131" s="137"/>
      <c r="W131" s="31"/>
    </row>
    <row r="132" spans="1:33">
      <c r="A132" s="12"/>
      <c r="B132" s="121" t="s">
        <v>318</v>
      </c>
      <c r="C132" s="135" t="s">
        <v>246</v>
      </c>
      <c r="D132" s="41"/>
      <c r="E132" s="41"/>
      <c r="F132" s="135" t="s">
        <v>246</v>
      </c>
      <c r="G132" s="135"/>
      <c r="H132" s="41"/>
      <c r="I132" s="41"/>
      <c r="J132" s="135" t="s">
        <v>246</v>
      </c>
      <c r="K132" s="135"/>
      <c r="L132" s="41"/>
      <c r="M132" s="41"/>
      <c r="N132" s="135" t="s">
        <v>246</v>
      </c>
      <c r="O132" s="41"/>
      <c r="P132" s="41"/>
      <c r="Q132" s="135" t="s">
        <v>246</v>
      </c>
      <c r="R132" s="135"/>
      <c r="S132" s="41"/>
      <c r="T132" s="41"/>
      <c r="U132" s="135" t="s">
        <v>246</v>
      </c>
      <c r="V132" s="135"/>
      <c r="W132" s="41"/>
    </row>
    <row r="133" spans="1:33" ht="15.75" thickBot="1">
      <c r="A133" s="12"/>
      <c r="B133" s="121"/>
      <c r="C133" s="138"/>
      <c r="D133" s="80"/>
      <c r="E133" s="41"/>
      <c r="F133" s="138"/>
      <c r="G133" s="138"/>
      <c r="H133" s="80"/>
      <c r="I133" s="41"/>
      <c r="J133" s="138"/>
      <c r="K133" s="138"/>
      <c r="L133" s="80"/>
      <c r="M133" s="41"/>
      <c r="N133" s="138"/>
      <c r="O133" s="80"/>
      <c r="P133" s="41"/>
      <c r="Q133" s="138"/>
      <c r="R133" s="138"/>
      <c r="S133" s="80"/>
      <c r="T133" s="41"/>
      <c r="U133" s="138"/>
      <c r="V133" s="138"/>
      <c r="W133" s="80"/>
    </row>
    <row r="134" spans="1:33">
      <c r="A134" s="12"/>
      <c r="B134" s="31"/>
      <c r="C134" s="139" t="s">
        <v>246</v>
      </c>
      <c r="D134" s="32"/>
      <c r="E134" s="31"/>
      <c r="F134" s="141" t="s">
        <v>245</v>
      </c>
      <c r="G134" s="139" t="s">
        <v>246</v>
      </c>
      <c r="H134" s="32"/>
      <c r="I134" s="31"/>
      <c r="J134" s="141" t="s">
        <v>245</v>
      </c>
      <c r="K134" s="139" t="s">
        <v>246</v>
      </c>
      <c r="L134" s="32"/>
      <c r="M134" s="31"/>
      <c r="N134" s="139">
        <v>2</v>
      </c>
      <c r="O134" s="32"/>
      <c r="P134" s="31"/>
      <c r="Q134" s="141" t="s">
        <v>245</v>
      </c>
      <c r="R134" s="139">
        <v>102</v>
      </c>
      <c r="S134" s="32"/>
      <c r="T134" s="31"/>
      <c r="U134" s="141" t="s">
        <v>245</v>
      </c>
      <c r="V134" s="139">
        <v>102</v>
      </c>
      <c r="W134" s="32"/>
    </row>
    <row r="135" spans="1:33" ht="15.75" thickBot="1">
      <c r="A135" s="12"/>
      <c r="B135" s="31"/>
      <c r="C135" s="140"/>
      <c r="D135" s="85"/>
      <c r="E135" s="31"/>
      <c r="F135" s="142"/>
      <c r="G135" s="140"/>
      <c r="H135" s="85"/>
      <c r="I135" s="31"/>
      <c r="J135" s="142"/>
      <c r="K135" s="140"/>
      <c r="L135" s="85"/>
      <c r="M135" s="31"/>
      <c r="N135" s="140"/>
      <c r="O135" s="85"/>
      <c r="P135" s="31"/>
      <c r="Q135" s="142"/>
      <c r="R135" s="140"/>
      <c r="S135" s="85"/>
      <c r="T135" s="31"/>
      <c r="U135" s="142"/>
      <c r="V135" s="140"/>
      <c r="W135" s="85"/>
    </row>
    <row r="136" spans="1:33" ht="15.75" thickTop="1">
      <c r="A136" s="12" t="s">
        <v>773</v>
      </c>
      <c r="B136" s="100" t="s">
        <v>354</v>
      </c>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c r="AB136" s="100"/>
      <c r="AC136" s="100"/>
      <c r="AD136" s="100"/>
      <c r="AE136" s="100"/>
      <c r="AF136" s="100"/>
      <c r="AG136" s="100"/>
    </row>
    <row r="137" spans="1:33">
      <c r="A137" s="12"/>
      <c r="B137" s="186"/>
      <c r="C137" s="186"/>
      <c r="D137" s="186"/>
      <c r="E137" s="186"/>
      <c r="F137" s="186"/>
      <c r="G137" s="186"/>
      <c r="H137" s="186"/>
      <c r="I137" s="186"/>
      <c r="J137" s="186"/>
      <c r="K137" s="186"/>
      <c r="L137" s="186"/>
      <c r="M137" s="186"/>
      <c r="N137" s="186"/>
      <c r="O137" s="186"/>
      <c r="P137" s="186"/>
      <c r="Q137" s="186"/>
      <c r="R137" s="186"/>
      <c r="S137" s="186"/>
      <c r="T137" s="186"/>
      <c r="U137" s="186"/>
      <c r="V137" s="186"/>
      <c r="W137" s="186"/>
      <c r="X137" s="186"/>
      <c r="Y137" s="186"/>
      <c r="Z137" s="186"/>
      <c r="AA137" s="186"/>
      <c r="AB137" s="186"/>
      <c r="AC137" s="186"/>
      <c r="AD137" s="186"/>
      <c r="AE137" s="186"/>
      <c r="AF137" s="186"/>
      <c r="AG137" s="186"/>
    </row>
    <row r="138" spans="1:33">
      <c r="A138" s="12"/>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row>
    <row r="139" spans="1:33">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row>
    <row r="140" spans="1:33">
      <c r="A140" s="12"/>
      <c r="B140" s="18"/>
      <c r="C140" s="18"/>
      <c r="D140" s="118" t="s">
        <v>277</v>
      </c>
      <c r="E140" s="118"/>
      <c r="F140" s="118"/>
      <c r="G140" s="118"/>
      <c r="H140" s="118"/>
      <c r="I140" s="118"/>
      <c r="J140" s="118"/>
      <c r="K140" s="118"/>
      <c r="L140" s="118"/>
      <c r="M140" s="118"/>
      <c r="N140" s="118"/>
      <c r="O140" s="118"/>
      <c r="P140" s="118"/>
      <c r="Q140" s="18"/>
      <c r="R140" s="118" t="s">
        <v>278</v>
      </c>
      <c r="S140" s="118"/>
      <c r="T140" s="118"/>
      <c r="U140" s="118"/>
      <c r="V140" s="118"/>
      <c r="W140" s="118"/>
      <c r="X140" s="118"/>
      <c r="Y140" s="118"/>
      <c r="Z140" s="118"/>
      <c r="AA140" s="118"/>
      <c r="AB140" s="118"/>
      <c r="AC140" s="118"/>
      <c r="AD140" s="118"/>
    </row>
    <row r="141" spans="1:33" ht="15.75" thickBot="1">
      <c r="A141" s="12"/>
      <c r="B141" s="18"/>
      <c r="C141" s="24"/>
      <c r="D141" s="117">
        <v>2013</v>
      </c>
      <c r="E141" s="117"/>
      <c r="F141" s="117"/>
      <c r="G141" s="117"/>
      <c r="H141" s="117"/>
      <c r="I141" s="117"/>
      <c r="J141" s="24"/>
      <c r="K141" s="120">
        <v>2012</v>
      </c>
      <c r="L141" s="120"/>
      <c r="M141" s="120"/>
      <c r="N141" s="120"/>
      <c r="O141" s="120"/>
      <c r="P141" s="120"/>
      <c r="Q141" s="24"/>
      <c r="R141" s="117">
        <v>2013</v>
      </c>
      <c r="S141" s="117"/>
      <c r="T141" s="117"/>
      <c r="U141" s="117"/>
      <c r="V141" s="117"/>
      <c r="W141" s="117"/>
      <c r="X141" s="24"/>
      <c r="Y141" s="120">
        <v>2012</v>
      </c>
      <c r="Z141" s="120"/>
      <c r="AA141" s="120"/>
      <c r="AB141" s="120"/>
      <c r="AC141" s="120"/>
      <c r="AD141" s="120"/>
    </row>
    <row r="142" spans="1:33">
      <c r="A142" s="12"/>
      <c r="B142" s="18"/>
      <c r="C142" s="86"/>
      <c r="D142" s="119" t="s">
        <v>342</v>
      </c>
      <c r="E142" s="119"/>
      <c r="F142" s="86"/>
      <c r="G142" s="119" t="s">
        <v>355</v>
      </c>
      <c r="H142" s="119"/>
      <c r="I142" s="119"/>
      <c r="J142" s="18"/>
      <c r="K142" s="119" t="s">
        <v>342</v>
      </c>
      <c r="L142" s="119"/>
      <c r="M142" s="86"/>
      <c r="N142" s="119" t="s">
        <v>355</v>
      </c>
      <c r="O142" s="119"/>
      <c r="P142" s="119"/>
      <c r="Q142" s="18"/>
      <c r="R142" s="119" t="s">
        <v>342</v>
      </c>
      <c r="S142" s="119"/>
      <c r="T142" s="18"/>
      <c r="U142" s="119" t="s">
        <v>355</v>
      </c>
      <c r="V142" s="119"/>
      <c r="W142" s="119"/>
      <c r="X142" s="18"/>
      <c r="Y142" s="119" t="s">
        <v>342</v>
      </c>
      <c r="Z142" s="119"/>
      <c r="AA142" s="18"/>
      <c r="AB142" s="119" t="s">
        <v>355</v>
      </c>
      <c r="AC142" s="119"/>
      <c r="AD142" s="119"/>
    </row>
    <row r="143" spans="1:33" ht="15.75" thickBot="1">
      <c r="A143" s="12"/>
      <c r="B143" s="18"/>
      <c r="C143" s="24"/>
      <c r="D143" s="120" t="s">
        <v>344</v>
      </c>
      <c r="E143" s="120"/>
      <c r="F143" s="18"/>
      <c r="G143" s="120" t="s">
        <v>356</v>
      </c>
      <c r="H143" s="120"/>
      <c r="I143" s="120"/>
      <c r="J143" s="18"/>
      <c r="K143" s="120" t="s">
        <v>344</v>
      </c>
      <c r="L143" s="120"/>
      <c r="M143" s="18"/>
      <c r="N143" s="120" t="s">
        <v>356</v>
      </c>
      <c r="O143" s="120"/>
      <c r="P143" s="120"/>
      <c r="Q143" s="18"/>
      <c r="R143" s="120" t="s">
        <v>344</v>
      </c>
      <c r="S143" s="120"/>
      <c r="T143" s="18"/>
      <c r="U143" s="120" t="s">
        <v>356</v>
      </c>
      <c r="V143" s="120"/>
      <c r="W143" s="120"/>
      <c r="X143" s="24"/>
      <c r="Y143" s="120" t="s">
        <v>344</v>
      </c>
      <c r="Z143" s="120"/>
      <c r="AA143" s="18"/>
      <c r="AB143" s="120" t="s">
        <v>356</v>
      </c>
      <c r="AC143" s="120"/>
      <c r="AD143" s="120"/>
    </row>
    <row r="144" spans="1:33">
      <c r="A144" s="12"/>
      <c r="B144" s="136" t="s">
        <v>313</v>
      </c>
      <c r="C144" s="39"/>
      <c r="D144" s="143" t="s">
        <v>246</v>
      </c>
      <c r="E144" s="39"/>
      <c r="F144" s="41"/>
      <c r="G144" s="145" t="s">
        <v>245</v>
      </c>
      <c r="H144" s="143" t="s">
        <v>246</v>
      </c>
      <c r="I144" s="39"/>
      <c r="J144" s="41"/>
      <c r="K144" s="147" t="s">
        <v>246</v>
      </c>
      <c r="L144" s="39"/>
      <c r="M144" s="41"/>
      <c r="N144" s="149" t="s">
        <v>245</v>
      </c>
      <c r="O144" s="147" t="s">
        <v>246</v>
      </c>
      <c r="P144" s="39"/>
      <c r="Q144" s="41"/>
      <c r="R144" s="143" t="s">
        <v>246</v>
      </c>
      <c r="S144" s="39"/>
      <c r="T144" s="41"/>
      <c r="U144" s="145" t="s">
        <v>245</v>
      </c>
      <c r="V144" s="143" t="s">
        <v>246</v>
      </c>
      <c r="W144" s="39"/>
      <c r="X144" s="39"/>
      <c r="Y144" s="147" t="s">
        <v>246</v>
      </c>
      <c r="Z144" s="39"/>
      <c r="AA144" s="41"/>
      <c r="AB144" s="149" t="s">
        <v>245</v>
      </c>
      <c r="AC144" s="147" t="s">
        <v>246</v>
      </c>
      <c r="AD144" s="39"/>
    </row>
    <row r="145" spans="1:30">
      <c r="A145" s="12"/>
      <c r="B145" s="136"/>
      <c r="C145" s="40"/>
      <c r="D145" s="144"/>
      <c r="E145" s="40"/>
      <c r="F145" s="41"/>
      <c r="G145" s="146"/>
      <c r="H145" s="144"/>
      <c r="I145" s="40"/>
      <c r="J145" s="41"/>
      <c r="K145" s="148"/>
      <c r="L145" s="40"/>
      <c r="M145" s="41"/>
      <c r="N145" s="150"/>
      <c r="O145" s="148"/>
      <c r="P145" s="40"/>
      <c r="Q145" s="41"/>
      <c r="R145" s="144"/>
      <c r="S145" s="40"/>
      <c r="T145" s="41"/>
      <c r="U145" s="146"/>
      <c r="V145" s="144"/>
      <c r="W145" s="40"/>
      <c r="X145" s="40"/>
      <c r="Y145" s="148"/>
      <c r="Z145" s="40"/>
      <c r="AA145" s="41"/>
      <c r="AB145" s="150"/>
      <c r="AC145" s="148"/>
      <c r="AD145" s="40"/>
    </row>
    <row r="146" spans="1:30">
      <c r="A146" s="12"/>
      <c r="B146" s="110" t="s">
        <v>314</v>
      </c>
      <c r="C146" s="18"/>
      <c r="D146" s="31"/>
      <c r="E146" s="31"/>
      <c r="F146" s="18"/>
      <c r="G146" s="31"/>
      <c r="H146" s="31"/>
      <c r="I146" s="31"/>
      <c r="J146" s="18"/>
      <c r="K146" s="31"/>
      <c r="L146" s="31"/>
      <c r="M146" s="18"/>
      <c r="N146" s="31"/>
      <c r="O146" s="31"/>
      <c r="P146" s="31"/>
      <c r="Q146" s="18"/>
      <c r="R146" s="31"/>
      <c r="S146" s="31"/>
      <c r="T146" s="18"/>
      <c r="U146" s="31"/>
      <c r="V146" s="31"/>
      <c r="W146" s="31"/>
      <c r="X146" s="18"/>
      <c r="Y146" s="31"/>
      <c r="Z146" s="31"/>
      <c r="AA146" s="18"/>
      <c r="AB146" s="31"/>
      <c r="AC146" s="31"/>
      <c r="AD146" s="31"/>
    </row>
    <row r="147" spans="1:30">
      <c r="A147" s="12"/>
      <c r="B147" s="111" t="s">
        <v>347</v>
      </c>
      <c r="C147" s="22"/>
      <c r="D147" s="41"/>
      <c r="E147" s="41"/>
      <c r="F147" s="22"/>
      <c r="G147" s="41"/>
      <c r="H147" s="41"/>
      <c r="I147" s="41"/>
      <c r="J147" s="22"/>
      <c r="K147" s="41"/>
      <c r="L147" s="41"/>
      <c r="M147" s="22"/>
      <c r="N147" s="41"/>
      <c r="O147" s="41"/>
      <c r="P147" s="41"/>
      <c r="Q147" s="22"/>
      <c r="R147" s="41"/>
      <c r="S147" s="41"/>
      <c r="T147" s="22"/>
      <c r="U147" s="41"/>
      <c r="V147" s="41"/>
      <c r="W147" s="41"/>
      <c r="X147" s="22"/>
      <c r="Y147" s="41"/>
      <c r="Z147" s="41"/>
      <c r="AA147" s="22"/>
      <c r="AB147" s="41"/>
      <c r="AC147" s="41"/>
      <c r="AD147" s="41"/>
    </row>
    <row r="148" spans="1:30">
      <c r="A148" s="12"/>
      <c r="B148" s="127" t="s">
        <v>348</v>
      </c>
      <c r="C148" s="41"/>
      <c r="D148" s="122" t="s">
        <v>246</v>
      </c>
      <c r="E148" s="41"/>
      <c r="F148" s="41"/>
      <c r="G148" s="122" t="s">
        <v>246</v>
      </c>
      <c r="H148" s="122"/>
      <c r="I148" s="41"/>
      <c r="J148" s="41"/>
      <c r="K148" s="135" t="s">
        <v>246</v>
      </c>
      <c r="L148" s="41"/>
      <c r="M148" s="41"/>
      <c r="N148" s="135" t="s">
        <v>246</v>
      </c>
      <c r="O148" s="135"/>
      <c r="P148" s="41"/>
      <c r="Q148" s="41"/>
      <c r="R148" s="122" t="s">
        <v>246</v>
      </c>
      <c r="S148" s="41"/>
      <c r="T148" s="41"/>
      <c r="U148" s="122" t="s">
        <v>246</v>
      </c>
      <c r="V148" s="122"/>
      <c r="W148" s="41"/>
      <c r="X148" s="41"/>
      <c r="Y148" s="135" t="s">
        <v>246</v>
      </c>
      <c r="Z148" s="41"/>
      <c r="AA148" s="41"/>
      <c r="AB148" s="135" t="s">
        <v>246</v>
      </c>
      <c r="AC148" s="135"/>
      <c r="AD148" s="41"/>
    </row>
    <row r="149" spans="1:30">
      <c r="A149" s="12"/>
      <c r="B149" s="127"/>
      <c r="C149" s="41"/>
      <c r="D149" s="122"/>
      <c r="E149" s="41"/>
      <c r="F149" s="41"/>
      <c r="G149" s="122"/>
      <c r="H149" s="122"/>
      <c r="I149" s="41"/>
      <c r="J149" s="41"/>
      <c r="K149" s="135"/>
      <c r="L149" s="41"/>
      <c r="M149" s="41"/>
      <c r="N149" s="135"/>
      <c r="O149" s="135"/>
      <c r="P149" s="41"/>
      <c r="Q149" s="41"/>
      <c r="R149" s="122"/>
      <c r="S149" s="41"/>
      <c r="T149" s="41"/>
      <c r="U149" s="122"/>
      <c r="V149" s="122"/>
      <c r="W149" s="41"/>
      <c r="X149" s="41"/>
      <c r="Y149" s="135"/>
      <c r="Z149" s="41"/>
      <c r="AA149" s="41"/>
      <c r="AB149" s="135"/>
      <c r="AC149" s="135"/>
      <c r="AD149" s="41"/>
    </row>
    <row r="150" spans="1:30">
      <c r="A150" s="12"/>
      <c r="B150" s="112" t="s">
        <v>349</v>
      </c>
      <c r="C150" s="18"/>
      <c r="D150" s="31"/>
      <c r="E150" s="31"/>
      <c r="F150" s="18"/>
      <c r="G150" s="31"/>
      <c r="H150" s="31"/>
      <c r="I150" s="31"/>
      <c r="J150" s="18"/>
      <c r="K150" s="31"/>
      <c r="L150" s="31"/>
      <c r="M150" s="18"/>
      <c r="N150" s="31"/>
      <c r="O150" s="31"/>
      <c r="P150" s="31"/>
      <c r="Q150" s="18"/>
      <c r="R150" s="31"/>
      <c r="S150" s="31"/>
      <c r="T150" s="18"/>
      <c r="U150" s="31"/>
      <c r="V150" s="31"/>
      <c r="W150" s="31"/>
      <c r="X150" s="18"/>
      <c r="Y150" s="31"/>
      <c r="Z150" s="31"/>
      <c r="AA150" s="18"/>
      <c r="AB150" s="31"/>
      <c r="AC150" s="31"/>
      <c r="AD150" s="31"/>
    </row>
    <row r="151" spans="1:30">
      <c r="A151" s="12"/>
      <c r="B151" s="128" t="s">
        <v>350</v>
      </c>
      <c r="C151" s="31"/>
      <c r="D151" s="126">
        <v>1</v>
      </c>
      <c r="E151" s="31"/>
      <c r="F151" s="31"/>
      <c r="G151" s="126">
        <v>104</v>
      </c>
      <c r="H151" s="126"/>
      <c r="I151" s="31"/>
      <c r="J151" s="31"/>
      <c r="K151" s="137">
        <v>1</v>
      </c>
      <c r="L151" s="31"/>
      <c r="M151" s="31"/>
      <c r="N151" s="137">
        <v>74</v>
      </c>
      <c r="O151" s="137"/>
      <c r="P151" s="31"/>
      <c r="Q151" s="31"/>
      <c r="R151" s="126">
        <v>1</v>
      </c>
      <c r="S151" s="31"/>
      <c r="T151" s="31"/>
      <c r="U151" s="126">
        <v>104</v>
      </c>
      <c r="V151" s="126"/>
      <c r="W151" s="31"/>
      <c r="X151" s="31"/>
      <c r="Y151" s="137">
        <v>1</v>
      </c>
      <c r="Z151" s="31"/>
      <c r="AA151" s="31"/>
      <c r="AB151" s="137">
        <v>74</v>
      </c>
      <c r="AC151" s="137"/>
      <c r="AD151" s="31"/>
    </row>
    <row r="152" spans="1:30">
      <c r="A152" s="12"/>
      <c r="B152" s="128"/>
      <c r="C152" s="31"/>
      <c r="D152" s="126"/>
      <c r="E152" s="31"/>
      <c r="F152" s="31"/>
      <c r="G152" s="126"/>
      <c r="H152" s="126"/>
      <c r="I152" s="31"/>
      <c r="J152" s="31"/>
      <c r="K152" s="137"/>
      <c r="L152" s="31"/>
      <c r="M152" s="31"/>
      <c r="N152" s="137"/>
      <c r="O152" s="137"/>
      <c r="P152" s="31"/>
      <c r="Q152" s="31"/>
      <c r="R152" s="126"/>
      <c r="S152" s="31"/>
      <c r="T152" s="31"/>
      <c r="U152" s="126"/>
      <c r="V152" s="126"/>
      <c r="W152" s="31"/>
      <c r="X152" s="31"/>
      <c r="Y152" s="137"/>
      <c r="Z152" s="31"/>
      <c r="AA152" s="31"/>
      <c r="AB152" s="137"/>
      <c r="AC152" s="137"/>
      <c r="AD152" s="31"/>
    </row>
    <row r="153" spans="1:30">
      <c r="A153" s="12"/>
      <c r="B153" s="121" t="s">
        <v>317</v>
      </c>
      <c r="C153" s="41"/>
      <c r="D153" s="122" t="s">
        <v>246</v>
      </c>
      <c r="E153" s="41"/>
      <c r="F153" s="41"/>
      <c r="G153" s="122" t="s">
        <v>246</v>
      </c>
      <c r="H153" s="122"/>
      <c r="I153" s="41"/>
      <c r="J153" s="41"/>
      <c r="K153" s="135" t="s">
        <v>246</v>
      </c>
      <c r="L153" s="41"/>
      <c r="M153" s="41"/>
      <c r="N153" s="135" t="s">
        <v>246</v>
      </c>
      <c r="O153" s="135"/>
      <c r="P153" s="41"/>
      <c r="Q153" s="41"/>
      <c r="R153" s="122" t="s">
        <v>246</v>
      </c>
      <c r="S153" s="41"/>
      <c r="T153" s="41"/>
      <c r="U153" s="122" t="s">
        <v>246</v>
      </c>
      <c r="V153" s="122"/>
      <c r="W153" s="41"/>
      <c r="X153" s="41"/>
      <c r="Y153" s="135" t="s">
        <v>246</v>
      </c>
      <c r="Z153" s="41"/>
      <c r="AA153" s="41"/>
      <c r="AB153" s="135" t="s">
        <v>246</v>
      </c>
      <c r="AC153" s="135"/>
      <c r="AD153" s="41"/>
    </row>
    <row r="154" spans="1:30">
      <c r="A154" s="12"/>
      <c r="B154" s="121"/>
      <c r="C154" s="41"/>
      <c r="D154" s="122"/>
      <c r="E154" s="41"/>
      <c r="F154" s="41"/>
      <c r="G154" s="122"/>
      <c r="H154" s="122"/>
      <c r="I154" s="41"/>
      <c r="J154" s="41"/>
      <c r="K154" s="135"/>
      <c r="L154" s="41"/>
      <c r="M154" s="41"/>
      <c r="N154" s="135"/>
      <c r="O154" s="135"/>
      <c r="P154" s="41"/>
      <c r="Q154" s="41"/>
      <c r="R154" s="122"/>
      <c r="S154" s="41"/>
      <c r="T154" s="41"/>
      <c r="U154" s="122"/>
      <c r="V154" s="122"/>
      <c r="W154" s="41"/>
      <c r="X154" s="41"/>
      <c r="Y154" s="135"/>
      <c r="Z154" s="41"/>
      <c r="AA154" s="41"/>
      <c r="AB154" s="135"/>
      <c r="AC154" s="135"/>
      <c r="AD154" s="41"/>
    </row>
    <row r="155" spans="1:30">
      <c r="A155" s="12"/>
      <c r="B155" s="151" t="s">
        <v>313</v>
      </c>
      <c r="C155" s="31"/>
      <c r="D155" s="126" t="s">
        <v>246</v>
      </c>
      <c r="E155" s="31"/>
      <c r="F155" s="31"/>
      <c r="G155" s="126" t="s">
        <v>246</v>
      </c>
      <c r="H155" s="126"/>
      <c r="I155" s="31"/>
      <c r="J155" s="31"/>
      <c r="K155" s="137">
        <v>1</v>
      </c>
      <c r="L155" s="31"/>
      <c r="M155" s="31"/>
      <c r="N155" s="137">
        <v>820</v>
      </c>
      <c r="O155" s="137"/>
      <c r="P155" s="31"/>
      <c r="Q155" s="31"/>
      <c r="R155" s="126" t="s">
        <v>246</v>
      </c>
      <c r="S155" s="31"/>
      <c r="T155" s="31"/>
      <c r="U155" s="126" t="s">
        <v>246</v>
      </c>
      <c r="V155" s="126"/>
      <c r="W155" s="31"/>
      <c r="X155" s="31"/>
      <c r="Y155" s="137">
        <v>1</v>
      </c>
      <c r="Z155" s="31"/>
      <c r="AA155" s="31"/>
      <c r="AB155" s="137">
        <v>820</v>
      </c>
      <c r="AC155" s="137"/>
      <c r="AD155" s="31"/>
    </row>
    <row r="156" spans="1:30">
      <c r="A156" s="12"/>
      <c r="B156" s="151"/>
      <c r="C156" s="31"/>
      <c r="D156" s="126"/>
      <c r="E156" s="31"/>
      <c r="F156" s="31"/>
      <c r="G156" s="126"/>
      <c r="H156" s="126"/>
      <c r="I156" s="31"/>
      <c r="J156" s="31"/>
      <c r="K156" s="137"/>
      <c r="L156" s="31"/>
      <c r="M156" s="31"/>
      <c r="N156" s="137"/>
      <c r="O156" s="137"/>
      <c r="P156" s="31"/>
      <c r="Q156" s="31"/>
      <c r="R156" s="126"/>
      <c r="S156" s="31"/>
      <c r="T156" s="31"/>
      <c r="U156" s="126"/>
      <c r="V156" s="126"/>
      <c r="W156" s="31"/>
      <c r="X156" s="31"/>
      <c r="Y156" s="137"/>
      <c r="Z156" s="31"/>
      <c r="AA156" s="31"/>
      <c r="AB156" s="137"/>
      <c r="AC156" s="137"/>
      <c r="AD156" s="31"/>
    </row>
    <row r="157" spans="1:30">
      <c r="A157" s="12"/>
      <c r="B157" s="136" t="s">
        <v>318</v>
      </c>
      <c r="C157" s="41"/>
      <c r="D157" s="122">
        <v>1</v>
      </c>
      <c r="E157" s="41"/>
      <c r="F157" s="41"/>
      <c r="G157" s="122">
        <v>31</v>
      </c>
      <c r="H157" s="122"/>
      <c r="I157" s="41"/>
      <c r="J157" s="41"/>
      <c r="K157" s="135" t="s">
        <v>246</v>
      </c>
      <c r="L157" s="41"/>
      <c r="M157" s="41"/>
      <c r="N157" s="135" t="s">
        <v>246</v>
      </c>
      <c r="O157" s="135"/>
      <c r="P157" s="41"/>
      <c r="Q157" s="41"/>
      <c r="R157" s="122">
        <v>1</v>
      </c>
      <c r="S157" s="41"/>
      <c r="T157" s="41"/>
      <c r="U157" s="122">
        <v>31</v>
      </c>
      <c r="V157" s="122"/>
      <c r="W157" s="41"/>
      <c r="X157" s="41"/>
      <c r="Y157" s="135" t="s">
        <v>246</v>
      </c>
      <c r="Z157" s="41"/>
      <c r="AA157" s="41"/>
      <c r="AB157" s="135" t="s">
        <v>246</v>
      </c>
      <c r="AC157" s="135"/>
      <c r="AD157" s="41"/>
    </row>
    <row r="158" spans="1:30" ht="15.75" thickBot="1">
      <c r="A158" s="12"/>
      <c r="B158" s="136"/>
      <c r="C158" s="80"/>
      <c r="D158" s="129"/>
      <c r="E158" s="80"/>
      <c r="F158" s="41"/>
      <c r="G158" s="129"/>
      <c r="H158" s="129"/>
      <c r="I158" s="80"/>
      <c r="J158" s="41"/>
      <c r="K158" s="138"/>
      <c r="L158" s="80"/>
      <c r="M158" s="41"/>
      <c r="N158" s="138"/>
      <c r="O158" s="138"/>
      <c r="P158" s="80"/>
      <c r="Q158" s="41"/>
      <c r="R158" s="129"/>
      <c r="S158" s="80"/>
      <c r="T158" s="41"/>
      <c r="U158" s="129"/>
      <c r="V158" s="129"/>
      <c r="W158" s="80"/>
      <c r="X158" s="41"/>
      <c r="Y158" s="138"/>
      <c r="Z158" s="80"/>
      <c r="AA158" s="41"/>
      <c r="AB158" s="138"/>
      <c r="AC158" s="138"/>
      <c r="AD158" s="80"/>
    </row>
    <row r="159" spans="1:30">
      <c r="A159" s="12"/>
      <c r="B159" s="128" t="s">
        <v>135</v>
      </c>
      <c r="C159" s="32"/>
      <c r="D159" s="130">
        <v>2</v>
      </c>
      <c r="E159" s="32"/>
      <c r="F159" s="31"/>
      <c r="G159" s="132" t="s">
        <v>245</v>
      </c>
      <c r="H159" s="130">
        <v>135</v>
      </c>
      <c r="I159" s="32"/>
      <c r="J159" s="31"/>
      <c r="K159" s="139">
        <v>2</v>
      </c>
      <c r="L159" s="32"/>
      <c r="M159" s="31"/>
      <c r="N159" s="141" t="s">
        <v>245</v>
      </c>
      <c r="O159" s="139">
        <v>894</v>
      </c>
      <c r="P159" s="32"/>
      <c r="Q159" s="31"/>
      <c r="R159" s="130">
        <v>2</v>
      </c>
      <c r="S159" s="32"/>
      <c r="T159" s="31"/>
      <c r="U159" s="132" t="s">
        <v>245</v>
      </c>
      <c r="V159" s="130">
        <v>135</v>
      </c>
      <c r="W159" s="32"/>
      <c r="X159" s="31"/>
      <c r="Y159" s="139">
        <v>2</v>
      </c>
      <c r="Z159" s="32"/>
      <c r="AA159" s="31"/>
      <c r="AB159" s="141" t="s">
        <v>245</v>
      </c>
      <c r="AC159" s="139">
        <v>894</v>
      </c>
      <c r="AD159" s="32"/>
    </row>
    <row r="160" spans="1:30" ht="15.75" thickBot="1">
      <c r="A160" s="12"/>
      <c r="B160" s="128"/>
      <c r="C160" s="85"/>
      <c r="D160" s="131"/>
      <c r="E160" s="85"/>
      <c r="F160" s="31"/>
      <c r="G160" s="133"/>
      <c r="H160" s="131"/>
      <c r="I160" s="85"/>
      <c r="J160" s="31"/>
      <c r="K160" s="140"/>
      <c r="L160" s="85"/>
      <c r="M160" s="31"/>
      <c r="N160" s="142"/>
      <c r="O160" s="140"/>
      <c r="P160" s="85"/>
      <c r="Q160" s="31"/>
      <c r="R160" s="131"/>
      <c r="S160" s="85"/>
      <c r="T160" s="31"/>
      <c r="U160" s="133"/>
      <c r="V160" s="131"/>
      <c r="W160" s="85"/>
      <c r="X160" s="31"/>
      <c r="Y160" s="140"/>
      <c r="Z160" s="85"/>
      <c r="AA160" s="31"/>
      <c r="AB160" s="142"/>
      <c r="AC160" s="140"/>
      <c r="AD160" s="85"/>
    </row>
    <row r="161" spans="1:33" ht="15.75" thickTop="1">
      <c r="A161" s="12" t="s">
        <v>774</v>
      </c>
      <c r="B161" s="100" t="s">
        <v>357</v>
      </c>
      <c r="C161" s="100"/>
      <c r="D161" s="100"/>
      <c r="E161" s="100"/>
      <c r="F161" s="100"/>
      <c r="G161" s="100"/>
      <c r="H161" s="100"/>
      <c r="I161" s="100"/>
      <c r="J161" s="100"/>
      <c r="K161" s="100"/>
      <c r="L161" s="100"/>
      <c r="M161" s="100"/>
      <c r="N161" s="100"/>
      <c r="O161" s="100"/>
      <c r="P161" s="100"/>
      <c r="Q161" s="100"/>
      <c r="R161" s="100"/>
      <c r="S161" s="100"/>
      <c r="T161" s="100"/>
      <c r="U161" s="100"/>
      <c r="V161" s="100"/>
      <c r="W161" s="100"/>
      <c r="X161" s="100"/>
      <c r="Y161" s="100"/>
      <c r="Z161" s="100"/>
      <c r="AA161" s="100"/>
      <c r="AB161" s="100"/>
      <c r="AC161" s="100"/>
      <c r="AD161" s="100"/>
      <c r="AE161" s="100"/>
      <c r="AF161" s="100"/>
      <c r="AG161" s="100"/>
    </row>
    <row r="162" spans="1:33">
      <c r="A162" s="12"/>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row>
    <row r="163" spans="1:33">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33" ht="15.75" thickBot="1">
      <c r="A164" s="12"/>
      <c r="B164" s="18"/>
      <c r="C164" s="26" t="s">
        <v>235</v>
      </c>
      <c r="D164" s="26"/>
      <c r="E164" s="26"/>
      <c r="F164" s="26"/>
      <c r="G164" s="26"/>
      <c r="H164" s="26"/>
      <c r="I164" s="26"/>
      <c r="J164" s="26"/>
      <c r="K164" s="26"/>
      <c r="L164" s="26"/>
      <c r="M164" s="26"/>
      <c r="N164" s="18"/>
      <c r="O164" s="33" t="s">
        <v>259</v>
      </c>
      <c r="P164" s="33"/>
      <c r="Q164" s="33"/>
      <c r="R164" s="33"/>
      <c r="S164" s="33"/>
      <c r="T164" s="33"/>
      <c r="U164" s="33"/>
      <c r="V164" s="33"/>
      <c r="W164" s="33"/>
      <c r="X164" s="33"/>
      <c r="Y164" s="33"/>
    </row>
    <row r="165" spans="1:33" ht="15.75" thickBot="1">
      <c r="A165" s="12"/>
      <c r="B165" s="18"/>
      <c r="C165" s="78" t="s">
        <v>345</v>
      </c>
      <c r="D165" s="78"/>
      <c r="E165" s="78"/>
      <c r="F165" s="18"/>
      <c r="G165" s="78" t="s">
        <v>358</v>
      </c>
      <c r="H165" s="78"/>
      <c r="I165" s="78"/>
      <c r="J165" s="18"/>
      <c r="K165" s="78" t="s">
        <v>359</v>
      </c>
      <c r="L165" s="78"/>
      <c r="M165" s="78"/>
      <c r="N165" s="18"/>
      <c r="O165" s="78" t="s">
        <v>345</v>
      </c>
      <c r="P165" s="78"/>
      <c r="Q165" s="78"/>
      <c r="R165" s="18"/>
      <c r="S165" s="78" t="s">
        <v>358</v>
      </c>
      <c r="T165" s="78"/>
      <c r="U165" s="78"/>
      <c r="V165" s="18"/>
      <c r="W165" s="78" t="s">
        <v>359</v>
      </c>
      <c r="X165" s="78"/>
      <c r="Y165" s="78"/>
    </row>
    <row r="166" spans="1:33">
      <c r="A166" s="12"/>
      <c r="B166" s="20" t="s">
        <v>360</v>
      </c>
      <c r="C166" s="39"/>
      <c r="D166" s="39"/>
      <c r="E166" s="39"/>
      <c r="F166" s="22"/>
      <c r="G166" s="39"/>
      <c r="H166" s="39"/>
      <c r="I166" s="39"/>
      <c r="J166" s="22"/>
      <c r="K166" s="39"/>
      <c r="L166" s="39"/>
      <c r="M166" s="39"/>
      <c r="N166" s="22"/>
      <c r="O166" s="39"/>
      <c r="P166" s="39"/>
      <c r="Q166" s="39"/>
      <c r="R166" s="22"/>
      <c r="S166" s="39"/>
      <c r="T166" s="39"/>
      <c r="U166" s="39"/>
      <c r="V166" s="22"/>
      <c r="W166" s="39"/>
      <c r="X166" s="39"/>
      <c r="Y166" s="39"/>
    </row>
    <row r="167" spans="1:33">
      <c r="A167" s="12"/>
      <c r="B167" s="93" t="s">
        <v>313</v>
      </c>
      <c r="C167" s="48" t="s">
        <v>245</v>
      </c>
      <c r="D167" s="47">
        <v>18</v>
      </c>
      <c r="E167" s="31"/>
      <c r="F167" s="31"/>
      <c r="G167" s="48" t="s">
        <v>245</v>
      </c>
      <c r="H167" s="47">
        <v>18</v>
      </c>
      <c r="I167" s="31"/>
      <c r="J167" s="31"/>
      <c r="K167" s="47" t="s">
        <v>361</v>
      </c>
      <c r="L167" s="47"/>
      <c r="M167" s="31"/>
      <c r="N167" s="31"/>
      <c r="O167" s="27" t="s">
        <v>245</v>
      </c>
      <c r="P167" s="58">
        <v>282</v>
      </c>
      <c r="Q167" s="31"/>
      <c r="R167" s="31"/>
      <c r="S167" s="27" t="s">
        <v>245</v>
      </c>
      <c r="T167" s="58">
        <v>292</v>
      </c>
      <c r="U167" s="31"/>
      <c r="V167" s="31"/>
      <c r="W167" s="58" t="s">
        <v>361</v>
      </c>
      <c r="X167" s="58"/>
      <c r="Y167" s="31"/>
    </row>
    <row r="168" spans="1:33">
      <c r="A168" s="12"/>
      <c r="B168" s="93"/>
      <c r="C168" s="48"/>
      <c r="D168" s="47"/>
      <c r="E168" s="31"/>
      <c r="F168" s="31"/>
      <c r="G168" s="48"/>
      <c r="H168" s="47"/>
      <c r="I168" s="31"/>
      <c r="J168" s="31"/>
      <c r="K168" s="47"/>
      <c r="L168" s="47"/>
      <c r="M168" s="31"/>
      <c r="N168" s="31"/>
      <c r="O168" s="27"/>
      <c r="P168" s="58"/>
      <c r="Q168" s="31"/>
      <c r="R168" s="31"/>
      <c r="S168" s="27"/>
      <c r="T168" s="58"/>
      <c r="U168" s="31"/>
      <c r="V168" s="31"/>
      <c r="W168" s="58"/>
      <c r="X168" s="58"/>
      <c r="Y168" s="31"/>
    </row>
    <row r="169" spans="1:33">
      <c r="A169" s="12"/>
      <c r="B169" s="92" t="s">
        <v>362</v>
      </c>
      <c r="C169" s="41"/>
      <c r="D169" s="41"/>
      <c r="E169" s="41"/>
      <c r="F169" s="22"/>
      <c r="G169" s="41"/>
      <c r="H169" s="41"/>
      <c r="I169" s="41"/>
      <c r="J169" s="22"/>
      <c r="K169" s="41"/>
      <c r="L169" s="41"/>
      <c r="M169" s="41"/>
      <c r="N169" s="22"/>
      <c r="O169" s="41"/>
      <c r="P169" s="41"/>
      <c r="Q169" s="41"/>
      <c r="R169" s="22"/>
      <c r="S169" s="41"/>
      <c r="T169" s="41"/>
      <c r="U169" s="41"/>
      <c r="V169" s="22"/>
      <c r="W169" s="41"/>
      <c r="X169" s="41"/>
      <c r="Y169" s="41"/>
    </row>
    <row r="170" spans="1:33">
      <c r="A170" s="12"/>
      <c r="B170" s="108" t="s">
        <v>315</v>
      </c>
      <c r="C170" s="47">
        <v>435</v>
      </c>
      <c r="D170" s="47"/>
      <c r="E170" s="31"/>
      <c r="F170" s="31"/>
      <c r="G170" s="46">
        <v>1037</v>
      </c>
      <c r="H170" s="46"/>
      <c r="I170" s="31"/>
      <c r="J170" s="31"/>
      <c r="K170" s="47" t="s">
        <v>361</v>
      </c>
      <c r="L170" s="47"/>
      <c r="M170" s="31"/>
      <c r="N170" s="31"/>
      <c r="O170" s="68">
        <v>3825</v>
      </c>
      <c r="P170" s="68"/>
      <c r="Q170" s="31"/>
      <c r="R170" s="31"/>
      <c r="S170" s="68">
        <v>5292</v>
      </c>
      <c r="T170" s="68"/>
      <c r="U170" s="31"/>
      <c r="V170" s="31"/>
      <c r="W170" s="58" t="s">
        <v>361</v>
      </c>
      <c r="X170" s="58"/>
      <c r="Y170" s="31"/>
    </row>
    <row r="171" spans="1:33">
      <c r="A171" s="12"/>
      <c r="B171" s="108"/>
      <c r="C171" s="47"/>
      <c r="D171" s="47"/>
      <c r="E171" s="31"/>
      <c r="F171" s="31"/>
      <c r="G171" s="46"/>
      <c r="H171" s="46"/>
      <c r="I171" s="31"/>
      <c r="J171" s="31"/>
      <c r="K171" s="47"/>
      <c r="L171" s="47"/>
      <c r="M171" s="31"/>
      <c r="N171" s="31"/>
      <c r="O171" s="68"/>
      <c r="P171" s="68"/>
      <c r="Q171" s="31"/>
      <c r="R171" s="31"/>
      <c r="S171" s="68"/>
      <c r="T171" s="68"/>
      <c r="U171" s="31"/>
      <c r="V171" s="31"/>
      <c r="W171" s="58"/>
      <c r="X171" s="58"/>
      <c r="Y171" s="31"/>
    </row>
    <row r="172" spans="1:33">
      <c r="A172" s="12"/>
      <c r="B172" s="109" t="s">
        <v>316</v>
      </c>
      <c r="C172" s="49">
        <v>499</v>
      </c>
      <c r="D172" s="49"/>
      <c r="E172" s="41"/>
      <c r="F172" s="41"/>
      <c r="G172" s="49">
        <v>509</v>
      </c>
      <c r="H172" s="49"/>
      <c r="I172" s="41"/>
      <c r="J172" s="41"/>
      <c r="K172" s="49" t="s">
        <v>361</v>
      </c>
      <c r="L172" s="49"/>
      <c r="M172" s="41"/>
      <c r="N172" s="41"/>
      <c r="O172" s="69">
        <v>679</v>
      </c>
      <c r="P172" s="69"/>
      <c r="Q172" s="41"/>
      <c r="R172" s="41"/>
      <c r="S172" s="69">
        <v>679</v>
      </c>
      <c r="T172" s="69"/>
      <c r="U172" s="41"/>
      <c r="V172" s="41"/>
      <c r="W172" s="69" t="s">
        <v>361</v>
      </c>
      <c r="X172" s="69"/>
      <c r="Y172" s="41"/>
    </row>
    <row r="173" spans="1:33">
      <c r="A173" s="12"/>
      <c r="B173" s="109"/>
      <c r="C173" s="49"/>
      <c r="D173" s="49"/>
      <c r="E173" s="41"/>
      <c r="F173" s="41"/>
      <c r="G173" s="49"/>
      <c r="H173" s="49"/>
      <c r="I173" s="41"/>
      <c r="J173" s="41"/>
      <c r="K173" s="49"/>
      <c r="L173" s="49"/>
      <c r="M173" s="41"/>
      <c r="N173" s="41"/>
      <c r="O173" s="69"/>
      <c r="P173" s="69"/>
      <c r="Q173" s="41"/>
      <c r="R173" s="41"/>
      <c r="S173" s="69"/>
      <c r="T173" s="69"/>
      <c r="U173" s="41"/>
      <c r="V173" s="41"/>
      <c r="W173" s="69"/>
      <c r="X173" s="69"/>
      <c r="Y173" s="41"/>
    </row>
    <row r="174" spans="1:33">
      <c r="A174" s="12"/>
      <c r="B174" s="108" t="s">
        <v>317</v>
      </c>
      <c r="C174" s="47">
        <v>8</v>
      </c>
      <c r="D174" s="47"/>
      <c r="E174" s="31"/>
      <c r="F174" s="31"/>
      <c r="G174" s="47">
        <v>8</v>
      </c>
      <c r="H174" s="47"/>
      <c r="I174" s="31"/>
      <c r="J174" s="31"/>
      <c r="K174" s="47" t="s">
        <v>361</v>
      </c>
      <c r="L174" s="47"/>
      <c r="M174" s="31"/>
      <c r="N174" s="31"/>
      <c r="O174" s="58" t="s">
        <v>246</v>
      </c>
      <c r="P174" s="58"/>
      <c r="Q174" s="31"/>
      <c r="R174" s="31"/>
      <c r="S174" s="58" t="s">
        <v>246</v>
      </c>
      <c r="T174" s="58"/>
      <c r="U174" s="31"/>
      <c r="V174" s="31"/>
      <c r="W174" s="58" t="s">
        <v>361</v>
      </c>
      <c r="X174" s="58"/>
      <c r="Y174" s="31"/>
    </row>
    <row r="175" spans="1:33">
      <c r="A175" s="12"/>
      <c r="B175" s="108"/>
      <c r="C175" s="47"/>
      <c r="D175" s="47"/>
      <c r="E175" s="31"/>
      <c r="F175" s="31"/>
      <c r="G175" s="47"/>
      <c r="H175" s="47"/>
      <c r="I175" s="31"/>
      <c r="J175" s="31"/>
      <c r="K175" s="47"/>
      <c r="L175" s="47"/>
      <c r="M175" s="31"/>
      <c r="N175" s="31"/>
      <c r="O175" s="58"/>
      <c r="P175" s="58"/>
      <c r="Q175" s="31"/>
      <c r="R175" s="31"/>
      <c r="S175" s="58"/>
      <c r="T175" s="58"/>
      <c r="U175" s="31"/>
      <c r="V175" s="31"/>
      <c r="W175" s="58"/>
      <c r="X175" s="58"/>
      <c r="Y175" s="31"/>
    </row>
    <row r="176" spans="1:33">
      <c r="A176" s="12"/>
      <c r="B176" s="109" t="s">
        <v>313</v>
      </c>
      <c r="C176" s="45">
        <v>1725</v>
      </c>
      <c r="D176" s="45"/>
      <c r="E176" s="41"/>
      <c r="F176" s="41"/>
      <c r="G176" s="45">
        <v>2694</v>
      </c>
      <c r="H176" s="45"/>
      <c r="I176" s="41"/>
      <c r="J176" s="41"/>
      <c r="K176" s="49" t="s">
        <v>361</v>
      </c>
      <c r="L176" s="49"/>
      <c r="M176" s="41"/>
      <c r="N176" s="41"/>
      <c r="O176" s="67">
        <v>2077</v>
      </c>
      <c r="P176" s="67"/>
      <c r="Q176" s="41"/>
      <c r="R176" s="41"/>
      <c r="S176" s="67">
        <v>3046</v>
      </c>
      <c r="T176" s="67"/>
      <c r="U176" s="41"/>
      <c r="V176" s="41"/>
      <c r="W176" s="69" t="s">
        <v>361</v>
      </c>
      <c r="X176" s="69"/>
      <c r="Y176" s="41"/>
    </row>
    <row r="177" spans="1:25">
      <c r="A177" s="12"/>
      <c r="B177" s="109"/>
      <c r="C177" s="45"/>
      <c r="D177" s="45"/>
      <c r="E177" s="41"/>
      <c r="F177" s="41"/>
      <c r="G177" s="45"/>
      <c r="H177" s="45"/>
      <c r="I177" s="41"/>
      <c r="J177" s="41"/>
      <c r="K177" s="49"/>
      <c r="L177" s="49"/>
      <c r="M177" s="41"/>
      <c r="N177" s="41"/>
      <c r="O177" s="67"/>
      <c r="P177" s="67"/>
      <c r="Q177" s="41"/>
      <c r="R177" s="41"/>
      <c r="S177" s="67"/>
      <c r="T177" s="67"/>
      <c r="U177" s="41"/>
      <c r="V177" s="41"/>
      <c r="W177" s="69"/>
      <c r="X177" s="69"/>
      <c r="Y177" s="41"/>
    </row>
    <row r="178" spans="1:25">
      <c r="A178" s="12"/>
      <c r="B178" s="93" t="s">
        <v>363</v>
      </c>
      <c r="C178" s="47" t="s">
        <v>246</v>
      </c>
      <c r="D178" s="47"/>
      <c r="E178" s="31"/>
      <c r="F178" s="31"/>
      <c r="G178" s="47" t="s">
        <v>246</v>
      </c>
      <c r="H178" s="47"/>
      <c r="I178" s="31"/>
      <c r="J178" s="31"/>
      <c r="K178" s="47" t="s">
        <v>361</v>
      </c>
      <c r="L178" s="47"/>
      <c r="M178" s="31"/>
      <c r="N178" s="31"/>
      <c r="O178" s="58" t="s">
        <v>246</v>
      </c>
      <c r="P178" s="58"/>
      <c r="Q178" s="31"/>
      <c r="R178" s="31"/>
      <c r="S178" s="58" t="s">
        <v>246</v>
      </c>
      <c r="T178" s="58"/>
      <c r="U178" s="31"/>
      <c r="V178" s="31"/>
      <c r="W178" s="58" t="s">
        <v>361</v>
      </c>
      <c r="X178" s="58"/>
      <c r="Y178" s="31"/>
    </row>
    <row r="179" spans="1:25" ht="15.75" thickBot="1">
      <c r="A179" s="12"/>
      <c r="B179" s="93"/>
      <c r="C179" s="52"/>
      <c r="D179" s="52"/>
      <c r="E179" s="51"/>
      <c r="F179" s="31"/>
      <c r="G179" s="52"/>
      <c r="H179" s="52"/>
      <c r="I179" s="51"/>
      <c r="J179" s="31"/>
      <c r="K179" s="52"/>
      <c r="L179" s="52"/>
      <c r="M179" s="51"/>
      <c r="N179" s="31"/>
      <c r="O179" s="71"/>
      <c r="P179" s="71"/>
      <c r="Q179" s="51"/>
      <c r="R179" s="31"/>
      <c r="S179" s="71"/>
      <c r="T179" s="71"/>
      <c r="U179" s="51"/>
      <c r="V179" s="31"/>
      <c r="W179" s="71"/>
      <c r="X179" s="71"/>
      <c r="Y179" s="51"/>
    </row>
    <row r="180" spans="1:25">
      <c r="A180" s="12"/>
      <c r="B180" s="41"/>
      <c r="C180" s="37">
        <v>2685</v>
      </c>
      <c r="D180" s="37"/>
      <c r="E180" s="39"/>
      <c r="F180" s="41"/>
      <c r="G180" s="37">
        <v>4266</v>
      </c>
      <c r="H180" s="37"/>
      <c r="I180" s="39"/>
      <c r="J180" s="41"/>
      <c r="K180" s="42" t="s">
        <v>361</v>
      </c>
      <c r="L180" s="42"/>
      <c r="M180" s="39"/>
      <c r="N180" s="41"/>
      <c r="O180" s="63">
        <v>6863</v>
      </c>
      <c r="P180" s="63"/>
      <c r="Q180" s="39"/>
      <c r="R180" s="41"/>
      <c r="S180" s="63">
        <v>9309</v>
      </c>
      <c r="T180" s="63"/>
      <c r="U180" s="39"/>
      <c r="V180" s="41"/>
      <c r="W180" s="65" t="s">
        <v>361</v>
      </c>
      <c r="X180" s="65"/>
      <c r="Y180" s="39"/>
    </row>
    <row r="181" spans="1:25" ht="15.75" thickBot="1">
      <c r="A181" s="12"/>
      <c r="B181" s="41"/>
      <c r="C181" s="79"/>
      <c r="D181" s="79"/>
      <c r="E181" s="80"/>
      <c r="F181" s="41"/>
      <c r="G181" s="79"/>
      <c r="H181" s="79"/>
      <c r="I181" s="80"/>
      <c r="J181" s="41"/>
      <c r="K181" s="87"/>
      <c r="L181" s="87"/>
      <c r="M181" s="80"/>
      <c r="N181" s="41"/>
      <c r="O181" s="103"/>
      <c r="P181" s="103"/>
      <c r="Q181" s="80"/>
      <c r="R181" s="41"/>
      <c r="S181" s="103"/>
      <c r="T181" s="103"/>
      <c r="U181" s="80"/>
      <c r="V181" s="41"/>
      <c r="W181" s="95"/>
      <c r="X181" s="95"/>
      <c r="Y181" s="80"/>
    </row>
    <row r="182" spans="1:25">
      <c r="A182" s="12"/>
      <c r="B182" s="13" t="s">
        <v>364</v>
      </c>
      <c r="C182" s="32"/>
      <c r="D182" s="32"/>
      <c r="E182" s="32"/>
      <c r="F182" s="18"/>
      <c r="G182" s="32"/>
      <c r="H182" s="32"/>
      <c r="I182" s="32"/>
      <c r="J182" s="18"/>
      <c r="K182" s="32"/>
      <c r="L182" s="32"/>
      <c r="M182" s="32"/>
      <c r="N182" s="18"/>
      <c r="O182" s="32"/>
      <c r="P182" s="32"/>
      <c r="Q182" s="32"/>
      <c r="R182" s="18"/>
      <c r="S182" s="32"/>
      <c r="T182" s="32"/>
      <c r="U182" s="32"/>
      <c r="V182" s="18"/>
      <c r="W182" s="32"/>
      <c r="X182" s="32"/>
      <c r="Y182" s="32"/>
    </row>
    <row r="183" spans="1:25">
      <c r="A183" s="12"/>
      <c r="B183" s="94" t="s">
        <v>313</v>
      </c>
      <c r="C183" s="45">
        <v>5086</v>
      </c>
      <c r="D183" s="45"/>
      <c r="E183" s="41"/>
      <c r="F183" s="41"/>
      <c r="G183" s="45">
        <v>5086</v>
      </c>
      <c r="H183" s="45"/>
      <c r="I183" s="41"/>
      <c r="J183" s="41"/>
      <c r="K183" s="44" t="s">
        <v>245</v>
      </c>
      <c r="L183" s="45">
        <v>1515</v>
      </c>
      <c r="M183" s="41"/>
      <c r="N183" s="41"/>
      <c r="O183" s="67">
        <v>3615</v>
      </c>
      <c r="P183" s="67"/>
      <c r="Q183" s="41"/>
      <c r="R183" s="41"/>
      <c r="S183" s="67">
        <v>3615</v>
      </c>
      <c r="T183" s="67"/>
      <c r="U183" s="41"/>
      <c r="V183" s="41"/>
      <c r="W183" s="34" t="s">
        <v>245</v>
      </c>
      <c r="X183" s="67">
        <v>1297</v>
      </c>
      <c r="Y183" s="41"/>
    </row>
    <row r="184" spans="1:25">
      <c r="A184" s="12"/>
      <c r="B184" s="94"/>
      <c r="C184" s="45"/>
      <c r="D184" s="45"/>
      <c r="E184" s="41"/>
      <c r="F184" s="41"/>
      <c r="G184" s="45"/>
      <c r="H184" s="45"/>
      <c r="I184" s="41"/>
      <c r="J184" s="41"/>
      <c r="K184" s="44"/>
      <c r="L184" s="45"/>
      <c r="M184" s="41"/>
      <c r="N184" s="41"/>
      <c r="O184" s="67"/>
      <c r="P184" s="67"/>
      <c r="Q184" s="41"/>
      <c r="R184" s="41"/>
      <c r="S184" s="67"/>
      <c r="T184" s="67"/>
      <c r="U184" s="41"/>
      <c r="V184" s="41"/>
      <c r="W184" s="34"/>
      <c r="X184" s="67"/>
      <c r="Y184" s="41"/>
    </row>
    <row r="185" spans="1:25">
      <c r="A185" s="12"/>
      <c r="B185" s="91" t="s">
        <v>362</v>
      </c>
      <c r="C185" s="31"/>
      <c r="D185" s="31"/>
      <c r="E185" s="31"/>
      <c r="F185" s="18"/>
      <c r="G185" s="31"/>
      <c r="H185" s="31"/>
      <c r="I185" s="31"/>
      <c r="J185" s="18"/>
      <c r="K185" s="31"/>
      <c r="L185" s="31"/>
      <c r="M185" s="31"/>
      <c r="N185" s="18"/>
      <c r="O185" s="31"/>
      <c r="P185" s="31"/>
      <c r="Q185" s="31"/>
      <c r="R185" s="18"/>
      <c r="S185" s="31"/>
      <c r="T185" s="31"/>
      <c r="U185" s="31"/>
      <c r="V185" s="18"/>
      <c r="W185" s="31"/>
      <c r="X185" s="31"/>
      <c r="Y185" s="31"/>
    </row>
    <row r="186" spans="1:25">
      <c r="A186" s="12"/>
      <c r="B186" s="109" t="s">
        <v>315</v>
      </c>
      <c r="C186" s="45">
        <v>2457</v>
      </c>
      <c r="D186" s="45"/>
      <c r="E186" s="41"/>
      <c r="F186" s="41"/>
      <c r="G186" s="45">
        <v>2457</v>
      </c>
      <c r="H186" s="45"/>
      <c r="I186" s="41"/>
      <c r="J186" s="41"/>
      <c r="K186" s="45">
        <v>1900</v>
      </c>
      <c r="L186" s="45"/>
      <c r="M186" s="41"/>
      <c r="N186" s="41"/>
      <c r="O186" s="67">
        <v>4441</v>
      </c>
      <c r="P186" s="67"/>
      <c r="Q186" s="41"/>
      <c r="R186" s="41"/>
      <c r="S186" s="67">
        <v>4441</v>
      </c>
      <c r="T186" s="67"/>
      <c r="U186" s="41"/>
      <c r="V186" s="41"/>
      <c r="W186" s="67">
        <v>3000</v>
      </c>
      <c r="X186" s="67"/>
      <c r="Y186" s="41"/>
    </row>
    <row r="187" spans="1:25">
      <c r="A187" s="12"/>
      <c r="B187" s="109"/>
      <c r="C187" s="45"/>
      <c r="D187" s="45"/>
      <c r="E187" s="41"/>
      <c r="F187" s="41"/>
      <c r="G187" s="45"/>
      <c r="H187" s="45"/>
      <c r="I187" s="41"/>
      <c r="J187" s="41"/>
      <c r="K187" s="45"/>
      <c r="L187" s="45"/>
      <c r="M187" s="41"/>
      <c r="N187" s="41"/>
      <c r="O187" s="67"/>
      <c r="P187" s="67"/>
      <c r="Q187" s="41"/>
      <c r="R187" s="41"/>
      <c r="S187" s="67"/>
      <c r="T187" s="67"/>
      <c r="U187" s="41"/>
      <c r="V187" s="41"/>
      <c r="W187" s="67"/>
      <c r="X187" s="67"/>
      <c r="Y187" s="41"/>
    </row>
    <row r="188" spans="1:25">
      <c r="A188" s="12"/>
      <c r="B188" s="108" t="s">
        <v>316</v>
      </c>
      <c r="C188" s="47">
        <v>467</v>
      </c>
      <c r="D188" s="47"/>
      <c r="E188" s="31"/>
      <c r="F188" s="31"/>
      <c r="G188" s="47">
        <v>467</v>
      </c>
      <c r="H188" s="47"/>
      <c r="I188" s="31"/>
      <c r="J188" s="31"/>
      <c r="K188" s="47">
        <v>60</v>
      </c>
      <c r="L188" s="47"/>
      <c r="M188" s="31"/>
      <c r="N188" s="31"/>
      <c r="O188" s="58" t="s">
        <v>246</v>
      </c>
      <c r="P188" s="58"/>
      <c r="Q188" s="31"/>
      <c r="R188" s="31"/>
      <c r="S188" s="58" t="s">
        <v>246</v>
      </c>
      <c r="T188" s="58"/>
      <c r="U188" s="31"/>
      <c r="V188" s="31"/>
      <c r="W188" s="58" t="s">
        <v>246</v>
      </c>
      <c r="X188" s="58"/>
      <c r="Y188" s="31"/>
    </row>
    <row r="189" spans="1:25">
      <c r="A189" s="12"/>
      <c r="B189" s="108"/>
      <c r="C189" s="47"/>
      <c r="D189" s="47"/>
      <c r="E189" s="31"/>
      <c r="F189" s="31"/>
      <c r="G189" s="47"/>
      <c r="H189" s="47"/>
      <c r="I189" s="31"/>
      <c r="J189" s="31"/>
      <c r="K189" s="47"/>
      <c r="L189" s="47"/>
      <c r="M189" s="31"/>
      <c r="N189" s="31"/>
      <c r="O189" s="58"/>
      <c r="P189" s="58"/>
      <c r="Q189" s="31"/>
      <c r="R189" s="31"/>
      <c r="S189" s="58"/>
      <c r="T189" s="58"/>
      <c r="U189" s="31"/>
      <c r="V189" s="31"/>
      <c r="W189" s="58"/>
      <c r="X189" s="58"/>
      <c r="Y189" s="31"/>
    </row>
    <row r="190" spans="1:25">
      <c r="A190" s="12"/>
      <c r="B190" s="109" t="s">
        <v>317</v>
      </c>
      <c r="C190" s="49" t="s">
        <v>246</v>
      </c>
      <c r="D190" s="49"/>
      <c r="E190" s="41"/>
      <c r="F190" s="41"/>
      <c r="G190" s="49" t="s">
        <v>246</v>
      </c>
      <c r="H190" s="49"/>
      <c r="I190" s="41"/>
      <c r="J190" s="41"/>
      <c r="K190" s="49" t="s">
        <v>246</v>
      </c>
      <c r="L190" s="49"/>
      <c r="M190" s="41"/>
      <c r="N190" s="41"/>
      <c r="O190" s="69">
        <v>458</v>
      </c>
      <c r="P190" s="69"/>
      <c r="Q190" s="41"/>
      <c r="R190" s="41"/>
      <c r="S190" s="69">
        <v>458</v>
      </c>
      <c r="T190" s="69"/>
      <c r="U190" s="41"/>
      <c r="V190" s="41"/>
      <c r="W190" s="69">
        <v>86</v>
      </c>
      <c r="X190" s="69"/>
      <c r="Y190" s="41"/>
    </row>
    <row r="191" spans="1:25">
      <c r="A191" s="12"/>
      <c r="B191" s="109"/>
      <c r="C191" s="49"/>
      <c r="D191" s="49"/>
      <c r="E191" s="41"/>
      <c r="F191" s="41"/>
      <c r="G191" s="49"/>
      <c r="H191" s="49"/>
      <c r="I191" s="41"/>
      <c r="J191" s="41"/>
      <c r="K191" s="49"/>
      <c r="L191" s="49"/>
      <c r="M191" s="41"/>
      <c r="N191" s="41"/>
      <c r="O191" s="69"/>
      <c r="P191" s="69"/>
      <c r="Q191" s="41"/>
      <c r="R191" s="41"/>
      <c r="S191" s="69"/>
      <c r="T191" s="69"/>
      <c r="U191" s="41"/>
      <c r="V191" s="41"/>
      <c r="W191" s="69"/>
      <c r="X191" s="69"/>
      <c r="Y191" s="41"/>
    </row>
    <row r="192" spans="1:25">
      <c r="A192" s="12"/>
      <c r="B192" s="108" t="s">
        <v>313</v>
      </c>
      <c r="C192" s="47" t="s">
        <v>246</v>
      </c>
      <c r="D192" s="47"/>
      <c r="E192" s="31"/>
      <c r="F192" s="31"/>
      <c r="G192" s="47" t="s">
        <v>246</v>
      </c>
      <c r="H192" s="47"/>
      <c r="I192" s="31"/>
      <c r="J192" s="31"/>
      <c r="K192" s="47" t="s">
        <v>246</v>
      </c>
      <c r="L192" s="47"/>
      <c r="M192" s="31"/>
      <c r="N192" s="31"/>
      <c r="O192" s="68">
        <v>1574</v>
      </c>
      <c r="P192" s="68"/>
      <c r="Q192" s="31"/>
      <c r="R192" s="31"/>
      <c r="S192" s="68">
        <v>1574</v>
      </c>
      <c r="T192" s="68"/>
      <c r="U192" s="31"/>
      <c r="V192" s="31"/>
      <c r="W192" s="58">
        <v>523</v>
      </c>
      <c r="X192" s="58"/>
      <c r="Y192" s="31"/>
    </row>
    <row r="193" spans="1:25">
      <c r="A193" s="12"/>
      <c r="B193" s="108"/>
      <c r="C193" s="47"/>
      <c r="D193" s="47"/>
      <c r="E193" s="31"/>
      <c r="F193" s="31"/>
      <c r="G193" s="47"/>
      <c r="H193" s="47"/>
      <c r="I193" s="31"/>
      <c r="J193" s="31"/>
      <c r="K193" s="47"/>
      <c r="L193" s="47"/>
      <c r="M193" s="31"/>
      <c r="N193" s="31"/>
      <c r="O193" s="68"/>
      <c r="P193" s="68"/>
      <c r="Q193" s="31"/>
      <c r="R193" s="31"/>
      <c r="S193" s="68"/>
      <c r="T193" s="68"/>
      <c r="U193" s="31"/>
      <c r="V193" s="31"/>
      <c r="W193" s="58"/>
      <c r="X193" s="58"/>
      <c r="Y193" s="31"/>
    </row>
    <row r="194" spans="1:25">
      <c r="A194" s="12"/>
      <c r="B194" s="94" t="s">
        <v>363</v>
      </c>
      <c r="C194" s="49" t="s">
        <v>246</v>
      </c>
      <c r="D194" s="49"/>
      <c r="E194" s="41"/>
      <c r="F194" s="41"/>
      <c r="G194" s="49" t="s">
        <v>246</v>
      </c>
      <c r="H194" s="49"/>
      <c r="I194" s="41"/>
      <c r="J194" s="41"/>
      <c r="K194" s="49" t="s">
        <v>246</v>
      </c>
      <c r="L194" s="49"/>
      <c r="M194" s="41"/>
      <c r="N194" s="41"/>
      <c r="O194" s="69" t="s">
        <v>246</v>
      </c>
      <c r="P194" s="69"/>
      <c r="Q194" s="41"/>
      <c r="R194" s="41"/>
      <c r="S194" s="69" t="s">
        <v>246</v>
      </c>
      <c r="T194" s="69"/>
      <c r="U194" s="41"/>
      <c r="V194" s="41"/>
      <c r="W194" s="69" t="s">
        <v>246</v>
      </c>
      <c r="X194" s="69"/>
      <c r="Y194" s="41"/>
    </row>
    <row r="195" spans="1:25" ht="15.75" thickBot="1">
      <c r="A195" s="12"/>
      <c r="B195" s="94"/>
      <c r="C195" s="87"/>
      <c r="D195" s="87"/>
      <c r="E195" s="80"/>
      <c r="F195" s="41"/>
      <c r="G195" s="87"/>
      <c r="H195" s="87"/>
      <c r="I195" s="80"/>
      <c r="J195" s="41"/>
      <c r="K195" s="87"/>
      <c r="L195" s="87"/>
      <c r="M195" s="80"/>
      <c r="N195" s="41"/>
      <c r="O195" s="95"/>
      <c r="P195" s="95"/>
      <c r="Q195" s="80"/>
      <c r="R195" s="41"/>
      <c r="S195" s="95"/>
      <c r="T195" s="95"/>
      <c r="U195" s="80"/>
      <c r="V195" s="41"/>
      <c r="W195" s="95"/>
      <c r="X195" s="95"/>
      <c r="Y195" s="80"/>
    </row>
    <row r="196" spans="1:25">
      <c r="A196" s="12"/>
      <c r="B196" s="31"/>
      <c r="C196" s="83">
        <v>8010</v>
      </c>
      <c r="D196" s="83"/>
      <c r="E196" s="32"/>
      <c r="F196" s="31"/>
      <c r="G196" s="83">
        <v>8010</v>
      </c>
      <c r="H196" s="83"/>
      <c r="I196" s="32"/>
      <c r="J196" s="31"/>
      <c r="K196" s="83">
        <v>3475</v>
      </c>
      <c r="L196" s="83"/>
      <c r="M196" s="32"/>
      <c r="N196" s="31"/>
      <c r="O196" s="104">
        <v>10088</v>
      </c>
      <c r="P196" s="104"/>
      <c r="Q196" s="32"/>
      <c r="R196" s="31"/>
      <c r="S196" s="104">
        <v>10088</v>
      </c>
      <c r="T196" s="104"/>
      <c r="U196" s="32"/>
      <c r="V196" s="31"/>
      <c r="W196" s="104">
        <v>4906</v>
      </c>
      <c r="X196" s="104"/>
      <c r="Y196" s="32"/>
    </row>
    <row r="197" spans="1:25" ht="15.75" thickBot="1">
      <c r="A197" s="12"/>
      <c r="B197" s="31"/>
      <c r="C197" s="50"/>
      <c r="D197" s="50"/>
      <c r="E197" s="51"/>
      <c r="F197" s="31"/>
      <c r="G197" s="50"/>
      <c r="H197" s="50"/>
      <c r="I197" s="51"/>
      <c r="J197" s="31"/>
      <c r="K197" s="50"/>
      <c r="L197" s="50"/>
      <c r="M197" s="51"/>
      <c r="N197" s="31"/>
      <c r="O197" s="70"/>
      <c r="P197" s="70"/>
      <c r="Q197" s="51"/>
      <c r="R197" s="31"/>
      <c r="S197" s="70"/>
      <c r="T197" s="70"/>
      <c r="U197" s="51"/>
      <c r="V197" s="31"/>
      <c r="W197" s="70"/>
      <c r="X197" s="70"/>
      <c r="Y197" s="51"/>
    </row>
    <row r="198" spans="1:25">
      <c r="A198" s="12"/>
      <c r="B198" s="20" t="s">
        <v>365</v>
      </c>
      <c r="C198" s="39"/>
      <c r="D198" s="39"/>
      <c r="E198" s="39"/>
      <c r="F198" s="22"/>
      <c r="G198" s="39"/>
      <c r="H198" s="39"/>
      <c r="I198" s="39"/>
      <c r="J198" s="22"/>
      <c r="K198" s="39"/>
      <c r="L198" s="39"/>
      <c r="M198" s="39"/>
      <c r="N198" s="22"/>
      <c r="O198" s="39"/>
      <c r="P198" s="39"/>
      <c r="Q198" s="39"/>
      <c r="R198" s="22"/>
      <c r="S198" s="39"/>
      <c r="T198" s="39"/>
      <c r="U198" s="39"/>
      <c r="V198" s="22"/>
      <c r="W198" s="39"/>
      <c r="X198" s="39"/>
      <c r="Y198" s="39"/>
    </row>
    <row r="199" spans="1:25">
      <c r="A199" s="12"/>
      <c r="B199" s="93" t="s">
        <v>313</v>
      </c>
      <c r="C199" s="46">
        <v>5104</v>
      </c>
      <c r="D199" s="46"/>
      <c r="E199" s="31"/>
      <c r="F199" s="31"/>
      <c r="G199" s="46">
        <v>5104</v>
      </c>
      <c r="H199" s="46"/>
      <c r="I199" s="31"/>
      <c r="J199" s="31"/>
      <c r="K199" s="46">
        <v>1515</v>
      </c>
      <c r="L199" s="46"/>
      <c r="M199" s="31"/>
      <c r="N199" s="31"/>
      <c r="O199" s="68">
        <v>3897</v>
      </c>
      <c r="P199" s="68"/>
      <c r="Q199" s="31"/>
      <c r="R199" s="31"/>
      <c r="S199" s="68">
        <v>3907</v>
      </c>
      <c r="T199" s="68"/>
      <c r="U199" s="31"/>
      <c r="V199" s="31"/>
      <c r="W199" s="68">
        <v>1297</v>
      </c>
      <c r="X199" s="68"/>
      <c r="Y199" s="31"/>
    </row>
    <row r="200" spans="1:25">
      <c r="A200" s="12"/>
      <c r="B200" s="93"/>
      <c r="C200" s="46"/>
      <c r="D200" s="46"/>
      <c r="E200" s="31"/>
      <c r="F200" s="31"/>
      <c r="G200" s="46"/>
      <c r="H200" s="46"/>
      <c r="I200" s="31"/>
      <c r="J200" s="31"/>
      <c r="K200" s="46"/>
      <c r="L200" s="46"/>
      <c r="M200" s="31"/>
      <c r="N200" s="31"/>
      <c r="O200" s="68"/>
      <c r="P200" s="68"/>
      <c r="Q200" s="31"/>
      <c r="R200" s="31"/>
      <c r="S200" s="68"/>
      <c r="T200" s="68"/>
      <c r="U200" s="31"/>
      <c r="V200" s="31"/>
      <c r="W200" s="68"/>
      <c r="X200" s="68"/>
      <c r="Y200" s="31"/>
    </row>
    <row r="201" spans="1:25">
      <c r="A201" s="12"/>
      <c r="B201" s="92" t="s">
        <v>362</v>
      </c>
      <c r="C201" s="41"/>
      <c r="D201" s="41"/>
      <c r="E201" s="41"/>
      <c r="F201" s="22"/>
      <c r="G201" s="41"/>
      <c r="H201" s="41"/>
      <c r="I201" s="41"/>
      <c r="J201" s="22"/>
      <c r="K201" s="41"/>
      <c r="L201" s="41"/>
      <c r="M201" s="41"/>
      <c r="N201" s="22"/>
      <c r="O201" s="41"/>
      <c r="P201" s="41"/>
      <c r="Q201" s="41"/>
      <c r="R201" s="22"/>
      <c r="S201" s="41"/>
      <c r="T201" s="41"/>
      <c r="U201" s="41"/>
      <c r="V201" s="22"/>
      <c r="W201" s="41"/>
      <c r="X201" s="41"/>
      <c r="Y201" s="41"/>
    </row>
    <row r="202" spans="1:25">
      <c r="A202" s="12"/>
      <c r="B202" s="108" t="s">
        <v>315</v>
      </c>
      <c r="C202" s="46">
        <v>2892</v>
      </c>
      <c r="D202" s="46"/>
      <c r="E202" s="31"/>
      <c r="F202" s="31"/>
      <c r="G202" s="46">
        <v>3494</v>
      </c>
      <c r="H202" s="46"/>
      <c r="I202" s="31"/>
      <c r="J202" s="31"/>
      <c r="K202" s="46">
        <v>1900</v>
      </c>
      <c r="L202" s="46"/>
      <c r="M202" s="31"/>
      <c r="N202" s="31"/>
      <c r="O202" s="68">
        <v>8266</v>
      </c>
      <c r="P202" s="68"/>
      <c r="Q202" s="31"/>
      <c r="R202" s="31"/>
      <c r="S202" s="68">
        <v>9733</v>
      </c>
      <c r="T202" s="68"/>
      <c r="U202" s="31"/>
      <c r="V202" s="31"/>
      <c r="W202" s="68">
        <v>3000</v>
      </c>
      <c r="X202" s="68"/>
      <c r="Y202" s="31"/>
    </row>
    <row r="203" spans="1:25">
      <c r="A203" s="12"/>
      <c r="B203" s="108"/>
      <c r="C203" s="46"/>
      <c r="D203" s="46"/>
      <c r="E203" s="31"/>
      <c r="F203" s="31"/>
      <c r="G203" s="46"/>
      <c r="H203" s="46"/>
      <c r="I203" s="31"/>
      <c r="J203" s="31"/>
      <c r="K203" s="46"/>
      <c r="L203" s="46"/>
      <c r="M203" s="31"/>
      <c r="N203" s="31"/>
      <c r="O203" s="68"/>
      <c r="P203" s="68"/>
      <c r="Q203" s="31"/>
      <c r="R203" s="31"/>
      <c r="S203" s="68"/>
      <c r="T203" s="68"/>
      <c r="U203" s="31"/>
      <c r="V203" s="31"/>
      <c r="W203" s="68"/>
      <c r="X203" s="68"/>
      <c r="Y203" s="31"/>
    </row>
    <row r="204" spans="1:25">
      <c r="A204" s="12"/>
      <c r="B204" s="109" t="s">
        <v>316</v>
      </c>
      <c r="C204" s="49">
        <v>966</v>
      </c>
      <c r="D204" s="49"/>
      <c r="E204" s="41"/>
      <c r="F204" s="41"/>
      <c r="G204" s="49">
        <v>976</v>
      </c>
      <c r="H204" s="49"/>
      <c r="I204" s="41"/>
      <c r="J204" s="41"/>
      <c r="K204" s="49">
        <v>60</v>
      </c>
      <c r="L204" s="49"/>
      <c r="M204" s="41"/>
      <c r="N204" s="41"/>
      <c r="O204" s="69">
        <v>679</v>
      </c>
      <c r="P204" s="69"/>
      <c r="Q204" s="41"/>
      <c r="R204" s="41"/>
      <c r="S204" s="69">
        <v>679</v>
      </c>
      <c r="T204" s="69"/>
      <c r="U204" s="41"/>
      <c r="V204" s="41"/>
      <c r="W204" s="69" t="s">
        <v>246</v>
      </c>
      <c r="X204" s="69"/>
      <c r="Y204" s="41"/>
    </row>
    <row r="205" spans="1:25">
      <c r="A205" s="12"/>
      <c r="B205" s="109"/>
      <c r="C205" s="49"/>
      <c r="D205" s="49"/>
      <c r="E205" s="41"/>
      <c r="F205" s="41"/>
      <c r="G205" s="49"/>
      <c r="H205" s="49"/>
      <c r="I205" s="41"/>
      <c r="J205" s="41"/>
      <c r="K205" s="49"/>
      <c r="L205" s="49"/>
      <c r="M205" s="41"/>
      <c r="N205" s="41"/>
      <c r="O205" s="69"/>
      <c r="P205" s="69"/>
      <c r="Q205" s="41"/>
      <c r="R205" s="41"/>
      <c r="S205" s="69"/>
      <c r="T205" s="69"/>
      <c r="U205" s="41"/>
      <c r="V205" s="41"/>
      <c r="W205" s="69"/>
      <c r="X205" s="69"/>
      <c r="Y205" s="41"/>
    </row>
    <row r="206" spans="1:25">
      <c r="A206" s="12"/>
      <c r="B206" s="108" t="s">
        <v>317</v>
      </c>
      <c r="C206" s="47">
        <v>8</v>
      </c>
      <c r="D206" s="47"/>
      <c r="E206" s="31"/>
      <c r="F206" s="31"/>
      <c r="G206" s="47">
        <v>8</v>
      </c>
      <c r="H206" s="47"/>
      <c r="I206" s="31"/>
      <c r="J206" s="31"/>
      <c r="K206" s="47" t="s">
        <v>246</v>
      </c>
      <c r="L206" s="47"/>
      <c r="M206" s="31"/>
      <c r="N206" s="31"/>
      <c r="O206" s="58">
        <v>458</v>
      </c>
      <c r="P206" s="58"/>
      <c r="Q206" s="31"/>
      <c r="R206" s="31"/>
      <c r="S206" s="58">
        <v>458</v>
      </c>
      <c r="T206" s="58"/>
      <c r="U206" s="31"/>
      <c r="V206" s="31"/>
      <c r="W206" s="58">
        <v>86</v>
      </c>
      <c r="X206" s="58"/>
      <c r="Y206" s="31"/>
    </row>
    <row r="207" spans="1:25">
      <c r="A207" s="12"/>
      <c r="B207" s="108"/>
      <c r="C207" s="47"/>
      <c r="D207" s="47"/>
      <c r="E207" s="31"/>
      <c r="F207" s="31"/>
      <c r="G207" s="47"/>
      <c r="H207" s="47"/>
      <c r="I207" s="31"/>
      <c r="J207" s="31"/>
      <c r="K207" s="47"/>
      <c r="L207" s="47"/>
      <c r="M207" s="31"/>
      <c r="N207" s="31"/>
      <c r="O207" s="58"/>
      <c r="P207" s="58"/>
      <c r="Q207" s="31"/>
      <c r="R207" s="31"/>
      <c r="S207" s="58"/>
      <c r="T207" s="58"/>
      <c r="U207" s="31"/>
      <c r="V207" s="31"/>
      <c r="W207" s="58"/>
      <c r="X207" s="58"/>
      <c r="Y207" s="31"/>
    </row>
    <row r="208" spans="1:25">
      <c r="A208" s="12"/>
      <c r="B208" s="109" t="s">
        <v>313</v>
      </c>
      <c r="C208" s="45">
        <v>1725</v>
      </c>
      <c r="D208" s="45"/>
      <c r="E208" s="41"/>
      <c r="F208" s="41"/>
      <c r="G208" s="45">
        <v>2694</v>
      </c>
      <c r="H208" s="45"/>
      <c r="I208" s="41"/>
      <c r="J208" s="41"/>
      <c r="K208" s="49" t="s">
        <v>246</v>
      </c>
      <c r="L208" s="49"/>
      <c r="M208" s="41"/>
      <c r="N208" s="41"/>
      <c r="O208" s="67">
        <v>3651</v>
      </c>
      <c r="P208" s="67"/>
      <c r="Q208" s="41"/>
      <c r="R208" s="41"/>
      <c r="S208" s="67">
        <v>4620</v>
      </c>
      <c r="T208" s="67"/>
      <c r="U208" s="41"/>
      <c r="V208" s="41"/>
      <c r="W208" s="69">
        <v>523</v>
      </c>
      <c r="X208" s="69"/>
      <c r="Y208" s="41"/>
    </row>
    <row r="209" spans="1:33">
      <c r="A209" s="12"/>
      <c r="B209" s="109"/>
      <c r="C209" s="45"/>
      <c r="D209" s="45"/>
      <c r="E209" s="41"/>
      <c r="F209" s="41"/>
      <c r="G209" s="45"/>
      <c r="H209" s="45"/>
      <c r="I209" s="41"/>
      <c r="J209" s="41"/>
      <c r="K209" s="49"/>
      <c r="L209" s="49"/>
      <c r="M209" s="41"/>
      <c r="N209" s="41"/>
      <c r="O209" s="67"/>
      <c r="P209" s="67"/>
      <c r="Q209" s="41"/>
      <c r="R209" s="41"/>
      <c r="S209" s="67"/>
      <c r="T209" s="67"/>
      <c r="U209" s="41"/>
      <c r="V209" s="41"/>
      <c r="W209" s="69"/>
      <c r="X209" s="69"/>
      <c r="Y209" s="41"/>
    </row>
    <row r="210" spans="1:33">
      <c r="A210" s="12"/>
      <c r="B210" s="93" t="s">
        <v>363</v>
      </c>
      <c r="C210" s="47" t="s">
        <v>246</v>
      </c>
      <c r="D210" s="47"/>
      <c r="E210" s="31"/>
      <c r="F210" s="31"/>
      <c r="G210" s="47" t="s">
        <v>246</v>
      </c>
      <c r="H210" s="47"/>
      <c r="I210" s="31"/>
      <c r="J210" s="31"/>
      <c r="K210" s="47" t="s">
        <v>246</v>
      </c>
      <c r="L210" s="47"/>
      <c r="M210" s="31"/>
      <c r="N210" s="31"/>
      <c r="O210" s="58" t="s">
        <v>246</v>
      </c>
      <c r="P210" s="58"/>
      <c r="Q210" s="31"/>
      <c r="R210" s="31"/>
      <c r="S210" s="58" t="s">
        <v>246</v>
      </c>
      <c r="T210" s="58"/>
      <c r="U210" s="31"/>
      <c r="V210" s="31"/>
      <c r="W210" s="58" t="s">
        <v>246</v>
      </c>
      <c r="X210" s="58"/>
      <c r="Y210" s="31"/>
    </row>
    <row r="211" spans="1:33" ht="15.75" thickBot="1">
      <c r="A211" s="12"/>
      <c r="B211" s="93"/>
      <c r="C211" s="52"/>
      <c r="D211" s="52"/>
      <c r="E211" s="51"/>
      <c r="F211" s="31"/>
      <c r="G211" s="52"/>
      <c r="H211" s="52"/>
      <c r="I211" s="51"/>
      <c r="J211" s="31"/>
      <c r="K211" s="52"/>
      <c r="L211" s="52"/>
      <c r="M211" s="51"/>
      <c r="N211" s="31"/>
      <c r="O211" s="71"/>
      <c r="P211" s="71"/>
      <c r="Q211" s="51"/>
      <c r="R211" s="31"/>
      <c r="S211" s="71"/>
      <c r="T211" s="71"/>
      <c r="U211" s="51"/>
      <c r="V211" s="31"/>
      <c r="W211" s="71"/>
      <c r="X211" s="71"/>
      <c r="Y211" s="51"/>
    </row>
    <row r="212" spans="1:33">
      <c r="A212" s="12"/>
      <c r="B212" s="41"/>
      <c r="C212" s="35" t="s">
        <v>245</v>
      </c>
      <c r="D212" s="37">
        <v>10695</v>
      </c>
      <c r="E212" s="39"/>
      <c r="F212" s="41"/>
      <c r="G212" s="35" t="s">
        <v>245</v>
      </c>
      <c r="H212" s="37">
        <v>12276</v>
      </c>
      <c r="I212" s="39"/>
      <c r="J212" s="41"/>
      <c r="K212" s="35" t="s">
        <v>245</v>
      </c>
      <c r="L212" s="37">
        <v>3475</v>
      </c>
      <c r="M212" s="39"/>
      <c r="N212" s="41"/>
      <c r="O212" s="61" t="s">
        <v>245</v>
      </c>
      <c r="P212" s="63">
        <v>16951</v>
      </c>
      <c r="Q212" s="39"/>
      <c r="R212" s="41"/>
      <c r="S212" s="61" t="s">
        <v>245</v>
      </c>
      <c r="T212" s="63">
        <v>19397</v>
      </c>
      <c r="U212" s="39"/>
      <c r="V212" s="41"/>
      <c r="W212" s="61" t="s">
        <v>245</v>
      </c>
      <c r="X212" s="63">
        <v>4906</v>
      </c>
      <c r="Y212" s="39"/>
    </row>
    <row r="213" spans="1:33" ht="15.75" thickBot="1">
      <c r="A213" s="12"/>
      <c r="B213" s="41"/>
      <c r="C213" s="54"/>
      <c r="D213" s="55"/>
      <c r="E213" s="56"/>
      <c r="F213" s="41"/>
      <c r="G213" s="54"/>
      <c r="H213" s="55"/>
      <c r="I213" s="56"/>
      <c r="J213" s="41"/>
      <c r="K213" s="54"/>
      <c r="L213" s="55"/>
      <c r="M213" s="56"/>
      <c r="N213" s="41"/>
      <c r="O213" s="73"/>
      <c r="P213" s="74"/>
      <c r="Q213" s="56"/>
      <c r="R213" s="41"/>
      <c r="S213" s="73"/>
      <c r="T213" s="74"/>
      <c r="U213" s="56"/>
      <c r="V213" s="41"/>
      <c r="W213" s="73"/>
      <c r="X213" s="74"/>
      <c r="Y213" s="56"/>
    </row>
    <row r="214" spans="1:33" ht="15.75" thickTop="1">
      <c r="A214" s="12" t="s">
        <v>775</v>
      </c>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row>
    <row r="215" spans="1:33">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row>
    <row r="216" spans="1:33">
      <c r="A216" s="12"/>
      <c r="B216" s="18"/>
      <c r="C216" s="118" t="s">
        <v>277</v>
      </c>
      <c r="D216" s="118"/>
      <c r="E216" s="118"/>
      <c r="F216" s="118"/>
      <c r="G216" s="118"/>
      <c r="H216" s="118"/>
      <c r="I216" s="118"/>
      <c r="J216" s="118"/>
      <c r="K216" s="118"/>
      <c r="L216" s="118"/>
      <c r="M216" s="118"/>
      <c r="N216" s="118"/>
      <c r="O216" s="118"/>
      <c r="P216" s="118"/>
      <c r="Q216" s="118"/>
      <c r="R216" s="18"/>
      <c r="S216" s="118" t="s">
        <v>278</v>
      </c>
      <c r="T216" s="118"/>
      <c r="U216" s="118"/>
      <c r="V216" s="118"/>
      <c r="W216" s="118"/>
      <c r="X216" s="118"/>
      <c r="Y216" s="118"/>
      <c r="Z216" s="118"/>
      <c r="AA216" s="118"/>
      <c r="AB216" s="118"/>
      <c r="AC216" s="118"/>
      <c r="AD216" s="118"/>
      <c r="AE216" s="118"/>
      <c r="AF216" s="118"/>
      <c r="AG216" s="118"/>
    </row>
    <row r="217" spans="1:33" ht="15.75" thickBot="1">
      <c r="A217" s="12"/>
      <c r="B217" s="18"/>
      <c r="C217" s="117">
        <v>2013</v>
      </c>
      <c r="D217" s="117"/>
      <c r="E217" s="117"/>
      <c r="F217" s="117"/>
      <c r="G217" s="117"/>
      <c r="H217" s="117"/>
      <c r="I217" s="117"/>
      <c r="J217" s="18"/>
      <c r="K217" s="120">
        <v>2012</v>
      </c>
      <c r="L217" s="120"/>
      <c r="M217" s="120"/>
      <c r="N217" s="120"/>
      <c r="O217" s="120"/>
      <c r="P217" s="120"/>
      <c r="Q217" s="120"/>
      <c r="R217" s="18"/>
      <c r="S217" s="117">
        <v>2013</v>
      </c>
      <c r="T217" s="117"/>
      <c r="U217" s="117"/>
      <c r="V217" s="117"/>
      <c r="W217" s="117"/>
      <c r="X217" s="117"/>
      <c r="Y217" s="117"/>
      <c r="Z217" s="18"/>
      <c r="AA217" s="120">
        <v>2012</v>
      </c>
      <c r="AB217" s="120"/>
      <c r="AC217" s="120"/>
      <c r="AD217" s="120"/>
      <c r="AE217" s="120"/>
      <c r="AF217" s="120"/>
      <c r="AG217" s="120"/>
    </row>
    <row r="218" spans="1:33" ht="15.75" thickBot="1">
      <c r="A218" s="12"/>
      <c r="B218" s="18"/>
      <c r="C218" s="152" t="s">
        <v>367</v>
      </c>
      <c r="D218" s="152"/>
      <c r="E218" s="152"/>
      <c r="F218" s="18"/>
      <c r="G218" s="152" t="s">
        <v>368</v>
      </c>
      <c r="H218" s="152"/>
      <c r="I218" s="152"/>
      <c r="J218" s="18"/>
      <c r="K218" s="152" t="s">
        <v>367</v>
      </c>
      <c r="L218" s="152"/>
      <c r="M218" s="152"/>
      <c r="N218" s="18"/>
      <c r="O218" s="152" t="s">
        <v>368</v>
      </c>
      <c r="P218" s="152"/>
      <c r="Q218" s="152"/>
      <c r="R218" s="18"/>
      <c r="S218" s="152" t="s">
        <v>367</v>
      </c>
      <c r="T218" s="152"/>
      <c r="U218" s="152"/>
      <c r="V218" s="18"/>
      <c r="W218" s="152" t="s">
        <v>368</v>
      </c>
      <c r="X218" s="152"/>
      <c r="Y218" s="152"/>
      <c r="Z218" s="18"/>
      <c r="AA218" s="152" t="s">
        <v>367</v>
      </c>
      <c r="AB218" s="152"/>
      <c r="AC218" s="152"/>
      <c r="AD218" s="18"/>
      <c r="AE218" s="152" t="s">
        <v>368</v>
      </c>
      <c r="AF218" s="152"/>
      <c r="AG218" s="152"/>
    </row>
    <row r="219" spans="1:33">
      <c r="A219" s="12"/>
      <c r="B219" s="134" t="s">
        <v>369</v>
      </c>
      <c r="C219" s="39"/>
      <c r="D219" s="39"/>
      <c r="E219" s="39"/>
      <c r="F219" s="22"/>
      <c r="G219" s="39"/>
      <c r="H219" s="39"/>
      <c r="I219" s="39"/>
      <c r="J219" s="22"/>
      <c r="K219" s="39"/>
      <c r="L219" s="39"/>
      <c r="M219" s="39"/>
      <c r="N219" s="22"/>
      <c r="O219" s="39"/>
      <c r="P219" s="39"/>
      <c r="Q219" s="39"/>
      <c r="R219" s="22"/>
      <c r="S219" s="39"/>
      <c r="T219" s="39"/>
      <c r="U219" s="39"/>
      <c r="V219" s="22"/>
      <c r="W219" s="39"/>
      <c r="X219" s="39"/>
      <c r="Y219" s="39"/>
      <c r="Z219" s="22"/>
      <c r="AA219" s="39"/>
      <c r="AB219" s="39"/>
      <c r="AC219" s="39"/>
      <c r="AD219" s="22"/>
      <c r="AE219" s="39"/>
      <c r="AF219" s="39"/>
      <c r="AG219" s="39"/>
    </row>
    <row r="220" spans="1:33">
      <c r="A220" s="12"/>
      <c r="B220" s="111" t="s">
        <v>370</v>
      </c>
      <c r="C220" s="41"/>
      <c r="D220" s="41"/>
      <c r="E220" s="41"/>
      <c r="F220" s="22"/>
      <c r="G220" s="41"/>
      <c r="H220" s="41"/>
      <c r="I220" s="41"/>
      <c r="J220" s="22"/>
      <c r="K220" s="41"/>
      <c r="L220" s="41"/>
      <c r="M220" s="41"/>
      <c r="N220" s="22"/>
      <c r="O220" s="41"/>
      <c r="P220" s="41"/>
      <c r="Q220" s="41"/>
      <c r="R220" s="22"/>
      <c r="S220" s="41"/>
      <c r="T220" s="41"/>
      <c r="U220" s="41"/>
      <c r="V220" s="22"/>
      <c r="W220" s="41"/>
      <c r="X220" s="41"/>
      <c r="Y220" s="41"/>
      <c r="Z220" s="22"/>
      <c r="AA220" s="41"/>
      <c r="AB220" s="41"/>
      <c r="AC220" s="41"/>
      <c r="AD220" s="22"/>
      <c r="AE220" s="41"/>
      <c r="AF220" s="41"/>
      <c r="AG220" s="41"/>
    </row>
    <row r="221" spans="1:33">
      <c r="A221" s="12"/>
      <c r="B221" s="128" t="s">
        <v>313</v>
      </c>
      <c r="C221" s="153" t="s">
        <v>245</v>
      </c>
      <c r="D221" s="126">
        <v>355</v>
      </c>
      <c r="E221" s="31"/>
      <c r="F221" s="31"/>
      <c r="G221" s="153" t="s">
        <v>245</v>
      </c>
      <c r="H221" s="126" t="s">
        <v>246</v>
      </c>
      <c r="I221" s="31"/>
      <c r="J221" s="31"/>
      <c r="K221" s="154" t="s">
        <v>245</v>
      </c>
      <c r="L221" s="137">
        <v>215</v>
      </c>
      <c r="M221" s="31"/>
      <c r="N221" s="31"/>
      <c r="O221" s="154" t="s">
        <v>245</v>
      </c>
      <c r="P221" s="137">
        <v>1</v>
      </c>
      <c r="Q221" s="31"/>
      <c r="R221" s="31"/>
      <c r="S221" s="153" t="s">
        <v>245</v>
      </c>
      <c r="T221" s="126">
        <v>244</v>
      </c>
      <c r="U221" s="31"/>
      <c r="V221" s="31"/>
      <c r="W221" s="153" t="s">
        <v>245</v>
      </c>
      <c r="X221" s="126">
        <v>9</v>
      </c>
      <c r="Y221" s="31"/>
      <c r="Z221" s="31"/>
      <c r="AA221" s="154" t="s">
        <v>245</v>
      </c>
      <c r="AB221" s="137">
        <v>494</v>
      </c>
      <c r="AC221" s="31"/>
      <c r="AD221" s="31"/>
      <c r="AE221" s="154" t="s">
        <v>245</v>
      </c>
      <c r="AF221" s="137">
        <v>80</v>
      </c>
      <c r="AG221" s="31"/>
    </row>
    <row r="222" spans="1:33">
      <c r="A222" s="12"/>
      <c r="B222" s="128"/>
      <c r="C222" s="153"/>
      <c r="D222" s="126"/>
      <c r="E222" s="31"/>
      <c r="F222" s="31"/>
      <c r="G222" s="153"/>
      <c r="H222" s="126"/>
      <c r="I222" s="31"/>
      <c r="J222" s="31"/>
      <c r="K222" s="154"/>
      <c r="L222" s="137"/>
      <c r="M222" s="31"/>
      <c r="N222" s="31"/>
      <c r="O222" s="154"/>
      <c r="P222" s="137"/>
      <c r="Q222" s="31"/>
      <c r="R222" s="31"/>
      <c r="S222" s="153"/>
      <c r="T222" s="126"/>
      <c r="U222" s="31"/>
      <c r="V222" s="31"/>
      <c r="W222" s="153"/>
      <c r="X222" s="126"/>
      <c r="Y222" s="31"/>
      <c r="Z222" s="31"/>
      <c r="AA222" s="154"/>
      <c r="AB222" s="137"/>
      <c r="AC222" s="31"/>
      <c r="AD222" s="31"/>
      <c r="AE222" s="154"/>
      <c r="AF222" s="137"/>
      <c r="AG222" s="31"/>
    </row>
    <row r="223" spans="1:33">
      <c r="A223" s="12"/>
      <c r="B223" s="113" t="s">
        <v>362</v>
      </c>
      <c r="C223" s="41"/>
      <c r="D223" s="41"/>
      <c r="E223" s="41"/>
      <c r="F223" s="22"/>
      <c r="G223" s="41"/>
      <c r="H223" s="41"/>
      <c r="I223" s="41"/>
      <c r="J223" s="22"/>
      <c r="K223" s="41"/>
      <c r="L223" s="41"/>
      <c r="M223" s="41"/>
      <c r="N223" s="22"/>
      <c r="O223" s="41"/>
      <c r="P223" s="41"/>
      <c r="Q223" s="41"/>
      <c r="R223" s="22"/>
      <c r="S223" s="41"/>
      <c r="T223" s="41"/>
      <c r="U223" s="41"/>
      <c r="V223" s="22"/>
      <c r="W223" s="41"/>
      <c r="X223" s="41"/>
      <c r="Y223" s="41"/>
      <c r="Z223" s="22"/>
      <c r="AA223" s="41"/>
      <c r="AB223" s="41"/>
      <c r="AC223" s="41"/>
      <c r="AD223" s="22"/>
      <c r="AE223" s="41"/>
      <c r="AF223" s="41"/>
      <c r="AG223" s="41"/>
    </row>
    <row r="224" spans="1:33">
      <c r="A224" s="12"/>
      <c r="B224" s="116" t="s">
        <v>347</v>
      </c>
      <c r="C224" s="31"/>
      <c r="D224" s="31"/>
      <c r="E224" s="31"/>
      <c r="F224" s="18"/>
      <c r="G224" s="31"/>
      <c r="H224" s="31"/>
      <c r="I224" s="31"/>
      <c r="J224" s="18"/>
      <c r="K224" s="31"/>
      <c r="L224" s="31"/>
      <c r="M224" s="31"/>
      <c r="N224" s="18"/>
      <c r="O224" s="31"/>
      <c r="P224" s="31"/>
      <c r="Q224" s="31"/>
      <c r="R224" s="18"/>
      <c r="S224" s="31"/>
      <c r="T224" s="31"/>
      <c r="U224" s="31"/>
      <c r="V224" s="18"/>
      <c r="W224" s="31"/>
      <c r="X224" s="31"/>
      <c r="Y224" s="31"/>
      <c r="Z224" s="18"/>
      <c r="AA224" s="31"/>
      <c r="AB224" s="31"/>
      <c r="AC224" s="31"/>
      <c r="AD224" s="18"/>
      <c r="AE224" s="31"/>
      <c r="AF224" s="31"/>
      <c r="AG224" s="31"/>
    </row>
    <row r="225" spans="1:33">
      <c r="A225" s="12"/>
      <c r="B225" s="155" t="s">
        <v>348</v>
      </c>
      <c r="C225" s="126">
        <v>437</v>
      </c>
      <c r="D225" s="126"/>
      <c r="E225" s="31"/>
      <c r="F225" s="31"/>
      <c r="G225" s="126">
        <v>4</v>
      </c>
      <c r="H225" s="126"/>
      <c r="I225" s="31"/>
      <c r="J225" s="31"/>
      <c r="K225" s="156">
        <v>3836</v>
      </c>
      <c r="L225" s="156"/>
      <c r="M225" s="31"/>
      <c r="N225" s="31"/>
      <c r="O225" s="137">
        <v>4</v>
      </c>
      <c r="P225" s="137"/>
      <c r="Q225" s="31"/>
      <c r="R225" s="31"/>
      <c r="S225" s="157">
        <v>1791</v>
      </c>
      <c r="T225" s="157"/>
      <c r="U225" s="31"/>
      <c r="V225" s="31"/>
      <c r="W225" s="126">
        <v>13</v>
      </c>
      <c r="X225" s="126"/>
      <c r="Y225" s="31"/>
      <c r="Z225" s="31"/>
      <c r="AA225" s="156">
        <v>2378</v>
      </c>
      <c r="AB225" s="156"/>
      <c r="AC225" s="31"/>
      <c r="AD225" s="31"/>
      <c r="AE225" s="137">
        <v>4</v>
      </c>
      <c r="AF225" s="137"/>
      <c r="AG225" s="31"/>
    </row>
    <row r="226" spans="1:33">
      <c r="A226" s="12"/>
      <c r="B226" s="155"/>
      <c r="C226" s="126"/>
      <c r="D226" s="126"/>
      <c r="E226" s="31"/>
      <c r="F226" s="31"/>
      <c r="G226" s="126"/>
      <c r="H226" s="126"/>
      <c r="I226" s="31"/>
      <c r="J226" s="31"/>
      <c r="K226" s="156"/>
      <c r="L226" s="156"/>
      <c r="M226" s="31"/>
      <c r="N226" s="31"/>
      <c r="O226" s="137"/>
      <c r="P226" s="137"/>
      <c r="Q226" s="31"/>
      <c r="R226" s="31"/>
      <c r="S226" s="157"/>
      <c r="T226" s="157"/>
      <c r="U226" s="31"/>
      <c r="V226" s="31"/>
      <c r="W226" s="126"/>
      <c r="X226" s="126"/>
      <c r="Y226" s="31"/>
      <c r="Z226" s="31"/>
      <c r="AA226" s="156"/>
      <c r="AB226" s="156"/>
      <c r="AC226" s="31"/>
      <c r="AD226" s="31"/>
      <c r="AE226" s="137"/>
      <c r="AF226" s="137"/>
      <c r="AG226" s="31"/>
    </row>
    <row r="227" spans="1:33">
      <c r="A227" s="12"/>
      <c r="B227" s="114" t="s">
        <v>349</v>
      </c>
      <c r="C227" s="41"/>
      <c r="D227" s="41"/>
      <c r="E227" s="41"/>
      <c r="F227" s="22"/>
      <c r="G227" s="41"/>
      <c r="H227" s="41"/>
      <c r="I227" s="41"/>
      <c r="J227" s="22"/>
      <c r="K227" s="41"/>
      <c r="L227" s="41"/>
      <c r="M227" s="41"/>
      <c r="N227" s="22"/>
      <c r="O227" s="41"/>
      <c r="P227" s="41"/>
      <c r="Q227" s="41"/>
      <c r="R227" s="22"/>
      <c r="S227" s="41"/>
      <c r="T227" s="41"/>
      <c r="U227" s="41"/>
      <c r="V227" s="22"/>
      <c r="W227" s="41"/>
      <c r="X227" s="41"/>
      <c r="Y227" s="41"/>
      <c r="Z227" s="22"/>
      <c r="AA227" s="41"/>
      <c r="AB227" s="41"/>
      <c r="AC227" s="41"/>
      <c r="AD227" s="22"/>
      <c r="AE227" s="41"/>
      <c r="AF227" s="41"/>
      <c r="AG227" s="41"/>
    </row>
    <row r="228" spans="1:33">
      <c r="A228" s="12"/>
      <c r="B228" s="158" t="s">
        <v>350</v>
      </c>
      <c r="C228" s="122">
        <v>510</v>
      </c>
      <c r="D228" s="122"/>
      <c r="E228" s="41"/>
      <c r="F228" s="41"/>
      <c r="G228" s="122" t="s">
        <v>246</v>
      </c>
      <c r="H228" s="122"/>
      <c r="I228" s="41"/>
      <c r="J228" s="41"/>
      <c r="K228" s="159">
        <v>1054</v>
      </c>
      <c r="L228" s="159"/>
      <c r="M228" s="41"/>
      <c r="N228" s="41"/>
      <c r="O228" s="135">
        <v>1</v>
      </c>
      <c r="P228" s="135"/>
      <c r="Q228" s="41"/>
      <c r="R228" s="41"/>
      <c r="S228" s="122">
        <v>594</v>
      </c>
      <c r="T228" s="122"/>
      <c r="U228" s="41"/>
      <c r="V228" s="41"/>
      <c r="W228" s="122">
        <v>1</v>
      </c>
      <c r="X228" s="122"/>
      <c r="Y228" s="41"/>
      <c r="Z228" s="41"/>
      <c r="AA228" s="159">
        <v>1088</v>
      </c>
      <c r="AB228" s="159"/>
      <c r="AC228" s="41"/>
      <c r="AD228" s="41"/>
      <c r="AE228" s="135">
        <v>4</v>
      </c>
      <c r="AF228" s="135"/>
      <c r="AG228" s="41"/>
    </row>
    <row r="229" spans="1:33">
      <c r="A229" s="12"/>
      <c r="B229" s="158"/>
      <c r="C229" s="122"/>
      <c r="D229" s="122"/>
      <c r="E229" s="41"/>
      <c r="F229" s="41"/>
      <c r="G229" s="122"/>
      <c r="H229" s="122"/>
      <c r="I229" s="41"/>
      <c r="J229" s="41"/>
      <c r="K229" s="159"/>
      <c r="L229" s="159"/>
      <c r="M229" s="41"/>
      <c r="N229" s="41"/>
      <c r="O229" s="135"/>
      <c r="P229" s="135"/>
      <c r="Q229" s="41"/>
      <c r="R229" s="41"/>
      <c r="S229" s="122"/>
      <c r="T229" s="122"/>
      <c r="U229" s="41"/>
      <c r="V229" s="41"/>
      <c r="W229" s="122"/>
      <c r="X229" s="122"/>
      <c r="Y229" s="41"/>
      <c r="Z229" s="41"/>
      <c r="AA229" s="159"/>
      <c r="AB229" s="159"/>
      <c r="AC229" s="41"/>
      <c r="AD229" s="41"/>
      <c r="AE229" s="135"/>
      <c r="AF229" s="135"/>
      <c r="AG229" s="41"/>
    </row>
    <row r="230" spans="1:33">
      <c r="A230" s="12"/>
      <c r="B230" s="125" t="s">
        <v>317</v>
      </c>
      <c r="C230" s="126">
        <v>2</v>
      </c>
      <c r="D230" s="126"/>
      <c r="E230" s="31"/>
      <c r="F230" s="31"/>
      <c r="G230" s="126" t="s">
        <v>246</v>
      </c>
      <c r="H230" s="126"/>
      <c r="I230" s="31"/>
      <c r="J230" s="31"/>
      <c r="K230" s="137">
        <v>30</v>
      </c>
      <c r="L230" s="137"/>
      <c r="M230" s="31"/>
      <c r="N230" s="31"/>
      <c r="O230" s="137" t="s">
        <v>246</v>
      </c>
      <c r="P230" s="137"/>
      <c r="Q230" s="31"/>
      <c r="R230" s="31"/>
      <c r="S230" s="126">
        <v>1</v>
      </c>
      <c r="T230" s="126"/>
      <c r="U230" s="31"/>
      <c r="V230" s="31"/>
      <c r="W230" s="126" t="s">
        <v>246</v>
      </c>
      <c r="X230" s="126"/>
      <c r="Y230" s="31"/>
      <c r="Z230" s="31"/>
      <c r="AA230" s="137">
        <v>12</v>
      </c>
      <c r="AB230" s="137"/>
      <c r="AC230" s="31"/>
      <c r="AD230" s="31"/>
      <c r="AE230" s="137" t="s">
        <v>246</v>
      </c>
      <c r="AF230" s="137"/>
      <c r="AG230" s="31"/>
    </row>
    <row r="231" spans="1:33">
      <c r="A231" s="12"/>
      <c r="B231" s="125"/>
      <c r="C231" s="126"/>
      <c r="D231" s="126"/>
      <c r="E231" s="31"/>
      <c r="F231" s="31"/>
      <c r="G231" s="126"/>
      <c r="H231" s="126"/>
      <c r="I231" s="31"/>
      <c r="J231" s="31"/>
      <c r="K231" s="137"/>
      <c r="L231" s="137"/>
      <c r="M231" s="31"/>
      <c r="N231" s="31"/>
      <c r="O231" s="137"/>
      <c r="P231" s="137"/>
      <c r="Q231" s="31"/>
      <c r="R231" s="31"/>
      <c r="S231" s="126"/>
      <c r="T231" s="126"/>
      <c r="U231" s="31"/>
      <c r="V231" s="31"/>
      <c r="W231" s="126"/>
      <c r="X231" s="126"/>
      <c r="Y231" s="31"/>
      <c r="Z231" s="31"/>
      <c r="AA231" s="137"/>
      <c r="AB231" s="137"/>
      <c r="AC231" s="31"/>
      <c r="AD231" s="31"/>
      <c r="AE231" s="137"/>
      <c r="AF231" s="137"/>
      <c r="AG231" s="31"/>
    </row>
    <row r="232" spans="1:33">
      <c r="A232" s="12"/>
      <c r="B232" s="124" t="s">
        <v>313</v>
      </c>
      <c r="C232" s="160">
        <v>1854</v>
      </c>
      <c r="D232" s="160"/>
      <c r="E232" s="41"/>
      <c r="F232" s="41"/>
      <c r="G232" s="122">
        <v>2</v>
      </c>
      <c r="H232" s="122"/>
      <c r="I232" s="41"/>
      <c r="J232" s="41"/>
      <c r="K232" s="159">
        <v>3381</v>
      </c>
      <c r="L232" s="159"/>
      <c r="M232" s="41"/>
      <c r="N232" s="41"/>
      <c r="O232" s="135">
        <v>14</v>
      </c>
      <c r="P232" s="135"/>
      <c r="Q232" s="41"/>
      <c r="R232" s="41"/>
      <c r="S232" s="160">
        <v>1962</v>
      </c>
      <c r="T232" s="160"/>
      <c r="U232" s="41"/>
      <c r="V232" s="41"/>
      <c r="W232" s="122">
        <v>5</v>
      </c>
      <c r="X232" s="122"/>
      <c r="Y232" s="41"/>
      <c r="Z232" s="41"/>
      <c r="AA232" s="159">
        <v>3463</v>
      </c>
      <c r="AB232" s="159"/>
      <c r="AC232" s="41"/>
      <c r="AD232" s="41"/>
      <c r="AE232" s="135">
        <v>49</v>
      </c>
      <c r="AF232" s="135"/>
      <c r="AG232" s="41"/>
    </row>
    <row r="233" spans="1:33">
      <c r="A233" s="12"/>
      <c r="B233" s="124"/>
      <c r="C233" s="160"/>
      <c r="D233" s="160"/>
      <c r="E233" s="41"/>
      <c r="F233" s="41"/>
      <c r="G233" s="122"/>
      <c r="H233" s="122"/>
      <c r="I233" s="41"/>
      <c r="J233" s="41"/>
      <c r="K233" s="159"/>
      <c r="L233" s="159"/>
      <c r="M233" s="41"/>
      <c r="N233" s="41"/>
      <c r="O233" s="135"/>
      <c r="P233" s="135"/>
      <c r="Q233" s="41"/>
      <c r="R233" s="41"/>
      <c r="S233" s="160"/>
      <c r="T233" s="160"/>
      <c r="U233" s="41"/>
      <c r="V233" s="41"/>
      <c r="W233" s="122"/>
      <c r="X233" s="122"/>
      <c r="Y233" s="41"/>
      <c r="Z233" s="41"/>
      <c r="AA233" s="159"/>
      <c r="AB233" s="159"/>
      <c r="AC233" s="41"/>
      <c r="AD233" s="41"/>
      <c r="AE233" s="135"/>
      <c r="AF233" s="135"/>
      <c r="AG233" s="41"/>
    </row>
    <row r="234" spans="1:33">
      <c r="A234" s="12"/>
      <c r="B234" s="128" t="s">
        <v>363</v>
      </c>
      <c r="C234" s="126">
        <v>16</v>
      </c>
      <c r="D234" s="126"/>
      <c r="E234" s="31"/>
      <c r="F234" s="31"/>
      <c r="G234" s="126" t="s">
        <v>246</v>
      </c>
      <c r="H234" s="126"/>
      <c r="I234" s="31"/>
      <c r="J234" s="31"/>
      <c r="K234" s="137" t="s">
        <v>246</v>
      </c>
      <c r="L234" s="137"/>
      <c r="M234" s="31"/>
      <c r="N234" s="31"/>
      <c r="O234" s="137" t="s">
        <v>246</v>
      </c>
      <c r="P234" s="137"/>
      <c r="Q234" s="31"/>
      <c r="R234" s="31"/>
      <c r="S234" s="126">
        <v>6</v>
      </c>
      <c r="T234" s="126"/>
      <c r="U234" s="31"/>
      <c r="V234" s="31"/>
      <c r="W234" s="126" t="s">
        <v>246</v>
      </c>
      <c r="X234" s="126"/>
      <c r="Y234" s="31"/>
      <c r="Z234" s="31"/>
      <c r="AA234" s="137" t="s">
        <v>246</v>
      </c>
      <c r="AB234" s="137"/>
      <c r="AC234" s="31"/>
      <c r="AD234" s="31"/>
      <c r="AE234" s="137" t="s">
        <v>246</v>
      </c>
      <c r="AF234" s="137"/>
      <c r="AG234" s="31"/>
    </row>
    <row r="235" spans="1:33" ht="15.75" thickBot="1">
      <c r="A235" s="12"/>
      <c r="B235" s="128"/>
      <c r="C235" s="161"/>
      <c r="D235" s="161"/>
      <c r="E235" s="51"/>
      <c r="F235" s="31"/>
      <c r="G235" s="161"/>
      <c r="H235" s="161"/>
      <c r="I235" s="51"/>
      <c r="J235" s="31"/>
      <c r="K235" s="162"/>
      <c r="L235" s="162"/>
      <c r="M235" s="51"/>
      <c r="N235" s="31"/>
      <c r="O235" s="162"/>
      <c r="P235" s="162"/>
      <c r="Q235" s="51"/>
      <c r="R235" s="31"/>
      <c r="S235" s="161"/>
      <c r="T235" s="161"/>
      <c r="U235" s="51"/>
      <c r="V235" s="31"/>
      <c r="W235" s="161"/>
      <c r="X235" s="161"/>
      <c r="Y235" s="51"/>
      <c r="Z235" s="31"/>
      <c r="AA235" s="162"/>
      <c r="AB235" s="162"/>
      <c r="AC235" s="51"/>
      <c r="AD235" s="31"/>
      <c r="AE235" s="162"/>
      <c r="AF235" s="162"/>
      <c r="AG235" s="51"/>
    </row>
    <row r="236" spans="1:33">
      <c r="A236" s="12"/>
      <c r="B236" s="41"/>
      <c r="C236" s="163">
        <v>3174</v>
      </c>
      <c r="D236" s="163"/>
      <c r="E236" s="39"/>
      <c r="F236" s="41"/>
      <c r="G236" s="143">
        <v>6</v>
      </c>
      <c r="H236" s="143"/>
      <c r="I236" s="39"/>
      <c r="J236" s="41"/>
      <c r="K236" s="165">
        <v>8516</v>
      </c>
      <c r="L236" s="165"/>
      <c r="M236" s="39"/>
      <c r="N236" s="41"/>
      <c r="O236" s="147">
        <v>20</v>
      </c>
      <c r="P236" s="147"/>
      <c r="Q236" s="39"/>
      <c r="R236" s="41"/>
      <c r="S236" s="163">
        <v>4598</v>
      </c>
      <c r="T236" s="163"/>
      <c r="U236" s="39"/>
      <c r="V236" s="41"/>
      <c r="W236" s="143">
        <v>28</v>
      </c>
      <c r="X236" s="143"/>
      <c r="Y236" s="39"/>
      <c r="Z236" s="41"/>
      <c r="AA236" s="165">
        <v>7435</v>
      </c>
      <c r="AB236" s="165"/>
      <c r="AC236" s="39"/>
      <c r="AD236" s="41"/>
      <c r="AE236" s="147">
        <v>137</v>
      </c>
      <c r="AF236" s="147"/>
      <c r="AG236" s="39"/>
    </row>
    <row r="237" spans="1:33" ht="15.75" thickBot="1">
      <c r="A237" s="12"/>
      <c r="B237" s="41"/>
      <c r="C237" s="164"/>
      <c r="D237" s="164"/>
      <c r="E237" s="80"/>
      <c r="F237" s="41"/>
      <c r="G237" s="129"/>
      <c r="H237" s="129"/>
      <c r="I237" s="80"/>
      <c r="J237" s="41"/>
      <c r="K237" s="166"/>
      <c r="L237" s="166"/>
      <c r="M237" s="80"/>
      <c r="N237" s="41"/>
      <c r="O237" s="138"/>
      <c r="P237" s="138"/>
      <c r="Q237" s="80"/>
      <c r="R237" s="41"/>
      <c r="S237" s="164"/>
      <c r="T237" s="164"/>
      <c r="U237" s="80"/>
      <c r="V237" s="41"/>
      <c r="W237" s="129"/>
      <c r="X237" s="129"/>
      <c r="Y237" s="80"/>
      <c r="Z237" s="41"/>
      <c r="AA237" s="166"/>
      <c r="AB237" s="166"/>
      <c r="AC237" s="80"/>
      <c r="AD237" s="41"/>
      <c r="AE237" s="138"/>
      <c r="AF237" s="138"/>
      <c r="AG237" s="80"/>
    </row>
    <row r="238" spans="1:33">
      <c r="A238" s="12"/>
      <c r="B238" s="110" t="s">
        <v>364</v>
      </c>
      <c r="C238" s="32"/>
      <c r="D238" s="32"/>
      <c r="E238" s="32"/>
      <c r="F238" s="18"/>
      <c r="G238" s="32"/>
      <c r="H238" s="32"/>
      <c r="I238" s="32"/>
      <c r="J238" s="18"/>
      <c r="K238" s="32"/>
      <c r="L238" s="32"/>
      <c r="M238" s="32"/>
      <c r="N238" s="18"/>
      <c r="O238" s="32"/>
      <c r="P238" s="32"/>
      <c r="Q238" s="32"/>
      <c r="R238" s="18"/>
      <c r="S238" s="32"/>
      <c r="T238" s="32"/>
      <c r="U238" s="32"/>
      <c r="V238" s="18"/>
      <c r="W238" s="32"/>
      <c r="X238" s="32"/>
      <c r="Y238" s="32"/>
      <c r="Z238" s="18"/>
      <c r="AA238" s="32"/>
      <c r="AB238" s="32"/>
      <c r="AC238" s="32"/>
      <c r="AD238" s="18"/>
      <c r="AE238" s="32"/>
      <c r="AF238" s="32"/>
      <c r="AG238" s="32"/>
    </row>
    <row r="239" spans="1:33">
      <c r="A239" s="12"/>
      <c r="B239" s="127" t="s">
        <v>313</v>
      </c>
      <c r="C239" s="160">
        <v>4063</v>
      </c>
      <c r="D239" s="160"/>
      <c r="E239" s="41"/>
      <c r="F239" s="41"/>
      <c r="G239" s="122" t="s">
        <v>246</v>
      </c>
      <c r="H239" s="122"/>
      <c r="I239" s="41"/>
      <c r="J239" s="41"/>
      <c r="K239" s="135">
        <v>100</v>
      </c>
      <c r="L239" s="135"/>
      <c r="M239" s="41"/>
      <c r="N239" s="41"/>
      <c r="O239" s="135" t="s">
        <v>246</v>
      </c>
      <c r="P239" s="135"/>
      <c r="Q239" s="41"/>
      <c r="R239" s="41"/>
      <c r="S239" s="160">
        <v>3838</v>
      </c>
      <c r="T239" s="160"/>
      <c r="U239" s="41"/>
      <c r="V239" s="41"/>
      <c r="W239" s="122">
        <v>82</v>
      </c>
      <c r="X239" s="122"/>
      <c r="Y239" s="41"/>
      <c r="Z239" s="41"/>
      <c r="AA239" s="135">
        <v>916</v>
      </c>
      <c r="AB239" s="135"/>
      <c r="AC239" s="41"/>
      <c r="AD239" s="41"/>
      <c r="AE239" s="135">
        <v>24</v>
      </c>
      <c r="AF239" s="135"/>
      <c r="AG239" s="41"/>
    </row>
    <row r="240" spans="1:33">
      <c r="A240" s="12"/>
      <c r="B240" s="127"/>
      <c r="C240" s="160"/>
      <c r="D240" s="160"/>
      <c r="E240" s="41"/>
      <c r="F240" s="41"/>
      <c r="G240" s="122"/>
      <c r="H240" s="122"/>
      <c r="I240" s="41"/>
      <c r="J240" s="41"/>
      <c r="K240" s="135"/>
      <c r="L240" s="135"/>
      <c r="M240" s="41"/>
      <c r="N240" s="41"/>
      <c r="O240" s="135"/>
      <c r="P240" s="135"/>
      <c r="Q240" s="41"/>
      <c r="R240" s="41"/>
      <c r="S240" s="160"/>
      <c r="T240" s="160"/>
      <c r="U240" s="41"/>
      <c r="V240" s="41"/>
      <c r="W240" s="122"/>
      <c r="X240" s="122"/>
      <c r="Y240" s="41"/>
      <c r="Z240" s="41"/>
      <c r="AA240" s="135"/>
      <c r="AB240" s="135"/>
      <c r="AC240" s="41"/>
      <c r="AD240" s="41"/>
      <c r="AE240" s="135"/>
      <c r="AF240" s="135"/>
      <c r="AG240" s="41"/>
    </row>
    <row r="241" spans="1:33">
      <c r="A241" s="12"/>
      <c r="B241" s="115" t="s">
        <v>362</v>
      </c>
      <c r="C241" s="31"/>
      <c r="D241" s="31"/>
      <c r="E241" s="31"/>
      <c r="F241" s="18"/>
      <c r="G241" s="31"/>
      <c r="H241" s="31"/>
      <c r="I241" s="31"/>
      <c r="J241" s="18"/>
      <c r="K241" s="31"/>
      <c r="L241" s="31"/>
      <c r="M241" s="31"/>
      <c r="N241" s="18"/>
      <c r="O241" s="31"/>
      <c r="P241" s="31"/>
      <c r="Q241" s="31"/>
      <c r="R241" s="18"/>
      <c r="S241" s="31"/>
      <c r="T241" s="31"/>
      <c r="U241" s="31"/>
      <c r="V241" s="18"/>
      <c r="W241" s="31"/>
      <c r="X241" s="31"/>
      <c r="Y241" s="31"/>
      <c r="Z241" s="18"/>
      <c r="AA241" s="31"/>
      <c r="AB241" s="31"/>
      <c r="AC241" s="31"/>
      <c r="AD241" s="18"/>
      <c r="AE241" s="31"/>
      <c r="AF241" s="31"/>
      <c r="AG241" s="31"/>
    </row>
    <row r="242" spans="1:33">
      <c r="A242" s="12"/>
      <c r="B242" s="114" t="s">
        <v>347</v>
      </c>
      <c r="C242" s="41"/>
      <c r="D242" s="41"/>
      <c r="E242" s="41"/>
      <c r="F242" s="22"/>
      <c r="G242" s="41"/>
      <c r="H242" s="41"/>
      <c r="I242" s="41"/>
      <c r="J242" s="22"/>
      <c r="K242" s="41"/>
      <c r="L242" s="41"/>
      <c r="M242" s="41"/>
      <c r="N242" s="22"/>
      <c r="O242" s="41"/>
      <c r="P242" s="41"/>
      <c r="Q242" s="41"/>
      <c r="R242" s="22"/>
      <c r="S242" s="41"/>
      <c r="T242" s="41"/>
      <c r="U242" s="41"/>
      <c r="V242" s="22"/>
      <c r="W242" s="41"/>
      <c r="X242" s="41"/>
      <c r="Y242" s="41"/>
      <c r="Z242" s="22"/>
      <c r="AA242" s="41"/>
      <c r="AB242" s="41"/>
      <c r="AC242" s="41"/>
      <c r="AD242" s="22"/>
      <c r="AE242" s="41"/>
      <c r="AF242" s="41"/>
      <c r="AG242" s="41"/>
    </row>
    <row r="243" spans="1:33">
      <c r="A243" s="12"/>
      <c r="B243" s="158" t="s">
        <v>348</v>
      </c>
      <c r="C243" s="160">
        <v>2629</v>
      </c>
      <c r="D243" s="160"/>
      <c r="E243" s="41"/>
      <c r="F243" s="41"/>
      <c r="G243" s="122">
        <v>34</v>
      </c>
      <c r="H243" s="122"/>
      <c r="I243" s="41"/>
      <c r="J243" s="41"/>
      <c r="K243" s="159">
        <v>10820</v>
      </c>
      <c r="L243" s="159"/>
      <c r="M243" s="41"/>
      <c r="N243" s="41"/>
      <c r="O243" s="135">
        <v>152</v>
      </c>
      <c r="P243" s="135"/>
      <c r="Q243" s="41"/>
      <c r="R243" s="41"/>
      <c r="S243" s="160">
        <v>3667</v>
      </c>
      <c r="T243" s="160"/>
      <c r="U243" s="41"/>
      <c r="V243" s="41"/>
      <c r="W243" s="122">
        <v>138</v>
      </c>
      <c r="X243" s="122"/>
      <c r="Y243" s="41"/>
      <c r="Z243" s="41"/>
      <c r="AA243" s="159">
        <v>13655</v>
      </c>
      <c r="AB243" s="159"/>
      <c r="AC243" s="41"/>
      <c r="AD243" s="41"/>
      <c r="AE243" s="135">
        <v>454</v>
      </c>
      <c r="AF243" s="135"/>
      <c r="AG243" s="41"/>
    </row>
    <row r="244" spans="1:33">
      <c r="A244" s="12"/>
      <c r="B244" s="158"/>
      <c r="C244" s="160"/>
      <c r="D244" s="160"/>
      <c r="E244" s="41"/>
      <c r="F244" s="41"/>
      <c r="G244" s="122"/>
      <c r="H244" s="122"/>
      <c r="I244" s="41"/>
      <c r="J244" s="41"/>
      <c r="K244" s="159"/>
      <c r="L244" s="159"/>
      <c r="M244" s="41"/>
      <c r="N244" s="41"/>
      <c r="O244" s="135"/>
      <c r="P244" s="135"/>
      <c r="Q244" s="41"/>
      <c r="R244" s="41"/>
      <c r="S244" s="160"/>
      <c r="T244" s="160"/>
      <c r="U244" s="41"/>
      <c r="V244" s="41"/>
      <c r="W244" s="122"/>
      <c r="X244" s="122"/>
      <c r="Y244" s="41"/>
      <c r="Z244" s="41"/>
      <c r="AA244" s="159"/>
      <c r="AB244" s="159"/>
      <c r="AC244" s="41"/>
      <c r="AD244" s="41"/>
      <c r="AE244" s="135"/>
      <c r="AF244" s="135"/>
      <c r="AG244" s="41"/>
    </row>
    <row r="245" spans="1:33">
      <c r="A245" s="12"/>
      <c r="B245" s="116" t="s">
        <v>349</v>
      </c>
      <c r="C245" s="31"/>
      <c r="D245" s="31"/>
      <c r="E245" s="31"/>
      <c r="F245" s="18"/>
      <c r="G245" s="31"/>
      <c r="H245" s="31"/>
      <c r="I245" s="31"/>
      <c r="J245" s="18"/>
      <c r="K245" s="31"/>
      <c r="L245" s="31"/>
      <c r="M245" s="31"/>
      <c r="N245" s="18"/>
      <c r="O245" s="31"/>
      <c r="P245" s="31"/>
      <c r="Q245" s="31"/>
      <c r="R245" s="18"/>
      <c r="S245" s="31"/>
      <c r="T245" s="31"/>
      <c r="U245" s="31"/>
      <c r="V245" s="18"/>
      <c r="W245" s="31"/>
      <c r="X245" s="31"/>
      <c r="Y245" s="31"/>
      <c r="Z245" s="18"/>
      <c r="AA245" s="31"/>
      <c r="AB245" s="31"/>
      <c r="AC245" s="31"/>
      <c r="AD245" s="18"/>
      <c r="AE245" s="31"/>
      <c r="AF245" s="31"/>
      <c r="AG245" s="31"/>
    </row>
    <row r="246" spans="1:33">
      <c r="A246" s="12"/>
      <c r="B246" s="155" t="s">
        <v>350</v>
      </c>
      <c r="C246" s="126">
        <v>292</v>
      </c>
      <c r="D246" s="126"/>
      <c r="E246" s="31"/>
      <c r="F246" s="31"/>
      <c r="G246" s="126">
        <v>3</v>
      </c>
      <c r="H246" s="126"/>
      <c r="I246" s="31"/>
      <c r="J246" s="31"/>
      <c r="K246" s="137">
        <v>243</v>
      </c>
      <c r="L246" s="137"/>
      <c r="M246" s="31"/>
      <c r="N246" s="31"/>
      <c r="O246" s="137" t="s">
        <v>246</v>
      </c>
      <c r="P246" s="137"/>
      <c r="Q246" s="31"/>
      <c r="R246" s="31"/>
      <c r="S246" s="126">
        <v>137</v>
      </c>
      <c r="T246" s="126"/>
      <c r="U246" s="31"/>
      <c r="V246" s="31"/>
      <c r="W246" s="126">
        <v>8</v>
      </c>
      <c r="X246" s="126"/>
      <c r="Y246" s="31"/>
      <c r="Z246" s="31"/>
      <c r="AA246" s="137">
        <v>390</v>
      </c>
      <c r="AB246" s="137"/>
      <c r="AC246" s="31"/>
      <c r="AD246" s="31"/>
      <c r="AE246" s="137">
        <v>15</v>
      </c>
      <c r="AF246" s="137"/>
      <c r="AG246" s="31"/>
    </row>
    <row r="247" spans="1:33">
      <c r="A247" s="12"/>
      <c r="B247" s="155"/>
      <c r="C247" s="126"/>
      <c r="D247" s="126"/>
      <c r="E247" s="31"/>
      <c r="F247" s="31"/>
      <c r="G247" s="126"/>
      <c r="H247" s="126"/>
      <c r="I247" s="31"/>
      <c r="J247" s="31"/>
      <c r="K247" s="137"/>
      <c r="L247" s="137"/>
      <c r="M247" s="31"/>
      <c r="N247" s="31"/>
      <c r="O247" s="137"/>
      <c r="P247" s="137"/>
      <c r="Q247" s="31"/>
      <c r="R247" s="31"/>
      <c r="S247" s="126"/>
      <c r="T247" s="126"/>
      <c r="U247" s="31"/>
      <c r="V247" s="31"/>
      <c r="W247" s="126"/>
      <c r="X247" s="126"/>
      <c r="Y247" s="31"/>
      <c r="Z247" s="31"/>
      <c r="AA247" s="137"/>
      <c r="AB247" s="137"/>
      <c r="AC247" s="31"/>
      <c r="AD247" s="31"/>
      <c r="AE247" s="137"/>
      <c r="AF247" s="137"/>
      <c r="AG247" s="31"/>
    </row>
    <row r="248" spans="1:33">
      <c r="A248" s="12"/>
      <c r="B248" s="124" t="s">
        <v>317</v>
      </c>
      <c r="C248" s="122">
        <v>108</v>
      </c>
      <c r="D248" s="122"/>
      <c r="E248" s="41"/>
      <c r="F248" s="41"/>
      <c r="G248" s="122" t="s">
        <v>246</v>
      </c>
      <c r="H248" s="122"/>
      <c r="I248" s="41"/>
      <c r="J248" s="41"/>
      <c r="K248" s="135">
        <v>285</v>
      </c>
      <c r="L248" s="135"/>
      <c r="M248" s="41"/>
      <c r="N248" s="41"/>
      <c r="O248" s="135">
        <v>8</v>
      </c>
      <c r="P248" s="135"/>
      <c r="Q248" s="41"/>
      <c r="R248" s="41"/>
      <c r="S248" s="122">
        <v>311</v>
      </c>
      <c r="T248" s="122"/>
      <c r="U248" s="41"/>
      <c r="V248" s="41"/>
      <c r="W248" s="122">
        <v>11</v>
      </c>
      <c r="X248" s="122"/>
      <c r="Y248" s="41"/>
      <c r="Z248" s="41"/>
      <c r="AA248" s="135">
        <v>145</v>
      </c>
      <c r="AB248" s="135"/>
      <c r="AC248" s="41"/>
      <c r="AD248" s="41"/>
      <c r="AE248" s="135">
        <v>8</v>
      </c>
      <c r="AF248" s="135"/>
      <c r="AG248" s="41"/>
    </row>
    <row r="249" spans="1:33">
      <c r="A249" s="12"/>
      <c r="B249" s="124"/>
      <c r="C249" s="122"/>
      <c r="D249" s="122"/>
      <c r="E249" s="41"/>
      <c r="F249" s="41"/>
      <c r="G249" s="122"/>
      <c r="H249" s="122"/>
      <c r="I249" s="41"/>
      <c r="J249" s="41"/>
      <c r="K249" s="135"/>
      <c r="L249" s="135"/>
      <c r="M249" s="41"/>
      <c r="N249" s="41"/>
      <c r="O249" s="135"/>
      <c r="P249" s="135"/>
      <c r="Q249" s="41"/>
      <c r="R249" s="41"/>
      <c r="S249" s="122"/>
      <c r="T249" s="122"/>
      <c r="U249" s="41"/>
      <c r="V249" s="41"/>
      <c r="W249" s="122"/>
      <c r="X249" s="122"/>
      <c r="Y249" s="41"/>
      <c r="Z249" s="41"/>
      <c r="AA249" s="135"/>
      <c r="AB249" s="135"/>
      <c r="AC249" s="41"/>
      <c r="AD249" s="41"/>
      <c r="AE249" s="135"/>
      <c r="AF249" s="135"/>
      <c r="AG249" s="41"/>
    </row>
    <row r="250" spans="1:33">
      <c r="A250" s="12"/>
      <c r="B250" s="125" t="s">
        <v>313</v>
      </c>
      <c r="C250" s="126">
        <v>241</v>
      </c>
      <c r="D250" s="126"/>
      <c r="E250" s="31"/>
      <c r="F250" s="31"/>
      <c r="G250" s="126" t="s">
        <v>246</v>
      </c>
      <c r="H250" s="126"/>
      <c r="I250" s="31"/>
      <c r="J250" s="31"/>
      <c r="K250" s="156">
        <v>1264</v>
      </c>
      <c r="L250" s="156"/>
      <c r="M250" s="31"/>
      <c r="N250" s="31"/>
      <c r="O250" s="137">
        <v>19</v>
      </c>
      <c r="P250" s="137"/>
      <c r="Q250" s="31"/>
      <c r="R250" s="31"/>
      <c r="S250" s="157">
        <v>1037</v>
      </c>
      <c r="T250" s="157"/>
      <c r="U250" s="31"/>
      <c r="V250" s="31"/>
      <c r="W250" s="126">
        <v>44</v>
      </c>
      <c r="X250" s="126"/>
      <c r="Y250" s="31"/>
      <c r="Z250" s="31"/>
      <c r="AA250" s="156">
        <v>1269</v>
      </c>
      <c r="AB250" s="156"/>
      <c r="AC250" s="31"/>
      <c r="AD250" s="31"/>
      <c r="AE250" s="137">
        <v>65</v>
      </c>
      <c r="AF250" s="137"/>
      <c r="AG250" s="31"/>
    </row>
    <row r="251" spans="1:33">
      <c r="A251" s="12"/>
      <c r="B251" s="125"/>
      <c r="C251" s="126"/>
      <c r="D251" s="126"/>
      <c r="E251" s="31"/>
      <c r="F251" s="31"/>
      <c r="G251" s="126"/>
      <c r="H251" s="126"/>
      <c r="I251" s="31"/>
      <c r="J251" s="31"/>
      <c r="K251" s="156"/>
      <c r="L251" s="156"/>
      <c r="M251" s="31"/>
      <c r="N251" s="31"/>
      <c r="O251" s="137"/>
      <c r="P251" s="137"/>
      <c r="Q251" s="31"/>
      <c r="R251" s="31"/>
      <c r="S251" s="157"/>
      <c r="T251" s="157"/>
      <c r="U251" s="31"/>
      <c r="V251" s="31"/>
      <c r="W251" s="126"/>
      <c r="X251" s="126"/>
      <c r="Y251" s="31"/>
      <c r="Z251" s="31"/>
      <c r="AA251" s="156"/>
      <c r="AB251" s="156"/>
      <c r="AC251" s="31"/>
      <c r="AD251" s="31"/>
      <c r="AE251" s="137"/>
      <c r="AF251" s="137"/>
      <c r="AG251" s="31"/>
    </row>
    <row r="252" spans="1:33">
      <c r="A252" s="12"/>
      <c r="B252" s="127" t="s">
        <v>363</v>
      </c>
      <c r="C252" s="122" t="s">
        <v>246</v>
      </c>
      <c r="D252" s="122"/>
      <c r="E252" s="41"/>
      <c r="F252" s="41"/>
      <c r="G252" s="122" t="s">
        <v>246</v>
      </c>
      <c r="H252" s="122"/>
      <c r="I252" s="41"/>
      <c r="J252" s="41"/>
      <c r="K252" s="135" t="s">
        <v>246</v>
      </c>
      <c r="L252" s="135"/>
      <c r="M252" s="41"/>
      <c r="N252" s="41"/>
      <c r="O252" s="135" t="s">
        <v>246</v>
      </c>
      <c r="P252" s="135"/>
      <c r="Q252" s="41"/>
      <c r="R252" s="41"/>
      <c r="S252" s="122" t="s">
        <v>246</v>
      </c>
      <c r="T252" s="122"/>
      <c r="U252" s="41"/>
      <c r="V252" s="41"/>
      <c r="W252" s="122" t="s">
        <v>246</v>
      </c>
      <c r="X252" s="122"/>
      <c r="Y252" s="41"/>
      <c r="Z252" s="41"/>
      <c r="AA252" s="135">
        <v>15</v>
      </c>
      <c r="AB252" s="135"/>
      <c r="AC252" s="41"/>
      <c r="AD252" s="41"/>
      <c r="AE252" s="135">
        <v>1</v>
      </c>
      <c r="AF252" s="135"/>
      <c r="AG252" s="41"/>
    </row>
    <row r="253" spans="1:33" ht="15.75" thickBot="1">
      <c r="A253" s="12"/>
      <c r="B253" s="127"/>
      <c r="C253" s="129"/>
      <c r="D253" s="129"/>
      <c r="E253" s="80"/>
      <c r="F253" s="41"/>
      <c r="G253" s="129"/>
      <c r="H253" s="129"/>
      <c r="I253" s="80"/>
      <c r="J253" s="41"/>
      <c r="K253" s="138"/>
      <c r="L253" s="138"/>
      <c r="M253" s="80"/>
      <c r="N253" s="41"/>
      <c r="O253" s="138"/>
      <c r="P253" s="138"/>
      <c r="Q253" s="80"/>
      <c r="R253" s="41"/>
      <c r="S253" s="129"/>
      <c r="T253" s="129"/>
      <c r="U253" s="80"/>
      <c r="V253" s="41"/>
      <c r="W253" s="129"/>
      <c r="X253" s="129"/>
      <c r="Y253" s="80"/>
      <c r="Z253" s="41"/>
      <c r="AA253" s="138"/>
      <c r="AB253" s="138"/>
      <c r="AC253" s="80"/>
      <c r="AD253" s="41"/>
      <c r="AE253" s="138"/>
      <c r="AF253" s="138"/>
      <c r="AG253" s="80"/>
    </row>
    <row r="254" spans="1:33">
      <c r="A254" s="12"/>
      <c r="B254" s="31"/>
      <c r="C254" s="167">
        <v>7333</v>
      </c>
      <c r="D254" s="167"/>
      <c r="E254" s="32"/>
      <c r="F254" s="31"/>
      <c r="G254" s="130">
        <v>37</v>
      </c>
      <c r="H254" s="130"/>
      <c r="I254" s="32"/>
      <c r="J254" s="31"/>
      <c r="K254" s="169">
        <v>12712</v>
      </c>
      <c r="L254" s="169"/>
      <c r="M254" s="32"/>
      <c r="N254" s="31"/>
      <c r="O254" s="139">
        <v>179</v>
      </c>
      <c r="P254" s="139"/>
      <c r="Q254" s="32"/>
      <c r="R254" s="31"/>
      <c r="S254" s="167">
        <v>8990</v>
      </c>
      <c r="T254" s="167"/>
      <c r="U254" s="32"/>
      <c r="V254" s="31"/>
      <c r="W254" s="130">
        <v>283</v>
      </c>
      <c r="X254" s="130"/>
      <c r="Y254" s="32"/>
      <c r="Z254" s="31"/>
      <c r="AA254" s="169">
        <v>16390</v>
      </c>
      <c r="AB254" s="169"/>
      <c r="AC254" s="32"/>
      <c r="AD254" s="31"/>
      <c r="AE254" s="139">
        <v>567</v>
      </c>
      <c r="AF254" s="139"/>
      <c r="AG254" s="32"/>
    </row>
    <row r="255" spans="1:33" ht="15.75" thickBot="1">
      <c r="A255" s="12"/>
      <c r="B255" s="31"/>
      <c r="C255" s="168"/>
      <c r="D255" s="168"/>
      <c r="E255" s="51"/>
      <c r="F255" s="31"/>
      <c r="G255" s="161"/>
      <c r="H255" s="161"/>
      <c r="I255" s="51"/>
      <c r="J255" s="31"/>
      <c r="K255" s="170"/>
      <c r="L255" s="170"/>
      <c r="M255" s="51"/>
      <c r="N255" s="31"/>
      <c r="O255" s="162"/>
      <c r="P255" s="162"/>
      <c r="Q255" s="51"/>
      <c r="R255" s="31"/>
      <c r="S255" s="168"/>
      <c r="T255" s="168"/>
      <c r="U255" s="51"/>
      <c r="V255" s="31"/>
      <c r="W255" s="161"/>
      <c r="X255" s="161"/>
      <c r="Y255" s="51"/>
      <c r="Z255" s="31"/>
      <c r="AA255" s="170"/>
      <c r="AB255" s="170"/>
      <c r="AC255" s="51"/>
      <c r="AD255" s="31"/>
      <c r="AE255" s="162"/>
      <c r="AF255" s="162"/>
      <c r="AG255" s="51"/>
    </row>
    <row r="256" spans="1:33">
      <c r="A256" s="12"/>
      <c r="B256" s="134" t="s">
        <v>365</v>
      </c>
      <c r="C256" s="39"/>
      <c r="D256" s="39"/>
      <c r="E256" s="39"/>
      <c r="F256" s="22"/>
      <c r="G256" s="39"/>
      <c r="H256" s="39"/>
      <c r="I256" s="39"/>
      <c r="J256" s="22"/>
      <c r="K256" s="39"/>
      <c r="L256" s="39"/>
      <c r="M256" s="39"/>
      <c r="N256" s="22"/>
      <c r="O256" s="39"/>
      <c r="P256" s="39"/>
      <c r="Q256" s="39"/>
      <c r="R256" s="22"/>
      <c r="S256" s="39"/>
      <c r="T256" s="39"/>
      <c r="U256" s="39"/>
      <c r="V256" s="22"/>
      <c r="W256" s="39"/>
      <c r="X256" s="39"/>
      <c r="Y256" s="39"/>
      <c r="Z256" s="22"/>
      <c r="AA256" s="39"/>
      <c r="AB256" s="39"/>
      <c r="AC256" s="39"/>
      <c r="AD256" s="22"/>
      <c r="AE256" s="39"/>
      <c r="AF256" s="39"/>
      <c r="AG256" s="39"/>
    </row>
    <row r="257" spans="1:33">
      <c r="A257" s="12"/>
      <c r="B257" s="128" t="s">
        <v>313</v>
      </c>
      <c r="C257" s="157">
        <v>4418</v>
      </c>
      <c r="D257" s="157"/>
      <c r="E257" s="31"/>
      <c r="F257" s="31"/>
      <c r="G257" s="126" t="s">
        <v>246</v>
      </c>
      <c r="H257" s="126"/>
      <c r="I257" s="31"/>
      <c r="J257" s="31"/>
      <c r="K257" s="137">
        <v>315</v>
      </c>
      <c r="L257" s="137"/>
      <c r="M257" s="31"/>
      <c r="N257" s="31"/>
      <c r="O257" s="137">
        <v>1</v>
      </c>
      <c r="P257" s="137"/>
      <c r="Q257" s="31"/>
      <c r="R257" s="31"/>
      <c r="S257" s="157">
        <v>4082</v>
      </c>
      <c r="T257" s="157"/>
      <c r="U257" s="31"/>
      <c r="V257" s="31"/>
      <c r="W257" s="126">
        <v>91</v>
      </c>
      <c r="X257" s="126"/>
      <c r="Y257" s="31"/>
      <c r="Z257" s="31"/>
      <c r="AA257" s="156">
        <v>1410</v>
      </c>
      <c r="AB257" s="156"/>
      <c r="AC257" s="31"/>
      <c r="AD257" s="31"/>
      <c r="AE257" s="137">
        <v>104</v>
      </c>
      <c r="AF257" s="137"/>
      <c r="AG257" s="31"/>
    </row>
    <row r="258" spans="1:33">
      <c r="A258" s="12"/>
      <c r="B258" s="128"/>
      <c r="C258" s="157"/>
      <c r="D258" s="157"/>
      <c r="E258" s="31"/>
      <c r="F258" s="31"/>
      <c r="G258" s="126"/>
      <c r="H258" s="126"/>
      <c r="I258" s="31"/>
      <c r="J258" s="31"/>
      <c r="K258" s="137"/>
      <c r="L258" s="137"/>
      <c r="M258" s="31"/>
      <c r="N258" s="31"/>
      <c r="O258" s="137"/>
      <c r="P258" s="137"/>
      <c r="Q258" s="31"/>
      <c r="R258" s="31"/>
      <c r="S258" s="157"/>
      <c r="T258" s="157"/>
      <c r="U258" s="31"/>
      <c r="V258" s="31"/>
      <c r="W258" s="126"/>
      <c r="X258" s="126"/>
      <c r="Y258" s="31"/>
      <c r="Z258" s="31"/>
      <c r="AA258" s="156"/>
      <c r="AB258" s="156"/>
      <c r="AC258" s="31"/>
      <c r="AD258" s="31"/>
      <c r="AE258" s="137"/>
      <c r="AF258" s="137"/>
      <c r="AG258" s="31"/>
    </row>
    <row r="259" spans="1:33">
      <c r="A259" s="12"/>
      <c r="B259" s="113" t="s">
        <v>362</v>
      </c>
      <c r="C259" s="41"/>
      <c r="D259" s="41"/>
      <c r="E259" s="41"/>
      <c r="F259" s="22"/>
      <c r="G259" s="41"/>
      <c r="H259" s="41"/>
      <c r="I259" s="41"/>
      <c r="J259" s="22"/>
      <c r="K259" s="41"/>
      <c r="L259" s="41"/>
      <c r="M259" s="41"/>
      <c r="N259" s="22"/>
      <c r="O259" s="41"/>
      <c r="P259" s="41"/>
      <c r="Q259" s="41"/>
      <c r="R259" s="22"/>
      <c r="S259" s="41"/>
      <c r="T259" s="41"/>
      <c r="U259" s="41"/>
      <c r="V259" s="22"/>
      <c r="W259" s="41"/>
      <c r="X259" s="41"/>
      <c r="Y259" s="41"/>
      <c r="Z259" s="22"/>
      <c r="AA259" s="41"/>
      <c r="AB259" s="41"/>
      <c r="AC259" s="41"/>
      <c r="AD259" s="22"/>
      <c r="AE259" s="41"/>
      <c r="AF259" s="41"/>
      <c r="AG259" s="41"/>
    </row>
    <row r="260" spans="1:33">
      <c r="A260" s="12"/>
      <c r="B260" s="116" t="s">
        <v>347</v>
      </c>
      <c r="C260" s="31"/>
      <c r="D260" s="31"/>
      <c r="E260" s="31"/>
      <c r="F260" s="18"/>
      <c r="G260" s="31"/>
      <c r="H260" s="31"/>
      <c r="I260" s="31"/>
      <c r="J260" s="18"/>
      <c r="K260" s="31"/>
      <c r="L260" s="31"/>
      <c r="M260" s="31"/>
      <c r="N260" s="18"/>
      <c r="O260" s="31"/>
      <c r="P260" s="31"/>
      <c r="Q260" s="31"/>
      <c r="R260" s="18"/>
      <c r="S260" s="31"/>
      <c r="T260" s="31"/>
      <c r="U260" s="31"/>
      <c r="V260" s="18"/>
      <c r="W260" s="31"/>
      <c r="X260" s="31"/>
      <c r="Y260" s="31"/>
      <c r="Z260" s="18"/>
      <c r="AA260" s="31"/>
      <c r="AB260" s="31"/>
      <c r="AC260" s="31"/>
      <c r="AD260" s="18"/>
      <c r="AE260" s="31"/>
      <c r="AF260" s="31"/>
      <c r="AG260" s="31"/>
    </row>
    <row r="261" spans="1:33">
      <c r="A261" s="12"/>
      <c r="B261" s="155" t="s">
        <v>371</v>
      </c>
      <c r="C261" s="157">
        <v>3066</v>
      </c>
      <c r="D261" s="157"/>
      <c r="E261" s="31"/>
      <c r="F261" s="31"/>
      <c r="G261" s="126">
        <v>38</v>
      </c>
      <c r="H261" s="126"/>
      <c r="I261" s="31"/>
      <c r="J261" s="31"/>
      <c r="K261" s="156">
        <v>14656</v>
      </c>
      <c r="L261" s="156"/>
      <c r="M261" s="31"/>
      <c r="N261" s="31"/>
      <c r="O261" s="137">
        <v>156</v>
      </c>
      <c r="P261" s="137"/>
      <c r="Q261" s="31"/>
      <c r="R261" s="31"/>
      <c r="S261" s="157">
        <v>5458</v>
      </c>
      <c r="T261" s="157"/>
      <c r="U261" s="31"/>
      <c r="V261" s="31"/>
      <c r="W261" s="126">
        <v>151</v>
      </c>
      <c r="X261" s="126"/>
      <c r="Y261" s="31"/>
      <c r="Z261" s="31"/>
      <c r="AA261" s="156">
        <v>16033</v>
      </c>
      <c r="AB261" s="156"/>
      <c r="AC261" s="31"/>
      <c r="AD261" s="31"/>
      <c r="AE261" s="137">
        <v>458</v>
      </c>
      <c r="AF261" s="137"/>
      <c r="AG261" s="31"/>
    </row>
    <row r="262" spans="1:33">
      <c r="A262" s="12"/>
      <c r="B262" s="155"/>
      <c r="C262" s="157"/>
      <c r="D262" s="157"/>
      <c r="E262" s="31"/>
      <c r="F262" s="31"/>
      <c r="G262" s="126"/>
      <c r="H262" s="126"/>
      <c r="I262" s="31"/>
      <c r="J262" s="31"/>
      <c r="K262" s="156"/>
      <c r="L262" s="156"/>
      <c r="M262" s="31"/>
      <c r="N262" s="31"/>
      <c r="O262" s="137"/>
      <c r="P262" s="137"/>
      <c r="Q262" s="31"/>
      <c r="R262" s="31"/>
      <c r="S262" s="157"/>
      <c r="T262" s="157"/>
      <c r="U262" s="31"/>
      <c r="V262" s="31"/>
      <c r="W262" s="126"/>
      <c r="X262" s="126"/>
      <c r="Y262" s="31"/>
      <c r="Z262" s="31"/>
      <c r="AA262" s="156"/>
      <c r="AB262" s="156"/>
      <c r="AC262" s="31"/>
      <c r="AD262" s="31"/>
      <c r="AE262" s="137"/>
      <c r="AF262" s="137"/>
      <c r="AG262" s="31"/>
    </row>
    <row r="263" spans="1:33">
      <c r="A263" s="12"/>
      <c r="B263" s="114" t="s">
        <v>349</v>
      </c>
      <c r="C263" s="41"/>
      <c r="D263" s="41"/>
      <c r="E263" s="41"/>
      <c r="F263" s="22"/>
      <c r="G263" s="41"/>
      <c r="H263" s="41"/>
      <c r="I263" s="41"/>
      <c r="J263" s="22"/>
      <c r="K263" s="41"/>
      <c r="L263" s="41"/>
      <c r="M263" s="41"/>
      <c r="N263" s="22"/>
      <c r="O263" s="41"/>
      <c r="P263" s="41"/>
      <c r="Q263" s="41"/>
      <c r="R263" s="22"/>
      <c r="S263" s="41"/>
      <c r="T263" s="41"/>
      <c r="U263" s="41"/>
      <c r="V263" s="22"/>
      <c r="W263" s="41"/>
      <c r="X263" s="41"/>
      <c r="Y263" s="41"/>
      <c r="Z263" s="22"/>
      <c r="AA263" s="41"/>
      <c r="AB263" s="41"/>
      <c r="AC263" s="41"/>
      <c r="AD263" s="22"/>
      <c r="AE263" s="41"/>
      <c r="AF263" s="41"/>
      <c r="AG263" s="41"/>
    </row>
    <row r="264" spans="1:33">
      <c r="A264" s="12"/>
      <c r="B264" s="158" t="s">
        <v>350</v>
      </c>
      <c r="C264" s="122">
        <v>802</v>
      </c>
      <c r="D264" s="122"/>
      <c r="E264" s="41"/>
      <c r="F264" s="41"/>
      <c r="G264" s="122">
        <v>3</v>
      </c>
      <c r="H264" s="122"/>
      <c r="I264" s="41"/>
      <c r="J264" s="41"/>
      <c r="K264" s="159">
        <v>1297</v>
      </c>
      <c r="L264" s="159"/>
      <c r="M264" s="41"/>
      <c r="N264" s="41"/>
      <c r="O264" s="135">
        <v>1</v>
      </c>
      <c r="P264" s="135"/>
      <c r="Q264" s="41"/>
      <c r="R264" s="41"/>
      <c r="S264" s="122">
        <v>731</v>
      </c>
      <c r="T264" s="122"/>
      <c r="U264" s="41"/>
      <c r="V264" s="41"/>
      <c r="W264" s="122">
        <v>9</v>
      </c>
      <c r="X264" s="122"/>
      <c r="Y264" s="41"/>
      <c r="Z264" s="41"/>
      <c r="AA264" s="159">
        <v>1478</v>
      </c>
      <c r="AB264" s="159"/>
      <c r="AC264" s="41"/>
      <c r="AD264" s="41"/>
      <c r="AE264" s="135">
        <v>19</v>
      </c>
      <c r="AF264" s="135"/>
      <c r="AG264" s="41"/>
    </row>
    <row r="265" spans="1:33">
      <c r="A265" s="12"/>
      <c r="B265" s="158"/>
      <c r="C265" s="122"/>
      <c r="D265" s="122"/>
      <c r="E265" s="41"/>
      <c r="F265" s="41"/>
      <c r="G265" s="122"/>
      <c r="H265" s="122"/>
      <c r="I265" s="41"/>
      <c r="J265" s="41"/>
      <c r="K265" s="159"/>
      <c r="L265" s="159"/>
      <c r="M265" s="41"/>
      <c r="N265" s="41"/>
      <c r="O265" s="135"/>
      <c r="P265" s="135"/>
      <c r="Q265" s="41"/>
      <c r="R265" s="41"/>
      <c r="S265" s="122"/>
      <c r="T265" s="122"/>
      <c r="U265" s="41"/>
      <c r="V265" s="41"/>
      <c r="W265" s="122"/>
      <c r="X265" s="122"/>
      <c r="Y265" s="41"/>
      <c r="Z265" s="41"/>
      <c r="AA265" s="159"/>
      <c r="AB265" s="159"/>
      <c r="AC265" s="41"/>
      <c r="AD265" s="41"/>
      <c r="AE265" s="135"/>
      <c r="AF265" s="135"/>
      <c r="AG265" s="41"/>
    </row>
    <row r="266" spans="1:33">
      <c r="A266" s="12"/>
      <c r="B266" s="125" t="s">
        <v>317</v>
      </c>
      <c r="C266" s="126">
        <v>110</v>
      </c>
      <c r="D266" s="126"/>
      <c r="E266" s="31"/>
      <c r="F266" s="31"/>
      <c r="G266" s="126" t="s">
        <v>246</v>
      </c>
      <c r="H266" s="126"/>
      <c r="I266" s="31"/>
      <c r="J266" s="31"/>
      <c r="K266" s="137">
        <v>315</v>
      </c>
      <c r="L266" s="137"/>
      <c r="M266" s="31"/>
      <c r="N266" s="31"/>
      <c r="O266" s="137">
        <v>8</v>
      </c>
      <c r="P266" s="137"/>
      <c r="Q266" s="31"/>
      <c r="R266" s="31"/>
      <c r="S266" s="126">
        <v>312</v>
      </c>
      <c r="T266" s="126"/>
      <c r="U266" s="31"/>
      <c r="V266" s="31"/>
      <c r="W266" s="126">
        <v>11</v>
      </c>
      <c r="X266" s="126"/>
      <c r="Y266" s="31"/>
      <c r="Z266" s="31"/>
      <c r="AA266" s="137">
        <v>157</v>
      </c>
      <c r="AB266" s="137"/>
      <c r="AC266" s="31"/>
      <c r="AD266" s="31"/>
      <c r="AE266" s="137">
        <v>8</v>
      </c>
      <c r="AF266" s="137"/>
      <c r="AG266" s="31"/>
    </row>
    <row r="267" spans="1:33">
      <c r="A267" s="12"/>
      <c r="B267" s="125"/>
      <c r="C267" s="126"/>
      <c r="D267" s="126"/>
      <c r="E267" s="31"/>
      <c r="F267" s="31"/>
      <c r="G267" s="126"/>
      <c r="H267" s="126"/>
      <c r="I267" s="31"/>
      <c r="J267" s="31"/>
      <c r="K267" s="137"/>
      <c r="L267" s="137"/>
      <c r="M267" s="31"/>
      <c r="N267" s="31"/>
      <c r="O267" s="137"/>
      <c r="P267" s="137"/>
      <c r="Q267" s="31"/>
      <c r="R267" s="31"/>
      <c r="S267" s="126"/>
      <c r="T267" s="126"/>
      <c r="U267" s="31"/>
      <c r="V267" s="31"/>
      <c r="W267" s="126"/>
      <c r="X267" s="126"/>
      <c r="Y267" s="31"/>
      <c r="Z267" s="31"/>
      <c r="AA267" s="137"/>
      <c r="AB267" s="137"/>
      <c r="AC267" s="31"/>
      <c r="AD267" s="31"/>
      <c r="AE267" s="137"/>
      <c r="AF267" s="137"/>
      <c r="AG267" s="31"/>
    </row>
    <row r="268" spans="1:33">
      <c r="A268" s="12"/>
      <c r="B268" s="124" t="s">
        <v>313</v>
      </c>
      <c r="C268" s="160">
        <v>2095</v>
      </c>
      <c r="D268" s="160"/>
      <c r="E268" s="41"/>
      <c r="F268" s="41"/>
      <c r="G268" s="122">
        <v>2</v>
      </c>
      <c r="H268" s="122"/>
      <c r="I268" s="41"/>
      <c r="J268" s="41"/>
      <c r="K268" s="159">
        <v>4645</v>
      </c>
      <c r="L268" s="159"/>
      <c r="M268" s="41"/>
      <c r="N268" s="41"/>
      <c r="O268" s="135">
        <v>33</v>
      </c>
      <c r="P268" s="135"/>
      <c r="Q268" s="41"/>
      <c r="R268" s="41"/>
      <c r="S268" s="160">
        <v>2999</v>
      </c>
      <c r="T268" s="160"/>
      <c r="U268" s="41"/>
      <c r="V268" s="41"/>
      <c r="W268" s="122">
        <v>49</v>
      </c>
      <c r="X268" s="122"/>
      <c r="Y268" s="41"/>
      <c r="Z268" s="41"/>
      <c r="AA268" s="159">
        <v>4732</v>
      </c>
      <c r="AB268" s="159"/>
      <c r="AC268" s="41"/>
      <c r="AD268" s="41"/>
      <c r="AE268" s="135">
        <v>114</v>
      </c>
      <c r="AF268" s="135"/>
      <c r="AG268" s="41"/>
    </row>
    <row r="269" spans="1:33">
      <c r="A269" s="12"/>
      <c r="B269" s="124"/>
      <c r="C269" s="160"/>
      <c r="D269" s="160"/>
      <c r="E269" s="41"/>
      <c r="F269" s="41"/>
      <c r="G269" s="122"/>
      <c r="H269" s="122"/>
      <c r="I269" s="41"/>
      <c r="J269" s="41"/>
      <c r="K269" s="159"/>
      <c r="L269" s="159"/>
      <c r="M269" s="41"/>
      <c r="N269" s="41"/>
      <c r="O269" s="135"/>
      <c r="P269" s="135"/>
      <c r="Q269" s="41"/>
      <c r="R269" s="41"/>
      <c r="S269" s="160"/>
      <c r="T269" s="160"/>
      <c r="U269" s="41"/>
      <c r="V269" s="41"/>
      <c r="W269" s="122"/>
      <c r="X269" s="122"/>
      <c r="Y269" s="41"/>
      <c r="Z269" s="41"/>
      <c r="AA269" s="159"/>
      <c r="AB269" s="159"/>
      <c r="AC269" s="41"/>
      <c r="AD269" s="41"/>
      <c r="AE269" s="135"/>
      <c r="AF269" s="135"/>
      <c r="AG269" s="41"/>
    </row>
    <row r="270" spans="1:33">
      <c r="A270" s="12"/>
      <c r="B270" s="128" t="s">
        <v>363</v>
      </c>
      <c r="C270" s="126">
        <v>16</v>
      </c>
      <c r="D270" s="126"/>
      <c r="E270" s="31"/>
      <c r="F270" s="31"/>
      <c r="G270" s="126" t="s">
        <v>246</v>
      </c>
      <c r="H270" s="126"/>
      <c r="I270" s="31"/>
      <c r="J270" s="31"/>
      <c r="K270" s="137" t="s">
        <v>246</v>
      </c>
      <c r="L270" s="137"/>
      <c r="M270" s="31"/>
      <c r="N270" s="31"/>
      <c r="O270" s="137" t="s">
        <v>246</v>
      </c>
      <c r="P270" s="137"/>
      <c r="Q270" s="31"/>
      <c r="R270" s="31"/>
      <c r="S270" s="126">
        <v>6</v>
      </c>
      <c r="T270" s="126"/>
      <c r="U270" s="31"/>
      <c r="V270" s="31"/>
      <c r="W270" s="126" t="s">
        <v>246</v>
      </c>
      <c r="X270" s="126"/>
      <c r="Y270" s="31"/>
      <c r="Z270" s="31"/>
      <c r="AA270" s="137">
        <v>15</v>
      </c>
      <c r="AB270" s="137"/>
      <c r="AC270" s="31"/>
      <c r="AD270" s="31"/>
      <c r="AE270" s="137">
        <v>1</v>
      </c>
      <c r="AF270" s="137"/>
      <c r="AG270" s="31"/>
    </row>
    <row r="271" spans="1:33" ht="15.75" thickBot="1">
      <c r="A271" s="12"/>
      <c r="B271" s="128"/>
      <c r="C271" s="161"/>
      <c r="D271" s="161"/>
      <c r="E271" s="51"/>
      <c r="F271" s="31"/>
      <c r="G271" s="161"/>
      <c r="H271" s="161"/>
      <c r="I271" s="51"/>
      <c r="J271" s="31"/>
      <c r="K271" s="162"/>
      <c r="L271" s="162"/>
      <c r="M271" s="51"/>
      <c r="N271" s="31"/>
      <c r="O271" s="162"/>
      <c r="P271" s="162"/>
      <c r="Q271" s="51"/>
      <c r="R271" s="31"/>
      <c r="S271" s="161"/>
      <c r="T271" s="161"/>
      <c r="U271" s="51"/>
      <c r="V271" s="31"/>
      <c r="W271" s="161"/>
      <c r="X271" s="161"/>
      <c r="Y271" s="51"/>
      <c r="Z271" s="31"/>
      <c r="AA271" s="162"/>
      <c r="AB271" s="162"/>
      <c r="AC271" s="51"/>
      <c r="AD271" s="31"/>
      <c r="AE271" s="162"/>
      <c r="AF271" s="162"/>
      <c r="AG271" s="51"/>
    </row>
    <row r="272" spans="1:33">
      <c r="A272" s="12"/>
      <c r="B272" s="41"/>
      <c r="C272" s="145" t="s">
        <v>245</v>
      </c>
      <c r="D272" s="163">
        <v>10507</v>
      </c>
      <c r="E272" s="39"/>
      <c r="F272" s="41"/>
      <c r="G272" s="145" t="s">
        <v>245</v>
      </c>
      <c r="H272" s="143">
        <v>43</v>
      </c>
      <c r="I272" s="39"/>
      <c r="J272" s="41"/>
      <c r="K272" s="149" t="s">
        <v>245</v>
      </c>
      <c r="L272" s="165">
        <v>21228</v>
      </c>
      <c r="M272" s="39"/>
      <c r="N272" s="41"/>
      <c r="O272" s="149" t="s">
        <v>245</v>
      </c>
      <c r="P272" s="147">
        <v>199</v>
      </c>
      <c r="Q272" s="39"/>
      <c r="R272" s="41"/>
      <c r="S272" s="145" t="s">
        <v>245</v>
      </c>
      <c r="T272" s="163">
        <v>13588</v>
      </c>
      <c r="U272" s="39"/>
      <c r="V272" s="41"/>
      <c r="W272" s="145" t="s">
        <v>245</v>
      </c>
      <c r="X272" s="143">
        <v>311</v>
      </c>
      <c r="Y272" s="39"/>
      <c r="Z272" s="41"/>
      <c r="AA272" s="149" t="s">
        <v>245</v>
      </c>
      <c r="AB272" s="165">
        <v>23825</v>
      </c>
      <c r="AC272" s="39"/>
      <c r="AD272" s="41"/>
      <c r="AE272" s="149" t="s">
        <v>245</v>
      </c>
      <c r="AF272" s="147">
        <v>704</v>
      </c>
      <c r="AG272" s="39"/>
    </row>
    <row r="273" spans="1:33" ht="15.75" thickBot="1">
      <c r="A273" s="12"/>
      <c r="B273" s="41"/>
      <c r="C273" s="171"/>
      <c r="D273" s="172"/>
      <c r="E273" s="56"/>
      <c r="F273" s="41"/>
      <c r="G273" s="171"/>
      <c r="H273" s="173"/>
      <c r="I273" s="56"/>
      <c r="J273" s="41"/>
      <c r="K273" s="174"/>
      <c r="L273" s="175"/>
      <c r="M273" s="56"/>
      <c r="N273" s="41"/>
      <c r="O273" s="174"/>
      <c r="P273" s="176"/>
      <c r="Q273" s="56"/>
      <c r="R273" s="41"/>
      <c r="S273" s="171"/>
      <c r="T273" s="172"/>
      <c r="U273" s="56"/>
      <c r="V273" s="41"/>
      <c r="W273" s="171"/>
      <c r="X273" s="173"/>
      <c r="Y273" s="56"/>
      <c r="Z273" s="41"/>
      <c r="AA273" s="174"/>
      <c r="AB273" s="175"/>
      <c r="AC273" s="56"/>
      <c r="AD273" s="41"/>
      <c r="AE273" s="174"/>
      <c r="AF273" s="176"/>
      <c r="AG273" s="56"/>
    </row>
    <row r="274" spans="1:33" ht="15.75" thickTop="1">
      <c r="A274" s="12" t="s">
        <v>776</v>
      </c>
      <c r="B274" s="100" t="s">
        <v>372</v>
      </c>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c r="Y274" s="100"/>
      <c r="Z274" s="100"/>
      <c r="AA274" s="100"/>
      <c r="AB274" s="100"/>
      <c r="AC274" s="100"/>
      <c r="AD274" s="100"/>
      <c r="AE274" s="100"/>
      <c r="AF274" s="100"/>
      <c r="AG274" s="100"/>
    </row>
    <row r="275" spans="1:33">
      <c r="A275" s="12"/>
      <c r="B275" s="25"/>
      <c r="C275" s="25"/>
      <c r="D275" s="25"/>
      <c r="E275" s="25"/>
      <c r="F275" s="25"/>
      <c r="G275" s="25"/>
      <c r="H275" s="25"/>
      <c r="I275" s="25"/>
    </row>
    <row r="276" spans="1:33">
      <c r="A276" s="12"/>
      <c r="B276" s="16"/>
      <c r="C276" s="16"/>
      <c r="D276" s="16"/>
      <c r="E276" s="16"/>
      <c r="F276" s="16"/>
      <c r="G276" s="16"/>
      <c r="H276" s="16"/>
      <c r="I276" s="16"/>
    </row>
    <row r="277" spans="1:33" ht="15.75" thickBot="1">
      <c r="A277" s="12"/>
      <c r="B277" s="13"/>
      <c r="C277" s="26" t="s">
        <v>235</v>
      </c>
      <c r="D277" s="26"/>
      <c r="E277" s="26"/>
      <c r="F277" s="18"/>
      <c r="G277" s="33" t="s">
        <v>259</v>
      </c>
      <c r="H277" s="33"/>
      <c r="I277" s="33"/>
    </row>
    <row r="278" spans="1:33">
      <c r="A278" s="12"/>
      <c r="B278" s="34" t="s">
        <v>373</v>
      </c>
      <c r="C278" s="35" t="s">
        <v>245</v>
      </c>
      <c r="D278" s="37">
        <v>7286</v>
      </c>
      <c r="E278" s="39"/>
      <c r="F278" s="41"/>
      <c r="G278" s="61" t="s">
        <v>245</v>
      </c>
      <c r="H278" s="63">
        <v>6400</v>
      </c>
      <c r="I278" s="39"/>
    </row>
    <row r="279" spans="1:33">
      <c r="A279" s="12"/>
      <c r="B279" s="34"/>
      <c r="C279" s="36"/>
      <c r="D279" s="38"/>
      <c r="E279" s="40"/>
      <c r="F279" s="41"/>
      <c r="G279" s="62"/>
      <c r="H279" s="64"/>
      <c r="I279" s="40"/>
    </row>
    <row r="280" spans="1:33">
      <c r="A280" s="12"/>
      <c r="B280" s="27" t="s">
        <v>374</v>
      </c>
      <c r="C280" s="47">
        <v>528</v>
      </c>
      <c r="D280" s="47"/>
      <c r="E280" s="31"/>
      <c r="F280" s="31"/>
      <c r="G280" s="58">
        <v>856</v>
      </c>
      <c r="H280" s="58"/>
      <c r="I280" s="31"/>
    </row>
    <row r="281" spans="1:33">
      <c r="A281" s="12"/>
      <c r="B281" s="27"/>
      <c r="C281" s="47"/>
      <c r="D281" s="47"/>
      <c r="E281" s="31"/>
      <c r="F281" s="31"/>
      <c r="G281" s="58"/>
      <c r="H281" s="58"/>
      <c r="I281" s="31"/>
    </row>
    <row r="282" spans="1:33">
      <c r="A282" s="12"/>
      <c r="B282" s="34" t="s">
        <v>375</v>
      </c>
      <c r="C282" s="45">
        <v>2881</v>
      </c>
      <c r="D282" s="45"/>
      <c r="E282" s="41"/>
      <c r="F282" s="41"/>
      <c r="G282" s="67">
        <v>9695</v>
      </c>
      <c r="H282" s="67"/>
      <c r="I282" s="41"/>
    </row>
    <row r="283" spans="1:33" ht="15.75" thickBot="1">
      <c r="A283" s="12"/>
      <c r="B283" s="34"/>
      <c r="C283" s="79"/>
      <c r="D283" s="79"/>
      <c r="E283" s="80"/>
      <c r="F283" s="41"/>
      <c r="G283" s="103"/>
      <c r="H283" s="103"/>
      <c r="I283" s="80"/>
    </row>
    <row r="284" spans="1:33">
      <c r="A284" s="12"/>
      <c r="B284" s="93" t="s">
        <v>376</v>
      </c>
      <c r="C284" s="81" t="s">
        <v>245</v>
      </c>
      <c r="D284" s="83">
        <v>10695</v>
      </c>
      <c r="E284" s="32"/>
      <c r="F284" s="31"/>
      <c r="G284" s="96" t="s">
        <v>245</v>
      </c>
      <c r="H284" s="104">
        <v>16951</v>
      </c>
      <c r="I284" s="32"/>
    </row>
    <row r="285" spans="1:33" ht="15.75" thickBot="1">
      <c r="A285" s="12"/>
      <c r="B285" s="93"/>
      <c r="C285" s="82"/>
      <c r="D285" s="84"/>
      <c r="E285" s="85"/>
      <c r="F285" s="31"/>
      <c r="G285" s="97"/>
      <c r="H285" s="105"/>
      <c r="I285" s="85"/>
    </row>
    <row r="286" spans="1:33" ht="15.75" thickTop="1">
      <c r="A286" s="12" t="s">
        <v>777</v>
      </c>
      <c r="B286" s="100" t="s">
        <v>378</v>
      </c>
      <c r="C286" s="100"/>
      <c r="D286" s="100"/>
      <c r="E286" s="100"/>
      <c r="F286" s="100"/>
      <c r="G286" s="100"/>
      <c r="H286" s="100"/>
      <c r="I286" s="100"/>
      <c r="J286" s="100"/>
      <c r="K286" s="100"/>
      <c r="L286" s="100"/>
      <c r="M286" s="100"/>
      <c r="N286" s="100"/>
      <c r="O286" s="100"/>
      <c r="P286" s="100"/>
      <c r="Q286" s="100"/>
      <c r="R286" s="100"/>
      <c r="S286" s="100"/>
      <c r="T286" s="100"/>
      <c r="U286" s="100"/>
      <c r="V286" s="100"/>
      <c r="W286" s="100"/>
      <c r="X286" s="100"/>
      <c r="Y286" s="100"/>
      <c r="Z286" s="100"/>
      <c r="AA286" s="100"/>
      <c r="AB286" s="100"/>
      <c r="AC286" s="100"/>
      <c r="AD286" s="100"/>
      <c r="AE286" s="100"/>
      <c r="AF286" s="100"/>
      <c r="AG286" s="100"/>
    </row>
    <row r="287" spans="1:33">
      <c r="A287" s="12"/>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c r="Z287" s="25"/>
      <c r="AA287" s="25"/>
      <c r="AB287" s="25"/>
      <c r="AC287" s="25"/>
    </row>
    <row r="288" spans="1:33">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row>
    <row r="289" spans="1:29" ht="15.75" thickBot="1">
      <c r="A289" s="12"/>
      <c r="B289" s="18"/>
      <c r="C289" s="26" t="s">
        <v>235</v>
      </c>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row>
    <row r="290" spans="1:29">
      <c r="A290" s="12"/>
      <c r="B290" s="31"/>
      <c r="C290" s="29" t="s">
        <v>379</v>
      </c>
      <c r="D290" s="29"/>
      <c r="E290" s="29"/>
      <c r="F290" s="32"/>
      <c r="G290" s="29" t="s">
        <v>382</v>
      </c>
      <c r="H290" s="29"/>
      <c r="I290" s="29"/>
      <c r="J290" s="32"/>
      <c r="K290" s="29" t="s">
        <v>383</v>
      </c>
      <c r="L290" s="29"/>
      <c r="M290" s="29"/>
      <c r="N290" s="32"/>
      <c r="O290" s="29" t="s">
        <v>135</v>
      </c>
      <c r="P290" s="29"/>
      <c r="Q290" s="29"/>
      <c r="R290" s="32"/>
      <c r="S290" s="29" t="s">
        <v>387</v>
      </c>
      <c r="T290" s="29"/>
      <c r="U290" s="29"/>
      <c r="V290" s="32"/>
      <c r="W290" s="29" t="s">
        <v>135</v>
      </c>
      <c r="X290" s="29"/>
      <c r="Y290" s="29"/>
      <c r="Z290" s="32"/>
      <c r="AA290" s="29" t="s">
        <v>388</v>
      </c>
      <c r="AB290" s="29"/>
      <c r="AC290" s="29"/>
    </row>
    <row r="291" spans="1:29">
      <c r="A291" s="12"/>
      <c r="B291" s="31"/>
      <c r="C291" s="28" t="s">
        <v>380</v>
      </c>
      <c r="D291" s="28"/>
      <c r="E291" s="28"/>
      <c r="F291" s="31"/>
      <c r="G291" s="28" t="s">
        <v>380</v>
      </c>
      <c r="H291" s="28"/>
      <c r="I291" s="28"/>
      <c r="J291" s="31"/>
      <c r="K291" s="28" t="s">
        <v>384</v>
      </c>
      <c r="L291" s="28"/>
      <c r="M291" s="28"/>
      <c r="N291" s="31"/>
      <c r="O291" s="28" t="s">
        <v>386</v>
      </c>
      <c r="P291" s="28"/>
      <c r="Q291" s="28"/>
      <c r="R291" s="31"/>
      <c r="S291" s="28"/>
      <c r="T291" s="28"/>
      <c r="U291" s="28"/>
      <c r="V291" s="31"/>
      <c r="W291" s="28" t="s">
        <v>31</v>
      </c>
      <c r="X291" s="28"/>
      <c r="Y291" s="28"/>
      <c r="Z291" s="31"/>
      <c r="AA291" s="28" t="s">
        <v>389</v>
      </c>
      <c r="AB291" s="28"/>
      <c r="AC291" s="28"/>
    </row>
    <row r="292" spans="1:29">
      <c r="A292" s="12"/>
      <c r="B292" s="31"/>
      <c r="C292" s="28" t="s">
        <v>381</v>
      </c>
      <c r="D292" s="28"/>
      <c r="E292" s="28"/>
      <c r="F292" s="31"/>
      <c r="G292" s="28" t="s">
        <v>381</v>
      </c>
      <c r="H292" s="28"/>
      <c r="I292" s="28"/>
      <c r="J292" s="31"/>
      <c r="K292" s="28" t="s">
        <v>385</v>
      </c>
      <c r="L292" s="28"/>
      <c r="M292" s="28"/>
      <c r="N292" s="31"/>
      <c r="O292" s="11"/>
      <c r="P292" s="11"/>
      <c r="Q292" s="11"/>
      <c r="R292" s="31"/>
      <c r="S292" s="28"/>
      <c r="T292" s="28"/>
      <c r="U292" s="28"/>
      <c r="V292" s="31"/>
      <c r="W292" s="11"/>
      <c r="X292" s="11"/>
      <c r="Y292" s="11"/>
      <c r="Z292" s="31"/>
      <c r="AA292" s="28" t="s">
        <v>390</v>
      </c>
      <c r="AB292" s="28"/>
      <c r="AC292" s="28"/>
    </row>
    <row r="293" spans="1:29" ht="15.75" thickBot="1">
      <c r="A293" s="12"/>
      <c r="B293" s="31"/>
      <c r="C293" s="30"/>
      <c r="D293" s="30"/>
      <c r="E293" s="30"/>
      <c r="F293" s="31"/>
      <c r="G293" s="30"/>
      <c r="H293" s="30"/>
      <c r="I293" s="30"/>
      <c r="J293" s="31"/>
      <c r="K293" s="33" t="s">
        <v>386</v>
      </c>
      <c r="L293" s="33"/>
      <c r="M293" s="33"/>
      <c r="N293" s="31"/>
      <c r="O293" s="30"/>
      <c r="P293" s="30"/>
      <c r="Q293" s="30"/>
      <c r="R293" s="31"/>
      <c r="S293" s="33"/>
      <c r="T293" s="33"/>
      <c r="U293" s="33"/>
      <c r="V293" s="31"/>
      <c r="W293" s="30"/>
      <c r="X293" s="30"/>
      <c r="Y293" s="30"/>
      <c r="Z293" s="31"/>
      <c r="AA293" s="30"/>
      <c r="AB293" s="30"/>
      <c r="AC293" s="30"/>
    </row>
    <row r="294" spans="1:29">
      <c r="A294" s="12"/>
      <c r="B294" s="34" t="s">
        <v>313</v>
      </c>
      <c r="C294" s="35" t="s">
        <v>245</v>
      </c>
      <c r="D294" s="42">
        <v>91</v>
      </c>
      <c r="E294" s="39"/>
      <c r="F294" s="41"/>
      <c r="G294" s="35" t="s">
        <v>245</v>
      </c>
      <c r="H294" s="37">
        <v>4257</v>
      </c>
      <c r="I294" s="39"/>
      <c r="J294" s="41"/>
      <c r="K294" s="35" t="s">
        <v>245</v>
      </c>
      <c r="L294" s="42">
        <v>848</v>
      </c>
      <c r="M294" s="39"/>
      <c r="N294" s="41"/>
      <c r="O294" s="35" t="s">
        <v>245</v>
      </c>
      <c r="P294" s="37">
        <v>5196</v>
      </c>
      <c r="Q294" s="39"/>
      <c r="R294" s="41"/>
      <c r="S294" s="35" t="s">
        <v>245</v>
      </c>
      <c r="T294" s="37">
        <v>225645</v>
      </c>
      <c r="U294" s="39"/>
      <c r="V294" s="41"/>
      <c r="W294" s="35" t="s">
        <v>245</v>
      </c>
      <c r="X294" s="37">
        <v>230841</v>
      </c>
      <c r="Y294" s="39"/>
      <c r="Z294" s="41"/>
      <c r="AA294" s="35" t="s">
        <v>245</v>
      </c>
      <c r="AB294" s="42">
        <v>537</v>
      </c>
      <c r="AC294" s="39"/>
    </row>
    <row r="295" spans="1:29">
      <c r="A295" s="12"/>
      <c r="B295" s="34"/>
      <c r="C295" s="36"/>
      <c r="D295" s="43"/>
      <c r="E295" s="40"/>
      <c r="F295" s="41"/>
      <c r="G295" s="36"/>
      <c r="H295" s="38"/>
      <c r="I295" s="40"/>
      <c r="J295" s="41"/>
      <c r="K295" s="36"/>
      <c r="L295" s="43"/>
      <c r="M295" s="40"/>
      <c r="N295" s="41"/>
      <c r="O295" s="44"/>
      <c r="P295" s="45"/>
      <c r="Q295" s="41"/>
      <c r="R295" s="41"/>
      <c r="S295" s="36"/>
      <c r="T295" s="38"/>
      <c r="U295" s="40"/>
      <c r="V295" s="41"/>
      <c r="W295" s="44"/>
      <c r="X295" s="45"/>
      <c r="Y295" s="41"/>
      <c r="Z295" s="41"/>
      <c r="AA295" s="36"/>
      <c r="AB295" s="43"/>
      <c r="AC295" s="40"/>
    </row>
    <row r="296" spans="1:29">
      <c r="A296" s="12"/>
      <c r="B296" s="13" t="s">
        <v>314</v>
      </c>
      <c r="C296" s="31"/>
      <c r="D296" s="31"/>
      <c r="E296" s="31"/>
      <c r="F296" s="18"/>
      <c r="G296" s="31"/>
      <c r="H296" s="31"/>
      <c r="I296" s="31"/>
      <c r="J296" s="18"/>
      <c r="K296" s="31"/>
      <c r="L296" s="31"/>
      <c r="M296" s="31"/>
      <c r="N296" s="18"/>
      <c r="O296" s="31"/>
      <c r="P296" s="31"/>
      <c r="Q296" s="31"/>
      <c r="R296" s="18"/>
      <c r="S296" s="31"/>
      <c r="T296" s="31"/>
      <c r="U296" s="31"/>
      <c r="V296" s="18"/>
      <c r="W296" s="31"/>
      <c r="X296" s="31"/>
      <c r="Y296" s="31"/>
      <c r="Z296" s="18"/>
      <c r="AA296" s="31"/>
      <c r="AB296" s="31"/>
      <c r="AC296" s="31"/>
    </row>
    <row r="297" spans="1:29">
      <c r="A297" s="12"/>
      <c r="B297" s="92" t="s">
        <v>347</v>
      </c>
      <c r="C297" s="41"/>
      <c r="D297" s="41"/>
      <c r="E297" s="41"/>
      <c r="F297" s="22"/>
      <c r="G297" s="41"/>
      <c r="H297" s="41"/>
      <c r="I297" s="41"/>
      <c r="J297" s="22"/>
      <c r="K297" s="41"/>
      <c r="L297" s="41"/>
      <c r="M297" s="41"/>
      <c r="N297" s="22"/>
      <c r="O297" s="41"/>
      <c r="P297" s="41"/>
      <c r="Q297" s="41"/>
      <c r="R297" s="22"/>
      <c r="S297" s="41"/>
      <c r="T297" s="41"/>
      <c r="U297" s="41"/>
      <c r="V297" s="22"/>
      <c r="W297" s="41"/>
      <c r="X297" s="41"/>
      <c r="Y297" s="41"/>
      <c r="Z297" s="22"/>
      <c r="AA297" s="41"/>
      <c r="AB297" s="41"/>
      <c r="AC297" s="41"/>
    </row>
    <row r="298" spans="1:29">
      <c r="A298" s="12"/>
      <c r="B298" s="109" t="s">
        <v>348</v>
      </c>
      <c r="C298" s="49">
        <v>216</v>
      </c>
      <c r="D298" s="49"/>
      <c r="E298" s="41"/>
      <c r="F298" s="41"/>
      <c r="G298" s="49" t="s">
        <v>246</v>
      </c>
      <c r="H298" s="49"/>
      <c r="I298" s="41"/>
      <c r="J298" s="41"/>
      <c r="K298" s="49" t="s">
        <v>246</v>
      </c>
      <c r="L298" s="49"/>
      <c r="M298" s="41"/>
      <c r="N298" s="41"/>
      <c r="O298" s="49">
        <v>216</v>
      </c>
      <c r="P298" s="49"/>
      <c r="Q298" s="41"/>
      <c r="R298" s="41"/>
      <c r="S298" s="45">
        <v>133832</v>
      </c>
      <c r="T298" s="45"/>
      <c r="U298" s="41"/>
      <c r="V298" s="41"/>
      <c r="W298" s="45">
        <v>134048</v>
      </c>
      <c r="X298" s="45"/>
      <c r="Y298" s="41"/>
      <c r="Z298" s="41"/>
      <c r="AA298" s="49" t="s">
        <v>246</v>
      </c>
      <c r="AB298" s="49"/>
      <c r="AC298" s="41"/>
    </row>
    <row r="299" spans="1:29">
      <c r="A299" s="12"/>
      <c r="B299" s="109"/>
      <c r="C299" s="49"/>
      <c r="D299" s="49"/>
      <c r="E299" s="41"/>
      <c r="F299" s="41"/>
      <c r="G299" s="49"/>
      <c r="H299" s="49"/>
      <c r="I299" s="41"/>
      <c r="J299" s="41"/>
      <c r="K299" s="49"/>
      <c r="L299" s="49"/>
      <c r="M299" s="41"/>
      <c r="N299" s="41"/>
      <c r="O299" s="49"/>
      <c r="P299" s="49"/>
      <c r="Q299" s="41"/>
      <c r="R299" s="41"/>
      <c r="S299" s="45"/>
      <c r="T299" s="45"/>
      <c r="U299" s="41"/>
      <c r="V299" s="41"/>
      <c r="W299" s="45"/>
      <c r="X299" s="45"/>
      <c r="Y299" s="41"/>
      <c r="Z299" s="41"/>
      <c r="AA299" s="49"/>
      <c r="AB299" s="49"/>
      <c r="AC299" s="41"/>
    </row>
    <row r="300" spans="1:29">
      <c r="A300" s="12"/>
      <c r="B300" s="91" t="s">
        <v>349</v>
      </c>
      <c r="C300" s="31"/>
      <c r="D300" s="31"/>
      <c r="E300" s="31"/>
      <c r="F300" s="18"/>
      <c r="G300" s="31"/>
      <c r="H300" s="31"/>
      <c r="I300" s="31"/>
      <c r="J300" s="18"/>
      <c r="K300" s="31"/>
      <c r="L300" s="31"/>
      <c r="M300" s="31"/>
      <c r="N300" s="18"/>
      <c r="O300" s="31"/>
      <c r="P300" s="31"/>
      <c r="Q300" s="31"/>
      <c r="R300" s="18"/>
      <c r="S300" s="31"/>
      <c r="T300" s="31"/>
      <c r="U300" s="31"/>
      <c r="V300" s="18"/>
      <c r="W300" s="31"/>
      <c r="X300" s="31"/>
      <c r="Y300" s="31"/>
      <c r="Z300" s="18"/>
      <c r="AA300" s="31"/>
      <c r="AB300" s="31"/>
      <c r="AC300" s="31"/>
    </row>
    <row r="301" spans="1:29">
      <c r="A301" s="12"/>
      <c r="B301" s="108" t="s">
        <v>350</v>
      </c>
      <c r="C301" s="47">
        <v>65</v>
      </c>
      <c r="D301" s="47"/>
      <c r="E301" s="31"/>
      <c r="F301" s="31"/>
      <c r="G301" s="47" t="s">
        <v>246</v>
      </c>
      <c r="H301" s="47"/>
      <c r="I301" s="31"/>
      <c r="J301" s="31"/>
      <c r="K301" s="47">
        <v>704</v>
      </c>
      <c r="L301" s="47"/>
      <c r="M301" s="31"/>
      <c r="N301" s="31"/>
      <c r="O301" s="47">
        <v>769</v>
      </c>
      <c r="P301" s="47"/>
      <c r="Q301" s="31"/>
      <c r="R301" s="31"/>
      <c r="S301" s="46">
        <v>45751</v>
      </c>
      <c r="T301" s="46"/>
      <c r="U301" s="31"/>
      <c r="V301" s="31"/>
      <c r="W301" s="46">
        <v>46520</v>
      </c>
      <c r="X301" s="46"/>
      <c r="Y301" s="31"/>
      <c r="Z301" s="31"/>
      <c r="AA301" s="47" t="s">
        <v>246</v>
      </c>
      <c r="AB301" s="47"/>
      <c r="AC301" s="31"/>
    </row>
    <row r="302" spans="1:29">
      <c r="A302" s="12"/>
      <c r="B302" s="108"/>
      <c r="C302" s="47"/>
      <c r="D302" s="47"/>
      <c r="E302" s="31"/>
      <c r="F302" s="31"/>
      <c r="G302" s="47"/>
      <c r="H302" s="47"/>
      <c r="I302" s="31"/>
      <c r="J302" s="31"/>
      <c r="K302" s="47"/>
      <c r="L302" s="47"/>
      <c r="M302" s="31"/>
      <c r="N302" s="31"/>
      <c r="O302" s="47"/>
      <c r="P302" s="47"/>
      <c r="Q302" s="31"/>
      <c r="R302" s="31"/>
      <c r="S302" s="46"/>
      <c r="T302" s="46"/>
      <c r="U302" s="31"/>
      <c r="V302" s="31"/>
      <c r="W302" s="46"/>
      <c r="X302" s="46"/>
      <c r="Y302" s="31"/>
      <c r="Z302" s="31"/>
      <c r="AA302" s="47"/>
      <c r="AB302" s="47"/>
      <c r="AC302" s="31"/>
    </row>
    <row r="303" spans="1:29">
      <c r="A303" s="12"/>
      <c r="B303" s="94" t="s">
        <v>317</v>
      </c>
      <c r="C303" s="49">
        <v>106</v>
      </c>
      <c r="D303" s="49"/>
      <c r="E303" s="41"/>
      <c r="F303" s="41"/>
      <c r="G303" s="49" t="s">
        <v>246</v>
      </c>
      <c r="H303" s="49"/>
      <c r="I303" s="41"/>
      <c r="J303" s="41"/>
      <c r="K303" s="49">
        <v>8</v>
      </c>
      <c r="L303" s="49"/>
      <c r="M303" s="41"/>
      <c r="N303" s="41"/>
      <c r="O303" s="49">
        <v>114</v>
      </c>
      <c r="P303" s="49"/>
      <c r="Q303" s="41"/>
      <c r="R303" s="41"/>
      <c r="S303" s="45">
        <v>26569</v>
      </c>
      <c r="T303" s="45"/>
      <c r="U303" s="41"/>
      <c r="V303" s="41"/>
      <c r="W303" s="45">
        <v>26683</v>
      </c>
      <c r="X303" s="45"/>
      <c r="Y303" s="41"/>
      <c r="Z303" s="41"/>
      <c r="AA303" s="49" t="s">
        <v>246</v>
      </c>
      <c r="AB303" s="49"/>
      <c r="AC303" s="41"/>
    </row>
    <row r="304" spans="1:29">
      <c r="A304" s="12"/>
      <c r="B304" s="94"/>
      <c r="C304" s="49"/>
      <c r="D304" s="49"/>
      <c r="E304" s="41"/>
      <c r="F304" s="41"/>
      <c r="G304" s="49"/>
      <c r="H304" s="49"/>
      <c r="I304" s="41"/>
      <c r="J304" s="41"/>
      <c r="K304" s="49"/>
      <c r="L304" s="49"/>
      <c r="M304" s="41"/>
      <c r="N304" s="41"/>
      <c r="O304" s="49"/>
      <c r="P304" s="49"/>
      <c r="Q304" s="41"/>
      <c r="R304" s="41"/>
      <c r="S304" s="45"/>
      <c r="T304" s="45"/>
      <c r="U304" s="41"/>
      <c r="V304" s="41"/>
      <c r="W304" s="45"/>
      <c r="X304" s="45"/>
      <c r="Y304" s="41"/>
      <c r="Z304" s="41"/>
      <c r="AA304" s="49"/>
      <c r="AB304" s="49"/>
      <c r="AC304" s="41"/>
    </row>
    <row r="305" spans="1:29">
      <c r="A305" s="12"/>
      <c r="B305" s="93" t="s">
        <v>313</v>
      </c>
      <c r="C305" s="47">
        <v>118</v>
      </c>
      <c r="D305" s="47"/>
      <c r="E305" s="31"/>
      <c r="F305" s="31"/>
      <c r="G305" s="47" t="s">
        <v>246</v>
      </c>
      <c r="H305" s="47"/>
      <c r="I305" s="31"/>
      <c r="J305" s="31"/>
      <c r="K305" s="46">
        <v>1443</v>
      </c>
      <c r="L305" s="46"/>
      <c r="M305" s="31"/>
      <c r="N305" s="31"/>
      <c r="O305" s="46">
        <v>1561</v>
      </c>
      <c r="P305" s="46"/>
      <c r="Q305" s="31"/>
      <c r="R305" s="31"/>
      <c r="S305" s="46">
        <v>512056</v>
      </c>
      <c r="T305" s="46"/>
      <c r="U305" s="31"/>
      <c r="V305" s="31"/>
      <c r="W305" s="46">
        <v>513617</v>
      </c>
      <c r="X305" s="46"/>
      <c r="Y305" s="31"/>
      <c r="Z305" s="31"/>
      <c r="AA305" s="47">
        <v>509</v>
      </c>
      <c r="AB305" s="47"/>
      <c r="AC305" s="31"/>
    </row>
    <row r="306" spans="1:29">
      <c r="A306" s="12"/>
      <c r="B306" s="93"/>
      <c r="C306" s="47"/>
      <c r="D306" s="47"/>
      <c r="E306" s="31"/>
      <c r="F306" s="31"/>
      <c r="G306" s="47"/>
      <c r="H306" s="47"/>
      <c r="I306" s="31"/>
      <c r="J306" s="31"/>
      <c r="K306" s="46"/>
      <c r="L306" s="46"/>
      <c r="M306" s="31"/>
      <c r="N306" s="31"/>
      <c r="O306" s="46"/>
      <c r="P306" s="46"/>
      <c r="Q306" s="31"/>
      <c r="R306" s="31"/>
      <c r="S306" s="46"/>
      <c r="T306" s="46"/>
      <c r="U306" s="31"/>
      <c r="V306" s="31"/>
      <c r="W306" s="46"/>
      <c r="X306" s="46"/>
      <c r="Y306" s="31"/>
      <c r="Z306" s="31"/>
      <c r="AA306" s="47"/>
      <c r="AB306" s="47"/>
      <c r="AC306" s="31"/>
    </row>
    <row r="307" spans="1:29">
      <c r="A307" s="12"/>
      <c r="B307" s="34" t="s">
        <v>363</v>
      </c>
      <c r="C307" s="49">
        <v>48</v>
      </c>
      <c r="D307" s="49"/>
      <c r="E307" s="41"/>
      <c r="F307" s="41"/>
      <c r="G307" s="49" t="s">
        <v>246</v>
      </c>
      <c r="H307" s="49"/>
      <c r="I307" s="41"/>
      <c r="J307" s="41"/>
      <c r="K307" s="49" t="s">
        <v>246</v>
      </c>
      <c r="L307" s="49"/>
      <c r="M307" s="41"/>
      <c r="N307" s="41"/>
      <c r="O307" s="49">
        <v>48</v>
      </c>
      <c r="P307" s="49"/>
      <c r="Q307" s="41"/>
      <c r="R307" s="41"/>
      <c r="S307" s="45">
        <v>7869</v>
      </c>
      <c r="T307" s="45"/>
      <c r="U307" s="41"/>
      <c r="V307" s="41"/>
      <c r="W307" s="45">
        <v>7917</v>
      </c>
      <c r="X307" s="45"/>
      <c r="Y307" s="41"/>
      <c r="Z307" s="41"/>
      <c r="AA307" s="49" t="s">
        <v>246</v>
      </c>
      <c r="AB307" s="49"/>
      <c r="AC307" s="41"/>
    </row>
    <row r="308" spans="1:29" ht="15.75" thickBot="1">
      <c r="A308" s="12"/>
      <c r="B308" s="34"/>
      <c r="C308" s="87"/>
      <c r="D308" s="87"/>
      <c r="E308" s="80"/>
      <c r="F308" s="41"/>
      <c r="G308" s="87"/>
      <c r="H308" s="87"/>
      <c r="I308" s="80"/>
      <c r="J308" s="41"/>
      <c r="K308" s="87"/>
      <c r="L308" s="87"/>
      <c r="M308" s="80"/>
      <c r="N308" s="41"/>
      <c r="O308" s="87"/>
      <c r="P308" s="87"/>
      <c r="Q308" s="80"/>
      <c r="R308" s="41"/>
      <c r="S308" s="79"/>
      <c r="T308" s="79"/>
      <c r="U308" s="80"/>
      <c r="V308" s="41"/>
      <c r="W308" s="79"/>
      <c r="X308" s="79"/>
      <c r="Y308" s="80"/>
      <c r="Z308" s="41"/>
      <c r="AA308" s="87"/>
      <c r="AB308" s="87"/>
      <c r="AC308" s="80"/>
    </row>
    <row r="309" spans="1:29">
      <c r="A309" s="12"/>
      <c r="B309" s="108" t="s">
        <v>135</v>
      </c>
      <c r="C309" s="81" t="s">
        <v>245</v>
      </c>
      <c r="D309" s="89">
        <v>644</v>
      </c>
      <c r="E309" s="32"/>
      <c r="F309" s="31"/>
      <c r="G309" s="81" t="s">
        <v>245</v>
      </c>
      <c r="H309" s="83">
        <v>4257</v>
      </c>
      <c r="I309" s="32"/>
      <c r="J309" s="31"/>
      <c r="K309" s="81" t="s">
        <v>245</v>
      </c>
      <c r="L309" s="83">
        <v>3003</v>
      </c>
      <c r="M309" s="32"/>
      <c r="N309" s="31"/>
      <c r="O309" s="81" t="s">
        <v>245</v>
      </c>
      <c r="P309" s="83">
        <v>7904</v>
      </c>
      <c r="Q309" s="32"/>
      <c r="R309" s="31"/>
      <c r="S309" s="81" t="s">
        <v>245</v>
      </c>
      <c r="T309" s="83">
        <v>951722</v>
      </c>
      <c r="U309" s="32"/>
      <c r="V309" s="31"/>
      <c r="W309" s="81" t="s">
        <v>245</v>
      </c>
      <c r="X309" s="83">
        <v>959626</v>
      </c>
      <c r="Y309" s="32"/>
      <c r="Z309" s="31"/>
      <c r="AA309" s="81" t="s">
        <v>245</v>
      </c>
      <c r="AB309" s="83">
        <v>1046</v>
      </c>
      <c r="AC309" s="32"/>
    </row>
    <row r="310" spans="1:29" ht="15.75" thickBot="1">
      <c r="A310" s="12"/>
      <c r="B310" s="108"/>
      <c r="C310" s="82"/>
      <c r="D310" s="90"/>
      <c r="E310" s="85"/>
      <c r="F310" s="31"/>
      <c r="G310" s="82"/>
      <c r="H310" s="84"/>
      <c r="I310" s="85"/>
      <c r="J310" s="31"/>
      <c r="K310" s="82"/>
      <c r="L310" s="84"/>
      <c r="M310" s="85"/>
      <c r="N310" s="31"/>
      <c r="O310" s="82"/>
      <c r="P310" s="84"/>
      <c r="Q310" s="85"/>
      <c r="R310" s="31"/>
      <c r="S310" s="82"/>
      <c r="T310" s="84"/>
      <c r="U310" s="85"/>
      <c r="V310" s="31"/>
      <c r="W310" s="82"/>
      <c r="X310" s="84"/>
      <c r="Y310" s="85"/>
      <c r="Z310" s="31"/>
      <c r="AA310" s="82"/>
      <c r="AB310" s="84"/>
      <c r="AC310" s="85"/>
    </row>
    <row r="311" spans="1:29" ht="15.75" thickTop="1">
      <c r="A311" s="12"/>
      <c r="B311" s="20" t="s">
        <v>391</v>
      </c>
      <c r="C311" s="177"/>
      <c r="D311" s="177"/>
      <c r="E311" s="177"/>
      <c r="F311" s="22"/>
      <c r="G311" s="177"/>
      <c r="H311" s="177"/>
      <c r="I311" s="177"/>
      <c r="J311" s="22"/>
      <c r="K311" s="177"/>
      <c r="L311" s="177"/>
      <c r="M311" s="177"/>
      <c r="N311" s="22"/>
      <c r="O311" s="177"/>
      <c r="P311" s="177"/>
      <c r="Q311" s="177"/>
      <c r="R311" s="22"/>
      <c r="S311" s="177"/>
      <c r="T311" s="177"/>
      <c r="U311" s="177"/>
      <c r="V311" s="22"/>
      <c r="W311" s="177"/>
      <c r="X311" s="177"/>
      <c r="Y311" s="177"/>
      <c r="Z311" s="22"/>
      <c r="AA311" s="177"/>
      <c r="AB311" s="177"/>
      <c r="AC311" s="177"/>
    </row>
    <row r="312" spans="1:29">
      <c r="A312" s="12"/>
      <c r="B312" s="94" t="s">
        <v>392</v>
      </c>
      <c r="C312" s="44" t="s">
        <v>245</v>
      </c>
      <c r="D312" s="49" t="s">
        <v>246</v>
      </c>
      <c r="E312" s="41"/>
      <c r="F312" s="41"/>
      <c r="G312" s="44" t="s">
        <v>245</v>
      </c>
      <c r="H312" s="45">
        <v>4257</v>
      </c>
      <c r="I312" s="41"/>
      <c r="J312" s="41"/>
      <c r="K312" s="44" t="s">
        <v>245</v>
      </c>
      <c r="L312" s="45">
        <v>1957</v>
      </c>
      <c r="M312" s="41"/>
      <c r="N312" s="41"/>
      <c r="O312" s="44" t="s">
        <v>245</v>
      </c>
      <c r="P312" s="45">
        <v>6214</v>
      </c>
      <c r="Q312" s="41"/>
      <c r="R312" s="41"/>
      <c r="S312" s="44" t="s">
        <v>245</v>
      </c>
      <c r="T312" s="45">
        <v>1072</v>
      </c>
      <c r="U312" s="41"/>
      <c r="V312" s="41"/>
      <c r="W312" s="44" t="s">
        <v>245</v>
      </c>
      <c r="X312" s="45">
        <v>7286</v>
      </c>
      <c r="Y312" s="41"/>
      <c r="Z312" s="41"/>
      <c r="AA312" s="41"/>
      <c r="AB312" s="41"/>
      <c r="AC312" s="41"/>
    </row>
    <row r="313" spans="1:29" ht="15.75" thickBot="1">
      <c r="A313" s="12"/>
      <c r="B313" s="94"/>
      <c r="C313" s="54"/>
      <c r="D313" s="57"/>
      <c r="E313" s="56"/>
      <c r="F313" s="41"/>
      <c r="G313" s="54"/>
      <c r="H313" s="55"/>
      <c r="I313" s="56"/>
      <c r="J313" s="41"/>
      <c r="K313" s="54"/>
      <c r="L313" s="55"/>
      <c r="M313" s="56"/>
      <c r="N313" s="41"/>
      <c r="O313" s="54"/>
      <c r="P313" s="55"/>
      <c r="Q313" s="56"/>
      <c r="R313" s="41"/>
      <c r="S313" s="54"/>
      <c r="T313" s="55"/>
      <c r="U313" s="56"/>
      <c r="V313" s="41"/>
      <c r="W313" s="54"/>
      <c r="X313" s="55"/>
      <c r="Y313" s="56"/>
      <c r="Z313" s="41"/>
      <c r="AA313" s="41"/>
      <c r="AB313" s="41"/>
      <c r="AC313" s="41"/>
    </row>
    <row r="314" spans="1:29" ht="15.75" thickTop="1">
      <c r="A314" s="12"/>
      <c r="B314" s="25"/>
      <c r="C314" s="25"/>
      <c r="D314" s="25"/>
      <c r="E314" s="25"/>
      <c r="F314" s="25"/>
      <c r="G314" s="25"/>
      <c r="H314" s="25"/>
      <c r="I314" s="25"/>
      <c r="J314" s="25"/>
      <c r="K314" s="25"/>
      <c r="L314" s="25"/>
      <c r="M314" s="25"/>
      <c r="N314" s="25"/>
      <c r="O314" s="25"/>
      <c r="P314" s="25"/>
      <c r="Q314" s="25"/>
      <c r="R314" s="25"/>
      <c r="S314" s="25"/>
      <c r="T314" s="25"/>
      <c r="U314" s="25"/>
      <c r="V314" s="25"/>
      <c r="W314" s="25"/>
      <c r="X314" s="25"/>
      <c r="Y314" s="25"/>
      <c r="Z314" s="25"/>
      <c r="AA314" s="25"/>
      <c r="AB314" s="25"/>
      <c r="AC314" s="25"/>
    </row>
    <row r="315" spans="1:29">
      <c r="A315" s="12"/>
      <c r="B315" s="16"/>
      <c r="C315" s="16"/>
      <c r="D315" s="16"/>
      <c r="E315" s="16"/>
      <c r="F315" s="16"/>
      <c r="G315" s="16"/>
      <c r="H315" s="16"/>
      <c r="I315" s="16"/>
      <c r="J315" s="16"/>
      <c r="K315" s="16"/>
      <c r="L315" s="16"/>
      <c r="M315" s="16"/>
      <c r="N315" s="16"/>
      <c r="O315" s="16"/>
      <c r="P315" s="16"/>
      <c r="Q315" s="16"/>
      <c r="R315" s="16"/>
      <c r="S315" s="16"/>
      <c r="T315" s="16"/>
      <c r="U315" s="16"/>
      <c r="V315" s="16"/>
      <c r="W315" s="16"/>
      <c r="X315" s="16"/>
      <c r="Y315" s="16"/>
      <c r="Z315" s="16"/>
      <c r="AA315" s="16"/>
      <c r="AB315" s="16"/>
      <c r="AC315" s="16"/>
    </row>
    <row r="316" spans="1:29" ht="15.75" thickBot="1">
      <c r="A316" s="12"/>
      <c r="B316" s="18"/>
      <c r="C316" s="33" t="s">
        <v>259</v>
      </c>
      <c r="D316" s="33"/>
      <c r="E316" s="33"/>
      <c r="F316" s="33"/>
      <c r="G316" s="33"/>
      <c r="H316" s="33"/>
      <c r="I316" s="33"/>
      <c r="J316" s="33"/>
      <c r="K316" s="33"/>
      <c r="L316" s="33"/>
      <c r="M316" s="33"/>
      <c r="N316" s="33"/>
      <c r="O316" s="33"/>
      <c r="P316" s="33"/>
      <c r="Q316" s="33"/>
      <c r="R316" s="33"/>
      <c r="S316" s="33"/>
      <c r="T316" s="33"/>
      <c r="U316" s="33"/>
      <c r="V316" s="33"/>
      <c r="W316" s="33"/>
      <c r="X316" s="33"/>
      <c r="Y316" s="33"/>
      <c r="Z316" s="33"/>
      <c r="AA316" s="33"/>
      <c r="AB316" s="33"/>
      <c r="AC316" s="33"/>
    </row>
    <row r="317" spans="1:29">
      <c r="A317" s="12"/>
      <c r="B317" s="31"/>
      <c r="C317" s="29" t="s">
        <v>379</v>
      </c>
      <c r="D317" s="29"/>
      <c r="E317" s="29"/>
      <c r="F317" s="32"/>
      <c r="G317" s="29" t="s">
        <v>382</v>
      </c>
      <c r="H317" s="29"/>
      <c r="I317" s="29"/>
      <c r="J317" s="32"/>
      <c r="K317" s="29" t="s">
        <v>383</v>
      </c>
      <c r="L317" s="29"/>
      <c r="M317" s="29"/>
      <c r="N317" s="32"/>
      <c r="O317" s="29" t="s">
        <v>135</v>
      </c>
      <c r="P317" s="29"/>
      <c r="Q317" s="29"/>
      <c r="R317" s="32"/>
      <c r="S317" s="29" t="s">
        <v>387</v>
      </c>
      <c r="T317" s="29"/>
      <c r="U317" s="29"/>
      <c r="V317" s="32"/>
      <c r="W317" s="29" t="s">
        <v>135</v>
      </c>
      <c r="X317" s="29"/>
      <c r="Y317" s="29"/>
      <c r="Z317" s="32"/>
      <c r="AA317" s="29" t="s">
        <v>388</v>
      </c>
      <c r="AB317" s="29"/>
      <c r="AC317" s="29"/>
    </row>
    <row r="318" spans="1:29">
      <c r="A318" s="12"/>
      <c r="B318" s="31"/>
      <c r="C318" s="28" t="s">
        <v>380</v>
      </c>
      <c r="D318" s="28"/>
      <c r="E318" s="28"/>
      <c r="F318" s="31"/>
      <c r="G318" s="28" t="s">
        <v>380</v>
      </c>
      <c r="H318" s="28"/>
      <c r="I318" s="28"/>
      <c r="J318" s="31"/>
      <c r="K318" s="28" t="s">
        <v>384</v>
      </c>
      <c r="L318" s="28"/>
      <c r="M318" s="28"/>
      <c r="N318" s="31"/>
      <c r="O318" s="28" t="s">
        <v>386</v>
      </c>
      <c r="P318" s="28"/>
      <c r="Q318" s="28"/>
      <c r="R318" s="31"/>
      <c r="S318" s="28"/>
      <c r="T318" s="28"/>
      <c r="U318" s="28"/>
      <c r="V318" s="31"/>
      <c r="W318" s="28" t="s">
        <v>31</v>
      </c>
      <c r="X318" s="28"/>
      <c r="Y318" s="28"/>
      <c r="Z318" s="31"/>
      <c r="AA318" s="28" t="s">
        <v>389</v>
      </c>
      <c r="AB318" s="28"/>
      <c r="AC318" s="28"/>
    </row>
    <row r="319" spans="1:29">
      <c r="A319" s="12"/>
      <c r="B319" s="31"/>
      <c r="C319" s="28" t="s">
        <v>381</v>
      </c>
      <c r="D319" s="28"/>
      <c r="E319" s="28"/>
      <c r="F319" s="31"/>
      <c r="G319" s="28" t="s">
        <v>381</v>
      </c>
      <c r="H319" s="28"/>
      <c r="I319" s="28"/>
      <c r="J319" s="31"/>
      <c r="K319" s="28" t="s">
        <v>385</v>
      </c>
      <c r="L319" s="28"/>
      <c r="M319" s="28"/>
      <c r="N319" s="31"/>
      <c r="O319" s="11"/>
      <c r="P319" s="11"/>
      <c r="Q319" s="11"/>
      <c r="R319" s="31"/>
      <c r="S319" s="28"/>
      <c r="T319" s="28"/>
      <c r="U319" s="28"/>
      <c r="V319" s="31"/>
      <c r="W319" s="11"/>
      <c r="X319" s="11"/>
      <c r="Y319" s="11"/>
      <c r="Z319" s="31"/>
      <c r="AA319" s="28" t="s">
        <v>393</v>
      </c>
      <c r="AB319" s="28"/>
      <c r="AC319" s="28"/>
    </row>
    <row r="320" spans="1:29" ht="15.75" thickBot="1">
      <c r="A320" s="12"/>
      <c r="B320" s="31"/>
      <c r="C320" s="30"/>
      <c r="D320" s="30"/>
      <c r="E320" s="30"/>
      <c r="F320" s="31"/>
      <c r="G320" s="30"/>
      <c r="H320" s="30"/>
      <c r="I320" s="30"/>
      <c r="J320" s="31"/>
      <c r="K320" s="33" t="s">
        <v>386</v>
      </c>
      <c r="L320" s="33"/>
      <c r="M320" s="33"/>
      <c r="N320" s="31"/>
      <c r="O320" s="30"/>
      <c r="P320" s="30"/>
      <c r="Q320" s="30"/>
      <c r="R320" s="31"/>
      <c r="S320" s="33"/>
      <c r="T320" s="33"/>
      <c r="U320" s="33"/>
      <c r="V320" s="31"/>
      <c r="W320" s="30"/>
      <c r="X320" s="30"/>
      <c r="Y320" s="30"/>
      <c r="Z320" s="31"/>
      <c r="AA320" s="30"/>
      <c r="AB320" s="30"/>
      <c r="AC320" s="30"/>
    </row>
    <row r="321" spans="1:29">
      <c r="A321" s="12"/>
      <c r="B321" s="34" t="s">
        <v>313</v>
      </c>
      <c r="C321" s="61" t="s">
        <v>245</v>
      </c>
      <c r="D321" s="65">
        <v>146</v>
      </c>
      <c r="E321" s="39"/>
      <c r="F321" s="41"/>
      <c r="G321" s="61" t="s">
        <v>245</v>
      </c>
      <c r="H321" s="65" t="s">
        <v>246</v>
      </c>
      <c r="I321" s="39"/>
      <c r="J321" s="41"/>
      <c r="K321" s="61" t="s">
        <v>245</v>
      </c>
      <c r="L321" s="65">
        <v>331</v>
      </c>
      <c r="M321" s="39"/>
      <c r="N321" s="41"/>
      <c r="O321" s="61" t="s">
        <v>245</v>
      </c>
      <c r="P321" s="65">
        <v>477</v>
      </c>
      <c r="Q321" s="39"/>
      <c r="R321" s="41"/>
      <c r="S321" s="61" t="s">
        <v>245</v>
      </c>
      <c r="T321" s="63">
        <v>281647</v>
      </c>
      <c r="U321" s="39"/>
      <c r="V321" s="41"/>
      <c r="W321" s="61" t="s">
        <v>245</v>
      </c>
      <c r="X321" s="63">
        <v>282124</v>
      </c>
      <c r="Y321" s="39"/>
      <c r="Z321" s="41"/>
      <c r="AA321" s="61" t="s">
        <v>245</v>
      </c>
      <c r="AB321" s="65" t="s">
        <v>246</v>
      </c>
      <c r="AC321" s="39"/>
    </row>
    <row r="322" spans="1:29">
      <c r="A322" s="12"/>
      <c r="B322" s="34"/>
      <c r="C322" s="62"/>
      <c r="D322" s="66"/>
      <c r="E322" s="40"/>
      <c r="F322" s="41"/>
      <c r="G322" s="62"/>
      <c r="H322" s="66"/>
      <c r="I322" s="40"/>
      <c r="J322" s="41"/>
      <c r="K322" s="62"/>
      <c r="L322" s="66"/>
      <c r="M322" s="40"/>
      <c r="N322" s="41"/>
      <c r="O322" s="34"/>
      <c r="P322" s="69"/>
      <c r="Q322" s="41"/>
      <c r="R322" s="41"/>
      <c r="S322" s="62"/>
      <c r="T322" s="64"/>
      <c r="U322" s="40"/>
      <c r="V322" s="41"/>
      <c r="W322" s="34"/>
      <c r="X322" s="67"/>
      <c r="Y322" s="41"/>
      <c r="Z322" s="41"/>
      <c r="AA322" s="62"/>
      <c r="AB322" s="66"/>
      <c r="AC322" s="40"/>
    </row>
    <row r="323" spans="1:29">
      <c r="A323" s="12"/>
      <c r="B323" s="13" t="s">
        <v>314</v>
      </c>
      <c r="C323" s="31"/>
      <c r="D323" s="31"/>
      <c r="E323" s="31"/>
      <c r="F323" s="18"/>
      <c r="G323" s="31"/>
      <c r="H323" s="31"/>
      <c r="I323" s="31"/>
      <c r="J323" s="18"/>
      <c r="K323" s="31"/>
      <c r="L323" s="31"/>
      <c r="M323" s="31"/>
      <c r="N323" s="18"/>
      <c r="O323" s="31"/>
      <c r="P323" s="31"/>
      <c r="Q323" s="31"/>
      <c r="R323" s="18"/>
      <c r="S323" s="31"/>
      <c r="T323" s="31"/>
      <c r="U323" s="31"/>
      <c r="V323" s="18"/>
      <c r="W323" s="31"/>
      <c r="X323" s="31"/>
      <c r="Y323" s="31"/>
      <c r="Z323" s="18"/>
      <c r="AA323" s="31"/>
      <c r="AB323" s="31"/>
      <c r="AC323" s="31"/>
    </row>
    <row r="324" spans="1:29">
      <c r="A324" s="12"/>
      <c r="B324" s="92" t="s">
        <v>347</v>
      </c>
      <c r="C324" s="41"/>
      <c r="D324" s="41"/>
      <c r="E324" s="41"/>
      <c r="F324" s="22"/>
      <c r="G324" s="41"/>
      <c r="H324" s="41"/>
      <c r="I324" s="41"/>
      <c r="J324" s="22"/>
      <c r="K324" s="41"/>
      <c r="L324" s="41"/>
      <c r="M324" s="41"/>
      <c r="N324" s="22"/>
      <c r="O324" s="41"/>
      <c r="P324" s="41"/>
      <c r="Q324" s="41"/>
      <c r="R324" s="22"/>
      <c r="S324" s="41"/>
      <c r="T324" s="41"/>
      <c r="U324" s="41"/>
      <c r="V324" s="22"/>
      <c r="W324" s="41"/>
      <c r="X324" s="41"/>
      <c r="Y324" s="41"/>
      <c r="Z324" s="22"/>
      <c r="AA324" s="41"/>
      <c r="AB324" s="41"/>
      <c r="AC324" s="41"/>
    </row>
    <row r="325" spans="1:29">
      <c r="A325" s="12"/>
      <c r="B325" s="109" t="s">
        <v>348</v>
      </c>
      <c r="C325" s="69" t="s">
        <v>246</v>
      </c>
      <c r="D325" s="69"/>
      <c r="E325" s="41"/>
      <c r="F325" s="41"/>
      <c r="G325" s="69" t="s">
        <v>246</v>
      </c>
      <c r="H325" s="69"/>
      <c r="I325" s="41"/>
      <c r="J325" s="41"/>
      <c r="K325" s="67">
        <v>3356</v>
      </c>
      <c r="L325" s="67"/>
      <c r="M325" s="41"/>
      <c r="N325" s="41"/>
      <c r="O325" s="67">
        <v>3356</v>
      </c>
      <c r="P325" s="67"/>
      <c r="Q325" s="41"/>
      <c r="R325" s="41"/>
      <c r="S325" s="67">
        <v>118555</v>
      </c>
      <c r="T325" s="67"/>
      <c r="U325" s="41"/>
      <c r="V325" s="41"/>
      <c r="W325" s="67">
        <v>121911</v>
      </c>
      <c r="X325" s="67"/>
      <c r="Y325" s="41"/>
      <c r="Z325" s="41"/>
      <c r="AA325" s="69" t="s">
        <v>246</v>
      </c>
      <c r="AB325" s="69"/>
      <c r="AC325" s="41"/>
    </row>
    <row r="326" spans="1:29">
      <c r="A326" s="12"/>
      <c r="B326" s="109"/>
      <c r="C326" s="69"/>
      <c r="D326" s="69"/>
      <c r="E326" s="41"/>
      <c r="F326" s="41"/>
      <c r="G326" s="69"/>
      <c r="H326" s="69"/>
      <c r="I326" s="41"/>
      <c r="J326" s="41"/>
      <c r="K326" s="67"/>
      <c r="L326" s="67"/>
      <c r="M326" s="41"/>
      <c r="N326" s="41"/>
      <c r="O326" s="67"/>
      <c r="P326" s="67"/>
      <c r="Q326" s="41"/>
      <c r="R326" s="41"/>
      <c r="S326" s="67"/>
      <c r="T326" s="67"/>
      <c r="U326" s="41"/>
      <c r="V326" s="41"/>
      <c r="W326" s="67"/>
      <c r="X326" s="67"/>
      <c r="Y326" s="41"/>
      <c r="Z326" s="41"/>
      <c r="AA326" s="69"/>
      <c r="AB326" s="69"/>
      <c r="AC326" s="41"/>
    </row>
    <row r="327" spans="1:29">
      <c r="A327" s="12"/>
      <c r="B327" s="91" t="s">
        <v>349</v>
      </c>
      <c r="C327" s="31"/>
      <c r="D327" s="31"/>
      <c r="E327" s="31"/>
      <c r="F327" s="18"/>
      <c r="G327" s="31"/>
      <c r="H327" s="31"/>
      <c r="I327" s="31"/>
      <c r="J327" s="18"/>
      <c r="K327" s="31"/>
      <c r="L327" s="31"/>
      <c r="M327" s="31"/>
      <c r="N327" s="18"/>
      <c r="O327" s="31"/>
      <c r="P327" s="31"/>
      <c r="Q327" s="31"/>
      <c r="R327" s="18"/>
      <c r="S327" s="31"/>
      <c r="T327" s="31"/>
      <c r="U327" s="31"/>
      <c r="V327" s="18"/>
      <c r="W327" s="31"/>
      <c r="X327" s="31"/>
      <c r="Y327" s="31"/>
      <c r="Z327" s="18"/>
      <c r="AA327" s="31"/>
      <c r="AB327" s="31"/>
      <c r="AC327" s="31"/>
    </row>
    <row r="328" spans="1:29">
      <c r="A328" s="12"/>
      <c r="B328" s="108" t="s">
        <v>350</v>
      </c>
      <c r="C328" s="58">
        <v>89</v>
      </c>
      <c r="D328" s="58"/>
      <c r="E328" s="31"/>
      <c r="F328" s="31"/>
      <c r="G328" s="58">
        <v>143</v>
      </c>
      <c r="H328" s="58"/>
      <c r="I328" s="31"/>
      <c r="J328" s="31"/>
      <c r="K328" s="58">
        <v>152</v>
      </c>
      <c r="L328" s="58"/>
      <c r="M328" s="31"/>
      <c r="N328" s="31"/>
      <c r="O328" s="58">
        <v>384</v>
      </c>
      <c r="P328" s="58"/>
      <c r="Q328" s="31"/>
      <c r="R328" s="31"/>
      <c r="S328" s="68">
        <v>48896</v>
      </c>
      <c r="T328" s="68"/>
      <c r="U328" s="31"/>
      <c r="V328" s="31"/>
      <c r="W328" s="68">
        <v>49280</v>
      </c>
      <c r="X328" s="68"/>
      <c r="Y328" s="31"/>
      <c r="Z328" s="31"/>
      <c r="AA328" s="58" t="s">
        <v>246</v>
      </c>
      <c r="AB328" s="58"/>
      <c r="AC328" s="31"/>
    </row>
    <row r="329" spans="1:29">
      <c r="A329" s="12"/>
      <c r="B329" s="108"/>
      <c r="C329" s="58"/>
      <c r="D329" s="58"/>
      <c r="E329" s="31"/>
      <c r="F329" s="31"/>
      <c r="G329" s="58"/>
      <c r="H329" s="58"/>
      <c r="I329" s="31"/>
      <c r="J329" s="31"/>
      <c r="K329" s="58"/>
      <c r="L329" s="58"/>
      <c r="M329" s="31"/>
      <c r="N329" s="31"/>
      <c r="O329" s="58"/>
      <c r="P329" s="58"/>
      <c r="Q329" s="31"/>
      <c r="R329" s="31"/>
      <c r="S329" s="68"/>
      <c r="T329" s="68"/>
      <c r="U329" s="31"/>
      <c r="V329" s="31"/>
      <c r="W329" s="68"/>
      <c r="X329" s="68"/>
      <c r="Y329" s="31"/>
      <c r="Z329" s="31"/>
      <c r="AA329" s="58"/>
      <c r="AB329" s="58"/>
      <c r="AC329" s="31"/>
    </row>
    <row r="330" spans="1:29">
      <c r="A330" s="12"/>
      <c r="B330" s="94" t="s">
        <v>317</v>
      </c>
      <c r="C330" s="69">
        <v>279</v>
      </c>
      <c r="D330" s="69"/>
      <c r="E330" s="41"/>
      <c r="F330" s="41"/>
      <c r="G330" s="69">
        <v>27</v>
      </c>
      <c r="H330" s="69"/>
      <c r="I330" s="41"/>
      <c r="J330" s="41"/>
      <c r="K330" s="69" t="s">
        <v>246</v>
      </c>
      <c r="L330" s="69"/>
      <c r="M330" s="41"/>
      <c r="N330" s="41"/>
      <c r="O330" s="69">
        <v>306</v>
      </c>
      <c r="P330" s="69"/>
      <c r="Q330" s="41"/>
      <c r="R330" s="41"/>
      <c r="S330" s="67">
        <v>25230</v>
      </c>
      <c r="T330" s="67"/>
      <c r="U330" s="41"/>
      <c r="V330" s="41"/>
      <c r="W330" s="67">
        <v>25536</v>
      </c>
      <c r="X330" s="67"/>
      <c r="Y330" s="41"/>
      <c r="Z330" s="41"/>
      <c r="AA330" s="69" t="s">
        <v>246</v>
      </c>
      <c r="AB330" s="69"/>
      <c r="AC330" s="41"/>
    </row>
    <row r="331" spans="1:29">
      <c r="A331" s="12"/>
      <c r="B331" s="94"/>
      <c r="C331" s="69"/>
      <c r="D331" s="69"/>
      <c r="E331" s="41"/>
      <c r="F331" s="41"/>
      <c r="G331" s="69"/>
      <c r="H331" s="69"/>
      <c r="I331" s="41"/>
      <c r="J331" s="41"/>
      <c r="K331" s="69"/>
      <c r="L331" s="69"/>
      <c r="M331" s="41"/>
      <c r="N331" s="41"/>
      <c r="O331" s="69"/>
      <c r="P331" s="69"/>
      <c r="Q331" s="41"/>
      <c r="R331" s="41"/>
      <c r="S331" s="67"/>
      <c r="T331" s="67"/>
      <c r="U331" s="41"/>
      <c r="V331" s="41"/>
      <c r="W331" s="67"/>
      <c r="X331" s="67"/>
      <c r="Y331" s="41"/>
      <c r="Z331" s="41"/>
      <c r="AA331" s="69"/>
      <c r="AB331" s="69"/>
      <c r="AC331" s="41"/>
    </row>
    <row r="332" spans="1:29">
      <c r="A332" s="12"/>
      <c r="B332" s="93" t="s">
        <v>313</v>
      </c>
      <c r="C332" s="58">
        <v>38</v>
      </c>
      <c r="D332" s="58"/>
      <c r="E332" s="31"/>
      <c r="F332" s="31"/>
      <c r="G332" s="58">
        <v>236</v>
      </c>
      <c r="H332" s="58"/>
      <c r="I332" s="31"/>
      <c r="J332" s="31"/>
      <c r="K332" s="68">
        <v>1744</v>
      </c>
      <c r="L332" s="68"/>
      <c r="M332" s="31"/>
      <c r="N332" s="31"/>
      <c r="O332" s="68">
        <v>2018</v>
      </c>
      <c r="P332" s="68"/>
      <c r="Q332" s="31"/>
      <c r="R332" s="31"/>
      <c r="S332" s="68">
        <v>439839</v>
      </c>
      <c r="T332" s="68"/>
      <c r="U332" s="31"/>
      <c r="V332" s="31"/>
      <c r="W332" s="68">
        <v>441857</v>
      </c>
      <c r="X332" s="68"/>
      <c r="Y332" s="31"/>
      <c r="Z332" s="31"/>
      <c r="AA332" s="58" t="s">
        <v>246</v>
      </c>
      <c r="AB332" s="58"/>
      <c r="AC332" s="31"/>
    </row>
    <row r="333" spans="1:29">
      <c r="A333" s="12"/>
      <c r="B333" s="93"/>
      <c r="C333" s="58"/>
      <c r="D333" s="58"/>
      <c r="E333" s="31"/>
      <c r="F333" s="31"/>
      <c r="G333" s="58"/>
      <c r="H333" s="58"/>
      <c r="I333" s="31"/>
      <c r="J333" s="31"/>
      <c r="K333" s="68"/>
      <c r="L333" s="68"/>
      <c r="M333" s="31"/>
      <c r="N333" s="31"/>
      <c r="O333" s="68"/>
      <c r="P333" s="68"/>
      <c r="Q333" s="31"/>
      <c r="R333" s="31"/>
      <c r="S333" s="68"/>
      <c r="T333" s="68"/>
      <c r="U333" s="31"/>
      <c r="V333" s="31"/>
      <c r="W333" s="68"/>
      <c r="X333" s="68"/>
      <c r="Y333" s="31"/>
      <c r="Z333" s="31"/>
      <c r="AA333" s="58"/>
      <c r="AB333" s="58"/>
      <c r="AC333" s="31"/>
    </row>
    <row r="334" spans="1:29">
      <c r="A334" s="12"/>
      <c r="B334" s="34" t="s">
        <v>363</v>
      </c>
      <c r="C334" s="69">
        <v>195</v>
      </c>
      <c r="D334" s="69"/>
      <c r="E334" s="41"/>
      <c r="F334" s="41"/>
      <c r="G334" s="69" t="s">
        <v>246</v>
      </c>
      <c r="H334" s="69"/>
      <c r="I334" s="41"/>
      <c r="J334" s="41"/>
      <c r="K334" s="69" t="s">
        <v>246</v>
      </c>
      <c r="L334" s="69"/>
      <c r="M334" s="41"/>
      <c r="N334" s="41"/>
      <c r="O334" s="69">
        <v>195</v>
      </c>
      <c r="P334" s="69"/>
      <c r="Q334" s="41"/>
      <c r="R334" s="41"/>
      <c r="S334" s="67">
        <v>6904</v>
      </c>
      <c r="T334" s="67"/>
      <c r="U334" s="41"/>
      <c r="V334" s="41"/>
      <c r="W334" s="67">
        <v>7099</v>
      </c>
      <c r="X334" s="67"/>
      <c r="Y334" s="41"/>
      <c r="Z334" s="41"/>
      <c r="AA334" s="69" t="s">
        <v>246</v>
      </c>
      <c r="AB334" s="69"/>
      <c r="AC334" s="41"/>
    </row>
    <row r="335" spans="1:29" ht="15.75" thickBot="1">
      <c r="A335" s="12"/>
      <c r="B335" s="34"/>
      <c r="C335" s="95"/>
      <c r="D335" s="95"/>
      <c r="E335" s="80"/>
      <c r="F335" s="41"/>
      <c r="G335" s="95"/>
      <c r="H335" s="95"/>
      <c r="I335" s="80"/>
      <c r="J335" s="41"/>
      <c r="K335" s="95"/>
      <c r="L335" s="95"/>
      <c r="M335" s="80"/>
      <c r="N335" s="41"/>
      <c r="O335" s="95"/>
      <c r="P335" s="95"/>
      <c r="Q335" s="80"/>
      <c r="R335" s="41"/>
      <c r="S335" s="103"/>
      <c r="T335" s="103"/>
      <c r="U335" s="80"/>
      <c r="V335" s="41"/>
      <c r="W335" s="103"/>
      <c r="X335" s="103"/>
      <c r="Y335" s="80"/>
      <c r="Z335" s="41"/>
      <c r="AA335" s="95"/>
      <c r="AB335" s="95"/>
      <c r="AC335" s="80"/>
    </row>
    <row r="336" spans="1:29">
      <c r="A336" s="12"/>
      <c r="B336" s="108" t="s">
        <v>135</v>
      </c>
      <c r="C336" s="96" t="s">
        <v>245</v>
      </c>
      <c r="D336" s="98">
        <v>747</v>
      </c>
      <c r="E336" s="32"/>
      <c r="F336" s="31"/>
      <c r="G336" s="96" t="s">
        <v>245</v>
      </c>
      <c r="H336" s="98">
        <v>406</v>
      </c>
      <c r="I336" s="32"/>
      <c r="J336" s="31"/>
      <c r="K336" s="96" t="s">
        <v>245</v>
      </c>
      <c r="L336" s="104">
        <v>5583</v>
      </c>
      <c r="M336" s="32"/>
      <c r="N336" s="31"/>
      <c r="O336" s="96" t="s">
        <v>245</v>
      </c>
      <c r="P336" s="104">
        <v>6736</v>
      </c>
      <c r="Q336" s="32"/>
      <c r="R336" s="31"/>
      <c r="S336" s="96" t="s">
        <v>245</v>
      </c>
      <c r="T336" s="104">
        <v>921071</v>
      </c>
      <c r="U336" s="32"/>
      <c r="V336" s="31"/>
      <c r="W336" s="96" t="s">
        <v>245</v>
      </c>
      <c r="X336" s="104">
        <v>927807</v>
      </c>
      <c r="Y336" s="32"/>
      <c r="Z336" s="31"/>
      <c r="AA336" s="96" t="s">
        <v>245</v>
      </c>
      <c r="AB336" s="98" t="s">
        <v>246</v>
      </c>
      <c r="AC336" s="32"/>
    </row>
    <row r="337" spans="1:33" ht="15.75" thickBot="1">
      <c r="A337" s="12"/>
      <c r="B337" s="108"/>
      <c r="C337" s="97"/>
      <c r="D337" s="99"/>
      <c r="E337" s="85"/>
      <c r="F337" s="31"/>
      <c r="G337" s="97"/>
      <c r="H337" s="99"/>
      <c r="I337" s="85"/>
      <c r="J337" s="31"/>
      <c r="K337" s="97"/>
      <c r="L337" s="105"/>
      <c r="M337" s="85"/>
      <c r="N337" s="31"/>
      <c r="O337" s="97"/>
      <c r="P337" s="105"/>
      <c r="Q337" s="85"/>
      <c r="R337" s="31"/>
      <c r="S337" s="97"/>
      <c r="T337" s="105"/>
      <c r="U337" s="85"/>
      <c r="V337" s="31"/>
      <c r="W337" s="97"/>
      <c r="X337" s="105"/>
      <c r="Y337" s="85"/>
      <c r="Z337" s="31"/>
      <c r="AA337" s="97"/>
      <c r="AB337" s="99"/>
      <c r="AC337" s="85"/>
    </row>
    <row r="338" spans="1:33" ht="15.75" thickTop="1">
      <c r="A338" s="12"/>
      <c r="B338" s="20" t="s">
        <v>391</v>
      </c>
      <c r="C338" s="177"/>
      <c r="D338" s="177"/>
      <c r="E338" s="177"/>
      <c r="F338" s="22"/>
      <c r="G338" s="177"/>
      <c r="H338" s="177"/>
      <c r="I338" s="177"/>
      <c r="J338" s="22"/>
      <c r="K338" s="177"/>
      <c r="L338" s="177"/>
      <c r="M338" s="177"/>
      <c r="N338" s="22"/>
      <c r="O338" s="177"/>
      <c r="P338" s="177"/>
      <c r="Q338" s="177"/>
      <c r="R338" s="22"/>
      <c r="S338" s="177"/>
      <c r="T338" s="177"/>
      <c r="U338" s="177"/>
      <c r="V338" s="22"/>
      <c r="W338" s="177"/>
      <c r="X338" s="177"/>
      <c r="Y338" s="177"/>
      <c r="Z338" s="22"/>
      <c r="AA338" s="177"/>
      <c r="AB338" s="177"/>
      <c r="AC338" s="177"/>
    </row>
    <row r="339" spans="1:33">
      <c r="A339" s="12"/>
      <c r="B339" s="94" t="s">
        <v>392</v>
      </c>
      <c r="C339" s="34" t="s">
        <v>245</v>
      </c>
      <c r="D339" s="69">
        <v>74</v>
      </c>
      <c r="E339" s="41"/>
      <c r="F339" s="41"/>
      <c r="G339" s="34" t="s">
        <v>245</v>
      </c>
      <c r="H339" s="69">
        <v>236</v>
      </c>
      <c r="I339" s="41"/>
      <c r="J339" s="41"/>
      <c r="K339" s="34" t="s">
        <v>245</v>
      </c>
      <c r="L339" s="67">
        <v>5583</v>
      </c>
      <c r="M339" s="41"/>
      <c r="N339" s="41"/>
      <c r="O339" s="34" t="s">
        <v>245</v>
      </c>
      <c r="P339" s="67">
        <v>5893</v>
      </c>
      <c r="Q339" s="41"/>
      <c r="R339" s="41"/>
      <c r="S339" s="34" t="s">
        <v>245</v>
      </c>
      <c r="T339" s="69">
        <v>507</v>
      </c>
      <c r="U339" s="41"/>
      <c r="V339" s="41"/>
      <c r="W339" s="34" t="s">
        <v>245</v>
      </c>
      <c r="X339" s="67">
        <v>6400</v>
      </c>
      <c r="Y339" s="41"/>
      <c r="Z339" s="41"/>
      <c r="AA339" s="41"/>
      <c r="AB339" s="41"/>
      <c r="AC339" s="41"/>
    </row>
    <row r="340" spans="1:33" ht="15.75" thickBot="1">
      <c r="A340" s="12"/>
      <c r="B340" s="94"/>
      <c r="C340" s="73"/>
      <c r="D340" s="75"/>
      <c r="E340" s="56"/>
      <c r="F340" s="41"/>
      <c r="G340" s="73"/>
      <c r="H340" s="75"/>
      <c r="I340" s="56"/>
      <c r="J340" s="41"/>
      <c r="K340" s="73"/>
      <c r="L340" s="74"/>
      <c r="M340" s="56"/>
      <c r="N340" s="41"/>
      <c r="O340" s="73"/>
      <c r="P340" s="74"/>
      <c r="Q340" s="56"/>
      <c r="R340" s="41"/>
      <c r="S340" s="73"/>
      <c r="T340" s="75"/>
      <c r="U340" s="56"/>
      <c r="V340" s="41"/>
      <c r="W340" s="73"/>
      <c r="X340" s="74"/>
      <c r="Y340" s="56"/>
      <c r="Z340" s="41"/>
      <c r="AA340" s="41"/>
      <c r="AB340" s="41"/>
      <c r="AC340" s="41"/>
    </row>
    <row r="341" spans="1:33" ht="15.75" thickTop="1">
      <c r="A341" s="12"/>
      <c r="B341" s="16"/>
      <c r="C341" s="16"/>
    </row>
    <row r="342" spans="1:33" ht="45">
      <c r="A342" s="12"/>
      <c r="B342" s="76">
        <v>-1</v>
      </c>
      <c r="C342" s="178" t="s">
        <v>394</v>
      </c>
    </row>
    <row r="343" spans="1:33">
      <c r="A343" s="12" t="s">
        <v>778</v>
      </c>
      <c r="B343" s="100" t="s">
        <v>395</v>
      </c>
      <c r="C343" s="100"/>
      <c r="D343" s="100"/>
      <c r="E343" s="100"/>
      <c r="F343" s="100"/>
      <c r="G343" s="100"/>
      <c r="H343" s="100"/>
      <c r="I343" s="100"/>
      <c r="J343" s="100"/>
      <c r="K343" s="100"/>
      <c r="L343" s="100"/>
      <c r="M343" s="100"/>
      <c r="N343" s="100"/>
      <c r="O343" s="100"/>
      <c r="P343" s="100"/>
      <c r="Q343" s="100"/>
      <c r="R343" s="100"/>
      <c r="S343" s="100"/>
      <c r="T343" s="100"/>
      <c r="U343" s="100"/>
      <c r="V343" s="100"/>
      <c r="W343" s="100"/>
      <c r="X343" s="100"/>
      <c r="Y343" s="100"/>
      <c r="Z343" s="100"/>
      <c r="AA343" s="100"/>
      <c r="AB343" s="100"/>
      <c r="AC343" s="100"/>
      <c r="AD343" s="100"/>
      <c r="AE343" s="100"/>
      <c r="AF343" s="100"/>
      <c r="AG343" s="100"/>
    </row>
    <row r="344" spans="1:33">
      <c r="A344" s="12"/>
      <c r="B344" s="25"/>
      <c r="C344" s="25"/>
      <c r="D344" s="25"/>
      <c r="E344" s="25"/>
      <c r="F344" s="25"/>
      <c r="G344" s="25"/>
      <c r="H344" s="25"/>
      <c r="I344" s="25"/>
      <c r="J344" s="25"/>
      <c r="K344" s="25"/>
      <c r="L344" s="25"/>
      <c r="M344" s="25"/>
      <c r="N344" s="25"/>
      <c r="O344" s="25"/>
      <c r="P344" s="25"/>
      <c r="Q344" s="25"/>
      <c r="R344" s="25"/>
      <c r="S344" s="25"/>
      <c r="T344" s="25"/>
      <c r="U344" s="25"/>
    </row>
    <row r="345" spans="1:33">
      <c r="A345" s="12"/>
      <c r="B345" s="16"/>
      <c r="C345" s="16"/>
      <c r="D345" s="16"/>
      <c r="E345" s="16"/>
      <c r="F345" s="16"/>
      <c r="G345" s="16"/>
      <c r="H345" s="16"/>
      <c r="I345" s="16"/>
      <c r="J345" s="16"/>
      <c r="K345" s="16"/>
      <c r="L345" s="16"/>
      <c r="M345" s="16"/>
      <c r="N345" s="16"/>
      <c r="O345" s="16"/>
      <c r="P345" s="16"/>
      <c r="Q345" s="16"/>
      <c r="R345" s="16"/>
      <c r="S345" s="16"/>
      <c r="T345" s="16"/>
      <c r="U345" s="16"/>
    </row>
    <row r="346" spans="1:33" ht="15.75" thickBot="1">
      <c r="A346" s="12"/>
      <c r="B346" s="18"/>
      <c r="C346" s="26" t="s">
        <v>235</v>
      </c>
      <c r="D346" s="26"/>
      <c r="E346" s="26"/>
      <c r="F346" s="26"/>
      <c r="G346" s="26"/>
      <c r="H346" s="26"/>
      <c r="I346" s="26"/>
      <c r="J346" s="26"/>
      <c r="K346" s="26"/>
      <c r="L346" s="26"/>
      <c r="M346" s="26"/>
      <c r="N346" s="26"/>
      <c r="O346" s="26"/>
      <c r="P346" s="26"/>
      <c r="Q346" s="26"/>
      <c r="R346" s="26"/>
      <c r="S346" s="26"/>
      <c r="T346" s="26"/>
      <c r="U346" s="26"/>
    </row>
    <row r="347" spans="1:33" ht="15.75" thickBot="1">
      <c r="A347" s="12"/>
      <c r="B347" s="18"/>
      <c r="C347" s="78" t="s">
        <v>396</v>
      </c>
      <c r="D347" s="78"/>
      <c r="E347" s="78"/>
      <c r="F347" s="18"/>
      <c r="G347" s="78" t="s">
        <v>397</v>
      </c>
      <c r="H347" s="78"/>
      <c r="I347" s="78"/>
      <c r="J347" s="18"/>
      <c r="K347" s="78" t="s">
        <v>398</v>
      </c>
      <c r="L347" s="78"/>
      <c r="M347" s="78"/>
      <c r="N347" s="18"/>
      <c r="O347" s="78" t="s">
        <v>399</v>
      </c>
      <c r="P347" s="78"/>
      <c r="Q347" s="78"/>
      <c r="R347" s="18"/>
      <c r="S347" s="78" t="s">
        <v>135</v>
      </c>
      <c r="T347" s="78"/>
      <c r="U347" s="78"/>
    </row>
    <row r="348" spans="1:33">
      <c r="A348" s="12"/>
      <c r="B348" s="34" t="s">
        <v>313</v>
      </c>
      <c r="C348" s="35" t="s">
        <v>245</v>
      </c>
      <c r="D348" s="37">
        <v>213635</v>
      </c>
      <c r="E348" s="39"/>
      <c r="F348" s="41"/>
      <c r="G348" s="35" t="s">
        <v>245</v>
      </c>
      <c r="H348" s="37">
        <v>10188</v>
      </c>
      <c r="I348" s="39"/>
      <c r="J348" s="41"/>
      <c r="K348" s="35" t="s">
        <v>245</v>
      </c>
      <c r="L348" s="37">
        <v>7018</v>
      </c>
      <c r="M348" s="39"/>
      <c r="N348" s="41"/>
      <c r="O348" s="35" t="s">
        <v>245</v>
      </c>
      <c r="P348" s="42" t="s">
        <v>246</v>
      </c>
      <c r="Q348" s="39"/>
      <c r="R348" s="41"/>
      <c r="S348" s="35" t="s">
        <v>245</v>
      </c>
      <c r="T348" s="37">
        <v>230841</v>
      </c>
      <c r="U348" s="39"/>
    </row>
    <row r="349" spans="1:33">
      <c r="A349" s="12"/>
      <c r="B349" s="34"/>
      <c r="C349" s="36"/>
      <c r="D349" s="38"/>
      <c r="E349" s="40"/>
      <c r="F349" s="41"/>
      <c r="G349" s="36"/>
      <c r="H349" s="38"/>
      <c r="I349" s="40"/>
      <c r="J349" s="41"/>
      <c r="K349" s="36"/>
      <c r="L349" s="38"/>
      <c r="M349" s="40"/>
      <c r="N349" s="41"/>
      <c r="O349" s="36"/>
      <c r="P349" s="43"/>
      <c r="Q349" s="40"/>
      <c r="R349" s="41"/>
      <c r="S349" s="44"/>
      <c r="T349" s="45"/>
      <c r="U349" s="41"/>
    </row>
    <row r="350" spans="1:33">
      <c r="A350" s="12"/>
      <c r="B350" s="13" t="s">
        <v>314</v>
      </c>
      <c r="C350" s="31"/>
      <c r="D350" s="31"/>
      <c r="E350" s="31"/>
      <c r="F350" s="18"/>
      <c r="G350" s="31"/>
      <c r="H350" s="31"/>
      <c r="I350" s="31"/>
      <c r="J350" s="18"/>
      <c r="K350" s="31"/>
      <c r="L350" s="31"/>
      <c r="M350" s="31"/>
      <c r="N350" s="18"/>
      <c r="O350" s="31"/>
      <c r="P350" s="31"/>
      <c r="Q350" s="31"/>
      <c r="R350" s="18"/>
      <c r="S350" s="31"/>
      <c r="T350" s="31"/>
      <c r="U350" s="31"/>
    </row>
    <row r="351" spans="1:33">
      <c r="A351" s="12"/>
      <c r="B351" s="94" t="s">
        <v>315</v>
      </c>
      <c r="C351" s="45">
        <v>115428</v>
      </c>
      <c r="D351" s="45"/>
      <c r="E351" s="41"/>
      <c r="F351" s="41"/>
      <c r="G351" s="45">
        <v>11986</v>
      </c>
      <c r="H351" s="45"/>
      <c r="I351" s="41"/>
      <c r="J351" s="41"/>
      <c r="K351" s="45">
        <v>6634</v>
      </c>
      <c r="L351" s="45"/>
      <c r="M351" s="41"/>
      <c r="N351" s="41"/>
      <c r="O351" s="49" t="s">
        <v>246</v>
      </c>
      <c r="P351" s="49"/>
      <c r="Q351" s="41"/>
      <c r="R351" s="41"/>
      <c r="S351" s="45">
        <v>134048</v>
      </c>
      <c r="T351" s="45"/>
      <c r="U351" s="41"/>
    </row>
    <row r="352" spans="1:33">
      <c r="A352" s="12"/>
      <c r="B352" s="94"/>
      <c r="C352" s="45"/>
      <c r="D352" s="45"/>
      <c r="E352" s="41"/>
      <c r="F352" s="41"/>
      <c r="G352" s="45"/>
      <c r="H352" s="45"/>
      <c r="I352" s="41"/>
      <c r="J352" s="41"/>
      <c r="K352" s="45"/>
      <c r="L352" s="45"/>
      <c r="M352" s="41"/>
      <c r="N352" s="41"/>
      <c r="O352" s="49"/>
      <c r="P352" s="49"/>
      <c r="Q352" s="41"/>
      <c r="R352" s="41"/>
      <c r="S352" s="45"/>
      <c r="T352" s="45"/>
      <c r="U352" s="41"/>
    </row>
    <row r="353" spans="1:21">
      <c r="A353" s="12"/>
      <c r="B353" s="93" t="s">
        <v>316</v>
      </c>
      <c r="C353" s="46">
        <v>44843</v>
      </c>
      <c r="D353" s="46"/>
      <c r="E353" s="31"/>
      <c r="F353" s="31"/>
      <c r="G353" s="47">
        <v>371</v>
      </c>
      <c r="H353" s="47"/>
      <c r="I353" s="31"/>
      <c r="J353" s="31"/>
      <c r="K353" s="46">
        <v>1306</v>
      </c>
      <c r="L353" s="46"/>
      <c r="M353" s="31"/>
      <c r="N353" s="31"/>
      <c r="O353" s="47" t="s">
        <v>246</v>
      </c>
      <c r="P353" s="47"/>
      <c r="Q353" s="31"/>
      <c r="R353" s="31"/>
      <c r="S353" s="46">
        <v>46520</v>
      </c>
      <c r="T353" s="46"/>
      <c r="U353" s="31"/>
    </row>
    <row r="354" spans="1:21">
      <c r="A354" s="12"/>
      <c r="B354" s="93"/>
      <c r="C354" s="46"/>
      <c r="D354" s="46"/>
      <c r="E354" s="31"/>
      <c r="F354" s="31"/>
      <c r="G354" s="47"/>
      <c r="H354" s="47"/>
      <c r="I354" s="31"/>
      <c r="J354" s="31"/>
      <c r="K354" s="46"/>
      <c r="L354" s="46"/>
      <c r="M354" s="31"/>
      <c r="N354" s="31"/>
      <c r="O354" s="47"/>
      <c r="P354" s="47"/>
      <c r="Q354" s="31"/>
      <c r="R354" s="31"/>
      <c r="S354" s="46"/>
      <c r="T354" s="46"/>
      <c r="U354" s="31"/>
    </row>
    <row r="355" spans="1:21">
      <c r="A355" s="12"/>
      <c r="B355" s="94" t="s">
        <v>317</v>
      </c>
      <c r="C355" s="45">
        <v>25051</v>
      </c>
      <c r="D355" s="45"/>
      <c r="E355" s="41"/>
      <c r="F355" s="41"/>
      <c r="G355" s="45">
        <v>1486</v>
      </c>
      <c r="H355" s="45"/>
      <c r="I355" s="41"/>
      <c r="J355" s="41"/>
      <c r="K355" s="49">
        <v>146</v>
      </c>
      <c r="L355" s="49"/>
      <c r="M355" s="41"/>
      <c r="N355" s="41"/>
      <c r="O355" s="49" t="s">
        <v>246</v>
      </c>
      <c r="P355" s="49"/>
      <c r="Q355" s="41"/>
      <c r="R355" s="41"/>
      <c r="S355" s="45">
        <v>26683</v>
      </c>
      <c r="T355" s="45"/>
      <c r="U355" s="41"/>
    </row>
    <row r="356" spans="1:21">
      <c r="A356" s="12"/>
      <c r="B356" s="94"/>
      <c r="C356" s="45"/>
      <c r="D356" s="45"/>
      <c r="E356" s="41"/>
      <c r="F356" s="41"/>
      <c r="G356" s="45"/>
      <c r="H356" s="45"/>
      <c r="I356" s="41"/>
      <c r="J356" s="41"/>
      <c r="K356" s="49"/>
      <c r="L356" s="49"/>
      <c r="M356" s="41"/>
      <c r="N356" s="41"/>
      <c r="O356" s="49"/>
      <c r="P356" s="49"/>
      <c r="Q356" s="41"/>
      <c r="R356" s="41"/>
      <c r="S356" s="45"/>
      <c r="T356" s="45"/>
      <c r="U356" s="41"/>
    </row>
    <row r="357" spans="1:21">
      <c r="A357" s="12"/>
      <c r="B357" s="93" t="s">
        <v>313</v>
      </c>
      <c r="C357" s="46">
        <v>496294</v>
      </c>
      <c r="D357" s="46"/>
      <c r="E357" s="31"/>
      <c r="F357" s="31"/>
      <c r="G357" s="46">
        <v>8896</v>
      </c>
      <c r="H357" s="46"/>
      <c r="I357" s="31"/>
      <c r="J357" s="31"/>
      <c r="K357" s="46">
        <v>8427</v>
      </c>
      <c r="L357" s="46"/>
      <c r="M357" s="31"/>
      <c r="N357" s="31"/>
      <c r="O357" s="47" t="s">
        <v>246</v>
      </c>
      <c r="P357" s="47"/>
      <c r="Q357" s="31"/>
      <c r="R357" s="31"/>
      <c r="S357" s="46">
        <v>513617</v>
      </c>
      <c r="T357" s="46"/>
      <c r="U357" s="31"/>
    </row>
    <row r="358" spans="1:21">
      <c r="A358" s="12"/>
      <c r="B358" s="93"/>
      <c r="C358" s="46"/>
      <c r="D358" s="46"/>
      <c r="E358" s="31"/>
      <c r="F358" s="31"/>
      <c r="G358" s="46"/>
      <c r="H358" s="46"/>
      <c r="I358" s="31"/>
      <c r="J358" s="31"/>
      <c r="K358" s="46"/>
      <c r="L358" s="46"/>
      <c r="M358" s="31"/>
      <c r="N358" s="31"/>
      <c r="O358" s="47"/>
      <c r="P358" s="47"/>
      <c r="Q358" s="31"/>
      <c r="R358" s="31"/>
      <c r="S358" s="46"/>
      <c r="T358" s="46"/>
      <c r="U358" s="31"/>
    </row>
    <row r="359" spans="1:21">
      <c r="A359" s="12"/>
      <c r="B359" s="34" t="s">
        <v>363</v>
      </c>
      <c r="C359" s="45">
        <v>7882</v>
      </c>
      <c r="D359" s="45"/>
      <c r="E359" s="41"/>
      <c r="F359" s="41"/>
      <c r="G359" s="49">
        <v>35</v>
      </c>
      <c r="H359" s="49"/>
      <c r="I359" s="41"/>
      <c r="J359" s="41"/>
      <c r="K359" s="49" t="s">
        <v>246</v>
      </c>
      <c r="L359" s="49"/>
      <c r="M359" s="41"/>
      <c r="N359" s="41"/>
      <c r="O359" s="49" t="s">
        <v>246</v>
      </c>
      <c r="P359" s="49"/>
      <c r="Q359" s="41"/>
      <c r="R359" s="41"/>
      <c r="S359" s="45">
        <v>7917</v>
      </c>
      <c r="T359" s="45"/>
      <c r="U359" s="41"/>
    </row>
    <row r="360" spans="1:21" ht="15.75" thickBot="1">
      <c r="A360" s="12"/>
      <c r="B360" s="34"/>
      <c r="C360" s="79"/>
      <c r="D360" s="79"/>
      <c r="E360" s="80"/>
      <c r="F360" s="41"/>
      <c r="G360" s="87"/>
      <c r="H360" s="87"/>
      <c r="I360" s="80"/>
      <c r="J360" s="41"/>
      <c r="K360" s="87"/>
      <c r="L360" s="87"/>
      <c r="M360" s="80"/>
      <c r="N360" s="41"/>
      <c r="O360" s="87"/>
      <c r="P360" s="87"/>
      <c r="Q360" s="80"/>
      <c r="R360" s="41"/>
      <c r="S360" s="79"/>
      <c r="T360" s="79"/>
      <c r="U360" s="80"/>
    </row>
    <row r="361" spans="1:21">
      <c r="A361" s="12"/>
      <c r="B361" s="108" t="s">
        <v>135</v>
      </c>
      <c r="C361" s="81" t="s">
        <v>245</v>
      </c>
      <c r="D361" s="83">
        <v>903133</v>
      </c>
      <c r="E361" s="32"/>
      <c r="F361" s="31"/>
      <c r="G361" s="81" t="s">
        <v>245</v>
      </c>
      <c r="H361" s="83">
        <v>32962</v>
      </c>
      <c r="I361" s="32"/>
      <c r="J361" s="31"/>
      <c r="K361" s="81" t="s">
        <v>245</v>
      </c>
      <c r="L361" s="83">
        <v>23531</v>
      </c>
      <c r="M361" s="32"/>
      <c r="N361" s="31"/>
      <c r="O361" s="81" t="s">
        <v>245</v>
      </c>
      <c r="P361" s="89" t="s">
        <v>246</v>
      </c>
      <c r="Q361" s="32"/>
      <c r="R361" s="31"/>
      <c r="S361" s="81" t="s">
        <v>245</v>
      </c>
      <c r="T361" s="83">
        <v>959626</v>
      </c>
      <c r="U361" s="32"/>
    </row>
    <row r="362" spans="1:21" ht="15.75" thickBot="1">
      <c r="A362" s="12"/>
      <c r="B362" s="108"/>
      <c r="C362" s="82"/>
      <c r="D362" s="84"/>
      <c r="E362" s="85"/>
      <c r="F362" s="31"/>
      <c r="G362" s="82"/>
      <c r="H362" s="84"/>
      <c r="I362" s="85"/>
      <c r="J362" s="31"/>
      <c r="K362" s="82"/>
      <c r="L362" s="84"/>
      <c r="M362" s="85"/>
      <c r="N362" s="31"/>
      <c r="O362" s="82"/>
      <c r="P362" s="90"/>
      <c r="Q362" s="85"/>
      <c r="R362" s="31"/>
      <c r="S362" s="82"/>
      <c r="T362" s="84"/>
      <c r="U362" s="85"/>
    </row>
    <row r="363" spans="1:21" ht="15.75" thickTop="1">
      <c r="A363" s="12"/>
      <c r="B363" s="25"/>
      <c r="C363" s="25"/>
      <c r="D363" s="25"/>
      <c r="E363" s="25"/>
      <c r="F363" s="25"/>
      <c r="G363" s="25"/>
      <c r="H363" s="25"/>
      <c r="I363" s="25"/>
      <c r="J363" s="25"/>
      <c r="K363" s="25"/>
      <c r="L363" s="25"/>
      <c r="M363" s="25"/>
      <c r="N363" s="25"/>
      <c r="O363" s="25"/>
      <c r="P363" s="25"/>
      <c r="Q363" s="25"/>
      <c r="R363" s="25"/>
      <c r="S363" s="25"/>
      <c r="T363" s="25"/>
      <c r="U363" s="25"/>
    </row>
    <row r="364" spans="1:21">
      <c r="A364" s="12"/>
      <c r="B364" s="16"/>
      <c r="C364" s="16"/>
      <c r="D364" s="16"/>
      <c r="E364" s="16"/>
      <c r="F364" s="16"/>
      <c r="G364" s="16"/>
      <c r="H364" s="16"/>
      <c r="I364" s="16"/>
      <c r="J364" s="16"/>
      <c r="K364" s="16"/>
      <c r="L364" s="16"/>
      <c r="M364" s="16"/>
      <c r="N364" s="16"/>
      <c r="O364" s="16"/>
      <c r="P364" s="16"/>
      <c r="Q364" s="16"/>
      <c r="R364" s="16"/>
      <c r="S364" s="16"/>
      <c r="T364" s="16"/>
      <c r="U364" s="16"/>
    </row>
    <row r="365" spans="1:21" ht="15.75" thickBot="1">
      <c r="A365" s="12"/>
      <c r="B365" s="18"/>
      <c r="C365" s="33" t="s">
        <v>259</v>
      </c>
      <c r="D365" s="33"/>
      <c r="E365" s="33"/>
      <c r="F365" s="33"/>
      <c r="G365" s="33"/>
      <c r="H365" s="33"/>
      <c r="I365" s="33"/>
      <c r="J365" s="33"/>
      <c r="K365" s="33"/>
      <c r="L365" s="33"/>
      <c r="M365" s="33"/>
      <c r="N365" s="33"/>
      <c r="O365" s="33"/>
      <c r="P365" s="33"/>
      <c r="Q365" s="33"/>
      <c r="R365" s="33"/>
      <c r="S365" s="33"/>
      <c r="T365" s="33"/>
      <c r="U365" s="33"/>
    </row>
    <row r="366" spans="1:21" ht="15.75" thickBot="1">
      <c r="A366" s="12"/>
      <c r="B366" s="18"/>
      <c r="C366" s="78" t="s">
        <v>396</v>
      </c>
      <c r="D366" s="78"/>
      <c r="E366" s="78"/>
      <c r="F366" s="18"/>
      <c r="G366" s="78" t="s">
        <v>397</v>
      </c>
      <c r="H366" s="78"/>
      <c r="I366" s="78"/>
      <c r="J366" s="18"/>
      <c r="K366" s="78" t="s">
        <v>398</v>
      </c>
      <c r="L366" s="78"/>
      <c r="M366" s="78"/>
      <c r="N366" s="18"/>
      <c r="O366" s="78" t="s">
        <v>399</v>
      </c>
      <c r="P366" s="78"/>
      <c r="Q366" s="78"/>
      <c r="R366" s="18"/>
      <c r="S366" s="78" t="s">
        <v>135</v>
      </c>
      <c r="T366" s="78"/>
      <c r="U366" s="78"/>
    </row>
    <row r="367" spans="1:21">
      <c r="A367" s="12"/>
      <c r="B367" s="34" t="s">
        <v>313</v>
      </c>
      <c r="C367" s="61" t="s">
        <v>245</v>
      </c>
      <c r="D367" s="63">
        <v>258677</v>
      </c>
      <c r="E367" s="39"/>
      <c r="F367" s="41"/>
      <c r="G367" s="61" t="s">
        <v>245</v>
      </c>
      <c r="H367" s="63">
        <v>17234</v>
      </c>
      <c r="I367" s="39"/>
      <c r="J367" s="41"/>
      <c r="K367" s="61" t="s">
        <v>245</v>
      </c>
      <c r="L367" s="63">
        <v>6213</v>
      </c>
      <c r="M367" s="39"/>
      <c r="N367" s="41"/>
      <c r="O367" s="61" t="s">
        <v>245</v>
      </c>
      <c r="P367" s="65" t="s">
        <v>246</v>
      </c>
      <c r="Q367" s="39"/>
      <c r="R367" s="41"/>
      <c r="S367" s="61" t="s">
        <v>245</v>
      </c>
      <c r="T367" s="63">
        <v>282124</v>
      </c>
      <c r="U367" s="39"/>
    </row>
    <row r="368" spans="1:21">
      <c r="A368" s="12"/>
      <c r="B368" s="34"/>
      <c r="C368" s="62"/>
      <c r="D368" s="64"/>
      <c r="E368" s="40"/>
      <c r="F368" s="41"/>
      <c r="G368" s="62"/>
      <c r="H368" s="64"/>
      <c r="I368" s="40"/>
      <c r="J368" s="41"/>
      <c r="K368" s="62"/>
      <c r="L368" s="64"/>
      <c r="M368" s="40"/>
      <c r="N368" s="41"/>
      <c r="O368" s="62"/>
      <c r="P368" s="66"/>
      <c r="Q368" s="40"/>
      <c r="R368" s="41"/>
      <c r="S368" s="34"/>
      <c r="T368" s="67"/>
      <c r="U368" s="41"/>
    </row>
    <row r="369" spans="1:33">
      <c r="A369" s="12"/>
      <c r="B369" s="13" t="s">
        <v>314</v>
      </c>
      <c r="C369" s="31"/>
      <c r="D369" s="31"/>
      <c r="E369" s="31"/>
      <c r="F369" s="18"/>
      <c r="G369" s="31"/>
      <c r="H369" s="31"/>
      <c r="I369" s="31"/>
      <c r="J369" s="18"/>
      <c r="K369" s="31"/>
      <c r="L369" s="31"/>
      <c r="M369" s="31"/>
      <c r="N369" s="18"/>
      <c r="O369" s="31"/>
      <c r="P369" s="31"/>
      <c r="Q369" s="31"/>
      <c r="R369" s="18"/>
      <c r="S369" s="31"/>
      <c r="T369" s="31"/>
      <c r="U369" s="31"/>
    </row>
    <row r="370" spans="1:33">
      <c r="A370" s="12"/>
      <c r="B370" s="94" t="s">
        <v>315</v>
      </c>
      <c r="C370" s="67">
        <v>94855</v>
      </c>
      <c r="D370" s="67"/>
      <c r="E370" s="41"/>
      <c r="F370" s="41"/>
      <c r="G370" s="67">
        <v>15030</v>
      </c>
      <c r="H370" s="67"/>
      <c r="I370" s="41"/>
      <c r="J370" s="41"/>
      <c r="K370" s="67">
        <v>12026</v>
      </c>
      <c r="L370" s="67"/>
      <c r="M370" s="41"/>
      <c r="N370" s="41"/>
      <c r="O370" s="69" t="s">
        <v>246</v>
      </c>
      <c r="P370" s="69"/>
      <c r="Q370" s="41"/>
      <c r="R370" s="41"/>
      <c r="S370" s="67">
        <v>121911</v>
      </c>
      <c r="T370" s="67"/>
      <c r="U370" s="41"/>
    </row>
    <row r="371" spans="1:33">
      <c r="A371" s="12"/>
      <c r="B371" s="94"/>
      <c r="C371" s="67"/>
      <c r="D371" s="67"/>
      <c r="E371" s="41"/>
      <c r="F371" s="41"/>
      <c r="G371" s="67"/>
      <c r="H371" s="67"/>
      <c r="I371" s="41"/>
      <c r="J371" s="41"/>
      <c r="K371" s="67"/>
      <c r="L371" s="67"/>
      <c r="M371" s="41"/>
      <c r="N371" s="41"/>
      <c r="O371" s="69"/>
      <c r="P371" s="69"/>
      <c r="Q371" s="41"/>
      <c r="R371" s="41"/>
      <c r="S371" s="67"/>
      <c r="T371" s="67"/>
      <c r="U371" s="41"/>
    </row>
    <row r="372" spans="1:33">
      <c r="A372" s="12"/>
      <c r="B372" s="93" t="s">
        <v>316</v>
      </c>
      <c r="C372" s="68">
        <v>47392</v>
      </c>
      <c r="D372" s="68"/>
      <c r="E372" s="31"/>
      <c r="F372" s="31"/>
      <c r="G372" s="58">
        <v>861</v>
      </c>
      <c r="H372" s="58"/>
      <c r="I372" s="31"/>
      <c r="J372" s="31"/>
      <c r="K372" s="68">
        <v>1027</v>
      </c>
      <c r="L372" s="68"/>
      <c r="M372" s="31"/>
      <c r="N372" s="31"/>
      <c r="O372" s="58" t="s">
        <v>246</v>
      </c>
      <c r="P372" s="58"/>
      <c r="Q372" s="31"/>
      <c r="R372" s="31"/>
      <c r="S372" s="68">
        <v>49280</v>
      </c>
      <c r="T372" s="68"/>
      <c r="U372" s="31"/>
    </row>
    <row r="373" spans="1:33">
      <c r="A373" s="12"/>
      <c r="B373" s="93"/>
      <c r="C373" s="68"/>
      <c r="D373" s="68"/>
      <c r="E373" s="31"/>
      <c r="F373" s="31"/>
      <c r="G373" s="58"/>
      <c r="H373" s="58"/>
      <c r="I373" s="31"/>
      <c r="J373" s="31"/>
      <c r="K373" s="68"/>
      <c r="L373" s="68"/>
      <c r="M373" s="31"/>
      <c r="N373" s="31"/>
      <c r="O373" s="58"/>
      <c r="P373" s="58"/>
      <c r="Q373" s="31"/>
      <c r="R373" s="31"/>
      <c r="S373" s="68"/>
      <c r="T373" s="68"/>
      <c r="U373" s="31"/>
    </row>
    <row r="374" spans="1:33">
      <c r="A374" s="12"/>
      <c r="B374" s="94" t="s">
        <v>317</v>
      </c>
      <c r="C374" s="67">
        <v>24659</v>
      </c>
      <c r="D374" s="67"/>
      <c r="E374" s="41"/>
      <c r="F374" s="41"/>
      <c r="G374" s="69">
        <v>105</v>
      </c>
      <c r="H374" s="69"/>
      <c r="I374" s="41"/>
      <c r="J374" s="41"/>
      <c r="K374" s="69">
        <v>772</v>
      </c>
      <c r="L374" s="69"/>
      <c r="M374" s="41"/>
      <c r="N374" s="41"/>
      <c r="O374" s="69" t="s">
        <v>246</v>
      </c>
      <c r="P374" s="69"/>
      <c r="Q374" s="41"/>
      <c r="R374" s="41"/>
      <c r="S374" s="67">
        <v>25536</v>
      </c>
      <c r="T374" s="67"/>
      <c r="U374" s="41"/>
    </row>
    <row r="375" spans="1:33">
      <c r="A375" s="12"/>
      <c r="B375" s="94"/>
      <c r="C375" s="67"/>
      <c r="D375" s="67"/>
      <c r="E375" s="41"/>
      <c r="F375" s="41"/>
      <c r="G375" s="69"/>
      <c r="H375" s="69"/>
      <c r="I375" s="41"/>
      <c r="J375" s="41"/>
      <c r="K375" s="69"/>
      <c r="L375" s="69"/>
      <c r="M375" s="41"/>
      <c r="N375" s="41"/>
      <c r="O375" s="69"/>
      <c r="P375" s="69"/>
      <c r="Q375" s="41"/>
      <c r="R375" s="41"/>
      <c r="S375" s="67"/>
      <c r="T375" s="67"/>
      <c r="U375" s="41"/>
    </row>
    <row r="376" spans="1:33">
      <c r="A376" s="12"/>
      <c r="B376" s="93" t="s">
        <v>313</v>
      </c>
      <c r="C376" s="68">
        <v>420888</v>
      </c>
      <c r="D376" s="68"/>
      <c r="E376" s="31"/>
      <c r="F376" s="31"/>
      <c r="G376" s="68">
        <v>8101</v>
      </c>
      <c r="H376" s="68"/>
      <c r="I376" s="31"/>
      <c r="J376" s="31"/>
      <c r="K376" s="68">
        <v>12868</v>
      </c>
      <c r="L376" s="68"/>
      <c r="M376" s="31"/>
      <c r="N376" s="31"/>
      <c r="O376" s="58" t="s">
        <v>246</v>
      </c>
      <c r="P376" s="58"/>
      <c r="Q376" s="31"/>
      <c r="R376" s="31"/>
      <c r="S376" s="68">
        <v>441857</v>
      </c>
      <c r="T376" s="68"/>
      <c r="U376" s="31"/>
    </row>
    <row r="377" spans="1:33">
      <c r="A377" s="12"/>
      <c r="B377" s="93"/>
      <c r="C377" s="68"/>
      <c r="D377" s="68"/>
      <c r="E377" s="31"/>
      <c r="F377" s="31"/>
      <c r="G377" s="68"/>
      <c r="H377" s="68"/>
      <c r="I377" s="31"/>
      <c r="J377" s="31"/>
      <c r="K377" s="68"/>
      <c r="L377" s="68"/>
      <c r="M377" s="31"/>
      <c r="N377" s="31"/>
      <c r="O377" s="58"/>
      <c r="P377" s="58"/>
      <c r="Q377" s="31"/>
      <c r="R377" s="31"/>
      <c r="S377" s="68"/>
      <c r="T377" s="68"/>
      <c r="U377" s="31"/>
    </row>
    <row r="378" spans="1:33">
      <c r="A378" s="12"/>
      <c r="B378" s="34" t="s">
        <v>363</v>
      </c>
      <c r="C378" s="67">
        <v>7063</v>
      </c>
      <c r="D378" s="67"/>
      <c r="E378" s="41"/>
      <c r="F378" s="41"/>
      <c r="G378" s="69">
        <v>36</v>
      </c>
      <c r="H378" s="69"/>
      <c r="I378" s="41"/>
      <c r="J378" s="41"/>
      <c r="K378" s="69" t="s">
        <v>246</v>
      </c>
      <c r="L378" s="69"/>
      <c r="M378" s="41"/>
      <c r="N378" s="41"/>
      <c r="O378" s="69" t="s">
        <v>246</v>
      </c>
      <c r="P378" s="69"/>
      <c r="Q378" s="41"/>
      <c r="R378" s="41"/>
      <c r="S378" s="67">
        <v>7099</v>
      </c>
      <c r="T378" s="67"/>
      <c r="U378" s="41"/>
    </row>
    <row r="379" spans="1:33" ht="15.75" thickBot="1">
      <c r="A379" s="12"/>
      <c r="B379" s="34"/>
      <c r="C379" s="103"/>
      <c r="D379" s="103"/>
      <c r="E379" s="80"/>
      <c r="F379" s="41"/>
      <c r="G379" s="95"/>
      <c r="H379" s="95"/>
      <c r="I379" s="80"/>
      <c r="J379" s="41"/>
      <c r="K379" s="95"/>
      <c r="L379" s="95"/>
      <c r="M379" s="80"/>
      <c r="N379" s="41"/>
      <c r="O379" s="95"/>
      <c r="P379" s="95"/>
      <c r="Q379" s="80"/>
      <c r="R379" s="41"/>
      <c r="S379" s="103"/>
      <c r="T379" s="103"/>
      <c r="U379" s="80"/>
    </row>
    <row r="380" spans="1:33">
      <c r="A380" s="12"/>
      <c r="B380" s="108" t="s">
        <v>135</v>
      </c>
      <c r="C380" s="96" t="s">
        <v>245</v>
      </c>
      <c r="D380" s="104">
        <v>853534</v>
      </c>
      <c r="E380" s="32"/>
      <c r="F380" s="31"/>
      <c r="G380" s="96" t="s">
        <v>245</v>
      </c>
      <c r="H380" s="104">
        <v>41367</v>
      </c>
      <c r="I380" s="32"/>
      <c r="J380" s="31"/>
      <c r="K380" s="96" t="s">
        <v>245</v>
      </c>
      <c r="L380" s="104">
        <v>32906</v>
      </c>
      <c r="M380" s="32"/>
      <c r="N380" s="31"/>
      <c r="O380" s="96" t="s">
        <v>245</v>
      </c>
      <c r="P380" s="98" t="s">
        <v>246</v>
      </c>
      <c r="Q380" s="32"/>
      <c r="R380" s="31"/>
      <c r="S380" s="96" t="s">
        <v>245</v>
      </c>
      <c r="T380" s="104">
        <v>927807</v>
      </c>
      <c r="U380" s="32"/>
    </row>
    <row r="381" spans="1:33" ht="15.75" thickBot="1">
      <c r="A381" s="12"/>
      <c r="B381" s="108"/>
      <c r="C381" s="97"/>
      <c r="D381" s="105"/>
      <c r="E381" s="85"/>
      <c r="F381" s="31"/>
      <c r="G381" s="97"/>
      <c r="H381" s="105"/>
      <c r="I381" s="85"/>
      <c r="J381" s="31"/>
      <c r="K381" s="97"/>
      <c r="L381" s="105"/>
      <c r="M381" s="85"/>
      <c r="N381" s="31"/>
      <c r="O381" s="97"/>
      <c r="P381" s="99"/>
      <c r="Q381" s="85"/>
      <c r="R381" s="31"/>
      <c r="S381" s="97"/>
      <c r="T381" s="105"/>
      <c r="U381" s="85"/>
    </row>
    <row r="382" spans="1:33" ht="15.75" thickTop="1">
      <c r="A382" s="12" t="s">
        <v>779</v>
      </c>
      <c r="B382" s="100" t="s">
        <v>418</v>
      </c>
      <c r="C382" s="100"/>
      <c r="D382" s="100"/>
      <c r="E382" s="100"/>
      <c r="F382" s="100"/>
      <c r="G382" s="100"/>
      <c r="H382" s="100"/>
      <c r="I382" s="100"/>
      <c r="J382" s="100"/>
      <c r="K382" s="100"/>
      <c r="L382" s="100"/>
      <c r="M382" s="100"/>
      <c r="N382" s="100"/>
      <c r="O382" s="100"/>
      <c r="P382" s="100"/>
      <c r="Q382" s="100"/>
      <c r="R382" s="100"/>
      <c r="S382" s="100"/>
      <c r="T382" s="100"/>
      <c r="U382" s="100"/>
      <c r="V382" s="100"/>
      <c r="W382" s="100"/>
      <c r="X382" s="100"/>
      <c r="Y382" s="100"/>
      <c r="Z382" s="100"/>
      <c r="AA382" s="100"/>
      <c r="AB382" s="100"/>
      <c r="AC382" s="100"/>
      <c r="AD382" s="100"/>
      <c r="AE382" s="100"/>
      <c r="AF382" s="100"/>
      <c r="AG382" s="100"/>
    </row>
    <row r="383" spans="1:33">
      <c r="A383" s="12"/>
      <c r="B383" s="25"/>
      <c r="C383" s="25"/>
      <c r="D383" s="25"/>
      <c r="E383" s="25"/>
      <c r="F383" s="25"/>
      <c r="G383" s="25"/>
      <c r="H383" s="25"/>
      <c r="I383" s="25"/>
      <c r="J383" s="25"/>
      <c r="K383" s="25"/>
      <c r="L383" s="25"/>
      <c r="M383" s="25"/>
      <c r="N383" s="25"/>
      <c r="O383" s="25"/>
      <c r="P383" s="25"/>
      <c r="Q383" s="25"/>
      <c r="R383" s="25"/>
      <c r="S383" s="25"/>
      <c r="T383" s="25"/>
      <c r="U383" s="25"/>
      <c r="V383" s="25"/>
      <c r="W383" s="25"/>
      <c r="X383" s="25"/>
      <c r="Y383" s="25"/>
      <c r="Z383" s="25"/>
      <c r="AA383" s="25"/>
      <c r="AB383" s="25"/>
      <c r="AC383" s="25"/>
    </row>
    <row r="384" spans="1:33">
      <c r="A384" s="12"/>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c r="Z384" s="16"/>
      <c r="AA384" s="16"/>
      <c r="AB384" s="16"/>
      <c r="AC384" s="16"/>
    </row>
    <row r="385" spans="1:29" ht="15.75" thickBot="1">
      <c r="A385" s="12"/>
      <c r="B385" s="18"/>
      <c r="C385" s="117" t="s">
        <v>338</v>
      </c>
      <c r="D385" s="117"/>
      <c r="E385" s="117"/>
      <c r="F385" s="117"/>
      <c r="G385" s="117"/>
      <c r="H385" s="117"/>
      <c r="I385" s="117"/>
      <c r="J385" s="117"/>
      <c r="K385" s="117"/>
      <c r="L385" s="117"/>
      <c r="M385" s="117"/>
      <c r="N385" s="117"/>
      <c r="O385" s="117"/>
      <c r="P385" s="117"/>
      <c r="Q385" s="117"/>
      <c r="R385" s="117"/>
      <c r="S385" s="117"/>
      <c r="T385" s="117"/>
      <c r="U385" s="117"/>
      <c r="V385" s="117"/>
      <c r="W385" s="117"/>
      <c r="X385" s="117"/>
      <c r="Y385" s="117"/>
      <c r="Z385" s="117"/>
      <c r="AA385" s="117"/>
      <c r="AB385" s="117"/>
      <c r="AC385" s="117"/>
    </row>
    <row r="386" spans="1:29" ht="15.75" thickBot="1">
      <c r="A386" s="12"/>
      <c r="B386" s="18"/>
      <c r="C386" s="32"/>
      <c r="D386" s="32"/>
      <c r="E386" s="32"/>
      <c r="F386" s="18"/>
      <c r="G386" s="152" t="s">
        <v>419</v>
      </c>
      <c r="H386" s="152"/>
      <c r="I386" s="152"/>
      <c r="J386" s="152"/>
      <c r="K386" s="152"/>
      <c r="L386" s="152"/>
      <c r="M386" s="152"/>
      <c r="N386" s="152"/>
      <c r="O386" s="152"/>
      <c r="P386" s="152"/>
      <c r="Q386" s="152"/>
      <c r="R386" s="152"/>
      <c r="S386" s="152"/>
      <c r="T386" s="152"/>
      <c r="U386" s="152"/>
      <c r="V386" s="18"/>
      <c r="W386" s="32"/>
      <c r="X386" s="32"/>
      <c r="Y386" s="32"/>
      <c r="Z386" s="18"/>
      <c r="AA386" s="32"/>
      <c r="AB386" s="32"/>
      <c r="AC386" s="32"/>
    </row>
    <row r="387" spans="1:29" ht="15.75" thickBot="1">
      <c r="A387" s="12"/>
      <c r="B387" s="18"/>
      <c r="C387" s="120" t="s">
        <v>313</v>
      </c>
      <c r="D387" s="120"/>
      <c r="E387" s="120"/>
      <c r="F387" s="18"/>
      <c r="G387" s="152" t="s">
        <v>420</v>
      </c>
      <c r="H387" s="152"/>
      <c r="I387" s="152"/>
      <c r="J387" s="18"/>
      <c r="K387" s="152" t="s">
        <v>421</v>
      </c>
      <c r="L387" s="152"/>
      <c r="M387" s="152"/>
      <c r="N387" s="18"/>
      <c r="O387" s="152" t="s">
        <v>422</v>
      </c>
      <c r="P387" s="152"/>
      <c r="Q387" s="152"/>
      <c r="R387" s="18"/>
      <c r="S387" s="152" t="s">
        <v>313</v>
      </c>
      <c r="T387" s="152"/>
      <c r="U387" s="152"/>
      <c r="V387" s="18"/>
      <c r="W387" s="120" t="s">
        <v>423</v>
      </c>
      <c r="X387" s="120"/>
      <c r="Y387" s="120"/>
      <c r="Z387" s="18"/>
      <c r="AA387" s="120" t="s">
        <v>135</v>
      </c>
      <c r="AB387" s="120"/>
      <c r="AC387" s="120"/>
    </row>
    <row r="388" spans="1:29">
      <c r="A388" s="12"/>
      <c r="B388" s="136" t="s">
        <v>424</v>
      </c>
      <c r="C388" s="145" t="s">
        <v>245</v>
      </c>
      <c r="D388" s="163">
        <v>4108</v>
      </c>
      <c r="E388" s="39"/>
      <c r="F388" s="41"/>
      <c r="G388" s="145" t="s">
        <v>245</v>
      </c>
      <c r="H388" s="163">
        <v>3933</v>
      </c>
      <c r="I388" s="39"/>
      <c r="J388" s="41"/>
      <c r="K388" s="145" t="s">
        <v>245</v>
      </c>
      <c r="L388" s="143">
        <v>663</v>
      </c>
      <c r="M388" s="39"/>
      <c r="N388" s="41"/>
      <c r="O388" s="145" t="s">
        <v>245</v>
      </c>
      <c r="P388" s="143">
        <v>441</v>
      </c>
      <c r="Q388" s="39"/>
      <c r="R388" s="41"/>
      <c r="S388" s="145" t="s">
        <v>245</v>
      </c>
      <c r="T388" s="163">
        <v>6780</v>
      </c>
      <c r="U388" s="39"/>
      <c r="V388" s="41"/>
      <c r="W388" s="145" t="s">
        <v>245</v>
      </c>
      <c r="X388" s="143">
        <v>34</v>
      </c>
      <c r="Y388" s="39"/>
      <c r="Z388" s="41"/>
      <c r="AA388" s="145" t="s">
        <v>245</v>
      </c>
      <c r="AB388" s="163">
        <v>15959</v>
      </c>
      <c r="AC388" s="39"/>
    </row>
    <row r="389" spans="1:29">
      <c r="A389" s="12"/>
      <c r="B389" s="136"/>
      <c r="C389" s="146"/>
      <c r="D389" s="179"/>
      <c r="E389" s="40"/>
      <c r="F389" s="41"/>
      <c r="G389" s="146"/>
      <c r="H389" s="179"/>
      <c r="I389" s="40"/>
      <c r="J389" s="41"/>
      <c r="K389" s="146"/>
      <c r="L389" s="144"/>
      <c r="M389" s="40"/>
      <c r="N389" s="41"/>
      <c r="O389" s="146"/>
      <c r="P389" s="144"/>
      <c r="Q389" s="40"/>
      <c r="R389" s="41"/>
      <c r="S389" s="146"/>
      <c r="T389" s="179"/>
      <c r="U389" s="40"/>
      <c r="V389" s="41"/>
      <c r="W389" s="146"/>
      <c r="X389" s="144"/>
      <c r="Y389" s="40"/>
      <c r="Z389" s="41"/>
      <c r="AA389" s="123"/>
      <c r="AB389" s="160"/>
      <c r="AC389" s="41"/>
    </row>
    <row r="390" spans="1:29">
      <c r="A390" s="12"/>
      <c r="B390" s="154" t="s">
        <v>425</v>
      </c>
      <c r="C390" s="126" t="s">
        <v>426</v>
      </c>
      <c r="D390" s="126"/>
      <c r="E390" s="153" t="s">
        <v>249</v>
      </c>
      <c r="F390" s="31"/>
      <c r="G390" s="126" t="s">
        <v>246</v>
      </c>
      <c r="H390" s="126"/>
      <c r="I390" s="31"/>
      <c r="J390" s="31"/>
      <c r="K390" s="126" t="s">
        <v>427</v>
      </c>
      <c r="L390" s="126"/>
      <c r="M390" s="153" t="s">
        <v>249</v>
      </c>
      <c r="N390" s="31"/>
      <c r="O390" s="126" t="s">
        <v>246</v>
      </c>
      <c r="P390" s="126"/>
      <c r="Q390" s="31"/>
      <c r="R390" s="31"/>
      <c r="S390" s="126" t="s">
        <v>246</v>
      </c>
      <c r="T390" s="126"/>
      <c r="U390" s="31"/>
      <c r="V390" s="31"/>
      <c r="W390" s="126" t="s">
        <v>428</v>
      </c>
      <c r="X390" s="126"/>
      <c r="Y390" s="153" t="s">
        <v>249</v>
      </c>
      <c r="Z390" s="31"/>
      <c r="AA390" s="126" t="s">
        <v>429</v>
      </c>
      <c r="AB390" s="126"/>
      <c r="AC390" s="153" t="s">
        <v>249</v>
      </c>
    </row>
    <row r="391" spans="1:29">
      <c r="A391" s="12"/>
      <c r="B391" s="154"/>
      <c r="C391" s="126"/>
      <c r="D391" s="126"/>
      <c r="E391" s="153"/>
      <c r="F391" s="31"/>
      <c r="G391" s="126"/>
      <c r="H391" s="126"/>
      <c r="I391" s="31"/>
      <c r="J391" s="31"/>
      <c r="K391" s="126"/>
      <c r="L391" s="126"/>
      <c r="M391" s="153"/>
      <c r="N391" s="31"/>
      <c r="O391" s="126"/>
      <c r="P391" s="126"/>
      <c r="Q391" s="31"/>
      <c r="R391" s="31"/>
      <c r="S391" s="126"/>
      <c r="T391" s="126"/>
      <c r="U391" s="31"/>
      <c r="V391" s="31"/>
      <c r="W391" s="126"/>
      <c r="X391" s="126"/>
      <c r="Y391" s="153"/>
      <c r="Z391" s="31"/>
      <c r="AA391" s="126"/>
      <c r="AB391" s="126"/>
      <c r="AC391" s="153"/>
    </row>
    <row r="392" spans="1:29">
      <c r="A392" s="12"/>
      <c r="B392" s="136" t="s">
        <v>430</v>
      </c>
      <c r="C392" s="122">
        <v>34</v>
      </c>
      <c r="D392" s="122"/>
      <c r="E392" s="41"/>
      <c r="F392" s="41"/>
      <c r="G392" s="122" t="s">
        <v>246</v>
      </c>
      <c r="H392" s="122"/>
      <c r="I392" s="41"/>
      <c r="J392" s="41"/>
      <c r="K392" s="122">
        <v>3</v>
      </c>
      <c r="L392" s="122"/>
      <c r="M392" s="41"/>
      <c r="N392" s="41"/>
      <c r="O392" s="122">
        <v>99</v>
      </c>
      <c r="P392" s="122"/>
      <c r="Q392" s="41"/>
      <c r="R392" s="41"/>
      <c r="S392" s="122" t="s">
        <v>246</v>
      </c>
      <c r="T392" s="122"/>
      <c r="U392" s="41"/>
      <c r="V392" s="41"/>
      <c r="W392" s="122">
        <v>2</v>
      </c>
      <c r="X392" s="122"/>
      <c r="Y392" s="41"/>
      <c r="Z392" s="41"/>
      <c r="AA392" s="122">
        <v>138</v>
      </c>
      <c r="AB392" s="122"/>
      <c r="AC392" s="41"/>
    </row>
    <row r="393" spans="1:29">
      <c r="A393" s="12"/>
      <c r="B393" s="136"/>
      <c r="C393" s="122"/>
      <c r="D393" s="122"/>
      <c r="E393" s="41"/>
      <c r="F393" s="41"/>
      <c r="G393" s="122"/>
      <c r="H393" s="122"/>
      <c r="I393" s="41"/>
      <c r="J393" s="41"/>
      <c r="K393" s="122"/>
      <c r="L393" s="122"/>
      <c r="M393" s="41"/>
      <c r="N393" s="41"/>
      <c r="O393" s="122"/>
      <c r="P393" s="122"/>
      <c r="Q393" s="41"/>
      <c r="R393" s="41"/>
      <c r="S393" s="122"/>
      <c r="T393" s="122"/>
      <c r="U393" s="41"/>
      <c r="V393" s="41"/>
      <c r="W393" s="122"/>
      <c r="X393" s="122"/>
      <c r="Y393" s="41"/>
      <c r="Z393" s="41"/>
      <c r="AA393" s="122"/>
      <c r="AB393" s="122"/>
      <c r="AC393" s="41"/>
    </row>
    <row r="394" spans="1:29">
      <c r="A394" s="12"/>
      <c r="B394" s="180" t="s">
        <v>431</v>
      </c>
      <c r="C394" s="126">
        <v>369</v>
      </c>
      <c r="D394" s="126"/>
      <c r="E394" s="31"/>
      <c r="F394" s="31"/>
      <c r="G394" s="126" t="s">
        <v>432</v>
      </c>
      <c r="H394" s="126"/>
      <c r="I394" s="153" t="s">
        <v>249</v>
      </c>
      <c r="J394" s="31"/>
      <c r="K394" s="126" t="s">
        <v>433</v>
      </c>
      <c r="L394" s="126"/>
      <c r="M394" s="153" t="s">
        <v>249</v>
      </c>
      <c r="N394" s="31"/>
      <c r="O394" s="126" t="s">
        <v>434</v>
      </c>
      <c r="P394" s="126"/>
      <c r="Q394" s="153" t="s">
        <v>249</v>
      </c>
      <c r="R394" s="31"/>
      <c r="S394" s="126" t="s">
        <v>435</v>
      </c>
      <c r="T394" s="126"/>
      <c r="U394" s="153" t="s">
        <v>249</v>
      </c>
      <c r="V394" s="31"/>
      <c r="W394" s="126">
        <v>30</v>
      </c>
      <c r="X394" s="126"/>
      <c r="Y394" s="31"/>
      <c r="Z394" s="31"/>
      <c r="AA394" s="126" t="s">
        <v>436</v>
      </c>
      <c r="AB394" s="126"/>
      <c r="AC394" s="153" t="s">
        <v>249</v>
      </c>
    </row>
    <row r="395" spans="1:29" ht="15.75" thickBot="1">
      <c r="A395" s="12"/>
      <c r="B395" s="180"/>
      <c r="C395" s="161"/>
      <c r="D395" s="161"/>
      <c r="E395" s="51"/>
      <c r="F395" s="31"/>
      <c r="G395" s="161"/>
      <c r="H395" s="161"/>
      <c r="I395" s="181"/>
      <c r="J395" s="31"/>
      <c r="K395" s="161"/>
      <c r="L395" s="161"/>
      <c r="M395" s="181"/>
      <c r="N395" s="31"/>
      <c r="O395" s="161"/>
      <c r="P395" s="161"/>
      <c r="Q395" s="181"/>
      <c r="R395" s="31"/>
      <c r="S395" s="161"/>
      <c r="T395" s="161"/>
      <c r="U395" s="181"/>
      <c r="V395" s="31"/>
      <c r="W395" s="161"/>
      <c r="X395" s="161"/>
      <c r="Y395" s="51"/>
      <c r="Z395" s="31"/>
      <c r="AA395" s="161"/>
      <c r="AB395" s="161"/>
      <c r="AC395" s="181"/>
    </row>
    <row r="396" spans="1:29">
      <c r="A396" s="12"/>
      <c r="B396" s="136" t="s">
        <v>437</v>
      </c>
      <c r="C396" s="145" t="s">
        <v>245</v>
      </c>
      <c r="D396" s="163">
        <v>4196</v>
      </c>
      <c r="E396" s="39"/>
      <c r="F396" s="41"/>
      <c r="G396" s="145" t="s">
        <v>245</v>
      </c>
      <c r="H396" s="163">
        <v>3775</v>
      </c>
      <c r="I396" s="39"/>
      <c r="J396" s="41"/>
      <c r="K396" s="145" t="s">
        <v>245</v>
      </c>
      <c r="L396" s="143">
        <v>618</v>
      </c>
      <c r="M396" s="39"/>
      <c r="N396" s="41"/>
      <c r="O396" s="145" t="s">
        <v>245</v>
      </c>
      <c r="P396" s="143">
        <v>369</v>
      </c>
      <c r="Q396" s="39"/>
      <c r="R396" s="41"/>
      <c r="S396" s="145" t="s">
        <v>245</v>
      </c>
      <c r="T396" s="163">
        <v>5748</v>
      </c>
      <c r="U396" s="39"/>
      <c r="V396" s="41"/>
      <c r="W396" s="145" t="s">
        <v>245</v>
      </c>
      <c r="X396" s="143">
        <v>35</v>
      </c>
      <c r="Y396" s="39"/>
      <c r="Z396" s="41"/>
      <c r="AA396" s="145" t="s">
        <v>245</v>
      </c>
      <c r="AB396" s="163">
        <v>14741</v>
      </c>
      <c r="AC396" s="39"/>
    </row>
    <row r="397" spans="1:29" ht="15.75" thickBot="1">
      <c r="A397" s="12"/>
      <c r="B397" s="136"/>
      <c r="C397" s="171"/>
      <c r="D397" s="172"/>
      <c r="E397" s="56"/>
      <c r="F397" s="41"/>
      <c r="G397" s="171"/>
      <c r="H397" s="172"/>
      <c r="I397" s="56"/>
      <c r="J397" s="41"/>
      <c r="K397" s="171"/>
      <c r="L397" s="173"/>
      <c r="M397" s="56"/>
      <c r="N397" s="41"/>
      <c r="O397" s="171"/>
      <c r="P397" s="173"/>
      <c r="Q397" s="56"/>
      <c r="R397" s="41"/>
      <c r="S397" s="171"/>
      <c r="T397" s="172"/>
      <c r="U397" s="56"/>
      <c r="V397" s="41"/>
      <c r="W397" s="171"/>
      <c r="X397" s="173"/>
      <c r="Y397" s="56"/>
      <c r="Z397" s="41"/>
      <c r="AA397" s="171"/>
      <c r="AB397" s="172"/>
      <c r="AC397" s="56"/>
    </row>
    <row r="398" spans="1:29" ht="15.75" thickTop="1">
      <c r="A398" s="12"/>
      <c r="B398" s="25"/>
      <c r="C398" s="25"/>
      <c r="D398" s="25"/>
      <c r="E398" s="25"/>
      <c r="F398" s="25"/>
      <c r="G398" s="25"/>
      <c r="H398" s="25"/>
      <c r="I398" s="25"/>
      <c r="J398" s="25"/>
      <c r="K398" s="25"/>
      <c r="L398" s="25"/>
      <c r="M398" s="25"/>
      <c r="N398" s="25"/>
      <c r="O398" s="25"/>
      <c r="P398" s="25"/>
      <c r="Q398" s="25"/>
      <c r="R398" s="25"/>
      <c r="S398" s="25"/>
      <c r="T398" s="25"/>
      <c r="U398" s="25"/>
      <c r="V398" s="25"/>
      <c r="W398" s="25"/>
      <c r="X398" s="25"/>
      <c r="Y398" s="25"/>
      <c r="Z398" s="25"/>
      <c r="AA398" s="25"/>
      <c r="AB398" s="25"/>
      <c r="AC398" s="25"/>
    </row>
    <row r="399" spans="1:29">
      <c r="A399" s="12"/>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row>
    <row r="400" spans="1:29" ht="15.75" thickBot="1">
      <c r="A400" s="12"/>
      <c r="B400" s="18"/>
      <c r="C400" s="120" t="s">
        <v>351</v>
      </c>
      <c r="D400" s="120"/>
      <c r="E400" s="120"/>
      <c r="F400" s="120"/>
      <c r="G400" s="120"/>
      <c r="H400" s="120"/>
      <c r="I400" s="120"/>
      <c r="J400" s="120"/>
      <c r="K400" s="120"/>
      <c r="L400" s="120"/>
      <c r="M400" s="120"/>
      <c r="N400" s="120"/>
      <c r="O400" s="120"/>
      <c r="P400" s="120"/>
      <c r="Q400" s="120"/>
      <c r="R400" s="120"/>
      <c r="S400" s="120"/>
      <c r="T400" s="120"/>
      <c r="U400" s="120"/>
      <c r="V400" s="120"/>
      <c r="W400" s="120"/>
      <c r="X400" s="120"/>
      <c r="Y400" s="120"/>
      <c r="Z400" s="120"/>
      <c r="AA400" s="120"/>
      <c r="AB400" s="120"/>
      <c r="AC400" s="120"/>
    </row>
    <row r="401" spans="1:29" ht="15.75" thickBot="1">
      <c r="A401" s="12"/>
      <c r="B401" s="18"/>
      <c r="C401" s="32"/>
      <c r="D401" s="32"/>
      <c r="E401" s="32"/>
      <c r="F401" s="18"/>
      <c r="G401" s="152" t="s">
        <v>419</v>
      </c>
      <c r="H401" s="152"/>
      <c r="I401" s="152"/>
      <c r="J401" s="152"/>
      <c r="K401" s="152"/>
      <c r="L401" s="152"/>
      <c r="M401" s="152"/>
      <c r="N401" s="152"/>
      <c r="O401" s="152"/>
      <c r="P401" s="152"/>
      <c r="Q401" s="152"/>
      <c r="R401" s="152"/>
      <c r="S401" s="152"/>
      <c r="T401" s="152"/>
      <c r="U401" s="152"/>
      <c r="V401" s="18"/>
      <c r="W401" s="32"/>
      <c r="X401" s="32"/>
      <c r="Y401" s="32"/>
      <c r="Z401" s="18"/>
      <c r="AA401" s="32"/>
      <c r="AB401" s="32"/>
      <c r="AC401" s="32"/>
    </row>
    <row r="402" spans="1:29" ht="15.75" thickBot="1">
      <c r="A402" s="12"/>
      <c r="B402" s="18"/>
      <c r="C402" s="120" t="s">
        <v>313</v>
      </c>
      <c r="D402" s="120"/>
      <c r="E402" s="120"/>
      <c r="F402" s="18"/>
      <c r="G402" s="152" t="s">
        <v>420</v>
      </c>
      <c r="H402" s="152"/>
      <c r="I402" s="152"/>
      <c r="J402" s="18"/>
      <c r="K402" s="152" t="s">
        <v>421</v>
      </c>
      <c r="L402" s="152"/>
      <c r="M402" s="152"/>
      <c r="N402" s="18"/>
      <c r="O402" s="152" t="s">
        <v>422</v>
      </c>
      <c r="P402" s="152"/>
      <c r="Q402" s="152"/>
      <c r="R402" s="18"/>
      <c r="S402" s="152" t="s">
        <v>313</v>
      </c>
      <c r="T402" s="152"/>
      <c r="U402" s="152"/>
      <c r="V402" s="18"/>
      <c r="W402" s="120" t="s">
        <v>423</v>
      </c>
      <c r="X402" s="120"/>
      <c r="Y402" s="120"/>
      <c r="Z402" s="18"/>
      <c r="AA402" s="120" t="s">
        <v>135</v>
      </c>
      <c r="AB402" s="120"/>
      <c r="AC402" s="120"/>
    </row>
    <row r="403" spans="1:29">
      <c r="A403" s="12"/>
      <c r="B403" s="136" t="s">
        <v>424</v>
      </c>
      <c r="C403" s="149" t="s">
        <v>245</v>
      </c>
      <c r="D403" s="165">
        <v>3996</v>
      </c>
      <c r="E403" s="39"/>
      <c r="F403" s="41"/>
      <c r="G403" s="149" t="s">
        <v>245</v>
      </c>
      <c r="H403" s="165">
        <v>3066</v>
      </c>
      <c r="I403" s="39"/>
      <c r="J403" s="41"/>
      <c r="K403" s="149" t="s">
        <v>245</v>
      </c>
      <c r="L403" s="165">
        <v>1090</v>
      </c>
      <c r="M403" s="39"/>
      <c r="N403" s="41"/>
      <c r="O403" s="149" t="s">
        <v>245</v>
      </c>
      <c r="P403" s="147">
        <v>596</v>
      </c>
      <c r="Q403" s="39"/>
      <c r="R403" s="41"/>
      <c r="S403" s="149" t="s">
        <v>245</v>
      </c>
      <c r="T403" s="165">
        <v>6561</v>
      </c>
      <c r="U403" s="39"/>
      <c r="V403" s="41"/>
      <c r="W403" s="149" t="s">
        <v>245</v>
      </c>
      <c r="X403" s="147">
        <v>64</v>
      </c>
      <c r="Y403" s="39"/>
      <c r="Z403" s="41"/>
      <c r="AA403" s="149" t="s">
        <v>245</v>
      </c>
      <c r="AB403" s="165">
        <v>15373</v>
      </c>
      <c r="AC403" s="39"/>
    </row>
    <row r="404" spans="1:29">
      <c r="A404" s="12"/>
      <c r="B404" s="136"/>
      <c r="C404" s="150"/>
      <c r="D404" s="182"/>
      <c r="E404" s="40"/>
      <c r="F404" s="41"/>
      <c r="G404" s="150"/>
      <c r="H404" s="182"/>
      <c r="I404" s="40"/>
      <c r="J404" s="41"/>
      <c r="K404" s="150"/>
      <c r="L404" s="182"/>
      <c r="M404" s="40"/>
      <c r="N404" s="41"/>
      <c r="O404" s="150"/>
      <c r="P404" s="148"/>
      <c r="Q404" s="40"/>
      <c r="R404" s="41"/>
      <c r="S404" s="150"/>
      <c r="T404" s="182"/>
      <c r="U404" s="40"/>
      <c r="V404" s="41"/>
      <c r="W404" s="150"/>
      <c r="X404" s="148"/>
      <c r="Y404" s="40"/>
      <c r="Z404" s="41"/>
      <c r="AA404" s="136"/>
      <c r="AB404" s="159"/>
      <c r="AC404" s="41"/>
    </row>
    <row r="405" spans="1:29">
      <c r="A405" s="12"/>
      <c r="B405" s="154" t="s">
        <v>425</v>
      </c>
      <c r="C405" s="137" t="s">
        <v>438</v>
      </c>
      <c r="D405" s="137"/>
      <c r="E405" s="154" t="s">
        <v>249</v>
      </c>
      <c r="F405" s="31"/>
      <c r="G405" s="137" t="s">
        <v>246</v>
      </c>
      <c r="H405" s="137"/>
      <c r="I405" s="31"/>
      <c r="J405" s="31"/>
      <c r="K405" s="137" t="s">
        <v>439</v>
      </c>
      <c r="L405" s="137"/>
      <c r="M405" s="154" t="s">
        <v>249</v>
      </c>
      <c r="N405" s="31"/>
      <c r="O405" s="137" t="s">
        <v>427</v>
      </c>
      <c r="P405" s="137"/>
      <c r="Q405" s="154" t="s">
        <v>249</v>
      </c>
      <c r="R405" s="31"/>
      <c r="S405" s="137" t="s">
        <v>440</v>
      </c>
      <c r="T405" s="137"/>
      <c r="U405" s="154" t="s">
        <v>249</v>
      </c>
      <c r="V405" s="31"/>
      <c r="W405" s="137" t="s">
        <v>246</v>
      </c>
      <c r="X405" s="137"/>
      <c r="Y405" s="31"/>
      <c r="Z405" s="31"/>
      <c r="AA405" s="137" t="s">
        <v>441</v>
      </c>
      <c r="AB405" s="137"/>
      <c r="AC405" s="154" t="s">
        <v>249</v>
      </c>
    </row>
    <row r="406" spans="1:29">
      <c r="A406" s="12"/>
      <c r="B406" s="154"/>
      <c r="C406" s="137"/>
      <c r="D406" s="137"/>
      <c r="E406" s="154"/>
      <c r="F406" s="31"/>
      <c r="G406" s="137"/>
      <c r="H406" s="137"/>
      <c r="I406" s="31"/>
      <c r="J406" s="31"/>
      <c r="K406" s="137"/>
      <c r="L406" s="137"/>
      <c r="M406" s="154"/>
      <c r="N406" s="31"/>
      <c r="O406" s="137"/>
      <c r="P406" s="137"/>
      <c r="Q406" s="154"/>
      <c r="R406" s="31"/>
      <c r="S406" s="137"/>
      <c r="T406" s="137"/>
      <c r="U406" s="154"/>
      <c r="V406" s="31"/>
      <c r="W406" s="137"/>
      <c r="X406" s="137"/>
      <c r="Y406" s="31"/>
      <c r="Z406" s="31"/>
      <c r="AA406" s="137"/>
      <c r="AB406" s="137"/>
      <c r="AC406" s="154"/>
    </row>
    <row r="407" spans="1:29">
      <c r="A407" s="12"/>
      <c r="B407" s="136" t="s">
        <v>430</v>
      </c>
      <c r="C407" s="135">
        <v>36</v>
      </c>
      <c r="D407" s="135"/>
      <c r="E407" s="41"/>
      <c r="F407" s="41"/>
      <c r="G407" s="135" t="s">
        <v>246</v>
      </c>
      <c r="H407" s="135"/>
      <c r="I407" s="41"/>
      <c r="J407" s="41"/>
      <c r="K407" s="135">
        <v>77</v>
      </c>
      <c r="L407" s="135"/>
      <c r="M407" s="41"/>
      <c r="N407" s="41"/>
      <c r="O407" s="135">
        <v>10</v>
      </c>
      <c r="P407" s="135"/>
      <c r="Q407" s="41"/>
      <c r="R407" s="41"/>
      <c r="S407" s="135" t="s">
        <v>246</v>
      </c>
      <c r="T407" s="135"/>
      <c r="U407" s="41"/>
      <c r="V407" s="41"/>
      <c r="W407" s="135" t="s">
        <v>246</v>
      </c>
      <c r="X407" s="135"/>
      <c r="Y407" s="41"/>
      <c r="Z407" s="41"/>
      <c r="AA407" s="135">
        <v>123</v>
      </c>
      <c r="AB407" s="135"/>
      <c r="AC407" s="41"/>
    </row>
    <row r="408" spans="1:29">
      <c r="A408" s="12"/>
      <c r="B408" s="136"/>
      <c r="C408" s="135"/>
      <c r="D408" s="135"/>
      <c r="E408" s="41"/>
      <c r="F408" s="41"/>
      <c r="G408" s="135"/>
      <c r="H408" s="135"/>
      <c r="I408" s="41"/>
      <c r="J408" s="41"/>
      <c r="K408" s="135"/>
      <c r="L408" s="135"/>
      <c r="M408" s="41"/>
      <c r="N408" s="41"/>
      <c r="O408" s="135"/>
      <c r="P408" s="135"/>
      <c r="Q408" s="41"/>
      <c r="R408" s="41"/>
      <c r="S408" s="135"/>
      <c r="T408" s="135"/>
      <c r="U408" s="41"/>
      <c r="V408" s="41"/>
      <c r="W408" s="135"/>
      <c r="X408" s="135"/>
      <c r="Y408" s="41"/>
      <c r="Z408" s="41"/>
      <c r="AA408" s="135"/>
      <c r="AB408" s="135"/>
      <c r="AC408" s="41"/>
    </row>
    <row r="409" spans="1:29">
      <c r="A409" s="12"/>
      <c r="B409" s="180" t="s">
        <v>431</v>
      </c>
      <c r="C409" s="137" t="s">
        <v>442</v>
      </c>
      <c r="D409" s="137"/>
      <c r="E409" s="154" t="s">
        <v>249</v>
      </c>
      <c r="F409" s="31"/>
      <c r="G409" s="156">
        <v>1390</v>
      </c>
      <c r="H409" s="156"/>
      <c r="I409" s="31"/>
      <c r="J409" s="31"/>
      <c r="K409" s="137" t="s">
        <v>443</v>
      </c>
      <c r="L409" s="137"/>
      <c r="M409" s="154" t="s">
        <v>249</v>
      </c>
      <c r="N409" s="31"/>
      <c r="O409" s="137">
        <v>24</v>
      </c>
      <c r="P409" s="137"/>
      <c r="Q409" s="31"/>
      <c r="R409" s="31"/>
      <c r="S409" s="137" t="s">
        <v>444</v>
      </c>
      <c r="T409" s="137"/>
      <c r="U409" s="154" t="s">
        <v>249</v>
      </c>
      <c r="V409" s="31"/>
      <c r="W409" s="137" t="s">
        <v>445</v>
      </c>
      <c r="X409" s="137"/>
      <c r="Y409" s="154" t="s">
        <v>249</v>
      </c>
      <c r="Z409" s="31"/>
      <c r="AA409" s="137">
        <v>300</v>
      </c>
      <c r="AB409" s="137"/>
      <c r="AC409" s="31"/>
    </row>
    <row r="410" spans="1:29" ht="15.75" thickBot="1">
      <c r="A410" s="12"/>
      <c r="B410" s="180"/>
      <c r="C410" s="162"/>
      <c r="D410" s="162"/>
      <c r="E410" s="183"/>
      <c r="F410" s="31"/>
      <c r="G410" s="170"/>
      <c r="H410" s="170"/>
      <c r="I410" s="51"/>
      <c r="J410" s="31"/>
      <c r="K410" s="162"/>
      <c r="L410" s="162"/>
      <c r="M410" s="183"/>
      <c r="N410" s="31"/>
      <c r="O410" s="162"/>
      <c r="P410" s="162"/>
      <c r="Q410" s="51"/>
      <c r="R410" s="31"/>
      <c r="S410" s="162"/>
      <c r="T410" s="162"/>
      <c r="U410" s="183"/>
      <c r="V410" s="31"/>
      <c r="W410" s="162"/>
      <c r="X410" s="162"/>
      <c r="Y410" s="183"/>
      <c r="Z410" s="31"/>
      <c r="AA410" s="162"/>
      <c r="AB410" s="162"/>
      <c r="AC410" s="51"/>
    </row>
    <row r="411" spans="1:29">
      <c r="A411" s="12"/>
      <c r="B411" s="136" t="s">
        <v>437</v>
      </c>
      <c r="C411" s="149" t="s">
        <v>245</v>
      </c>
      <c r="D411" s="165">
        <v>3357</v>
      </c>
      <c r="E411" s="39"/>
      <c r="F411" s="41"/>
      <c r="G411" s="149" t="s">
        <v>245</v>
      </c>
      <c r="H411" s="165">
        <v>4456</v>
      </c>
      <c r="I411" s="39"/>
      <c r="J411" s="41"/>
      <c r="K411" s="149" t="s">
        <v>245</v>
      </c>
      <c r="L411" s="147">
        <v>897</v>
      </c>
      <c r="M411" s="39"/>
      <c r="N411" s="41"/>
      <c r="O411" s="149" t="s">
        <v>245</v>
      </c>
      <c r="P411" s="147">
        <v>620</v>
      </c>
      <c r="Q411" s="39"/>
      <c r="R411" s="41"/>
      <c r="S411" s="149" t="s">
        <v>245</v>
      </c>
      <c r="T411" s="165">
        <v>6251</v>
      </c>
      <c r="U411" s="39"/>
      <c r="V411" s="41"/>
      <c r="W411" s="149" t="s">
        <v>245</v>
      </c>
      <c r="X411" s="147">
        <v>56</v>
      </c>
      <c r="Y411" s="39"/>
      <c r="Z411" s="41"/>
      <c r="AA411" s="149" t="s">
        <v>245</v>
      </c>
      <c r="AB411" s="165">
        <v>15637</v>
      </c>
      <c r="AC411" s="39"/>
    </row>
    <row r="412" spans="1:29" ht="15.75" thickBot="1">
      <c r="A412" s="12"/>
      <c r="B412" s="136"/>
      <c r="C412" s="174"/>
      <c r="D412" s="175"/>
      <c r="E412" s="56"/>
      <c r="F412" s="41"/>
      <c r="G412" s="174"/>
      <c r="H412" s="175"/>
      <c r="I412" s="56"/>
      <c r="J412" s="41"/>
      <c r="K412" s="174"/>
      <c r="L412" s="176"/>
      <c r="M412" s="56"/>
      <c r="N412" s="41"/>
      <c r="O412" s="174"/>
      <c r="P412" s="176"/>
      <c r="Q412" s="56"/>
      <c r="R412" s="41"/>
      <c r="S412" s="174"/>
      <c r="T412" s="175"/>
      <c r="U412" s="56"/>
      <c r="V412" s="41"/>
      <c r="W412" s="174"/>
      <c r="X412" s="176"/>
      <c r="Y412" s="56"/>
      <c r="Z412" s="41"/>
      <c r="AA412" s="174"/>
      <c r="AB412" s="175"/>
      <c r="AC412" s="56"/>
    </row>
    <row r="413" spans="1:29" ht="15.75" thickTop="1">
      <c r="A413" s="12"/>
      <c r="B413" s="25"/>
      <c r="C413" s="25"/>
      <c r="D413" s="25"/>
      <c r="E413" s="25"/>
      <c r="F413" s="25"/>
      <c r="G413" s="25"/>
      <c r="H413" s="25"/>
      <c r="I413" s="25"/>
      <c r="J413" s="25"/>
      <c r="K413" s="25"/>
      <c r="L413" s="25"/>
      <c r="M413" s="25"/>
      <c r="N413" s="25"/>
      <c r="O413" s="25"/>
      <c r="P413" s="25"/>
      <c r="Q413" s="25"/>
      <c r="R413" s="25"/>
      <c r="S413" s="25"/>
      <c r="T413" s="25"/>
      <c r="U413" s="25"/>
      <c r="V413" s="25"/>
      <c r="W413" s="25"/>
      <c r="X413" s="25"/>
      <c r="Y413" s="25"/>
      <c r="Z413" s="25"/>
      <c r="AA413" s="25"/>
      <c r="AB413" s="25"/>
      <c r="AC413" s="25"/>
    </row>
    <row r="414" spans="1:29">
      <c r="A414" s="12"/>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c r="AA414" s="16"/>
      <c r="AB414" s="16"/>
      <c r="AC414" s="16"/>
    </row>
    <row r="415" spans="1:29" ht="15.75" thickBot="1">
      <c r="A415" s="12"/>
      <c r="B415" s="18"/>
      <c r="C415" s="117" t="s">
        <v>339</v>
      </c>
      <c r="D415" s="117"/>
      <c r="E415" s="117"/>
      <c r="F415" s="117"/>
      <c r="G415" s="117"/>
      <c r="H415" s="117"/>
      <c r="I415" s="117"/>
      <c r="J415" s="117"/>
      <c r="K415" s="117"/>
      <c r="L415" s="117"/>
      <c r="M415" s="117"/>
      <c r="N415" s="117"/>
      <c r="O415" s="117"/>
      <c r="P415" s="117"/>
      <c r="Q415" s="117"/>
      <c r="R415" s="117"/>
      <c r="S415" s="117"/>
      <c r="T415" s="117"/>
      <c r="U415" s="117"/>
      <c r="V415" s="117"/>
      <c r="W415" s="117"/>
      <c r="X415" s="117"/>
      <c r="Y415" s="117"/>
      <c r="Z415" s="117"/>
      <c r="AA415" s="117"/>
      <c r="AB415" s="117"/>
      <c r="AC415" s="117"/>
    </row>
    <row r="416" spans="1:29" ht="15.75" thickBot="1">
      <c r="A416" s="12"/>
      <c r="B416" s="18"/>
      <c r="C416" s="32"/>
      <c r="D416" s="32"/>
      <c r="E416" s="32"/>
      <c r="F416" s="18"/>
      <c r="G416" s="152" t="s">
        <v>419</v>
      </c>
      <c r="H416" s="152"/>
      <c r="I416" s="152"/>
      <c r="J416" s="152"/>
      <c r="K416" s="152"/>
      <c r="L416" s="152"/>
      <c r="M416" s="152"/>
      <c r="N416" s="152"/>
      <c r="O416" s="152"/>
      <c r="P416" s="152"/>
      <c r="Q416" s="152"/>
      <c r="R416" s="152"/>
      <c r="S416" s="152"/>
      <c r="T416" s="152"/>
      <c r="U416" s="152"/>
      <c r="V416" s="18"/>
      <c r="W416" s="32"/>
      <c r="X416" s="32"/>
      <c r="Y416" s="32"/>
      <c r="Z416" s="18"/>
      <c r="AA416" s="32"/>
      <c r="AB416" s="32"/>
      <c r="AC416" s="32"/>
    </row>
    <row r="417" spans="1:29" ht="15.75" thickBot="1">
      <c r="A417" s="12"/>
      <c r="B417" s="18"/>
      <c r="C417" s="120" t="s">
        <v>313</v>
      </c>
      <c r="D417" s="120"/>
      <c r="E417" s="120"/>
      <c r="F417" s="18"/>
      <c r="G417" s="152" t="s">
        <v>420</v>
      </c>
      <c r="H417" s="152"/>
      <c r="I417" s="152"/>
      <c r="J417" s="18"/>
      <c r="K417" s="152" t="s">
        <v>421</v>
      </c>
      <c r="L417" s="152"/>
      <c r="M417" s="152"/>
      <c r="N417" s="18"/>
      <c r="O417" s="152" t="s">
        <v>422</v>
      </c>
      <c r="P417" s="152"/>
      <c r="Q417" s="152"/>
      <c r="R417" s="18"/>
      <c r="S417" s="152" t="s">
        <v>313</v>
      </c>
      <c r="T417" s="152"/>
      <c r="U417" s="152"/>
      <c r="V417" s="18"/>
      <c r="W417" s="120" t="s">
        <v>423</v>
      </c>
      <c r="X417" s="120"/>
      <c r="Y417" s="120"/>
      <c r="Z417" s="18"/>
      <c r="AA417" s="120" t="s">
        <v>135</v>
      </c>
      <c r="AB417" s="120"/>
      <c r="AC417" s="120"/>
    </row>
    <row r="418" spans="1:29">
      <c r="A418" s="12"/>
      <c r="B418" s="136" t="s">
        <v>424</v>
      </c>
      <c r="C418" s="145" t="s">
        <v>245</v>
      </c>
      <c r="D418" s="163">
        <v>4116</v>
      </c>
      <c r="E418" s="39"/>
      <c r="F418" s="41"/>
      <c r="G418" s="145" t="s">
        <v>245</v>
      </c>
      <c r="H418" s="163">
        <v>4616</v>
      </c>
      <c r="I418" s="39"/>
      <c r="J418" s="41"/>
      <c r="K418" s="145" t="s">
        <v>245</v>
      </c>
      <c r="L418" s="143">
        <v>637</v>
      </c>
      <c r="M418" s="39"/>
      <c r="N418" s="41"/>
      <c r="O418" s="145" t="s">
        <v>245</v>
      </c>
      <c r="P418" s="143">
        <v>568</v>
      </c>
      <c r="Q418" s="39"/>
      <c r="R418" s="41"/>
      <c r="S418" s="145" t="s">
        <v>245</v>
      </c>
      <c r="T418" s="163">
        <v>5564</v>
      </c>
      <c r="U418" s="39"/>
      <c r="V418" s="41"/>
      <c r="W418" s="145" t="s">
        <v>245</v>
      </c>
      <c r="X418" s="143">
        <v>28</v>
      </c>
      <c r="Y418" s="39"/>
      <c r="Z418" s="41"/>
      <c r="AA418" s="145" t="s">
        <v>245</v>
      </c>
      <c r="AB418" s="163">
        <v>15529</v>
      </c>
      <c r="AC418" s="39"/>
    </row>
    <row r="419" spans="1:29">
      <c r="A419" s="12"/>
      <c r="B419" s="136"/>
      <c r="C419" s="146"/>
      <c r="D419" s="179"/>
      <c r="E419" s="40"/>
      <c r="F419" s="41"/>
      <c r="G419" s="146"/>
      <c r="H419" s="179"/>
      <c r="I419" s="40"/>
      <c r="J419" s="41"/>
      <c r="K419" s="146"/>
      <c r="L419" s="144"/>
      <c r="M419" s="40"/>
      <c r="N419" s="41"/>
      <c r="O419" s="146"/>
      <c r="P419" s="144"/>
      <c r="Q419" s="40"/>
      <c r="R419" s="41"/>
      <c r="S419" s="146"/>
      <c r="T419" s="179"/>
      <c r="U419" s="40"/>
      <c r="V419" s="41"/>
      <c r="W419" s="146"/>
      <c r="X419" s="144"/>
      <c r="Y419" s="40"/>
      <c r="Z419" s="41"/>
      <c r="AA419" s="123"/>
      <c r="AB419" s="160"/>
      <c r="AC419" s="41"/>
    </row>
    <row r="420" spans="1:29">
      <c r="A420" s="12"/>
      <c r="B420" s="154" t="s">
        <v>425</v>
      </c>
      <c r="C420" s="126" t="s">
        <v>446</v>
      </c>
      <c r="D420" s="126"/>
      <c r="E420" s="153" t="s">
        <v>249</v>
      </c>
      <c r="F420" s="31"/>
      <c r="G420" s="126" t="s">
        <v>246</v>
      </c>
      <c r="H420" s="126"/>
      <c r="I420" s="31"/>
      <c r="J420" s="31"/>
      <c r="K420" s="126" t="s">
        <v>447</v>
      </c>
      <c r="L420" s="126"/>
      <c r="M420" s="153" t="s">
        <v>249</v>
      </c>
      <c r="N420" s="31"/>
      <c r="O420" s="126" t="s">
        <v>448</v>
      </c>
      <c r="P420" s="126"/>
      <c r="Q420" s="153" t="s">
        <v>249</v>
      </c>
      <c r="R420" s="31"/>
      <c r="S420" s="126" t="s">
        <v>246</v>
      </c>
      <c r="T420" s="126"/>
      <c r="U420" s="31"/>
      <c r="V420" s="31"/>
      <c r="W420" s="126" t="s">
        <v>449</v>
      </c>
      <c r="X420" s="126"/>
      <c r="Y420" s="153" t="s">
        <v>249</v>
      </c>
      <c r="Z420" s="31"/>
      <c r="AA420" s="126" t="s">
        <v>450</v>
      </c>
      <c r="AB420" s="126"/>
      <c r="AC420" s="153" t="s">
        <v>249</v>
      </c>
    </row>
    <row r="421" spans="1:29">
      <c r="A421" s="12"/>
      <c r="B421" s="154"/>
      <c r="C421" s="126"/>
      <c r="D421" s="126"/>
      <c r="E421" s="153"/>
      <c r="F421" s="31"/>
      <c r="G421" s="126"/>
      <c r="H421" s="126"/>
      <c r="I421" s="31"/>
      <c r="J421" s="31"/>
      <c r="K421" s="126"/>
      <c r="L421" s="126"/>
      <c r="M421" s="153"/>
      <c r="N421" s="31"/>
      <c r="O421" s="126"/>
      <c r="P421" s="126"/>
      <c r="Q421" s="153"/>
      <c r="R421" s="31"/>
      <c r="S421" s="126"/>
      <c r="T421" s="126"/>
      <c r="U421" s="31"/>
      <c r="V421" s="31"/>
      <c r="W421" s="126"/>
      <c r="X421" s="126"/>
      <c r="Y421" s="153"/>
      <c r="Z421" s="31"/>
      <c r="AA421" s="126"/>
      <c r="AB421" s="126"/>
      <c r="AC421" s="153"/>
    </row>
    <row r="422" spans="1:29">
      <c r="A422" s="12"/>
      <c r="B422" s="136" t="s">
        <v>430</v>
      </c>
      <c r="C422" s="122">
        <v>254</v>
      </c>
      <c r="D422" s="122"/>
      <c r="E422" s="41"/>
      <c r="F422" s="41"/>
      <c r="G422" s="122">
        <v>42</v>
      </c>
      <c r="H422" s="122"/>
      <c r="I422" s="41"/>
      <c r="J422" s="41"/>
      <c r="K422" s="122">
        <v>121</v>
      </c>
      <c r="L422" s="122"/>
      <c r="M422" s="41"/>
      <c r="N422" s="41"/>
      <c r="O422" s="122">
        <v>212</v>
      </c>
      <c r="P422" s="122"/>
      <c r="Q422" s="41"/>
      <c r="R422" s="41"/>
      <c r="S422" s="122">
        <v>2</v>
      </c>
      <c r="T422" s="122"/>
      <c r="U422" s="41"/>
      <c r="V422" s="41"/>
      <c r="W422" s="122">
        <v>22</v>
      </c>
      <c r="X422" s="122"/>
      <c r="Y422" s="41"/>
      <c r="Z422" s="41"/>
      <c r="AA422" s="122">
        <v>653</v>
      </c>
      <c r="AB422" s="122"/>
      <c r="AC422" s="41"/>
    </row>
    <row r="423" spans="1:29">
      <c r="A423" s="12"/>
      <c r="B423" s="136"/>
      <c r="C423" s="122"/>
      <c r="D423" s="122"/>
      <c r="E423" s="41"/>
      <c r="F423" s="41"/>
      <c r="G423" s="122"/>
      <c r="H423" s="122"/>
      <c r="I423" s="41"/>
      <c r="J423" s="41"/>
      <c r="K423" s="122"/>
      <c r="L423" s="122"/>
      <c r="M423" s="41"/>
      <c r="N423" s="41"/>
      <c r="O423" s="122"/>
      <c r="P423" s="122"/>
      <c r="Q423" s="41"/>
      <c r="R423" s="41"/>
      <c r="S423" s="122"/>
      <c r="T423" s="122"/>
      <c r="U423" s="41"/>
      <c r="V423" s="41"/>
      <c r="W423" s="122"/>
      <c r="X423" s="122"/>
      <c r="Y423" s="41"/>
      <c r="Z423" s="41"/>
      <c r="AA423" s="122"/>
      <c r="AB423" s="122"/>
      <c r="AC423" s="41"/>
    </row>
    <row r="424" spans="1:29">
      <c r="A424" s="12"/>
      <c r="B424" s="180" t="s">
        <v>431</v>
      </c>
      <c r="C424" s="126">
        <v>340</v>
      </c>
      <c r="D424" s="126"/>
      <c r="E424" s="31"/>
      <c r="F424" s="31"/>
      <c r="G424" s="126" t="s">
        <v>451</v>
      </c>
      <c r="H424" s="126"/>
      <c r="I424" s="153" t="s">
        <v>249</v>
      </c>
      <c r="J424" s="31"/>
      <c r="K424" s="126" t="s">
        <v>452</v>
      </c>
      <c r="L424" s="126"/>
      <c r="M424" s="153" t="s">
        <v>249</v>
      </c>
      <c r="N424" s="31"/>
      <c r="O424" s="126" t="s">
        <v>321</v>
      </c>
      <c r="P424" s="126"/>
      <c r="Q424" s="153" t="s">
        <v>249</v>
      </c>
      <c r="R424" s="31"/>
      <c r="S424" s="126">
        <v>182</v>
      </c>
      <c r="T424" s="126"/>
      <c r="U424" s="31"/>
      <c r="V424" s="31"/>
      <c r="W424" s="126">
        <v>17</v>
      </c>
      <c r="X424" s="126"/>
      <c r="Y424" s="31"/>
      <c r="Z424" s="31"/>
      <c r="AA424" s="126" t="s">
        <v>453</v>
      </c>
      <c r="AB424" s="126"/>
      <c r="AC424" s="153" t="s">
        <v>249</v>
      </c>
    </row>
    <row r="425" spans="1:29" ht="15.75" thickBot="1">
      <c r="A425" s="12"/>
      <c r="B425" s="180"/>
      <c r="C425" s="161"/>
      <c r="D425" s="161"/>
      <c r="E425" s="51"/>
      <c r="F425" s="31"/>
      <c r="G425" s="161"/>
      <c r="H425" s="161"/>
      <c r="I425" s="181"/>
      <c r="J425" s="31"/>
      <c r="K425" s="161"/>
      <c r="L425" s="161"/>
      <c r="M425" s="181"/>
      <c r="N425" s="31"/>
      <c r="O425" s="161"/>
      <c r="P425" s="161"/>
      <c r="Q425" s="181"/>
      <c r="R425" s="31"/>
      <c r="S425" s="161"/>
      <c r="T425" s="161"/>
      <c r="U425" s="51"/>
      <c r="V425" s="31"/>
      <c r="W425" s="161"/>
      <c r="X425" s="161"/>
      <c r="Y425" s="51"/>
      <c r="Z425" s="31"/>
      <c r="AA425" s="161"/>
      <c r="AB425" s="161"/>
      <c r="AC425" s="181"/>
    </row>
    <row r="426" spans="1:29">
      <c r="A426" s="12"/>
      <c r="B426" s="136" t="s">
        <v>437</v>
      </c>
      <c r="C426" s="145" t="s">
        <v>245</v>
      </c>
      <c r="D426" s="163">
        <v>4196</v>
      </c>
      <c r="E426" s="39"/>
      <c r="F426" s="41"/>
      <c r="G426" s="145" t="s">
        <v>245</v>
      </c>
      <c r="H426" s="163">
        <v>3775</v>
      </c>
      <c r="I426" s="39"/>
      <c r="J426" s="41"/>
      <c r="K426" s="145" t="s">
        <v>245</v>
      </c>
      <c r="L426" s="143">
        <v>618</v>
      </c>
      <c r="M426" s="39"/>
      <c r="N426" s="41"/>
      <c r="O426" s="145" t="s">
        <v>245</v>
      </c>
      <c r="P426" s="143">
        <v>369</v>
      </c>
      <c r="Q426" s="39"/>
      <c r="R426" s="41"/>
      <c r="S426" s="145" t="s">
        <v>245</v>
      </c>
      <c r="T426" s="163">
        <v>5748</v>
      </c>
      <c r="U426" s="39"/>
      <c r="V426" s="41"/>
      <c r="W426" s="145" t="s">
        <v>245</v>
      </c>
      <c r="X426" s="143">
        <v>35</v>
      </c>
      <c r="Y426" s="39"/>
      <c r="Z426" s="41"/>
      <c r="AA426" s="145" t="s">
        <v>245</v>
      </c>
      <c r="AB426" s="163">
        <v>14741</v>
      </c>
      <c r="AC426" s="39"/>
    </row>
    <row r="427" spans="1:29" ht="15.75" thickBot="1">
      <c r="A427" s="12"/>
      <c r="B427" s="136"/>
      <c r="C427" s="171"/>
      <c r="D427" s="172"/>
      <c r="E427" s="56"/>
      <c r="F427" s="41"/>
      <c r="G427" s="171"/>
      <c r="H427" s="172"/>
      <c r="I427" s="56"/>
      <c r="J427" s="41"/>
      <c r="K427" s="171"/>
      <c r="L427" s="173"/>
      <c r="M427" s="56"/>
      <c r="N427" s="41"/>
      <c r="O427" s="171"/>
      <c r="P427" s="173"/>
      <c r="Q427" s="56"/>
      <c r="R427" s="41"/>
      <c r="S427" s="171"/>
      <c r="T427" s="172"/>
      <c r="U427" s="56"/>
      <c r="V427" s="41"/>
      <c r="W427" s="171"/>
      <c r="X427" s="173"/>
      <c r="Y427" s="56"/>
      <c r="Z427" s="41"/>
      <c r="AA427" s="171"/>
      <c r="AB427" s="172"/>
      <c r="AC427" s="56"/>
    </row>
    <row r="428" spans="1:29" ht="15.75" thickTop="1">
      <c r="A428" s="12"/>
      <c r="B428" s="25"/>
      <c r="C428" s="25"/>
      <c r="D428" s="25"/>
      <c r="E428" s="25"/>
      <c r="F428" s="25"/>
      <c r="G428" s="25"/>
      <c r="H428" s="25"/>
      <c r="I428" s="25"/>
      <c r="J428" s="25"/>
      <c r="K428" s="25"/>
      <c r="L428" s="25"/>
      <c r="M428" s="25"/>
      <c r="N428" s="25"/>
      <c r="O428" s="25"/>
      <c r="P428" s="25"/>
      <c r="Q428" s="25"/>
      <c r="R428" s="25"/>
      <c r="S428" s="25"/>
      <c r="T428" s="25"/>
      <c r="U428" s="25"/>
      <c r="V428" s="25"/>
      <c r="W428" s="25"/>
      <c r="X428" s="25"/>
      <c r="Y428" s="25"/>
      <c r="Z428" s="25"/>
      <c r="AA428" s="25"/>
      <c r="AB428" s="25"/>
      <c r="AC428" s="25"/>
    </row>
    <row r="429" spans="1:29">
      <c r="A429" s="12"/>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row>
    <row r="430" spans="1:29" ht="15.75" thickBot="1">
      <c r="A430" s="12"/>
      <c r="B430" s="18"/>
      <c r="C430" s="120" t="s">
        <v>352</v>
      </c>
      <c r="D430" s="120"/>
      <c r="E430" s="120"/>
      <c r="F430" s="120"/>
      <c r="G430" s="120"/>
      <c r="H430" s="120"/>
      <c r="I430" s="120"/>
      <c r="J430" s="120"/>
      <c r="K430" s="120"/>
      <c r="L430" s="120"/>
      <c r="M430" s="120"/>
      <c r="N430" s="120"/>
      <c r="O430" s="120"/>
      <c r="P430" s="120"/>
      <c r="Q430" s="120"/>
      <c r="R430" s="120"/>
      <c r="S430" s="120"/>
      <c r="T430" s="120"/>
      <c r="U430" s="120"/>
      <c r="V430" s="120"/>
      <c r="W430" s="120"/>
      <c r="X430" s="120"/>
      <c r="Y430" s="120"/>
      <c r="Z430" s="120"/>
      <c r="AA430" s="120"/>
      <c r="AB430" s="120"/>
      <c r="AC430" s="120"/>
    </row>
    <row r="431" spans="1:29" ht="15.75" thickBot="1">
      <c r="A431" s="12"/>
      <c r="B431" s="18"/>
      <c r="C431" s="32"/>
      <c r="D431" s="32"/>
      <c r="E431" s="32"/>
      <c r="F431" s="18"/>
      <c r="G431" s="152" t="s">
        <v>419</v>
      </c>
      <c r="H431" s="152"/>
      <c r="I431" s="152"/>
      <c r="J431" s="152"/>
      <c r="K431" s="152"/>
      <c r="L431" s="152"/>
      <c r="M431" s="152"/>
      <c r="N431" s="152"/>
      <c r="O431" s="152"/>
      <c r="P431" s="152"/>
      <c r="Q431" s="152"/>
      <c r="R431" s="152"/>
      <c r="S431" s="152"/>
      <c r="T431" s="152"/>
      <c r="U431" s="152"/>
      <c r="V431" s="18"/>
      <c r="W431" s="32"/>
      <c r="X431" s="32"/>
      <c r="Y431" s="32"/>
      <c r="Z431" s="18"/>
      <c r="AA431" s="32"/>
      <c r="AB431" s="32"/>
      <c r="AC431" s="32"/>
    </row>
    <row r="432" spans="1:29" ht="15.75" thickBot="1">
      <c r="A432" s="12"/>
      <c r="B432" s="18"/>
      <c r="C432" s="120" t="s">
        <v>313</v>
      </c>
      <c r="D432" s="120"/>
      <c r="E432" s="120"/>
      <c r="F432" s="18"/>
      <c r="G432" s="152" t="s">
        <v>420</v>
      </c>
      <c r="H432" s="152"/>
      <c r="I432" s="152"/>
      <c r="J432" s="18"/>
      <c r="K432" s="152" t="s">
        <v>421</v>
      </c>
      <c r="L432" s="152"/>
      <c r="M432" s="152"/>
      <c r="N432" s="18"/>
      <c r="O432" s="152" t="s">
        <v>422</v>
      </c>
      <c r="P432" s="152"/>
      <c r="Q432" s="152"/>
      <c r="R432" s="18"/>
      <c r="S432" s="152" t="s">
        <v>313</v>
      </c>
      <c r="T432" s="152"/>
      <c r="U432" s="152"/>
      <c r="V432" s="18"/>
      <c r="W432" s="120" t="s">
        <v>423</v>
      </c>
      <c r="X432" s="120"/>
      <c r="Y432" s="120"/>
      <c r="Z432" s="18"/>
      <c r="AA432" s="120" t="s">
        <v>135</v>
      </c>
      <c r="AB432" s="120"/>
      <c r="AC432" s="120"/>
    </row>
    <row r="433" spans="1:33">
      <c r="A433" s="12"/>
      <c r="B433" s="136" t="s">
        <v>424</v>
      </c>
      <c r="C433" s="149" t="s">
        <v>245</v>
      </c>
      <c r="D433" s="165">
        <v>4409</v>
      </c>
      <c r="E433" s="39"/>
      <c r="F433" s="41"/>
      <c r="G433" s="149" t="s">
        <v>245</v>
      </c>
      <c r="H433" s="165">
        <v>3572</v>
      </c>
      <c r="I433" s="39"/>
      <c r="J433" s="41"/>
      <c r="K433" s="149" t="s">
        <v>245</v>
      </c>
      <c r="L433" s="165">
        <v>1215</v>
      </c>
      <c r="M433" s="39"/>
      <c r="N433" s="41"/>
      <c r="O433" s="149" t="s">
        <v>245</v>
      </c>
      <c r="P433" s="147">
        <v>832</v>
      </c>
      <c r="Q433" s="39"/>
      <c r="R433" s="41"/>
      <c r="S433" s="149" t="s">
        <v>245</v>
      </c>
      <c r="T433" s="165">
        <v>6667</v>
      </c>
      <c r="U433" s="39"/>
      <c r="V433" s="41"/>
      <c r="W433" s="149" t="s">
        <v>245</v>
      </c>
      <c r="X433" s="147">
        <v>83</v>
      </c>
      <c r="Y433" s="39"/>
      <c r="Z433" s="41"/>
      <c r="AA433" s="149" t="s">
        <v>245</v>
      </c>
      <c r="AB433" s="165">
        <v>16778</v>
      </c>
      <c r="AC433" s="39"/>
    </row>
    <row r="434" spans="1:33">
      <c r="A434" s="12"/>
      <c r="B434" s="136"/>
      <c r="C434" s="150"/>
      <c r="D434" s="182"/>
      <c r="E434" s="40"/>
      <c r="F434" s="41"/>
      <c r="G434" s="150"/>
      <c r="H434" s="182"/>
      <c r="I434" s="40"/>
      <c r="J434" s="41"/>
      <c r="K434" s="150"/>
      <c r="L434" s="182"/>
      <c r="M434" s="40"/>
      <c r="N434" s="41"/>
      <c r="O434" s="150"/>
      <c r="P434" s="148"/>
      <c r="Q434" s="40"/>
      <c r="R434" s="41"/>
      <c r="S434" s="150"/>
      <c r="T434" s="182"/>
      <c r="U434" s="40"/>
      <c r="V434" s="41"/>
      <c r="W434" s="150"/>
      <c r="X434" s="148"/>
      <c r="Y434" s="40"/>
      <c r="Z434" s="41"/>
      <c r="AA434" s="136"/>
      <c r="AB434" s="159"/>
      <c r="AC434" s="41"/>
    </row>
    <row r="435" spans="1:33">
      <c r="A435" s="12"/>
      <c r="B435" s="110" t="s">
        <v>425</v>
      </c>
      <c r="C435" s="137" t="s">
        <v>438</v>
      </c>
      <c r="D435" s="137"/>
      <c r="E435" s="110" t="s">
        <v>249</v>
      </c>
      <c r="F435" s="18"/>
      <c r="G435" s="137" t="s">
        <v>454</v>
      </c>
      <c r="H435" s="137"/>
      <c r="I435" s="110" t="s">
        <v>249</v>
      </c>
      <c r="J435" s="18"/>
      <c r="K435" s="137" t="s">
        <v>455</v>
      </c>
      <c r="L435" s="137"/>
      <c r="M435" s="110" t="s">
        <v>249</v>
      </c>
      <c r="N435" s="18"/>
      <c r="O435" s="137" t="s">
        <v>456</v>
      </c>
      <c r="P435" s="137"/>
      <c r="Q435" s="110" t="s">
        <v>249</v>
      </c>
      <c r="R435" s="18"/>
      <c r="S435" s="137" t="s">
        <v>457</v>
      </c>
      <c r="T435" s="137"/>
      <c r="U435" s="110" t="s">
        <v>249</v>
      </c>
      <c r="V435" s="18"/>
      <c r="W435" s="137" t="s">
        <v>458</v>
      </c>
      <c r="X435" s="137"/>
      <c r="Y435" s="110" t="s">
        <v>249</v>
      </c>
      <c r="Z435" s="18"/>
      <c r="AA435" s="137" t="s">
        <v>459</v>
      </c>
      <c r="AB435" s="137"/>
      <c r="AC435" s="110" t="s">
        <v>249</v>
      </c>
    </row>
    <row r="436" spans="1:33">
      <c r="A436" s="12"/>
      <c r="B436" s="136" t="s">
        <v>430</v>
      </c>
      <c r="C436" s="135">
        <v>271</v>
      </c>
      <c r="D436" s="135"/>
      <c r="E436" s="41"/>
      <c r="F436" s="41"/>
      <c r="G436" s="135" t="s">
        <v>246</v>
      </c>
      <c r="H436" s="135"/>
      <c r="I436" s="41"/>
      <c r="J436" s="41"/>
      <c r="K436" s="135">
        <v>92</v>
      </c>
      <c r="L436" s="135"/>
      <c r="M436" s="41"/>
      <c r="N436" s="41"/>
      <c r="O436" s="135">
        <v>18</v>
      </c>
      <c r="P436" s="135"/>
      <c r="Q436" s="41"/>
      <c r="R436" s="41"/>
      <c r="S436" s="135" t="s">
        <v>246</v>
      </c>
      <c r="T436" s="135"/>
      <c r="U436" s="41"/>
      <c r="V436" s="41"/>
      <c r="W436" s="135">
        <v>17</v>
      </c>
      <c r="X436" s="135"/>
      <c r="Y436" s="41"/>
      <c r="Z436" s="41"/>
      <c r="AA436" s="135">
        <v>398</v>
      </c>
      <c r="AB436" s="135"/>
      <c r="AC436" s="41"/>
    </row>
    <row r="437" spans="1:33">
      <c r="A437" s="12"/>
      <c r="B437" s="136"/>
      <c r="C437" s="135"/>
      <c r="D437" s="135"/>
      <c r="E437" s="41"/>
      <c r="F437" s="41"/>
      <c r="G437" s="135"/>
      <c r="H437" s="135"/>
      <c r="I437" s="41"/>
      <c r="J437" s="41"/>
      <c r="K437" s="135"/>
      <c r="L437" s="135"/>
      <c r="M437" s="41"/>
      <c r="N437" s="41"/>
      <c r="O437" s="135"/>
      <c r="P437" s="135"/>
      <c r="Q437" s="41"/>
      <c r="R437" s="41"/>
      <c r="S437" s="135"/>
      <c r="T437" s="135"/>
      <c r="U437" s="41"/>
      <c r="V437" s="41"/>
      <c r="W437" s="135"/>
      <c r="X437" s="135"/>
      <c r="Y437" s="41"/>
      <c r="Z437" s="41"/>
      <c r="AA437" s="135"/>
      <c r="AB437" s="135"/>
      <c r="AC437" s="41"/>
    </row>
    <row r="438" spans="1:33">
      <c r="A438" s="12"/>
      <c r="B438" s="180" t="s">
        <v>431</v>
      </c>
      <c r="C438" s="137" t="s">
        <v>460</v>
      </c>
      <c r="D438" s="137"/>
      <c r="E438" s="154" t="s">
        <v>249</v>
      </c>
      <c r="F438" s="31"/>
      <c r="G438" s="156">
        <v>2392</v>
      </c>
      <c r="H438" s="156"/>
      <c r="I438" s="31"/>
      <c r="J438" s="31"/>
      <c r="K438" s="137" t="s">
        <v>461</v>
      </c>
      <c r="L438" s="137"/>
      <c r="M438" s="154" t="s">
        <v>249</v>
      </c>
      <c r="N438" s="31"/>
      <c r="O438" s="137" t="s">
        <v>462</v>
      </c>
      <c r="P438" s="137"/>
      <c r="Q438" s="154" t="s">
        <v>249</v>
      </c>
      <c r="R438" s="31"/>
      <c r="S438" s="137" t="s">
        <v>463</v>
      </c>
      <c r="T438" s="137"/>
      <c r="U438" s="154" t="s">
        <v>249</v>
      </c>
      <c r="V438" s="31"/>
      <c r="W438" s="137" t="s">
        <v>449</v>
      </c>
      <c r="X438" s="137"/>
      <c r="Y438" s="154" t="s">
        <v>249</v>
      </c>
      <c r="Z438" s="31"/>
      <c r="AA438" s="137">
        <v>300</v>
      </c>
      <c r="AB438" s="137"/>
      <c r="AC438" s="31"/>
    </row>
    <row r="439" spans="1:33" ht="15.75" thickBot="1">
      <c r="A439" s="12"/>
      <c r="B439" s="180"/>
      <c r="C439" s="162"/>
      <c r="D439" s="162"/>
      <c r="E439" s="183"/>
      <c r="F439" s="31"/>
      <c r="G439" s="170"/>
      <c r="H439" s="170"/>
      <c r="I439" s="51"/>
      <c r="J439" s="31"/>
      <c r="K439" s="162"/>
      <c r="L439" s="162"/>
      <c r="M439" s="183"/>
      <c r="N439" s="31"/>
      <c r="O439" s="162"/>
      <c r="P439" s="162"/>
      <c r="Q439" s="183"/>
      <c r="R439" s="31"/>
      <c r="S439" s="162"/>
      <c r="T439" s="162"/>
      <c r="U439" s="183"/>
      <c r="V439" s="31"/>
      <c r="W439" s="162"/>
      <c r="X439" s="162"/>
      <c r="Y439" s="183"/>
      <c r="Z439" s="31"/>
      <c r="AA439" s="162"/>
      <c r="AB439" s="162"/>
      <c r="AC439" s="51"/>
    </row>
    <row r="440" spans="1:33">
      <c r="A440" s="12"/>
      <c r="B440" s="136" t="s">
        <v>437</v>
      </c>
      <c r="C440" s="149" t="s">
        <v>245</v>
      </c>
      <c r="D440" s="165">
        <v>3357</v>
      </c>
      <c r="E440" s="39"/>
      <c r="F440" s="41"/>
      <c r="G440" s="149" t="s">
        <v>245</v>
      </c>
      <c r="H440" s="165">
        <v>4456</v>
      </c>
      <c r="I440" s="39"/>
      <c r="J440" s="41"/>
      <c r="K440" s="149" t="s">
        <v>245</v>
      </c>
      <c r="L440" s="147">
        <v>897</v>
      </c>
      <c r="M440" s="39"/>
      <c r="N440" s="41"/>
      <c r="O440" s="149" t="s">
        <v>245</v>
      </c>
      <c r="P440" s="147">
        <v>620</v>
      </c>
      <c r="Q440" s="39"/>
      <c r="R440" s="41"/>
      <c r="S440" s="149" t="s">
        <v>245</v>
      </c>
      <c r="T440" s="165">
        <v>6251</v>
      </c>
      <c r="U440" s="39"/>
      <c r="V440" s="41"/>
      <c r="W440" s="149" t="s">
        <v>245</v>
      </c>
      <c r="X440" s="147">
        <v>56</v>
      </c>
      <c r="Y440" s="39"/>
      <c r="Z440" s="41"/>
      <c r="AA440" s="149" t="s">
        <v>245</v>
      </c>
      <c r="AB440" s="165">
        <v>15637</v>
      </c>
      <c r="AC440" s="39"/>
    </row>
    <row r="441" spans="1:33" ht="15.75" thickBot="1">
      <c r="A441" s="12"/>
      <c r="B441" s="136"/>
      <c r="C441" s="174"/>
      <c r="D441" s="175"/>
      <c r="E441" s="56"/>
      <c r="F441" s="41"/>
      <c r="G441" s="174"/>
      <c r="H441" s="175"/>
      <c r="I441" s="56"/>
      <c r="J441" s="41"/>
      <c r="K441" s="174"/>
      <c r="L441" s="176"/>
      <c r="M441" s="56"/>
      <c r="N441" s="41"/>
      <c r="O441" s="174"/>
      <c r="P441" s="176"/>
      <c r="Q441" s="56"/>
      <c r="R441" s="41"/>
      <c r="S441" s="174"/>
      <c r="T441" s="175"/>
      <c r="U441" s="56"/>
      <c r="V441" s="41"/>
      <c r="W441" s="174"/>
      <c r="X441" s="176"/>
      <c r="Y441" s="56"/>
      <c r="Z441" s="41"/>
      <c r="AA441" s="174"/>
      <c r="AB441" s="175"/>
      <c r="AC441" s="56"/>
    </row>
    <row r="442" spans="1:33" ht="15.75" thickTop="1">
      <c r="A442" s="12"/>
      <c r="B442" s="187"/>
      <c r="C442" s="187"/>
      <c r="D442" s="187"/>
      <c r="E442" s="187"/>
      <c r="F442" s="187"/>
      <c r="G442" s="187"/>
      <c r="H442" s="187"/>
      <c r="I442" s="187"/>
      <c r="J442" s="187"/>
      <c r="K442" s="187"/>
      <c r="L442" s="187"/>
      <c r="M442" s="187"/>
      <c r="N442" s="187"/>
      <c r="O442" s="187"/>
      <c r="P442" s="187"/>
      <c r="Q442" s="187"/>
      <c r="R442" s="187"/>
      <c r="S442" s="187"/>
      <c r="T442" s="187"/>
      <c r="U442" s="187"/>
      <c r="V442" s="187"/>
      <c r="W442" s="187"/>
      <c r="X442" s="187"/>
      <c r="Y442" s="187"/>
      <c r="Z442" s="187"/>
      <c r="AA442" s="187"/>
      <c r="AB442" s="187"/>
      <c r="AC442" s="187"/>
      <c r="AD442" s="187"/>
      <c r="AE442" s="187"/>
      <c r="AF442" s="187"/>
      <c r="AG442" s="187"/>
    </row>
    <row r="443" spans="1:33">
      <c r="A443" s="12"/>
      <c r="B443" s="16"/>
      <c r="C443" s="16"/>
    </row>
    <row r="444" spans="1:33" ht="56.25">
      <c r="A444" s="12"/>
      <c r="B444" s="76">
        <v>-1</v>
      </c>
      <c r="C444" s="77" t="s">
        <v>119</v>
      </c>
    </row>
    <row r="445" spans="1:33">
      <c r="A445" s="12" t="s">
        <v>780</v>
      </c>
      <c r="B445" s="31" t="s">
        <v>464</v>
      </c>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c r="AD445" s="31"/>
      <c r="AE445" s="31"/>
      <c r="AF445" s="31"/>
      <c r="AG445" s="31"/>
    </row>
    <row r="446" spans="1:33">
      <c r="A446" s="12"/>
      <c r="B446" s="25"/>
      <c r="C446" s="25"/>
      <c r="D446" s="25"/>
      <c r="E446" s="25"/>
      <c r="F446" s="25"/>
      <c r="G446" s="25"/>
      <c r="H446" s="25"/>
      <c r="I446" s="25"/>
      <c r="J446" s="25"/>
      <c r="K446" s="25"/>
      <c r="L446" s="25"/>
      <c r="M446" s="25"/>
      <c r="N446" s="25"/>
      <c r="O446" s="25"/>
      <c r="P446" s="25"/>
      <c r="Q446" s="25"/>
      <c r="R446" s="25"/>
      <c r="S446" s="25"/>
      <c r="T446" s="25"/>
      <c r="U446" s="25"/>
      <c r="V446" s="25"/>
      <c r="W446" s="25"/>
      <c r="X446" s="25"/>
      <c r="Y446" s="25"/>
      <c r="Z446" s="25"/>
      <c r="AA446" s="25"/>
      <c r="AB446" s="25"/>
      <c r="AC446" s="25"/>
    </row>
    <row r="447" spans="1:33">
      <c r="A447" s="12"/>
      <c r="B447" s="16"/>
      <c r="C447" s="16"/>
      <c r="D447" s="16"/>
      <c r="E447" s="16"/>
      <c r="F447" s="16"/>
      <c r="G447" s="16"/>
      <c r="H447" s="16"/>
      <c r="I447" s="16"/>
      <c r="J447" s="16"/>
      <c r="K447" s="16"/>
      <c r="L447" s="16"/>
      <c r="M447" s="16"/>
      <c r="N447" s="16"/>
      <c r="O447" s="16"/>
      <c r="P447" s="16"/>
      <c r="Q447" s="16"/>
      <c r="R447" s="16"/>
      <c r="S447" s="16"/>
      <c r="T447" s="16"/>
      <c r="U447" s="16"/>
      <c r="V447" s="16"/>
      <c r="W447" s="16"/>
      <c r="X447" s="16"/>
      <c r="Y447" s="16"/>
      <c r="Z447" s="16"/>
      <c r="AA447" s="16"/>
      <c r="AB447" s="16"/>
      <c r="AC447" s="16"/>
    </row>
    <row r="448" spans="1:33" ht="15.75" thickBot="1">
      <c r="A448" s="12"/>
      <c r="B448" s="18"/>
      <c r="C448" s="117" t="s">
        <v>235</v>
      </c>
      <c r="D448" s="117"/>
      <c r="E448" s="117"/>
      <c r="F448" s="117"/>
      <c r="G448" s="117"/>
      <c r="H448" s="117"/>
      <c r="I448" s="117"/>
      <c r="J448" s="117"/>
      <c r="K448" s="117"/>
      <c r="L448" s="117"/>
      <c r="M448" s="117"/>
      <c r="N448" s="117"/>
      <c r="O448" s="117"/>
      <c r="P448" s="117"/>
      <c r="Q448" s="117"/>
      <c r="R448" s="117"/>
      <c r="S448" s="117"/>
      <c r="T448" s="117"/>
      <c r="U448" s="117"/>
      <c r="V448" s="117"/>
      <c r="W448" s="117"/>
      <c r="X448" s="117"/>
      <c r="Y448" s="117"/>
      <c r="Z448" s="117"/>
      <c r="AA448" s="117"/>
      <c r="AB448" s="117"/>
      <c r="AC448" s="117"/>
    </row>
    <row r="449" spans="1:29" ht="15.75" thickBot="1">
      <c r="A449" s="12"/>
      <c r="B449" s="18"/>
      <c r="C449" s="32"/>
      <c r="D449" s="32"/>
      <c r="E449" s="32"/>
      <c r="F449" s="18"/>
      <c r="G449" s="152" t="s">
        <v>419</v>
      </c>
      <c r="H449" s="152"/>
      <c r="I449" s="152"/>
      <c r="J449" s="152"/>
      <c r="K449" s="152"/>
      <c r="L449" s="152"/>
      <c r="M449" s="152"/>
      <c r="N449" s="152"/>
      <c r="O449" s="152"/>
      <c r="P449" s="152"/>
      <c r="Q449" s="152"/>
      <c r="R449" s="152"/>
      <c r="S449" s="152"/>
      <c r="T449" s="152"/>
      <c r="U449" s="152"/>
      <c r="V449" s="18"/>
      <c r="W449" s="32"/>
      <c r="X449" s="32"/>
      <c r="Y449" s="32"/>
      <c r="Z449" s="18"/>
      <c r="AA449" s="32"/>
      <c r="AB449" s="32"/>
      <c r="AC449" s="32"/>
    </row>
    <row r="450" spans="1:29" ht="15.75" thickBot="1">
      <c r="A450" s="12"/>
      <c r="B450" s="18"/>
      <c r="C450" s="120" t="s">
        <v>313</v>
      </c>
      <c r="D450" s="120"/>
      <c r="E450" s="120"/>
      <c r="F450" s="18"/>
      <c r="G450" s="152" t="s">
        <v>420</v>
      </c>
      <c r="H450" s="152"/>
      <c r="I450" s="152"/>
      <c r="J450" s="18"/>
      <c r="K450" s="152" t="s">
        <v>421</v>
      </c>
      <c r="L450" s="152"/>
      <c r="M450" s="152"/>
      <c r="N450" s="18"/>
      <c r="O450" s="152" t="s">
        <v>422</v>
      </c>
      <c r="P450" s="152"/>
      <c r="Q450" s="152"/>
      <c r="R450" s="18"/>
      <c r="S450" s="152" t="s">
        <v>313</v>
      </c>
      <c r="T450" s="152"/>
      <c r="U450" s="152"/>
      <c r="V450" s="18"/>
      <c r="W450" s="120" t="s">
        <v>423</v>
      </c>
      <c r="X450" s="120"/>
      <c r="Y450" s="120"/>
      <c r="Z450" s="18"/>
      <c r="AA450" s="120" t="s">
        <v>135</v>
      </c>
      <c r="AB450" s="120"/>
      <c r="AC450" s="120"/>
    </row>
    <row r="451" spans="1:29">
      <c r="A451" s="12"/>
      <c r="B451" s="110" t="s">
        <v>465</v>
      </c>
      <c r="C451" s="32"/>
      <c r="D451" s="32"/>
      <c r="E451" s="32"/>
      <c r="F451" s="18"/>
      <c r="G451" s="32"/>
      <c r="H451" s="32"/>
      <c r="I451" s="32"/>
      <c r="J451" s="18"/>
      <c r="K451" s="32"/>
      <c r="L451" s="32"/>
      <c r="M451" s="32"/>
      <c r="N451" s="18"/>
      <c r="O451" s="32"/>
      <c r="P451" s="32"/>
      <c r="Q451" s="32"/>
      <c r="R451" s="18"/>
      <c r="S451" s="32"/>
      <c r="T451" s="32"/>
      <c r="U451" s="32"/>
      <c r="V451" s="18"/>
      <c r="W451" s="32"/>
      <c r="X451" s="32"/>
      <c r="Y451" s="32"/>
      <c r="Z451" s="18"/>
      <c r="AA451" s="32"/>
      <c r="AB451" s="32"/>
      <c r="AC451" s="32"/>
    </row>
    <row r="452" spans="1:29">
      <c r="A452" s="12"/>
      <c r="B452" s="121" t="s">
        <v>466</v>
      </c>
      <c r="C452" s="123" t="s">
        <v>245</v>
      </c>
      <c r="D452" s="160">
        <v>1515</v>
      </c>
      <c r="E452" s="41"/>
      <c r="F452" s="41"/>
      <c r="G452" s="123" t="s">
        <v>245</v>
      </c>
      <c r="H452" s="160">
        <v>1900</v>
      </c>
      <c r="I452" s="41"/>
      <c r="J452" s="41"/>
      <c r="K452" s="123" t="s">
        <v>245</v>
      </c>
      <c r="L452" s="122">
        <v>60</v>
      </c>
      <c r="M452" s="41"/>
      <c r="N452" s="41"/>
      <c r="O452" s="123" t="s">
        <v>245</v>
      </c>
      <c r="P452" s="122" t="s">
        <v>246</v>
      </c>
      <c r="Q452" s="41"/>
      <c r="R452" s="41"/>
      <c r="S452" s="123" t="s">
        <v>245</v>
      </c>
      <c r="T452" s="122" t="s">
        <v>246</v>
      </c>
      <c r="U452" s="41"/>
      <c r="V452" s="41"/>
      <c r="W452" s="123" t="s">
        <v>245</v>
      </c>
      <c r="X452" s="122" t="s">
        <v>246</v>
      </c>
      <c r="Y452" s="41"/>
      <c r="Z452" s="41"/>
      <c r="AA452" s="123" t="s">
        <v>245</v>
      </c>
      <c r="AB452" s="160">
        <v>3475</v>
      </c>
      <c r="AC452" s="41"/>
    </row>
    <row r="453" spans="1:29">
      <c r="A453" s="12"/>
      <c r="B453" s="121"/>
      <c r="C453" s="123"/>
      <c r="D453" s="160"/>
      <c r="E453" s="41"/>
      <c r="F453" s="41"/>
      <c r="G453" s="123"/>
      <c r="H453" s="160"/>
      <c r="I453" s="41"/>
      <c r="J453" s="41"/>
      <c r="K453" s="123"/>
      <c r="L453" s="122"/>
      <c r="M453" s="41"/>
      <c r="N453" s="41"/>
      <c r="O453" s="123"/>
      <c r="P453" s="122"/>
      <c r="Q453" s="41"/>
      <c r="R453" s="41"/>
      <c r="S453" s="123"/>
      <c r="T453" s="122"/>
      <c r="U453" s="41"/>
      <c r="V453" s="41"/>
      <c r="W453" s="123"/>
      <c r="X453" s="122"/>
      <c r="Y453" s="41"/>
      <c r="Z453" s="41"/>
      <c r="AA453" s="123"/>
      <c r="AB453" s="160"/>
      <c r="AC453" s="41"/>
    </row>
    <row r="454" spans="1:29">
      <c r="A454" s="12"/>
      <c r="B454" s="151" t="s">
        <v>467</v>
      </c>
      <c r="C454" s="157">
        <v>2681</v>
      </c>
      <c r="D454" s="157"/>
      <c r="E454" s="31"/>
      <c r="F454" s="31"/>
      <c r="G454" s="157">
        <v>1875</v>
      </c>
      <c r="H454" s="157"/>
      <c r="I454" s="31"/>
      <c r="J454" s="31"/>
      <c r="K454" s="126">
        <v>558</v>
      </c>
      <c r="L454" s="126"/>
      <c r="M454" s="31"/>
      <c r="N454" s="31"/>
      <c r="O454" s="126">
        <v>369</v>
      </c>
      <c r="P454" s="126"/>
      <c r="Q454" s="31"/>
      <c r="R454" s="31"/>
      <c r="S454" s="157">
        <v>5748</v>
      </c>
      <c r="T454" s="157"/>
      <c r="U454" s="31"/>
      <c r="V454" s="31"/>
      <c r="W454" s="126">
        <v>35</v>
      </c>
      <c r="X454" s="126"/>
      <c r="Y454" s="31"/>
      <c r="Z454" s="31"/>
      <c r="AA454" s="157">
        <v>11266</v>
      </c>
      <c r="AB454" s="157"/>
      <c r="AC454" s="31"/>
    </row>
    <row r="455" spans="1:29" ht="15.75" thickBot="1">
      <c r="A455" s="12"/>
      <c r="B455" s="151"/>
      <c r="C455" s="168"/>
      <c r="D455" s="168"/>
      <c r="E455" s="51"/>
      <c r="F455" s="31"/>
      <c r="G455" s="168"/>
      <c r="H455" s="168"/>
      <c r="I455" s="51"/>
      <c r="J455" s="31"/>
      <c r="K455" s="161"/>
      <c r="L455" s="161"/>
      <c r="M455" s="51"/>
      <c r="N455" s="31"/>
      <c r="O455" s="161"/>
      <c r="P455" s="161"/>
      <c r="Q455" s="51"/>
      <c r="R455" s="31"/>
      <c r="S455" s="168"/>
      <c r="T455" s="168"/>
      <c r="U455" s="51"/>
      <c r="V455" s="31"/>
      <c r="W455" s="161"/>
      <c r="X455" s="161"/>
      <c r="Y455" s="51"/>
      <c r="Z455" s="31"/>
      <c r="AA455" s="168"/>
      <c r="AB455" s="168"/>
      <c r="AC455" s="51"/>
    </row>
    <row r="456" spans="1:29">
      <c r="A456" s="12"/>
      <c r="B456" s="127" t="s">
        <v>135</v>
      </c>
      <c r="C456" s="145" t="s">
        <v>245</v>
      </c>
      <c r="D456" s="163">
        <v>4196</v>
      </c>
      <c r="E456" s="39"/>
      <c r="F456" s="41"/>
      <c r="G456" s="145" t="s">
        <v>245</v>
      </c>
      <c r="H456" s="163">
        <v>3775</v>
      </c>
      <c r="I456" s="39"/>
      <c r="J456" s="41"/>
      <c r="K456" s="145" t="s">
        <v>245</v>
      </c>
      <c r="L456" s="143">
        <v>618</v>
      </c>
      <c r="M456" s="39"/>
      <c r="N456" s="41"/>
      <c r="O456" s="145" t="s">
        <v>245</v>
      </c>
      <c r="P456" s="143">
        <v>369</v>
      </c>
      <c r="Q456" s="39"/>
      <c r="R456" s="41"/>
      <c r="S456" s="145" t="s">
        <v>245</v>
      </c>
      <c r="T456" s="163">
        <v>5748</v>
      </c>
      <c r="U456" s="39"/>
      <c r="V456" s="41"/>
      <c r="W456" s="145" t="s">
        <v>245</v>
      </c>
      <c r="X456" s="143">
        <v>35</v>
      </c>
      <c r="Y456" s="39"/>
      <c r="Z456" s="41"/>
      <c r="AA456" s="145" t="s">
        <v>245</v>
      </c>
      <c r="AB456" s="163">
        <v>14741</v>
      </c>
      <c r="AC456" s="39"/>
    </row>
    <row r="457" spans="1:29" ht="15.75" thickBot="1">
      <c r="A457" s="12"/>
      <c r="B457" s="127"/>
      <c r="C457" s="171"/>
      <c r="D457" s="172"/>
      <c r="E457" s="56"/>
      <c r="F457" s="41"/>
      <c r="G457" s="171"/>
      <c r="H457" s="172"/>
      <c r="I457" s="56"/>
      <c r="J457" s="41"/>
      <c r="K457" s="171"/>
      <c r="L457" s="173"/>
      <c r="M457" s="56"/>
      <c r="N457" s="41"/>
      <c r="O457" s="171"/>
      <c r="P457" s="173"/>
      <c r="Q457" s="56"/>
      <c r="R457" s="41"/>
      <c r="S457" s="171"/>
      <c r="T457" s="172"/>
      <c r="U457" s="56"/>
      <c r="V457" s="41"/>
      <c r="W457" s="171"/>
      <c r="X457" s="173"/>
      <c r="Y457" s="56"/>
      <c r="Z457" s="41"/>
      <c r="AA457" s="171"/>
      <c r="AB457" s="172"/>
      <c r="AC457" s="56"/>
    </row>
    <row r="458" spans="1:29" ht="15.75" thickTop="1">
      <c r="A458" s="12"/>
      <c r="B458" s="18"/>
      <c r="C458" s="60"/>
      <c r="D458" s="60"/>
      <c r="E458" s="60"/>
      <c r="F458" s="18"/>
      <c r="G458" s="60"/>
      <c r="H458" s="60"/>
      <c r="I458" s="60"/>
      <c r="J458" s="18"/>
      <c r="K458" s="60"/>
      <c r="L458" s="60"/>
      <c r="M458" s="60"/>
      <c r="N458" s="18"/>
      <c r="O458" s="60"/>
      <c r="P458" s="60"/>
      <c r="Q458" s="60"/>
      <c r="R458" s="18"/>
      <c r="S458" s="60"/>
      <c r="T458" s="60"/>
      <c r="U458" s="60"/>
      <c r="V458" s="18"/>
      <c r="W458" s="60"/>
      <c r="X458" s="60"/>
      <c r="Y458" s="60"/>
      <c r="Z458" s="18"/>
      <c r="AA458" s="60"/>
      <c r="AB458" s="60"/>
      <c r="AC458" s="60"/>
    </row>
    <row r="459" spans="1:29" ht="15.75" thickBot="1">
      <c r="A459" s="12"/>
      <c r="B459" s="18"/>
      <c r="C459" s="184">
        <v>41274</v>
      </c>
      <c r="D459" s="184"/>
      <c r="E459" s="184"/>
      <c r="F459" s="184"/>
      <c r="G459" s="184"/>
      <c r="H459" s="184"/>
      <c r="I459" s="184"/>
      <c r="J459" s="184"/>
      <c r="K459" s="184"/>
      <c r="L459" s="184"/>
      <c r="M459" s="184"/>
      <c r="N459" s="184"/>
      <c r="O459" s="184"/>
      <c r="P459" s="184"/>
      <c r="Q459" s="184"/>
      <c r="R459" s="184"/>
      <c r="S459" s="184"/>
      <c r="T459" s="184"/>
      <c r="U459" s="184"/>
      <c r="V459" s="184"/>
      <c r="W459" s="184"/>
      <c r="X459" s="184"/>
      <c r="Y459" s="184"/>
      <c r="Z459" s="184"/>
      <c r="AA459" s="184"/>
      <c r="AB459" s="184"/>
      <c r="AC459" s="184"/>
    </row>
    <row r="460" spans="1:29" ht="15.75" thickBot="1">
      <c r="A460" s="12"/>
      <c r="B460" s="18"/>
      <c r="C460" s="32"/>
      <c r="D460" s="32"/>
      <c r="E460" s="32"/>
      <c r="F460" s="18"/>
      <c r="G460" s="152" t="s">
        <v>419</v>
      </c>
      <c r="H460" s="152"/>
      <c r="I460" s="152"/>
      <c r="J460" s="152"/>
      <c r="K460" s="152"/>
      <c r="L460" s="152"/>
      <c r="M460" s="152"/>
      <c r="N460" s="152"/>
      <c r="O460" s="152"/>
      <c r="P460" s="152"/>
      <c r="Q460" s="152"/>
      <c r="R460" s="152"/>
      <c r="S460" s="152"/>
      <c r="T460" s="152"/>
      <c r="U460" s="152"/>
      <c r="V460" s="18"/>
      <c r="W460" s="32"/>
      <c r="X460" s="32"/>
      <c r="Y460" s="32"/>
      <c r="Z460" s="18"/>
      <c r="AA460" s="32"/>
      <c r="AB460" s="32"/>
      <c r="AC460" s="32"/>
    </row>
    <row r="461" spans="1:29" ht="15.75" thickBot="1">
      <c r="A461" s="12"/>
      <c r="B461" s="18"/>
      <c r="C461" s="120" t="s">
        <v>313</v>
      </c>
      <c r="D461" s="120"/>
      <c r="E461" s="120"/>
      <c r="F461" s="18"/>
      <c r="G461" s="152" t="s">
        <v>420</v>
      </c>
      <c r="H461" s="152"/>
      <c r="I461" s="152"/>
      <c r="J461" s="18"/>
      <c r="K461" s="152" t="s">
        <v>421</v>
      </c>
      <c r="L461" s="152"/>
      <c r="M461" s="152"/>
      <c r="N461" s="18"/>
      <c r="O461" s="152" t="s">
        <v>422</v>
      </c>
      <c r="P461" s="152"/>
      <c r="Q461" s="152"/>
      <c r="R461" s="18"/>
      <c r="S461" s="152" t="s">
        <v>313</v>
      </c>
      <c r="T461" s="152"/>
      <c r="U461" s="152"/>
      <c r="V461" s="18"/>
      <c r="W461" s="120" t="s">
        <v>423</v>
      </c>
      <c r="X461" s="120"/>
      <c r="Y461" s="120"/>
      <c r="Z461" s="18"/>
      <c r="AA461" s="120" t="s">
        <v>135</v>
      </c>
      <c r="AB461" s="120"/>
      <c r="AC461" s="120"/>
    </row>
    <row r="462" spans="1:29">
      <c r="A462" s="12"/>
      <c r="B462" s="110" t="s">
        <v>465</v>
      </c>
      <c r="C462" s="32"/>
      <c r="D462" s="32"/>
      <c r="E462" s="32"/>
      <c r="F462" s="18"/>
      <c r="G462" s="32"/>
      <c r="H462" s="32"/>
      <c r="I462" s="32"/>
      <c r="J462" s="18"/>
      <c r="K462" s="32"/>
      <c r="L462" s="32"/>
      <c r="M462" s="32"/>
      <c r="N462" s="18"/>
      <c r="O462" s="32"/>
      <c r="P462" s="32"/>
      <c r="Q462" s="32"/>
      <c r="R462" s="18"/>
      <c r="S462" s="32"/>
      <c r="T462" s="32"/>
      <c r="U462" s="32"/>
      <c r="V462" s="18"/>
      <c r="W462" s="32"/>
      <c r="X462" s="32"/>
      <c r="Y462" s="32"/>
      <c r="Z462" s="18"/>
      <c r="AA462" s="32"/>
      <c r="AB462" s="32"/>
      <c r="AC462" s="32"/>
    </row>
    <row r="463" spans="1:29">
      <c r="A463" s="12"/>
      <c r="B463" s="121" t="s">
        <v>466</v>
      </c>
      <c r="C463" s="136" t="s">
        <v>245</v>
      </c>
      <c r="D463" s="159">
        <v>1297</v>
      </c>
      <c r="E463" s="41"/>
      <c r="F463" s="41"/>
      <c r="G463" s="136" t="s">
        <v>245</v>
      </c>
      <c r="H463" s="159">
        <v>3000</v>
      </c>
      <c r="I463" s="41"/>
      <c r="J463" s="41"/>
      <c r="K463" s="136" t="s">
        <v>245</v>
      </c>
      <c r="L463" s="135" t="s">
        <v>246</v>
      </c>
      <c r="M463" s="41"/>
      <c r="N463" s="41"/>
      <c r="O463" s="136" t="s">
        <v>245</v>
      </c>
      <c r="P463" s="135">
        <v>86</v>
      </c>
      <c r="Q463" s="41"/>
      <c r="R463" s="41"/>
      <c r="S463" s="136" t="s">
        <v>245</v>
      </c>
      <c r="T463" s="135">
        <v>523</v>
      </c>
      <c r="U463" s="41"/>
      <c r="V463" s="41"/>
      <c r="W463" s="136" t="s">
        <v>245</v>
      </c>
      <c r="X463" s="135" t="s">
        <v>246</v>
      </c>
      <c r="Y463" s="41"/>
      <c r="Z463" s="41"/>
      <c r="AA463" s="136" t="s">
        <v>245</v>
      </c>
      <c r="AB463" s="159">
        <v>4906</v>
      </c>
      <c r="AC463" s="41"/>
    </row>
    <row r="464" spans="1:29">
      <c r="A464" s="12"/>
      <c r="B464" s="121"/>
      <c r="C464" s="136"/>
      <c r="D464" s="159"/>
      <c r="E464" s="41"/>
      <c r="F464" s="41"/>
      <c r="G464" s="136"/>
      <c r="H464" s="159"/>
      <c r="I464" s="41"/>
      <c r="J464" s="41"/>
      <c r="K464" s="136"/>
      <c r="L464" s="135"/>
      <c r="M464" s="41"/>
      <c r="N464" s="41"/>
      <c r="O464" s="136"/>
      <c r="P464" s="135"/>
      <c r="Q464" s="41"/>
      <c r="R464" s="41"/>
      <c r="S464" s="136"/>
      <c r="T464" s="135"/>
      <c r="U464" s="41"/>
      <c r="V464" s="41"/>
      <c r="W464" s="136"/>
      <c r="X464" s="135"/>
      <c r="Y464" s="41"/>
      <c r="Z464" s="41"/>
      <c r="AA464" s="136"/>
      <c r="AB464" s="159"/>
      <c r="AC464" s="41"/>
    </row>
    <row r="465" spans="1:33">
      <c r="A465" s="12"/>
      <c r="B465" s="151" t="s">
        <v>467</v>
      </c>
      <c r="C465" s="156">
        <v>2819</v>
      </c>
      <c r="D465" s="156"/>
      <c r="E465" s="31"/>
      <c r="F465" s="31"/>
      <c r="G465" s="156">
        <v>1616</v>
      </c>
      <c r="H465" s="156"/>
      <c r="I465" s="31"/>
      <c r="J465" s="31"/>
      <c r="K465" s="137">
        <v>637</v>
      </c>
      <c r="L465" s="137"/>
      <c r="M465" s="31"/>
      <c r="N465" s="31"/>
      <c r="O465" s="137">
        <v>482</v>
      </c>
      <c r="P465" s="137"/>
      <c r="Q465" s="31"/>
      <c r="R465" s="31"/>
      <c r="S465" s="156">
        <v>5041</v>
      </c>
      <c r="T465" s="156"/>
      <c r="U465" s="31"/>
      <c r="V465" s="31"/>
      <c r="W465" s="137">
        <v>28</v>
      </c>
      <c r="X465" s="137"/>
      <c r="Y465" s="31"/>
      <c r="Z465" s="31"/>
      <c r="AA465" s="156">
        <v>10623</v>
      </c>
      <c r="AB465" s="156"/>
      <c r="AC465" s="31"/>
    </row>
    <row r="466" spans="1:33" ht="15.75" thickBot="1">
      <c r="A466" s="12"/>
      <c r="B466" s="151"/>
      <c r="C466" s="170"/>
      <c r="D466" s="170"/>
      <c r="E466" s="51"/>
      <c r="F466" s="31"/>
      <c r="G466" s="170"/>
      <c r="H466" s="170"/>
      <c r="I466" s="51"/>
      <c r="J466" s="31"/>
      <c r="K466" s="162"/>
      <c r="L466" s="162"/>
      <c r="M466" s="51"/>
      <c r="N466" s="31"/>
      <c r="O466" s="162"/>
      <c r="P466" s="162"/>
      <c r="Q466" s="51"/>
      <c r="R466" s="31"/>
      <c r="S466" s="170"/>
      <c r="T466" s="170"/>
      <c r="U466" s="51"/>
      <c r="V466" s="31"/>
      <c r="W466" s="162"/>
      <c r="X466" s="162"/>
      <c r="Y466" s="51"/>
      <c r="Z466" s="31"/>
      <c r="AA466" s="170"/>
      <c r="AB466" s="170"/>
      <c r="AC466" s="51"/>
    </row>
    <row r="467" spans="1:33">
      <c r="A467" s="12"/>
      <c r="B467" s="127" t="s">
        <v>135</v>
      </c>
      <c r="C467" s="149" t="s">
        <v>245</v>
      </c>
      <c r="D467" s="165">
        <v>4116</v>
      </c>
      <c r="E467" s="39"/>
      <c r="F467" s="41"/>
      <c r="G467" s="149" t="s">
        <v>245</v>
      </c>
      <c r="H467" s="165">
        <v>4616</v>
      </c>
      <c r="I467" s="39"/>
      <c r="J467" s="41"/>
      <c r="K467" s="149" t="s">
        <v>245</v>
      </c>
      <c r="L467" s="147">
        <v>637</v>
      </c>
      <c r="M467" s="39"/>
      <c r="N467" s="41"/>
      <c r="O467" s="149" t="s">
        <v>245</v>
      </c>
      <c r="P467" s="147">
        <v>568</v>
      </c>
      <c r="Q467" s="39"/>
      <c r="R467" s="41"/>
      <c r="S467" s="149" t="s">
        <v>245</v>
      </c>
      <c r="T467" s="165">
        <v>5564</v>
      </c>
      <c r="U467" s="39"/>
      <c r="V467" s="41"/>
      <c r="W467" s="149" t="s">
        <v>245</v>
      </c>
      <c r="X467" s="147">
        <v>28</v>
      </c>
      <c r="Y467" s="39"/>
      <c r="Z467" s="41"/>
      <c r="AA467" s="149" t="s">
        <v>245</v>
      </c>
      <c r="AB467" s="165">
        <v>15529</v>
      </c>
      <c r="AC467" s="39"/>
    </row>
    <row r="468" spans="1:33" ht="15.75" thickBot="1">
      <c r="A468" s="12"/>
      <c r="B468" s="127"/>
      <c r="C468" s="174"/>
      <c r="D468" s="175"/>
      <c r="E468" s="56"/>
      <c r="F468" s="41"/>
      <c r="G468" s="174"/>
      <c r="H468" s="175"/>
      <c r="I468" s="56"/>
      <c r="J468" s="41"/>
      <c r="K468" s="174"/>
      <c r="L468" s="176"/>
      <c r="M468" s="56"/>
      <c r="N468" s="41"/>
      <c r="O468" s="174"/>
      <c r="P468" s="176"/>
      <c r="Q468" s="56"/>
      <c r="R468" s="41"/>
      <c r="S468" s="174"/>
      <c r="T468" s="175"/>
      <c r="U468" s="56"/>
      <c r="V468" s="41"/>
      <c r="W468" s="174"/>
      <c r="X468" s="176"/>
      <c r="Y468" s="56"/>
      <c r="Z468" s="41"/>
      <c r="AA468" s="174"/>
      <c r="AB468" s="175"/>
      <c r="AC468" s="56"/>
    </row>
    <row r="469" spans="1:33" ht="15.75" thickTop="1">
      <c r="A469" s="12" t="s">
        <v>781</v>
      </c>
      <c r="B469" s="100" t="s">
        <v>468</v>
      </c>
      <c r="C469" s="100"/>
      <c r="D469" s="100"/>
      <c r="E469" s="100"/>
      <c r="F469" s="100"/>
      <c r="G469" s="100"/>
      <c r="H469" s="100"/>
      <c r="I469" s="100"/>
      <c r="J469" s="100"/>
      <c r="K469" s="100"/>
      <c r="L469" s="100"/>
      <c r="M469" s="100"/>
      <c r="N469" s="100"/>
      <c r="O469" s="100"/>
      <c r="P469" s="100"/>
      <c r="Q469" s="100"/>
      <c r="R469" s="100"/>
      <c r="S469" s="100"/>
      <c r="T469" s="100"/>
      <c r="U469" s="100"/>
      <c r="V469" s="100"/>
      <c r="W469" s="100"/>
      <c r="X469" s="100"/>
      <c r="Y469" s="100"/>
      <c r="Z469" s="100"/>
      <c r="AA469" s="100"/>
      <c r="AB469" s="100"/>
      <c r="AC469" s="100"/>
      <c r="AD469" s="100"/>
      <c r="AE469" s="100"/>
      <c r="AF469" s="100"/>
      <c r="AG469" s="100"/>
    </row>
    <row r="470" spans="1:33">
      <c r="A470" s="12"/>
      <c r="B470" s="25"/>
      <c r="C470" s="25"/>
      <c r="D470" s="25"/>
      <c r="E470" s="25"/>
      <c r="F470" s="25"/>
      <c r="G470" s="25"/>
      <c r="H470" s="25"/>
      <c r="I470" s="25"/>
      <c r="J470" s="25"/>
      <c r="K470" s="25"/>
      <c r="L470" s="25"/>
      <c r="M470" s="25"/>
      <c r="N470" s="25"/>
      <c r="O470" s="25"/>
      <c r="P470" s="25"/>
      <c r="Q470" s="25"/>
      <c r="R470" s="25"/>
      <c r="S470" s="25"/>
      <c r="T470" s="25"/>
      <c r="U470" s="25"/>
      <c r="V470" s="25"/>
      <c r="W470" s="25"/>
      <c r="X470" s="25"/>
      <c r="Y470" s="25"/>
      <c r="Z470" s="25"/>
      <c r="AA470" s="25"/>
      <c r="AB470" s="25"/>
      <c r="AC470" s="25"/>
    </row>
    <row r="471" spans="1:33">
      <c r="A471" s="12"/>
      <c r="B471" s="16"/>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row>
    <row r="472" spans="1:33" ht="15.75" thickBot="1">
      <c r="A472" s="12"/>
      <c r="B472" s="18"/>
      <c r="C472" s="117" t="s">
        <v>235</v>
      </c>
      <c r="D472" s="117"/>
      <c r="E472" s="117"/>
      <c r="F472" s="117"/>
      <c r="G472" s="117"/>
      <c r="H472" s="117"/>
      <c r="I472" s="117"/>
      <c r="J472" s="117"/>
      <c r="K472" s="117"/>
      <c r="L472" s="117"/>
      <c r="M472" s="117"/>
      <c r="N472" s="117"/>
      <c r="O472" s="117"/>
      <c r="P472" s="117"/>
      <c r="Q472" s="117"/>
      <c r="R472" s="117"/>
      <c r="S472" s="117"/>
      <c r="T472" s="117"/>
      <c r="U472" s="117"/>
      <c r="V472" s="117"/>
      <c r="W472" s="117"/>
      <c r="X472" s="117"/>
      <c r="Y472" s="117"/>
      <c r="Z472" s="117"/>
      <c r="AA472" s="117"/>
      <c r="AB472" s="117"/>
      <c r="AC472" s="117"/>
    </row>
    <row r="473" spans="1:33" ht="15.75" thickBot="1">
      <c r="A473" s="12"/>
      <c r="B473" s="18"/>
      <c r="C473" s="32"/>
      <c r="D473" s="32"/>
      <c r="E473" s="32"/>
      <c r="F473" s="18"/>
      <c r="G473" s="152" t="s">
        <v>419</v>
      </c>
      <c r="H473" s="152"/>
      <c r="I473" s="152"/>
      <c r="J473" s="152"/>
      <c r="K473" s="152"/>
      <c r="L473" s="152"/>
      <c r="M473" s="152"/>
      <c r="N473" s="152"/>
      <c r="O473" s="152"/>
      <c r="P473" s="152"/>
      <c r="Q473" s="152"/>
      <c r="R473" s="152"/>
      <c r="S473" s="152"/>
      <c r="T473" s="152"/>
      <c r="U473" s="152"/>
      <c r="V473" s="18"/>
      <c r="W473" s="32"/>
      <c r="X473" s="32"/>
      <c r="Y473" s="32"/>
      <c r="Z473" s="18"/>
      <c r="AA473" s="32"/>
      <c r="AB473" s="32"/>
      <c r="AC473" s="32"/>
    </row>
    <row r="474" spans="1:33" ht="15.75" thickBot="1">
      <c r="A474" s="12"/>
      <c r="B474" s="18"/>
      <c r="C474" s="120" t="s">
        <v>313</v>
      </c>
      <c r="D474" s="120"/>
      <c r="E474" s="120"/>
      <c r="F474" s="18"/>
      <c r="G474" s="152" t="s">
        <v>420</v>
      </c>
      <c r="H474" s="152"/>
      <c r="I474" s="152"/>
      <c r="J474" s="18"/>
      <c r="K474" s="152" t="s">
        <v>421</v>
      </c>
      <c r="L474" s="152"/>
      <c r="M474" s="152"/>
      <c r="N474" s="18"/>
      <c r="O474" s="152" t="s">
        <v>422</v>
      </c>
      <c r="P474" s="152"/>
      <c r="Q474" s="152"/>
      <c r="R474" s="18"/>
      <c r="S474" s="152" t="s">
        <v>313</v>
      </c>
      <c r="T474" s="152"/>
      <c r="U474" s="152"/>
      <c r="V474" s="18"/>
      <c r="W474" s="120" t="s">
        <v>423</v>
      </c>
      <c r="X474" s="120"/>
      <c r="Y474" s="120"/>
      <c r="Z474" s="18"/>
      <c r="AA474" s="120" t="s">
        <v>135</v>
      </c>
      <c r="AB474" s="120"/>
      <c r="AC474" s="120"/>
    </row>
    <row r="475" spans="1:33">
      <c r="A475" s="12"/>
      <c r="B475" s="110" t="s">
        <v>465</v>
      </c>
      <c r="C475" s="32"/>
      <c r="D475" s="32"/>
      <c r="E475" s="32"/>
      <c r="F475" s="18"/>
      <c r="G475" s="32"/>
      <c r="H475" s="32"/>
      <c r="I475" s="32"/>
      <c r="J475" s="18"/>
      <c r="K475" s="32"/>
      <c r="L475" s="32"/>
      <c r="M475" s="32"/>
      <c r="N475" s="18"/>
      <c r="O475" s="32"/>
      <c r="P475" s="32"/>
      <c r="Q475" s="32"/>
      <c r="R475" s="18"/>
      <c r="S475" s="32"/>
      <c r="T475" s="32"/>
      <c r="U475" s="32"/>
      <c r="V475" s="18"/>
      <c r="W475" s="32"/>
      <c r="X475" s="32"/>
      <c r="Y475" s="32"/>
      <c r="Z475" s="18"/>
      <c r="AA475" s="32"/>
      <c r="AB475" s="32"/>
      <c r="AC475" s="32"/>
    </row>
    <row r="476" spans="1:33">
      <c r="A476" s="12"/>
      <c r="B476" s="121" t="s">
        <v>466</v>
      </c>
      <c r="C476" s="123" t="s">
        <v>245</v>
      </c>
      <c r="D476" s="160">
        <v>5104</v>
      </c>
      <c r="E476" s="41"/>
      <c r="F476" s="41"/>
      <c r="G476" s="123" t="s">
        <v>245</v>
      </c>
      <c r="H476" s="160">
        <v>2892</v>
      </c>
      <c r="I476" s="41"/>
      <c r="J476" s="41"/>
      <c r="K476" s="123" t="s">
        <v>245</v>
      </c>
      <c r="L476" s="122">
        <v>966</v>
      </c>
      <c r="M476" s="41"/>
      <c r="N476" s="41"/>
      <c r="O476" s="123" t="s">
        <v>245</v>
      </c>
      <c r="P476" s="122">
        <v>8</v>
      </c>
      <c r="Q476" s="41"/>
      <c r="R476" s="41"/>
      <c r="S476" s="123" t="s">
        <v>245</v>
      </c>
      <c r="T476" s="160">
        <v>1725</v>
      </c>
      <c r="U476" s="41"/>
      <c r="V476" s="41"/>
      <c r="W476" s="123" t="s">
        <v>245</v>
      </c>
      <c r="X476" s="122" t="s">
        <v>246</v>
      </c>
      <c r="Y476" s="41"/>
      <c r="Z476" s="41"/>
      <c r="AA476" s="123" t="s">
        <v>245</v>
      </c>
      <c r="AB476" s="160">
        <v>10695</v>
      </c>
      <c r="AC476" s="41"/>
    </row>
    <row r="477" spans="1:33">
      <c r="A477" s="12"/>
      <c r="B477" s="121"/>
      <c r="C477" s="123"/>
      <c r="D477" s="160"/>
      <c r="E477" s="41"/>
      <c r="F477" s="41"/>
      <c r="G477" s="123"/>
      <c r="H477" s="160"/>
      <c r="I477" s="41"/>
      <c r="J477" s="41"/>
      <c r="K477" s="123"/>
      <c r="L477" s="122"/>
      <c r="M477" s="41"/>
      <c r="N477" s="41"/>
      <c r="O477" s="123"/>
      <c r="P477" s="122"/>
      <c r="Q477" s="41"/>
      <c r="R477" s="41"/>
      <c r="S477" s="123"/>
      <c r="T477" s="160"/>
      <c r="U477" s="41"/>
      <c r="V477" s="41"/>
      <c r="W477" s="123"/>
      <c r="X477" s="122"/>
      <c r="Y477" s="41"/>
      <c r="Z477" s="41"/>
      <c r="AA477" s="123"/>
      <c r="AB477" s="160"/>
      <c r="AC477" s="41"/>
    </row>
    <row r="478" spans="1:33">
      <c r="A478" s="12"/>
      <c r="B478" s="151" t="s">
        <v>467</v>
      </c>
      <c r="C478" s="157">
        <v>225737</v>
      </c>
      <c r="D478" s="157"/>
      <c r="E478" s="31"/>
      <c r="F478" s="31"/>
      <c r="G478" s="157">
        <v>131156</v>
      </c>
      <c r="H478" s="157"/>
      <c r="I478" s="31"/>
      <c r="J478" s="31"/>
      <c r="K478" s="157">
        <v>45554</v>
      </c>
      <c r="L478" s="157"/>
      <c r="M478" s="31"/>
      <c r="N478" s="31"/>
      <c r="O478" s="157">
        <v>26675</v>
      </c>
      <c r="P478" s="157"/>
      <c r="Q478" s="31"/>
      <c r="R478" s="31"/>
      <c r="S478" s="157">
        <v>511892</v>
      </c>
      <c r="T478" s="157"/>
      <c r="U478" s="31"/>
      <c r="V478" s="31"/>
      <c r="W478" s="157">
        <v>7917</v>
      </c>
      <c r="X478" s="157"/>
      <c r="Y478" s="31"/>
      <c r="Z478" s="31"/>
      <c r="AA478" s="157">
        <v>948931</v>
      </c>
      <c r="AB478" s="157"/>
      <c r="AC478" s="31"/>
    </row>
    <row r="479" spans="1:33" ht="15.75" thickBot="1">
      <c r="A479" s="12"/>
      <c r="B479" s="151"/>
      <c r="C479" s="168"/>
      <c r="D479" s="168"/>
      <c r="E479" s="51"/>
      <c r="F479" s="31"/>
      <c r="G479" s="168"/>
      <c r="H479" s="168"/>
      <c r="I479" s="51"/>
      <c r="J479" s="31"/>
      <c r="K479" s="168"/>
      <c r="L479" s="168"/>
      <c r="M479" s="51"/>
      <c r="N479" s="31"/>
      <c r="O479" s="168"/>
      <c r="P479" s="168"/>
      <c r="Q479" s="51"/>
      <c r="R479" s="31"/>
      <c r="S479" s="168"/>
      <c r="T479" s="168"/>
      <c r="U479" s="51"/>
      <c r="V479" s="31"/>
      <c r="W479" s="168"/>
      <c r="X479" s="168"/>
      <c r="Y479" s="51"/>
      <c r="Z479" s="31"/>
      <c r="AA479" s="168"/>
      <c r="AB479" s="168"/>
      <c r="AC479" s="51"/>
    </row>
    <row r="480" spans="1:33">
      <c r="A480" s="12"/>
      <c r="B480" s="127" t="s">
        <v>135</v>
      </c>
      <c r="C480" s="145" t="s">
        <v>245</v>
      </c>
      <c r="D480" s="163">
        <v>230841</v>
      </c>
      <c r="E480" s="39"/>
      <c r="F480" s="41"/>
      <c r="G480" s="145" t="s">
        <v>245</v>
      </c>
      <c r="H480" s="163">
        <v>134048</v>
      </c>
      <c r="I480" s="39"/>
      <c r="J480" s="41"/>
      <c r="K480" s="145" t="s">
        <v>245</v>
      </c>
      <c r="L480" s="163">
        <v>46520</v>
      </c>
      <c r="M480" s="39"/>
      <c r="N480" s="41"/>
      <c r="O480" s="145" t="s">
        <v>245</v>
      </c>
      <c r="P480" s="163">
        <v>26683</v>
      </c>
      <c r="Q480" s="39"/>
      <c r="R480" s="41"/>
      <c r="S480" s="145" t="s">
        <v>245</v>
      </c>
      <c r="T480" s="163">
        <v>513617</v>
      </c>
      <c r="U480" s="39"/>
      <c r="V480" s="41"/>
      <c r="W480" s="145" t="s">
        <v>245</v>
      </c>
      <c r="X480" s="163">
        <v>7917</v>
      </c>
      <c r="Y480" s="39"/>
      <c r="Z480" s="41"/>
      <c r="AA480" s="145" t="s">
        <v>245</v>
      </c>
      <c r="AB480" s="163">
        <v>959626</v>
      </c>
      <c r="AC480" s="39"/>
    </row>
    <row r="481" spans="1:29" ht="15.75" thickBot="1">
      <c r="A481" s="12"/>
      <c r="B481" s="127"/>
      <c r="C481" s="171"/>
      <c r="D481" s="172"/>
      <c r="E481" s="56"/>
      <c r="F481" s="41"/>
      <c r="G481" s="171"/>
      <c r="H481" s="172"/>
      <c r="I481" s="56"/>
      <c r="J481" s="41"/>
      <c r="K481" s="171"/>
      <c r="L481" s="172"/>
      <c r="M481" s="56"/>
      <c r="N481" s="41"/>
      <c r="O481" s="171"/>
      <c r="P481" s="172"/>
      <c r="Q481" s="56"/>
      <c r="R481" s="41"/>
      <c r="S481" s="171"/>
      <c r="T481" s="172"/>
      <c r="U481" s="56"/>
      <c r="V481" s="41"/>
      <c r="W481" s="171"/>
      <c r="X481" s="172"/>
      <c r="Y481" s="56"/>
      <c r="Z481" s="41"/>
      <c r="AA481" s="171"/>
      <c r="AB481" s="172"/>
      <c r="AC481" s="56"/>
    </row>
    <row r="482" spans="1:29" ht="15.75" thickTop="1">
      <c r="A482" s="12"/>
      <c r="B482" s="25"/>
      <c r="C482" s="25"/>
      <c r="D482" s="25"/>
      <c r="E482" s="25"/>
      <c r="F482" s="25"/>
      <c r="G482" s="25"/>
      <c r="H482" s="25"/>
      <c r="I482" s="25"/>
      <c r="J482" s="25"/>
      <c r="K482" s="25"/>
      <c r="L482" s="25"/>
      <c r="M482" s="25"/>
      <c r="N482" s="25"/>
      <c r="O482" s="25"/>
      <c r="P482" s="25"/>
      <c r="Q482" s="25"/>
      <c r="R482" s="25"/>
      <c r="S482" s="25"/>
      <c r="T482" s="25"/>
      <c r="U482" s="25"/>
      <c r="V482" s="25"/>
      <c r="W482" s="25"/>
      <c r="X482" s="25"/>
      <c r="Y482" s="25"/>
      <c r="Z482" s="25"/>
      <c r="AA482" s="25"/>
      <c r="AB482" s="25"/>
      <c r="AC482" s="25"/>
    </row>
    <row r="483" spans="1:29">
      <c r="A483" s="12"/>
      <c r="B483" s="16"/>
      <c r="C483" s="16"/>
      <c r="D483" s="16"/>
      <c r="E483" s="16"/>
      <c r="F483" s="16"/>
      <c r="G483" s="16"/>
      <c r="H483" s="16"/>
      <c r="I483" s="16"/>
      <c r="J483" s="16"/>
      <c r="K483" s="16"/>
      <c r="L483" s="16"/>
      <c r="M483" s="16"/>
      <c r="N483" s="16"/>
      <c r="O483" s="16"/>
      <c r="P483" s="16"/>
      <c r="Q483" s="16"/>
      <c r="R483" s="16"/>
      <c r="S483" s="16"/>
      <c r="T483" s="16"/>
      <c r="U483" s="16"/>
      <c r="V483" s="16"/>
      <c r="W483" s="16"/>
      <c r="X483" s="16"/>
      <c r="Y483" s="16"/>
      <c r="Z483" s="16"/>
      <c r="AA483" s="16"/>
      <c r="AB483" s="16"/>
      <c r="AC483" s="16"/>
    </row>
    <row r="484" spans="1:29" ht="15.75" thickBot="1">
      <c r="A484" s="12"/>
      <c r="B484" s="18"/>
      <c r="C484" s="120" t="s">
        <v>259</v>
      </c>
      <c r="D484" s="120"/>
      <c r="E484" s="120"/>
      <c r="F484" s="120"/>
      <c r="G484" s="120"/>
      <c r="H484" s="120"/>
      <c r="I484" s="120"/>
      <c r="J484" s="120"/>
      <c r="K484" s="120"/>
      <c r="L484" s="120"/>
      <c r="M484" s="120"/>
      <c r="N484" s="120"/>
      <c r="O484" s="120"/>
      <c r="P484" s="120"/>
      <c r="Q484" s="120"/>
      <c r="R484" s="120"/>
      <c r="S484" s="120"/>
      <c r="T484" s="120"/>
      <c r="U484" s="120"/>
      <c r="V484" s="120"/>
      <c r="W484" s="120"/>
      <c r="X484" s="120"/>
      <c r="Y484" s="120"/>
      <c r="Z484" s="120"/>
      <c r="AA484" s="120"/>
      <c r="AB484" s="120"/>
      <c r="AC484" s="120"/>
    </row>
    <row r="485" spans="1:29" ht="15.75" thickBot="1">
      <c r="A485" s="12"/>
      <c r="B485" s="18"/>
      <c r="C485" s="32"/>
      <c r="D485" s="32"/>
      <c r="E485" s="32"/>
      <c r="F485" s="18"/>
      <c r="G485" s="152" t="s">
        <v>419</v>
      </c>
      <c r="H485" s="152"/>
      <c r="I485" s="152"/>
      <c r="J485" s="152"/>
      <c r="K485" s="152"/>
      <c r="L485" s="152"/>
      <c r="M485" s="152"/>
      <c r="N485" s="152"/>
      <c r="O485" s="152"/>
      <c r="P485" s="152"/>
      <c r="Q485" s="152"/>
      <c r="R485" s="152"/>
      <c r="S485" s="152"/>
      <c r="T485" s="152"/>
      <c r="U485" s="152"/>
      <c r="V485" s="18"/>
      <c r="W485" s="32"/>
      <c r="X485" s="32"/>
      <c r="Y485" s="32"/>
      <c r="Z485" s="18"/>
      <c r="AA485" s="32"/>
      <c r="AB485" s="32"/>
      <c r="AC485" s="32"/>
    </row>
    <row r="486" spans="1:29" ht="15.75" thickBot="1">
      <c r="A486" s="12"/>
      <c r="B486" s="18"/>
      <c r="C486" s="120" t="s">
        <v>313</v>
      </c>
      <c r="D486" s="120"/>
      <c r="E486" s="120"/>
      <c r="F486" s="18"/>
      <c r="G486" s="152" t="s">
        <v>420</v>
      </c>
      <c r="H486" s="152"/>
      <c r="I486" s="152"/>
      <c r="J486" s="18"/>
      <c r="K486" s="152" t="s">
        <v>421</v>
      </c>
      <c r="L486" s="152"/>
      <c r="M486" s="152"/>
      <c r="N486" s="18"/>
      <c r="O486" s="152" t="s">
        <v>422</v>
      </c>
      <c r="P486" s="152"/>
      <c r="Q486" s="152"/>
      <c r="R486" s="18"/>
      <c r="S486" s="152" t="s">
        <v>313</v>
      </c>
      <c r="T486" s="152"/>
      <c r="U486" s="152"/>
      <c r="V486" s="18"/>
      <c r="W486" s="120" t="s">
        <v>423</v>
      </c>
      <c r="X486" s="120"/>
      <c r="Y486" s="120"/>
      <c r="Z486" s="18"/>
      <c r="AA486" s="120" t="s">
        <v>135</v>
      </c>
      <c r="AB486" s="120"/>
      <c r="AC486" s="120"/>
    </row>
    <row r="487" spans="1:29">
      <c r="A487" s="12"/>
      <c r="B487" s="110" t="s">
        <v>465</v>
      </c>
      <c r="C487" s="32"/>
      <c r="D487" s="32"/>
      <c r="E487" s="32"/>
      <c r="F487" s="18"/>
      <c r="G487" s="32"/>
      <c r="H487" s="32"/>
      <c r="I487" s="32"/>
      <c r="J487" s="18"/>
      <c r="K487" s="32"/>
      <c r="L487" s="32"/>
      <c r="M487" s="32"/>
      <c r="N487" s="18"/>
      <c r="O487" s="32"/>
      <c r="P487" s="32"/>
      <c r="Q487" s="32"/>
      <c r="R487" s="18"/>
      <c r="S487" s="32"/>
      <c r="T487" s="32"/>
      <c r="U487" s="32"/>
      <c r="V487" s="18"/>
      <c r="W487" s="32"/>
      <c r="X487" s="32"/>
      <c r="Y487" s="32"/>
      <c r="Z487" s="18"/>
      <c r="AA487" s="32"/>
      <c r="AB487" s="32"/>
      <c r="AC487" s="32"/>
    </row>
    <row r="488" spans="1:29">
      <c r="A488" s="12"/>
      <c r="B488" s="121" t="s">
        <v>466</v>
      </c>
      <c r="C488" s="136" t="s">
        <v>245</v>
      </c>
      <c r="D488" s="159">
        <v>3897</v>
      </c>
      <c r="E488" s="41"/>
      <c r="F488" s="41"/>
      <c r="G488" s="136" t="s">
        <v>245</v>
      </c>
      <c r="H488" s="159">
        <v>8266</v>
      </c>
      <c r="I488" s="41"/>
      <c r="J488" s="41"/>
      <c r="K488" s="136" t="s">
        <v>245</v>
      </c>
      <c r="L488" s="135">
        <v>679</v>
      </c>
      <c r="M488" s="41"/>
      <c r="N488" s="41"/>
      <c r="O488" s="136" t="s">
        <v>245</v>
      </c>
      <c r="P488" s="135">
        <v>458</v>
      </c>
      <c r="Q488" s="41"/>
      <c r="R488" s="41"/>
      <c r="S488" s="136" t="s">
        <v>245</v>
      </c>
      <c r="T488" s="159">
        <v>3651</v>
      </c>
      <c r="U488" s="41"/>
      <c r="V488" s="41"/>
      <c r="W488" s="136" t="s">
        <v>245</v>
      </c>
      <c r="X488" s="135" t="s">
        <v>246</v>
      </c>
      <c r="Y488" s="41"/>
      <c r="Z488" s="41"/>
      <c r="AA488" s="136" t="s">
        <v>245</v>
      </c>
      <c r="AB488" s="159">
        <v>16951</v>
      </c>
      <c r="AC488" s="41"/>
    </row>
    <row r="489" spans="1:29">
      <c r="A489" s="12"/>
      <c r="B489" s="121"/>
      <c r="C489" s="136"/>
      <c r="D489" s="159"/>
      <c r="E489" s="41"/>
      <c r="F489" s="41"/>
      <c r="G489" s="136"/>
      <c r="H489" s="159"/>
      <c r="I489" s="41"/>
      <c r="J489" s="41"/>
      <c r="K489" s="136"/>
      <c r="L489" s="135"/>
      <c r="M489" s="41"/>
      <c r="N489" s="41"/>
      <c r="O489" s="136"/>
      <c r="P489" s="135"/>
      <c r="Q489" s="41"/>
      <c r="R489" s="41"/>
      <c r="S489" s="136"/>
      <c r="T489" s="159"/>
      <c r="U489" s="41"/>
      <c r="V489" s="41"/>
      <c r="W489" s="136"/>
      <c r="X489" s="135"/>
      <c r="Y489" s="41"/>
      <c r="Z489" s="41"/>
      <c r="AA489" s="136"/>
      <c r="AB489" s="159"/>
      <c r="AC489" s="41"/>
    </row>
    <row r="490" spans="1:29">
      <c r="A490" s="12"/>
      <c r="B490" s="151" t="s">
        <v>467</v>
      </c>
      <c r="C490" s="156">
        <v>278227</v>
      </c>
      <c r="D490" s="156"/>
      <c r="E490" s="31"/>
      <c r="F490" s="31"/>
      <c r="G490" s="156">
        <v>113645</v>
      </c>
      <c r="H490" s="156"/>
      <c r="I490" s="31"/>
      <c r="J490" s="31"/>
      <c r="K490" s="156">
        <v>48601</v>
      </c>
      <c r="L490" s="156"/>
      <c r="M490" s="31"/>
      <c r="N490" s="31"/>
      <c r="O490" s="156">
        <v>25078</v>
      </c>
      <c r="P490" s="156"/>
      <c r="Q490" s="31"/>
      <c r="R490" s="31"/>
      <c r="S490" s="156">
        <v>438206</v>
      </c>
      <c r="T490" s="156"/>
      <c r="U490" s="31"/>
      <c r="V490" s="31"/>
      <c r="W490" s="156">
        <v>7099</v>
      </c>
      <c r="X490" s="156"/>
      <c r="Y490" s="31"/>
      <c r="Z490" s="31"/>
      <c r="AA490" s="156">
        <v>910856</v>
      </c>
      <c r="AB490" s="156"/>
      <c r="AC490" s="31"/>
    </row>
    <row r="491" spans="1:29" ht="15.75" thickBot="1">
      <c r="A491" s="12"/>
      <c r="B491" s="151"/>
      <c r="C491" s="170"/>
      <c r="D491" s="170"/>
      <c r="E491" s="51"/>
      <c r="F491" s="31"/>
      <c r="G491" s="170"/>
      <c r="H491" s="170"/>
      <c r="I491" s="51"/>
      <c r="J491" s="31"/>
      <c r="K491" s="170"/>
      <c r="L491" s="170"/>
      <c r="M491" s="51"/>
      <c r="N491" s="31"/>
      <c r="O491" s="170"/>
      <c r="P491" s="170"/>
      <c r="Q491" s="51"/>
      <c r="R491" s="31"/>
      <c r="S491" s="170"/>
      <c r="T491" s="170"/>
      <c r="U491" s="51"/>
      <c r="V491" s="31"/>
      <c r="W491" s="170"/>
      <c r="X491" s="170"/>
      <c r="Y491" s="51"/>
      <c r="Z491" s="31"/>
      <c r="AA491" s="170"/>
      <c r="AB491" s="170"/>
      <c r="AC491" s="51"/>
    </row>
    <row r="492" spans="1:29">
      <c r="A492" s="12"/>
      <c r="B492" s="127" t="s">
        <v>135</v>
      </c>
      <c r="C492" s="149" t="s">
        <v>245</v>
      </c>
      <c r="D492" s="165">
        <v>282124</v>
      </c>
      <c r="E492" s="39"/>
      <c r="F492" s="41"/>
      <c r="G492" s="149" t="s">
        <v>245</v>
      </c>
      <c r="H492" s="165">
        <v>121911</v>
      </c>
      <c r="I492" s="39"/>
      <c r="J492" s="41"/>
      <c r="K492" s="149" t="s">
        <v>245</v>
      </c>
      <c r="L492" s="165">
        <v>49280</v>
      </c>
      <c r="M492" s="39"/>
      <c r="N492" s="41"/>
      <c r="O492" s="149" t="s">
        <v>245</v>
      </c>
      <c r="P492" s="165">
        <v>25536</v>
      </c>
      <c r="Q492" s="39"/>
      <c r="R492" s="41"/>
      <c r="S492" s="149" t="s">
        <v>245</v>
      </c>
      <c r="T492" s="165">
        <v>441857</v>
      </c>
      <c r="U492" s="39"/>
      <c r="V492" s="41"/>
      <c r="W492" s="149" t="s">
        <v>245</v>
      </c>
      <c r="X492" s="165">
        <v>7099</v>
      </c>
      <c r="Y492" s="39"/>
      <c r="Z492" s="41"/>
      <c r="AA492" s="149" t="s">
        <v>245</v>
      </c>
      <c r="AB492" s="165">
        <v>927807</v>
      </c>
      <c r="AC492" s="39"/>
    </row>
    <row r="493" spans="1:29" ht="15.75" thickBot="1">
      <c r="A493" s="12"/>
      <c r="B493" s="127"/>
      <c r="C493" s="174"/>
      <c r="D493" s="175"/>
      <c r="E493" s="56"/>
      <c r="F493" s="41"/>
      <c r="G493" s="174"/>
      <c r="H493" s="175"/>
      <c r="I493" s="56"/>
      <c r="J493" s="41"/>
      <c r="K493" s="174"/>
      <c r="L493" s="175"/>
      <c r="M493" s="56"/>
      <c r="N493" s="41"/>
      <c r="O493" s="174"/>
      <c r="P493" s="175"/>
      <c r="Q493" s="56"/>
      <c r="R493" s="41"/>
      <c r="S493" s="174"/>
      <c r="T493" s="175"/>
      <c r="U493" s="56"/>
      <c r="V493" s="41"/>
      <c r="W493" s="174"/>
      <c r="X493" s="175"/>
      <c r="Y493" s="56"/>
      <c r="Z493" s="41"/>
      <c r="AA493" s="174"/>
      <c r="AB493" s="175"/>
      <c r="AC493" s="56"/>
    </row>
    <row r="494" spans="1:29" ht="15.75" thickTop="1"/>
  </sheetData>
  <mergeCells count="3595">
    <mergeCell ref="A469:A493"/>
    <mergeCell ref="B469:AG469"/>
    <mergeCell ref="A343:A381"/>
    <mergeCell ref="B343:AG343"/>
    <mergeCell ref="A382:A444"/>
    <mergeCell ref="B382:AG382"/>
    <mergeCell ref="B442:AG442"/>
    <mergeCell ref="A445:A468"/>
    <mergeCell ref="B445:AG445"/>
    <mergeCell ref="A161:A213"/>
    <mergeCell ref="B161:AG161"/>
    <mergeCell ref="A214:A273"/>
    <mergeCell ref="A274:A285"/>
    <mergeCell ref="B274:AG274"/>
    <mergeCell ref="A286:A342"/>
    <mergeCell ref="B286:AG286"/>
    <mergeCell ref="B80:AG80"/>
    <mergeCell ref="A85:A135"/>
    <mergeCell ref="B85:AG85"/>
    <mergeCell ref="B86:AG86"/>
    <mergeCell ref="B111:AG111"/>
    <mergeCell ref="A136:A160"/>
    <mergeCell ref="B136:AG136"/>
    <mergeCell ref="B137:AG137"/>
    <mergeCell ref="AA492:AA493"/>
    <mergeCell ref="AB492:AB493"/>
    <mergeCell ref="AC492:AC493"/>
    <mergeCell ref="A1:A2"/>
    <mergeCell ref="B1:AG1"/>
    <mergeCell ref="B2:AG2"/>
    <mergeCell ref="B3:AG3"/>
    <mergeCell ref="A4:A25"/>
    <mergeCell ref="B4:AG4"/>
    <mergeCell ref="A26:A84"/>
    <mergeCell ref="U492:U493"/>
    <mergeCell ref="V492:V493"/>
    <mergeCell ref="W492:W493"/>
    <mergeCell ref="X492:X493"/>
    <mergeCell ref="Y492:Y493"/>
    <mergeCell ref="Z492:Z493"/>
    <mergeCell ref="O492:O493"/>
    <mergeCell ref="P492:P493"/>
    <mergeCell ref="Q492:Q493"/>
    <mergeCell ref="R492:R493"/>
    <mergeCell ref="S492:S493"/>
    <mergeCell ref="T492:T493"/>
    <mergeCell ref="I492:I493"/>
    <mergeCell ref="J492:J493"/>
    <mergeCell ref="K492:K493"/>
    <mergeCell ref="L492:L493"/>
    <mergeCell ref="M492:M493"/>
    <mergeCell ref="N492:N493"/>
    <mergeCell ref="Z490:Z491"/>
    <mergeCell ref="AA490:AB491"/>
    <mergeCell ref="AC490:AC491"/>
    <mergeCell ref="B492:B493"/>
    <mergeCell ref="C492:C493"/>
    <mergeCell ref="D492:D493"/>
    <mergeCell ref="E492:E493"/>
    <mergeCell ref="F492:F493"/>
    <mergeCell ref="G492:G493"/>
    <mergeCell ref="H492:H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Z488:Z489"/>
    <mergeCell ref="AA488:AA489"/>
    <mergeCell ref="AB488:AB489"/>
    <mergeCell ref="AC488:AC489"/>
    <mergeCell ref="B490:B491"/>
    <mergeCell ref="C490:D491"/>
    <mergeCell ref="E490:E491"/>
    <mergeCell ref="F490:F491"/>
    <mergeCell ref="G490:H491"/>
    <mergeCell ref="I490:I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AA486:AC486"/>
    <mergeCell ref="C487:E487"/>
    <mergeCell ref="G487:I487"/>
    <mergeCell ref="K487:M487"/>
    <mergeCell ref="O487:Q487"/>
    <mergeCell ref="S487:U487"/>
    <mergeCell ref="W487:Y487"/>
    <mergeCell ref="AA487:AC487"/>
    <mergeCell ref="C486:E486"/>
    <mergeCell ref="G486:I486"/>
    <mergeCell ref="K486:M486"/>
    <mergeCell ref="O486:Q486"/>
    <mergeCell ref="S486:U486"/>
    <mergeCell ref="W486:Y486"/>
    <mergeCell ref="AA480:AA481"/>
    <mergeCell ref="AB480:AB481"/>
    <mergeCell ref="AC480:AC481"/>
    <mergeCell ref="B482:AC482"/>
    <mergeCell ref="C484:AC484"/>
    <mergeCell ref="C485:E485"/>
    <mergeCell ref="G485:U485"/>
    <mergeCell ref="W485:Y485"/>
    <mergeCell ref="AA485:AC485"/>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Z478:Z479"/>
    <mergeCell ref="AA478:AB479"/>
    <mergeCell ref="AC478:AC479"/>
    <mergeCell ref="B480:B481"/>
    <mergeCell ref="C480:C481"/>
    <mergeCell ref="D480:D481"/>
    <mergeCell ref="E480:E481"/>
    <mergeCell ref="F480:F481"/>
    <mergeCell ref="G480:G481"/>
    <mergeCell ref="H480:H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Z476:Z477"/>
    <mergeCell ref="AA476:AA477"/>
    <mergeCell ref="AB476:AB477"/>
    <mergeCell ref="AC476:AC477"/>
    <mergeCell ref="B478:B479"/>
    <mergeCell ref="C478:D479"/>
    <mergeCell ref="E478:E479"/>
    <mergeCell ref="F478:F479"/>
    <mergeCell ref="G478:H479"/>
    <mergeCell ref="I478:I479"/>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AA474:AC474"/>
    <mergeCell ref="C475:E475"/>
    <mergeCell ref="G475:I475"/>
    <mergeCell ref="K475:M475"/>
    <mergeCell ref="O475:Q475"/>
    <mergeCell ref="S475:U475"/>
    <mergeCell ref="W475:Y475"/>
    <mergeCell ref="AA475:AC475"/>
    <mergeCell ref="C474:E474"/>
    <mergeCell ref="G474:I474"/>
    <mergeCell ref="K474:M474"/>
    <mergeCell ref="O474:Q474"/>
    <mergeCell ref="S474:U474"/>
    <mergeCell ref="W474:Y474"/>
    <mergeCell ref="AA467:AA468"/>
    <mergeCell ref="AB467:AB468"/>
    <mergeCell ref="AC467:AC468"/>
    <mergeCell ref="B470:AC470"/>
    <mergeCell ref="C472:AC472"/>
    <mergeCell ref="C473:E473"/>
    <mergeCell ref="G473:U473"/>
    <mergeCell ref="W473:Y473"/>
    <mergeCell ref="AA473:AC473"/>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Z465:Z466"/>
    <mergeCell ref="AA465:AB466"/>
    <mergeCell ref="AC465:AC466"/>
    <mergeCell ref="B467:B468"/>
    <mergeCell ref="C467:C468"/>
    <mergeCell ref="D467:D468"/>
    <mergeCell ref="E467:E468"/>
    <mergeCell ref="F467:F468"/>
    <mergeCell ref="G467:G468"/>
    <mergeCell ref="H467:H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Z463:Z464"/>
    <mergeCell ref="AA463:AA464"/>
    <mergeCell ref="AB463:AB464"/>
    <mergeCell ref="AC463:AC464"/>
    <mergeCell ref="B465:B466"/>
    <mergeCell ref="C465:D466"/>
    <mergeCell ref="E465:E466"/>
    <mergeCell ref="F465:F466"/>
    <mergeCell ref="G465:H466"/>
    <mergeCell ref="I465:I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W461:Y461"/>
    <mergeCell ref="AA461:AC461"/>
    <mergeCell ref="C462:E462"/>
    <mergeCell ref="G462:I462"/>
    <mergeCell ref="K462:M462"/>
    <mergeCell ref="O462:Q462"/>
    <mergeCell ref="S462:U462"/>
    <mergeCell ref="W462:Y462"/>
    <mergeCell ref="AA462:AC462"/>
    <mergeCell ref="C459:AC459"/>
    <mergeCell ref="C460:E460"/>
    <mergeCell ref="G460:U460"/>
    <mergeCell ref="W460:Y460"/>
    <mergeCell ref="AA460:AC460"/>
    <mergeCell ref="C461:E461"/>
    <mergeCell ref="G461:I461"/>
    <mergeCell ref="K461:M461"/>
    <mergeCell ref="O461:Q461"/>
    <mergeCell ref="S461:U461"/>
    <mergeCell ref="AA456:AA457"/>
    <mergeCell ref="AB456:AB457"/>
    <mergeCell ref="AC456:AC457"/>
    <mergeCell ref="C458:E458"/>
    <mergeCell ref="G458:I458"/>
    <mergeCell ref="K458:M458"/>
    <mergeCell ref="O458:Q458"/>
    <mergeCell ref="S458:U458"/>
    <mergeCell ref="W458:Y458"/>
    <mergeCell ref="AA458:AC458"/>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Z454:Z455"/>
    <mergeCell ref="AA454:AB455"/>
    <mergeCell ref="AC454:AC455"/>
    <mergeCell ref="B456:B457"/>
    <mergeCell ref="C456:C457"/>
    <mergeCell ref="D456:D457"/>
    <mergeCell ref="E456:E457"/>
    <mergeCell ref="F456:F457"/>
    <mergeCell ref="G456:G457"/>
    <mergeCell ref="H456:H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Z452:Z453"/>
    <mergeCell ref="AA452:AA453"/>
    <mergeCell ref="AB452:AB453"/>
    <mergeCell ref="AC452:AC453"/>
    <mergeCell ref="B454:B455"/>
    <mergeCell ref="C454:D455"/>
    <mergeCell ref="E454:E455"/>
    <mergeCell ref="F454:F455"/>
    <mergeCell ref="G454:H455"/>
    <mergeCell ref="I454:I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AA450:AC450"/>
    <mergeCell ref="C451:E451"/>
    <mergeCell ref="G451:I451"/>
    <mergeCell ref="K451:M451"/>
    <mergeCell ref="O451:Q451"/>
    <mergeCell ref="S451:U451"/>
    <mergeCell ref="W451:Y451"/>
    <mergeCell ref="AA451:AC451"/>
    <mergeCell ref="C450:E450"/>
    <mergeCell ref="G450:I450"/>
    <mergeCell ref="K450:M450"/>
    <mergeCell ref="O450:Q450"/>
    <mergeCell ref="S450:U450"/>
    <mergeCell ref="W450:Y450"/>
    <mergeCell ref="AB440:AB441"/>
    <mergeCell ref="AC440:AC441"/>
    <mergeCell ref="B446:AC446"/>
    <mergeCell ref="C448:AC448"/>
    <mergeCell ref="C449:E449"/>
    <mergeCell ref="G449:U449"/>
    <mergeCell ref="W449:Y449"/>
    <mergeCell ref="AA449:AC449"/>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AA438:AB439"/>
    <mergeCell ref="AC438:AC439"/>
    <mergeCell ref="B440:B441"/>
    <mergeCell ref="C440:C441"/>
    <mergeCell ref="D440:D441"/>
    <mergeCell ref="E440:E441"/>
    <mergeCell ref="F440:F441"/>
    <mergeCell ref="G440:G441"/>
    <mergeCell ref="H440:H441"/>
    <mergeCell ref="I440:I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AC433:AC434"/>
    <mergeCell ref="C435:D435"/>
    <mergeCell ref="G435:H435"/>
    <mergeCell ref="K435:L435"/>
    <mergeCell ref="O435:P435"/>
    <mergeCell ref="S435:T435"/>
    <mergeCell ref="W435:X435"/>
    <mergeCell ref="AA435:AB435"/>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A432:AC432"/>
    <mergeCell ref="B433:B434"/>
    <mergeCell ref="C433:C434"/>
    <mergeCell ref="D433:D434"/>
    <mergeCell ref="E433:E434"/>
    <mergeCell ref="F433:F434"/>
    <mergeCell ref="G433:G434"/>
    <mergeCell ref="H433:H434"/>
    <mergeCell ref="I433:I434"/>
    <mergeCell ref="J433:J434"/>
    <mergeCell ref="C432:E432"/>
    <mergeCell ref="G432:I432"/>
    <mergeCell ref="K432:M432"/>
    <mergeCell ref="O432:Q432"/>
    <mergeCell ref="S432:U432"/>
    <mergeCell ref="W432:Y432"/>
    <mergeCell ref="AB426:AB427"/>
    <mergeCell ref="AC426:AC427"/>
    <mergeCell ref="B428:AC428"/>
    <mergeCell ref="C430:AC430"/>
    <mergeCell ref="C431:E431"/>
    <mergeCell ref="G431:U431"/>
    <mergeCell ref="W431:Y431"/>
    <mergeCell ref="AA431:AC431"/>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A424:AB425"/>
    <mergeCell ref="AC424:AC425"/>
    <mergeCell ref="B426:B427"/>
    <mergeCell ref="C426:C427"/>
    <mergeCell ref="D426:D427"/>
    <mergeCell ref="E426:E427"/>
    <mergeCell ref="F426:F427"/>
    <mergeCell ref="G426:G427"/>
    <mergeCell ref="H426:H427"/>
    <mergeCell ref="I426:I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W418:W419"/>
    <mergeCell ref="X418:X419"/>
    <mergeCell ref="Y418:Y419"/>
    <mergeCell ref="Z418:Z419"/>
    <mergeCell ref="AA418:AA419"/>
    <mergeCell ref="AB418:AB419"/>
    <mergeCell ref="Q418:Q419"/>
    <mergeCell ref="R418:R419"/>
    <mergeCell ref="S418:S419"/>
    <mergeCell ref="T418:T419"/>
    <mergeCell ref="U418:U419"/>
    <mergeCell ref="V418:V419"/>
    <mergeCell ref="K418:K419"/>
    <mergeCell ref="L418:L419"/>
    <mergeCell ref="M418:M419"/>
    <mergeCell ref="N418:N419"/>
    <mergeCell ref="O418:O419"/>
    <mergeCell ref="P418:P419"/>
    <mergeCell ref="AA417:AC417"/>
    <mergeCell ref="B418:B419"/>
    <mergeCell ref="C418:C419"/>
    <mergeCell ref="D418:D419"/>
    <mergeCell ref="E418:E419"/>
    <mergeCell ref="F418:F419"/>
    <mergeCell ref="G418:G419"/>
    <mergeCell ref="H418:H419"/>
    <mergeCell ref="I418:I419"/>
    <mergeCell ref="J418:J419"/>
    <mergeCell ref="C417:E417"/>
    <mergeCell ref="G417:I417"/>
    <mergeCell ref="K417:M417"/>
    <mergeCell ref="O417:Q417"/>
    <mergeCell ref="S417:U417"/>
    <mergeCell ref="W417:Y417"/>
    <mergeCell ref="AB411:AB412"/>
    <mergeCell ref="AC411:AC412"/>
    <mergeCell ref="B413:AC413"/>
    <mergeCell ref="C415:AC415"/>
    <mergeCell ref="C416:E416"/>
    <mergeCell ref="G416:U416"/>
    <mergeCell ref="W416:Y416"/>
    <mergeCell ref="AA416:AC416"/>
    <mergeCell ref="V411:V412"/>
    <mergeCell ref="W411:W412"/>
    <mergeCell ref="X411:X412"/>
    <mergeCell ref="Y411:Y412"/>
    <mergeCell ref="Z411:Z412"/>
    <mergeCell ref="AA411:AA412"/>
    <mergeCell ref="P411:P412"/>
    <mergeCell ref="Q411:Q412"/>
    <mergeCell ref="R411:R412"/>
    <mergeCell ref="S411:S412"/>
    <mergeCell ref="T411:T412"/>
    <mergeCell ref="U411:U412"/>
    <mergeCell ref="J411:J412"/>
    <mergeCell ref="K411:K412"/>
    <mergeCell ref="L411:L412"/>
    <mergeCell ref="M411:M412"/>
    <mergeCell ref="N411:N412"/>
    <mergeCell ref="O411:O412"/>
    <mergeCell ref="AA409:AB410"/>
    <mergeCell ref="AC409:AC410"/>
    <mergeCell ref="B411:B412"/>
    <mergeCell ref="C411:C412"/>
    <mergeCell ref="D411:D412"/>
    <mergeCell ref="E411:E412"/>
    <mergeCell ref="F411:F412"/>
    <mergeCell ref="G411:G412"/>
    <mergeCell ref="H411:H412"/>
    <mergeCell ref="I411:I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A402:AC402"/>
    <mergeCell ref="B403:B404"/>
    <mergeCell ref="C403:C404"/>
    <mergeCell ref="D403:D404"/>
    <mergeCell ref="E403:E404"/>
    <mergeCell ref="F403:F404"/>
    <mergeCell ref="G403:G404"/>
    <mergeCell ref="H403:H404"/>
    <mergeCell ref="I403:I404"/>
    <mergeCell ref="J403:J404"/>
    <mergeCell ref="C402:E402"/>
    <mergeCell ref="G402:I402"/>
    <mergeCell ref="K402:M402"/>
    <mergeCell ref="O402:Q402"/>
    <mergeCell ref="S402:U402"/>
    <mergeCell ref="W402:Y402"/>
    <mergeCell ref="AB396:AB397"/>
    <mergeCell ref="AC396:AC397"/>
    <mergeCell ref="B398:AC398"/>
    <mergeCell ref="C400:AC400"/>
    <mergeCell ref="C401:E401"/>
    <mergeCell ref="G401:U401"/>
    <mergeCell ref="W401:Y401"/>
    <mergeCell ref="AA401:AC401"/>
    <mergeCell ref="V396:V397"/>
    <mergeCell ref="W396:W397"/>
    <mergeCell ref="X396:X397"/>
    <mergeCell ref="Y396:Y397"/>
    <mergeCell ref="Z396:Z397"/>
    <mergeCell ref="AA396:AA397"/>
    <mergeCell ref="P396:P397"/>
    <mergeCell ref="Q396:Q397"/>
    <mergeCell ref="R396:R397"/>
    <mergeCell ref="S396:S397"/>
    <mergeCell ref="T396:T397"/>
    <mergeCell ref="U396:U397"/>
    <mergeCell ref="J396:J397"/>
    <mergeCell ref="K396:K397"/>
    <mergeCell ref="L396:L397"/>
    <mergeCell ref="M396:M397"/>
    <mergeCell ref="N396:N397"/>
    <mergeCell ref="O396:O397"/>
    <mergeCell ref="AA394:AB395"/>
    <mergeCell ref="AC394:AC395"/>
    <mergeCell ref="B396:B397"/>
    <mergeCell ref="C396:C397"/>
    <mergeCell ref="D396:D397"/>
    <mergeCell ref="E396:E397"/>
    <mergeCell ref="F396:F397"/>
    <mergeCell ref="G396:G397"/>
    <mergeCell ref="H396:H397"/>
    <mergeCell ref="I396:I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Z392:Z393"/>
    <mergeCell ref="AA392:AB393"/>
    <mergeCell ref="AC392:AC393"/>
    <mergeCell ref="B394:B395"/>
    <mergeCell ref="C394:D395"/>
    <mergeCell ref="E394:E395"/>
    <mergeCell ref="F394:F395"/>
    <mergeCell ref="G394:H395"/>
    <mergeCell ref="I394:I395"/>
    <mergeCell ref="J394:J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C388:AC389"/>
    <mergeCell ref="B390:B391"/>
    <mergeCell ref="C390:D391"/>
    <mergeCell ref="E390:E391"/>
    <mergeCell ref="F390:F391"/>
    <mergeCell ref="G390:H391"/>
    <mergeCell ref="I390:I391"/>
    <mergeCell ref="J390:J391"/>
    <mergeCell ref="K390:L391"/>
    <mergeCell ref="M390:M391"/>
    <mergeCell ref="W388:W389"/>
    <mergeCell ref="X388:X389"/>
    <mergeCell ref="Y388:Y389"/>
    <mergeCell ref="Z388:Z389"/>
    <mergeCell ref="AA388:AA389"/>
    <mergeCell ref="AB388:AB389"/>
    <mergeCell ref="Q388:Q389"/>
    <mergeCell ref="R388:R389"/>
    <mergeCell ref="S388:S389"/>
    <mergeCell ref="T388:T389"/>
    <mergeCell ref="U388:U389"/>
    <mergeCell ref="V388:V389"/>
    <mergeCell ref="K388:K389"/>
    <mergeCell ref="L388:L389"/>
    <mergeCell ref="M388:M389"/>
    <mergeCell ref="N388:N389"/>
    <mergeCell ref="O388:O389"/>
    <mergeCell ref="P388:P389"/>
    <mergeCell ref="AA387:AC387"/>
    <mergeCell ref="B388:B389"/>
    <mergeCell ref="C388:C389"/>
    <mergeCell ref="D388:D389"/>
    <mergeCell ref="E388:E389"/>
    <mergeCell ref="F388:F389"/>
    <mergeCell ref="G388:G389"/>
    <mergeCell ref="H388:H389"/>
    <mergeCell ref="I388:I389"/>
    <mergeCell ref="J388:J389"/>
    <mergeCell ref="C387:E387"/>
    <mergeCell ref="G387:I387"/>
    <mergeCell ref="K387:M387"/>
    <mergeCell ref="O387:Q387"/>
    <mergeCell ref="S387:U387"/>
    <mergeCell ref="W387:Y387"/>
    <mergeCell ref="U380:U381"/>
    <mergeCell ref="B383:AC383"/>
    <mergeCell ref="C385:AC385"/>
    <mergeCell ref="C386:E386"/>
    <mergeCell ref="G386:U386"/>
    <mergeCell ref="W386:Y386"/>
    <mergeCell ref="AA386:AC386"/>
    <mergeCell ref="O380:O381"/>
    <mergeCell ref="P380:P381"/>
    <mergeCell ref="Q380:Q381"/>
    <mergeCell ref="R380:R381"/>
    <mergeCell ref="S380:S381"/>
    <mergeCell ref="T380:T381"/>
    <mergeCell ref="I380:I381"/>
    <mergeCell ref="J380:J381"/>
    <mergeCell ref="K380:K381"/>
    <mergeCell ref="L380:L381"/>
    <mergeCell ref="M380:M381"/>
    <mergeCell ref="N380:N381"/>
    <mergeCell ref="R378:R379"/>
    <mergeCell ref="S378:T379"/>
    <mergeCell ref="U378:U379"/>
    <mergeCell ref="B380:B381"/>
    <mergeCell ref="C380:C381"/>
    <mergeCell ref="D380:D381"/>
    <mergeCell ref="E380:E381"/>
    <mergeCell ref="F380:F381"/>
    <mergeCell ref="G380:G381"/>
    <mergeCell ref="H380:H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U361:U362"/>
    <mergeCell ref="B363:U363"/>
    <mergeCell ref="C365:U365"/>
    <mergeCell ref="C366:E366"/>
    <mergeCell ref="G366:I366"/>
    <mergeCell ref="K366:M366"/>
    <mergeCell ref="O366:Q366"/>
    <mergeCell ref="S366:U366"/>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9:R360"/>
    <mergeCell ref="S359:T360"/>
    <mergeCell ref="U359:U360"/>
    <mergeCell ref="B361:B362"/>
    <mergeCell ref="C361:C362"/>
    <mergeCell ref="D361:D362"/>
    <mergeCell ref="E361:E362"/>
    <mergeCell ref="F361:F362"/>
    <mergeCell ref="G361:G362"/>
    <mergeCell ref="H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U346"/>
    <mergeCell ref="C347:E347"/>
    <mergeCell ref="G347:I347"/>
    <mergeCell ref="K347:M347"/>
    <mergeCell ref="O347:Q347"/>
    <mergeCell ref="S347:U347"/>
    <mergeCell ref="W339:W340"/>
    <mergeCell ref="X339:X340"/>
    <mergeCell ref="Y339:Y340"/>
    <mergeCell ref="Z339:Z340"/>
    <mergeCell ref="AA339:AC340"/>
    <mergeCell ref="B344:U344"/>
    <mergeCell ref="Q339:Q340"/>
    <mergeCell ref="R339:R340"/>
    <mergeCell ref="S339:S340"/>
    <mergeCell ref="T339:T340"/>
    <mergeCell ref="U339:U340"/>
    <mergeCell ref="V339:V340"/>
    <mergeCell ref="K339:K340"/>
    <mergeCell ref="L339:L340"/>
    <mergeCell ref="M339:M340"/>
    <mergeCell ref="N339:N340"/>
    <mergeCell ref="O339:O340"/>
    <mergeCell ref="P339:P340"/>
    <mergeCell ref="AA338:AC338"/>
    <mergeCell ref="B339:B340"/>
    <mergeCell ref="C339:C340"/>
    <mergeCell ref="D339:D340"/>
    <mergeCell ref="E339:E340"/>
    <mergeCell ref="F339:F340"/>
    <mergeCell ref="G339:G340"/>
    <mergeCell ref="H339:H340"/>
    <mergeCell ref="I339:I340"/>
    <mergeCell ref="J339:J340"/>
    <mergeCell ref="Z336:Z337"/>
    <mergeCell ref="AA336:AA337"/>
    <mergeCell ref="AB336:AB337"/>
    <mergeCell ref="AC336:AC337"/>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Z325:Z326"/>
    <mergeCell ref="AA325:AB326"/>
    <mergeCell ref="AC325:AC326"/>
    <mergeCell ref="C327:E327"/>
    <mergeCell ref="G327:I327"/>
    <mergeCell ref="K327:M327"/>
    <mergeCell ref="O327:Q327"/>
    <mergeCell ref="S327:U327"/>
    <mergeCell ref="W327:Y327"/>
    <mergeCell ref="AA327:AC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W323:Y323"/>
    <mergeCell ref="AA323:AC323"/>
    <mergeCell ref="C324:E324"/>
    <mergeCell ref="G324:I324"/>
    <mergeCell ref="K324:M324"/>
    <mergeCell ref="O324:Q324"/>
    <mergeCell ref="S324:U324"/>
    <mergeCell ref="W324:Y324"/>
    <mergeCell ref="AA324:AC324"/>
    <mergeCell ref="Y321:Y322"/>
    <mergeCell ref="Z321:Z322"/>
    <mergeCell ref="AA321:AA322"/>
    <mergeCell ref="AB321:AB322"/>
    <mergeCell ref="AC321:AC322"/>
    <mergeCell ref="C323:E323"/>
    <mergeCell ref="G323:I323"/>
    <mergeCell ref="K323:M323"/>
    <mergeCell ref="O323:Q323"/>
    <mergeCell ref="S323:U323"/>
    <mergeCell ref="S321:S322"/>
    <mergeCell ref="T321:T322"/>
    <mergeCell ref="U321:U322"/>
    <mergeCell ref="V321:V322"/>
    <mergeCell ref="W321:W322"/>
    <mergeCell ref="X321:X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Z317:Z320"/>
    <mergeCell ref="AA317:AC317"/>
    <mergeCell ref="AA318:AC318"/>
    <mergeCell ref="AA319:AC319"/>
    <mergeCell ref="AA320:AC320"/>
    <mergeCell ref="B321:B322"/>
    <mergeCell ref="C321:C322"/>
    <mergeCell ref="D321:D322"/>
    <mergeCell ref="E321:E322"/>
    <mergeCell ref="F321:F322"/>
    <mergeCell ref="S317:U320"/>
    <mergeCell ref="V317:V320"/>
    <mergeCell ref="W317:Y317"/>
    <mergeCell ref="W318:Y318"/>
    <mergeCell ref="W319:Y319"/>
    <mergeCell ref="W320:Y320"/>
    <mergeCell ref="N317:N320"/>
    <mergeCell ref="O317:Q317"/>
    <mergeCell ref="O318:Q318"/>
    <mergeCell ref="O319:Q319"/>
    <mergeCell ref="O320:Q320"/>
    <mergeCell ref="R317:R320"/>
    <mergeCell ref="G320:I320"/>
    <mergeCell ref="J317:J320"/>
    <mergeCell ref="K317:M317"/>
    <mergeCell ref="K318:M318"/>
    <mergeCell ref="K319:M319"/>
    <mergeCell ref="K320:M320"/>
    <mergeCell ref="C316:AC316"/>
    <mergeCell ref="B317:B320"/>
    <mergeCell ref="C317:E317"/>
    <mergeCell ref="C318:E318"/>
    <mergeCell ref="C319:E319"/>
    <mergeCell ref="C320:E320"/>
    <mergeCell ref="F317:F320"/>
    <mergeCell ref="G317:I317"/>
    <mergeCell ref="G318:I318"/>
    <mergeCell ref="G319:I319"/>
    <mergeCell ref="W312:W313"/>
    <mergeCell ref="X312:X313"/>
    <mergeCell ref="Y312:Y313"/>
    <mergeCell ref="Z312:Z313"/>
    <mergeCell ref="AA312:AC313"/>
    <mergeCell ref="B314:AC314"/>
    <mergeCell ref="Q312:Q313"/>
    <mergeCell ref="R312:R313"/>
    <mergeCell ref="S312:S313"/>
    <mergeCell ref="T312:T313"/>
    <mergeCell ref="U312:U313"/>
    <mergeCell ref="V312:V313"/>
    <mergeCell ref="K312:K313"/>
    <mergeCell ref="L312:L313"/>
    <mergeCell ref="M312:M313"/>
    <mergeCell ref="N312:N313"/>
    <mergeCell ref="O312:O313"/>
    <mergeCell ref="P312:P313"/>
    <mergeCell ref="AA311:AC311"/>
    <mergeCell ref="B312:B313"/>
    <mergeCell ref="C312:C313"/>
    <mergeCell ref="D312:D313"/>
    <mergeCell ref="E312:E313"/>
    <mergeCell ref="F312:F313"/>
    <mergeCell ref="G312:G313"/>
    <mergeCell ref="H312:H313"/>
    <mergeCell ref="I312:I313"/>
    <mergeCell ref="J312:J313"/>
    <mergeCell ref="Z309:Z310"/>
    <mergeCell ref="AA309:AA310"/>
    <mergeCell ref="AB309:AB310"/>
    <mergeCell ref="AC309:AC310"/>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8:Z299"/>
    <mergeCell ref="AA298:AB299"/>
    <mergeCell ref="AC298:AC299"/>
    <mergeCell ref="C300:E300"/>
    <mergeCell ref="G300:I300"/>
    <mergeCell ref="K300:M300"/>
    <mergeCell ref="O300:Q300"/>
    <mergeCell ref="S300:U300"/>
    <mergeCell ref="W300:Y300"/>
    <mergeCell ref="AA300:AC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W296:Y296"/>
    <mergeCell ref="AA296:AC296"/>
    <mergeCell ref="C297:E297"/>
    <mergeCell ref="G297:I297"/>
    <mergeCell ref="K297:M297"/>
    <mergeCell ref="O297:Q297"/>
    <mergeCell ref="S297:U297"/>
    <mergeCell ref="W297:Y297"/>
    <mergeCell ref="AA297:AC297"/>
    <mergeCell ref="Y294:Y295"/>
    <mergeCell ref="Z294:Z295"/>
    <mergeCell ref="AA294:AA295"/>
    <mergeCell ref="AB294:AB295"/>
    <mergeCell ref="AC294:AC295"/>
    <mergeCell ref="C296:E296"/>
    <mergeCell ref="G296:I296"/>
    <mergeCell ref="K296:M296"/>
    <mergeCell ref="O296:Q296"/>
    <mergeCell ref="S296:U296"/>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Z290:Z293"/>
    <mergeCell ref="AA290:AC290"/>
    <mergeCell ref="AA291:AC291"/>
    <mergeCell ref="AA292:AC292"/>
    <mergeCell ref="AA293:AC293"/>
    <mergeCell ref="B294:B295"/>
    <mergeCell ref="C294:C295"/>
    <mergeCell ref="D294:D295"/>
    <mergeCell ref="E294:E295"/>
    <mergeCell ref="F294:F295"/>
    <mergeCell ref="S290:U293"/>
    <mergeCell ref="V290:V293"/>
    <mergeCell ref="W290:Y290"/>
    <mergeCell ref="W291:Y291"/>
    <mergeCell ref="W292:Y292"/>
    <mergeCell ref="W293:Y293"/>
    <mergeCell ref="N290:N293"/>
    <mergeCell ref="O290:Q290"/>
    <mergeCell ref="O291:Q291"/>
    <mergeCell ref="O292:Q292"/>
    <mergeCell ref="O293:Q293"/>
    <mergeCell ref="R290:R293"/>
    <mergeCell ref="G290:I290"/>
    <mergeCell ref="G291:I291"/>
    <mergeCell ref="G292:I292"/>
    <mergeCell ref="G293:I293"/>
    <mergeCell ref="J290:J293"/>
    <mergeCell ref="K290:M290"/>
    <mergeCell ref="K291:M291"/>
    <mergeCell ref="K292:M292"/>
    <mergeCell ref="K293:M293"/>
    <mergeCell ref="H284:H285"/>
    <mergeCell ref="I284:I285"/>
    <mergeCell ref="B287:AC287"/>
    <mergeCell ref="C289:AC289"/>
    <mergeCell ref="B290:B293"/>
    <mergeCell ref="C290:E290"/>
    <mergeCell ref="C291:E291"/>
    <mergeCell ref="C292:E292"/>
    <mergeCell ref="C293:E293"/>
    <mergeCell ref="F290:F293"/>
    <mergeCell ref="B284:B285"/>
    <mergeCell ref="C284:C285"/>
    <mergeCell ref="D284:D285"/>
    <mergeCell ref="E284:E285"/>
    <mergeCell ref="F284:F285"/>
    <mergeCell ref="G284:G285"/>
    <mergeCell ref="B282:B283"/>
    <mergeCell ref="C282:D283"/>
    <mergeCell ref="E282:E283"/>
    <mergeCell ref="F282:F283"/>
    <mergeCell ref="G282:H283"/>
    <mergeCell ref="I282:I283"/>
    <mergeCell ref="G278:G279"/>
    <mergeCell ref="H278:H279"/>
    <mergeCell ref="I278:I279"/>
    <mergeCell ref="B280:B281"/>
    <mergeCell ref="C280:D281"/>
    <mergeCell ref="E280:E281"/>
    <mergeCell ref="F280:F281"/>
    <mergeCell ref="G280:H281"/>
    <mergeCell ref="I280:I281"/>
    <mergeCell ref="AF272:AF273"/>
    <mergeCell ref="AG272:AG273"/>
    <mergeCell ref="B275:I275"/>
    <mergeCell ref="C277:E277"/>
    <mergeCell ref="G277:I277"/>
    <mergeCell ref="B278:B279"/>
    <mergeCell ref="C278:C279"/>
    <mergeCell ref="D278:D279"/>
    <mergeCell ref="E278:E279"/>
    <mergeCell ref="F278:F279"/>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AC264:AC265"/>
    <mergeCell ref="AD264:AD265"/>
    <mergeCell ref="AE264:AF265"/>
    <mergeCell ref="AG264:AG265"/>
    <mergeCell ref="B266:B267"/>
    <mergeCell ref="C266:D267"/>
    <mergeCell ref="E266:E267"/>
    <mergeCell ref="F266:F267"/>
    <mergeCell ref="G266:H267"/>
    <mergeCell ref="I266:I267"/>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3:AC263"/>
    <mergeCell ref="AE263:AG263"/>
    <mergeCell ref="B264:B265"/>
    <mergeCell ref="C264:D265"/>
    <mergeCell ref="E264:E265"/>
    <mergeCell ref="F264:F265"/>
    <mergeCell ref="G264:H265"/>
    <mergeCell ref="I264:I265"/>
    <mergeCell ref="J264:J265"/>
    <mergeCell ref="K264:L265"/>
    <mergeCell ref="C263:E263"/>
    <mergeCell ref="G263:I263"/>
    <mergeCell ref="K263:M263"/>
    <mergeCell ref="O263:Q263"/>
    <mergeCell ref="S263:U263"/>
    <mergeCell ref="W263:Y263"/>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A259:AC259"/>
    <mergeCell ref="AE259:AG259"/>
    <mergeCell ref="C260:E260"/>
    <mergeCell ref="G260:I260"/>
    <mergeCell ref="K260:M260"/>
    <mergeCell ref="O260:Q260"/>
    <mergeCell ref="S260:U260"/>
    <mergeCell ref="W260:Y260"/>
    <mergeCell ref="AA260:AC260"/>
    <mergeCell ref="AE260:AG260"/>
    <mergeCell ref="AC257:AC258"/>
    <mergeCell ref="AD257:AD258"/>
    <mergeCell ref="AE257:AF258"/>
    <mergeCell ref="AG257:AG258"/>
    <mergeCell ref="C259:E259"/>
    <mergeCell ref="G259:I259"/>
    <mergeCell ref="K259:M259"/>
    <mergeCell ref="O259:Q259"/>
    <mergeCell ref="S259:U259"/>
    <mergeCell ref="W259:Y259"/>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6:AC256"/>
    <mergeCell ref="AE256:AG256"/>
    <mergeCell ref="B257:B258"/>
    <mergeCell ref="C257:D258"/>
    <mergeCell ref="E257:E258"/>
    <mergeCell ref="F257:F258"/>
    <mergeCell ref="G257:H258"/>
    <mergeCell ref="I257:I258"/>
    <mergeCell ref="J257:J258"/>
    <mergeCell ref="K257:L258"/>
    <mergeCell ref="C256:E256"/>
    <mergeCell ref="G256:I256"/>
    <mergeCell ref="K256:M256"/>
    <mergeCell ref="O256:Q256"/>
    <mergeCell ref="S256:U256"/>
    <mergeCell ref="W256:Y256"/>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C246:AC247"/>
    <mergeCell ref="AD246:AD247"/>
    <mergeCell ref="AE246:AF247"/>
    <mergeCell ref="AG246:AG247"/>
    <mergeCell ref="B248:B249"/>
    <mergeCell ref="C248:D249"/>
    <mergeCell ref="E248:E249"/>
    <mergeCell ref="F248:F249"/>
    <mergeCell ref="G248:H249"/>
    <mergeCell ref="I248:I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5:AC245"/>
    <mergeCell ref="AE245:AG245"/>
    <mergeCell ref="B246:B247"/>
    <mergeCell ref="C246:D247"/>
    <mergeCell ref="E246:E247"/>
    <mergeCell ref="F246:F247"/>
    <mergeCell ref="G246:H247"/>
    <mergeCell ref="I246:I247"/>
    <mergeCell ref="J246:J247"/>
    <mergeCell ref="K246:L247"/>
    <mergeCell ref="C245:E245"/>
    <mergeCell ref="G245:I245"/>
    <mergeCell ref="K245:M245"/>
    <mergeCell ref="O245:Q245"/>
    <mergeCell ref="S245:U245"/>
    <mergeCell ref="W245:Y245"/>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A241:AC241"/>
    <mergeCell ref="AE241:AG241"/>
    <mergeCell ref="C242:E242"/>
    <mergeCell ref="G242:I242"/>
    <mergeCell ref="K242:M242"/>
    <mergeCell ref="O242:Q242"/>
    <mergeCell ref="S242:U242"/>
    <mergeCell ref="W242:Y242"/>
    <mergeCell ref="AA242:AC242"/>
    <mergeCell ref="AE242:AG242"/>
    <mergeCell ref="AC239:AC240"/>
    <mergeCell ref="AD239:AD240"/>
    <mergeCell ref="AE239:AF240"/>
    <mergeCell ref="AG239:AG240"/>
    <mergeCell ref="C241:E241"/>
    <mergeCell ref="G241:I241"/>
    <mergeCell ref="K241:M241"/>
    <mergeCell ref="O241:Q241"/>
    <mergeCell ref="S241:U241"/>
    <mergeCell ref="W241:Y241"/>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8:AC238"/>
    <mergeCell ref="AE238:AG238"/>
    <mergeCell ref="B239:B240"/>
    <mergeCell ref="C239:D240"/>
    <mergeCell ref="E239:E240"/>
    <mergeCell ref="F239:F240"/>
    <mergeCell ref="G239:H240"/>
    <mergeCell ref="I239:I240"/>
    <mergeCell ref="J239:J240"/>
    <mergeCell ref="K239:L240"/>
    <mergeCell ref="C238:E238"/>
    <mergeCell ref="G238:I238"/>
    <mergeCell ref="K238:M238"/>
    <mergeCell ref="O238:Q238"/>
    <mergeCell ref="S238:U238"/>
    <mergeCell ref="W238:Y238"/>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C228:AC229"/>
    <mergeCell ref="AD228:AD229"/>
    <mergeCell ref="AE228:AF229"/>
    <mergeCell ref="AG228:AG229"/>
    <mergeCell ref="B230:B231"/>
    <mergeCell ref="C230:D231"/>
    <mergeCell ref="E230:E231"/>
    <mergeCell ref="F230:F231"/>
    <mergeCell ref="G230:H231"/>
    <mergeCell ref="I230:I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7:AC227"/>
    <mergeCell ref="AE227:AG227"/>
    <mergeCell ref="B228:B229"/>
    <mergeCell ref="C228:D229"/>
    <mergeCell ref="E228:E229"/>
    <mergeCell ref="F228:F229"/>
    <mergeCell ref="G228:H229"/>
    <mergeCell ref="I228:I229"/>
    <mergeCell ref="J228:J229"/>
    <mergeCell ref="K228:L229"/>
    <mergeCell ref="C227:E227"/>
    <mergeCell ref="G227:I227"/>
    <mergeCell ref="K227:M227"/>
    <mergeCell ref="O227:Q227"/>
    <mergeCell ref="S227:U227"/>
    <mergeCell ref="W227:Y227"/>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A223:AC223"/>
    <mergeCell ref="AE223:AG223"/>
    <mergeCell ref="C224:E224"/>
    <mergeCell ref="G224:I224"/>
    <mergeCell ref="K224:M224"/>
    <mergeCell ref="O224:Q224"/>
    <mergeCell ref="S224:U224"/>
    <mergeCell ref="W224:Y224"/>
    <mergeCell ref="AA224:AC224"/>
    <mergeCell ref="AE224:AG224"/>
    <mergeCell ref="C223:E223"/>
    <mergeCell ref="G223:I223"/>
    <mergeCell ref="K223:M223"/>
    <mergeCell ref="O223:Q223"/>
    <mergeCell ref="S223:U223"/>
    <mergeCell ref="W223:Y223"/>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20:AC220"/>
    <mergeCell ref="AE220:AG220"/>
    <mergeCell ref="B221:B222"/>
    <mergeCell ref="C221:C222"/>
    <mergeCell ref="D221:D222"/>
    <mergeCell ref="E221:E222"/>
    <mergeCell ref="F221:F222"/>
    <mergeCell ref="G221:G222"/>
    <mergeCell ref="H221:H222"/>
    <mergeCell ref="I221:I222"/>
    <mergeCell ref="C220:E220"/>
    <mergeCell ref="G220:I220"/>
    <mergeCell ref="K220:M220"/>
    <mergeCell ref="O220:Q220"/>
    <mergeCell ref="S220:U220"/>
    <mergeCell ref="W220:Y220"/>
    <mergeCell ref="AA218:AC218"/>
    <mergeCell ref="AE218:AG218"/>
    <mergeCell ref="C219:E219"/>
    <mergeCell ref="G219:I219"/>
    <mergeCell ref="K219:M219"/>
    <mergeCell ref="O219:Q219"/>
    <mergeCell ref="S219:U219"/>
    <mergeCell ref="W219:Y219"/>
    <mergeCell ref="AA219:AC219"/>
    <mergeCell ref="AE219:AG219"/>
    <mergeCell ref="C218:E218"/>
    <mergeCell ref="G218:I218"/>
    <mergeCell ref="K218:M218"/>
    <mergeCell ref="O218:Q218"/>
    <mergeCell ref="S218:U218"/>
    <mergeCell ref="W218:Y218"/>
    <mergeCell ref="B214:AG214"/>
    <mergeCell ref="C216:Q216"/>
    <mergeCell ref="S216:AG216"/>
    <mergeCell ref="C217:I217"/>
    <mergeCell ref="K217:Q217"/>
    <mergeCell ref="S217:Y217"/>
    <mergeCell ref="AA217:AG217"/>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X183:X184"/>
    <mergeCell ref="Y183:Y184"/>
    <mergeCell ref="C185:E185"/>
    <mergeCell ref="G185:I185"/>
    <mergeCell ref="K185:M185"/>
    <mergeCell ref="O185:Q185"/>
    <mergeCell ref="S185:U185"/>
    <mergeCell ref="W185:Y185"/>
    <mergeCell ref="Q183:Q184"/>
    <mergeCell ref="R183:R184"/>
    <mergeCell ref="S183:T184"/>
    <mergeCell ref="U183:U184"/>
    <mergeCell ref="V183:V184"/>
    <mergeCell ref="W183:W184"/>
    <mergeCell ref="J183:J184"/>
    <mergeCell ref="K183:K184"/>
    <mergeCell ref="L183:L184"/>
    <mergeCell ref="M183:M184"/>
    <mergeCell ref="N183:N184"/>
    <mergeCell ref="O183:P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V167:V168"/>
    <mergeCell ref="W167:X168"/>
    <mergeCell ref="Y167:Y168"/>
    <mergeCell ref="C169:E169"/>
    <mergeCell ref="G169:I169"/>
    <mergeCell ref="K169:M169"/>
    <mergeCell ref="O169:Q169"/>
    <mergeCell ref="S169:U169"/>
    <mergeCell ref="W169:Y169"/>
    <mergeCell ref="O167:O168"/>
    <mergeCell ref="P167:P168"/>
    <mergeCell ref="Q167:Q168"/>
    <mergeCell ref="R167:R168"/>
    <mergeCell ref="S167:S168"/>
    <mergeCell ref="T167:T168"/>
    <mergeCell ref="H167:H168"/>
    <mergeCell ref="I167:I168"/>
    <mergeCell ref="J167:J168"/>
    <mergeCell ref="K167:L168"/>
    <mergeCell ref="M167:M168"/>
    <mergeCell ref="N167:N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AB159:AB160"/>
    <mergeCell ref="AC159:AC160"/>
    <mergeCell ref="AD159:AD160"/>
    <mergeCell ref="B162:Y162"/>
    <mergeCell ref="C164:M164"/>
    <mergeCell ref="O164:Y164"/>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B157:AC158"/>
    <mergeCell ref="AD157:AD158"/>
    <mergeCell ref="B159:B160"/>
    <mergeCell ref="C159:C160"/>
    <mergeCell ref="D159:D160"/>
    <mergeCell ref="E159:E160"/>
    <mergeCell ref="F159:F160"/>
    <mergeCell ref="G159:G160"/>
    <mergeCell ref="H159:H160"/>
    <mergeCell ref="I159:I160"/>
    <mergeCell ref="U157:V158"/>
    <mergeCell ref="W157:W158"/>
    <mergeCell ref="X157:X158"/>
    <mergeCell ref="Y157:Y158"/>
    <mergeCell ref="Z157:Z158"/>
    <mergeCell ref="AA157:AA158"/>
    <mergeCell ref="N157:O158"/>
    <mergeCell ref="P157:P158"/>
    <mergeCell ref="Q157:Q158"/>
    <mergeCell ref="R157:R158"/>
    <mergeCell ref="S157:S158"/>
    <mergeCell ref="T157:T158"/>
    <mergeCell ref="G157:H158"/>
    <mergeCell ref="I157:I158"/>
    <mergeCell ref="J157:J158"/>
    <mergeCell ref="K157:K158"/>
    <mergeCell ref="L157:L158"/>
    <mergeCell ref="M157:M158"/>
    <mergeCell ref="Y155:Y156"/>
    <mergeCell ref="Z155:Z156"/>
    <mergeCell ref="AA155:AA156"/>
    <mergeCell ref="AB155:AC156"/>
    <mergeCell ref="AD155:AD156"/>
    <mergeCell ref="B157:B158"/>
    <mergeCell ref="C157:C158"/>
    <mergeCell ref="D157:D158"/>
    <mergeCell ref="E157:E158"/>
    <mergeCell ref="F157:F158"/>
    <mergeCell ref="R155:R156"/>
    <mergeCell ref="S155:S156"/>
    <mergeCell ref="T155:T156"/>
    <mergeCell ref="U155:V156"/>
    <mergeCell ref="W155:W156"/>
    <mergeCell ref="X155:X156"/>
    <mergeCell ref="K155:K156"/>
    <mergeCell ref="L155:L156"/>
    <mergeCell ref="M155:M156"/>
    <mergeCell ref="N155:O156"/>
    <mergeCell ref="P155:P156"/>
    <mergeCell ref="Q155:Q156"/>
    <mergeCell ref="AB153:AC154"/>
    <mergeCell ref="AD153:AD154"/>
    <mergeCell ref="B155:B156"/>
    <mergeCell ref="C155:C156"/>
    <mergeCell ref="D155:D156"/>
    <mergeCell ref="E155:E156"/>
    <mergeCell ref="F155:F156"/>
    <mergeCell ref="G155:H156"/>
    <mergeCell ref="I155:I156"/>
    <mergeCell ref="J155:J156"/>
    <mergeCell ref="U153:V154"/>
    <mergeCell ref="W153:W154"/>
    <mergeCell ref="X153:X154"/>
    <mergeCell ref="Y153:Y154"/>
    <mergeCell ref="Z153:Z154"/>
    <mergeCell ref="AA153:AA154"/>
    <mergeCell ref="N153:O154"/>
    <mergeCell ref="P153:P154"/>
    <mergeCell ref="Q153:Q154"/>
    <mergeCell ref="R153:R154"/>
    <mergeCell ref="S153:S154"/>
    <mergeCell ref="T153:T154"/>
    <mergeCell ref="G153:H154"/>
    <mergeCell ref="I153:I154"/>
    <mergeCell ref="J153:J154"/>
    <mergeCell ref="K153:K154"/>
    <mergeCell ref="L153:L154"/>
    <mergeCell ref="M153:M154"/>
    <mergeCell ref="Y151:Y152"/>
    <mergeCell ref="Z151:Z152"/>
    <mergeCell ref="AA151:AA152"/>
    <mergeCell ref="AB151:AC152"/>
    <mergeCell ref="AD151:AD152"/>
    <mergeCell ref="B153:B154"/>
    <mergeCell ref="C153:C154"/>
    <mergeCell ref="D153:D154"/>
    <mergeCell ref="E153:E154"/>
    <mergeCell ref="F153:F154"/>
    <mergeCell ref="R151:R152"/>
    <mergeCell ref="S151:S152"/>
    <mergeCell ref="T151:T152"/>
    <mergeCell ref="U151:V152"/>
    <mergeCell ref="W151:W152"/>
    <mergeCell ref="X151:X152"/>
    <mergeCell ref="K151:K152"/>
    <mergeCell ref="L151:L152"/>
    <mergeCell ref="M151:M152"/>
    <mergeCell ref="N151:O152"/>
    <mergeCell ref="P151:P152"/>
    <mergeCell ref="Q151:Q152"/>
    <mergeCell ref="Y150:Z150"/>
    <mergeCell ref="AB150:AD150"/>
    <mergeCell ref="B151:B152"/>
    <mergeCell ref="C151:C152"/>
    <mergeCell ref="D151:D152"/>
    <mergeCell ref="E151:E152"/>
    <mergeCell ref="F151:F152"/>
    <mergeCell ref="G151:H152"/>
    <mergeCell ref="I151:I152"/>
    <mergeCell ref="J151:J152"/>
    <mergeCell ref="Z148:Z149"/>
    <mergeCell ref="AA148:AA149"/>
    <mergeCell ref="AB148:AC149"/>
    <mergeCell ref="AD148:AD149"/>
    <mergeCell ref="D150:E150"/>
    <mergeCell ref="G150:I150"/>
    <mergeCell ref="K150:L150"/>
    <mergeCell ref="N150:P150"/>
    <mergeCell ref="R150:S150"/>
    <mergeCell ref="U150:W150"/>
    <mergeCell ref="S148:S149"/>
    <mergeCell ref="T148:T149"/>
    <mergeCell ref="U148:V149"/>
    <mergeCell ref="W148:W149"/>
    <mergeCell ref="X148:X149"/>
    <mergeCell ref="Y148:Y149"/>
    <mergeCell ref="L148:L149"/>
    <mergeCell ref="M148:M149"/>
    <mergeCell ref="N148:O149"/>
    <mergeCell ref="P148:P149"/>
    <mergeCell ref="Q148:Q149"/>
    <mergeCell ref="R148:R149"/>
    <mergeCell ref="AB147:AD147"/>
    <mergeCell ref="B148:B149"/>
    <mergeCell ref="C148:C149"/>
    <mergeCell ref="D148:D149"/>
    <mergeCell ref="E148:E149"/>
    <mergeCell ref="F148:F149"/>
    <mergeCell ref="G148:H149"/>
    <mergeCell ref="I148:I149"/>
    <mergeCell ref="J148:J149"/>
    <mergeCell ref="K148:K149"/>
    <mergeCell ref="U146:W146"/>
    <mergeCell ref="Y146:Z146"/>
    <mergeCell ref="AB146:AD146"/>
    <mergeCell ref="D147:E147"/>
    <mergeCell ref="G147:I147"/>
    <mergeCell ref="K147:L147"/>
    <mergeCell ref="N147:P147"/>
    <mergeCell ref="R147:S147"/>
    <mergeCell ref="U147:W147"/>
    <mergeCell ref="Y147:Z147"/>
    <mergeCell ref="Z144:Z145"/>
    <mergeCell ref="AA144:AA145"/>
    <mergeCell ref="AB144:AB145"/>
    <mergeCell ref="AC144:AC145"/>
    <mergeCell ref="AD144:AD145"/>
    <mergeCell ref="D146:E146"/>
    <mergeCell ref="G146:I146"/>
    <mergeCell ref="K146:L146"/>
    <mergeCell ref="N146:P146"/>
    <mergeCell ref="R146:S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Y142:Z142"/>
    <mergeCell ref="AB142:AD142"/>
    <mergeCell ref="D143:E143"/>
    <mergeCell ref="G143:I143"/>
    <mergeCell ref="K143:L143"/>
    <mergeCell ref="N143:P143"/>
    <mergeCell ref="R143:S143"/>
    <mergeCell ref="U143:W143"/>
    <mergeCell ref="Y143:Z143"/>
    <mergeCell ref="AB143:AD143"/>
    <mergeCell ref="D141:I141"/>
    <mergeCell ref="K141:P141"/>
    <mergeCell ref="R141:W141"/>
    <mergeCell ref="Y141:AD141"/>
    <mergeCell ref="D142:E142"/>
    <mergeCell ref="G142:I142"/>
    <mergeCell ref="K142:L142"/>
    <mergeCell ref="N142:P142"/>
    <mergeCell ref="R142:S142"/>
    <mergeCell ref="U142:W142"/>
    <mergeCell ref="T134:T135"/>
    <mergeCell ref="U134:U135"/>
    <mergeCell ref="V134:V135"/>
    <mergeCell ref="W134:W135"/>
    <mergeCell ref="B138:AD138"/>
    <mergeCell ref="D140:P140"/>
    <mergeCell ref="R140:AD140"/>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2:P133"/>
    <mergeCell ref="Q132:R133"/>
    <mergeCell ref="S132:S133"/>
    <mergeCell ref="T132:T133"/>
    <mergeCell ref="U132:V133"/>
    <mergeCell ref="W132:W133"/>
    <mergeCell ref="I132:I133"/>
    <mergeCell ref="J132:K133"/>
    <mergeCell ref="L132:L133"/>
    <mergeCell ref="M132:M133"/>
    <mergeCell ref="N132:N133"/>
    <mergeCell ref="O132:O133"/>
    <mergeCell ref="B132:B133"/>
    <mergeCell ref="C132:C133"/>
    <mergeCell ref="D132:D133"/>
    <mergeCell ref="E132:E133"/>
    <mergeCell ref="F132:G133"/>
    <mergeCell ref="H132:H133"/>
    <mergeCell ref="P130:P131"/>
    <mergeCell ref="Q130:R131"/>
    <mergeCell ref="S130:S131"/>
    <mergeCell ref="T130:T131"/>
    <mergeCell ref="U130:V131"/>
    <mergeCell ref="W130:W131"/>
    <mergeCell ref="I130:I131"/>
    <mergeCell ref="J130:K131"/>
    <mergeCell ref="L130:L131"/>
    <mergeCell ref="M130:M131"/>
    <mergeCell ref="N130:N131"/>
    <mergeCell ref="O130:O131"/>
    <mergeCell ref="B130:B131"/>
    <mergeCell ref="C130:C131"/>
    <mergeCell ref="D130:D131"/>
    <mergeCell ref="E130:E131"/>
    <mergeCell ref="F130:G131"/>
    <mergeCell ref="H130:H131"/>
    <mergeCell ref="P128:P129"/>
    <mergeCell ref="Q128:R129"/>
    <mergeCell ref="S128:S129"/>
    <mergeCell ref="T128:T129"/>
    <mergeCell ref="U128:V129"/>
    <mergeCell ref="W128:W129"/>
    <mergeCell ref="I128:I129"/>
    <mergeCell ref="J128:K129"/>
    <mergeCell ref="L128:L129"/>
    <mergeCell ref="M128:M129"/>
    <mergeCell ref="N128:N129"/>
    <mergeCell ref="O128:O129"/>
    <mergeCell ref="B128:B129"/>
    <mergeCell ref="C128:C129"/>
    <mergeCell ref="D128:D129"/>
    <mergeCell ref="E128:E129"/>
    <mergeCell ref="F128:G129"/>
    <mergeCell ref="H128:H129"/>
    <mergeCell ref="P126:P127"/>
    <mergeCell ref="Q126:R127"/>
    <mergeCell ref="S126:S127"/>
    <mergeCell ref="T126:T127"/>
    <mergeCell ref="U126:V127"/>
    <mergeCell ref="W126:W127"/>
    <mergeCell ref="I126:I127"/>
    <mergeCell ref="J126:K127"/>
    <mergeCell ref="L126:L127"/>
    <mergeCell ref="M126:M127"/>
    <mergeCell ref="N126:N127"/>
    <mergeCell ref="O126:O127"/>
    <mergeCell ref="B126:B127"/>
    <mergeCell ref="C126:C127"/>
    <mergeCell ref="D126:D127"/>
    <mergeCell ref="E126:E127"/>
    <mergeCell ref="F126:G127"/>
    <mergeCell ref="H126:H127"/>
    <mergeCell ref="C125:D125"/>
    <mergeCell ref="F125:H125"/>
    <mergeCell ref="J125:L125"/>
    <mergeCell ref="N125:O125"/>
    <mergeCell ref="Q125:S125"/>
    <mergeCell ref="U125:W125"/>
    <mergeCell ref="P123:P124"/>
    <mergeCell ref="Q123:R124"/>
    <mergeCell ref="S123:S124"/>
    <mergeCell ref="T123:T124"/>
    <mergeCell ref="U123:V124"/>
    <mergeCell ref="W123:W124"/>
    <mergeCell ref="I123:I124"/>
    <mergeCell ref="J123:K124"/>
    <mergeCell ref="L123:L124"/>
    <mergeCell ref="M123:M124"/>
    <mergeCell ref="N123:N124"/>
    <mergeCell ref="O123:O124"/>
    <mergeCell ref="B123:B124"/>
    <mergeCell ref="C123:C124"/>
    <mergeCell ref="D123:D124"/>
    <mergeCell ref="E123:E124"/>
    <mergeCell ref="F123:G124"/>
    <mergeCell ref="H123:H124"/>
    <mergeCell ref="C122:D122"/>
    <mergeCell ref="F122:H122"/>
    <mergeCell ref="J122:L122"/>
    <mergeCell ref="N122:O122"/>
    <mergeCell ref="Q122:S122"/>
    <mergeCell ref="U122:W122"/>
    <mergeCell ref="T119:T120"/>
    <mergeCell ref="U119:U120"/>
    <mergeCell ref="V119:V120"/>
    <mergeCell ref="W119:W120"/>
    <mergeCell ref="C121:D121"/>
    <mergeCell ref="F121:H121"/>
    <mergeCell ref="J121:L121"/>
    <mergeCell ref="N121:O121"/>
    <mergeCell ref="Q121:S121"/>
    <mergeCell ref="U121:W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D118"/>
    <mergeCell ref="F118:H118"/>
    <mergeCell ref="J118:L118"/>
    <mergeCell ref="N118:O118"/>
    <mergeCell ref="Q118:S118"/>
    <mergeCell ref="U118:W118"/>
    <mergeCell ref="C117:D117"/>
    <mergeCell ref="F117:H117"/>
    <mergeCell ref="J117:L117"/>
    <mergeCell ref="N117:O117"/>
    <mergeCell ref="Q117:S117"/>
    <mergeCell ref="U117:W117"/>
    <mergeCell ref="C116:D116"/>
    <mergeCell ref="F116:H116"/>
    <mergeCell ref="J116:L116"/>
    <mergeCell ref="N116:O116"/>
    <mergeCell ref="Q116:S116"/>
    <mergeCell ref="U116:W116"/>
    <mergeCell ref="C115:D115"/>
    <mergeCell ref="F115:H115"/>
    <mergeCell ref="J115:L115"/>
    <mergeCell ref="N115:O115"/>
    <mergeCell ref="Q115:S115"/>
    <mergeCell ref="U115:W115"/>
    <mergeCell ref="T109:T110"/>
    <mergeCell ref="U109:U110"/>
    <mergeCell ref="V109:V110"/>
    <mergeCell ref="W109:W110"/>
    <mergeCell ref="B112:W112"/>
    <mergeCell ref="C114:L114"/>
    <mergeCell ref="N114:W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7:P108"/>
    <mergeCell ref="Q107:R108"/>
    <mergeCell ref="S107:S108"/>
    <mergeCell ref="T107:T108"/>
    <mergeCell ref="U107:V108"/>
    <mergeCell ref="W107:W108"/>
    <mergeCell ref="I107:I108"/>
    <mergeCell ref="J107:K108"/>
    <mergeCell ref="L107:L108"/>
    <mergeCell ref="M107:M108"/>
    <mergeCell ref="N107:N108"/>
    <mergeCell ref="O107:O108"/>
    <mergeCell ref="B107:B108"/>
    <mergeCell ref="C107:C108"/>
    <mergeCell ref="D107:D108"/>
    <mergeCell ref="E107:E108"/>
    <mergeCell ref="F107:G108"/>
    <mergeCell ref="H107:H108"/>
    <mergeCell ref="P105:P106"/>
    <mergeCell ref="Q105:R106"/>
    <mergeCell ref="S105:S106"/>
    <mergeCell ref="T105:T106"/>
    <mergeCell ref="U105:V106"/>
    <mergeCell ref="W105:W106"/>
    <mergeCell ref="I105:I106"/>
    <mergeCell ref="J105:K106"/>
    <mergeCell ref="L105:L106"/>
    <mergeCell ref="M105:M106"/>
    <mergeCell ref="N105:N106"/>
    <mergeCell ref="O105:O106"/>
    <mergeCell ref="B105:B106"/>
    <mergeCell ref="C105:C106"/>
    <mergeCell ref="D105:D106"/>
    <mergeCell ref="E105:E106"/>
    <mergeCell ref="F105:G106"/>
    <mergeCell ref="H105:H106"/>
    <mergeCell ref="P103:P104"/>
    <mergeCell ref="Q103:R104"/>
    <mergeCell ref="S103:S104"/>
    <mergeCell ref="T103:T104"/>
    <mergeCell ref="U103:V104"/>
    <mergeCell ref="W103:W104"/>
    <mergeCell ref="I103:I104"/>
    <mergeCell ref="J103:K104"/>
    <mergeCell ref="L103:L104"/>
    <mergeCell ref="M103:M104"/>
    <mergeCell ref="N103:N104"/>
    <mergeCell ref="O103:O104"/>
    <mergeCell ref="B103:B104"/>
    <mergeCell ref="C103:C104"/>
    <mergeCell ref="D103:D104"/>
    <mergeCell ref="E103:E104"/>
    <mergeCell ref="F103:G104"/>
    <mergeCell ref="H103:H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B101:B102"/>
    <mergeCell ref="C101:C102"/>
    <mergeCell ref="D101:D102"/>
    <mergeCell ref="E101:E102"/>
    <mergeCell ref="F101:G102"/>
    <mergeCell ref="H101:H102"/>
    <mergeCell ref="C100:D100"/>
    <mergeCell ref="F100:H100"/>
    <mergeCell ref="J100:L100"/>
    <mergeCell ref="N100:O100"/>
    <mergeCell ref="Q100:S100"/>
    <mergeCell ref="U100:W100"/>
    <mergeCell ref="P98:P99"/>
    <mergeCell ref="Q98:R99"/>
    <mergeCell ref="S98:S99"/>
    <mergeCell ref="T98:T99"/>
    <mergeCell ref="U98:V99"/>
    <mergeCell ref="W98:W99"/>
    <mergeCell ref="I98:I99"/>
    <mergeCell ref="J98:K99"/>
    <mergeCell ref="L98:L99"/>
    <mergeCell ref="M98:M99"/>
    <mergeCell ref="N98:N99"/>
    <mergeCell ref="O98:O99"/>
    <mergeCell ref="B98:B99"/>
    <mergeCell ref="C98:C99"/>
    <mergeCell ref="D98:D99"/>
    <mergeCell ref="E98:E99"/>
    <mergeCell ref="F98:G99"/>
    <mergeCell ref="H98:H99"/>
    <mergeCell ref="C97:D97"/>
    <mergeCell ref="F97:H97"/>
    <mergeCell ref="J97:L97"/>
    <mergeCell ref="N97:O97"/>
    <mergeCell ref="Q97:S97"/>
    <mergeCell ref="U97:W97"/>
    <mergeCell ref="T94:T95"/>
    <mergeCell ref="U94:U95"/>
    <mergeCell ref="V94:V95"/>
    <mergeCell ref="W94:W95"/>
    <mergeCell ref="C96:D96"/>
    <mergeCell ref="F96:H96"/>
    <mergeCell ref="J96:L96"/>
    <mergeCell ref="N96:O96"/>
    <mergeCell ref="Q96:S96"/>
    <mergeCell ref="U96:W96"/>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D93"/>
    <mergeCell ref="F93:H93"/>
    <mergeCell ref="J93:L93"/>
    <mergeCell ref="N93:O93"/>
    <mergeCell ref="Q93:S93"/>
    <mergeCell ref="U93:W93"/>
    <mergeCell ref="C92:D92"/>
    <mergeCell ref="F92:H92"/>
    <mergeCell ref="J92:L92"/>
    <mergeCell ref="N92:O92"/>
    <mergeCell ref="Q92:S92"/>
    <mergeCell ref="U92:W92"/>
    <mergeCell ref="U90:W90"/>
    <mergeCell ref="C91:D91"/>
    <mergeCell ref="F91:H91"/>
    <mergeCell ref="J91:L91"/>
    <mergeCell ref="N91:O91"/>
    <mergeCell ref="Q91:S91"/>
    <mergeCell ref="U91:W91"/>
    <mergeCell ref="H78:H79"/>
    <mergeCell ref="I78:I79"/>
    <mergeCell ref="B87:W87"/>
    <mergeCell ref="C89:L89"/>
    <mergeCell ref="N89:W89"/>
    <mergeCell ref="C90:D90"/>
    <mergeCell ref="F90:H90"/>
    <mergeCell ref="J90:L90"/>
    <mergeCell ref="N90:O90"/>
    <mergeCell ref="Q90:S9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I24:I25"/>
    <mergeCell ref="B27:I27"/>
    <mergeCell ref="C29:E29"/>
    <mergeCell ref="G29:I29"/>
    <mergeCell ref="C30:E30"/>
    <mergeCell ref="G30:I30"/>
    <mergeCell ref="B26:AG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17.85546875" customWidth="1"/>
    <col min="3" max="3" width="2.7109375" customWidth="1"/>
    <col min="4" max="4" width="10.28515625" customWidth="1"/>
    <col min="5" max="5" width="2.140625" customWidth="1"/>
    <col min="6" max="6" width="7.28515625" customWidth="1"/>
    <col min="7" max="8" width="10.28515625" customWidth="1"/>
    <col min="9" max="9" width="17" customWidth="1"/>
    <col min="10" max="10" width="5.140625" customWidth="1"/>
    <col min="11" max="11" width="2.140625" customWidth="1"/>
    <col min="12" max="12" width="3.140625" customWidth="1"/>
    <col min="13" max="13" width="15.7109375" customWidth="1"/>
    <col min="14" max="14" width="10.28515625" customWidth="1"/>
    <col min="15" max="15" width="13.5703125" customWidth="1"/>
    <col min="16" max="16" width="3" customWidth="1"/>
    <col min="17" max="17" width="2.140625" customWidth="1"/>
    <col min="18" max="18" width="5.5703125" customWidth="1"/>
    <col min="19" max="19" width="3" customWidth="1"/>
    <col min="20" max="20" width="10.28515625" customWidth="1"/>
    <col min="21" max="21" width="11.42578125" customWidth="1"/>
  </cols>
  <sheetData>
    <row r="1" spans="1:21" ht="15" customHeight="1">
      <c r="A1" s="7" t="s">
        <v>7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70</v>
      </c>
      <c r="B3" s="11"/>
      <c r="C3" s="11"/>
      <c r="D3" s="11"/>
      <c r="E3" s="11"/>
      <c r="F3" s="11"/>
      <c r="G3" s="11"/>
      <c r="H3" s="11"/>
      <c r="I3" s="11"/>
      <c r="J3" s="11"/>
      <c r="K3" s="11"/>
      <c r="L3" s="11"/>
      <c r="M3" s="11"/>
      <c r="N3" s="11"/>
      <c r="O3" s="11"/>
      <c r="P3" s="11"/>
      <c r="Q3" s="11"/>
      <c r="R3" s="11"/>
      <c r="S3" s="11"/>
      <c r="T3" s="11"/>
      <c r="U3" s="11"/>
    </row>
    <row r="4" spans="1:21">
      <c r="A4" s="12" t="s">
        <v>783</v>
      </c>
      <c r="B4" s="100" t="s">
        <v>478</v>
      </c>
      <c r="C4" s="100"/>
      <c r="D4" s="100"/>
      <c r="E4" s="100"/>
      <c r="F4" s="100"/>
      <c r="G4" s="100"/>
      <c r="H4" s="100"/>
      <c r="I4" s="100"/>
      <c r="J4" s="100"/>
      <c r="K4" s="100"/>
      <c r="L4" s="100"/>
      <c r="M4" s="100"/>
      <c r="N4" s="100"/>
      <c r="O4" s="100"/>
      <c r="P4" s="100"/>
      <c r="Q4" s="100"/>
      <c r="R4" s="100"/>
      <c r="S4" s="100"/>
      <c r="T4" s="100"/>
      <c r="U4" s="100"/>
    </row>
    <row r="5" spans="1:21">
      <c r="A5" s="12"/>
      <c r="B5" s="25"/>
      <c r="C5" s="25"/>
      <c r="D5" s="25"/>
      <c r="E5" s="25"/>
      <c r="F5" s="25"/>
      <c r="G5" s="25"/>
      <c r="H5" s="25"/>
      <c r="I5" s="25"/>
      <c r="J5" s="25"/>
      <c r="K5" s="25"/>
      <c r="L5" s="25"/>
      <c r="M5" s="25"/>
      <c r="N5" s="25"/>
      <c r="O5" s="25"/>
      <c r="P5" s="25"/>
      <c r="Q5" s="25"/>
      <c r="R5" s="25"/>
      <c r="S5" s="25"/>
      <c r="T5" s="25"/>
      <c r="U5" s="25"/>
    </row>
    <row r="6" spans="1:21">
      <c r="A6" s="12"/>
      <c r="B6" s="16"/>
      <c r="C6" s="16"/>
      <c r="D6" s="16"/>
      <c r="E6" s="16"/>
      <c r="F6" s="16"/>
      <c r="G6" s="16"/>
      <c r="H6" s="16"/>
      <c r="I6" s="16"/>
      <c r="J6" s="16"/>
      <c r="K6" s="16"/>
      <c r="L6" s="16"/>
      <c r="M6" s="16"/>
      <c r="N6" s="16"/>
      <c r="O6" s="16"/>
      <c r="P6" s="16"/>
      <c r="Q6" s="16"/>
      <c r="R6" s="16"/>
      <c r="S6" s="16"/>
      <c r="T6" s="16"/>
      <c r="U6" s="16"/>
    </row>
    <row r="7" spans="1:21">
      <c r="A7" s="12"/>
      <c r="B7" s="189">
        <v>41547</v>
      </c>
      <c r="C7" s="31"/>
      <c r="D7" s="31"/>
      <c r="E7" s="28" t="s">
        <v>479</v>
      </c>
      <c r="F7" s="28"/>
      <c r="G7" s="28"/>
      <c r="H7" s="31"/>
      <c r="I7" s="28" t="s">
        <v>269</v>
      </c>
      <c r="J7" s="28"/>
      <c r="K7" s="28"/>
      <c r="L7" s="31"/>
      <c r="M7" s="17" t="s">
        <v>481</v>
      </c>
      <c r="N7" s="31"/>
      <c r="O7" s="28" t="s">
        <v>483</v>
      </c>
      <c r="P7" s="28"/>
      <c r="Q7" s="31"/>
      <c r="R7" s="28" t="s">
        <v>484</v>
      </c>
      <c r="S7" s="28"/>
      <c r="T7" s="31"/>
      <c r="U7" s="28" t="s">
        <v>485</v>
      </c>
    </row>
    <row r="8" spans="1:21" ht="15.75" thickBot="1">
      <c r="A8" s="12"/>
      <c r="B8" s="190"/>
      <c r="C8" s="51"/>
      <c r="D8" s="31"/>
      <c r="E8" s="33" t="s">
        <v>480</v>
      </c>
      <c r="F8" s="33"/>
      <c r="G8" s="33"/>
      <c r="H8" s="31"/>
      <c r="I8" s="33"/>
      <c r="J8" s="33"/>
      <c r="K8" s="33"/>
      <c r="L8" s="31"/>
      <c r="M8" s="19" t="s">
        <v>482</v>
      </c>
      <c r="N8" s="31"/>
      <c r="O8" s="33"/>
      <c r="P8" s="33"/>
      <c r="Q8" s="31"/>
      <c r="R8" s="33"/>
      <c r="S8" s="33"/>
      <c r="T8" s="31"/>
      <c r="U8" s="33"/>
    </row>
    <row r="9" spans="1:21">
      <c r="A9" s="12"/>
      <c r="B9" s="61" t="s">
        <v>486</v>
      </c>
      <c r="C9" s="192">
        <v>-1</v>
      </c>
      <c r="D9" s="41"/>
      <c r="E9" s="35" t="s">
        <v>245</v>
      </c>
      <c r="F9" s="37">
        <v>25000</v>
      </c>
      <c r="G9" s="39"/>
      <c r="H9" s="41"/>
      <c r="I9" s="35" t="s">
        <v>245</v>
      </c>
      <c r="J9" s="42">
        <v>602</v>
      </c>
      <c r="K9" s="39"/>
      <c r="L9" s="41"/>
      <c r="M9" s="194" t="s">
        <v>487</v>
      </c>
      <c r="N9" s="41"/>
      <c r="O9" s="42">
        <v>0.54</v>
      </c>
      <c r="P9" s="35" t="s">
        <v>488</v>
      </c>
      <c r="Q9" s="41"/>
      <c r="R9" s="42">
        <v>2.1</v>
      </c>
      <c r="S9" s="35" t="s">
        <v>488</v>
      </c>
      <c r="T9" s="41"/>
      <c r="U9" s="196">
        <v>43822</v>
      </c>
    </row>
    <row r="10" spans="1:21">
      <c r="A10" s="12"/>
      <c r="B10" s="34"/>
      <c r="C10" s="191"/>
      <c r="D10" s="41"/>
      <c r="E10" s="44"/>
      <c r="F10" s="45"/>
      <c r="G10" s="41"/>
      <c r="H10" s="41"/>
      <c r="I10" s="44"/>
      <c r="J10" s="49"/>
      <c r="K10" s="41"/>
      <c r="L10" s="41"/>
      <c r="M10" s="193"/>
      <c r="N10" s="41"/>
      <c r="O10" s="49"/>
      <c r="P10" s="44"/>
      <c r="Q10" s="41"/>
      <c r="R10" s="49"/>
      <c r="S10" s="44"/>
      <c r="T10" s="41"/>
      <c r="U10" s="195"/>
    </row>
    <row r="11" spans="1:21">
      <c r="A11" s="12"/>
      <c r="B11" s="27" t="s">
        <v>486</v>
      </c>
      <c r="C11" s="197">
        <v>-2</v>
      </c>
      <c r="D11" s="31"/>
      <c r="E11" s="46">
        <v>25000</v>
      </c>
      <c r="F11" s="46"/>
      <c r="G11" s="31"/>
      <c r="H11" s="31"/>
      <c r="I11" s="47">
        <v>736</v>
      </c>
      <c r="J11" s="47"/>
      <c r="K11" s="31"/>
      <c r="L11" s="31"/>
      <c r="M11" s="28" t="s">
        <v>487</v>
      </c>
      <c r="N11" s="31"/>
      <c r="O11" s="47">
        <v>0.56000000000000005</v>
      </c>
      <c r="P11" s="48" t="s">
        <v>488</v>
      </c>
      <c r="Q11" s="31"/>
      <c r="R11" s="47">
        <v>2.34</v>
      </c>
      <c r="S11" s="48" t="s">
        <v>488</v>
      </c>
      <c r="T11" s="31"/>
      <c r="U11" s="198">
        <v>44004</v>
      </c>
    </row>
    <row r="12" spans="1:21">
      <c r="A12" s="12"/>
      <c r="B12" s="27"/>
      <c r="C12" s="197"/>
      <c r="D12" s="31"/>
      <c r="E12" s="46"/>
      <c r="F12" s="46"/>
      <c r="G12" s="31"/>
      <c r="H12" s="31"/>
      <c r="I12" s="47"/>
      <c r="J12" s="47"/>
      <c r="K12" s="31"/>
      <c r="L12" s="31"/>
      <c r="M12" s="28"/>
      <c r="N12" s="31"/>
      <c r="O12" s="47"/>
      <c r="P12" s="48"/>
      <c r="Q12" s="31"/>
      <c r="R12" s="47"/>
      <c r="S12" s="48"/>
      <c r="T12" s="31"/>
      <c r="U12" s="198"/>
    </row>
    <row r="13" spans="1:21">
      <c r="A13" s="12"/>
      <c r="B13" s="34" t="s">
        <v>486</v>
      </c>
      <c r="C13" s="199">
        <v>-3</v>
      </c>
      <c r="D13" s="41"/>
      <c r="E13" s="45">
        <v>30000</v>
      </c>
      <c r="F13" s="45"/>
      <c r="G13" s="41"/>
      <c r="H13" s="41"/>
      <c r="I13" s="49">
        <v>961</v>
      </c>
      <c r="J13" s="49"/>
      <c r="K13" s="41"/>
      <c r="L13" s="41"/>
      <c r="M13" s="193" t="s">
        <v>487</v>
      </c>
      <c r="N13" s="41"/>
      <c r="O13" s="49">
        <v>0.56000000000000005</v>
      </c>
      <c r="P13" s="44" t="s">
        <v>488</v>
      </c>
      <c r="Q13" s="41"/>
      <c r="R13" s="49">
        <v>2.52</v>
      </c>
      <c r="S13" s="44" t="s">
        <v>488</v>
      </c>
      <c r="T13" s="41"/>
      <c r="U13" s="195">
        <v>44095</v>
      </c>
    </row>
    <row r="14" spans="1:21">
      <c r="A14" s="12"/>
      <c r="B14" s="34"/>
      <c r="C14" s="199"/>
      <c r="D14" s="41"/>
      <c r="E14" s="45"/>
      <c r="F14" s="45"/>
      <c r="G14" s="41"/>
      <c r="H14" s="41"/>
      <c r="I14" s="49"/>
      <c r="J14" s="49"/>
      <c r="K14" s="41"/>
      <c r="L14" s="41"/>
      <c r="M14" s="193"/>
      <c r="N14" s="41"/>
      <c r="O14" s="49"/>
      <c r="P14" s="44"/>
      <c r="Q14" s="41"/>
      <c r="R14" s="49"/>
      <c r="S14" s="44"/>
      <c r="T14" s="41"/>
      <c r="U14" s="195"/>
    </row>
    <row r="15" spans="1:21">
      <c r="A15" s="12"/>
      <c r="B15" s="27" t="s">
        <v>486</v>
      </c>
      <c r="C15" s="197">
        <v>-4</v>
      </c>
      <c r="D15" s="31"/>
      <c r="E15" s="46">
        <v>20000</v>
      </c>
      <c r="F15" s="46"/>
      <c r="G15" s="31"/>
      <c r="H15" s="31"/>
      <c r="I15" s="47">
        <v>154</v>
      </c>
      <c r="J15" s="47"/>
      <c r="K15" s="31"/>
      <c r="L15" s="31"/>
      <c r="M15" s="28" t="s">
        <v>487</v>
      </c>
      <c r="N15" s="31"/>
      <c r="O15" s="47">
        <v>3.3</v>
      </c>
      <c r="P15" s="48" t="s">
        <v>488</v>
      </c>
      <c r="Q15" s="31"/>
      <c r="R15" s="47">
        <v>4.88</v>
      </c>
      <c r="S15" s="48" t="s">
        <v>488</v>
      </c>
      <c r="T15" s="31"/>
      <c r="U15" s="198">
        <v>43646</v>
      </c>
    </row>
    <row r="16" spans="1:21">
      <c r="A16" s="12"/>
      <c r="B16" s="27"/>
      <c r="C16" s="197"/>
      <c r="D16" s="31"/>
      <c r="E16" s="46"/>
      <c r="F16" s="46"/>
      <c r="G16" s="31"/>
      <c r="H16" s="31"/>
      <c r="I16" s="47"/>
      <c r="J16" s="47"/>
      <c r="K16" s="31"/>
      <c r="L16" s="31"/>
      <c r="M16" s="28"/>
      <c r="N16" s="31"/>
      <c r="O16" s="47"/>
      <c r="P16" s="48"/>
      <c r="Q16" s="31"/>
      <c r="R16" s="47"/>
      <c r="S16" s="48"/>
      <c r="T16" s="31"/>
      <c r="U16" s="198"/>
    </row>
    <row r="17" spans="1:21">
      <c r="A17" s="12"/>
      <c r="B17" s="25"/>
      <c r="C17" s="25"/>
      <c r="D17" s="25"/>
      <c r="E17" s="25"/>
      <c r="F17" s="25"/>
      <c r="G17" s="25"/>
      <c r="H17" s="25"/>
      <c r="I17" s="25"/>
      <c r="J17" s="25"/>
      <c r="K17" s="25"/>
      <c r="L17" s="25"/>
      <c r="M17" s="25"/>
      <c r="N17" s="25"/>
      <c r="O17" s="25"/>
      <c r="P17" s="25"/>
      <c r="Q17" s="25"/>
      <c r="R17" s="25"/>
      <c r="S17" s="25"/>
      <c r="T17" s="25"/>
      <c r="U17" s="25"/>
    </row>
    <row r="18" spans="1:21">
      <c r="A18" s="12"/>
      <c r="B18" s="16"/>
      <c r="C18" s="16"/>
      <c r="D18" s="16"/>
      <c r="E18" s="16"/>
      <c r="F18" s="16"/>
      <c r="G18" s="16"/>
      <c r="H18" s="16"/>
      <c r="I18" s="16"/>
      <c r="J18" s="16"/>
      <c r="K18" s="16"/>
      <c r="L18" s="16"/>
      <c r="M18" s="16"/>
      <c r="N18" s="16"/>
      <c r="O18" s="16"/>
      <c r="P18" s="16"/>
      <c r="Q18" s="16"/>
      <c r="R18" s="16"/>
      <c r="S18" s="16"/>
      <c r="T18" s="16"/>
      <c r="U18" s="16"/>
    </row>
    <row r="19" spans="1:21">
      <c r="A19" s="12"/>
      <c r="B19" s="200">
        <v>41274</v>
      </c>
      <c r="C19" s="31"/>
      <c r="D19" s="31"/>
      <c r="E19" s="28" t="s">
        <v>479</v>
      </c>
      <c r="F19" s="28"/>
      <c r="G19" s="28"/>
      <c r="H19" s="31"/>
      <c r="I19" s="28" t="s">
        <v>269</v>
      </c>
      <c r="J19" s="28"/>
      <c r="K19" s="28"/>
      <c r="L19" s="31"/>
      <c r="M19" s="17" t="s">
        <v>481</v>
      </c>
      <c r="N19" s="31"/>
      <c r="O19" s="28" t="s">
        <v>483</v>
      </c>
      <c r="P19" s="28"/>
      <c r="Q19" s="31"/>
      <c r="R19" s="28" t="s">
        <v>484</v>
      </c>
      <c r="S19" s="28"/>
      <c r="T19" s="31"/>
      <c r="U19" s="28" t="s">
        <v>485</v>
      </c>
    </row>
    <row r="20" spans="1:21" ht="15.75" thickBot="1">
      <c r="A20" s="12"/>
      <c r="B20" s="201"/>
      <c r="C20" s="51"/>
      <c r="D20" s="31"/>
      <c r="E20" s="33" t="s">
        <v>480</v>
      </c>
      <c r="F20" s="33"/>
      <c r="G20" s="33"/>
      <c r="H20" s="31"/>
      <c r="I20" s="33"/>
      <c r="J20" s="33"/>
      <c r="K20" s="33"/>
      <c r="L20" s="31"/>
      <c r="M20" s="19" t="s">
        <v>482</v>
      </c>
      <c r="N20" s="31"/>
      <c r="O20" s="33"/>
      <c r="P20" s="33"/>
      <c r="Q20" s="31"/>
      <c r="R20" s="33"/>
      <c r="S20" s="33"/>
      <c r="T20" s="31"/>
      <c r="U20" s="33"/>
    </row>
    <row r="21" spans="1:21">
      <c r="A21" s="12"/>
      <c r="B21" s="61" t="s">
        <v>486</v>
      </c>
      <c r="C21" s="202">
        <v>-1</v>
      </c>
      <c r="D21" s="41"/>
      <c r="E21" s="61" t="s">
        <v>245</v>
      </c>
      <c r="F21" s="63">
        <v>25000</v>
      </c>
      <c r="G21" s="39"/>
      <c r="H21" s="41"/>
      <c r="I21" s="61" t="s">
        <v>245</v>
      </c>
      <c r="J21" s="65" t="s">
        <v>489</v>
      </c>
      <c r="K21" s="61" t="s">
        <v>249</v>
      </c>
      <c r="L21" s="41"/>
      <c r="M21" s="194" t="s">
        <v>490</v>
      </c>
      <c r="N21" s="41"/>
      <c r="O21" s="65">
        <v>0.6</v>
      </c>
      <c r="P21" s="61" t="s">
        <v>488</v>
      </c>
      <c r="Q21" s="41"/>
      <c r="R21" s="65">
        <v>2.1</v>
      </c>
      <c r="S21" s="61" t="s">
        <v>488</v>
      </c>
      <c r="T21" s="41"/>
      <c r="U21" s="196">
        <v>43822</v>
      </c>
    </row>
    <row r="22" spans="1:21">
      <c r="A22" s="12"/>
      <c r="B22" s="34"/>
      <c r="C22" s="203"/>
      <c r="D22" s="41"/>
      <c r="E22" s="34"/>
      <c r="F22" s="67"/>
      <c r="G22" s="41"/>
      <c r="H22" s="41"/>
      <c r="I22" s="34"/>
      <c r="J22" s="69"/>
      <c r="K22" s="34"/>
      <c r="L22" s="41"/>
      <c r="M22" s="193"/>
      <c r="N22" s="41"/>
      <c r="O22" s="69"/>
      <c r="P22" s="34"/>
      <c r="Q22" s="41"/>
      <c r="R22" s="69"/>
      <c r="S22" s="34"/>
      <c r="T22" s="41"/>
      <c r="U22" s="195"/>
    </row>
    <row r="23" spans="1:21">
      <c r="A23" s="12"/>
      <c r="B23" s="27" t="s">
        <v>486</v>
      </c>
      <c r="C23" s="197">
        <v>-2</v>
      </c>
      <c r="D23" s="31"/>
      <c r="E23" s="68">
        <v>25000</v>
      </c>
      <c r="F23" s="68"/>
      <c r="G23" s="31"/>
      <c r="H23" s="31"/>
      <c r="I23" s="58" t="s">
        <v>491</v>
      </c>
      <c r="J23" s="58"/>
      <c r="K23" s="27" t="s">
        <v>249</v>
      </c>
      <c r="L23" s="31"/>
      <c r="M23" s="28" t="s">
        <v>490</v>
      </c>
      <c r="N23" s="31"/>
      <c r="O23" s="58">
        <v>0.62</v>
      </c>
      <c r="P23" s="27" t="s">
        <v>488</v>
      </c>
      <c r="Q23" s="31"/>
      <c r="R23" s="58">
        <v>2.34</v>
      </c>
      <c r="S23" s="27" t="s">
        <v>488</v>
      </c>
      <c r="T23" s="31"/>
      <c r="U23" s="198">
        <v>44004</v>
      </c>
    </row>
    <row r="24" spans="1:21">
      <c r="A24" s="12"/>
      <c r="B24" s="27"/>
      <c r="C24" s="197"/>
      <c r="D24" s="31"/>
      <c r="E24" s="68"/>
      <c r="F24" s="68"/>
      <c r="G24" s="31"/>
      <c r="H24" s="31"/>
      <c r="I24" s="58"/>
      <c r="J24" s="58"/>
      <c r="K24" s="27"/>
      <c r="L24" s="31"/>
      <c r="M24" s="28"/>
      <c r="N24" s="31"/>
      <c r="O24" s="58"/>
      <c r="P24" s="27"/>
      <c r="Q24" s="31"/>
      <c r="R24" s="58"/>
      <c r="S24" s="27"/>
      <c r="T24" s="31"/>
      <c r="U24" s="198"/>
    </row>
    <row r="25" spans="1:21">
      <c r="A25" s="12"/>
      <c r="B25" s="34" t="s">
        <v>486</v>
      </c>
      <c r="C25" s="199">
        <v>-3</v>
      </c>
      <c r="D25" s="41"/>
      <c r="E25" s="67">
        <v>30000</v>
      </c>
      <c r="F25" s="67"/>
      <c r="G25" s="41"/>
      <c r="H25" s="41"/>
      <c r="I25" s="69" t="s">
        <v>492</v>
      </c>
      <c r="J25" s="69"/>
      <c r="K25" s="34" t="s">
        <v>249</v>
      </c>
      <c r="L25" s="41"/>
      <c r="M25" s="193" t="s">
        <v>490</v>
      </c>
      <c r="N25" s="41"/>
      <c r="O25" s="69">
        <v>0.62</v>
      </c>
      <c r="P25" s="34" t="s">
        <v>488</v>
      </c>
      <c r="Q25" s="41"/>
      <c r="R25" s="69">
        <v>2.52</v>
      </c>
      <c r="S25" s="34" t="s">
        <v>488</v>
      </c>
      <c r="T25" s="41"/>
      <c r="U25" s="195">
        <v>44095</v>
      </c>
    </row>
    <row r="26" spans="1:21">
      <c r="A26" s="12"/>
      <c r="B26" s="34"/>
      <c r="C26" s="199"/>
      <c r="D26" s="41"/>
      <c r="E26" s="67"/>
      <c r="F26" s="67"/>
      <c r="G26" s="41"/>
      <c r="H26" s="41"/>
      <c r="I26" s="69"/>
      <c r="J26" s="69"/>
      <c r="K26" s="34"/>
      <c r="L26" s="41"/>
      <c r="M26" s="193"/>
      <c r="N26" s="41"/>
      <c r="O26" s="69"/>
      <c r="P26" s="34"/>
      <c r="Q26" s="41"/>
      <c r="R26" s="69"/>
      <c r="S26" s="34"/>
      <c r="T26" s="41"/>
      <c r="U26" s="195"/>
    </row>
    <row r="27" spans="1:21">
      <c r="A27" s="12" t="s">
        <v>784</v>
      </c>
      <c r="B27" s="100" t="s">
        <v>493</v>
      </c>
      <c r="C27" s="100"/>
      <c r="D27" s="100"/>
      <c r="E27" s="100"/>
      <c r="F27" s="100"/>
      <c r="G27" s="100"/>
      <c r="H27" s="100"/>
      <c r="I27" s="100"/>
      <c r="J27" s="100"/>
      <c r="K27" s="100"/>
      <c r="L27" s="100"/>
      <c r="M27" s="100"/>
      <c r="N27" s="100"/>
      <c r="O27" s="100"/>
      <c r="P27" s="100"/>
      <c r="Q27" s="100"/>
      <c r="R27" s="100"/>
      <c r="S27" s="100"/>
      <c r="T27" s="100"/>
      <c r="U27" s="100"/>
    </row>
    <row r="28" spans="1:21">
      <c r="A28" s="12"/>
      <c r="B28" s="25"/>
      <c r="C28" s="25"/>
      <c r="D28" s="25"/>
      <c r="E28" s="25"/>
      <c r="F28" s="25"/>
      <c r="G28" s="25"/>
      <c r="H28" s="25"/>
      <c r="I28" s="25"/>
      <c r="J28" s="25"/>
      <c r="K28" s="25"/>
      <c r="L28" s="25"/>
      <c r="M28" s="25"/>
      <c r="N28" s="25"/>
      <c r="O28" s="25"/>
      <c r="P28" s="25"/>
      <c r="Q28" s="25"/>
      <c r="R28" s="25"/>
      <c r="S28" s="25"/>
    </row>
    <row r="29" spans="1:21">
      <c r="A29" s="12"/>
      <c r="B29" s="16"/>
      <c r="C29" s="16"/>
      <c r="D29" s="16"/>
      <c r="E29" s="16"/>
      <c r="F29" s="16"/>
      <c r="G29" s="16"/>
      <c r="H29" s="16"/>
      <c r="I29" s="16"/>
      <c r="J29" s="16"/>
      <c r="K29" s="16"/>
      <c r="L29" s="16"/>
      <c r="M29" s="16"/>
      <c r="N29" s="16"/>
      <c r="O29" s="16"/>
      <c r="P29" s="16"/>
      <c r="Q29" s="16"/>
      <c r="R29" s="16"/>
      <c r="S29" s="16"/>
    </row>
    <row r="30" spans="1:21" ht="15.75" thickBot="1">
      <c r="A30" s="12"/>
      <c r="B30" s="18"/>
      <c r="C30" s="18"/>
      <c r="D30" s="18"/>
      <c r="E30" s="33" t="s">
        <v>494</v>
      </c>
      <c r="F30" s="33"/>
      <c r="G30" s="33"/>
      <c r="H30" s="33"/>
      <c r="I30" s="33"/>
      <c r="J30" s="33"/>
      <c r="K30" s="33"/>
      <c r="L30" s="33"/>
      <c r="M30" s="33"/>
      <c r="N30" s="18"/>
      <c r="O30" s="33" t="s">
        <v>495</v>
      </c>
      <c r="P30" s="33"/>
      <c r="Q30" s="33"/>
      <c r="R30" s="33"/>
      <c r="S30" s="33"/>
    </row>
    <row r="31" spans="1:21">
      <c r="A31" s="12"/>
      <c r="B31" s="18"/>
      <c r="C31" s="18"/>
      <c r="D31" s="18"/>
      <c r="E31" s="29" t="s">
        <v>496</v>
      </c>
      <c r="F31" s="29"/>
      <c r="G31" s="29"/>
      <c r="H31" s="18"/>
      <c r="I31" s="29" t="s">
        <v>497</v>
      </c>
      <c r="J31" s="29"/>
      <c r="K31" s="29"/>
      <c r="L31" s="29"/>
      <c r="M31" s="29"/>
      <c r="N31" s="18"/>
      <c r="O31" s="29" t="s">
        <v>499</v>
      </c>
      <c r="P31" s="29"/>
      <c r="Q31" s="29"/>
      <c r="R31" s="29"/>
      <c r="S31" s="29"/>
    </row>
    <row r="32" spans="1:21" ht="15.75" thickBot="1">
      <c r="A32" s="12"/>
      <c r="B32" s="18"/>
      <c r="C32" s="18"/>
      <c r="D32" s="18"/>
      <c r="E32" s="28" t="s">
        <v>500</v>
      </c>
      <c r="F32" s="28"/>
      <c r="G32" s="28"/>
      <c r="H32" s="18"/>
      <c r="I32" s="33" t="s">
        <v>498</v>
      </c>
      <c r="J32" s="33"/>
      <c r="K32" s="33"/>
      <c r="L32" s="33"/>
      <c r="M32" s="33"/>
      <c r="N32" s="18"/>
      <c r="O32" s="33" t="s">
        <v>472</v>
      </c>
      <c r="P32" s="33"/>
      <c r="Q32" s="33"/>
      <c r="R32" s="33"/>
      <c r="S32" s="33"/>
    </row>
    <row r="33" spans="1:19">
      <c r="A33" s="12"/>
      <c r="B33" s="18"/>
      <c r="C33" s="18"/>
      <c r="D33" s="18"/>
      <c r="E33" s="28" t="s">
        <v>501</v>
      </c>
      <c r="F33" s="28"/>
      <c r="G33" s="28"/>
      <c r="H33" s="18"/>
      <c r="I33" s="18"/>
      <c r="J33" s="18"/>
      <c r="K33" s="29" t="s">
        <v>496</v>
      </c>
      <c r="L33" s="29"/>
      <c r="M33" s="29"/>
      <c r="N33" s="18"/>
      <c r="O33" s="18"/>
      <c r="P33" s="18"/>
      <c r="Q33" s="29" t="s">
        <v>496</v>
      </c>
      <c r="R33" s="29"/>
      <c r="S33" s="29"/>
    </row>
    <row r="34" spans="1:19" ht="15.75" thickBot="1">
      <c r="A34" s="12"/>
      <c r="B34" s="18"/>
      <c r="C34" s="18"/>
      <c r="D34" s="18"/>
      <c r="E34" s="33" t="s">
        <v>502</v>
      </c>
      <c r="F34" s="33"/>
      <c r="G34" s="33"/>
      <c r="H34" s="18"/>
      <c r="I34" s="19" t="s">
        <v>482</v>
      </c>
      <c r="J34" s="18"/>
      <c r="K34" s="33" t="s">
        <v>503</v>
      </c>
      <c r="L34" s="33"/>
      <c r="M34" s="33"/>
      <c r="N34" s="18"/>
      <c r="O34" s="19" t="s">
        <v>482</v>
      </c>
      <c r="P34" s="18"/>
      <c r="Q34" s="33" t="s">
        <v>503</v>
      </c>
      <c r="R34" s="33"/>
      <c r="S34" s="33"/>
    </row>
    <row r="35" spans="1:19">
      <c r="A35" s="12"/>
      <c r="B35" s="34" t="s">
        <v>486</v>
      </c>
      <c r="C35" s="199">
        <v>-1</v>
      </c>
      <c r="D35" s="41"/>
      <c r="E35" s="35" t="s">
        <v>245</v>
      </c>
      <c r="F35" s="42">
        <v>841</v>
      </c>
      <c r="G35" s="39"/>
      <c r="H35" s="41"/>
      <c r="I35" s="194" t="s">
        <v>504</v>
      </c>
      <c r="J35" s="41"/>
      <c r="K35" s="35" t="s">
        <v>245</v>
      </c>
      <c r="L35" s="42" t="s">
        <v>246</v>
      </c>
      <c r="M35" s="39"/>
      <c r="N35" s="41"/>
      <c r="O35" s="194" t="s">
        <v>505</v>
      </c>
      <c r="P35" s="41"/>
      <c r="Q35" s="35" t="s">
        <v>245</v>
      </c>
      <c r="R35" s="42" t="s">
        <v>246</v>
      </c>
      <c r="S35" s="39"/>
    </row>
    <row r="36" spans="1:19">
      <c r="A36" s="12"/>
      <c r="B36" s="34"/>
      <c r="C36" s="199"/>
      <c r="D36" s="41"/>
      <c r="E36" s="36"/>
      <c r="F36" s="43"/>
      <c r="G36" s="40"/>
      <c r="H36" s="41"/>
      <c r="I36" s="204"/>
      <c r="J36" s="41"/>
      <c r="K36" s="36"/>
      <c r="L36" s="43"/>
      <c r="M36" s="40"/>
      <c r="N36" s="41"/>
      <c r="O36" s="204"/>
      <c r="P36" s="41"/>
      <c r="Q36" s="36"/>
      <c r="R36" s="43"/>
      <c r="S36" s="40"/>
    </row>
    <row r="37" spans="1:19">
      <c r="A37" s="12"/>
      <c r="B37" s="27" t="s">
        <v>486</v>
      </c>
      <c r="C37" s="197">
        <v>-2</v>
      </c>
      <c r="D37" s="31"/>
      <c r="E37" s="47">
        <v>973</v>
      </c>
      <c r="F37" s="47"/>
      <c r="G37" s="31"/>
      <c r="H37" s="31"/>
      <c r="I37" s="28" t="s">
        <v>504</v>
      </c>
      <c r="J37" s="31"/>
      <c r="K37" s="47" t="s">
        <v>246</v>
      </c>
      <c r="L37" s="47"/>
      <c r="M37" s="31"/>
      <c r="N37" s="31"/>
      <c r="O37" s="28" t="s">
        <v>505</v>
      </c>
      <c r="P37" s="31"/>
      <c r="Q37" s="47" t="s">
        <v>246</v>
      </c>
      <c r="R37" s="47"/>
      <c r="S37" s="31"/>
    </row>
    <row r="38" spans="1:19">
      <c r="A38" s="12"/>
      <c r="B38" s="27"/>
      <c r="C38" s="197"/>
      <c r="D38" s="31"/>
      <c r="E38" s="47"/>
      <c r="F38" s="47"/>
      <c r="G38" s="31"/>
      <c r="H38" s="31"/>
      <c r="I38" s="28"/>
      <c r="J38" s="31"/>
      <c r="K38" s="47"/>
      <c r="L38" s="47"/>
      <c r="M38" s="31"/>
      <c r="N38" s="31"/>
      <c r="O38" s="28"/>
      <c r="P38" s="31"/>
      <c r="Q38" s="47"/>
      <c r="R38" s="47"/>
      <c r="S38" s="31"/>
    </row>
    <row r="39" spans="1:19">
      <c r="A39" s="12"/>
      <c r="B39" s="34" t="s">
        <v>486</v>
      </c>
      <c r="C39" s="199">
        <v>-3</v>
      </c>
      <c r="D39" s="41"/>
      <c r="E39" s="45">
        <v>1228</v>
      </c>
      <c r="F39" s="45"/>
      <c r="G39" s="41"/>
      <c r="H39" s="41"/>
      <c r="I39" s="193" t="s">
        <v>504</v>
      </c>
      <c r="J39" s="41"/>
      <c r="K39" s="49" t="s">
        <v>246</v>
      </c>
      <c r="L39" s="49"/>
      <c r="M39" s="41"/>
      <c r="N39" s="41"/>
      <c r="O39" s="193" t="s">
        <v>505</v>
      </c>
      <c r="P39" s="41"/>
      <c r="Q39" s="49" t="s">
        <v>246</v>
      </c>
      <c r="R39" s="49"/>
      <c r="S39" s="41"/>
    </row>
    <row r="40" spans="1:19">
      <c r="A40" s="12"/>
      <c r="B40" s="34"/>
      <c r="C40" s="199"/>
      <c r="D40" s="41"/>
      <c r="E40" s="45"/>
      <c r="F40" s="45"/>
      <c r="G40" s="41"/>
      <c r="H40" s="41"/>
      <c r="I40" s="193"/>
      <c r="J40" s="41"/>
      <c r="K40" s="49"/>
      <c r="L40" s="49"/>
      <c r="M40" s="41"/>
      <c r="N40" s="41"/>
      <c r="O40" s="193"/>
      <c r="P40" s="41"/>
      <c r="Q40" s="49"/>
      <c r="R40" s="49"/>
      <c r="S40" s="41"/>
    </row>
    <row r="41" spans="1:19">
      <c r="A41" s="12"/>
      <c r="B41" s="27" t="s">
        <v>486</v>
      </c>
      <c r="C41" s="197">
        <v>-4</v>
      </c>
      <c r="D41" s="31"/>
      <c r="E41" s="47">
        <v>154</v>
      </c>
      <c r="F41" s="47"/>
      <c r="G41" s="31"/>
      <c r="H41" s="31"/>
      <c r="I41" s="28" t="s">
        <v>504</v>
      </c>
      <c r="J41" s="31"/>
      <c r="K41" s="47" t="s">
        <v>246</v>
      </c>
      <c r="L41" s="47"/>
      <c r="M41" s="31"/>
      <c r="N41" s="31"/>
      <c r="O41" s="28" t="s">
        <v>505</v>
      </c>
      <c r="P41" s="31"/>
      <c r="Q41" s="47" t="s">
        <v>246</v>
      </c>
      <c r="R41" s="47"/>
      <c r="S41" s="31"/>
    </row>
    <row r="42" spans="1:19">
      <c r="A42" s="12"/>
      <c r="B42" s="27"/>
      <c r="C42" s="197"/>
      <c r="D42" s="31"/>
      <c r="E42" s="47"/>
      <c r="F42" s="47"/>
      <c r="G42" s="31"/>
      <c r="H42" s="31"/>
      <c r="I42" s="28"/>
      <c r="J42" s="31"/>
      <c r="K42" s="47"/>
      <c r="L42" s="47"/>
      <c r="M42" s="31"/>
      <c r="N42" s="31"/>
      <c r="O42" s="28"/>
      <c r="P42" s="31"/>
      <c r="Q42" s="47"/>
      <c r="R42" s="47"/>
      <c r="S42" s="31"/>
    </row>
  </sheetData>
  <mergeCells count="246">
    <mergeCell ref="S41:S42"/>
    <mergeCell ref="A1:A2"/>
    <mergeCell ref="B1:U1"/>
    <mergeCell ref="B2:U2"/>
    <mergeCell ref="B3:U3"/>
    <mergeCell ref="A4:A26"/>
    <mergeCell ref="B4:U4"/>
    <mergeCell ref="A27:A42"/>
    <mergeCell ref="B27:U27"/>
    <mergeCell ref="K41:L42"/>
    <mergeCell ref="M41:M42"/>
    <mergeCell ref="N41:N42"/>
    <mergeCell ref="O41:O42"/>
    <mergeCell ref="P41:P42"/>
    <mergeCell ref="Q41:R42"/>
    <mergeCell ref="Q39:R40"/>
    <mergeCell ref="S39:S40"/>
    <mergeCell ref="B41:B42"/>
    <mergeCell ref="C41:C42"/>
    <mergeCell ref="D41:D42"/>
    <mergeCell ref="E41:F42"/>
    <mergeCell ref="G41:G42"/>
    <mergeCell ref="H41:H42"/>
    <mergeCell ref="I41:I42"/>
    <mergeCell ref="J41:J42"/>
    <mergeCell ref="J39:J40"/>
    <mergeCell ref="K39:L40"/>
    <mergeCell ref="M39:M40"/>
    <mergeCell ref="N39:N40"/>
    <mergeCell ref="O39:O40"/>
    <mergeCell ref="P39:P40"/>
    <mergeCell ref="P37:P38"/>
    <mergeCell ref="Q37:R38"/>
    <mergeCell ref="S37:S38"/>
    <mergeCell ref="B39:B40"/>
    <mergeCell ref="C39:C40"/>
    <mergeCell ref="D39:D40"/>
    <mergeCell ref="E39:F40"/>
    <mergeCell ref="G39:G40"/>
    <mergeCell ref="H39:H40"/>
    <mergeCell ref="I39:I40"/>
    <mergeCell ref="I37:I38"/>
    <mergeCell ref="J37:J38"/>
    <mergeCell ref="K37:L38"/>
    <mergeCell ref="M37:M38"/>
    <mergeCell ref="N37:N38"/>
    <mergeCell ref="O37:O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3:G33"/>
    <mergeCell ref="K33:M33"/>
    <mergeCell ref="Q33:S33"/>
    <mergeCell ref="E34:G34"/>
    <mergeCell ref="K34:M34"/>
    <mergeCell ref="Q34:S34"/>
    <mergeCell ref="B28:S28"/>
    <mergeCell ref="E30:M30"/>
    <mergeCell ref="O30:S30"/>
    <mergeCell ref="E31:G31"/>
    <mergeCell ref="I31:M31"/>
    <mergeCell ref="I32:M32"/>
    <mergeCell ref="O31:S31"/>
    <mergeCell ref="O32:S32"/>
    <mergeCell ref="E32:G32"/>
    <mergeCell ref="P25:P26"/>
    <mergeCell ref="Q25:Q26"/>
    <mergeCell ref="R25:R26"/>
    <mergeCell ref="S25:S26"/>
    <mergeCell ref="T25:T26"/>
    <mergeCell ref="U25:U26"/>
    <mergeCell ref="I25:J26"/>
    <mergeCell ref="K25:K26"/>
    <mergeCell ref="L25:L26"/>
    <mergeCell ref="M25:M26"/>
    <mergeCell ref="N25:N26"/>
    <mergeCell ref="O25:O26"/>
    <mergeCell ref="B25:B26"/>
    <mergeCell ref="C25:C26"/>
    <mergeCell ref="D25:D26"/>
    <mergeCell ref="E25:F26"/>
    <mergeCell ref="G25:G26"/>
    <mergeCell ref="H25:H26"/>
    <mergeCell ref="P23:P24"/>
    <mergeCell ref="Q23:Q24"/>
    <mergeCell ref="R23:R24"/>
    <mergeCell ref="S23:S24"/>
    <mergeCell ref="T23:T24"/>
    <mergeCell ref="U23:U24"/>
    <mergeCell ref="I23:J24"/>
    <mergeCell ref="K23:K24"/>
    <mergeCell ref="L23:L24"/>
    <mergeCell ref="M23:M24"/>
    <mergeCell ref="N23:N24"/>
    <mergeCell ref="O23:O24"/>
    <mergeCell ref="B23:B24"/>
    <mergeCell ref="C23:C24"/>
    <mergeCell ref="D23:D24"/>
    <mergeCell ref="E23:F24"/>
    <mergeCell ref="G23:G24"/>
    <mergeCell ref="H23:H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I19:K20"/>
    <mergeCell ref="L19:L20"/>
    <mergeCell ref="N19:N20"/>
    <mergeCell ref="O19:P20"/>
    <mergeCell ref="Q19:Q20"/>
    <mergeCell ref="R19:S20"/>
    <mergeCell ref="S15:S16"/>
    <mergeCell ref="T15:T16"/>
    <mergeCell ref="U15:U16"/>
    <mergeCell ref="B17:U17"/>
    <mergeCell ref="B19:B20"/>
    <mergeCell ref="C19:C20"/>
    <mergeCell ref="D19:D20"/>
    <mergeCell ref="E19:G19"/>
    <mergeCell ref="E20:G20"/>
    <mergeCell ref="H19:H20"/>
    <mergeCell ref="M15:M16"/>
    <mergeCell ref="N15:N16"/>
    <mergeCell ref="O15:O16"/>
    <mergeCell ref="P15:P16"/>
    <mergeCell ref="Q15:Q16"/>
    <mergeCell ref="R15:R16"/>
    <mergeCell ref="U13:U14"/>
    <mergeCell ref="B15:B16"/>
    <mergeCell ref="C15:C16"/>
    <mergeCell ref="D15:D16"/>
    <mergeCell ref="E15:F16"/>
    <mergeCell ref="G15:G16"/>
    <mergeCell ref="H15:H16"/>
    <mergeCell ref="I15:J16"/>
    <mergeCell ref="K15:K16"/>
    <mergeCell ref="L15:L16"/>
    <mergeCell ref="O13:O14"/>
    <mergeCell ref="P13:P14"/>
    <mergeCell ref="Q13:Q14"/>
    <mergeCell ref="R13:R14"/>
    <mergeCell ref="S13:S14"/>
    <mergeCell ref="T13:T14"/>
    <mergeCell ref="H13:H14"/>
    <mergeCell ref="I13:J14"/>
    <mergeCell ref="K13:K14"/>
    <mergeCell ref="L13:L14"/>
    <mergeCell ref="M13:M14"/>
    <mergeCell ref="N13:N14"/>
    <mergeCell ref="Q11:Q12"/>
    <mergeCell ref="R11:R12"/>
    <mergeCell ref="S11:S12"/>
    <mergeCell ref="T11:T12"/>
    <mergeCell ref="U11:U12"/>
    <mergeCell ref="B13:B14"/>
    <mergeCell ref="C13:C14"/>
    <mergeCell ref="D13:D14"/>
    <mergeCell ref="E13:F14"/>
    <mergeCell ref="G13:G14"/>
    <mergeCell ref="K11:K12"/>
    <mergeCell ref="L11:L12"/>
    <mergeCell ref="M11:M12"/>
    <mergeCell ref="N11:N12"/>
    <mergeCell ref="O11:O12"/>
    <mergeCell ref="P11:P12"/>
    <mergeCell ref="S9:S10"/>
    <mergeCell ref="T9:T10"/>
    <mergeCell ref="U9:U10"/>
    <mergeCell ref="B11:B12"/>
    <mergeCell ref="C11:C12"/>
    <mergeCell ref="D11:D12"/>
    <mergeCell ref="E11:F12"/>
    <mergeCell ref="G11:G12"/>
    <mergeCell ref="H11:H12"/>
    <mergeCell ref="I11:J12"/>
    <mergeCell ref="M9:M10"/>
    <mergeCell ref="N9:N10"/>
    <mergeCell ref="O9:O10"/>
    <mergeCell ref="P9:P10"/>
    <mergeCell ref="Q9:Q10"/>
    <mergeCell ref="R9:R10"/>
    <mergeCell ref="G9:G10"/>
    <mergeCell ref="H9:H10"/>
    <mergeCell ref="I9:I10"/>
    <mergeCell ref="J9:J10"/>
    <mergeCell ref="K9:K10"/>
    <mergeCell ref="L9:L10"/>
    <mergeCell ref="O7:P8"/>
    <mergeCell ref="Q7:Q8"/>
    <mergeCell ref="R7:S8"/>
    <mergeCell ref="T7:T8"/>
    <mergeCell ref="U7:U8"/>
    <mergeCell ref="B9:B10"/>
    <mergeCell ref="C9:C10"/>
    <mergeCell ref="D9:D10"/>
    <mergeCell ref="E9:E10"/>
    <mergeCell ref="F9:F10"/>
    <mergeCell ref="B5:U5"/>
    <mergeCell ref="B7:B8"/>
    <mergeCell ref="C7:C8"/>
    <mergeCell ref="D7:D8"/>
    <mergeCell ref="E7:G7"/>
    <mergeCell ref="E8:G8"/>
    <mergeCell ref="H7:H8"/>
    <mergeCell ref="I7:K8"/>
    <mergeCell ref="L7:L8"/>
    <mergeCell ref="N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1"/>
  <sheetViews>
    <sheetView showGridLines="0" workbookViewId="0"/>
  </sheetViews>
  <sheetFormatPr defaultRowHeight="15"/>
  <cols>
    <col min="1" max="2" width="36.5703125" bestFit="1" customWidth="1"/>
    <col min="3" max="3" width="36.5703125" customWidth="1"/>
    <col min="4" max="4" width="12.85546875" customWidth="1"/>
    <col min="5" max="5" width="17.28515625" customWidth="1"/>
    <col min="6" max="6" width="15" customWidth="1"/>
    <col min="7" max="7" width="4.42578125" customWidth="1"/>
    <col min="8" max="8" width="36.5703125" customWidth="1"/>
    <col min="9" max="9" width="15" customWidth="1"/>
    <col min="10" max="10" width="36.5703125" customWidth="1"/>
    <col min="11" max="11" width="4.42578125" customWidth="1"/>
    <col min="12" max="12" width="36.5703125" customWidth="1"/>
    <col min="13" max="13" width="17.28515625" customWidth="1"/>
    <col min="14" max="14" width="15" customWidth="1"/>
    <col min="15" max="15" width="4.42578125" customWidth="1"/>
    <col min="16" max="16" width="12.85546875" customWidth="1"/>
    <col min="17" max="18" width="15" customWidth="1"/>
    <col min="19" max="19" width="20.85546875" customWidth="1"/>
  </cols>
  <sheetData>
    <row r="1" spans="1:19" ht="15" customHeight="1">
      <c r="A1" s="7" t="s">
        <v>78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13</v>
      </c>
      <c r="B3" s="11"/>
      <c r="C3" s="11"/>
      <c r="D3" s="11"/>
      <c r="E3" s="11"/>
      <c r="F3" s="11"/>
      <c r="G3" s="11"/>
      <c r="H3" s="11"/>
      <c r="I3" s="11"/>
      <c r="J3" s="11"/>
      <c r="K3" s="11"/>
      <c r="L3" s="11"/>
      <c r="M3" s="11"/>
      <c r="N3" s="11"/>
      <c r="O3" s="11"/>
      <c r="P3" s="11"/>
      <c r="Q3" s="11"/>
      <c r="R3" s="11"/>
      <c r="S3" s="11"/>
    </row>
    <row r="4" spans="1:19">
      <c r="A4" s="12" t="s">
        <v>786</v>
      </c>
      <c r="B4" s="100" t="s">
        <v>526</v>
      </c>
      <c r="C4" s="100"/>
      <c r="D4" s="100"/>
      <c r="E4" s="100"/>
      <c r="F4" s="100"/>
      <c r="G4" s="100"/>
      <c r="H4" s="100"/>
      <c r="I4" s="100"/>
      <c r="J4" s="100"/>
      <c r="K4" s="100"/>
      <c r="L4" s="100"/>
      <c r="M4" s="100"/>
      <c r="N4" s="100"/>
      <c r="O4" s="100"/>
      <c r="P4" s="100"/>
      <c r="Q4" s="100"/>
      <c r="R4" s="100"/>
      <c r="S4" s="100"/>
    </row>
    <row r="5" spans="1:19">
      <c r="A5" s="12"/>
      <c r="B5" s="25"/>
      <c r="C5" s="25"/>
      <c r="D5" s="25"/>
      <c r="E5" s="25"/>
      <c r="F5" s="25"/>
      <c r="G5" s="25"/>
      <c r="H5" s="25"/>
      <c r="I5" s="25"/>
      <c r="J5" s="25"/>
      <c r="K5" s="25"/>
      <c r="L5" s="25"/>
      <c r="M5" s="25"/>
      <c r="N5" s="25"/>
      <c r="O5" s="25"/>
      <c r="P5" s="25"/>
      <c r="Q5" s="25"/>
      <c r="R5" s="25"/>
    </row>
    <row r="6" spans="1:19">
      <c r="A6" s="12"/>
      <c r="B6" s="16"/>
      <c r="C6" s="16"/>
      <c r="D6" s="16"/>
      <c r="E6" s="16"/>
      <c r="F6" s="16"/>
      <c r="G6" s="16"/>
      <c r="H6" s="16"/>
      <c r="I6" s="16"/>
      <c r="J6" s="16"/>
      <c r="K6" s="16"/>
      <c r="L6" s="16"/>
      <c r="M6" s="16"/>
      <c r="N6" s="16"/>
      <c r="O6" s="16"/>
      <c r="P6" s="16"/>
      <c r="Q6" s="16"/>
      <c r="R6" s="16"/>
    </row>
    <row r="7" spans="1:19" ht="15.75" thickBot="1">
      <c r="A7" s="12"/>
      <c r="B7" s="106"/>
      <c r="C7" s="18"/>
      <c r="D7" s="26" t="s">
        <v>235</v>
      </c>
      <c r="E7" s="26"/>
      <c r="F7" s="26"/>
      <c r="G7" s="26"/>
      <c r="H7" s="26"/>
      <c r="I7" s="26"/>
      <c r="J7" s="26"/>
      <c r="K7" s="26"/>
      <c r="L7" s="26"/>
      <c r="M7" s="26"/>
      <c r="N7" s="26"/>
      <c r="O7" s="26"/>
      <c r="P7" s="26"/>
      <c r="Q7" s="26"/>
      <c r="R7" s="26"/>
    </row>
    <row r="8" spans="1:19" ht="15.75" thickBot="1">
      <c r="A8" s="12"/>
      <c r="B8" s="205" t="s">
        <v>527</v>
      </c>
      <c r="C8" s="18"/>
      <c r="D8" s="78" t="s">
        <v>135</v>
      </c>
      <c r="E8" s="78"/>
      <c r="F8" s="78"/>
      <c r="G8" s="18"/>
      <c r="H8" s="78" t="s">
        <v>528</v>
      </c>
      <c r="I8" s="78"/>
      <c r="J8" s="78"/>
      <c r="K8" s="18"/>
      <c r="L8" s="78" t="s">
        <v>529</v>
      </c>
      <c r="M8" s="78"/>
      <c r="N8" s="78"/>
      <c r="O8" s="18"/>
      <c r="P8" s="78" t="s">
        <v>530</v>
      </c>
      <c r="Q8" s="78"/>
      <c r="R8" s="78"/>
    </row>
    <row r="9" spans="1:19">
      <c r="A9" s="12"/>
      <c r="B9" s="20" t="s">
        <v>531</v>
      </c>
      <c r="C9" s="22"/>
      <c r="D9" s="39"/>
      <c r="E9" s="39"/>
      <c r="F9" s="39"/>
      <c r="G9" s="22"/>
      <c r="H9" s="39"/>
      <c r="I9" s="39"/>
      <c r="J9" s="39"/>
      <c r="K9" s="22"/>
      <c r="L9" s="39"/>
      <c r="M9" s="39"/>
      <c r="N9" s="39"/>
      <c r="O9" s="22"/>
      <c r="P9" s="39"/>
      <c r="Q9" s="39"/>
      <c r="R9" s="39"/>
    </row>
    <row r="10" spans="1:19">
      <c r="A10" s="12"/>
      <c r="B10" s="93" t="s">
        <v>244</v>
      </c>
      <c r="C10" s="31"/>
      <c r="D10" s="48" t="s">
        <v>245</v>
      </c>
      <c r="E10" s="46">
        <v>12874</v>
      </c>
      <c r="F10" s="31"/>
      <c r="G10" s="31"/>
      <c r="H10" s="48" t="s">
        <v>245</v>
      </c>
      <c r="I10" s="47" t="s">
        <v>246</v>
      </c>
      <c r="J10" s="31"/>
      <c r="K10" s="31"/>
      <c r="L10" s="48" t="s">
        <v>245</v>
      </c>
      <c r="M10" s="46">
        <v>12874</v>
      </c>
      <c r="N10" s="31"/>
      <c r="O10" s="31"/>
      <c r="P10" s="48" t="s">
        <v>245</v>
      </c>
      <c r="Q10" s="47" t="s">
        <v>246</v>
      </c>
      <c r="R10" s="31"/>
    </row>
    <row r="11" spans="1:19">
      <c r="A11" s="12"/>
      <c r="B11" s="93"/>
      <c r="C11" s="31"/>
      <c r="D11" s="48"/>
      <c r="E11" s="46"/>
      <c r="F11" s="31"/>
      <c r="G11" s="31"/>
      <c r="H11" s="48"/>
      <c r="I11" s="47"/>
      <c r="J11" s="31"/>
      <c r="K11" s="31"/>
      <c r="L11" s="48"/>
      <c r="M11" s="46"/>
      <c r="N11" s="31"/>
      <c r="O11" s="31"/>
      <c r="P11" s="48"/>
      <c r="Q11" s="47"/>
      <c r="R11" s="31"/>
    </row>
    <row r="12" spans="1:19">
      <c r="A12" s="12"/>
      <c r="B12" s="94" t="s">
        <v>247</v>
      </c>
      <c r="C12" s="41"/>
      <c r="D12" s="45">
        <v>87852</v>
      </c>
      <c r="E12" s="45"/>
      <c r="F12" s="41"/>
      <c r="G12" s="41"/>
      <c r="H12" s="49" t="s">
        <v>246</v>
      </c>
      <c r="I12" s="49"/>
      <c r="J12" s="41"/>
      <c r="K12" s="41"/>
      <c r="L12" s="45">
        <v>87852</v>
      </c>
      <c r="M12" s="45"/>
      <c r="N12" s="41"/>
      <c r="O12" s="41"/>
      <c r="P12" s="49" t="s">
        <v>246</v>
      </c>
      <c r="Q12" s="49"/>
      <c r="R12" s="41"/>
    </row>
    <row r="13" spans="1:19">
      <c r="A13" s="12"/>
      <c r="B13" s="94"/>
      <c r="C13" s="41"/>
      <c r="D13" s="45"/>
      <c r="E13" s="45"/>
      <c r="F13" s="41"/>
      <c r="G13" s="41"/>
      <c r="H13" s="49"/>
      <c r="I13" s="49"/>
      <c r="J13" s="41"/>
      <c r="K13" s="41"/>
      <c r="L13" s="45"/>
      <c r="M13" s="45"/>
      <c r="N13" s="41"/>
      <c r="O13" s="41"/>
      <c r="P13" s="49"/>
      <c r="Q13" s="49"/>
      <c r="R13" s="41"/>
    </row>
    <row r="14" spans="1:19">
      <c r="A14" s="12"/>
      <c r="B14" s="93" t="s">
        <v>285</v>
      </c>
      <c r="C14" s="31"/>
      <c r="D14" s="46">
        <v>180592</v>
      </c>
      <c r="E14" s="46"/>
      <c r="F14" s="31"/>
      <c r="G14" s="31"/>
      <c r="H14" s="47" t="s">
        <v>246</v>
      </c>
      <c r="I14" s="47"/>
      <c r="J14" s="31"/>
      <c r="K14" s="31"/>
      <c r="L14" s="46">
        <v>180592</v>
      </c>
      <c r="M14" s="46"/>
      <c r="N14" s="31"/>
      <c r="O14" s="31"/>
      <c r="P14" s="47" t="s">
        <v>246</v>
      </c>
      <c r="Q14" s="47"/>
      <c r="R14" s="31"/>
    </row>
    <row r="15" spans="1:19">
      <c r="A15" s="12"/>
      <c r="B15" s="93"/>
      <c r="C15" s="31"/>
      <c r="D15" s="46"/>
      <c r="E15" s="46"/>
      <c r="F15" s="31"/>
      <c r="G15" s="31"/>
      <c r="H15" s="47"/>
      <c r="I15" s="47"/>
      <c r="J15" s="31"/>
      <c r="K15" s="31"/>
      <c r="L15" s="46"/>
      <c r="M15" s="46"/>
      <c r="N15" s="31"/>
      <c r="O15" s="31"/>
      <c r="P15" s="47"/>
      <c r="Q15" s="47"/>
      <c r="R15" s="31"/>
    </row>
    <row r="16" spans="1:19">
      <c r="A16" s="12"/>
      <c r="B16" s="94" t="s">
        <v>288</v>
      </c>
      <c r="C16" s="41"/>
      <c r="D16" s="45">
        <v>60566</v>
      </c>
      <c r="E16" s="45"/>
      <c r="F16" s="41"/>
      <c r="G16" s="41"/>
      <c r="H16" s="49" t="s">
        <v>246</v>
      </c>
      <c r="I16" s="49"/>
      <c r="J16" s="41"/>
      <c r="K16" s="41"/>
      <c r="L16" s="45">
        <v>60566</v>
      </c>
      <c r="M16" s="45"/>
      <c r="N16" s="41"/>
      <c r="O16" s="41"/>
      <c r="P16" s="49" t="s">
        <v>246</v>
      </c>
      <c r="Q16" s="49"/>
      <c r="R16" s="41"/>
    </row>
    <row r="17" spans="1:18">
      <c r="A17" s="12"/>
      <c r="B17" s="94"/>
      <c r="C17" s="41"/>
      <c r="D17" s="45"/>
      <c r="E17" s="45"/>
      <c r="F17" s="41"/>
      <c r="G17" s="41"/>
      <c r="H17" s="49"/>
      <c r="I17" s="49"/>
      <c r="J17" s="41"/>
      <c r="K17" s="41"/>
      <c r="L17" s="45"/>
      <c r="M17" s="45"/>
      <c r="N17" s="41"/>
      <c r="O17" s="41"/>
      <c r="P17" s="49"/>
      <c r="Q17" s="49"/>
      <c r="R17" s="41"/>
    </row>
    <row r="18" spans="1:18">
      <c r="A18" s="12"/>
      <c r="B18" s="93" t="s">
        <v>254</v>
      </c>
      <c r="C18" s="31"/>
      <c r="D18" s="46">
        <v>2693</v>
      </c>
      <c r="E18" s="46"/>
      <c r="F18" s="31"/>
      <c r="G18" s="31"/>
      <c r="H18" s="47" t="s">
        <v>246</v>
      </c>
      <c r="I18" s="47"/>
      <c r="J18" s="31"/>
      <c r="K18" s="31"/>
      <c r="L18" s="47">
        <v>891</v>
      </c>
      <c r="M18" s="47"/>
      <c r="N18" s="31"/>
      <c r="O18" s="31"/>
      <c r="P18" s="46">
        <v>1802</v>
      </c>
      <c r="Q18" s="46"/>
      <c r="R18" s="31"/>
    </row>
    <row r="19" spans="1:18">
      <c r="A19" s="12"/>
      <c r="B19" s="93"/>
      <c r="C19" s="31"/>
      <c r="D19" s="46"/>
      <c r="E19" s="46"/>
      <c r="F19" s="31"/>
      <c r="G19" s="31"/>
      <c r="H19" s="47"/>
      <c r="I19" s="47"/>
      <c r="J19" s="31"/>
      <c r="K19" s="31"/>
      <c r="L19" s="47"/>
      <c r="M19" s="47"/>
      <c r="N19" s="31"/>
      <c r="O19" s="31"/>
      <c r="P19" s="46"/>
      <c r="Q19" s="46"/>
      <c r="R19" s="31"/>
    </row>
    <row r="20" spans="1:18">
      <c r="A20" s="12"/>
      <c r="B20" s="94" t="s">
        <v>256</v>
      </c>
      <c r="C20" s="41"/>
      <c r="D20" s="45">
        <v>14979</v>
      </c>
      <c r="E20" s="45"/>
      <c r="F20" s="41"/>
      <c r="G20" s="41"/>
      <c r="H20" s="45">
        <v>14679</v>
      </c>
      <c r="I20" s="45"/>
      <c r="J20" s="41"/>
      <c r="K20" s="41"/>
      <c r="L20" s="49">
        <v>300</v>
      </c>
      <c r="M20" s="49"/>
      <c r="N20" s="41"/>
      <c r="O20" s="41"/>
      <c r="P20" s="49" t="s">
        <v>246</v>
      </c>
      <c r="Q20" s="49"/>
      <c r="R20" s="41"/>
    </row>
    <row r="21" spans="1:18" ht="15.75" thickBot="1">
      <c r="A21" s="12"/>
      <c r="B21" s="94"/>
      <c r="C21" s="41"/>
      <c r="D21" s="79"/>
      <c r="E21" s="79"/>
      <c r="F21" s="80"/>
      <c r="G21" s="41"/>
      <c r="H21" s="79"/>
      <c r="I21" s="79"/>
      <c r="J21" s="80"/>
      <c r="K21" s="41"/>
      <c r="L21" s="87"/>
      <c r="M21" s="87"/>
      <c r="N21" s="80"/>
      <c r="O21" s="41"/>
      <c r="P21" s="87"/>
      <c r="Q21" s="87"/>
      <c r="R21" s="80"/>
    </row>
    <row r="22" spans="1:18">
      <c r="A22" s="12"/>
      <c r="B22" s="93" t="s">
        <v>532</v>
      </c>
      <c r="C22" s="31"/>
      <c r="D22" s="83">
        <v>359556</v>
      </c>
      <c r="E22" s="83"/>
      <c r="F22" s="32"/>
      <c r="G22" s="31"/>
      <c r="H22" s="83">
        <v>14679</v>
      </c>
      <c r="I22" s="83"/>
      <c r="J22" s="32"/>
      <c r="K22" s="31"/>
      <c r="L22" s="83">
        <v>343075</v>
      </c>
      <c r="M22" s="83"/>
      <c r="N22" s="32"/>
      <c r="O22" s="31"/>
      <c r="P22" s="83">
        <v>1802</v>
      </c>
      <c r="Q22" s="83"/>
      <c r="R22" s="32"/>
    </row>
    <row r="23" spans="1:18">
      <c r="A23" s="12"/>
      <c r="B23" s="93"/>
      <c r="C23" s="31"/>
      <c r="D23" s="46"/>
      <c r="E23" s="46"/>
      <c r="F23" s="31"/>
      <c r="G23" s="31"/>
      <c r="H23" s="46"/>
      <c r="I23" s="46"/>
      <c r="J23" s="31"/>
      <c r="K23" s="31"/>
      <c r="L23" s="46"/>
      <c r="M23" s="46"/>
      <c r="N23" s="31"/>
      <c r="O23" s="31"/>
      <c r="P23" s="46"/>
      <c r="Q23" s="46"/>
      <c r="R23" s="31"/>
    </row>
    <row r="24" spans="1:18">
      <c r="A24" s="12"/>
      <c r="B24" s="20" t="s">
        <v>533</v>
      </c>
      <c r="C24" s="22"/>
      <c r="D24" s="41"/>
      <c r="E24" s="41"/>
      <c r="F24" s="41"/>
      <c r="G24" s="22"/>
      <c r="H24" s="41"/>
      <c r="I24" s="41"/>
      <c r="J24" s="41"/>
      <c r="K24" s="22"/>
      <c r="L24" s="41"/>
      <c r="M24" s="41"/>
      <c r="N24" s="41"/>
      <c r="O24" s="22"/>
      <c r="P24" s="41"/>
      <c r="Q24" s="41"/>
      <c r="R24" s="41"/>
    </row>
    <row r="25" spans="1:18">
      <c r="A25" s="12"/>
      <c r="B25" s="93" t="s">
        <v>534</v>
      </c>
      <c r="C25" s="31"/>
      <c r="D25" s="46">
        <v>2453</v>
      </c>
      <c r="E25" s="46"/>
      <c r="F25" s="31"/>
      <c r="G25" s="31"/>
      <c r="H25" s="47" t="s">
        <v>246</v>
      </c>
      <c r="I25" s="47"/>
      <c r="J25" s="31"/>
      <c r="K25" s="31"/>
      <c r="L25" s="46">
        <v>2453</v>
      </c>
      <c r="M25" s="46"/>
      <c r="N25" s="31"/>
      <c r="O25" s="31"/>
      <c r="P25" s="47" t="s">
        <v>246</v>
      </c>
      <c r="Q25" s="47"/>
      <c r="R25" s="31"/>
    </row>
    <row r="26" spans="1:18" ht="15.75" thickBot="1">
      <c r="A26" s="12"/>
      <c r="B26" s="93"/>
      <c r="C26" s="31"/>
      <c r="D26" s="50"/>
      <c r="E26" s="50"/>
      <c r="F26" s="51"/>
      <c r="G26" s="31"/>
      <c r="H26" s="52"/>
      <c r="I26" s="52"/>
      <c r="J26" s="51"/>
      <c r="K26" s="31"/>
      <c r="L26" s="50"/>
      <c r="M26" s="50"/>
      <c r="N26" s="51"/>
      <c r="O26" s="31"/>
      <c r="P26" s="52"/>
      <c r="Q26" s="52"/>
      <c r="R26" s="51"/>
    </row>
    <row r="27" spans="1:18">
      <c r="A27" s="12"/>
      <c r="B27" s="94" t="s">
        <v>535</v>
      </c>
      <c r="C27" s="41"/>
      <c r="D27" s="35" t="s">
        <v>245</v>
      </c>
      <c r="E27" s="37">
        <v>362009</v>
      </c>
      <c r="F27" s="39"/>
      <c r="G27" s="41"/>
      <c r="H27" s="35" t="s">
        <v>245</v>
      </c>
      <c r="I27" s="37">
        <v>14679</v>
      </c>
      <c r="J27" s="39"/>
      <c r="K27" s="41"/>
      <c r="L27" s="35" t="s">
        <v>245</v>
      </c>
      <c r="M27" s="37">
        <v>345528</v>
      </c>
      <c r="N27" s="39"/>
      <c r="O27" s="41"/>
      <c r="P27" s="35" t="s">
        <v>245</v>
      </c>
      <c r="Q27" s="37">
        <v>1802</v>
      </c>
      <c r="R27" s="39"/>
    </row>
    <row r="28" spans="1:18" ht="15.75" thickBot="1">
      <c r="A28" s="12"/>
      <c r="B28" s="94"/>
      <c r="C28" s="41"/>
      <c r="D28" s="54"/>
      <c r="E28" s="55"/>
      <c r="F28" s="56"/>
      <c r="G28" s="41"/>
      <c r="H28" s="54"/>
      <c r="I28" s="55"/>
      <c r="J28" s="56"/>
      <c r="K28" s="41"/>
      <c r="L28" s="54"/>
      <c r="M28" s="55"/>
      <c r="N28" s="56"/>
      <c r="O28" s="41"/>
      <c r="P28" s="54"/>
      <c r="Q28" s="55"/>
      <c r="R28" s="56"/>
    </row>
    <row r="29" spans="1:18" ht="15.75" thickTop="1">
      <c r="A29" s="12"/>
      <c r="B29" s="18"/>
      <c r="C29" s="18"/>
      <c r="D29" s="60"/>
      <c r="E29" s="60"/>
      <c r="F29" s="60"/>
      <c r="G29" s="18"/>
      <c r="H29" s="60"/>
      <c r="I29" s="60"/>
      <c r="J29" s="60"/>
      <c r="K29" s="18"/>
      <c r="L29" s="60"/>
      <c r="M29" s="60"/>
      <c r="N29" s="60"/>
      <c r="O29" s="18"/>
      <c r="P29" s="60"/>
      <c r="Q29" s="60"/>
      <c r="R29" s="60"/>
    </row>
    <row r="30" spans="1:18">
      <c r="A30" s="12"/>
      <c r="B30" s="20" t="s">
        <v>533</v>
      </c>
      <c r="C30" s="22"/>
      <c r="D30" s="41"/>
      <c r="E30" s="41"/>
      <c r="F30" s="41"/>
      <c r="G30" s="22"/>
      <c r="H30" s="41"/>
      <c r="I30" s="41"/>
      <c r="J30" s="41"/>
      <c r="K30" s="22"/>
      <c r="L30" s="41"/>
      <c r="M30" s="41"/>
      <c r="N30" s="41"/>
      <c r="O30" s="22"/>
      <c r="P30" s="41"/>
      <c r="Q30" s="41"/>
      <c r="R30" s="41"/>
    </row>
    <row r="31" spans="1:18">
      <c r="A31" s="12"/>
      <c r="B31" s="93" t="s">
        <v>534</v>
      </c>
      <c r="C31" s="31"/>
      <c r="D31" s="48" t="s">
        <v>245</v>
      </c>
      <c r="E31" s="47" t="s">
        <v>246</v>
      </c>
      <c r="F31" s="31"/>
      <c r="G31" s="31"/>
      <c r="H31" s="48" t="s">
        <v>245</v>
      </c>
      <c r="I31" s="47" t="s">
        <v>246</v>
      </c>
      <c r="J31" s="31"/>
      <c r="K31" s="31"/>
      <c r="L31" s="48" t="s">
        <v>245</v>
      </c>
      <c r="M31" s="47" t="s">
        <v>246</v>
      </c>
      <c r="N31" s="31"/>
      <c r="O31" s="31"/>
      <c r="P31" s="48" t="s">
        <v>245</v>
      </c>
      <c r="Q31" s="47" t="s">
        <v>246</v>
      </c>
      <c r="R31" s="31"/>
    </row>
    <row r="32" spans="1:18" ht="15.75" thickBot="1">
      <c r="A32" s="12"/>
      <c r="B32" s="93"/>
      <c r="C32" s="31"/>
      <c r="D32" s="53"/>
      <c r="E32" s="52"/>
      <c r="F32" s="51"/>
      <c r="G32" s="31"/>
      <c r="H32" s="53"/>
      <c r="I32" s="52"/>
      <c r="J32" s="51"/>
      <c r="K32" s="31"/>
      <c r="L32" s="53"/>
      <c r="M32" s="52"/>
      <c r="N32" s="51"/>
      <c r="O32" s="31"/>
      <c r="P32" s="53"/>
      <c r="Q32" s="52"/>
      <c r="R32" s="51"/>
    </row>
    <row r="33" spans="1:18">
      <c r="A33" s="12"/>
      <c r="B33" s="94" t="s">
        <v>536</v>
      </c>
      <c r="C33" s="41"/>
      <c r="D33" s="35" t="s">
        <v>245</v>
      </c>
      <c r="E33" s="42" t="s">
        <v>246</v>
      </c>
      <c r="F33" s="39"/>
      <c r="G33" s="41"/>
      <c r="H33" s="35" t="s">
        <v>245</v>
      </c>
      <c r="I33" s="42" t="s">
        <v>246</v>
      </c>
      <c r="J33" s="39"/>
      <c r="K33" s="41"/>
      <c r="L33" s="35" t="s">
        <v>245</v>
      </c>
      <c r="M33" s="42" t="s">
        <v>246</v>
      </c>
      <c r="N33" s="39"/>
      <c r="O33" s="41"/>
      <c r="P33" s="35" t="s">
        <v>245</v>
      </c>
      <c r="Q33" s="42" t="s">
        <v>246</v>
      </c>
      <c r="R33" s="39"/>
    </row>
    <row r="34" spans="1:18" ht="15.75" thickBot="1">
      <c r="A34" s="12"/>
      <c r="B34" s="94"/>
      <c r="C34" s="41"/>
      <c r="D34" s="54"/>
      <c r="E34" s="57"/>
      <c r="F34" s="56"/>
      <c r="G34" s="41"/>
      <c r="H34" s="54"/>
      <c r="I34" s="57"/>
      <c r="J34" s="56"/>
      <c r="K34" s="41"/>
      <c r="L34" s="54"/>
      <c r="M34" s="57"/>
      <c r="N34" s="56"/>
      <c r="O34" s="41"/>
      <c r="P34" s="54"/>
      <c r="Q34" s="57"/>
      <c r="R34" s="56"/>
    </row>
    <row r="35" spans="1:18" ht="15.75" thickTop="1">
      <c r="A35" s="12"/>
      <c r="B35" s="25"/>
      <c r="C35" s="25"/>
      <c r="D35" s="25"/>
      <c r="E35" s="25"/>
      <c r="F35" s="25"/>
      <c r="G35" s="25"/>
      <c r="H35" s="25"/>
      <c r="I35" s="25"/>
      <c r="J35" s="25"/>
      <c r="K35" s="25"/>
      <c r="L35" s="25"/>
      <c r="M35" s="25"/>
      <c r="N35" s="25"/>
      <c r="O35" s="25"/>
      <c r="P35" s="25"/>
      <c r="Q35" s="25"/>
      <c r="R35" s="25"/>
    </row>
    <row r="36" spans="1:18">
      <c r="A36" s="12"/>
      <c r="B36" s="16"/>
      <c r="C36" s="16"/>
      <c r="D36" s="16"/>
      <c r="E36" s="16"/>
      <c r="F36" s="16"/>
      <c r="G36" s="16"/>
      <c r="H36" s="16"/>
      <c r="I36" s="16"/>
      <c r="J36" s="16"/>
      <c r="K36" s="16"/>
      <c r="L36" s="16"/>
      <c r="M36" s="16"/>
      <c r="N36" s="16"/>
      <c r="O36" s="16"/>
      <c r="P36" s="16"/>
      <c r="Q36" s="16"/>
      <c r="R36" s="16"/>
    </row>
    <row r="37" spans="1:18" ht="15.75" thickBot="1">
      <c r="A37" s="12"/>
      <c r="B37" s="13"/>
      <c r="C37" s="18"/>
      <c r="D37" s="33" t="s">
        <v>259</v>
      </c>
      <c r="E37" s="33"/>
      <c r="F37" s="33"/>
      <c r="G37" s="33"/>
      <c r="H37" s="33"/>
      <c r="I37" s="33"/>
      <c r="J37" s="33"/>
      <c r="K37" s="33"/>
      <c r="L37" s="33"/>
      <c r="M37" s="33"/>
      <c r="N37" s="33"/>
      <c r="O37" s="33"/>
      <c r="P37" s="33"/>
      <c r="Q37" s="33"/>
      <c r="R37" s="33"/>
    </row>
    <row r="38" spans="1:18" ht="15.75" thickBot="1">
      <c r="A38" s="12"/>
      <c r="B38" s="205" t="s">
        <v>527</v>
      </c>
      <c r="C38" s="18"/>
      <c r="D38" s="78" t="s">
        <v>135</v>
      </c>
      <c r="E38" s="78"/>
      <c r="F38" s="78"/>
      <c r="G38" s="18"/>
      <c r="H38" s="78" t="s">
        <v>528</v>
      </c>
      <c r="I38" s="78"/>
      <c r="J38" s="78"/>
      <c r="K38" s="18"/>
      <c r="L38" s="78" t="s">
        <v>529</v>
      </c>
      <c r="M38" s="78"/>
      <c r="N38" s="78"/>
      <c r="O38" s="18"/>
      <c r="P38" s="78" t="s">
        <v>530</v>
      </c>
      <c r="Q38" s="78"/>
      <c r="R38" s="78"/>
    </row>
    <row r="39" spans="1:18">
      <c r="A39" s="12"/>
      <c r="B39" s="61" t="s">
        <v>531</v>
      </c>
      <c r="C39" s="41"/>
      <c r="D39" s="65"/>
      <c r="E39" s="65"/>
      <c r="F39" s="39"/>
      <c r="G39" s="41"/>
      <c r="H39" s="65"/>
      <c r="I39" s="65"/>
      <c r="J39" s="39"/>
      <c r="K39" s="41"/>
      <c r="L39" s="65"/>
      <c r="M39" s="65"/>
      <c r="N39" s="39"/>
      <c r="O39" s="41"/>
      <c r="P39" s="65"/>
      <c r="Q39" s="65"/>
      <c r="R39" s="39"/>
    </row>
    <row r="40" spans="1:18">
      <c r="A40" s="12"/>
      <c r="B40" s="34"/>
      <c r="C40" s="41"/>
      <c r="D40" s="69"/>
      <c r="E40" s="69"/>
      <c r="F40" s="41"/>
      <c r="G40" s="41"/>
      <c r="H40" s="69"/>
      <c r="I40" s="69"/>
      <c r="J40" s="41"/>
      <c r="K40" s="41"/>
      <c r="L40" s="69"/>
      <c r="M40" s="69"/>
      <c r="N40" s="41"/>
      <c r="O40" s="41"/>
      <c r="P40" s="69"/>
      <c r="Q40" s="69"/>
      <c r="R40" s="41"/>
    </row>
    <row r="41" spans="1:18">
      <c r="A41" s="12"/>
      <c r="B41" s="93" t="s">
        <v>244</v>
      </c>
      <c r="C41" s="31"/>
      <c r="D41" s="27" t="s">
        <v>245</v>
      </c>
      <c r="E41" s="68">
        <v>13034</v>
      </c>
      <c r="F41" s="31"/>
      <c r="G41" s="31"/>
      <c r="H41" s="27" t="s">
        <v>245</v>
      </c>
      <c r="I41" s="58" t="s">
        <v>246</v>
      </c>
      <c r="J41" s="31"/>
      <c r="K41" s="31"/>
      <c r="L41" s="27" t="s">
        <v>245</v>
      </c>
      <c r="M41" s="68">
        <v>13034</v>
      </c>
      <c r="N41" s="31"/>
      <c r="O41" s="31"/>
      <c r="P41" s="27" t="s">
        <v>245</v>
      </c>
      <c r="Q41" s="58" t="s">
        <v>246</v>
      </c>
      <c r="R41" s="31"/>
    </row>
    <row r="42" spans="1:18">
      <c r="A42" s="12"/>
      <c r="B42" s="93"/>
      <c r="C42" s="31"/>
      <c r="D42" s="27"/>
      <c r="E42" s="68"/>
      <c r="F42" s="31"/>
      <c r="G42" s="31"/>
      <c r="H42" s="27"/>
      <c r="I42" s="58"/>
      <c r="J42" s="31"/>
      <c r="K42" s="31"/>
      <c r="L42" s="27"/>
      <c r="M42" s="68"/>
      <c r="N42" s="31"/>
      <c r="O42" s="31"/>
      <c r="P42" s="27"/>
      <c r="Q42" s="58"/>
      <c r="R42" s="31"/>
    </row>
    <row r="43" spans="1:18">
      <c r="A43" s="12"/>
      <c r="B43" s="94" t="s">
        <v>247</v>
      </c>
      <c r="C43" s="41"/>
      <c r="D43" s="67">
        <v>56761</v>
      </c>
      <c r="E43" s="67"/>
      <c r="F43" s="41"/>
      <c r="G43" s="41"/>
      <c r="H43" s="69" t="s">
        <v>246</v>
      </c>
      <c r="I43" s="69"/>
      <c r="J43" s="41"/>
      <c r="K43" s="41"/>
      <c r="L43" s="67">
        <v>56761</v>
      </c>
      <c r="M43" s="67"/>
      <c r="N43" s="41"/>
      <c r="O43" s="41"/>
      <c r="P43" s="69" t="s">
        <v>246</v>
      </c>
      <c r="Q43" s="69"/>
      <c r="R43" s="41"/>
    </row>
    <row r="44" spans="1:18">
      <c r="A44" s="12"/>
      <c r="B44" s="94"/>
      <c r="C44" s="41"/>
      <c r="D44" s="67"/>
      <c r="E44" s="67"/>
      <c r="F44" s="41"/>
      <c r="G44" s="41"/>
      <c r="H44" s="69"/>
      <c r="I44" s="69"/>
      <c r="J44" s="41"/>
      <c r="K44" s="41"/>
      <c r="L44" s="67"/>
      <c r="M44" s="67"/>
      <c r="N44" s="41"/>
      <c r="O44" s="41"/>
      <c r="P44" s="69"/>
      <c r="Q44" s="69"/>
      <c r="R44" s="41"/>
    </row>
    <row r="45" spans="1:18">
      <c r="A45" s="12"/>
      <c r="B45" s="93" t="s">
        <v>285</v>
      </c>
      <c r="C45" s="31"/>
      <c r="D45" s="68">
        <v>173594</v>
      </c>
      <c r="E45" s="68"/>
      <c r="F45" s="31"/>
      <c r="G45" s="31"/>
      <c r="H45" s="58" t="s">
        <v>246</v>
      </c>
      <c r="I45" s="58"/>
      <c r="J45" s="31"/>
      <c r="K45" s="31"/>
      <c r="L45" s="68">
        <v>173594</v>
      </c>
      <c r="M45" s="68"/>
      <c r="N45" s="31"/>
      <c r="O45" s="31"/>
      <c r="P45" s="58" t="s">
        <v>246</v>
      </c>
      <c r="Q45" s="58"/>
      <c r="R45" s="31"/>
    </row>
    <row r="46" spans="1:18">
      <c r="A46" s="12"/>
      <c r="B46" s="93"/>
      <c r="C46" s="31"/>
      <c r="D46" s="68"/>
      <c r="E46" s="68"/>
      <c r="F46" s="31"/>
      <c r="G46" s="31"/>
      <c r="H46" s="58"/>
      <c r="I46" s="58"/>
      <c r="J46" s="31"/>
      <c r="K46" s="31"/>
      <c r="L46" s="68"/>
      <c r="M46" s="68"/>
      <c r="N46" s="31"/>
      <c r="O46" s="31"/>
      <c r="P46" s="58"/>
      <c r="Q46" s="58"/>
      <c r="R46" s="31"/>
    </row>
    <row r="47" spans="1:18">
      <c r="A47" s="12"/>
      <c r="B47" s="94" t="s">
        <v>288</v>
      </c>
      <c r="C47" s="41"/>
      <c r="D47" s="67">
        <v>38424</v>
      </c>
      <c r="E47" s="67"/>
      <c r="F47" s="41"/>
      <c r="G47" s="41"/>
      <c r="H47" s="69" t="s">
        <v>246</v>
      </c>
      <c r="I47" s="69"/>
      <c r="J47" s="41"/>
      <c r="K47" s="41"/>
      <c r="L47" s="67">
        <v>38424</v>
      </c>
      <c r="M47" s="67"/>
      <c r="N47" s="41"/>
      <c r="O47" s="41"/>
      <c r="P47" s="69" t="s">
        <v>246</v>
      </c>
      <c r="Q47" s="69"/>
      <c r="R47" s="41"/>
    </row>
    <row r="48" spans="1:18">
      <c r="A48" s="12"/>
      <c r="B48" s="94"/>
      <c r="C48" s="41"/>
      <c r="D48" s="67"/>
      <c r="E48" s="67"/>
      <c r="F48" s="41"/>
      <c r="G48" s="41"/>
      <c r="H48" s="69"/>
      <c r="I48" s="69"/>
      <c r="J48" s="41"/>
      <c r="K48" s="41"/>
      <c r="L48" s="67"/>
      <c r="M48" s="67"/>
      <c r="N48" s="41"/>
      <c r="O48" s="41"/>
      <c r="P48" s="69"/>
      <c r="Q48" s="69"/>
      <c r="R48" s="41"/>
    </row>
    <row r="49" spans="1:18">
      <c r="A49" s="12"/>
      <c r="B49" s="93" t="s">
        <v>254</v>
      </c>
      <c r="C49" s="31"/>
      <c r="D49" s="68">
        <v>2095</v>
      </c>
      <c r="E49" s="68"/>
      <c r="F49" s="31"/>
      <c r="G49" s="31"/>
      <c r="H49" s="58" t="s">
        <v>246</v>
      </c>
      <c r="I49" s="58"/>
      <c r="J49" s="31"/>
      <c r="K49" s="31"/>
      <c r="L49" s="58">
        <v>761</v>
      </c>
      <c r="M49" s="58"/>
      <c r="N49" s="31"/>
      <c r="O49" s="31"/>
      <c r="P49" s="68">
        <v>1334</v>
      </c>
      <c r="Q49" s="68"/>
      <c r="R49" s="31"/>
    </row>
    <row r="50" spans="1:18">
      <c r="A50" s="12"/>
      <c r="B50" s="93"/>
      <c r="C50" s="31"/>
      <c r="D50" s="68"/>
      <c r="E50" s="68"/>
      <c r="F50" s="31"/>
      <c r="G50" s="31"/>
      <c r="H50" s="58"/>
      <c r="I50" s="58"/>
      <c r="J50" s="31"/>
      <c r="K50" s="31"/>
      <c r="L50" s="58"/>
      <c r="M50" s="58"/>
      <c r="N50" s="31"/>
      <c r="O50" s="31"/>
      <c r="P50" s="68"/>
      <c r="Q50" s="68"/>
      <c r="R50" s="31"/>
    </row>
    <row r="51" spans="1:18">
      <c r="A51" s="12"/>
      <c r="B51" s="94" t="s">
        <v>256</v>
      </c>
      <c r="C51" s="41"/>
      <c r="D51" s="67">
        <v>8406</v>
      </c>
      <c r="E51" s="67"/>
      <c r="F51" s="41"/>
      <c r="G51" s="41"/>
      <c r="H51" s="67">
        <v>7780</v>
      </c>
      <c r="I51" s="67"/>
      <c r="J51" s="41"/>
      <c r="K51" s="41"/>
      <c r="L51" s="69">
        <v>626</v>
      </c>
      <c r="M51" s="69"/>
      <c r="N51" s="41"/>
      <c r="O51" s="41"/>
      <c r="P51" s="69" t="s">
        <v>246</v>
      </c>
      <c r="Q51" s="69"/>
      <c r="R51" s="41"/>
    </row>
    <row r="52" spans="1:18" ht="15.75" thickBot="1">
      <c r="A52" s="12"/>
      <c r="B52" s="94"/>
      <c r="C52" s="41"/>
      <c r="D52" s="103"/>
      <c r="E52" s="103"/>
      <c r="F52" s="80"/>
      <c r="G52" s="41"/>
      <c r="H52" s="103"/>
      <c r="I52" s="103"/>
      <c r="J52" s="80"/>
      <c r="K52" s="41"/>
      <c r="L52" s="95"/>
      <c r="M52" s="95"/>
      <c r="N52" s="80"/>
      <c r="O52" s="41"/>
      <c r="P52" s="95"/>
      <c r="Q52" s="95"/>
      <c r="R52" s="80"/>
    </row>
    <row r="53" spans="1:18">
      <c r="A53" s="12"/>
      <c r="B53" s="93" t="s">
        <v>532</v>
      </c>
      <c r="C53" s="31"/>
      <c r="D53" s="104">
        <v>292314</v>
      </c>
      <c r="E53" s="104"/>
      <c r="F53" s="32"/>
      <c r="G53" s="31"/>
      <c r="H53" s="104">
        <v>7780</v>
      </c>
      <c r="I53" s="104"/>
      <c r="J53" s="32"/>
      <c r="K53" s="31"/>
      <c r="L53" s="104">
        <v>283200</v>
      </c>
      <c r="M53" s="104"/>
      <c r="N53" s="32"/>
      <c r="O53" s="31"/>
      <c r="P53" s="104">
        <v>1334</v>
      </c>
      <c r="Q53" s="104"/>
      <c r="R53" s="32"/>
    </row>
    <row r="54" spans="1:18">
      <c r="A54" s="12"/>
      <c r="B54" s="93"/>
      <c r="C54" s="31"/>
      <c r="D54" s="68"/>
      <c r="E54" s="68"/>
      <c r="F54" s="31"/>
      <c r="G54" s="31"/>
      <c r="H54" s="68"/>
      <c r="I54" s="68"/>
      <c r="J54" s="31"/>
      <c r="K54" s="31"/>
      <c r="L54" s="68"/>
      <c r="M54" s="68"/>
      <c r="N54" s="31"/>
      <c r="O54" s="31"/>
      <c r="P54" s="68"/>
      <c r="Q54" s="68"/>
      <c r="R54" s="31"/>
    </row>
    <row r="55" spans="1:18">
      <c r="A55" s="12"/>
      <c r="B55" s="20" t="s">
        <v>533</v>
      </c>
      <c r="C55" s="22"/>
      <c r="D55" s="41"/>
      <c r="E55" s="41"/>
      <c r="F55" s="41"/>
      <c r="G55" s="22"/>
      <c r="H55" s="41"/>
      <c r="I55" s="41"/>
      <c r="J55" s="41"/>
      <c r="K55" s="22"/>
      <c r="L55" s="41"/>
      <c r="M55" s="41"/>
      <c r="N55" s="41"/>
      <c r="O55" s="22"/>
      <c r="P55" s="41"/>
      <c r="Q55" s="41"/>
      <c r="R55" s="41"/>
    </row>
    <row r="56" spans="1:18">
      <c r="A56" s="12"/>
      <c r="B56" s="93" t="s">
        <v>534</v>
      </c>
      <c r="C56" s="31"/>
      <c r="D56" s="58" t="s">
        <v>246</v>
      </c>
      <c r="E56" s="58"/>
      <c r="F56" s="31"/>
      <c r="G56" s="31"/>
      <c r="H56" s="58" t="s">
        <v>246</v>
      </c>
      <c r="I56" s="58"/>
      <c r="J56" s="31"/>
      <c r="K56" s="31"/>
      <c r="L56" s="58" t="s">
        <v>246</v>
      </c>
      <c r="M56" s="58"/>
      <c r="N56" s="31"/>
      <c r="O56" s="31"/>
      <c r="P56" s="58" t="s">
        <v>246</v>
      </c>
      <c r="Q56" s="58"/>
      <c r="R56" s="31"/>
    </row>
    <row r="57" spans="1:18" ht="15.75" thickBot="1">
      <c r="A57" s="12"/>
      <c r="B57" s="93"/>
      <c r="C57" s="31"/>
      <c r="D57" s="71"/>
      <c r="E57" s="71"/>
      <c r="F57" s="51"/>
      <c r="G57" s="31"/>
      <c r="H57" s="71"/>
      <c r="I57" s="71"/>
      <c r="J57" s="51"/>
      <c r="K57" s="31"/>
      <c r="L57" s="71"/>
      <c r="M57" s="71"/>
      <c r="N57" s="51"/>
      <c r="O57" s="31"/>
      <c r="P57" s="71"/>
      <c r="Q57" s="71"/>
      <c r="R57" s="51"/>
    </row>
    <row r="58" spans="1:18">
      <c r="A58" s="12"/>
      <c r="B58" s="94" t="s">
        <v>535</v>
      </c>
      <c r="C58" s="41"/>
      <c r="D58" s="61" t="s">
        <v>245</v>
      </c>
      <c r="E58" s="63">
        <v>292314</v>
      </c>
      <c r="F58" s="39"/>
      <c r="G58" s="41"/>
      <c r="H58" s="61" t="s">
        <v>245</v>
      </c>
      <c r="I58" s="63">
        <v>7780</v>
      </c>
      <c r="J58" s="39"/>
      <c r="K58" s="41"/>
      <c r="L58" s="61" t="s">
        <v>245</v>
      </c>
      <c r="M58" s="63">
        <v>283200</v>
      </c>
      <c r="N58" s="39"/>
      <c r="O58" s="41"/>
      <c r="P58" s="61" t="s">
        <v>245</v>
      </c>
      <c r="Q58" s="63">
        <v>1334</v>
      </c>
      <c r="R58" s="39"/>
    </row>
    <row r="59" spans="1:18" ht="15.75" thickBot="1">
      <c r="A59" s="12"/>
      <c r="B59" s="94"/>
      <c r="C59" s="41"/>
      <c r="D59" s="73"/>
      <c r="E59" s="74"/>
      <c r="F59" s="56"/>
      <c r="G59" s="41"/>
      <c r="H59" s="73"/>
      <c r="I59" s="74"/>
      <c r="J59" s="56"/>
      <c r="K59" s="41"/>
      <c r="L59" s="73"/>
      <c r="M59" s="74"/>
      <c r="N59" s="56"/>
      <c r="O59" s="41"/>
      <c r="P59" s="73"/>
      <c r="Q59" s="74"/>
      <c r="R59" s="56"/>
    </row>
    <row r="60" spans="1:18" ht="15.75" thickTop="1">
      <c r="A60" s="12"/>
      <c r="B60" s="18"/>
      <c r="C60" s="18"/>
      <c r="D60" s="60"/>
      <c r="E60" s="60"/>
      <c r="F60" s="60"/>
      <c r="G60" s="18"/>
      <c r="H60" s="60"/>
      <c r="I60" s="60"/>
      <c r="J60" s="60"/>
      <c r="K60" s="18"/>
      <c r="L60" s="60"/>
      <c r="M60" s="60"/>
      <c r="N60" s="60"/>
      <c r="O60" s="18"/>
      <c r="P60" s="60"/>
      <c r="Q60" s="60"/>
      <c r="R60" s="60"/>
    </row>
    <row r="61" spans="1:18">
      <c r="A61" s="12"/>
      <c r="B61" s="20" t="s">
        <v>533</v>
      </c>
      <c r="C61" s="22"/>
      <c r="D61" s="41"/>
      <c r="E61" s="41"/>
      <c r="F61" s="41"/>
      <c r="G61" s="22"/>
      <c r="H61" s="41"/>
      <c r="I61" s="41"/>
      <c r="J61" s="41"/>
      <c r="K61" s="22"/>
      <c r="L61" s="41"/>
      <c r="M61" s="41"/>
      <c r="N61" s="41"/>
      <c r="O61" s="22"/>
      <c r="P61" s="41"/>
      <c r="Q61" s="41"/>
      <c r="R61" s="41"/>
    </row>
    <row r="62" spans="1:18">
      <c r="A62" s="12"/>
      <c r="B62" s="93" t="s">
        <v>534</v>
      </c>
      <c r="C62" s="31"/>
      <c r="D62" s="27" t="s">
        <v>245</v>
      </c>
      <c r="E62" s="58">
        <v>744</v>
      </c>
      <c r="F62" s="31"/>
      <c r="G62" s="31"/>
      <c r="H62" s="27" t="s">
        <v>245</v>
      </c>
      <c r="I62" s="58" t="s">
        <v>246</v>
      </c>
      <c r="J62" s="31"/>
      <c r="K62" s="31"/>
      <c r="L62" s="27" t="s">
        <v>245</v>
      </c>
      <c r="M62" s="58">
        <v>744</v>
      </c>
      <c r="N62" s="31"/>
      <c r="O62" s="31"/>
      <c r="P62" s="27" t="s">
        <v>245</v>
      </c>
      <c r="Q62" s="58" t="s">
        <v>246</v>
      </c>
      <c r="R62" s="31"/>
    </row>
    <row r="63" spans="1:18" ht="15.75" thickBot="1">
      <c r="A63" s="12"/>
      <c r="B63" s="93"/>
      <c r="C63" s="31"/>
      <c r="D63" s="72"/>
      <c r="E63" s="71"/>
      <c r="F63" s="51"/>
      <c r="G63" s="31"/>
      <c r="H63" s="72"/>
      <c r="I63" s="71"/>
      <c r="J63" s="51"/>
      <c r="K63" s="31"/>
      <c r="L63" s="72"/>
      <c r="M63" s="71"/>
      <c r="N63" s="51"/>
      <c r="O63" s="31"/>
      <c r="P63" s="72"/>
      <c r="Q63" s="71"/>
      <c r="R63" s="51"/>
    </row>
    <row r="64" spans="1:18">
      <c r="A64" s="12"/>
      <c r="B64" s="94" t="s">
        <v>536</v>
      </c>
      <c r="C64" s="41"/>
      <c r="D64" s="61" t="s">
        <v>245</v>
      </c>
      <c r="E64" s="65">
        <v>744</v>
      </c>
      <c r="F64" s="39"/>
      <c r="G64" s="41"/>
      <c r="H64" s="61" t="s">
        <v>245</v>
      </c>
      <c r="I64" s="65" t="s">
        <v>246</v>
      </c>
      <c r="J64" s="39"/>
      <c r="K64" s="41"/>
      <c r="L64" s="61" t="s">
        <v>245</v>
      </c>
      <c r="M64" s="65">
        <v>744</v>
      </c>
      <c r="N64" s="39"/>
      <c r="O64" s="41"/>
      <c r="P64" s="61" t="s">
        <v>245</v>
      </c>
      <c r="Q64" s="65" t="s">
        <v>246</v>
      </c>
      <c r="R64" s="39"/>
    </row>
    <row r="65" spans="1:19" ht="15.75" thickBot="1">
      <c r="A65" s="12"/>
      <c r="B65" s="94"/>
      <c r="C65" s="41"/>
      <c r="D65" s="73"/>
      <c r="E65" s="75"/>
      <c r="F65" s="56"/>
      <c r="G65" s="41"/>
      <c r="H65" s="73"/>
      <c r="I65" s="75"/>
      <c r="J65" s="56"/>
      <c r="K65" s="41"/>
      <c r="L65" s="73"/>
      <c r="M65" s="75"/>
      <c r="N65" s="56"/>
      <c r="O65" s="41"/>
      <c r="P65" s="73"/>
      <c r="Q65" s="75"/>
      <c r="R65" s="56"/>
    </row>
    <row r="66" spans="1:19" ht="15.75" thickTop="1">
      <c r="A66" s="12" t="s">
        <v>787</v>
      </c>
      <c r="B66" s="100" t="s">
        <v>537</v>
      </c>
      <c r="C66" s="100"/>
      <c r="D66" s="100"/>
      <c r="E66" s="100"/>
      <c r="F66" s="100"/>
      <c r="G66" s="100"/>
      <c r="H66" s="100"/>
      <c r="I66" s="100"/>
      <c r="J66" s="100"/>
      <c r="K66" s="100"/>
      <c r="L66" s="100"/>
      <c r="M66" s="100"/>
      <c r="N66" s="100"/>
      <c r="O66" s="100"/>
      <c r="P66" s="100"/>
      <c r="Q66" s="100"/>
      <c r="R66" s="100"/>
      <c r="S66" s="100"/>
    </row>
    <row r="67" spans="1:19">
      <c r="A67" s="12"/>
      <c r="B67" s="25"/>
      <c r="C67" s="25"/>
      <c r="D67" s="25"/>
      <c r="E67" s="25"/>
      <c r="F67" s="25"/>
      <c r="G67" s="25"/>
      <c r="H67" s="25"/>
      <c r="I67" s="25"/>
      <c r="J67" s="25"/>
      <c r="K67" s="25"/>
      <c r="L67" s="25"/>
      <c r="M67" s="25"/>
      <c r="N67" s="25"/>
      <c r="O67" s="25"/>
      <c r="P67" s="25"/>
      <c r="Q67" s="25"/>
    </row>
    <row r="68" spans="1:19">
      <c r="A68" s="12"/>
      <c r="B68" s="16"/>
      <c r="C68" s="16"/>
      <c r="D68" s="16"/>
      <c r="E68" s="16"/>
      <c r="F68" s="16"/>
      <c r="G68" s="16"/>
      <c r="H68" s="16"/>
      <c r="I68" s="16"/>
      <c r="J68" s="16"/>
      <c r="K68" s="16"/>
      <c r="L68" s="16"/>
      <c r="M68" s="16"/>
      <c r="N68" s="16"/>
      <c r="O68" s="16"/>
      <c r="P68" s="16"/>
      <c r="Q68" s="16"/>
    </row>
    <row r="69" spans="1:19">
      <c r="A69" s="12"/>
      <c r="B69" s="13"/>
      <c r="C69" s="28" t="s">
        <v>277</v>
      </c>
      <c r="D69" s="28"/>
      <c r="E69" s="28"/>
      <c r="F69" s="28"/>
      <c r="G69" s="28"/>
      <c r="H69" s="28"/>
      <c r="I69" s="28"/>
      <c r="J69" s="18"/>
      <c r="K69" s="28" t="s">
        <v>278</v>
      </c>
      <c r="L69" s="28"/>
      <c r="M69" s="28"/>
      <c r="N69" s="28"/>
      <c r="O69" s="28"/>
      <c r="P69" s="28"/>
      <c r="Q69" s="28"/>
    </row>
    <row r="70" spans="1:19" ht="15.75" thickBot="1">
      <c r="A70" s="12"/>
      <c r="B70" s="13"/>
      <c r="C70" s="26">
        <v>2013</v>
      </c>
      <c r="D70" s="26"/>
      <c r="E70" s="26"/>
      <c r="F70" s="18"/>
      <c r="G70" s="33">
        <v>2012</v>
      </c>
      <c r="H70" s="33"/>
      <c r="I70" s="33"/>
      <c r="J70" s="18"/>
      <c r="K70" s="26">
        <v>2013</v>
      </c>
      <c r="L70" s="26"/>
      <c r="M70" s="26"/>
      <c r="N70" s="18"/>
      <c r="O70" s="33">
        <v>2012</v>
      </c>
      <c r="P70" s="33"/>
      <c r="Q70" s="33"/>
    </row>
    <row r="71" spans="1:19">
      <c r="A71" s="12"/>
      <c r="B71" s="34" t="s">
        <v>424</v>
      </c>
      <c r="C71" s="35" t="s">
        <v>245</v>
      </c>
      <c r="D71" s="37">
        <v>1616</v>
      </c>
      <c r="E71" s="39"/>
      <c r="F71" s="41"/>
      <c r="G71" s="61" t="s">
        <v>245</v>
      </c>
      <c r="H71" s="63">
        <v>1137</v>
      </c>
      <c r="I71" s="39"/>
      <c r="J71" s="41"/>
      <c r="K71" s="35" t="s">
        <v>245</v>
      </c>
      <c r="L71" s="37">
        <v>1334</v>
      </c>
      <c r="M71" s="39"/>
      <c r="N71" s="41"/>
      <c r="O71" s="61" t="s">
        <v>245</v>
      </c>
      <c r="P71" s="63">
        <v>1245</v>
      </c>
      <c r="Q71" s="39"/>
    </row>
    <row r="72" spans="1:19">
      <c r="A72" s="12"/>
      <c r="B72" s="34"/>
      <c r="C72" s="36"/>
      <c r="D72" s="38"/>
      <c r="E72" s="40"/>
      <c r="F72" s="41"/>
      <c r="G72" s="62"/>
      <c r="H72" s="64"/>
      <c r="I72" s="40"/>
      <c r="J72" s="41"/>
      <c r="K72" s="36"/>
      <c r="L72" s="38"/>
      <c r="M72" s="40"/>
      <c r="N72" s="41"/>
      <c r="O72" s="62"/>
      <c r="P72" s="64"/>
      <c r="Q72" s="40"/>
    </row>
    <row r="73" spans="1:19">
      <c r="A73" s="12"/>
      <c r="B73" s="27" t="s">
        <v>538</v>
      </c>
      <c r="C73" s="47" t="s">
        <v>246</v>
      </c>
      <c r="D73" s="47"/>
      <c r="E73" s="31"/>
      <c r="F73" s="31"/>
      <c r="G73" s="58" t="s">
        <v>246</v>
      </c>
      <c r="H73" s="58"/>
      <c r="I73" s="31"/>
      <c r="J73" s="31"/>
      <c r="K73" s="47" t="s">
        <v>246</v>
      </c>
      <c r="L73" s="47"/>
      <c r="M73" s="31"/>
      <c r="N73" s="31"/>
      <c r="O73" s="58" t="s">
        <v>246</v>
      </c>
      <c r="P73" s="58"/>
      <c r="Q73" s="31"/>
    </row>
    <row r="74" spans="1:19">
      <c r="A74" s="12"/>
      <c r="B74" s="27"/>
      <c r="C74" s="47"/>
      <c r="D74" s="47"/>
      <c r="E74" s="31"/>
      <c r="F74" s="31"/>
      <c r="G74" s="58"/>
      <c r="H74" s="58"/>
      <c r="I74" s="31"/>
      <c r="J74" s="31"/>
      <c r="K74" s="47"/>
      <c r="L74" s="47"/>
      <c r="M74" s="31"/>
      <c r="N74" s="31"/>
      <c r="O74" s="58"/>
      <c r="P74" s="58"/>
      <c r="Q74" s="31"/>
    </row>
    <row r="75" spans="1:19">
      <c r="A75" s="12"/>
      <c r="B75" s="20" t="s">
        <v>539</v>
      </c>
      <c r="C75" s="41"/>
      <c r="D75" s="41"/>
      <c r="E75" s="41"/>
      <c r="F75" s="22"/>
      <c r="G75" s="41"/>
      <c r="H75" s="41"/>
      <c r="I75" s="41"/>
      <c r="J75" s="22"/>
      <c r="K75" s="41"/>
      <c r="L75" s="41"/>
      <c r="M75" s="41"/>
      <c r="N75" s="22"/>
      <c r="O75" s="41"/>
      <c r="P75" s="41"/>
      <c r="Q75" s="41"/>
    </row>
    <row r="76" spans="1:19">
      <c r="A76" s="12"/>
      <c r="B76" s="93" t="s">
        <v>540</v>
      </c>
      <c r="C76" s="47" t="s">
        <v>246</v>
      </c>
      <c r="D76" s="47"/>
      <c r="E76" s="31"/>
      <c r="F76" s="31"/>
      <c r="G76" s="58" t="s">
        <v>292</v>
      </c>
      <c r="H76" s="58"/>
      <c r="I76" s="27" t="s">
        <v>249</v>
      </c>
      <c r="J76" s="31"/>
      <c r="K76" s="47" t="s">
        <v>246</v>
      </c>
      <c r="L76" s="47"/>
      <c r="M76" s="31"/>
      <c r="N76" s="31"/>
      <c r="O76" s="58" t="s">
        <v>541</v>
      </c>
      <c r="P76" s="58"/>
      <c r="Q76" s="27" t="s">
        <v>249</v>
      </c>
    </row>
    <row r="77" spans="1:19">
      <c r="A77" s="12"/>
      <c r="B77" s="93"/>
      <c r="C77" s="47"/>
      <c r="D77" s="47"/>
      <c r="E77" s="31"/>
      <c r="F77" s="31"/>
      <c r="G77" s="58"/>
      <c r="H77" s="58"/>
      <c r="I77" s="27"/>
      <c r="J77" s="31"/>
      <c r="K77" s="47"/>
      <c r="L77" s="47"/>
      <c r="M77" s="31"/>
      <c r="N77" s="31"/>
      <c r="O77" s="58"/>
      <c r="P77" s="58"/>
      <c r="Q77" s="27"/>
    </row>
    <row r="78" spans="1:19">
      <c r="A78" s="12"/>
      <c r="B78" s="94" t="s">
        <v>542</v>
      </c>
      <c r="C78" s="49">
        <v>186</v>
      </c>
      <c r="D78" s="49"/>
      <c r="E78" s="41"/>
      <c r="F78" s="41"/>
      <c r="G78" s="69">
        <v>145</v>
      </c>
      <c r="H78" s="69"/>
      <c r="I78" s="41"/>
      <c r="J78" s="41"/>
      <c r="K78" s="49">
        <v>468</v>
      </c>
      <c r="L78" s="49"/>
      <c r="M78" s="41"/>
      <c r="N78" s="41"/>
      <c r="O78" s="69">
        <v>210</v>
      </c>
      <c r="P78" s="69"/>
      <c r="Q78" s="41"/>
    </row>
    <row r="79" spans="1:19">
      <c r="A79" s="12"/>
      <c r="B79" s="94"/>
      <c r="C79" s="49"/>
      <c r="D79" s="49"/>
      <c r="E79" s="41"/>
      <c r="F79" s="41"/>
      <c r="G79" s="69"/>
      <c r="H79" s="69"/>
      <c r="I79" s="41"/>
      <c r="J79" s="41"/>
      <c r="K79" s="49"/>
      <c r="L79" s="49"/>
      <c r="M79" s="41"/>
      <c r="N79" s="41"/>
      <c r="O79" s="69"/>
      <c r="P79" s="69"/>
      <c r="Q79" s="41"/>
    </row>
    <row r="80" spans="1:19">
      <c r="A80" s="12"/>
      <c r="B80" s="27" t="s">
        <v>543</v>
      </c>
      <c r="C80" s="47" t="s">
        <v>246</v>
      </c>
      <c r="D80" s="47"/>
      <c r="E80" s="31"/>
      <c r="F80" s="31"/>
      <c r="G80" s="58" t="s">
        <v>246</v>
      </c>
      <c r="H80" s="58"/>
      <c r="I80" s="31"/>
      <c r="J80" s="31"/>
      <c r="K80" s="47" t="s">
        <v>246</v>
      </c>
      <c r="L80" s="47"/>
      <c r="M80" s="31"/>
      <c r="N80" s="31"/>
      <c r="O80" s="58" t="s">
        <v>246</v>
      </c>
      <c r="P80" s="58"/>
      <c r="Q80" s="31"/>
    </row>
    <row r="81" spans="1:19">
      <c r="A81" s="12"/>
      <c r="B81" s="27"/>
      <c r="C81" s="47"/>
      <c r="D81" s="47"/>
      <c r="E81" s="31"/>
      <c r="F81" s="31"/>
      <c r="G81" s="58"/>
      <c r="H81" s="58"/>
      <c r="I81" s="31"/>
      <c r="J81" s="31"/>
      <c r="K81" s="47"/>
      <c r="L81" s="47"/>
      <c r="M81" s="31"/>
      <c r="N81" s="31"/>
      <c r="O81" s="58"/>
      <c r="P81" s="58"/>
      <c r="Q81" s="31"/>
    </row>
    <row r="82" spans="1:19">
      <c r="A82" s="12"/>
      <c r="B82" s="34" t="s">
        <v>544</v>
      </c>
      <c r="C82" s="49" t="s">
        <v>246</v>
      </c>
      <c r="D82" s="49"/>
      <c r="E82" s="41"/>
      <c r="F82" s="41"/>
      <c r="G82" s="69" t="s">
        <v>246</v>
      </c>
      <c r="H82" s="69"/>
      <c r="I82" s="41"/>
      <c r="J82" s="41"/>
      <c r="K82" s="49" t="s">
        <v>246</v>
      </c>
      <c r="L82" s="49"/>
      <c r="M82" s="41"/>
      <c r="N82" s="41"/>
      <c r="O82" s="69" t="s">
        <v>246</v>
      </c>
      <c r="P82" s="69"/>
      <c r="Q82" s="41"/>
    </row>
    <row r="83" spans="1:19" ht="15.75" thickBot="1">
      <c r="A83" s="12"/>
      <c r="B83" s="34"/>
      <c r="C83" s="87"/>
      <c r="D83" s="87"/>
      <c r="E83" s="80"/>
      <c r="F83" s="41"/>
      <c r="G83" s="95"/>
      <c r="H83" s="95"/>
      <c r="I83" s="80"/>
      <c r="J83" s="41"/>
      <c r="K83" s="87"/>
      <c r="L83" s="87"/>
      <c r="M83" s="80"/>
      <c r="N83" s="41"/>
      <c r="O83" s="95"/>
      <c r="P83" s="95"/>
      <c r="Q83" s="80"/>
    </row>
    <row r="84" spans="1:19">
      <c r="A84" s="12"/>
      <c r="B84" s="27" t="s">
        <v>437</v>
      </c>
      <c r="C84" s="81" t="s">
        <v>245</v>
      </c>
      <c r="D84" s="83">
        <v>1802</v>
      </c>
      <c r="E84" s="32"/>
      <c r="F84" s="31"/>
      <c r="G84" s="96" t="s">
        <v>245</v>
      </c>
      <c r="H84" s="104">
        <v>1276</v>
      </c>
      <c r="I84" s="32"/>
      <c r="J84" s="31"/>
      <c r="K84" s="81" t="s">
        <v>245</v>
      </c>
      <c r="L84" s="83">
        <v>1802</v>
      </c>
      <c r="M84" s="32"/>
      <c r="N84" s="31"/>
      <c r="O84" s="96" t="s">
        <v>245</v>
      </c>
      <c r="P84" s="104">
        <v>1276</v>
      </c>
      <c r="Q84" s="32"/>
    </row>
    <row r="85" spans="1:19" ht="15.75" thickBot="1">
      <c r="A85" s="12"/>
      <c r="B85" s="27"/>
      <c r="C85" s="82"/>
      <c r="D85" s="84"/>
      <c r="E85" s="85"/>
      <c r="F85" s="31"/>
      <c r="G85" s="97"/>
      <c r="H85" s="105"/>
      <c r="I85" s="85"/>
      <c r="J85" s="31"/>
      <c r="K85" s="82"/>
      <c r="L85" s="84"/>
      <c r="M85" s="85"/>
      <c r="N85" s="31"/>
      <c r="O85" s="97"/>
      <c r="P85" s="105"/>
      <c r="Q85" s="85"/>
    </row>
    <row r="86" spans="1:19" ht="15.75" thickTop="1">
      <c r="A86" s="12" t="s">
        <v>788</v>
      </c>
      <c r="B86" s="100" t="s">
        <v>545</v>
      </c>
      <c r="C86" s="100"/>
      <c r="D86" s="100"/>
      <c r="E86" s="100"/>
      <c r="F86" s="100"/>
      <c r="G86" s="100"/>
      <c r="H86" s="100"/>
      <c r="I86" s="100"/>
      <c r="J86" s="100"/>
      <c r="K86" s="100"/>
      <c r="L86" s="100"/>
      <c r="M86" s="100"/>
      <c r="N86" s="100"/>
      <c r="O86" s="100"/>
      <c r="P86" s="100"/>
      <c r="Q86" s="100"/>
      <c r="R86" s="100"/>
      <c r="S86" s="100"/>
    </row>
    <row r="87" spans="1:19">
      <c r="A87" s="12"/>
      <c r="B87" s="25"/>
      <c r="C87" s="25"/>
      <c r="D87" s="25"/>
      <c r="E87" s="25"/>
      <c r="F87" s="25"/>
      <c r="G87" s="25"/>
      <c r="H87" s="25"/>
      <c r="I87" s="25"/>
      <c r="J87" s="25"/>
      <c r="K87" s="25"/>
      <c r="L87" s="25"/>
    </row>
    <row r="88" spans="1:19">
      <c r="A88" s="12"/>
      <c r="B88" s="16"/>
      <c r="C88" s="16"/>
      <c r="D88" s="16"/>
      <c r="E88" s="16"/>
      <c r="F88" s="16"/>
      <c r="G88" s="16"/>
      <c r="H88" s="16"/>
      <c r="I88" s="16"/>
      <c r="J88" s="16"/>
      <c r="K88" s="16"/>
      <c r="L88" s="16"/>
    </row>
    <row r="89" spans="1:19" ht="15.75" thickBot="1">
      <c r="A89" s="12"/>
      <c r="B89" s="18"/>
      <c r="C89" s="18"/>
      <c r="D89" s="217">
        <v>41547</v>
      </c>
      <c r="E89" s="217"/>
      <c r="F89" s="217"/>
      <c r="G89" s="217"/>
      <c r="H89" s="217"/>
      <c r="I89" s="217"/>
      <c r="J89" s="217"/>
      <c r="K89" s="217"/>
      <c r="L89" s="217"/>
    </row>
    <row r="90" spans="1:19" ht="15.75" thickBot="1">
      <c r="A90" s="12"/>
      <c r="B90" s="18"/>
      <c r="C90" s="18"/>
      <c r="D90" s="78" t="s">
        <v>269</v>
      </c>
      <c r="E90" s="78"/>
      <c r="F90" s="78"/>
      <c r="G90" s="18"/>
      <c r="H90" s="19" t="s">
        <v>546</v>
      </c>
      <c r="I90" s="18"/>
      <c r="J90" s="19" t="s">
        <v>547</v>
      </c>
      <c r="K90" s="18"/>
      <c r="L90" s="19" t="s">
        <v>548</v>
      </c>
    </row>
    <row r="91" spans="1:19">
      <c r="A91" s="12"/>
      <c r="B91" s="34" t="s">
        <v>549</v>
      </c>
      <c r="C91" s="41"/>
      <c r="D91" s="61" t="s">
        <v>245</v>
      </c>
      <c r="E91" s="63">
        <v>1802</v>
      </c>
      <c r="F91" s="39"/>
      <c r="G91" s="41"/>
      <c r="H91" s="194" t="s">
        <v>550</v>
      </c>
      <c r="I91" s="41"/>
      <c r="J91" s="194" t="s">
        <v>551</v>
      </c>
      <c r="K91" s="41"/>
      <c r="L91" s="194" t="s">
        <v>552</v>
      </c>
    </row>
    <row r="92" spans="1:19">
      <c r="A92" s="12"/>
      <c r="B92" s="34"/>
      <c r="C92" s="41"/>
      <c r="D92" s="34"/>
      <c r="E92" s="67"/>
      <c r="F92" s="41"/>
      <c r="G92" s="41"/>
      <c r="H92" s="193"/>
      <c r="I92" s="41"/>
      <c r="J92" s="193"/>
      <c r="K92" s="41"/>
      <c r="L92" s="193"/>
    </row>
    <row r="93" spans="1:19">
      <c r="A93" s="12"/>
      <c r="B93" s="18"/>
      <c r="C93" s="18"/>
      <c r="D93" s="31"/>
      <c r="E93" s="31"/>
      <c r="F93" s="31"/>
      <c r="G93" s="18"/>
      <c r="H93" s="18"/>
      <c r="I93" s="18"/>
      <c r="J93" s="18"/>
      <c r="K93" s="18"/>
      <c r="L93" s="18"/>
    </row>
    <row r="94" spans="1:19">
      <c r="A94" s="12"/>
      <c r="B94" s="22"/>
      <c r="C94" s="22"/>
      <c r="D94" s="41"/>
      <c r="E94" s="41"/>
      <c r="F94" s="41"/>
      <c r="G94" s="22"/>
      <c r="H94" s="22"/>
      <c r="I94" s="22"/>
      <c r="J94" s="188" t="s">
        <v>553</v>
      </c>
      <c r="K94" s="22"/>
      <c r="L94" s="188" t="s">
        <v>554</v>
      </c>
    </row>
    <row r="95" spans="1:19">
      <c r="A95" s="12"/>
      <c r="B95" s="18"/>
      <c r="C95" s="18"/>
      <c r="D95" s="31"/>
      <c r="E95" s="31"/>
      <c r="F95" s="31"/>
      <c r="G95" s="18"/>
      <c r="H95" s="18"/>
      <c r="I95" s="18"/>
      <c r="J95" s="18"/>
      <c r="K95" s="18"/>
      <c r="L95" s="18"/>
    </row>
    <row r="96" spans="1:19">
      <c r="A96" s="12"/>
      <c r="B96" s="22"/>
      <c r="C96" s="22"/>
      <c r="D96" s="41"/>
      <c r="E96" s="41"/>
      <c r="F96" s="41"/>
      <c r="G96" s="22"/>
      <c r="H96" s="22"/>
      <c r="I96" s="22"/>
      <c r="J96" s="188" t="s">
        <v>555</v>
      </c>
      <c r="K96" s="22"/>
      <c r="L96" s="188" t="s">
        <v>556</v>
      </c>
    </row>
    <row r="97" spans="1:19">
      <c r="A97" s="12"/>
      <c r="B97" s="18"/>
      <c r="C97" s="18"/>
      <c r="D97" s="31"/>
      <c r="E97" s="31"/>
      <c r="F97" s="31"/>
      <c r="G97" s="18"/>
      <c r="H97" s="18"/>
      <c r="I97" s="18"/>
      <c r="J97" s="18"/>
      <c r="K97" s="18"/>
      <c r="L97" s="18"/>
    </row>
    <row r="98" spans="1:19">
      <c r="A98" s="12"/>
      <c r="B98" s="22"/>
      <c r="C98" s="22"/>
      <c r="D98" s="41"/>
      <c r="E98" s="41"/>
      <c r="F98" s="41"/>
      <c r="G98" s="22"/>
      <c r="H98" s="22"/>
      <c r="I98" s="22"/>
      <c r="J98" s="188" t="s">
        <v>557</v>
      </c>
      <c r="K98" s="22"/>
      <c r="L98" s="22"/>
    </row>
    <row r="99" spans="1:19">
      <c r="A99" s="12"/>
      <c r="B99" s="22"/>
      <c r="C99" s="22"/>
      <c r="D99" s="41"/>
      <c r="E99" s="41"/>
      <c r="F99" s="41"/>
      <c r="G99" s="22"/>
      <c r="H99" s="22"/>
      <c r="I99" s="22"/>
      <c r="J99" s="188" t="s">
        <v>558</v>
      </c>
      <c r="K99" s="22"/>
      <c r="L99" s="188" t="s">
        <v>559</v>
      </c>
    </row>
    <row r="100" spans="1:19">
      <c r="A100" s="12"/>
      <c r="B100" s="18"/>
      <c r="C100" s="18"/>
      <c r="D100" s="31"/>
      <c r="E100" s="31"/>
      <c r="F100" s="31"/>
      <c r="G100" s="18"/>
      <c r="H100" s="18"/>
      <c r="I100" s="18"/>
      <c r="J100" s="18"/>
      <c r="K100" s="18"/>
      <c r="L100" s="18"/>
    </row>
    <row r="101" spans="1:19">
      <c r="A101" s="12"/>
      <c r="B101" s="22"/>
      <c r="C101" s="22"/>
      <c r="D101" s="41"/>
      <c r="E101" s="41"/>
      <c r="F101" s="41"/>
      <c r="G101" s="22"/>
      <c r="H101" s="22"/>
      <c r="I101" s="22"/>
      <c r="J101" s="188" t="s">
        <v>560</v>
      </c>
      <c r="K101" s="22"/>
      <c r="L101" s="22"/>
    </row>
    <row r="102" spans="1:19">
      <c r="A102" s="12"/>
      <c r="B102" s="22"/>
      <c r="C102" s="22"/>
      <c r="D102" s="41"/>
      <c r="E102" s="41"/>
      <c r="F102" s="41"/>
      <c r="G102" s="22"/>
      <c r="H102" s="22"/>
      <c r="I102" s="22"/>
      <c r="J102" s="188" t="s">
        <v>561</v>
      </c>
      <c r="K102" s="22"/>
      <c r="L102" s="188" t="s">
        <v>562</v>
      </c>
    </row>
    <row r="103" spans="1:19">
      <c r="A103" s="12"/>
      <c r="B103" s="11"/>
      <c r="C103" s="11"/>
      <c r="D103" s="11"/>
      <c r="E103" s="11"/>
      <c r="F103" s="11"/>
      <c r="G103" s="11"/>
      <c r="H103" s="11"/>
      <c r="I103" s="11"/>
      <c r="J103" s="11"/>
      <c r="K103" s="11"/>
      <c r="L103" s="11"/>
      <c r="M103" s="11"/>
      <c r="N103" s="11"/>
      <c r="O103" s="11"/>
      <c r="P103" s="11"/>
      <c r="Q103" s="11"/>
      <c r="R103" s="11"/>
      <c r="S103" s="11"/>
    </row>
    <row r="104" spans="1:19">
      <c r="A104" s="12"/>
      <c r="B104" s="100" t="s">
        <v>567</v>
      </c>
      <c r="C104" s="100"/>
      <c r="D104" s="100"/>
      <c r="E104" s="100"/>
      <c r="F104" s="100"/>
      <c r="G104" s="100"/>
      <c r="H104" s="100"/>
      <c r="I104" s="100"/>
      <c r="J104" s="100"/>
      <c r="K104" s="100"/>
      <c r="L104" s="100"/>
      <c r="M104" s="100"/>
      <c r="N104" s="100"/>
      <c r="O104" s="100"/>
      <c r="P104" s="100"/>
      <c r="Q104" s="100"/>
      <c r="R104" s="100"/>
      <c r="S104" s="100"/>
    </row>
    <row r="105" spans="1:19">
      <c r="A105" s="12"/>
      <c r="B105" s="25"/>
      <c r="C105" s="25"/>
      <c r="D105" s="25"/>
      <c r="E105" s="25"/>
      <c r="F105" s="25"/>
      <c r="G105" s="25"/>
      <c r="H105" s="25"/>
      <c r="I105" s="25"/>
      <c r="J105" s="25"/>
      <c r="K105" s="25"/>
      <c r="L105" s="25"/>
    </row>
    <row r="106" spans="1:19">
      <c r="A106" s="12"/>
      <c r="B106" s="16"/>
      <c r="C106" s="16"/>
      <c r="D106" s="16"/>
      <c r="E106" s="16"/>
      <c r="F106" s="16"/>
      <c r="G106" s="16"/>
      <c r="H106" s="16"/>
      <c r="I106" s="16"/>
      <c r="J106" s="16"/>
      <c r="K106" s="16"/>
      <c r="L106" s="16"/>
    </row>
    <row r="107" spans="1:19" ht="15.75" thickBot="1">
      <c r="A107" s="12"/>
      <c r="B107" s="18"/>
      <c r="C107" s="18"/>
      <c r="D107" s="217">
        <v>41547</v>
      </c>
      <c r="E107" s="217"/>
      <c r="F107" s="217"/>
      <c r="G107" s="217"/>
      <c r="H107" s="217"/>
      <c r="I107" s="217"/>
      <c r="J107" s="217"/>
      <c r="K107" s="217"/>
      <c r="L107" s="217"/>
    </row>
    <row r="108" spans="1:19" ht="15.75" thickBot="1">
      <c r="A108" s="12"/>
      <c r="B108" s="18"/>
      <c r="C108" s="18"/>
      <c r="D108" s="78" t="s">
        <v>269</v>
      </c>
      <c r="E108" s="78"/>
      <c r="F108" s="78"/>
      <c r="G108" s="18"/>
      <c r="H108" s="19" t="s">
        <v>546</v>
      </c>
      <c r="I108" s="18"/>
      <c r="J108" s="19" t="s">
        <v>547</v>
      </c>
      <c r="K108" s="18"/>
      <c r="L108" s="19" t="s">
        <v>548</v>
      </c>
    </row>
    <row r="109" spans="1:19">
      <c r="A109" s="12"/>
      <c r="B109" s="34" t="s">
        <v>565</v>
      </c>
      <c r="C109" s="41"/>
      <c r="D109" s="61" t="s">
        <v>245</v>
      </c>
      <c r="E109" s="63">
        <v>4535</v>
      </c>
      <c r="F109" s="39"/>
      <c r="G109" s="41"/>
      <c r="H109" s="194" t="s">
        <v>568</v>
      </c>
      <c r="I109" s="41"/>
      <c r="J109" s="194" t="s">
        <v>569</v>
      </c>
      <c r="K109" s="41"/>
      <c r="L109" s="194" t="s">
        <v>570</v>
      </c>
    </row>
    <row r="110" spans="1:19">
      <c r="A110" s="12"/>
      <c r="B110" s="34"/>
      <c r="C110" s="41"/>
      <c r="D110" s="62"/>
      <c r="E110" s="64"/>
      <c r="F110" s="40"/>
      <c r="G110" s="41"/>
      <c r="H110" s="193"/>
      <c r="I110" s="41"/>
      <c r="J110" s="193"/>
      <c r="K110" s="41"/>
      <c r="L110" s="193"/>
    </row>
    <row r="111" spans="1:19">
      <c r="A111" s="12"/>
      <c r="B111" s="27" t="s">
        <v>37</v>
      </c>
      <c r="C111" s="31"/>
      <c r="D111" s="68">
        <v>6276</v>
      </c>
      <c r="E111" s="68"/>
      <c r="F111" s="31"/>
      <c r="G111" s="31"/>
      <c r="H111" s="28" t="s">
        <v>571</v>
      </c>
      <c r="I111" s="31"/>
      <c r="J111" s="28" t="s">
        <v>572</v>
      </c>
      <c r="K111" s="31"/>
      <c r="L111" s="28" t="s">
        <v>573</v>
      </c>
    </row>
    <row r="112" spans="1:19">
      <c r="A112" s="12"/>
      <c r="B112" s="27"/>
      <c r="C112" s="31"/>
      <c r="D112" s="68"/>
      <c r="E112" s="68"/>
      <c r="F112" s="31"/>
      <c r="G112" s="31"/>
      <c r="H112" s="28"/>
      <c r="I112" s="31"/>
      <c r="J112" s="28"/>
      <c r="K112" s="31"/>
      <c r="L112" s="28"/>
    </row>
    <row r="113" spans="1:19" ht="22.5" customHeight="1">
      <c r="A113" s="12"/>
      <c r="B113" s="208" t="s">
        <v>789</v>
      </c>
      <c r="C113" s="208"/>
      <c r="D113" s="208"/>
      <c r="E113" s="208"/>
      <c r="F113" s="208"/>
      <c r="G113" s="208"/>
      <c r="H113" s="208"/>
      <c r="I113" s="208"/>
      <c r="J113" s="208"/>
      <c r="K113" s="208"/>
      <c r="L113" s="208"/>
      <c r="M113" s="208"/>
      <c r="N113" s="208"/>
      <c r="O113" s="208"/>
      <c r="P113" s="208"/>
      <c r="Q113" s="208"/>
      <c r="R113" s="208"/>
      <c r="S113" s="208"/>
    </row>
    <row r="114" spans="1:19">
      <c r="A114" s="12" t="s">
        <v>790</v>
      </c>
      <c r="B114" s="100" t="s">
        <v>563</v>
      </c>
      <c r="C114" s="100"/>
      <c r="D114" s="100"/>
      <c r="E114" s="100"/>
      <c r="F114" s="100"/>
      <c r="G114" s="100"/>
      <c r="H114" s="100"/>
      <c r="I114" s="100"/>
      <c r="J114" s="100"/>
      <c r="K114" s="100"/>
      <c r="L114" s="100"/>
      <c r="M114" s="100"/>
      <c r="N114" s="100"/>
      <c r="O114" s="100"/>
      <c r="P114" s="100"/>
      <c r="Q114" s="100"/>
      <c r="R114" s="100"/>
      <c r="S114" s="100"/>
    </row>
    <row r="115" spans="1:19">
      <c r="A115" s="12"/>
      <c r="B115" s="25"/>
      <c r="C115" s="25"/>
      <c r="D115" s="25"/>
      <c r="E115" s="25"/>
      <c r="F115" s="25"/>
      <c r="G115" s="25"/>
      <c r="H115" s="25"/>
      <c r="I115" s="25"/>
      <c r="J115" s="25"/>
      <c r="K115" s="25"/>
      <c r="L115" s="25"/>
      <c r="M115" s="25"/>
      <c r="N115" s="25"/>
      <c r="O115" s="25"/>
      <c r="P115" s="25"/>
      <c r="Q115" s="25"/>
      <c r="R115" s="25"/>
    </row>
    <row r="116" spans="1:19">
      <c r="A116" s="12"/>
      <c r="B116" s="16"/>
      <c r="C116" s="16"/>
      <c r="D116" s="16"/>
      <c r="E116" s="16"/>
      <c r="F116" s="16"/>
      <c r="G116" s="16"/>
      <c r="H116" s="16"/>
      <c r="I116" s="16"/>
      <c r="J116" s="16"/>
      <c r="K116" s="16"/>
      <c r="L116" s="16"/>
      <c r="M116" s="16"/>
      <c r="N116" s="16"/>
      <c r="O116" s="16"/>
      <c r="P116" s="16"/>
      <c r="Q116" s="16"/>
      <c r="R116" s="16"/>
    </row>
    <row r="117" spans="1:19" ht="15.75" thickBot="1">
      <c r="A117" s="12"/>
      <c r="B117" s="13"/>
      <c r="C117" s="18"/>
      <c r="D117" s="26" t="s">
        <v>235</v>
      </c>
      <c r="E117" s="26"/>
      <c r="F117" s="26"/>
      <c r="G117" s="26"/>
      <c r="H117" s="26"/>
      <c r="I117" s="26"/>
      <c r="J117" s="26"/>
      <c r="K117" s="26"/>
      <c r="L117" s="26"/>
      <c r="M117" s="26"/>
      <c r="N117" s="26"/>
      <c r="O117" s="26"/>
      <c r="P117" s="26"/>
      <c r="Q117" s="26"/>
      <c r="R117" s="26"/>
    </row>
    <row r="118" spans="1:19" ht="15.75" thickBot="1">
      <c r="A118" s="12"/>
      <c r="B118" s="205" t="s">
        <v>527</v>
      </c>
      <c r="C118" s="18"/>
      <c r="D118" s="78" t="s">
        <v>135</v>
      </c>
      <c r="E118" s="78"/>
      <c r="F118" s="78"/>
      <c r="G118" s="18"/>
      <c r="H118" s="78" t="s">
        <v>528</v>
      </c>
      <c r="I118" s="78"/>
      <c r="J118" s="78"/>
      <c r="K118" s="18"/>
      <c r="L118" s="78" t="s">
        <v>529</v>
      </c>
      <c r="M118" s="78"/>
      <c r="N118" s="78"/>
      <c r="O118" s="18"/>
      <c r="P118" s="78" t="s">
        <v>530</v>
      </c>
      <c r="Q118" s="78"/>
      <c r="R118" s="78"/>
    </row>
    <row r="119" spans="1:19">
      <c r="A119" s="12"/>
      <c r="B119" s="20" t="s">
        <v>564</v>
      </c>
      <c r="C119" s="22"/>
      <c r="D119" s="39"/>
      <c r="E119" s="39"/>
      <c r="F119" s="39"/>
      <c r="G119" s="22"/>
      <c r="H119" s="39"/>
      <c r="I119" s="39"/>
      <c r="J119" s="39"/>
      <c r="K119" s="22"/>
      <c r="L119" s="39"/>
      <c r="M119" s="39"/>
      <c r="N119" s="39"/>
      <c r="O119" s="22"/>
      <c r="P119" s="39"/>
      <c r="Q119" s="39"/>
      <c r="R119" s="39"/>
    </row>
    <row r="120" spans="1:19">
      <c r="A120" s="12"/>
      <c r="B120" s="93" t="s">
        <v>565</v>
      </c>
      <c r="C120" s="31"/>
      <c r="D120" s="48" t="s">
        <v>245</v>
      </c>
      <c r="E120" s="46">
        <v>4535</v>
      </c>
      <c r="F120" s="31"/>
      <c r="G120" s="31"/>
      <c r="H120" s="48" t="s">
        <v>245</v>
      </c>
      <c r="I120" s="47" t="s">
        <v>246</v>
      </c>
      <c r="J120" s="31"/>
      <c r="K120" s="31"/>
      <c r="L120" s="48" t="s">
        <v>245</v>
      </c>
      <c r="M120" s="47" t="s">
        <v>246</v>
      </c>
      <c r="N120" s="31"/>
      <c r="O120" s="31"/>
      <c r="P120" s="48" t="s">
        <v>245</v>
      </c>
      <c r="Q120" s="46">
        <v>4535</v>
      </c>
      <c r="R120" s="31"/>
    </row>
    <row r="121" spans="1:19">
      <c r="A121" s="12"/>
      <c r="B121" s="93"/>
      <c r="C121" s="31"/>
      <c r="D121" s="48"/>
      <c r="E121" s="46"/>
      <c r="F121" s="31"/>
      <c r="G121" s="31"/>
      <c r="H121" s="48"/>
      <c r="I121" s="47"/>
      <c r="J121" s="31"/>
      <c r="K121" s="31"/>
      <c r="L121" s="48"/>
      <c r="M121" s="47"/>
      <c r="N121" s="31"/>
      <c r="O121" s="31"/>
      <c r="P121" s="48"/>
      <c r="Q121" s="46"/>
      <c r="R121" s="31"/>
    </row>
    <row r="122" spans="1:19">
      <c r="A122" s="12"/>
      <c r="B122" s="94" t="s">
        <v>37</v>
      </c>
      <c r="C122" s="41"/>
      <c r="D122" s="45">
        <v>6276</v>
      </c>
      <c r="E122" s="45"/>
      <c r="F122" s="41"/>
      <c r="G122" s="41"/>
      <c r="H122" s="49" t="s">
        <v>246</v>
      </c>
      <c r="I122" s="49"/>
      <c r="J122" s="41"/>
      <c r="K122" s="41"/>
      <c r="L122" s="49" t="s">
        <v>246</v>
      </c>
      <c r="M122" s="49"/>
      <c r="N122" s="41"/>
      <c r="O122" s="41"/>
      <c r="P122" s="45">
        <v>6276</v>
      </c>
      <c r="Q122" s="45"/>
      <c r="R122" s="41"/>
    </row>
    <row r="123" spans="1:19" ht="15.75" thickBot="1">
      <c r="A123" s="12"/>
      <c r="B123" s="94"/>
      <c r="C123" s="41"/>
      <c r="D123" s="79"/>
      <c r="E123" s="79"/>
      <c r="F123" s="80"/>
      <c r="G123" s="41"/>
      <c r="H123" s="87"/>
      <c r="I123" s="87"/>
      <c r="J123" s="80"/>
      <c r="K123" s="41"/>
      <c r="L123" s="87"/>
      <c r="M123" s="87"/>
      <c r="N123" s="80"/>
      <c r="O123" s="41"/>
      <c r="P123" s="79"/>
      <c r="Q123" s="79"/>
      <c r="R123" s="80"/>
    </row>
    <row r="124" spans="1:19">
      <c r="A124" s="12"/>
      <c r="B124" s="93" t="s">
        <v>135</v>
      </c>
      <c r="C124" s="31"/>
      <c r="D124" s="81" t="s">
        <v>245</v>
      </c>
      <c r="E124" s="83">
        <v>10811</v>
      </c>
      <c r="F124" s="32"/>
      <c r="G124" s="31"/>
      <c r="H124" s="81" t="s">
        <v>245</v>
      </c>
      <c r="I124" s="89" t="s">
        <v>246</v>
      </c>
      <c r="J124" s="32"/>
      <c r="K124" s="31"/>
      <c r="L124" s="81" t="s">
        <v>245</v>
      </c>
      <c r="M124" s="89" t="s">
        <v>246</v>
      </c>
      <c r="N124" s="32"/>
      <c r="O124" s="31"/>
      <c r="P124" s="81" t="s">
        <v>245</v>
      </c>
      <c r="Q124" s="83">
        <v>10811</v>
      </c>
      <c r="R124" s="32"/>
    </row>
    <row r="125" spans="1:19" ht="15.75" thickBot="1">
      <c r="A125" s="12"/>
      <c r="B125" s="93"/>
      <c r="C125" s="31"/>
      <c r="D125" s="82"/>
      <c r="E125" s="84"/>
      <c r="F125" s="85"/>
      <c r="G125" s="31"/>
      <c r="H125" s="82"/>
      <c r="I125" s="90"/>
      <c r="J125" s="85"/>
      <c r="K125" s="31"/>
      <c r="L125" s="82"/>
      <c r="M125" s="90"/>
      <c r="N125" s="85"/>
      <c r="O125" s="31"/>
      <c r="P125" s="82"/>
      <c r="Q125" s="84"/>
      <c r="R125" s="85"/>
    </row>
    <row r="126" spans="1:19" ht="15.75" thickTop="1">
      <c r="A126" s="12"/>
      <c r="B126" s="27"/>
      <c r="C126" s="31"/>
      <c r="D126" s="59"/>
      <c r="E126" s="59"/>
      <c r="F126" s="60"/>
      <c r="G126" s="31"/>
      <c r="H126" s="59"/>
      <c r="I126" s="59"/>
      <c r="J126" s="60"/>
      <c r="K126" s="31"/>
      <c r="L126" s="59"/>
      <c r="M126" s="59"/>
      <c r="N126" s="60"/>
      <c r="O126" s="31"/>
      <c r="P126" s="59"/>
      <c r="Q126" s="59"/>
      <c r="R126" s="60"/>
    </row>
    <row r="127" spans="1:19">
      <c r="A127" s="12"/>
      <c r="B127" s="27"/>
      <c r="C127" s="31"/>
      <c r="D127" s="58"/>
      <c r="E127" s="58"/>
      <c r="F127" s="31"/>
      <c r="G127" s="31"/>
      <c r="H127" s="58"/>
      <c r="I127" s="58"/>
      <c r="J127" s="31"/>
      <c r="K127" s="31"/>
      <c r="L127" s="58"/>
      <c r="M127" s="58"/>
      <c r="N127" s="31"/>
      <c r="O127" s="31"/>
      <c r="P127" s="58"/>
      <c r="Q127" s="58"/>
      <c r="R127" s="31"/>
    </row>
    <row r="128" spans="1:19" ht="15.75" thickBot="1">
      <c r="A128" s="12"/>
      <c r="B128" s="13"/>
      <c r="C128" s="18"/>
      <c r="D128" s="33" t="s">
        <v>259</v>
      </c>
      <c r="E128" s="33"/>
      <c r="F128" s="33"/>
      <c r="G128" s="33"/>
      <c r="H128" s="33"/>
      <c r="I128" s="33"/>
      <c r="J128" s="33"/>
      <c r="K128" s="33"/>
      <c r="L128" s="33"/>
      <c r="M128" s="33"/>
      <c r="N128" s="33"/>
      <c r="O128" s="33"/>
      <c r="P128" s="33"/>
      <c r="Q128" s="33"/>
      <c r="R128" s="33"/>
    </row>
    <row r="129" spans="1:19" ht="15.75" thickBot="1">
      <c r="A129" s="12"/>
      <c r="B129" s="205" t="s">
        <v>527</v>
      </c>
      <c r="C129" s="18"/>
      <c r="D129" s="78" t="s">
        <v>135</v>
      </c>
      <c r="E129" s="78"/>
      <c r="F129" s="78"/>
      <c r="G129" s="18"/>
      <c r="H129" s="78" t="s">
        <v>528</v>
      </c>
      <c r="I129" s="78"/>
      <c r="J129" s="78"/>
      <c r="K129" s="18"/>
      <c r="L129" s="78" t="s">
        <v>529</v>
      </c>
      <c r="M129" s="78"/>
      <c r="N129" s="78"/>
      <c r="O129" s="18"/>
      <c r="P129" s="78" t="s">
        <v>530</v>
      </c>
      <c r="Q129" s="78"/>
      <c r="R129" s="78"/>
    </row>
    <row r="130" spans="1:19">
      <c r="A130" s="12"/>
      <c r="B130" s="61" t="s">
        <v>564</v>
      </c>
      <c r="C130" s="41"/>
      <c r="D130" s="65"/>
      <c r="E130" s="65"/>
      <c r="F130" s="39"/>
      <c r="G130" s="41"/>
      <c r="H130" s="65"/>
      <c r="I130" s="65"/>
      <c r="J130" s="39"/>
      <c r="K130" s="41"/>
      <c r="L130" s="65"/>
      <c r="M130" s="65"/>
      <c r="N130" s="39"/>
      <c r="O130" s="41"/>
      <c r="P130" s="65"/>
      <c r="Q130" s="65"/>
      <c r="R130" s="39"/>
    </row>
    <row r="131" spans="1:19">
      <c r="A131" s="12"/>
      <c r="B131" s="34"/>
      <c r="C131" s="41"/>
      <c r="D131" s="69"/>
      <c r="E131" s="69"/>
      <c r="F131" s="41"/>
      <c r="G131" s="41"/>
      <c r="H131" s="69"/>
      <c r="I131" s="69"/>
      <c r="J131" s="41"/>
      <c r="K131" s="41"/>
      <c r="L131" s="69"/>
      <c r="M131" s="69"/>
      <c r="N131" s="41"/>
      <c r="O131" s="41"/>
      <c r="P131" s="69"/>
      <c r="Q131" s="69"/>
      <c r="R131" s="41"/>
    </row>
    <row r="132" spans="1:19">
      <c r="A132" s="12"/>
      <c r="B132" s="93" t="s">
        <v>565</v>
      </c>
      <c r="C132" s="31"/>
      <c r="D132" s="27" t="s">
        <v>245</v>
      </c>
      <c r="E132" s="68">
        <v>5182</v>
      </c>
      <c r="F132" s="31"/>
      <c r="G132" s="31"/>
      <c r="H132" s="27" t="s">
        <v>245</v>
      </c>
      <c r="I132" s="58" t="s">
        <v>246</v>
      </c>
      <c r="J132" s="31"/>
      <c r="K132" s="31"/>
      <c r="L132" s="27" t="s">
        <v>245</v>
      </c>
      <c r="M132" s="58" t="s">
        <v>246</v>
      </c>
      <c r="N132" s="31"/>
      <c r="O132" s="31"/>
      <c r="P132" s="27" t="s">
        <v>245</v>
      </c>
      <c r="Q132" s="68">
        <v>5182</v>
      </c>
      <c r="R132" s="31"/>
    </row>
    <row r="133" spans="1:19">
      <c r="A133" s="12"/>
      <c r="B133" s="93"/>
      <c r="C133" s="31"/>
      <c r="D133" s="27"/>
      <c r="E133" s="68"/>
      <c r="F133" s="31"/>
      <c r="G133" s="31"/>
      <c r="H133" s="27"/>
      <c r="I133" s="58"/>
      <c r="J133" s="31"/>
      <c r="K133" s="31"/>
      <c r="L133" s="27"/>
      <c r="M133" s="58"/>
      <c r="N133" s="31"/>
      <c r="O133" s="31"/>
      <c r="P133" s="27"/>
      <c r="Q133" s="68"/>
      <c r="R133" s="31"/>
    </row>
    <row r="134" spans="1:19">
      <c r="A134" s="12"/>
      <c r="B134" s="94" t="s">
        <v>37</v>
      </c>
      <c r="C134" s="41"/>
      <c r="D134" s="67">
        <v>8304</v>
      </c>
      <c r="E134" s="67"/>
      <c r="F134" s="41"/>
      <c r="G134" s="41"/>
      <c r="H134" s="69" t="s">
        <v>246</v>
      </c>
      <c r="I134" s="69"/>
      <c r="J134" s="41"/>
      <c r="K134" s="41"/>
      <c r="L134" s="69" t="s">
        <v>246</v>
      </c>
      <c r="M134" s="69"/>
      <c r="N134" s="41"/>
      <c r="O134" s="41"/>
      <c r="P134" s="67">
        <v>8304</v>
      </c>
      <c r="Q134" s="67"/>
      <c r="R134" s="41"/>
    </row>
    <row r="135" spans="1:19" ht="15.75" thickBot="1">
      <c r="A135" s="12"/>
      <c r="B135" s="94"/>
      <c r="C135" s="41"/>
      <c r="D135" s="103"/>
      <c r="E135" s="103"/>
      <c r="F135" s="80"/>
      <c r="G135" s="41"/>
      <c r="H135" s="95"/>
      <c r="I135" s="95"/>
      <c r="J135" s="80"/>
      <c r="K135" s="41"/>
      <c r="L135" s="95"/>
      <c r="M135" s="95"/>
      <c r="N135" s="80"/>
      <c r="O135" s="41"/>
      <c r="P135" s="103"/>
      <c r="Q135" s="103"/>
      <c r="R135" s="80"/>
    </row>
    <row r="136" spans="1:19">
      <c r="A136" s="12"/>
      <c r="B136" s="93" t="s">
        <v>135</v>
      </c>
      <c r="C136" s="31"/>
      <c r="D136" s="96" t="s">
        <v>245</v>
      </c>
      <c r="E136" s="104">
        <v>13486</v>
      </c>
      <c r="F136" s="32"/>
      <c r="G136" s="31"/>
      <c r="H136" s="96" t="s">
        <v>245</v>
      </c>
      <c r="I136" s="98" t="s">
        <v>246</v>
      </c>
      <c r="J136" s="32"/>
      <c r="K136" s="31"/>
      <c r="L136" s="96" t="s">
        <v>245</v>
      </c>
      <c r="M136" s="98" t="s">
        <v>246</v>
      </c>
      <c r="N136" s="32"/>
      <c r="O136" s="31"/>
      <c r="P136" s="96" t="s">
        <v>245</v>
      </c>
      <c r="Q136" s="104">
        <v>13486</v>
      </c>
      <c r="R136" s="32"/>
    </row>
    <row r="137" spans="1:19" ht="15.75" thickBot="1">
      <c r="A137" s="12"/>
      <c r="B137" s="93"/>
      <c r="C137" s="31"/>
      <c r="D137" s="97"/>
      <c r="E137" s="105"/>
      <c r="F137" s="85"/>
      <c r="G137" s="31"/>
      <c r="H137" s="97"/>
      <c r="I137" s="99"/>
      <c r="J137" s="85"/>
      <c r="K137" s="31"/>
      <c r="L137" s="97"/>
      <c r="M137" s="99"/>
      <c r="N137" s="85"/>
      <c r="O137" s="31"/>
      <c r="P137" s="97"/>
      <c r="Q137" s="105"/>
      <c r="R137" s="85"/>
    </row>
    <row r="138" spans="1:19" ht="15.75" thickTop="1">
      <c r="A138" s="12" t="s">
        <v>791</v>
      </c>
      <c r="B138" s="100" t="s">
        <v>585</v>
      </c>
      <c r="C138" s="100"/>
      <c r="D138" s="100"/>
      <c r="E138" s="100"/>
      <c r="F138" s="100"/>
      <c r="G138" s="100"/>
      <c r="H138" s="100"/>
      <c r="I138" s="100"/>
      <c r="J138" s="100"/>
      <c r="K138" s="100"/>
      <c r="L138" s="100"/>
      <c r="M138" s="100"/>
      <c r="N138" s="100"/>
      <c r="O138" s="100"/>
      <c r="P138" s="100"/>
      <c r="Q138" s="100"/>
      <c r="R138" s="100"/>
      <c r="S138" s="100"/>
    </row>
    <row r="139" spans="1:19">
      <c r="A139" s="12"/>
      <c r="B139" s="25"/>
      <c r="C139" s="25"/>
      <c r="D139" s="25"/>
      <c r="E139" s="25"/>
      <c r="F139" s="25"/>
      <c r="G139" s="25"/>
      <c r="H139" s="25"/>
      <c r="I139" s="25"/>
      <c r="J139" s="25"/>
      <c r="K139" s="25"/>
      <c r="L139" s="25"/>
      <c r="M139" s="25"/>
      <c r="N139" s="25"/>
      <c r="O139" s="25"/>
      <c r="P139" s="25"/>
      <c r="Q139" s="25"/>
      <c r="R139" s="25"/>
      <c r="S139" s="25"/>
    </row>
    <row r="140" spans="1:19">
      <c r="A140" s="12"/>
      <c r="B140" s="16"/>
      <c r="C140" s="16"/>
      <c r="D140" s="16"/>
      <c r="E140" s="16"/>
      <c r="F140" s="16"/>
      <c r="G140" s="16"/>
      <c r="H140" s="16"/>
      <c r="I140" s="16"/>
      <c r="J140" s="16"/>
      <c r="K140" s="16"/>
      <c r="L140" s="16"/>
      <c r="M140" s="16"/>
      <c r="N140" s="16"/>
      <c r="O140" s="16"/>
      <c r="P140" s="16"/>
      <c r="Q140" s="16"/>
      <c r="R140" s="16"/>
      <c r="S140" s="16"/>
    </row>
    <row r="141" spans="1:19" ht="15.75" thickBot="1">
      <c r="A141" s="12"/>
      <c r="B141" s="13"/>
      <c r="C141" s="24"/>
      <c r="D141" s="18"/>
      <c r="E141" s="26" t="s">
        <v>235</v>
      </c>
      <c r="F141" s="26"/>
      <c r="G141" s="26"/>
      <c r="H141" s="26"/>
      <c r="I141" s="26"/>
      <c r="J141" s="26"/>
      <c r="K141" s="26"/>
      <c r="L141" s="18"/>
      <c r="M141" s="33" t="s">
        <v>259</v>
      </c>
      <c r="N141" s="33"/>
      <c r="O141" s="33"/>
      <c r="P141" s="33"/>
      <c r="Q141" s="33"/>
      <c r="R141" s="33"/>
      <c r="S141" s="33"/>
    </row>
    <row r="142" spans="1:19" ht="15.75" thickBot="1">
      <c r="A142" s="12"/>
      <c r="B142" s="13"/>
      <c r="C142" s="19" t="s">
        <v>586</v>
      </c>
      <c r="D142" s="18"/>
      <c r="E142" s="78" t="s">
        <v>587</v>
      </c>
      <c r="F142" s="78"/>
      <c r="G142" s="78"/>
      <c r="H142" s="18"/>
      <c r="I142" s="78" t="s">
        <v>588</v>
      </c>
      <c r="J142" s="78"/>
      <c r="K142" s="78"/>
      <c r="L142" s="18"/>
      <c r="M142" s="78" t="s">
        <v>587</v>
      </c>
      <c r="N142" s="78"/>
      <c r="O142" s="78"/>
      <c r="P142" s="18"/>
      <c r="Q142" s="78" t="s">
        <v>588</v>
      </c>
      <c r="R142" s="78"/>
      <c r="S142" s="78"/>
    </row>
    <row r="143" spans="1:19">
      <c r="A143" s="12"/>
      <c r="B143" s="20" t="s">
        <v>589</v>
      </c>
      <c r="C143" s="22"/>
      <c r="D143" s="22"/>
      <c r="E143" s="39"/>
      <c r="F143" s="39"/>
      <c r="G143" s="39"/>
      <c r="H143" s="22"/>
      <c r="I143" s="39"/>
      <c r="J143" s="39"/>
      <c r="K143" s="39"/>
      <c r="L143" s="22"/>
      <c r="M143" s="39"/>
      <c r="N143" s="39"/>
      <c r="O143" s="39"/>
      <c r="P143" s="22"/>
      <c r="Q143" s="39"/>
      <c r="R143" s="39"/>
      <c r="S143" s="39"/>
    </row>
    <row r="144" spans="1:19">
      <c r="A144" s="12"/>
      <c r="B144" s="93" t="s">
        <v>25</v>
      </c>
      <c r="C144" s="28" t="s">
        <v>528</v>
      </c>
      <c r="D144" s="31"/>
      <c r="E144" s="48" t="s">
        <v>245</v>
      </c>
      <c r="F144" s="46">
        <v>62592</v>
      </c>
      <c r="G144" s="31"/>
      <c r="H144" s="31"/>
      <c r="I144" s="48" t="s">
        <v>245</v>
      </c>
      <c r="J144" s="46">
        <v>62592</v>
      </c>
      <c r="K144" s="31"/>
      <c r="L144" s="31"/>
      <c r="M144" s="27" t="s">
        <v>245</v>
      </c>
      <c r="N144" s="68">
        <v>60417</v>
      </c>
      <c r="O144" s="31"/>
      <c r="P144" s="31"/>
      <c r="Q144" s="27" t="s">
        <v>245</v>
      </c>
      <c r="R144" s="68">
        <v>60417</v>
      </c>
      <c r="S144" s="31"/>
    </row>
    <row r="145" spans="1:19">
      <c r="A145" s="12"/>
      <c r="B145" s="93"/>
      <c r="C145" s="28"/>
      <c r="D145" s="31"/>
      <c r="E145" s="48"/>
      <c r="F145" s="46"/>
      <c r="G145" s="31"/>
      <c r="H145" s="31"/>
      <c r="I145" s="48"/>
      <c r="J145" s="46"/>
      <c r="K145" s="31"/>
      <c r="L145" s="31"/>
      <c r="M145" s="27"/>
      <c r="N145" s="68"/>
      <c r="O145" s="31"/>
      <c r="P145" s="31"/>
      <c r="Q145" s="27"/>
      <c r="R145" s="68"/>
      <c r="S145" s="31"/>
    </row>
    <row r="146" spans="1:19">
      <c r="A146" s="12"/>
      <c r="B146" s="92" t="s">
        <v>590</v>
      </c>
      <c r="C146" s="22"/>
      <c r="D146" s="22"/>
      <c r="E146" s="41"/>
      <c r="F146" s="41"/>
      <c r="G146" s="41"/>
      <c r="H146" s="22"/>
      <c r="I146" s="41"/>
      <c r="J146" s="41"/>
      <c r="K146" s="41"/>
      <c r="L146" s="22"/>
      <c r="M146" s="41"/>
      <c r="N146" s="41"/>
      <c r="O146" s="41"/>
      <c r="P146" s="22"/>
      <c r="Q146" s="41"/>
      <c r="R146" s="41"/>
      <c r="S146" s="41"/>
    </row>
    <row r="147" spans="1:19">
      <c r="A147" s="12"/>
      <c r="B147" s="109" t="s">
        <v>591</v>
      </c>
      <c r="C147" s="193" t="s">
        <v>528</v>
      </c>
      <c r="D147" s="41"/>
      <c r="E147" s="45">
        <v>29400</v>
      </c>
      <c r="F147" s="45"/>
      <c r="G147" s="41"/>
      <c r="H147" s="41"/>
      <c r="I147" s="45">
        <v>29400</v>
      </c>
      <c r="J147" s="45"/>
      <c r="K147" s="41"/>
      <c r="L147" s="41"/>
      <c r="M147" s="67">
        <v>111057</v>
      </c>
      <c r="N147" s="67"/>
      <c r="O147" s="41"/>
      <c r="P147" s="41"/>
      <c r="Q147" s="67">
        <v>111057</v>
      </c>
      <c r="R147" s="67"/>
      <c r="S147" s="41"/>
    </row>
    <row r="148" spans="1:19">
      <c r="A148" s="12"/>
      <c r="B148" s="109"/>
      <c r="C148" s="193"/>
      <c r="D148" s="41"/>
      <c r="E148" s="45"/>
      <c r="F148" s="45"/>
      <c r="G148" s="41"/>
      <c r="H148" s="41"/>
      <c r="I148" s="45"/>
      <c r="J148" s="45"/>
      <c r="K148" s="41"/>
      <c r="L148" s="41"/>
      <c r="M148" s="67"/>
      <c r="N148" s="67"/>
      <c r="O148" s="41"/>
      <c r="P148" s="41"/>
      <c r="Q148" s="67"/>
      <c r="R148" s="67"/>
      <c r="S148" s="41"/>
    </row>
    <row r="149" spans="1:19">
      <c r="A149" s="12"/>
      <c r="B149" s="93" t="s">
        <v>28</v>
      </c>
      <c r="C149" s="28" t="s">
        <v>592</v>
      </c>
      <c r="D149" s="31"/>
      <c r="E149" s="46">
        <v>359556</v>
      </c>
      <c r="F149" s="46"/>
      <c r="G149" s="31"/>
      <c r="H149" s="31"/>
      <c r="I149" s="46">
        <v>359556</v>
      </c>
      <c r="J149" s="46"/>
      <c r="K149" s="31"/>
      <c r="L149" s="31"/>
      <c r="M149" s="68">
        <v>292314</v>
      </c>
      <c r="N149" s="68"/>
      <c r="O149" s="31"/>
      <c r="P149" s="31"/>
      <c r="Q149" s="68">
        <v>292314</v>
      </c>
      <c r="R149" s="68"/>
      <c r="S149" s="31"/>
    </row>
    <row r="150" spans="1:19">
      <c r="A150" s="12"/>
      <c r="B150" s="93"/>
      <c r="C150" s="28"/>
      <c r="D150" s="31"/>
      <c r="E150" s="46"/>
      <c r="F150" s="46"/>
      <c r="G150" s="31"/>
      <c r="H150" s="31"/>
      <c r="I150" s="46"/>
      <c r="J150" s="46"/>
      <c r="K150" s="31"/>
      <c r="L150" s="31"/>
      <c r="M150" s="68"/>
      <c r="N150" s="68"/>
      <c r="O150" s="31"/>
      <c r="P150" s="31"/>
      <c r="Q150" s="68"/>
      <c r="R150" s="68"/>
      <c r="S150" s="31"/>
    </row>
    <row r="151" spans="1:19">
      <c r="A151" s="12"/>
      <c r="B151" s="94" t="s">
        <v>593</v>
      </c>
      <c r="C151" s="193" t="s">
        <v>528</v>
      </c>
      <c r="D151" s="41"/>
      <c r="E151" s="45">
        <v>11629</v>
      </c>
      <c r="F151" s="45"/>
      <c r="G151" s="41"/>
      <c r="H151" s="41"/>
      <c r="I151" s="45">
        <v>11629</v>
      </c>
      <c r="J151" s="45"/>
      <c r="K151" s="41"/>
      <c r="L151" s="41"/>
      <c r="M151" s="67">
        <v>11789</v>
      </c>
      <c r="N151" s="67"/>
      <c r="O151" s="41"/>
      <c r="P151" s="41"/>
      <c r="Q151" s="67">
        <v>11789</v>
      </c>
      <c r="R151" s="67"/>
      <c r="S151" s="41"/>
    </row>
    <row r="152" spans="1:19">
      <c r="A152" s="12"/>
      <c r="B152" s="94"/>
      <c r="C152" s="193"/>
      <c r="D152" s="41"/>
      <c r="E152" s="45"/>
      <c r="F152" s="45"/>
      <c r="G152" s="41"/>
      <c r="H152" s="41"/>
      <c r="I152" s="45"/>
      <c r="J152" s="45"/>
      <c r="K152" s="41"/>
      <c r="L152" s="41"/>
      <c r="M152" s="67"/>
      <c r="N152" s="67"/>
      <c r="O152" s="41"/>
      <c r="P152" s="41"/>
      <c r="Q152" s="67"/>
      <c r="R152" s="67"/>
      <c r="S152" s="41"/>
    </row>
    <row r="153" spans="1:19">
      <c r="A153" s="12"/>
      <c r="B153" s="93" t="s">
        <v>30</v>
      </c>
      <c r="C153" s="28" t="s">
        <v>529</v>
      </c>
      <c r="D153" s="31"/>
      <c r="E153" s="47">
        <v>421</v>
      </c>
      <c r="F153" s="47"/>
      <c r="G153" s="31"/>
      <c r="H153" s="31"/>
      <c r="I153" s="47">
        <v>425</v>
      </c>
      <c r="J153" s="47"/>
      <c r="K153" s="31"/>
      <c r="L153" s="31"/>
      <c r="M153" s="68">
        <v>3363</v>
      </c>
      <c r="N153" s="68"/>
      <c r="O153" s="31"/>
      <c r="P153" s="31"/>
      <c r="Q153" s="68">
        <v>3409</v>
      </c>
      <c r="R153" s="68"/>
      <c r="S153" s="31"/>
    </row>
    <row r="154" spans="1:19">
      <c r="A154" s="12"/>
      <c r="B154" s="93"/>
      <c r="C154" s="28"/>
      <c r="D154" s="31"/>
      <c r="E154" s="47"/>
      <c r="F154" s="47"/>
      <c r="G154" s="31"/>
      <c r="H154" s="31"/>
      <c r="I154" s="47"/>
      <c r="J154" s="47"/>
      <c r="K154" s="31"/>
      <c r="L154" s="31"/>
      <c r="M154" s="68"/>
      <c r="N154" s="68"/>
      <c r="O154" s="31"/>
      <c r="P154" s="31"/>
      <c r="Q154" s="68"/>
      <c r="R154" s="68"/>
      <c r="S154" s="31"/>
    </row>
    <row r="155" spans="1:19">
      <c r="A155" s="12"/>
      <c r="B155" s="94" t="s">
        <v>33</v>
      </c>
      <c r="C155" s="193" t="s">
        <v>529</v>
      </c>
      <c r="D155" s="41"/>
      <c r="E155" s="45">
        <v>944275</v>
      </c>
      <c r="F155" s="45"/>
      <c r="G155" s="41"/>
      <c r="H155" s="41"/>
      <c r="I155" s="45">
        <v>961880</v>
      </c>
      <c r="J155" s="45"/>
      <c r="K155" s="41"/>
      <c r="L155" s="41"/>
      <c r="M155" s="67">
        <v>911872</v>
      </c>
      <c r="N155" s="67"/>
      <c r="O155" s="41"/>
      <c r="P155" s="41"/>
      <c r="Q155" s="67">
        <v>928048</v>
      </c>
      <c r="R155" s="67"/>
      <c r="S155" s="41"/>
    </row>
    <row r="156" spans="1:19">
      <c r="A156" s="12"/>
      <c r="B156" s="94"/>
      <c r="C156" s="193"/>
      <c r="D156" s="41"/>
      <c r="E156" s="45"/>
      <c r="F156" s="45"/>
      <c r="G156" s="41"/>
      <c r="H156" s="41"/>
      <c r="I156" s="45"/>
      <c r="J156" s="45"/>
      <c r="K156" s="41"/>
      <c r="L156" s="41"/>
      <c r="M156" s="67"/>
      <c r="N156" s="67"/>
      <c r="O156" s="41"/>
      <c r="P156" s="41"/>
      <c r="Q156" s="67"/>
      <c r="R156" s="67"/>
      <c r="S156" s="41"/>
    </row>
    <row r="157" spans="1:19">
      <c r="A157" s="12"/>
      <c r="B157" s="93" t="s">
        <v>35</v>
      </c>
      <c r="C157" s="28" t="s">
        <v>528</v>
      </c>
      <c r="D157" s="31"/>
      <c r="E157" s="46">
        <v>4481</v>
      </c>
      <c r="F157" s="46"/>
      <c r="G157" s="31"/>
      <c r="H157" s="31"/>
      <c r="I157" s="46">
        <v>4481</v>
      </c>
      <c r="J157" s="46"/>
      <c r="K157" s="31"/>
      <c r="L157" s="31"/>
      <c r="M157" s="68">
        <v>3652</v>
      </c>
      <c r="N157" s="68"/>
      <c r="O157" s="31"/>
      <c r="P157" s="31"/>
      <c r="Q157" s="68">
        <v>3652</v>
      </c>
      <c r="R157" s="68"/>
      <c r="S157" s="31"/>
    </row>
    <row r="158" spans="1:19">
      <c r="A158" s="12"/>
      <c r="B158" s="93"/>
      <c r="C158" s="28"/>
      <c r="D158" s="31"/>
      <c r="E158" s="46"/>
      <c r="F158" s="46"/>
      <c r="G158" s="31"/>
      <c r="H158" s="31"/>
      <c r="I158" s="46"/>
      <c r="J158" s="46"/>
      <c r="K158" s="31"/>
      <c r="L158" s="31"/>
      <c r="M158" s="68"/>
      <c r="N158" s="68"/>
      <c r="O158" s="31"/>
      <c r="P158" s="31"/>
      <c r="Q158" s="68"/>
      <c r="R158" s="68"/>
      <c r="S158" s="31"/>
    </row>
    <row r="159" spans="1:19">
      <c r="A159" s="12"/>
      <c r="B159" s="94" t="s">
        <v>534</v>
      </c>
      <c r="C159" s="193" t="s">
        <v>592</v>
      </c>
      <c r="D159" s="41"/>
      <c r="E159" s="45">
        <v>2453</v>
      </c>
      <c r="F159" s="45"/>
      <c r="G159" s="41"/>
      <c r="H159" s="41"/>
      <c r="I159" s="45">
        <v>2453</v>
      </c>
      <c r="J159" s="45"/>
      <c r="K159" s="41"/>
      <c r="L159" s="41"/>
      <c r="M159" s="69" t="s">
        <v>246</v>
      </c>
      <c r="N159" s="69"/>
      <c r="O159" s="41"/>
      <c r="P159" s="41"/>
      <c r="Q159" s="69" t="s">
        <v>246</v>
      </c>
      <c r="R159" s="69"/>
      <c r="S159" s="41"/>
    </row>
    <row r="160" spans="1:19">
      <c r="A160" s="12"/>
      <c r="B160" s="94"/>
      <c r="C160" s="193"/>
      <c r="D160" s="41"/>
      <c r="E160" s="45"/>
      <c r="F160" s="45"/>
      <c r="G160" s="41"/>
      <c r="H160" s="41"/>
      <c r="I160" s="45"/>
      <c r="J160" s="45"/>
      <c r="K160" s="41"/>
      <c r="L160" s="41"/>
      <c r="M160" s="69"/>
      <c r="N160" s="69"/>
      <c r="O160" s="41"/>
      <c r="P160" s="41"/>
      <c r="Q160" s="69"/>
      <c r="R160" s="69"/>
      <c r="S160" s="41"/>
    </row>
    <row r="161" spans="1:19">
      <c r="A161" s="12"/>
      <c r="B161" s="13" t="s">
        <v>594</v>
      </c>
      <c r="C161" s="18"/>
      <c r="D161" s="18"/>
      <c r="E161" s="31"/>
      <c r="F161" s="31"/>
      <c r="G161" s="31"/>
      <c r="H161" s="18"/>
      <c r="I161" s="31"/>
      <c r="J161" s="31"/>
      <c r="K161" s="31"/>
      <c r="L161" s="18"/>
      <c r="M161" s="31"/>
      <c r="N161" s="31"/>
      <c r="O161" s="31"/>
      <c r="P161" s="18"/>
      <c r="Q161" s="31"/>
      <c r="R161" s="31"/>
      <c r="S161" s="31"/>
    </row>
    <row r="162" spans="1:19">
      <c r="A162" s="12"/>
      <c r="B162" s="94" t="s">
        <v>85</v>
      </c>
      <c r="C162" s="193" t="s">
        <v>529</v>
      </c>
      <c r="D162" s="41"/>
      <c r="E162" s="45">
        <v>1165792</v>
      </c>
      <c r="F162" s="45"/>
      <c r="G162" s="41"/>
      <c r="H162" s="41"/>
      <c r="I162" s="45">
        <v>1166672</v>
      </c>
      <c r="J162" s="45"/>
      <c r="K162" s="41"/>
      <c r="L162" s="41"/>
      <c r="M162" s="67">
        <v>1134576</v>
      </c>
      <c r="N162" s="67"/>
      <c r="O162" s="41"/>
      <c r="P162" s="41"/>
      <c r="Q162" s="67">
        <v>1136378</v>
      </c>
      <c r="R162" s="67"/>
      <c r="S162" s="41"/>
    </row>
    <row r="163" spans="1:19">
      <c r="A163" s="12"/>
      <c r="B163" s="94"/>
      <c r="C163" s="193"/>
      <c r="D163" s="41"/>
      <c r="E163" s="45"/>
      <c r="F163" s="45"/>
      <c r="G163" s="41"/>
      <c r="H163" s="41"/>
      <c r="I163" s="45"/>
      <c r="J163" s="45"/>
      <c r="K163" s="41"/>
      <c r="L163" s="41"/>
      <c r="M163" s="67"/>
      <c r="N163" s="67"/>
      <c r="O163" s="41"/>
      <c r="P163" s="41"/>
      <c r="Q163" s="67"/>
      <c r="R163" s="67"/>
      <c r="S163" s="41"/>
    </row>
    <row r="164" spans="1:19" ht="26.25">
      <c r="A164" s="12"/>
      <c r="B164" s="91" t="s">
        <v>595</v>
      </c>
      <c r="C164" s="18"/>
      <c r="D164" s="18"/>
      <c r="E164" s="31"/>
      <c r="F164" s="31"/>
      <c r="G164" s="31"/>
      <c r="H164" s="18"/>
      <c r="I164" s="31"/>
      <c r="J164" s="31"/>
      <c r="K164" s="31"/>
      <c r="L164" s="18"/>
      <c r="M164" s="31"/>
      <c r="N164" s="31"/>
      <c r="O164" s="31"/>
      <c r="P164" s="18"/>
      <c r="Q164" s="31"/>
      <c r="R164" s="31"/>
      <c r="S164" s="31"/>
    </row>
    <row r="165" spans="1:19">
      <c r="A165" s="12"/>
      <c r="B165" s="108" t="s">
        <v>596</v>
      </c>
      <c r="C165" s="28" t="s">
        <v>528</v>
      </c>
      <c r="D165" s="31"/>
      <c r="E165" s="46">
        <v>44458</v>
      </c>
      <c r="F165" s="46"/>
      <c r="G165" s="31"/>
      <c r="H165" s="31"/>
      <c r="I165" s="46">
        <v>44458</v>
      </c>
      <c r="J165" s="46"/>
      <c r="K165" s="31"/>
      <c r="L165" s="31"/>
      <c r="M165" s="68">
        <v>55596</v>
      </c>
      <c r="N165" s="68"/>
      <c r="O165" s="31"/>
      <c r="P165" s="31"/>
      <c r="Q165" s="68">
        <v>55596</v>
      </c>
      <c r="R165" s="68"/>
      <c r="S165" s="31"/>
    </row>
    <row r="166" spans="1:19">
      <c r="A166" s="12"/>
      <c r="B166" s="108"/>
      <c r="C166" s="28"/>
      <c r="D166" s="31"/>
      <c r="E166" s="46"/>
      <c r="F166" s="46"/>
      <c r="G166" s="31"/>
      <c r="H166" s="31"/>
      <c r="I166" s="46"/>
      <c r="J166" s="46"/>
      <c r="K166" s="31"/>
      <c r="L166" s="31"/>
      <c r="M166" s="68"/>
      <c r="N166" s="68"/>
      <c r="O166" s="31"/>
      <c r="P166" s="31"/>
      <c r="Q166" s="68"/>
      <c r="R166" s="68"/>
      <c r="S166" s="31"/>
    </row>
    <row r="167" spans="1:19">
      <c r="A167" s="12"/>
      <c r="B167" s="94" t="s">
        <v>597</v>
      </c>
      <c r="C167" s="193" t="s">
        <v>528</v>
      </c>
      <c r="D167" s="41"/>
      <c r="E167" s="49">
        <v>531</v>
      </c>
      <c r="F167" s="49"/>
      <c r="G167" s="41"/>
      <c r="H167" s="41"/>
      <c r="I167" s="49">
        <v>531</v>
      </c>
      <c r="J167" s="49"/>
      <c r="K167" s="41"/>
      <c r="L167" s="41"/>
      <c r="M167" s="69">
        <v>472</v>
      </c>
      <c r="N167" s="69"/>
      <c r="O167" s="41"/>
      <c r="P167" s="41"/>
      <c r="Q167" s="69">
        <v>472</v>
      </c>
      <c r="R167" s="69"/>
      <c r="S167" s="41"/>
    </row>
    <row r="168" spans="1:19">
      <c r="A168" s="12"/>
      <c r="B168" s="94"/>
      <c r="C168" s="193"/>
      <c r="D168" s="41"/>
      <c r="E168" s="49"/>
      <c r="F168" s="49"/>
      <c r="G168" s="41"/>
      <c r="H168" s="41"/>
      <c r="I168" s="49"/>
      <c r="J168" s="49"/>
      <c r="K168" s="41"/>
      <c r="L168" s="41"/>
      <c r="M168" s="69"/>
      <c r="N168" s="69"/>
      <c r="O168" s="41"/>
      <c r="P168" s="41"/>
      <c r="Q168" s="69"/>
      <c r="R168" s="69"/>
      <c r="S168" s="41"/>
    </row>
    <row r="169" spans="1:19">
      <c r="A169" s="12"/>
      <c r="B169" s="93" t="s">
        <v>49</v>
      </c>
      <c r="C169" s="28" t="s">
        <v>529</v>
      </c>
      <c r="D169" s="31"/>
      <c r="E169" s="46">
        <v>20619</v>
      </c>
      <c r="F169" s="46"/>
      <c r="G169" s="31"/>
      <c r="H169" s="31"/>
      <c r="I169" s="46">
        <v>11539</v>
      </c>
      <c r="J169" s="46"/>
      <c r="K169" s="31"/>
      <c r="L169" s="31"/>
      <c r="M169" s="68">
        <v>20619</v>
      </c>
      <c r="N169" s="68"/>
      <c r="O169" s="31"/>
      <c r="P169" s="31"/>
      <c r="Q169" s="68">
        <v>12010</v>
      </c>
      <c r="R169" s="68"/>
      <c r="S169" s="31"/>
    </row>
    <row r="170" spans="1:19">
      <c r="A170" s="12"/>
      <c r="B170" s="93"/>
      <c r="C170" s="28"/>
      <c r="D170" s="31"/>
      <c r="E170" s="46"/>
      <c r="F170" s="46"/>
      <c r="G170" s="31"/>
      <c r="H170" s="31"/>
      <c r="I170" s="46"/>
      <c r="J170" s="46"/>
      <c r="K170" s="31"/>
      <c r="L170" s="31"/>
      <c r="M170" s="68"/>
      <c r="N170" s="68"/>
      <c r="O170" s="31"/>
      <c r="P170" s="31"/>
      <c r="Q170" s="68"/>
      <c r="R170" s="68"/>
      <c r="S170" s="31"/>
    </row>
    <row r="171" spans="1:19">
      <c r="A171" s="12"/>
      <c r="B171" s="94" t="s">
        <v>598</v>
      </c>
      <c r="C171" s="193" t="s">
        <v>529</v>
      </c>
      <c r="D171" s="41"/>
      <c r="E171" s="45">
        <v>95015</v>
      </c>
      <c r="F171" s="45"/>
      <c r="G171" s="41"/>
      <c r="H171" s="41"/>
      <c r="I171" s="45">
        <v>95333</v>
      </c>
      <c r="J171" s="45"/>
      <c r="K171" s="41"/>
      <c r="L171" s="41"/>
      <c r="M171" s="67">
        <v>93890</v>
      </c>
      <c r="N171" s="67"/>
      <c r="O171" s="41"/>
      <c r="P171" s="41"/>
      <c r="Q171" s="67">
        <v>95741</v>
      </c>
      <c r="R171" s="67"/>
      <c r="S171" s="41"/>
    </row>
    <row r="172" spans="1:19">
      <c r="A172" s="12"/>
      <c r="B172" s="94"/>
      <c r="C172" s="193"/>
      <c r="D172" s="41"/>
      <c r="E172" s="45"/>
      <c r="F172" s="45"/>
      <c r="G172" s="41"/>
      <c r="H172" s="41"/>
      <c r="I172" s="45"/>
      <c r="J172" s="45"/>
      <c r="K172" s="41"/>
      <c r="L172" s="41"/>
      <c r="M172" s="67"/>
      <c r="N172" s="67"/>
      <c r="O172" s="41"/>
      <c r="P172" s="41"/>
      <c r="Q172" s="67"/>
      <c r="R172" s="67"/>
      <c r="S172" s="41"/>
    </row>
    <row r="173" spans="1:19">
      <c r="A173" s="12"/>
      <c r="B173" s="93" t="s">
        <v>51</v>
      </c>
      <c r="C173" s="28" t="s">
        <v>529</v>
      </c>
      <c r="D173" s="31"/>
      <c r="E173" s="46">
        <v>16750</v>
      </c>
      <c r="F173" s="46"/>
      <c r="G173" s="31"/>
      <c r="H173" s="31"/>
      <c r="I173" s="46">
        <v>16750</v>
      </c>
      <c r="J173" s="46"/>
      <c r="K173" s="31"/>
      <c r="L173" s="31"/>
      <c r="M173" s="58" t="s">
        <v>246</v>
      </c>
      <c r="N173" s="58"/>
      <c r="O173" s="31"/>
      <c r="P173" s="31"/>
      <c r="Q173" s="58" t="s">
        <v>246</v>
      </c>
      <c r="R173" s="58"/>
      <c r="S173" s="31"/>
    </row>
    <row r="174" spans="1:19">
      <c r="A174" s="12"/>
      <c r="B174" s="93"/>
      <c r="C174" s="28"/>
      <c r="D174" s="31"/>
      <c r="E174" s="46"/>
      <c r="F174" s="46"/>
      <c r="G174" s="31"/>
      <c r="H174" s="31"/>
      <c r="I174" s="46"/>
      <c r="J174" s="46"/>
      <c r="K174" s="31"/>
      <c r="L174" s="31"/>
      <c r="M174" s="58"/>
      <c r="N174" s="58"/>
      <c r="O174" s="31"/>
      <c r="P174" s="31"/>
      <c r="Q174" s="58"/>
      <c r="R174" s="58"/>
      <c r="S174" s="31"/>
    </row>
    <row r="175" spans="1:19">
      <c r="A175" s="12"/>
      <c r="B175" s="94" t="s">
        <v>534</v>
      </c>
      <c r="C175" s="193" t="s">
        <v>592</v>
      </c>
      <c r="D175" s="41"/>
      <c r="E175" s="49" t="s">
        <v>246</v>
      </c>
      <c r="F175" s="49"/>
      <c r="G175" s="41"/>
      <c r="H175" s="41"/>
      <c r="I175" s="49" t="s">
        <v>246</v>
      </c>
      <c r="J175" s="49"/>
      <c r="K175" s="41"/>
      <c r="L175" s="41"/>
      <c r="M175" s="69">
        <v>744</v>
      </c>
      <c r="N175" s="69"/>
      <c r="O175" s="41"/>
      <c r="P175" s="41"/>
      <c r="Q175" s="69">
        <v>744</v>
      </c>
      <c r="R175" s="69"/>
      <c r="S175" s="41"/>
    </row>
    <row r="176" spans="1:19">
      <c r="A176" s="12"/>
      <c r="B176" s="94"/>
      <c r="C176" s="193"/>
      <c r="D176" s="41"/>
      <c r="E176" s="49"/>
      <c r="F176" s="49"/>
      <c r="G176" s="41"/>
      <c r="H176" s="41"/>
      <c r="I176" s="49"/>
      <c r="J176" s="49"/>
      <c r="K176" s="41"/>
      <c r="L176" s="41"/>
      <c r="M176" s="69"/>
      <c r="N176" s="69"/>
      <c r="O176" s="41"/>
      <c r="P176" s="41"/>
      <c r="Q176" s="69"/>
      <c r="R176" s="69"/>
      <c r="S176" s="41"/>
    </row>
    <row r="177" spans="1:19">
      <c r="A177" s="12"/>
      <c r="B177" s="91" t="s">
        <v>599</v>
      </c>
      <c r="C177" s="18"/>
      <c r="D177" s="18"/>
      <c r="E177" s="31"/>
      <c r="F177" s="31"/>
      <c r="G177" s="31"/>
      <c r="H177" s="18"/>
      <c r="I177" s="31"/>
      <c r="J177" s="31"/>
      <c r="K177" s="31"/>
      <c r="L177" s="18"/>
      <c r="M177" s="31"/>
      <c r="N177" s="31"/>
      <c r="O177" s="31"/>
      <c r="P177" s="18"/>
      <c r="Q177" s="31"/>
      <c r="R177" s="31"/>
      <c r="S177" s="31"/>
    </row>
    <row r="178" spans="1:19">
      <c r="A178" s="12"/>
      <c r="B178" s="109" t="s">
        <v>600</v>
      </c>
      <c r="C178" s="193" t="s">
        <v>530</v>
      </c>
      <c r="D178" s="41"/>
      <c r="E178" s="49" t="s">
        <v>246</v>
      </c>
      <c r="F178" s="49"/>
      <c r="G178" s="41"/>
      <c r="H178" s="41"/>
      <c r="I178" s="49" t="s">
        <v>246</v>
      </c>
      <c r="J178" s="49"/>
      <c r="K178" s="41"/>
      <c r="L178" s="41"/>
      <c r="M178" s="69" t="s">
        <v>246</v>
      </c>
      <c r="N178" s="69"/>
      <c r="O178" s="41"/>
      <c r="P178" s="41"/>
      <c r="Q178" s="69" t="s">
        <v>246</v>
      </c>
      <c r="R178" s="69"/>
      <c r="S178" s="41"/>
    </row>
    <row r="179" spans="1:19">
      <c r="A179" s="12"/>
      <c r="B179" s="109"/>
      <c r="C179" s="193"/>
      <c r="D179" s="41"/>
      <c r="E179" s="49"/>
      <c r="F179" s="49"/>
      <c r="G179" s="41"/>
      <c r="H179" s="41"/>
      <c r="I179" s="49"/>
      <c r="J179" s="49"/>
      <c r="K179" s="41"/>
      <c r="L179" s="41"/>
      <c r="M179" s="69"/>
      <c r="N179" s="69"/>
      <c r="O179" s="41"/>
      <c r="P179" s="41"/>
      <c r="Q179" s="69"/>
      <c r="R179" s="69"/>
      <c r="S179" s="41"/>
    </row>
    <row r="180" spans="1:19">
      <c r="A180" s="12"/>
      <c r="B180" s="108" t="s">
        <v>601</v>
      </c>
      <c r="C180" s="28" t="s">
        <v>530</v>
      </c>
      <c r="D180" s="31"/>
      <c r="E180" s="47" t="s">
        <v>246</v>
      </c>
      <c r="F180" s="47"/>
      <c r="G180" s="31"/>
      <c r="H180" s="31"/>
      <c r="I180" s="47" t="s">
        <v>246</v>
      </c>
      <c r="J180" s="47"/>
      <c r="K180" s="31"/>
      <c r="L180" s="31"/>
      <c r="M180" s="58" t="s">
        <v>246</v>
      </c>
      <c r="N180" s="58"/>
      <c r="O180" s="31"/>
      <c r="P180" s="31"/>
      <c r="Q180" s="58" t="s">
        <v>246</v>
      </c>
      <c r="R180" s="58"/>
      <c r="S180" s="31"/>
    </row>
    <row r="181" spans="1:19">
      <c r="A181" s="12"/>
      <c r="B181" s="108"/>
      <c r="C181" s="28"/>
      <c r="D181" s="31"/>
      <c r="E181" s="47"/>
      <c r="F181" s="47"/>
      <c r="G181" s="31"/>
      <c r="H181" s="31"/>
      <c r="I181" s="47"/>
      <c r="J181" s="47"/>
      <c r="K181" s="31"/>
      <c r="L181" s="31"/>
      <c r="M181" s="58"/>
      <c r="N181" s="58"/>
      <c r="O181" s="31"/>
      <c r="P181" s="31"/>
      <c r="Q181" s="58"/>
      <c r="R181" s="58"/>
      <c r="S181" s="31"/>
    </row>
  </sheetData>
  <mergeCells count="943">
    <mergeCell ref="A114:A137"/>
    <mergeCell ref="B114:S114"/>
    <mergeCell ref="A138:A181"/>
    <mergeCell ref="B138:S138"/>
    <mergeCell ref="A66:A85"/>
    <mergeCell ref="B66:S66"/>
    <mergeCell ref="A86:A113"/>
    <mergeCell ref="B86:S86"/>
    <mergeCell ref="B103:S103"/>
    <mergeCell ref="B104:S104"/>
    <mergeCell ref="B113:S113"/>
    <mergeCell ref="A1:A2"/>
    <mergeCell ref="B1:S1"/>
    <mergeCell ref="B2:S2"/>
    <mergeCell ref="B3:S3"/>
    <mergeCell ref="A4:A65"/>
    <mergeCell ref="B4:S4"/>
    <mergeCell ref="L180:L181"/>
    <mergeCell ref="M180:N181"/>
    <mergeCell ref="O180:O181"/>
    <mergeCell ref="P180:P181"/>
    <mergeCell ref="Q180:R181"/>
    <mergeCell ref="S180:S181"/>
    <mergeCell ref="Q178:R179"/>
    <mergeCell ref="S178:S179"/>
    <mergeCell ref="B180:B181"/>
    <mergeCell ref="C180:C181"/>
    <mergeCell ref="D180:D181"/>
    <mergeCell ref="E180:F181"/>
    <mergeCell ref="G180:G181"/>
    <mergeCell ref="H180:H181"/>
    <mergeCell ref="I180:J181"/>
    <mergeCell ref="K180:K181"/>
    <mergeCell ref="I178:J179"/>
    <mergeCell ref="K178:K179"/>
    <mergeCell ref="L178:L179"/>
    <mergeCell ref="M178:N179"/>
    <mergeCell ref="O178:O179"/>
    <mergeCell ref="P178:P179"/>
    <mergeCell ref="E177:G177"/>
    <mergeCell ref="I177:K177"/>
    <mergeCell ref="M177:O177"/>
    <mergeCell ref="Q177:S177"/>
    <mergeCell ref="B178:B179"/>
    <mergeCell ref="C178:C179"/>
    <mergeCell ref="D178:D179"/>
    <mergeCell ref="E178:F179"/>
    <mergeCell ref="G178:G179"/>
    <mergeCell ref="H178:H179"/>
    <mergeCell ref="L175:L176"/>
    <mergeCell ref="M175:N176"/>
    <mergeCell ref="O175:O176"/>
    <mergeCell ref="P175:P176"/>
    <mergeCell ref="Q175:R176"/>
    <mergeCell ref="S175:S176"/>
    <mergeCell ref="Q173:R174"/>
    <mergeCell ref="S173:S174"/>
    <mergeCell ref="B175:B176"/>
    <mergeCell ref="C175:C176"/>
    <mergeCell ref="D175:D176"/>
    <mergeCell ref="E175:F176"/>
    <mergeCell ref="G175:G176"/>
    <mergeCell ref="H175:H176"/>
    <mergeCell ref="I175:J176"/>
    <mergeCell ref="K175:K176"/>
    <mergeCell ref="I173:J174"/>
    <mergeCell ref="K173:K174"/>
    <mergeCell ref="L173:L174"/>
    <mergeCell ref="M173:N174"/>
    <mergeCell ref="O173:O174"/>
    <mergeCell ref="P173:P174"/>
    <mergeCell ref="B173:B174"/>
    <mergeCell ref="C173:C174"/>
    <mergeCell ref="D173:D174"/>
    <mergeCell ref="E173:F174"/>
    <mergeCell ref="G173:G174"/>
    <mergeCell ref="H173:H174"/>
    <mergeCell ref="L171:L172"/>
    <mergeCell ref="M171:N172"/>
    <mergeCell ref="O171:O172"/>
    <mergeCell ref="P171:P172"/>
    <mergeCell ref="Q171:R172"/>
    <mergeCell ref="S171:S172"/>
    <mergeCell ref="Q169:R170"/>
    <mergeCell ref="S169:S170"/>
    <mergeCell ref="B171:B172"/>
    <mergeCell ref="C171:C172"/>
    <mergeCell ref="D171:D172"/>
    <mergeCell ref="E171:F172"/>
    <mergeCell ref="G171:G172"/>
    <mergeCell ref="H171:H172"/>
    <mergeCell ref="I171:J172"/>
    <mergeCell ref="K171:K172"/>
    <mergeCell ref="I169:J170"/>
    <mergeCell ref="K169:K170"/>
    <mergeCell ref="L169:L170"/>
    <mergeCell ref="M169:N170"/>
    <mergeCell ref="O169:O170"/>
    <mergeCell ref="P169:P170"/>
    <mergeCell ref="B169:B170"/>
    <mergeCell ref="C169:C170"/>
    <mergeCell ref="D169:D170"/>
    <mergeCell ref="E169:F170"/>
    <mergeCell ref="G169:G170"/>
    <mergeCell ref="H169:H170"/>
    <mergeCell ref="L167:L168"/>
    <mergeCell ref="M167:N168"/>
    <mergeCell ref="O167:O168"/>
    <mergeCell ref="P167:P168"/>
    <mergeCell ref="Q167:R168"/>
    <mergeCell ref="S167:S168"/>
    <mergeCell ref="Q165:R166"/>
    <mergeCell ref="S165:S166"/>
    <mergeCell ref="B167:B168"/>
    <mergeCell ref="C167:C168"/>
    <mergeCell ref="D167:D168"/>
    <mergeCell ref="E167:F168"/>
    <mergeCell ref="G167:G168"/>
    <mergeCell ref="H167:H168"/>
    <mergeCell ref="I167:J168"/>
    <mergeCell ref="K167:K168"/>
    <mergeCell ref="I165:J166"/>
    <mergeCell ref="K165:K166"/>
    <mergeCell ref="L165:L166"/>
    <mergeCell ref="M165:N166"/>
    <mergeCell ref="O165:O166"/>
    <mergeCell ref="P165:P166"/>
    <mergeCell ref="B165:B166"/>
    <mergeCell ref="C165:C166"/>
    <mergeCell ref="D165:D166"/>
    <mergeCell ref="E165:F166"/>
    <mergeCell ref="G165:G166"/>
    <mergeCell ref="H165:H166"/>
    <mergeCell ref="Q162:R163"/>
    <mergeCell ref="S162:S163"/>
    <mergeCell ref="E164:G164"/>
    <mergeCell ref="I164:K164"/>
    <mergeCell ref="M164:O164"/>
    <mergeCell ref="Q164:S164"/>
    <mergeCell ref="I162:J163"/>
    <mergeCell ref="K162:K163"/>
    <mergeCell ref="L162:L163"/>
    <mergeCell ref="M162:N163"/>
    <mergeCell ref="O162:O163"/>
    <mergeCell ref="P162:P163"/>
    <mergeCell ref="B162:B163"/>
    <mergeCell ref="C162:C163"/>
    <mergeCell ref="D162:D163"/>
    <mergeCell ref="E162:F163"/>
    <mergeCell ref="G162:G163"/>
    <mergeCell ref="H162:H163"/>
    <mergeCell ref="Q159:R160"/>
    <mergeCell ref="S159:S160"/>
    <mergeCell ref="E161:G161"/>
    <mergeCell ref="I161:K161"/>
    <mergeCell ref="M161:O161"/>
    <mergeCell ref="Q161:S161"/>
    <mergeCell ref="I159:J160"/>
    <mergeCell ref="K159:K160"/>
    <mergeCell ref="L159:L160"/>
    <mergeCell ref="M159:N160"/>
    <mergeCell ref="O159:O160"/>
    <mergeCell ref="P159:P160"/>
    <mergeCell ref="B159:B160"/>
    <mergeCell ref="C159:C160"/>
    <mergeCell ref="D159:D160"/>
    <mergeCell ref="E159:F160"/>
    <mergeCell ref="G159:G160"/>
    <mergeCell ref="H159:H160"/>
    <mergeCell ref="L157:L158"/>
    <mergeCell ref="M157:N158"/>
    <mergeCell ref="O157:O158"/>
    <mergeCell ref="P157:P158"/>
    <mergeCell ref="Q157:R158"/>
    <mergeCell ref="S157:S158"/>
    <mergeCell ref="Q155:R156"/>
    <mergeCell ref="S155:S156"/>
    <mergeCell ref="B157:B158"/>
    <mergeCell ref="C157:C158"/>
    <mergeCell ref="D157:D158"/>
    <mergeCell ref="E157:F158"/>
    <mergeCell ref="G157:G158"/>
    <mergeCell ref="H157:H158"/>
    <mergeCell ref="I157:J158"/>
    <mergeCell ref="K157:K158"/>
    <mergeCell ref="I155:J156"/>
    <mergeCell ref="K155:K156"/>
    <mergeCell ref="L155:L156"/>
    <mergeCell ref="M155:N156"/>
    <mergeCell ref="O155:O156"/>
    <mergeCell ref="P155:P156"/>
    <mergeCell ref="B155:B156"/>
    <mergeCell ref="C155:C156"/>
    <mergeCell ref="D155:D156"/>
    <mergeCell ref="E155:F156"/>
    <mergeCell ref="G155:G156"/>
    <mergeCell ref="H155:H156"/>
    <mergeCell ref="L153:L154"/>
    <mergeCell ref="M153:N154"/>
    <mergeCell ref="O153:O154"/>
    <mergeCell ref="P153:P154"/>
    <mergeCell ref="Q153:R154"/>
    <mergeCell ref="S153:S154"/>
    <mergeCell ref="Q151:R152"/>
    <mergeCell ref="S151:S152"/>
    <mergeCell ref="B153:B154"/>
    <mergeCell ref="C153:C154"/>
    <mergeCell ref="D153:D154"/>
    <mergeCell ref="E153:F154"/>
    <mergeCell ref="G153:G154"/>
    <mergeCell ref="H153:H154"/>
    <mergeCell ref="I153:J154"/>
    <mergeCell ref="K153:K154"/>
    <mergeCell ref="I151:J152"/>
    <mergeCell ref="K151:K152"/>
    <mergeCell ref="L151:L152"/>
    <mergeCell ref="M151:N152"/>
    <mergeCell ref="O151:O152"/>
    <mergeCell ref="P151:P152"/>
    <mergeCell ref="B151:B152"/>
    <mergeCell ref="C151:C152"/>
    <mergeCell ref="D151:D152"/>
    <mergeCell ref="E151:F152"/>
    <mergeCell ref="G151:G152"/>
    <mergeCell ref="H151:H152"/>
    <mergeCell ref="L149:L150"/>
    <mergeCell ref="M149:N150"/>
    <mergeCell ref="O149:O150"/>
    <mergeCell ref="P149:P150"/>
    <mergeCell ref="Q149:R150"/>
    <mergeCell ref="S149:S150"/>
    <mergeCell ref="Q147:R148"/>
    <mergeCell ref="S147:S148"/>
    <mergeCell ref="B149:B150"/>
    <mergeCell ref="C149:C150"/>
    <mergeCell ref="D149:D150"/>
    <mergeCell ref="E149:F150"/>
    <mergeCell ref="G149:G150"/>
    <mergeCell ref="H149:H150"/>
    <mergeCell ref="I149:J150"/>
    <mergeCell ref="K149:K150"/>
    <mergeCell ref="I147:J148"/>
    <mergeCell ref="K147:K148"/>
    <mergeCell ref="L147:L148"/>
    <mergeCell ref="M147:N148"/>
    <mergeCell ref="O147:O148"/>
    <mergeCell ref="P147:P148"/>
    <mergeCell ref="E146:G146"/>
    <mergeCell ref="I146:K146"/>
    <mergeCell ref="M146:O146"/>
    <mergeCell ref="Q146:S146"/>
    <mergeCell ref="B147:B148"/>
    <mergeCell ref="C147:C148"/>
    <mergeCell ref="D147:D148"/>
    <mergeCell ref="E147:F148"/>
    <mergeCell ref="G147:G148"/>
    <mergeCell ref="H147:H148"/>
    <mergeCell ref="N144:N145"/>
    <mergeCell ref="O144:O145"/>
    <mergeCell ref="P144:P145"/>
    <mergeCell ref="Q144:Q145"/>
    <mergeCell ref="R144:R145"/>
    <mergeCell ref="S144:S145"/>
    <mergeCell ref="H144:H145"/>
    <mergeCell ref="I144:I145"/>
    <mergeCell ref="J144:J145"/>
    <mergeCell ref="K144:K145"/>
    <mergeCell ref="L144:L145"/>
    <mergeCell ref="M144:M145"/>
    <mergeCell ref="E143:G143"/>
    <mergeCell ref="I143:K143"/>
    <mergeCell ref="M143:O143"/>
    <mergeCell ref="Q143:S143"/>
    <mergeCell ref="B144:B145"/>
    <mergeCell ref="C144:C145"/>
    <mergeCell ref="D144:D145"/>
    <mergeCell ref="E144:E145"/>
    <mergeCell ref="F144:F145"/>
    <mergeCell ref="G144:G145"/>
    <mergeCell ref="E141:K141"/>
    <mergeCell ref="M141:S141"/>
    <mergeCell ref="E142:G142"/>
    <mergeCell ref="I142:K142"/>
    <mergeCell ref="M142:O142"/>
    <mergeCell ref="Q142:S142"/>
    <mergeCell ref="N136:N137"/>
    <mergeCell ref="O136:O137"/>
    <mergeCell ref="P136:P137"/>
    <mergeCell ref="Q136:Q137"/>
    <mergeCell ref="R136:R137"/>
    <mergeCell ref="B139:S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L134:M135"/>
    <mergeCell ref="N134:N135"/>
    <mergeCell ref="O134:O135"/>
    <mergeCell ref="P134:Q135"/>
    <mergeCell ref="R134:R135"/>
    <mergeCell ref="P132:P133"/>
    <mergeCell ref="Q132:Q133"/>
    <mergeCell ref="R132:R133"/>
    <mergeCell ref="B134:B135"/>
    <mergeCell ref="C134:C135"/>
    <mergeCell ref="D134:E135"/>
    <mergeCell ref="F134:F135"/>
    <mergeCell ref="G134:G135"/>
    <mergeCell ref="H134:I135"/>
    <mergeCell ref="J134:J135"/>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D128:R128"/>
    <mergeCell ref="D129:F129"/>
    <mergeCell ref="H129:J129"/>
    <mergeCell ref="L129:N129"/>
    <mergeCell ref="P129:R129"/>
    <mergeCell ref="B130:B131"/>
    <mergeCell ref="C130:C131"/>
    <mergeCell ref="D130:E131"/>
    <mergeCell ref="F130:F131"/>
    <mergeCell ref="G130:G131"/>
    <mergeCell ref="K126:K127"/>
    <mergeCell ref="L126:M127"/>
    <mergeCell ref="N126:N127"/>
    <mergeCell ref="O126:O127"/>
    <mergeCell ref="P126:Q127"/>
    <mergeCell ref="R126:R127"/>
    <mergeCell ref="P124:P125"/>
    <mergeCell ref="Q124:Q125"/>
    <mergeCell ref="R124:R125"/>
    <mergeCell ref="B126:B127"/>
    <mergeCell ref="C126:C127"/>
    <mergeCell ref="D126:E127"/>
    <mergeCell ref="F126:F127"/>
    <mergeCell ref="G126:G127"/>
    <mergeCell ref="H126:I127"/>
    <mergeCell ref="J126:J127"/>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P118:R118"/>
    <mergeCell ref="D119:F119"/>
    <mergeCell ref="H119:J119"/>
    <mergeCell ref="L119:N119"/>
    <mergeCell ref="P119:R119"/>
    <mergeCell ref="I111:I112"/>
    <mergeCell ref="J111:J112"/>
    <mergeCell ref="K111:K112"/>
    <mergeCell ref="L111:L112"/>
    <mergeCell ref="B115:R115"/>
    <mergeCell ref="D117:R117"/>
    <mergeCell ref="B111:B112"/>
    <mergeCell ref="C111:C112"/>
    <mergeCell ref="D111:E112"/>
    <mergeCell ref="F111:F112"/>
    <mergeCell ref="G111:G112"/>
    <mergeCell ref="H111:H112"/>
    <mergeCell ref="G109:G110"/>
    <mergeCell ref="H109:H110"/>
    <mergeCell ref="I109:I110"/>
    <mergeCell ref="J109:J110"/>
    <mergeCell ref="K109:K110"/>
    <mergeCell ref="L109:L110"/>
    <mergeCell ref="D108:F108"/>
    <mergeCell ref="B109:B110"/>
    <mergeCell ref="C109:C110"/>
    <mergeCell ref="D109:D110"/>
    <mergeCell ref="E109:E110"/>
    <mergeCell ref="F109:F110"/>
    <mergeCell ref="D99:F99"/>
    <mergeCell ref="D100:F100"/>
    <mergeCell ref="D101:F101"/>
    <mergeCell ref="D102:F102"/>
    <mergeCell ref="B105:L105"/>
    <mergeCell ref="D107:L107"/>
    <mergeCell ref="D93:F93"/>
    <mergeCell ref="D94:F94"/>
    <mergeCell ref="D95:F95"/>
    <mergeCell ref="D96:F96"/>
    <mergeCell ref="D97:F97"/>
    <mergeCell ref="D98:F98"/>
    <mergeCell ref="G91:G92"/>
    <mergeCell ref="H91:H92"/>
    <mergeCell ref="I91:I92"/>
    <mergeCell ref="J91:J92"/>
    <mergeCell ref="K91:K92"/>
    <mergeCell ref="L91:L92"/>
    <mergeCell ref="D90:F90"/>
    <mergeCell ref="B91:B92"/>
    <mergeCell ref="C91:C92"/>
    <mergeCell ref="D91:D92"/>
    <mergeCell ref="E91:E92"/>
    <mergeCell ref="F91:F92"/>
    <mergeCell ref="N84:N85"/>
    <mergeCell ref="O84:O85"/>
    <mergeCell ref="P84:P85"/>
    <mergeCell ref="Q84:Q85"/>
    <mergeCell ref="B87:L87"/>
    <mergeCell ref="D89:L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Q67"/>
    <mergeCell ref="C69:I69"/>
    <mergeCell ref="K69:Q69"/>
    <mergeCell ref="C70:E70"/>
    <mergeCell ref="G70:I70"/>
    <mergeCell ref="K70:M70"/>
    <mergeCell ref="O70:Q70"/>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F55"/>
    <mergeCell ref="H55:J55"/>
    <mergeCell ref="L55:N55"/>
    <mergeCell ref="P55:R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B35:R35"/>
    <mergeCell ref="D37:R37"/>
    <mergeCell ref="D38:F38"/>
    <mergeCell ref="H38:J38"/>
    <mergeCell ref="L38:N38"/>
    <mergeCell ref="P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42578125" customWidth="1"/>
    <col min="4" max="4" width="6.7109375" customWidth="1"/>
    <col min="5" max="6" width="11.140625" customWidth="1"/>
    <col min="7" max="7" width="2.42578125" customWidth="1"/>
    <col min="8" max="8" width="6.7109375" customWidth="1"/>
    <col min="9" max="10" width="11.140625" customWidth="1"/>
    <col min="11" max="11" width="2.42578125" customWidth="1"/>
    <col min="12" max="12" width="8" customWidth="1"/>
    <col min="13" max="14" width="11.140625" customWidth="1"/>
    <col min="15" max="15" width="2.42578125" customWidth="1"/>
    <col min="16" max="16" width="8" customWidth="1"/>
    <col min="17" max="17" width="11.140625"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93</v>
      </c>
      <c r="B3" s="11"/>
      <c r="C3" s="11"/>
      <c r="D3" s="11"/>
      <c r="E3" s="11"/>
      <c r="F3" s="11"/>
      <c r="G3" s="11"/>
      <c r="H3" s="11"/>
      <c r="I3" s="11"/>
      <c r="J3" s="11"/>
      <c r="K3" s="11"/>
      <c r="L3" s="11"/>
      <c r="M3" s="11"/>
      <c r="N3" s="11"/>
      <c r="O3" s="11"/>
      <c r="P3" s="11"/>
      <c r="Q3" s="11"/>
    </row>
    <row r="4" spans="1:17" ht="25.5" customHeight="1">
      <c r="A4" s="12" t="s">
        <v>794</v>
      </c>
      <c r="B4" s="100" t="s">
        <v>795</v>
      </c>
      <c r="C4" s="100"/>
      <c r="D4" s="100"/>
      <c r="E4" s="100"/>
      <c r="F4" s="100"/>
      <c r="G4" s="100"/>
      <c r="H4" s="100"/>
      <c r="I4" s="100"/>
      <c r="J4" s="100"/>
      <c r="K4" s="100"/>
      <c r="L4" s="100"/>
      <c r="M4" s="100"/>
      <c r="N4" s="100"/>
      <c r="O4" s="100"/>
      <c r="P4" s="100"/>
      <c r="Q4" s="100"/>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c r="A7" s="12"/>
      <c r="B7" s="18"/>
      <c r="C7" s="28" t="s">
        <v>277</v>
      </c>
      <c r="D7" s="28"/>
      <c r="E7" s="28"/>
      <c r="F7" s="28"/>
      <c r="G7" s="28"/>
      <c r="H7" s="28"/>
      <c r="I7" s="28"/>
      <c r="J7" s="18"/>
      <c r="K7" s="28" t="s">
        <v>278</v>
      </c>
      <c r="L7" s="28"/>
      <c r="M7" s="28"/>
      <c r="N7" s="28"/>
      <c r="O7" s="28"/>
      <c r="P7" s="28"/>
      <c r="Q7" s="28"/>
    </row>
    <row r="8" spans="1:17" ht="27" thickBot="1">
      <c r="A8" s="12"/>
      <c r="B8" s="205" t="s">
        <v>612</v>
      </c>
      <c r="C8" s="26">
        <v>2013</v>
      </c>
      <c r="D8" s="26"/>
      <c r="E8" s="26"/>
      <c r="F8" s="18"/>
      <c r="G8" s="33">
        <v>2012</v>
      </c>
      <c r="H8" s="33"/>
      <c r="I8" s="33"/>
      <c r="J8" s="18"/>
      <c r="K8" s="26">
        <v>2013</v>
      </c>
      <c r="L8" s="26"/>
      <c r="M8" s="26"/>
      <c r="N8" s="18"/>
      <c r="O8" s="33">
        <v>2012</v>
      </c>
      <c r="P8" s="33"/>
      <c r="Q8" s="33"/>
    </row>
    <row r="9" spans="1:17">
      <c r="A9" s="12"/>
      <c r="B9" s="61" t="s">
        <v>115</v>
      </c>
      <c r="C9" s="35" t="s">
        <v>245</v>
      </c>
      <c r="D9" s="37">
        <v>4363</v>
      </c>
      <c r="E9" s="39"/>
      <c r="F9" s="41"/>
      <c r="G9" s="61" t="s">
        <v>245</v>
      </c>
      <c r="H9" s="63">
        <v>3752</v>
      </c>
      <c r="I9" s="39"/>
      <c r="J9" s="41"/>
      <c r="K9" s="35" t="s">
        <v>245</v>
      </c>
      <c r="L9" s="37">
        <v>12609</v>
      </c>
      <c r="M9" s="39"/>
      <c r="N9" s="41"/>
      <c r="O9" s="61" t="s">
        <v>245</v>
      </c>
      <c r="P9" s="63">
        <v>12112</v>
      </c>
      <c r="Q9" s="39"/>
    </row>
    <row r="10" spans="1:17" ht="15.75" thickBot="1">
      <c r="A10" s="12"/>
      <c r="B10" s="34"/>
      <c r="C10" s="54"/>
      <c r="D10" s="55"/>
      <c r="E10" s="56"/>
      <c r="F10" s="41"/>
      <c r="G10" s="73"/>
      <c r="H10" s="74"/>
      <c r="I10" s="56"/>
      <c r="J10" s="41"/>
      <c r="K10" s="54"/>
      <c r="L10" s="55"/>
      <c r="M10" s="56"/>
      <c r="N10" s="41"/>
      <c r="O10" s="73"/>
      <c r="P10" s="74"/>
      <c r="Q10" s="56"/>
    </row>
    <row r="11" spans="1:17" ht="15.75" thickTop="1">
      <c r="A11" s="12"/>
      <c r="B11" s="13"/>
      <c r="C11" s="60"/>
      <c r="D11" s="60"/>
      <c r="E11" s="60"/>
      <c r="F11" s="18"/>
      <c r="G11" s="60"/>
      <c r="H11" s="60"/>
      <c r="I11" s="60"/>
      <c r="J11" s="18"/>
      <c r="K11" s="60"/>
      <c r="L11" s="60"/>
      <c r="M11" s="60"/>
      <c r="N11" s="18"/>
      <c r="O11" s="60"/>
      <c r="P11" s="60"/>
      <c r="Q11" s="60"/>
    </row>
    <row r="12" spans="1:17">
      <c r="A12" s="12"/>
      <c r="B12" s="34" t="s">
        <v>613</v>
      </c>
      <c r="C12" s="45">
        <v>15973</v>
      </c>
      <c r="D12" s="45"/>
      <c r="E12" s="41"/>
      <c r="F12" s="41"/>
      <c r="G12" s="67">
        <v>17404</v>
      </c>
      <c r="H12" s="67"/>
      <c r="I12" s="41"/>
      <c r="J12" s="41"/>
      <c r="K12" s="45">
        <v>16786</v>
      </c>
      <c r="L12" s="45"/>
      <c r="M12" s="41"/>
      <c r="N12" s="41"/>
      <c r="O12" s="67">
        <v>17404</v>
      </c>
      <c r="P12" s="67"/>
      <c r="Q12" s="41"/>
    </row>
    <row r="13" spans="1:17">
      <c r="A13" s="12"/>
      <c r="B13" s="34"/>
      <c r="C13" s="45"/>
      <c r="D13" s="45"/>
      <c r="E13" s="41"/>
      <c r="F13" s="41"/>
      <c r="G13" s="67"/>
      <c r="H13" s="67"/>
      <c r="I13" s="41"/>
      <c r="J13" s="41"/>
      <c r="K13" s="45"/>
      <c r="L13" s="45"/>
      <c r="M13" s="41"/>
      <c r="N13" s="41"/>
      <c r="O13" s="67"/>
      <c r="P13" s="67"/>
      <c r="Q13" s="41"/>
    </row>
    <row r="14" spans="1:17" ht="26.25">
      <c r="A14" s="12"/>
      <c r="B14" s="13" t="s">
        <v>614</v>
      </c>
      <c r="C14" s="31"/>
      <c r="D14" s="31"/>
      <c r="E14" s="31"/>
      <c r="F14" s="18"/>
      <c r="G14" s="31"/>
      <c r="H14" s="31"/>
      <c r="I14" s="31"/>
      <c r="J14" s="18"/>
      <c r="K14" s="31"/>
      <c r="L14" s="31"/>
      <c r="M14" s="31"/>
      <c r="N14" s="18"/>
      <c r="O14" s="31"/>
      <c r="P14" s="31"/>
      <c r="Q14" s="31"/>
    </row>
    <row r="15" spans="1:17">
      <c r="A15" s="12"/>
      <c r="B15" s="93" t="s">
        <v>615</v>
      </c>
      <c r="C15" s="47">
        <v>42</v>
      </c>
      <c r="D15" s="47"/>
      <c r="E15" s="31"/>
      <c r="F15" s="31"/>
      <c r="G15" s="58">
        <v>29</v>
      </c>
      <c r="H15" s="58"/>
      <c r="I15" s="31"/>
      <c r="J15" s="31"/>
      <c r="K15" s="47">
        <v>44</v>
      </c>
      <c r="L15" s="47"/>
      <c r="M15" s="31"/>
      <c r="N15" s="31"/>
      <c r="O15" s="58">
        <v>48</v>
      </c>
      <c r="P15" s="58"/>
      <c r="Q15" s="31"/>
    </row>
    <row r="16" spans="1:17" ht="15.75" thickBot="1">
      <c r="A16" s="12"/>
      <c r="B16" s="93"/>
      <c r="C16" s="52"/>
      <c r="D16" s="52"/>
      <c r="E16" s="51"/>
      <c r="F16" s="31"/>
      <c r="G16" s="71"/>
      <c r="H16" s="71"/>
      <c r="I16" s="51"/>
      <c r="J16" s="31"/>
      <c r="K16" s="52"/>
      <c r="L16" s="52"/>
      <c r="M16" s="51"/>
      <c r="N16" s="31"/>
      <c r="O16" s="71"/>
      <c r="P16" s="71"/>
      <c r="Q16" s="51"/>
    </row>
    <row r="17" spans="1:17">
      <c r="A17" s="12"/>
      <c r="B17" s="34" t="s">
        <v>616</v>
      </c>
      <c r="C17" s="37">
        <v>16015</v>
      </c>
      <c r="D17" s="37"/>
      <c r="E17" s="39"/>
      <c r="F17" s="41"/>
      <c r="G17" s="63">
        <v>17433</v>
      </c>
      <c r="H17" s="63"/>
      <c r="I17" s="39"/>
      <c r="J17" s="41"/>
      <c r="K17" s="37">
        <v>16830</v>
      </c>
      <c r="L17" s="37"/>
      <c r="M17" s="39"/>
      <c r="N17" s="41"/>
      <c r="O17" s="63">
        <v>17452</v>
      </c>
      <c r="P17" s="63"/>
      <c r="Q17" s="39"/>
    </row>
    <row r="18" spans="1:17" ht="15.75" thickBot="1">
      <c r="A18" s="12"/>
      <c r="B18" s="34"/>
      <c r="C18" s="55"/>
      <c r="D18" s="55"/>
      <c r="E18" s="56"/>
      <c r="F18" s="41"/>
      <c r="G18" s="74"/>
      <c r="H18" s="74"/>
      <c r="I18" s="56"/>
      <c r="J18" s="41"/>
      <c r="K18" s="55"/>
      <c r="L18" s="55"/>
      <c r="M18" s="56"/>
      <c r="N18" s="41"/>
      <c r="O18" s="74"/>
      <c r="P18" s="74"/>
      <c r="Q18" s="56"/>
    </row>
    <row r="19" spans="1:17" ht="15.75" thickTop="1">
      <c r="A19" s="12"/>
      <c r="B19" s="27"/>
      <c r="C19" s="59"/>
      <c r="D19" s="59"/>
      <c r="E19" s="60"/>
      <c r="F19" s="31"/>
      <c r="G19" s="59"/>
      <c r="H19" s="59"/>
      <c r="I19" s="60"/>
      <c r="J19" s="31"/>
      <c r="K19" s="59"/>
      <c r="L19" s="59"/>
      <c r="M19" s="60"/>
      <c r="N19" s="31"/>
      <c r="O19" s="59"/>
      <c r="P19" s="59"/>
      <c r="Q19" s="60"/>
    </row>
    <row r="20" spans="1:17">
      <c r="A20" s="12"/>
      <c r="B20" s="27"/>
      <c r="C20" s="58"/>
      <c r="D20" s="58"/>
      <c r="E20" s="31"/>
      <c r="F20" s="31"/>
      <c r="G20" s="58"/>
      <c r="H20" s="58"/>
      <c r="I20" s="31"/>
      <c r="J20" s="31"/>
      <c r="K20" s="58"/>
      <c r="L20" s="58"/>
      <c r="M20" s="31"/>
      <c r="N20" s="31"/>
      <c r="O20" s="58"/>
      <c r="P20" s="58"/>
      <c r="Q20" s="31"/>
    </row>
    <row r="21" spans="1:17">
      <c r="A21" s="12"/>
      <c r="B21" s="34" t="s">
        <v>617</v>
      </c>
      <c r="C21" s="44" t="s">
        <v>245</v>
      </c>
      <c r="D21" s="49">
        <v>0.27</v>
      </c>
      <c r="E21" s="41"/>
      <c r="F21" s="41"/>
      <c r="G21" s="34" t="s">
        <v>245</v>
      </c>
      <c r="H21" s="69">
        <v>0.22</v>
      </c>
      <c r="I21" s="41"/>
      <c r="J21" s="41"/>
      <c r="K21" s="44" t="s">
        <v>245</v>
      </c>
      <c r="L21" s="49">
        <v>0.75</v>
      </c>
      <c r="M21" s="41"/>
      <c r="N21" s="41"/>
      <c r="O21" s="34" t="s">
        <v>245</v>
      </c>
      <c r="P21" s="69">
        <v>0.7</v>
      </c>
      <c r="Q21" s="41"/>
    </row>
    <row r="22" spans="1:17" ht="15.75" thickBot="1">
      <c r="A22" s="12"/>
      <c r="B22" s="34"/>
      <c r="C22" s="54"/>
      <c r="D22" s="57"/>
      <c r="E22" s="56"/>
      <c r="F22" s="41"/>
      <c r="G22" s="73"/>
      <c r="H22" s="75"/>
      <c r="I22" s="56"/>
      <c r="J22" s="41"/>
      <c r="K22" s="54"/>
      <c r="L22" s="57"/>
      <c r="M22" s="56"/>
      <c r="N22" s="41"/>
      <c r="O22" s="73"/>
      <c r="P22" s="75"/>
      <c r="Q22" s="56"/>
    </row>
    <row r="23" spans="1:17" ht="15.75" thickTop="1">
      <c r="A23" s="12"/>
      <c r="B23" s="27" t="s">
        <v>618</v>
      </c>
      <c r="C23" s="209" t="s">
        <v>245</v>
      </c>
      <c r="D23" s="210">
        <v>0.27</v>
      </c>
      <c r="E23" s="60"/>
      <c r="F23" s="31"/>
      <c r="G23" s="211" t="s">
        <v>245</v>
      </c>
      <c r="H23" s="59">
        <v>0.22</v>
      </c>
      <c r="I23" s="60"/>
      <c r="J23" s="31"/>
      <c r="K23" s="209" t="s">
        <v>245</v>
      </c>
      <c r="L23" s="210">
        <v>0.75</v>
      </c>
      <c r="M23" s="60"/>
      <c r="N23" s="31"/>
      <c r="O23" s="211" t="s">
        <v>245</v>
      </c>
      <c r="P23" s="59">
        <v>0.69</v>
      </c>
      <c r="Q23" s="60"/>
    </row>
    <row r="24" spans="1:17" ht="15.75" thickBot="1">
      <c r="A24" s="12"/>
      <c r="B24" s="27"/>
      <c r="C24" s="82"/>
      <c r="D24" s="90"/>
      <c r="E24" s="85"/>
      <c r="F24" s="31"/>
      <c r="G24" s="97"/>
      <c r="H24" s="99"/>
      <c r="I24" s="85"/>
      <c r="J24" s="31"/>
      <c r="K24" s="82"/>
      <c r="L24" s="90"/>
      <c r="M24" s="85"/>
      <c r="N24" s="31"/>
      <c r="O24" s="97"/>
      <c r="P24" s="99"/>
      <c r="Q24" s="85"/>
    </row>
    <row r="25" spans="1:17" ht="15.75" thickTop="1"/>
  </sheetData>
  <mergeCells count="1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1.140625" customWidth="1"/>
    <col min="7" max="7" width="2.7109375" customWidth="1"/>
    <col min="8" max="8" width="8.5703125" customWidth="1"/>
    <col min="9" max="9" width="2.140625" customWidth="1"/>
    <col min="10" max="10" width="11.140625" customWidth="1"/>
    <col min="11" max="11" width="2.42578125" customWidth="1"/>
    <col min="12" max="12" width="7.42578125" customWidth="1"/>
    <col min="13" max="13" width="1.85546875" customWidth="1"/>
    <col min="14" max="14" width="11.140625" customWidth="1"/>
    <col min="15" max="15" width="2.7109375" customWidth="1"/>
    <col min="16" max="16" width="8.5703125" customWidth="1"/>
    <col min="17" max="17" width="2.140625" customWidth="1"/>
    <col min="18" max="18" width="11.140625" customWidth="1"/>
    <col min="19" max="19" width="2.85546875" customWidth="1"/>
    <col min="20" max="20" width="7.85546875" customWidth="1"/>
    <col min="21" max="21" width="2.140625" customWidth="1"/>
    <col min="22" max="22" width="11.140625" customWidth="1"/>
    <col min="23" max="23" width="2.42578125" customWidth="1"/>
    <col min="24" max="24" width="7.42578125" customWidth="1"/>
    <col min="25" max="25" width="1.85546875" customWidth="1"/>
  </cols>
  <sheetData>
    <row r="1" spans="1:25" ht="15" customHeight="1">
      <c r="A1" s="7" t="s">
        <v>7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20</v>
      </c>
      <c r="B3" s="11"/>
      <c r="C3" s="11"/>
      <c r="D3" s="11"/>
      <c r="E3" s="11"/>
      <c r="F3" s="11"/>
      <c r="G3" s="11"/>
      <c r="H3" s="11"/>
      <c r="I3" s="11"/>
      <c r="J3" s="11"/>
      <c r="K3" s="11"/>
      <c r="L3" s="11"/>
      <c r="M3" s="11"/>
      <c r="N3" s="11"/>
      <c r="O3" s="11"/>
      <c r="P3" s="11"/>
      <c r="Q3" s="11"/>
      <c r="R3" s="11"/>
      <c r="S3" s="11"/>
      <c r="T3" s="11"/>
      <c r="U3" s="11"/>
      <c r="V3" s="11"/>
      <c r="W3" s="11"/>
      <c r="X3" s="11"/>
      <c r="Y3" s="11"/>
    </row>
    <row r="4" spans="1:25">
      <c r="A4" s="12" t="s">
        <v>797</v>
      </c>
      <c r="B4" s="100" t="s">
        <v>624</v>
      </c>
      <c r="C4" s="100"/>
      <c r="D4" s="100"/>
      <c r="E4" s="100"/>
      <c r="F4" s="100"/>
      <c r="G4" s="100"/>
      <c r="H4" s="100"/>
      <c r="I4" s="100"/>
      <c r="J4" s="100"/>
      <c r="K4" s="100"/>
      <c r="L4" s="100"/>
      <c r="M4" s="100"/>
      <c r="N4" s="100"/>
      <c r="O4" s="100"/>
      <c r="P4" s="100"/>
      <c r="Q4" s="100"/>
      <c r="R4" s="100"/>
      <c r="S4" s="100"/>
      <c r="T4" s="100"/>
      <c r="U4" s="100"/>
      <c r="V4" s="100"/>
      <c r="W4" s="100"/>
      <c r="X4" s="100"/>
      <c r="Y4" s="100"/>
    </row>
    <row r="5" spans="1:25">
      <c r="A5" s="12"/>
      <c r="B5" s="25"/>
      <c r="C5" s="25"/>
      <c r="D5" s="25"/>
      <c r="E5" s="25"/>
      <c r="F5" s="25"/>
      <c r="G5" s="25"/>
      <c r="H5" s="25"/>
      <c r="I5" s="25"/>
      <c r="J5" s="25"/>
      <c r="K5" s="25"/>
      <c r="L5" s="25"/>
      <c r="M5" s="25"/>
      <c r="N5" s="25"/>
      <c r="O5" s="25"/>
      <c r="P5" s="25"/>
      <c r="Q5" s="25"/>
    </row>
    <row r="6" spans="1:25">
      <c r="A6" s="12"/>
      <c r="B6" s="16"/>
      <c r="C6" s="16"/>
      <c r="D6" s="16"/>
      <c r="E6" s="16"/>
      <c r="F6" s="16"/>
      <c r="G6" s="16"/>
      <c r="H6" s="16"/>
      <c r="I6" s="16"/>
      <c r="J6" s="16"/>
      <c r="K6" s="16"/>
      <c r="L6" s="16"/>
      <c r="M6" s="16"/>
      <c r="N6" s="16"/>
      <c r="O6" s="16"/>
      <c r="P6" s="16"/>
      <c r="Q6" s="16"/>
    </row>
    <row r="7" spans="1:25">
      <c r="A7" s="12"/>
      <c r="B7" s="18"/>
      <c r="C7" s="28" t="s">
        <v>625</v>
      </c>
      <c r="D7" s="28"/>
      <c r="E7" s="28"/>
      <c r="F7" s="18"/>
      <c r="G7" s="31"/>
      <c r="H7" s="31"/>
      <c r="I7" s="31"/>
      <c r="J7" s="18"/>
      <c r="K7" s="31"/>
      <c r="L7" s="31"/>
      <c r="M7" s="31"/>
      <c r="N7" s="18"/>
      <c r="O7" s="31"/>
      <c r="P7" s="31"/>
      <c r="Q7" s="31"/>
    </row>
    <row r="8" spans="1:25">
      <c r="A8" s="12"/>
      <c r="B8" s="18"/>
      <c r="C8" s="28" t="s">
        <v>239</v>
      </c>
      <c r="D8" s="28"/>
      <c r="E8" s="28"/>
      <c r="F8" s="18"/>
      <c r="G8" s="28" t="s">
        <v>239</v>
      </c>
      <c r="H8" s="28"/>
      <c r="I8" s="28"/>
      <c r="J8" s="18"/>
      <c r="K8" s="28" t="s">
        <v>239</v>
      </c>
      <c r="L8" s="28"/>
      <c r="M8" s="28"/>
      <c r="N8" s="18"/>
      <c r="O8" s="28" t="s">
        <v>626</v>
      </c>
      <c r="P8" s="28"/>
      <c r="Q8" s="28"/>
    </row>
    <row r="9" spans="1:25">
      <c r="A9" s="12"/>
      <c r="B9" s="18"/>
      <c r="C9" s="28" t="s">
        <v>627</v>
      </c>
      <c r="D9" s="28"/>
      <c r="E9" s="28"/>
      <c r="F9" s="18"/>
      <c r="G9" s="28" t="s">
        <v>627</v>
      </c>
      <c r="H9" s="28"/>
      <c r="I9" s="28"/>
      <c r="J9" s="18"/>
      <c r="K9" s="28" t="s">
        <v>240</v>
      </c>
      <c r="L9" s="28"/>
      <c r="M9" s="28"/>
      <c r="N9" s="18"/>
      <c r="O9" s="28" t="s">
        <v>628</v>
      </c>
      <c r="P9" s="28"/>
      <c r="Q9" s="28"/>
    </row>
    <row r="10" spans="1:25">
      <c r="A10" s="12"/>
      <c r="B10" s="18"/>
      <c r="C10" s="28" t="s">
        <v>629</v>
      </c>
      <c r="D10" s="28"/>
      <c r="E10" s="28"/>
      <c r="F10" s="18"/>
      <c r="G10" s="28" t="s">
        <v>629</v>
      </c>
      <c r="H10" s="28"/>
      <c r="I10" s="28"/>
      <c r="J10" s="18"/>
      <c r="K10" s="28" t="s">
        <v>630</v>
      </c>
      <c r="L10" s="28"/>
      <c r="M10" s="28"/>
      <c r="N10" s="18"/>
      <c r="O10" s="28" t="s">
        <v>631</v>
      </c>
      <c r="P10" s="28"/>
      <c r="Q10" s="28"/>
    </row>
    <row r="11" spans="1:25" ht="15.75" thickBot="1">
      <c r="A11" s="12"/>
      <c r="B11" s="18"/>
      <c r="C11" s="33" t="s">
        <v>632</v>
      </c>
      <c r="D11" s="33"/>
      <c r="E11" s="33"/>
      <c r="F11" s="18"/>
      <c r="G11" s="33" t="s">
        <v>633</v>
      </c>
      <c r="H11" s="33"/>
      <c r="I11" s="33"/>
      <c r="J11" s="18"/>
      <c r="K11" s="33" t="s">
        <v>472</v>
      </c>
      <c r="L11" s="33"/>
      <c r="M11" s="33"/>
      <c r="N11" s="18"/>
      <c r="O11" s="33" t="s">
        <v>634</v>
      </c>
      <c r="P11" s="33"/>
      <c r="Q11" s="33"/>
    </row>
    <row r="12" spans="1:25">
      <c r="A12" s="12"/>
      <c r="B12" s="34" t="s">
        <v>635</v>
      </c>
      <c r="C12" s="35" t="s">
        <v>245</v>
      </c>
      <c r="D12" s="42" t="s">
        <v>636</v>
      </c>
      <c r="E12" s="35" t="s">
        <v>249</v>
      </c>
      <c r="F12" s="41"/>
      <c r="G12" s="35" t="s">
        <v>245</v>
      </c>
      <c r="H12" s="37">
        <v>4146</v>
      </c>
      <c r="I12" s="39"/>
      <c r="J12" s="41"/>
      <c r="K12" s="35" t="s">
        <v>245</v>
      </c>
      <c r="L12" s="42" t="s">
        <v>637</v>
      </c>
      <c r="M12" s="35" t="s">
        <v>249</v>
      </c>
      <c r="N12" s="41"/>
      <c r="O12" s="35" t="s">
        <v>245</v>
      </c>
      <c r="P12" s="37">
        <v>1926</v>
      </c>
      <c r="Q12" s="39"/>
    </row>
    <row r="13" spans="1:25">
      <c r="A13" s="12"/>
      <c r="B13" s="34"/>
      <c r="C13" s="36"/>
      <c r="D13" s="43"/>
      <c r="E13" s="36"/>
      <c r="F13" s="41"/>
      <c r="G13" s="36"/>
      <c r="H13" s="38"/>
      <c r="I13" s="40"/>
      <c r="J13" s="41"/>
      <c r="K13" s="36"/>
      <c r="L13" s="43"/>
      <c r="M13" s="36"/>
      <c r="N13" s="41"/>
      <c r="O13" s="36"/>
      <c r="P13" s="38"/>
      <c r="Q13" s="40"/>
    </row>
    <row r="14" spans="1:25" ht="26.25">
      <c r="A14" s="12"/>
      <c r="B14" s="91" t="s">
        <v>638</v>
      </c>
      <c r="C14" s="31"/>
      <c r="D14" s="31"/>
      <c r="E14" s="31"/>
      <c r="F14" s="18"/>
      <c r="G14" s="31"/>
      <c r="H14" s="31"/>
      <c r="I14" s="31"/>
      <c r="J14" s="18"/>
      <c r="K14" s="31"/>
      <c r="L14" s="31"/>
      <c r="M14" s="31"/>
      <c r="N14" s="18"/>
      <c r="O14" s="31"/>
      <c r="P14" s="31"/>
      <c r="Q14" s="31"/>
    </row>
    <row r="15" spans="1:25">
      <c r="A15" s="12"/>
      <c r="B15" s="108" t="s">
        <v>639</v>
      </c>
      <c r="C15" s="47">
        <v>290</v>
      </c>
      <c r="D15" s="47"/>
      <c r="E15" s="31"/>
      <c r="F15" s="31"/>
      <c r="G15" s="47" t="s">
        <v>640</v>
      </c>
      <c r="H15" s="47"/>
      <c r="I15" s="48" t="s">
        <v>249</v>
      </c>
      <c r="J15" s="31"/>
      <c r="K15" s="46">
        <v>1982</v>
      </c>
      <c r="L15" s="46"/>
      <c r="M15" s="31"/>
      <c r="N15" s="31"/>
      <c r="O15" s="47" t="s">
        <v>641</v>
      </c>
      <c r="P15" s="47"/>
      <c r="Q15" s="48" t="s">
        <v>249</v>
      </c>
    </row>
    <row r="16" spans="1:25">
      <c r="A16" s="12"/>
      <c r="B16" s="108"/>
      <c r="C16" s="47"/>
      <c r="D16" s="47"/>
      <c r="E16" s="31"/>
      <c r="F16" s="31"/>
      <c r="G16" s="47"/>
      <c r="H16" s="47"/>
      <c r="I16" s="48"/>
      <c r="J16" s="31"/>
      <c r="K16" s="46"/>
      <c r="L16" s="46"/>
      <c r="M16" s="31"/>
      <c r="N16" s="31"/>
      <c r="O16" s="47"/>
      <c r="P16" s="47"/>
      <c r="Q16" s="48"/>
    </row>
    <row r="17" spans="1:25" ht="26.25">
      <c r="A17" s="12"/>
      <c r="B17" s="92" t="s">
        <v>642</v>
      </c>
      <c r="C17" s="41"/>
      <c r="D17" s="41"/>
      <c r="E17" s="41"/>
      <c r="F17" s="22"/>
      <c r="G17" s="41"/>
      <c r="H17" s="41"/>
      <c r="I17" s="41"/>
      <c r="J17" s="22"/>
      <c r="K17" s="41"/>
      <c r="L17" s="41"/>
      <c r="M17" s="41"/>
      <c r="N17" s="22"/>
      <c r="O17" s="41"/>
      <c r="P17" s="41"/>
      <c r="Q17" s="41"/>
    </row>
    <row r="18" spans="1:25">
      <c r="A18" s="12"/>
      <c r="B18" s="109" t="s">
        <v>643</v>
      </c>
      <c r="C18" s="49" t="s">
        <v>246</v>
      </c>
      <c r="D18" s="49"/>
      <c r="E18" s="41"/>
      <c r="F18" s="41"/>
      <c r="G18" s="49" t="s">
        <v>246</v>
      </c>
      <c r="H18" s="49"/>
      <c r="I18" s="41"/>
      <c r="J18" s="41"/>
      <c r="K18" s="49" t="s">
        <v>246</v>
      </c>
      <c r="L18" s="49"/>
      <c r="M18" s="41"/>
      <c r="N18" s="41"/>
      <c r="O18" s="49" t="s">
        <v>246</v>
      </c>
      <c r="P18" s="49"/>
      <c r="Q18" s="41"/>
    </row>
    <row r="19" spans="1:25" ht="15.75" thickBot="1">
      <c r="A19" s="12"/>
      <c r="B19" s="109"/>
      <c r="C19" s="87"/>
      <c r="D19" s="87"/>
      <c r="E19" s="80"/>
      <c r="F19" s="41"/>
      <c r="G19" s="87"/>
      <c r="H19" s="87"/>
      <c r="I19" s="80"/>
      <c r="J19" s="41"/>
      <c r="K19" s="87"/>
      <c r="L19" s="87"/>
      <c r="M19" s="80"/>
      <c r="N19" s="41"/>
      <c r="O19" s="87"/>
      <c r="P19" s="87"/>
      <c r="Q19" s="80"/>
    </row>
    <row r="20" spans="1:25" ht="26.25">
      <c r="A20" s="12"/>
      <c r="B20" s="13" t="s">
        <v>644</v>
      </c>
      <c r="C20" s="32"/>
      <c r="D20" s="32"/>
      <c r="E20" s="32"/>
      <c r="F20" s="18"/>
      <c r="G20" s="32"/>
      <c r="H20" s="32"/>
      <c r="I20" s="32"/>
      <c r="J20" s="18"/>
      <c r="K20" s="32"/>
      <c r="L20" s="32"/>
      <c r="M20" s="32"/>
      <c r="N20" s="18"/>
      <c r="O20" s="32"/>
      <c r="P20" s="32"/>
      <c r="Q20" s="32"/>
    </row>
    <row r="21" spans="1:25">
      <c r="A21" s="12"/>
      <c r="B21" s="93" t="s">
        <v>645</v>
      </c>
      <c r="C21" s="47">
        <v>290</v>
      </c>
      <c r="D21" s="47"/>
      <c r="E21" s="31"/>
      <c r="F21" s="31"/>
      <c r="G21" s="47" t="s">
        <v>640</v>
      </c>
      <c r="H21" s="47"/>
      <c r="I21" s="48" t="s">
        <v>249</v>
      </c>
      <c r="J21" s="31"/>
      <c r="K21" s="46">
        <v>1982</v>
      </c>
      <c r="L21" s="46"/>
      <c r="M21" s="31"/>
      <c r="N21" s="31"/>
      <c r="O21" s="47" t="s">
        <v>641</v>
      </c>
      <c r="P21" s="47"/>
      <c r="Q21" s="48" t="s">
        <v>249</v>
      </c>
    </row>
    <row r="22" spans="1:25" ht="15.75" thickBot="1">
      <c r="A22" s="12"/>
      <c r="B22" s="93"/>
      <c r="C22" s="52"/>
      <c r="D22" s="52"/>
      <c r="E22" s="51"/>
      <c r="F22" s="31"/>
      <c r="G22" s="52"/>
      <c r="H22" s="52"/>
      <c r="I22" s="53"/>
      <c r="J22" s="31"/>
      <c r="K22" s="50"/>
      <c r="L22" s="50"/>
      <c r="M22" s="51"/>
      <c r="N22" s="31"/>
      <c r="O22" s="52"/>
      <c r="P22" s="52"/>
      <c r="Q22" s="53"/>
    </row>
    <row r="23" spans="1:25">
      <c r="A23" s="12"/>
      <c r="B23" s="34" t="s">
        <v>646</v>
      </c>
      <c r="C23" s="35" t="s">
        <v>245</v>
      </c>
      <c r="D23" s="42" t="s">
        <v>647</v>
      </c>
      <c r="E23" s="35" t="s">
        <v>249</v>
      </c>
      <c r="F23" s="41"/>
      <c r="G23" s="35" t="s">
        <v>245</v>
      </c>
      <c r="H23" s="42" t="s">
        <v>648</v>
      </c>
      <c r="I23" s="35" t="s">
        <v>249</v>
      </c>
      <c r="J23" s="41"/>
      <c r="K23" s="35" t="s">
        <v>245</v>
      </c>
      <c r="L23" s="37">
        <v>1521</v>
      </c>
      <c r="M23" s="39"/>
      <c r="N23" s="41"/>
      <c r="O23" s="35" t="s">
        <v>245</v>
      </c>
      <c r="P23" s="42" t="s">
        <v>649</v>
      </c>
      <c r="Q23" s="35" t="s">
        <v>249</v>
      </c>
    </row>
    <row r="24" spans="1:25" ht="15.75" thickBot="1">
      <c r="A24" s="12"/>
      <c r="B24" s="34"/>
      <c r="C24" s="54"/>
      <c r="D24" s="57"/>
      <c r="E24" s="54"/>
      <c r="F24" s="41"/>
      <c r="G24" s="54"/>
      <c r="H24" s="57"/>
      <c r="I24" s="54"/>
      <c r="J24" s="41"/>
      <c r="K24" s="54"/>
      <c r="L24" s="55"/>
      <c r="M24" s="56"/>
      <c r="N24" s="41"/>
      <c r="O24" s="54"/>
      <c r="P24" s="57"/>
      <c r="Q24" s="54"/>
    </row>
    <row r="25" spans="1:25" ht="15.75" thickTop="1">
      <c r="A25" s="12"/>
      <c r="B25" s="18"/>
      <c r="C25" s="60"/>
      <c r="D25" s="60"/>
      <c r="E25" s="60"/>
      <c r="F25" s="18"/>
      <c r="G25" s="60"/>
      <c r="H25" s="60"/>
      <c r="I25" s="60"/>
      <c r="J25" s="18"/>
      <c r="K25" s="60"/>
      <c r="L25" s="60"/>
      <c r="M25" s="60"/>
      <c r="N25" s="18"/>
      <c r="O25" s="60"/>
      <c r="P25" s="60"/>
      <c r="Q25" s="60"/>
    </row>
    <row r="26" spans="1:25">
      <c r="A26" s="12"/>
      <c r="B26" s="34" t="s">
        <v>650</v>
      </c>
      <c r="C26" s="34" t="s">
        <v>245</v>
      </c>
      <c r="D26" s="69" t="s">
        <v>651</v>
      </c>
      <c r="E26" s="34" t="s">
        <v>249</v>
      </c>
      <c r="F26" s="41"/>
      <c r="G26" s="34" t="s">
        <v>245</v>
      </c>
      <c r="H26" s="67">
        <v>2594</v>
      </c>
      <c r="I26" s="41"/>
      <c r="J26" s="41"/>
      <c r="K26" s="34" t="s">
        <v>245</v>
      </c>
      <c r="L26" s="69" t="s">
        <v>246</v>
      </c>
      <c r="M26" s="41"/>
      <c r="N26" s="41"/>
      <c r="O26" s="34" t="s">
        <v>245</v>
      </c>
      <c r="P26" s="69">
        <v>654</v>
      </c>
      <c r="Q26" s="41"/>
    </row>
    <row r="27" spans="1:25">
      <c r="A27" s="12"/>
      <c r="B27" s="34"/>
      <c r="C27" s="34"/>
      <c r="D27" s="69"/>
      <c r="E27" s="34"/>
      <c r="F27" s="41"/>
      <c r="G27" s="34"/>
      <c r="H27" s="67"/>
      <c r="I27" s="41"/>
      <c r="J27" s="41"/>
      <c r="K27" s="34"/>
      <c r="L27" s="69"/>
      <c r="M27" s="41"/>
      <c r="N27" s="41"/>
      <c r="O27" s="34"/>
      <c r="P27" s="69"/>
      <c r="Q27" s="41"/>
    </row>
    <row r="28" spans="1:25">
      <c r="A28" s="12"/>
      <c r="B28" s="27" t="s">
        <v>644</v>
      </c>
      <c r="C28" s="58">
        <v>130</v>
      </c>
      <c r="D28" s="58"/>
      <c r="E28" s="31"/>
      <c r="F28" s="31"/>
      <c r="G28" s="68">
        <v>1420</v>
      </c>
      <c r="H28" s="68"/>
      <c r="I28" s="31"/>
      <c r="J28" s="31"/>
      <c r="K28" s="58" t="s">
        <v>246</v>
      </c>
      <c r="L28" s="58"/>
      <c r="M28" s="31"/>
      <c r="N28" s="31"/>
      <c r="O28" s="68">
        <v>1550</v>
      </c>
      <c r="P28" s="68"/>
      <c r="Q28" s="31"/>
    </row>
    <row r="29" spans="1:25" ht="15.75" thickBot="1">
      <c r="A29" s="12"/>
      <c r="B29" s="27"/>
      <c r="C29" s="71"/>
      <c r="D29" s="71"/>
      <c r="E29" s="51"/>
      <c r="F29" s="31"/>
      <c r="G29" s="70"/>
      <c r="H29" s="70"/>
      <c r="I29" s="51"/>
      <c r="J29" s="31"/>
      <c r="K29" s="71"/>
      <c r="L29" s="71"/>
      <c r="M29" s="51"/>
      <c r="N29" s="31"/>
      <c r="O29" s="70"/>
      <c r="P29" s="70"/>
      <c r="Q29" s="51"/>
    </row>
    <row r="30" spans="1:25">
      <c r="A30" s="12"/>
      <c r="B30" s="34" t="s">
        <v>652</v>
      </c>
      <c r="C30" s="61" t="s">
        <v>245</v>
      </c>
      <c r="D30" s="65" t="s">
        <v>653</v>
      </c>
      <c r="E30" s="61" t="s">
        <v>249</v>
      </c>
      <c r="F30" s="41"/>
      <c r="G30" s="61" t="s">
        <v>245</v>
      </c>
      <c r="H30" s="63">
        <v>4014</v>
      </c>
      <c r="I30" s="39"/>
      <c r="J30" s="41"/>
      <c r="K30" s="61" t="s">
        <v>245</v>
      </c>
      <c r="L30" s="65" t="s">
        <v>246</v>
      </c>
      <c r="M30" s="39"/>
      <c r="N30" s="41"/>
      <c r="O30" s="61" t="s">
        <v>245</v>
      </c>
      <c r="P30" s="63">
        <v>2204</v>
      </c>
      <c r="Q30" s="39"/>
    </row>
    <row r="31" spans="1:25" ht="15.75" thickBot="1">
      <c r="A31" s="12"/>
      <c r="B31" s="34"/>
      <c r="C31" s="73"/>
      <c r="D31" s="75"/>
      <c r="E31" s="73"/>
      <c r="F31" s="41"/>
      <c r="G31" s="73"/>
      <c r="H31" s="74"/>
      <c r="I31" s="56"/>
      <c r="J31" s="41"/>
      <c r="K31" s="73"/>
      <c r="L31" s="75"/>
      <c r="M31" s="56"/>
      <c r="N31" s="41"/>
      <c r="O31" s="73"/>
      <c r="P31" s="74"/>
      <c r="Q31" s="56"/>
    </row>
    <row r="32" spans="1:25" ht="15.75" thickTop="1">
      <c r="A32" s="12" t="s">
        <v>798</v>
      </c>
      <c r="B32" s="100" t="s">
        <v>654</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row>
    <row r="33" spans="1:25">
      <c r="A33" s="12"/>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18"/>
      <c r="C35" s="26" t="s">
        <v>338</v>
      </c>
      <c r="D35" s="26"/>
      <c r="E35" s="26"/>
      <c r="F35" s="26"/>
      <c r="G35" s="26"/>
      <c r="H35" s="26"/>
      <c r="I35" s="26"/>
      <c r="J35" s="26"/>
      <c r="K35" s="26"/>
      <c r="L35" s="26"/>
      <c r="M35" s="26"/>
      <c r="N35" s="18"/>
      <c r="O35" s="26" t="s">
        <v>339</v>
      </c>
      <c r="P35" s="26"/>
      <c r="Q35" s="26"/>
      <c r="R35" s="26"/>
      <c r="S35" s="26"/>
      <c r="T35" s="26"/>
      <c r="U35" s="26"/>
      <c r="V35" s="26"/>
      <c r="W35" s="26"/>
      <c r="X35" s="26"/>
      <c r="Y35" s="26"/>
    </row>
    <row r="36" spans="1:25">
      <c r="A36" s="12"/>
      <c r="B36" s="18"/>
      <c r="C36" s="29" t="s">
        <v>655</v>
      </c>
      <c r="D36" s="29"/>
      <c r="E36" s="29"/>
      <c r="F36" s="18"/>
      <c r="G36" s="29" t="s">
        <v>656</v>
      </c>
      <c r="H36" s="29"/>
      <c r="I36" s="29"/>
      <c r="J36" s="18"/>
      <c r="K36" s="29" t="s">
        <v>657</v>
      </c>
      <c r="L36" s="29"/>
      <c r="M36" s="29"/>
      <c r="N36" s="18"/>
      <c r="O36" s="29" t="s">
        <v>655</v>
      </c>
      <c r="P36" s="29"/>
      <c r="Q36" s="29"/>
      <c r="R36" s="18"/>
      <c r="S36" s="29" t="s">
        <v>656</v>
      </c>
      <c r="T36" s="29"/>
      <c r="U36" s="29"/>
      <c r="V36" s="18"/>
      <c r="W36" s="29" t="s">
        <v>657</v>
      </c>
      <c r="X36" s="29"/>
      <c r="Y36" s="29"/>
    </row>
    <row r="37" spans="1:25" ht="15.75" thickBot="1">
      <c r="A37" s="12"/>
      <c r="B37" s="18"/>
      <c r="C37" s="33" t="s">
        <v>480</v>
      </c>
      <c r="D37" s="33"/>
      <c r="E37" s="33"/>
      <c r="F37" s="18"/>
      <c r="G37" s="33" t="s">
        <v>658</v>
      </c>
      <c r="H37" s="33"/>
      <c r="I37" s="33"/>
      <c r="J37" s="18"/>
      <c r="K37" s="33" t="s">
        <v>480</v>
      </c>
      <c r="L37" s="33"/>
      <c r="M37" s="33"/>
      <c r="N37" s="18"/>
      <c r="O37" s="33" t="s">
        <v>480</v>
      </c>
      <c r="P37" s="33"/>
      <c r="Q37" s="33"/>
      <c r="R37" s="18"/>
      <c r="S37" s="33" t="s">
        <v>658</v>
      </c>
      <c r="T37" s="33"/>
      <c r="U37" s="33"/>
      <c r="V37" s="18"/>
      <c r="W37" s="33" t="s">
        <v>480</v>
      </c>
      <c r="X37" s="33"/>
      <c r="Y37" s="33"/>
    </row>
    <row r="38" spans="1:25">
      <c r="A38" s="12"/>
      <c r="B38" s="20" t="s">
        <v>659</v>
      </c>
      <c r="C38" s="39"/>
      <c r="D38" s="39"/>
      <c r="E38" s="39"/>
      <c r="F38" s="22"/>
      <c r="G38" s="39"/>
      <c r="H38" s="39"/>
      <c r="I38" s="39"/>
      <c r="J38" s="22"/>
      <c r="K38" s="39"/>
      <c r="L38" s="39"/>
      <c r="M38" s="39"/>
      <c r="N38" s="22"/>
      <c r="O38" s="39"/>
      <c r="P38" s="39"/>
      <c r="Q38" s="39"/>
      <c r="R38" s="22"/>
      <c r="S38" s="39"/>
      <c r="T38" s="39"/>
      <c r="U38" s="39"/>
      <c r="V38" s="22"/>
      <c r="W38" s="39"/>
      <c r="X38" s="39"/>
      <c r="Y38" s="39"/>
    </row>
    <row r="39" spans="1:25">
      <c r="A39" s="12"/>
      <c r="B39" s="92" t="s">
        <v>660</v>
      </c>
      <c r="C39" s="41"/>
      <c r="D39" s="41"/>
      <c r="E39" s="41"/>
      <c r="F39" s="22"/>
      <c r="G39" s="41"/>
      <c r="H39" s="41"/>
      <c r="I39" s="41"/>
      <c r="J39" s="22"/>
      <c r="K39" s="41"/>
      <c r="L39" s="41"/>
      <c r="M39" s="41"/>
      <c r="N39" s="22"/>
      <c r="O39" s="41"/>
      <c r="P39" s="41"/>
      <c r="Q39" s="41"/>
      <c r="R39" s="22"/>
      <c r="S39" s="41"/>
      <c r="T39" s="41"/>
      <c r="U39" s="41"/>
      <c r="V39" s="22"/>
      <c r="W39" s="41"/>
      <c r="X39" s="41"/>
      <c r="Y39" s="41"/>
    </row>
    <row r="40" spans="1:25">
      <c r="A40" s="12"/>
      <c r="B40" s="106" t="s">
        <v>661</v>
      </c>
      <c r="C40" s="31"/>
      <c r="D40" s="31"/>
      <c r="E40" s="31"/>
      <c r="F40" s="18"/>
      <c r="G40" s="31"/>
      <c r="H40" s="31"/>
      <c r="I40" s="31"/>
      <c r="J40" s="18"/>
      <c r="K40" s="31"/>
      <c r="L40" s="31"/>
      <c r="M40" s="31"/>
      <c r="N40" s="18"/>
      <c r="O40" s="31"/>
      <c r="P40" s="31"/>
      <c r="Q40" s="31"/>
      <c r="R40" s="18"/>
      <c r="S40" s="31"/>
      <c r="T40" s="31"/>
      <c r="U40" s="31"/>
      <c r="V40" s="18"/>
      <c r="W40" s="31"/>
      <c r="X40" s="31"/>
      <c r="Y40" s="31"/>
    </row>
    <row r="41" spans="1:25">
      <c r="A41" s="12"/>
      <c r="B41" s="213" t="s">
        <v>662</v>
      </c>
      <c r="C41" s="48" t="s">
        <v>245</v>
      </c>
      <c r="D41" s="47">
        <v>187</v>
      </c>
      <c r="E41" s="31"/>
      <c r="F41" s="31"/>
      <c r="G41" s="48" t="s">
        <v>245</v>
      </c>
      <c r="H41" s="47" t="s">
        <v>663</v>
      </c>
      <c r="I41" s="48" t="s">
        <v>249</v>
      </c>
      <c r="J41" s="31"/>
      <c r="K41" s="48" t="s">
        <v>245</v>
      </c>
      <c r="L41" s="47">
        <v>115</v>
      </c>
      <c r="M41" s="31"/>
      <c r="N41" s="31"/>
      <c r="O41" s="48" t="s">
        <v>245</v>
      </c>
      <c r="P41" s="47">
        <v>469</v>
      </c>
      <c r="Q41" s="31"/>
      <c r="R41" s="31"/>
      <c r="S41" s="48" t="s">
        <v>245</v>
      </c>
      <c r="T41" s="47" t="s">
        <v>541</v>
      </c>
      <c r="U41" s="48" t="s">
        <v>249</v>
      </c>
      <c r="V41" s="31"/>
      <c r="W41" s="48" t="s">
        <v>245</v>
      </c>
      <c r="X41" s="47">
        <v>290</v>
      </c>
      <c r="Y41" s="31"/>
    </row>
    <row r="42" spans="1:25">
      <c r="A42" s="12"/>
      <c r="B42" s="213"/>
      <c r="C42" s="48"/>
      <c r="D42" s="47"/>
      <c r="E42" s="31"/>
      <c r="F42" s="31"/>
      <c r="G42" s="48"/>
      <c r="H42" s="47"/>
      <c r="I42" s="48"/>
      <c r="J42" s="31"/>
      <c r="K42" s="48"/>
      <c r="L42" s="47"/>
      <c r="M42" s="31"/>
      <c r="N42" s="31"/>
      <c r="O42" s="48"/>
      <c r="P42" s="47"/>
      <c r="Q42" s="31"/>
      <c r="R42" s="31"/>
      <c r="S42" s="48"/>
      <c r="T42" s="47"/>
      <c r="U42" s="48"/>
      <c r="V42" s="31"/>
      <c r="W42" s="48"/>
      <c r="X42" s="47"/>
      <c r="Y42" s="31"/>
    </row>
    <row r="43" spans="1:25">
      <c r="A43" s="12"/>
      <c r="B43" s="107" t="s">
        <v>664</v>
      </c>
      <c r="C43" s="41"/>
      <c r="D43" s="41"/>
      <c r="E43" s="41"/>
      <c r="F43" s="22"/>
      <c r="G43" s="41"/>
      <c r="H43" s="41"/>
      <c r="I43" s="41"/>
      <c r="J43" s="22"/>
      <c r="K43" s="41"/>
      <c r="L43" s="41"/>
      <c r="M43" s="41"/>
      <c r="N43" s="22"/>
      <c r="O43" s="41"/>
      <c r="P43" s="41"/>
      <c r="Q43" s="41"/>
      <c r="R43" s="22"/>
      <c r="S43" s="41"/>
      <c r="T43" s="41"/>
      <c r="U43" s="41"/>
      <c r="V43" s="22"/>
      <c r="W43" s="41"/>
      <c r="X43" s="41"/>
      <c r="Y43" s="41"/>
    </row>
    <row r="44" spans="1:25">
      <c r="A44" s="12"/>
      <c r="B44" s="212" t="s">
        <v>665</v>
      </c>
      <c r="C44" s="41"/>
      <c r="D44" s="41"/>
      <c r="E44" s="41"/>
      <c r="F44" s="22"/>
      <c r="G44" s="41"/>
      <c r="H44" s="41"/>
      <c r="I44" s="41"/>
      <c r="J44" s="22"/>
      <c r="K44" s="41"/>
      <c r="L44" s="41"/>
      <c r="M44" s="41"/>
      <c r="N44" s="22"/>
      <c r="O44" s="41"/>
      <c r="P44" s="41"/>
      <c r="Q44" s="41"/>
      <c r="R44" s="22"/>
      <c r="S44" s="41"/>
      <c r="T44" s="41"/>
      <c r="U44" s="41"/>
      <c r="V44" s="22"/>
      <c r="W44" s="41"/>
      <c r="X44" s="41"/>
      <c r="Y44" s="41"/>
    </row>
    <row r="45" spans="1:25">
      <c r="A45" s="12"/>
      <c r="B45" s="214" t="s">
        <v>666</v>
      </c>
      <c r="C45" s="49" t="s">
        <v>246</v>
      </c>
      <c r="D45" s="49"/>
      <c r="E45" s="41"/>
      <c r="F45" s="41"/>
      <c r="G45" s="49" t="s">
        <v>246</v>
      </c>
      <c r="H45" s="49"/>
      <c r="I45" s="41"/>
      <c r="J45" s="41"/>
      <c r="K45" s="49" t="s">
        <v>246</v>
      </c>
      <c r="L45" s="49"/>
      <c r="M45" s="41"/>
      <c r="N45" s="41"/>
      <c r="O45" s="49" t="s">
        <v>246</v>
      </c>
      <c r="P45" s="49"/>
      <c r="Q45" s="41"/>
      <c r="R45" s="41"/>
      <c r="S45" s="49" t="s">
        <v>246</v>
      </c>
      <c r="T45" s="49"/>
      <c r="U45" s="41"/>
      <c r="V45" s="41"/>
      <c r="W45" s="49" t="s">
        <v>246</v>
      </c>
      <c r="X45" s="49"/>
      <c r="Y45" s="41"/>
    </row>
    <row r="46" spans="1:25" ht="15.75" thickBot="1">
      <c r="A46" s="12"/>
      <c r="B46" s="214"/>
      <c r="C46" s="87"/>
      <c r="D46" s="87"/>
      <c r="E46" s="80"/>
      <c r="F46" s="41"/>
      <c r="G46" s="87"/>
      <c r="H46" s="87"/>
      <c r="I46" s="80"/>
      <c r="J46" s="41"/>
      <c r="K46" s="87"/>
      <c r="L46" s="87"/>
      <c r="M46" s="80"/>
      <c r="N46" s="41"/>
      <c r="O46" s="87"/>
      <c r="P46" s="87"/>
      <c r="Q46" s="80"/>
      <c r="R46" s="41"/>
      <c r="S46" s="87"/>
      <c r="T46" s="87"/>
      <c r="U46" s="80"/>
      <c r="V46" s="41"/>
      <c r="W46" s="87"/>
      <c r="X46" s="87"/>
      <c r="Y46" s="80"/>
    </row>
    <row r="47" spans="1:25">
      <c r="A47" s="12"/>
      <c r="B47" s="13" t="s">
        <v>667</v>
      </c>
      <c r="C47" s="32"/>
      <c r="D47" s="32"/>
      <c r="E47" s="32"/>
      <c r="F47" s="18"/>
      <c r="G47" s="32"/>
      <c r="H47" s="32"/>
      <c r="I47" s="32"/>
      <c r="J47" s="18"/>
      <c r="K47" s="32"/>
      <c r="L47" s="32"/>
      <c r="M47" s="32"/>
      <c r="N47" s="18"/>
      <c r="O47" s="32"/>
      <c r="P47" s="32"/>
      <c r="Q47" s="32"/>
      <c r="R47" s="18"/>
      <c r="S47" s="32"/>
      <c r="T47" s="32"/>
      <c r="U47" s="32"/>
      <c r="V47" s="18"/>
      <c r="W47" s="32"/>
      <c r="X47" s="32"/>
      <c r="Y47" s="32"/>
    </row>
    <row r="48" spans="1:25">
      <c r="A48" s="12"/>
      <c r="B48" s="93" t="s">
        <v>668</v>
      </c>
      <c r="C48" s="47">
        <v>187</v>
      </c>
      <c r="D48" s="47"/>
      <c r="E48" s="31"/>
      <c r="F48" s="31"/>
      <c r="G48" s="47" t="s">
        <v>663</v>
      </c>
      <c r="H48" s="47"/>
      <c r="I48" s="48" t="s">
        <v>249</v>
      </c>
      <c r="J48" s="31"/>
      <c r="K48" s="47">
        <v>115</v>
      </c>
      <c r="L48" s="47"/>
      <c r="M48" s="31"/>
      <c r="N48" s="31"/>
      <c r="O48" s="47">
        <v>469</v>
      </c>
      <c r="P48" s="47"/>
      <c r="Q48" s="31"/>
      <c r="R48" s="31"/>
      <c r="S48" s="47" t="s">
        <v>541</v>
      </c>
      <c r="T48" s="47"/>
      <c r="U48" s="48" t="s">
        <v>249</v>
      </c>
      <c r="V48" s="31"/>
      <c r="W48" s="47">
        <v>290</v>
      </c>
      <c r="X48" s="47"/>
      <c r="Y48" s="31"/>
    </row>
    <row r="49" spans="1:25" ht="15.75" thickBot="1">
      <c r="A49" s="12"/>
      <c r="B49" s="93"/>
      <c r="C49" s="52"/>
      <c r="D49" s="52"/>
      <c r="E49" s="51"/>
      <c r="F49" s="31"/>
      <c r="G49" s="52"/>
      <c r="H49" s="52"/>
      <c r="I49" s="53"/>
      <c r="J49" s="31"/>
      <c r="K49" s="52"/>
      <c r="L49" s="52"/>
      <c r="M49" s="51"/>
      <c r="N49" s="31"/>
      <c r="O49" s="52"/>
      <c r="P49" s="52"/>
      <c r="Q49" s="51"/>
      <c r="R49" s="31"/>
      <c r="S49" s="52"/>
      <c r="T49" s="52"/>
      <c r="U49" s="53"/>
      <c r="V49" s="31"/>
      <c r="W49" s="52"/>
      <c r="X49" s="52"/>
      <c r="Y49" s="51"/>
    </row>
    <row r="50" spans="1:25">
      <c r="A50" s="12"/>
      <c r="B50" s="20" t="s">
        <v>669</v>
      </c>
      <c r="C50" s="39"/>
      <c r="D50" s="39"/>
      <c r="E50" s="39"/>
      <c r="F50" s="22"/>
      <c r="G50" s="39"/>
      <c r="H50" s="39"/>
      <c r="I50" s="39"/>
      <c r="J50" s="22"/>
      <c r="K50" s="39"/>
      <c r="L50" s="39"/>
      <c r="M50" s="39"/>
      <c r="N50" s="22"/>
      <c r="O50" s="39"/>
      <c r="P50" s="39"/>
      <c r="Q50" s="39"/>
      <c r="R50" s="22"/>
      <c r="S50" s="39"/>
      <c r="T50" s="39"/>
      <c r="U50" s="39"/>
      <c r="V50" s="22"/>
      <c r="W50" s="39"/>
      <c r="X50" s="39"/>
      <c r="Y50" s="39"/>
    </row>
    <row r="51" spans="1:25">
      <c r="A51" s="12"/>
      <c r="B51" s="92" t="s">
        <v>670</v>
      </c>
      <c r="C51" s="41"/>
      <c r="D51" s="41"/>
      <c r="E51" s="41"/>
      <c r="F51" s="22"/>
      <c r="G51" s="41"/>
      <c r="H51" s="41"/>
      <c r="I51" s="41"/>
      <c r="J51" s="22"/>
      <c r="K51" s="41"/>
      <c r="L51" s="41"/>
      <c r="M51" s="41"/>
      <c r="N51" s="22"/>
      <c r="O51" s="41"/>
      <c r="P51" s="41"/>
      <c r="Q51" s="41"/>
      <c r="R51" s="22"/>
      <c r="S51" s="41"/>
      <c r="T51" s="41"/>
      <c r="U51" s="41"/>
      <c r="V51" s="22"/>
      <c r="W51" s="41"/>
      <c r="X51" s="41"/>
      <c r="Y51" s="41"/>
    </row>
    <row r="52" spans="1:25">
      <c r="A52" s="12"/>
      <c r="B52" s="106" t="s">
        <v>671</v>
      </c>
      <c r="C52" s="31"/>
      <c r="D52" s="31"/>
      <c r="E52" s="31"/>
      <c r="F52" s="18"/>
      <c r="G52" s="31"/>
      <c r="H52" s="31"/>
      <c r="I52" s="31"/>
      <c r="J52" s="18"/>
      <c r="K52" s="31"/>
      <c r="L52" s="31"/>
      <c r="M52" s="31"/>
      <c r="N52" s="18"/>
      <c r="O52" s="31"/>
      <c r="P52" s="31"/>
      <c r="Q52" s="31"/>
      <c r="R52" s="18"/>
      <c r="S52" s="31"/>
      <c r="T52" s="31"/>
      <c r="U52" s="31"/>
      <c r="V52" s="18"/>
      <c r="W52" s="31"/>
      <c r="X52" s="31"/>
      <c r="Y52" s="31"/>
    </row>
    <row r="53" spans="1:25">
      <c r="A53" s="12"/>
      <c r="B53" s="213" t="s">
        <v>672</v>
      </c>
      <c r="C53" s="47" t="s">
        <v>673</v>
      </c>
      <c r="D53" s="47"/>
      <c r="E53" s="48" t="s">
        <v>249</v>
      </c>
      <c r="F53" s="31"/>
      <c r="G53" s="46">
        <v>1786</v>
      </c>
      <c r="H53" s="46"/>
      <c r="I53" s="31"/>
      <c r="J53" s="31"/>
      <c r="K53" s="47" t="s">
        <v>674</v>
      </c>
      <c r="L53" s="47"/>
      <c r="M53" s="48" t="s">
        <v>249</v>
      </c>
      <c r="N53" s="31"/>
      <c r="O53" s="47" t="s">
        <v>675</v>
      </c>
      <c r="P53" s="47"/>
      <c r="Q53" s="48" t="s">
        <v>249</v>
      </c>
      <c r="R53" s="31"/>
      <c r="S53" s="46">
        <v>4642</v>
      </c>
      <c r="T53" s="46"/>
      <c r="U53" s="31"/>
      <c r="V53" s="31"/>
      <c r="W53" s="47" t="s">
        <v>640</v>
      </c>
      <c r="X53" s="47"/>
      <c r="Y53" s="48" t="s">
        <v>249</v>
      </c>
    </row>
    <row r="54" spans="1:25">
      <c r="A54" s="12"/>
      <c r="B54" s="213"/>
      <c r="C54" s="47"/>
      <c r="D54" s="47"/>
      <c r="E54" s="48"/>
      <c r="F54" s="31"/>
      <c r="G54" s="46"/>
      <c r="H54" s="46"/>
      <c r="I54" s="31"/>
      <c r="J54" s="31"/>
      <c r="K54" s="47"/>
      <c r="L54" s="47"/>
      <c r="M54" s="48"/>
      <c r="N54" s="31"/>
      <c r="O54" s="47"/>
      <c r="P54" s="47"/>
      <c r="Q54" s="48"/>
      <c r="R54" s="31"/>
      <c r="S54" s="46"/>
      <c r="T54" s="46"/>
      <c r="U54" s="31"/>
      <c r="V54" s="31"/>
      <c r="W54" s="47"/>
      <c r="X54" s="47"/>
      <c r="Y54" s="48"/>
    </row>
    <row r="55" spans="1:25">
      <c r="A55" s="12"/>
      <c r="B55" s="107" t="s">
        <v>664</v>
      </c>
      <c r="C55" s="41"/>
      <c r="D55" s="41"/>
      <c r="E55" s="41"/>
      <c r="F55" s="22"/>
      <c r="G55" s="41"/>
      <c r="H55" s="41"/>
      <c r="I55" s="41"/>
      <c r="J55" s="22"/>
      <c r="K55" s="41"/>
      <c r="L55" s="41"/>
      <c r="M55" s="41"/>
      <c r="N55" s="22"/>
      <c r="O55" s="41"/>
      <c r="P55" s="41"/>
      <c r="Q55" s="41"/>
      <c r="R55" s="22"/>
      <c r="S55" s="41"/>
      <c r="T55" s="41"/>
      <c r="U55" s="41"/>
      <c r="V55" s="22"/>
      <c r="W55" s="41"/>
      <c r="X55" s="41"/>
      <c r="Y55" s="41"/>
    </row>
    <row r="56" spans="1:25">
      <c r="A56" s="12"/>
      <c r="B56" s="212" t="s">
        <v>676</v>
      </c>
      <c r="C56" s="41"/>
      <c r="D56" s="41"/>
      <c r="E56" s="41"/>
      <c r="F56" s="22"/>
      <c r="G56" s="41"/>
      <c r="H56" s="41"/>
      <c r="I56" s="41"/>
      <c r="J56" s="22"/>
      <c r="K56" s="41"/>
      <c r="L56" s="41"/>
      <c r="M56" s="41"/>
      <c r="N56" s="22"/>
      <c r="O56" s="41"/>
      <c r="P56" s="41"/>
      <c r="Q56" s="41"/>
      <c r="R56" s="22"/>
      <c r="S56" s="41"/>
      <c r="T56" s="41"/>
      <c r="U56" s="41"/>
      <c r="V56" s="22"/>
      <c r="W56" s="41"/>
      <c r="X56" s="41"/>
      <c r="Y56" s="41"/>
    </row>
    <row r="57" spans="1:25">
      <c r="A57" s="12"/>
      <c r="B57" s="214" t="s">
        <v>666</v>
      </c>
      <c r="C57" s="49" t="s">
        <v>246</v>
      </c>
      <c r="D57" s="49"/>
      <c r="E57" s="41"/>
      <c r="F57" s="41"/>
      <c r="G57" s="49" t="s">
        <v>246</v>
      </c>
      <c r="H57" s="49"/>
      <c r="I57" s="41"/>
      <c r="J57" s="41"/>
      <c r="K57" s="49" t="s">
        <v>246</v>
      </c>
      <c r="L57" s="49"/>
      <c r="M57" s="41"/>
      <c r="N57" s="41"/>
      <c r="O57" s="49" t="s">
        <v>246</v>
      </c>
      <c r="P57" s="49"/>
      <c r="Q57" s="41"/>
      <c r="R57" s="41"/>
      <c r="S57" s="49" t="s">
        <v>246</v>
      </c>
      <c r="T57" s="49"/>
      <c r="U57" s="41"/>
      <c r="V57" s="41"/>
      <c r="W57" s="49" t="s">
        <v>246</v>
      </c>
      <c r="X57" s="49"/>
      <c r="Y57" s="41"/>
    </row>
    <row r="58" spans="1:25" ht="15.75" thickBot="1">
      <c r="A58" s="12"/>
      <c r="B58" s="214"/>
      <c r="C58" s="87"/>
      <c r="D58" s="87"/>
      <c r="E58" s="80"/>
      <c r="F58" s="41"/>
      <c r="G58" s="87"/>
      <c r="H58" s="87"/>
      <c r="I58" s="80"/>
      <c r="J58" s="41"/>
      <c r="K58" s="87"/>
      <c r="L58" s="87"/>
      <c r="M58" s="80"/>
      <c r="N58" s="41"/>
      <c r="O58" s="87"/>
      <c r="P58" s="87"/>
      <c r="Q58" s="80"/>
      <c r="R58" s="41"/>
      <c r="S58" s="87"/>
      <c r="T58" s="87"/>
      <c r="U58" s="80"/>
      <c r="V58" s="41"/>
      <c r="W58" s="87"/>
      <c r="X58" s="87"/>
      <c r="Y58" s="80"/>
    </row>
    <row r="59" spans="1:25">
      <c r="A59" s="12"/>
      <c r="B59" s="106" t="s">
        <v>677</v>
      </c>
      <c r="C59" s="32"/>
      <c r="D59" s="32"/>
      <c r="E59" s="32"/>
      <c r="F59" s="18"/>
      <c r="G59" s="32"/>
      <c r="H59" s="32"/>
      <c r="I59" s="32"/>
      <c r="J59" s="18"/>
      <c r="K59" s="32"/>
      <c r="L59" s="32"/>
      <c r="M59" s="32"/>
      <c r="N59" s="18"/>
      <c r="O59" s="32"/>
      <c r="P59" s="32"/>
      <c r="Q59" s="32"/>
      <c r="R59" s="18"/>
      <c r="S59" s="32"/>
      <c r="T59" s="32"/>
      <c r="U59" s="32"/>
      <c r="V59" s="18"/>
      <c r="W59" s="32"/>
      <c r="X59" s="32"/>
      <c r="Y59" s="32"/>
    </row>
    <row r="60" spans="1:25">
      <c r="A60" s="12"/>
      <c r="B60" s="213" t="s">
        <v>633</v>
      </c>
      <c r="C60" s="47" t="s">
        <v>673</v>
      </c>
      <c r="D60" s="47"/>
      <c r="E60" s="48" t="s">
        <v>249</v>
      </c>
      <c r="F60" s="31"/>
      <c r="G60" s="46">
        <v>1786</v>
      </c>
      <c r="H60" s="46"/>
      <c r="I60" s="31"/>
      <c r="J60" s="31"/>
      <c r="K60" s="47" t="s">
        <v>674</v>
      </c>
      <c r="L60" s="47"/>
      <c r="M60" s="48" t="s">
        <v>249</v>
      </c>
      <c r="N60" s="31"/>
      <c r="O60" s="47" t="s">
        <v>675</v>
      </c>
      <c r="P60" s="47"/>
      <c r="Q60" s="48" t="s">
        <v>249</v>
      </c>
      <c r="R60" s="31"/>
      <c r="S60" s="46">
        <v>4642</v>
      </c>
      <c r="T60" s="46"/>
      <c r="U60" s="31"/>
      <c r="V60" s="31"/>
      <c r="W60" s="47" t="s">
        <v>640</v>
      </c>
      <c r="X60" s="47"/>
      <c r="Y60" s="48" t="s">
        <v>249</v>
      </c>
    </row>
    <row r="61" spans="1:25" ht="15.75" thickBot="1">
      <c r="A61" s="12"/>
      <c r="B61" s="213"/>
      <c r="C61" s="52"/>
      <c r="D61" s="52"/>
      <c r="E61" s="53"/>
      <c r="F61" s="31"/>
      <c r="G61" s="50"/>
      <c r="H61" s="50"/>
      <c r="I61" s="51"/>
      <c r="J61" s="31"/>
      <c r="K61" s="52"/>
      <c r="L61" s="52"/>
      <c r="M61" s="53"/>
      <c r="N61" s="31"/>
      <c r="O61" s="52"/>
      <c r="P61" s="52"/>
      <c r="Q61" s="53"/>
      <c r="R61" s="31"/>
      <c r="S61" s="50"/>
      <c r="T61" s="50"/>
      <c r="U61" s="51"/>
      <c r="V61" s="31"/>
      <c r="W61" s="52"/>
      <c r="X61" s="52"/>
      <c r="Y61" s="53"/>
    </row>
    <row r="62" spans="1:25">
      <c r="A62" s="12"/>
      <c r="B62" s="20" t="s">
        <v>678</v>
      </c>
      <c r="C62" s="39"/>
      <c r="D62" s="39"/>
      <c r="E62" s="39"/>
      <c r="F62" s="22"/>
      <c r="G62" s="39"/>
      <c r="H62" s="39"/>
      <c r="I62" s="39"/>
      <c r="J62" s="22"/>
      <c r="K62" s="39"/>
      <c r="L62" s="39"/>
      <c r="M62" s="39"/>
      <c r="N62" s="22"/>
      <c r="O62" s="39"/>
      <c r="P62" s="39"/>
      <c r="Q62" s="39"/>
      <c r="R62" s="22"/>
      <c r="S62" s="39"/>
      <c r="T62" s="39"/>
      <c r="U62" s="39"/>
      <c r="V62" s="22"/>
      <c r="W62" s="39"/>
      <c r="X62" s="39"/>
      <c r="Y62" s="39"/>
    </row>
    <row r="63" spans="1:25">
      <c r="A63" s="12"/>
      <c r="B63" s="94" t="s">
        <v>679</v>
      </c>
      <c r="C63" s="49" t="s">
        <v>680</v>
      </c>
      <c r="D63" s="49"/>
      <c r="E63" s="44" t="s">
        <v>249</v>
      </c>
      <c r="F63" s="41"/>
      <c r="G63" s="49">
        <v>220</v>
      </c>
      <c r="H63" s="49"/>
      <c r="I63" s="41"/>
      <c r="J63" s="41"/>
      <c r="K63" s="49" t="s">
        <v>681</v>
      </c>
      <c r="L63" s="49"/>
      <c r="M63" s="44" t="s">
        <v>249</v>
      </c>
      <c r="N63" s="41"/>
      <c r="O63" s="45">
        <v>3196</v>
      </c>
      <c r="P63" s="45"/>
      <c r="Q63" s="41"/>
      <c r="R63" s="41"/>
      <c r="S63" s="49" t="s">
        <v>682</v>
      </c>
      <c r="T63" s="49"/>
      <c r="U63" s="44" t="s">
        <v>249</v>
      </c>
      <c r="V63" s="41"/>
      <c r="W63" s="45">
        <v>1982</v>
      </c>
      <c r="X63" s="45"/>
      <c r="Y63" s="41"/>
    </row>
    <row r="64" spans="1:25" ht="15.75" thickBot="1">
      <c r="A64" s="12"/>
      <c r="B64" s="94"/>
      <c r="C64" s="87"/>
      <c r="D64" s="87"/>
      <c r="E64" s="88"/>
      <c r="F64" s="41"/>
      <c r="G64" s="87"/>
      <c r="H64" s="87"/>
      <c r="I64" s="80"/>
      <c r="J64" s="41"/>
      <c r="K64" s="87"/>
      <c r="L64" s="87"/>
      <c r="M64" s="88"/>
      <c r="N64" s="41"/>
      <c r="O64" s="79"/>
      <c r="P64" s="79"/>
      <c r="Q64" s="80"/>
      <c r="R64" s="41"/>
      <c r="S64" s="87"/>
      <c r="T64" s="87"/>
      <c r="U64" s="88"/>
      <c r="V64" s="41"/>
      <c r="W64" s="79"/>
      <c r="X64" s="79"/>
      <c r="Y64" s="80"/>
    </row>
    <row r="65" spans="1:25">
      <c r="A65" s="12"/>
      <c r="B65" s="108" t="s">
        <v>683</v>
      </c>
      <c r="C65" s="81" t="s">
        <v>245</v>
      </c>
      <c r="D65" s="89" t="s">
        <v>684</v>
      </c>
      <c r="E65" s="81" t="s">
        <v>249</v>
      </c>
      <c r="F65" s="31"/>
      <c r="G65" s="81" t="s">
        <v>245</v>
      </c>
      <c r="H65" s="83">
        <v>1934</v>
      </c>
      <c r="I65" s="32"/>
      <c r="J65" s="31"/>
      <c r="K65" s="81" t="s">
        <v>245</v>
      </c>
      <c r="L65" s="89" t="s">
        <v>685</v>
      </c>
      <c r="M65" s="81" t="s">
        <v>249</v>
      </c>
      <c r="N65" s="31"/>
      <c r="O65" s="81" t="s">
        <v>245</v>
      </c>
      <c r="P65" s="89" t="s">
        <v>686</v>
      </c>
      <c r="Q65" s="81" t="s">
        <v>249</v>
      </c>
      <c r="R65" s="31"/>
      <c r="S65" s="81" t="s">
        <v>245</v>
      </c>
      <c r="T65" s="83">
        <v>3249</v>
      </c>
      <c r="U65" s="32"/>
      <c r="V65" s="31"/>
      <c r="W65" s="81" t="s">
        <v>245</v>
      </c>
      <c r="X65" s="89" t="s">
        <v>641</v>
      </c>
      <c r="Y65" s="81" t="s">
        <v>249</v>
      </c>
    </row>
    <row r="66" spans="1:25" ht="15.75" thickBot="1">
      <c r="A66" s="12"/>
      <c r="B66" s="108"/>
      <c r="C66" s="82"/>
      <c r="D66" s="90"/>
      <c r="E66" s="82"/>
      <c r="F66" s="31"/>
      <c r="G66" s="82"/>
      <c r="H66" s="84"/>
      <c r="I66" s="85"/>
      <c r="J66" s="31"/>
      <c r="K66" s="82"/>
      <c r="L66" s="90"/>
      <c r="M66" s="82"/>
      <c r="N66" s="31"/>
      <c r="O66" s="82"/>
      <c r="P66" s="90"/>
      <c r="Q66" s="82"/>
      <c r="R66" s="31"/>
      <c r="S66" s="82"/>
      <c r="T66" s="84"/>
      <c r="U66" s="85"/>
      <c r="V66" s="31"/>
      <c r="W66" s="82"/>
      <c r="X66" s="90"/>
      <c r="Y66" s="82"/>
    </row>
    <row r="67" spans="1:25" ht="15.75" thickTop="1">
      <c r="A67" s="12"/>
      <c r="B67" s="25"/>
      <c r="C67" s="25"/>
      <c r="D67" s="25"/>
      <c r="E67" s="25"/>
      <c r="F67" s="25"/>
      <c r="G67" s="25"/>
      <c r="H67" s="25"/>
      <c r="I67" s="25"/>
      <c r="J67" s="25"/>
      <c r="K67" s="25"/>
      <c r="L67" s="25"/>
      <c r="M67" s="25"/>
      <c r="N67" s="25"/>
      <c r="O67" s="25"/>
      <c r="P67" s="25"/>
      <c r="Q67" s="25"/>
      <c r="R67" s="25"/>
      <c r="S67" s="25"/>
      <c r="T67" s="25"/>
      <c r="U67" s="25"/>
      <c r="V67" s="25"/>
      <c r="W67" s="25"/>
      <c r="X67" s="25"/>
      <c r="Y67" s="25"/>
    </row>
    <row r="68" spans="1:25">
      <c r="A68" s="12"/>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15.75" thickBot="1">
      <c r="A69" s="12"/>
      <c r="B69" s="18"/>
      <c r="C69" s="33" t="s">
        <v>351</v>
      </c>
      <c r="D69" s="33"/>
      <c r="E69" s="33"/>
      <c r="F69" s="33"/>
      <c r="G69" s="33"/>
      <c r="H69" s="33"/>
      <c r="I69" s="33"/>
      <c r="J69" s="33"/>
      <c r="K69" s="33"/>
      <c r="L69" s="33"/>
      <c r="M69" s="33"/>
      <c r="N69" s="18"/>
      <c r="O69" s="33" t="s">
        <v>352</v>
      </c>
      <c r="P69" s="33"/>
      <c r="Q69" s="33"/>
      <c r="R69" s="33"/>
      <c r="S69" s="33"/>
      <c r="T69" s="33"/>
      <c r="U69" s="33"/>
      <c r="V69" s="33"/>
      <c r="W69" s="33"/>
      <c r="X69" s="33"/>
      <c r="Y69" s="33"/>
    </row>
    <row r="70" spans="1:25">
      <c r="A70" s="12"/>
      <c r="B70" s="18"/>
      <c r="C70" s="29" t="s">
        <v>655</v>
      </c>
      <c r="D70" s="29"/>
      <c r="E70" s="29"/>
      <c r="F70" s="18"/>
      <c r="G70" s="29" t="s">
        <v>656</v>
      </c>
      <c r="H70" s="29"/>
      <c r="I70" s="29"/>
      <c r="J70" s="18"/>
      <c r="K70" s="29" t="s">
        <v>657</v>
      </c>
      <c r="L70" s="29"/>
      <c r="M70" s="29"/>
      <c r="N70" s="18"/>
      <c r="O70" s="29" t="s">
        <v>655</v>
      </c>
      <c r="P70" s="29"/>
      <c r="Q70" s="29"/>
      <c r="R70" s="18"/>
      <c r="S70" s="29" t="s">
        <v>656</v>
      </c>
      <c r="T70" s="29"/>
      <c r="U70" s="29"/>
      <c r="V70" s="18"/>
      <c r="W70" s="29" t="s">
        <v>657</v>
      </c>
      <c r="X70" s="29"/>
      <c r="Y70" s="29"/>
    </row>
    <row r="71" spans="1:25" ht="15.75" thickBot="1">
      <c r="A71" s="12"/>
      <c r="B71" s="18"/>
      <c r="C71" s="33" t="s">
        <v>480</v>
      </c>
      <c r="D71" s="33"/>
      <c r="E71" s="33"/>
      <c r="F71" s="18"/>
      <c r="G71" s="33" t="s">
        <v>658</v>
      </c>
      <c r="H71" s="33"/>
      <c r="I71" s="33"/>
      <c r="J71" s="18"/>
      <c r="K71" s="33" t="s">
        <v>480</v>
      </c>
      <c r="L71" s="33"/>
      <c r="M71" s="33"/>
      <c r="N71" s="18"/>
      <c r="O71" s="33" t="s">
        <v>480</v>
      </c>
      <c r="P71" s="33"/>
      <c r="Q71" s="33"/>
      <c r="R71" s="18"/>
      <c r="S71" s="33" t="s">
        <v>658</v>
      </c>
      <c r="T71" s="33"/>
      <c r="U71" s="33"/>
      <c r="V71" s="18"/>
      <c r="W71" s="33" t="s">
        <v>480</v>
      </c>
      <c r="X71" s="33"/>
      <c r="Y71" s="33"/>
    </row>
    <row r="72" spans="1:25">
      <c r="A72" s="12"/>
      <c r="B72" s="20" t="s">
        <v>659</v>
      </c>
      <c r="C72" s="39"/>
      <c r="D72" s="39"/>
      <c r="E72" s="39"/>
      <c r="F72" s="22"/>
      <c r="G72" s="39"/>
      <c r="H72" s="39"/>
      <c r="I72" s="39"/>
      <c r="J72" s="22"/>
      <c r="K72" s="39"/>
      <c r="L72" s="39"/>
      <c r="M72" s="39"/>
      <c r="N72" s="22"/>
      <c r="O72" s="39"/>
      <c r="P72" s="39"/>
      <c r="Q72" s="39"/>
      <c r="R72" s="22"/>
      <c r="S72" s="39"/>
      <c r="T72" s="39"/>
      <c r="U72" s="39"/>
      <c r="V72" s="22"/>
      <c r="W72" s="39"/>
      <c r="X72" s="39"/>
      <c r="Y72" s="39"/>
    </row>
    <row r="73" spans="1:25">
      <c r="A73" s="12"/>
      <c r="B73" s="92" t="s">
        <v>660</v>
      </c>
      <c r="C73" s="41"/>
      <c r="D73" s="41"/>
      <c r="E73" s="41"/>
      <c r="F73" s="22"/>
      <c r="G73" s="41"/>
      <c r="H73" s="41"/>
      <c r="I73" s="41"/>
      <c r="J73" s="22"/>
      <c r="K73" s="41"/>
      <c r="L73" s="41"/>
      <c r="M73" s="41"/>
      <c r="N73" s="22"/>
      <c r="O73" s="41"/>
      <c r="P73" s="41"/>
      <c r="Q73" s="41"/>
      <c r="R73" s="22"/>
      <c r="S73" s="41"/>
      <c r="T73" s="41"/>
      <c r="U73" s="41"/>
      <c r="V73" s="22"/>
      <c r="W73" s="41"/>
      <c r="X73" s="41"/>
      <c r="Y73" s="41"/>
    </row>
    <row r="74" spans="1:25">
      <c r="A74" s="12"/>
      <c r="B74" s="106" t="s">
        <v>661</v>
      </c>
      <c r="C74" s="31"/>
      <c r="D74" s="31"/>
      <c r="E74" s="31"/>
      <c r="F74" s="18"/>
      <c r="G74" s="31"/>
      <c r="H74" s="31"/>
      <c r="I74" s="31"/>
      <c r="J74" s="18"/>
      <c r="K74" s="31"/>
      <c r="L74" s="31"/>
      <c r="M74" s="31"/>
      <c r="N74" s="18"/>
      <c r="O74" s="31"/>
      <c r="P74" s="31"/>
      <c r="Q74" s="31"/>
      <c r="R74" s="18"/>
      <c r="S74" s="31"/>
      <c r="T74" s="31"/>
      <c r="U74" s="31"/>
      <c r="V74" s="18"/>
      <c r="W74" s="31"/>
      <c r="X74" s="31"/>
      <c r="Y74" s="31"/>
    </row>
    <row r="75" spans="1:25">
      <c r="A75" s="12"/>
      <c r="B75" s="213" t="s">
        <v>662</v>
      </c>
      <c r="C75" s="27" t="s">
        <v>245</v>
      </c>
      <c r="D75" s="58">
        <v>139</v>
      </c>
      <c r="E75" s="31"/>
      <c r="F75" s="31"/>
      <c r="G75" s="27" t="s">
        <v>245</v>
      </c>
      <c r="H75" s="58" t="s">
        <v>687</v>
      </c>
      <c r="I75" s="27" t="s">
        <v>249</v>
      </c>
      <c r="J75" s="31"/>
      <c r="K75" s="27" t="s">
        <v>245</v>
      </c>
      <c r="L75" s="58">
        <v>86</v>
      </c>
      <c r="M75" s="31"/>
      <c r="N75" s="31"/>
      <c r="O75" s="27" t="s">
        <v>245</v>
      </c>
      <c r="P75" s="58">
        <v>31</v>
      </c>
      <c r="Q75" s="31"/>
      <c r="R75" s="31"/>
      <c r="S75" s="27" t="s">
        <v>245</v>
      </c>
      <c r="T75" s="58" t="s">
        <v>458</v>
      </c>
      <c r="U75" s="27" t="s">
        <v>249</v>
      </c>
      <c r="V75" s="31"/>
      <c r="W75" s="27" t="s">
        <v>245</v>
      </c>
      <c r="X75" s="58">
        <v>19</v>
      </c>
      <c r="Y75" s="31"/>
    </row>
    <row r="76" spans="1:25">
      <c r="A76" s="12"/>
      <c r="B76" s="213"/>
      <c r="C76" s="27"/>
      <c r="D76" s="58"/>
      <c r="E76" s="31"/>
      <c r="F76" s="31"/>
      <c r="G76" s="27"/>
      <c r="H76" s="58"/>
      <c r="I76" s="27"/>
      <c r="J76" s="31"/>
      <c r="K76" s="27"/>
      <c r="L76" s="58"/>
      <c r="M76" s="31"/>
      <c r="N76" s="31"/>
      <c r="O76" s="27"/>
      <c r="P76" s="58"/>
      <c r="Q76" s="31"/>
      <c r="R76" s="31"/>
      <c r="S76" s="27"/>
      <c r="T76" s="58"/>
      <c r="U76" s="27"/>
      <c r="V76" s="31"/>
      <c r="W76" s="27"/>
      <c r="X76" s="58"/>
      <c r="Y76" s="31"/>
    </row>
    <row r="77" spans="1:25">
      <c r="A77" s="12"/>
      <c r="B77" s="107" t="s">
        <v>664</v>
      </c>
      <c r="C77" s="41"/>
      <c r="D77" s="41"/>
      <c r="E77" s="41"/>
      <c r="F77" s="22"/>
      <c r="G77" s="41"/>
      <c r="H77" s="41"/>
      <c r="I77" s="41"/>
      <c r="J77" s="22"/>
      <c r="K77" s="41"/>
      <c r="L77" s="41"/>
      <c r="M77" s="41"/>
      <c r="N77" s="22"/>
      <c r="O77" s="41"/>
      <c r="P77" s="41"/>
      <c r="Q77" s="41"/>
      <c r="R77" s="22"/>
      <c r="S77" s="41"/>
      <c r="T77" s="41"/>
      <c r="U77" s="41"/>
      <c r="V77" s="22"/>
      <c r="W77" s="41"/>
      <c r="X77" s="41"/>
      <c r="Y77" s="41"/>
    </row>
    <row r="78" spans="1:25">
      <c r="A78" s="12"/>
      <c r="B78" s="212" t="s">
        <v>665</v>
      </c>
      <c r="C78" s="41"/>
      <c r="D78" s="41"/>
      <c r="E78" s="41"/>
      <c r="F78" s="22"/>
      <c r="G78" s="41"/>
      <c r="H78" s="41"/>
      <c r="I78" s="41"/>
      <c r="J78" s="22"/>
      <c r="K78" s="41"/>
      <c r="L78" s="41"/>
      <c r="M78" s="41"/>
      <c r="N78" s="22"/>
      <c r="O78" s="41"/>
      <c r="P78" s="41"/>
      <c r="Q78" s="41"/>
      <c r="R78" s="22"/>
      <c r="S78" s="41"/>
      <c r="T78" s="41"/>
      <c r="U78" s="41"/>
      <c r="V78" s="22"/>
      <c r="W78" s="41"/>
      <c r="X78" s="41"/>
      <c r="Y78" s="41"/>
    </row>
    <row r="79" spans="1:25">
      <c r="A79" s="12"/>
      <c r="B79" s="214" t="s">
        <v>666</v>
      </c>
      <c r="C79" s="69">
        <v>6</v>
      </c>
      <c r="D79" s="69"/>
      <c r="E79" s="41"/>
      <c r="F79" s="41"/>
      <c r="G79" s="69" t="s">
        <v>440</v>
      </c>
      <c r="H79" s="69"/>
      <c r="I79" s="34" t="s">
        <v>249</v>
      </c>
      <c r="J79" s="41"/>
      <c r="K79" s="69">
        <v>4</v>
      </c>
      <c r="L79" s="69"/>
      <c r="M79" s="41"/>
      <c r="N79" s="41"/>
      <c r="O79" s="69">
        <v>179</v>
      </c>
      <c r="P79" s="69"/>
      <c r="Q79" s="41"/>
      <c r="R79" s="41"/>
      <c r="S79" s="69" t="s">
        <v>260</v>
      </c>
      <c r="T79" s="69"/>
      <c r="U79" s="34" t="s">
        <v>249</v>
      </c>
      <c r="V79" s="41"/>
      <c r="W79" s="69">
        <v>111</v>
      </c>
      <c r="X79" s="69"/>
      <c r="Y79" s="41"/>
    </row>
    <row r="80" spans="1:25" ht="15.75" thickBot="1">
      <c r="A80" s="12"/>
      <c r="B80" s="214"/>
      <c r="C80" s="95"/>
      <c r="D80" s="95"/>
      <c r="E80" s="80"/>
      <c r="F80" s="41"/>
      <c r="G80" s="95"/>
      <c r="H80" s="95"/>
      <c r="I80" s="215"/>
      <c r="J80" s="41"/>
      <c r="K80" s="95"/>
      <c r="L80" s="95"/>
      <c r="M80" s="80"/>
      <c r="N80" s="41"/>
      <c r="O80" s="95"/>
      <c r="P80" s="95"/>
      <c r="Q80" s="80"/>
      <c r="R80" s="41"/>
      <c r="S80" s="95"/>
      <c r="T80" s="95"/>
      <c r="U80" s="215"/>
      <c r="V80" s="41"/>
      <c r="W80" s="95"/>
      <c r="X80" s="95"/>
      <c r="Y80" s="80"/>
    </row>
    <row r="81" spans="1:25">
      <c r="A81" s="12"/>
      <c r="B81" s="106" t="s">
        <v>667</v>
      </c>
      <c r="C81" s="32"/>
      <c r="D81" s="32"/>
      <c r="E81" s="32"/>
      <c r="F81" s="18"/>
      <c r="G81" s="32"/>
      <c r="H81" s="32"/>
      <c r="I81" s="32"/>
      <c r="J81" s="18"/>
      <c r="K81" s="32"/>
      <c r="L81" s="32"/>
      <c r="M81" s="32"/>
      <c r="N81" s="18"/>
      <c r="O81" s="32"/>
      <c r="P81" s="32"/>
      <c r="Q81" s="32"/>
      <c r="R81" s="18"/>
      <c r="S81" s="32"/>
      <c r="T81" s="32"/>
      <c r="U81" s="32"/>
      <c r="V81" s="18"/>
      <c r="W81" s="32"/>
      <c r="X81" s="32"/>
      <c r="Y81" s="32"/>
    </row>
    <row r="82" spans="1:25">
      <c r="A82" s="12"/>
      <c r="B82" s="213" t="s">
        <v>668</v>
      </c>
      <c r="C82" s="58">
        <v>145</v>
      </c>
      <c r="D82" s="58"/>
      <c r="E82" s="31"/>
      <c r="F82" s="31"/>
      <c r="G82" s="58" t="s">
        <v>688</v>
      </c>
      <c r="H82" s="58"/>
      <c r="I82" s="27" t="s">
        <v>249</v>
      </c>
      <c r="J82" s="31"/>
      <c r="K82" s="58">
        <v>90</v>
      </c>
      <c r="L82" s="58"/>
      <c r="M82" s="31"/>
      <c r="N82" s="31"/>
      <c r="O82" s="58">
        <v>210</v>
      </c>
      <c r="P82" s="58"/>
      <c r="Q82" s="31"/>
      <c r="R82" s="31"/>
      <c r="S82" s="58" t="s">
        <v>689</v>
      </c>
      <c r="T82" s="58"/>
      <c r="U82" s="27" t="s">
        <v>249</v>
      </c>
      <c r="V82" s="31"/>
      <c r="W82" s="58">
        <v>130</v>
      </c>
      <c r="X82" s="58"/>
      <c r="Y82" s="31"/>
    </row>
    <row r="83" spans="1:25" ht="15.75" thickBot="1">
      <c r="A83" s="12"/>
      <c r="B83" s="213"/>
      <c r="C83" s="71"/>
      <c r="D83" s="71"/>
      <c r="E83" s="51"/>
      <c r="F83" s="31"/>
      <c r="G83" s="71"/>
      <c r="H83" s="71"/>
      <c r="I83" s="72"/>
      <c r="J83" s="31"/>
      <c r="K83" s="71"/>
      <c r="L83" s="71"/>
      <c r="M83" s="51"/>
      <c r="N83" s="31"/>
      <c r="O83" s="71"/>
      <c r="P83" s="71"/>
      <c r="Q83" s="51"/>
      <c r="R83" s="31"/>
      <c r="S83" s="71"/>
      <c r="T83" s="71"/>
      <c r="U83" s="72"/>
      <c r="V83" s="31"/>
      <c r="W83" s="71"/>
      <c r="X83" s="71"/>
      <c r="Y83" s="51"/>
    </row>
    <row r="84" spans="1:25">
      <c r="A84" s="12"/>
      <c r="B84" s="20" t="s">
        <v>659</v>
      </c>
      <c r="C84" s="39"/>
      <c r="D84" s="39"/>
      <c r="E84" s="39"/>
      <c r="F84" s="22"/>
      <c r="G84" s="39"/>
      <c r="H84" s="39"/>
      <c r="I84" s="39"/>
      <c r="J84" s="22"/>
      <c r="K84" s="39"/>
      <c r="L84" s="39"/>
      <c r="M84" s="39"/>
      <c r="N84" s="22"/>
      <c r="O84" s="39"/>
      <c r="P84" s="39"/>
      <c r="Q84" s="39"/>
      <c r="R84" s="22"/>
      <c r="S84" s="39"/>
      <c r="T84" s="39"/>
      <c r="U84" s="39"/>
      <c r="V84" s="22"/>
      <c r="W84" s="39"/>
      <c r="X84" s="39"/>
      <c r="Y84" s="39"/>
    </row>
    <row r="85" spans="1:25">
      <c r="A85" s="12"/>
      <c r="B85" s="92" t="s">
        <v>670</v>
      </c>
      <c r="C85" s="41"/>
      <c r="D85" s="41"/>
      <c r="E85" s="41"/>
      <c r="F85" s="22"/>
      <c r="G85" s="41"/>
      <c r="H85" s="41"/>
      <c r="I85" s="41"/>
      <c r="J85" s="22"/>
      <c r="K85" s="41"/>
      <c r="L85" s="41"/>
      <c r="M85" s="41"/>
      <c r="N85" s="22"/>
      <c r="O85" s="41"/>
      <c r="P85" s="41"/>
      <c r="Q85" s="41"/>
      <c r="R85" s="22"/>
      <c r="S85" s="41"/>
      <c r="T85" s="41"/>
      <c r="U85" s="41"/>
      <c r="V85" s="22"/>
      <c r="W85" s="41"/>
      <c r="X85" s="41"/>
      <c r="Y85" s="41"/>
    </row>
    <row r="86" spans="1:25">
      <c r="A86" s="12"/>
      <c r="B86" s="106" t="s">
        <v>661</v>
      </c>
      <c r="C86" s="31"/>
      <c r="D86" s="31"/>
      <c r="E86" s="31"/>
      <c r="F86" s="18"/>
      <c r="G86" s="31"/>
      <c r="H86" s="31"/>
      <c r="I86" s="31"/>
      <c r="J86" s="18"/>
      <c r="K86" s="31"/>
      <c r="L86" s="31"/>
      <c r="M86" s="31"/>
      <c r="N86" s="18"/>
      <c r="O86" s="31"/>
      <c r="P86" s="31"/>
      <c r="Q86" s="31"/>
      <c r="R86" s="18"/>
      <c r="S86" s="31"/>
      <c r="T86" s="31"/>
      <c r="U86" s="31"/>
      <c r="V86" s="18"/>
      <c r="W86" s="31"/>
      <c r="X86" s="31"/>
      <c r="Y86" s="31"/>
    </row>
    <row r="87" spans="1:25">
      <c r="A87" s="12"/>
      <c r="B87" s="213" t="s">
        <v>662</v>
      </c>
      <c r="C87" s="58">
        <v>758</v>
      </c>
      <c r="D87" s="58"/>
      <c r="E87" s="31"/>
      <c r="F87" s="31"/>
      <c r="G87" s="58" t="s">
        <v>690</v>
      </c>
      <c r="H87" s="58"/>
      <c r="I87" s="27" t="s">
        <v>249</v>
      </c>
      <c r="J87" s="31"/>
      <c r="K87" s="58">
        <v>470</v>
      </c>
      <c r="L87" s="58"/>
      <c r="M87" s="31"/>
      <c r="N87" s="31"/>
      <c r="O87" s="68">
        <v>2536</v>
      </c>
      <c r="P87" s="68"/>
      <c r="Q87" s="31"/>
      <c r="R87" s="31"/>
      <c r="S87" s="58" t="s">
        <v>691</v>
      </c>
      <c r="T87" s="58"/>
      <c r="U87" s="27" t="s">
        <v>249</v>
      </c>
      <c r="V87" s="31"/>
      <c r="W87" s="68">
        <v>1572</v>
      </c>
      <c r="X87" s="68"/>
      <c r="Y87" s="31"/>
    </row>
    <row r="88" spans="1:25">
      <c r="A88" s="12"/>
      <c r="B88" s="213"/>
      <c r="C88" s="58"/>
      <c r="D88" s="58"/>
      <c r="E88" s="31"/>
      <c r="F88" s="31"/>
      <c r="G88" s="58"/>
      <c r="H88" s="58"/>
      <c r="I88" s="27"/>
      <c r="J88" s="31"/>
      <c r="K88" s="58"/>
      <c r="L88" s="58"/>
      <c r="M88" s="31"/>
      <c r="N88" s="31"/>
      <c r="O88" s="68"/>
      <c r="P88" s="68"/>
      <c r="Q88" s="31"/>
      <c r="R88" s="31"/>
      <c r="S88" s="58"/>
      <c r="T88" s="58"/>
      <c r="U88" s="27"/>
      <c r="V88" s="31"/>
      <c r="W88" s="68"/>
      <c r="X88" s="68"/>
      <c r="Y88" s="31"/>
    </row>
    <row r="89" spans="1:25">
      <c r="A89" s="12"/>
      <c r="B89" s="107" t="s">
        <v>664</v>
      </c>
      <c r="C89" s="41"/>
      <c r="D89" s="41"/>
      <c r="E89" s="41"/>
      <c r="F89" s="22"/>
      <c r="G89" s="41"/>
      <c r="H89" s="41"/>
      <c r="I89" s="41"/>
      <c r="J89" s="22"/>
      <c r="K89" s="41"/>
      <c r="L89" s="41"/>
      <c r="M89" s="41"/>
      <c r="N89" s="22"/>
      <c r="O89" s="41"/>
      <c r="P89" s="41"/>
      <c r="Q89" s="41"/>
      <c r="R89" s="22"/>
      <c r="S89" s="41"/>
      <c r="T89" s="41"/>
      <c r="U89" s="41"/>
      <c r="V89" s="22"/>
      <c r="W89" s="41"/>
      <c r="X89" s="41"/>
      <c r="Y89" s="41"/>
    </row>
    <row r="90" spans="1:25">
      <c r="A90" s="12"/>
      <c r="B90" s="212" t="s">
        <v>665</v>
      </c>
      <c r="C90" s="41"/>
      <c r="D90" s="41"/>
      <c r="E90" s="41"/>
      <c r="F90" s="22"/>
      <c r="G90" s="41"/>
      <c r="H90" s="41"/>
      <c r="I90" s="41"/>
      <c r="J90" s="22"/>
      <c r="K90" s="41"/>
      <c r="L90" s="41"/>
      <c r="M90" s="41"/>
      <c r="N90" s="22"/>
      <c r="O90" s="41"/>
      <c r="P90" s="41"/>
      <c r="Q90" s="41"/>
      <c r="R90" s="22"/>
      <c r="S90" s="41"/>
      <c r="T90" s="41"/>
      <c r="U90" s="41"/>
      <c r="V90" s="22"/>
      <c r="W90" s="41"/>
      <c r="X90" s="41"/>
      <c r="Y90" s="41"/>
    </row>
    <row r="91" spans="1:25">
      <c r="A91" s="12"/>
      <c r="B91" s="214" t="s">
        <v>666</v>
      </c>
      <c r="C91" s="69" t="s">
        <v>246</v>
      </c>
      <c r="D91" s="69"/>
      <c r="E91" s="41"/>
      <c r="F91" s="41"/>
      <c r="G91" s="69" t="s">
        <v>246</v>
      </c>
      <c r="H91" s="69"/>
      <c r="I91" s="41"/>
      <c r="J91" s="41"/>
      <c r="K91" s="69" t="s">
        <v>246</v>
      </c>
      <c r="L91" s="69"/>
      <c r="M91" s="41"/>
      <c r="N91" s="41"/>
      <c r="O91" s="69" t="s">
        <v>692</v>
      </c>
      <c r="P91" s="69"/>
      <c r="Q91" s="34" t="s">
        <v>249</v>
      </c>
      <c r="R91" s="41"/>
      <c r="S91" s="69">
        <v>94</v>
      </c>
      <c r="T91" s="69"/>
      <c r="U91" s="41"/>
      <c r="V91" s="41"/>
      <c r="W91" s="69" t="s">
        <v>693</v>
      </c>
      <c r="X91" s="69"/>
      <c r="Y91" s="34" t="s">
        <v>249</v>
      </c>
    </row>
    <row r="92" spans="1:25" ht="15.75" thickBot="1">
      <c r="A92" s="12"/>
      <c r="B92" s="214"/>
      <c r="C92" s="95"/>
      <c r="D92" s="95"/>
      <c r="E92" s="80"/>
      <c r="F92" s="41"/>
      <c r="G92" s="95"/>
      <c r="H92" s="95"/>
      <c r="I92" s="80"/>
      <c r="J92" s="41"/>
      <c r="K92" s="95"/>
      <c r="L92" s="95"/>
      <c r="M92" s="80"/>
      <c r="N92" s="41"/>
      <c r="O92" s="95"/>
      <c r="P92" s="95"/>
      <c r="Q92" s="215"/>
      <c r="R92" s="41"/>
      <c r="S92" s="95"/>
      <c r="T92" s="95"/>
      <c r="U92" s="80"/>
      <c r="V92" s="41"/>
      <c r="W92" s="95"/>
      <c r="X92" s="95"/>
      <c r="Y92" s="215"/>
    </row>
    <row r="93" spans="1:25">
      <c r="A93" s="12"/>
      <c r="B93" s="106" t="s">
        <v>694</v>
      </c>
      <c r="C93" s="32"/>
      <c r="D93" s="32"/>
      <c r="E93" s="32"/>
      <c r="F93" s="18"/>
      <c r="G93" s="32"/>
      <c r="H93" s="32"/>
      <c r="I93" s="32"/>
      <c r="J93" s="18"/>
      <c r="K93" s="32"/>
      <c r="L93" s="32"/>
      <c r="M93" s="32"/>
      <c r="N93" s="18"/>
      <c r="O93" s="32"/>
      <c r="P93" s="32"/>
      <c r="Q93" s="32"/>
      <c r="R93" s="18"/>
      <c r="S93" s="32"/>
      <c r="T93" s="32"/>
      <c r="U93" s="32"/>
      <c r="V93" s="18"/>
      <c r="W93" s="32"/>
      <c r="X93" s="32"/>
      <c r="Y93" s="32"/>
    </row>
    <row r="94" spans="1:25">
      <c r="A94" s="12"/>
      <c r="B94" s="213" t="s">
        <v>633</v>
      </c>
      <c r="C94" s="58">
        <v>758</v>
      </c>
      <c r="D94" s="58"/>
      <c r="E94" s="31"/>
      <c r="F94" s="31"/>
      <c r="G94" s="58" t="s">
        <v>690</v>
      </c>
      <c r="H94" s="58"/>
      <c r="I94" s="27" t="s">
        <v>249</v>
      </c>
      <c r="J94" s="31"/>
      <c r="K94" s="58">
        <v>470</v>
      </c>
      <c r="L94" s="58"/>
      <c r="M94" s="31"/>
      <c r="N94" s="31"/>
      <c r="O94" s="68">
        <v>2290</v>
      </c>
      <c r="P94" s="68"/>
      <c r="Q94" s="31"/>
      <c r="R94" s="31"/>
      <c r="S94" s="58" t="s">
        <v>695</v>
      </c>
      <c r="T94" s="58"/>
      <c r="U94" s="27" t="s">
        <v>249</v>
      </c>
      <c r="V94" s="31"/>
      <c r="W94" s="68">
        <v>1420</v>
      </c>
      <c r="X94" s="68"/>
      <c r="Y94" s="31"/>
    </row>
    <row r="95" spans="1:25" ht="15.75" thickBot="1">
      <c r="A95" s="12"/>
      <c r="B95" s="213"/>
      <c r="C95" s="71"/>
      <c r="D95" s="71"/>
      <c r="E95" s="51"/>
      <c r="F95" s="31"/>
      <c r="G95" s="71"/>
      <c r="H95" s="71"/>
      <c r="I95" s="72"/>
      <c r="J95" s="31"/>
      <c r="K95" s="71"/>
      <c r="L95" s="71"/>
      <c r="M95" s="51"/>
      <c r="N95" s="31"/>
      <c r="O95" s="70"/>
      <c r="P95" s="70"/>
      <c r="Q95" s="51"/>
      <c r="R95" s="31"/>
      <c r="S95" s="71"/>
      <c r="T95" s="71"/>
      <c r="U95" s="72"/>
      <c r="V95" s="31"/>
      <c r="W95" s="70"/>
      <c r="X95" s="70"/>
      <c r="Y95" s="51"/>
    </row>
    <row r="96" spans="1:25">
      <c r="A96" s="12"/>
      <c r="B96" s="109" t="s">
        <v>696</v>
      </c>
      <c r="C96" s="61" t="s">
        <v>245</v>
      </c>
      <c r="D96" s="65">
        <v>903</v>
      </c>
      <c r="E96" s="39"/>
      <c r="F96" s="41"/>
      <c r="G96" s="61" t="s">
        <v>245</v>
      </c>
      <c r="H96" s="65" t="s">
        <v>697</v>
      </c>
      <c r="I96" s="61" t="s">
        <v>249</v>
      </c>
      <c r="J96" s="41"/>
      <c r="K96" s="61" t="s">
        <v>245</v>
      </c>
      <c r="L96" s="65">
        <v>560</v>
      </c>
      <c r="M96" s="39"/>
      <c r="N96" s="41"/>
      <c r="O96" s="61" t="s">
        <v>245</v>
      </c>
      <c r="P96" s="63">
        <v>2500</v>
      </c>
      <c r="Q96" s="39"/>
      <c r="R96" s="41"/>
      <c r="S96" s="61" t="s">
        <v>245</v>
      </c>
      <c r="T96" s="65" t="s">
        <v>698</v>
      </c>
      <c r="U96" s="61" t="s">
        <v>249</v>
      </c>
      <c r="V96" s="41"/>
      <c r="W96" s="61" t="s">
        <v>245</v>
      </c>
      <c r="X96" s="63">
        <v>1550</v>
      </c>
      <c r="Y96" s="39"/>
    </row>
    <row r="97" spans="1:25" ht="15.75" thickBot="1">
      <c r="A97" s="12"/>
      <c r="B97" s="109"/>
      <c r="C97" s="73"/>
      <c r="D97" s="75"/>
      <c r="E97" s="56"/>
      <c r="F97" s="41"/>
      <c r="G97" s="73"/>
      <c r="H97" s="75"/>
      <c r="I97" s="73"/>
      <c r="J97" s="41"/>
      <c r="K97" s="73"/>
      <c r="L97" s="75"/>
      <c r="M97" s="56"/>
      <c r="N97" s="41"/>
      <c r="O97" s="73"/>
      <c r="P97" s="74"/>
      <c r="Q97" s="56"/>
      <c r="R97" s="41"/>
      <c r="S97" s="73"/>
      <c r="T97" s="75"/>
      <c r="U97" s="73"/>
      <c r="V97" s="41"/>
      <c r="W97" s="73"/>
      <c r="X97" s="74"/>
      <c r="Y97" s="56"/>
    </row>
    <row r="98" spans="1:25" ht="15.75" thickTop="1"/>
  </sheetData>
  <mergeCells count="631">
    <mergeCell ref="A32:A97"/>
    <mergeCell ref="B32:Y32"/>
    <mergeCell ref="A1:A2"/>
    <mergeCell ref="B1:Y1"/>
    <mergeCell ref="B2:Y2"/>
    <mergeCell ref="B3:Y3"/>
    <mergeCell ref="A4:A31"/>
    <mergeCell ref="B4:Y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C71:E71"/>
    <mergeCell ref="G71:I71"/>
    <mergeCell ref="K71:M71"/>
    <mergeCell ref="O71:Q71"/>
    <mergeCell ref="S71:U71"/>
    <mergeCell ref="W71:Y71"/>
    <mergeCell ref="B67:Y67"/>
    <mergeCell ref="C69:M69"/>
    <mergeCell ref="O69:Y69"/>
    <mergeCell ref="C70:E70"/>
    <mergeCell ref="G70:I70"/>
    <mergeCell ref="K70:M70"/>
    <mergeCell ref="O70:Q70"/>
    <mergeCell ref="S70:U70"/>
    <mergeCell ref="W70:Y70"/>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C38:E38"/>
    <mergeCell ref="G38:I38"/>
    <mergeCell ref="K38:M38"/>
    <mergeCell ref="O38:Q38"/>
    <mergeCell ref="S38:U38"/>
    <mergeCell ref="W38:Y38"/>
    <mergeCell ref="C37:E37"/>
    <mergeCell ref="G37:I37"/>
    <mergeCell ref="K37:M37"/>
    <mergeCell ref="O37:Q37"/>
    <mergeCell ref="S37:U37"/>
    <mergeCell ref="W37:Y37"/>
    <mergeCell ref="C36:E36"/>
    <mergeCell ref="G36:I36"/>
    <mergeCell ref="K36:M36"/>
    <mergeCell ref="O36:Q36"/>
    <mergeCell ref="S36:U36"/>
    <mergeCell ref="W36:Y36"/>
    <mergeCell ref="N30:N31"/>
    <mergeCell ref="O30:O31"/>
    <mergeCell ref="P30:P31"/>
    <mergeCell ref="Q30:Q31"/>
    <mergeCell ref="B33:Y33"/>
    <mergeCell ref="C35:M35"/>
    <mergeCell ref="O35:Y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4" customWidth="1"/>
    <col min="4" max="4" width="11.42578125" customWidth="1"/>
    <col min="5" max="5" width="3.140625" customWidth="1"/>
    <col min="6" max="6" width="12.5703125" customWidth="1"/>
    <col min="7" max="7" width="3.7109375" customWidth="1"/>
    <col min="8" max="8" width="10.42578125" customWidth="1"/>
    <col min="9" max="9" width="2.85546875"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30">
      <c r="A3" s="3" t="s">
        <v>700</v>
      </c>
      <c r="B3" s="11"/>
      <c r="C3" s="11"/>
      <c r="D3" s="11"/>
      <c r="E3" s="11"/>
      <c r="F3" s="11"/>
      <c r="G3" s="11"/>
      <c r="H3" s="11"/>
      <c r="I3" s="11"/>
    </row>
    <row r="4" spans="1:9" ht="25.5" customHeight="1">
      <c r="A4" s="12" t="s">
        <v>800</v>
      </c>
      <c r="B4" s="100" t="s">
        <v>703</v>
      </c>
      <c r="C4" s="100"/>
      <c r="D4" s="100"/>
      <c r="E4" s="100"/>
      <c r="F4" s="100"/>
      <c r="G4" s="100"/>
      <c r="H4" s="100"/>
      <c r="I4" s="100"/>
    </row>
    <row r="5" spans="1:9">
      <c r="A5" s="12"/>
      <c r="B5" s="25"/>
      <c r="C5" s="25"/>
      <c r="D5" s="25"/>
      <c r="E5" s="25"/>
      <c r="F5" s="25"/>
      <c r="G5" s="25"/>
      <c r="H5" s="25"/>
      <c r="I5" s="25"/>
    </row>
    <row r="6" spans="1:9">
      <c r="A6" s="12"/>
      <c r="B6" s="16"/>
      <c r="C6" s="16"/>
      <c r="D6" s="16"/>
      <c r="E6" s="16"/>
      <c r="F6" s="16"/>
      <c r="G6" s="16"/>
      <c r="H6" s="16"/>
      <c r="I6" s="16"/>
    </row>
    <row r="7" spans="1:9" ht="15.75" thickBot="1">
      <c r="A7" s="12"/>
      <c r="B7" s="13"/>
      <c r="C7" s="26" t="s">
        <v>235</v>
      </c>
      <c r="D7" s="26"/>
      <c r="E7" s="26"/>
      <c r="F7" s="18"/>
      <c r="G7" s="33" t="s">
        <v>259</v>
      </c>
      <c r="H7" s="33"/>
      <c r="I7" s="33"/>
    </row>
    <row r="8" spans="1:9">
      <c r="A8" s="12"/>
      <c r="B8" s="34" t="s">
        <v>32</v>
      </c>
      <c r="C8" s="35" t="s">
        <v>245</v>
      </c>
      <c r="D8" s="37">
        <v>5602</v>
      </c>
      <c r="E8" s="39"/>
      <c r="F8" s="41"/>
      <c r="G8" s="61" t="s">
        <v>245</v>
      </c>
      <c r="H8" s="63">
        <v>5901</v>
      </c>
      <c r="I8" s="39"/>
    </row>
    <row r="9" spans="1:9">
      <c r="A9" s="12"/>
      <c r="B9" s="34"/>
      <c r="C9" s="36"/>
      <c r="D9" s="38"/>
      <c r="E9" s="40"/>
      <c r="F9" s="41"/>
      <c r="G9" s="62"/>
      <c r="H9" s="64"/>
      <c r="I9" s="40"/>
    </row>
    <row r="10" spans="1:9">
      <c r="A10" s="12"/>
      <c r="B10" s="27" t="s">
        <v>704</v>
      </c>
      <c r="C10" s="47">
        <v>106</v>
      </c>
      <c r="D10" s="47"/>
      <c r="E10" s="31"/>
      <c r="F10" s="31"/>
      <c r="G10" s="58">
        <v>106</v>
      </c>
      <c r="H10" s="58"/>
      <c r="I10" s="31"/>
    </row>
    <row r="11" spans="1:9">
      <c r="A11" s="12"/>
      <c r="B11" s="27"/>
      <c r="C11" s="47"/>
      <c r="D11" s="47"/>
      <c r="E11" s="31"/>
      <c r="F11" s="31"/>
      <c r="G11" s="58"/>
      <c r="H11" s="58"/>
      <c r="I11" s="31"/>
    </row>
    <row r="12" spans="1:9">
      <c r="A12" s="12"/>
      <c r="B12" s="41" t="s">
        <v>705</v>
      </c>
      <c r="C12" s="45">
        <v>3001</v>
      </c>
      <c r="D12" s="45"/>
      <c r="E12" s="41"/>
      <c r="F12" s="41"/>
      <c r="G12" s="69" t="s">
        <v>246</v>
      </c>
      <c r="H12" s="69"/>
      <c r="I12" s="41"/>
    </row>
    <row r="13" spans="1:9">
      <c r="A13" s="12"/>
      <c r="B13" s="41"/>
      <c r="C13" s="45"/>
      <c r="D13" s="45"/>
      <c r="E13" s="41"/>
      <c r="F13" s="41"/>
      <c r="G13" s="69"/>
      <c r="H13" s="69"/>
      <c r="I13" s="41"/>
    </row>
    <row r="14" spans="1:9">
      <c r="A14" s="12"/>
      <c r="B14" s="27" t="s">
        <v>706</v>
      </c>
      <c r="C14" s="47" t="s">
        <v>246</v>
      </c>
      <c r="D14" s="47"/>
      <c r="E14" s="31"/>
      <c r="F14" s="31"/>
      <c r="G14" s="58">
        <v>283</v>
      </c>
      <c r="H14" s="58"/>
      <c r="I14" s="31"/>
    </row>
    <row r="15" spans="1:9">
      <c r="A15" s="12"/>
      <c r="B15" s="27"/>
      <c r="C15" s="47"/>
      <c r="D15" s="47"/>
      <c r="E15" s="31"/>
      <c r="F15" s="31"/>
      <c r="G15" s="58"/>
      <c r="H15" s="58"/>
      <c r="I15" s="31"/>
    </row>
    <row r="16" spans="1:9">
      <c r="A16" s="12"/>
      <c r="B16" s="34" t="s">
        <v>707</v>
      </c>
      <c r="C16" s="45">
        <v>1464</v>
      </c>
      <c r="D16" s="45"/>
      <c r="E16" s="41"/>
      <c r="F16" s="41"/>
      <c r="G16" s="67">
        <v>1695</v>
      </c>
      <c r="H16" s="67"/>
      <c r="I16" s="41"/>
    </row>
    <row r="17" spans="1:9">
      <c r="A17" s="12"/>
      <c r="B17" s="34"/>
      <c r="C17" s="45"/>
      <c r="D17" s="45"/>
      <c r="E17" s="41"/>
      <c r="F17" s="41"/>
      <c r="G17" s="67"/>
      <c r="H17" s="67"/>
      <c r="I17" s="41"/>
    </row>
    <row r="18" spans="1:9">
      <c r="A18" s="12"/>
      <c r="B18" s="27" t="s">
        <v>37</v>
      </c>
      <c r="C18" s="46">
        <v>1754</v>
      </c>
      <c r="D18" s="46"/>
      <c r="E18" s="31"/>
      <c r="F18" s="31"/>
      <c r="G18" s="68">
        <v>1475</v>
      </c>
      <c r="H18" s="68"/>
      <c r="I18" s="31"/>
    </row>
    <row r="19" spans="1:9">
      <c r="A19" s="12"/>
      <c r="B19" s="27"/>
      <c r="C19" s="46"/>
      <c r="D19" s="46"/>
      <c r="E19" s="31"/>
      <c r="F19" s="31"/>
      <c r="G19" s="68"/>
      <c r="H19" s="68"/>
      <c r="I19" s="31"/>
    </row>
    <row r="20" spans="1:9">
      <c r="A20" s="12"/>
      <c r="B20" s="34" t="s">
        <v>708</v>
      </c>
      <c r="C20" s="49">
        <v>758</v>
      </c>
      <c r="D20" s="49"/>
      <c r="E20" s="41"/>
      <c r="F20" s="41"/>
      <c r="G20" s="69">
        <v>766</v>
      </c>
      <c r="H20" s="69"/>
      <c r="I20" s="41"/>
    </row>
    <row r="21" spans="1:9">
      <c r="A21" s="12"/>
      <c r="B21" s="34"/>
      <c r="C21" s="49"/>
      <c r="D21" s="49"/>
      <c r="E21" s="41"/>
      <c r="F21" s="41"/>
      <c r="G21" s="69"/>
      <c r="H21" s="69"/>
      <c r="I21" s="41"/>
    </row>
    <row r="22" spans="1:9">
      <c r="A22" s="12"/>
      <c r="B22" s="27" t="s">
        <v>709</v>
      </c>
      <c r="C22" s="47">
        <v>277</v>
      </c>
      <c r="D22" s="47"/>
      <c r="E22" s="31"/>
      <c r="F22" s="31"/>
      <c r="G22" s="58">
        <v>288</v>
      </c>
      <c r="H22" s="58"/>
      <c r="I22" s="31"/>
    </row>
    <row r="23" spans="1:9">
      <c r="A23" s="12"/>
      <c r="B23" s="27"/>
      <c r="C23" s="47"/>
      <c r="D23" s="47"/>
      <c r="E23" s="31"/>
      <c r="F23" s="31"/>
      <c r="G23" s="58"/>
      <c r="H23" s="58"/>
      <c r="I23" s="31"/>
    </row>
    <row r="24" spans="1:9">
      <c r="A24" s="12"/>
      <c r="B24" s="34" t="s">
        <v>710</v>
      </c>
      <c r="C24" s="49">
        <v>600</v>
      </c>
      <c r="D24" s="49"/>
      <c r="E24" s="41"/>
      <c r="F24" s="41"/>
      <c r="G24" s="69">
        <v>529</v>
      </c>
      <c r="H24" s="69"/>
      <c r="I24" s="41"/>
    </row>
    <row r="25" spans="1:9">
      <c r="A25" s="12"/>
      <c r="B25" s="34"/>
      <c r="C25" s="49"/>
      <c r="D25" s="49"/>
      <c r="E25" s="41"/>
      <c r="F25" s="41"/>
      <c r="G25" s="69"/>
      <c r="H25" s="69"/>
      <c r="I25" s="41"/>
    </row>
    <row r="26" spans="1:9">
      <c r="A26" s="12"/>
      <c r="B26" s="27" t="s">
        <v>711</v>
      </c>
      <c r="C26" s="46">
        <v>4065</v>
      </c>
      <c r="D26" s="46"/>
      <c r="E26" s="31"/>
      <c r="F26" s="31"/>
      <c r="G26" s="68">
        <v>4065</v>
      </c>
      <c r="H26" s="68"/>
      <c r="I26" s="31"/>
    </row>
    <row r="27" spans="1:9">
      <c r="A27" s="12"/>
      <c r="B27" s="27"/>
      <c r="C27" s="46"/>
      <c r="D27" s="46"/>
      <c r="E27" s="31"/>
      <c r="F27" s="31"/>
      <c r="G27" s="68"/>
      <c r="H27" s="68"/>
      <c r="I27" s="31"/>
    </row>
    <row r="28" spans="1:9">
      <c r="A28" s="12"/>
      <c r="B28" s="20" t="s">
        <v>712</v>
      </c>
      <c r="C28" s="49" t="s">
        <v>713</v>
      </c>
      <c r="D28" s="49"/>
      <c r="E28" s="21" t="s">
        <v>249</v>
      </c>
      <c r="F28" s="22"/>
      <c r="G28" s="69" t="s">
        <v>714</v>
      </c>
      <c r="H28" s="69"/>
      <c r="I28" s="20" t="s">
        <v>249</v>
      </c>
    </row>
    <row r="29" spans="1:9">
      <c r="A29" s="12"/>
      <c r="B29" s="27" t="s">
        <v>715</v>
      </c>
      <c r="C29" s="47" t="s">
        <v>246</v>
      </c>
      <c r="D29" s="47"/>
      <c r="E29" s="31"/>
      <c r="F29" s="31"/>
      <c r="G29" s="58" t="s">
        <v>716</v>
      </c>
      <c r="H29" s="58"/>
      <c r="I29" s="27" t="s">
        <v>249</v>
      </c>
    </row>
    <row r="30" spans="1:9">
      <c r="A30" s="12"/>
      <c r="B30" s="27"/>
      <c r="C30" s="47"/>
      <c r="D30" s="47"/>
      <c r="E30" s="31"/>
      <c r="F30" s="31"/>
      <c r="G30" s="58"/>
      <c r="H30" s="58"/>
      <c r="I30" s="27"/>
    </row>
    <row r="31" spans="1:9">
      <c r="A31" s="12"/>
      <c r="B31" s="34" t="s">
        <v>717</v>
      </c>
      <c r="C31" s="49" t="s">
        <v>718</v>
      </c>
      <c r="D31" s="49"/>
      <c r="E31" s="44" t="s">
        <v>249</v>
      </c>
      <c r="F31" s="41"/>
      <c r="G31" s="69" t="s">
        <v>246</v>
      </c>
      <c r="H31" s="69"/>
      <c r="I31" s="41"/>
    </row>
    <row r="32" spans="1:9">
      <c r="A32" s="12"/>
      <c r="B32" s="34"/>
      <c r="C32" s="49"/>
      <c r="D32" s="49"/>
      <c r="E32" s="44"/>
      <c r="F32" s="41"/>
      <c r="G32" s="69"/>
      <c r="H32" s="69"/>
      <c r="I32" s="41"/>
    </row>
    <row r="33" spans="1:9">
      <c r="A33" s="12"/>
      <c r="B33" s="13" t="s">
        <v>719</v>
      </c>
      <c r="C33" s="47" t="s">
        <v>720</v>
      </c>
      <c r="D33" s="47"/>
      <c r="E33" s="23" t="s">
        <v>249</v>
      </c>
      <c r="F33" s="18"/>
      <c r="G33" s="58" t="s">
        <v>721</v>
      </c>
      <c r="H33" s="58"/>
      <c r="I33" s="13" t="s">
        <v>249</v>
      </c>
    </row>
    <row r="34" spans="1:9">
      <c r="A34" s="12"/>
      <c r="B34" s="20" t="s">
        <v>31</v>
      </c>
      <c r="C34" s="49" t="s">
        <v>722</v>
      </c>
      <c r="D34" s="49"/>
      <c r="E34" s="21" t="s">
        <v>249</v>
      </c>
      <c r="F34" s="22"/>
      <c r="G34" s="69" t="s">
        <v>723</v>
      </c>
      <c r="H34" s="69"/>
      <c r="I34" s="20" t="s">
        <v>249</v>
      </c>
    </row>
    <row r="35" spans="1:9" ht="15.75" thickBot="1">
      <c r="A35" s="12"/>
      <c r="B35" s="18" t="s">
        <v>724</v>
      </c>
      <c r="C35" s="52" t="s">
        <v>444</v>
      </c>
      <c r="D35" s="52"/>
      <c r="E35" s="216" t="s">
        <v>249</v>
      </c>
      <c r="F35" s="18"/>
      <c r="G35" s="71" t="s">
        <v>725</v>
      </c>
      <c r="H35" s="71"/>
      <c r="I35" s="205" t="s">
        <v>249</v>
      </c>
    </row>
    <row r="36" spans="1:9">
      <c r="A36" s="12"/>
      <c r="B36" s="109" t="s">
        <v>726</v>
      </c>
      <c r="C36" s="37">
        <v>14529</v>
      </c>
      <c r="D36" s="37"/>
      <c r="E36" s="39"/>
      <c r="F36" s="41"/>
      <c r="G36" s="63">
        <v>11691</v>
      </c>
      <c r="H36" s="63"/>
      <c r="I36" s="39"/>
    </row>
    <row r="37" spans="1:9">
      <c r="A37" s="12"/>
      <c r="B37" s="109"/>
      <c r="C37" s="45"/>
      <c r="D37" s="45"/>
      <c r="E37" s="41"/>
      <c r="F37" s="41"/>
      <c r="G37" s="67"/>
      <c r="H37" s="67"/>
      <c r="I37" s="41"/>
    </row>
    <row r="38" spans="1:9" ht="15.75" thickBot="1">
      <c r="A38" s="12"/>
      <c r="B38" s="13" t="s">
        <v>727</v>
      </c>
      <c r="C38" s="52" t="s">
        <v>728</v>
      </c>
      <c r="D38" s="52"/>
      <c r="E38" s="216" t="s">
        <v>249</v>
      </c>
      <c r="F38" s="18"/>
      <c r="G38" s="71" t="s">
        <v>729</v>
      </c>
      <c r="H38" s="71"/>
      <c r="I38" s="205" t="s">
        <v>249</v>
      </c>
    </row>
    <row r="39" spans="1:9">
      <c r="A39" s="12"/>
      <c r="B39" s="109" t="s">
        <v>730</v>
      </c>
      <c r="C39" s="35" t="s">
        <v>245</v>
      </c>
      <c r="D39" s="37">
        <v>9758</v>
      </c>
      <c r="E39" s="39"/>
      <c r="F39" s="41"/>
      <c r="G39" s="61" t="s">
        <v>245</v>
      </c>
      <c r="H39" s="63">
        <v>6991</v>
      </c>
      <c r="I39" s="39"/>
    </row>
    <row r="40" spans="1:9" ht="15.75" thickBot="1">
      <c r="A40" s="12"/>
      <c r="B40" s="109"/>
      <c r="C40" s="54"/>
      <c r="D40" s="55"/>
      <c r="E40" s="56"/>
      <c r="F40" s="41"/>
      <c r="G40" s="73"/>
      <c r="H40" s="74"/>
      <c r="I40" s="56"/>
    </row>
    <row r="41" spans="1:9" ht="15.75" thickTop="1"/>
  </sheetData>
  <mergeCells count="107">
    <mergeCell ref="I39:I40"/>
    <mergeCell ref="A1:A2"/>
    <mergeCell ref="B1:I1"/>
    <mergeCell ref="B2:I2"/>
    <mergeCell ref="B3:I3"/>
    <mergeCell ref="A4:A40"/>
    <mergeCell ref="B4:I4"/>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C33:D33"/>
    <mergeCell ref="G33:H33"/>
    <mergeCell ref="C34:D34"/>
    <mergeCell ref="G34:H34"/>
    <mergeCell ref="C35:D35"/>
    <mergeCell ref="G35:H35"/>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3.85546875" customWidth="1"/>
    <col min="7" max="7" width="3" customWidth="1"/>
    <col min="8" max="8" width="11.5703125" customWidth="1"/>
    <col min="9" max="9" width="13.85546875"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ht="30">
      <c r="A3" s="3" t="s">
        <v>733</v>
      </c>
      <c r="B3" s="11"/>
      <c r="C3" s="11"/>
      <c r="D3" s="11"/>
      <c r="E3" s="11"/>
      <c r="F3" s="11"/>
      <c r="G3" s="11"/>
      <c r="H3" s="11"/>
      <c r="I3" s="11"/>
    </row>
    <row r="4" spans="1:9" ht="25.5" customHeight="1">
      <c r="A4" s="12" t="s">
        <v>802</v>
      </c>
      <c r="B4" s="100" t="s">
        <v>803</v>
      </c>
      <c r="C4" s="100"/>
      <c r="D4" s="100"/>
      <c r="E4" s="100"/>
      <c r="F4" s="100"/>
      <c r="G4" s="100"/>
      <c r="H4" s="100"/>
      <c r="I4" s="100"/>
    </row>
    <row r="5" spans="1:9">
      <c r="A5" s="12"/>
      <c r="B5" s="25"/>
      <c r="C5" s="25"/>
      <c r="D5" s="25"/>
      <c r="E5" s="25"/>
      <c r="F5" s="25"/>
      <c r="G5" s="25"/>
      <c r="H5" s="25"/>
      <c r="I5" s="25"/>
    </row>
    <row r="6" spans="1:9">
      <c r="A6" s="12"/>
      <c r="B6" s="16"/>
      <c r="C6" s="16"/>
      <c r="D6" s="16"/>
      <c r="E6" s="16"/>
      <c r="F6" s="16"/>
      <c r="G6" s="16"/>
      <c r="H6" s="16"/>
      <c r="I6" s="16"/>
    </row>
    <row r="7" spans="1:9" ht="15.75" thickBot="1">
      <c r="A7" s="12"/>
      <c r="B7" s="13"/>
      <c r="C7" s="26" t="s">
        <v>235</v>
      </c>
      <c r="D7" s="26"/>
      <c r="E7" s="26"/>
      <c r="F7" s="18"/>
      <c r="G7" s="33" t="s">
        <v>259</v>
      </c>
      <c r="H7" s="33"/>
      <c r="I7" s="33"/>
    </row>
    <row r="8" spans="1:9">
      <c r="A8" s="12"/>
      <c r="B8" s="34" t="s">
        <v>600</v>
      </c>
      <c r="C8" s="35" t="s">
        <v>245</v>
      </c>
      <c r="D8" s="37">
        <v>467388</v>
      </c>
      <c r="E8" s="39"/>
      <c r="F8" s="41"/>
      <c r="G8" s="61" t="s">
        <v>245</v>
      </c>
      <c r="H8" s="63">
        <v>360879</v>
      </c>
      <c r="I8" s="39"/>
    </row>
    <row r="9" spans="1:9">
      <c r="A9" s="12"/>
      <c r="B9" s="34"/>
      <c r="C9" s="36"/>
      <c r="D9" s="38"/>
      <c r="E9" s="40"/>
      <c r="F9" s="41"/>
      <c r="G9" s="62"/>
      <c r="H9" s="64"/>
      <c r="I9" s="40"/>
    </row>
    <row r="10" spans="1:9">
      <c r="A10" s="12"/>
      <c r="B10" s="27" t="s">
        <v>601</v>
      </c>
      <c r="C10" s="46">
        <v>3518</v>
      </c>
      <c r="D10" s="46"/>
      <c r="E10" s="31"/>
      <c r="F10" s="31"/>
      <c r="G10" s="68">
        <v>10488</v>
      </c>
      <c r="H10" s="68"/>
      <c r="I10" s="31"/>
    </row>
    <row r="11" spans="1:9" ht="15.75" thickBot="1">
      <c r="A11" s="12"/>
      <c r="B11" s="27"/>
      <c r="C11" s="50"/>
      <c r="D11" s="50"/>
      <c r="E11" s="51"/>
      <c r="F11" s="31"/>
      <c r="G11" s="70"/>
      <c r="H11" s="70"/>
      <c r="I11" s="51"/>
    </row>
    <row r="12" spans="1:9">
      <c r="A12" s="12"/>
      <c r="B12" s="34"/>
      <c r="C12" s="35" t="s">
        <v>245</v>
      </c>
      <c r="D12" s="37">
        <v>470906</v>
      </c>
      <c r="E12" s="39"/>
      <c r="F12" s="41"/>
      <c r="G12" s="61" t="s">
        <v>245</v>
      </c>
      <c r="H12" s="63">
        <v>371367</v>
      </c>
      <c r="I12" s="39"/>
    </row>
    <row r="13" spans="1:9" ht="15.75" thickBot="1">
      <c r="A13" s="12"/>
      <c r="B13" s="34"/>
      <c r="C13" s="54"/>
      <c r="D13" s="55"/>
      <c r="E13" s="56"/>
      <c r="F13" s="41"/>
      <c r="G13" s="73"/>
      <c r="H13" s="74"/>
      <c r="I13" s="5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3</v>
      </c>
    </row>
    <row r="2" spans="1:3">
      <c r="A2" s="3" t="s">
        <v>63</v>
      </c>
      <c r="B2" s="4"/>
      <c r="C2" s="4"/>
    </row>
    <row r="3" spans="1:3">
      <c r="A3" s="2" t="s">
        <v>64</v>
      </c>
      <c r="B3" s="9">
        <v>0.01</v>
      </c>
      <c r="C3" s="9">
        <v>0.01</v>
      </c>
    </row>
    <row r="4" spans="1:3">
      <c r="A4" s="2" t="s">
        <v>65</v>
      </c>
      <c r="B4" s="6">
        <v>50000000</v>
      </c>
      <c r="C4" s="6">
        <v>50000000</v>
      </c>
    </row>
    <row r="5" spans="1:3">
      <c r="A5" s="2" t="s">
        <v>66</v>
      </c>
      <c r="B5" s="4">
        <v>0</v>
      </c>
      <c r="C5" s="4">
        <v>0</v>
      </c>
    </row>
    <row r="6" spans="1:3">
      <c r="A6" s="2" t="s">
        <v>67</v>
      </c>
      <c r="B6" s="4">
        <v>0</v>
      </c>
      <c r="C6" s="4">
        <v>0</v>
      </c>
    </row>
    <row r="7" spans="1:3">
      <c r="A7" s="3" t="s">
        <v>68</v>
      </c>
      <c r="B7" s="4"/>
      <c r="C7" s="4"/>
    </row>
    <row r="8" spans="1:3">
      <c r="A8" s="2" t="s">
        <v>69</v>
      </c>
      <c r="B8" s="4" t="s">
        <v>70</v>
      </c>
      <c r="C8" s="4" t="s">
        <v>70</v>
      </c>
    </row>
    <row r="9" spans="1:3">
      <c r="A9" s="2" t="s">
        <v>71</v>
      </c>
      <c r="B9" s="6">
        <v>50000000</v>
      </c>
      <c r="C9" s="6">
        <v>50000000</v>
      </c>
    </row>
    <row r="10" spans="1:3">
      <c r="A10" s="2" t="s">
        <v>72</v>
      </c>
      <c r="B10" s="6">
        <v>15976204</v>
      </c>
      <c r="C10" s="6">
        <v>17403882</v>
      </c>
    </row>
    <row r="11" spans="1:3">
      <c r="A11" s="2" t="s">
        <v>73</v>
      </c>
      <c r="B11" s="6">
        <v>15976204</v>
      </c>
      <c r="C11" s="6">
        <v>17403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04</v>
      </c>
      <c r="B1" s="1" t="s">
        <v>2</v>
      </c>
    </row>
    <row r="2" spans="1:2">
      <c r="A2" s="2" t="s">
        <v>805</v>
      </c>
      <c r="B2" s="4"/>
    </row>
    <row r="3" spans="1:2">
      <c r="A3" s="3" t="s">
        <v>806</v>
      </c>
      <c r="B3" s="4"/>
    </row>
    <row r="4" spans="1:2" ht="30">
      <c r="A4" s="2" t="s">
        <v>807</v>
      </c>
      <c r="B4" s="218">
        <v>0.9999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808</v>
      </c>
      <c r="B1" s="7" t="s">
        <v>2</v>
      </c>
      <c r="C1" s="7"/>
      <c r="D1" s="7" t="s">
        <v>23</v>
      </c>
      <c r="E1" s="7"/>
    </row>
    <row r="2" spans="1:5" ht="30">
      <c r="A2" s="1" t="s">
        <v>22</v>
      </c>
      <c r="B2" s="7"/>
      <c r="C2" s="7"/>
      <c r="D2" s="7"/>
      <c r="E2" s="7"/>
    </row>
    <row r="3" spans="1:5" ht="30">
      <c r="A3" s="3" t="s">
        <v>809</v>
      </c>
      <c r="B3" s="4"/>
      <c r="C3" s="4"/>
      <c r="D3" s="4"/>
      <c r="E3" s="4"/>
    </row>
    <row r="4" spans="1:5">
      <c r="A4" s="2" t="s">
        <v>810</v>
      </c>
      <c r="B4" s="8">
        <v>367454</v>
      </c>
      <c r="C4" s="4"/>
      <c r="D4" s="8">
        <v>288465</v>
      </c>
      <c r="E4" s="4"/>
    </row>
    <row r="5" spans="1:5" ht="30">
      <c r="A5" s="2" t="s">
        <v>811</v>
      </c>
      <c r="B5" s="6">
        <v>4808</v>
      </c>
      <c r="C5" s="4"/>
      <c r="D5" s="6">
        <v>7842</v>
      </c>
      <c r="E5" s="4"/>
    </row>
    <row r="6" spans="1:5" ht="30">
      <c r="A6" s="2" t="s">
        <v>812</v>
      </c>
      <c r="B6" s="6">
        <v>-12706</v>
      </c>
      <c r="C6" s="4"/>
      <c r="D6" s="6">
        <v>-3993</v>
      </c>
      <c r="E6" s="4"/>
    </row>
    <row r="7" spans="1:5">
      <c r="A7" s="2" t="s">
        <v>813</v>
      </c>
      <c r="B7" s="6">
        <v>359556</v>
      </c>
      <c r="C7" s="4"/>
      <c r="D7" s="6">
        <v>292314</v>
      </c>
      <c r="E7" s="4"/>
    </row>
    <row r="8" spans="1:5" ht="30">
      <c r="A8" s="2" t="s">
        <v>814</v>
      </c>
      <c r="B8" s="4"/>
      <c r="C8" s="4"/>
      <c r="D8" s="4"/>
      <c r="E8" s="4"/>
    </row>
    <row r="9" spans="1:5" ht="30">
      <c r="A9" s="3" t="s">
        <v>809</v>
      </c>
      <c r="B9" s="4"/>
      <c r="C9" s="4"/>
      <c r="D9" s="4"/>
      <c r="E9" s="4"/>
    </row>
    <row r="10" spans="1:5">
      <c r="A10" s="2" t="s">
        <v>810</v>
      </c>
      <c r="B10" s="6">
        <v>12598</v>
      </c>
      <c r="C10" s="4"/>
      <c r="D10" s="6">
        <v>12614</v>
      </c>
      <c r="E10" s="4"/>
    </row>
    <row r="11" spans="1:5" ht="30">
      <c r="A11" s="2" t="s">
        <v>811</v>
      </c>
      <c r="B11" s="4">
        <v>276</v>
      </c>
      <c r="C11" s="4"/>
      <c r="D11" s="4">
        <v>420</v>
      </c>
      <c r="E11" s="4"/>
    </row>
    <row r="12" spans="1:5" ht="30">
      <c r="A12" s="2" t="s">
        <v>812</v>
      </c>
      <c r="B12" s="4">
        <v>0</v>
      </c>
      <c r="C12" s="4"/>
      <c r="D12" s="4">
        <v>0</v>
      </c>
      <c r="E12" s="4"/>
    </row>
    <row r="13" spans="1:5">
      <c r="A13" s="2" t="s">
        <v>813</v>
      </c>
      <c r="B13" s="6">
        <v>12874</v>
      </c>
      <c r="C13" s="4"/>
      <c r="D13" s="6">
        <v>13034</v>
      </c>
      <c r="E13" s="4"/>
    </row>
    <row r="14" spans="1:5" ht="30">
      <c r="A14" s="2" t="s">
        <v>815</v>
      </c>
      <c r="B14" s="4"/>
      <c r="C14" s="4"/>
      <c r="D14" s="4"/>
      <c r="E14" s="4"/>
    </row>
    <row r="15" spans="1:5" ht="30">
      <c r="A15" s="3" t="s">
        <v>809</v>
      </c>
      <c r="B15" s="4"/>
      <c r="C15" s="4"/>
      <c r="D15" s="4"/>
      <c r="E15" s="4"/>
    </row>
    <row r="16" spans="1:5">
      <c r="A16" s="2" t="s">
        <v>810</v>
      </c>
      <c r="B16" s="6">
        <v>90970</v>
      </c>
      <c r="C16" s="4"/>
      <c r="D16" s="6">
        <v>54075</v>
      </c>
      <c r="E16" s="4"/>
    </row>
    <row r="17" spans="1:5" ht="30">
      <c r="A17" s="2" t="s">
        <v>811</v>
      </c>
      <c r="B17" s="6">
        <v>1517</v>
      </c>
      <c r="C17" s="4"/>
      <c r="D17" s="6">
        <v>2754</v>
      </c>
      <c r="E17" s="4"/>
    </row>
    <row r="18" spans="1:5" ht="30">
      <c r="A18" s="2" t="s">
        <v>812</v>
      </c>
      <c r="B18" s="6">
        <v>-4635</v>
      </c>
      <c r="C18" s="4"/>
      <c r="D18" s="4">
        <v>-68</v>
      </c>
      <c r="E18" s="4"/>
    </row>
    <row r="19" spans="1:5">
      <c r="A19" s="2" t="s">
        <v>813</v>
      </c>
      <c r="B19" s="6">
        <v>87852</v>
      </c>
      <c r="C19" s="4"/>
      <c r="D19" s="6">
        <v>56761</v>
      </c>
      <c r="E19" s="4"/>
    </row>
    <row r="20" spans="1:5" ht="30">
      <c r="A20" s="2" t="s">
        <v>816</v>
      </c>
      <c r="B20" s="4"/>
      <c r="C20" s="4"/>
      <c r="D20" s="4"/>
      <c r="E20" s="4"/>
    </row>
    <row r="21" spans="1:5" ht="30">
      <c r="A21" s="3" t="s">
        <v>809</v>
      </c>
      <c r="B21" s="4"/>
      <c r="C21" s="4"/>
      <c r="D21" s="4"/>
      <c r="E21" s="4"/>
    </row>
    <row r="22" spans="1:5" ht="17.25">
      <c r="A22" s="2" t="s">
        <v>810</v>
      </c>
      <c r="B22" s="6">
        <v>181020</v>
      </c>
      <c r="C22" s="10" t="s">
        <v>90</v>
      </c>
      <c r="D22" s="6">
        <v>170557</v>
      </c>
      <c r="E22" s="10" t="s">
        <v>90</v>
      </c>
    </row>
    <row r="23" spans="1:5" ht="30">
      <c r="A23" s="2" t="s">
        <v>811</v>
      </c>
      <c r="B23" s="6">
        <v>2320</v>
      </c>
      <c r="C23" s="10" t="s">
        <v>90</v>
      </c>
      <c r="D23" s="6">
        <v>3140</v>
      </c>
      <c r="E23" s="10" t="s">
        <v>90</v>
      </c>
    </row>
    <row r="24" spans="1:5" ht="30">
      <c r="A24" s="2" t="s">
        <v>812</v>
      </c>
      <c r="B24" s="6">
        <v>-2748</v>
      </c>
      <c r="C24" s="10" t="s">
        <v>90</v>
      </c>
      <c r="D24" s="4">
        <v>-103</v>
      </c>
      <c r="E24" s="10" t="s">
        <v>90</v>
      </c>
    </row>
    <row r="25" spans="1:5" ht="17.25">
      <c r="A25" s="2" t="s">
        <v>813</v>
      </c>
      <c r="B25" s="6">
        <v>180592</v>
      </c>
      <c r="C25" s="10" t="s">
        <v>90</v>
      </c>
      <c r="D25" s="6">
        <v>173594</v>
      </c>
      <c r="E25" s="10" t="s">
        <v>90</v>
      </c>
    </row>
    <row r="26" spans="1:5">
      <c r="A26" s="2" t="s">
        <v>817</v>
      </c>
      <c r="B26" s="4"/>
      <c r="C26" s="4"/>
      <c r="D26" s="4"/>
      <c r="E26" s="4"/>
    </row>
    <row r="27" spans="1:5" ht="30">
      <c r="A27" s="3" t="s">
        <v>809</v>
      </c>
      <c r="B27" s="4"/>
      <c r="C27" s="4"/>
      <c r="D27" s="4"/>
      <c r="E27" s="4"/>
    </row>
    <row r="28" spans="1:5" ht="17.25">
      <c r="A28" s="2" t="s">
        <v>810</v>
      </c>
      <c r="B28" s="6">
        <v>61592</v>
      </c>
      <c r="C28" s="10" t="s">
        <v>90</v>
      </c>
      <c r="D28" s="6">
        <v>36965</v>
      </c>
      <c r="E28" s="10" t="s">
        <v>90</v>
      </c>
    </row>
    <row r="29" spans="1:5" ht="30">
      <c r="A29" s="2" t="s">
        <v>811</v>
      </c>
      <c r="B29" s="4">
        <v>650</v>
      </c>
      <c r="C29" s="10" t="s">
        <v>90</v>
      </c>
      <c r="D29" s="6">
        <v>1459</v>
      </c>
      <c r="E29" s="10" t="s">
        <v>90</v>
      </c>
    </row>
    <row r="30" spans="1:5" ht="30">
      <c r="A30" s="2" t="s">
        <v>812</v>
      </c>
      <c r="B30" s="6">
        <v>-1676</v>
      </c>
      <c r="C30" s="10" t="s">
        <v>90</v>
      </c>
      <c r="D30" s="4">
        <v>0</v>
      </c>
      <c r="E30" s="10" t="s">
        <v>90</v>
      </c>
    </row>
    <row r="31" spans="1:5" ht="17.25">
      <c r="A31" s="2" t="s">
        <v>813</v>
      </c>
      <c r="B31" s="6">
        <v>60566</v>
      </c>
      <c r="C31" s="10" t="s">
        <v>90</v>
      </c>
      <c r="D31" s="6">
        <v>38424</v>
      </c>
      <c r="E31" s="10" t="s">
        <v>90</v>
      </c>
    </row>
    <row r="32" spans="1:5">
      <c r="A32" s="2" t="s">
        <v>818</v>
      </c>
      <c r="B32" s="4"/>
      <c r="C32" s="4"/>
      <c r="D32" s="4"/>
      <c r="E32" s="4"/>
    </row>
    <row r="33" spans="1:5" ht="30">
      <c r="A33" s="3" t="s">
        <v>809</v>
      </c>
      <c r="B33" s="4"/>
      <c r="C33" s="4"/>
      <c r="D33" s="4"/>
      <c r="E33" s="4"/>
    </row>
    <row r="34" spans="1:5">
      <c r="A34" s="2" t="s">
        <v>810</v>
      </c>
      <c r="B34" s="6">
        <v>5921</v>
      </c>
      <c r="C34" s="4"/>
      <c r="D34" s="6">
        <v>5913</v>
      </c>
      <c r="E34" s="4"/>
    </row>
    <row r="35" spans="1:5" ht="30">
      <c r="A35" s="2" t="s">
        <v>811</v>
      </c>
      <c r="B35" s="4">
        <v>0</v>
      </c>
      <c r="C35" s="4"/>
      <c r="D35" s="4">
        <v>0</v>
      </c>
      <c r="E35" s="4"/>
    </row>
    <row r="36" spans="1:5" ht="30">
      <c r="A36" s="2" t="s">
        <v>812</v>
      </c>
      <c r="B36" s="6">
        <v>-3228</v>
      </c>
      <c r="C36" s="4"/>
      <c r="D36" s="6">
        <v>-3818</v>
      </c>
      <c r="E36" s="4"/>
    </row>
    <row r="37" spans="1:5">
      <c r="A37" s="2" t="s">
        <v>813</v>
      </c>
      <c r="B37" s="6">
        <v>2693</v>
      </c>
      <c r="C37" s="4"/>
      <c r="D37" s="6">
        <v>2095</v>
      </c>
      <c r="E37" s="4"/>
    </row>
    <row r="38" spans="1:5" ht="30">
      <c r="A38" s="2" t="s">
        <v>819</v>
      </c>
      <c r="B38" s="4"/>
      <c r="C38" s="4"/>
      <c r="D38" s="4"/>
      <c r="E38" s="4"/>
    </row>
    <row r="39" spans="1:5" ht="30">
      <c r="A39" s="3" t="s">
        <v>809</v>
      </c>
      <c r="B39" s="4"/>
      <c r="C39" s="4"/>
      <c r="D39" s="4"/>
      <c r="E39" s="4"/>
    </row>
    <row r="40" spans="1:5">
      <c r="A40" s="2" t="s">
        <v>810</v>
      </c>
      <c r="B40" s="6">
        <v>15353</v>
      </c>
      <c r="C40" s="4"/>
      <c r="D40" s="6">
        <v>8341</v>
      </c>
      <c r="E40" s="4"/>
    </row>
    <row r="41" spans="1:5" ht="30">
      <c r="A41" s="2" t="s">
        <v>811</v>
      </c>
      <c r="B41" s="4">
        <v>45</v>
      </c>
      <c r="C41" s="4"/>
      <c r="D41" s="4">
        <v>69</v>
      </c>
      <c r="E41" s="4"/>
    </row>
    <row r="42" spans="1:5" ht="30">
      <c r="A42" s="2" t="s">
        <v>812</v>
      </c>
      <c r="B42" s="4">
        <v>-419</v>
      </c>
      <c r="C42" s="4"/>
      <c r="D42" s="4">
        <v>-4</v>
      </c>
      <c r="E42" s="4"/>
    </row>
    <row r="43" spans="1:5">
      <c r="A43" s="2" t="s">
        <v>813</v>
      </c>
      <c r="B43" s="8">
        <v>14979</v>
      </c>
      <c r="C43" s="4"/>
      <c r="D43" s="8">
        <v>8406</v>
      </c>
      <c r="E43" s="4"/>
    </row>
    <row r="44" spans="1:5">
      <c r="A44" s="11"/>
      <c r="B44" s="11"/>
      <c r="C44" s="11"/>
      <c r="D44" s="11"/>
      <c r="E44" s="11"/>
    </row>
    <row r="45" spans="1:5" ht="45" customHeight="1">
      <c r="A45" s="2" t="s">
        <v>90</v>
      </c>
      <c r="B45" s="12" t="s">
        <v>265</v>
      </c>
      <c r="C45" s="12"/>
      <c r="D45" s="12"/>
      <c r="E45" s="12"/>
    </row>
  </sheetData>
  <mergeCells count="4">
    <mergeCell ref="B1:C2"/>
    <mergeCell ref="D1:E2"/>
    <mergeCell ref="A44:E44"/>
    <mergeCell ref="B45:E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20</v>
      </c>
      <c r="B1" s="7" t="s">
        <v>2</v>
      </c>
      <c r="C1" s="7" t="s">
        <v>23</v>
      </c>
    </row>
    <row r="2" spans="1:3" ht="30">
      <c r="A2" s="1" t="s">
        <v>22</v>
      </c>
      <c r="B2" s="7"/>
      <c r="C2" s="7"/>
    </row>
    <row r="3" spans="1:3" ht="45">
      <c r="A3" s="3" t="s">
        <v>821</v>
      </c>
      <c r="B3" s="4"/>
      <c r="C3" s="4"/>
    </row>
    <row r="4" spans="1:3">
      <c r="A4" s="2" t="s">
        <v>822</v>
      </c>
      <c r="B4" s="8">
        <v>361</v>
      </c>
      <c r="C4" s="4"/>
    </row>
    <row r="5" spans="1:3" ht="30">
      <c r="A5" s="2" t="s">
        <v>823</v>
      </c>
      <c r="B5" s="6">
        <v>33747</v>
      </c>
      <c r="C5" s="4"/>
    </row>
    <row r="6" spans="1:3" ht="30">
      <c r="A6" s="2" t="s">
        <v>824</v>
      </c>
      <c r="B6" s="6">
        <v>19035</v>
      </c>
      <c r="C6" s="4"/>
    </row>
    <row r="7" spans="1:3">
      <c r="A7" s="2" t="s">
        <v>825</v>
      </c>
      <c r="B7" s="6">
        <v>70215</v>
      </c>
      <c r="C7" s="4"/>
    </row>
    <row r="8" spans="1:3" ht="30">
      <c r="A8" s="2" t="s">
        <v>826</v>
      </c>
      <c r="B8" s="6">
        <v>123358</v>
      </c>
      <c r="C8" s="4"/>
    </row>
    <row r="9" spans="1:3" ht="45">
      <c r="A9" s="2" t="s">
        <v>827</v>
      </c>
      <c r="B9" s="6">
        <v>242612</v>
      </c>
      <c r="C9" s="4"/>
    </row>
    <row r="10" spans="1:3" ht="30">
      <c r="A10" s="2" t="s">
        <v>828</v>
      </c>
      <c r="B10" s="6">
        <v>1484</v>
      </c>
      <c r="C10" s="4"/>
    </row>
    <row r="11" spans="1:3" ht="30">
      <c r="A11" s="2" t="s">
        <v>829</v>
      </c>
      <c r="B11" s="6">
        <v>367454</v>
      </c>
      <c r="C11" s="6">
        <v>288465</v>
      </c>
    </row>
    <row r="12" spans="1:3" ht="30">
      <c r="A12" s="3" t="s">
        <v>830</v>
      </c>
      <c r="B12" s="4"/>
      <c r="C12" s="4"/>
    </row>
    <row r="13" spans="1:3">
      <c r="A13" s="2" t="s">
        <v>831</v>
      </c>
      <c r="B13" s="4">
        <v>367</v>
      </c>
      <c r="C13" s="4"/>
    </row>
    <row r="14" spans="1:3" ht="30">
      <c r="A14" s="2" t="s">
        <v>832</v>
      </c>
      <c r="B14" s="6">
        <v>34272</v>
      </c>
      <c r="C14" s="4"/>
    </row>
    <row r="15" spans="1:3" ht="30">
      <c r="A15" s="2" t="s">
        <v>833</v>
      </c>
      <c r="B15" s="6">
        <v>19132</v>
      </c>
      <c r="C15" s="4"/>
    </row>
    <row r="16" spans="1:3">
      <c r="A16" s="2" t="s">
        <v>834</v>
      </c>
      <c r="B16" s="6">
        <v>63441</v>
      </c>
      <c r="C16" s="4"/>
    </row>
    <row r="17" spans="1:3" ht="30">
      <c r="A17" s="2" t="s">
        <v>835</v>
      </c>
      <c r="B17" s="6">
        <v>117212</v>
      </c>
      <c r="C17" s="4"/>
    </row>
    <row r="18" spans="1:3" ht="45">
      <c r="A18" s="2" t="s">
        <v>836</v>
      </c>
      <c r="B18" s="6">
        <v>241158</v>
      </c>
      <c r="C18" s="4"/>
    </row>
    <row r="19" spans="1:3" ht="30">
      <c r="A19" s="2" t="s">
        <v>837</v>
      </c>
      <c r="B19" s="6">
        <v>1186</v>
      </c>
      <c r="C19" s="4"/>
    </row>
    <row r="20" spans="1:3">
      <c r="A20" s="2" t="s">
        <v>813</v>
      </c>
      <c r="B20" s="8">
        <v>359556</v>
      </c>
      <c r="C20" s="8">
        <v>2923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7" t="s">
        <v>76</v>
      </c>
      <c r="C1" s="7"/>
      <c r="D1" s="7" t="s">
        <v>1</v>
      </c>
      <c r="E1" s="7"/>
    </row>
    <row r="2" spans="1:5" ht="30">
      <c r="A2" s="1" t="s">
        <v>22</v>
      </c>
      <c r="B2" s="1" t="s">
        <v>2</v>
      </c>
      <c r="C2" s="1" t="s">
        <v>77</v>
      </c>
      <c r="D2" s="1" t="s">
        <v>2</v>
      </c>
      <c r="E2" s="1" t="s">
        <v>77</v>
      </c>
    </row>
    <row r="3" spans="1:5">
      <c r="A3" s="3" t="s">
        <v>839</v>
      </c>
      <c r="B3" s="4"/>
      <c r="C3" s="4"/>
      <c r="D3" s="4"/>
      <c r="E3" s="4"/>
    </row>
    <row r="4" spans="1:5">
      <c r="A4" s="2" t="s">
        <v>279</v>
      </c>
      <c r="B4" s="8">
        <v>0</v>
      </c>
      <c r="C4" s="8">
        <v>0</v>
      </c>
      <c r="D4" s="8">
        <v>0</v>
      </c>
      <c r="E4" s="8">
        <v>16121</v>
      </c>
    </row>
    <row r="5" spans="1:5">
      <c r="A5" s="2" t="s">
        <v>280</v>
      </c>
      <c r="B5" s="4">
        <v>0</v>
      </c>
      <c r="C5" s="4">
        <v>0</v>
      </c>
      <c r="D5" s="4">
        <v>0</v>
      </c>
      <c r="E5" s="4">
        <v>288</v>
      </c>
    </row>
    <row r="6" spans="1:5">
      <c r="A6" s="2" t="s">
        <v>281</v>
      </c>
      <c r="B6" s="8">
        <v>0</v>
      </c>
      <c r="C6" s="8">
        <v>0</v>
      </c>
      <c r="D6" s="8">
        <v>0</v>
      </c>
      <c r="E6" s="8">
        <v>4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840</v>
      </c>
      <c r="B1" s="7" t="s">
        <v>2</v>
      </c>
      <c r="C1" s="7" t="s">
        <v>23</v>
      </c>
    </row>
    <row r="2" spans="1:3" ht="30">
      <c r="A2" s="1" t="s">
        <v>22</v>
      </c>
      <c r="B2" s="7"/>
      <c r="C2" s="7"/>
    </row>
    <row r="3" spans="1:3" ht="30">
      <c r="A3" s="3" t="s">
        <v>809</v>
      </c>
      <c r="B3" s="4"/>
      <c r="C3" s="4"/>
    </row>
    <row r="4" spans="1:3" ht="30">
      <c r="A4" s="2" t="s">
        <v>841</v>
      </c>
      <c r="B4" s="8">
        <v>194455</v>
      </c>
      <c r="C4" s="8">
        <v>26126</v>
      </c>
    </row>
    <row r="5" spans="1:3" ht="45">
      <c r="A5" s="2" t="s">
        <v>842</v>
      </c>
      <c r="B5" s="6">
        <v>-9477</v>
      </c>
      <c r="C5" s="4">
        <v>-169</v>
      </c>
    </row>
    <row r="6" spans="1:3" ht="30">
      <c r="A6" s="2" t="s">
        <v>843</v>
      </c>
      <c r="B6" s="6">
        <v>2843</v>
      </c>
      <c r="C6" s="6">
        <v>2400</v>
      </c>
    </row>
    <row r="7" spans="1:3" ht="45">
      <c r="A7" s="2" t="s">
        <v>844</v>
      </c>
      <c r="B7" s="6">
        <v>-3229</v>
      </c>
      <c r="C7" s="6">
        <v>-3824</v>
      </c>
    </row>
    <row r="8" spans="1:3" ht="30">
      <c r="A8" s="2" t="s">
        <v>845</v>
      </c>
      <c r="B8" s="6">
        <v>197298</v>
      </c>
      <c r="C8" s="6">
        <v>28526</v>
      </c>
    </row>
    <row r="9" spans="1:3" ht="30">
      <c r="A9" s="2" t="s">
        <v>846</v>
      </c>
      <c r="B9" s="6">
        <v>-12706</v>
      </c>
      <c r="C9" s="6">
        <v>-3993</v>
      </c>
    </row>
    <row r="10" spans="1:3" ht="30">
      <c r="A10" s="2" t="s">
        <v>815</v>
      </c>
      <c r="B10" s="4"/>
      <c r="C10" s="4"/>
    </row>
    <row r="11" spans="1:3" ht="30">
      <c r="A11" s="3" t="s">
        <v>809</v>
      </c>
      <c r="B11" s="4"/>
      <c r="C11" s="4"/>
    </row>
    <row r="12" spans="1:3" ht="30">
      <c r="A12" s="2" t="s">
        <v>841</v>
      </c>
      <c r="B12" s="6">
        <v>51607</v>
      </c>
      <c r="C12" s="6">
        <v>5617</v>
      </c>
    </row>
    <row r="13" spans="1:3" ht="45">
      <c r="A13" s="2" t="s">
        <v>842</v>
      </c>
      <c r="B13" s="6">
        <v>-4635</v>
      </c>
      <c r="C13" s="4">
        <v>-62</v>
      </c>
    </row>
    <row r="14" spans="1:3" ht="30">
      <c r="A14" s="2" t="s">
        <v>843</v>
      </c>
      <c r="B14" s="4">
        <v>0</v>
      </c>
      <c r="C14" s="4">
        <v>305</v>
      </c>
    </row>
    <row r="15" spans="1:3" ht="45">
      <c r="A15" s="2" t="s">
        <v>844</v>
      </c>
      <c r="B15" s="4">
        <v>0</v>
      </c>
      <c r="C15" s="4">
        <v>-6</v>
      </c>
    </row>
    <row r="16" spans="1:3" ht="30">
      <c r="A16" s="2" t="s">
        <v>845</v>
      </c>
      <c r="B16" s="6">
        <v>51607</v>
      </c>
      <c r="C16" s="6">
        <v>5922</v>
      </c>
    </row>
    <row r="17" spans="1:3" ht="30">
      <c r="A17" s="2" t="s">
        <v>846</v>
      </c>
      <c r="B17" s="6">
        <v>-4635</v>
      </c>
      <c r="C17" s="4">
        <v>-68</v>
      </c>
    </row>
    <row r="18" spans="1:3" ht="30">
      <c r="A18" s="2" t="s">
        <v>816</v>
      </c>
      <c r="B18" s="4"/>
      <c r="C18" s="4"/>
    </row>
    <row r="19" spans="1:3" ht="30">
      <c r="A19" s="3" t="s">
        <v>809</v>
      </c>
      <c r="B19" s="4"/>
      <c r="C19" s="4"/>
    </row>
    <row r="20" spans="1:3" ht="60">
      <c r="A20" s="2" t="s">
        <v>847</v>
      </c>
      <c r="B20" s="4">
        <v>1</v>
      </c>
      <c r="C20" s="4"/>
    </row>
    <row r="21" spans="1:3" ht="30">
      <c r="A21" s="2" t="s">
        <v>841</v>
      </c>
      <c r="B21" s="6">
        <v>89570</v>
      </c>
      <c r="C21" s="6">
        <v>19477</v>
      </c>
    </row>
    <row r="22" spans="1:3" ht="45">
      <c r="A22" s="2" t="s">
        <v>842</v>
      </c>
      <c r="B22" s="6">
        <v>-2747</v>
      </c>
      <c r="C22" s="4">
        <v>-103</v>
      </c>
    </row>
    <row r="23" spans="1:3" ht="30">
      <c r="A23" s="2" t="s">
        <v>843</v>
      </c>
      <c r="B23" s="4">
        <v>150</v>
      </c>
      <c r="C23" s="4">
        <v>0</v>
      </c>
    </row>
    <row r="24" spans="1:3" ht="45">
      <c r="A24" s="2" t="s">
        <v>844</v>
      </c>
      <c r="B24" s="4">
        <v>-1</v>
      </c>
      <c r="C24" s="4">
        <v>0</v>
      </c>
    </row>
    <row r="25" spans="1:3" ht="30">
      <c r="A25" s="2" t="s">
        <v>845</v>
      </c>
      <c r="B25" s="6">
        <v>89720</v>
      </c>
      <c r="C25" s="6">
        <v>19477</v>
      </c>
    </row>
    <row r="26" spans="1:3" ht="30">
      <c r="A26" s="2" t="s">
        <v>846</v>
      </c>
      <c r="B26" s="6">
        <v>-2748</v>
      </c>
      <c r="C26" s="4">
        <v>-103</v>
      </c>
    </row>
    <row r="27" spans="1:3">
      <c r="A27" s="2" t="s">
        <v>817</v>
      </c>
      <c r="B27" s="4"/>
      <c r="C27" s="4"/>
    </row>
    <row r="28" spans="1:3" ht="30">
      <c r="A28" s="3" t="s">
        <v>809</v>
      </c>
      <c r="B28" s="4"/>
      <c r="C28" s="4"/>
    </row>
    <row r="29" spans="1:3" ht="30">
      <c r="A29" s="2" t="s">
        <v>841</v>
      </c>
      <c r="B29" s="6">
        <v>43535</v>
      </c>
      <c r="C29" s="4"/>
    </row>
    <row r="30" spans="1:3" ht="45">
      <c r="A30" s="2" t="s">
        <v>842</v>
      </c>
      <c r="B30" s="6">
        <v>-1676</v>
      </c>
      <c r="C30" s="4"/>
    </row>
    <row r="31" spans="1:3" ht="30">
      <c r="A31" s="2" t="s">
        <v>843</v>
      </c>
      <c r="B31" s="4">
        <v>0</v>
      </c>
      <c r="C31" s="4"/>
    </row>
    <row r="32" spans="1:3" ht="45">
      <c r="A32" s="2" t="s">
        <v>844</v>
      </c>
      <c r="B32" s="4">
        <v>0</v>
      </c>
      <c r="C32" s="4"/>
    </row>
    <row r="33" spans="1:3" ht="30">
      <c r="A33" s="2" t="s">
        <v>845</v>
      </c>
      <c r="B33" s="6">
        <v>43535</v>
      </c>
      <c r="C33" s="4"/>
    </row>
    <row r="34" spans="1:3" ht="30">
      <c r="A34" s="2" t="s">
        <v>846</v>
      </c>
      <c r="B34" s="6">
        <v>-1676</v>
      </c>
      <c r="C34" s="4"/>
    </row>
    <row r="35" spans="1:3">
      <c r="A35" s="2" t="s">
        <v>818</v>
      </c>
      <c r="B35" s="4"/>
      <c r="C35" s="4"/>
    </row>
    <row r="36" spans="1:3" ht="30">
      <c r="A36" s="3" t="s">
        <v>809</v>
      </c>
      <c r="B36" s="4"/>
      <c r="C36" s="4"/>
    </row>
    <row r="37" spans="1:3" ht="60">
      <c r="A37" s="2" t="s">
        <v>847</v>
      </c>
      <c r="B37" s="4">
        <v>2</v>
      </c>
      <c r="C37" s="4"/>
    </row>
    <row r="38" spans="1:3" ht="30">
      <c r="A38" s="2" t="s">
        <v>841</v>
      </c>
      <c r="B38" s="4">
        <v>0</v>
      </c>
      <c r="C38" s="4">
        <v>0</v>
      </c>
    </row>
    <row r="39" spans="1:3" ht="45">
      <c r="A39" s="2" t="s">
        <v>842</v>
      </c>
      <c r="B39" s="4">
        <v>0</v>
      </c>
      <c r="C39" s="4">
        <v>0</v>
      </c>
    </row>
    <row r="40" spans="1:3" ht="30">
      <c r="A40" s="2" t="s">
        <v>843</v>
      </c>
      <c r="B40" s="6">
        <v>2693</v>
      </c>
      <c r="C40" s="6">
        <v>2095</v>
      </c>
    </row>
    <row r="41" spans="1:3" ht="45">
      <c r="A41" s="2" t="s">
        <v>844</v>
      </c>
      <c r="B41" s="6">
        <v>-3228</v>
      </c>
      <c r="C41" s="6">
        <v>-3818</v>
      </c>
    </row>
    <row r="42" spans="1:3" ht="30">
      <c r="A42" s="2" t="s">
        <v>845</v>
      </c>
      <c r="B42" s="6">
        <v>2693</v>
      </c>
      <c r="C42" s="6">
        <v>2095</v>
      </c>
    </row>
    <row r="43" spans="1:3" ht="30">
      <c r="A43" s="2" t="s">
        <v>846</v>
      </c>
      <c r="B43" s="6">
        <v>-3228</v>
      </c>
      <c r="C43" s="6">
        <v>-3818</v>
      </c>
    </row>
    <row r="44" spans="1:3" ht="30">
      <c r="A44" s="2" t="s">
        <v>819</v>
      </c>
      <c r="B44" s="4"/>
      <c r="C44" s="4"/>
    </row>
    <row r="45" spans="1:3" ht="30">
      <c r="A45" s="3" t="s">
        <v>809</v>
      </c>
      <c r="B45" s="4"/>
      <c r="C45" s="4"/>
    </row>
    <row r="46" spans="1:3" ht="30">
      <c r="A46" s="2" t="s">
        <v>841</v>
      </c>
      <c r="B46" s="6">
        <v>9743</v>
      </c>
      <c r="C46" s="6">
        <v>1032</v>
      </c>
    </row>
    <row r="47" spans="1:3" ht="45">
      <c r="A47" s="2" t="s">
        <v>842</v>
      </c>
      <c r="B47" s="4">
        <v>-419</v>
      </c>
      <c r="C47" s="4">
        <v>-4</v>
      </c>
    </row>
    <row r="48" spans="1:3" ht="30">
      <c r="A48" s="2" t="s">
        <v>843</v>
      </c>
      <c r="B48" s="4">
        <v>0</v>
      </c>
      <c r="C48" s="4">
        <v>0</v>
      </c>
    </row>
    <row r="49" spans="1:3" ht="45">
      <c r="A49" s="2" t="s">
        <v>844</v>
      </c>
      <c r="B49" s="4">
        <v>0</v>
      </c>
      <c r="C49" s="4">
        <v>0</v>
      </c>
    </row>
    <row r="50" spans="1:3" ht="30">
      <c r="A50" s="2" t="s">
        <v>845</v>
      </c>
      <c r="B50" s="6">
        <v>9743</v>
      </c>
      <c r="C50" s="6">
        <v>1032</v>
      </c>
    </row>
    <row r="51" spans="1:3" ht="30">
      <c r="A51" s="2" t="s">
        <v>846</v>
      </c>
      <c r="B51" s="8">
        <v>-419</v>
      </c>
      <c r="C51" s="8">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8</v>
      </c>
      <c r="B1" s="7" t="s">
        <v>76</v>
      </c>
      <c r="C1" s="7"/>
      <c r="D1" s="7" t="s">
        <v>1</v>
      </c>
      <c r="E1" s="7"/>
    </row>
    <row r="2" spans="1:5" ht="30">
      <c r="A2" s="1" t="s">
        <v>22</v>
      </c>
      <c r="B2" s="1" t="s">
        <v>2</v>
      </c>
      <c r="C2" s="1" t="s">
        <v>77</v>
      </c>
      <c r="D2" s="1" t="s">
        <v>2</v>
      </c>
      <c r="E2" s="1" t="s">
        <v>77</v>
      </c>
    </row>
    <row r="3" spans="1:5">
      <c r="A3" s="2" t="s">
        <v>849</v>
      </c>
      <c r="B3" s="4"/>
      <c r="C3" s="4"/>
      <c r="D3" s="4"/>
      <c r="E3" s="4"/>
    </row>
    <row r="4" spans="1:5" ht="45">
      <c r="A4" s="3" t="s">
        <v>850</v>
      </c>
      <c r="B4" s="4"/>
      <c r="C4" s="4"/>
      <c r="D4" s="4"/>
      <c r="E4" s="4"/>
    </row>
    <row r="5" spans="1:5" ht="30">
      <c r="A5" s="2" t="s">
        <v>851</v>
      </c>
      <c r="B5" s="8">
        <v>729</v>
      </c>
      <c r="C5" s="8">
        <v>699</v>
      </c>
      <c r="D5" s="8">
        <v>729</v>
      </c>
      <c r="E5" s="8">
        <v>526</v>
      </c>
    </row>
    <row r="6" spans="1:5" ht="30">
      <c r="A6" s="2" t="s">
        <v>301</v>
      </c>
      <c r="B6" s="4">
        <v>0</v>
      </c>
      <c r="C6" s="4">
        <v>6</v>
      </c>
      <c r="D6" s="4">
        <v>0</v>
      </c>
      <c r="E6" s="4">
        <v>179</v>
      </c>
    </row>
    <row r="7" spans="1:5" ht="30">
      <c r="A7" s="2" t="s">
        <v>302</v>
      </c>
      <c r="B7" s="4">
        <v>0</v>
      </c>
      <c r="C7" s="4">
        <v>0</v>
      </c>
      <c r="D7" s="4">
        <v>0</v>
      </c>
      <c r="E7" s="4">
        <v>0</v>
      </c>
    </row>
    <row r="8" spans="1:5" ht="45">
      <c r="A8" s="2" t="s">
        <v>852</v>
      </c>
      <c r="B8" s="4">
        <v>0</v>
      </c>
      <c r="C8" s="4">
        <v>0</v>
      </c>
      <c r="D8" s="4">
        <v>0</v>
      </c>
      <c r="E8" s="4">
        <v>0</v>
      </c>
    </row>
    <row r="9" spans="1:5" ht="30">
      <c r="A9" s="2" t="s">
        <v>853</v>
      </c>
      <c r="B9" s="4">
        <v>0</v>
      </c>
      <c r="C9" s="4">
        <v>0</v>
      </c>
      <c r="D9" s="4">
        <v>0</v>
      </c>
      <c r="E9" s="4">
        <v>0</v>
      </c>
    </row>
    <row r="10" spans="1:5" ht="30">
      <c r="A10" s="2" t="s">
        <v>854</v>
      </c>
      <c r="B10" s="8">
        <v>729</v>
      </c>
      <c r="C10" s="8">
        <v>705</v>
      </c>
      <c r="D10" s="8">
        <v>729</v>
      </c>
      <c r="E10" s="8">
        <v>7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28515625" bestFit="1" customWidth="1"/>
    <col min="4" max="5" width="36.5703125" bestFit="1" customWidth="1"/>
    <col min="6" max="9" width="36.28515625" bestFit="1" customWidth="1"/>
    <col min="10" max="12" width="33.85546875" bestFit="1" customWidth="1"/>
    <col min="13" max="14" width="36.5703125" bestFit="1" customWidth="1"/>
  </cols>
  <sheetData>
    <row r="1" spans="1:14" ht="30">
      <c r="A1" s="1" t="s">
        <v>855</v>
      </c>
      <c r="B1" s="7" t="s">
        <v>2</v>
      </c>
      <c r="C1" s="7" t="s">
        <v>23</v>
      </c>
      <c r="D1" s="1" t="s">
        <v>2</v>
      </c>
      <c r="E1" s="1" t="s">
        <v>23</v>
      </c>
      <c r="F1" s="1" t="s">
        <v>2</v>
      </c>
      <c r="G1" s="1" t="s">
        <v>77</v>
      </c>
      <c r="H1" s="1" t="s">
        <v>2</v>
      </c>
      <c r="I1" s="1" t="s">
        <v>77</v>
      </c>
      <c r="J1" s="1" t="s">
        <v>2</v>
      </c>
      <c r="K1" s="1" t="s">
        <v>23</v>
      </c>
      <c r="L1" s="1" t="s">
        <v>859</v>
      </c>
      <c r="M1" s="1" t="s">
        <v>2</v>
      </c>
      <c r="N1" s="1" t="s">
        <v>2</v>
      </c>
    </row>
    <row r="2" spans="1:14" ht="30">
      <c r="A2" s="1" t="s">
        <v>22</v>
      </c>
      <c r="B2" s="7"/>
      <c r="C2" s="7"/>
      <c r="D2" s="1" t="s">
        <v>856</v>
      </c>
      <c r="E2" s="1" t="s">
        <v>856</v>
      </c>
      <c r="F2" s="1" t="s">
        <v>849</v>
      </c>
      <c r="G2" s="1" t="s">
        <v>849</v>
      </c>
      <c r="H2" s="1" t="s">
        <v>849</v>
      </c>
      <c r="I2" s="1" t="s">
        <v>849</v>
      </c>
      <c r="J2" s="1" t="s">
        <v>818</v>
      </c>
      <c r="K2" s="1" t="s">
        <v>818</v>
      </c>
      <c r="L2" s="1" t="s">
        <v>818</v>
      </c>
      <c r="M2" s="1" t="s">
        <v>860</v>
      </c>
      <c r="N2" s="1" t="s">
        <v>861</v>
      </c>
    </row>
    <row r="3" spans="1:14">
      <c r="A3" s="1"/>
      <c r="B3" s="7"/>
      <c r="C3" s="7"/>
      <c r="D3" s="1"/>
      <c r="E3" s="1"/>
      <c r="F3" s="1"/>
      <c r="G3" s="1"/>
      <c r="H3" s="1"/>
      <c r="I3" s="1"/>
      <c r="J3" s="1" t="s">
        <v>857</v>
      </c>
      <c r="K3" s="1"/>
      <c r="L3" s="1" t="s">
        <v>857</v>
      </c>
      <c r="M3" s="1"/>
      <c r="N3" s="1"/>
    </row>
    <row r="4" spans="1:14">
      <c r="A4" s="1"/>
      <c r="B4" s="7"/>
      <c r="C4" s="7"/>
      <c r="D4" s="1"/>
      <c r="E4" s="1"/>
      <c r="F4" s="1"/>
      <c r="G4" s="1"/>
      <c r="H4" s="1"/>
      <c r="I4" s="1"/>
      <c r="J4" s="1" t="s">
        <v>858</v>
      </c>
      <c r="K4" s="1"/>
      <c r="L4" s="1"/>
      <c r="M4" s="1"/>
      <c r="N4" s="1"/>
    </row>
    <row r="5" spans="1:14" ht="30">
      <c r="A5" s="3" t="s">
        <v>809</v>
      </c>
      <c r="B5" s="4"/>
      <c r="C5" s="4"/>
      <c r="D5" s="4"/>
      <c r="E5" s="4"/>
      <c r="F5" s="4"/>
      <c r="G5" s="4"/>
      <c r="H5" s="4"/>
      <c r="I5" s="4"/>
      <c r="J5" s="4"/>
      <c r="K5" s="4"/>
      <c r="L5" s="4"/>
      <c r="M5" s="4"/>
      <c r="N5" s="4"/>
    </row>
    <row r="6" spans="1:14" ht="60">
      <c r="A6" s="2" t="s">
        <v>847</v>
      </c>
      <c r="B6" s="4"/>
      <c r="C6" s="4"/>
      <c r="D6" s="4"/>
      <c r="E6" s="4"/>
      <c r="F6" s="4"/>
      <c r="G6" s="4"/>
      <c r="H6" s="4"/>
      <c r="I6" s="4"/>
      <c r="J6" s="4">
        <v>2</v>
      </c>
      <c r="K6" s="4"/>
      <c r="L6" s="4"/>
      <c r="M6" s="4"/>
      <c r="N6" s="4"/>
    </row>
    <row r="7" spans="1:14" ht="30">
      <c r="A7" s="2" t="s">
        <v>812</v>
      </c>
      <c r="B7" s="8">
        <v>12706</v>
      </c>
      <c r="C7" s="8">
        <v>3993</v>
      </c>
      <c r="D7" s="4"/>
      <c r="E7" s="4"/>
      <c r="F7" s="4"/>
      <c r="G7" s="4"/>
      <c r="H7" s="4"/>
      <c r="I7" s="4"/>
      <c r="J7" s="8">
        <v>3228</v>
      </c>
      <c r="K7" s="8">
        <v>3818</v>
      </c>
      <c r="L7" s="4"/>
      <c r="M7" s="8">
        <v>859</v>
      </c>
      <c r="N7" s="8">
        <v>2369</v>
      </c>
    </row>
    <row r="8" spans="1:14" ht="45">
      <c r="A8" s="2" t="s">
        <v>862</v>
      </c>
      <c r="B8" s="4"/>
      <c r="C8" s="4"/>
      <c r="D8" s="4"/>
      <c r="E8" s="4"/>
      <c r="F8" s="4">
        <v>0</v>
      </c>
      <c r="G8" s="4">
        <v>6</v>
      </c>
      <c r="H8" s="4">
        <v>0</v>
      </c>
      <c r="I8" s="4">
        <v>179</v>
      </c>
      <c r="J8" s="4"/>
      <c r="K8" s="4"/>
      <c r="L8" s="4"/>
      <c r="M8" s="4"/>
      <c r="N8" s="4"/>
    </row>
    <row r="9" spans="1:14">
      <c r="A9" s="3" t="s">
        <v>839</v>
      </c>
      <c r="B9" s="4"/>
      <c r="C9" s="4"/>
      <c r="D9" s="4"/>
      <c r="E9" s="4"/>
      <c r="F9" s="4"/>
      <c r="G9" s="4"/>
      <c r="H9" s="4"/>
      <c r="I9" s="4"/>
      <c r="J9" s="4"/>
      <c r="K9" s="4"/>
      <c r="L9" s="4"/>
      <c r="M9" s="4"/>
      <c r="N9" s="4"/>
    </row>
    <row r="10" spans="1:14" ht="30">
      <c r="A10" s="2" t="s">
        <v>863</v>
      </c>
      <c r="B10" s="6">
        <v>367454</v>
      </c>
      <c r="C10" s="6">
        <v>288465</v>
      </c>
      <c r="D10" s="6">
        <v>74391</v>
      </c>
      <c r="E10" s="6">
        <v>72367</v>
      </c>
      <c r="F10" s="4"/>
      <c r="G10" s="4"/>
      <c r="H10" s="4"/>
      <c r="I10" s="4"/>
      <c r="J10" s="6">
        <v>5921</v>
      </c>
      <c r="K10" s="6">
        <v>5913</v>
      </c>
      <c r="L10" s="4"/>
      <c r="M10" s="4"/>
      <c r="N10" s="4"/>
    </row>
    <row r="11" spans="1:14" ht="30">
      <c r="A11" s="2" t="s">
        <v>864</v>
      </c>
      <c r="B11" s="4"/>
      <c r="C11" s="4"/>
      <c r="D11" s="4"/>
      <c r="E11" s="4"/>
      <c r="F11" s="4"/>
      <c r="G11" s="4"/>
      <c r="H11" s="4"/>
      <c r="I11" s="4"/>
      <c r="J11" s="4">
        <v>1</v>
      </c>
      <c r="K11" s="4"/>
      <c r="L11" s="4"/>
      <c r="M11" s="4"/>
      <c r="N11" s="4"/>
    </row>
    <row r="12" spans="1:14" ht="30">
      <c r="A12" s="2" t="s">
        <v>865</v>
      </c>
      <c r="B12" s="4"/>
      <c r="C12" s="4"/>
      <c r="D12" s="4"/>
      <c r="E12" s="4"/>
      <c r="F12" s="4"/>
      <c r="G12" s="4"/>
      <c r="H12" s="4"/>
      <c r="I12" s="4"/>
      <c r="J12" s="4">
        <v>1</v>
      </c>
      <c r="K12" s="4"/>
      <c r="L12" s="4">
        <v>1</v>
      </c>
      <c r="M12" s="4"/>
      <c r="N12" s="4"/>
    </row>
    <row r="13" spans="1:14">
      <c r="A13" s="2" t="s">
        <v>28</v>
      </c>
      <c r="B13" s="6">
        <v>359556</v>
      </c>
      <c r="C13" s="6">
        <v>292314</v>
      </c>
      <c r="D13" s="4"/>
      <c r="E13" s="4"/>
      <c r="F13" s="4"/>
      <c r="G13" s="4"/>
      <c r="H13" s="4"/>
      <c r="I13" s="4"/>
      <c r="J13" s="6">
        <v>2693</v>
      </c>
      <c r="K13" s="6">
        <v>2095</v>
      </c>
      <c r="L13" s="4"/>
      <c r="M13" s="4"/>
      <c r="N13" s="6">
        <v>1802</v>
      </c>
    </row>
    <row r="14" spans="1:14" ht="30">
      <c r="A14" s="2" t="s">
        <v>866</v>
      </c>
      <c r="B14" s="8">
        <v>-3375</v>
      </c>
      <c r="C14" s="8">
        <v>1926</v>
      </c>
      <c r="D14" s="4"/>
      <c r="E14" s="4"/>
      <c r="F14" s="4"/>
      <c r="G14" s="4"/>
      <c r="H14" s="4"/>
      <c r="I14" s="4"/>
      <c r="J14" s="4"/>
      <c r="K14" s="4"/>
      <c r="L14" s="4"/>
      <c r="M14" s="4"/>
      <c r="N14" s="8">
        <v>900</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67</v>
      </c>
      <c r="B1" s="7" t="s">
        <v>2</v>
      </c>
      <c r="C1" s="7" t="s">
        <v>23</v>
      </c>
    </row>
    <row r="2" spans="1:3" ht="30">
      <c r="A2" s="1" t="s">
        <v>22</v>
      </c>
      <c r="B2" s="7"/>
      <c r="C2" s="7"/>
    </row>
    <row r="3" spans="1:3">
      <c r="A3" s="3" t="s">
        <v>868</v>
      </c>
      <c r="B3" s="4"/>
      <c r="C3" s="4"/>
    </row>
    <row r="4" spans="1:3">
      <c r="A4" s="2" t="s">
        <v>869</v>
      </c>
      <c r="B4" s="8">
        <v>959626</v>
      </c>
      <c r="C4" s="8">
        <v>927807</v>
      </c>
    </row>
    <row r="5" spans="1:3">
      <c r="A5" s="2" t="s">
        <v>319</v>
      </c>
      <c r="B5" s="4">
        <v>-610</v>
      </c>
      <c r="C5" s="4">
        <v>-406</v>
      </c>
    </row>
    <row r="6" spans="1:3">
      <c r="A6" s="2" t="s">
        <v>870</v>
      </c>
      <c r="B6" s="6">
        <v>959016</v>
      </c>
      <c r="C6" s="6">
        <v>927401</v>
      </c>
    </row>
    <row r="7" spans="1:3">
      <c r="A7" s="2" t="s">
        <v>871</v>
      </c>
      <c r="B7" s="4"/>
      <c r="C7" s="4"/>
    </row>
    <row r="8" spans="1:3">
      <c r="A8" s="3" t="s">
        <v>868</v>
      </c>
      <c r="B8" s="4"/>
      <c r="C8" s="4"/>
    </row>
    <row r="9" spans="1:3">
      <c r="A9" s="2" t="s">
        <v>869</v>
      </c>
      <c r="B9" s="6">
        <v>230841</v>
      </c>
      <c r="C9" s="6">
        <v>282124</v>
      </c>
    </row>
    <row r="10" spans="1:3" ht="30">
      <c r="A10" s="2" t="s">
        <v>872</v>
      </c>
      <c r="B10" s="4"/>
      <c r="C10" s="4"/>
    </row>
    <row r="11" spans="1:3">
      <c r="A11" s="3" t="s">
        <v>868</v>
      </c>
      <c r="B11" s="4"/>
      <c r="C11" s="4"/>
    </row>
    <row r="12" spans="1:3">
      <c r="A12" s="2" t="s">
        <v>869</v>
      </c>
      <c r="B12" s="6">
        <v>134048</v>
      </c>
      <c r="C12" s="6">
        <v>121911</v>
      </c>
    </row>
    <row r="13" spans="1:3" ht="30">
      <c r="A13" s="2" t="s">
        <v>873</v>
      </c>
      <c r="B13" s="4"/>
      <c r="C13" s="4"/>
    </row>
    <row r="14" spans="1:3">
      <c r="A14" s="3" t="s">
        <v>868</v>
      </c>
      <c r="B14" s="4"/>
      <c r="C14" s="4"/>
    </row>
    <row r="15" spans="1:3">
      <c r="A15" s="2" t="s">
        <v>869</v>
      </c>
      <c r="B15" s="6">
        <v>46520</v>
      </c>
      <c r="C15" s="6">
        <v>49280</v>
      </c>
    </row>
    <row r="16" spans="1:3">
      <c r="A16" s="2" t="s">
        <v>874</v>
      </c>
      <c r="B16" s="4"/>
      <c r="C16" s="4"/>
    </row>
    <row r="17" spans="1:3">
      <c r="A17" s="3" t="s">
        <v>868</v>
      </c>
      <c r="B17" s="4"/>
      <c r="C17" s="4"/>
    </row>
    <row r="18" spans="1:3">
      <c r="A18" s="2" t="s">
        <v>869</v>
      </c>
      <c r="B18" s="6">
        <v>26683</v>
      </c>
      <c r="C18" s="6">
        <v>25536</v>
      </c>
    </row>
    <row r="19" spans="1:3">
      <c r="A19" s="2" t="s">
        <v>875</v>
      </c>
      <c r="B19" s="4"/>
      <c r="C19" s="4"/>
    </row>
    <row r="20" spans="1:3">
      <c r="A20" s="3" t="s">
        <v>868</v>
      </c>
      <c r="B20" s="4"/>
      <c r="C20" s="4"/>
    </row>
    <row r="21" spans="1:3">
      <c r="A21" s="2" t="s">
        <v>869</v>
      </c>
      <c r="B21" s="6">
        <v>513617</v>
      </c>
      <c r="C21" s="6">
        <v>441857</v>
      </c>
    </row>
    <row r="22" spans="1:3">
      <c r="A22" s="2" t="s">
        <v>876</v>
      </c>
      <c r="B22" s="4"/>
      <c r="C22" s="4"/>
    </row>
    <row r="23" spans="1:3">
      <c r="A23" s="3" t="s">
        <v>868</v>
      </c>
      <c r="B23" s="4"/>
      <c r="C23" s="4"/>
    </row>
    <row r="24" spans="1:3">
      <c r="A24" s="2" t="s">
        <v>869</v>
      </c>
      <c r="B24" s="8">
        <v>7917</v>
      </c>
      <c r="C24" s="8">
        <v>70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877</v>
      </c>
      <c r="B1" s="7" t="s">
        <v>2</v>
      </c>
      <c r="C1" s="7"/>
      <c r="D1" s="7" t="s">
        <v>23</v>
      </c>
      <c r="E1" s="7"/>
    </row>
    <row r="2" spans="1:5" ht="30">
      <c r="A2" s="1" t="s">
        <v>22</v>
      </c>
      <c r="B2" s="7" t="s">
        <v>878</v>
      </c>
      <c r="C2" s="7"/>
      <c r="D2" s="7" t="s">
        <v>878</v>
      </c>
      <c r="E2" s="7"/>
    </row>
    <row r="3" spans="1:5">
      <c r="A3" s="3" t="s">
        <v>879</v>
      </c>
      <c r="B3" s="4"/>
      <c r="C3" s="4"/>
      <c r="D3" s="4"/>
      <c r="E3" s="4"/>
    </row>
    <row r="4" spans="1:5" ht="30">
      <c r="A4" s="2" t="s">
        <v>880</v>
      </c>
      <c r="B4" s="8">
        <v>7286</v>
      </c>
      <c r="C4" s="4"/>
      <c r="D4" s="8">
        <v>6400</v>
      </c>
      <c r="E4" s="4"/>
    </row>
    <row r="5" spans="1:5" ht="30">
      <c r="A5" s="2" t="s">
        <v>881</v>
      </c>
      <c r="B5" s="6">
        <v>1046</v>
      </c>
      <c r="C5" s="10" t="s">
        <v>90</v>
      </c>
      <c r="D5" s="4">
        <v>0</v>
      </c>
      <c r="E5" s="4"/>
    </row>
    <row r="6" spans="1:5" ht="30">
      <c r="A6" s="2" t="s">
        <v>882</v>
      </c>
      <c r="B6" s="4">
        <v>528</v>
      </c>
      <c r="C6" s="4"/>
      <c r="D6" s="4">
        <v>856</v>
      </c>
      <c r="E6" s="4"/>
    </row>
    <row r="7" spans="1:5" ht="30">
      <c r="A7" s="2" t="s">
        <v>883</v>
      </c>
      <c r="B7" s="4">
        <v>819</v>
      </c>
      <c r="C7" s="4"/>
      <c r="D7" s="4">
        <v>810</v>
      </c>
      <c r="E7" s="4"/>
    </row>
    <row r="8" spans="1:5" ht="45">
      <c r="A8" s="2" t="s">
        <v>884</v>
      </c>
      <c r="B8" s="4">
        <v>3</v>
      </c>
      <c r="C8" s="4"/>
      <c r="D8" s="4">
        <v>1</v>
      </c>
      <c r="E8" s="4"/>
    </row>
    <row r="9" spans="1:5">
      <c r="A9" s="2" t="s">
        <v>871</v>
      </c>
      <c r="B9" s="4"/>
      <c r="C9" s="4"/>
      <c r="D9" s="4"/>
      <c r="E9" s="4"/>
    </row>
    <row r="10" spans="1:5">
      <c r="A10" s="3" t="s">
        <v>879</v>
      </c>
      <c r="B10" s="4"/>
      <c r="C10" s="4"/>
      <c r="D10" s="4"/>
      <c r="E10" s="4"/>
    </row>
    <row r="11" spans="1:5" ht="30">
      <c r="A11" s="2" t="s">
        <v>881</v>
      </c>
      <c r="B11" s="4">
        <v>537</v>
      </c>
      <c r="C11" s="10" t="s">
        <v>90</v>
      </c>
      <c r="D11" s="4">
        <v>0</v>
      </c>
      <c r="E11" s="4"/>
    </row>
    <row r="12" spans="1:5" ht="30">
      <c r="A12" s="2" t="s">
        <v>872</v>
      </c>
      <c r="B12" s="4"/>
      <c r="C12" s="4"/>
      <c r="D12" s="4"/>
      <c r="E12" s="4"/>
    </row>
    <row r="13" spans="1:5">
      <c r="A13" s="3" t="s">
        <v>879</v>
      </c>
      <c r="B13" s="4"/>
      <c r="C13" s="4"/>
      <c r="D13" s="4"/>
      <c r="E13" s="4"/>
    </row>
    <row r="14" spans="1:5" ht="30">
      <c r="A14" s="2" t="s">
        <v>881</v>
      </c>
      <c r="B14" s="4">
        <v>0</v>
      </c>
      <c r="C14" s="10" t="s">
        <v>90</v>
      </c>
      <c r="D14" s="4">
        <v>0</v>
      </c>
      <c r="E14" s="4"/>
    </row>
    <row r="15" spans="1:5" ht="30">
      <c r="A15" s="2" t="s">
        <v>873</v>
      </c>
      <c r="B15" s="4"/>
      <c r="C15" s="4"/>
      <c r="D15" s="4"/>
      <c r="E15" s="4"/>
    </row>
    <row r="16" spans="1:5">
      <c r="A16" s="3" t="s">
        <v>879</v>
      </c>
      <c r="B16" s="4"/>
      <c r="C16" s="4"/>
      <c r="D16" s="4"/>
      <c r="E16" s="4"/>
    </row>
    <row r="17" spans="1:5" ht="30">
      <c r="A17" s="2" t="s">
        <v>881</v>
      </c>
      <c r="B17" s="4">
        <v>0</v>
      </c>
      <c r="C17" s="10" t="s">
        <v>90</v>
      </c>
      <c r="D17" s="4">
        <v>0</v>
      </c>
      <c r="E17" s="4"/>
    </row>
    <row r="18" spans="1:5">
      <c r="A18" s="2" t="s">
        <v>874</v>
      </c>
      <c r="B18" s="4"/>
      <c r="C18" s="4"/>
      <c r="D18" s="4"/>
      <c r="E18" s="4"/>
    </row>
    <row r="19" spans="1:5">
      <c r="A19" s="3" t="s">
        <v>879</v>
      </c>
      <c r="B19" s="4"/>
      <c r="C19" s="4"/>
      <c r="D19" s="4"/>
      <c r="E19" s="4"/>
    </row>
    <row r="20" spans="1:5" ht="30">
      <c r="A20" s="2" t="s">
        <v>881</v>
      </c>
      <c r="B20" s="4">
        <v>0</v>
      </c>
      <c r="C20" s="10" t="s">
        <v>90</v>
      </c>
      <c r="D20" s="4">
        <v>0</v>
      </c>
      <c r="E20" s="4"/>
    </row>
    <row r="21" spans="1:5">
      <c r="A21" s="2" t="s">
        <v>875</v>
      </c>
      <c r="B21" s="4"/>
      <c r="C21" s="4"/>
      <c r="D21" s="4"/>
      <c r="E21" s="4"/>
    </row>
    <row r="22" spans="1:5">
      <c r="A22" s="3" t="s">
        <v>879</v>
      </c>
      <c r="B22" s="4"/>
      <c r="C22" s="4"/>
      <c r="D22" s="4"/>
      <c r="E22" s="4"/>
    </row>
    <row r="23" spans="1:5" ht="30">
      <c r="A23" s="2" t="s">
        <v>881</v>
      </c>
      <c r="B23" s="4">
        <v>509</v>
      </c>
      <c r="C23" s="10" t="s">
        <v>90</v>
      </c>
      <c r="D23" s="4">
        <v>0</v>
      </c>
      <c r="E23" s="4"/>
    </row>
    <row r="24" spans="1:5">
      <c r="A24" s="2" t="s">
        <v>876</v>
      </c>
      <c r="B24" s="4"/>
      <c r="C24" s="4"/>
      <c r="D24" s="4"/>
      <c r="E24" s="4"/>
    </row>
    <row r="25" spans="1:5">
      <c r="A25" s="3" t="s">
        <v>879</v>
      </c>
      <c r="B25" s="4"/>
      <c r="C25" s="4"/>
      <c r="D25" s="4"/>
      <c r="E25" s="4"/>
    </row>
    <row r="26" spans="1:5" ht="30">
      <c r="A26" s="2" t="s">
        <v>881</v>
      </c>
      <c r="B26" s="4">
        <v>0</v>
      </c>
      <c r="C26" s="10" t="s">
        <v>90</v>
      </c>
      <c r="D26" s="4">
        <v>0</v>
      </c>
      <c r="E26" s="4"/>
    </row>
    <row r="27" spans="1:5">
      <c r="A27" s="2" t="s">
        <v>885</v>
      </c>
      <c r="B27" s="4"/>
      <c r="C27" s="4"/>
      <c r="D27" s="4"/>
      <c r="E27" s="4"/>
    </row>
    <row r="28" spans="1:5">
      <c r="A28" s="3" t="s">
        <v>879</v>
      </c>
      <c r="B28" s="4"/>
      <c r="C28" s="4"/>
      <c r="D28" s="4"/>
      <c r="E28" s="4"/>
    </row>
    <row r="29" spans="1:5" ht="30">
      <c r="A29" s="2" t="s">
        <v>880</v>
      </c>
      <c r="B29" s="6">
        <v>7286</v>
      </c>
      <c r="C29" s="4"/>
      <c r="D29" s="6">
        <v>6400</v>
      </c>
      <c r="E29" s="4"/>
    </row>
    <row r="30" spans="1:5" ht="30">
      <c r="A30" s="2" t="s">
        <v>881</v>
      </c>
      <c r="B30" s="6">
        <v>1046</v>
      </c>
      <c r="C30" s="10" t="s">
        <v>886</v>
      </c>
      <c r="D30" s="4">
        <v>0</v>
      </c>
      <c r="E30" s="10" t="s">
        <v>886</v>
      </c>
    </row>
    <row r="31" spans="1:5" ht="30">
      <c r="A31" s="2" t="s">
        <v>882</v>
      </c>
      <c r="B31" s="4">
        <v>528</v>
      </c>
      <c r="C31" s="10" t="s">
        <v>887</v>
      </c>
      <c r="D31" s="4">
        <v>856</v>
      </c>
      <c r="E31" s="10" t="s">
        <v>887</v>
      </c>
    </row>
    <row r="32" spans="1:5" ht="30">
      <c r="A32" s="2" t="s">
        <v>888</v>
      </c>
      <c r="B32" s="6">
        <v>8860</v>
      </c>
      <c r="C32" s="4"/>
      <c r="D32" s="6">
        <v>7256</v>
      </c>
      <c r="E32" s="4"/>
    </row>
    <row r="33" spans="1:5" ht="30">
      <c r="A33" s="2" t="s">
        <v>889</v>
      </c>
      <c r="B33" s="4"/>
      <c r="C33" s="4"/>
      <c r="D33" s="4"/>
      <c r="E33" s="4"/>
    </row>
    <row r="34" spans="1:5">
      <c r="A34" s="3" t="s">
        <v>879</v>
      </c>
      <c r="B34" s="4"/>
      <c r="C34" s="4"/>
      <c r="D34" s="4"/>
      <c r="E34" s="4"/>
    </row>
    <row r="35" spans="1:5" ht="30">
      <c r="A35" s="2" t="s">
        <v>880</v>
      </c>
      <c r="B35" s="6">
        <v>4874</v>
      </c>
      <c r="C35" s="4"/>
      <c r="D35" s="4">
        <v>655</v>
      </c>
      <c r="E35" s="4"/>
    </row>
    <row r="36" spans="1:5" ht="30">
      <c r="A36" s="2" t="s">
        <v>881</v>
      </c>
      <c r="B36" s="4">
        <v>537</v>
      </c>
      <c r="C36" s="10" t="s">
        <v>886</v>
      </c>
      <c r="D36" s="4">
        <v>0</v>
      </c>
      <c r="E36" s="10" t="s">
        <v>886</v>
      </c>
    </row>
    <row r="37" spans="1:5" ht="30">
      <c r="A37" s="2" t="s">
        <v>882</v>
      </c>
      <c r="B37" s="4">
        <v>0</v>
      </c>
      <c r="C37" s="10" t="s">
        <v>887</v>
      </c>
      <c r="D37" s="4">
        <v>20</v>
      </c>
      <c r="E37" s="10" t="s">
        <v>887</v>
      </c>
    </row>
    <row r="38" spans="1:5" ht="45">
      <c r="A38" s="2" t="s">
        <v>890</v>
      </c>
      <c r="B38" s="4"/>
      <c r="C38" s="4"/>
      <c r="D38" s="4"/>
      <c r="E38" s="4"/>
    </row>
    <row r="39" spans="1:5">
      <c r="A39" s="3" t="s">
        <v>879</v>
      </c>
      <c r="B39" s="4"/>
      <c r="C39" s="4"/>
      <c r="D39" s="4"/>
      <c r="E39" s="4"/>
    </row>
    <row r="40" spans="1:5" ht="30">
      <c r="A40" s="2" t="s">
        <v>880</v>
      </c>
      <c r="B40" s="4">
        <v>0</v>
      </c>
      <c r="C40" s="4"/>
      <c r="D40" s="6">
        <v>3356</v>
      </c>
      <c r="E40" s="4"/>
    </row>
    <row r="41" spans="1:5" ht="30">
      <c r="A41" s="2" t="s">
        <v>881</v>
      </c>
      <c r="B41" s="4">
        <v>0</v>
      </c>
      <c r="C41" s="10" t="s">
        <v>886</v>
      </c>
      <c r="D41" s="4">
        <v>0</v>
      </c>
      <c r="E41" s="10" t="s">
        <v>886</v>
      </c>
    </row>
    <row r="42" spans="1:5" ht="30">
      <c r="A42" s="2" t="s">
        <v>882</v>
      </c>
      <c r="B42" s="4">
        <v>435</v>
      </c>
      <c r="C42" s="10" t="s">
        <v>887</v>
      </c>
      <c r="D42" s="4">
        <v>470</v>
      </c>
      <c r="E42" s="10" t="s">
        <v>887</v>
      </c>
    </row>
    <row r="43" spans="1:5" ht="45">
      <c r="A43" s="2" t="s">
        <v>891</v>
      </c>
      <c r="B43" s="4"/>
      <c r="C43" s="4"/>
      <c r="D43" s="4"/>
      <c r="E43" s="4"/>
    </row>
    <row r="44" spans="1:5">
      <c r="A44" s="3" t="s">
        <v>879</v>
      </c>
      <c r="B44" s="4"/>
      <c r="C44" s="4"/>
      <c r="D44" s="4"/>
      <c r="E44" s="4"/>
    </row>
    <row r="45" spans="1:5" ht="30">
      <c r="A45" s="2" t="s">
        <v>880</v>
      </c>
      <c r="B45" s="4">
        <v>773</v>
      </c>
      <c r="C45" s="4"/>
      <c r="D45" s="4">
        <v>406</v>
      </c>
      <c r="E45" s="4"/>
    </row>
    <row r="46" spans="1:5" ht="30">
      <c r="A46" s="2" t="s">
        <v>881</v>
      </c>
      <c r="B46" s="4">
        <v>0</v>
      </c>
      <c r="C46" s="10" t="s">
        <v>886</v>
      </c>
      <c r="D46" s="4">
        <v>0</v>
      </c>
      <c r="E46" s="10" t="s">
        <v>886</v>
      </c>
    </row>
    <row r="47" spans="1:5" ht="30">
      <c r="A47" s="2" t="s">
        <v>882</v>
      </c>
      <c r="B47" s="4">
        <v>0</v>
      </c>
      <c r="C47" s="10" t="s">
        <v>887</v>
      </c>
      <c r="D47" s="4">
        <v>273</v>
      </c>
      <c r="E47" s="10" t="s">
        <v>887</v>
      </c>
    </row>
    <row r="48" spans="1:5" ht="30">
      <c r="A48" s="2" t="s">
        <v>892</v>
      </c>
      <c r="B48" s="4"/>
      <c r="C48" s="4"/>
      <c r="D48" s="4"/>
      <c r="E48" s="4"/>
    </row>
    <row r="49" spans="1:5">
      <c r="A49" s="3" t="s">
        <v>879</v>
      </c>
      <c r="B49" s="4"/>
      <c r="C49" s="4"/>
      <c r="D49" s="4"/>
      <c r="E49" s="4"/>
    </row>
    <row r="50" spans="1:5" ht="30">
      <c r="A50" s="2" t="s">
        <v>880</v>
      </c>
      <c r="B50" s="4">
        <v>8</v>
      </c>
      <c r="C50" s="4"/>
      <c r="D50" s="4">
        <v>0</v>
      </c>
      <c r="E50" s="4"/>
    </row>
    <row r="51" spans="1:5" ht="30">
      <c r="A51" s="2" t="s">
        <v>881</v>
      </c>
      <c r="B51" s="4">
        <v>0</v>
      </c>
      <c r="C51" s="10" t="s">
        <v>886</v>
      </c>
      <c r="D51" s="4">
        <v>0</v>
      </c>
      <c r="E51" s="10" t="s">
        <v>886</v>
      </c>
    </row>
    <row r="52" spans="1:5" ht="30">
      <c r="A52" s="2" t="s">
        <v>882</v>
      </c>
      <c r="B52" s="4">
        <v>0</v>
      </c>
      <c r="C52" s="10" t="s">
        <v>887</v>
      </c>
      <c r="D52" s="4">
        <v>0</v>
      </c>
      <c r="E52" s="10" t="s">
        <v>887</v>
      </c>
    </row>
    <row r="53" spans="1:5" ht="30">
      <c r="A53" s="2" t="s">
        <v>893</v>
      </c>
      <c r="B53" s="4"/>
      <c r="C53" s="4"/>
      <c r="D53" s="4"/>
      <c r="E53" s="4"/>
    </row>
    <row r="54" spans="1:5">
      <c r="A54" s="3" t="s">
        <v>879</v>
      </c>
      <c r="B54" s="4"/>
      <c r="C54" s="4"/>
      <c r="D54" s="4"/>
      <c r="E54" s="4"/>
    </row>
    <row r="55" spans="1:5" ht="30">
      <c r="A55" s="2" t="s">
        <v>880</v>
      </c>
      <c r="B55" s="6">
        <v>1631</v>
      </c>
      <c r="C55" s="4"/>
      <c r="D55" s="6">
        <v>1983</v>
      </c>
      <c r="E55" s="4"/>
    </row>
    <row r="56" spans="1:5" ht="30">
      <c r="A56" s="2" t="s">
        <v>881</v>
      </c>
      <c r="B56" s="4">
        <v>509</v>
      </c>
      <c r="C56" s="10" t="s">
        <v>886</v>
      </c>
      <c r="D56" s="4">
        <v>0</v>
      </c>
      <c r="E56" s="10" t="s">
        <v>886</v>
      </c>
    </row>
    <row r="57" spans="1:5" ht="30">
      <c r="A57" s="2" t="s">
        <v>882</v>
      </c>
      <c r="B57" s="4">
        <v>93</v>
      </c>
      <c r="C57" s="10" t="s">
        <v>887</v>
      </c>
      <c r="D57" s="4">
        <v>93</v>
      </c>
      <c r="E57" s="10" t="s">
        <v>887</v>
      </c>
    </row>
    <row r="58" spans="1:5" ht="30">
      <c r="A58" s="2" t="s">
        <v>894</v>
      </c>
      <c r="B58" s="4"/>
      <c r="C58" s="4"/>
      <c r="D58" s="4"/>
      <c r="E58" s="4"/>
    </row>
    <row r="59" spans="1:5">
      <c r="A59" s="3" t="s">
        <v>879</v>
      </c>
      <c r="B59" s="4"/>
      <c r="C59" s="4"/>
      <c r="D59" s="4"/>
      <c r="E59" s="4"/>
    </row>
    <row r="60" spans="1:5" ht="30">
      <c r="A60" s="2" t="s">
        <v>880</v>
      </c>
      <c r="B60" s="4">
        <v>0</v>
      </c>
      <c r="C60" s="4"/>
      <c r="D60" s="4">
        <v>0</v>
      </c>
      <c r="E60" s="4"/>
    </row>
    <row r="61" spans="1:5" ht="30">
      <c r="A61" s="2" t="s">
        <v>881</v>
      </c>
      <c r="B61" s="4">
        <v>0</v>
      </c>
      <c r="C61" s="10" t="s">
        <v>886</v>
      </c>
      <c r="D61" s="4">
        <v>0</v>
      </c>
      <c r="E61" s="10" t="s">
        <v>886</v>
      </c>
    </row>
    <row r="62" spans="1:5" ht="30">
      <c r="A62" s="2" t="s">
        <v>882</v>
      </c>
      <c r="B62" s="8">
        <v>0</v>
      </c>
      <c r="C62" s="10" t="s">
        <v>887</v>
      </c>
      <c r="D62" s="8">
        <v>0</v>
      </c>
      <c r="E62" s="10" t="s">
        <v>887</v>
      </c>
    </row>
    <row r="63" spans="1:5">
      <c r="A63" s="11"/>
      <c r="B63" s="11"/>
      <c r="C63" s="11"/>
      <c r="D63" s="11"/>
      <c r="E63" s="11"/>
    </row>
    <row r="64" spans="1:5" ht="30" customHeight="1">
      <c r="A64" s="2" t="s">
        <v>90</v>
      </c>
      <c r="B64" s="12" t="s">
        <v>895</v>
      </c>
      <c r="C64" s="12"/>
      <c r="D64" s="12"/>
      <c r="E64" s="12"/>
    </row>
    <row r="65" spans="1:5" ht="15" customHeight="1">
      <c r="A65" s="2" t="s">
        <v>886</v>
      </c>
      <c r="B65" s="12" t="s">
        <v>335</v>
      </c>
      <c r="C65" s="12"/>
      <c r="D65" s="12"/>
      <c r="E65" s="12"/>
    </row>
    <row r="66" spans="1:5" ht="75" customHeight="1">
      <c r="A66" s="2" t="s">
        <v>887</v>
      </c>
      <c r="B66" s="12" t="s">
        <v>896</v>
      </c>
      <c r="C66" s="12"/>
      <c r="D66" s="12"/>
      <c r="E66" s="12"/>
    </row>
  </sheetData>
  <mergeCells count="8">
    <mergeCell ref="B65:E65"/>
    <mergeCell ref="B66:E66"/>
    <mergeCell ref="B1:C1"/>
    <mergeCell ref="B2:C2"/>
    <mergeCell ref="D1:E1"/>
    <mergeCell ref="D2:E2"/>
    <mergeCell ref="A63:E63"/>
    <mergeCell ref="B64:E6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76</v>
      </c>
      <c r="C1" s="7"/>
      <c r="D1" s="7" t="s">
        <v>1</v>
      </c>
      <c r="E1" s="7"/>
    </row>
    <row r="2" spans="1:5" ht="30">
      <c r="A2" s="1" t="s">
        <v>22</v>
      </c>
      <c r="B2" s="1" t="s">
        <v>2</v>
      </c>
      <c r="C2" s="1" t="s">
        <v>77</v>
      </c>
      <c r="D2" s="1" t="s">
        <v>2</v>
      </c>
      <c r="E2" s="1" t="s">
        <v>77</v>
      </c>
    </row>
    <row r="3" spans="1:5">
      <c r="A3" s="3" t="s">
        <v>898</v>
      </c>
      <c r="B3" s="4"/>
      <c r="C3" s="4"/>
      <c r="D3" s="4"/>
      <c r="E3" s="4"/>
    </row>
    <row r="4" spans="1:5" ht="30">
      <c r="A4" s="2" t="s">
        <v>899</v>
      </c>
      <c r="B4" s="8">
        <v>31</v>
      </c>
      <c r="C4" s="8">
        <v>4</v>
      </c>
      <c r="D4" s="8">
        <v>31</v>
      </c>
      <c r="E4" s="8">
        <v>4</v>
      </c>
    </row>
    <row r="5" spans="1:5">
      <c r="A5" s="2" t="s">
        <v>900</v>
      </c>
      <c r="B5" s="4"/>
      <c r="C5" s="4"/>
      <c r="D5" s="4"/>
      <c r="E5" s="4"/>
    </row>
    <row r="6" spans="1:5">
      <c r="A6" s="3" t="s">
        <v>898</v>
      </c>
      <c r="B6" s="4"/>
      <c r="C6" s="4"/>
      <c r="D6" s="4"/>
      <c r="E6" s="4"/>
    </row>
    <row r="7" spans="1:5" ht="30">
      <c r="A7" s="2" t="s">
        <v>901</v>
      </c>
      <c r="B7" s="4">
        <v>31</v>
      </c>
      <c r="C7" s="4">
        <v>0</v>
      </c>
      <c r="D7" s="4">
        <v>31</v>
      </c>
      <c r="E7" s="4">
        <v>102</v>
      </c>
    </row>
    <row r="8" spans="1:5" ht="30">
      <c r="A8" s="2" t="s">
        <v>902</v>
      </c>
      <c r="B8" s="4">
        <v>31</v>
      </c>
      <c r="C8" s="4">
        <v>0</v>
      </c>
      <c r="D8" s="4">
        <v>31</v>
      </c>
      <c r="E8" s="4">
        <v>102</v>
      </c>
    </row>
    <row r="9" spans="1:5" ht="30">
      <c r="A9" s="2" t="s">
        <v>903</v>
      </c>
      <c r="B9" s="4">
        <v>1</v>
      </c>
      <c r="C9" s="4">
        <v>0</v>
      </c>
      <c r="D9" s="4">
        <v>1</v>
      </c>
      <c r="E9" s="4">
        <v>2</v>
      </c>
    </row>
    <row r="10" spans="1:5" ht="30">
      <c r="A10" s="2" t="s">
        <v>904</v>
      </c>
      <c r="B10" s="4"/>
      <c r="C10" s="4"/>
      <c r="D10" s="4"/>
      <c r="E10" s="4"/>
    </row>
    <row r="11" spans="1:5">
      <c r="A11" s="3" t="s">
        <v>898</v>
      </c>
      <c r="B11" s="4"/>
      <c r="C11" s="4"/>
      <c r="D11" s="4"/>
      <c r="E11" s="4"/>
    </row>
    <row r="12" spans="1:5" ht="30">
      <c r="A12" s="2" t="s">
        <v>901</v>
      </c>
      <c r="B12" s="4">
        <v>0</v>
      </c>
      <c r="C12" s="4">
        <v>0</v>
      </c>
      <c r="D12" s="4">
        <v>0</v>
      </c>
      <c r="E12" s="4">
        <v>28</v>
      </c>
    </row>
    <row r="13" spans="1:5" ht="30">
      <c r="A13" s="2" t="s">
        <v>902</v>
      </c>
      <c r="B13" s="4">
        <v>0</v>
      </c>
      <c r="C13" s="4">
        <v>0</v>
      </c>
      <c r="D13" s="4">
        <v>0</v>
      </c>
      <c r="E13" s="4">
        <v>28</v>
      </c>
    </row>
    <row r="14" spans="1:5" ht="30">
      <c r="A14" s="2" t="s">
        <v>903</v>
      </c>
      <c r="B14" s="4">
        <v>0</v>
      </c>
      <c r="C14" s="4">
        <v>0</v>
      </c>
      <c r="D14" s="4">
        <v>0</v>
      </c>
      <c r="E14" s="4">
        <v>1</v>
      </c>
    </row>
    <row r="15" spans="1:5" ht="45">
      <c r="A15" s="2" t="s">
        <v>905</v>
      </c>
      <c r="B15" s="4"/>
      <c r="C15" s="4"/>
      <c r="D15" s="4"/>
      <c r="E15" s="4"/>
    </row>
    <row r="16" spans="1:5">
      <c r="A16" s="3" t="s">
        <v>898</v>
      </c>
      <c r="B16" s="4"/>
      <c r="C16" s="4"/>
      <c r="D16" s="4"/>
      <c r="E16" s="4"/>
    </row>
    <row r="17" spans="1:5" ht="30">
      <c r="A17" s="2" t="s">
        <v>901</v>
      </c>
      <c r="B17" s="4">
        <v>0</v>
      </c>
      <c r="C17" s="4">
        <v>0</v>
      </c>
      <c r="D17" s="4">
        <v>0</v>
      </c>
      <c r="E17" s="4">
        <v>0</v>
      </c>
    </row>
    <row r="18" spans="1:5" ht="30">
      <c r="A18" s="2" t="s">
        <v>902</v>
      </c>
      <c r="B18" s="4">
        <v>0</v>
      </c>
      <c r="C18" s="4">
        <v>0</v>
      </c>
      <c r="D18" s="4">
        <v>0</v>
      </c>
      <c r="E18" s="4">
        <v>0</v>
      </c>
    </row>
    <row r="19" spans="1:5" ht="30">
      <c r="A19" s="2" t="s">
        <v>903</v>
      </c>
      <c r="B19" s="4">
        <v>0</v>
      </c>
      <c r="C19" s="4">
        <v>0</v>
      </c>
      <c r="D19" s="4">
        <v>0</v>
      </c>
      <c r="E19" s="4">
        <v>0</v>
      </c>
    </row>
    <row r="20" spans="1:5" ht="45">
      <c r="A20" s="2" t="s">
        <v>906</v>
      </c>
      <c r="B20" s="4"/>
      <c r="C20" s="4"/>
      <c r="D20" s="4"/>
      <c r="E20" s="4"/>
    </row>
    <row r="21" spans="1:5">
      <c r="A21" s="3" t="s">
        <v>898</v>
      </c>
      <c r="B21" s="4"/>
      <c r="C21" s="4"/>
      <c r="D21" s="4"/>
      <c r="E21" s="4"/>
    </row>
    <row r="22" spans="1:5" ht="30">
      <c r="A22" s="2" t="s">
        <v>901</v>
      </c>
      <c r="B22" s="4">
        <v>0</v>
      </c>
      <c r="C22" s="4">
        <v>0</v>
      </c>
      <c r="D22" s="4">
        <v>0</v>
      </c>
      <c r="E22" s="4">
        <v>74</v>
      </c>
    </row>
    <row r="23" spans="1:5" ht="30">
      <c r="A23" s="2" t="s">
        <v>902</v>
      </c>
      <c r="B23" s="4">
        <v>0</v>
      </c>
      <c r="C23" s="4">
        <v>0</v>
      </c>
      <c r="D23" s="4">
        <v>0</v>
      </c>
      <c r="E23" s="4">
        <v>74</v>
      </c>
    </row>
    <row r="24" spans="1:5" ht="30">
      <c r="A24" s="2" t="s">
        <v>903</v>
      </c>
      <c r="B24" s="4">
        <v>0</v>
      </c>
      <c r="C24" s="4">
        <v>0</v>
      </c>
      <c r="D24" s="4">
        <v>0</v>
      </c>
      <c r="E24" s="4">
        <v>1</v>
      </c>
    </row>
    <row r="25" spans="1:5" ht="30">
      <c r="A25" s="2" t="s">
        <v>907</v>
      </c>
      <c r="B25" s="4"/>
      <c r="C25" s="4"/>
      <c r="D25" s="4"/>
      <c r="E25" s="4"/>
    </row>
    <row r="26" spans="1:5">
      <c r="A26" s="3" t="s">
        <v>898</v>
      </c>
      <c r="B26" s="4"/>
      <c r="C26" s="4"/>
      <c r="D26" s="4"/>
      <c r="E26" s="4"/>
    </row>
    <row r="27" spans="1:5" ht="30">
      <c r="A27" s="2" t="s">
        <v>901</v>
      </c>
      <c r="B27" s="4">
        <v>0</v>
      </c>
      <c r="C27" s="4">
        <v>0</v>
      </c>
      <c r="D27" s="4">
        <v>0</v>
      </c>
      <c r="E27" s="4">
        <v>0</v>
      </c>
    </row>
    <row r="28" spans="1:5" ht="30">
      <c r="A28" s="2" t="s">
        <v>902</v>
      </c>
      <c r="B28" s="4">
        <v>0</v>
      </c>
      <c r="C28" s="4">
        <v>0</v>
      </c>
      <c r="D28" s="4">
        <v>0</v>
      </c>
      <c r="E28" s="4">
        <v>0</v>
      </c>
    </row>
    <row r="29" spans="1:5" ht="30">
      <c r="A29" s="2" t="s">
        <v>903</v>
      </c>
      <c r="B29" s="4">
        <v>0</v>
      </c>
      <c r="C29" s="4">
        <v>0</v>
      </c>
      <c r="D29" s="4">
        <v>0</v>
      </c>
      <c r="E29" s="4">
        <v>0</v>
      </c>
    </row>
    <row r="30" spans="1:5" ht="30">
      <c r="A30" s="2" t="s">
        <v>908</v>
      </c>
      <c r="B30" s="4"/>
      <c r="C30" s="4"/>
      <c r="D30" s="4"/>
      <c r="E30" s="4"/>
    </row>
    <row r="31" spans="1:5">
      <c r="A31" s="3" t="s">
        <v>898</v>
      </c>
      <c r="B31" s="4"/>
      <c r="C31" s="4"/>
      <c r="D31" s="4"/>
      <c r="E31" s="4"/>
    </row>
    <row r="32" spans="1:5" ht="30">
      <c r="A32" s="2" t="s">
        <v>901</v>
      </c>
      <c r="B32" s="4">
        <v>0</v>
      </c>
      <c r="C32" s="4">
        <v>0</v>
      </c>
      <c r="D32" s="4">
        <v>0</v>
      </c>
      <c r="E32" s="4">
        <v>0</v>
      </c>
    </row>
    <row r="33" spans="1:5" ht="30">
      <c r="A33" s="2" t="s">
        <v>902</v>
      </c>
      <c r="B33" s="4">
        <v>0</v>
      </c>
      <c r="C33" s="4">
        <v>0</v>
      </c>
      <c r="D33" s="4">
        <v>0</v>
      </c>
      <c r="E33" s="4">
        <v>0</v>
      </c>
    </row>
    <row r="34" spans="1:5" ht="30">
      <c r="A34" s="2" t="s">
        <v>903</v>
      </c>
      <c r="B34" s="4">
        <v>0</v>
      </c>
      <c r="C34" s="4">
        <v>0</v>
      </c>
      <c r="D34" s="4">
        <v>0</v>
      </c>
      <c r="E34" s="4">
        <v>0</v>
      </c>
    </row>
    <row r="35" spans="1:5" ht="30">
      <c r="A35" s="2" t="s">
        <v>909</v>
      </c>
      <c r="B35" s="4"/>
      <c r="C35" s="4"/>
      <c r="D35" s="4"/>
      <c r="E35" s="4"/>
    </row>
    <row r="36" spans="1:5">
      <c r="A36" s="3" t="s">
        <v>898</v>
      </c>
      <c r="B36" s="4"/>
      <c r="C36" s="4"/>
      <c r="D36" s="4"/>
      <c r="E36" s="4"/>
    </row>
    <row r="37" spans="1:5" ht="30">
      <c r="A37" s="2" t="s">
        <v>901</v>
      </c>
      <c r="B37" s="4">
        <v>31</v>
      </c>
      <c r="C37" s="4">
        <v>0</v>
      </c>
      <c r="D37" s="4">
        <v>31</v>
      </c>
      <c r="E37" s="4">
        <v>0</v>
      </c>
    </row>
    <row r="38" spans="1:5" ht="30">
      <c r="A38" s="2" t="s">
        <v>902</v>
      </c>
      <c r="B38" s="8">
        <v>31</v>
      </c>
      <c r="C38" s="8">
        <v>0</v>
      </c>
      <c r="D38" s="8">
        <v>31</v>
      </c>
      <c r="E38" s="8">
        <v>0</v>
      </c>
    </row>
    <row r="39" spans="1:5" ht="30">
      <c r="A39" s="2" t="s">
        <v>903</v>
      </c>
      <c r="B39" s="4">
        <v>1</v>
      </c>
      <c r="C39" s="4">
        <v>0</v>
      </c>
      <c r="D39" s="4">
        <v>1</v>
      </c>
      <c r="E39" s="4">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74</v>
      </c>
      <c r="B1" s="7" t="s">
        <v>76</v>
      </c>
      <c r="C1" s="7"/>
      <c r="D1" s="7"/>
      <c r="E1" s="7"/>
      <c r="F1" s="7" t="s">
        <v>1</v>
      </c>
      <c r="G1" s="7"/>
      <c r="H1" s="7"/>
      <c r="I1" s="7"/>
    </row>
    <row r="2" spans="1:9" ht="30">
      <c r="A2" s="1" t="s">
        <v>75</v>
      </c>
      <c r="B2" s="7" t="s">
        <v>2</v>
      </c>
      <c r="C2" s="7"/>
      <c r="D2" s="7" t="s">
        <v>77</v>
      </c>
      <c r="E2" s="7"/>
      <c r="F2" s="7" t="s">
        <v>2</v>
      </c>
      <c r="G2" s="7"/>
      <c r="H2" s="7" t="s">
        <v>77</v>
      </c>
      <c r="I2" s="7"/>
    </row>
    <row r="3" spans="1:9">
      <c r="A3" s="3" t="s">
        <v>78</v>
      </c>
      <c r="B3" s="4"/>
      <c r="C3" s="4"/>
      <c r="D3" s="4"/>
      <c r="E3" s="4"/>
      <c r="F3" s="4"/>
      <c r="G3" s="4"/>
      <c r="H3" s="4"/>
      <c r="I3" s="4"/>
    </row>
    <row r="4" spans="1:9">
      <c r="A4" s="2" t="s">
        <v>79</v>
      </c>
      <c r="B4" s="8">
        <v>11382</v>
      </c>
      <c r="C4" s="4"/>
      <c r="D4" s="8">
        <v>10928</v>
      </c>
      <c r="E4" s="4"/>
      <c r="F4" s="8">
        <v>33617</v>
      </c>
      <c r="G4" s="4"/>
      <c r="H4" s="8">
        <v>33324</v>
      </c>
      <c r="I4" s="4"/>
    </row>
    <row r="5" spans="1:9">
      <c r="A5" s="3" t="s">
        <v>80</v>
      </c>
      <c r="B5" s="4"/>
      <c r="C5" s="4"/>
      <c r="D5" s="4"/>
      <c r="E5" s="4"/>
      <c r="F5" s="4"/>
      <c r="G5" s="4"/>
      <c r="H5" s="4"/>
      <c r="I5" s="4"/>
    </row>
    <row r="6" spans="1:9">
      <c r="A6" s="2" t="s">
        <v>81</v>
      </c>
      <c r="B6" s="6">
        <v>1366</v>
      </c>
      <c r="C6" s="4"/>
      <c r="D6" s="6">
        <v>1118</v>
      </c>
      <c r="E6" s="4"/>
      <c r="F6" s="6">
        <v>3784</v>
      </c>
      <c r="G6" s="4"/>
      <c r="H6" s="6">
        <v>3217</v>
      </c>
      <c r="I6" s="4"/>
    </row>
    <row r="7" spans="1:9">
      <c r="A7" s="2" t="s">
        <v>82</v>
      </c>
      <c r="B7" s="4">
        <v>676</v>
      </c>
      <c r="C7" s="4"/>
      <c r="D7" s="4">
        <v>471</v>
      </c>
      <c r="E7" s="4"/>
      <c r="F7" s="6">
        <v>1777</v>
      </c>
      <c r="G7" s="4"/>
      <c r="H7" s="6">
        <v>1485</v>
      </c>
      <c r="I7" s="4"/>
    </row>
    <row r="8" spans="1:9" ht="30">
      <c r="A8" s="2" t="s">
        <v>26</v>
      </c>
      <c r="B8" s="4">
        <v>20</v>
      </c>
      <c r="C8" s="4"/>
      <c r="D8" s="4">
        <v>36</v>
      </c>
      <c r="E8" s="4"/>
      <c r="F8" s="4">
        <v>99</v>
      </c>
      <c r="G8" s="4"/>
      <c r="H8" s="4">
        <v>129</v>
      </c>
      <c r="I8" s="4"/>
    </row>
    <row r="9" spans="1:9">
      <c r="A9" s="2" t="s">
        <v>83</v>
      </c>
      <c r="B9" s="6">
        <v>13444</v>
      </c>
      <c r="C9" s="4"/>
      <c r="D9" s="6">
        <v>12553</v>
      </c>
      <c r="E9" s="4"/>
      <c r="F9" s="6">
        <v>39277</v>
      </c>
      <c r="G9" s="4"/>
      <c r="H9" s="6">
        <v>38155</v>
      </c>
      <c r="I9" s="4"/>
    </row>
    <row r="10" spans="1:9">
      <c r="A10" s="3" t="s">
        <v>84</v>
      </c>
      <c r="B10" s="4"/>
      <c r="C10" s="4"/>
      <c r="D10" s="4"/>
      <c r="E10" s="4"/>
      <c r="F10" s="4"/>
      <c r="G10" s="4"/>
      <c r="H10" s="4"/>
      <c r="I10" s="4"/>
    </row>
    <row r="11" spans="1:9">
      <c r="A11" s="2" t="s">
        <v>85</v>
      </c>
      <c r="B11" s="4">
        <v>854</v>
      </c>
      <c r="C11" s="4"/>
      <c r="D11" s="6">
        <v>1054</v>
      </c>
      <c r="E11" s="4"/>
      <c r="F11" s="6">
        <v>2591</v>
      </c>
      <c r="G11" s="4"/>
      <c r="H11" s="6">
        <v>3604</v>
      </c>
      <c r="I11" s="4"/>
    </row>
    <row r="12" spans="1:9" ht="30">
      <c r="A12" s="2" t="s">
        <v>48</v>
      </c>
      <c r="B12" s="4">
        <v>23</v>
      </c>
      <c r="C12" s="4"/>
      <c r="D12" s="4">
        <v>23</v>
      </c>
      <c r="E12" s="4"/>
      <c r="F12" s="4">
        <v>76</v>
      </c>
      <c r="G12" s="4"/>
      <c r="H12" s="4">
        <v>89</v>
      </c>
      <c r="I12" s="4"/>
    </row>
    <row r="13" spans="1:9">
      <c r="A13" s="2" t="s">
        <v>49</v>
      </c>
      <c r="B13" s="4">
        <v>180</v>
      </c>
      <c r="C13" s="4"/>
      <c r="D13" s="4">
        <v>189</v>
      </c>
      <c r="E13" s="4"/>
      <c r="F13" s="4">
        <v>534</v>
      </c>
      <c r="G13" s="4"/>
      <c r="H13" s="4">
        <v>568</v>
      </c>
      <c r="I13" s="4"/>
    </row>
    <row r="14" spans="1:9">
      <c r="A14" s="2" t="s">
        <v>86</v>
      </c>
      <c r="B14" s="4">
        <v>668</v>
      </c>
      <c r="C14" s="4"/>
      <c r="D14" s="6">
        <v>1030</v>
      </c>
      <c r="E14" s="4"/>
      <c r="F14" s="6">
        <v>1995</v>
      </c>
      <c r="G14" s="4"/>
      <c r="H14" s="6">
        <v>3068</v>
      </c>
      <c r="I14" s="4"/>
    </row>
    <row r="15" spans="1:9">
      <c r="A15" s="2" t="s">
        <v>51</v>
      </c>
      <c r="B15" s="4">
        <v>93</v>
      </c>
      <c r="C15" s="4"/>
      <c r="D15" s="4">
        <v>0</v>
      </c>
      <c r="E15" s="4"/>
      <c r="F15" s="4">
        <v>98</v>
      </c>
      <c r="G15" s="4"/>
      <c r="H15" s="4">
        <v>0</v>
      </c>
      <c r="I15" s="4"/>
    </row>
    <row r="16" spans="1:9">
      <c r="A16" s="2" t="s">
        <v>87</v>
      </c>
      <c r="B16" s="6">
        <v>1818</v>
      </c>
      <c r="C16" s="4"/>
      <c r="D16" s="6">
        <v>2296</v>
      </c>
      <c r="E16" s="4"/>
      <c r="F16" s="6">
        <v>5294</v>
      </c>
      <c r="G16" s="4"/>
      <c r="H16" s="6">
        <v>7329</v>
      </c>
      <c r="I16" s="4"/>
    </row>
    <row r="17" spans="1:9">
      <c r="A17" s="2" t="s">
        <v>88</v>
      </c>
      <c r="B17" s="6">
        <v>11626</v>
      </c>
      <c r="C17" s="4"/>
      <c r="D17" s="6">
        <v>10257</v>
      </c>
      <c r="E17" s="4"/>
      <c r="F17" s="6">
        <v>33983</v>
      </c>
      <c r="G17" s="4"/>
      <c r="H17" s="6">
        <v>30826</v>
      </c>
      <c r="I17" s="4"/>
    </row>
    <row r="18" spans="1:9" ht="17.25">
      <c r="A18" s="2" t="s">
        <v>89</v>
      </c>
      <c r="B18" s="6">
        <v>-1000</v>
      </c>
      <c r="C18" s="10" t="s">
        <v>90</v>
      </c>
      <c r="D18" s="4">
        <v>300</v>
      </c>
      <c r="E18" s="10" t="s">
        <v>90</v>
      </c>
      <c r="F18" s="4">
        <v>-850</v>
      </c>
      <c r="G18" s="10" t="s">
        <v>90</v>
      </c>
      <c r="H18" s="4">
        <v>300</v>
      </c>
      <c r="I18" s="10" t="s">
        <v>90</v>
      </c>
    </row>
    <row r="19" spans="1:9" ht="30">
      <c r="A19" s="2" t="s">
        <v>91</v>
      </c>
      <c r="B19" s="6">
        <v>12626</v>
      </c>
      <c r="C19" s="4"/>
      <c r="D19" s="6">
        <v>9957</v>
      </c>
      <c r="E19" s="4"/>
      <c r="F19" s="6">
        <v>34833</v>
      </c>
      <c r="G19" s="4"/>
      <c r="H19" s="6">
        <v>30526</v>
      </c>
      <c r="I19" s="4"/>
    </row>
    <row r="20" spans="1:9">
      <c r="A20" s="3" t="s">
        <v>92</v>
      </c>
      <c r="B20" s="4"/>
      <c r="C20" s="4"/>
      <c r="D20" s="4"/>
      <c r="E20" s="4"/>
      <c r="F20" s="4"/>
      <c r="G20" s="4"/>
      <c r="H20" s="4"/>
      <c r="I20" s="4"/>
    </row>
    <row r="21" spans="1:9">
      <c r="A21" s="2" t="s">
        <v>93</v>
      </c>
      <c r="B21" s="4">
        <v>747</v>
      </c>
      <c r="C21" s="4"/>
      <c r="D21" s="4">
        <v>768</v>
      </c>
      <c r="E21" s="4"/>
      <c r="F21" s="6">
        <v>2190</v>
      </c>
      <c r="G21" s="4"/>
      <c r="H21" s="6">
        <v>2236</v>
      </c>
      <c r="I21" s="4"/>
    </row>
    <row r="22" spans="1:9">
      <c r="A22" s="2" t="s">
        <v>94</v>
      </c>
      <c r="B22" s="4">
        <v>527</v>
      </c>
      <c r="C22" s="4"/>
      <c r="D22" s="4">
        <v>403</v>
      </c>
      <c r="E22" s="4"/>
      <c r="F22" s="6">
        <v>1351</v>
      </c>
      <c r="G22" s="4"/>
      <c r="H22" s="6">
        <v>1193</v>
      </c>
      <c r="I22" s="4"/>
    </row>
    <row r="23" spans="1:9">
      <c r="A23" s="2" t="s">
        <v>95</v>
      </c>
      <c r="B23" s="4">
        <v>266</v>
      </c>
      <c r="C23" s="4"/>
      <c r="D23" s="4">
        <v>201</v>
      </c>
      <c r="E23" s="4"/>
      <c r="F23" s="4">
        <v>743</v>
      </c>
      <c r="G23" s="4"/>
      <c r="H23" s="4">
        <v>595</v>
      </c>
      <c r="I23" s="4"/>
    </row>
    <row r="24" spans="1:9" ht="30">
      <c r="A24" s="2" t="s">
        <v>96</v>
      </c>
      <c r="B24" s="4">
        <v>212</v>
      </c>
      <c r="C24" s="4"/>
      <c r="D24" s="4">
        <v>816</v>
      </c>
      <c r="E24" s="4"/>
      <c r="F24" s="4">
        <v>949</v>
      </c>
      <c r="G24" s="4"/>
      <c r="H24" s="6">
        <v>2144</v>
      </c>
      <c r="I24" s="4"/>
    </row>
    <row r="25" spans="1:9" ht="30">
      <c r="A25" s="2" t="s">
        <v>97</v>
      </c>
      <c r="B25" s="4">
        <v>162</v>
      </c>
      <c r="C25" s="4"/>
      <c r="D25" s="4">
        <v>181</v>
      </c>
      <c r="E25" s="4"/>
      <c r="F25" s="4">
        <v>492</v>
      </c>
      <c r="G25" s="4"/>
      <c r="H25" s="4">
        <v>571</v>
      </c>
      <c r="I25" s="4"/>
    </row>
    <row r="26" spans="1:9">
      <c r="A26" s="2" t="s">
        <v>98</v>
      </c>
      <c r="B26" s="4">
        <v>0</v>
      </c>
      <c r="C26" s="4"/>
      <c r="D26" s="4">
        <v>0</v>
      </c>
      <c r="E26" s="4"/>
      <c r="F26" s="4">
        <v>0</v>
      </c>
      <c r="G26" s="4"/>
      <c r="H26" s="4">
        <v>841</v>
      </c>
      <c r="I26" s="4"/>
    </row>
    <row r="27" spans="1:9" ht="30">
      <c r="A27" s="2" t="s">
        <v>99</v>
      </c>
      <c r="B27" s="4">
        <v>0</v>
      </c>
      <c r="C27" s="4"/>
      <c r="D27" s="4">
        <v>-6</v>
      </c>
      <c r="E27" s="4"/>
      <c r="F27" s="4">
        <v>0</v>
      </c>
      <c r="G27" s="4"/>
      <c r="H27" s="4">
        <v>-179</v>
      </c>
      <c r="I27" s="4"/>
    </row>
    <row r="28" spans="1:9" ht="30">
      <c r="A28" s="2" t="s">
        <v>100</v>
      </c>
      <c r="B28" s="4">
        <v>0</v>
      </c>
      <c r="C28" s="4"/>
      <c r="D28" s="4">
        <v>0</v>
      </c>
      <c r="E28" s="4"/>
      <c r="F28" s="4">
        <v>0</v>
      </c>
      <c r="G28" s="4"/>
      <c r="H28" s="4">
        <v>246</v>
      </c>
      <c r="I28" s="4"/>
    </row>
    <row r="29" spans="1:9">
      <c r="A29" s="2" t="s">
        <v>101</v>
      </c>
      <c r="B29" s="4">
        <v>216</v>
      </c>
      <c r="C29" s="4"/>
      <c r="D29" s="4">
        <v>185</v>
      </c>
      <c r="E29" s="4"/>
      <c r="F29" s="4">
        <v>643</v>
      </c>
      <c r="G29" s="4"/>
      <c r="H29" s="4">
        <v>648</v>
      </c>
      <c r="I29" s="4"/>
    </row>
    <row r="30" spans="1:9">
      <c r="A30" s="2" t="s">
        <v>102</v>
      </c>
      <c r="B30" s="6">
        <v>2130</v>
      </c>
      <c r="C30" s="4"/>
      <c r="D30" s="6">
        <v>2548</v>
      </c>
      <c r="E30" s="4"/>
      <c r="F30" s="6">
        <v>6368</v>
      </c>
      <c r="G30" s="4"/>
      <c r="H30" s="6">
        <v>8295</v>
      </c>
      <c r="I30" s="4"/>
    </row>
    <row r="31" spans="1:9">
      <c r="A31" s="3" t="s">
        <v>103</v>
      </c>
      <c r="B31" s="4"/>
      <c r="C31" s="4"/>
      <c r="D31" s="4"/>
      <c r="E31" s="4"/>
      <c r="F31" s="4"/>
      <c r="G31" s="4"/>
      <c r="H31" s="4"/>
      <c r="I31" s="4"/>
    </row>
    <row r="32" spans="1:9">
      <c r="A32" s="2" t="s">
        <v>104</v>
      </c>
      <c r="B32" s="6">
        <v>4007</v>
      </c>
      <c r="C32" s="4"/>
      <c r="D32" s="6">
        <v>3686</v>
      </c>
      <c r="E32" s="4"/>
      <c r="F32" s="6">
        <v>11962</v>
      </c>
      <c r="G32" s="4"/>
      <c r="H32" s="6">
        <v>10893</v>
      </c>
      <c r="I32" s="4"/>
    </row>
    <row r="33" spans="1:9">
      <c r="A33" s="2" t="s">
        <v>105</v>
      </c>
      <c r="B33" s="4">
        <v>984</v>
      </c>
      <c r="C33" s="4"/>
      <c r="D33" s="4">
        <v>880</v>
      </c>
      <c r="E33" s="4"/>
      <c r="F33" s="6">
        <v>2917</v>
      </c>
      <c r="G33" s="4"/>
      <c r="H33" s="6">
        <v>2612</v>
      </c>
      <c r="I33" s="4"/>
    </row>
    <row r="34" spans="1:9">
      <c r="A34" s="2" t="s">
        <v>106</v>
      </c>
      <c r="B34" s="4">
        <v>532</v>
      </c>
      <c r="C34" s="4"/>
      <c r="D34" s="4">
        <v>576</v>
      </c>
      <c r="E34" s="4"/>
      <c r="F34" s="6">
        <v>1515</v>
      </c>
      <c r="G34" s="4"/>
      <c r="H34" s="6">
        <v>1582</v>
      </c>
      <c r="I34" s="4"/>
    </row>
    <row r="35" spans="1:9">
      <c r="A35" s="2" t="s">
        <v>107</v>
      </c>
      <c r="B35" s="4">
        <v>182</v>
      </c>
      <c r="C35" s="4"/>
      <c r="D35" s="4">
        <v>183</v>
      </c>
      <c r="E35" s="4"/>
      <c r="F35" s="4">
        <v>547</v>
      </c>
      <c r="G35" s="4"/>
      <c r="H35" s="4">
        <v>516</v>
      </c>
      <c r="I35" s="4"/>
    </row>
    <row r="36" spans="1:9">
      <c r="A36" s="2" t="s">
        <v>108</v>
      </c>
      <c r="B36" s="6">
        <v>1137</v>
      </c>
      <c r="C36" s="4"/>
      <c r="D36" s="4">
        <v>240</v>
      </c>
      <c r="E36" s="4"/>
      <c r="F36" s="6">
        <v>1138</v>
      </c>
      <c r="G36" s="4"/>
      <c r="H36" s="6">
        <v>1228</v>
      </c>
      <c r="I36" s="4"/>
    </row>
    <row r="37" spans="1:9">
      <c r="A37" s="2" t="s">
        <v>109</v>
      </c>
      <c r="B37" s="4">
        <v>286</v>
      </c>
      <c r="C37" s="4"/>
      <c r="D37" s="4">
        <v>276</v>
      </c>
      <c r="E37" s="4"/>
      <c r="F37" s="4">
        <v>922</v>
      </c>
      <c r="G37" s="4"/>
      <c r="H37" s="4">
        <v>855</v>
      </c>
      <c r="I37" s="4"/>
    </row>
    <row r="38" spans="1:9">
      <c r="A38" s="2" t="s">
        <v>110</v>
      </c>
      <c r="B38" s="4">
        <v>58</v>
      </c>
      <c r="C38" s="4"/>
      <c r="D38" s="4">
        <v>191</v>
      </c>
      <c r="E38" s="4"/>
      <c r="F38" s="4">
        <v>227</v>
      </c>
      <c r="G38" s="4"/>
      <c r="H38" s="4">
        <v>498</v>
      </c>
      <c r="I38" s="4"/>
    </row>
    <row r="39" spans="1:9">
      <c r="A39" s="2" t="s">
        <v>111</v>
      </c>
      <c r="B39" s="6">
        <v>1227</v>
      </c>
      <c r="C39" s="4"/>
      <c r="D39" s="6">
        <v>1072</v>
      </c>
      <c r="E39" s="4"/>
      <c r="F39" s="6">
        <v>3846</v>
      </c>
      <c r="G39" s="4"/>
      <c r="H39" s="6">
        <v>3598</v>
      </c>
      <c r="I39" s="4"/>
    </row>
    <row r="40" spans="1:9">
      <c r="A40" s="2" t="s">
        <v>112</v>
      </c>
      <c r="B40" s="6">
        <v>8413</v>
      </c>
      <c r="C40" s="4"/>
      <c r="D40" s="6">
        <v>7104</v>
      </c>
      <c r="E40" s="4"/>
      <c r="F40" s="6">
        <v>23074</v>
      </c>
      <c r="G40" s="4"/>
      <c r="H40" s="6">
        <v>21782</v>
      </c>
      <c r="I40" s="4"/>
    </row>
    <row r="41" spans="1:9">
      <c r="A41" s="2" t="s">
        <v>113</v>
      </c>
      <c r="B41" s="6">
        <v>6343</v>
      </c>
      <c r="C41" s="4"/>
      <c r="D41" s="6">
        <v>5401</v>
      </c>
      <c r="E41" s="4"/>
      <c r="F41" s="6">
        <v>18127</v>
      </c>
      <c r="G41" s="4"/>
      <c r="H41" s="6">
        <v>17039</v>
      </c>
      <c r="I41" s="4"/>
    </row>
    <row r="42" spans="1:9">
      <c r="A42" s="2" t="s">
        <v>114</v>
      </c>
      <c r="B42" s="6">
        <v>1980</v>
      </c>
      <c r="C42" s="4"/>
      <c r="D42" s="6">
        <v>1649</v>
      </c>
      <c r="E42" s="4"/>
      <c r="F42" s="6">
        <v>5518</v>
      </c>
      <c r="G42" s="4"/>
      <c r="H42" s="6">
        <v>4927</v>
      </c>
      <c r="I42" s="4"/>
    </row>
    <row r="43" spans="1:9">
      <c r="A43" s="2" t="s">
        <v>115</v>
      </c>
      <c r="B43" s="8">
        <v>4363</v>
      </c>
      <c r="C43" s="4"/>
      <c r="D43" s="8">
        <v>3752</v>
      </c>
      <c r="E43" s="4"/>
      <c r="F43" s="8">
        <v>12609</v>
      </c>
      <c r="G43" s="4"/>
      <c r="H43" s="8">
        <v>12112</v>
      </c>
      <c r="I43" s="4"/>
    </row>
    <row r="44" spans="1:9" ht="30">
      <c r="A44" s="2" t="s">
        <v>116</v>
      </c>
      <c r="B44" s="9">
        <v>0.27</v>
      </c>
      <c r="C44" s="4"/>
      <c r="D44" s="9">
        <v>0.22</v>
      </c>
      <c r="E44" s="4"/>
      <c r="F44" s="9">
        <v>0.75</v>
      </c>
      <c r="G44" s="4"/>
      <c r="H44" s="9">
        <v>0.7</v>
      </c>
      <c r="I44" s="4"/>
    </row>
    <row r="45" spans="1:9" ht="30">
      <c r="A45" s="2" t="s">
        <v>117</v>
      </c>
      <c r="B45" s="9">
        <v>0.27</v>
      </c>
      <c r="C45" s="4"/>
      <c r="D45" s="9">
        <v>0.22</v>
      </c>
      <c r="E45" s="4"/>
      <c r="F45" s="9">
        <v>0.75</v>
      </c>
      <c r="G45" s="4"/>
      <c r="H45" s="9">
        <v>0.69</v>
      </c>
      <c r="I45" s="4"/>
    </row>
    <row r="46" spans="1:9" ht="30">
      <c r="A46" s="2" t="s">
        <v>118</v>
      </c>
      <c r="B46" s="9">
        <v>0.11</v>
      </c>
      <c r="C46" s="4"/>
      <c r="D46" s="9">
        <v>0.1</v>
      </c>
      <c r="E46" s="4"/>
      <c r="F46" s="9">
        <v>0.31</v>
      </c>
      <c r="G46" s="4"/>
      <c r="H46" s="9">
        <v>0.26</v>
      </c>
      <c r="I46" s="4"/>
    </row>
    <row r="47" spans="1:9">
      <c r="A47" s="11"/>
      <c r="B47" s="11"/>
      <c r="C47" s="11"/>
      <c r="D47" s="11"/>
      <c r="E47" s="11"/>
      <c r="F47" s="11"/>
      <c r="G47" s="11"/>
      <c r="H47" s="11"/>
      <c r="I47" s="11"/>
    </row>
    <row r="48" spans="1:9" ht="30" customHeight="1">
      <c r="A48" s="2" t="s">
        <v>90</v>
      </c>
      <c r="B48" s="12" t="s">
        <v>119</v>
      </c>
      <c r="C48" s="12"/>
      <c r="D48" s="12"/>
      <c r="E48" s="12"/>
      <c r="F48" s="12"/>
      <c r="G48" s="12"/>
      <c r="H48" s="12"/>
      <c r="I48" s="12"/>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10</v>
      </c>
      <c r="B1" s="7" t="s">
        <v>76</v>
      </c>
      <c r="C1" s="7"/>
      <c r="D1" s="7" t="s">
        <v>1</v>
      </c>
      <c r="E1" s="7"/>
    </row>
    <row r="2" spans="1:5" ht="30">
      <c r="A2" s="1" t="s">
        <v>22</v>
      </c>
      <c r="B2" s="1" t="s">
        <v>2</v>
      </c>
      <c r="C2" s="1" t="s">
        <v>77</v>
      </c>
      <c r="D2" s="1" t="s">
        <v>2</v>
      </c>
      <c r="E2" s="1" t="s">
        <v>77</v>
      </c>
    </row>
    <row r="3" spans="1:5">
      <c r="A3" s="1"/>
      <c r="B3" s="1" t="s">
        <v>878</v>
      </c>
      <c r="C3" s="1" t="s">
        <v>878</v>
      </c>
      <c r="D3" s="1" t="s">
        <v>878</v>
      </c>
      <c r="E3" s="1" t="s">
        <v>878</v>
      </c>
    </row>
    <row r="4" spans="1:5">
      <c r="A4" s="3" t="s">
        <v>898</v>
      </c>
      <c r="B4" s="4"/>
      <c r="C4" s="4"/>
      <c r="D4" s="4"/>
      <c r="E4" s="4"/>
    </row>
    <row r="5" spans="1:5" ht="30">
      <c r="A5" s="2" t="s">
        <v>911</v>
      </c>
      <c r="B5" s="8">
        <v>135</v>
      </c>
      <c r="C5" s="8">
        <v>894</v>
      </c>
      <c r="D5" s="8">
        <v>135</v>
      </c>
      <c r="E5" s="8">
        <v>894</v>
      </c>
    </row>
    <row r="6" spans="1:5" ht="30">
      <c r="A6" s="2" t="s">
        <v>912</v>
      </c>
      <c r="B6" s="4">
        <v>2</v>
      </c>
      <c r="C6" s="4">
        <v>2</v>
      </c>
      <c r="D6" s="4">
        <v>2</v>
      </c>
      <c r="E6" s="4">
        <v>2</v>
      </c>
    </row>
    <row r="7" spans="1:5">
      <c r="A7" s="2" t="s">
        <v>871</v>
      </c>
      <c r="B7" s="4"/>
      <c r="C7" s="4"/>
      <c r="D7" s="4"/>
      <c r="E7" s="4"/>
    </row>
    <row r="8" spans="1:5">
      <c r="A8" s="3" t="s">
        <v>898</v>
      </c>
      <c r="B8" s="4"/>
      <c r="C8" s="4"/>
      <c r="D8" s="4"/>
      <c r="E8" s="4"/>
    </row>
    <row r="9" spans="1:5" ht="30">
      <c r="A9" s="2" t="s">
        <v>911</v>
      </c>
      <c r="B9" s="4">
        <v>0</v>
      </c>
      <c r="C9" s="4">
        <v>0</v>
      </c>
      <c r="D9" s="4">
        <v>0</v>
      </c>
      <c r="E9" s="4">
        <v>0</v>
      </c>
    </row>
    <row r="10" spans="1:5" ht="30">
      <c r="A10" s="2" t="s">
        <v>912</v>
      </c>
      <c r="B10" s="4">
        <v>0</v>
      </c>
      <c r="C10" s="4">
        <v>0</v>
      </c>
      <c r="D10" s="4">
        <v>0</v>
      </c>
      <c r="E10" s="4">
        <v>0</v>
      </c>
    </row>
    <row r="11" spans="1:5" ht="30">
      <c r="A11" s="2" t="s">
        <v>872</v>
      </c>
      <c r="B11" s="4"/>
      <c r="C11" s="4"/>
      <c r="D11" s="4"/>
      <c r="E11" s="4"/>
    </row>
    <row r="12" spans="1:5">
      <c r="A12" s="3" t="s">
        <v>898</v>
      </c>
      <c r="B12" s="4"/>
      <c r="C12" s="4"/>
      <c r="D12" s="4"/>
      <c r="E12" s="4"/>
    </row>
    <row r="13" spans="1:5" ht="30">
      <c r="A13" s="2" t="s">
        <v>911</v>
      </c>
      <c r="B13" s="4">
        <v>0</v>
      </c>
      <c r="C13" s="4">
        <v>0</v>
      </c>
      <c r="D13" s="4">
        <v>0</v>
      </c>
      <c r="E13" s="4">
        <v>0</v>
      </c>
    </row>
    <row r="14" spans="1:5" ht="30">
      <c r="A14" s="2" t="s">
        <v>912</v>
      </c>
      <c r="B14" s="4">
        <v>0</v>
      </c>
      <c r="C14" s="4">
        <v>0</v>
      </c>
      <c r="D14" s="4">
        <v>0</v>
      </c>
      <c r="E14" s="4">
        <v>0</v>
      </c>
    </row>
    <row r="15" spans="1:5" ht="30">
      <c r="A15" s="2" t="s">
        <v>873</v>
      </c>
      <c r="B15" s="4"/>
      <c r="C15" s="4"/>
      <c r="D15" s="4"/>
      <c r="E15" s="4"/>
    </row>
    <row r="16" spans="1:5">
      <c r="A16" s="3" t="s">
        <v>898</v>
      </c>
      <c r="B16" s="4"/>
      <c r="C16" s="4"/>
      <c r="D16" s="4"/>
      <c r="E16" s="4"/>
    </row>
    <row r="17" spans="1:5" ht="30">
      <c r="A17" s="2" t="s">
        <v>911</v>
      </c>
      <c r="B17" s="4">
        <v>104</v>
      </c>
      <c r="C17" s="4">
        <v>74</v>
      </c>
      <c r="D17" s="4">
        <v>104</v>
      </c>
      <c r="E17" s="4">
        <v>74</v>
      </c>
    </row>
    <row r="18" spans="1:5" ht="30">
      <c r="A18" s="2" t="s">
        <v>912</v>
      </c>
      <c r="B18" s="4">
        <v>1</v>
      </c>
      <c r="C18" s="4">
        <v>1</v>
      </c>
      <c r="D18" s="4">
        <v>1</v>
      </c>
      <c r="E18" s="4">
        <v>1</v>
      </c>
    </row>
    <row r="19" spans="1:5">
      <c r="A19" s="2" t="s">
        <v>874</v>
      </c>
      <c r="B19" s="4"/>
      <c r="C19" s="4"/>
      <c r="D19" s="4"/>
      <c r="E19" s="4"/>
    </row>
    <row r="20" spans="1:5">
      <c r="A20" s="3" t="s">
        <v>898</v>
      </c>
      <c r="B20" s="4"/>
      <c r="C20" s="4"/>
      <c r="D20" s="4"/>
      <c r="E20" s="4"/>
    </row>
    <row r="21" spans="1:5" ht="30">
      <c r="A21" s="2" t="s">
        <v>911</v>
      </c>
      <c r="B21" s="4">
        <v>0</v>
      </c>
      <c r="C21" s="4">
        <v>0</v>
      </c>
      <c r="D21" s="4">
        <v>0</v>
      </c>
      <c r="E21" s="4">
        <v>0</v>
      </c>
    </row>
    <row r="22" spans="1:5" ht="30">
      <c r="A22" s="2" t="s">
        <v>912</v>
      </c>
      <c r="B22" s="4">
        <v>0</v>
      </c>
      <c r="C22" s="4">
        <v>0</v>
      </c>
      <c r="D22" s="4">
        <v>0</v>
      </c>
      <c r="E22" s="4">
        <v>0</v>
      </c>
    </row>
    <row r="23" spans="1:5">
      <c r="A23" s="2" t="s">
        <v>875</v>
      </c>
      <c r="B23" s="4"/>
      <c r="C23" s="4"/>
      <c r="D23" s="4"/>
      <c r="E23" s="4"/>
    </row>
    <row r="24" spans="1:5">
      <c r="A24" s="3" t="s">
        <v>898</v>
      </c>
      <c r="B24" s="4"/>
      <c r="C24" s="4"/>
      <c r="D24" s="4"/>
      <c r="E24" s="4"/>
    </row>
    <row r="25" spans="1:5" ht="30">
      <c r="A25" s="2" t="s">
        <v>911</v>
      </c>
      <c r="B25" s="4">
        <v>0</v>
      </c>
      <c r="C25" s="4">
        <v>820</v>
      </c>
      <c r="D25" s="4">
        <v>0</v>
      </c>
      <c r="E25" s="4">
        <v>820</v>
      </c>
    </row>
    <row r="26" spans="1:5" ht="30">
      <c r="A26" s="2" t="s">
        <v>912</v>
      </c>
      <c r="B26" s="4">
        <v>0</v>
      </c>
      <c r="C26" s="4">
        <v>1</v>
      </c>
      <c r="D26" s="4">
        <v>0</v>
      </c>
      <c r="E26" s="4">
        <v>1</v>
      </c>
    </row>
    <row r="27" spans="1:5">
      <c r="A27" s="2" t="s">
        <v>876</v>
      </c>
      <c r="B27" s="4"/>
      <c r="C27" s="4"/>
      <c r="D27" s="4"/>
      <c r="E27" s="4"/>
    </row>
    <row r="28" spans="1:5">
      <c r="A28" s="3" t="s">
        <v>898</v>
      </c>
      <c r="B28" s="4"/>
      <c r="C28" s="4"/>
      <c r="D28" s="4"/>
      <c r="E28" s="4"/>
    </row>
    <row r="29" spans="1:5" ht="30">
      <c r="A29" s="2" t="s">
        <v>911</v>
      </c>
      <c r="B29" s="8">
        <v>31</v>
      </c>
      <c r="C29" s="8">
        <v>0</v>
      </c>
      <c r="D29" s="8">
        <v>31</v>
      </c>
      <c r="E29" s="8">
        <v>0</v>
      </c>
    </row>
    <row r="30" spans="1:5" ht="30">
      <c r="A30" s="2" t="s">
        <v>912</v>
      </c>
      <c r="B30" s="4">
        <v>1</v>
      </c>
      <c r="C30" s="4">
        <v>0</v>
      </c>
      <c r="D30" s="4">
        <v>1</v>
      </c>
      <c r="E30" s="4">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913</v>
      </c>
      <c r="B1" s="7" t="s">
        <v>2</v>
      </c>
      <c r="C1" s="7" t="s">
        <v>23</v>
      </c>
    </row>
    <row r="2" spans="1:3" ht="30">
      <c r="A2" s="1" t="s">
        <v>22</v>
      </c>
      <c r="B2" s="7"/>
      <c r="C2" s="7"/>
    </row>
    <row r="3" spans="1:3">
      <c r="A3" s="3" t="s">
        <v>914</v>
      </c>
      <c r="B3" s="4"/>
      <c r="C3" s="4"/>
    </row>
    <row r="4" spans="1:3" ht="30">
      <c r="A4" s="2" t="s">
        <v>915</v>
      </c>
      <c r="B4" s="8">
        <v>2685</v>
      </c>
      <c r="C4" s="8">
        <v>6863</v>
      </c>
    </row>
    <row r="5" spans="1:3" ht="30">
      <c r="A5" s="2" t="s">
        <v>916</v>
      </c>
      <c r="B5" s="6">
        <v>4266</v>
      </c>
      <c r="C5" s="6">
        <v>9309</v>
      </c>
    </row>
    <row r="6" spans="1:3" ht="30">
      <c r="A6" s="2" t="s">
        <v>917</v>
      </c>
      <c r="B6" s="6">
        <v>8010</v>
      </c>
      <c r="C6" s="6">
        <v>10088</v>
      </c>
    </row>
    <row r="7" spans="1:3" ht="30">
      <c r="A7" s="2" t="s">
        <v>918</v>
      </c>
      <c r="B7" s="6">
        <v>8010</v>
      </c>
      <c r="C7" s="6">
        <v>10088</v>
      </c>
    </row>
    <row r="8" spans="1:3" ht="30">
      <c r="A8" s="2" t="s">
        <v>919</v>
      </c>
      <c r="B8" s="6">
        <v>3475</v>
      </c>
      <c r="C8" s="6">
        <v>4906</v>
      </c>
    </row>
    <row r="9" spans="1:3">
      <c r="A9" s="2" t="s">
        <v>920</v>
      </c>
      <c r="B9" s="6">
        <v>10695</v>
      </c>
      <c r="C9" s="6">
        <v>16951</v>
      </c>
    </row>
    <row r="10" spans="1:3" ht="30">
      <c r="A10" s="2" t="s">
        <v>921</v>
      </c>
      <c r="B10" s="6">
        <v>12276</v>
      </c>
      <c r="C10" s="6">
        <v>19397</v>
      </c>
    </row>
    <row r="11" spans="1:3">
      <c r="A11" s="2" t="s">
        <v>922</v>
      </c>
      <c r="B11" s="6">
        <v>3475</v>
      </c>
      <c r="C11" s="6">
        <v>4906</v>
      </c>
    </row>
    <row r="12" spans="1:3">
      <c r="A12" s="2" t="s">
        <v>871</v>
      </c>
      <c r="B12" s="4"/>
      <c r="C12" s="4"/>
    </row>
    <row r="13" spans="1:3">
      <c r="A13" s="3" t="s">
        <v>914</v>
      </c>
      <c r="B13" s="4"/>
      <c r="C13" s="4"/>
    </row>
    <row r="14" spans="1:3" ht="30">
      <c r="A14" s="2" t="s">
        <v>915</v>
      </c>
      <c r="B14" s="4">
        <v>18</v>
      </c>
      <c r="C14" s="4">
        <v>282</v>
      </c>
    </row>
    <row r="15" spans="1:3" ht="30">
      <c r="A15" s="2" t="s">
        <v>916</v>
      </c>
      <c r="B15" s="4">
        <v>18</v>
      </c>
      <c r="C15" s="4">
        <v>292</v>
      </c>
    </row>
    <row r="16" spans="1:3" ht="30">
      <c r="A16" s="2" t="s">
        <v>917</v>
      </c>
      <c r="B16" s="6">
        <v>5086</v>
      </c>
      <c r="C16" s="6">
        <v>3615</v>
      </c>
    </row>
    <row r="17" spans="1:3" ht="30">
      <c r="A17" s="2" t="s">
        <v>918</v>
      </c>
      <c r="B17" s="6">
        <v>5086</v>
      </c>
      <c r="C17" s="6">
        <v>3615</v>
      </c>
    </row>
    <row r="18" spans="1:3" ht="30">
      <c r="A18" s="2" t="s">
        <v>919</v>
      </c>
      <c r="B18" s="6">
        <v>1515</v>
      </c>
      <c r="C18" s="6">
        <v>1297</v>
      </c>
    </row>
    <row r="19" spans="1:3">
      <c r="A19" s="2" t="s">
        <v>920</v>
      </c>
      <c r="B19" s="6">
        <v>5104</v>
      </c>
      <c r="C19" s="6">
        <v>3897</v>
      </c>
    </row>
    <row r="20" spans="1:3" ht="30">
      <c r="A20" s="2" t="s">
        <v>921</v>
      </c>
      <c r="B20" s="6">
        <v>5104</v>
      </c>
      <c r="C20" s="6">
        <v>3907</v>
      </c>
    </row>
    <row r="21" spans="1:3">
      <c r="A21" s="2" t="s">
        <v>922</v>
      </c>
      <c r="B21" s="6">
        <v>1515</v>
      </c>
      <c r="C21" s="6">
        <v>1297</v>
      </c>
    </row>
    <row r="22" spans="1:3" ht="30">
      <c r="A22" s="2" t="s">
        <v>872</v>
      </c>
      <c r="B22" s="4"/>
      <c r="C22" s="4"/>
    </row>
    <row r="23" spans="1:3">
      <c r="A23" s="3" t="s">
        <v>914</v>
      </c>
      <c r="B23" s="4"/>
      <c r="C23" s="4"/>
    </row>
    <row r="24" spans="1:3" ht="30">
      <c r="A24" s="2" t="s">
        <v>915</v>
      </c>
      <c r="B24" s="4">
        <v>435</v>
      </c>
      <c r="C24" s="6">
        <v>3825</v>
      </c>
    </row>
    <row r="25" spans="1:3" ht="30">
      <c r="A25" s="2" t="s">
        <v>916</v>
      </c>
      <c r="B25" s="6">
        <v>1037</v>
      </c>
      <c r="C25" s="6">
        <v>5292</v>
      </c>
    </row>
    <row r="26" spans="1:3" ht="30">
      <c r="A26" s="2" t="s">
        <v>917</v>
      </c>
      <c r="B26" s="6">
        <v>2457</v>
      </c>
      <c r="C26" s="6">
        <v>4441</v>
      </c>
    </row>
    <row r="27" spans="1:3" ht="30">
      <c r="A27" s="2" t="s">
        <v>918</v>
      </c>
      <c r="B27" s="6">
        <v>2457</v>
      </c>
      <c r="C27" s="6">
        <v>4441</v>
      </c>
    </row>
    <row r="28" spans="1:3" ht="30">
      <c r="A28" s="2" t="s">
        <v>919</v>
      </c>
      <c r="B28" s="6">
        <v>1900</v>
      </c>
      <c r="C28" s="6">
        <v>3000</v>
      </c>
    </row>
    <row r="29" spans="1:3">
      <c r="A29" s="2" t="s">
        <v>920</v>
      </c>
      <c r="B29" s="6">
        <v>2892</v>
      </c>
      <c r="C29" s="6">
        <v>8266</v>
      </c>
    </row>
    <row r="30" spans="1:3" ht="30">
      <c r="A30" s="2" t="s">
        <v>921</v>
      </c>
      <c r="B30" s="6">
        <v>3494</v>
      </c>
      <c r="C30" s="6">
        <v>9733</v>
      </c>
    </row>
    <row r="31" spans="1:3">
      <c r="A31" s="2" t="s">
        <v>922</v>
      </c>
      <c r="B31" s="6">
        <v>1900</v>
      </c>
      <c r="C31" s="6">
        <v>3000</v>
      </c>
    </row>
    <row r="32" spans="1:3" ht="30">
      <c r="A32" s="2" t="s">
        <v>873</v>
      </c>
      <c r="B32" s="4"/>
      <c r="C32" s="4"/>
    </row>
    <row r="33" spans="1:3">
      <c r="A33" s="3" t="s">
        <v>914</v>
      </c>
      <c r="B33" s="4"/>
      <c r="C33" s="4"/>
    </row>
    <row r="34" spans="1:3" ht="30">
      <c r="A34" s="2" t="s">
        <v>915</v>
      </c>
      <c r="B34" s="4">
        <v>499</v>
      </c>
      <c r="C34" s="4">
        <v>679</v>
      </c>
    </row>
    <row r="35" spans="1:3" ht="30">
      <c r="A35" s="2" t="s">
        <v>916</v>
      </c>
      <c r="B35" s="4">
        <v>509</v>
      </c>
      <c r="C35" s="4">
        <v>679</v>
      </c>
    </row>
    <row r="36" spans="1:3" ht="30">
      <c r="A36" s="2" t="s">
        <v>917</v>
      </c>
      <c r="B36" s="4">
        <v>467</v>
      </c>
      <c r="C36" s="4">
        <v>0</v>
      </c>
    </row>
    <row r="37" spans="1:3" ht="30">
      <c r="A37" s="2" t="s">
        <v>918</v>
      </c>
      <c r="B37" s="4">
        <v>467</v>
      </c>
      <c r="C37" s="4">
        <v>0</v>
      </c>
    </row>
    <row r="38" spans="1:3" ht="30">
      <c r="A38" s="2" t="s">
        <v>919</v>
      </c>
      <c r="B38" s="4">
        <v>60</v>
      </c>
      <c r="C38" s="4">
        <v>0</v>
      </c>
    </row>
    <row r="39" spans="1:3">
      <c r="A39" s="2" t="s">
        <v>920</v>
      </c>
      <c r="B39" s="4">
        <v>966</v>
      </c>
      <c r="C39" s="4">
        <v>679</v>
      </c>
    </row>
    <row r="40" spans="1:3" ht="30">
      <c r="A40" s="2" t="s">
        <v>921</v>
      </c>
      <c r="B40" s="4">
        <v>976</v>
      </c>
      <c r="C40" s="4">
        <v>679</v>
      </c>
    </row>
    <row r="41" spans="1:3">
      <c r="A41" s="2" t="s">
        <v>922</v>
      </c>
      <c r="B41" s="4">
        <v>60</v>
      </c>
      <c r="C41" s="4">
        <v>0</v>
      </c>
    </row>
    <row r="42" spans="1:3">
      <c r="A42" s="2" t="s">
        <v>874</v>
      </c>
      <c r="B42" s="4"/>
      <c r="C42" s="4"/>
    </row>
    <row r="43" spans="1:3">
      <c r="A43" s="3" t="s">
        <v>914</v>
      </c>
      <c r="B43" s="4"/>
      <c r="C43" s="4"/>
    </row>
    <row r="44" spans="1:3" ht="30">
      <c r="A44" s="2" t="s">
        <v>915</v>
      </c>
      <c r="B44" s="4">
        <v>8</v>
      </c>
      <c r="C44" s="4">
        <v>0</v>
      </c>
    </row>
    <row r="45" spans="1:3" ht="30">
      <c r="A45" s="2" t="s">
        <v>916</v>
      </c>
      <c r="B45" s="4">
        <v>8</v>
      </c>
      <c r="C45" s="4">
        <v>0</v>
      </c>
    </row>
    <row r="46" spans="1:3" ht="30">
      <c r="A46" s="2" t="s">
        <v>917</v>
      </c>
      <c r="B46" s="4">
        <v>0</v>
      </c>
      <c r="C46" s="4">
        <v>458</v>
      </c>
    </row>
    <row r="47" spans="1:3" ht="30">
      <c r="A47" s="2" t="s">
        <v>918</v>
      </c>
      <c r="B47" s="4">
        <v>0</v>
      </c>
      <c r="C47" s="4">
        <v>458</v>
      </c>
    </row>
    <row r="48" spans="1:3" ht="30">
      <c r="A48" s="2" t="s">
        <v>919</v>
      </c>
      <c r="B48" s="4">
        <v>0</v>
      </c>
      <c r="C48" s="4">
        <v>86</v>
      </c>
    </row>
    <row r="49" spans="1:3">
      <c r="A49" s="2" t="s">
        <v>920</v>
      </c>
      <c r="B49" s="4">
        <v>8</v>
      </c>
      <c r="C49" s="4">
        <v>458</v>
      </c>
    </row>
    <row r="50" spans="1:3" ht="30">
      <c r="A50" s="2" t="s">
        <v>921</v>
      </c>
      <c r="B50" s="4">
        <v>8</v>
      </c>
      <c r="C50" s="4">
        <v>458</v>
      </c>
    </row>
    <row r="51" spans="1:3">
      <c r="A51" s="2" t="s">
        <v>922</v>
      </c>
      <c r="B51" s="4">
        <v>0</v>
      </c>
      <c r="C51" s="4">
        <v>86</v>
      </c>
    </row>
    <row r="52" spans="1:3">
      <c r="A52" s="2" t="s">
        <v>875</v>
      </c>
      <c r="B52" s="4"/>
      <c r="C52" s="4"/>
    </row>
    <row r="53" spans="1:3">
      <c r="A53" s="3" t="s">
        <v>914</v>
      </c>
      <c r="B53" s="4"/>
      <c r="C53" s="4"/>
    </row>
    <row r="54" spans="1:3" ht="30">
      <c r="A54" s="2" t="s">
        <v>915</v>
      </c>
      <c r="B54" s="6">
        <v>1725</v>
      </c>
      <c r="C54" s="6">
        <v>2077</v>
      </c>
    </row>
    <row r="55" spans="1:3" ht="30">
      <c r="A55" s="2" t="s">
        <v>916</v>
      </c>
      <c r="B55" s="6">
        <v>2694</v>
      </c>
      <c r="C55" s="6">
        <v>3046</v>
      </c>
    </row>
    <row r="56" spans="1:3" ht="30">
      <c r="A56" s="2" t="s">
        <v>917</v>
      </c>
      <c r="B56" s="4">
        <v>0</v>
      </c>
      <c r="C56" s="6">
        <v>1574</v>
      </c>
    </row>
    <row r="57" spans="1:3" ht="30">
      <c r="A57" s="2" t="s">
        <v>918</v>
      </c>
      <c r="B57" s="4">
        <v>0</v>
      </c>
      <c r="C57" s="6">
        <v>1574</v>
      </c>
    </row>
    <row r="58" spans="1:3" ht="30">
      <c r="A58" s="2" t="s">
        <v>919</v>
      </c>
      <c r="B58" s="4">
        <v>0</v>
      </c>
      <c r="C58" s="4">
        <v>523</v>
      </c>
    </row>
    <row r="59" spans="1:3">
      <c r="A59" s="2" t="s">
        <v>920</v>
      </c>
      <c r="B59" s="6">
        <v>1725</v>
      </c>
      <c r="C59" s="6">
        <v>3651</v>
      </c>
    </row>
    <row r="60" spans="1:3" ht="30">
      <c r="A60" s="2" t="s">
        <v>921</v>
      </c>
      <c r="B60" s="6">
        <v>2694</v>
      </c>
      <c r="C60" s="6">
        <v>4620</v>
      </c>
    </row>
    <row r="61" spans="1:3">
      <c r="A61" s="2" t="s">
        <v>922</v>
      </c>
      <c r="B61" s="4">
        <v>0</v>
      </c>
      <c r="C61" s="4">
        <v>523</v>
      </c>
    </row>
    <row r="62" spans="1:3">
      <c r="A62" s="2" t="s">
        <v>876</v>
      </c>
      <c r="B62" s="4"/>
      <c r="C62" s="4"/>
    </row>
    <row r="63" spans="1:3">
      <c r="A63" s="3" t="s">
        <v>914</v>
      </c>
      <c r="B63" s="4"/>
      <c r="C63" s="4"/>
    </row>
    <row r="64" spans="1:3" ht="30">
      <c r="A64" s="2" t="s">
        <v>915</v>
      </c>
      <c r="B64" s="4">
        <v>0</v>
      </c>
      <c r="C64" s="4">
        <v>0</v>
      </c>
    </row>
    <row r="65" spans="1:3" ht="30">
      <c r="A65" s="2" t="s">
        <v>916</v>
      </c>
      <c r="B65" s="4">
        <v>0</v>
      </c>
      <c r="C65" s="4">
        <v>0</v>
      </c>
    </row>
    <row r="66" spans="1:3" ht="30">
      <c r="A66" s="2" t="s">
        <v>917</v>
      </c>
      <c r="B66" s="4">
        <v>0</v>
      </c>
      <c r="C66" s="4">
        <v>0</v>
      </c>
    </row>
    <row r="67" spans="1:3" ht="30">
      <c r="A67" s="2" t="s">
        <v>918</v>
      </c>
      <c r="B67" s="4">
        <v>0</v>
      </c>
      <c r="C67" s="4">
        <v>0</v>
      </c>
    </row>
    <row r="68" spans="1:3" ht="30">
      <c r="A68" s="2" t="s">
        <v>919</v>
      </c>
      <c r="B68" s="4">
        <v>0</v>
      </c>
      <c r="C68" s="4">
        <v>0</v>
      </c>
    </row>
    <row r="69" spans="1:3">
      <c r="A69" s="2" t="s">
        <v>920</v>
      </c>
      <c r="B69" s="4">
        <v>0</v>
      </c>
      <c r="C69" s="4">
        <v>0</v>
      </c>
    </row>
    <row r="70" spans="1:3" ht="30">
      <c r="A70" s="2" t="s">
        <v>921</v>
      </c>
      <c r="B70" s="4">
        <v>0</v>
      </c>
      <c r="C70" s="4">
        <v>0</v>
      </c>
    </row>
    <row r="71" spans="1:3">
      <c r="A71" s="2" t="s">
        <v>922</v>
      </c>
      <c r="B71" s="8">
        <v>0</v>
      </c>
      <c r="C7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23</v>
      </c>
      <c r="B1" s="7" t="s">
        <v>76</v>
      </c>
      <c r="C1" s="7"/>
      <c r="D1" s="7" t="s">
        <v>1</v>
      </c>
      <c r="E1" s="7"/>
    </row>
    <row r="2" spans="1:5" ht="30">
      <c r="A2" s="1" t="s">
        <v>22</v>
      </c>
      <c r="B2" s="1" t="s">
        <v>2</v>
      </c>
      <c r="C2" s="1" t="s">
        <v>77</v>
      </c>
      <c r="D2" s="1" t="s">
        <v>2</v>
      </c>
      <c r="E2" s="1" t="s">
        <v>77</v>
      </c>
    </row>
    <row r="3" spans="1:5">
      <c r="A3" s="3" t="s">
        <v>914</v>
      </c>
      <c r="B3" s="4"/>
      <c r="C3" s="4"/>
      <c r="D3" s="4"/>
      <c r="E3" s="4"/>
    </row>
    <row r="4" spans="1:5" ht="45">
      <c r="A4" s="2" t="s">
        <v>924</v>
      </c>
      <c r="B4" s="8">
        <v>3174</v>
      </c>
      <c r="C4" s="8">
        <v>8516</v>
      </c>
      <c r="D4" s="8">
        <v>4598</v>
      </c>
      <c r="E4" s="8">
        <v>7435</v>
      </c>
    </row>
    <row r="5" spans="1:5" ht="45">
      <c r="A5" s="2" t="s">
        <v>925</v>
      </c>
      <c r="B5" s="4">
        <v>6</v>
      </c>
      <c r="C5" s="4">
        <v>20</v>
      </c>
      <c r="D5" s="4">
        <v>28</v>
      </c>
      <c r="E5" s="4">
        <v>137</v>
      </c>
    </row>
    <row r="6" spans="1:5" ht="45">
      <c r="A6" s="2" t="s">
        <v>926</v>
      </c>
      <c r="B6" s="6">
        <v>7333</v>
      </c>
      <c r="C6" s="6">
        <v>12712</v>
      </c>
      <c r="D6" s="6">
        <v>8990</v>
      </c>
      <c r="E6" s="6">
        <v>16390</v>
      </c>
    </row>
    <row r="7" spans="1:5" ht="45">
      <c r="A7" s="2" t="s">
        <v>927</v>
      </c>
      <c r="B7" s="4">
        <v>37</v>
      </c>
      <c r="C7" s="4">
        <v>179</v>
      </c>
      <c r="D7" s="4">
        <v>283</v>
      </c>
      <c r="E7" s="4">
        <v>567</v>
      </c>
    </row>
    <row r="8" spans="1:5" ht="30">
      <c r="A8" s="2" t="s">
        <v>928</v>
      </c>
      <c r="B8" s="6">
        <v>10507</v>
      </c>
      <c r="C8" s="6">
        <v>21228</v>
      </c>
      <c r="D8" s="6">
        <v>13588</v>
      </c>
      <c r="E8" s="6">
        <v>23825</v>
      </c>
    </row>
    <row r="9" spans="1:5" ht="30">
      <c r="A9" s="2" t="s">
        <v>929</v>
      </c>
      <c r="B9" s="4">
        <v>43</v>
      </c>
      <c r="C9" s="4">
        <v>199</v>
      </c>
      <c r="D9" s="4">
        <v>311</v>
      </c>
      <c r="E9" s="4">
        <v>704</v>
      </c>
    </row>
    <row r="10" spans="1:5">
      <c r="A10" s="2" t="s">
        <v>871</v>
      </c>
      <c r="B10" s="4"/>
      <c r="C10" s="4"/>
      <c r="D10" s="4"/>
      <c r="E10" s="4"/>
    </row>
    <row r="11" spans="1:5">
      <c r="A11" s="3" t="s">
        <v>914</v>
      </c>
      <c r="B11" s="4"/>
      <c r="C11" s="4"/>
      <c r="D11" s="4"/>
      <c r="E11" s="4"/>
    </row>
    <row r="12" spans="1:5" ht="45">
      <c r="A12" s="2" t="s">
        <v>924</v>
      </c>
      <c r="B12" s="4">
        <v>355</v>
      </c>
      <c r="C12" s="4">
        <v>215</v>
      </c>
      <c r="D12" s="4">
        <v>244</v>
      </c>
      <c r="E12" s="4">
        <v>494</v>
      </c>
    </row>
    <row r="13" spans="1:5" ht="45">
      <c r="A13" s="2" t="s">
        <v>925</v>
      </c>
      <c r="B13" s="4">
        <v>0</v>
      </c>
      <c r="C13" s="4">
        <v>1</v>
      </c>
      <c r="D13" s="4">
        <v>9</v>
      </c>
      <c r="E13" s="4">
        <v>80</v>
      </c>
    </row>
    <row r="14" spans="1:5" ht="45">
      <c r="A14" s="2" t="s">
        <v>926</v>
      </c>
      <c r="B14" s="6">
        <v>4063</v>
      </c>
      <c r="C14" s="4">
        <v>100</v>
      </c>
      <c r="D14" s="6">
        <v>3838</v>
      </c>
      <c r="E14" s="4">
        <v>916</v>
      </c>
    </row>
    <row r="15" spans="1:5" ht="45">
      <c r="A15" s="2" t="s">
        <v>927</v>
      </c>
      <c r="B15" s="4">
        <v>0</v>
      </c>
      <c r="C15" s="4">
        <v>0</v>
      </c>
      <c r="D15" s="4">
        <v>82</v>
      </c>
      <c r="E15" s="4">
        <v>24</v>
      </c>
    </row>
    <row r="16" spans="1:5" ht="30">
      <c r="A16" s="2" t="s">
        <v>928</v>
      </c>
      <c r="B16" s="6">
        <v>4418</v>
      </c>
      <c r="C16" s="4">
        <v>315</v>
      </c>
      <c r="D16" s="6">
        <v>4082</v>
      </c>
      <c r="E16" s="6">
        <v>1410</v>
      </c>
    </row>
    <row r="17" spans="1:5" ht="30">
      <c r="A17" s="2" t="s">
        <v>929</v>
      </c>
      <c r="B17" s="4">
        <v>0</v>
      </c>
      <c r="C17" s="4">
        <v>1</v>
      </c>
      <c r="D17" s="4">
        <v>91</v>
      </c>
      <c r="E17" s="4">
        <v>104</v>
      </c>
    </row>
    <row r="18" spans="1:5" ht="30">
      <c r="A18" s="2" t="s">
        <v>872</v>
      </c>
      <c r="B18" s="4"/>
      <c r="C18" s="4"/>
      <c r="D18" s="4"/>
      <c r="E18" s="4"/>
    </row>
    <row r="19" spans="1:5">
      <c r="A19" s="3" t="s">
        <v>914</v>
      </c>
      <c r="B19" s="4"/>
      <c r="C19" s="4"/>
      <c r="D19" s="4"/>
      <c r="E19" s="4"/>
    </row>
    <row r="20" spans="1:5" ht="45">
      <c r="A20" s="2" t="s">
        <v>924</v>
      </c>
      <c r="B20" s="4">
        <v>437</v>
      </c>
      <c r="C20" s="6">
        <v>3836</v>
      </c>
      <c r="D20" s="6">
        <v>1791</v>
      </c>
      <c r="E20" s="6">
        <v>2378</v>
      </c>
    </row>
    <row r="21" spans="1:5" ht="45">
      <c r="A21" s="2" t="s">
        <v>925</v>
      </c>
      <c r="B21" s="4">
        <v>4</v>
      </c>
      <c r="C21" s="4">
        <v>4</v>
      </c>
      <c r="D21" s="4">
        <v>13</v>
      </c>
      <c r="E21" s="4">
        <v>4</v>
      </c>
    </row>
    <row r="22" spans="1:5" ht="45">
      <c r="A22" s="2" t="s">
        <v>926</v>
      </c>
      <c r="B22" s="6">
        <v>2629</v>
      </c>
      <c r="C22" s="6">
        <v>10820</v>
      </c>
      <c r="D22" s="6">
        <v>3667</v>
      </c>
      <c r="E22" s="6">
        <v>13655</v>
      </c>
    </row>
    <row r="23" spans="1:5" ht="45">
      <c r="A23" s="2" t="s">
        <v>927</v>
      </c>
      <c r="B23" s="4">
        <v>34</v>
      </c>
      <c r="C23" s="4">
        <v>152</v>
      </c>
      <c r="D23" s="4">
        <v>138</v>
      </c>
      <c r="E23" s="4">
        <v>454</v>
      </c>
    </row>
    <row r="24" spans="1:5" ht="30">
      <c r="A24" s="2" t="s">
        <v>928</v>
      </c>
      <c r="B24" s="6">
        <v>3066</v>
      </c>
      <c r="C24" s="6">
        <v>14656</v>
      </c>
      <c r="D24" s="6">
        <v>5458</v>
      </c>
      <c r="E24" s="6">
        <v>16033</v>
      </c>
    </row>
    <row r="25" spans="1:5" ht="30">
      <c r="A25" s="2" t="s">
        <v>929</v>
      </c>
      <c r="B25" s="4">
        <v>38</v>
      </c>
      <c r="C25" s="4">
        <v>156</v>
      </c>
      <c r="D25" s="4">
        <v>151</v>
      </c>
      <c r="E25" s="4">
        <v>458</v>
      </c>
    </row>
    <row r="26" spans="1:5" ht="30">
      <c r="A26" s="2" t="s">
        <v>873</v>
      </c>
      <c r="B26" s="4"/>
      <c r="C26" s="4"/>
      <c r="D26" s="4"/>
      <c r="E26" s="4"/>
    </row>
    <row r="27" spans="1:5">
      <c r="A27" s="3" t="s">
        <v>914</v>
      </c>
      <c r="B27" s="4"/>
      <c r="C27" s="4"/>
      <c r="D27" s="4"/>
      <c r="E27" s="4"/>
    </row>
    <row r="28" spans="1:5" ht="45">
      <c r="A28" s="2" t="s">
        <v>924</v>
      </c>
      <c r="B28" s="4">
        <v>510</v>
      </c>
      <c r="C28" s="6">
        <v>1054</v>
      </c>
      <c r="D28" s="4">
        <v>594</v>
      </c>
      <c r="E28" s="6">
        <v>1088</v>
      </c>
    </row>
    <row r="29" spans="1:5" ht="45">
      <c r="A29" s="2" t="s">
        <v>925</v>
      </c>
      <c r="B29" s="4">
        <v>0</v>
      </c>
      <c r="C29" s="4">
        <v>1</v>
      </c>
      <c r="D29" s="4">
        <v>1</v>
      </c>
      <c r="E29" s="4">
        <v>4</v>
      </c>
    </row>
    <row r="30" spans="1:5" ht="45">
      <c r="A30" s="2" t="s">
        <v>926</v>
      </c>
      <c r="B30" s="4">
        <v>292</v>
      </c>
      <c r="C30" s="4">
        <v>243</v>
      </c>
      <c r="D30" s="4">
        <v>137</v>
      </c>
      <c r="E30" s="4">
        <v>390</v>
      </c>
    </row>
    <row r="31" spans="1:5" ht="45">
      <c r="A31" s="2" t="s">
        <v>927</v>
      </c>
      <c r="B31" s="4">
        <v>3</v>
      </c>
      <c r="C31" s="4">
        <v>0</v>
      </c>
      <c r="D31" s="4">
        <v>8</v>
      </c>
      <c r="E31" s="4">
        <v>15</v>
      </c>
    </row>
    <row r="32" spans="1:5" ht="30">
      <c r="A32" s="2" t="s">
        <v>928</v>
      </c>
      <c r="B32" s="4">
        <v>802</v>
      </c>
      <c r="C32" s="6">
        <v>1297</v>
      </c>
      <c r="D32" s="4">
        <v>731</v>
      </c>
      <c r="E32" s="6">
        <v>1478</v>
      </c>
    </row>
    <row r="33" spans="1:5" ht="30">
      <c r="A33" s="2" t="s">
        <v>929</v>
      </c>
      <c r="B33" s="4">
        <v>3</v>
      </c>
      <c r="C33" s="4">
        <v>1</v>
      </c>
      <c r="D33" s="4">
        <v>9</v>
      </c>
      <c r="E33" s="4">
        <v>19</v>
      </c>
    </row>
    <row r="34" spans="1:5">
      <c r="A34" s="2" t="s">
        <v>874</v>
      </c>
      <c r="B34" s="4"/>
      <c r="C34" s="4"/>
      <c r="D34" s="4"/>
      <c r="E34" s="4"/>
    </row>
    <row r="35" spans="1:5">
      <c r="A35" s="3" t="s">
        <v>914</v>
      </c>
      <c r="B35" s="4"/>
      <c r="C35" s="4"/>
      <c r="D35" s="4"/>
      <c r="E35" s="4"/>
    </row>
    <row r="36" spans="1:5" ht="45">
      <c r="A36" s="2" t="s">
        <v>924</v>
      </c>
      <c r="B36" s="4">
        <v>2</v>
      </c>
      <c r="C36" s="4">
        <v>30</v>
      </c>
      <c r="D36" s="4">
        <v>1</v>
      </c>
      <c r="E36" s="4">
        <v>12</v>
      </c>
    </row>
    <row r="37" spans="1:5" ht="45">
      <c r="A37" s="2" t="s">
        <v>925</v>
      </c>
      <c r="B37" s="4">
        <v>0</v>
      </c>
      <c r="C37" s="4">
        <v>0</v>
      </c>
      <c r="D37" s="4">
        <v>0</v>
      </c>
      <c r="E37" s="4">
        <v>0</v>
      </c>
    </row>
    <row r="38" spans="1:5" ht="45">
      <c r="A38" s="2" t="s">
        <v>926</v>
      </c>
      <c r="B38" s="4">
        <v>108</v>
      </c>
      <c r="C38" s="4">
        <v>285</v>
      </c>
      <c r="D38" s="4">
        <v>311</v>
      </c>
      <c r="E38" s="4">
        <v>145</v>
      </c>
    </row>
    <row r="39" spans="1:5" ht="45">
      <c r="A39" s="2" t="s">
        <v>927</v>
      </c>
      <c r="B39" s="4">
        <v>0</v>
      </c>
      <c r="C39" s="4">
        <v>8</v>
      </c>
      <c r="D39" s="4">
        <v>11</v>
      </c>
      <c r="E39" s="4">
        <v>8</v>
      </c>
    </row>
    <row r="40" spans="1:5" ht="30">
      <c r="A40" s="2" t="s">
        <v>928</v>
      </c>
      <c r="B40" s="4">
        <v>110</v>
      </c>
      <c r="C40" s="4">
        <v>315</v>
      </c>
      <c r="D40" s="4">
        <v>312</v>
      </c>
      <c r="E40" s="4">
        <v>157</v>
      </c>
    </row>
    <row r="41" spans="1:5" ht="30">
      <c r="A41" s="2" t="s">
        <v>929</v>
      </c>
      <c r="B41" s="4">
        <v>0</v>
      </c>
      <c r="C41" s="4">
        <v>8</v>
      </c>
      <c r="D41" s="4">
        <v>11</v>
      </c>
      <c r="E41" s="4">
        <v>8</v>
      </c>
    </row>
    <row r="42" spans="1:5">
      <c r="A42" s="2" t="s">
        <v>875</v>
      </c>
      <c r="B42" s="4"/>
      <c r="C42" s="4"/>
      <c r="D42" s="4"/>
      <c r="E42" s="4"/>
    </row>
    <row r="43" spans="1:5">
      <c r="A43" s="3" t="s">
        <v>914</v>
      </c>
      <c r="B43" s="4"/>
      <c r="C43" s="4"/>
      <c r="D43" s="4"/>
      <c r="E43" s="4"/>
    </row>
    <row r="44" spans="1:5" ht="45">
      <c r="A44" s="2" t="s">
        <v>924</v>
      </c>
      <c r="B44" s="6">
        <v>1854</v>
      </c>
      <c r="C44" s="6">
        <v>3381</v>
      </c>
      <c r="D44" s="6">
        <v>1962</v>
      </c>
      <c r="E44" s="6">
        <v>3463</v>
      </c>
    </row>
    <row r="45" spans="1:5" ht="45">
      <c r="A45" s="2" t="s">
        <v>925</v>
      </c>
      <c r="B45" s="4">
        <v>2</v>
      </c>
      <c r="C45" s="4">
        <v>14</v>
      </c>
      <c r="D45" s="4">
        <v>5</v>
      </c>
      <c r="E45" s="4">
        <v>49</v>
      </c>
    </row>
    <row r="46" spans="1:5" ht="45">
      <c r="A46" s="2" t="s">
        <v>926</v>
      </c>
      <c r="B46" s="4">
        <v>241</v>
      </c>
      <c r="C46" s="6">
        <v>1264</v>
      </c>
      <c r="D46" s="6">
        <v>1037</v>
      </c>
      <c r="E46" s="6">
        <v>1269</v>
      </c>
    </row>
    <row r="47" spans="1:5" ht="45">
      <c r="A47" s="2" t="s">
        <v>927</v>
      </c>
      <c r="B47" s="4">
        <v>0</v>
      </c>
      <c r="C47" s="4">
        <v>19</v>
      </c>
      <c r="D47" s="4">
        <v>44</v>
      </c>
      <c r="E47" s="4">
        <v>65</v>
      </c>
    </row>
    <row r="48" spans="1:5" ht="30">
      <c r="A48" s="2" t="s">
        <v>928</v>
      </c>
      <c r="B48" s="6">
        <v>2095</v>
      </c>
      <c r="C48" s="6">
        <v>4645</v>
      </c>
      <c r="D48" s="6">
        <v>2999</v>
      </c>
      <c r="E48" s="6">
        <v>4732</v>
      </c>
    </row>
    <row r="49" spans="1:5" ht="30">
      <c r="A49" s="2" t="s">
        <v>929</v>
      </c>
      <c r="B49" s="4">
        <v>2</v>
      </c>
      <c r="C49" s="4">
        <v>33</v>
      </c>
      <c r="D49" s="4">
        <v>49</v>
      </c>
      <c r="E49" s="4">
        <v>114</v>
      </c>
    </row>
    <row r="50" spans="1:5">
      <c r="A50" s="2" t="s">
        <v>876</v>
      </c>
      <c r="B50" s="4"/>
      <c r="C50" s="4"/>
      <c r="D50" s="4"/>
      <c r="E50" s="4"/>
    </row>
    <row r="51" spans="1:5">
      <c r="A51" s="3" t="s">
        <v>914</v>
      </c>
      <c r="B51" s="4"/>
      <c r="C51" s="4"/>
      <c r="D51" s="4"/>
      <c r="E51" s="4"/>
    </row>
    <row r="52" spans="1:5" ht="45">
      <c r="A52" s="2" t="s">
        <v>924</v>
      </c>
      <c r="B52" s="4">
        <v>16</v>
      </c>
      <c r="C52" s="4">
        <v>0</v>
      </c>
      <c r="D52" s="4">
        <v>6</v>
      </c>
      <c r="E52" s="4">
        <v>0</v>
      </c>
    </row>
    <row r="53" spans="1:5" ht="45">
      <c r="A53" s="2" t="s">
        <v>925</v>
      </c>
      <c r="B53" s="4">
        <v>0</v>
      </c>
      <c r="C53" s="4">
        <v>0</v>
      </c>
      <c r="D53" s="4">
        <v>0</v>
      </c>
      <c r="E53" s="4">
        <v>0</v>
      </c>
    </row>
    <row r="54" spans="1:5" ht="45">
      <c r="A54" s="2" t="s">
        <v>926</v>
      </c>
      <c r="B54" s="4">
        <v>0</v>
      </c>
      <c r="C54" s="4">
        <v>0</v>
      </c>
      <c r="D54" s="4">
        <v>0</v>
      </c>
      <c r="E54" s="4">
        <v>15</v>
      </c>
    </row>
    <row r="55" spans="1:5" ht="45">
      <c r="A55" s="2" t="s">
        <v>927</v>
      </c>
      <c r="B55" s="4">
        <v>0</v>
      </c>
      <c r="C55" s="4">
        <v>0</v>
      </c>
      <c r="D55" s="4">
        <v>0</v>
      </c>
      <c r="E55" s="4">
        <v>1</v>
      </c>
    </row>
    <row r="56" spans="1:5" ht="30">
      <c r="A56" s="2" t="s">
        <v>928</v>
      </c>
      <c r="B56" s="4">
        <v>16</v>
      </c>
      <c r="C56" s="4">
        <v>0</v>
      </c>
      <c r="D56" s="4">
        <v>6</v>
      </c>
      <c r="E56" s="4">
        <v>15</v>
      </c>
    </row>
    <row r="57" spans="1:5" ht="30">
      <c r="A57" s="2" t="s">
        <v>929</v>
      </c>
      <c r="B57" s="8">
        <v>0</v>
      </c>
      <c r="C57" s="8">
        <v>0</v>
      </c>
      <c r="D57" s="8">
        <v>0</v>
      </c>
      <c r="E57" s="8">
        <v>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30</v>
      </c>
      <c r="B1" s="1" t="s">
        <v>2</v>
      </c>
      <c r="C1" s="1" t="s">
        <v>23</v>
      </c>
    </row>
    <row r="2" spans="1:3" ht="30">
      <c r="A2" s="1" t="s">
        <v>22</v>
      </c>
      <c r="B2" s="1" t="s">
        <v>931</v>
      </c>
      <c r="C2" s="1" t="s">
        <v>931</v>
      </c>
    </row>
    <row r="3" spans="1:3">
      <c r="A3" s="3" t="s">
        <v>914</v>
      </c>
      <c r="B3" s="4"/>
      <c r="C3" s="4"/>
    </row>
    <row r="4" spans="1:3" ht="30">
      <c r="A4" s="2" t="s">
        <v>880</v>
      </c>
      <c r="B4" s="8">
        <v>7286</v>
      </c>
      <c r="C4" s="8">
        <v>6400</v>
      </c>
    </row>
    <row r="5" spans="1:3" ht="30">
      <c r="A5" s="2" t="s">
        <v>882</v>
      </c>
      <c r="B5" s="4">
        <v>528</v>
      </c>
      <c r="C5" s="4">
        <v>856</v>
      </c>
    </row>
    <row r="6" spans="1:3" ht="30">
      <c r="A6" s="2" t="s">
        <v>375</v>
      </c>
      <c r="B6" s="6">
        <v>2881</v>
      </c>
      <c r="C6" s="6">
        <v>9695</v>
      </c>
    </row>
    <row r="7" spans="1:3">
      <c r="A7" s="2" t="s">
        <v>920</v>
      </c>
      <c r="B7" s="8">
        <v>10695</v>
      </c>
      <c r="C7" s="8">
        <v>16951</v>
      </c>
    </row>
    <row r="8" spans="1:3" ht="30">
      <c r="A8" s="2" t="s">
        <v>932</v>
      </c>
      <c r="B8" s="4">
        <v>18</v>
      </c>
      <c r="C8" s="4">
        <v>2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31.5703125" customWidth="1"/>
    <col min="3" max="3" width="10.42578125" customWidth="1"/>
    <col min="4" max="4" width="36.5703125" customWidth="1"/>
  </cols>
  <sheetData>
    <row r="1" spans="1:4" ht="45">
      <c r="A1" s="1" t="s">
        <v>933</v>
      </c>
      <c r="B1" s="7" t="s">
        <v>2</v>
      </c>
      <c r="C1" s="7"/>
      <c r="D1" s="7" t="s">
        <v>23</v>
      </c>
    </row>
    <row r="2" spans="1:4" ht="30">
      <c r="A2" s="1" t="s">
        <v>22</v>
      </c>
      <c r="B2" s="7"/>
      <c r="C2" s="7"/>
      <c r="D2" s="7"/>
    </row>
    <row r="3" spans="1:4" ht="30">
      <c r="A3" s="3" t="s">
        <v>934</v>
      </c>
      <c r="B3" s="4"/>
      <c r="C3" s="4"/>
      <c r="D3" s="4"/>
    </row>
    <row r="4" spans="1:4" ht="30">
      <c r="A4" s="2" t="s">
        <v>935</v>
      </c>
      <c r="B4" s="8">
        <v>644</v>
      </c>
      <c r="C4" s="4"/>
      <c r="D4" s="8">
        <v>747</v>
      </c>
    </row>
    <row r="5" spans="1:4" ht="30">
      <c r="A5" s="2" t="s">
        <v>936</v>
      </c>
      <c r="B5" s="6">
        <v>4257</v>
      </c>
      <c r="C5" s="4"/>
      <c r="D5" s="4">
        <v>406</v>
      </c>
    </row>
    <row r="6" spans="1:4" ht="30">
      <c r="A6" s="2" t="s">
        <v>937</v>
      </c>
      <c r="B6" s="6">
        <v>3003</v>
      </c>
      <c r="C6" s="4"/>
      <c r="D6" s="6">
        <v>5583</v>
      </c>
    </row>
    <row r="7" spans="1:4">
      <c r="A7" s="2" t="s">
        <v>938</v>
      </c>
      <c r="B7" s="6">
        <v>7904</v>
      </c>
      <c r="C7" s="4"/>
      <c r="D7" s="6">
        <v>6736</v>
      </c>
    </row>
    <row r="8" spans="1:4">
      <c r="A8" s="2" t="s">
        <v>939</v>
      </c>
      <c r="B8" s="6">
        <v>951722</v>
      </c>
      <c r="C8" s="4"/>
      <c r="D8" s="6">
        <v>921071</v>
      </c>
    </row>
    <row r="9" spans="1:4">
      <c r="A9" s="2" t="s">
        <v>31</v>
      </c>
      <c r="B9" s="6">
        <v>959626</v>
      </c>
      <c r="C9" s="4"/>
      <c r="D9" s="6">
        <v>927807</v>
      </c>
    </row>
    <row r="10" spans="1:4" ht="30">
      <c r="A10" s="2" t="s">
        <v>881</v>
      </c>
      <c r="B10" s="6">
        <v>1046</v>
      </c>
      <c r="C10" s="10" t="s">
        <v>90</v>
      </c>
      <c r="D10" s="4">
        <v>0</v>
      </c>
    </row>
    <row r="11" spans="1:4" ht="30">
      <c r="A11" s="2" t="s">
        <v>880</v>
      </c>
      <c r="B11" s="6">
        <v>7286</v>
      </c>
      <c r="C11" s="4"/>
      <c r="D11" s="6">
        <v>6400</v>
      </c>
    </row>
    <row r="12" spans="1:4" ht="30">
      <c r="A12" s="2" t="s">
        <v>940</v>
      </c>
      <c r="B12" s="4"/>
      <c r="C12" s="4"/>
      <c r="D12" s="4"/>
    </row>
    <row r="13" spans="1:4" ht="30">
      <c r="A13" s="3" t="s">
        <v>934</v>
      </c>
      <c r="B13" s="4"/>
      <c r="C13" s="4"/>
      <c r="D13" s="4"/>
    </row>
    <row r="14" spans="1:4" ht="30">
      <c r="A14" s="2" t="s">
        <v>880</v>
      </c>
      <c r="B14" s="4">
        <v>0</v>
      </c>
      <c r="C14" s="4"/>
      <c r="D14" s="4">
        <v>74</v>
      </c>
    </row>
    <row r="15" spans="1:4" ht="30">
      <c r="A15" s="2" t="s">
        <v>941</v>
      </c>
      <c r="B15" s="4"/>
      <c r="C15" s="4"/>
      <c r="D15" s="4"/>
    </row>
    <row r="16" spans="1:4" ht="30">
      <c r="A16" s="3" t="s">
        <v>934</v>
      </c>
      <c r="B16" s="4"/>
      <c r="C16" s="4"/>
      <c r="D16" s="4"/>
    </row>
    <row r="17" spans="1:4" ht="30">
      <c r="A17" s="2" t="s">
        <v>880</v>
      </c>
      <c r="B17" s="6">
        <v>4257</v>
      </c>
      <c r="C17" s="4"/>
      <c r="D17" s="4">
        <v>236</v>
      </c>
    </row>
    <row r="18" spans="1:4" ht="30">
      <c r="A18" s="2" t="s">
        <v>942</v>
      </c>
      <c r="B18" s="4"/>
      <c r="C18" s="4"/>
      <c r="D18" s="4"/>
    </row>
    <row r="19" spans="1:4" ht="30">
      <c r="A19" s="3" t="s">
        <v>934</v>
      </c>
      <c r="B19" s="4"/>
      <c r="C19" s="4"/>
      <c r="D19" s="4"/>
    </row>
    <row r="20" spans="1:4" ht="30">
      <c r="A20" s="2" t="s">
        <v>880</v>
      </c>
      <c r="B20" s="6">
        <v>1957</v>
      </c>
      <c r="C20" s="4"/>
      <c r="D20" s="6">
        <v>5583</v>
      </c>
    </row>
    <row r="21" spans="1:4" ht="30">
      <c r="A21" s="2" t="s">
        <v>943</v>
      </c>
      <c r="B21" s="4"/>
      <c r="C21" s="4"/>
      <c r="D21" s="4"/>
    </row>
    <row r="22" spans="1:4" ht="30">
      <c r="A22" s="3" t="s">
        <v>934</v>
      </c>
      <c r="B22" s="4"/>
      <c r="C22" s="4"/>
      <c r="D22" s="4"/>
    </row>
    <row r="23" spans="1:4" ht="30">
      <c r="A23" s="2" t="s">
        <v>880</v>
      </c>
      <c r="B23" s="6">
        <v>6214</v>
      </c>
      <c r="C23" s="4"/>
      <c r="D23" s="6">
        <v>5893</v>
      </c>
    </row>
    <row r="24" spans="1:4" ht="30">
      <c r="A24" s="2" t="s">
        <v>944</v>
      </c>
      <c r="B24" s="4"/>
      <c r="C24" s="4"/>
      <c r="D24" s="4"/>
    </row>
    <row r="25" spans="1:4" ht="30">
      <c r="A25" s="3" t="s">
        <v>934</v>
      </c>
      <c r="B25" s="4"/>
      <c r="C25" s="4"/>
      <c r="D25" s="4"/>
    </row>
    <row r="26" spans="1:4" ht="30">
      <c r="A26" s="2" t="s">
        <v>880</v>
      </c>
      <c r="B26" s="6">
        <v>1072</v>
      </c>
      <c r="C26" s="4"/>
      <c r="D26" s="4">
        <v>507</v>
      </c>
    </row>
    <row r="27" spans="1:4">
      <c r="A27" s="2" t="s">
        <v>871</v>
      </c>
      <c r="B27" s="4"/>
      <c r="C27" s="4"/>
      <c r="D27" s="4"/>
    </row>
    <row r="28" spans="1:4" ht="30">
      <c r="A28" s="3" t="s">
        <v>934</v>
      </c>
      <c r="B28" s="4"/>
      <c r="C28" s="4"/>
      <c r="D28" s="4"/>
    </row>
    <row r="29" spans="1:4" ht="30">
      <c r="A29" s="2" t="s">
        <v>935</v>
      </c>
      <c r="B29" s="4">
        <v>91</v>
      </c>
      <c r="C29" s="4"/>
      <c r="D29" s="4">
        <v>146</v>
      </c>
    </row>
    <row r="30" spans="1:4" ht="30">
      <c r="A30" s="2" t="s">
        <v>936</v>
      </c>
      <c r="B30" s="6">
        <v>4257</v>
      </c>
      <c r="C30" s="4"/>
      <c r="D30" s="4">
        <v>0</v>
      </c>
    </row>
    <row r="31" spans="1:4" ht="30">
      <c r="A31" s="2" t="s">
        <v>937</v>
      </c>
      <c r="B31" s="4">
        <v>848</v>
      </c>
      <c r="C31" s="4"/>
      <c r="D31" s="4">
        <v>331</v>
      </c>
    </row>
    <row r="32" spans="1:4">
      <c r="A32" s="2" t="s">
        <v>938</v>
      </c>
      <c r="B32" s="6">
        <v>5196</v>
      </c>
      <c r="C32" s="4"/>
      <c r="D32" s="4">
        <v>477</v>
      </c>
    </row>
    <row r="33" spans="1:4">
      <c r="A33" s="2" t="s">
        <v>939</v>
      </c>
      <c r="B33" s="6">
        <v>225645</v>
      </c>
      <c r="C33" s="4"/>
      <c r="D33" s="6">
        <v>281647</v>
      </c>
    </row>
    <row r="34" spans="1:4">
      <c r="A34" s="2" t="s">
        <v>31</v>
      </c>
      <c r="B34" s="6">
        <v>230841</v>
      </c>
      <c r="C34" s="4"/>
      <c r="D34" s="6">
        <v>282124</v>
      </c>
    </row>
    <row r="35" spans="1:4" ht="30">
      <c r="A35" s="2" t="s">
        <v>881</v>
      </c>
      <c r="B35" s="4">
        <v>537</v>
      </c>
      <c r="C35" s="10" t="s">
        <v>90</v>
      </c>
      <c r="D35" s="4">
        <v>0</v>
      </c>
    </row>
    <row r="36" spans="1:4" ht="30">
      <c r="A36" s="2" t="s">
        <v>872</v>
      </c>
      <c r="B36" s="4"/>
      <c r="C36" s="4"/>
      <c r="D36" s="4"/>
    </row>
    <row r="37" spans="1:4" ht="30">
      <c r="A37" s="3" t="s">
        <v>934</v>
      </c>
      <c r="B37" s="4"/>
      <c r="C37" s="4"/>
      <c r="D37" s="4"/>
    </row>
    <row r="38" spans="1:4" ht="30">
      <c r="A38" s="2" t="s">
        <v>935</v>
      </c>
      <c r="B38" s="4">
        <v>216</v>
      </c>
      <c r="C38" s="4"/>
      <c r="D38" s="4">
        <v>0</v>
      </c>
    </row>
    <row r="39" spans="1:4" ht="30">
      <c r="A39" s="2" t="s">
        <v>936</v>
      </c>
      <c r="B39" s="4">
        <v>0</v>
      </c>
      <c r="C39" s="4"/>
      <c r="D39" s="4">
        <v>0</v>
      </c>
    </row>
    <row r="40" spans="1:4" ht="30">
      <c r="A40" s="2" t="s">
        <v>937</v>
      </c>
      <c r="B40" s="4">
        <v>0</v>
      </c>
      <c r="C40" s="4"/>
      <c r="D40" s="6">
        <v>3356</v>
      </c>
    </row>
    <row r="41" spans="1:4">
      <c r="A41" s="2" t="s">
        <v>938</v>
      </c>
      <c r="B41" s="4">
        <v>216</v>
      </c>
      <c r="C41" s="4"/>
      <c r="D41" s="6">
        <v>3356</v>
      </c>
    </row>
    <row r="42" spans="1:4">
      <c r="A42" s="2" t="s">
        <v>939</v>
      </c>
      <c r="B42" s="6">
        <v>133832</v>
      </c>
      <c r="C42" s="4"/>
      <c r="D42" s="6">
        <v>118555</v>
      </c>
    </row>
    <row r="43" spans="1:4">
      <c r="A43" s="2" t="s">
        <v>31</v>
      </c>
      <c r="B43" s="6">
        <v>134048</v>
      </c>
      <c r="C43" s="4"/>
      <c r="D43" s="6">
        <v>121911</v>
      </c>
    </row>
    <row r="44" spans="1:4" ht="30">
      <c r="A44" s="2" t="s">
        <v>881</v>
      </c>
      <c r="B44" s="4">
        <v>0</v>
      </c>
      <c r="C44" s="10" t="s">
        <v>90</v>
      </c>
      <c r="D44" s="4">
        <v>0</v>
      </c>
    </row>
    <row r="45" spans="1:4" ht="30">
      <c r="A45" s="2" t="s">
        <v>873</v>
      </c>
      <c r="B45" s="4"/>
      <c r="C45" s="4"/>
      <c r="D45" s="4"/>
    </row>
    <row r="46" spans="1:4" ht="30">
      <c r="A46" s="3" t="s">
        <v>934</v>
      </c>
      <c r="B46" s="4"/>
      <c r="C46" s="4"/>
      <c r="D46" s="4"/>
    </row>
    <row r="47" spans="1:4" ht="30">
      <c r="A47" s="2" t="s">
        <v>935</v>
      </c>
      <c r="B47" s="4">
        <v>65</v>
      </c>
      <c r="C47" s="4"/>
      <c r="D47" s="4">
        <v>89</v>
      </c>
    </row>
    <row r="48" spans="1:4" ht="30">
      <c r="A48" s="2" t="s">
        <v>936</v>
      </c>
      <c r="B48" s="4">
        <v>0</v>
      </c>
      <c r="C48" s="4"/>
      <c r="D48" s="4">
        <v>143</v>
      </c>
    </row>
    <row r="49" spans="1:4" ht="30">
      <c r="A49" s="2" t="s">
        <v>937</v>
      </c>
      <c r="B49" s="4">
        <v>704</v>
      </c>
      <c r="C49" s="4"/>
      <c r="D49" s="4">
        <v>152</v>
      </c>
    </row>
    <row r="50" spans="1:4">
      <c r="A50" s="2" t="s">
        <v>938</v>
      </c>
      <c r="B50" s="4">
        <v>769</v>
      </c>
      <c r="C50" s="4"/>
      <c r="D50" s="4">
        <v>384</v>
      </c>
    </row>
    <row r="51" spans="1:4">
      <c r="A51" s="2" t="s">
        <v>939</v>
      </c>
      <c r="B51" s="6">
        <v>45751</v>
      </c>
      <c r="C51" s="4"/>
      <c r="D51" s="6">
        <v>48896</v>
      </c>
    </row>
    <row r="52" spans="1:4">
      <c r="A52" s="2" t="s">
        <v>31</v>
      </c>
      <c r="B52" s="6">
        <v>46520</v>
      </c>
      <c r="C52" s="4"/>
      <c r="D52" s="6">
        <v>49280</v>
      </c>
    </row>
    <row r="53" spans="1:4" ht="30">
      <c r="A53" s="2" t="s">
        <v>881</v>
      </c>
      <c r="B53" s="4">
        <v>0</v>
      </c>
      <c r="C53" s="10" t="s">
        <v>90</v>
      </c>
      <c r="D53" s="4">
        <v>0</v>
      </c>
    </row>
    <row r="54" spans="1:4">
      <c r="A54" s="2" t="s">
        <v>874</v>
      </c>
      <c r="B54" s="4"/>
      <c r="C54" s="4"/>
      <c r="D54" s="4"/>
    </row>
    <row r="55" spans="1:4" ht="30">
      <c r="A55" s="3" t="s">
        <v>934</v>
      </c>
      <c r="B55" s="4"/>
      <c r="C55" s="4"/>
      <c r="D55" s="4"/>
    </row>
    <row r="56" spans="1:4" ht="30">
      <c r="A56" s="2" t="s">
        <v>935</v>
      </c>
      <c r="B56" s="4">
        <v>106</v>
      </c>
      <c r="C56" s="4"/>
      <c r="D56" s="4">
        <v>279</v>
      </c>
    </row>
    <row r="57" spans="1:4" ht="30">
      <c r="A57" s="2" t="s">
        <v>936</v>
      </c>
      <c r="B57" s="4">
        <v>0</v>
      </c>
      <c r="C57" s="4"/>
      <c r="D57" s="4">
        <v>27</v>
      </c>
    </row>
    <row r="58" spans="1:4" ht="30">
      <c r="A58" s="2" t="s">
        <v>937</v>
      </c>
      <c r="B58" s="4">
        <v>8</v>
      </c>
      <c r="C58" s="4"/>
      <c r="D58" s="4">
        <v>0</v>
      </c>
    </row>
    <row r="59" spans="1:4">
      <c r="A59" s="2" t="s">
        <v>938</v>
      </c>
      <c r="B59" s="4">
        <v>114</v>
      </c>
      <c r="C59" s="4"/>
      <c r="D59" s="4">
        <v>306</v>
      </c>
    </row>
    <row r="60" spans="1:4">
      <c r="A60" s="2" t="s">
        <v>939</v>
      </c>
      <c r="B60" s="6">
        <v>26569</v>
      </c>
      <c r="C60" s="4"/>
      <c r="D60" s="6">
        <v>25230</v>
      </c>
    </row>
    <row r="61" spans="1:4">
      <c r="A61" s="2" t="s">
        <v>31</v>
      </c>
      <c r="B61" s="6">
        <v>26683</v>
      </c>
      <c r="C61" s="4"/>
      <c r="D61" s="6">
        <v>25536</v>
      </c>
    </row>
    <row r="62" spans="1:4" ht="30">
      <c r="A62" s="2" t="s">
        <v>881</v>
      </c>
      <c r="B62" s="4">
        <v>0</v>
      </c>
      <c r="C62" s="10" t="s">
        <v>90</v>
      </c>
      <c r="D62" s="4">
        <v>0</v>
      </c>
    </row>
    <row r="63" spans="1:4">
      <c r="A63" s="2" t="s">
        <v>875</v>
      </c>
      <c r="B63" s="4"/>
      <c r="C63" s="4"/>
      <c r="D63" s="4"/>
    </row>
    <row r="64" spans="1:4" ht="30">
      <c r="A64" s="3" t="s">
        <v>934</v>
      </c>
      <c r="B64" s="4"/>
      <c r="C64" s="4"/>
      <c r="D64" s="4"/>
    </row>
    <row r="65" spans="1:4" ht="30">
      <c r="A65" s="2" t="s">
        <v>935</v>
      </c>
      <c r="B65" s="4">
        <v>118</v>
      </c>
      <c r="C65" s="4"/>
      <c r="D65" s="4">
        <v>38</v>
      </c>
    </row>
    <row r="66" spans="1:4" ht="30">
      <c r="A66" s="2" t="s">
        <v>936</v>
      </c>
      <c r="B66" s="4">
        <v>0</v>
      </c>
      <c r="C66" s="4"/>
      <c r="D66" s="4">
        <v>236</v>
      </c>
    </row>
    <row r="67" spans="1:4" ht="30">
      <c r="A67" s="2" t="s">
        <v>937</v>
      </c>
      <c r="B67" s="6">
        <v>1443</v>
      </c>
      <c r="C67" s="4"/>
      <c r="D67" s="6">
        <v>1744</v>
      </c>
    </row>
    <row r="68" spans="1:4">
      <c r="A68" s="2" t="s">
        <v>938</v>
      </c>
      <c r="B68" s="6">
        <v>1561</v>
      </c>
      <c r="C68" s="4"/>
      <c r="D68" s="6">
        <v>2018</v>
      </c>
    </row>
    <row r="69" spans="1:4">
      <c r="A69" s="2" t="s">
        <v>939</v>
      </c>
      <c r="B69" s="6">
        <v>512056</v>
      </c>
      <c r="C69" s="4"/>
      <c r="D69" s="6">
        <v>439839</v>
      </c>
    </row>
    <row r="70" spans="1:4">
      <c r="A70" s="2" t="s">
        <v>31</v>
      </c>
      <c r="B70" s="6">
        <v>513617</v>
      </c>
      <c r="C70" s="4"/>
      <c r="D70" s="6">
        <v>441857</v>
      </c>
    </row>
    <row r="71" spans="1:4" ht="30">
      <c r="A71" s="2" t="s">
        <v>881</v>
      </c>
      <c r="B71" s="4">
        <v>509</v>
      </c>
      <c r="C71" s="10" t="s">
        <v>90</v>
      </c>
      <c r="D71" s="4">
        <v>0</v>
      </c>
    </row>
    <row r="72" spans="1:4">
      <c r="A72" s="2" t="s">
        <v>876</v>
      </c>
      <c r="B72" s="4"/>
      <c r="C72" s="4"/>
      <c r="D72" s="4"/>
    </row>
    <row r="73" spans="1:4" ht="30">
      <c r="A73" s="3" t="s">
        <v>934</v>
      </c>
      <c r="B73" s="4"/>
      <c r="C73" s="4"/>
      <c r="D73" s="4"/>
    </row>
    <row r="74" spans="1:4" ht="30">
      <c r="A74" s="2" t="s">
        <v>935</v>
      </c>
      <c r="B74" s="4">
        <v>48</v>
      </c>
      <c r="C74" s="4"/>
      <c r="D74" s="4">
        <v>195</v>
      </c>
    </row>
    <row r="75" spans="1:4" ht="30">
      <c r="A75" s="2" t="s">
        <v>936</v>
      </c>
      <c r="B75" s="4">
        <v>0</v>
      </c>
      <c r="C75" s="4"/>
      <c r="D75" s="4">
        <v>0</v>
      </c>
    </row>
    <row r="76" spans="1:4" ht="30">
      <c r="A76" s="2" t="s">
        <v>937</v>
      </c>
      <c r="B76" s="4">
        <v>0</v>
      </c>
      <c r="C76" s="4"/>
      <c r="D76" s="4">
        <v>0</v>
      </c>
    </row>
    <row r="77" spans="1:4">
      <c r="A77" s="2" t="s">
        <v>938</v>
      </c>
      <c r="B77" s="4">
        <v>48</v>
      </c>
      <c r="C77" s="4"/>
      <c r="D77" s="4">
        <v>195</v>
      </c>
    </row>
    <row r="78" spans="1:4">
      <c r="A78" s="2" t="s">
        <v>939</v>
      </c>
      <c r="B78" s="6">
        <v>7869</v>
      </c>
      <c r="C78" s="4"/>
      <c r="D78" s="6">
        <v>6904</v>
      </c>
    </row>
    <row r="79" spans="1:4">
      <c r="A79" s="2" t="s">
        <v>31</v>
      </c>
      <c r="B79" s="6">
        <v>7917</v>
      </c>
      <c r="C79" s="4"/>
      <c r="D79" s="6">
        <v>7099</v>
      </c>
    </row>
    <row r="80" spans="1:4" ht="30">
      <c r="A80" s="2" t="s">
        <v>881</v>
      </c>
      <c r="B80" s="8">
        <v>0</v>
      </c>
      <c r="C80" s="10" t="s">
        <v>90</v>
      </c>
      <c r="D80" s="8">
        <v>0</v>
      </c>
    </row>
    <row r="81" spans="1:4">
      <c r="A81" s="11"/>
      <c r="B81" s="11"/>
      <c r="C81" s="11"/>
      <c r="D81" s="11"/>
    </row>
    <row r="82" spans="1:4" ht="30" customHeight="1">
      <c r="A82" s="2" t="s">
        <v>90</v>
      </c>
      <c r="B82" s="12" t="s">
        <v>895</v>
      </c>
      <c r="C82" s="12"/>
      <c r="D82" s="12"/>
    </row>
  </sheetData>
  <mergeCells count="4">
    <mergeCell ref="B1:C2"/>
    <mergeCell ref="D1:D2"/>
    <mergeCell ref="A81:D81"/>
    <mergeCell ref="B82:D8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945</v>
      </c>
      <c r="B1" s="7" t="s">
        <v>2</v>
      </c>
      <c r="C1" s="7" t="s">
        <v>23</v>
      </c>
    </row>
    <row r="2" spans="1:3" ht="30">
      <c r="A2" s="1" t="s">
        <v>22</v>
      </c>
      <c r="B2" s="7"/>
      <c r="C2" s="7"/>
    </row>
    <row r="3" spans="1:3" ht="30">
      <c r="A3" s="3" t="s">
        <v>946</v>
      </c>
      <c r="B3" s="4"/>
      <c r="C3" s="4"/>
    </row>
    <row r="4" spans="1:3">
      <c r="A4" s="2" t="s">
        <v>31</v>
      </c>
      <c r="B4" s="8">
        <v>959626</v>
      </c>
      <c r="C4" s="8">
        <v>927807</v>
      </c>
    </row>
    <row r="5" spans="1:3">
      <c r="A5" s="2" t="s">
        <v>947</v>
      </c>
      <c r="B5" s="4"/>
      <c r="C5" s="4"/>
    </row>
    <row r="6" spans="1:3" ht="30">
      <c r="A6" s="3" t="s">
        <v>946</v>
      </c>
      <c r="B6" s="4"/>
      <c r="C6" s="4"/>
    </row>
    <row r="7" spans="1:3">
      <c r="A7" s="2" t="s">
        <v>31</v>
      </c>
      <c r="B7" s="6">
        <v>903133</v>
      </c>
      <c r="C7" s="6">
        <v>853534</v>
      </c>
    </row>
    <row r="8" spans="1:3">
      <c r="A8" s="2" t="s">
        <v>948</v>
      </c>
      <c r="B8" s="4"/>
      <c r="C8" s="4"/>
    </row>
    <row r="9" spans="1:3" ht="30">
      <c r="A9" s="3" t="s">
        <v>946</v>
      </c>
      <c r="B9" s="4"/>
      <c r="C9" s="4"/>
    </row>
    <row r="10" spans="1:3">
      <c r="A10" s="2" t="s">
        <v>31</v>
      </c>
      <c r="B10" s="6">
        <v>32962</v>
      </c>
      <c r="C10" s="6">
        <v>41367</v>
      </c>
    </row>
    <row r="11" spans="1:3">
      <c r="A11" s="2" t="s">
        <v>949</v>
      </c>
      <c r="B11" s="4"/>
      <c r="C11" s="4"/>
    </row>
    <row r="12" spans="1:3" ht="30">
      <c r="A12" s="3" t="s">
        <v>946</v>
      </c>
      <c r="B12" s="4"/>
      <c r="C12" s="4"/>
    </row>
    <row r="13" spans="1:3">
      <c r="A13" s="2" t="s">
        <v>31</v>
      </c>
      <c r="B13" s="6">
        <v>23531</v>
      </c>
      <c r="C13" s="6">
        <v>32906</v>
      </c>
    </row>
    <row r="14" spans="1:3">
      <c r="A14" s="2" t="s">
        <v>950</v>
      </c>
      <c r="B14" s="4"/>
      <c r="C14" s="4"/>
    </row>
    <row r="15" spans="1:3" ht="30">
      <c r="A15" s="3" t="s">
        <v>946</v>
      </c>
      <c r="B15" s="4"/>
      <c r="C15" s="4"/>
    </row>
    <row r="16" spans="1:3">
      <c r="A16" s="2" t="s">
        <v>31</v>
      </c>
      <c r="B16" s="4">
        <v>0</v>
      </c>
      <c r="C16" s="4">
        <v>0</v>
      </c>
    </row>
    <row r="17" spans="1:3">
      <c r="A17" s="2" t="s">
        <v>871</v>
      </c>
      <c r="B17" s="4"/>
      <c r="C17" s="4"/>
    </row>
    <row r="18" spans="1:3" ht="30">
      <c r="A18" s="3" t="s">
        <v>946</v>
      </c>
      <c r="B18" s="4"/>
      <c r="C18" s="4"/>
    </row>
    <row r="19" spans="1:3">
      <c r="A19" s="2" t="s">
        <v>31</v>
      </c>
      <c r="B19" s="6">
        <v>230841</v>
      </c>
      <c r="C19" s="6">
        <v>282124</v>
      </c>
    </row>
    <row r="20" spans="1:3" ht="30">
      <c r="A20" s="2" t="s">
        <v>951</v>
      </c>
      <c r="B20" s="4"/>
      <c r="C20" s="4"/>
    </row>
    <row r="21" spans="1:3" ht="30">
      <c r="A21" s="3" t="s">
        <v>946</v>
      </c>
      <c r="B21" s="4"/>
      <c r="C21" s="4"/>
    </row>
    <row r="22" spans="1:3">
      <c r="A22" s="2" t="s">
        <v>31</v>
      </c>
      <c r="B22" s="6">
        <v>213635</v>
      </c>
      <c r="C22" s="6">
        <v>258677</v>
      </c>
    </row>
    <row r="23" spans="1:3" ht="30">
      <c r="A23" s="2" t="s">
        <v>952</v>
      </c>
      <c r="B23" s="4"/>
      <c r="C23" s="4"/>
    </row>
    <row r="24" spans="1:3" ht="30">
      <c r="A24" s="3" t="s">
        <v>946</v>
      </c>
      <c r="B24" s="4"/>
      <c r="C24" s="4"/>
    </row>
    <row r="25" spans="1:3">
      <c r="A25" s="2" t="s">
        <v>31</v>
      </c>
      <c r="B25" s="6">
        <v>10188</v>
      </c>
      <c r="C25" s="6">
        <v>17234</v>
      </c>
    </row>
    <row r="26" spans="1:3" ht="30">
      <c r="A26" s="2" t="s">
        <v>953</v>
      </c>
      <c r="B26" s="4"/>
      <c r="C26" s="4"/>
    </row>
    <row r="27" spans="1:3" ht="30">
      <c r="A27" s="3" t="s">
        <v>946</v>
      </c>
      <c r="B27" s="4"/>
      <c r="C27" s="4"/>
    </row>
    <row r="28" spans="1:3">
      <c r="A28" s="2" t="s">
        <v>31</v>
      </c>
      <c r="B28" s="6">
        <v>7018</v>
      </c>
      <c r="C28" s="6">
        <v>6213</v>
      </c>
    </row>
    <row r="29" spans="1:3" ht="30">
      <c r="A29" s="2" t="s">
        <v>954</v>
      </c>
      <c r="B29" s="4"/>
      <c r="C29" s="4"/>
    </row>
    <row r="30" spans="1:3" ht="30">
      <c r="A30" s="3" t="s">
        <v>946</v>
      </c>
      <c r="B30" s="4"/>
      <c r="C30" s="4"/>
    </row>
    <row r="31" spans="1:3">
      <c r="A31" s="2" t="s">
        <v>31</v>
      </c>
      <c r="B31" s="4">
        <v>0</v>
      </c>
      <c r="C31" s="4">
        <v>0</v>
      </c>
    </row>
    <row r="32" spans="1:3" ht="30">
      <c r="A32" s="2" t="s">
        <v>872</v>
      </c>
      <c r="B32" s="4"/>
      <c r="C32" s="4"/>
    </row>
    <row r="33" spans="1:3" ht="30">
      <c r="A33" s="3" t="s">
        <v>946</v>
      </c>
      <c r="B33" s="4"/>
      <c r="C33" s="4"/>
    </row>
    <row r="34" spans="1:3">
      <c r="A34" s="2" t="s">
        <v>31</v>
      </c>
      <c r="B34" s="6">
        <v>134048</v>
      </c>
      <c r="C34" s="6">
        <v>121911</v>
      </c>
    </row>
    <row r="35" spans="1:3" ht="45">
      <c r="A35" s="2" t="s">
        <v>955</v>
      </c>
      <c r="B35" s="4"/>
      <c r="C35" s="4"/>
    </row>
    <row r="36" spans="1:3" ht="30">
      <c r="A36" s="3" t="s">
        <v>946</v>
      </c>
      <c r="B36" s="4"/>
      <c r="C36" s="4"/>
    </row>
    <row r="37" spans="1:3">
      <c r="A37" s="2" t="s">
        <v>31</v>
      </c>
      <c r="B37" s="6">
        <v>115428</v>
      </c>
      <c r="C37" s="6">
        <v>94855</v>
      </c>
    </row>
    <row r="38" spans="1:3" ht="45">
      <c r="A38" s="2" t="s">
        <v>956</v>
      </c>
      <c r="B38" s="4"/>
      <c r="C38" s="4"/>
    </row>
    <row r="39" spans="1:3" ht="30">
      <c r="A39" s="3" t="s">
        <v>946</v>
      </c>
      <c r="B39" s="4"/>
      <c r="C39" s="4"/>
    </row>
    <row r="40" spans="1:3">
      <c r="A40" s="2" t="s">
        <v>31</v>
      </c>
      <c r="B40" s="6">
        <v>11986</v>
      </c>
      <c r="C40" s="6">
        <v>15030</v>
      </c>
    </row>
    <row r="41" spans="1:3" ht="45">
      <c r="A41" s="2" t="s">
        <v>957</v>
      </c>
      <c r="B41" s="4"/>
      <c r="C41" s="4"/>
    </row>
    <row r="42" spans="1:3" ht="30">
      <c r="A42" s="3" t="s">
        <v>946</v>
      </c>
      <c r="B42" s="4"/>
      <c r="C42" s="4"/>
    </row>
    <row r="43" spans="1:3">
      <c r="A43" s="2" t="s">
        <v>31</v>
      </c>
      <c r="B43" s="6">
        <v>6634</v>
      </c>
      <c r="C43" s="6">
        <v>12026</v>
      </c>
    </row>
    <row r="44" spans="1:3" ht="45">
      <c r="A44" s="2" t="s">
        <v>958</v>
      </c>
      <c r="B44" s="4"/>
      <c r="C44" s="4"/>
    </row>
    <row r="45" spans="1:3" ht="30">
      <c r="A45" s="3" t="s">
        <v>946</v>
      </c>
      <c r="B45" s="4"/>
      <c r="C45" s="4"/>
    </row>
    <row r="46" spans="1:3">
      <c r="A46" s="2" t="s">
        <v>31</v>
      </c>
      <c r="B46" s="4">
        <v>0</v>
      </c>
      <c r="C46" s="4">
        <v>0</v>
      </c>
    </row>
    <row r="47" spans="1:3" ht="30">
      <c r="A47" s="2" t="s">
        <v>873</v>
      </c>
      <c r="B47" s="4"/>
      <c r="C47" s="4"/>
    </row>
    <row r="48" spans="1:3" ht="30">
      <c r="A48" s="3" t="s">
        <v>946</v>
      </c>
      <c r="B48" s="4"/>
      <c r="C48" s="4"/>
    </row>
    <row r="49" spans="1:3">
      <c r="A49" s="2" t="s">
        <v>31</v>
      </c>
      <c r="B49" s="6">
        <v>46520</v>
      </c>
      <c r="C49" s="6">
        <v>49280</v>
      </c>
    </row>
    <row r="50" spans="1:3" ht="30">
      <c r="A50" s="2" t="s">
        <v>959</v>
      </c>
      <c r="B50" s="4"/>
      <c r="C50" s="4"/>
    </row>
    <row r="51" spans="1:3" ht="30">
      <c r="A51" s="3" t="s">
        <v>946</v>
      </c>
      <c r="B51" s="4"/>
      <c r="C51" s="4"/>
    </row>
    <row r="52" spans="1:3">
      <c r="A52" s="2" t="s">
        <v>31</v>
      </c>
      <c r="B52" s="6">
        <v>44843</v>
      </c>
      <c r="C52" s="6">
        <v>47392</v>
      </c>
    </row>
    <row r="53" spans="1:3" ht="30">
      <c r="A53" s="2" t="s">
        <v>960</v>
      </c>
      <c r="B53" s="4"/>
      <c r="C53" s="4"/>
    </row>
    <row r="54" spans="1:3" ht="30">
      <c r="A54" s="3" t="s">
        <v>946</v>
      </c>
      <c r="B54" s="4"/>
      <c r="C54" s="4"/>
    </row>
    <row r="55" spans="1:3">
      <c r="A55" s="2" t="s">
        <v>31</v>
      </c>
      <c r="B55" s="4">
        <v>371</v>
      </c>
      <c r="C55" s="4">
        <v>861</v>
      </c>
    </row>
    <row r="56" spans="1:3" ht="30">
      <c r="A56" s="2" t="s">
        <v>961</v>
      </c>
      <c r="B56" s="4"/>
      <c r="C56" s="4"/>
    </row>
    <row r="57" spans="1:3" ht="30">
      <c r="A57" s="3" t="s">
        <v>946</v>
      </c>
      <c r="B57" s="4"/>
      <c r="C57" s="4"/>
    </row>
    <row r="58" spans="1:3">
      <c r="A58" s="2" t="s">
        <v>31</v>
      </c>
      <c r="B58" s="6">
        <v>1306</v>
      </c>
      <c r="C58" s="6">
        <v>1027</v>
      </c>
    </row>
    <row r="59" spans="1:3" ht="30">
      <c r="A59" s="2" t="s">
        <v>962</v>
      </c>
      <c r="B59" s="4"/>
      <c r="C59" s="4"/>
    </row>
    <row r="60" spans="1:3" ht="30">
      <c r="A60" s="3" t="s">
        <v>946</v>
      </c>
      <c r="B60" s="4"/>
      <c r="C60" s="4"/>
    </row>
    <row r="61" spans="1:3">
      <c r="A61" s="2" t="s">
        <v>31</v>
      </c>
      <c r="B61" s="4">
        <v>0</v>
      </c>
      <c r="C61" s="4">
        <v>0</v>
      </c>
    </row>
    <row r="62" spans="1:3">
      <c r="A62" s="2" t="s">
        <v>874</v>
      </c>
      <c r="B62" s="4"/>
      <c r="C62" s="4"/>
    </row>
    <row r="63" spans="1:3" ht="30">
      <c r="A63" s="3" t="s">
        <v>946</v>
      </c>
      <c r="B63" s="4"/>
      <c r="C63" s="4"/>
    </row>
    <row r="64" spans="1:3">
      <c r="A64" s="2" t="s">
        <v>31</v>
      </c>
      <c r="B64" s="6">
        <v>26683</v>
      </c>
      <c r="C64" s="6">
        <v>25536</v>
      </c>
    </row>
    <row r="65" spans="1:3" ht="30">
      <c r="A65" s="2" t="s">
        <v>963</v>
      </c>
      <c r="B65" s="4"/>
      <c r="C65" s="4"/>
    </row>
    <row r="66" spans="1:3" ht="30">
      <c r="A66" s="3" t="s">
        <v>946</v>
      </c>
      <c r="B66" s="4"/>
      <c r="C66" s="4"/>
    </row>
    <row r="67" spans="1:3">
      <c r="A67" s="2" t="s">
        <v>31</v>
      </c>
      <c r="B67" s="6">
        <v>25051</v>
      </c>
      <c r="C67" s="6">
        <v>24659</v>
      </c>
    </row>
    <row r="68" spans="1:3" ht="30">
      <c r="A68" s="2" t="s">
        <v>964</v>
      </c>
      <c r="B68" s="4"/>
      <c r="C68" s="4"/>
    </row>
    <row r="69" spans="1:3" ht="30">
      <c r="A69" s="3" t="s">
        <v>946</v>
      </c>
      <c r="B69" s="4"/>
      <c r="C69" s="4"/>
    </row>
    <row r="70" spans="1:3">
      <c r="A70" s="2" t="s">
        <v>31</v>
      </c>
      <c r="B70" s="6">
        <v>1486</v>
      </c>
      <c r="C70" s="4">
        <v>105</v>
      </c>
    </row>
    <row r="71" spans="1:3" ht="30">
      <c r="A71" s="2" t="s">
        <v>965</v>
      </c>
      <c r="B71" s="4"/>
      <c r="C71" s="4"/>
    </row>
    <row r="72" spans="1:3" ht="30">
      <c r="A72" s="3" t="s">
        <v>946</v>
      </c>
      <c r="B72" s="4"/>
      <c r="C72" s="4"/>
    </row>
    <row r="73" spans="1:3">
      <c r="A73" s="2" t="s">
        <v>31</v>
      </c>
      <c r="B73" s="4">
        <v>146</v>
      </c>
      <c r="C73" s="4">
        <v>772</v>
      </c>
    </row>
    <row r="74" spans="1:3" ht="30">
      <c r="A74" s="2" t="s">
        <v>966</v>
      </c>
      <c r="B74" s="4"/>
      <c r="C74" s="4"/>
    </row>
    <row r="75" spans="1:3" ht="30">
      <c r="A75" s="3" t="s">
        <v>946</v>
      </c>
      <c r="B75" s="4"/>
      <c r="C75" s="4"/>
    </row>
    <row r="76" spans="1:3">
      <c r="A76" s="2" t="s">
        <v>31</v>
      </c>
      <c r="B76" s="4">
        <v>0</v>
      </c>
      <c r="C76" s="4">
        <v>0</v>
      </c>
    </row>
    <row r="77" spans="1:3">
      <c r="A77" s="2" t="s">
        <v>875</v>
      </c>
      <c r="B77" s="4"/>
      <c r="C77" s="4"/>
    </row>
    <row r="78" spans="1:3" ht="30">
      <c r="A78" s="3" t="s">
        <v>946</v>
      </c>
      <c r="B78" s="4"/>
      <c r="C78" s="4"/>
    </row>
    <row r="79" spans="1:3">
      <c r="A79" s="2" t="s">
        <v>31</v>
      </c>
      <c r="B79" s="6">
        <v>513617</v>
      </c>
      <c r="C79" s="6">
        <v>441857</v>
      </c>
    </row>
    <row r="80" spans="1:3" ht="30">
      <c r="A80" s="2" t="s">
        <v>967</v>
      </c>
      <c r="B80" s="4"/>
      <c r="C80" s="4"/>
    </row>
    <row r="81" spans="1:3" ht="30">
      <c r="A81" s="3" t="s">
        <v>946</v>
      </c>
      <c r="B81" s="4"/>
      <c r="C81" s="4"/>
    </row>
    <row r="82" spans="1:3">
      <c r="A82" s="2" t="s">
        <v>31</v>
      </c>
      <c r="B82" s="6">
        <v>496294</v>
      </c>
      <c r="C82" s="6">
        <v>420888</v>
      </c>
    </row>
    <row r="83" spans="1:3" ht="30">
      <c r="A83" s="2" t="s">
        <v>968</v>
      </c>
      <c r="B83" s="4"/>
      <c r="C83" s="4"/>
    </row>
    <row r="84" spans="1:3" ht="30">
      <c r="A84" s="3" t="s">
        <v>946</v>
      </c>
      <c r="B84" s="4"/>
      <c r="C84" s="4"/>
    </row>
    <row r="85" spans="1:3">
      <c r="A85" s="2" t="s">
        <v>31</v>
      </c>
      <c r="B85" s="6">
        <v>8896</v>
      </c>
      <c r="C85" s="6">
        <v>8101</v>
      </c>
    </row>
    <row r="86" spans="1:3" ht="30">
      <c r="A86" s="2" t="s">
        <v>969</v>
      </c>
      <c r="B86" s="4"/>
      <c r="C86" s="4"/>
    </row>
    <row r="87" spans="1:3" ht="30">
      <c r="A87" s="3" t="s">
        <v>946</v>
      </c>
      <c r="B87" s="4"/>
      <c r="C87" s="4"/>
    </row>
    <row r="88" spans="1:3">
      <c r="A88" s="2" t="s">
        <v>31</v>
      </c>
      <c r="B88" s="6">
        <v>8427</v>
      </c>
      <c r="C88" s="6">
        <v>12868</v>
      </c>
    </row>
    <row r="89" spans="1:3" ht="30">
      <c r="A89" s="2" t="s">
        <v>970</v>
      </c>
      <c r="B89" s="4"/>
      <c r="C89" s="4"/>
    </row>
    <row r="90" spans="1:3" ht="30">
      <c r="A90" s="3" t="s">
        <v>946</v>
      </c>
      <c r="B90" s="4"/>
      <c r="C90" s="4"/>
    </row>
    <row r="91" spans="1:3">
      <c r="A91" s="2" t="s">
        <v>31</v>
      </c>
      <c r="B91" s="4">
        <v>0</v>
      </c>
      <c r="C91" s="4">
        <v>0</v>
      </c>
    </row>
    <row r="92" spans="1:3">
      <c r="A92" s="2" t="s">
        <v>876</v>
      </c>
      <c r="B92" s="4"/>
      <c r="C92" s="4"/>
    </row>
    <row r="93" spans="1:3" ht="30">
      <c r="A93" s="3" t="s">
        <v>946</v>
      </c>
      <c r="B93" s="4"/>
      <c r="C93" s="4"/>
    </row>
    <row r="94" spans="1:3">
      <c r="A94" s="2" t="s">
        <v>31</v>
      </c>
      <c r="B94" s="6">
        <v>7917</v>
      </c>
      <c r="C94" s="6">
        <v>7099</v>
      </c>
    </row>
    <row r="95" spans="1:3" ht="30">
      <c r="A95" s="2" t="s">
        <v>971</v>
      </c>
      <c r="B95" s="4"/>
      <c r="C95" s="4"/>
    </row>
    <row r="96" spans="1:3" ht="30">
      <c r="A96" s="3" t="s">
        <v>946</v>
      </c>
      <c r="B96" s="4"/>
      <c r="C96" s="4"/>
    </row>
    <row r="97" spans="1:3">
      <c r="A97" s="2" t="s">
        <v>31</v>
      </c>
      <c r="B97" s="6">
        <v>7882</v>
      </c>
      <c r="C97" s="6">
        <v>7063</v>
      </c>
    </row>
    <row r="98" spans="1:3" ht="30">
      <c r="A98" s="2" t="s">
        <v>972</v>
      </c>
      <c r="B98" s="4"/>
      <c r="C98" s="4"/>
    </row>
    <row r="99" spans="1:3" ht="30">
      <c r="A99" s="3" t="s">
        <v>946</v>
      </c>
      <c r="B99" s="4"/>
      <c r="C99" s="4"/>
    </row>
    <row r="100" spans="1:3">
      <c r="A100" s="2" t="s">
        <v>31</v>
      </c>
      <c r="B100" s="4">
        <v>35</v>
      </c>
      <c r="C100" s="4">
        <v>36</v>
      </c>
    </row>
    <row r="101" spans="1:3" ht="30">
      <c r="A101" s="2" t="s">
        <v>973</v>
      </c>
      <c r="B101" s="4"/>
      <c r="C101" s="4"/>
    </row>
    <row r="102" spans="1:3" ht="30">
      <c r="A102" s="3" t="s">
        <v>946</v>
      </c>
      <c r="B102" s="4"/>
      <c r="C102" s="4"/>
    </row>
    <row r="103" spans="1:3">
      <c r="A103" s="2" t="s">
        <v>31</v>
      </c>
      <c r="B103" s="4">
        <v>0</v>
      </c>
      <c r="C103" s="4">
        <v>0</v>
      </c>
    </row>
    <row r="104" spans="1:3" ht="30">
      <c r="A104" s="2" t="s">
        <v>974</v>
      </c>
      <c r="B104" s="4"/>
      <c r="C104" s="4"/>
    </row>
    <row r="105" spans="1:3" ht="30">
      <c r="A105" s="3" t="s">
        <v>946</v>
      </c>
      <c r="B105" s="4"/>
      <c r="C105" s="4"/>
    </row>
    <row r="106" spans="1:3">
      <c r="A106" s="2" t="s">
        <v>31</v>
      </c>
      <c r="B106" s="8">
        <v>0</v>
      </c>
      <c r="C10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c r="A1" s="1" t="s">
        <v>975</v>
      </c>
      <c r="B1" s="7" t="s">
        <v>76</v>
      </c>
      <c r="C1" s="7"/>
      <c r="D1" s="7"/>
      <c r="E1" s="7"/>
      <c r="F1" s="7" t="s">
        <v>1</v>
      </c>
      <c r="G1" s="7"/>
      <c r="H1" s="7"/>
      <c r="I1" s="7"/>
    </row>
    <row r="2" spans="1:9" ht="30">
      <c r="A2" s="1" t="s">
        <v>22</v>
      </c>
      <c r="B2" s="7" t="s">
        <v>2</v>
      </c>
      <c r="C2" s="7"/>
      <c r="D2" s="7" t="s">
        <v>77</v>
      </c>
      <c r="E2" s="7"/>
      <c r="F2" s="7" t="s">
        <v>2</v>
      </c>
      <c r="G2" s="7"/>
      <c r="H2" s="7" t="s">
        <v>77</v>
      </c>
      <c r="I2" s="7"/>
    </row>
    <row r="3" spans="1:9" ht="30">
      <c r="A3" s="3" t="s">
        <v>976</v>
      </c>
      <c r="B3" s="4"/>
      <c r="C3" s="4"/>
      <c r="D3" s="4"/>
      <c r="E3" s="4"/>
      <c r="F3" s="4"/>
      <c r="G3" s="4"/>
      <c r="H3" s="4"/>
      <c r="I3" s="4"/>
    </row>
    <row r="4" spans="1:9" ht="30">
      <c r="A4" s="2" t="s">
        <v>977</v>
      </c>
      <c r="B4" s="8">
        <v>15959</v>
      </c>
      <c r="C4" s="4"/>
      <c r="D4" s="8">
        <v>15373</v>
      </c>
      <c r="E4" s="4"/>
      <c r="F4" s="8">
        <v>15529</v>
      </c>
      <c r="G4" s="4"/>
      <c r="H4" s="8">
        <v>16778</v>
      </c>
      <c r="I4" s="4"/>
    </row>
    <row r="5" spans="1:9">
      <c r="A5" s="2" t="s">
        <v>978</v>
      </c>
      <c r="B5" s="4">
        <v>-356</v>
      </c>
      <c r="C5" s="4"/>
      <c r="D5" s="4">
        <v>-159</v>
      </c>
      <c r="E5" s="4"/>
      <c r="F5" s="4">
        <v>-591</v>
      </c>
      <c r="G5" s="4"/>
      <c r="H5" s="6">
        <v>-1839</v>
      </c>
      <c r="I5" s="4"/>
    </row>
    <row r="6" spans="1:9" ht="30">
      <c r="A6" s="2" t="s">
        <v>979</v>
      </c>
      <c r="B6" s="4">
        <v>138</v>
      </c>
      <c r="C6" s="4"/>
      <c r="D6" s="4">
        <v>123</v>
      </c>
      <c r="E6" s="4"/>
      <c r="F6" s="4">
        <v>653</v>
      </c>
      <c r="G6" s="4"/>
      <c r="H6" s="4">
        <v>398</v>
      </c>
      <c r="I6" s="4"/>
    </row>
    <row r="7" spans="1:9" ht="17.25">
      <c r="A7" s="2" t="s">
        <v>89</v>
      </c>
      <c r="B7" s="6">
        <v>-1000</v>
      </c>
      <c r="C7" s="10" t="s">
        <v>90</v>
      </c>
      <c r="D7" s="4">
        <v>300</v>
      </c>
      <c r="E7" s="10" t="s">
        <v>90</v>
      </c>
      <c r="F7" s="4">
        <v>-850</v>
      </c>
      <c r="G7" s="10" t="s">
        <v>90</v>
      </c>
      <c r="H7" s="4">
        <v>300</v>
      </c>
      <c r="I7" s="10" t="s">
        <v>90</v>
      </c>
    </row>
    <row r="8" spans="1:9" ht="30">
      <c r="A8" s="2" t="s">
        <v>980</v>
      </c>
      <c r="B8" s="6">
        <v>14741</v>
      </c>
      <c r="C8" s="4"/>
      <c r="D8" s="6">
        <v>15637</v>
      </c>
      <c r="E8" s="4"/>
      <c r="F8" s="6">
        <v>14741</v>
      </c>
      <c r="G8" s="4"/>
      <c r="H8" s="6">
        <v>15637</v>
      </c>
      <c r="I8" s="4"/>
    </row>
    <row r="9" spans="1:9">
      <c r="A9" s="2" t="s">
        <v>871</v>
      </c>
      <c r="B9" s="4"/>
      <c r="C9" s="4"/>
      <c r="D9" s="4"/>
      <c r="E9" s="4"/>
      <c r="F9" s="4"/>
      <c r="G9" s="4"/>
      <c r="H9" s="4"/>
      <c r="I9" s="4"/>
    </row>
    <row r="10" spans="1:9" ht="30">
      <c r="A10" s="3" t="s">
        <v>976</v>
      </c>
      <c r="B10" s="4"/>
      <c r="C10" s="4"/>
      <c r="D10" s="4"/>
      <c r="E10" s="4"/>
      <c r="F10" s="4"/>
      <c r="G10" s="4"/>
      <c r="H10" s="4"/>
      <c r="I10" s="4"/>
    </row>
    <row r="11" spans="1:9" ht="30">
      <c r="A11" s="2" t="s">
        <v>977</v>
      </c>
      <c r="B11" s="6">
        <v>4108</v>
      </c>
      <c r="C11" s="4"/>
      <c r="D11" s="6">
        <v>3996</v>
      </c>
      <c r="E11" s="4"/>
      <c r="F11" s="6">
        <v>4116</v>
      </c>
      <c r="G11" s="4"/>
      <c r="H11" s="6">
        <v>4409</v>
      </c>
      <c r="I11" s="4"/>
    </row>
    <row r="12" spans="1:9">
      <c r="A12" s="2" t="s">
        <v>978</v>
      </c>
      <c r="B12" s="4">
        <v>-315</v>
      </c>
      <c r="C12" s="4"/>
      <c r="D12" s="4">
        <v>-27</v>
      </c>
      <c r="E12" s="4"/>
      <c r="F12" s="4">
        <v>-514</v>
      </c>
      <c r="G12" s="4"/>
      <c r="H12" s="4">
        <v>-27</v>
      </c>
      <c r="I12" s="4"/>
    </row>
    <row r="13" spans="1:9" ht="30">
      <c r="A13" s="2" t="s">
        <v>979</v>
      </c>
      <c r="B13" s="4">
        <v>34</v>
      </c>
      <c r="C13" s="4"/>
      <c r="D13" s="4">
        <v>36</v>
      </c>
      <c r="E13" s="4"/>
      <c r="F13" s="4">
        <v>254</v>
      </c>
      <c r="G13" s="4"/>
      <c r="H13" s="4">
        <v>271</v>
      </c>
      <c r="I13" s="4"/>
    </row>
    <row r="14" spans="1:9" ht="17.25">
      <c r="A14" s="2" t="s">
        <v>89</v>
      </c>
      <c r="B14" s="4">
        <v>369</v>
      </c>
      <c r="C14" s="10" t="s">
        <v>90</v>
      </c>
      <c r="D14" s="4">
        <v>-648</v>
      </c>
      <c r="E14" s="10" t="s">
        <v>90</v>
      </c>
      <c r="F14" s="4">
        <v>340</v>
      </c>
      <c r="G14" s="10" t="s">
        <v>90</v>
      </c>
      <c r="H14" s="6">
        <v>-1296</v>
      </c>
      <c r="I14" s="10" t="s">
        <v>90</v>
      </c>
    </row>
    <row r="15" spans="1:9" ht="30">
      <c r="A15" s="2" t="s">
        <v>980</v>
      </c>
      <c r="B15" s="6">
        <v>4196</v>
      </c>
      <c r="C15" s="4"/>
      <c r="D15" s="6">
        <v>3357</v>
      </c>
      <c r="E15" s="4"/>
      <c r="F15" s="6">
        <v>4196</v>
      </c>
      <c r="G15" s="4"/>
      <c r="H15" s="6">
        <v>3357</v>
      </c>
      <c r="I15" s="4"/>
    </row>
    <row r="16" spans="1:9" ht="30">
      <c r="A16" s="2" t="s">
        <v>872</v>
      </c>
      <c r="B16" s="4"/>
      <c r="C16" s="4"/>
      <c r="D16" s="4"/>
      <c r="E16" s="4"/>
      <c r="F16" s="4"/>
      <c r="G16" s="4"/>
      <c r="H16" s="4"/>
      <c r="I16" s="4"/>
    </row>
    <row r="17" spans="1:9" ht="30">
      <c r="A17" s="3" t="s">
        <v>976</v>
      </c>
      <c r="B17" s="4"/>
      <c r="C17" s="4"/>
      <c r="D17" s="4"/>
      <c r="E17" s="4"/>
      <c r="F17" s="4"/>
      <c r="G17" s="4"/>
      <c r="H17" s="4"/>
      <c r="I17" s="4"/>
    </row>
    <row r="18" spans="1:9" ht="30">
      <c r="A18" s="2" t="s">
        <v>977</v>
      </c>
      <c r="B18" s="6">
        <v>3933</v>
      </c>
      <c r="C18" s="4"/>
      <c r="D18" s="6">
        <v>3066</v>
      </c>
      <c r="E18" s="4"/>
      <c r="F18" s="6">
        <v>4616</v>
      </c>
      <c r="G18" s="4"/>
      <c r="H18" s="6">
        <v>3572</v>
      </c>
      <c r="I18" s="4"/>
    </row>
    <row r="19" spans="1:9">
      <c r="A19" s="2" t="s">
        <v>978</v>
      </c>
      <c r="B19" s="4">
        <v>0</v>
      </c>
      <c r="C19" s="4"/>
      <c r="D19" s="4">
        <v>0</v>
      </c>
      <c r="E19" s="4"/>
      <c r="F19" s="4">
        <v>0</v>
      </c>
      <c r="G19" s="4"/>
      <c r="H19" s="6">
        <v>-1508</v>
      </c>
      <c r="I19" s="4"/>
    </row>
    <row r="20" spans="1:9" ht="30">
      <c r="A20" s="2" t="s">
        <v>979</v>
      </c>
      <c r="B20" s="4">
        <v>0</v>
      </c>
      <c r="C20" s="4"/>
      <c r="D20" s="4">
        <v>0</v>
      </c>
      <c r="E20" s="4"/>
      <c r="F20" s="4">
        <v>42</v>
      </c>
      <c r="G20" s="4"/>
      <c r="H20" s="4">
        <v>0</v>
      </c>
      <c r="I20" s="4"/>
    </row>
    <row r="21" spans="1:9" ht="17.25">
      <c r="A21" s="2" t="s">
        <v>89</v>
      </c>
      <c r="B21" s="4">
        <v>-158</v>
      </c>
      <c r="C21" s="10" t="s">
        <v>90</v>
      </c>
      <c r="D21" s="6">
        <v>1390</v>
      </c>
      <c r="E21" s="10" t="s">
        <v>90</v>
      </c>
      <c r="F21" s="4">
        <v>-883</v>
      </c>
      <c r="G21" s="10" t="s">
        <v>90</v>
      </c>
      <c r="H21" s="6">
        <v>2392</v>
      </c>
      <c r="I21" s="10" t="s">
        <v>90</v>
      </c>
    </row>
    <row r="22" spans="1:9" ht="30">
      <c r="A22" s="2" t="s">
        <v>980</v>
      </c>
      <c r="B22" s="6">
        <v>3775</v>
      </c>
      <c r="C22" s="4"/>
      <c r="D22" s="6">
        <v>4456</v>
      </c>
      <c r="E22" s="4"/>
      <c r="F22" s="6">
        <v>3775</v>
      </c>
      <c r="G22" s="4"/>
      <c r="H22" s="6">
        <v>4456</v>
      </c>
      <c r="I22" s="4"/>
    </row>
    <row r="23" spans="1:9" ht="30">
      <c r="A23" s="2" t="s">
        <v>873</v>
      </c>
      <c r="B23" s="4"/>
      <c r="C23" s="4"/>
      <c r="D23" s="4"/>
      <c r="E23" s="4"/>
      <c r="F23" s="4"/>
      <c r="G23" s="4"/>
      <c r="H23" s="4"/>
      <c r="I23" s="4"/>
    </row>
    <row r="24" spans="1:9" ht="30">
      <c r="A24" s="3" t="s">
        <v>976</v>
      </c>
      <c r="B24" s="4"/>
      <c r="C24" s="4"/>
      <c r="D24" s="4"/>
      <c r="E24" s="4"/>
      <c r="F24" s="4"/>
      <c r="G24" s="4"/>
      <c r="H24" s="4"/>
      <c r="I24" s="4"/>
    </row>
    <row r="25" spans="1:9" ht="30">
      <c r="A25" s="2" t="s">
        <v>977</v>
      </c>
      <c r="B25" s="4">
        <v>663</v>
      </c>
      <c r="C25" s="4"/>
      <c r="D25" s="6">
        <v>1090</v>
      </c>
      <c r="E25" s="4"/>
      <c r="F25" s="4">
        <v>637</v>
      </c>
      <c r="G25" s="4"/>
      <c r="H25" s="6">
        <v>1215</v>
      </c>
      <c r="I25" s="4"/>
    </row>
    <row r="26" spans="1:9">
      <c r="A26" s="2" t="s">
        <v>978</v>
      </c>
      <c r="B26" s="4">
        <v>-10</v>
      </c>
      <c r="C26" s="4"/>
      <c r="D26" s="4">
        <v>-120</v>
      </c>
      <c r="E26" s="4"/>
      <c r="F26" s="4">
        <v>-40</v>
      </c>
      <c r="G26" s="4"/>
      <c r="H26" s="4">
        <v>-184</v>
      </c>
      <c r="I26" s="4"/>
    </row>
    <row r="27" spans="1:9" ht="30">
      <c r="A27" s="2" t="s">
        <v>979</v>
      </c>
      <c r="B27" s="4">
        <v>3</v>
      </c>
      <c r="C27" s="4"/>
      <c r="D27" s="4">
        <v>77</v>
      </c>
      <c r="E27" s="4"/>
      <c r="F27" s="4">
        <v>121</v>
      </c>
      <c r="G27" s="4"/>
      <c r="H27" s="4">
        <v>92</v>
      </c>
      <c r="I27" s="4"/>
    </row>
    <row r="28" spans="1:9" ht="17.25">
      <c r="A28" s="2" t="s">
        <v>89</v>
      </c>
      <c r="B28" s="4">
        <v>-38</v>
      </c>
      <c r="C28" s="10" t="s">
        <v>90</v>
      </c>
      <c r="D28" s="4">
        <v>-150</v>
      </c>
      <c r="E28" s="10" t="s">
        <v>90</v>
      </c>
      <c r="F28" s="4">
        <v>-100</v>
      </c>
      <c r="G28" s="10" t="s">
        <v>90</v>
      </c>
      <c r="H28" s="4">
        <v>-226</v>
      </c>
      <c r="I28" s="10" t="s">
        <v>90</v>
      </c>
    </row>
    <row r="29" spans="1:9" ht="30">
      <c r="A29" s="2" t="s">
        <v>980</v>
      </c>
      <c r="B29" s="4">
        <v>618</v>
      </c>
      <c r="C29" s="4"/>
      <c r="D29" s="4">
        <v>897</v>
      </c>
      <c r="E29" s="4"/>
      <c r="F29" s="4">
        <v>618</v>
      </c>
      <c r="G29" s="4"/>
      <c r="H29" s="4">
        <v>897</v>
      </c>
      <c r="I29" s="4"/>
    </row>
    <row r="30" spans="1:9">
      <c r="A30" s="2" t="s">
        <v>874</v>
      </c>
      <c r="B30" s="4"/>
      <c r="C30" s="4"/>
      <c r="D30" s="4"/>
      <c r="E30" s="4"/>
      <c r="F30" s="4"/>
      <c r="G30" s="4"/>
      <c r="H30" s="4"/>
      <c r="I30" s="4"/>
    </row>
    <row r="31" spans="1:9" ht="30">
      <c r="A31" s="3" t="s">
        <v>976</v>
      </c>
      <c r="B31" s="4"/>
      <c r="C31" s="4"/>
      <c r="D31" s="4"/>
      <c r="E31" s="4"/>
      <c r="F31" s="4"/>
      <c r="G31" s="4"/>
      <c r="H31" s="4"/>
      <c r="I31" s="4"/>
    </row>
    <row r="32" spans="1:9" ht="30">
      <c r="A32" s="2" t="s">
        <v>977</v>
      </c>
      <c r="B32" s="4">
        <v>441</v>
      </c>
      <c r="C32" s="4"/>
      <c r="D32" s="4">
        <v>596</v>
      </c>
      <c r="E32" s="4"/>
      <c r="F32" s="4">
        <v>568</v>
      </c>
      <c r="G32" s="4"/>
      <c r="H32" s="4">
        <v>832</v>
      </c>
      <c r="I32" s="4"/>
    </row>
    <row r="33" spans="1:9">
      <c r="A33" s="2" t="s">
        <v>978</v>
      </c>
      <c r="B33" s="4">
        <v>0</v>
      </c>
      <c r="C33" s="4"/>
      <c r="D33" s="4">
        <v>-10</v>
      </c>
      <c r="E33" s="4"/>
      <c r="F33" s="4">
        <v>-5</v>
      </c>
      <c r="G33" s="4"/>
      <c r="H33" s="4">
        <v>-105</v>
      </c>
      <c r="I33" s="4"/>
    </row>
    <row r="34" spans="1:9" ht="30">
      <c r="A34" s="2" t="s">
        <v>979</v>
      </c>
      <c r="B34" s="4">
        <v>99</v>
      </c>
      <c r="C34" s="4"/>
      <c r="D34" s="4">
        <v>10</v>
      </c>
      <c r="E34" s="4"/>
      <c r="F34" s="4">
        <v>212</v>
      </c>
      <c r="G34" s="4"/>
      <c r="H34" s="4">
        <v>18</v>
      </c>
      <c r="I34" s="4"/>
    </row>
    <row r="35" spans="1:9" ht="17.25">
      <c r="A35" s="2" t="s">
        <v>89</v>
      </c>
      <c r="B35" s="4">
        <v>-171</v>
      </c>
      <c r="C35" s="10" t="s">
        <v>90</v>
      </c>
      <c r="D35" s="4">
        <v>24</v>
      </c>
      <c r="E35" s="10" t="s">
        <v>90</v>
      </c>
      <c r="F35" s="4">
        <v>-406</v>
      </c>
      <c r="G35" s="10" t="s">
        <v>90</v>
      </c>
      <c r="H35" s="4">
        <v>-125</v>
      </c>
      <c r="I35" s="10" t="s">
        <v>90</v>
      </c>
    </row>
    <row r="36" spans="1:9" ht="30">
      <c r="A36" s="2" t="s">
        <v>980</v>
      </c>
      <c r="B36" s="4">
        <v>369</v>
      </c>
      <c r="C36" s="4"/>
      <c r="D36" s="4">
        <v>620</v>
      </c>
      <c r="E36" s="4"/>
      <c r="F36" s="4">
        <v>369</v>
      </c>
      <c r="G36" s="4"/>
      <c r="H36" s="4">
        <v>620</v>
      </c>
      <c r="I36" s="4"/>
    </row>
    <row r="37" spans="1:9">
      <c r="A37" s="2" t="s">
        <v>875</v>
      </c>
      <c r="B37" s="4"/>
      <c r="C37" s="4"/>
      <c r="D37" s="4"/>
      <c r="E37" s="4"/>
      <c r="F37" s="4"/>
      <c r="G37" s="4"/>
      <c r="H37" s="4"/>
      <c r="I37" s="4"/>
    </row>
    <row r="38" spans="1:9" ht="30">
      <c r="A38" s="3" t="s">
        <v>976</v>
      </c>
      <c r="B38" s="4"/>
      <c r="C38" s="4"/>
      <c r="D38" s="4"/>
      <c r="E38" s="4"/>
      <c r="F38" s="4"/>
      <c r="G38" s="4"/>
      <c r="H38" s="4"/>
      <c r="I38" s="4"/>
    </row>
    <row r="39" spans="1:9" ht="30">
      <c r="A39" s="2" t="s">
        <v>977</v>
      </c>
      <c r="B39" s="6">
        <v>6780</v>
      </c>
      <c r="C39" s="4"/>
      <c r="D39" s="6">
        <v>6561</v>
      </c>
      <c r="E39" s="4"/>
      <c r="F39" s="6">
        <v>5564</v>
      </c>
      <c r="G39" s="4"/>
      <c r="H39" s="6">
        <v>6667</v>
      </c>
      <c r="I39" s="4"/>
    </row>
    <row r="40" spans="1:9">
      <c r="A40" s="2" t="s">
        <v>978</v>
      </c>
      <c r="B40" s="4">
        <v>0</v>
      </c>
      <c r="C40" s="4"/>
      <c r="D40" s="4">
        <v>-2</v>
      </c>
      <c r="E40" s="4"/>
      <c r="F40" s="4">
        <v>0</v>
      </c>
      <c r="G40" s="4"/>
      <c r="H40" s="4">
        <v>-3</v>
      </c>
      <c r="I40" s="4"/>
    </row>
    <row r="41" spans="1:9" ht="30">
      <c r="A41" s="2" t="s">
        <v>979</v>
      </c>
      <c r="B41" s="4">
        <v>0</v>
      </c>
      <c r="C41" s="4"/>
      <c r="D41" s="4">
        <v>0</v>
      </c>
      <c r="E41" s="4"/>
      <c r="F41" s="4">
        <v>2</v>
      </c>
      <c r="G41" s="4"/>
      <c r="H41" s="4">
        <v>0</v>
      </c>
      <c r="I41" s="4"/>
    </row>
    <row r="42" spans="1:9" ht="17.25">
      <c r="A42" s="2" t="s">
        <v>89</v>
      </c>
      <c r="B42" s="6">
        <v>-1032</v>
      </c>
      <c r="C42" s="10" t="s">
        <v>90</v>
      </c>
      <c r="D42" s="4">
        <v>-308</v>
      </c>
      <c r="E42" s="10" t="s">
        <v>90</v>
      </c>
      <c r="F42" s="4">
        <v>182</v>
      </c>
      <c r="G42" s="10" t="s">
        <v>90</v>
      </c>
      <c r="H42" s="4">
        <v>-413</v>
      </c>
      <c r="I42" s="10" t="s">
        <v>90</v>
      </c>
    </row>
    <row r="43" spans="1:9" ht="30">
      <c r="A43" s="2" t="s">
        <v>980</v>
      </c>
      <c r="B43" s="6">
        <v>5748</v>
      </c>
      <c r="C43" s="4"/>
      <c r="D43" s="6">
        <v>6251</v>
      </c>
      <c r="E43" s="4"/>
      <c r="F43" s="6">
        <v>5748</v>
      </c>
      <c r="G43" s="4"/>
      <c r="H43" s="6">
        <v>6251</v>
      </c>
      <c r="I43" s="4"/>
    </row>
    <row r="44" spans="1:9">
      <c r="A44" s="2" t="s">
        <v>876</v>
      </c>
      <c r="B44" s="4"/>
      <c r="C44" s="4"/>
      <c r="D44" s="4"/>
      <c r="E44" s="4"/>
      <c r="F44" s="4"/>
      <c r="G44" s="4"/>
      <c r="H44" s="4"/>
      <c r="I44" s="4"/>
    </row>
    <row r="45" spans="1:9" ht="30">
      <c r="A45" s="3" t="s">
        <v>976</v>
      </c>
      <c r="B45" s="4"/>
      <c r="C45" s="4"/>
      <c r="D45" s="4"/>
      <c r="E45" s="4"/>
      <c r="F45" s="4"/>
      <c r="G45" s="4"/>
      <c r="H45" s="4"/>
      <c r="I45" s="4"/>
    </row>
    <row r="46" spans="1:9" ht="30">
      <c r="A46" s="2" t="s">
        <v>977</v>
      </c>
      <c r="B46" s="4">
        <v>34</v>
      </c>
      <c r="C46" s="4"/>
      <c r="D46" s="4">
        <v>64</v>
      </c>
      <c r="E46" s="4"/>
      <c r="F46" s="4">
        <v>28</v>
      </c>
      <c r="G46" s="4"/>
      <c r="H46" s="4">
        <v>83</v>
      </c>
      <c r="I46" s="4"/>
    </row>
    <row r="47" spans="1:9">
      <c r="A47" s="2" t="s">
        <v>978</v>
      </c>
      <c r="B47" s="4">
        <v>-31</v>
      </c>
      <c r="C47" s="4"/>
      <c r="D47" s="4">
        <v>0</v>
      </c>
      <c r="E47" s="4"/>
      <c r="F47" s="4">
        <v>-32</v>
      </c>
      <c r="G47" s="4"/>
      <c r="H47" s="4">
        <v>-12</v>
      </c>
      <c r="I47" s="4"/>
    </row>
    <row r="48" spans="1:9" ht="30">
      <c r="A48" s="2" t="s">
        <v>979</v>
      </c>
      <c r="B48" s="4">
        <v>2</v>
      </c>
      <c r="C48" s="4"/>
      <c r="D48" s="4">
        <v>0</v>
      </c>
      <c r="E48" s="4"/>
      <c r="F48" s="4">
        <v>22</v>
      </c>
      <c r="G48" s="4"/>
      <c r="H48" s="4">
        <v>17</v>
      </c>
      <c r="I48" s="4"/>
    </row>
    <row r="49" spans="1:9" ht="17.25">
      <c r="A49" s="2" t="s">
        <v>89</v>
      </c>
      <c r="B49" s="4">
        <v>30</v>
      </c>
      <c r="C49" s="10" t="s">
        <v>90</v>
      </c>
      <c r="D49" s="4">
        <v>-8</v>
      </c>
      <c r="E49" s="10" t="s">
        <v>90</v>
      </c>
      <c r="F49" s="4">
        <v>17</v>
      </c>
      <c r="G49" s="10" t="s">
        <v>90</v>
      </c>
      <c r="H49" s="4">
        <v>-32</v>
      </c>
      <c r="I49" s="10" t="s">
        <v>90</v>
      </c>
    </row>
    <row r="50" spans="1:9" ht="30">
      <c r="A50" s="2" t="s">
        <v>980</v>
      </c>
      <c r="B50" s="8">
        <v>35</v>
      </c>
      <c r="C50" s="4"/>
      <c r="D50" s="8">
        <v>56</v>
      </c>
      <c r="E50" s="4"/>
      <c r="F50" s="8">
        <v>35</v>
      </c>
      <c r="G50" s="4"/>
      <c r="H50" s="8">
        <v>56</v>
      </c>
      <c r="I50" s="4"/>
    </row>
    <row r="51" spans="1:9">
      <c r="A51" s="11"/>
      <c r="B51" s="11"/>
      <c r="C51" s="11"/>
      <c r="D51" s="11"/>
      <c r="E51" s="11"/>
      <c r="F51" s="11"/>
      <c r="G51" s="11"/>
      <c r="H51" s="11"/>
      <c r="I51" s="11"/>
    </row>
    <row r="52" spans="1:9" ht="30" customHeight="1">
      <c r="A52" s="2" t="s">
        <v>90</v>
      </c>
      <c r="B52" s="12" t="s">
        <v>119</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981</v>
      </c>
      <c r="B1" s="7" t="s">
        <v>2</v>
      </c>
      <c r="C1" s="7" t="s">
        <v>23</v>
      </c>
    </row>
    <row r="2" spans="1:3" ht="30">
      <c r="A2" s="1" t="s">
        <v>22</v>
      </c>
      <c r="B2" s="7"/>
      <c r="C2" s="7"/>
    </row>
    <row r="3" spans="1:3" ht="30">
      <c r="A3" s="3" t="s">
        <v>982</v>
      </c>
      <c r="B3" s="4"/>
      <c r="C3" s="4"/>
    </row>
    <row r="4" spans="1:3" ht="30">
      <c r="A4" s="2" t="s">
        <v>983</v>
      </c>
      <c r="B4" s="8">
        <v>3475</v>
      </c>
      <c r="C4" s="8">
        <v>4906</v>
      </c>
    </row>
    <row r="5" spans="1:3" ht="30">
      <c r="A5" s="2" t="s">
        <v>984</v>
      </c>
      <c r="B5" s="6">
        <v>11266</v>
      </c>
      <c r="C5" s="6">
        <v>10623</v>
      </c>
    </row>
    <row r="6" spans="1:3">
      <c r="A6" s="2" t="s">
        <v>32</v>
      </c>
      <c r="B6" s="6">
        <v>14741</v>
      </c>
      <c r="C6" s="6">
        <v>15529</v>
      </c>
    </row>
    <row r="7" spans="1:3">
      <c r="A7" s="2" t="s">
        <v>871</v>
      </c>
      <c r="B7" s="4"/>
      <c r="C7" s="4"/>
    </row>
    <row r="8" spans="1:3" ht="30">
      <c r="A8" s="3" t="s">
        <v>982</v>
      </c>
      <c r="B8" s="4"/>
      <c r="C8" s="4"/>
    </row>
    <row r="9" spans="1:3" ht="30">
      <c r="A9" s="2" t="s">
        <v>983</v>
      </c>
      <c r="B9" s="6">
        <v>1515</v>
      </c>
      <c r="C9" s="6">
        <v>1297</v>
      </c>
    </row>
    <row r="10" spans="1:3" ht="30">
      <c r="A10" s="2" t="s">
        <v>984</v>
      </c>
      <c r="B10" s="6">
        <v>2681</v>
      </c>
      <c r="C10" s="6">
        <v>2819</v>
      </c>
    </row>
    <row r="11" spans="1:3">
      <c r="A11" s="2" t="s">
        <v>32</v>
      </c>
      <c r="B11" s="6">
        <v>4196</v>
      </c>
      <c r="C11" s="6">
        <v>4116</v>
      </c>
    </row>
    <row r="12" spans="1:3" ht="30">
      <c r="A12" s="2" t="s">
        <v>872</v>
      </c>
      <c r="B12" s="4"/>
      <c r="C12" s="4"/>
    </row>
    <row r="13" spans="1:3" ht="30">
      <c r="A13" s="3" t="s">
        <v>982</v>
      </c>
      <c r="B13" s="4"/>
      <c r="C13" s="4"/>
    </row>
    <row r="14" spans="1:3" ht="30">
      <c r="A14" s="2" t="s">
        <v>983</v>
      </c>
      <c r="B14" s="6">
        <v>1900</v>
      </c>
      <c r="C14" s="6">
        <v>3000</v>
      </c>
    </row>
    <row r="15" spans="1:3" ht="30">
      <c r="A15" s="2" t="s">
        <v>984</v>
      </c>
      <c r="B15" s="6">
        <v>1875</v>
      </c>
      <c r="C15" s="6">
        <v>1616</v>
      </c>
    </row>
    <row r="16" spans="1:3">
      <c r="A16" s="2" t="s">
        <v>32</v>
      </c>
      <c r="B16" s="6">
        <v>3775</v>
      </c>
      <c r="C16" s="6">
        <v>4616</v>
      </c>
    </row>
    <row r="17" spans="1:3" ht="30">
      <c r="A17" s="2" t="s">
        <v>873</v>
      </c>
      <c r="B17" s="4"/>
      <c r="C17" s="4"/>
    </row>
    <row r="18" spans="1:3" ht="30">
      <c r="A18" s="3" t="s">
        <v>982</v>
      </c>
      <c r="B18" s="4"/>
      <c r="C18" s="4"/>
    </row>
    <row r="19" spans="1:3" ht="30">
      <c r="A19" s="2" t="s">
        <v>983</v>
      </c>
      <c r="B19" s="4">
        <v>60</v>
      </c>
      <c r="C19" s="4">
        <v>0</v>
      </c>
    </row>
    <row r="20" spans="1:3" ht="30">
      <c r="A20" s="2" t="s">
        <v>984</v>
      </c>
      <c r="B20" s="4">
        <v>558</v>
      </c>
      <c r="C20" s="4">
        <v>637</v>
      </c>
    </row>
    <row r="21" spans="1:3">
      <c r="A21" s="2" t="s">
        <v>32</v>
      </c>
      <c r="B21" s="4">
        <v>618</v>
      </c>
      <c r="C21" s="4">
        <v>637</v>
      </c>
    </row>
    <row r="22" spans="1:3">
      <c r="A22" s="2" t="s">
        <v>874</v>
      </c>
      <c r="B22" s="4"/>
      <c r="C22" s="4"/>
    </row>
    <row r="23" spans="1:3" ht="30">
      <c r="A23" s="3" t="s">
        <v>982</v>
      </c>
      <c r="B23" s="4"/>
      <c r="C23" s="4"/>
    </row>
    <row r="24" spans="1:3" ht="30">
      <c r="A24" s="2" t="s">
        <v>983</v>
      </c>
      <c r="B24" s="4">
        <v>0</v>
      </c>
      <c r="C24" s="4">
        <v>86</v>
      </c>
    </row>
    <row r="25" spans="1:3" ht="30">
      <c r="A25" s="2" t="s">
        <v>984</v>
      </c>
      <c r="B25" s="4">
        <v>369</v>
      </c>
      <c r="C25" s="4">
        <v>482</v>
      </c>
    </row>
    <row r="26" spans="1:3">
      <c r="A26" s="2" t="s">
        <v>32</v>
      </c>
      <c r="B26" s="4">
        <v>369</v>
      </c>
      <c r="C26" s="4">
        <v>568</v>
      </c>
    </row>
    <row r="27" spans="1:3">
      <c r="A27" s="2" t="s">
        <v>875</v>
      </c>
      <c r="B27" s="4"/>
      <c r="C27" s="4"/>
    </row>
    <row r="28" spans="1:3" ht="30">
      <c r="A28" s="3" t="s">
        <v>982</v>
      </c>
      <c r="B28" s="4"/>
      <c r="C28" s="4"/>
    </row>
    <row r="29" spans="1:3" ht="30">
      <c r="A29" s="2" t="s">
        <v>983</v>
      </c>
      <c r="B29" s="4">
        <v>0</v>
      </c>
      <c r="C29" s="4">
        <v>523</v>
      </c>
    </row>
    <row r="30" spans="1:3" ht="30">
      <c r="A30" s="2" t="s">
        <v>984</v>
      </c>
      <c r="B30" s="6">
        <v>5748</v>
      </c>
      <c r="C30" s="6">
        <v>5041</v>
      </c>
    </row>
    <row r="31" spans="1:3">
      <c r="A31" s="2" t="s">
        <v>32</v>
      </c>
      <c r="B31" s="6">
        <v>5748</v>
      </c>
      <c r="C31" s="6">
        <v>5564</v>
      </c>
    </row>
    <row r="32" spans="1:3">
      <c r="A32" s="2" t="s">
        <v>876</v>
      </c>
      <c r="B32" s="4"/>
      <c r="C32" s="4"/>
    </row>
    <row r="33" spans="1:3" ht="30">
      <c r="A33" s="3" t="s">
        <v>982</v>
      </c>
      <c r="B33" s="4"/>
      <c r="C33" s="4"/>
    </row>
    <row r="34" spans="1:3" ht="30">
      <c r="A34" s="2" t="s">
        <v>983</v>
      </c>
      <c r="B34" s="4">
        <v>0</v>
      </c>
      <c r="C34" s="4">
        <v>0</v>
      </c>
    </row>
    <row r="35" spans="1:3" ht="30">
      <c r="A35" s="2" t="s">
        <v>984</v>
      </c>
      <c r="B35" s="4">
        <v>35</v>
      </c>
      <c r="C35" s="4">
        <v>28</v>
      </c>
    </row>
    <row r="36" spans="1:3">
      <c r="A36" s="2" t="s">
        <v>32</v>
      </c>
      <c r="B36" s="8">
        <v>35</v>
      </c>
      <c r="C36" s="8">
        <v>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985</v>
      </c>
      <c r="B1" s="7" t="s">
        <v>2</v>
      </c>
      <c r="C1" s="7" t="s">
        <v>23</v>
      </c>
    </row>
    <row r="2" spans="1:3" ht="30">
      <c r="A2" s="1" t="s">
        <v>22</v>
      </c>
      <c r="B2" s="7"/>
      <c r="C2" s="7"/>
    </row>
    <row r="3" spans="1:3" ht="30">
      <c r="A3" s="3" t="s">
        <v>982</v>
      </c>
      <c r="B3" s="4"/>
      <c r="C3" s="4"/>
    </row>
    <row r="4" spans="1:3" ht="30">
      <c r="A4" s="2" t="s">
        <v>986</v>
      </c>
      <c r="B4" s="8">
        <v>10695</v>
      </c>
      <c r="C4" s="8">
        <v>16951</v>
      </c>
    </row>
    <row r="5" spans="1:3" ht="30">
      <c r="A5" s="2" t="s">
        <v>987</v>
      </c>
      <c r="B5" s="6">
        <v>948931</v>
      </c>
      <c r="C5" s="6">
        <v>910856</v>
      </c>
    </row>
    <row r="6" spans="1:3">
      <c r="A6" s="2" t="s">
        <v>31</v>
      </c>
      <c r="B6" s="6">
        <v>959626</v>
      </c>
      <c r="C6" s="6">
        <v>927807</v>
      </c>
    </row>
    <row r="7" spans="1:3">
      <c r="A7" s="2" t="s">
        <v>871</v>
      </c>
      <c r="B7" s="4"/>
      <c r="C7" s="4"/>
    </row>
    <row r="8" spans="1:3" ht="30">
      <c r="A8" s="3" t="s">
        <v>982</v>
      </c>
      <c r="B8" s="4"/>
      <c r="C8" s="4"/>
    </row>
    <row r="9" spans="1:3" ht="30">
      <c r="A9" s="2" t="s">
        <v>986</v>
      </c>
      <c r="B9" s="6">
        <v>5104</v>
      </c>
      <c r="C9" s="6">
        <v>3897</v>
      </c>
    </row>
    <row r="10" spans="1:3" ht="30">
      <c r="A10" s="2" t="s">
        <v>987</v>
      </c>
      <c r="B10" s="6">
        <v>225737</v>
      </c>
      <c r="C10" s="6">
        <v>278227</v>
      </c>
    </row>
    <row r="11" spans="1:3">
      <c r="A11" s="2" t="s">
        <v>31</v>
      </c>
      <c r="B11" s="6">
        <v>230841</v>
      </c>
      <c r="C11" s="6">
        <v>282124</v>
      </c>
    </row>
    <row r="12" spans="1:3" ht="30">
      <c r="A12" s="2" t="s">
        <v>872</v>
      </c>
      <c r="B12" s="4"/>
      <c r="C12" s="4"/>
    </row>
    <row r="13" spans="1:3" ht="30">
      <c r="A13" s="3" t="s">
        <v>982</v>
      </c>
      <c r="B13" s="4"/>
      <c r="C13" s="4"/>
    </row>
    <row r="14" spans="1:3" ht="30">
      <c r="A14" s="2" t="s">
        <v>986</v>
      </c>
      <c r="B14" s="6">
        <v>2892</v>
      </c>
      <c r="C14" s="6">
        <v>8266</v>
      </c>
    </row>
    <row r="15" spans="1:3" ht="30">
      <c r="A15" s="2" t="s">
        <v>987</v>
      </c>
      <c r="B15" s="6">
        <v>131156</v>
      </c>
      <c r="C15" s="6">
        <v>113645</v>
      </c>
    </row>
    <row r="16" spans="1:3">
      <c r="A16" s="2" t="s">
        <v>31</v>
      </c>
      <c r="B16" s="6">
        <v>134048</v>
      </c>
      <c r="C16" s="6">
        <v>121911</v>
      </c>
    </row>
    <row r="17" spans="1:3" ht="30">
      <c r="A17" s="2" t="s">
        <v>873</v>
      </c>
      <c r="B17" s="4"/>
      <c r="C17" s="4"/>
    </row>
    <row r="18" spans="1:3" ht="30">
      <c r="A18" s="3" t="s">
        <v>982</v>
      </c>
      <c r="B18" s="4"/>
      <c r="C18" s="4"/>
    </row>
    <row r="19" spans="1:3" ht="30">
      <c r="A19" s="2" t="s">
        <v>986</v>
      </c>
      <c r="B19" s="4">
        <v>966</v>
      </c>
      <c r="C19" s="4">
        <v>679</v>
      </c>
    </row>
    <row r="20" spans="1:3" ht="30">
      <c r="A20" s="2" t="s">
        <v>987</v>
      </c>
      <c r="B20" s="6">
        <v>45554</v>
      </c>
      <c r="C20" s="6">
        <v>48601</v>
      </c>
    </row>
    <row r="21" spans="1:3">
      <c r="A21" s="2" t="s">
        <v>31</v>
      </c>
      <c r="B21" s="6">
        <v>46520</v>
      </c>
      <c r="C21" s="6">
        <v>49280</v>
      </c>
    </row>
    <row r="22" spans="1:3">
      <c r="A22" s="2" t="s">
        <v>874</v>
      </c>
      <c r="B22" s="4"/>
      <c r="C22" s="4"/>
    </row>
    <row r="23" spans="1:3" ht="30">
      <c r="A23" s="3" t="s">
        <v>982</v>
      </c>
      <c r="B23" s="4"/>
      <c r="C23" s="4"/>
    </row>
    <row r="24" spans="1:3" ht="30">
      <c r="A24" s="2" t="s">
        <v>986</v>
      </c>
      <c r="B24" s="4">
        <v>8</v>
      </c>
      <c r="C24" s="4">
        <v>458</v>
      </c>
    </row>
    <row r="25" spans="1:3" ht="30">
      <c r="A25" s="2" t="s">
        <v>987</v>
      </c>
      <c r="B25" s="6">
        <v>26675</v>
      </c>
      <c r="C25" s="6">
        <v>25078</v>
      </c>
    </row>
    <row r="26" spans="1:3">
      <c r="A26" s="2" t="s">
        <v>31</v>
      </c>
      <c r="B26" s="6">
        <v>26683</v>
      </c>
      <c r="C26" s="6">
        <v>25536</v>
      </c>
    </row>
    <row r="27" spans="1:3">
      <c r="A27" s="2" t="s">
        <v>875</v>
      </c>
      <c r="B27" s="4"/>
      <c r="C27" s="4"/>
    </row>
    <row r="28" spans="1:3" ht="30">
      <c r="A28" s="3" t="s">
        <v>982</v>
      </c>
      <c r="B28" s="4"/>
      <c r="C28" s="4"/>
    </row>
    <row r="29" spans="1:3" ht="30">
      <c r="A29" s="2" t="s">
        <v>986</v>
      </c>
      <c r="B29" s="6">
        <v>1725</v>
      </c>
      <c r="C29" s="6">
        <v>3651</v>
      </c>
    </row>
    <row r="30" spans="1:3" ht="30">
      <c r="A30" s="2" t="s">
        <v>987</v>
      </c>
      <c r="B30" s="6">
        <v>511892</v>
      </c>
      <c r="C30" s="6">
        <v>438206</v>
      </c>
    </row>
    <row r="31" spans="1:3">
      <c r="A31" s="2" t="s">
        <v>31</v>
      </c>
      <c r="B31" s="6">
        <v>513617</v>
      </c>
      <c r="C31" s="6">
        <v>441857</v>
      </c>
    </row>
    <row r="32" spans="1:3">
      <c r="A32" s="2" t="s">
        <v>876</v>
      </c>
      <c r="B32" s="4"/>
      <c r="C32" s="4"/>
    </row>
    <row r="33" spans="1:3" ht="30">
      <c r="A33" s="3" t="s">
        <v>982</v>
      </c>
      <c r="B33" s="4"/>
      <c r="C33" s="4"/>
    </row>
    <row r="34" spans="1:3" ht="30">
      <c r="A34" s="2" t="s">
        <v>986</v>
      </c>
      <c r="B34" s="4">
        <v>0</v>
      </c>
      <c r="C34" s="4">
        <v>0</v>
      </c>
    </row>
    <row r="35" spans="1:3" ht="30">
      <c r="A35" s="2" t="s">
        <v>987</v>
      </c>
      <c r="B35" s="6">
        <v>7917</v>
      </c>
      <c r="C35" s="6">
        <v>7099</v>
      </c>
    </row>
    <row r="36" spans="1:3">
      <c r="A36" s="2" t="s">
        <v>31</v>
      </c>
      <c r="B36" s="8">
        <v>7917</v>
      </c>
      <c r="C36" s="8">
        <v>70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88</v>
      </c>
      <c r="B1" s="7" t="s">
        <v>2</v>
      </c>
      <c r="C1" s="7" t="s">
        <v>23</v>
      </c>
    </row>
    <row r="2" spans="1:3" ht="30">
      <c r="A2" s="1" t="s">
        <v>22</v>
      </c>
      <c r="B2" s="7"/>
      <c r="C2" s="7"/>
    </row>
    <row r="3" spans="1:3">
      <c r="A3" s="2" t="s">
        <v>989</v>
      </c>
      <c r="B3" s="4"/>
      <c r="C3" s="4"/>
    </row>
    <row r="4" spans="1:3">
      <c r="A4" s="3" t="s">
        <v>868</v>
      </c>
      <c r="B4" s="4"/>
      <c r="C4" s="4"/>
    </row>
    <row r="5" spans="1:3">
      <c r="A5" s="2" t="s">
        <v>990</v>
      </c>
      <c r="B5" s="8">
        <v>468000</v>
      </c>
      <c r="C5" s="8">
        <v>397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6</v>
      </c>
      <c r="C1" s="7"/>
      <c r="D1" s="7" t="s">
        <v>1</v>
      </c>
      <c r="E1" s="7"/>
    </row>
    <row r="2" spans="1:5" ht="30">
      <c r="A2" s="1" t="s">
        <v>22</v>
      </c>
      <c r="B2" s="1" t="s">
        <v>2</v>
      </c>
      <c r="C2" s="1" t="s">
        <v>77</v>
      </c>
      <c r="D2" s="1" t="s">
        <v>2</v>
      </c>
      <c r="E2" s="1" t="s">
        <v>77</v>
      </c>
    </row>
    <row r="3" spans="1:5">
      <c r="A3" s="2" t="s">
        <v>115</v>
      </c>
      <c r="B3" s="8">
        <v>4363</v>
      </c>
      <c r="C3" s="8">
        <v>3752</v>
      </c>
      <c r="D3" s="8">
        <v>12609</v>
      </c>
      <c r="E3" s="8">
        <v>12112</v>
      </c>
    </row>
    <row r="4" spans="1:5" ht="45">
      <c r="A4" s="2" t="s">
        <v>121</v>
      </c>
      <c r="B4" s="4">
        <v>-577</v>
      </c>
      <c r="C4" s="4">
        <v>0</v>
      </c>
      <c r="D4" s="6">
        <v>3196</v>
      </c>
      <c r="E4" s="4">
        <v>0</v>
      </c>
    </row>
    <row r="5" spans="1:5" ht="30">
      <c r="A5" s="2" t="s">
        <v>122</v>
      </c>
      <c r="B5" s="6">
        <v>-5089</v>
      </c>
      <c r="C5" s="4">
        <v>903</v>
      </c>
      <c r="D5" s="6">
        <v>-8550</v>
      </c>
      <c r="E5" s="6">
        <v>2500</v>
      </c>
    </row>
    <row r="6" spans="1:5" ht="30">
      <c r="A6" s="2" t="s">
        <v>123</v>
      </c>
      <c r="B6" s="6">
        <v>1934</v>
      </c>
      <c r="C6" s="4">
        <v>-343</v>
      </c>
      <c r="D6" s="6">
        <v>3249</v>
      </c>
      <c r="E6" s="4">
        <v>-950</v>
      </c>
    </row>
    <row r="7" spans="1:5" ht="30">
      <c r="A7" s="2" t="s">
        <v>124</v>
      </c>
      <c r="B7" s="6">
        <v>-3155</v>
      </c>
      <c r="C7" s="4">
        <v>560</v>
      </c>
      <c r="D7" s="6">
        <v>-5301</v>
      </c>
      <c r="E7" s="6">
        <v>1550</v>
      </c>
    </row>
    <row r="8" spans="1:5">
      <c r="A8" s="2" t="s">
        <v>125</v>
      </c>
      <c r="B8" s="6">
        <v>1208</v>
      </c>
      <c r="C8" s="6">
        <v>4312</v>
      </c>
      <c r="D8" s="6">
        <v>7308</v>
      </c>
      <c r="E8" s="6">
        <v>13662</v>
      </c>
    </row>
    <row r="9" spans="1:5" ht="75">
      <c r="A9" s="2" t="s">
        <v>126</v>
      </c>
      <c r="B9" s="4"/>
      <c r="C9" s="4"/>
      <c r="D9" s="4"/>
      <c r="E9" s="4"/>
    </row>
    <row r="10" spans="1:5" ht="30">
      <c r="A10" s="3" t="s">
        <v>127</v>
      </c>
      <c r="B10" s="4"/>
      <c r="C10" s="4"/>
      <c r="D10" s="4"/>
      <c r="E10" s="4"/>
    </row>
    <row r="11" spans="1:5" ht="30">
      <c r="A11" s="2" t="s">
        <v>128</v>
      </c>
      <c r="B11" s="4">
        <v>187</v>
      </c>
      <c r="C11" s="4">
        <v>139</v>
      </c>
      <c r="D11" s="4">
        <v>469</v>
      </c>
      <c r="E11" s="4">
        <v>31</v>
      </c>
    </row>
    <row r="12" spans="1:5" ht="45">
      <c r="A12" s="2" t="s">
        <v>129</v>
      </c>
      <c r="B12" s="4">
        <v>0</v>
      </c>
      <c r="C12" s="4">
        <v>6</v>
      </c>
      <c r="D12" s="4">
        <v>0</v>
      </c>
      <c r="E12" s="4">
        <v>179</v>
      </c>
    </row>
    <row r="13" spans="1:5" ht="30">
      <c r="A13" s="2" t="s">
        <v>130</v>
      </c>
      <c r="B13" s="4">
        <v>187</v>
      </c>
      <c r="C13" s="4">
        <v>145</v>
      </c>
      <c r="D13" s="4">
        <v>469</v>
      </c>
      <c r="E13" s="4">
        <v>210</v>
      </c>
    </row>
    <row r="14" spans="1:5" ht="45">
      <c r="A14" s="2" t="s">
        <v>131</v>
      </c>
      <c r="B14" s="4"/>
      <c r="C14" s="4"/>
      <c r="D14" s="4"/>
      <c r="E14" s="4"/>
    </row>
    <row r="15" spans="1:5" ht="30">
      <c r="A15" s="3" t="s">
        <v>127</v>
      </c>
      <c r="B15" s="4"/>
      <c r="C15" s="4"/>
      <c r="D15" s="4"/>
      <c r="E15" s="4"/>
    </row>
    <row r="16" spans="1:5" ht="30">
      <c r="A16" s="2" t="s">
        <v>128</v>
      </c>
      <c r="B16" s="6">
        <v>-4699</v>
      </c>
      <c r="C16" s="4">
        <v>758</v>
      </c>
      <c r="D16" s="6">
        <v>-12215</v>
      </c>
      <c r="E16" s="6">
        <v>2536</v>
      </c>
    </row>
    <row r="17" spans="1:5" ht="30">
      <c r="A17" s="2" t="s">
        <v>132</v>
      </c>
      <c r="B17" s="4">
        <v>0</v>
      </c>
      <c r="C17" s="4">
        <v>0</v>
      </c>
      <c r="D17" s="4">
        <v>0</v>
      </c>
      <c r="E17" s="4">
        <v>-246</v>
      </c>
    </row>
    <row r="18" spans="1:5" ht="30">
      <c r="A18" s="2" t="s">
        <v>130</v>
      </c>
      <c r="B18" s="8">
        <v>-4699</v>
      </c>
      <c r="C18" s="8">
        <v>758</v>
      </c>
      <c r="D18" s="8">
        <v>-12215</v>
      </c>
      <c r="E18" s="8">
        <v>22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2" bestFit="1" customWidth="1"/>
    <col min="3" max="3" width="12.28515625" bestFit="1" customWidth="1"/>
    <col min="4" max="23" width="36.5703125" bestFit="1" customWidth="1"/>
  </cols>
  <sheetData>
    <row r="1" spans="1:23">
      <c r="A1" s="1" t="s">
        <v>991</v>
      </c>
      <c r="B1" s="7" t="s">
        <v>992</v>
      </c>
      <c r="C1" s="7" t="s">
        <v>23</v>
      </c>
      <c r="D1" s="1" t="s">
        <v>2</v>
      </c>
      <c r="E1" s="1" t="s">
        <v>23</v>
      </c>
      <c r="F1" s="1" t="s">
        <v>2</v>
      </c>
      <c r="G1" s="1" t="s">
        <v>23</v>
      </c>
      <c r="H1" s="1" t="s">
        <v>2</v>
      </c>
      <c r="I1" s="1" t="s">
        <v>23</v>
      </c>
      <c r="J1" s="1" t="s">
        <v>2</v>
      </c>
      <c r="K1" s="1" t="s">
        <v>23</v>
      </c>
      <c r="L1" s="1" t="s">
        <v>2</v>
      </c>
      <c r="M1" s="1" t="s">
        <v>2</v>
      </c>
      <c r="N1" s="1" t="s">
        <v>2</v>
      </c>
      <c r="O1" s="1" t="s">
        <v>2</v>
      </c>
      <c r="P1" s="1" t="s">
        <v>2</v>
      </c>
      <c r="Q1" s="1" t="s">
        <v>23</v>
      </c>
      <c r="R1" s="1" t="s">
        <v>23</v>
      </c>
      <c r="S1" s="1" t="s">
        <v>23</v>
      </c>
      <c r="T1" s="1" t="s">
        <v>2</v>
      </c>
      <c r="U1" s="1" t="s">
        <v>2</v>
      </c>
      <c r="V1" s="1" t="s">
        <v>2</v>
      </c>
      <c r="W1" s="1" t="s">
        <v>2</v>
      </c>
    </row>
    <row r="2" spans="1:23" ht="30">
      <c r="A2" s="1" t="s">
        <v>22</v>
      </c>
      <c r="B2" s="7"/>
      <c r="C2" s="7"/>
      <c r="D2" s="1" t="s">
        <v>993</v>
      </c>
      <c r="E2" s="1" t="s">
        <v>993</v>
      </c>
      <c r="F2" s="1" t="s">
        <v>993</v>
      </c>
      <c r="G2" s="1" t="s">
        <v>993</v>
      </c>
      <c r="H2" s="1" t="s">
        <v>993</v>
      </c>
      <c r="I2" s="1" t="s">
        <v>993</v>
      </c>
      <c r="J2" s="1" t="s">
        <v>993</v>
      </c>
      <c r="K2" s="1" t="s">
        <v>993</v>
      </c>
      <c r="L2" s="1" t="s">
        <v>993</v>
      </c>
      <c r="M2" s="1" t="s">
        <v>993</v>
      </c>
      <c r="N2" s="1" t="s">
        <v>993</v>
      </c>
      <c r="O2" s="1" t="s">
        <v>993</v>
      </c>
      <c r="P2" s="1" t="s">
        <v>993</v>
      </c>
      <c r="Q2" s="1" t="s">
        <v>993</v>
      </c>
      <c r="R2" s="1" t="s">
        <v>993</v>
      </c>
      <c r="S2" s="1" t="s">
        <v>993</v>
      </c>
      <c r="T2" s="1" t="s">
        <v>1002</v>
      </c>
      <c r="U2" s="1" t="s">
        <v>1002</v>
      </c>
      <c r="V2" s="1" t="s">
        <v>1002</v>
      </c>
      <c r="W2" s="1" t="s">
        <v>1002</v>
      </c>
    </row>
    <row r="3" spans="1:23" ht="30">
      <c r="A3" s="1"/>
      <c r="B3" s="7"/>
      <c r="C3" s="7"/>
      <c r="D3" s="1" t="s">
        <v>994</v>
      </c>
      <c r="E3" s="1" t="s">
        <v>994</v>
      </c>
      <c r="F3" s="1" t="s">
        <v>996</v>
      </c>
      <c r="G3" s="1" t="s">
        <v>996</v>
      </c>
      <c r="H3" s="1" t="s">
        <v>997</v>
      </c>
      <c r="I3" s="1" t="s">
        <v>997</v>
      </c>
      <c r="J3" s="1" t="s">
        <v>998</v>
      </c>
      <c r="K3" s="1" t="s">
        <v>998</v>
      </c>
      <c r="L3" s="1" t="s">
        <v>999</v>
      </c>
      <c r="M3" s="1" t="s">
        <v>1000</v>
      </c>
      <c r="N3" s="1" t="s">
        <v>1000</v>
      </c>
      <c r="O3" s="1" t="s">
        <v>1000</v>
      </c>
      <c r="P3" s="1" t="s">
        <v>1000</v>
      </c>
      <c r="Q3" s="1" t="s">
        <v>1001</v>
      </c>
      <c r="R3" s="1" t="s">
        <v>1001</v>
      </c>
      <c r="S3" s="1" t="s">
        <v>1001</v>
      </c>
      <c r="T3" s="1" t="s">
        <v>993</v>
      </c>
      <c r="U3" s="1" t="s">
        <v>993</v>
      </c>
      <c r="V3" s="1" t="s">
        <v>993</v>
      </c>
      <c r="W3" s="1" t="s">
        <v>993</v>
      </c>
    </row>
    <row r="4" spans="1:23" ht="30">
      <c r="A4" s="1"/>
      <c r="B4" s="7"/>
      <c r="C4" s="7"/>
      <c r="D4" s="1" t="s">
        <v>995</v>
      </c>
      <c r="E4" s="1" t="s">
        <v>995</v>
      </c>
      <c r="F4" s="1" t="s">
        <v>994</v>
      </c>
      <c r="G4" s="1" t="s">
        <v>994</v>
      </c>
      <c r="H4" s="1" t="s">
        <v>994</v>
      </c>
      <c r="I4" s="1" t="s">
        <v>994</v>
      </c>
      <c r="J4" s="1" t="s">
        <v>994</v>
      </c>
      <c r="K4" s="1" t="s">
        <v>994</v>
      </c>
      <c r="L4" s="1" t="s">
        <v>994</v>
      </c>
      <c r="M4" s="1" t="s">
        <v>996</v>
      </c>
      <c r="N4" s="1" t="s">
        <v>997</v>
      </c>
      <c r="O4" s="1" t="s">
        <v>998</v>
      </c>
      <c r="P4" s="1" t="s">
        <v>999</v>
      </c>
      <c r="Q4" s="1" t="s">
        <v>996</v>
      </c>
      <c r="R4" s="1" t="s">
        <v>997</v>
      </c>
      <c r="S4" s="1" t="s">
        <v>998</v>
      </c>
      <c r="T4" s="1" t="s">
        <v>996</v>
      </c>
      <c r="U4" s="1" t="s">
        <v>997</v>
      </c>
      <c r="V4" s="1" t="s">
        <v>998</v>
      </c>
      <c r="W4" s="1" t="s">
        <v>999</v>
      </c>
    </row>
    <row r="5" spans="1:23" ht="30">
      <c r="A5" s="1"/>
      <c r="B5" s="7"/>
      <c r="C5" s="7"/>
      <c r="D5" s="1"/>
      <c r="E5" s="1"/>
      <c r="F5" s="1" t="s">
        <v>995</v>
      </c>
      <c r="G5" s="1" t="s">
        <v>995</v>
      </c>
      <c r="H5" s="1" t="s">
        <v>995</v>
      </c>
      <c r="I5" s="1" t="s">
        <v>995</v>
      </c>
      <c r="J5" s="1" t="s">
        <v>995</v>
      </c>
      <c r="K5" s="1" t="s">
        <v>995</v>
      </c>
      <c r="L5" s="1" t="s">
        <v>995</v>
      </c>
      <c r="M5" s="1" t="s">
        <v>994</v>
      </c>
      <c r="N5" s="1" t="s">
        <v>994</v>
      </c>
      <c r="O5" s="1" t="s">
        <v>994</v>
      </c>
      <c r="P5" s="1" t="s">
        <v>994</v>
      </c>
      <c r="Q5" s="1" t="s">
        <v>994</v>
      </c>
      <c r="R5" s="1" t="s">
        <v>994</v>
      </c>
      <c r="S5" s="1" t="s">
        <v>994</v>
      </c>
      <c r="T5" s="1" t="s">
        <v>994</v>
      </c>
      <c r="U5" s="1" t="s">
        <v>994</v>
      </c>
      <c r="V5" s="1" t="s">
        <v>994</v>
      </c>
      <c r="W5" s="1" t="s">
        <v>994</v>
      </c>
    </row>
    <row r="6" spans="1:23" ht="30">
      <c r="A6" s="1"/>
      <c r="B6" s="7"/>
      <c r="C6" s="7"/>
      <c r="D6" s="1"/>
      <c r="E6" s="1"/>
      <c r="F6" s="1"/>
      <c r="G6" s="1"/>
      <c r="H6" s="1"/>
      <c r="I6" s="1"/>
      <c r="J6" s="1"/>
      <c r="K6" s="1"/>
      <c r="L6" s="1"/>
      <c r="M6" s="1" t="s">
        <v>995</v>
      </c>
      <c r="N6" s="1" t="s">
        <v>995</v>
      </c>
      <c r="O6" s="1" t="s">
        <v>995</v>
      </c>
      <c r="P6" s="1" t="s">
        <v>995</v>
      </c>
      <c r="Q6" s="1" t="s">
        <v>995</v>
      </c>
      <c r="R6" s="1" t="s">
        <v>995</v>
      </c>
      <c r="S6" s="1" t="s">
        <v>995</v>
      </c>
      <c r="T6" s="1" t="s">
        <v>995</v>
      </c>
      <c r="U6" s="1" t="s">
        <v>995</v>
      </c>
      <c r="V6" s="1" t="s">
        <v>995</v>
      </c>
      <c r="W6" s="1" t="s">
        <v>995</v>
      </c>
    </row>
    <row r="7" spans="1:23">
      <c r="A7" s="3" t="s">
        <v>1003</v>
      </c>
      <c r="B7" s="4"/>
      <c r="C7" s="4"/>
      <c r="D7" s="4"/>
      <c r="E7" s="4"/>
      <c r="F7" s="4"/>
      <c r="G7" s="4"/>
      <c r="H7" s="4"/>
      <c r="I7" s="4"/>
      <c r="J7" s="4"/>
      <c r="K7" s="4"/>
      <c r="L7" s="4"/>
      <c r="M7" s="4"/>
      <c r="N7" s="4"/>
      <c r="O7" s="4"/>
      <c r="P7" s="4"/>
      <c r="Q7" s="4"/>
      <c r="R7" s="4"/>
      <c r="S7" s="4"/>
      <c r="T7" s="4"/>
      <c r="U7" s="4"/>
      <c r="V7" s="4"/>
      <c r="W7" s="4"/>
    </row>
    <row r="8" spans="1:23" ht="30">
      <c r="A8" s="2" t="s">
        <v>1004</v>
      </c>
      <c r="B8" s="4"/>
      <c r="C8" s="4"/>
      <c r="D8" s="4"/>
      <c r="E8" s="4"/>
      <c r="F8" s="4"/>
      <c r="G8" s="4"/>
      <c r="H8" s="4"/>
      <c r="I8" s="4"/>
      <c r="J8" s="4"/>
      <c r="K8" s="4"/>
      <c r="L8" s="4"/>
      <c r="M8" s="4"/>
      <c r="N8" s="4"/>
      <c r="O8" s="4"/>
      <c r="P8" s="4"/>
      <c r="Q8" s="4"/>
      <c r="R8" s="4"/>
      <c r="S8" s="4"/>
      <c r="T8" s="4" t="s">
        <v>1005</v>
      </c>
      <c r="U8" s="4" t="s">
        <v>1005</v>
      </c>
      <c r="V8" s="4" t="s">
        <v>1005</v>
      </c>
      <c r="W8" s="4" t="s">
        <v>1005</v>
      </c>
    </row>
    <row r="9" spans="1:23">
      <c r="A9" s="2" t="s">
        <v>1006</v>
      </c>
      <c r="B9" s="4"/>
      <c r="C9" s="4"/>
      <c r="D9" s="8">
        <v>0</v>
      </c>
      <c r="E9" s="4"/>
      <c r="F9" s="4"/>
      <c r="G9" s="4"/>
      <c r="H9" s="4"/>
      <c r="I9" s="4"/>
      <c r="J9" s="4"/>
      <c r="K9" s="4"/>
      <c r="L9" s="4"/>
      <c r="M9" s="4"/>
      <c r="N9" s="4"/>
      <c r="O9" s="4"/>
      <c r="P9" s="4"/>
      <c r="Q9" s="4"/>
      <c r="R9" s="4"/>
      <c r="S9" s="4"/>
      <c r="T9" s="4"/>
      <c r="U9" s="4"/>
      <c r="V9" s="4"/>
      <c r="W9" s="4"/>
    </row>
    <row r="10" spans="1:23">
      <c r="A10" s="2" t="s">
        <v>1007</v>
      </c>
      <c r="B10" s="6">
        <v>20000</v>
      </c>
      <c r="C10" s="4"/>
      <c r="D10" s="4"/>
      <c r="E10" s="4"/>
      <c r="F10" s="4"/>
      <c r="G10" s="4"/>
      <c r="H10" s="4"/>
      <c r="I10" s="4"/>
      <c r="J10" s="4"/>
      <c r="K10" s="4"/>
      <c r="L10" s="4"/>
      <c r="M10" s="4"/>
      <c r="N10" s="4"/>
      <c r="O10" s="4"/>
      <c r="P10" s="4"/>
      <c r="Q10" s="4"/>
      <c r="R10" s="4"/>
      <c r="S10" s="4"/>
      <c r="T10" s="4"/>
      <c r="U10" s="4"/>
      <c r="V10" s="4"/>
      <c r="W10" s="4"/>
    </row>
    <row r="11" spans="1:23" ht="45">
      <c r="A11" s="2" t="s">
        <v>1008</v>
      </c>
      <c r="B11" s="4"/>
      <c r="C11" s="6">
        <v>80000</v>
      </c>
      <c r="D11" s="4"/>
      <c r="E11" s="4"/>
      <c r="F11" s="4"/>
      <c r="G11" s="4"/>
      <c r="H11" s="4"/>
      <c r="I11" s="4"/>
      <c r="J11" s="4"/>
      <c r="K11" s="4"/>
      <c r="L11" s="4"/>
      <c r="M11" s="4"/>
      <c r="N11" s="4"/>
      <c r="O11" s="4"/>
      <c r="P11" s="4"/>
      <c r="Q11" s="4"/>
      <c r="R11" s="4"/>
      <c r="S11" s="4"/>
      <c r="T11" s="4"/>
      <c r="U11" s="4"/>
      <c r="V11" s="4"/>
      <c r="W11" s="4"/>
    </row>
    <row r="12" spans="1:23">
      <c r="A12" s="2" t="s">
        <v>1009</v>
      </c>
      <c r="B12" s="4"/>
      <c r="C12" s="4"/>
      <c r="D12" s="4"/>
      <c r="E12" s="6">
        <v>80000</v>
      </c>
      <c r="F12" s="6">
        <v>25000</v>
      </c>
      <c r="G12" s="6">
        <v>25000</v>
      </c>
      <c r="H12" s="6">
        <v>25000</v>
      </c>
      <c r="I12" s="6">
        <v>25000</v>
      </c>
      <c r="J12" s="6">
        <v>30000</v>
      </c>
      <c r="K12" s="6">
        <v>30000</v>
      </c>
      <c r="L12" s="6">
        <v>20000</v>
      </c>
      <c r="M12" s="4"/>
      <c r="N12" s="4"/>
      <c r="O12" s="4"/>
      <c r="P12" s="4"/>
      <c r="Q12" s="4"/>
      <c r="R12" s="4"/>
      <c r="S12" s="4"/>
      <c r="T12" s="4"/>
      <c r="U12" s="4"/>
      <c r="V12" s="4"/>
      <c r="W12" s="4"/>
    </row>
    <row r="13" spans="1:23" ht="30">
      <c r="A13" s="2" t="s">
        <v>1010</v>
      </c>
      <c r="B13" s="4"/>
      <c r="C13" s="4"/>
      <c r="D13" s="4"/>
      <c r="E13" s="4"/>
      <c r="F13" s="4"/>
      <c r="G13" s="4"/>
      <c r="H13" s="4"/>
      <c r="I13" s="4"/>
      <c r="J13" s="4"/>
      <c r="K13" s="4"/>
      <c r="L13" s="4"/>
      <c r="M13" s="4">
        <v>602</v>
      </c>
      <c r="N13" s="4">
        <v>736</v>
      </c>
      <c r="O13" s="4">
        <v>961</v>
      </c>
      <c r="P13" s="4">
        <v>154</v>
      </c>
      <c r="Q13" s="4"/>
      <c r="R13" s="4"/>
      <c r="S13" s="4"/>
      <c r="T13" s="4"/>
      <c r="U13" s="4"/>
      <c r="V13" s="4"/>
      <c r="W13" s="4"/>
    </row>
    <row r="14" spans="1:23" ht="30">
      <c r="A14" s="2" t="s">
        <v>1011</v>
      </c>
      <c r="B14" s="4"/>
      <c r="C14" s="4"/>
      <c r="D14" s="4"/>
      <c r="E14" s="4"/>
      <c r="F14" s="4"/>
      <c r="G14" s="4"/>
      <c r="H14" s="4"/>
      <c r="I14" s="4"/>
      <c r="J14" s="4"/>
      <c r="K14" s="4"/>
      <c r="L14" s="4"/>
      <c r="M14" s="4"/>
      <c r="N14" s="4"/>
      <c r="O14" s="4"/>
      <c r="P14" s="4"/>
      <c r="Q14" s="4">
        <v>239</v>
      </c>
      <c r="R14" s="4">
        <v>238</v>
      </c>
      <c r="S14" s="4">
        <v>267</v>
      </c>
      <c r="T14" s="4"/>
      <c r="U14" s="4"/>
      <c r="V14" s="4"/>
      <c r="W14" s="4"/>
    </row>
    <row r="15" spans="1:23">
      <c r="A15" s="2" t="s">
        <v>483</v>
      </c>
      <c r="B15" s="4"/>
      <c r="C15" s="4"/>
      <c r="D15" s="4"/>
      <c r="E15" s="4"/>
      <c r="F15" s="218">
        <v>5.4000000000000003E-3</v>
      </c>
      <c r="G15" s="218">
        <v>6.0000000000000001E-3</v>
      </c>
      <c r="H15" s="218">
        <v>5.5999999999999999E-3</v>
      </c>
      <c r="I15" s="218">
        <v>6.1999999999999998E-3</v>
      </c>
      <c r="J15" s="218">
        <v>5.5999999999999999E-3</v>
      </c>
      <c r="K15" s="218">
        <v>6.1999999999999998E-3</v>
      </c>
      <c r="L15" s="218">
        <v>3.3000000000000002E-2</v>
      </c>
      <c r="M15" s="4"/>
      <c r="N15" s="4"/>
      <c r="O15" s="4"/>
      <c r="P15" s="4"/>
      <c r="Q15" s="4"/>
      <c r="R15" s="4"/>
      <c r="S15" s="4"/>
      <c r="T15" s="4"/>
      <c r="U15" s="4"/>
      <c r="V15" s="4"/>
      <c r="W15" s="4"/>
    </row>
    <row r="16" spans="1:23">
      <c r="A16" s="2" t="s">
        <v>484</v>
      </c>
      <c r="B16" s="4"/>
      <c r="C16" s="4"/>
      <c r="D16" s="4"/>
      <c r="E16" s="4"/>
      <c r="F16" s="218">
        <v>2.1000000000000001E-2</v>
      </c>
      <c r="G16" s="218">
        <v>2.1000000000000001E-2</v>
      </c>
      <c r="H16" s="218">
        <v>2.3400000000000001E-2</v>
      </c>
      <c r="I16" s="218">
        <v>2.3400000000000001E-2</v>
      </c>
      <c r="J16" s="218">
        <v>2.52E-2</v>
      </c>
      <c r="K16" s="218">
        <v>2.52E-2</v>
      </c>
      <c r="L16" s="218">
        <v>4.8800000000000003E-2</v>
      </c>
      <c r="M16" s="4"/>
      <c r="N16" s="4"/>
      <c r="O16" s="4"/>
      <c r="P16" s="4"/>
      <c r="Q16" s="4"/>
      <c r="R16" s="4"/>
      <c r="S16" s="4"/>
      <c r="T16" s="4"/>
      <c r="U16" s="4"/>
      <c r="V16" s="4"/>
      <c r="W16" s="4"/>
    </row>
    <row r="17" spans="1:23">
      <c r="A17" s="2" t="s">
        <v>1012</v>
      </c>
      <c r="B17" s="4"/>
      <c r="C17" s="4"/>
      <c r="D17" s="8">
        <v>2770</v>
      </c>
      <c r="E17" s="4"/>
      <c r="F17" s="4"/>
      <c r="G17" s="4"/>
      <c r="H17" s="4"/>
      <c r="I17" s="4"/>
      <c r="J17" s="4"/>
      <c r="K17" s="4"/>
      <c r="L17" s="4"/>
      <c r="M17" s="4"/>
      <c r="N17" s="4"/>
      <c r="O17" s="4"/>
      <c r="P17" s="4"/>
      <c r="Q17" s="4"/>
      <c r="R17" s="4"/>
      <c r="S17" s="4"/>
      <c r="T17" s="4"/>
      <c r="U17" s="4"/>
      <c r="V17" s="4"/>
      <c r="W17" s="4"/>
    </row>
  </sheetData>
  <mergeCells count="2">
    <mergeCell ref="B1:B6"/>
    <mergeCell ref="C1: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5" width="36.5703125" bestFit="1" customWidth="1"/>
    <col min="6" max="8" width="35.5703125" bestFit="1" customWidth="1"/>
    <col min="9" max="11" width="36.5703125" bestFit="1" customWidth="1"/>
    <col min="12" max="14" width="35.5703125" bestFit="1" customWidth="1"/>
    <col min="15" max="15" width="27.140625" bestFit="1" customWidth="1"/>
  </cols>
  <sheetData>
    <row r="1" spans="1:15" ht="15" customHeight="1">
      <c r="A1" s="1" t="s">
        <v>1013</v>
      </c>
      <c r="B1" s="7" t="s">
        <v>1</v>
      </c>
      <c r="C1" s="7"/>
      <c r="D1" s="7"/>
      <c r="E1" s="7"/>
      <c r="F1" s="7"/>
      <c r="G1" s="7"/>
      <c r="H1" s="7"/>
      <c r="I1" s="7"/>
      <c r="J1" s="7"/>
      <c r="K1" s="7"/>
      <c r="L1" s="7"/>
      <c r="M1" s="7"/>
      <c r="N1" s="7"/>
      <c r="O1" s="1" t="s">
        <v>1014</v>
      </c>
    </row>
    <row r="2" spans="1:15" ht="30">
      <c r="A2" s="1" t="s">
        <v>22</v>
      </c>
      <c r="B2" s="7" t="s">
        <v>2</v>
      </c>
      <c r="C2" s="1" t="s">
        <v>2</v>
      </c>
      <c r="D2" s="1" t="s">
        <v>2</v>
      </c>
      <c r="E2" s="1" t="s">
        <v>2</v>
      </c>
      <c r="F2" s="1" t="s">
        <v>2</v>
      </c>
      <c r="G2" s="1" t="s">
        <v>2</v>
      </c>
      <c r="H2" s="1" t="s">
        <v>2</v>
      </c>
      <c r="I2" s="1" t="s">
        <v>2</v>
      </c>
      <c r="J2" s="1" t="s">
        <v>2</v>
      </c>
      <c r="K2" s="1" t="s">
        <v>2</v>
      </c>
      <c r="L2" s="1" t="s">
        <v>2</v>
      </c>
      <c r="M2" s="1" t="s">
        <v>2</v>
      </c>
      <c r="N2" s="1" t="s">
        <v>2</v>
      </c>
      <c r="O2" s="1" t="s">
        <v>1018</v>
      </c>
    </row>
    <row r="3" spans="1:15" ht="30">
      <c r="A3" s="1"/>
      <c r="B3" s="7"/>
      <c r="C3" s="1" t="s">
        <v>996</v>
      </c>
      <c r="D3" s="1" t="s">
        <v>996</v>
      </c>
      <c r="E3" s="1" t="s">
        <v>996</v>
      </c>
      <c r="F3" s="1" t="s">
        <v>997</v>
      </c>
      <c r="G3" s="1" t="s">
        <v>997</v>
      </c>
      <c r="H3" s="1" t="s">
        <v>997</v>
      </c>
      <c r="I3" s="1" t="s">
        <v>998</v>
      </c>
      <c r="J3" s="1" t="s">
        <v>998</v>
      </c>
      <c r="K3" s="1" t="s">
        <v>998</v>
      </c>
      <c r="L3" s="1" t="s">
        <v>999</v>
      </c>
      <c r="M3" s="1" t="s">
        <v>999</v>
      </c>
      <c r="N3" s="1" t="s">
        <v>999</v>
      </c>
      <c r="O3" s="1" t="s">
        <v>1019</v>
      </c>
    </row>
    <row r="4" spans="1:15">
      <c r="A4" s="1"/>
      <c r="B4" s="7"/>
      <c r="C4" s="1" t="s">
        <v>1015</v>
      </c>
      <c r="D4" s="1" t="s">
        <v>1016</v>
      </c>
      <c r="E4" s="1" t="s">
        <v>1016</v>
      </c>
      <c r="F4" s="1" t="s">
        <v>1015</v>
      </c>
      <c r="G4" s="1" t="s">
        <v>1016</v>
      </c>
      <c r="H4" s="1" t="s">
        <v>1016</v>
      </c>
      <c r="I4" s="1" t="s">
        <v>1015</v>
      </c>
      <c r="J4" s="1" t="s">
        <v>1016</v>
      </c>
      <c r="K4" s="1" t="s">
        <v>1016</v>
      </c>
      <c r="L4" s="1" t="s">
        <v>1015</v>
      </c>
      <c r="M4" s="1" t="s">
        <v>1016</v>
      </c>
      <c r="N4" s="1" t="s">
        <v>1016</v>
      </c>
      <c r="O4" s="1"/>
    </row>
    <row r="5" spans="1:15">
      <c r="A5" s="1"/>
      <c r="B5" s="7"/>
      <c r="C5" s="1"/>
      <c r="D5" s="1"/>
      <c r="E5" s="1" t="s">
        <v>1017</v>
      </c>
      <c r="F5" s="1"/>
      <c r="G5" s="1"/>
      <c r="H5" s="1" t="s">
        <v>1017</v>
      </c>
      <c r="I5" s="1"/>
      <c r="J5" s="1"/>
      <c r="K5" s="1" t="s">
        <v>1017</v>
      </c>
      <c r="L5" s="1"/>
      <c r="M5" s="1"/>
      <c r="N5" s="1" t="s">
        <v>1017</v>
      </c>
      <c r="O5" s="1"/>
    </row>
    <row r="6" spans="1:15" ht="30">
      <c r="A6" s="3" t="s">
        <v>1020</v>
      </c>
      <c r="B6" s="4"/>
      <c r="C6" s="4"/>
      <c r="D6" s="4"/>
      <c r="E6" s="4"/>
      <c r="F6" s="4"/>
      <c r="G6" s="4"/>
      <c r="H6" s="4"/>
      <c r="I6" s="4"/>
      <c r="J6" s="4"/>
      <c r="K6" s="4"/>
      <c r="L6" s="4"/>
      <c r="M6" s="4"/>
      <c r="N6" s="4"/>
      <c r="O6" s="4"/>
    </row>
    <row r="7" spans="1:15" ht="60">
      <c r="A7" s="2" t="s">
        <v>1021</v>
      </c>
      <c r="B7" s="4"/>
      <c r="C7" s="4"/>
      <c r="D7" s="8">
        <v>841</v>
      </c>
      <c r="E7" s="4"/>
      <c r="F7" s="4"/>
      <c r="G7" s="8">
        <v>973</v>
      </c>
      <c r="H7" s="4"/>
      <c r="I7" s="4"/>
      <c r="J7" s="8">
        <v>1228</v>
      </c>
      <c r="K7" s="4"/>
      <c r="L7" s="4"/>
      <c r="M7" s="8">
        <v>154</v>
      </c>
      <c r="N7" s="4"/>
      <c r="O7" s="4"/>
    </row>
    <row r="8" spans="1:15" ht="30">
      <c r="A8" s="2" t="s">
        <v>1022</v>
      </c>
      <c r="B8" s="4"/>
      <c r="C8" s="4"/>
      <c r="D8" s="4"/>
      <c r="E8" s="4">
        <v>0</v>
      </c>
      <c r="F8" s="4"/>
      <c r="G8" s="4"/>
      <c r="H8" s="4">
        <v>0</v>
      </c>
      <c r="I8" s="4"/>
      <c r="J8" s="4"/>
      <c r="K8" s="4">
        <v>0</v>
      </c>
      <c r="L8" s="4"/>
      <c r="M8" s="4"/>
      <c r="N8" s="4">
        <v>0</v>
      </c>
      <c r="O8" s="4"/>
    </row>
    <row r="9" spans="1:15" ht="30">
      <c r="A9" s="2" t="s">
        <v>1023</v>
      </c>
      <c r="B9" s="4">
        <v>0</v>
      </c>
      <c r="C9" s="4">
        <v>0</v>
      </c>
      <c r="D9" s="4"/>
      <c r="E9" s="4"/>
      <c r="F9" s="4">
        <v>0</v>
      </c>
      <c r="G9" s="4"/>
      <c r="H9" s="4"/>
      <c r="I9" s="4">
        <v>0</v>
      </c>
      <c r="J9" s="4"/>
      <c r="K9" s="4"/>
      <c r="L9" s="4">
        <v>0</v>
      </c>
      <c r="M9" s="4"/>
      <c r="N9" s="4"/>
      <c r="O9" s="4"/>
    </row>
    <row r="10" spans="1:15" ht="30">
      <c r="A10" s="2" t="s">
        <v>1024</v>
      </c>
      <c r="B10" s="4"/>
      <c r="C10" s="4"/>
      <c r="D10" s="4"/>
      <c r="E10" s="4"/>
      <c r="F10" s="4"/>
      <c r="G10" s="4"/>
      <c r="H10" s="4"/>
      <c r="I10" s="4"/>
      <c r="J10" s="4"/>
      <c r="K10" s="4"/>
      <c r="L10" s="4"/>
      <c r="M10" s="4"/>
      <c r="N10" s="4"/>
      <c r="O10" s="8">
        <v>0</v>
      </c>
    </row>
  </sheetData>
  <mergeCells count="2">
    <mergeCell ref="B1:N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1025</v>
      </c>
      <c r="B1" s="1" t="s">
        <v>1026</v>
      </c>
    </row>
    <row r="2" spans="1:2" ht="30">
      <c r="A2" s="1" t="s">
        <v>22</v>
      </c>
      <c r="B2" s="1" t="s">
        <v>1027</v>
      </c>
    </row>
    <row r="3" spans="1:2">
      <c r="A3" s="2" t="s">
        <v>1028</v>
      </c>
      <c r="B3" s="4"/>
    </row>
    <row r="4" spans="1:2">
      <c r="A4" s="3" t="s">
        <v>1029</v>
      </c>
      <c r="B4" s="4"/>
    </row>
    <row r="5" spans="1:2">
      <c r="A5" s="2" t="s">
        <v>1030</v>
      </c>
      <c r="B5" s="4" t="s">
        <v>1031</v>
      </c>
    </row>
    <row r="6" spans="1:2">
      <c r="A6" s="2" t="s">
        <v>1032</v>
      </c>
      <c r="B6" s="8">
        <v>16000</v>
      </c>
    </row>
    <row r="7" spans="1:2" ht="45">
      <c r="A7" s="2" t="s">
        <v>1033</v>
      </c>
      <c r="B7" s="4"/>
    </row>
    <row r="8" spans="1:2">
      <c r="A8" s="3" t="s">
        <v>1029</v>
      </c>
      <c r="B8" s="4"/>
    </row>
    <row r="9" spans="1:2" ht="30">
      <c r="A9" s="2" t="s">
        <v>1034</v>
      </c>
      <c r="B9" s="218">
        <v>1.95E-2</v>
      </c>
    </row>
    <row r="10" spans="1:2" ht="30">
      <c r="A10" s="2" t="s">
        <v>1035</v>
      </c>
      <c r="B10" s="4" t="s">
        <v>1036</v>
      </c>
    </row>
    <row r="11" spans="1:2" ht="30">
      <c r="A11" s="2" t="s">
        <v>1037</v>
      </c>
      <c r="B11" s="218">
        <v>0.05</v>
      </c>
    </row>
    <row r="12" spans="1:2">
      <c r="A12" s="2" t="s">
        <v>1038</v>
      </c>
      <c r="B12" s="4"/>
    </row>
    <row r="13" spans="1:2">
      <c r="A13" s="3" t="s">
        <v>1029</v>
      </c>
      <c r="B13" s="4"/>
    </row>
    <row r="14" spans="1:2">
      <c r="A14" s="2" t="s">
        <v>1030</v>
      </c>
      <c r="B14" s="4" t="s">
        <v>1039</v>
      </c>
    </row>
    <row r="15" spans="1:2" ht="30">
      <c r="A15" s="2" t="s">
        <v>1040</v>
      </c>
      <c r="B15" s="8">
        <v>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45">
      <c r="A1" s="1" t="s">
        <v>1041</v>
      </c>
      <c r="B1" s="1" t="s">
        <v>1042</v>
      </c>
    </row>
    <row r="2" spans="1:2" ht="30">
      <c r="A2" s="1" t="s">
        <v>22</v>
      </c>
      <c r="B2" s="1" t="s">
        <v>992</v>
      </c>
    </row>
    <row r="3" spans="1:2">
      <c r="A3" s="2" t="s">
        <v>1043</v>
      </c>
      <c r="B3" s="4"/>
    </row>
    <row r="4" spans="1:2" ht="30">
      <c r="A4" s="3" t="s">
        <v>1044</v>
      </c>
      <c r="B4" s="4"/>
    </row>
    <row r="5" spans="1:2">
      <c r="A5" s="2" t="s">
        <v>1030</v>
      </c>
      <c r="B5" s="4" t="s">
        <v>1045</v>
      </c>
    </row>
    <row r="6" spans="1:2">
      <c r="A6" s="2" t="s">
        <v>1032</v>
      </c>
      <c r="B6" s="8">
        <v>765</v>
      </c>
    </row>
    <row r="7" spans="1:2" ht="30">
      <c r="A7" s="2" t="s">
        <v>1046</v>
      </c>
      <c r="B7" s="218">
        <v>1.2500000000000001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047</v>
      </c>
      <c r="B1" s="7" t="s">
        <v>2</v>
      </c>
      <c r="C1" s="7"/>
      <c r="D1" s="7" t="s">
        <v>23</v>
      </c>
      <c r="E1" s="7"/>
    </row>
    <row r="2" spans="1:5" ht="30">
      <c r="A2" s="1" t="s">
        <v>22</v>
      </c>
      <c r="B2" s="7"/>
      <c r="C2" s="7"/>
      <c r="D2" s="7"/>
      <c r="E2" s="7"/>
    </row>
    <row r="3" spans="1:5" ht="30">
      <c r="A3" s="3" t="s">
        <v>1048</v>
      </c>
      <c r="B3" s="4"/>
      <c r="C3" s="4"/>
      <c r="D3" s="4"/>
      <c r="E3" s="4"/>
    </row>
    <row r="4" spans="1:5">
      <c r="A4" s="2" t="s">
        <v>813</v>
      </c>
      <c r="B4" s="8">
        <v>359556</v>
      </c>
      <c r="C4" s="4"/>
      <c r="D4" s="8">
        <v>292314</v>
      </c>
      <c r="E4" s="4"/>
    </row>
    <row r="5" spans="1:5" ht="45">
      <c r="A5" s="2" t="s">
        <v>1049</v>
      </c>
      <c r="B5" s="4"/>
      <c r="C5" s="4"/>
      <c r="D5" s="4"/>
      <c r="E5" s="4"/>
    </row>
    <row r="6" spans="1:5" ht="30">
      <c r="A6" s="3" t="s">
        <v>1048</v>
      </c>
      <c r="B6" s="4"/>
      <c r="C6" s="4"/>
      <c r="D6" s="4"/>
      <c r="E6" s="4"/>
    </row>
    <row r="7" spans="1:5">
      <c r="A7" s="2" t="s">
        <v>813</v>
      </c>
      <c r="B7" s="6">
        <v>14679</v>
      </c>
      <c r="C7" s="4"/>
      <c r="D7" s="6">
        <v>7780</v>
      </c>
      <c r="E7" s="4"/>
    </row>
    <row r="8" spans="1:5">
      <c r="A8" s="2" t="s">
        <v>1050</v>
      </c>
      <c r="B8" s="4">
        <v>0</v>
      </c>
      <c r="C8" s="4"/>
      <c r="D8" s="4">
        <v>0</v>
      </c>
      <c r="E8" s="4"/>
    </row>
    <row r="9" spans="1:5">
      <c r="A9" s="2" t="s">
        <v>1051</v>
      </c>
      <c r="B9" s="6">
        <v>14679</v>
      </c>
      <c r="C9" s="4"/>
      <c r="D9" s="6">
        <v>7780</v>
      </c>
      <c r="E9" s="4"/>
    </row>
    <row r="10" spans="1:5">
      <c r="A10" s="2" t="s">
        <v>1052</v>
      </c>
      <c r="B10" s="4">
        <v>0</v>
      </c>
      <c r="C10" s="4"/>
      <c r="D10" s="4">
        <v>0</v>
      </c>
      <c r="E10" s="4"/>
    </row>
    <row r="11" spans="1:5" ht="30">
      <c r="A11" s="2" t="s">
        <v>1053</v>
      </c>
      <c r="B11" s="4">
        <v>0</v>
      </c>
      <c r="C11" s="4"/>
      <c r="D11" s="4">
        <v>0</v>
      </c>
      <c r="E11" s="4"/>
    </row>
    <row r="12" spans="1:5" ht="45">
      <c r="A12" s="2" t="s">
        <v>1054</v>
      </c>
      <c r="B12" s="4"/>
      <c r="C12" s="4"/>
      <c r="D12" s="4"/>
      <c r="E12" s="4"/>
    </row>
    <row r="13" spans="1:5" ht="30">
      <c r="A13" s="3" t="s">
        <v>1048</v>
      </c>
      <c r="B13" s="4"/>
      <c r="C13" s="4"/>
      <c r="D13" s="4"/>
      <c r="E13" s="4"/>
    </row>
    <row r="14" spans="1:5">
      <c r="A14" s="2" t="s">
        <v>813</v>
      </c>
      <c r="B14" s="6">
        <v>343075</v>
      </c>
      <c r="C14" s="4"/>
      <c r="D14" s="6">
        <v>283200</v>
      </c>
      <c r="E14" s="4"/>
    </row>
    <row r="15" spans="1:5">
      <c r="A15" s="2" t="s">
        <v>1050</v>
      </c>
      <c r="B15" s="6">
        <v>2453</v>
      </c>
      <c r="C15" s="4"/>
      <c r="D15" s="4">
        <v>0</v>
      </c>
      <c r="E15" s="4"/>
    </row>
    <row r="16" spans="1:5">
      <c r="A16" s="2" t="s">
        <v>1051</v>
      </c>
      <c r="B16" s="6">
        <v>345528</v>
      </c>
      <c r="C16" s="4"/>
      <c r="D16" s="6">
        <v>283200</v>
      </c>
      <c r="E16" s="4"/>
    </row>
    <row r="17" spans="1:5">
      <c r="A17" s="2" t="s">
        <v>1052</v>
      </c>
      <c r="B17" s="4">
        <v>0</v>
      </c>
      <c r="C17" s="4"/>
      <c r="D17" s="4">
        <v>744</v>
      </c>
      <c r="E17" s="4"/>
    </row>
    <row r="18" spans="1:5" ht="30">
      <c r="A18" s="2" t="s">
        <v>1053</v>
      </c>
      <c r="B18" s="4">
        <v>0</v>
      </c>
      <c r="C18" s="4"/>
      <c r="D18" s="4">
        <v>744</v>
      </c>
      <c r="E18" s="4"/>
    </row>
    <row r="19" spans="1:5" ht="45">
      <c r="A19" s="2" t="s">
        <v>1055</v>
      </c>
      <c r="B19" s="4"/>
      <c r="C19" s="4"/>
      <c r="D19" s="4"/>
      <c r="E19" s="4"/>
    </row>
    <row r="20" spans="1:5" ht="30">
      <c r="A20" s="3" t="s">
        <v>1048</v>
      </c>
      <c r="B20" s="4"/>
      <c r="C20" s="4"/>
      <c r="D20" s="4"/>
      <c r="E20" s="4"/>
    </row>
    <row r="21" spans="1:5">
      <c r="A21" s="2" t="s">
        <v>813</v>
      </c>
      <c r="B21" s="6">
        <v>1802</v>
      </c>
      <c r="C21" s="4"/>
      <c r="D21" s="6">
        <v>1334</v>
      </c>
      <c r="E21" s="4"/>
    </row>
    <row r="22" spans="1:5">
      <c r="A22" s="2" t="s">
        <v>1050</v>
      </c>
      <c r="B22" s="4">
        <v>0</v>
      </c>
      <c r="C22" s="4"/>
      <c r="D22" s="4">
        <v>0</v>
      </c>
      <c r="E22" s="4"/>
    </row>
    <row r="23" spans="1:5">
      <c r="A23" s="2" t="s">
        <v>1051</v>
      </c>
      <c r="B23" s="6">
        <v>1802</v>
      </c>
      <c r="C23" s="4"/>
      <c r="D23" s="6">
        <v>1334</v>
      </c>
      <c r="E23" s="4"/>
    </row>
    <row r="24" spans="1:5">
      <c r="A24" s="2" t="s">
        <v>1052</v>
      </c>
      <c r="B24" s="4">
        <v>0</v>
      </c>
      <c r="C24" s="4"/>
      <c r="D24" s="4">
        <v>0</v>
      </c>
      <c r="E24" s="4"/>
    </row>
    <row r="25" spans="1:5" ht="30">
      <c r="A25" s="2" t="s">
        <v>1053</v>
      </c>
      <c r="B25" s="4">
        <v>0</v>
      </c>
      <c r="C25" s="4"/>
      <c r="D25" s="4">
        <v>0</v>
      </c>
      <c r="E25" s="4"/>
    </row>
    <row r="26" spans="1:5" ht="45">
      <c r="A26" s="2" t="s">
        <v>1056</v>
      </c>
      <c r="B26" s="4"/>
      <c r="C26" s="4"/>
      <c r="D26" s="4"/>
      <c r="E26" s="4"/>
    </row>
    <row r="27" spans="1:5" ht="30">
      <c r="A27" s="3" t="s">
        <v>1048</v>
      </c>
      <c r="B27" s="4"/>
      <c r="C27" s="4"/>
      <c r="D27" s="4"/>
      <c r="E27" s="4"/>
    </row>
    <row r="28" spans="1:5">
      <c r="A28" s="2" t="s">
        <v>813</v>
      </c>
      <c r="B28" s="6">
        <v>359556</v>
      </c>
      <c r="C28" s="4"/>
      <c r="D28" s="6">
        <v>292314</v>
      </c>
      <c r="E28" s="4"/>
    </row>
    <row r="29" spans="1:5">
      <c r="A29" s="2" t="s">
        <v>1050</v>
      </c>
      <c r="B29" s="6">
        <v>2453</v>
      </c>
      <c r="C29" s="4"/>
      <c r="D29" s="4">
        <v>0</v>
      </c>
      <c r="E29" s="4"/>
    </row>
    <row r="30" spans="1:5">
      <c r="A30" s="2" t="s">
        <v>1051</v>
      </c>
      <c r="B30" s="6">
        <v>362009</v>
      </c>
      <c r="C30" s="4"/>
      <c r="D30" s="6">
        <v>292314</v>
      </c>
      <c r="E30" s="4"/>
    </row>
    <row r="31" spans="1:5">
      <c r="A31" s="2" t="s">
        <v>1052</v>
      </c>
      <c r="B31" s="4">
        <v>0</v>
      </c>
      <c r="C31" s="4"/>
      <c r="D31" s="4">
        <v>744</v>
      </c>
      <c r="E31" s="4"/>
    </row>
    <row r="32" spans="1:5" ht="30">
      <c r="A32" s="2" t="s">
        <v>1053</v>
      </c>
      <c r="B32" s="4">
        <v>0</v>
      </c>
      <c r="C32" s="4"/>
      <c r="D32" s="4">
        <v>744</v>
      </c>
      <c r="E32" s="4"/>
    </row>
    <row r="33" spans="1:5" ht="30">
      <c r="A33" s="2" t="s">
        <v>244</v>
      </c>
      <c r="B33" s="4"/>
      <c r="C33" s="4"/>
      <c r="D33" s="4"/>
      <c r="E33" s="4"/>
    </row>
    <row r="34" spans="1:5" ht="30">
      <c r="A34" s="3" t="s">
        <v>1048</v>
      </c>
      <c r="B34" s="4"/>
      <c r="C34" s="4"/>
      <c r="D34" s="4"/>
      <c r="E34" s="4"/>
    </row>
    <row r="35" spans="1:5">
      <c r="A35" s="2" t="s">
        <v>813</v>
      </c>
      <c r="B35" s="6">
        <v>12874</v>
      </c>
      <c r="C35" s="4"/>
      <c r="D35" s="6">
        <v>13034</v>
      </c>
      <c r="E35" s="4"/>
    </row>
    <row r="36" spans="1:5" ht="60">
      <c r="A36" s="2" t="s">
        <v>1057</v>
      </c>
      <c r="B36" s="4"/>
      <c r="C36" s="4"/>
      <c r="D36" s="4"/>
      <c r="E36" s="4"/>
    </row>
    <row r="37" spans="1:5" ht="30">
      <c r="A37" s="3" t="s">
        <v>1048</v>
      </c>
      <c r="B37" s="4"/>
      <c r="C37" s="4"/>
      <c r="D37" s="4"/>
      <c r="E37" s="4"/>
    </row>
    <row r="38" spans="1:5">
      <c r="A38" s="2" t="s">
        <v>813</v>
      </c>
      <c r="B38" s="4">
        <v>0</v>
      </c>
      <c r="C38" s="4"/>
      <c r="D38" s="4">
        <v>0</v>
      </c>
      <c r="E38" s="4"/>
    </row>
    <row r="39" spans="1:5" ht="60">
      <c r="A39" s="2" t="s">
        <v>1058</v>
      </c>
      <c r="B39" s="4"/>
      <c r="C39" s="4"/>
      <c r="D39" s="4"/>
      <c r="E39" s="4"/>
    </row>
    <row r="40" spans="1:5" ht="30">
      <c r="A40" s="3" t="s">
        <v>1048</v>
      </c>
      <c r="B40" s="4"/>
      <c r="C40" s="4"/>
      <c r="D40" s="4"/>
      <c r="E40" s="4"/>
    </row>
    <row r="41" spans="1:5">
      <c r="A41" s="2" t="s">
        <v>813</v>
      </c>
      <c r="B41" s="6">
        <v>12874</v>
      </c>
      <c r="C41" s="4"/>
      <c r="D41" s="6">
        <v>13034</v>
      </c>
      <c r="E41" s="4"/>
    </row>
    <row r="42" spans="1:5" ht="60">
      <c r="A42" s="2" t="s">
        <v>1059</v>
      </c>
      <c r="B42" s="4"/>
      <c r="C42" s="4"/>
      <c r="D42" s="4"/>
      <c r="E42" s="4"/>
    </row>
    <row r="43" spans="1:5" ht="30">
      <c r="A43" s="3" t="s">
        <v>1048</v>
      </c>
      <c r="B43" s="4"/>
      <c r="C43" s="4"/>
      <c r="D43" s="4"/>
      <c r="E43" s="4"/>
    </row>
    <row r="44" spans="1:5">
      <c r="A44" s="2" t="s">
        <v>813</v>
      </c>
      <c r="B44" s="4">
        <v>0</v>
      </c>
      <c r="C44" s="4"/>
      <c r="D44" s="4">
        <v>0</v>
      </c>
      <c r="E44" s="4"/>
    </row>
    <row r="45" spans="1:5" ht="75">
      <c r="A45" s="2" t="s">
        <v>1060</v>
      </c>
      <c r="B45" s="4"/>
      <c r="C45" s="4"/>
      <c r="D45" s="4"/>
      <c r="E45" s="4"/>
    </row>
    <row r="46" spans="1:5" ht="30">
      <c r="A46" s="3" t="s">
        <v>1048</v>
      </c>
      <c r="B46" s="4"/>
      <c r="C46" s="4"/>
      <c r="D46" s="4"/>
      <c r="E46" s="4"/>
    </row>
    <row r="47" spans="1:5">
      <c r="A47" s="2" t="s">
        <v>813</v>
      </c>
      <c r="B47" s="6">
        <v>12874</v>
      </c>
      <c r="C47" s="4"/>
      <c r="D47" s="6">
        <v>13034</v>
      </c>
      <c r="E47" s="4"/>
    </row>
    <row r="48" spans="1:5">
      <c r="A48" s="2" t="s">
        <v>247</v>
      </c>
      <c r="B48" s="4"/>
      <c r="C48" s="4"/>
      <c r="D48" s="4"/>
      <c r="E48" s="4"/>
    </row>
    <row r="49" spans="1:5" ht="30">
      <c r="A49" s="3" t="s">
        <v>1048</v>
      </c>
      <c r="B49" s="4"/>
      <c r="C49" s="4"/>
      <c r="D49" s="4"/>
      <c r="E49" s="4"/>
    </row>
    <row r="50" spans="1:5">
      <c r="A50" s="2" t="s">
        <v>813</v>
      </c>
      <c r="B50" s="6">
        <v>87852</v>
      </c>
      <c r="C50" s="4"/>
      <c r="D50" s="6">
        <v>56761</v>
      </c>
      <c r="E50" s="4"/>
    </row>
    <row r="51" spans="1:5" ht="60">
      <c r="A51" s="2" t="s">
        <v>1061</v>
      </c>
      <c r="B51" s="4"/>
      <c r="C51" s="4"/>
      <c r="D51" s="4"/>
      <c r="E51" s="4"/>
    </row>
    <row r="52" spans="1:5" ht="30">
      <c r="A52" s="3" t="s">
        <v>1048</v>
      </c>
      <c r="B52" s="4"/>
      <c r="C52" s="4"/>
      <c r="D52" s="4"/>
      <c r="E52" s="4"/>
    </row>
    <row r="53" spans="1:5">
      <c r="A53" s="2" t="s">
        <v>813</v>
      </c>
      <c r="B53" s="4">
        <v>0</v>
      </c>
      <c r="C53" s="4"/>
      <c r="D53" s="4">
        <v>0</v>
      </c>
      <c r="E53" s="4"/>
    </row>
    <row r="54" spans="1:5" ht="60">
      <c r="A54" s="2" t="s">
        <v>1062</v>
      </c>
      <c r="B54" s="4"/>
      <c r="C54" s="4"/>
      <c r="D54" s="4"/>
      <c r="E54" s="4"/>
    </row>
    <row r="55" spans="1:5" ht="30">
      <c r="A55" s="3" t="s">
        <v>1048</v>
      </c>
      <c r="B55" s="4"/>
      <c r="C55" s="4"/>
      <c r="D55" s="4"/>
      <c r="E55" s="4"/>
    </row>
    <row r="56" spans="1:5">
      <c r="A56" s="2" t="s">
        <v>813</v>
      </c>
      <c r="B56" s="6">
        <v>87852</v>
      </c>
      <c r="C56" s="4"/>
      <c r="D56" s="6">
        <v>56761</v>
      </c>
      <c r="E56" s="4"/>
    </row>
    <row r="57" spans="1:5" ht="60">
      <c r="A57" s="2" t="s">
        <v>1063</v>
      </c>
      <c r="B57" s="4"/>
      <c r="C57" s="4"/>
      <c r="D57" s="4"/>
      <c r="E57" s="4"/>
    </row>
    <row r="58" spans="1:5" ht="30">
      <c r="A58" s="3" t="s">
        <v>1048</v>
      </c>
      <c r="B58" s="4"/>
      <c r="C58" s="4"/>
      <c r="D58" s="4"/>
      <c r="E58" s="4"/>
    </row>
    <row r="59" spans="1:5">
      <c r="A59" s="2" t="s">
        <v>813</v>
      </c>
      <c r="B59" s="4">
        <v>0</v>
      </c>
      <c r="C59" s="4"/>
      <c r="D59" s="4">
        <v>0</v>
      </c>
      <c r="E59" s="4"/>
    </row>
    <row r="60" spans="1:5" ht="60">
      <c r="A60" s="2" t="s">
        <v>1064</v>
      </c>
      <c r="B60" s="4"/>
      <c r="C60" s="4"/>
      <c r="D60" s="4"/>
      <c r="E60" s="4"/>
    </row>
    <row r="61" spans="1:5" ht="30">
      <c r="A61" s="3" t="s">
        <v>1048</v>
      </c>
      <c r="B61" s="4"/>
      <c r="C61" s="4"/>
      <c r="D61" s="4"/>
      <c r="E61" s="4"/>
    </row>
    <row r="62" spans="1:5">
      <c r="A62" s="2" t="s">
        <v>813</v>
      </c>
      <c r="B62" s="6">
        <v>87852</v>
      </c>
      <c r="C62" s="4"/>
      <c r="D62" s="6">
        <v>56761</v>
      </c>
      <c r="E62" s="4"/>
    </row>
    <row r="63" spans="1:5">
      <c r="A63" s="2" t="s">
        <v>285</v>
      </c>
      <c r="B63" s="4"/>
      <c r="C63" s="4"/>
      <c r="D63" s="4"/>
      <c r="E63" s="4"/>
    </row>
    <row r="64" spans="1:5" ht="30">
      <c r="A64" s="3" t="s">
        <v>1048</v>
      </c>
      <c r="B64" s="4"/>
      <c r="C64" s="4"/>
      <c r="D64" s="4"/>
      <c r="E64" s="4"/>
    </row>
    <row r="65" spans="1:5" ht="17.25">
      <c r="A65" s="2" t="s">
        <v>813</v>
      </c>
      <c r="B65" s="6">
        <v>180592</v>
      </c>
      <c r="C65" s="10" t="s">
        <v>90</v>
      </c>
      <c r="D65" s="6">
        <v>173594</v>
      </c>
      <c r="E65" s="10" t="s">
        <v>90</v>
      </c>
    </row>
    <row r="66" spans="1:5" ht="60">
      <c r="A66" s="2" t="s">
        <v>1065</v>
      </c>
      <c r="B66" s="4"/>
      <c r="C66" s="4"/>
      <c r="D66" s="4"/>
      <c r="E66" s="4"/>
    </row>
    <row r="67" spans="1:5" ht="30">
      <c r="A67" s="3" t="s">
        <v>1048</v>
      </c>
      <c r="B67" s="4"/>
      <c r="C67" s="4"/>
      <c r="D67" s="4"/>
      <c r="E67" s="4"/>
    </row>
    <row r="68" spans="1:5">
      <c r="A68" s="2" t="s">
        <v>813</v>
      </c>
      <c r="B68" s="4">
        <v>0</v>
      </c>
      <c r="C68" s="4"/>
      <c r="D68" s="4">
        <v>0</v>
      </c>
      <c r="E68" s="4"/>
    </row>
    <row r="69" spans="1:5" ht="60">
      <c r="A69" s="2" t="s">
        <v>1066</v>
      </c>
      <c r="B69" s="4"/>
      <c r="C69" s="4"/>
      <c r="D69" s="4"/>
      <c r="E69" s="4"/>
    </row>
    <row r="70" spans="1:5" ht="30">
      <c r="A70" s="3" t="s">
        <v>1048</v>
      </c>
      <c r="B70" s="4"/>
      <c r="C70" s="4"/>
      <c r="D70" s="4"/>
      <c r="E70" s="4"/>
    </row>
    <row r="71" spans="1:5">
      <c r="A71" s="2" t="s">
        <v>813</v>
      </c>
      <c r="B71" s="6">
        <v>180592</v>
      </c>
      <c r="C71" s="4"/>
      <c r="D71" s="6">
        <v>173594</v>
      </c>
      <c r="E71" s="4"/>
    </row>
    <row r="72" spans="1:5" ht="60">
      <c r="A72" s="2" t="s">
        <v>1067</v>
      </c>
      <c r="B72" s="4"/>
      <c r="C72" s="4"/>
      <c r="D72" s="4"/>
      <c r="E72" s="4"/>
    </row>
    <row r="73" spans="1:5" ht="30">
      <c r="A73" s="3" t="s">
        <v>1048</v>
      </c>
      <c r="B73" s="4"/>
      <c r="C73" s="4"/>
      <c r="D73" s="4"/>
      <c r="E73" s="4"/>
    </row>
    <row r="74" spans="1:5">
      <c r="A74" s="2" t="s">
        <v>813</v>
      </c>
      <c r="B74" s="4">
        <v>0</v>
      </c>
      <c r="C74" s="4"/>
      <c r="D74" s="4">
        <v>0</v>
      </c>
      <c r="E74" s="4"/>
    </row>
    <row r="75" spans="1:5" ht="60">
      <c r="A75" s="2" t="s">
        <v>1068</v>
      </c>
      <c r="B75" s="4"/>
      <c r="C75" s="4"/>
      <c r="D75" s="4"/>
      <c r="E75" s="4"/>
    </row>
    <row r="76" spans="1:5" ht="30">
      <c r="A76" s="3" t="s">
        <v>1048</v>
      </c>
      <c r="B76" s="4"/>
      <c r="C76" s="4"/>
      <c r="D76" s="4"/>
      <c r="E76" s="4"/>
    </row>
    <row r="77" spans="1:5">
      <c r="A77" s="2" t="s">
        <v>813</v>
      </c>
      <c r="B77" s="6">
        <v>180592</v>
      </c>
      <c r="C77" s="4"/>
      <c r="D77" s="6">
        <v>173594</v>
      </c>
      <c r="E77" s="4"/>
    </row>
    <row r="78" spans="1:5">
      <c r="A78" s="2" t="s">
        <v>288</v>
      </c>
      <c r="B78" s="4"/>
      <c r="C78" s="4"/>
      <c r="D78" s="4"/>
      <c r="E78" s="4"/>
    </row>
    <row r="79" spans="1:5" ht="30">
      <c r="A79" s="3" t="s">
        <v>1048</v>
      </c>
      <c r="B79" s="4"/>
      <c r="C79" s="4"/>
      <c r="D79" s="4"/>
      <c r="E79" s="4"/>
    </row>
    <row r="80" spans="1:5" ht="17.25">
      <c r="A80" s="2" t="s">
        <v>813</v>
      </c>
      <c r="B80" s="6">
        <v>60566</v>
      </c>
      <c r="C80" s="10" t="s">
        <v>90</v>
      </c>
      <c r="D80" s="6">
        <v>38424</v>
      </c>
      <c r="E80" s="10" t="s">
        <v>90</v>
      </c>
    </row>
    <row r="81" spans="1:5" ht="60">
      <c r="A81" s="2" t="s">
        <v>1069</v>
      </c>
      <c r="B81" s="4"/>
      <c r="C81" s="4"/>
      <c r="D81" s="4"/>
      <c r="E81" s="4"/>
    </row>
    <row r="82" spans="1:5" ht="30">
      <c r="A82" s="3" t="s">
        <v>1048</v>
      </c>
      <c r="B82" s="4"/>
      <c r="C82" s="4"/>
      <c r="D82" s="4"/>
      <c r="E82" s="4"/>
    </row>
    <row r="83" spans="1:5">
      <c r="A83" s="2" t="s">
        <v>813</v>
      </c>
      <c r="B83" s="4">
        <v>0</v>
      </c>
      <c r="C83" s="4"/>
      <c r="D83" s="4">
        <v>0</v>
      </c>
      <c r="E83" s="4"/>
    </row>
    <row r="84" spans="1:5" ht="60">
      <c r="A84" s="2" t="s">
        <v>1070</v>
      </c>
      <c r="B84" s="4"/>
      <c r="C84" s="4"/>
      <c r="D84" s="4"/>
      <c r="E84" s="4"/>
    </row>
    <row r="85" spans="1:5" ht="30">
      <c r="A85" s="3" t="s">
        <v>1048</v>
      </c>
      <c r="B85" s="4"/>
      <c r="C85" s="4"/>
      <c r="D85" s="4"/>
      <c r="E85" s="4"/>
    </row>
    <row r="86" spans="1:5">
      <c r="A86" s="2" t="s">
        <v>813</v>
      </c>
      <c r="B86" s="6">
        <v>60566</v>
      </c>
      <c r="C86" s="4"/>
      <c r="D86" s="6">
        <v>38424</v>
      </c>
      <c r="E86" s="4"/>
    </row>
    <row r="87" spans="1:5" ht="60">
      <c r="A87" s="2" t="s">
        <v>1071</v>
      </c>
      <c r="B87" s="4"/>
      <c r="C87" s="4"/>
      <c r="D87" s="4"/>
      <c r="E87" s="4"/>
    </row>
    <row r="88" spans="1:5" ht="30">
      <c r="A88" s="3" t="s">
        <v>1048</v>
      </c>
      <c r="B88" s="4"/>
      <c r="C88" s="4"/>
      <c r="D88" s="4"/>
      <c r="E88" s="4"/>
    </row>
    <row r="89" spans="1:5">
      <c r="A89" s="2" t="s">
        <v>813</v>
      </c>
      <c r="B89" s="4">
        <v>0</v>
      </c>
      <c r="C89" s="4"/>
      <c r="D89" s="4">
        <v>0</v>
      </c>
      <c r="E89" s="4"/>
    </row>
    <row r="90" spans="1:5" ht="60">
      <c r="A90" s="2" t="s">
        <v>1072</v>
      </c>
      <c r="B90" s="4"/>
      <c r="C90" s="4"/>
      <c r="D90" s="4"/>
      <c r="E90" s="4"/>
    </row>
    <row r="91" spans="1:5" ht="30">
      <c r="A91" s="3" t="s">
        <v>1048</v>
      </c>
      <c r="B91" s="4"/>
      <c r="C91" s="4"/>
      <c r="D91" s="4"/>
      <c r="E91" s="4"/>
    </row>
    <row r="92" spans="1:5">
      <c r="A92" s="2" t="s">
        <v>813</v>
      </c>
      <c r="B92" s="6">
        <v>60566</v>
      </c>
      <c r="C92" s="4"/>
      <c r="D92" s="6">
        <v>38424</v>
      </c>
      <c r="E92" s="4"/>
    </row>
    <row r="93" spans="1:5">
      <c r="A93" s="2" t="s">
        <v>254</v>
      </c>
      <c r="B93" s="4"/>
      <c r="C93" s="4"/>
      <c r="D93" s="4"/>
      <c r="E93" s="4"/>
    </row>
    <row r="94" spans="1:5" ht="30">
      <c r="A94" s="3" t="s">
        <v>1048</v>
      </c>
      <c r="B94" s="4"/>
      <c r="C94" s="4"/>
      <c r="D94" s="4"/>
      <c r="E94" s="4"/>
    </row>
    <row r="95" spans="1:5">
      <c r="A95" s="2" t="s">
        <v>813</v>
      </c>
      <c r="B95" s="6">
        <v>2693</v>
      </c>
      <c r="C95" s="4"/>
      <c r="D95" s="6">
        <v>2095</v>
      </c>
      <c r="E95" s="4"/>
    </row>
    <row r="96" spans="1:5" ht="45">
      <c r="A96" s="2" t="s">
        <v>1073</v>
      </c>
      <c r="B96" s="4"/>
      <c r="C96" s="4"/>
      <c r="D96" s="4"/>
      <c r="E96" s="4"/>
    </row>
    <row r="97" spans="1:5" ht="30">
      <c r="A97" s="3" t="s">
        <v>1048</v>
      </c>
      <c r="B97" s="4"/>
      <c r="C97" s="4"/>
      <c r="D97" s="4"/>
      <c r="E97" s="4"/>
    </row>
    <row r="98" spans="1:5">
      <c r="A98" s="2" t="s">
        <v>813</v>
      </c>
      <c r="B98" s="4">
        <v>0</v>
      </c>
      <c r="C98" s="4"/>
      <c r="D98" s="4">
        <v>0</v>
      </c>
      <c r="E98" s="4"/>
    </row>
    <row r="99" spans="1:5" ht="45">
      <c r="A99" s="2" t="s">
        <v>1074</v>
      </c>
      <c r="B99" s="4"/>
      <c r="C99" s="4"/>
      <c r="D99" s="4"/>
      <c r="E99" s="4"/>
    </row>
    <row r="100" spans="1:5" ht="30">
      <c r="A100" s="3" t="s">
        <v>1048</v>
      </c>
      <c r="B100" s="4"/>
      <c r="C100" s="4"/>
      <c r="D100" s="4"/>
      <c r="E100" s="4"/>
    </row>
    <row r="101" spans="1:5">
      <c r="A101" s="2" t="s">
        <v>813</v>
      </c>
      <c r="B101" s="4">
        <v>891</v>
      </c>
      <c r="C101" s="4"/>
      <c r="D101" s="4">
        <v>761</v>
      </c>
      <c r="E101" s="4"/>
    </row>
    <row r="102" spans="1:5" ht="45">
      <c r="A102" s="2" t="s">
        <v>1075</v>
      </c>
      <c r="B102" s="4"/>
      <c r="C102" s="4"/>
      <c r="D102" s="4"/>
      <c r="E102" s="4"/>
    </row>
    <row r="103" spans="1:5" ht="30">
      <c r="A103" s="3" t="s">
        <v>1048</v>
      </c>
      <c r="B103" s="4"/>
      <c r="C103" s="4"/>
      <c r="D103" s="4"/>
      <c r="E103" s="4"/>
    </row>
    <row r="104" spans="1:5">
      <c r="A104" s="2" t="s">
        <v>813</v>
      </c>
      <c r="B104" s="6">
        <v>1802</v>
      </c>
      <c r="C104" s="4"/>
      <c r="D104" s="6">
        <v>1334</v>
      </c>
      <c r="E104" s="4"/>
    </row>
    <row r="105" spans="1:5" ht="60">
      <c r="A105" s="2" t="s">
        <v>1076</v>
      </c>
      <c r="B105" s="4"/>
      <c r="C105" s="4"/>
      <c r="D105" s="4"/>
      <c r="E105" s="4"/>
    </row>
    <row r="106" spans="1:5" ht="30">
      <c r="A106" s="3" t="s">
        <v>1048</v>
      </c>
      <c r="B106" s="4"/>
      <c r="C106" s="4"/>
      <c r="D106" s="4"/>
      <c r="E106" s="4"/>
    </row>
    <row r="107" spans="1:5">
      <c r="A107" s="2" t="s">
        <v>813</v>
      </c>
      <c r="B107" s="6">
        <v>2693</v>
      </c>
      <c r="C107" s="4"/>
      <c r="D107" s="6">
        <v>2095</v>
      </c>
      <c r="E107" s="4"/>
    </row>
    <row r="108" spans="1:5" ht="30">
      <c r="A108" s="2" t="s">
        <v>819</v>
      </c>
      <c r="B108" s="4"/>
      <c r="C108" s="4"/>
      <c r="D108" s="4"/>
      <c r="E108" s="4"/>
    </row>
    <row r="109" spans="1:5" ht="30">
      <c r="A109" s="3" t="s">
        <v>1048</v>
      </c>
      <c r="B109" s="4"/>
      <c r="C109" s="4"/>
      <c r="D109" s="4"/>
      <c r="E109" s="4"/>
    </row>
    <row r="110" spans="1:5">
      <c r="A110" s="2" t="s">
        <v>813</v>
      </c>
      <c r="B110" s="6">
        <v>14979</v>
      </c>
      <c r="C110" s="4"/>
      <c r="D110" s="6">
        <v>8406</v>
      </c>
      <c r="E110" s="4"/>
    </row>
    <row r="111" spans="1:5" ht="60">
      <c r="A111" s="2" t="s">
        <v>1077</v>
      </c>
      <c r="B111" s="4"/>
      <c r="C111" s="4"/>
      <c r="D111" s="4"/>
      <c r="E111" s="4"/>
    </row>
    <row r="112" spans="1:5" ht="30">
      <c r="A112" s="3" t="s">
        <v>1048</v>
      </c>
      <c r="B112" s="4"/>
      <c r="C112" s="4"/>
      <c r="D112" s="4"/>
      <c r="E112" s="4"/>
    </row>
    <row r="113" spans="1:5">
      <c r="A113" s="2" t="s">
        <v>813</v>
      </c>
      <c r="B113" s="6">
        <v>14679</v>
      </c>
      <c r="C113" s="4"/>
      <c r="D113" s="6">
        <v>7780</v>
      </c>
      <c r="E113" s="4"/>
    </row>
    <row r="114" spans="1:5" ht="60">
      <c r="A114" s="2" t="s">
        <v>1078</v>
      </c>
      <c r="B114" s="4"/>
      <c r="C114" s="4"/>
      <c r="D114" s="4"/>
      <c r="E114" s="4"/>
    </row>
    <row r="115" spans="1:5" ht="30">
      <c r="A115" s="3" t="s">
        <v>1048</v>
      </c>
      <c r="B115" s="4"/>
      <c r="C115" s="4"/>
      <c r="D115" s="4"/>
      <c r="E115" s="4"/>
    </row>
    <row r="116" spans="1:5">
      <c r="A116" s="2" t="s">
        <v>813</v>
      </c>
      <c r="B116" s="4">
        <v>300</v>
      </c>
      <c r="C116" s="4"/>
      <c r="D116" s="4">
        <v>626</v>
      </c>
      <c r="E116" s="4"/>
    </row>
    <row r="117" spans="1:5" ht="60">
      <c r="A117" s="2" t="s">
        <v>1079</v>
      </c>
      <c r="B117" s="4"/>
      <c r="C117" s="4"/>
      <c r="D117" s="4"/>
      <c r="E117" s="4"/>
    </row>
    <row r="118" spans="1:5" ht="30">
      <c r="A118" s="3" t="s">
        <v>1048</v>
      </c>
      <c r="B118" s="4"/>
      <c r="C118" s="4"/>
      <c r="D118" s="4"/>
      <c r="E118" s="4"/>
    </row>
    <row r="119" spans="1:5">
      <c r="A119" s="2" t="s">
        <v>813</v>
      </c>
      <c r="B119" s="4">
        <v>0</v>
      </c>
      <c r="C119" s="4"/>
      <c r="D119" s="4">
        <v>0</v>
      </c>
      <c r="E119" s="4"/>
    </row>
    <row r="120" spans="1:5" ht="60">
      <c r="A120" s="2" t="s">
        <v>1080</v>
      </c>
      <c r="B120" s="4"/>
      <c r="C120" s="4"/>
      <c r="D120" s="4"/>
      <c r="E120" s="4"/>
    </row>
    <row r="121" spans="1:5" ht="30">
      <c r="A121" s="3" t="s">
        <v>1048</v>
      </c>
      <c r="B121" s="4"/>
      <c r="C121" s="4"/>
      <c r="D121" s="4"/>
      <c r="E121" s="4"/>
    </row>
    <row r="122" spans="1:5">
      <c r="A122" s="2" t="s">
        <v>813</v>
      </c>
      <c r="B122" s="8">
        <v>14979</v>
      </c>
      <c r="C122" s="4"/>
      <c r="D122" s="8">
        <v>8406</v>
      </c>
      <c r="E122" s="4"/>
    </row>
    <row r="123" spans="1:5">
      <c r="A123" s="11"/>
      <c r="B123" s="11"/>
      <c r="C123" s="11"/>
      <c r="D123" s="11"/>
      <c r="E123" s="11"/>
    </row>
    <row r="124" spans="1:5" ht="45" customHeight="1">
      <c r="A124" s="2" t="s">
        <v>90</v>
      </c>
      <c r="B124" s="12" t="s">
        <v>265</v>
      </c>
      <c r="C124" s="12"/>
      <c r="D124" s="12"/>
      <c r="E124" s="12"/>
    </row>
  </sheetData>
  <mergeCells count="4">
    <mergeCell ref="B1:C2"/>
    <mergeCell ref="D1:E2"/>
    <mergeCell ref="A123:E123"/>
    <mergeCell ref="B124:E1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33.28515625" bestFit="1" customWidth="1"/>
    <col min="6" max="7" width="33.85546875" bestFit="1" customWidth="1"/>
    <col min="8" max="8" width="36.5703125" bestFit="1" customWidth="1"/>
  </cols>
  <sheetData>
    <row r="1" spans="1:8" ht="15" customHeight="1">
      <c r="A1" s="1" t="s">
        <v>1081</v>
      </c>
      <c r="B1" s="7" t="s">
        <v>76</v>
      </c>
      <c r="C1" s="7"/>
      <c r="D1" s="7" t="s">
        <v>1</v>
      </c>
      <c r="E1" s="7"/>
      <c r="F1" s="1"/>
      <c r="G1" s="1"/>
      <c r="H1" s="1"/>
    </row>
    <row r="2" spans="1:8" ht="30">
      <c r="A2" s="1" t="s">
        <v>22</v>
      </c>
      <c r="B2" s="1" t="s">
        <v>2</v>
      </c>
      <c r="C2" s="1" t="s">
        <v>77</v>
      </c>
      <c r="D2" s="1" t="s">
        <v>2</v>
      </c>
      <c r="E2" s="1" t="s">
        <v>77</v>
      </c>
      <c r="F2" s="1" t="s">
        <v>2</v>
      </c>
      <c r="G2" s="1" t="s">
        <v>859</v>
      </c>
      <c r="H2" s="1" t="s">
        <v>2</v>
      </c>
    </row>
    <row r="3" spans="1:8" ht="30">
      <c r="A3" s="1"/>
      <c r="B3" s="1" t="s">
        <v>1082</v>
      </c>
      <c r="C3" s="1" t="s">
        <v>1082</v>
      </c>
      <c r="D3" s="1" t="s">
        <v>1082</v>
      </c>
      <c r="E3" s="1" t="s">
        <v>1082</v>
      </c>
      <c r="F3" s="1" t="s">
        <v>818</v>
      </c>
      <c r="G3" s="1" t="s">
        <v>818</v>
      </c>
      <c r="H3" s="1" t="s">
        <v>1083</v>
      </c>
    </row>
    <row r="4" spans="1:8">
      <c r="A4" s="1"/>
      <c r="B4" s="1"/>
      <c r="C4" s="1"/>
      <c r="D4" s="1"/>
      <c r="E4" s="1"/>
      <c r="F4" s="1" t="s">
        <v>857</v>
      </c>
      <c r="G4" s="1" t="s">
        <v>857</v>
      </c>
      <c r="H4" s="1" t="s">
        <v>818</v>
      </c>
    </row>
    <row r="5" spans="1:8">
      <c r="A5" s="1"/>
      <c r="B5" s="1"/>
      <c r="C5" s="1"/>
      <c r="D5" s="1"/>
      <c r="E5" s="1"/>
      <c r="F5" s="1"/>
      <c r="G5" s="1"/>
      <c r="H5" s="1" t="s">
        <v>1082</v>
      </c>
    </row>
    <row r="6" spans="1:8">
      <c r="A6" s="1"/>
      <c r="B6" s="1"/>
      <c r="C6" s="1"/>
      <c r="D6" s="1"/>
      <c r="E6" s="1"/>
      <c r="F6" s="1"/>
      <c r="G6" s="1"/>
      <c r="H6" s="1" t="s">
        <v>857</v>
      </c>
    </row>
    <row r="7" spans="1:8" ht="45">
      <c r="A7" s="3" t="s">
        <v>1084</v>
      </c>
      <c r="B7" s="4"/>
      <c r="C7" s="4"/>
      <c r="D7" s="4"/>
      <c r="E7" s="4"/>
      <c r="F7" s="4"/>
      <c r="G7" s="4"/>
      <c r="H7" s="4"/>
    </row>
    <row r="8" spans="1:8" ht="30">
      <c r="A8" s="2" t="s">
        <v>865</v>
      </c>
      <c r="B8" s="4"/>
      <c r="C8" s="4"/>
      <c r="D8" s="4"/>
      <c r="E8" s="4"/>
      <c r="F8" s="4">
        <v>1</v>
      </c>
      <c r="G8" s="4">
        <v>1</v>
      </c>
      <c r="H8" s="4">
        <v>1</v>
      </c>
    </row>
    <row r="9" spans="1:8" ht="60">
      <c r="A9" s="3" t="s">
        <v>1085</v>
      </c>
      <c r="B9" s="4"/>
      <c r="C9" s="4"/>
      <c r="D9" s="4"/>
      <c r="E9" s="4"/>
      <c r="F9" s="4"/>
      <c r="G9" s="4"/>
      <c r="H9" s="4"/>
    </row>
    <row r="10" spans="1:8">
      <c r="A10" s="2" t="s">
        <v>1086</v>
      </c>
      <c r="B10" s="8">
        <v>1616</v>
      </c>
      <c r="C10" s="8">
        <v>1137</v>
      </c>
      <c r="D10" s="8">
        <v>1334</v>
      </c>
      <c r="E10" s="8">
        <v>1245</v>
      </c>
      <c r="F10" s="4"/>
      <c r="G10" s="4"/>
      <c r="H10" s="4"/>
    </row>
    <row r="11" spans="1:8">
      <c r="A11" s="2" t="s">
        <v>1087</v>
      </c>
      <c r="B11" s="4">
        <v>0</v>
      </c>
      <c r="C11" s="4">
        <v>0</v>
      </c>
      <c r="D11" s="4">
        <v>0</v>
      </c>
      <c r="E11" s="4">
        <v>0</v>
      </c>
      <c r="F11" s="4"/>
      <c r="G11" s="4"/>
      <c r="H11" s="4"/>
    </row>
    <row r="12" spans="1:8" ht="30">
      <c r="A12" s="2" t="s">
        <v>1088</v>
      </c>
      <c r="B12" s="4">
        <v>0</v>
      </c>
      <c r="C12" s="4">
        <v>-6</v>
      </c>
      <c r="D12" s="4">
        <v>0</v>
      </c>
      <c r="E12" s="4">
        <v>-179</v>
      </c>
      <c r="F12" s="4"/>
      <c r="G12" s="4"/>
      <c r="H12" s="4"/>
    </row>
    <row r="13" spans="1:8" ht="30">
      <c r="A13" s="2" t="s">
        <v>1089</v>
      </c>
      <c r="B13" s="4">
        <v>186</v>
      </c>
      <c r="C13" s="4">
        <v>145</v>
      </c>
      <c r="D13" s="4">
        <v>468</v>
      </c>
      <c r="E13" s="4">
        <v>210</v>
      </c>
      <c r="F13" s="4"/>
      <c r="G13" s="4"/>
      <c r="H13" s="4"/>
    </row>
    <row r="14" spans="1:8">
      <c r="A14" s="2" t="s">
        <v>1090</v>
      </c>
      <c r="B14" s="4">
        <v>0</v>
      </c>
      <c r="C14" s="4">
        <v>0</v>
      </c>
      <c r="D14" s="4">
        <v>0</v>
      </c>
      <c r="E14" s="4">
        <v>0</v>
      </c>
      <c r="F14" s="4"/>
      <c r="G14" s="4"/>
      <c r="H14" s="4"/>
    </row>
    <row r="15" spans="1:8">
      <c r="A15" s="2" t="s">
        <v>544</v>
      </c>
      <c r="B15" s="4">
        <v>0</v>
      </c>
      <c r="C15" s="4">
        <v>0</v>
      </c>
      <c r="D15" s="4">
        <v>0</v>
      </c>
      <c r="E15" s="4">
        <v>0</v>
      </c>
      <c r="F15" s="4"/>
      <c r="G15" s="4"/>
      <c r="H15" s="4"/>
    </row>
    <row r="16" spans="1:8">
      <c r="A16" s="2" t="s">
        <v>1091</v>
      </c>
      <c r="B16" s="8">
        <v>1802</v>
      </c>
      <c r="C16" s="8">
        <v>1276</v>
      </c>
      <c r="D16" s="8">
        <v>1802</v>
      </c>
      <c r="E16" s="8">
        <v>1276</v>
      </c>
      <c r="F16" s="4"/>
      <c r="G16" s="4"/>
      <c r="H16"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28515625" bestFit="1" customWidth="1"/>
    <col min="4" max="7" width="36.5703125" bestFit="1" customWidth="1"/>
    <col min="8" max="9" width="33.85546875" bestFit="1" customWidth="1"/>
    <col min="10" max="18" width="36.5703125" bestFit="1" customWidth="1"/>
  </cols>
  <sheetData>
    <row r="1" spans="1:18" ht="30">
      <c r="A1" s="1" t="s">
        <v>1092</v>
      </c>
      <c r="B1" s="7" t="s">
        <v>2</v>
      </c>
      <c r="C1" s="7" t="s">
        <v>23</v>
      </c>
      <c r="D1" s="1" t="s">
        <v>2</v>
      </c>
      <c r="E1" s="1" t="s">
        <v>23</v>
      </c>
      <c r="F1" s="1" t="s">
        <v>2</v>
      </c>
      <c r="G1" s="1" t="s">
        <v>23</v>
      </c>
      <c r="H1" s="1" t="s">
        <v>2</v>
      </c>
      <c r="I1" s="1" t="s">
        <v>23</v>
      </c>
      <c r="J1" s="1" t="s">
        <v>2</v>
      </c>
      <c r="K1" s="1" t="s">
        <v>23</v>
      </c>
      <c r="L1" s="1" t="s">
        <v>2</v>
      </c>
      <c r="M1" s="1" t="s">
        <v>23</v>
      </c>
      <c r="N1" s="1" t="s">
        <v>2</v>
      </c>
      <c r="O1" s="1" t="s">
        <v>2</v>
      </c>
      <c r="P1" s="1" t="s">
        <v>2</v>
      </c>
      <c r="Q1" s="1" t="s">
        <v>2</v>
      </c>
      <c r="R1" s="1" t="s">
        <v>2</v>
      </c>
    </row>
    <row r="2" spans="1:18" ht="30">
      <c r="A2" s="1" t="s">
        <v>22</v>
      </c>
      <c r="B2" s="7"/>
      <c r="C2" s="7"/>
      <c r="D2" s="1" t="s">
        <v>1093</v>
      </c>
      <c r="E2" s="1" t="s">
        <v>1093</v>
      </c>
      <c r="F2" s="1" t="s">
        <v>1082</v>
      </c>
      <c r="G2" s="1" t="s">
        <v>1082</v>
      </c>
      <c r="H2" s="1" t="s">
        <v>818</v>
      </c>
      <c r="I2" s="1" t="s">
        <v>818</v>
      </c>
      <c r="J2" s="1" t="s">
        <v>818</v>
      </c>
      <c r="K2" s="1" t="s">
        <v>818</v>
      </c>
      <c r="L2" s="1" t="s">
        <v>818</v>
      </c>
      <c r="M2" s="1" t="s">
        <v>818</v>
      </c>
      <c r="N2" s="1" t="s">
        <v>861</v>
      </c>
      <c r="O2" s="1" t="s">
        <v>861</v>
      </c>
      <c r="P2" s="1" t="s">
        <v>1094</v>
      </c>
      <c r="Q2" s="1" t="s">
        <v>1094</v>
      </c>
      <c r="R2" s="1" t="s">
        <v>1094</v>
      </c>
    </row>
    <row r="3" spans="1:18" ht="30">
      <c r="A3" s="1"/>
      <c r="B3" s="7"/>
      <c r="C3" s="7"/>
      <c r="D3" s="1" t="s">
        <v>1083</v>
      </c>
      <c r="E3" s="1" t="s">
        <v>1083</v>
      </c>
      <c r="F3" s="1" t="s">
        <v>1083</v>
      </c>
      <c r="G3" s="1" t="s">
        <v>1083</v>
      </c>
      <c r="H3" s="1"/>
      <c r="I3" s="1"/>
      <c r="J3" s="1" t="s">
        <v>1093</v>
      </c>
      <c r="K3" s="1" t="s">
        <v>1093</v>
      </c>
      <c r="L3" s="1" t="s">
        <v>1082</v>
      </c>
      <c r="M3" s="1" t="s">
        <v>1082</v>
      </c>
      <c r="N3" s="1"/>
      <c r="O3" s="1" t="s">
        <v>818</v>
      </c>
      <c r="P3" s="1" t="s">
        <v>861</v>
      </c>
      <c r="Q3" s="1" t="s">
        <v>861</v>
      </c>
      <c r="R3" s="1" t="s">
        <v>861</v>
      </c>
    </row>
    <row r="4" spans="1:18" ht="30">
      <c r="A4" s="1"/>
      <c r="B4" s="7"/>
      <c r="C4" s="7"/>
      <c r="D4" s="1"/>
      <c r="E4" s="1"/>
      <c r="F4" s="1"/>
      <c r="G4" s="1"/>
      <c r="H4" s="1"/>
      <c r="I4" s="1"/>
      <c r="J4" s="1" t="s">
        <v>1083</v>
      </c>
      <c r="K4" s="1" t="s">
        <v>1083</v>
      </c>
      <c r="L4" s="1" t="s">
        <v>1083</v>
      </c>
      <c r="M4" s="1" t="s">
        <v>1083</v>
      </c>
      <c r="N4" s="1"/>
      <c r="O4" s="1" t="s">
        <v>1082</v>
      </c>
      <c r="P4" s="1" t="s">
        <v>818</v>
      </c>
      <c r="Q4" s="1" t="s">
        <v>818</v>
      </c>
      <c r="R4" s="1" t="s">
        <v>818</v>
      </c>
    </row>
    <row r="5" spans="1:18" ht="30">
      <c r="A5" s="1"/>
      <c r="B5" s="7"/>
      <c r="C5" s="7"/>
      <c r="D5" s="1"/>
      <c r="E5" s="1"/>
      <c r="F5" s="1"/>
      <c r="G5" s="1"/>
      <c r="H5" s="1"/>
      <c r="I5" s="1"/>
      <c r="J5" s="1"/>
      <c r="K5" s="1"/>
      <c r="L5" s="1"/>
      <c r="M5" s="1"/>
      <c r="N5" s="1"/>
      <c r="O5" s="1" t="s">
        <v>1083</v>
      </c>
      <c r="P5" s="1" t="s">
        <v>1095</v>
      </c>
      <c r="Q5" s="1" t="s">
        <v>1096</v>
      </c>
      <c r="R5" s="1" t="s">
        <v>1097</v>
      </c>
    </row>
    <row r="6" spans="1:18" ht="30">
      <c r="A6" s="1"/>
      <c r="B6" s="7"/>
      <c r="C6" s="7"/>
      <c r="D6" s="1"/>
      <c r="E6" s="1"/>
      <c r="F6" s="1"/>
      <c r="G6" s="1"/>
      <c r="H6" s="1"/>
      <c r="I6" s="1"/>
      <c r="J6" s="1"/>
      <c r="K6" s="1"/>
      <c r="L6" s="1"/>
      <c r="M6" s="1"/>
      <c r="N6" s="1"/>
      <c r="O6" s="1"/>
      <c r="P6" s="1" t="s">
        <v>1093</v>
      </c>
      <c r="Q6" s="1" t="s">
        <v>1093</v>
      </c>
      <c r="R6" s="1" t="s">
        <v>1093</v>
      </c>
    </row>
    <row r="7" spans="1:18" ht="30">
      <c r="A7" s="1"/>
      <c r="B7" s="7"/>
      <c r="C7" s="7"/>
      <c r="D7" s="1"/>
      <c r="E7" s="1"/>
      <c r="F7" s="1"/>
      <c r="G7" s="1"/>
      <c r="H7" s="1"/>
      <c r="I7" s="1"/>
      <c r="J7" s="1"/>
      <c r="K7" s="1"/>
      <c r="L7" s="1"/>
      <c r="M7" s="1"/>
      <c r="N7" s="1"/>
      <c r="O7" s="1"/>
      <c r="P7" s="1" t="s">
        <v>1083</v>
      </c>
      <c r="Q7" s="1" t="s">
        <v>1083</v>
      </c>
      <c r="R7" s="1" t="s">
        <v>1083</v>
      </c>
    </row>
    <row r="8" spans="1:18" ht="45">
      <c r="A8" s="3" t="s">
        <v>1098</v>
      </c>
      <c r="B8" s="4"/>
      <c r="C8" s="4"/>
      <c r="D8" s="4"/>
      <c r="E8" s="4"/>
      <c r="F8" s="4"/>
      <c r="G8" s="4"/>
      <c r="H8" s="4"/>
      <c r="I8" s="4"/>
      <c r="J8" s="4"/>
      <c r="K8" s="4"/>
      <c r="L8" s="4"/>
      <c r="M8" s="4"/>
      <c r="N8" s="4"/>
      <c r="O8" s="4"/>
      <c r="P8" s="4"/>
      <c r="Q8" s="4"/>
      <c r="R8" s="4"/>
    </row>
    <row r="9" spans="1:18">
      <c r="A9" s="2" t="s">
        <v>1099</v>
      </c>
      <c r="B9" s="4"/>
      <c r="C9" s="4"/>
      <c r="D9" s="4"/>
      <c r="E9" s="4"/>
      <c r="F9" s="4"/>
      <c r="G9" s="4"/>
      <c r="H9" s="4"/>
      <c r="I9" s="4"/>
      <c r="J9" s="4"/>
      <c r="K9" s="4"/>
      <c r="L9" s="4"/>
      <c r="M9" s="4"/>
      <c r="N9" s="4"/>
      <c r="O9" s="4"/>
      <c r="P9" s="218">
        <v>0</v>
      </c>
      <c r="Q9" s="218">
        <v>0.75</v>
      </c>
      <c r="R9" s="218">
        <v>5.6000000000000001E-2</v>
      </c>
    </row>
    <row r="10" spans="1:18">
      <c r="A10" s="2" t="s">
        <v>28</v>
      </c>
      <c r="B10" s="8">
        <v>359556</v>
      </c>
      <c r="C10" s="8">
        <v>292314</v>
      </c>
      <c r="D10" s="8">
        <v>359556</v>
      </c>
      <c r="E10" s="8">
        <v>292314</v>
      </c>
      <c r="F10" s="8">
        <v>1802</v>
      </c>
      <c r="G10" s="8">
        <v>1334</v>
      </c>
      <c r="H10" s="8">
        <v>2693</v>
      </c>
      <c r="I10" s="8">
        <v>2095</v>
      </c>
      <c r="J10" s="8">
        <v>2693</v>
      </c>
      <c r="K10" s="8">
        <v>2095</v>
      </c>
      <c r="L10" s="8">
        <v>1802</v>
      </c>
      <c r="M10" s="8">
        <v>1334</v>
      </c>
      <c r="N10" s="8">
        <v>1802</v>
      </c>
      <c r="O10" s="8">
        <v>1802</v>
      </c>
      <c r="P10" s="4"/>
      <c r="Q10" s="4"/>
      <c r="R10" s="4"/>
    </row>
    <row r="11" spans="1:18" ht="30">
      <c r="A11" s="2" t="s">
        <v>1100</v>
      </c>
      <c r="B11" s="4"/>
      <c r="C11" s="4"/>
      <c r="D11" s="4"/>
      <c r="E11" s="4"/>
      <c r="F11" s="4"/>
      <c r="G11" s="4"/>
      <c r="H11" s="4"/>
      <c r="I11" s="4"/>
      <c r="J11" s="4"/>
      <c r="K11" s="4"/>
      <c r="L11" s="4"/>
      <c r="M11" s="4"/>
      <c r="N11" s="4"/>
      <c r="O11" s="4"/>
      <c r="P11" s="218">
        <v>0.02</v>
      </c>
      <c r="Q11" s="218">
        <v>1</v>
      </c>
      <c r="R11" s="218">
        <v>0.19400000000000001</v>
      </c>
    </row>
    <row r="12" spans="1:18">
      <c r="A12" s="2" t="s">
        <v>1101</v>
      </c>
      <c r="B12" s="4"/>
      <c r="C12" s="4"/>
      <c r="D12" s="4"/>
      <c r="E12" s="4"/>
      <c r="F12" s="4"/>
      <c r="G12" s="4"/>
      <c r="H12" s="4"/>
      <c r="I12" s="4"/>
      <c r="J12" s="4"/>
      <c r="K12" s="4"/>
      <c r="L12" s="4"/>
      <c r="M12" s="4"/>
      <c r="N12" s="4"/>
      <c r="O12" s="4"/>
      <c r="P12" s="218">
        <v>0.2</v>
      </c>
      <c r="Q12" s="218">
        <v>1</v>
      </c>
      <c r="R12" s="218">
        <v>0.88300000000000001</v>
      </c>
    </row>
    <row r="13" spans="1:18" ht="30">
      <c r="A13" s="2" t="s">
        <v>1102</v>
      </c>
      <c r="B13" s="4"/>
      <c r="C13" s="4"/>
      <c r="D13" s="4"/>
      <c r="E13" s="4"/>
      <c r="F13" s="4"/>
      <c r="G13" s="4"/>
      <c r="H13" s="4"/>
      <c r="I13" s="4"/>
      <c r="J13" s="4"/>
      <c r="K13" s="4"/>
      <c r="L13" s="4"/>
      <c r="M13" s="4"/>
      <c r="N13" s="4"/>
      <c r="O13" s="4"/>
      <c r="P13" s="218">
        <v>0</v>
      </c>
      <c r="Q13" s="218">
        <v>0.75</v>
      </c>
      <c r="R13" s="218">
        <v>0.26300000000000001</v>
      </c>
    </row>
    <row r="14" spans="1:18">
      <c r="A14" s="2" t="s">
        <v>1103</v>
      </c>
      <c r="B14" s="4"/>
      <c r="C14" s="4"/>
      <c r="D14" s="4"/>
      <c r="E14" s="4"/>
      <c r="F14" s="4"/>
      <c r="G14" s="4"/>
      <c r="H14" s="4"/>
      <c r="I14" s="4"/>
      <c r="J14" s="4"/>
      <c r="K14" s="4"/>
      <c r="L14" s="4"/>
      <c r="M14" s="4"/>
      <c r="N14" s="4"/>
      <c r="O14" s="4"/>
      <c r="P14" s="4"/>
      <c r="Q14" s="4"/>
      <c r="R14" s="218">
        <v>0.17</v>
      </c>
    </row>
  </sheetData>
  <mergeCells count="2">
    <mergeCell ref="B1:B7"/>
    <mergeCell ref="C1:C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04</v>
      </c>
      <c r="B1" s="7" t="s">
        <v>2</v>
      </c>
      <c r="C1" s="7" t="s">
        <v>23</v>
      </c>
    </row>
    <row r="2" spans="1:3" ht="30">
      <c r="A2" s="1" t="s">
        <v>22</v>
      </c>
      <c r="B2" s="7"/>
      <c r="C2" s="7"/>
    </row>
    <row r="3" spans="1:3" ht="45">
      <c r="A3" s="3" t="s">
        <v>1105</v>
      </c>
      <c r="B3" s="4"/>
      <c r="C3" s="4"/>
    </row>
    <row r="4" spans="1:3">
      <c r="A4" s="2" t="s">
        <v>1106</v>
      </c>
      <c r="B4" s="8">
        <v>4535</v>
      </c>
      <c r="C4" s="8">
        <v>5182</v>
      </c>
    </row>
    <row r="5" spans="1:3">
      <c r="A5" s="2" t="s">
        <v>37</v>
      </c>
      <c r="B5" s="6">
        <v>6276</v>
      </c>
      <c r="C5" s="6">
        <v>8304</v>
      </c>
    </row>
    <row r="6" spans="1:3" ht="30">
      <c r="A6" s="2" t="s">
        <v>1107</v>
      </c>
      <c r="B6" s="6">
        <v>10811</v>
      </c>
      <c r="C6" s="6">
        <v>13486</v>
      </c>
    </row>
    <row r="7" spans="1:3">
      <c r="A7" s="2" t="s">
        <v>1108</v>
      </c>
      <c r="B7" s="4"/>
      <c r="C7" s="4"/>
    </row>
    <row r="8" spans="1:3" ht="45">
      <c r="A8" s="3" t="s">
        <v>1105</v>
      </c>
      <c r="B8" s="4"/>
      <c r="C8" s="4"/>
    </row>
    <row r="9" spans="1:3">
      <c r="A9" s="2" t="s">
        <v>1106</v>
      </c>
      <c r="B9" s="4">
        <v>0</v>
      </c>
      <c r="C9" s="4">
        <v>0</v>
      </c>
    </row>
    <row r="10" spans="1:3">
      <c r="A10" s="2" t="s">
        <v>37</v>
      </c>
      <c r="B10" s="4">
        <v>0</v>
      </c>
      <c r="C10" s="4">
        <v>0</v>
      </c>
    </row>
    <row r="11" spans="1:3" ht="30">
      <c r="A11" s="2" t="s">
        <v>1107</v>
      </c>
      <c r="B11" s="4">
        <v>0</v>
      </c>
      <c r="C11" s="4">
        <v>0</v>
      </c>
    </row>
    <row r="12" spans="1:3">
      <c r="A12" s="2" t="s">
        <v>1109</v>
      </c>
      <c r="B12" s="4"/>
      <c r="C12" s="4"/>
    </row>
    <row r="13" spans="1:3" ht="45">
      <c r="A13" s="3" t="s">
        <v>1105</v>
      </c>
      <c r="B13" s="4"/>
      <c r="C13" s="4"/>
    </row>
    <row r="14" spans="1:3">
      <c r="A14" s="2" t="s">
        <v>1106</v>
      </c>
      <c r="B14" s="4">
        <v>0</v>
      </c>
      <c r="C14" s="4">
        <v>0</v>
      </c>
    </row>
    <row r="15" spans="1:3">
      <c r="A15" s="2" t="s">
        <v>37</v>
      </c>
      <c r="B15" s="4">
        <v>0</v>
      </c>
      <c r="C15" s="4">
        <v>0</v>
      </c>
    </row>
    <row r="16" spans="1:3" ht="30">
      <c r="A16" s="2" t="s">
        <v>1107</v>
      </c>
      <c r="B16" s="4">
        <v>0</v>
      </c>
      <c r="C16" s="4">
        <v>0</v>
      </c>
    </row>
    <row r="17" spans="1:3">
      <c r="A17" s="2" t="s">
        <v>1082</v>
      </c>
      <c r="B17" s="4"/>
      <c r="C17" s="4"/>
    </row>
    <row r="18" spans="1:3" ht="45">
      <c r="A18" s="3" t="s">
        <v>1105</v>
      </c>
      <c r="B18" s="4"/>
      <c r="C18" s="4"/>
    </row>
    <row r="19" spans="1:3">
      <c r="A19" s="2" t="s">
        <v>1106</v>
      </c>
      <c r="B19" s="6">
        <v>4535</v>
      </c>
      <c r="C19" s="6">
        <v>5182</v>
      </c>
    </row>
    <row r="20" spans="1:3">
      <c r="A20" s="2" t="s">
        <v>37</v>
      </c>
      <c r="B20" s="6">
        <v>6276</v>
      </c>
      <c r="C20" s="6">
        <v>8304</v>
      </c>
    </row>
    <row r="21" spans="1:3" ht="30">
      <c r="A21" s="2" t="s">
        <v>1107</v>
      </c>
      <c r="B21" s="8">
        <v>10811</v>
      </c>
      <c r="C21" s="8">
        <v>134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3.28515625" bestFit="1" customWidth="1"/>
    <col min="6" max="10" width="36.5703125" bestFit="1" customWidth="1"/>
  </cols>
  <sheetData>
    <row r="1" spans="1:10" ht="60">
      <c r="A1" s="1" t="s">
        <v>1110</v>
      </c>
      <c r="B1" s="7" t="s">
        <v>2</v>
      </c>
      <c r="C1" s="7" t="s">
        <v>23</v>
      </c>
      <c r="D1" s="1" t="s">
        <v>2</v>
      </c>
      <c r="E1" s="1" t="s">
        <v>23</v>
      </c>
      <c r="F1" s="1" t="s">
        <v>2</v>
      </c>
      <c r="G1" s="1" t="s">
        <v>2</v>
      </c>
      <c r="H1" s="1" t="s">
        <v>2</v>
      </c>
      <c r="I1" s="1" t="s">
        <v>2</v>
      </c>
      <c r="J1" s="1" t="s">
        <v>2</v>
      </c>
    </row>
    <row r="2" spans="1:10" ht="30">
      <c r="A2" s="1" t="s">
        <v>22</v>
      </c>
      <c r="B2" s="7"/>
      <c r="C2" s="7"/>
      <c r="D2" s="1" t="s">
        <v>1082</v>
      </c>
      <c r="E2" s="1" t="s">
        <v>1082</v>
      </c>
      <c r="F2" s="1" t="s">
        <v>1093</v>
      </c>
      <c r="G2" s="1" t="s">
        <v>1113</v>
      </c>
      <c r="H2" s="1" t="s">
        <v>1113</v>
      </c>
      <c r="I2" s="1" t="s">
        <v>1113</v>
      </c>
      <c r="J2" s="1" t="s">
        <v>1113</v>
      </c>
    </row>
    <row r="3" spans="1:10" ht="30">
      <c r="A3" s="1"/>
      <c r="B3" s="7"/>
      <c r="C3" s="7"/>
      <c r="D3" s="1"/>
      <c r="E3" s="1"/>
      <c r="F3" s="1" t="s">
        <v>1111</v>
      </c>
      <c r="G3" s="1" t="s">
        <v>1114</v>
      </c>
      <c r="H3" s="1" t="s">
        <v>1114</v>
      </c>
      <c r="I3" s="1" t="s">
        <v>1114</v>
      </c>
      <c r="J3" s="1" t="s">
        <v>1114</v>
      </c>
    </row>
    <row r="4" spans="1:10" ht="30">
      <c r="A4" s="1"/>
      <c r="B4" s="7"/>
      <c r="C4" s="7"/>
      <c r="D4" s="1"/>
      <c r="E4" s="1"/>
      <c r="F4" s="1" t="s">
        <v>1112</v>
      </c>
      <c r="G4" s="1" t="s">
        <v>1115</v>
      </c>
      <c r="H4" s="1" t="s">
        <v>1097</v>
      </c>
      <c r="I4" s="1" t="s">
        <v>1095</v>
      </c>
      <c r="J4" s="1" t="s">
        <v>1096</v>
      </c>
    </row>
    <row r="5" spans="1:10">
      <c r="A5" s="1"/>
      <c r="B5" s="7"/>
      <c r="C5" s="7"/>
      <c r="D5" s="1"/>
      <c r="E5" s="1"/>
      <c r="F5" s="1" t="s">
        <v>1082</v>
      </c>
      <c r="G5" s="1" t="s">
        <v>1082</v>
      </c>
      <c r="H5" s="1" t="s">
        <v>1115</v>
      </c>
      <c r="I5" s="1" t="s">
        <v>1115</v>
      </c>
      <c r="J5" s="1" t="s">
        <v>1115</v>
      </c>
    </row>
    <row r="6" spans="1:10">
      <c r="A6" s="1"/>
      <c r="B6" s="7"/>
      <c r="C6" s="7"/>
      <c r="D6" s="1"/>
      <c r="E6" s="1"/>
      <c r="F6" s="1"/>
      <c r="G6" s="1"/>
      <c r="H6" s="1" t="s">
        <v>1082</v>
      </c>
      <c r="I6" s="1" t="s">
        <v>1082</v>
      </c>
      <c r="J6" s="1" t="s">
        <v>1082</v>
      </c>
    </row>
    <row r="7" spans="1:10" ht="45">
      <c r="A7" s="3" t="s">
        <v>1098</v>
      </c>
      <c r="B7" s="4"/>
      <c r="C7" s="4"/>
      <c r="D7" s="4"/>
      <c r="E7" s="4"/>
      <c r="F7" s="4"/>
      <c r="G7" s="4"/>
      <c r="H7" s="4"/>
      <c r="I7" s="4"/>
      <c r="J7" s="4"/>
    </row>
    <row r="8" spans="1:10">
      <c r="A8" s="2" t="s">
        <v>1103</v>
      </c>
      <c r="B8" s="4"/>
      <c r="C8" s="4"/>
      <c r="D8" s="4"/>
      <c r="E8" s="4"/>
      <c r="F8" s="4"/>
      <c r="G8" s="4"/>
      <c r="H8" s="218">
        <v>0.16300000000000001</v>
      </c>
      <c r="I8" s="218">
        <v>2.1999999999999999E-2</v>
      </c>
      <c r="J8" s="218">
        <v>0.2</v>
      </c>
    </row>
    <row r="9" spans="1:10">
      <c r="A9" s="2" t="s">
        <v>1106</v>
      </c>
      <c r="B9" s="8">
        <v>4535</v>
      </c>
      <c r="C9" s="8">
        <v>5182</v>
      </c>
      <c r="D9" s="8">
        <v>4535</v>
      </c>
      <c r="E9" s="8">
        <v>5182</v>
      </c>
      <c r="F9" s="8">
        <v>4535</v>
      </c>
      <c r="G9" s="4"/>
      <c r="H9" s="4"/>
      <c r="I9" s="4"/>
      <c r="J9" s="4"/>
    </row>
    <row r="10" spans="1:10">
      <c r="A10" s="2" t="s">
        <v>37</v>
      </c>
      <c r="B10" s="8">
        <v>6276</v>
      </c>
      <c r="C10" s="8">
        <v>8304</v>
      </c>
      <c r="D10" s="8">
        <v>6276</v>
      </c>
      <c r="E10" s="8">
        <v>8304</v>
      </c>
      <c r="F10" s="4"/>
      <c r="G10" s="8">
        <v>6276</v>
      </c>
      <c r="H10" s="4"/>
      <c r="I10" s="4"/>
      <c r="J10" s="4"/>
    </row>
  </sheetData>
  <mergeCells count="2">
    <mergeCell ref="B1:B6"/>
    <mergeCell ref="C1: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116</v>
      </c>
      <c r="B1" s="7" t="s">
        <v>2</v>
      </c>
      <c r="C1" s="7" t="s">
        <v>23</v>
      </c>
    </row>
    <row r="2" spans="1:3" ht="30">
      <c r="A2" s="1" t="s">
        <v>22</v>
      </c>
      <c r="B2" s="7"/>
      <c r="C2" s="7"/>
    </row>
    <row r="3" spans="1:3" ht="45">
      <c r="A3" s="3" t="s">
        <v>1117</v>
      </c>
      <c r="B3" s="4"/>
      <c r="C3" s="4"/>
    </row>
    <row r="4" spans="1:3">
      <c r="A4" s="2" t="s">
        <v>25</v>
      </c>
      <c r="B4" s="8">
        <v>62592</v>
      </c>
      <c r="C4" s="8">
        <v>60417</v>
      </c>
    </row>
    <row r="5" spans="1:3" ht="30">
      <c r="A5" s="2" t="s">
        <v>26</v>
      </c>
      <c r="B5" s="6">
        <v>29400</v>
      </c>
      <c r="C5" s="6">
        <v>111057</v>
      </c>
    </row>
    <row r="6" spans="1:3">
      <c r="A6" s="2" t="s">
        <v>28</v>
      </c>
      <c r="B6" s="6">
        <v>359556</v>
      </c>
      <c r="C6" s="6">
        <v>292314</v>
      </c>
    </row>
    <row r="7" spans="1:3">
      <c r="A7" s="2" t="s">
        <v>593</v>
      </c>
      <c r="B7" s="6">
        <v>11629</v>
      </c>
      <c r="C7" s="6">
        <v>11789</v>
      </c>
    </row>
    <row r="8" spans="1:3">
      <c r="A8" s="2" t="s">
        <v>1118</v>
      </c>
      <c r="B8" s="4">
        <v>421</v>
      </c>
      <c r="C8" s="6">
        <v>3363</v>
      </c>
    </row>
    <row r="9" spans="1:3">
      <c r="A9" s="2" t="s">
        <v>33</v>
      </c>
      <c r="B9" s="6">
        <v>944275</v>
      </c>
      <c r="C9" s="6">
        <v>911872</v>
      </c>
    </row>
    <row r="10" spans="1:3">
      <c r="A10" s="2" t="s">
        <v>35</v>
      </c>
      <c r="B10" s="6">
        <v>4481</v>
      </c>
      <c r="C10" s="6">
        <v>3652</v>
      </c>
    </row>
    <row r="11" spans="1:3">
      <c r="A11" s="2" t="s">
        <v>85</v>
      </c>
      <c r="B11" s="6">
        <v>1165792</v>
      </c>
      <c r="C11" s="6">
        <v>1134576</v>
      </c>
    </row>
    <row r="12" spans="1:3" ht="30">
      <c r="A12" s="2" t="s">
        <v>48</v>
      </c>
      <c r="B12" s="6">
        <v>44458</v>
      </c>
      <c r="C12" s="6">
        <v>55596</v>
      </c>
    </row>
    <row r="13" spans="1:3">
      <c r="A13" s="2" t="s">
        <v>49</v>
      </c>
      <c r="B13" s="6">
        <v>20619</v>
      </c>
      <c r="C13" s="6">
        <v>20619</v>
      </c>
    </row>
    <row r="14" spans="1:3" ht="30">
      <c r="A14" s="2" t="s">
        <v>50</v>
      </c>
      <c r="B14" s="6">
        <v>95015</v>
      </c>
      <c r="C14" s="6">
        <v>93890</v>
      </c>
    </row>
    <row r="15" spans="1:3">
      <c r="A15" s="2" t="s">
        <v>51</v>
      </c>
      <c r="B15" s="6">
        <v>16750</v>
      </c>
      <c r="C15" s="4">
        <v>0</v>
      </c>
    </row>
    <row r="16" spans="1:3" ht="30">
      <c r="A16" s="2" t="s">
        <v>1119</v>
      </c>
      <c r="B16" s="4"/>
      <c r="C16" s="4"/>
    </row>
    <row r="17" spans="1:3" ht="45">
      <c r="A17" s="3" t="s">
        <v>1117</v>
      </c>
      <c r="B17" s="4"/>
      <c r="C17" s="4"/>
    </row>
    <row r="18" spans="1:3">
      <c r="A18" s="2" t="s">
        <v>28</v>
      </c>
      <c r="B18" s="6">
        <v>359556</v>
      </c>
      <c r="C18" s="6">
        <v>292314</v>
      </c>
    </row>
    <row r="19" spans="1:3" ht="30">
      <c r="A19" s="2" t="s">
        <v>1093</v>
      </c>
      <c r="B19" s="4"/>
      <c r="C19" s="4"/>
    </row>
    <row r="20" spans="1:3" ht="45">
      <c r="A20" s="3" t="s">
        <v>1117</v>
      </c>
      <c r="B20" s="4"/>
      <c r="C20" s="4"/>
    </row>
    <row r="21" spans="1:3">
      <c r="A21" s="2" t="s">
        <v>28</v>
      </c>
      <c r="B21" s="6">
        <v>359556</v>
      </c>
      <c r="C21" s="6">
        <v>292314</v>
      </c>
    </row>
    <row r="22" spans="1:3" ht="45">
      <c r="A22" s="2" t="s">
        <v>1120</v>
      </c>
      <c r="B22" s="4"/>
      <c r="C22" s="4"/>
    </row>
    <row r="23" spans="1:3" ht="45">
      <c r="A23" s="3" t="s">
        <v>1117</v>
      </c>
      <c r="B23" s="4"/>
      <c r="C23" s="4"/>
    </row>
    <row r="24" spans="1:3">
      <c r="A24" s="2" t="s">
        <v>25</v>
      </c>
      <c r="B24" s="6">
        <v>62592</v>
      </c>
      <c r="C24" s="6">
        <v>60417</v>
      </c>
    </row>
    <row r="25" spans="1:3" ht="30">
      <c r="A25" s="2" t="s">
        <v>26</v>
      </c>
      <c r="B25" s="6">
        <v>29400</v>
      </c>
      <c r="C25" s="6">
        <v>111057</v>
      </c>
    </row>
    <row r="26" spans="1:3">
      <c r="A26" s="2" t="s">
        <v>593</v>
      </c>
      <c r="B26" s="6">
        <v>11629</v>
      </c>
      <c r="C26" s="6">
        <v>11789</v>
      </c>
    </row>
    <row r="27" spans="1:3">
      <c r="A27" s="2" t="s">
        <v>35</v>
      </c>
      <c r="B27" s="6">
        <v>4481</v>
      </c>
      <c r="C27" s="6">
        <v>3652</v>
      </c>
    </row>
    <row r="28" spans="1:3" ht="30">
      <c r="A28" s="2" t="s">
        <v>48</v>
      </c>
      <c r="B28" s="6">
        <v>44458</v>
      </c>
      <c r="C28" s="6">
        <v>55596</v>
      </c>
    </row>
    <row r="29" spans="1:3">
      <c r="A29" s="2" t="s">
        <v>597</v>
      </c>
      <c r="B29" s="4">
        <v>531</v>
      </c>
      <c r="C29" s="4">
        <v>472</v>
      </c>
    </row>
    <row r="30" spans="1:3" ht="45">
      <c r="A30" s="2" t="s">
        <v>1121</v>
      </c>
      <c r="B30" s="4"/>
      <c r="C30" s="4"/>
    </row>
    <row r="31" spans="1:3" ht="45">
      <c r="A31" s="3" t="s">
        <v>1117</v>
      </c>
      <c r="B31" s="4"/>
      <c r="C31" s="4"/>
    </row>
    <row r="32" spans="1:3">
      <c r="A32" s="2" t="s">
        <v>25</v>
      </c>
      <c r="B32" s="6">
        <v>62592</v>
      </c>
      <c r="C32" s="6">
        <v>60417</v>
      </c>
    </row>
    <row r="33" spans="1:3" ht="30">
      <c r="A33" s="2" t="s">
        <v>26</v>
      </c>
      <c r="B33" s="6">
        <v>29400</v>
      </c>
      <c r="C33" s="6">
        <v>111057</v>
      </c>
    </row>
    <row r="34" spans="1:3">
      <c r="A34" s="2" t="s">
        <v>593</v>
      </c>
      <c r="B34" s="6">
        <v>11629</v>
      </c>
      <c r="C34" s="6">
        <v>11789</v>
      </c>
    </row>
    <row r="35" spans="1:3">
      <c r="A35" s="2" t="s">
        <v>35</v>
      </c>
      <c r="B35" s="6">
        <v>4481</v>
      </c>
      <c r="C35" s="6">
        <v>3652</v>
      </c>
    </row>
    <row r="36" spans="1:3" ht="30">
      <c r="A36" s="2" t="s">
        <v>48</v>
      </c>
      <c r="B36" s="6">
        <v>44458</v>
      </c>
      <c r="C36" s="6">
        <v>55596</v>
      </c>
    </row>
    <row r="37" spans="1:3">
      <c r="A37" s="2" t="s">
        <v>597</v>
      </c>
      <c r="B37" s="4">
        <v>531</v>
      </c>
      <c r="C37" s="4">
        <v>472</v>
      </c>
    </row>
    <row r="38" spans="1:3" ht="45">
      <c r="A38" s="2" t="s">
        <v>1122</v>
      </c>
      <c r="B38" s="4"/>
      <c r="C38" s="4"/>
    </row>
    <row r="39" spans="1:3" ht="45">
      <c r="A39" s="3" t="s">
        <v>1117</v>
      </c>
      <c r="B39" s="4"/>
      <c r="C39" s="4"/>
    </row>
    <row r="40" spans="1:3">
      <c r="A40" s="2" t="s">
        <v>1118</v>
      </c>
      <c r="B40" s="4">
        <v>421</v>
      </c>
      <c r="C40" s="6">
        <v>3363</v>
      </c>
    </row>
    <row r="41" spans="1:3">
      <c r="A41" s="2" t="s">
        <v>33</v>
      </c>
      <c r="B41" s="6">
        <v>944275</v>
      </c>
      <c r="C41" s="6">
        <v>911872</v>
      </c>
    </row>
    <row r="42" spans="1:3">
      <c r="A42" s="2" t="s">
        <v>85</v>
      </c>
      <c r="B42" s="6">
        <v>1165792</v>
      </c>
      <c r="C42" s="6">
        <v>1134576</v>
      </c>
    </row>
    <row r="43" spans="1:3">
      <c r="A43" s="2" t="s">
        <v>49</v>
      </c>
      <c r="B43" s="6">
        <v>20619</v>
      </c>
      <c r="C43" s="6">
        <v>20619</v>
      </c>
    </row>
    <row r="44" spans="1:3" ht="30">
      <c r="A44" s="2" t="s">
        <v>50</v>
      </c>
      <c r="B44" s="6">
        <v>95015</v>
      </c>
      <c r="C44" s="6">
        <v>93890</v>
      </c>
    </row>
    <row r="45" spans="1:3">
      <c r="A45" s="2" t="s">
        <v>51</v>
      </c>
      <c r="B45" s="6">
        <v>16750</v>
      </c>
      <c r="C45" s="4">
        <v>0</v>
      </c>
    </row>
    <row r="46" spans="1:3" ht="45">
      <c r="A46" s="2" t="s">
        <v>1123</v>
      </c>
      <c r="B46" s="4"/>
      <c r="C46" s="4"/>
    </row>
    <row r="47" spans="1:3" ht="45">
      <c r="A47" s="3" t="s">
        <v>1117</v>
      </c>
      <c r="B47" s="4"/>
      <c r="C47" s="4"/>
    </row>
    <row r="48" spans="1:3">
      <c r="A48" s="2" t="s">
        <v>1118</v>
      </c>
      <c r="B48" s="4">
        <v>425</v>
      </c>
      <c r="C48" s="6">
        <v>3409</v>
      </c>
    </row>
    <row r="49" spans="1:3">
      <c r="A49" s="2" t="s">
        <v>33</v>
      </c>
      <c r="B49" s="6">
        <v>961880</v>
      </c>
      <c r="C49" s="6">
        <v>928048</v>
      </c>
    </row>
    <row r="50" spans="1:3">
      <c r="A50" s="2" t="s">
        <v>85</v>
      </c>
      <c r="B50" s="6">
        <v>1166672</v>
      </c>
      <c r="C50" s="6">
        <v>1136378</v>
      </c>
    </row>
    <row r="51" spans="1:3">
      <c r="A51" s="2" t="s">
        <v>49</v>
      </c>
      <c r="B51" s="6">
        <v>11539</v>
      </c>
      <c r="C51" s="6">
        <v>12010</v>
      </c>
    </row>
    <row r="52" spans="1:3" ht="30">
      <c r="A52" s="2" t="s">
        <v>50</v>
      </c>
      <c r="B52" s="6">
        <v>95333</v>
      </c>
      <c r="C52" s="6">
        <v>95741</v>
      </c>
    </row>
    <row r="53" spans="1:3">
      <c r="A53" s="2" t="s">
        <v>51</v>
      </c>
      <c r="B53" s="6">
        <v>16750</v>
      </c>
      <c r="C53" s="4">
        <v>0</v>
      </c>
    </row>
    <row r="54" spans="1:3" ht="60">
      <c r="A54" s="2" t="s">
        <v>1124</v>
      </c>
      <c r="B54" s="4"/>
      <c r="C54" s="4"/>
    </row>
    <row r="55" spans="1:3" ht="45">
      <c r="A55" s="3" t="s">
        <v>1117</v>
      </c>
      <c r="B55" s="4"/>
      <c r="C55" s="4"/>
    </row>
    <row r="56" spans="1:3" ht="30">
      <c r="A56" s="2" t="s">
        <v>1125</v>
      </c>
      <c r="B56" s="4">
        <v>0</v>
      </c>
      <c r="C56" s="4">
        <v>0</v>
      </c>
    </row>
    <row r="57" spans="1:3" ht="60">
      <c r="A57" s="2" t="s">
        <v>1126</v>
      </c>
      <c r="B57" s="4"/>
      <c r="C57" s="4"/>
    </row>
    <row r="58" spans="1:3" ht="45">
      <c r="A58" s="3" t="s">
        <v>1117</v>
      </c>
      <c r="B58" s="4"/>
      <c r="C58" s="4"/>
    </row>
    <row r="59" spans="1:3" ht="30">
      <c r="A59" s="2" t="s">
        <v>1125</v>
      </c>
      <c r="B59" s="4">
        <v>0</v>
      </c>
      <c r="C59" s="4">
        <v>0</v>
      </c>
    </row>
    <row r="60" spans="1:3" ht="60">
      <c r="A60" s="2" t="s">
        <v>1127</v>
      </c>
      <c r="B60" s="4"/>
      <c r="C60" s="4"/>
    </row>
    <row r="61" spans="1:3" ht="45">
      <c r="A61" s="3" t="s">
        <v>1117</v>
      </c>
      <c r="B61" s="4"/>
      <c r="C61" s="4"/>
    </row>
    <row r="62" spans="1:3" ht="30">
      <c r="A62" s="2" t="s">
        <v>1125</v>
      </c>
      <c r="B62" s="4">
        <v>0</v>
      </c>
      <c r="C62" s="4">
        <v>0</v>
      </c>
    </row>
    <row r="63" spans="1:3" ht="60">
      <c r="A63" s="2" t="s">
        <v>1128</v>
      </c>
      <c r="B63" s="4"/>
      <c r="C63" s="4"/>
    </row>
    <row r="64" spans="1:3" ht="45">
      <c r="A64" s="3" t="s">
        <v>1117</v>
      </c>
      <c r="B64" s="4"/>
      <c r="C64" s="4"/>
    </row>
    <row r="65" spans="1:3" ht="30">
      <c r="A65" s="2" t="s">
        <v>1125</v>
      </c>
      <c r="B65" s="4">
        <v>0</v>
      </c>
      <c r="C65" s="4">
        <v>0</v>
      </c>
    </row>
    <row r="66" spans="1:3" ht="45">
      <c r="A66" s="2" t="s">
        <v>1129</v>
      </c>
      <c r="B66" s="4"/>
      <c r="C66" s="4"/>
    </row>
    <row r="67" spans="1:3" ht="45">
      <c r="A67" s="3" t="s">
        <v>1117</v>
      </c>
      <c r="B67" s="4"/>
      <c r="C67" s="4"/>
    </row>
    <row r="68" spans="1:3">
      <c r="A68" s="2" t="s">
        <v>1050</v>
      </c>
      <c r="B68" s="6">
        <v>2453</v>
      </c>
      <c r="C68" s="4">
        <v>0</v>
      </c>
    </row>
    <row r="69" spans="1:3">
      <c r="A69" s="2" t="s">
        <v>1052</v>
      </c>
      <c r="B69" s="4">
        <v>0</v>
      </c>
      <c r="C69" s="4">
        <v>744</v>
      </c>
    </row>
    <row r="70" spans="1:3" ht="45">
      <c r="A70" s="2" t="s">
        <v>1130</v>
      </c>
      <c r="B70" s="4"/>
      <c r="C70" s="4"/>
    </row>
    <row r="71" spans="1:3" ht="45">
      <c r="A71" s="3" t="s">
        <v>1117</v>
      </c>
      <c r="B71" s="4"/>
      <c r="C71" s="4"/>
    </row>
    <row r="72" spans="1:3">
      <c r="A72" s="2" t="s">
        <v>1050</v>
      </c>
      <c r="B72" s="6">
        <v>2453</v>
      </c>
      <c r="C72" s="4">
        <v>0</v>
      </c>
    </row>
    <row r="73" spans="1:3">
      <c r="A73" s="2" t="s">
        <v>1052</v>
      </c>
      <c r="B73" s="8">
        <v>0</v>
      </c>
      <c r="C73" s="8">
        <v>7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33</v>
      </c>
      <c r="B1" s="7" t="s">
        <v>135</v>
      </c>
      <c r="C1" s="7" t="s">
        <v>136</v>
      </c>
      <c r="D1" s="7" t="s">
        <v>137</v>
      </c>
      <c r="E1" s="7" t="s">
        <v>138</v>
      </c>
      <c r="F1" s="7" t="s">
        <v>139</v>
      </c>
      <c r="G1" s="7" t="s">
        <v>140</v>
      </c>
    </row>
    <row r="2" spans="1:7" ht="30">
      <c r="A2" s="1" t="s">
        <v>134</v>
      </c>
      <c r="B2" s="7"/>
      <c r="C2" s="7"/>
      <c r="D2" s="7"/>
      <c r="E2" s="7"/>
      <c r="F2" s="7"/>
      <c r="G2" s="7"/>
    </row>
    <row r="3" spans="1:7">
      <c r="A3" s="2" t="s">
        <v>141</v>
      </c>
      <c r="B3" s="8">
        <v>123451</v>
      </c>
      <c r="C3" s="8">
        <v>0</v>
      </c>
      <c r="D3" s="8">
        <v>3000</v>
      </c>
      <c r="E3" s="8">
        <v>33687</v>
      </c>
      <c r="F3" s="8">
        <v>86110</v>
      </c>
      <c r="G3" s="8">
        <v>654</v>
      </c>
    </row>
    <row r="4" spans="1:7" ht="30">
      <c r="A4" s="2" t="s">
        <v>142</v>
      </c>
      <c r="B4" s="4"/>
      <c r="C4" s="4"/>
      <c r="D4" s="6">
        <v>17404000</v>
      </c>
      <c r="E4" s="4"/>
      <c r="F4" s="4"/>
      <c r="G4" s="4"/>
    </row>
    <row r="5" spans="1:7" ht="30">
      <c r="A5" s="3" t="s">
        <v>143</v>
      </c>
      <c r="B5" s="4"/>
      <c r="C5" s="4"/>
      <c r="D5" s="4"/>
      <c r="E5" s="4"/>
      <c r="F5" s="4"/>
      <c r="G5" s="4"/>
    </row>
    <row r="6" spans="1:7">
      <c r="A6" s="2" t="s">
        <v>115</v>
      </c>
      <c r="B6" s="6">
        <v>12112</v>
      </c>
      <c r="C6" s="4">
        <v>0</v>
      </c>
      <c r="D6" s="4">
        <v>0</v>
      </c>
      <c r="E6" s="4">
        <v>0</v>
      </c>
      <c r="F6" s="6">
        <v>12112</v>
      </c>
      <c r="G6" s="4">
        <v>0</v>
      </c>
    </row>
    <row r="7" spans="1:7" ht="30">
      <c r="A7" s="2" t="s">
        <v>124</v>
      </c>
      <c r="B7" s="6">
        <v>1550</v>
      </c>
      <c r="C7" s="4">
        <v>0</v>
      </c>
      <c r="D7" s="4">
        <v>0</v>
      </c>
      <c r="E7" s="4">
        <v>0</v>
      </c>
      <c r="F7" s="4">
        <v>0</v>
      </c>
      <c r="G7" s="6">
        <v>1550</v>
      </c>
    </row>
    <row r="8" spans="1:7">
      <c r="A8" s="2" t="s">
        <v>144</v>
      </c>
      <c r="B8" s="6">
        <v>-4525</v>
      </c>
      <c r="C8" s="4">
        <v>0</v>
      </c>
      <c r="D8" s="4">
        <v>0</v>
      </c>
      <c r="E8" s="4">
        <v>0</v>
      </c>
      <c r="F8" s="6">
        <v>-4525</v>
      </c>
      <c r="G8" s="4">
        <v>0</v>
      </c>
    </row>
    <row r="9" spans="1:7">
      <c r="A9" s="2" t="s">
        <v>145</v>
      </c>
      <c r="B9" s="4">
        <v>55</v>
      </c>
      <c r="C9" s="4">
        <v>0</v>
      </c>
      <c r="D9" s="4">
        <v>0</v>
      </c>
      <c r="E9" s="4">
        <v>55</v>
      </c>
      <c r="F9" s="4">
        <v>0</v>
      </c>
      <c r="G9" s="4">
        <v>0</v>
      </c>
    </row>
    <row r="10" spans="1:7">
      <c r="A10" s="2" t="s">
        <v>146</v>
      </c>
      <c r="B10" s="6">
        <v>132643</v>
      </c>
      <c r="C10" s="4">
        <v>0</v>
      </c>
      <c r="D10" s="6">
        <v>3000</v>
      </c>
      <c r="E10" s="6">
        <v>33742</v>
      </c>
      <c r="F10" s="6">
        <v>93697</v>
      </c>
      <c r="G10" s="6">
        <v>2204</v>
      </c>
    </row>
    <row r="11" spans="1:7" ht="30">
      <c r="A11" s="2" t="s">
        <v>147</v>
      </c>
      <c r="B11" s="4"/>
      <c r="C11" s="4"/>
      <c r="D11" s="6">
        <v>17404000</v>
      </c>
      <c r="E11" s="4"/>
      <c r="F11" s="4"/>
      <c r="G11" s="4"/>
    </row>
    <row r="12" spans="1:7">
      <c r="A12" s="2" t="s">
        <v>148</v>
      </c>
      <c r="B12" s="6">
        <v>134587</v>
      </c>
      <c r="C12" s="4">
        <v>0</v>
      </c>
      <c r="D12" s="6">
        <v>3000</v>
      </c>
      <c r="E12" s="6">
        <v>33805</v>
      </c>
      <c r="F12" s="6">
        <v>95856</v>
      </c>
      <c r="G12" s="6">
        <v>1926</v>
      </c>
    </row>
    <row r="13" spans="1:7" ht="30">
      <c r="A13" s="2" t="s">
        <v>149</v>
      </c>
      <c r="B13" s="6">
        <v>17403882</v>
      </c>
      <c r="C13" s="4"/>
      <c r="D13" s="6">
        <v>17404000</v>
      </c>
      <c r="E13" s="4"/>
      <c r="F13" s="4"/>
      <c r="G13" s="4"/>
    </row>
    <row r="14" spans="1:7" ht="30">
      <c r="A14" s="3" t="s">
        <v>143</v>
      </c>
      <c r="B14" s="4"/>
      <c r="C14" s="4"/>
      <c r="D14" s="4"/>
      <c r="E14" s="4"/>
      <c r="F14" s="4"/>
      <c r="G14" s="4"/>
    </row>
    <row r="15" spans="1:7">
      <c r="A15" s="2" t="s">
        <v>115</v>
      </c>
      <c r="B15" s="6">
        <v>12609</v>
      </c>
      <c r="C15" s="4">
        <v>0</v>
      </c>
      <c r="D15" s="4">
        <v>0</v>
      </c>
      <c r="E15" s="4">
        <v>0</v>
      </c>
      <c r="F15" s="6">
        <v>12609</v>
      </c>
      <c r="G15" s="4">
        <v>0</v>
      </c>
    </row>
    <row r="16" spans="1:7" ht="30">
      <c r="A16" s="2" t="s">
        <v>124</v>
      </c>
      <c r="B16" s="6">
        <v>-5301</v>
      </c>
      <c r="C16" s="4">
        <v>0</v>
      </c>
      <c r="D16" s="4">
        <v>0</v>
      </c>
      <c r="E16" s="4">
        <v>0</v>
      </c>
      <c r="F16" s="4">
        <v>0</v>
      </c>
      <c r="G16" s="6">
        <v>-5301</v>
      </c>
    </row>
    <row r="17" spans="1:7">
      <c r="A17" s="2" t="s">
        <v>144</v>
      </c>
      <c r="B17" s="6">
        <v>-5238</v>
      </c>
      <c r="C17" s="4">
        <v>0</v>
      </c>
      <c r="D17" s="4">
        <v>0</v>
      </c>
      <c r="E17" s="4">
        <v>0</v>
      </c>
      <c r="F17" s="6">
        <v>-5238</v>
      </c>
      <c r="G17" s="4">
        <v>0</v>
      </c>
    </row>
    <row r="18" spans="1:7" ht="30">
      <c r="A18" s="2" t="s">
        <v>150</v>
      </c>
      <c r="B18" s="4"/>
      <c r="C18" s="4"/>
      <c r="D18" s="6">
        <v>-1440592</v>
      </c>
      <c r="E18" s="4"/>
      <c r="F18" s="4"/>
      <c r="G18" s="4"/>
    </row>
    <row r="19" spans="1:7" ht="30">
      <c r="A19" s="2" t="s">
        <v>151</v>
      </c>
      <c r="B19" s="6">
        <v>-15774</v>
      </c>
      <c r="C19" s="4">
        <v>0</v>
      </c>
      <c r="D19" s="4">
        <v>0</v>
      </c>
      <c r="E19" s="6">
        <v>-15774</v>
      </c>
      <c r="F19" s="4">
        <v>0</v>
      </c>
      <c r="G19" s="4">
        <v>0</v>
      </c>
    </row>
    <row r="20" spans="1:7">
      <c r="A20" s="2" t="s">
        <v>145</v>
      </c>
      <c r="B20" s="4">
        <v>272</v>
      </c>
      <c r="C20" s="4">
        <v>0</v>
      </c>
      <c r="D20" s="4">
        <v>0</v>
      </c>
      <c r="E20" s="4">
        <v>272</v>
      </c>
      <c r="F20" s="4">
        <v>0</v>
      </c>
      <c r="G20" s="4">
        <v>0</v>
      </c>
    </row>
    <row r="21" spans="1:7" ht="60">
      <c r="A21" s="2" t="s">
        <v>152</v>
      </c>
      <c r="B21" s="4"/>
      <c r="C21" s="4"/>
      <c r="D21" s="6">
        <v>13000</v>
      </c>
      <c r="E21" s="4"/>
      <c r="F21" s="4"/>
      <c r="G21" s="4"/>
    </row>
    <row r="22" spans="1:7" ht="60">
      <c r="A22" s="2" t="s">
        <v>153</v>
      </c>
      <c r="B22" s="4">
        <v>-14</v>
      </c>
      <c r="C22" s="4">
        <v>0</v>
      </c>
      <c r="D22" s="4">
        <v>0</v>
      </c>
      <c r="E22" s="4">
        <v>-14</v>
      </c>
      <c r="F22" s="4">
        <v>0</v>
      </c>
      <c r="G22" s="4">
        <v>0</v>
      </c>
    </row>
    <row r="23" spans="1:7" ht="30">
      <c r="A23" s="2" t="s">
        <v>154</v>
      </c>
      <c r="B23" s="4">
        <v>16</v>
      </c>
      <c r="C23" s="4">
        <v>0</v>
      </c>
      <c r="D23" s="4">
        <v>0</v>
      </c>
      <c r="E23" s="4">
        <v>16</v>
      </c>
      <c r="F23" s="4">
        <v>0</v>
      </c>
      <c r="G23" s="4">
        <v>0</v>
      </c>
    </row>
    <row r="24" spans="1:7">
      <c r="A24" s="2" t="s">
        <v>155</v>
      </c>
      <c r="B24" s="8">
        <v>121157</v>
      </c>
      <c r="C24" s="8">
        <v>0</v>
      </c>
      <c r="D24" s="8">
        <v>3000</v>
      </c>
      <c r="E24" s="8">
        <v>18305</v>
      </c>
      <c r="F24" s="8">
        <v>103227</v>
      </c>
      <c r="G24" s="8">
        <v>-3375</v>
      </c>
    </row>
    <row r="25" spans="1:7" ht="30">
      <c r="A25" s="2" t="s">
        <v>156</v>
      </c>
      <c r="B25" s="6">
        <v>15976204</v>
      </c>
      <c r="C25" s="4"/>
      <c r="D25" s="6">
        <v>15976000</v>
      </c>
      <c r="E25" s="4"/>
      <c r="F25" s="4"/>
      <c r="G25" s="4"/>
    </row>
    <row r="26" spans="1:7">
      <c r="A26" s="2" t="s">
        <v>157</v>
      </c>
      <c r="B26" s="4"/>
      <c r="C26" s="4"/>
      <c r="D26" s="4"/>
      <c r="E26" s="4"/>
      <c r="F26" s="4"/>
      <c r="G26" s="4"/>
    </row>
    <row r="27" spans="1:7" ht="30">
      <c r="A27" s="3" t="s">
        <v>143</v>
      </c>
      <c r="B27" s="4"/>
      <c r="C27" s="4"/>
      <c r="D27" s="4"/>
      <c r="E27" s="4"/>
      <c r="F27" s="4"/>
      <c r="G27" s="4"/>
    </row>
    <row r="28" spans="1:7" ht="30">
      <c r="A28" s="2" t="s">
        <v>150</v>
      </c>
      <c r="B28" s="4"/>
      <c r="C28" s="4"/>
      <c r="D28" s="6">
        <v>-1440592</v>
      </c>
      <c r="E28" s="4"/>
      <c r="F28" s="4"/>
      <c r="G28" s="4"/>
    </row>
    <row r="29" spans="1:7" ht="30">
      <c r="A29" s="2" t="s">
        <v>158</v>
      </c>
      <c r="B29" s="4"/>
      <c r="C29" s="4"/>
      <c r="D29" s="6">
        <v>15969464</v>
      </c>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31</v>
      </c>
      <c r="B1" s="1" t="s">
        <v>1</v>
      </c>
    </row>
    <row r="2" spans="1:2" ht="30">
      <c r="A2" s="1" t="s">
        <v>22</v>
      </c>
      <c r="B2" s="1" t="s">
        <v>2</v>
      </c>
    </row>
    <row r="3" spans="1:2" ht="45">
      <c r="A3" s="3" t="s">
        <v>1105</v>
      </c>
      <c r="B3" s="4"/>
    </row>
    <row r="4" spans="1:2" ht="30">
      <c r="A4" s="2" t="s">
        <v>1132</v>
      </c>
      <c r="B4"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1133</v>
      </c>
      <c r="B1" s="1" t="s">
        <v>1026</v>
      </c>
      <c r="C1" s="1" t="s">
        <v>1</v>
      </c>
      <c r="D1" s="1"/>
      <c r="E1" s="1"/>
      <c r="F1" s="1"/>
    </row>
    <row r="2" spans="1:6">
      <c r="A2" s="7"/>
      <c r="B2" s="1" t="s">
        <v>1134</v>
      </c>
      <c r="C2" s="1" t="s">
        <v>2</v>
      </c>
      <c r="D2" s="1" t="s">
        <v>23</v>
      </c>
      <c r="E2" s="1" t="s">
        <v>77</v>
      </c>
      <c r="F2" s="1" t="s">
        <v>1135</v>
      </c>
    </row>
    <row r="3" spans="1:6">
      <c r="A3" s="3" t="s">
        <v>1136</v>
      </c>
      <c r="B3" s="4"/>
      <c r="C3" s="4"/>
      <c r="D3" s="4"/>
      <c r="E3" s="4"/>
      <c r="F3" s="4"/>
    </row>
    <row r="4" spans="1:6">
      <c r="A4" s="2" t="s">
        <v>73</v>
      </c>
      <c r="B4" s="4"/>
      <c r="C4" s="6">
        <v>15976204</v>
      </c>
      <c r="D4" s="6">
        <v>17403882</v>
      </c>
      <c r="E4" s="4"/>
      <c r="F4" s="4"/>
    </row>
    <row r="5" spans="1:6">
      <c r="A5" s="2" t="s">
        <v>137</v>
      </c>
      <c r="B5" s="4"/>
      <c r="C5" s="4"/>
      <c r="D5" s="4"/>
      <c r="E5" s="4"/>
      <c r="F5" s="4"/>
    </row>
    <row r="6" spans="1:6">
      <c r="A6" s="3" t="s">
        <v>1136</v>
      </c>
      <c r="B6" s="4"/>
      <c r="C6" s="4"/>
      <c r="D6" s="4"/>
      <c r="E6" s="4"/>
      <c r="F6" s="4"/>
    </row>
    <row r="7" spans="1:6" ht="30">
      <c r="A7" s="2" t="s">
        <v>1137</v>
      </c>
      <c r="B7" s="6">
        <v>1440592</v>
      </c>
      <c r="C7" s="6">
        <v>1440592</v>
      </c>
      <c r="D7" s="4"/>
      <c r="E7" s="4"/>
      <c r="F7" s="4"/>
    </row>
    <row r="8" spans="1:6" ht="30">
      <c r="A8" s="2" t="s">
        <v>1138</v>
      </c>
      <c r="B8" s="218">
        <v>8.2699999999999996E-2</v>
      </c>
      <c r="C8" s="4"/>
      <c r="D8" s="4"/>
      <c r="E8" s="4"/>
      <c r="F8" s="4"/>
    </row>
    <row r="9" spans="1:6">
      <c r="A9" s="2" t="s">
        <v>1139</v>
      </c>
      <c r="B9" s="9">
        <v>10.95</v>
      </c>
      <c r="C9" s="4"/>
      <c r="D9" s="4"/>
      <c r="E9" s="4"/>
      <c r="F9" s="4"/>
    </row>
    <row r="10" spans="1:6">
      <c r="A10" s="2" t="s">
        <v>73</v>
      </c>
      <c r="B10" s="6">
        <v>15969464</v>
      </c>
      <c r="C10" s="6">
        <v>15976000</v>
      </c>
      <c r="D10" s="6">
        <v>17404000</v>
      </c>
      <c r="E10" s="6">
        <v>17404000</v>
      </c>
      <c r="F10" s="6">
        <v>17404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76</v>
      </c>
      <c r="C1" s="7"/>
      <c r="D1" s="7" t="s">
        <v>1</v>
      </c>
      <c r="E1" s="7"/>
    </row>
    <row r="2" spans="1:5" ht="30">
      <c r="A2" s="1" t="s">
        <v>75</v>
      </c>
      <c r="B2" s="1" t="s">
        <v>2</v>
      </c>
      <c r="C2" s="1" t="s">
        <v>77</v>
      </c>
      <c r="D2" s="1" t="s">
        <v>2</v>
      </c>
      <c r="E2" s="1" t="s">
        <v>77</v>
      </c>
    </row>
    <row r="3" spans="1:5">
      <c r="A3" s="3" t="s">
        <v>608</v>
      </c>
      <c r="B3" s="4"/>
      <c r="C3" s="4"/>
      <c r="D3" s="4"/>
      <c r="E3" s="4"/>
    </row>
    <row r="4" spans="1:5">
      <c r="A4" s="2" t="s">
        <v>115</v>
      </c>
      <c r="B4" s="8">
        <v>4363</v>
      </c>
      <c r="C4" s="8">
        <v>3752</v>
      </c>
      <c r="D4" s="8">
        <v>12609</v>
      </c>
      <c r="E4" s="8">
        <v>12112</v>
      </c>
    </row>
    <row r="5" spans="1:5" ht="30">
      <c r="A5" s="2" t="s">
        <v>613</v>
      </c>
      <c r="B5" s="6">
        <v>15973</v>
      </c>
      <c r="C5" s="6">
        <v>17404</v>
      </c>
      <c r="D5" s="6">
        <v>16786</v>
      </c>
      <c r="E5" s="6">
        <v>17404</v>
      </c>
    </row>
    <row r="6" spans="1:5">
      <c r="A6" s="2" t="s">
        <v>1141</v>
      </c>
      <c r="B6" s="4">
        <v>42</v>
      </c>
      <c r="C6" s="4">
        <v>29</v>
      </c>
      <c r="D6" s="4">
        <v>44</v>
      </c>
      <c r="E6" s="4">
        <v>48</v>
      </c>
    </row>
    <row r="7" spans="1:5" ht="30">
      <c r="A7" s="2" t="s">
        <v>616</v>
      </c>
      <c r="B7" s="6">
        <v>16015</v>
      </c>
      <c r="C7" s="6">
        <v>17433</v>
      </c>
      <c r="D7" s="6">
        <v>16830</v>
      </c>
      <c r="E7" s="6">
        <v>17452</v>
      </c>
    </row>
    <row r="8" spans="1:5">
      <c r="A8" s="2" t="s">
        <v>617</v>
      </c>
      <c r="B8" s="9">
        <v>0.27</v>
      </c>
      <c r="C8" s="9">
        <v>0.22</v>
      </c>
      <c r="D8" s="9">
        <v>0.75</v>
      </c>
      <c r="E8" s="9">
        <v>0.7</v>
      </c>
    </row>
    <row r="9" spans="1:5">
      <c r="A9" s="2" t="s">
        <v>618</v>
      </c>
      <c r="B9" s="9">
        <v>0.27</v>
      </c>
      <c r="C9" s="9">
        <v>0.22</v>
      </c>
      <c r="D9" s="9">
        <v>0.75</v>
      </c>
      <c r="E9" s="9">
        <v>0.6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142</v>
      </c>
      <c r="B1" s="7" t="s">
        <v>76</v>
      </c>
      <c r="C1" s="7"/>
      <c r="D1" s="7" t="s">
        <v>1</v>
      </c>
      <c r="E1" s="7"/>
    </row>
    <row r="2" spans="1:5" ht="30">
      <c r="A2" s="1" t="s">
        <v>22</v>
      </c>
      <c r="B2" s="1" t="s">
        <v>2</v>
      </c>
      <c r="C2" s="1" t="s">
        <v>77</v>
      </c>
      <c r="D2" s="1" t="s">
        <v>2</v>
      </c>
      <c r="E2" s="1" t="s">
        <v>77</v>
      </c>
    </row>
    <row r="3" spans="1:5" ht="30">
      <c r="A3" s="3" t="s">
        <v>1143</v>
      </c>
      <c r="B3" s="4"/>
      <c r="C3" s="4"/>
      <c r="D3" s="4"/>
      <c r="E3" s="4"/>
    </row>
    <row r="4" spans="1:5" ht="30">
      <c r="A4" s="2" t="s">
        <v>1144</v>
      </c>
      <c r="B4" s="4"/>
      <c r="C4" s="4"/>
      <c r="D4" s="8">
        <v>1926</v>
      </c>
      <c r="E4" s="4"/>
    </row>
    <row r="5" spans="1:5" ht="30">
      <c r="A5" s="2" t="s">
        <v>124</v>
      </c>
      <c r="B5" s="6">
        <v>-3155</v>
      </c>
      <c r="C5" s="4">
        <v>560</v>
      </c>
      <c r="D5" s="6">
        <v>-5301</v>
      </c>
      <c r="E5" s="6">
        <v>1550</v>
      </c>
    </row>
    <row r="6" spans="1:5" ht="30">
      <c r="A6" s="2" t="s">
        <v>1145</v>
      </c>
      <c r="B6" s="6">
        <v>-3375</v>
      </c>
      <c r="C6" s="4"/>
      <c r="D6" s="6">
        <v>-3375</v>
      </c>
      <c r="E6" s="4"/>
    </row>
    <row r="7" spans="1:5" ht="75">
      <c r="A7" s="2" t="s">
        <v>1146</v>
      </c>
      <c r="B7" s="4"/>
      <c r="C7" s="4"/>
      <c r="D7" s="4"/>
      <c r="E7" s="4"/>
    </row>
    <row r="8" spans="1:5" ht="30">
      <c r="A8" s="3" t="s">
        <v>1143</v>
      </c>
      <c r="B8" s="4"/>
      <c r="C8" s="4"/>
      <c r="D8" s="4"/>
      <c r="E8" s="4"/>
    </row>
    <row r="9" spans="1:5" ht="30">
      <c r="A9" s="2" t="s">
        <v>1144</v>
      </c>
      <c r="B9" s="4"/>
      <c r="C9" s="4"/>
      <c r="D9" s="6">
        <v>-1759</v>
      </c>
      <c r="E9" s="6">
        <v>-1940</v>
      </c>
    </row>
    <row r="10" spans="1:5" ht="30">
      <c r="A10" s="2" t="s">
        <v>1147</v>
      </c>
      <c r="B10" s="4"/>
      <c r="C10" s="4"/>
      <c r="D10" s="4">
        <v>290</v>
      </c>
      <c r="E10" s="4"/>
    </row>
    <row r="11" spans="1:5" ht="45">
      <c r="A11" s="2" t="s">
        <v>1148</v>
      </c>
      <c r="B11" s="4"/>
      <c r="C11" s="4"/>
      <c r="D11" s="4">
        <v>0</v>
      </c>
      <c r="E11" s="4"/>
    </row>
    <row r="12" spans="1:5" ht="30">
      <c r="A12" s="2" t="s">
        <v>124</v>
      </c>
      <c r="B12" s="4"/>
      <c r="C12" s="4"/>
      <c r="D12" s="4">
        <v>290</v>
      </c>
      <c r="E12" s="4">
        <v>130</v>
      </c>
    </row>
    <row r="13" spans="1:5" ht="30">
      <c r="A13" s="2" t="s">
        <v>1145</v>
      </c>
      <c r="B13" s="6">
        <v>-1469</v>
      </c>
      <c r="C13" s="6">
        <v>-1810</v>
      </c>
      <c r="D13" s="6">
        <v>-1469</v>
      </c>
      <c r="E13" s="6">
        <v>-1810</v>
      </c>
    </row>
    <row r="14" spans="1:5" ht="75">
      <c r="A14" s="2" t="s">
        <v>1149</v>
      </c>
      <c r="B14" s="4"/>
      <c r="C14" s="4"/>
      <c r="D14" s="4"/>
      <c r="E14" s="4"/>
    </row>
    <row r="15" spans="1:5" ht="30">
      <c r="A15" s="3" t="s">
        <v>1143</v>
      </c>
      <c r="B15" s="4"/>
      <c r="C15" s="4"/>
      <c r="D15" s="4"/>
      <c r="E15" s="4"/>
    </row>
    <row r="16" spans="1:5" ht="30">
      <c r="A16" s="2" t="s">
        <v>1144</v>
      </c>
      <c r="B16" s="4"/>
      <c r="C16" s="4"/>
      <c r="D16" s="6">
        <v>4146</v>
      </c>
      <c r="E16" s="6">
        <v>2594</v>
      </c>
    </row>
    <row r="17" spans="1:5" ht="30">
      <c r="A17" s="2" t="s">
        <v>1147</v>
      </c>
      <c r="B17" s="4"/>
      <c r="C17" s="4"/>
      <c r="D17" s="6">
        <v>-7573</v>
      </c>
      <c r="E17" s="4"/>
    </row>
    <row r="18" spans="1:5" ht="45">
      <c r="A18" s="2" t="s">
        <v>1148</v>
      </c>
      <c r="B18" s="4"/>
      <c r="C18" s="4"/>
      <c r="D18" s="4">
        <v>0</v>
      </c>
      <c r="E18" s="4"/>
    </row>
    <row r="19" spans="1:5" ht="30">
      <c r="A19" s="2" t="s">
        <v>124</v>
      </c>
      <c r="B19" s="4"/>
      <c r="C19" s="4"/>
      <c r="D19" s="6">
        <v>-7573</v>
      </c>
      <c r="E19" s="6">
        <v>1420</v>
      </c>
    </row>
    <row r="20" spans="1:5" ht="30">
      <c r="A20" s="2" t="s">
        <v>1145</v>
      </c>
      <c r="B20" s="6">
        <v>-3427</v>
      </c>
      <c r="C20" s="6">
        <v>4014</v>
      </c>
      <c r="D20" s="6">
        <v>-3427</v>
      </c>
      <c r="E20" s="6">
        <v>4014</v>
      </c>
    </row>
    <row r="21" spans="1:5" ht="45">
      <c r="A21" s="2" t="s">
        <v>1150</v>
      </c>
      <c r="B21" s="4"/>
      <c r="C21" s="4"/>
      <c r="D21" s="4"/>
      <c r="E21" s="4"/>
    </row>
    <row r="22" spans="1:5" ht="30">
      <c r="A22" s="3" t="s">
        <v>1143</v>
      </c>
      <c r="B22" s="4"/>
      <c r="C22" s="4"/>
      <c r="D22" s="4"/>
      <c r="E22" s="4"/>
    </row>
    <row r="23" spans="1:5" ht="30">
      <c r="A23" s="2" t="s">
        <v>1144</v>
      </c>
      <c r="B23" s="4"/>
      <c r="C23" s="4"/>
      <c r="D23" s="4">
        <v>-461</v>
      </c>
      <c r="E23" s="4">
        <v>0</v>
      </c>
    </row>
    <row r="24" spans="1:5" ht="30">
      <c r="A24" s="2" t="s">
        <v>1147</v>
      </c>
      <c r="B24" s="4"/>
      <c r="C24" s="4"/>
      <c r="D24" s="6">
        <v>1982</v>
      </c>
      <c r="E24" s="4"/>
    </row>
    <row r="25" spans="1:5" ht="45">
      <c r="A25" s="2" t="s">
        <v>1148</v>
      </c>
      <c r="B25" s="4"/>
      <c r="C25" s="4"/>
      <c r="D25" s="4">
        <v>0</v>
      </c>
      <c r="E25" s="4"/>
    </row>
    <row r="26" spans="1:5" ht="30">
      <c r="A26" s="2" t="s">
        <v>124</v>
      </c>
      <c r="B26" s="4"/>
      <c r="C26" s="4"/>
      <c r="D26" s="6">
        <v>1982</v>
      </c>
      <c r="E26" s="4">
        <v>0</v>
      </c>
    </row>
    <row r="27" spans="1:5" ht="30">
      <c r="A27" s="2" t="s">
        <v>1145</v>
      </c>
      <c r="B27" s="6">
        <v>1521</v>
      </c>
      <c r="C27" s="4">
        <v>0</v>
      </c>
      <c r="D27" s="6">
        <v>1521</v>
      </c>
      <c r="E27" s="4">
        <v>0</v>
      </c>
    </row>
    <row r="28" spans="1:5" ht="30">
      <c r="A28" s="2" t="s">
        <v>140</v>
      </c>
      <c r="B28" s="4"/>
      <c r="C28" s="4"/>
      <c r="D28" s="4"/>
      <c r="E28" s="4"/>
    </row>
    <row r="29" spans="1:5" ht="30">
      <c r="A29" s="3" t="s">
        <v>1143</v>
      </c>
      <c r="B29" s="4"/>
      <c r="C29" s="4"/>
      <c r="D29" s="4"/>
      <c r="E29" s="4"/>
    </row>
    <row r="30" spans="1:5" ht="30">
      <c r="A30" s="2" t="s">
        <v>1144</v>
      </c>
      <c r="B30" s="4"/>
      <c r="C30" s="4"/>
      <c r="D30" s="6">
        <v>1926</v>
      </c>
      <c r="E30" s="4">
        <v>654</v>
      </c>
    </row>
    <row r="31" spans="1:5" ht="30">
      <c r="A31" s="2" t="s">
        <v>1147</v>
      </c>
      <c r="B31" s="4"/>
      <c r="C31" s="4"/>
      <c r="D31" s="6">
        <v>-5301</v>
      </c>
      <c r="E31" s="4"/>
    </row>
    <row r="32" spans="1:5" ht="45">
      <c r="A32" s="2" t="s">
        <v>1148</v>
      </c>
      <c r="B32" s="4"/>
      <c r="C32" s="4"/>
      <c r="D32" s="4">
        <v>0</v>
      </c>
      <c r="E32" s="4"/>
    </row>
    <row r="33" spans="1:5" ht="30">
      <c r="A33" s="2" t="s">
        <v>124</v>
      </c>
      <c r="B33" s="4"/>
      <c r="C33" s="4"/>
      <c r="D33" s="6">
        <v>-5301</v>
      </c>
      <c r="E33" s="6">
        <v>1550</v>
      </c>
    </row>
    <row r="34" spans="1:5" ht="30">
      <c r="A34" s="2" t="s">
        <v>1145</v>
      </c>
      <c r="B34" s="8">
        <v>-3375</v>
      </c>
      <c r="C34" s="8">
        <v>2204</v>
      </c>
      <c r="D34" s="8">
        <v>-3375</v>
      </c>
      <c r="E34" s="8">
        <v>220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151</v>
      </c>
      <c r="B1" s="7" t="s">
        <v>76</v>
      </c>
      <c r="C1" s="7"/>
      <c r="D1" s="7" t="s">
        <v>1</v>
      </c>
      <c r="E1" s="7"/>
    </row>
    <row r="2" spans="1:5" ht="30">
      <c r="A2" s="1" t="s">
        <v>22</v>
      </c>
      <c r="B2" s="1" t="s">
        <v>2</v>
      </c>
      <c r="C2" s="1" t="s">
        <v>77</v>
      </c>
      <c r="D2" s="1" t="s">
        <v>2</v>
      </c>
      <c r="E2" s="1" t="s">
        <v>77</v>
      </c>
    </row>
    <row r="3" spans="1:5">
      <c r="A3" s="3" t="s">
        <v>1152</v>
      </c>
      <c r="B3" s="4"/>
      <c r="C3" s="4"/>
      <c r="D3" s="4"/>
      <c r="E3" s="4"/>
    </row>
    <row r="4" spans="1:5" ht="30">
      <c r="A4" s="2" t="s">
        <v>1153</v>
      </c>
      <c r="B4" s="8">
        <v>-5089</v>
      </c>
      <c r="C4" s="8">
        <v>903</v>
      </c>
      <c r="D4" s="8">
        <v>-8550</v>
      </c>
      <c r="E4" s="8">
        <v>2500</v>
      </c>
    </row>
    <row r="5" spans="1:5">
      <c r="A5" s="3" t="s">
        <v>1154</v>
      </c>
      <c r="B5" s="4"/>
      <c r="C5" s="4"/>
      <c r="D5" s="4"/>
      <c r="E5" s="4"/>
    </row>
    <row r="6" spans="1:5" ht="30">
      <c r="A6" s="2" t="s">
        <v>1155</v>
      </c>
      <c r="B6" s="6">
        <v>1934</v>
      </c>
      <c r="C6" s="4">
        <v>-343</v>
      </c>
      <c r="D6" s="6">
        <v>3249</v>
      </c>
      <c r="E6" s="4">
        <v>-950</v>
      </c>
    </row>
    <row r="7" spans="1:5">
      <c r="A7" s="3" t="s">
        <v>1156</v>
      </c>
      <c r="B7" s="4"/>
      <c r="C7" s="4"/>
      <c r="D7" s="4"/>
      <c r="E7" s="4"/>
    </row>
    <row r="8" spans="1:5" ht="30">
      <c r="A8" s="2" t="s">
        <v>124</v>
      </c>
      <c r="B8" s="6">
        <v>-3155</v>
      </c>
      <c r="C8" s="4">
        <v>560</v>
      </c>
      <c r="D8" s="6">
        <v>-5301</v>
      </c>
      <c r="E8" s="6">
        <v>1550</v>
      </c>
    </row>
    <row r="9" spans="1:5" ht="45">
      <c r="A9" s="2" t="s">
        <v>1157</v>
      </c>
      <c r="B9" s="4">
        <v>-577</v>
      </c>
      <c r="C9" s="4">
        <v>0</v>
      </c>
      <c r="D9" s="6">
        <v>3196</v>
      </c>
      <c r="E9" s="4">
        <v>0</v>
      </c>
    </row>
    <row r="10" spans="1:5" ht="45">
      <c r="A10" s="2" t="s">
        <v>1158</v>
      </c>
      <c r="B10" s="4">
        <v>220</v>
      </c>
      <c r="C10" s="4"/>
      <c r="D10" s="6">
        <v>-1214</v>
      </c>
      <c r="E10" s="4"/>
    </row>
    <row r="11" spans="1:5" ht="45">
      <c r="A11" s="2" t="s">
        <v>1159</v>
      </c>
      <c r="B11" s="4">
        <v>-357</v>
      </c>
      <c r="C11" s="4"/>
      <c r="D11" s="6">
        <v>1982</v>
      </c>
      <c r="E11" s="4"/>
    </row>
    <row r="12" spans="1:5" ht="30">
      <c r="A12" s="2" t="s">
        <v>1160</v>
      </c>
      <c r="B12" s="4"/>
      <c r="C12" s="4"/>
      <c r="D12" s="4"/>
      <c r="E12" s="4"/>
    </row>
    <row r="13" spans="1:5">
      <c r="A13" s="3" t="s">
        <v>1152</v>
      </c>
      <c r="B13" s="4"/>
      <c r="C13" s="4"/>
      <c r="D13" s="4"/>
      <c r="E13" s="4"/>
    </row>
    <row r="14" spans="1:5" ht="45">
      <c r="A14" s="2" t="s">
        <v>1161</v>
      </c>
      <c r="B14" s="4">
        <v>187</v>
      </c>
      <c r="C14" s="4">
        <v>139</v>
      </c>
      <c r="D14" s="4">
        <v>469</v>
      </c>
      <c r="E14" s="4">
        <v>31</v>
      </c>
    </row>
    <row r="15" spans="1:5" ht="45">
      <c r="A15" s="2" t="s">
        <v>1162</v>
      </c>
      <c r="B15" s="4">
        <v>0</v>
      </c>
      <c r="C15" s="4">
        <v>6</v>
      </c>
      <c r="D15" s="4">
        <v>0</v>
      </c>
      <c r="E15" s="4">
        <v>179</v>
      </c>
    </row>
    <row r="16" spans="1:5" ht="45">
      <c r="A16" s="2" t="s">
        <v>1163</v>
      </c>
      <c r="B16" s="4">
        <v>187</v>
      </c>
      <c r="C16" s="4">
        <v>145</v>
      </c>
      <c r="D16" s="4">
        <v>469</v>
      </c>
      <c r="E16" s="4">
        <v>210</v>
      </c>
    </row>
    <row r="17" spans="1:5">
      <c r="A17" s="3" t="s">
        <v>1154</v>
      </c>
      <c r="B17" s="4"/>
      <c r="C17" s="4"/>
      <c r="D17" s="4"/>
      <c r="E17" s="4"/>
    </row>
    <row r="18" spans="1:5" ht="60">
      <c r="A18" s="2" t="s">
        <v>1164</v>
      </c>
      <c r="B18" s="4">
        <v>-72</v>
      </c>
      <c r="C18" s="4">
        <v>-53</v>
      </c>
      <c r="D18" s="4">
        <v>-179</v>
      </c>
      <c r="E18" s="4">
        <v>-12</v>
      </c>
    </row>
    <row r="19" spans="1:5" ht="45">
      <c r="A19" s="2" t="s">
        <v>1165</v>
      </c>
      <c r="B19" s="4">
        <v>0</v>
      </c>
      <c r="C19" s="4">
        <v>-2</v>
      </c>
      <c r="D19" s="4">
        <v>0</v>
      </c>
      <c r="E19" s="4">
        <v>-68</v>
      </c>
    </row>
    <row r="20" spans="1:5" ht="45">
      <c r="A20" s="2" t="s">
        <v>1166</v>
      </c>
      <c r="B20" s="4">
        <v>-72</v>
      </c>
      <c r="C20" s="4">
        <v>-55</v>
      </c>
      <c r="D20" s="4">
        <v>-179</v>
      </c>
      <c r="E20" s="4">
        <v>-80</v>
      </c>
    </row>
    <row r="21" spans="1:5">
      <c r="A21" s="3" t="s">
        <v>1156</v>
      </c>
      <c r="B21" s="4"/>
      <c r="C21" s="4"/>
      <c r="D21" s="4"/>
      <c r="E21" s="4"/>
    </row>
    <row r="22" spans="1:5" ht="45">
      <c r="A22" s="2" t="s">
        <v>1167</v>
      </c>
      <c r="B22" s="4">
        <v>115</v>
      </c>
      <c r="C22" s="4">
        <v>86</v>
      </c>
      <c r="D22" s="4">
        <v>290</v>
      </c>
      <c r="E22" s="4">
        <v>19</v>
      </c>
    </row>
    <row r="23" spans="1:5" ht="45">
      <c r="A23" s="2" t="s">
        <v>1168</v>
      </c>
      <c r="B23" s="4">
        <v>0</v>
      </c>
      <c r="C23" s="4">
        <v>4</v>
      </c>
      <c r="D23" s="4">
        <v>0</v>
      </c>
      <c r="E23" s="4">
        <v>111</v>
      </c>
    </row>
    <row r="24" spans="1:5" ht="45">
      <c r="A24" s="2" t="s">
        <v>1169</v>
      </c>
      <c r="B24" s="4">
        <v>115</v>
      </c>
      <c r="C24" s="4">
        <v>90</v>
      </c>
      <c r="D24" s="4">
        <v>290</v>
      </c>
      <c r="E24" s="4">
        <v>130</v>
      </c>
    </row>
    <row r="25" spans="1:5" ht="30">
      <c r="A25" s="2" t="s">
        <v>1170</v>
      </c>
      <c r="B25" s="4"/>
      <c r="C25" s="4"/>
      <c r="D25" s="4"/>
      <c r="E25" s="4"/>
    </row>
    <row r="26" spans="1:5">
      <c r="A26" s="3" t="s">
        <v>1152</v>
      </c>
      <c r="B26" s="4"/>
      <c r="C26" s="4"/>
      <c r="D26" s="4"/>
      <c r="E26" s="4"/>
    </row>
    <row r="27" spans="1:5" ht="45">
      <c r="A27" s="2" t="s">
        <v>1161</v>
      </c>
      <c r="B27" s="6">
        <v>-4699</v>
      </c>
      <c r="C27" s="4">
        <v>758</v>
      </c>
      <c r="D27" s="6">
        <v>-12215</v>
      </c>
      <c r="E27" s="6">
        <v>2536</v>
      </c>
    </row>
    <row r="28" spans="1:5" ht="45">
      <c r="A28" s="2" t="s">
        <v>1171</v>
      </c>
      <c r="B28" s="4">
        <v>0</v>
      </c>
      <c r="C28" s="4">
        <v>0</v>
      </c>
      <c r="D28" s="4">
        <v>0</v>
      </c>
      <c r="E28" s="4">
        <v>-246</v>
      </c>
    </row>
    <row r="29" spans="1:5" ht="45">
      <c r="A29" s="2" t="s">
        <v>1163</v>
      </c>
      <c r="B29" s="6">
        <v>-4699</v>
      </c>
      <c r="C29" s="4">
        <v>758</v>
      </c>
      <c r="D29" s="6">
        <v>-12215</v>
      </c>
      <c r="E29" s="6">
        <v>2290</v>
      </c>
    </row>
    <row r="30" spans="1:5">
      <c r="A30" s="3" t="s">
        <v>1154</v>
      </c>
      <c r="B30" s="4"/>
      <c r="C30" s="4"/>
      <c r="D30" s="4"/>
      <c r="E30" s="4"/>
    </row>
    <row r="31" spans="1:5" ht="60">
      <c r="A31" s="2" t="s">
        <v>1164</v>
      </c>
      <c r="B31" s="6">
        <v>1786</v>
      </c>
      <c r="C31" s="4">
        <v>-288</v>
      </c>
      <c r="D31" s="6">
        <v>4642</v>
      </c>
      <c r="E31" s="4">
        <v>-964</v>
      </c>
    </row>
    <row r="32" spans="1:5" ht="45">
      <c r="A32" s="2" t="s">
        <v>1172</v>
      </c>
      <c r="B32" s="4">
        <v>0</v>
      </c>
      <c r="C32" s="4">
        <v>0</v>
      </c>
      <c r="D32" s="4">
        <v>0</v>
      </c>
      <c r="E32" s="4">
        <v>94</v>
      </c>
    </row>
    <row r="33" spans="1:5" ht="45">
      <c r="A33" s="2" t="s">
        <v>1166</v>
      </c>
      <c r="B33" s="6">
        <v>1786</v>
      </c>
      <c r="C33" s="4">
        <v>-288</v>
      </c>
      <c r="D33" s="6">
        <v>4642</v>
      </c>
      <c r="E33" s="4">
        <v>-870</v>
      </c>
    </row>
    <row r="34" spans="1:5">
      <c r="A34" s="3" t="s">
        <v>1156</v>
      </c>
      <c r="B34" s="4"/>
      <c r="C34" s="4"/>
      <c r="D34" s="4"/>
      <c r="E34" s="4"/>
    </row>
    <row r="35" spans="1:5" ht="45">
      <c r="A35" s="2" t="s">
        <v>1167</v>
      </c>
      <c r="B35" s="6">
        <v>-2913</v>
      </c>
      <c r="C35" s="4">
        <v>470</v>
      </c>
      <c r="D35" s="6">
        <v>-7573</v>
      </c>
      <c r="E35" s="6">
        <v>1572</v>
      </c>
    </row>
    <row r="36" spans="1:5" ht="45">
      <c r="A36" s="2" t="s">
        <v>1173</v>
      </c>
      <c r="B36" s="4">
        <v>0</v>
      </c>
      <c r="C36" s="4">
        <v>0</v>
      </c>
      <c r="D36" s="4">
        <v>0</v>
      </c>
      <c r="E36" s="4">
        <v>-152</v>
      </c>
    </row>
    <row r="37" spans="1:5" ht="45">
      <c r="A37" s="2" t="s">
        <v>1169</v>
      </c>
      <c r="B37" s="8">
        <v>-2913</v>
      </c>
      <c r="C37" s="8">
        <v>470</v>
      </c>
      <c r="D37" s="8">
        <v>-7573</v>
      </c>
      <c r="E37" s="8">
        <v>142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74</v>
      </c>
      <c r="B1" s="7" t="s">
        <v>2</v>
      </c>
      <c r="C1" s="7" t="s">
        <v>23</v>
      </c>
    </row>
    <row r="2" spans="1:3" ht="30">
      <c r="A2" s="1" t="s">
        <v>22</v>
      </c>
      <c r="B2" s="7"/>
      <c r="C2" s="7"/>
    </row>
    <row r="3" spans="1:3" ht="30">
      <c r="A3" s="3" t="s">
        <v>1175</v>
      </c>
      <c r="B3" s="4"/>
      <c r="C3" s="4"/>
    </row>
    <row r="4" spans="1:3">
      <c r="A4" s="2" t="s">
        <v>32</v>
      </c>
      <c r="B4" s="8">
        <v>5602</v>
      </c>
      <c r="C4" s="8">
        <v>5901</v>
      </c>
    </row>
    <row r="5" spans="1:3">
      <c r="A5" s="2" t="s">
        <v>704</v>
      </c>
      <c r="B5" s="4">
        <v>106</v>
      </c>
      <c r="C5" s="4">
        <v>106</v>
      </c>
    </row>
    <row r="6" spans="1:3" ht="30">
      <c r="A6" s="2" t="s">
        <v>705</v>
      </c>
      <c r="B6" s="6">
        <v>3001</v>
      </c>
      <c r="C6" s="4">
        <v>0</v>
      </c>
    </row>
    <row r="7" spans="1:3" ht="30">
      <c r="A7" s="2" t="s">
        <v>706</v>
      </c>
      <c r="B7" s="4">
        <v>0</v>
      </c>
      <c r="C7" s="4">
        <v>283</v>
      </c>
    </row>
    <row r="8" spans="1:3">
      <c r="A8" s="2" t="s">
        <v>707</v>
      </c>
      <c r="B8" s="6">
        <v>1464</v>
      </c>
      <c r="C8" s="6">
        <v>1695</v>
      </c>
    </row>
    <row r="9" spans="1:3">
      <c r="A9" s="2" t="s">
        <v>37</v>
      </c>
      <c r="B9" s="6">
        <v>1754</v>
      </c>
      <c r="C9" s="6">
        <v>1475</v>
      </c>
    </row>
    <row r="10" spans="1:3">
      <c r="A10" s="2" t="s">
        <v>708</v>
      </c>
      <c r="B10" s="4">
        <v>758</v>
      </c>
      <c r="C10" s="4">
        <v>766</v>
      </c>
    </row>
    <row r="11" spans="1:3">
      <c r="A11" s="2" t="s">
        <v>1176</v>
      </c>
      <c r="B11" s="4">
        <v>277</v>
      </c>
      <c r="C11" s="4">
        <v>288</v>
      </c>
    </row>
    <row r="12" spans="1:3">
      <c r="A12" s="2" t="s">
        <v>710</v>
      </c>
      <c r="B12" s="4">
        <v>600</v>
      </c>
      <c r="C12" s="4">
        <v>529</v>
      </c>
    </row>
    <row r="13" spans="1:3">
      <c r="A13" s="2" t="s">
        <v>711</v>
      </c>
      <c r="B13" s="6">
        <v>4065</v>
      </c>
      <c r="C13" s="6">
        <v>4065</v>
      </c>
    </row>
    <row r="14" spans="1:3">
      <c r="A14" s="2" t="s">
        <v>712</v>
      </c>
      <c r="B14" s="4">
        <v>-271</v>
      </c>
      <c r="C14" s="4">
        <v>-272</v>
      </c>
    </row>
    <row r="15" spans="1:3" ht="30">
      <c r="A15" s="2" t="s">
        <v>715</v>
      </c>
      <c r="B15" s="4">
        <v>0</v>
      </c>
      <c r="C15" s="6">
        <v>-1463</v>
      </c>
    </row>
    <row r="16" spans="1:3" ht="30">
      <c r="A16" s="2" t="s">
        <v>717</v>
      </c>
      <c r="B16" s="4">
        <v>-932</v>
      </c>
      <c r="C16" s="4">
        <v>0</v>
      </c>
    </row>
    <row r="17" spans="1:3">
      <c r="A17" s="2" t="s">
        <v>719</v>
      </c>
      <c r="B17" s="4">
        <v>-589</v>
      </c>
      <c r="C17" s="4">
        <v>-513</v>
      </c>
    </row>
    <row r="18" spans="1:3">
      <c r="A18" s="2" t="s">
        <v>31</v>
      </c>
      <c r="B18" s="4">
        <v>-998</v>
      </c>
      <c r="C18" s="4">
        <v>-878</v>
      </c>
    </row>
    <row r="19" spans="1:3">
      <c r="A19" s="2" t="s">
        <v>1177</v>
      </c>
      <c r="B19" s="4">
        <v>-308</v>
      </c>
      <c r="C19" s="4">
        <v>-291</v>
      </c>
    </row>
    <row r="20" spans="1:3" ht="30">
      <c r="A20" s="2" t="s">
        <v>726</v>
      </c>
      <c r="B20" s="6">
        <v>14529</v>
      </c>
      <c r="C20" s="6">
        <v>11691</v>
      </c>
    </row>
    <row r="21" spans="1:3">
      <c r="A21" s="2" t="s">
        <v>727</v>
      </c>
      <c r="B21" s="6">
        <v>-4771</v>
      </c>
      <c r="C21" s="6">
        <v>-4700</v>
      </c>
    </row>
    <row r="22" spans="1:3">
      <c r="A22" s="2" t="s">
        <v>730</v>
      </c>
      <c r="B22" s="8">
        <v>9758</v>
      </c>
      <c r="C22" s="8">
        <v>699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78</v>
      </c>
      <c r="B1" s="7" t="s">
        <v>2</v>
      </c>
      <c r="C1" s="7" t="s">
        <v>23</v>
      </c>
    </row>
    <row r="2" spans="1:3" ht="30">
      <c r="A2" s="1" t="s">
        <v>22</v>
      </c>
      <c r="B2" s="7"/>
      <c r="C2" s="7"/>
    </row>
    <row r="3" spans="1:3">
      <c r="A3" s="3" t="s">
        <v>1179</v>
      </c>
      <c r="B3" s="4"/>
      <c r="C3" s="4"/>
    </row>
    <row r="4" spans="1:3">
      <c r="A4" s="2" t="s">
        <v>1180</v>
      </c>
      <c r="B4" s="8">
        <v>470906</v>
      </c>
      <c r="C4" s="8">
        <v>371367</v>
      </c>
    </row>
    <row r="5" spans="1:3" ht="30">
      <c r="A5" s="2" t="s">
        <v>1181</v>
      </c>
      <c r="B5" s="4"/>
      <c r="C5" s="4"/>
    </row>
    <row r="6" spans="1:3">
      <c r="A6" s="3" t="s">
        <v>1179</v>
      </c>
      <c r="B6" s="4"/>
      <c r="C6" s="4"/>
    </row>
    <row r="7" spans="1:3">
      <c r="A7" s="2" t="s">
        <v>1180</v>
      </c>
      <c r="B7" s="6">
        <v>467388</v>
      </c>
      <c r="C7" s="6">
        <v>360879</v>
      </c>
    </row>
    <row r="8" spans="1:3">
      <c r="A8" s="2" t="s">
        <v>1182</v>
      </c>
      <c r="B8" s="4"/>
      <c r="C8" s="4"/>
    </row>
    <row r="9" spans="1:3">
      <c r="A9" s="3" t="s">
        <v>1179</v>
      </c>
      <c r="B9" s="4"/>
      <c r="C9" s="4"/>
    </row>
    <row r="10" spans="1:3">
      <c r="A10" s="2" t="s">
        <v>1180</v>
      </c>
      <c r="B10" s="8">
        <v>3518</v>
      </c>
      <c r="C10" s="8">
        <v>104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83</v>
      </c>
      <c r="B1" s="7" t="s">
        <v>2</v>
      </c>
    </row>
    <row r="2" spans="1:2" ht="30">
      <c r="A2" s="1" t="s">
        <v>22</v>
      </c>
      <c r="B2" s="7"/>
    </row>
    <row r="3" spans="1:2" ht="30">
      <c r="A3" s="3" t="s">
        <v>733</v>
      </c>
      <c r="B3" s="4"/>
    </row>
    <row r="4" spans="1:2" ht="30">
      <c r="A4" s="2" t="s">
        <v>1184</v>
      </c>
      <c r="B4" s="8">
        <v>45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159</v>
      </c>
      <c r="B1" s="7" t="s">
        <v>76</v>
      </c>
      <c r="C1" s="7"/>
      <c r="D1" s="7" t="s">
        <v>1</v>
      </c>
      <c r="E1" s="7"/>
    </row>
    <row r="2" spans="1:5">
      <c r="A2" s="7"/>
      <c r="B2" s="1" t="s">
        <v>2</v>
      </c>
      <c r="C2" s="1" t="s">
        <v>77</v>
      </c>
      <c r="D2" s="1" t="s">
        <v>2</v>
      </c>
      <c r="E2" s="1" t="s">
        <v>77</v>
      </c>
    </row>
    <row r="3" spans="1:5" ht="30">
      <c r="A3" s="2" t="s">
        <v>118</v>
      </c>
      <c r="B3" s="9">
        <v>0.11</v>
      </c>
      <c r="C3" s="9">
        <v>0.1</v>
      </c>
      <c r="D3" s="9">
        <v>0.31</v>
      </c>
      <c r="E3" s="9">
        <v>0.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0</v>
      </c>
      <c r="B1" s="7" t="s">
        <v>1</v>
      </c>
      <c r="C1" s="7"/>
      <c r="D1" s="7"/>
      <c r="E1" s="7"/>
    </row>
    <row r="2" spans="1:5" ht="30">
      <c r="A2" s="1" t="s">
        <v>22</v>
      </c>
      <c r="B2" s="7" t="s">
        <v>2</v>
      </c>
      <c r="C2" s="7"/>
      <c r="D2" s="7" t="s">
        <v>77</v>
      </c>
      <c r="E2" s="7"/>
    </row>
    <row r="3" spans="1:5">
      <c r="A3" s="3" t="s">
        <v>161</v>
      </c>
      <c r="B3" s="4"/>
      <c r="C3" s="4"/>
      <c r="D3" s="4"/>
      <c r="E3" s="4"/>
    </row>
    <row r="4" spans="1:5">
      <c r="A4" s="2" t="s">
        <v>115</v>
      </c>
      <c r="B4" s="8">
        <v>12609</v>
      </c>
      <c r="C4" s="4"/>
      <c r="D4" s="8">
        <v>12112</v>
      </c>
      <c r="E4" s="4"/>
    </row>
    <row r="5" spans="1:5" ht="45">
      <c r="A5" s="3" t="s">
        <v>162</v>
      </c>
      <c r="B5" s="4"/>
      <c r="C5" s="4"/>
      <c r="D5" s="4"/>
      <c r="E5" s="4"/>
    </row>
    <row r="6" spans="1:5" ht="17.25">
      <c r="A6" s="2" t="s">
        <v>89</v>
      </c>
      <c r="B6" s="4">
        <v>-850</v>
      </c>
      <c r="C6" s="10" t="s">
        <v>90</v>
      </c>
      <c r="D6" s="4">
        <v>300</v>
      </c>
      <c r="E6" s="10" t="s">
        <v>90</v>
      </c>
    </row>
    <row r="7" spans="1:5">
      <c r="A7" s="2" t="s">
        <v>163</v>
      </c>
      <c r="B7" s="6">
        <v>3821</v>
      </c>
      <c r="C7" s="4"/>
      <c r="D7" s="6">
        <v>3238</v>
      </c>
      <c r="E7" s="4"/>
    </row>
    <row r="8" spans="1:5" ht="30">
      <c r="A8" s="2" t="s">
        <v>164</v>
      </c>
      <c r="B8" s="4">
        <v>7</v>
      </c>
      <c r="C8" s="4"/>
      <c r="D8" s="4">
        <v>124</v>
      </c>
      <c r="E8" s="4"/>
    </row>
    <row r="9" spans="1:5">
      <c r="A9" s="2" t="s">
        <v>165</v>
      </c>
      <c r="B9" s="4">
        <v>0</v>
      </c>
      <c r="C9" s="4"/>
      <c r="D9" s="4">
        <v>-246</v>
      </c>
      <c r="E9" s="4"/>
    </row>
    <row r="10" spans="1:5" ht="30">
      <c r="A10" s="2" t="s">
        <v>99</v>
      </c>
      <c r="B10" s="4">
        <v>0</v>
      </c>
      <c r="C10" s="4"/>
      <c r="D10" s="4">
        <v>179</v>
      </c>
      <c r="E10" s="4"/>
    </row>
    <row r="11" spans="1:5">
      <c r="A11" s="2" t="s">
        <v>166</v>
      </c>
      <c r="B11" s="4">
        <v>272</v>
      </c>
      <c r="C11" s="4"/>
      <c r="D11" s="4">
        <v>55</v>
      </c>
      <c r="E11" s="4"/>
    </row>
    <row r="12" spans="1:5">
      <c r="A12" s="2" t="s">
        <v>167</v>
      </c>
      <c r="B12" s="4">
        <v>-802</v>
      </c>
      <c r="C12" s="4"/>
      <c r="D12" s="6">
        <v>-1773</v>
      </c>
      <c r="E12" s="4"/>
    </row>
    <row r="13" spans="1:5" ht="30">
      <c r="A13" s="2" t="s">
        <v>168</v>
      </c>
      <c r="B13" s="6">
        <v>79275</v>
      </c>
      <c r="C13" s="4"/>
      <c r="D13" s="6">
        <v>88344</v>
      </c>
      <c r="E13" s="4"/>
    </row>
    <row r="14" spans="1:5">
      <c r="A14" s="2" t="s">
        <v>169</v>
      </c>
      <c r="B14" s="6">
        <v>-75531</v>
      </c>
      <c r="C14" s="4"/>
      <c r="D14" s="6">
        <v>-88953</v>
      </c>
      <c r="E14" s="4"/>
    </row>
    <row r="15" spans="1:5">
      <c r="A15" s="2" t="s">
        <v>170</v>
      </c>
      <c r="B15" s="4">
        <v>-168</v>
      </c>
      <c r="C15" s="4"/>
      <c r="D15" s="4">
        <v>-109</v>
      </c>
      <c r="E15" s="4"/>
    </row>
    <row r="16" spans="1:5">
      <c r="A16" s="2" t="s">
        <v>171</v>
      </c>
      <c r="B16" s="6">
        <v>1200</v>
      </c>
      <c r="C16" s="4"/>
      <c r="D16" s="6">
        <v>1203</v>
      </c>
      <c r="E16" s="4"/>
    </row>
    <row r="17" spans="1:5">
      <c r="A17" s="2" t="s">
        <v>98</v>
      </c>
      <c r="B17" s="4">
        <v>0</v>
      </c>
      <c r="C17" s="4"/>
      <c r="D17" s="4">
        <v>841</v>
      </c>
      <c r="E17" s="4"/>
    </row>
    <row r="18" spans="1:5" ht="30">
      <c r="A18" s="2" t="s">
        <v>172</v>
      </c>
      <c r="B18" s="4">
        <v>-492</v>
      </c>
      <c r="C18" s="4"/>
      <c r="D18" s="4">
        <v>-571</v>
      </c>
      <c r="E18" s="4"/>
    </row>
    <row r="19" spans="1:5">
      <c r="A19" s="2" t="s">
        <v>173</v>
      </c>
      <c r="B19" s="4">
        <v>580</v>
      </c>
      <c r="C19" s="4"/>
      <c r="D19" s="4">
        <v>515</v>
      </c>
      <c r="E19" s="4"/>
    </row>
    <row r="20" spans="1:5">
      <c r="A20" s="2" t="s">
        <v>174</v>
      </c>
      <c r="B20" s="4">
        <v>482</v>
      </c>
      <c r="C20" s="4"/>
      <c r="D20" s="4">
        <v>834</v>
      </c>
      <c r="E20" s="4"/>
    </row>
    <row r="21" spans="1:5">
      <c r="A21" s="3" t="s">
        <v>175</v>
      </c>
      <c r="B21" s="4"/>
      <c r="C21" s="4"/>
      <c r="D21" s="4"/>
      <c r="E21" s="4"/>
    </row>
    <row r="22" spans="1:5">
      <c r="A22" s="2" t="s">
        <v>176</v>
      </c>
      <c r="B22" s="4">
        <v>-829</v>
      </c>
      <c r="C22" s="4"/>
      <c r="D22" s="4">
        <v>-240</v>
      </c>
      <c r="E22" s="4"/>
    </row>
    <row r="23" spans="1:5">
      <c r="A23" s="2" t="s">
        <v>177</v>
      </c>
      <c r="B23" s="4">
        <v>417</v>
      </c>
      <c r="C23" s="4"/>
      <c r="D23" s="4">
        <v>-331</v>
      </c>
      <c r="E23" s="4"/>
    </row>
    <row r="24" spans="1:5" ht="30">
      <c r="A24" s="2" t="s">
        <v>178</v>
      </c>
      <c r="B24" s="4">
        <v>-791</v>
      </c>
      <c r="C24" s="4"/>
      <c r="D24" s="4">
        <v>454</v>
      </c>
      <c r="E24" s="4"/>
    </row>
    <row r="25" spans="1:5" ht="30">
      <c r="A25" s="2" t="s">
        <v>179</v>
      </c>
      <c r="B25" s="6">
        <v>19200</v>
      </c>
      <c r="C25" s="4"/>
      <c r="D25" s="6">
        <v>14294</v>
      </c>
      <c r="E25" s="4"/>
    </row>
    <row r="26" spans="1:5">
      <c r="A26" s="3" t="s">
        <v>180</v>
      </c>
      <c r="B26" s="4"/>
      <c r="C26" s="4"/>
      <c r="D26" s="4"/>
      <c r="E26" s="4"/>
    </row>
    <row r="27" spans="1:5" ht="45">
      <c r="A27" s="2" t="s">
        <v>181</v>
      </c>
      <c r="B27" s="6">
        <v>61714</v>
      </c>
      <c r="C27" s="4"/>
      <c r="D27" s="6">
        <v>66533</v>
      </c>
      <c r="E27" s="4"/>
    </row>
    <row r="28" spans="1:5" ht="30">
      <c r="A28" s="2" t="s">
        <v>182</v>
      </c>
      <c r="B28" s="6">
        <v>-143384</v>
      </c>
      <c r="C28" s="4"/>
      <c r="D28" s="6">
        <v>-95132</v>
      </c>
      <c r="E28" s="4"/>
    </row>
    <row r="29" spans="1:5" ht="30">
      <c r="A29" s="2" t="s">
        <v>183</v>
      </c>
      <c r="B29" s="6">
        <v>-2107</v>
      </c>
      <c r="C29" s="4"/>
      <c r="D29" s="6">
        <v>-1642</v>
      </c>
      <c r="E29" s="4"/>
    </row>
    <row r="30" spans="1:5" ht="30">
      <c r="A30" s="2" t="s">
        <v>184</v>
      </c>
      <c r="B30" s="6">
        <v>2267</v>
      </c>
      <c r="C30" s="4"/>
      <c r="D30" s="6">
        <v>1327</v>
      </c>
      <c r="E30" s="4"/>
    </row>
    <row r="31" spans="1:5">
      <c r="A31" s="2" t="s">
        <v>185</v>
      </c>
      <c r="B31" s="6">
        <v>-31737</v>
      </c>
      <c r="C31" s="4"/>
      <c r="D31" s="6">
        <v>-16505</v>
      </c>
      <c r="E31" s="4"/>
    </row>
    <row r="32" spans="1:5" ht="30">
      <c r="A32" s="2" t="s">
        <v>186</v>
      </c>
      <c r="B32" s="6">
        <v>1130</v>
      </c>
      <c r="C32" s="4"/>
      <c r="D32" s="4">
        <v>798</v>
      </c>
      <c r="E32" s="4"/>
    </row>
    <row r="33" spans="1:5">
      <c r="A33" s="2" t="s">
        <v>187</v>
      </c>
      <c r="B33" s="6">
        <v>-1618</v>
      </c>
      <c r="C33" s="4"/>
      <c r="D33" s="4">
        <v>-794</v>
      </c>
      <c r="E33" s="4"/>
    </row>
    <row r="34" spans="1:5" ht="30">
      <c r="A34" s="2" t="s">
        <v>188</v>
      </c>
      <c r="B34" s="4">
        <v>0</v>
      </c>
      <c r="C34" s="4"/>
      <c r="D34" s="6">
        <v>1573</v>
      </c>
      <c r="E34" s="4"/>
    </row>
    <row r="35" spans="1:5">
      <c r="A35" s="2" t="s">
        <v>189</v>
      </c>
      <c r="B35" s="6">
        <v>-113735</v>
      </c>
      <c r="C35" s="4"/>
      <c r="D35" s="6">
        <v>-43842</v>
      </c>
      <c r="E35" s="4"/>
    </row>
    <row r="36" spans="1:5">
      <c r="A36" s="3" t="s">
        <v>190</v>
      </c>
      <c r="B36" s="4"/>
      <c r="C36" s="4"/>
      <c r="D36" s="4"/>
      <c r="E36" s="4"/>
    </row>
    <row r="37" spans="1:5">
      <c r="A37" s="2" t="s">
        <v>191</v>
      </c>
      <c r="B37" s="6">
        <v>31216</v>
      </c>
      <c r="C37" s="4"/>
      <c r="D37" s="6">
        <v>-28447</v>
      </c>
      <c r="E37" s="4"/>
    </row>
    <row r="38" spans="1:5" ht="45">
      <c r="A38" s="2" t="s">
        <v>192</v>
      </c>
      <c r="B38" s="6">
        <v>-11138</v>
      </c>
      <c r="C38" s="4"/>
      <c r="D38" s="6">
        <v>17243</v>
      </c>
      <c r="E38" s="4"/>
    </row>
    <row r="39" spans="1:5">
      <c r="A39" s="2" t="s">
        <v>193</v>
      </c>
      <c r="B39" s="6">
        <v>16000</v>
      </c>
      <c r="C39" s="4"/>
      <c r="D39" s="4">
        <v>0</v>
      </c>
      <c r="E39" s="4"/>
    </row>
    <row r="40" spans="1:5" ht="30">
      <c r="A40" s="2" t="s">
        <v>194</v>
      </c>
      <c r="B40" s="4">
        <v>-15</v>
      </c>
      <c r="C40" s="4"/>
      <c r="D40" s="4">
        <v>0</v>
      </c>
      <c r="E40" s="4"/>
    </row>
    <row r="41" spans="1:5">
      <c r="A41" s="2" t="s">
        <v>195</v>
      </c>
      <c r="B41" s="6">
        <v>-5238</v>
      </c>
      <c r="C41" s="4"/>
      <c r="D41" s="6">
        <v>-4525</v>
      </c>
      <c r="E41" s="4"/>
    </row>
    <row r="42" spans="1:5" ht="30">
      <c r="A42" s="2" t="s">
        <v>196</v>
      </c>
      <c r="B42" s="6">
        <v>-15774</v>
      </c>
      <c r="C42" s="4"/>
      <c r="D42" s="4">
        <v>0</v>
      </c>
      <c r="E42" s="4"/>
    </row>
    <row r="43" spans="1:5" ht="30">
      <c r="A43" s="2" t="s">
        <v>197</v>
      </c>
      <c r="B43" s="4">
        <v>-14</v>
      </c>
      <c r="C43" s="4"/>
      <c r="D43" s="4">
        <v>0</v>
      </c>
      <c r="E43" s="4"/>
    </row>
    <row r="44" spans="1:5" ht="30">
      <c r="A44" s="2" t="s">
        <v>154</v>
      </c>
      <c r="B44" s="4">
        <v>16</v>
      </c>
      <c r="C44" s="4"/>
      <c r="D44" s="4">
        <v>0</v>
      </c>
      <c r="E44" s="4"/>
    </row>
    <row r="45" spans="1:5" ht="30">
      <c r="A45" s="2" t="s">
        <v>198</v>
      </c>
      <c r="B45" s="6">
        <v>15053</v>
      </c>
      <c r="C45" s="4"/>
      <c r="D45" s="6">
        <v>-15729</v>
      </c>
      <c r="E45" s="4"/>
    </row>
    <row r="46" spans="1:5" ht="30">
      <c r="A46" s="2" t="s">
        <v>199</v>
      </c>
      <c r="B46" s="6">
        <v>-79482</v>
      </c>
      <c r="C46" s="4"/>
      <c r="D46" s="6">
        <v>-45277</v>
      </c>
      <c r="E46" s="4"/>
    </row>
    <row r="47" spans="1:5">
      <c r="A47" s="3" t="s">
        <v>200</v>
      </c>
      <c r="B47" s="4"/>
      <c r="C47" s="4"/>
      <c r="D47" s="4"/>
      <c r="E47" s="4"/>
    </row>
    <row r="48" spans="1:5">
      <c r="A48" s="2" t="s">
        <v>201</v>
      </c>
      <c r="B48" s="6">
        <v>171474</v>
      </c>
      <c r="C48" s="4"/>
      <c r="D48" s="6">
        <v>87104</v>
      </c>
      <c r="E48" s="4"/>
    </row>
    <row r="49" spans="1:5">
      <c r="A49" s="2" t="s">
        <v>202</v>
      </c>
      <c r="B49" s="6">
        <v>91992</v>
      </c>
      <c r="C49" s="4"/>
      <c r="D49" s="6">
        <v>41827</v>
      </c>
      <c r="E49" s="4"/>
    </row>
    <row r="50" spans="1:5" ht="30">
      <c r="A50" s="3" t="s">
        <v>203</v>
      </c>
      <c r="B50" s="4"/>
      <c r="C50" s="4"/>
      <c r="D50" s="4"/>
      <c r="E50" s="4"/>
    </row>
    <row r="51" spans="1:5">
      <c r="A51" s="2" t="s">
        <v>204</v>
      </c>
      <c r="B51" s="6">
        <v>5235</v>
      </c>
      <c r="C51" s="4"/>
      <c r="D51" s="6">
        <v>7392</v>
      </c>
      <c r="E51" s="4"/>
    </row>
    <row r="52" spans="1:5">
      <c r="A52" s="2" t="s">
        <v>205</v>
      </c>
      <c r="B52" s="6">
        <v>5125</v>
      </c>
      <c r="C52" s="4"/>
      <c r="D52" s="6">
        <v>2986</v>
      </c>
      <c r="E52" s="4"/>
    </row>
    <row r="53" spans="1:5" ht="30">
      <c r="A53" s="3" t="s">
        <v>206</v>
      </c>
      <c r="B53" s="4"/>
      <c r="C53" s="4"/>
      <c r="D53" s="4"/>
      <c r="E53" s="4"/>
    </row>
    <row r="54" spans="1:5" ht="30">
      <c r="A54" s="2" t="s">
        <v>207</v>
      </c>
      <c r="B54" s="4">
        <v>185</v>
      </c>
      <c r="C54" s="4"/>
      <c r="D54" s="4">
        <v>672</v>
      </c>
      <c r="E54" s="4"/>
    </row>
    <row r="55" spans="1:5" ht="30">
      <c r="A55" s="2" t="s">
        <v>208</v>
      </c>
      <c r="B55" s="4">
        <v>0</v>
      </c>
      <c r="C55" s="4"/>
      <c r="D55" s="4">
        <v>800</v>
      </c>
      <c r="E55" s="4"/>
    </row>
    <row r="56" spans="1:5" ht="30">
      <c r="A56" s="2" t="s">
        <v>209</v>
      </c>
      <c r="B56" s="8">
        <v>765</v>
      </c>
      <c r="C56" s="4"/>
      <c r="D56" s="8">
        <v>0</v>
      </c>
      <c r="E56" s="4"/>
    </row>
    <row r="57" spans="1:5">
      <c r="A57" s="11"/>
      <c r="B57" s="11"/>
      <c r="C57" s="11"/>
      <c r="D57" s="11"/>
      <c r="E57" s="11"/>
    </row>
    <row r="58" spans="1:5" ht="45" customHeight="1">
      <c r="A58" s="2" t="s">
        <v>90</v>
      </c>
      <c r="B58" s="12" t="s">
        <v>119</v>
      </c>
      <c r="C58" s="12"/>
      <c r="D58" s="12"/>
      <c r="E58" s="12"/>
    </row>
  </sheetData>
  <mergeCells count="5">
    <mergeCell ref="B1:E1"/>
    <mergeCell ref="B2:C2"/>
    <mergeCell ref="D2:E2"/>
    <mergeCell ref="A57:E57"/>
    <mergeCell ref="B58:E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7" t="s">
        <v>210</v>
      </c>
      <c r="B1" s="1" t="s">
        <v>1</v>
      </c>
    </row>
    <row r="2" spans="1:2">
      <c r="A2" s="7"/>
      <c r="B2" s="1" t="s">
        <v>2</v>
      </c>
    </row>
    <row r="3" spans="1:2">
      <c r="A3" s="3" t="s">
        <v>211</v>
      </c>
      <c r="B3" s="4"/>
    </row>
    <row r="4" spans="1:2">
      <c r="A4" s="12" t="s">
        <v>212</v>
      </c>
      <c r="B4" s="13" t="s">
        <v>213</v>
      </c>
    </row>
    <row r="5" spans="1:2">
      <c r="A5" s="12"/>
      <c r="B5" s="4"/>
    </row>
    <row r="6" spans="1:2" ht="383.25">
      <c r="A6" s="12"/>
      <c r="B6" s="14" t="s">
        <v>214</v>
      </c>
    </row>
    <row r="7" spans="1:2">
      <c r="A7" s="12"/>
      <c r="B7" s="4"/>
    </row>
    <row r="8" spans="1:2" ht="332.25">
      <c r="A8" s="12"/>
      <c r="B8" s="14" t="s">
        <v>215</v>
      </c>
    </row>
    <row r="9" spans="1:2">
      <c r="A9" s="12"/>
      <c r="B9" s="4"/>
    </row>
    <row r="10" spans="1:2" ht="204.75">
      <c r="A10" s="12"/>
      <c r="B10" s="14" t="s">
        <v>216</v>
      </c>
    </row>
    <row r="11" spans="1:2">
      <c r="A11" s="12"/>
      <c r="B11" s="4"/>
    </row>
    <row r="12" spans="1:2" ht="409.6">
      <c r="A12" s="12"/>
      <c r="B12" s="15" t="s">
        <v>217</v>
      </c>
    </row>
    <row r="13" spans="1:2">
      <c r="A13" s="12"/>
      <c r="B13" s="4"/>
    </row>
    <row r="14" spans="1:2" ht="409.6">
      <c r="A14" s="12"/>
      <c r="B14" s="14" t="s">
        <v>21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Balance_Sheet_Parenthetical_Pa</vt:lpstr>
      <vt:lpstr>Consolidated_Statements_of_Inc</vt:lpstr>
      <vt:lpstr>Consolidated_Statements_of_Com</vt:lpstr>
      <vt:lpstr>Consolidated_Statements_of_Sto</vt:lpstr>
      <vt:lpstr>Stockholders_Equity_Parentheti</vt:lpstr>
      <vt:lpstr>Consolidated_Statements_of_Cas</vt:lpstr>
      <vt:lpstr>Basis_of_Presentation_Notes</vt:lpstr>
      <vt:lpstr>Critical_Accounting_Policies_N</vt:lpstr>
      <vt:lpstr>Securities_Available_for_Sale_</vt:lpstr>
      <vt:lpstr>Loans_and_Allowance_for_Loan_L</vt:lpstr>
      <vt:lpstr>Derivatives_Notes</vt:lpstr>
      <vt:lpstr>LongTerm_Debt_Notes</vt:lpstr>
      <vt:lpstr>Fair_Value_Measurements_Notes</vt:lpstr>
      <vt:lpstr>Common_Stock_Repurchases_Notes</vt:lpstr>
      <vt:lpstr>Earnings_Per_Common_Share_Note</vt:lpstr>
      <vt:lpstr>Comprehensive_Income_Notes</vt:lpstr>
      <vt:lpstr>Deferred_Income_Taxes_Notes</vt:lpstr>
      <vt:lpstr>Commitments_and_Contingencies_</vt:lpstr>
      <vt:lpstr>Critical_Accounting_Policies_P</vt:lpstr>
      <vt:lpstr>Securities_Available_for_Sale_1</vt:lpstr>
      <vt:lpstr>Loans_and_Allowance_for_Loan_L1</vt:lpstr>
      <vt:lpstr>Derivatives_Tables</vt:lpstr>
      <vt:lpstr>Fair_Value_Measurements_Tables</vt:lpstr>
      <vt:lpstr>Earnings_Per_Common_Share_Tabl</vt:lpstr>
      <vt:lpstr>Comprehensive_Income_Tables</vt:lpstr>
      <vt:lpstr>Deferred_Income_Taxes_Tables</vt:lpstr>
      <vt:lpstr>Commitments_and_Contingencies_1</vt:lpstr>
      <vt:lpstr>Basis_of_Presentation_Details</vt:lpstr>
      <vt:lpstr>Securities_Available_for_Sale_2</vt:lpstr>
      <vt:lpstr>Securities_Available_for_Sale_3</vt:lpstr>
      <vt:lpstr>Securities_Available_for_Sale_4</vt:lpstr>
      <vt:lpstr>Securities_Available_for_Sale_5</vt:lpstr>
      <vt:lpstr>Securities_Available_for_Sale_6</vt:lpstr>
      <vt:lpstr>Securities_Available_for_Sale_7</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Derivatives_Details</vt:lpstr>
      <vt:lpstr>Derivatives_PreTax_Losses_Deta</vt:lpstr>
      <vt:lpstr>LongTerm_Debt_LongTerm_Borrowi</vt:lpstr>
      <vt:lpstr>LongTerm_Debt_Contract_Payable</vt:lpstr>
      <vt:lpstr>Fair_Value_Measurements_Recurr</vt:lpstr>
      <vt:lpstr>Fair_Value_Measurements_Change</vt:lpstr>
      <vt:lpstr>Fair_Value_Measurements_Quanti</vt:lpstr>
      <vt:lpstr>Fair_Value_Measurements_Nonrec</vt:lpstr>
      <vt:lpstr>Fair_Value_Measurements_Quanti1</vt:lpstr>
      <vt:lpstr>Fair_Value_Measurements_Carryi</vt:lpstr>
      <vt:lpstr>Fair_Value_Measurements_Narrat</vt:lpstr>
      <vt:lpstr>Common_Stock_Repurchases_Detai</vt:lpstr>
      <vt:lpstr>Earnings_Per_Common_Share_Deta</vt:lpstr>
      <vt:lpstr>Comprehensive_Income_Changes_i</vt:lpstr>
      <vt:lpstr>Comprehensive_Income_Tax_Effec</vt:lpstr>
      <vt:lpstr>Deferred_Income_Taxes_Details</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2:24:23Z</dcterms:created>
  <dcterms:modified xsi:type="dcterms:W3CDTF">2013-10-25T12:24:23Z</dcterms:modified>
</cp:coreProperties>
</file>